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Condensed_Consolidated_Stateme3" sheetId="68" r:id="rId7"/>
    <sheet name="Condensed_Consolidated_Stateme4" sheetId="8" r:id="rId8"/>
    <sheet name="Description_of_Business" sheetId="69" r:id="rId9"/>
    <sheet name="Summary_of_Significant_Account" sheetId="70" r:id="rId10"/>
    <sheet name="Recent_Accounting_Pronouncemen" sheetId="71" r:id="rId11"/>
    <sheet name="Mach_Acquisition" sheetId="72" r:id="rId12"/>
    <sheet name="Discontinued_Operations_Notes" sheetId="73" r:id="rId13"/>
    <sheet name="Goodwill" sheetId="74" r:id="rId14"/>
    <sheet name="Detail_of_Accrued_Liabilities" sheetId="75" r:id="rId15"/>
    <sheet name="Income_Taxes" sheetId="76" r:id="rId16"/>
    <sheet name="Debt_and_Credit_Facilities" sheetId="77" r:id="rId17"/>
    <sheet name="Fair_Value_Measurements" sheetId="78" r:id="rId18"/>
    <sheet name="Commitments_and_Contingencies" sheetId="79" r:id="rId19"/>
    <sheet name="StockBased_Compensation" sheetId="80" r:id="rId20"/>
    <sheet name="Restructuring" sheetId="81" r:id="rId21"/>
    <sheet name="Related_Party_Transactions" sheetId="82" r:id="rId22"/>
    <sheet name="Subsequent_Event_Notes" sheetId="83" r:id="rId23"/>
    <sheet name="Supplemental_Consolidating_Fin" sheetId="84" r:id="rId24"/>
    <sheet name="Summary_of_Significant_Account1" sheetId="85" r:id="rId25"/>
    <sheet name="MACH_Aquisition_Tables" sheetId="86" r:id="rId26"/>
    <sheet name="Discontinued_Operations_Tables" sheetId="87" r:id="rId27"/>
    <sheet name="Goodwill_Tables" sheetId="88" r:id="rId28"/>
    <sheet name="Detail_of_Accrued_Liabilities_" sheetId="89" r:id="rId29"/>
    <sheet name="Debt_and_Credit_Facilities_Tab" sheetId="90" r:id="rId30"/>
    <sheet name="Fair_Value_Measurements_Tables" sheetId="91" r:id="rId31"/>
    <sheet name="StockBased_Compensation_Tables" sheetId="92" r:id="rId32"/>
    <sheet name="Restructuring_Tables" sheetId="93" r:id="rId33"/>
    <sheet name="Supplemental_Consolidating_Fin1" sheetId="94" r:id="rId34"/>
    <sheet name="Description_of_Business_Detail" sheetId="95" r:id="rId35"/>
    <sheet name="Summary_of_Significant_Account2" sheetId="36" r:id="rId36"/>
    <sheet name="MACH_Aquisition_Narrative_Deta" sheetId="96" r:id="rId37"/>
    <sheet name="MACH_Aquisition_Preliminary_Pu" sheetId="97" r:id="rId38"/>
    <sheet name="MACH_Aquisition_Supplemental_P" sheetId="39" r:id="rId39"/>
    <sheet name="Discontinued_Operations_Assets" sheetId="98" r:id="rId40"/>
    <sheet name="Discontinued_Operations_Narrat" sheetId="99" r:id="rId41"/>
    <sheet name="Discontinued_Operations_Result" sheetId="100" r:id="rId42"/>
    <sheet name="Goodwill_Details" sheetId="43" r:id="rId43"/>
    <sheet name="Detail_of_Accrued_Liabilities_1" sheetId="101" r:id="rId44"/>
    <sheet name="Income_Taxes_Details_Textual" sheetId="45" r:id="rId45"/>
    <sheet name="Debt_and_Credit_Facilities_Det" sheetId="102" r:id="rId46"/>
    <sheet name="Debt_and_Credit_Facilities_Det1" sheetId="103" r:id="rId47"/>
    <sheet name="Debt_and_Credit_Facilities_Det2" sheetId="104" r:id="rId48"/>
    <sheet name="Debt_and_Credit_Facilities_Det3" sheetId="105" r:id="rId49"/>
    <sheet name="Fair_Value_Measurements_Detail" sheetId="50" r:id="rId50"/>
    <sheet name="Fair_Value_Measurements_Assets" sheetId="106" r:id="rId51"/>
    <sheet name="Commitments_and_Contingencies_" sheetId="107" r:id="rId52"/>
    <sheet name="StockBased_Compensation_Detail" sheetId="53" r:id="rId53"/>
    <sheet name="StockBased_Compensation_Detail1" sheetId="108" r:id="rId54"/>
    <sheet name="StockBased_Compensation_Detail2" sheetId="55" r:id="rId55"/>
    <sheet name="StockBased_Compensation_Detail3" sheetId="56" r:id="rId56"/>
    <sheet name="Stock_Based_Compensation_Detai" sheetId="57" r:id="rId57"/>
    <sheet name="Restructuring_Details" sheetId="58" r:id="rId58"/>
    <sheet name="Restructuring_Details_Textual" sheetId="109" r:id="rId59"/>
    <sheet name="Related_Party_Transactions_Det" sheetId="60" r:id="rId60"/>
    <sheet name="Subsequent_Event_Details" sheetId="110" r:id="rId61"/>
    <sheet name="Supplemental_Consolidating_Fin2" sheetId="111" r:id="rId62"/>
    <sheet name="Supplemental_Consolidating_Fin3" sheetId="63" r:id="rId63"/>
    <sheet name="Supplemental_Consolidating_Fin4" sheetId="64" r:id="rId64"/>
    <sheet name="Supplemental_Consolidating_Fin5" sheetId="65" r:id="rId65"/>
  </sheets>
  <calcPr calcId="0"/>
</workbook>
</file>

<file path=xl/sharedStrings.xml><?xml version="1.0" encoding="utf-8"?>
<sst xmlns="http://schemas.openxmlformats.org/spreadsheetml/2006/main" count="11556" uniqueCount="1048">
  <si>
    <t>Document and Entity Information</t>
  </si>
  <si>
    <t>9 Months Ended</t>
  </si>
  <si>
    <t>Sep. 30, 2013</t>
  </si>
  <si>
    <t>Nov. 13, 2013</t>
  </si>
  <si>
    <t>Document and Entity Information [Abstract]</t>
  </si>
  <si>
    <t>'</t>
  </si>
  <si>
    <t>Entity Registrant Name</t>
  </si>
  <si>
    <t>'SYNIVERSE HOLDINGS INC</t>
  </si>
  <si>
    <t>Entity Central Index Key</t>
  </si>
  <si>
    <t>'0001169264</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t>
  </si>
  <si>
    <t>Accounts receivable, net of allowances of $11,587 and $9,912, respectively</t>
  </si>
  <si>
    <t>Deferred tax assets</t>
  </si>
  <si>
    <t>Income taxes receivable</t>
  </si>
  <si>
    <t>Prepaid and other current assets</t>
  </si>
  <si>
    <t>Assets held for sale</t>
  </si>
  <si>
    <t>Total current assets</t>
  </si>
  <si>
    <t>Property and equipment, net</t>
  </si>
  <si>
    <t>Capitalized software, net</t>
  </si>
  <si>
    <t>Deferred costs, net</t>
  </si>
  <si>
    <t>Goodwill</t>
  </si>
  <si>
    <t>Identifiable intangibles, net</t>
  </si>
  <si>
    <t>Other assets</t>
  </si>
  <si>
    <t>Total assets</t>
  </si>
  <si>
    <t>Current liabilities:</t>
  </si>
  <si>
    <t>Accounts payable</t>
  </si>
  <si>
    <t>Income taxes payable</t>
  </si>
  <si>
    <t>Accrued liabilities</t>
  </si>
  <si>
    <t>Deferred revenues</t>
  </si>
  <si>
    <t>Deferred tax liabilities</t>
  </si>
  <si>
    <t>Current portion of capital lease obligation</t>
  </si>
  <si>
    <t>Current portion of long-term debt, net of original issue discount</t>
  </si>
  <si>
    <t>Liabilities related to assets held for sale</t>
  </si>
  <si>
    <t>Total current liabilities</t>
  </si>
  <si>
    <t>Long-term liabilities:</t>
  </si>
  <si>
    <t>Long-term capital lease obligation, net of current maturities</t>
  </si>
  <si>
    <t>Long-term debt, net of current portion and original issue discount</t>
  </si>
  <si>
    <t>Other long-term liabilities</t>
  </si>
  <si>
    <t>Total liabilities</t>
  </si>
  <si>
    <t>Commitments and contingencies</t>
  </si>
  <si>
    <t>'  </t>
  </si>
  <si>
    <t>Redeemable noncontrolling interest</t>
  </si>
  <si>
    <t>Stockholder equity:</t>
  </si>
  <si>
    <t>Common stock $0.01 par value; one thousand shares authorized, issued and outstanding as of September 30, 2013 and December 31, 2012</t>
  </si>
  <si>
    <t>Additional paid-in capital</t>
  </si>
  <si>
    <t>Accumulated deficit</t>
  </si>
  <si>
    <t>Accumulated other comprehensive income (loss)</t>
  </si>
  <si>
    <t>Total Syniverse Holdings, Inc. stockholder equity</t>
  </si>
  <si>
    <t>Nonredeemable noncontrolling interest</t>
  </si>
  <si>
    <t>Total equity</t>
  </si>
  <si>
    <t>Total liabilities and stockholder equity</t>
  </si>
  <si>
    <t>Condensed Consolidated Balance Sheets (Parenthetical) (USD $)</t>
  </si>
  <si>
    <t>In Thousands, except Share data, unless otherwise specified</t>
  </si>
  <si>
    <t>Statement of Financial Position [Abstract]</t>
  </si>
  <si>
    <t>Accounts receivable allowances</t>
  </si>
  <si>
    <t>Common stock, at par</t>
  </si>
  <si>
    <t>Common stock, shares authorized</t>
  </si>
  <si>
    <t>Common stock, shares issued</t>
  </si>
  <si>
    <t>Common stock, shares outstanding</t>
  </si>
  <si>
    <t>Condensed Consolidated Statements of Operations (USD $)</t>
  </si>
  <si>
    <t>3 Months Ended</t>
  </si>
  <si>
    <t>Sep. 30, 2012</t>
  </si>
  <si>
    <t>Income Statement [Abstract]</t>
  </si>
  <si>
    <t>Revenues</t>
  </si>
  <si>
    <t>Costs and expenses:</t>
  </si>
  <si>
    <t>Cost of operations (excluding depreciation and amortization shown separately below)</t>
  </si>
  <si>
    <t>Sales and marketing</t>
  </si>
  <si>
    <t>General and administrative</t>
  </si>
  <si>
    <t>Depreciation and amortization</t>
  </si>
  <si>
    <t>Restructuring and management termination benefits</t>
  </si>
  <si>
    <t>Acquisition expenses</t>
  </si>
  <si>
    <t>Total costs and expenses</t>
  </si>
  <si>
    <t>Operating income</t>
  </si>
  <si>
    <t>Other income (expense), net:</t>
  </si>
  <si>
    <t>Interest income</t>
  </si>
  <si>
    <t>Interest expense</t>
  </si>
  <si>
    <t>Debt extinguishment costs</t>
  </si>
  <si>
    <t>Equity income in investee</t>
  </si>
  <si>
    <t>Other, net</t>
  </si>
  <si>
    <t>Total other income (expense), net</t>
  </si>
  <si>
    <t>(Loss) income before benefit from income taxes</t>
  </si>
  <si>
    <t>Benefit from income taxes</t>
  </si>
  <si>
    <t>Net (loss) income from continuing operations</t>
  </si>
  <si>
    <t>Loss from discontinued operations, net of tax</t>
  </si>
  <si>
    <t>Net (loss) income</t>
  </si>
  <si>
    <t>Net income attributable to nonredeemable noncontrolling interest</t>
  </si>
  <si>
    <t>Net (loss) income attributable to Syniverse Holdings, Inc.</t>
  </si>
  <si>
    <t>Condensed Consolidated Statements of Comprehensive (Loss) Income (USD $)</t>
  </si>
  <si>
    <t>Statement of Other Comprehensive Income [Abstract]</t>
  </si>
  <si>
    <t>Other comprehensive income (loss), net of tax:</t>
  </si>
  <si>
    <t>Foreign currency translation adjustment (1)</t>
  </si>
  <si>
    <t>[1]</t>
  </si>
  <si>
    <t>Amortization of unrecognized loss included in net periodic pension cost (2)</t>
  </si>
  <si>
    <t>[2]</t>
  </si>
  <si>
    <t>Other comprehensive income (loss)</t>
  </si>
  <si>
    <t>Comprehensive income (loss)</t>
  </si>
  <si>
    <t>Less: comprehensive (loss) income attributable to nonredeemable noncontrolling interest</t>
  </si>
  <si>
    <t>Comprehensive income (loss) attributable to Syniverse Holdings, Inc.</t>
  </si>
  <si>
    <t>Foreign currency translation adjustments are shown net of income tax expense of $319 and $46 for the three and nine months ended SeptemberB 30, 2013, respectively, and net of income tax expense (benefit) of $419 and ($1,203) for the three and nine months ended SeptemberB 30, 2012, respectively.</t>
  </si>
  <si>
    <t>Amortization of unrecognized loss included in net periodic pension cost is shown net of income tax expense of $8 and $22 for the three and nine months ended SeptemberB 30, 2013, respectively.</t>
  </si>
  <si>
    <t>Condensed Consolidated Statements of Comprehensive (Loss) Income (Parenthetical) (USD $)</t>
  </si>
  <si>
    <t>Foreign currency translation adjustment, tax expense (benefit)</t>
  </si>
  <si>
    <t>Amortization of unrecognized loss included in net periodic cost, tax</t>
  </si>
  <si>
    <t>Condensed Consolidated Statements Of Changes In Stockholder Equity (USD $)</t>
  </si>
  <si>
    <t>Total</t>
  </si>
  <si>
    <t>Total Syniverse Holdings, Inc. [Member]</t>
  </si>
  <si>
    <t>Common Stock [Member]</t>
  </si>
  <si>
    <t>Additional Paid-In Capital [Member]</t>
  </si>
  <si>
    <t>Accumulated Deficit [Member]</t>
  </si>
  <si>
    <t>Accumulated Other Comprehensive Income (Loss) [Member]</t>
  </si>
  <si>
    <t>Noncontrolling Interest [Member]</t>
  </si>
  <si>
    <t>Balance at Dec. 31, 2011</t>
  </si>
  <si>
    <t>Balance, shares at Dec. 31, 2011</t>
  </si>
  <si>
    <t>Increase (Decrease) in Stockholders' Equity [Roll Forward]</t>
  </si>
  <si>
    <t>Other comprehensive (loss) -</t>
  </si>
  <si>
    <t>Foreign currency translation adjustment</t>
  </si>
  <si>
    <t>Amortization of unrecognized loss included in net periodic pension cost</t>
  </si>
  <si>
    <t>Stock-based compensation</t>
  </si>
  <si>
    <t>Distribution to nonredeemable noncontrolling interest</t>
  </si>
  <si>
    <t>Distribution to Buccaneer Holdings, Inc.</t>
  </si>
  <si>
    <t>Balance at Sep. 30, 2012</t>
  </si>
  <si>
    <t>Balance, shares at Sep. 30, 2012</t>
  </si>
  <si>
    <t>Balance at Dec. 31, 2012</t>
  </si>
  <si>
    <t>Balance, shares at Dec. 31, 2012</t>
  </si>
  <si>
    <t>Balance at Sep. 30, 2013</t>
  </si>
  <si>
    <t>Balance, shares at Sep. 30, 2013</t>
  </si>
  <si>
    <t>Condensed Consolidated Statements of Cash Flows (USD $)</t>
  </si>
  <si>
    <t>Cash flows from operating activities</t>
  </si>
  <si>
    <t>Adjustments to reconcile net (loss) income to net cash provided by operating activities:</t>
  </si>
  <si>
    <t>Amortization of deferred debt issuance costs and original issue discount</t>
  </si>
  <si>
    <t>Allowance for credit memos and uncollectible accounts</t>
  </si>
  <si>
    <t>Deferred income tax benefit</t>
  </si>
  <si>
    <t>Debt modification costs</t>
  </si>
  <si>
    <t>Fair value adjustment to assets and liabilities related to assets held for sale</t>
  </si>
  <si>
    <t>Changes in operating assets and liabilities, net of acquisitions:</t>
  </si>
  <si>
    <t>Accounts receivable</t>
  </si>
  <si>
    <t>Income taxes receivable or payable</t>
  </si>
  <si>
    <t>Accrued liabilities and deferred revenues</t>
  </si>
  <si>
    <t>Assets and liabilities related to assets held for sale</t>
  </si>
  <si>
    <t>Other assets and other long-term liabilities</t>
  </si>
  <si>
    <t>Net cash provided by operating activities</t>
  </si>
  <si>
    <t>Cash flows from investing activities</t>
  </si>
  <si>
    <t>Capital expenditures</t>
  </si>
  <si>
    <t>Acquisition, net of acquired cash</t>
  </si>
  <si>
    <t>Purchase of certificate of deposit</t>
  </si>
  <si>
    <t>Capital expenditures, assets held for sale</t>
  </si>
  <si>
    <t>Deposit on Acquisition</t>
  </si>
  <si>
    <t>Net cash used in investing activities</t>
  </si>
  <si>
    <t>Cash flows from financing activities</t>
  </si>
  <si>
    <t>Debt issuance costs paid</t>
  </si>
  <si>
    <t>Payments on capital lease obligation</t>
  </si>
  <si>
    <t>Principal Payments on Old Senior Credit Facility and Intial Term Loans</t>
  </si>
  <si>
    <t>Net cash provided by (used in) financing activities</t>
  </si>
  <si>
    <t>Effect of exchange rate changes on cash</t>
  </si>
  <si>
    <t>Net decrease in cash</t>
  </si>
  <si>
    <t>Cash at beginning of period</t>
  </si>
  <si>
    <t>Cash at end of period</t>
  </si>
  <si>
    <t>Supplemental noncash investing and financing activities</t>
  </si>
  <si>
    <t>Assets acquired under capital lease</t>
  </si>
  <si>
    <t>Supplemental cash flow information</t>
  </si>
  <si>
    <t>Interest paid</t>
  </si>
  <si>
    <t>Income taxes paid</t>
  </si>
  <si>
    <t>Old Senior Credit Facility [Member]</t>
  </si>
  <si>
    <t>Borrowings under Initial Term Loans, net of original issue discount</t>
  </si>
  <si>
    <t>Term Loan One Due Two Thousand and Seventeen [Member]</t>
  </si>
  <si>
    <t>Tranche B Term Loans, due 2019</t>
  </si>
  <si>
    <t>Borrowings under Tranche B Term Loans, net of original issue discount</t>
  </si>
  <si>
    <t>Description of Business</t>
  </si>
  <si>
    <t>Organization, Consolidation and Presentation of Financial Statements [Abstract]</t>
  </si>
  <si>
    <r>
      <t xml:space="preserve">We are a leading global provider of technology solutions for mobile operators and the broader wireless ecosystem. Our integrated solutions enable wireless services across disparate networks, technologies and geographies. For over </t>
    </r>
    <r>
      <rPr>
        <sz val="10"/>
        <color rgb="FF000000"/>
        <rFont val="Inherit"/>
      </rPr>
      <t>25 years</t>
    </r>
    <r>
      <rPr>
        <sz val="10"/>
        <color theme="1"/>
        <rFont val="Inherit"/>
      </rPr>
      <t xml:space="preserve">, we have served as an integral third-party intermediary to stakeholders across the telecommunications industry including mobile operators and enterprise customers, among others. Our product offerings include roaming clearing house and financial settlement services between operators; services which facilitate connectivity across the wireless ecosystem; and text and multimedia message delivery services. After closing our acquisition of MACH on June 28, 2013 (see Note 4 for additional details regarding the MACH acquisition), we currently provide our services to over </t>
    </r>
    <r>
      <rPr>
        <sz val="10"/>
        <color rgb="FF000000"/>
        <rFont val="Inherit"/>
      </rPr>
      <t>1,000</t>
    </r>
    <r>
      <rPr>
        <sz val="10"/>
        <color theme="1"/>
        <rFont val="Inherit"/>
      </rPr>
      <t xml:space="preserve"> telecommunications operators and more than </t>
    </r>
    <r>
      <rPr>
        <sz val="10"/>
        <color rgb="FF000000"/>
        <rFont val="Inherit"/>
      </rPr>
      <t>500</t>
    </r>
    <r>
      <rPr>
        <sz val="10"/>
        <color theme="1"/>
        <rFont val="Inherit"/>
      </rPr>
      <t xml:space="preserve"> enterprise customers in over </t>
    </r>
    <r>
      <rPr>
        <sz val="10"/>
        <color rgb="FF000000"/>
        <rFont val="Inherit"/>
      </rPr>
      <t>200</t>
    </r>
    <r>
      <rPr>
        <sz val="10"/>
        <color theme="1"/>
        <rFont val="Inherit"/>
      </rPr>
      <t xml:space="preserve"> countries and territories.</t>
    </r>
  </si>
  <si>
    <t>Summary of Significant Accounting Policies</t>
  </si>
  <si>
    <t>Accounting Policies [Abstract]</t>
  </si>
  <si>
    <t xml:space="preserve">Summary of Significant Accounting Policies </t>
  </si>
  <si>
    <t xml:space="preserve">Basis of Presentation and Principles of Consolidation </t>
  </si>
  <si>
    <r>
      <t xml:space="preserve">The accompanying unaudited condensed consolidated financial statements of Syniverse Holdings, Inc. have been prepared in accordance with accounting principles generally accepted in the United States (“U.S. GAAP”) for interim financial information and on a basis that is consistent with the accounting principles applied in our audited financial statements for the fiscal year ended </t>
    </r>
    <r>
      <rPr>
        <sz val="10"/>
        <color rgb="FF000000"/>
        <rFont val="Inherit"/>
      </rPr>
      <t>December 31, 2012</t>
    </r>
    <r>
      <rPr>
        <sz val="10"/>
        <color theme="1"/>
        <rFont val="Inherit"/>
      </rPr>
      <t xml:space="preserve"> (the “2012 financial statements”). In the opinion of management, all adjustments considered necessary for a fair presentation have been included and are of a normal, recurring nature. The unaudited condensed consolidated financial statements should be read in conjunction with the consolidated financial statements and footnotes included in our 2012 financial statements. Operating results for the interim periods noted herein are not necessarily indicative of the results that may be achieved for a full year.</t>
    </r>
  </si>
  <si>
    <t>The Company is reporting the Divestment Business (defined below) (see Note 5 for additional details regarding the Divestment Business), which was held for sale as of September 30, 2013, as discontinued operations in the unaudited condensed consolidated statement of operations. In addition, the assets and liabilities of the Divestment Business are reported in Assets held for sale and Liabilities related to assets held for sale, respectively, in the unaudited condensed consolidated balance sheet as of September 30, 2013. Unless otherwise indicated, the accompanying notes to the unaudited condensed consolidated financial statements reflect the Company’s continuing operations. The sale of the Divestment Business was completed on October 1, 2013 (see Note 15 for additional details on the sale of the Divestment Business as a subsequent event).</t>
  </si>
  <si>
    <t>The unaudited condensed consolidated financial statements include the accounts of Syniverse Holdings, Inc. and all of its wholly owned subsidiaries and a variable interest entity for which Syniverse Holdings, Inc. is deemed to be the primary beneficiary. References to “Syniverse,” “the Company,” “us,” or “we” include all of the consolidated companies. Redeemable and nonredeemable noncontrolling interest is recognized for the portion of consolidated joint ventures not owned by us. All significant intercompany balances and transactions have been eliminated.</t>
  </si>
  <si>
    <t xml:space="preserve">Use of Estimates </t>
  </si>
  <si>
    <t xml:space="preserve">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t>
  </si>
  <si>
    <t>Restricted Cash</t>
  </si>
  <si>
    <t xml:space="preserve">On occasion, we are required to maintain cash or certificates of deposit with certain banks with respect to contractual obligations related to acquisitions or other collateral required under certain contractual or other terms. As of September 30, 2013 and December 31, 2012, the amount of restricted cash was $6.1 million and $1.0 million, respectively, and is included in Other assets in the accompanying unaudited condensed consolidated balance sheets. </t>
  </si>
  <si>
    <t>    </t>
  </si>
  <si>
    <t xml:space="preserve">Customer Accounts </t>
  </si>
  <si>
    <r>
      <t xml:space="preserve">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unaudited condensed consolidated balance sheets. The off-balance sheet amounts totaled approximately </t>
    </r>
    <r>
      <rPr>
        <sz val="10"/>
        <color rgb="FF000000"/>
        <rFont val="Inherit"/>
      </rPr>
      <t>$485.3 million</t>
    </r>
    <r>
      <rPr>
        <sz val="10"/>
        <color theme="1"/>
        <rFont val="Inherit"/>
      </rPr>
      <t xml:space="preserve"> and </t>
    </r>
    <r>
      <rPr>
        <sz val="10"/>
        <color rgb="FF000000"/>
        <rFont val="Inherit"/>
      </rPr>
      <t>$132.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increase from December 31, 2012 includes </t>
    </r>
    <r>
      <rPr>
        <sz val="10"/>
        <color rgb="FF000000"/>
        <rFont val="Inherit"/>
      </rPr>
      <t>$311.3 million</t>
    </r>
    <r>
      <rPr>
        <sz val="10"/>
        <color theme="1"/>
        <rFont val="Inherit"/>
      </rPr>
      <t xml:space="preserve"> resulting from the Acquisition (defined below) (see Note 4 for additional details regarding the Acquisition).</t>
    </r>
  </si>
  <si>
    <t>Capitalized Software Costs             </t>
  </si>
  <si>
    <r>
      <t xml:space="preserve">We capitalize the cost of externally purchased software, internal-use software and developed technology that has a useful life in excess of one yea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t>
    </r>
    <r>
      <rPr>
        <sz val="10"/>
        <color rgb="FF000000"/>
        <rFont val="Inherit"/>
      </rPr>
      <t>3 years</t>
    </r>
    <r>
      <rPr>
        <sz val="10"/>
        <color theme="1"/>
        <rFont val="Inherit"/>
      </rPr>
      <t xml:space="preserve"> and </t>
    </r>
    <r>
      <rPr>
        <sz val="10"/>
        <color rgb="FF000000"/>
        <rFont val="Inherit"/>
      </rPr>
      <t>3</t>
    </r>
    <r>
      <rPr>
        <sz val="10"/>
        <color theme="1"/>
        <rFont val="Inherit"/>
      </rPr>
      <t xml:space="preserve"> to </t>
    </r>
    <r>
      <rPr>
        <sz val="10"/>
        <color rgb="FF000000"/>
        <rFont val="Inherit"/>
      </rPr>
      <t>7 years</t>
    </r>
    <r>
      <rPr>
        <sz val="10"/>
        <color theme="1"/>
        <rFont val="Inherit"/>
      </rPr>
      <t>, respectively.</t>
    </r>
  </si>
  <si>
    <r>
      <t xml:space="preserve">During the three months ended June 30, 2013, we determined that one of our internal use software projects would not be completed and, therefore, recorded a loss on abandonment of approximately </t>
    </r>
    <r>
      <rPr>
        <sz val="10"/>
        <color rgb="FF000000"/>
        <rFont val="Inherit"/>
      </rPr>
      <t>$4.3 million</t>
    </r>
    <r>
      <rPr>
        <sz val="10"/>
        <color theme="1"/>
        <rFont val="Inherit"/>
      </rPr>
      <t>. The loss was recorded in Depreciation and amortization in the unaudited condensed consolidated statement of operations.</t>
    </r>
  </si>
  <si>
    <t xml:space="preserve">Foreign Currencies </t>
  </si>
  <si>
    <r>
      <t xml:space="preserve">We have operations in subsidiaries in Europe (primarily the United Kingdom, Germany and Luxembourg), India and the Asia-Pacific region, each of whose functional currency is their local currency. Gains and losses on transactions denominated in currencies other than the relevant functional currencies are included in “Other, net” in the unaudited condensed consolidated statements of operations. For the three and nine months ended </t>
    </r>
    <r>
      <rPr>
        <sz val="10"/>
        <color rgb="FF000000"/>
        <rFont val="Inherit"/>
      </rPr>
      <t>September 30, 2013</t>
    </r>
    <r>
      <rPr>
        <sz val="10"/>
        <color theme="1"/>
        <rFont val="Inherit"/>
      </rPr>
      <t xml:space="preserve">, we recorded foreign currency transaction losses of </t>
    </r>
    <r>
      <rPr>
        <sz val="10"/>
        <color rgb="FF000000"/>
        <rFont val="Inherit"/>
      </rPr>
      <t>$3.3 million</t>
    </r>
    <r>
      <rPr>
        <sz val="10"/>
        <color theme="1"/>
        <rFont val="Inherit"/>
      </rPr>
      <t xml:space="preserve"> and </t>
    </r>
    <r>
      <rPr>
        <sz val="10"/>
        <color rgb="FF000000"/>
        <rFont val="Inherit"/>
      </rPr>
      <t>$4.5 million</t>
    </r>
    <r>
      <rPr>
        <sz val="10"/>
        <color theme="1"/>
        <rFont val="Inherit"/>
      </rPr>
      <t xml:space="preserve">, respectively. For the three and nine months ended </t>
    </r>
    <r>
      <rPr>
        <sz val="10"/>
        <color rgb="FF000000"/>
        <rFont val="Inherit"/>
      </rPr>
      <t>September 30, 2012</t>
    </r>
    <r>
      <rPr>
        <sz val="10"/>
        <color theme="1"/>
        <rFont val="Inherit"/>
      </rPr>
      <t xml:space="preserve">, we recorded foreign currency transaction gains of </t>
    </r>
    <r>
      <rPr>
        <sz val="10"/>
        <color rgb="FF000000"/>
        <rFont val="Inherit"/>
      </rPr>
      <t>$3.1 million</t>
    </r>
    <r>
      <rPr>
        <sz val="10"/>
        <color theme="1"/>
        <rFont val="Inherit"/>
      </rPr>
      <t xml:space="preserve"> and </t>
    </r>
    <r>
      <rPr>
        <sz val="10"/>
        <color rgb="FF000000"/>
        <rFont val="Inherit"/>
      </rPr>
      <t>$3.6 million</t>
    </r>
    <r>
      <rPr>
        <sz val="10"/>
        <color theme="1"/>
        <rFont val="Inherit"/>
      </rPr>
      <t xml:space="preserve">, respectively. </t>
    </r>
  </si>
  <si>
    <t xml:space="preserve">The assets and liabilities of subsidiaries whose functional currency is other than the U.S. dollar are translated at the period-end rate of exchange. The resulting translation adjustment is recorded as a component of accumulated other comprehensive income (loss) and is included in stockholder equity in the unaudited condensed consolidated balance sheets. Transaction gains and losses on intercompany balances which are deemed to be of a long-term investment nature are also recorded as a component of other comprehensive income (loss). Items within the unaudited condensed consolidated statements of operations are translated at the average rates prevailing during the period. </t>
  </si>
  <si>
    <t>Seasonality</t>
  </si>
  <si>
    <t xml:space="preserve">Generally, there is a seasonal increase in wireless roaming usage and corresponding revenues in the high-travel months of our second and third fiscal quarters. Products primarily affected by this seasonality include signaling solutions, interstandard roaming, Mobile Data Roaming (“MDR”) and roaming clearing house. </t>
  </si>
  <si>
    <t xml:space="preserve">Segment Information </t>
  </si>
  <si>
    <t xml:space="preserve">In accordance with the applicable accounting guidance, we have evaluated our portfolio of service offerings, reportable segments and the financial information reviewed by our chief operating decision maker for purposes of making resource allocation decisions. We operate as a single operating segment, as our Chief Executive Officer reviews financial information on the basis of our unaudited condensed consolidated financial results for the purposes of making resource allocation decisions. </t>
  </si>
  <si>
    <t xml:space="preserve">Reclassifications of Prior Year Presentation </t>
  </si>
  <si>
    <t>Certain reclassifications of 2012 financial information have been made to conform to the current year presentation. The reclassifications had no effect on our reported results of operations. Effective June 30, 2013, we reclassified Acquisition expenses out of General and administrative expenses into a single line item in our unaudited condensed consolidated statement of operations. Acquisition expenses consist primarily of professional services costs, such as legal, tax, audit and transaction advisory costs, all of which were incurred in conjunction with the Acquisition (defined below) (see Note 4 for additional details regarding the Acquisition).</t>
  </si>
  <si>
    <t>Recent Accounting Pronouncements</t>
  </si>
  <si>
    <t>New Accounting Pronouncements and Changes in Accounting Principles [Abstract]</t>
  </si>
  <si>
    <r>
      <t xml:space="preserve">In July 2012, the Financial Accounting Standards Board (“FASB”) issued Accounting Standard Update (“ASU”) 2012-02, </t>
    </r>
    <r>
      <rPr>
        <i/>
        <sz val="10"/>
        <color theme="1"/>
        <rFont val="Inherit"/>
      </rPr>
      <t>Testing Indefinite-Lived Intangible Assets for Impairment</t>
    </r>
    <r>
      <rPr>
        <sz val="10"/>
        <color theme="1"/>
        <rFont val="Inherit"/>
      </rPr>
      <t>, which is included in the ASC in Topic 350 “Intangibles-Goodwill and Other”. ASU 2012-02 permits companies to first assess qualitative factors to determine whether it is more likely than not that an indefinite-lived intangible asset is impaired as a basis for determining whether it is necessary to perform the quantitative impairment test. If a greater than 50 percent likelihood exists that the indefinite-lived intangible asset is impaired then the quantitative impairment test, as described in Topic 350, must be performed. Under the amendments in this ASU, a company has the option to bypass the qualitative assessment for any indefinite-lived intangible assets and proceed directly to performing the quantitative impairment test by comparing the fair value with the carrying amount as described in Topic 350. A company may resume performing the qualitative assessment in any subsequent period. This accounting standard was effective for our financial statements beginning January 1, 2013. The adoption of this standard did not have a material impact on our unaudited condensed consolidated financial statements.</t>
    </r>
  </si>
  <si>
    <r>
      <t xml:space="preserve">In February 2013, the FASB issued ASU 2013-02, </t>
    </r>
    <r>
      <rPr>
        <i/>
        <sz val="10"/>
        <color theme="1"/>
        <rFont val="Inherit"/>
      </rPr>
      <t>Reporting of Amounts Reclassified Out of Accumulated Other Comprehensive Income</t>
    </r>
    <r>
      <rPr>
        <sz val="10"/>
        <color theme="1"/>
        <rFont val="Inherit"/>
      </rPr>
      <t>, which is included in the ASC in Topic 220 “Comprehensive Income”. ASU 2013-02 requires entities to provide information about significant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ccounting standard was effective for our financial statements beginning January 1, 2013. The adoption of this standard did not have a material impact on our unaudited condensed consolidated financial statements and related disclosures.</t>
    </r>
    <r>
      <rPr>
        <i/>
        <sz val="10"/>
        <color theme="1"/>
        <rFont val="Inherit"/>
      </rPr>
      <t>    </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which is included in the ASC in Topic 740 “Income Taxes”. ASU 2013-11 eliminates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is accounting standard will be effective for our financial statements beginning January 1, 2014. We do not expect the adoption of this standard to have a material impact of our consolidated financial statements and related disclosures.</t>
    </r>
  </si>
  <si>
    <t>Mach Acquisition</t>
  </si>
  <si>
    <t>Business Combinations [Abstract]</t>
  </si>
  <si>
    <t>MACH Acquisition</t>
  </si>
  <si>
    <r>
      <t xml:space="preserve">On June 28, 2013 (the “Acquisition Date”), we completed our acquisition of WP Roaming III S.à r.l. (“WP Roaming”), for a total purchase price of approximately $712.0 million. As part of this transaction, we acquired from WP Roaming S.à r.l., a Luxembourg limited liability company (the “Seller”), all the shares and preferred equity certificates (whether convertible or not) in WP Roaming (the “Acquisition”). The purchase price was funded through a portion of the net proceeds from a new </t>
    </r>
    <r>
      <rPr>
        <sz val="10"/>
        <color rgb="FF000000"/>
        <rFont val="Inherit"/>
      </rPr>
      <t>$700.0 million</t>
    </r>
    <r>
      <rPr>
        <sz val="10"/>
        <color theme="1"/>
        <rFont val="Inherit"/>
      </rPr>
      <t xml:space="preserve"> senior secured credit facility and the Deposit (as defined below) of </t>
    </r>
    <r>
      <rPr>
        <sz val="10"/>
        <color rgb="FF000000"/>
        <rFont val="Inherit"/>
      </rPr>
      <t>€30.0 million</t>
    </r>
    <r>
      <rPr>
        <sz val="10"/>
        <color theme="1"/>
        <rFont val="Inherit"/>
      </rPr>
      <t xml:space="preserve"> that was paid to the Seller on July 2, 2012. </t>
    </r>
  </si>
  <si>
    <t xml:space="preserve">WP Roaming is a holding company which conducts the business of MACH S.à r.l. (“MACH”). The purpose of the Acquisition is to give Syniverse added global scale and increased reach with more direct connections to support roaming, messaging and network solutions that enable its customers to deliver superior experiences to their end users. </t>
  </si>
  <si>
    <r>
      <t xml:space="preserve">At the closing of the Acquisition, Syniverse paid to the Seller an amount equal to approximately </t>
    </r>
    <r>
      <rPr>
        <sz val="10"/>
        <color rgb="FF000000"/>
        <rFont val="Inherit"/>
      </rPr>
      <t>€140.0 million</t>
    </r>
    <r>
      <rPr>
        <sz val="10"/>
        <color theme="1"/>
        <rFont val="Inherit"/>
      </rPr>
      <t xml:space="preserve">, representing </t>
    </r>
    <r>
      <rPr>
        <sz val="10"/>
        <color rgb="FF000000"/>
        <rFont val="Inherit"/>
      </rPr>
      <t>€172.7 million</t>
    </r>
    <r>
      <rPr>
        <sz val="10"/>
        <color theme="1"/>
        <rFont val="Inherit"/>
      </rPr>
      <t xml:space="preserve"> (the “Base Amount”), less preliminary adjustments of </t>
    </r>
    <r>
      <rPr>
        <sz val="10"/>
        <color rgb="FF000000"/>
        <rFont val="Inherit"/>
      </rPr>
      <t>€37.2 million</t>
    </r>
    <r>
      <rPr>
        <sz val="10"/>
        <color theme="1"/>
        <rFont val="Inherit"/>
      </rPr>
      <t xml:space="preserve">, plus </t>
    </r>
    <r>
      <rPr>
        <sz val="10"/>
        <color rgb="FF000000"/>
        <rFont val="Inherit"/>
      </rPr>
      <t>€4.5 million</t>
    </r>
    <r>
      <rPr>
        <sz val="10"/>
        <color theme="1"/>
        <rFont val="Inherit"/>
      </rPr>
      <t xml:space="preserve">, representing </t>
    </r>
    <r>
      <rPr>
        <sz val="10"/>
        <color rgb="FF000000"/>
        <rFont val="Inherit"/>
      </rPr>
      <t>€250.0</t>
    </r>
    <r>
      <rPr>
        <sz val="10"/>
        <color theme="1"/>
        <rFont val="Inherit"/>
      </rPr>
      <t xml:space="preserve"> per month from December 31, 2011 through the Acquisition Date, reflecting a “locked box” approach, such that Syniverse Holdings, Inc. acquired WP Roaming with economic effect from December 31, 2011. In addition, at the Acquisition Date, Syniverse, on behalf of WP Roaming, paid </t>
    </r>
    <r>
      <rPr>
        <sz val="10"/>
        <color rgb="FF000000"/>
        <rFont val="Inherit"/>
      </rPr>
      <t>€313.0 million</t>
    </r>
    <r>
      <rPr>
        <sz val="10"/>
        <color theme="1"/>
        <rFont val="Inherit"/>
      </rPr>
      <t xml:space="preserve"> and </t>
    </r>
    <r>
      <rPr>
        <sz val="10"/>
        <color rgb="FF000000"/>
        <rFont val="Inherit"/>
      </rPr>
      <t>$81.5 million</t>
    </r>
    <r>
      <rPr>
        <sz val="10"/>
        <color theme="1"/>
        <rFont val="Inherit"/>
      </rPr>
      <t xml:space="preserve"> for amounts outstanding to WP Roaming's two third-party lenders in order to ensure the release of all related guarantees and security interests. On July 2, 2012, Syniverse Holdings, Inc. paid the Seller a deposit of </t>
    </r>
    <r>
      <rPr>
        <sz val="10"/>
        <color rgb="FF000000"/>
        <rFont val="Inherit"/>
      </rPr>
      <t>€30.0 million</t>
    </r>
    <r>
      <rPr>
        <sz val="10"/>
        <color theme="1"/>
        <rFont val="Inherit"/>
      </rPr>
      <t xml:space="preserve"> (the “Deposit”) which was applied to the purchase price at the Acquisition Date. For purposes of the purchase price allocation, the Deposit and other amounts paid in Euros at the Acquisition Date were converted to U.S. dollars using an exchange rate of </t>
    </r>
    <r>
      <rPr>
        <sz val="10"/>
        <color rgb="FF000000"/>
        <rFont val="Inherit"/>
      </rPr>
      <t>1.3058</t>
    </r>
    <r>
      <rPr>
        <sz val="10"/>
        <color theme="1"/>
        <rFont val="Inherit"/>
      </rPr>
      <t xml:space="preserve"> or </t>
    </r>
    <r>
      <rPr>
        <sz val="10"/>
        <color rgb="FF000000"/>
        <rFont val="Inherit"/>
      </rPr>
      <t>$630.5 million</t>
    </r>
    <r>
      <rPr>
        <sz val="10"/>
        <color theme="1"/>
        <rFont val="Inherit"/>
      </rPr>
      <t>.</t>
    </r>
  </si>
  <si>
    <t xml:space="preserve">The Acquisition was accounted for under the purchase method of accounting. The total purchase price was allocated to the acquired assets and liabilities assumed based on their estimated fair values at the Acquisition Date. The fair value of the net assets acquired was based on a preliminary valuation and our estimates and assumptions are subject to change within the measurement period. The Company is continuing to evaluate (i) certain purchase price adjustments under the purchase agreement; (ii) valuation of accounts receivable; (iii) valuation of redeemable noncontrolling interest; (iv) income taxes, including uncertain tax positions; and (v) pre-Acquisition contingencies, including legal and customer claims and disputes. Syniverse will finalize the purchase price allocation as soon as practicable within the measurement period, but in no event later than one year following the Acquisition Date. </t>
  </si>
  <si>
    <t xml:space="preserve">The following table summarizes the preliminary allocation of the purchase price, including adjustments to previously reported figures on June 30, 2013, to the estimated fair values of the assets acquired and liabilities assumed in connection with the Acquisition based on their fair values on the Acquisition Date: </t>
  </si>
  <si>
    <t>As initially reported on</t>
  </si>
  <si>
    <t>Measurement period</t>
  </si>
  <si>
    <t>adjustments</t>
  </si>
  <si>
    <t>(as adjusted)</t>
  </si>
  <si>
    <t>(In thousands)</t>
  </si>
  <si>
    <t>Total purchase price</t>
  </si>
  <si>
    <t>$</t>
  </si>
  <si>
    <t>—</t>
  </si>
  <si>
    <t>Less: cash acquired</t>
  </si>
  <si>
    <t>Cash consideration</t>
  </si>
  <si>
    <t>Fair value of net assets acquired:</t>
  </si>
  <si>
    <t>(1,011</t>
  </si>
  <si>
    <t>)</t>
  </si>
  <si>
    <t>(226</t>
  </si>
  <si>
    <t>Property and equipment</t>
  </si>
  <si>
    <t>Capitalized software</t>
  </si>
  <si>
    <t>(1,952</t>
  </si>
  <si>
    <t>Customer relationships</t>
  </si>
  <si>
    <t>(41,381</t>
  </si>
  <si>
    <t>Other identifiable intangible assets</t>
  </si>
  <si>
    <t>(390</t>
  </si>
  <si>
    <t>(8,847</t>
  </si>
  <si>
    <t>(1,993</t>
  </si>
  <si>
    <t>(32,638</t>
  </si>
  <si>
    <t>(1,888</t>
  </si>
  <si>
    <t>(34,526</t>
  </si>
  <si>
    <t>(1,484</t>
  </si>
  <si>
    <t>(2,693</t>
  </si>
  <si>
    <t>(2,467</t>
  </si>
  <si>
    <t>(27,636</t>
  </si>
  <si>
    <t>(24,271</t>
  </si>
  <si>
    <t>(203</t>
  </si>
  <si>
    <t>Net assets acquired</t>
  </si>
  <si>
    <t>(41,320</t>
  </si>
  <si>
    <t>Allocation to goodwill</t>
  </si>
  <si>
    <r>
      <t xml:space="preserve">The excess of the purchase price over the fair value of the net assets acquired resulted in goodwill of </t>
    </r>
    <r>
      <rPr>
        <sz val="10"/>
        <color rgb="FF000000"/>
        <rFont val="Inherit"/>
      </rPr>
      <t>$438.7 million</t>
    </r>
    <r>
      <rPr>
        <sz val="10"/>
        <color theme="1"/>
        <rFont val="Inherit"/>
      </rPr>
      <t xml:space="preserve">, which is primarily attributable to assembled workforce, operating synergies and potential expansion into other global markets. We do not expect goodwill to be deductible for tax purposes. We incurred Acquisition related expenses of </t>
    </r>
    <r>
      <rPr>
        <sz val="10"/>
        <color rgb="FF000000"/>
        <rFont val="Inherit"/>
      </rPr>
      <t>$0.7 million</t>
    </r>
    <r>
      <rPr>
        <sz val="10"/>
        <color theme="1"/>
        <rFont val="Inherit"/>
      </rPr>
      <t xml:space="preserve"> and </t>
    </r>
    <r>
      <rPr>
        <sz val="10"/>
        <color rgb="FF000000"/>
        <rFont val="Inherit"/>
      </rPr>
      <t>$21.6 million</t>
    </r>
    <r>
      <rPr>
        <sz val="10"/>
        <color theme="1"/>
        <rFont val="Inherit"/>
      </rPr>
      <t xml:space="preserve"> for the three and nine months ended </t>
    </r>
    <r>
      <rPr>
        <sz val="10"/>
        <color rgb="FF000000"/>
        <rFont val="Inherit"/>
      </rPr>
      <t>September 30, 2013</t>
    </r>
    <r>
      <rPr>
        <sz val="10"/>
        <color theme="1"/>
        <rFont val="Inherit"/>
      </rPr>
      <t xml:space="preserve">, respectively, and </t>
    </r>
    <r>
      <rPr>
        <sz val="10"/>
        <color rgb="FF000000"/>
        <rFont val="Inherit"/>
      </rPr>
      <t>$2.7 million</t>
    </r>
    <r>
      <rPr>
        <sz val="10"/>
        <color theme="1"/>
        <rFont val="Inherit"/>
      </rPr>
      <t xml:space="preserve"> and </t>
    </r>
    <r>
      <rPr>
        <sz val="10"/>
        <color rgb="FF000000"/>
        <rFont val="Inherit"/>
      </rPr>
      <t>$8.1 million</t>
    </r>
    <r>
      <rPr>
        <sz val="10"/>
        <color theme="1"/>
        <rFont val="Inherit"/>
      </rPr>
      <t xml:space="preserve"> for the three and nine months ended </t>
    </r>
    <r>
      <rPr>
        <sz val="10"/>
        <color rgb="FF000000"/>
        <rFont val="Inherit"/>
      </rPr>
      <t>September 30, 2012</t>
    </r>
    <r>
      <rPr>
        <sz val="10"/>
        <color theme="1"/>
        <rFont val="Inherit"/>
      </rPr>
      <t xml:space="preserve">, respectively. These costs were recorded in Acquisition expenses in our unaudited condensed consolidated statements of operations. As of </t>
    </r>
    <r>
      <rPr>
        <sz val="10"/>
        <color rgb="FF000000"/>
        <rFont val="Inherit"/>
      </rPr>
      <t>September 30, 2013</t>
    </r>
    <r>
      <rPr>
        <sz val="10"/>
        <color theme="1"/>
        <rFont val="Inherit"/>
      </rPr>
      <t xml:space="preserve"> we have incurred total Acquisition related expenses of </t>
    </r>
    <r>
      <rPr>
        <sz val="10"/>
        <color rgb="FF000000"/>
        <rFont val="Inherit"/>
      </rPr>
      <t>$36.3 million</t>
    </r>
    <r>
      <rPr>
        <sz val="10"/>
        <color theme="1"/>
        <rFont val="Inherit"/>
      </rPr>
      <t xml:space="preserve">, </t>
    </r>
    <r>
      <rPr>
        <sz val="10"/>
        <color rgb="FF000000"/>
        <rFont val="Inherit"/>
      </rPr>
      <t>$14.7 million</t>
    </r>
    <r>
      <rPr>
        <sz val="10"/>
        <color theme="1"/>
        <rFont val="Inherit"/>
      </rPr>
      <t xml:space="preserve"> of which were recorded during the year ended December 31, 2012. </t>
    </r>
  </si>
  <si>
    <t>Customer relationships were valued using discounted future cash flows and capitalized software was valued using a relief from royalty method under the income approach. The future cash flows for the customer relationships were discounted using a weighted-average cost of capital, which was based on an analysis of the cost of capital for guideline companies within the technology industry. Other identifiable intangibles include a non-solicitation agreement for key employees which was valued using a discounted future cash flow method assuming a with and without analysis. The valuations considered historical financial results and expected and historical trends.</t>
  </si>
  <si>
    <r>
      <t xml:space="preserve">During September 2013, we completed our intangible asset analysis used in the calculation of the valuation of our customer relationships as described above. As a result, the carrying amount of our customer relationships was retrospectively decreased by $41.4 million to </t>
    </r>
    <r>
      <rPr>
        <sz val="10"/>
        <color rgb="FF000000"/>
        <rFont val="Inherit"/>
      </rPr>
      <t>$165.7 million</t>
    </r>
    <r>
      <rPr>
        <sz val="10"/>
        <color theme="1"/>
        <rFont val="Inherit"/>
      </rPr>
      <t xml:space="preserve"> from </t>
    </r>
    <r>
      <rPr>
        <sz val="10"/>
        <color rgb="FF000000"/>
        <rFont val="Inherit"/>
      </rPr>
      <t>$207.0 million</t>
    </r>
    <r>
      <rPr>
        <sz val="10"/>
        <color theme="1"/>
        <rFont val="Inherit"/>
      </rPr>
      <t xml:space="preserve"> on June 30, 2013 with a corresponding increase to goodwill.</t>
    </r>
  </si>
  <si>
    <r>
      <t xml:space="preserve">We determined useful lives of the intangible assets based on the period over which we expect those assets to contribute directly or indirectly to future cash flows. Customer relationships will be amortized using the pattern of consumption method. Capitalized software assets will be amortized over their useful lives using the straight-line method. The weighted average amortization period for customer relationships, capitalized software and other identifiable intangible assets is </t>
    </r>
    <r>
      <rPr>
        <sz val="10"/>
        <color rgb="FF000000"/>
        <rFont val="Times New Roman"/>
        <family val="1"/>
      </rPr>
      <t>9.7 years</t>
    </r>
    <r>
      <rPr>
        <sz val="10"/>
        <color theme="1"/>
        <rFont val="Inherit"/>
      </rPr>
      <t xml:space="preserve">, </t>
    </r>
    <r>
      <rPr>
        <sz val="10"/>
        <color rgb="FF000000"/>
        <rFont val="Inherit"/>
      </rPr>
      <t>6.5 years</t>
    </r>
    <r>
      <rPr>
        <sz val="10"/>
        <color theme="1"/>
        <rFont val="Inherit"/>
      </rPr>
      <t xml:space="preserve"> and </t>
    </r>
    <r>
      <rPr>
        <sz val="10"/>
        <color rgb="FF000000"/>
        <rFont val="Inherit"/>
      </rPr>
      <t>3.4 years</t>
    </r>
    <r>
      <rPr>
        <sz val="10"/>
        <color theme="1"/>
        <rFont val="Inherit"/>
      </rPr>
      <t xml:space="preserve">, respectively. The weighted average amortization period for identifiable intangible assets in total is </t>
    </r>
    <r>
      <rPr>
        <sz val="10"/>
        <color rgb="FF000000"/>
        <rFont val="Inherit"/>
      </rPr>
      <t>8.7 years</t>
    </r>
    <r>
      <rPr>
        <sz val="10"/>
        <color theme="1"/>
        <rFont val="Inherit"/>
      </rPr>
      <t>.</t>
    </r>
  </si>
  <si>
    <r>
      <t xml:space="preserve">The fair value of accounts receivable acquired is </t>
    </r>
    <r>
      <rPr>
        <sz val="10"/>
        <color rgb="FF000000"/>
        <rFont val="Inherit"/>
      </rPr>
      <t>$25.9 million</t>
    </r>
    <r>
      <rPr>
        <sz val="10"/>
        <color theme="1"/>
        <rFont val="Inherit"/>
      </rPr>
      <t xml:space="preserve">, with the gross contractual amount being </t>
    </r>
    <r>
      <rPr>
        <sz val="10"/>
        <color rgb="FF000000"/>
        <rFont val="Inherit"/>
      </rPr>
      <t>$37.4 million</t>
    </r>
    <r>
      <rPr>
        <sz val="10"/>
        <color theme="1"/>
        <rFont val="Inherit"/>
      </rPr>
      <t xml:space="preserve">. We expect </t>
    </r>
    <r>
      <rPr>
        <sz val="10"/>
        <color rgb="FF000000"/>
        <rFont val="Inherit"/>
      </rPr>
      <t>$11.5 million</t>
    </r>
    <r>
      <rPr>
        <sz val="10"/>
        <color theme="1"/>
        <rFont val="Inherit"/>
      </rPr>
      <t xml:space="preserve"> to be uncollectible. </t>
    </r>
  </si>
  <si>
    <t xml:space="preserve">Other assets include $1.3 million of restricted cash related to additional cash payments that will be made to the former owner of an entity acquired by MACH in 2011 as required under a purchase agreement existing at the Acquisition Date. This amount is currently held in escrow as required by the purchase agreement and is not subject to change. In addition, Other assets include $2.0 million of indemnification assets related to contingent liabilities that were present at the Acquisition Date, for which the Company’s maximum liability is €2.0 million under the indemnification terms of the Acquisition purchase agreement. </t>
  </si>
  <si>
    <t xml:space="preserve">The results of operations of MACH have been included in our operating results subsequent to the Acquisition Date. </t>
  </si>
  <si>
    <t>Supplemental Pro Forma Financial Information</t>
  </si>
  <si>
    <r>
      <t xml:space="preserve">The following unaudited pro forma financial information for the three and nine months ended </t>
    </r>
    <r>
      <rPr>
        <sz val="10"/>
        <color rgb="FF000000"/>
        <rFont val="Inherit"/>
      </rPr>
      <t>September 30, 2013</t>
    </r>
    <r>
      <rPr>
        <sz val="10"/>
        <color theme="1"/>
        <rFont val="Inherit"/>
      </rPr>
      <t xml:space="preserve"> and 2012 represent combined revenue and loss from continuing operations as if the Acquisition had taken place on January 1, 2012. The unaudited pro forma results reflect certain adjustments including additional estimated amortization expense associated with acquired intangible assets and interest expense associated with debt used to fund the Acquisition. The pro forma financial information does not purport to be indicative of the results of operations that would have been achieved had the Acquisition taken place on the date indicated or the results of operations that may result in the future. </t>
    </r>
  </si>
  <si>
    <t>Three months ended September 30,</t>
  </si>
  <si>
    <t>Nine months ended September 30,</t>
  </si>
  <si>
    <t>(Loss) income from continuing operations attributable to Syniverse Holdings, Inc.</t>
  </si>
  <si>
    <t>(14,385</t>
  </si>
  <si>
    <t>Discontinued Operations (Notes)</t>
  </si>
  <si>
    <t>Discontinued Operations and Disposal Groups [Abstract]</t>
  </si>
  <si>
    <t>Assets and Liabilities Related to Assets Held for Sale and Discontinued Operations</t>
  </si>
  <si>
    <t>Assets and Liabilities Related to Assets Held for Sale     </t>
  </si>
  <si>
    <t>The approval of the Acquisition was conditioned upon the Company's commitment to divest certain assets supporting MACH's data clearing and near real-time roaming data exchange (“NRTRDE”) business in the European Economic Area, which includes European Union countries plus Iceland, Liechtenstein and Norway (the “EEA”), including technology platforms, necessary employees, customer contracts and the MACH brand (the “Divestment Business”).</t>
  </si>
  <si>
    <t xml:space="preserve">On June 3, 2013, Interfact S.à r.l., a Luxembourg limited liability company and the MACH group company that was the immediate shareholder of the Divestment Business, signed a definitive agreement (the “Divestment Agreement”) to sell the Divestment Business to Starhome, B.V. (“Starhome”), a private limited liability company incorporated under the laws of The Netherlands, upon the completion of the Acquisition. </t>
  </si>
  <si>
    <t>The assets and liabilities of the Divestment Business at September 30, 2013 are summarized in the table below:</t>
  </si>
  <si>
    <t>(Unaudited)</t>
  </si>
  <si>
    <t>Assets</t>
  </si>
  <si>
    <t>Cash and cash equivalents</t>
  </si>
  <si>
    <t>Prepaid expenses</t>
  </si>
  <si>
    <t>Other receivables</t>
  </si>
  <si>
    <t>Total assets of Divestment Business</t>
  </si>
  <si>
    <t>Liabilities</t>
  </si>
  <si>
    <t>Total liabilities related to assets of Divestment Business</t>
  </si>
  <si>
    <t>Assets are considered to be held for sale when management approves and commits to a formal plan to actively market the assets for sale at a sales price reasonable in relation to its fair value, the asset is available for immediate sale in its present condition, the sale of the asset is probable and expected to be completed within one year, and it is unlikely that significant changes will be made to the plan. Newly acquired assets that are held for sale are recorded at their estimated fair value, less cost to sell.</t>
  </si>
  <si>
    <r>
      <t xml:space="preserve">As of September 30, 2013, Syniverse remeasured the net assets held for sale at fair value, less cost to sell and recorded a loss of approximately </t>
    </r>
    <r>
      <rPr>
        <sz val="10"/>
        <color rgb="FF000000"/>
        <rFont val="Inherit"/>
      </rPr>
      <t>$3.3 million</t>
    </r>
    <r>
      <rPr>
        <sz val="10"/>
        <color theme="1"/>
        <rFont val="Inherit"/>
      </rPr>
      <t xml:space="preserve">, which is included in Loss from discontinued operations, net of tax in the accompanying unaudited condensed consolidated statements of operations for the three and nine months ended September 30, 2013. On October 1, 2013, Syniverse completed the sale of the Divestment Business to Starhome for </t>
    </r>
    <r>
      <rPr>
        <sz val="10"/>
        <color rgb="FF000000"/>
        <rFont val="Inherit"/>
      </rPr>
      <t>€9.9 million</t>
    </r>
    <r>
      <rPr>
        <sz val="10"/>
        <color theme="1"/>
        <rFont val="Inherit"/>
      </rPr>
      <t>, subject to purchase price adjustments that are expected to be completed in the fourth quarter of 2013.</t>
    </r>
  </si>
  <si>
    <t>Discontinued Operations</t>
  </si>
  <si>
    <t>In connection with the Company’s commitment to sell the Divestment Business, we entered into a Transition Services Agreement (“TSA”) with Starhome to provide certain services for a transitional period not to exceed twelve months. Under the terms of the TSA, both parties to the agreement are entitled to collect service charges based on the services provided. We have determined that the continuing cash flows generated by the TSA are not significant in proportion to the cash flows of the Company and that the arrangement does not provide the Company the ability to influence the operating or financial policies of Starhome. Accordingly, the TSA does not constitute significant continuing involvement by the Company in the operations of the Divestment Business. As such, the results of operations of the Divestment Business have been presented separately as discontinued operations in the unaudited condensed consolidated statements of operations.</t>
  </si>
  <si>
    <t>A summary of the results of operations of the Divestment Business for the three and nine months ended September 30, 2013 are presented in the table below:</t>
  </si>
  <si>
    <t>Loss from operations of Divestment Business, net of tax benefit of $0</t>
  </si>
  <si>
    <t>(295</t>
  </si>
  <si>
    <t>Fair value adjustment to assets and liabilities of Divestment Business, net of tax benefit of $0</t>
  </si>
  <si>
    <t>(3,284</t>
  </si>
  <si>
    <t>Cost to sell Divestment Business, net of tax benefit of $0</t>
  </si>
  <si>
    <t>(1,401</t>
  </si>
  <si>
    <t>Loss from discontinued operations, net of tax benefit of $0</t>
  </si>
  <si>
    <t>(4,980</t>
  </si>
  <si>
    <t>Goodwill and Intangible Assets Disclosure [Abstract]</t>
  </si>
  <si>
    <r>
      <t xml:space="preserve">The following table summarizes the changes in the carrying amount of goodwill for the nine months ended </t>
    </r>
    <r>
      <rPr>
        <sz val="10"/>
        <color rgb="FF000000"/>
        <rFont val="Inherit"/>
      </rPr>
      <t>September 30, 2013</t>
    </r>
    <r>
      <rPr>
        <sz val="10"/>
        <color theme="1"/>
        <rFont val="Inherit"/>
      </rPr>
      <t>:</t>
    </r>
  </si>
  <si>
    <t>Balance at December 31, 2012</t>
  </si>
  <si>
    <t>Acquisition goodwill</t>
  </si>
  <si>
    <t>Effect of foreign currency translation</t>
  </si>
  <si>
    <t>Balance at September 30, 2013</t>
  </si>
  <si>
    <t>Goodwill is not subject to amortization and the change in goodwill represents the impact of the Acquisition and foreign currency translation.</t>
  </si>
  <si>
    <t>Detail of Accrued Liabilities</t>
  </si>
  <si>
    <t>Payables and Accruals [Abstract]</t>
  </si>
  <si>
    <t xml:space="preserve">Detail of Accrued Liabilities </t>
  </si>
  <si>
    <t>Accrued liabilities as of September 30, 2013 and December 31, 2012 consisted of the following:</t>
  </si>
  <si>
    <t>Accrued payroll and related benefits</t>
  </si>
  <si>
    <t>Accrued interest</t>
  </si>
  <si>
    <t>Accrued network and data processing expenses</t>
  </si>
  <si>
    <t>Accrued revenue share expenses</t>
  </si>
  <si>
    <t>Other accrued liabilities</t>
  </si>
  <si>
    <t>Total accrued liabilities</t>
  </si>
  <si>
    <t>Income Taxes</t>
  </si>
  <si>
    <t>Income Tax Disclosure [Abstract]</t>
  </si>
  <si>
    <t xml:space="preserve">Income Taxes </t>
  </si>
  <si>
    <r>
      <t xml:space="preserve">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effective tax rate for the three and nine months ended </t>
    </r>
    <r>
      <rPr>
        <sz val="10"/>
        <color rgb="FF000000"/>
        <rFont val="Inherit"/>
      </rPr>
      <t>September 30, 2013</t>
    </r>
    <r>
      <rPr>
        <sz val="10"/>
        <color theme="1"/>
        <rFont val="Inherit"/>
      </rPr>
      <t xml:space="preserve">, was a benefit of </t>
    </r>
    <r>
      <rPr>
        <sz val="10"/>
        <color rgb="FF000000"/>
        <rFont val="Inherit"/>
      </rPr>
      <t>55.5%</t>
    </r>
    <r>
      <rPr>
        <sz val="10"/>
        <color theme="1"/>
        <rFont val="Inherit"/>
      </rPr>
      <t xml:space="preserve"> and </t>
    </r>
    <r>
      <rPr>
        <sz val="10"/>
        <color rgb="FF000000"/>
        <rFont val="Inherit"/>
      </rPr>
      <t>13.2%</t>
    </r>
    <r>
      <rPr>
        <sz val="10"/>
        <color theme="1"/>
        <rFont val="Inherit"/>
      </rPr>
      <t xml:space="preserve">, respectively. The effective tax rate for the three and nine months ended </t>
    </r>
    <r>
      <rPr>
        <sz val="10"/>
        <color rgb="FF000000"/>
        <rFont val="Inherit"/>
      </rPr>
      <t>September 30, 2012</t>
    </r>
    <r>
      <rPr>
        <sz val="10"/>
        <color theme="1"/>
        <rFont val="Inherit"/>
      </rPr>
      <t xml:space="preserve">, was a benefit of </t>
    </r>
    <r>
      <rPr>
        <sz val="10"/>
        <color rgb="FF000000"/>
        <rFont val="Inherit"/>
      </rPr>
      <t>47.6%</t>
    </r>
    <r>
      <rPr>
        <sz val="10"/>
        <color theme="1"/>
        <rFont val="Inherit"/>
      </rPr>
      <t xml:space="preserve"> and </t>
    </r>
    <r>
      <rPr>
        <sz val="10"/>
        <color rgb="FF000000"/>
        <rFont val="Inherit"/>
      </rPr>
      <t>718.2%</t>
    </r>
    <r>
      <rPr>
        <sz val="10"/>
        <color theme="1"/>
        <rFont val="Inherit"/>
      </rPr>
      <t xml:space="preserve">, respectively. The tax benefit recognized for the nine months ended </t>
    </r>
    <r>
      <rPr>
        <sz val="10"/>
        <color rgb="FF000000"/>
        <rFont val="Inherit"/>
      </rPr>
      <t>September 30, 2013</t>
    </r>
    <r>
      <rPr>
        <sz val="10"/>
        <color theme="1"/>
        <rFont val="Inherit"/>
      </rPr>
      <t xml:space="preserve"> was limited to the amount that would be recognized if the ordinary loss was the anticipated loss for the fiscal year. The change in our effective tax rate was chiefly attributable to (i) the release of uncertain tax positions where statutes of limitations had expired, (ii) certain return to provision true-ups recorded in 2012 and 2013, (iii) costs related to the acquisition of MACH, some of which are non-deductible for income tax purposes, (iv) the inclusion of the forecasted earnings impact of the MACH entities in calculating the effective tax rate, (v) the loss limitation described above, offset by certain favorable permanent items, (vi) a shift in taxable income to lower foreign tax rate jurisdictions, and (vii) state and local related effective income tax rate changes.</t>
    </r>
  </si>
  <si>
    <t>We, and our eligible subsidiaries, file a consolidated U.S. federal income tax return under Buccaneer Holdings, Inc. All subsidiaries incorporated outside of the U.S. are consolidated for financial reporting purposes; however, they are not eligible to be included in our consolidated U.S. federal income tax return. Separate provisions for income taxes have been recorded for these entities. We intend to reinvest substantially all of the unremitted earnings of our non-U.S. subsidiaries and postpone their remittance indefinitely. Accordingly, no provision for U.S. income taxes for these non-U.S. subsidiaries was recorded in the accompanying unaudited condensed consolidated statements of operations.</t>
  </si>
  <si>
    <t>Debt and Credit Facilities</t>
  </si>
  <si>
    <t>Debt Disclosure [Abstract]</t>
  </si>
  <si>
    <t xml:space="preserve">Debt and Credit Facilities </t>
  </si>
  <si>
    <r>
      <t xml:space="preserve">Our total outstanding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Senior Credit Facility:</t>
  </si>
  <si>
    <t>Initial Term Loans, due 2019</t>
  </si>
  <si>
    <t>Original issue discount</t>
  </si>
  <si>
    <t>(11,719</t>
  </si>
  <si>
    <t>(15,032</t>
  </si>
  <si>
    <t>(3,215</t>
  </si>
  <si>
    <t>Senior Notes:</t>
  </si>
  <si>
    <t>9.125% senior unsecured notes, due 2019</t>
  </si>
  <si>
    <t>Total debt</t>
  </si>
  <si>
    <t>Less: Current portion</t>
  </si>
  <si>
    <t>Long-term debt, current portion</t>
  </si>
  <si>
    <t>(9,500</t>
  </si>
  <si>
    <t>Original issue discount, current portion</t>
  </si>
  <si>
    <t>Long-term debt</t>
  </si>
  <si>
    <t xml:space="preserve">Maturities of long-term debt excluding original issue discount for each of the next five years and thereafter are summarized in the table below. As a result of a principal prepayment during the three months ended September 30, 2013 which was applied in direct order of maturity (as more fully described below), our Initial Term Loans will resume amortizing and our Tranche B Term Loans will begin amortizing in quarterly installments commencing on September 30, 2016. </t>
  </si>
  <si>
    <t>Year ended December 31, 2013</t>
  </si>
  <si>
    <t>Year ended December 31, 2014</t>
  </si>
  <si>
    <t>Year ended December 31, 2015</t>
  </si>
  <si>
    <t>Year ended December 31, 2016</t>
  </si>
  <si>
    <t>Year ended December 31, 2017</t>
  </si>
  <si>
    <t>Thereafter</t>
  </si>
  <si>
    <t>During the three months ended September 30, 2013, as a result of the refinancing of our Initial Term Loans (as more fully described below), we incurred $2.8 million of debt extinguishment costs for a write-off of $1.1 million of original issue discount and $1.7 million of deferred financing fees. Additionally, we incurred $1.7 million of debt modification costs which were recorded in interest expense on the unaudited condensed consolidated statement of operations.</t>
  </si>
  <si>
    <r>
      <t xml:space="preserve">During the three months ended June 30, 2013, we paid </t>
    </r>
    <r>
      <rPr>
        <sz val="10"/>
        <color rgb="FF000000"/>
        <rFont val="Inherit"/>
      </rPr>
      <t>$3.5 million</t>
    </r>
    <r>
      <rPr>
        <sz val="10"/>
        <color theme="1"/>
        <rFont val="Inherit"/>
      </rPr>
      <t xml:space="preserve"> in upfront fees associated with the Escrow Term Loans (as defined below) which were refinanced through the proceeds from the Tranche B Term Loans (as defined below). We recorded the upfront fees as original issue discount to be amortized over the life of the Tranche B Term Loans using the effective interest method. </t>
    </r>
  </si>
  <si>
    <r>
      <t xml:space="preserve">During the three months ended June 30, 2012, upon the refinancing of our Old Senior Credit Facility (as defined below), we incurred costs of </t>
    </r>
    <r>
      <rPr>
        <sz val="10"/>
        <color rgb="FF000000"/>
        <rFont val="Inherit"/>
      </rPr>
      <t>$19.7 million</t>
    </r>
    <r>
      <rPr>
        <sz val="10"/>
        <color theme="1"/>
        <rFont val="Inherit"/>
      </rPr>
      <t xml:space="preserve"> associated with our New Senior Credit Facility (as defined below) consisting of </t>
    </r>
    <r>
      <rPr>
        <sz val="10"/>
        <color rgb="FF000000"/>
        <rFont val="Inherit"/>
      </rPr>
      <t>$9.5 million</t>
    </r>
    <r>
      <rPr>
        <sz val="10"/>
        <color theme="1"/>
        <rFont val="Inherit"/>
      </rPr>
      <t xml:space="preserve"> of original issue discount, </t>
    </r>
    <r>
      <rPr>
        <sz val="10"/>
        <color rgb="FF000000"/>
        <rFont val="Inherit"/>
      </rPr>
      <t>$4.1 million</t>
    </r>
    <r>
      <rPr>
        <sz val="10"/>
        <color theme="1"/>
        <rFont val="Inherit"/>
      </rPr>
      <t xml:space="preserve"> of deferred financing fees and </t>
    </r>
    <r>
      <rPr>
        <sz val="10"/>
        <color rgb="FF000000"/>
        <rFont val="Inherit"/>
      </rPr>
      <t>$6.1 million</t>
    </r>
    <r>
      <rPr>
        <sz val="10"/>
        <color theme="1"/>
        <rFont val="Inherit"/>
      </rPr>
      <t xml:space="preserve"> of interest expense incurred as debt modification costs due to the refinancing. In addition, we incurred </t>
    </r>
    <r>
      <rPr>
        <sz val="10"/>
        <color rgb="FF000000"/>
        <rFont val="Inherit"/>
      </rPr>
      <t>$6.5 million</t>
    </r>
    <r>
      <rPr>
        <sz val="10"/>
        <color theme="1"/>
        <rFont val="Inherit"/>
      </rPr>
      <t xml:space="preserve"> of debt extinguishment costs for a write-off of original issue discount and deferred financing fees related to the Old Senior Credit Facility. </t>
    </r>
  </si>
  <si>
    <r>
      <t xml:space="preserve">Amortization of original issue discount and deferred financing fees for the three and nine months ended </t>
    </r>
    <r>
      <rPr>
        <sz val="10"/>
        <color rgb="FF000000"/>
        <rFont val="Inherit"/>
      </rPr>
      <t>September 30, 2013</t>
    </r>
    <r>
      <rPr>
        <sz val="10"/>
        <color theme="1"/>
        <rFont val="Inherit"/>
      </rPr>
      <t xml:space="preserve"> was </t>
    </r>
    <r>
      <rPr>
        <sz val="10"/>
        <color rgb="FF000000"/>
        <rFont val="Inherit"/>
      </rPr>
      <t>$5.1 million</t>
    </r>
    <r>
      <rPr>
        <sz val="10"/>
        <color theme="1"/>
        <rFont val="Inherit"/>
      </rPr>
      <t xml:space="preserve"> and $9.5 million, respectively, and was related to our New Senior Credit Facility and Senior Notes (as defined below). Amortization of original issue discount and deferred financing fees for the three and nine months ended </t>
    </r>
    <r>
      <rPr>
        <sz val="10"/>
        <color rgb="FF000000"/>
        <rFont val="Inherit"/>
      </rPr>
      <t>September 30, 2012</t>
    </r>
    <r>
      <rPr>
        <sz val="10"/>
        <color theme="1"/>
        <rFont val="Inherit"/>
      </rPr>
      <t xml:space="preserve"> was </t>
    </r>
    <r>
      <rPr>
        <sz val="10"/>
        <color rgb="FF000000"/>
        <rFont val="Times New Roman"/>
        <family val="1"/>
      </rPr>
      <t>$2.0 million</t>
    </r>
    <r>
      <rPr>
        <sz val="10"/>
        <color theme="1"/>
        <rFont val="Inherit"/>
      </rPr>
      <t xml:space="preserve"> and </t>
    </r>
    <r>
      <rPr>
        <sz val="10"/>
        <color rgb="FF000000"/>
        <rFont val="Inherit"/>
      </rPr>
      <t>$5.9 million</t>
    </r>
    <r>
      <rPr>
        <sz val="10"/>
        <color theme="1"/>
        <rFont val="Inherit"/>
      </rPr>
      <t xml:space="preserve">, respectively, and was related to our Old Senior Credit Facility, New Senior Credit Facility and Senior Notes. </t>
    </r>
  </si>
  <si>
    <t xml:space="preserve">Amortization is included in interest expense in the unaudited condensed consolidated statement of operations. The net book value of deferred financing fees included in the accompanying unaudited condensed consolidated balance sheets as of September 30, 2013 and December 31, 2012 was as follows: </t>
  </si>
  <si>
    <r>
      <t xml:space="preserve">(1) Includes </t>
    </r>
    <r>
      <rPr>
        <sz val="10"/>
        <color rgb="FF000000"/>
        <rFont val="Inherit"/>
      </rPr>
      <t>$23.2 million</t>
    </r>
    <r>
      <rPr>
        <sz val="10"/>
        <color theme="1"/>
        <rFont val="Inherit"/>
      </rPr>
      <t xml:space="preserve"> of financing fees related to our Tranche B Term Loan under the New Senior Credit Facility.</t>
    </r>
  </si>
  <si>
    <t xml:space="preserve">Old Senior Credit Facility </t>
  </si>
  <si>
    <r>
      <t xml:space="preserve">On </t>
    </r>
    <r>
      <rPr>
        <sz val="10"/>
        <color rgb="FF000000"/>
        <rFont val="Inherit"/>
      </rPr>
      <t>December 21, 2010</t>
    </r>
    <r>
      <rPr>
        <sz val="10"/>
        <color theme="1"/>
        <rFont val="Inherit"/>
      </rPr>
      <t xml:space="preserve">, we entered into a senior credit facility consisting of a </t>
    </r>
    <r>
      <rPr>
        <sz val="10"/>
        <color rgb="FF000000"/>
        <rFont val="Inherit"/>
      </rPr>
      <t>$150.0 million</t>
    </r>
    <r>
      <rPr>
        <sz val="10"/>
        <color theme="1"/>
        <rFont val="Inherit"/>
      </rPr>
      <t xml:space="preserve"> revolving credit facility and a </t>
    </r>
    <r>
      <rPr>
        <sz val="10"/>
        <color rgb="FF000000"/>
        <rFont val="Inherit"/>
      </rPr>
      <t>$1,025.0 million</t>
    </r>
    <r>
      <rPr>
        <sz val="10"/>
        <color theme="1"/>
        <rFont val="Inherit"/>
      </rPr>
      <t xml:space="preserve"> Term Loan B (the “Old Senior Credit Facility”), and on </t>
    </r>
    <r>
      <rPr>
        <sz val="10"/>
        <color rgb="FF000000"/>
        <rFont val="Inherit"/>
      </rPr>
      <t>January 13, 2011</t>
    </r>
    <r>
      <rPr>
        <sz val="10"/>
        <color theme="1"/>
        <rFont val="Inherit"/>
      </rPr>
      <t xml:space="preserve">, our Old Senior Credit Facility became effective. The Old Senior Credit Facility was used to fund, in part, the Carlyle merger. The Company received net proceeds of </t>
    </r>
    <r>
      <rPr>
        <sz val="10"/>
        <color rgb="FF000000"/>
        <rFont val="Inherit"/>
      </rPr>
      <t>$1,012.5 million</t>
    </r>
    <r>
      <rPr>
        <sz val="10"/>
        <color theme="1"/>
        <rFont val="Inherit"/>
      </rPr>
      <t xml:space="preserve"> after payment of upfront fees of </t>
    </r>
    <r>
      <rPr>
        <sz val="10"/>
        <color rgb="FF000000"/>
        <rFont val="Inherit"/>
      </rPr>
      <t>$12.5 million</t>
    </r>
    <r>
      <rPr>
        <sz val="10"/>
        <color theme="1"/>
        <rFont val="Inherit"/>
      </rPr>
      <t xml:space="preserve"> to Barclays Capital, Credit Suisse Securities (USA) LLC, Goldman Sachs Bank USA and Sumitomo Mitsui Banking Corporation. We recorded the upfront fees as an original issue discount to be amortized over the life of the debt using the effective interest method. In addition, we incurred debt issuance costs of </t>
    </r>
    <r>
      <rPr>
        <sz val="10"/>
        <color rgb="FF000000"/>
        <rFont val="Inherit"/>
      </rPr>
      <t>$36.2 million</t>
    </r>
    <r>
      <rPr>
        <sz val="10"/>
        <color theme="1"/>
        <rFont val="Inherit"/>
      </rPr>
      <t xml:space="preserve">. </t>
    </r>
  </si>
  <si>
    <r>
      <t xml:space="preserve">Borrowings bore interest at a floating rate which could have been, at our option, either (i) a Eurodollar borrowing rate for a specified interest period plus an applicable margin or, (ii) an alternative base rate plus an applicable margin, in each case, subject to a Eurodollar rate floor of </t>
    </r>
    <r>
      <rPr>
        <sz val="10"/>
        <color rgb="FF000000"/>
        <rFont val="Inherit"/>
      </rPr>
      <t>1.50%</t>
    </r>
    <r>
      <rPr>
        <sz val="10"/>
        <color theme="1"/>
        <rFont val="Inherit"/>
      </rPr>
      <t xml:space="preserve"> or a base rate floor of </t>
    </r>
    <r>
      <rPr>
        <sz val="10"/>
        <color rgb="FF000000"/>
        <rFont val="Inherit"/>
      </rPr>
      <t>2.50%</t>
    </r>
    <r>
      <rPr>
        <sz val="10"/>
        <color theme="1"/>
        <rFont val="Inherit"/>
      </rPr>
      <t xml:space="preserve">, as applicable. The applicable margin for the term loan and revolving loans under our Old Senior Credit Facility was </t>
    </r>
    <r>
      <rPr>
        <sz val="10"/>
        <color rgb="FF000000"/>
        <rFont val="Inherit"/>
      </rPr>
      <t>3.75%</t>
    </r>
    <r>
      <rPr>
        <sz val="10"/>
        <color theme="1"/>
        <rFont val="Inherit"/>
      </rPr>
      <t xml:space="preserve"> per annum for Eurodollar loans and </t>
    </r>
    <r>
      <rPr>
        <sz val="10"/>
        <color rgb="FF000000"/>
        <rFont val="Inherit"/>
      </rPr>
      <t>2.75%</t>
    </r>
    <r>
      <rPr>
        <sz val="10"/>
        <color theme="1"/>
        <rFont val="Inherit"/>
      </rPr>
      <t xml:space="preserve"> per annum for base rate loans, and in the case of the revolving loans, subject to an adjustment based on a total net leverage ratio test. </t>
    </r>
  </si>
  <si>
    <t xml:space="preserve">New Senior Credit Facility </t>
  </si>
  <si>
    <r>
      <t xml:space="preserve">On </t>
    </r>
    <r>
      <rPr>
        <sz val="10"/>
        <color rgb="FF000000"/>
        <rFont val="Inherit"/>
      </rPr>
      <t>April 23, 2012</t>
    </r>
    <r>
      <rPr>
        <sz val="10"/>
        <color theme="1"/>
        <rFont val="Inherit"/>
      </rPr>
      <t xml:space="preserve">, we entered into a credit agreement (the “New Credit Agreement”) with Buccaneer Holdings, Inc. (“Holdings”), Barclays Bank PLC, as administrative agent, swing line lender and letters of credit issuer, and the other financial institutions and lenders from time to time party thereto, providing for a new senior credit facility (the “New Senior Credit Facility”) consisting of (i) a </t>
    </r>
    <r>
      <rPr>
        <sz val="10"/>
        <color rgb="FF000000"/>
        <rFont val="Inherit"/>
      </rPr>
      <t>$950.0 million</t>
    </r>
    <r>
      <rPr>
        <sz val="10"/>
        <color theme="1"/>
        <rFont val="Inherit"/>
      </rPr>
      <t xml:space="preserve"> term loan facility (the “Initial Term Loans”); and (ii) a </t>
    </r>
    <r>
      <rPr>
        <sz val="10"/>
        <color rgb="FF000000"/>
        <rFont val="Inherit"/>
      </rPr>
      <t>$150.0 million</t>
    </r>
    <r>
      <rPr>
        <sz val="10"/>
        <color theme="1"/>
        <rFont val="Inherit"/>
      </rPr>
      <t xml:space="preserve"> revolving credit facility (the “Revolving Credit Facility”) for the making of revolving loans, swing line loans and issuance of letters of credit. </t>
    </r>
  </si>
  <si>
    <r>
      <t xml:space="preserve">On June 28, 2013, the Company borrowed </t>
    </r>
    <r>
      <rPr>
        <sz val="10"/>
        <color rgb="FF000000"/>
        <rFont val="Inherit"/>
      </rPr>
      <t>$700.0 million</t>
    </r>
    <r>
      <rPr>
        <sz val="10"/>
        <color theme="1"/>
        <rFont val="Inherit"/>
      </rPr>
      <t xml:space="preserve"> of incremental term loans (the “Tranche B Term Loans”), pursuant to an incremental amendment (the “Incremental Amendment”) to its New Credit Agreement. The proceeds of the Tranche B Term Loans were used to refinance, in full, the Escrow Term Loans (as defined below), a portion of which were used to fund the Acquisition.</t>
    </r>
  </si>
  <si>
    <t xml:space="preserve">On September 23, 2013, the Company made a prepayment of $50.0 million on the Term Loan Facilities (as defined in the next paragraph), of which $28.7 million was applied to the Initial Term Loans and $21.3 million was applied to the Tranche B Term Loans. In relation to the prepayment, Syniverse accelerated the amortization of $0.4 million of original issue discount and $0.6 million of deferred financing costs. </t>
  </si>
  <si>
    <r>
      <t xml:space="preserve">Subject to specified conditions, without the consent of the then existing lenders (but subject to the receipt of commitments), the Initial Term Loans, the Tranche B Term Loans (collectively the “Term Loan Facilities”) or the Revolving Credit Facility may be expanded (or a new term loan facility or revolving credit facility added to the New Senior Credit Facility) by an amount as will not cause the net senior secured leverage ratio, after giving effect to the incurrence of such additional amount, to exceed </t>
    </r>
    <r>
      <rPr>
        <sz val="10"/>
        <color rgb="FF000000"/>
        <rFont val="Inherit"/>
      </rPr>
      <t>4.0</t>
    </r>
    <r>
      <rPr>
        <sz val="10"/>
        <color theme="1"/>
        <rFont val="Inherit"/>
      </rPr>
      <t>:1.0 (calculated by treating any unsecured debt incurred in reliance on this ratio as if it were secured).</t>
    </r>
  </si>
  <si>
    <r>
      <t>The Term Loan Facilities will mature at the earliest of (i) </t>
    </r>
    <r>
      <rPr>
        <sz val="10"/>
        <color rgb="FF000000"/>
        <rFont val="Inherit"/>
      </rPr>
      <t>April 23, 2019</t>
    </r>
    <r>
      <rPr>
        <sz val="10"/>
        <color theme="1"/>
        <rFont val="Inherit"/>
      </rPr>
      <t xml:space="preserve">, (ii) the date of termination in whole of the commitments under the Term Loan Facilities and (iii) the date the loans under the Term Loan Facilities are declared due and payable in connection with an event of default; provided that (a) in the event that more than </t>
    </r>
    <r>
      <rPr>
        <sz val="10"/>
        <color rgb="FF000000"/>
        <rFont val="Inherit"/>
      </rPr>
      <t>$50.0 million</t>
    </r>
    <r>
      <rPr>
        <sz val="10"/>
        <color theme="1"/>
        <rFont val="Inherit"/>
      </rPr>
      <t xml:space="preserve"> of the Senior Notes remain outstanding on the date that is </t>
    </r>
    <r>
      <rPr>
        <sz val="10"/>
        <color rgb="FF000000"/>
        <rFont val="Inherit"/>
      </rPr>
      <t>91 days</t>
    </r>
    <r>
      <rPr>
        <sz val="10"/>
        <color theme="1"/>
        <rFont val="Inherit"/>
      </rPr>
      <t xml:space="preserve"> prior to the stated maturity of the Senior Notes (the “First Springing Maturity Date”), the maturity date for the Term Loan Facilities will be the First Springing Maturity Date and (b) in the event that more than </t>
    </r>
    <r>
      <rPr>
        <sz val="10"/>
        <color rgb="FF000000"/>
        <rFont val="Inherit"/>
      </rPr>
      <t>$50.0 million</t>
    </r>
    <r>
      <rPr>
        <sz val="10"/>
        <color theme="1"/>
        <rFont val="Inherit"/>
      </rPr>
      <t xml:space="preserve"> in aggregate principal amount of any refinancing indebtedness in respect of the Senior Notes remains outstanding on the date that is 91 days prior to the stated maturity of such refinancing indebtedness (the “Second Springing Maturity Date”), the maturity date for the Term Loan Facilities will be the earlier of the Second Springing Maturity Date and </t>
    </r>
    <r>
      <rPr>
        <sz val="10"/>
        <color rgb="FF000000"/>
        <rFont val="Inherit"/>
      </rPr>
      <t>April 23, 2019</t>
    </r>
    <r>
      <rPr>
        <sz val="10"/>
        <color theme="1"/>
        <rFont val="Inherit"/>
      </rPr>
      <t xml:space="preserve">. </t>
    </r>
  </si>
  <si>
    <r>
      <t>Our Revolving Credit Facility will mature at the earlier of (i) </t>
    </r>
    <r>
      <rPr>
        <sz val="10"/>
        <color rgb="FF000000"/>
        <rFont val="Inherit"/>
      </rPr>
      <t>April 23, 2017</t>
    </r>
    <r>
      <rPr>
        <sz val="10"/>
        <color theme="1"/>
        <rFont val="Inherit"/>
      </rPr>
      <t xml:space="preserve"> and (ii) the date of termination in whole of the commitments under the Revolving Credit Facility, the letter of credit sublimit, and the swing line facility under the New Credit Agreement. </t>
    </r>
  </si>
  <si>
    <r>
      <t xml:space="preserve">We may voluntarily prepay loans or reduce commitments under our New Senior Credit Facility, in whole or in part, subject to minimum amounts, with prior notice but without premium or penalty (other than described below for the Initial Term Loans and the Tranche B Term Loans). If we repay our Initial Term Loans prior to March 23, 2014 with the proceeds of debt incurred for the primary purpose of refinancing the Initial Term Loans at a lower applicable rate, or replace lenders through an equivalent amendment to the New Credit Agreement, the relevant lenders will be entitled to a 1% prepayment premium. If we repay our Tranche B Term Loans on or prior to June 28, 2014 with the proceeds of debt incurred for the primary purpose of refinancing the Tranche B Term Loans at a lower applicable rate, or replace the lenders through an equivalent amendment to the New Credit Agreement, the relevant lenders will be entitled to a </t>
    </r>
    <r>
      <rPr>
        <sz val="10"/>
        <color rgb="FF000000"/>
        <rFont val="Inherit"/>
      </rPr>
      <t>1%</t>
    </r>
    <r>
      <rPr>
        <sz val="10"/>
        <color theme="1"/>
        <rFont val="Inherit"/>
      </rPr>
      <t xml:space="preserve"> prepayment premium. We must prepay our Term Loan Facilities with the net cash proceeds of asset sales, casualty and condemnation events, the incurrence or issuance of indebtedness (other than indebtedness permitted to be incurred under our New Senior Credit Facility, unless specifically incurred to refinance a portion of our New Senior Credit Facility) and, for the year ended </t>
    </r>
    <r>
      <rPr>
        <sz val="10"/>
        <color rgb="FF000000"/>
        <rFont val="Times New Roman"/>
        <family val="1"/>
      </rPr>
      <t>December 31, 2013</t>
    </r>
    <r>
      <rPr>
        <sz val="10"/>
        <color theme="1"/>
        <rFont val="Inherit"/>
      </rPr>
      <t xml:space="preserve"> and thereafter, </t>
    </r>
    <r>
      <rPr>
        <sz val="10"/>
        <color rgb="FF000000"/>
        <rFont val="Times New Roman"/>
        <family val="1"/>
      </rPr>
      <t>50%</t>
    </r>
    <r>
      <rPr>
        <sz val="10"/>
        <color theme="1"/>
        <rFont val="Inherit"/>
      </rPr>
      <t xml:space="preserve"> of excess cash flow (such percentage to be subject to a reduction to zero based on the achievement of a net senior secured leverage ratio of </t>
    </r>
    <r>
      <rPr>
        <sz val="10"/>
        <color rgb="FF000000"/>
        <rFont val="Inherit"/>
      </rPr>
      <t>2.75</t>
    </r>
    <r>
      <rPr>
        <sz val="10"/>
        <color theme="1"/>
        <rFont val="Inherit"/>
      </rPr>
      <t>:</t>
    </r>
    <r>
      <rPr>
        <sz val="10"/>
        <color rgb="FF000000"/>
        <rFont val="Inherit"/>
      </rPr>
      <t>1.0</t>
    </r>
    <r>
      <rPr>
        <sz val="10"/>
        <color theme="1"/>
        <rFont val="Inherit"/>
      </rPr>
      <t xml:space="preserve">), in each case, subject to certain reinvestment rights and other exceptions, as well as the right of the lenders to decline certain prepayments. </t>
    </r>
  </si>
  <si>
    <r>
      <t xml:space="preserve">The following fees are applicable under our Revolving Credit Facility: (i) an unused line fee of </t>
    </r>
    <r>
      <rPr>
        <sz val="10"/>
        <color rgb="FF000000"/>
        <rFont val="Inherit"/>
      </rPr>
      <t>0.50%</t>
    </r>
    <r>
      <rPr>
        <sz val="10"/>
        <color theme="1"/>
        <rFont val="Inherit"/>
      </rPr>
      <t xml:space="preserve"> per annum, subject to an adjustment to </t>
    </r>
    <r>
      <rPr>
        <sz val="10"/>
        <color rgb="FF000000"/>
        <rFont val="Inherit"/>
      </rPr>
      <t>0.25%</t>
    </r>
    <r>
      <rPr>
        <sz val="10"/>
        <color theme="1"/>
        <rFont val="Inherit"/>
      </rPr>
      <t xml:space="preserve"> based on a net senior secured leverage ratio of </t>
    </r>
    <r>
      <rPr>
        <sz val="10"/>
        <color rgb="FF000000"/>
        <rFont val="Inherit"/>
      </rPr>
      <t>1.75</t>
    </r>
    <r>
      <rPr>
        <sz val="10"/>
        <color theme="1"/>
        <rFont val="Inherit"/>
      </rPr>
      <t xml:space="preserve">:1.0; (ii) a letter of credit participation fee on the aggregate stated amount of each letter of credit available to be drawn equal to the applicable margin for Eurodollar rate loans; (iii) a letter of credit fronting fee equal to </t>
    </r>
    <r>
      <rPr>
        <sz val="10"/>
        <color rgb="FF000000"/>
        <rFont val="Inherit"/>
      </rPr>
      <t>0.125%</t>
    </r>
    <r>
      <rPr>
        <sz val="10"/>
        <color theme="1"/>
        <rFont val="Inherit"/>
      </rPr>
      <t xml:space="preserve"> per annum on the daily amount of each letter of credit available to be drawn; and (iv) certain other customary fees and expenses payable to our letter of credit issuers. </t>
    </r>
  </si>
  <si>
    <t xml:space="preserve">Our obligations under our New Senior Credit Facility are (1) guaranteed by Holdings and each of our current and future direct and indirect wholly owned domestic subsidiaries (the “Subsidiary Guarantors”) (other than (i) subsidiaries designated as unrestricted, (ii) immaterial subsidiaries, (iii) any subsidiary that is prohibited by applicable law or certain contractual obligations from guaranteeing our New Senior Credit Facility or which would require governmental approval to provide a guarantee, (iv) certain holding companies of foreign subsidiaries, (v) not-for-profit subsidiaries, if any, (vi) certain receivables financing subsidiaries, (vii) any subsidiary with respect to which the Company and the administrative agent reasonably agree that the burden, cost or other consequences of providing a guarantee will be excessive in view of the benefits obtained by the lenders therefrom and (viii) any subsidiary whose guaranteeing of the New Senior Credit Facility would result in a material adverse tax consequence) and (2) are secured by a first lien on substantially all of our, Holdings and the Subsidiary Guarantors’ assets, including capital stock of subsidiaries (subject to certain exceptions). The Subsidiary Guarantors under our New Senior Credit Facility also guarantee the Senior Notes and are the same guarantors of the Old Senior Credit Facility, as follows: Syniverse Technologies, LLC (formerly known as Syniverse Technologies, Inc.), Syniverse ICX Corporation, The Rapid Roaming Company. </t>
  </si>
  <si>
    <t xml:space="preserve">Our New Senior Credit Facility contains customary representations and warranties and customary affirmative and negative covenants. The negative covenants include limitations or restrictions on (i) our ability to incur debt, grant liens, enter into fundamental corporate transactions, pay subsidiary distributions, enter into transactions with affiliates, make further negative pledges, sell or otherwise transfer assets, make certain payments, investments or acquisitions, repay certain indebtedness in the event of a change of control, and amend certain debt documents and (ii) the activities engaged in by Holdings. The negative covenants are subject to the customary exceptions. </t>
  </si>
  <si>
    <r>
      <t xml:space="preserve">There are no financial covenants included in our New Senior Credit Facility other than a springing maximum net senior secured leverage ratio of </t>
    </r>
    <r>
      <rPr>
        <sz val="10"/>
        <color rgb="FF000000"/>
        <rFont val="Inherit"/>
      </rPr>
      <t>4.25</t>
    </r>
    <r>
      <rPr>
        <sz val="10"/>
        <color theme="1"/>
        <rFont val="Inherit"/>
      </rPr>
      <t xml:space="preserve"> to </t>
    </r>
    <r>
      <rPr>
        <sz val="10"/>
        <color rgb="FF000000"/>
        <rFont val="Inherit"/>
      </rPr>
      <t>1.0</t>
    </r>
    <r>
      <rPr>
        <sz val="10"/>
        <color theme="1"/>
        <rFont val="Inherit"/>
      </rPr>
      <t xml:space="preserve">, which will be tested only for the benefit of the revolving lenders and only (i) when, at the end of a fiscal quarter, (a) the aggregate amount of any revolving loans, any swing line loans or any letter of credit obligations outstanding exceeds </t>
    </r>
    <r>
      <rPr>
        <sz val="10"/>
        <color rgb="FF000000"/>
        <rFont val="Inherit"/>
      </rPr>
      <t>10%</t>
    </r>
    <r>
      <rPr>
        <sz val="10"/>
        <color theme="1"/>
        <rFont val="Inherit"/>
      </rPr>
      <t xml:space="preserve"> of all commitments under the Revolving Credit Facility in effect as of </t>
    </r>
    <r>
      <rPr>
        <sz val="10"/>
        <color rgb="FF000000"/>
        <rFont val="Inherit"/>
      </rPr>
      <t>April 23, 2012</t>
    </r>
    <r>
      <rPr>
        <sz val="10"/>
        <color theme="1"/>
        <rFont val="Inherit"/>
      </rPr>
      <t xml:space="preserve"> or (b) the aggregate amount of any letter of credit obligations outstanding exceeds </t>
    </r>
    <r>
      <rPr>
        <sz val="10"/>
        <color rgb="FF000000"/>
        <rFont val="Inherit"/>
      </rPr>
      <t>15%</t>
    </r>
    <r>
      <rPr>
        <sz val="10"/>
        <color theme="1"/>
        <rFont val="Inherit"/>
      </rPr>
      <t xml:space="preserve"> of all commitments under the Revolving Credit Facility in effect as of </t>
    </r>
    <r>
      <rPr>
        <sz val="10"/>
        <color rgb="FF000000"/>
        <rFont val="Inherit"/>
      </rPr>
      <t>April 23, 2012</t>
    </r>
    <r>
      <rPr>
        <sz val="10"/>
        <color theme="1"/>
        <rFont val="Inherit"/>
      </rPr>
      <t xml:space="preserve"> and (ii) upon an extension of credit under the Revolving Credit Facility in the form of the making of a revolving loan or a swing line loan, or the issuance of a letter of credit. The events set forth in clauses (i) and (ii) in the preceding sentence have not occurred during or as of the end of the three months ended </t>
    </r>
    <r>
      <rPr>
        <sz val="10"/>
        <color rgb="FF000000"/>
        <rFont val="Inherit"/>
      </rPr>
      <t>September 30, 2013</t>
    </r>
    <r>
      <rPr>
        <sz val="10"/>
        <color theme="1"/>
        <rFont val="Inherit"/>
      </rPr>
      <t xml:space="preserve">. </t>
    </r>
  </si>
  <si>
    <t>Initial Term Loans</t>
  </si>
  <si>
    <r>
      <t xml:space="preserve">On April 23, 2012, we received net proceeds of </t>
    </r>
    <r>
      <rPr>
        <sz val="10"/>
        <color rgb="FF000000"/>
        <rFont val="Inherit"/>
      </rPr>
      <t>$940.5 million</t>
    </r>
    <r>
      <rPr>
        <sz val="10"/>
        <color theme="1"/>
        <rFont val="Inherit"/>
      </rPr>
      <t xml:space="preserve"> under the Initial Term Loans and paid upfront fees of </t>
    </r>
    <r>
      <rPr>
        <sz val="10"/>
        <color rgb="FF000000"/>
        <rFont val="Inherit"/>
      </rPr>
      <t>$11.3 million</t>
    </r>
    <r>
      <rPr>
        <sz val="10"/>
        <color theme="1"/>
        <rFont val="Inherit"/>
      </rPr>
      <t xml:space="preserve">. The proceeds from the Initial Term Loans plus cash on hand were used to repay the Old Senior Credit Facility. We recorded </t>
    </r>
    <r>
      <rPr>
        <sz val="10"/>
        <color rgb="FF000000"/>
        <rFont val="Inherit"/>
      </rPr>
      <t>$9.5 million</t>
    </r>
    <r>
      <rPr>
        <sz val="10"/>
        <color theme="1"/>
        <rFont val="Inherit"/>
      </rPr>
      <t xml:space="preserve"> of the upfront fees as an original issue discount to be amortized over the life of the Initial Term Loans using the effective interest method. Since we had no amounts drawn under the Revolving Credit Facility at June 30, 2012, we recorded </t>
    </r>
    <r>
      <rPr>
        <sz val="10"/>
        <color rgb="FF000000"/>
        <rFont val="Inherit"/>
      </rPr>
      <t>$1.8 million</t>
    </r>
    <r>
      <rPr>
        <sz val="10"/>
        <color theme="1"/>
        <rFont val="Inherit"/>
      </rPr>
      <t xml:space="preserve"> of the upfront fees as deferred financing costs to be amortized over the life of the Revolving Credit Facility using the effective interest method. We had </t>
    </r>
    <r>
      <rPr>
        <sz val="10"/>
        <color rgb="FF000000"/>
        <rFont val="Inherit"/>
      </rPr>
      <t>$148.1 million</t>
    </r>
    <r>
      <rPr>
        <sz val="10"/>
        <color theme="1"/>
        <rFont val="Inherit"/>
      </rPr>
      <t xml:space="preserve"> of unused commitments under this facility, including an outstanding Euro letter of credit of </t>
    </r>
    <r>
      <rPr>
        <sz val="10"/>
        <color rgb="FF000000"/>
        <rFont val="Inherit"/>
      </rPr>
      <t>$1.9 million</t>
    </r>
    <r>
      <rPr>
        <sz val="10"/>
        <color theme="1"/>
        <rFont val="Inherit"/>
      </rPr>
      <t xml:space="preserve"> at </t>
    </r>
    <r>
      <rPr>
        <sz val="10"/>
        <color rgb="FF000000"/>
        <rFont val="Inherit"/>
      </rPr>
      <t>September 30, 2013</t>
    </r>
    <r>
      <rPr>
        <sz val="10"/>
        <color theme="1"/>
        <rFont val="Inherit"/>
      </rPr>
      <t xml:space="preserve"> and December 31, 2012, respectively. This is considered a reduction against the facility under the credit agreement. </t>
    </r>
  </si>
  <si>
    <r>
      <t xml:space="preserve">During the three months ended June 30, 2012, we incurred additional debt issuance costs of </t>
    </r>
    <r>
      <rPr>
        <sz val="10"/>
        <color rgb="FF000000"/>
        <rFont val="Inherit"/>
      </rPr>
      <t>$8.3 million</t>
    </r>
    <r>
      <rPr>
        <sz val="10"/>
        <color theme="1"/>
        <rFont val="Inherit"/>
      </rPr>
      <t xml:space="preserve"> in connection with the refinancing of the Old Senior Credit Facility, which was determined to be a partial debt modification and partial debt extinguishment under the applicable accounting guidance. We therefore recorded </t>
    </r>
    <r>
      <rPr>
        <sz val="10"/>
        <color rgb="FF000000"/>
        <rFont val="Inherit"/>
      </rPr>
      <t>$6.1 million</t>
    </r>
    <r>
      <rPr>
        <sz val="10"/>
        <color theme="1"/>
        <rFont val="Inherit"/>
      </rPr>
      <t xml:space="preserve"> to interest expense related to the modification and recorded the remaining </t>
    </r>
    <r>
      <rPr>
        <sz val="10"/>
        <color rgb="FF000000"/>
        <rFont val="Inherit"/>
      </rPr>
      <t>$2.2 million</t>
    </r>
    <r>
      <rPr>
        <sz val="10"/>
        <color theme="1"/>
        <rFont val="Inherit"/>
      </rPr>
      <t xml:space="preserve"> as deferred financing fees, of which </t>
    </r>
    <r>
      <rPr>
        <sz val="10"/>
        <color rgb="FF000000"/>
        <rFont val="Inherit"/>
      </rPr>
      <t>$1.2 million</t>
    </r>
    <r>
      <rPr>
        <sz val="10"/>
        <color theme="1"/>
        <rFont val="Inherit"/>
      </rPr>
      <t xml:space="preserve"> is being amortized over the life of the Initial Term Loans and </t>
    </r>
    <r>
      <rPr>
        <sz val="10"/>
        <color rgb="FF000000"/>
        <rFont val="Inherit"/>
      </rPr>
      <t>$1.0 million</t>
    </r>
    <r>
      <rPr>
        <sz val="10"/>
        <color theme="1"/>
        <rFont val="Inherit"/>
      </rPr>
      <t xml:space="preserve"> is being amortized over the life of the Revolving Credit Facility. We recorded additional debt extinguishment costs of </t>
    </r>
    <r>
      <rPr>
        <sz val="10"/>
        <color rgb="FF000000"/>
        <rFont val="Inherit"/>
      </rPr>
      <t>$6.5 million</t>
    </r>
    <r>
      <rPr>
        <sz val="10"/>
        <color theme="1"/>
        <rFont val="Inherit"/>
      </rPr>
      <t xml:space="preserve"> related to the write-off of a portion of the original issue discount and deferred financing fees associated with the Old Senior Credit Facility in the debt extinguishment costs line item on the unaudited condensed consolidated statement of operations.</t>
    </r>
  </si>
  <si>
    <t>On September 23, 2013, we entered into a second amendment (the “Second Amendment”) to the New Credit Agreement. Under the Second Amendment, the rate at which the Initial Term Loans under the New Credit Agreement bear interest was amended to reduce (i) the margin over the LIBOR rate from 3.75% to 3.00%, (ii) the margin over the base rate from 2.75% to 2.00%, (iii) the “LIBOR floor” from 1.25% to 1.00% and (iv) the “base rate floor” from 2.25% to 2.00%. Syniverse recorded $2.8 million of debt extinguishment costs and $1.7 million of debt modification costs associated with the refinancing of the Initial Term Loans.</t>
  </si>
  <si>
    <r>
      <t xml:space="preserve">Borrowings under our Revolving Credit Facility bear interest at a floating rate which can be, at our option, either (i) a Eurodollar borrowing rate for a specified interest period plus an applicable margin or, (ii) an alternative base rate plus an applicable margin. The applicable margin for loans is </t>
    </r>
    <r>
      <rPr>
        <sz val="10"/>
        <color rgb="FF000000"/>
        <rFont val="Inherit"/>
      </rPr>
      <t>3.75%</t>
    </r>
    <r>
      <rPr>
        <sz val="10"/>
        <color theme="1"/>
        <rFont val="Inherit"/>
      </rPr>
      <t xml:space="preserve"> per annum for Eurodollar loans and </t>
    </r>
    <r>
      <rPr>
        <sz val="10"/>
        <color rgb="FF000000"/>
        <rFont val="Inherit"/>
      </rPr>
      <t>2.75%</t>
    </r>
    <r>
      <rPr>
        <sz val="10"/>
        <color theme="1"/>
        <rFont val="Inherit"/>
      </rPr>
      <t xml:space="preserve"> per annum for base rate loans, subject to an adjustment to </t>
    </r>
    <r>
      <rPr>
        <sz val="10"/>
        <color rgb="FF000000"/>
        <rFont val="Inherit"/>
      </rPr>
      <t>3.50%</t>
    </r>
    <r>
      <rPr>
        <sz val="10"/>
        <color theme="1"/>
        <rFont val="Inherit"/>
      </rPr>
      <t xml:space="preserve"> and </t>
    </r>
    <r>
      <rPr>
        <sz val="10"/>
        <color rgb="FF000000"/>
        <rFont val="Inherit"/>
      </rPr>
      <t>2.50%</t>
    </r>
    <r>
      <rPr>
        <sz val="10"/>
        <color theme="1"/>
        <rFont val="Inherit"/>
      </rPr>
      <t xml:space="preserve">, respectively, based on a net senior secured leverage ratio of </t>
    </r>
    <r>
      <rPr>
        <sz val="10"/>
        <color rgb="FF000000"/>
        <rFont val="Inherit"/>
      </rPr>
      <t>1.75</t>
    </r>
    <r>
      <rPr>
        <sz val="10"/>
        <color theme="1"/>
        <rFont val="Inherit"/>
      </rPr>
      <t xml:space="preserve">:1.0. </t>
    </r>
  </si>
  <si>
    <r>
      <t xml:space="preserve">Commencing on September 30, 2016, our Initial Term Loans will resume amortizing in quarterly installments in an amount equal to </t>
    </r>
    <r>
      <rPr>
        <sz val="10"/>
        <color rgb="FF000000"/>
        <rFont val="Inherit"/>
      </rPr>
      <t>0.25%</t>
    </r>
    <r>
      <rPr>
        <sz val="10"/>
        <color theme="1"/>
        <rFont val="Inherit"/>
      </rPr>
      <t xml:space="preserve"> per quarter of the original principal amount thereof, with the remaining balance due at final maturity. </t>
    </r>
  </si>
  <si>
    <t>Tranche B Term Loans</t>
  </si>
  <si>
    <r>
      <t xml:space="preserve">On June 28, 2013, we received net proceeds of </t>
    </r>
    <r>
      <rPr>
        <sz val="10"/>
        <color rgb="FF000000"/>
        <rFont val="Inherit"/>
      </rPr>
      <t>$696.5 million</t>
    </r>
    <r>
      <rPr>
        <sz val="10"/>
        <color theme="1"/>
        <rFont val="Inherit"/>
      </rPr>
      <t xml:space="preserve"> under the Tranche B Term Loans, the proceeds of which were used to refinance the Escrow Term Loans (as defined below) in full. We paid upfront fees of </t>
    </r>
    <r>
      <rPr>
        <sz val="10"/>
        <color rgb="FF000000"/>
        <rFont val="Inherit"/>
      </rPr>
      <t>$3.5 million</t>
    </r>
    <r>
      <rPr>
        <sz val="10"/>
        <color theme="1"/>
        <rFont val="Inherit"/>
      </rPr>
      <t xml:space="preserve"> associated with the Escrow Term Loans which were recorded as original issue discount to be amortized over the life of the Tranche B Term Loans using the effective interest method. We incurred </t>
    </r>
    <r>
      <rPr>
        <sz val="10"/>
        <color rgb="FF000000"/>
        <rFont val="Inherit"/>
      </rPr>
      <t>$25.2 million</t>
    </r>
    <r>
      <rPr>
        <sz val="10"/>
        <color theme="1"/>
        <rFont val="Inherit"/>
      </rPr>
      <t xml:space="preserve"> of debt issuance costs which were recorded as deferred financing costs to be amortized over the life of the Tranche B Term Loans using the effective interest method.</t>
    </r>
  </si>
  <si>
    <r>
      <t xml:space="preserve">Borrowings bear interest at a floating rate which can be, at our option, either (i) a Eurodollar borrowing rate for a specified interest period plus an applicable margin or, (ii) an alternative base rate plus an applicable margin, in the case of the Tranche B Term Loans under the New Credit Agreement, subject to a Eurodollar rate floor of </t>
    </r>
    <r>
      <rPr>
        <sz val="10"/>
        <color rgb="FF000000"/>
        <rFont val="Inherit"/>
      </rPr>
      <t>1.00%</t>
    </r>
    <r>
      <rPr>
        <sz val="10"/>
        <color theme="1"/>
        <rFont val="Inherit"/>
      </rPr>
      <t xml:space="preserve"> or a base rate floor of </t>
    </r>
    <r>
      <rPr>
        <sz val="10"/>
        <color rgb="FF000000"/>
        <rFont val="Inherit"/>
      </rPr>
      <t>2.00%</t>
    </r>
    <r>
      <rPr>
        <sz val="10"/>
        <color theme="1"/>
        <rFont val="Inherit"/>
      </rPr>
      <t xml:space="preserve">, as applicable. The applicable margin for the Tranche B Term Loans under our New Senior Credit Facility is </t>
    </r>
    <r>
      <rPr>
        <sz val="10"/>
        <color rgb="FF000000"/>
        <rFont val="Inherit"/>
      </rPr>
      <t>3.00%</t>
    </r>
    <r>
      <rPr>
        <sz val="10"/>
        <color theme="1"/>
        <rFont val="Inherit"/>
      </rPr>
      <t xml:space="preserve"> per annum for Eurodollar loans and </t>
    </r>
    <r>
      <rPr>
        <sz val="10"/>
        <color rgb="FF000000"/>
        <rFont val="Inherit"/>
      </rPr>
      <t>2.00%</t>
    </r>
    <r>
      <rPr>
        <sz val="10"/>
        <color theme="1"/>
        <rFont val="Inherit"/>
      </rPr>
      <t xml:space="preserve"> per annum for base rate loans. </t>
    </r>
  </si>
  <si>
    <r>
      <t xml:space="preserve">Commencing on September 30, 2016, our Tranche B Term Loans will begin amortizing in quarterly installments in an amount equal to </t>
    </r>
    <r>
      <rPr>
        <sz val="10"/>
        <color rgb="FF000000"/>
        <rFont val="Inherit"/>
      </rPr>
      <t>0.25%</t>
    </r>
    <r>
      <rPr>
        <sz val="10"/>
        <color theme="1"/>
        <rFont val="Inherit"/>
      </rPr>
      <t xml:space="preserve"> per quarter of the original principal amount thereof, with the remaining balance due at final maturity. </t>
    </r>
  </si>
  <si>
    <t>Delayed Draw Credit Agreement</t>
  </si>
  <si>
    <r>
      <t xml:space="preserve">On </t>
    </r>
    <r>
      <rPr>
        <sz val="10"/>
        <color rgb="FF000000"/>
        <rFont val="Inherit"/>
      </rPr>
      <t>February 4, 2013</t>
    </r>
    <r>
      <rPr>
        <sz val="10"/>
        <color theme="1"/>
        <rFont val="Inherit"/>
      </rPr>
      <t xml:space="preserve">, Syniverse Magellan Finance, LLC (the “Finance Sub”), our direct wholly owned subsidiary, entered into a delayed draw credit agreement (the “Delayed Draw Credit Agreement”) with Barclays Bank PLC, as administrative agent, and the other financial institutions and lenders from time to time party thereto, providing for a new senior credit facility consisting of a </t>
    </r>
    <r>
      <rPr>
        <sz val="10"/>
        <color rgb="FF000000"/>
        <rFont val="Inherit"/>
      </rPr>
      <t>$700.0 million</t>
    </r>
    <r>
      <rPr>
        <sz val="10"/>
        <color theme="1"/>
        <rFont val="Inherit"/>
      </rPr>
      <t xml:space="preserve"> delayed draw term loan facility (the “Delayed Draw Facility”). On May 28, 2013, Finance Sub entered into an amendment to the Delayed Draw Credit Agreement (the “Escrow Credit Agreement”). Upon the closing of this amendment, the lenders funded the Delayed Draw Facility into an escrow account (“Escrow Term Loans”) and the Company pre-funded the interest, upfront fees and ticking fees of </t>
    </r>
    <r>
      <rPr>
        <sz val="10"/>
        <color rgb="FF000000"/>
        <rFont val="Inherit"/>
      </rPr>
      <t>$7.2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6 million</t>
    </r>
    <r>
      <rPr>
        <sz val="10"/>
        <color theme="1"/>
        <rFont val="Inherit"/>
      </rPr>
      <t xml:space="preserve">, respectively (the “Escrowed Funds”). The Escrowed funds were released to Finance Sub on June 28, 2013 (the “Release”). In addition to the pre-funded amount, we paid additional ticking fees of </t>
    </r>
    <r>
      <rPr>
        <sz val="10"/>
        <color rgb="FF000000"/>
        <rFont val="Inherit"/>
      </rPr>
      <t>$1.0 million</t>
    </r>
    <r>
      <rPr>
        <sz val="10"/>
        <color theme="1"/>
        <rFont val="Inherit"/>
      </rPr>
      <t xml:space="preserve"> during the second quarter. These fees were paid to Barclays Bank PLC as administrative agent to compensate for the time lag between the commitment allocation and actual funding for the Delayed Draw Facility.</t>
    </r>
  </si>
  <si>
    <t>Following the Release, Finance Sub merged with and into the Company with the Company as the survivor to such merger (the “Merger”). In connection with the Merger, the Company assumed the obligations of Finance Sub under the Escrow Credit Agreement (the “Debt Assumption”).</t>
  </si>
  <si>
    <r>
      <t xml:space="preserve">Following the Debt Assumption, on June 28, 2013 the Company borrowed </t>
    </r>
    <r>
      <rPr>
        <sz val="10"/>
        <color rgb="FF000000"/>
        <rFont val="Inherit"/>
      </rPr>
      <t>$700.0 million</t>
    </r>
    <r>
      <rPr>
        <sz val="10"/>
        <color theme="1"/>
        <rFont val="Inherit"/>
      </rPr>
      <t xml:space="preserve"> of Tranche B Term Loans, pursuant to the Incremental Amendment to its New Credit Agreement. The proceeds of the Tranche B Term Loans were used to refinance the Escrow Term Loans in full.</t>
    </r>
  </si>
  <si>
    <t xml:space="preserve">9.125% senior unsecured notes due 2019 </t>
  </si>
  <si>
    <r>
      <t xml:space="preserve">On </t>
    </r>
    <r>
      <rPr>
        <sz val="10"/>
        <color rgb="FF000000"/>
        <rFont val="Inherit"/>
      </rPr>
      <t>December 22, 2010</t>
    </r>
    <r>
      <rPr>
        <sz val="10"/>
        <color theme="1"/>
        <rFont val="Inherit"/>
      </rPr>
      <t xml:space="preserve">, we issued </t>
    </r>
    <r>
      <rPr>
        <sz val="10"/>
        <color rgb="FF000000"/>
        <rFont val="Inherit"/>
      </rPr>
      <t>$475.0 million</t>
    </r>
    <r>
      <rPr>
        <sz val="10"/>
        <color theme="1"/>
        <rFont val="Inherit"/>
      </rPr>
      <t xml:space="preserve"> senior unsecured notes bearing interest at </t>
    </r>
    <r>
      <rPr>
        <sz val="10"/>
        <color rgb="FF000000"/>
        <rFont val="Inherit"/>
      </rPr>
      <t>9.125%</t>
    </r>
    <r>
      <rPr>
        <sz val="10"/>
        <color theme="1"/>
        <rFont val="Inherit"/>
      </rPr>
      <t xml:space="preserve"> that will mature on </t>
    </r>
    <r>
      <rPr>
        <sz val="10"/>
        <color rgb="FF000000"/>
        <rFont val="Inherit"/>
      </rPr>
      <t>January 15, 2019</t>
    </r>
    <r>
      <rPr>
        <sz val="10"/>
        <color theme="1"/>
        <rFont val="Inherit"/>
      </rPr>
      <t xml:space="preserve"> (the “Senior Notes”). </t>
    </r>
    <r>
      <rPr>
        <sz val="10"/>
        <color rgb="FF000000"/>
        <rFont val="Inherit"/>
      </rPr>
      <t>Interest on the notes must be paid on January 15 and July 15 of each year</t>
    </r>
    <r>
      <rPr>
        <sz val="10"/>
        <color theme="1"/>
        <rFont val="Inherit"/>
      </rPr>
      <t xml:space="preserve">. </t>
    </r>
  </si>
  <si>
    <t>The Senior Notes are guaranteed on a senior basis by the Subsidiary Guarantors. In addition, we have the ability to designate certain of our subsidiaries as unrestricted subsidiaries pursuant to the terms of the indenture governing our Senior Notes, and any subsidiary so designated will not be a guarantor of the notes. The right of noteholders to receive payment on the Senior Notes is effectively subordinated to the rights of our existing and future secured creditors.</t>
  </si>
  <si>
    <t xml:space="preserve">The Senior Notes contain customary negative covenants including, but not limited to,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certain subordinated indebtedness or enter into transactions with affiliates. </t>
  </si>
  <si>
    <r>
      <t xml:space="preserve">We incurred financing fees of </t>
    </r>
    <r>
      <rPr>
        <sz val="10"/>
        <color rgb="FF000000"/>
        <rFont val="Inherit"/>
      </rPr>
      <t>$20.4 million</t>
    </r>
    <r>
      <rPr>
        <sz val="10"/>
        <color theme="1"/>
        <rFont val="Inherit"/>
      </rPr>
      <t xml:space="preserve"> in connection with the issuance of the Senior Notes which have been amortized over the term of the notes using the effective interest method.</t>
    </r>
  </si>
  <si>
    <t>Fair Value Measurements</t>
  </si>
  <si>
    <t>Fair Value Disclosures [Abstract]</t>
  </si>
  <si>
    <t xml:space="preserve">Fair Value Measurements </t>
  </si>
  <si>
    <t xml:space="preserve">The accounting standards for fair value require disclosure about how fair value is determined for assets and liabilities and establishes a hierarchy under which these assets and liabilities must be grouped, based on significant levels of inputs. The three-tier fair value hierarchy, which prioritizes the inputs used in the valuation methodologies, is as follows: </t>
  </si>
  <si>
    <r>
      <t>Level 1</t>
    </r>
    <r>
      <rPr>
        <sz val="10"/>
        <color theme="1"/>
        <rFont val="Inherit"/>
      </rPr>
      <t>—Quoted prices for identical assets and liabilities in active markets.</t>
    </r>
  </si>
  <si>
    <r>
      <t>Level 2</t>
    </r>
    <r>
      <rPr>
        <sz val="10"/>
        <color theme="1"/>
        <rFont val="Inherit"/>
      </rPr>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Unobservable inputs for the asset or liability.</t>
    </r>
  </si>
  <si>
    <r>
      <t xml:space="preserve">Transfers between levels are determined at the end of the reporting period. No transfers between levels have been recognized for the three or nine months ending </t>
    </r>
    <r>
      <rPr>
        <sz val="10"/>
        <color rgb="FF000000"/>
        <rFont val="Inherit"/>
      </rPr>
      <t>September 30, 2013</t>
    </r>
    <r>
      <rPr>
        <sz val="10"/>
        <color theme="1"/>
        <rFont val="Inherit"/>
      </rPr>
      <t xml:space="preserve"> and 2012. </t>
    </r>
  </si>
  <si>
    <t>Cash, accounts receivable, accounts payable and accrued liabilities are reflected in the financial statements at their carrying value, which approximate their fair value due to their short maturity.</t>
  </si>
  <si>
    <t>Restricted cash, which is recorded in Other assets in the unaudited condensed consolidated balance sheet, included $4.8 million and $1.0 million of certificates of deposit at September 30, 2013 and December 31, 2012, respectively. The fair value of certificates of deposit is the balance at the reporting date less early withdrawal penalties, if applicable, and is based on observable inputs of rates offered on deposits of similar remaining maturities (Level 2). Certificates of deposit are reflected in the financial statements at their carrying value, which approximates their fair value, due to the insignificant nature of early withdrawal penalties.</t>
  </si>
  <si>
    <r>
      <t xml:space="preserve">The carrying amounts and fair values of our long-term debt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were as follows: </t>
    </r>
  </si>
  <si>
    <t>Carrying</t>
  </si>
  <si>
    <t>Value</t>
  </si>
  <si>
    <t>Fair</t>
  </si>
  <si>
    <t>Senior Notes</t>
  </si>
  <si>
    <t>The fair values of the Initial Term Loans, Tranche B Term Loans and the Senior Notes were based upon quoted market prices in inactive markets for similar instruments (Level 2).</t>
  </si>
  <si>
    <t>Assets and Liabilities Measured at Fair Value on a Nonrecurring Basis</t>
  </si>
  <si>
    <t>In connection with the sale of the Divestment Business on October 1, 2013 (see Notes 5 and 15 for additional details regarding the sale of the Divestment Business), the assets summarized in the table below are classified as held for sale in the unaudited condensed consolidated balance sheet as of September 30, 2013 and are measured at their fair value, less cost to sell. The fair value of the assets held for sale was based on the negotiated price in the executed share purchase agreement with an unrelated third party.</t>
  </si>
  <si>
    <t>Fair Value Measurements at September 30, 2013 Using</t>
  </si>
  <si>
    <t>Quoted Prices in Active Markets for Identical Assets</t>
  </si>
  <si>
    <t>Significant Other Observable Inputs</t>
  </si>
  <si>
    <t>Significant Unobservable Inputs</t>
  </si>
  <si>
    <t>(Level 1)</t>
  </si>
  <si>
    <t>(Level 2)</t>
  </si>
  <si>
    <t>(Level 3)</t>
  </si>
  <si>
    <t>Commitments and Contingencies</t>
  </si>
  <si>
    <t>Commitments and Contingencies Disclosure [Abstract]</t>
  </si>
  <si>
    <t xml:space="preserve">Commitments and Contingencies </t>
  </si>
  <si>
    <r>
      <t xml:space="preserve">We are currently a party to various claims and legal actions that arise in the ordinary course of business. We believe such claims and legal actions, individually and in the aggregate, will not have a material adverse effect on our business, financial condition, results of operations or cash flows. As of </t>
    </r>
    <r>
      <rPr>
        <sz val="10"/>
        <color rgb="FF000000"/>
        <rFont val="Inherit"/>
      </rPr>
      <t>September 30, 2013</t>
    </r>
    <r>
      <rPr>
        <sz val="10"/>
        <color theme="1"/>
        <rFont val="Inherit"/>
      </rPr>
      <t>, we have considered all of the claims and disputes of which we are aware and have provided for probable losses, which are not significant.</t>
    </r>
  </si>
  <si>
    <t>In September 2013, the Company opened a certificate of deposit for $3.8 million to serve as collateral for a standby letter of credit as required under the terms of certain outstanding litigation related to MACH that existed at the Acquisition Date. The Company’s maximum liability for this and certain other outstanding litigation at the Acquisition Date is €2.0 million under the indemnification terms of the Acquisition purchase agreement.</t>
  </si>
  <si>
    <t>Stock-Based Compensation</t>
  </si>
  <si>
    <t>Disclosure of Compensation Related Costs, Share-based Payments [Abstract]</t>
  </si>
  <si>
    <t xml:space="preserve">Stock-Based Compensation </t>
  </si>
  <si>
    <r>
      <t xml:space="preserve">Effective April 6, 2011, Holdings established the 2011 Equity Incentive Plan (the "BHI Plan") for the employees, consultants, and directors of Holdings and its subsidiaries. The BHI Plan provides incentive compensation through grants of incentive or non-qualified stock options, stock purchase rights, restricted stock awards, restricted stock units, or any combination of the foregoing. Holdings will issue shares of common stock of Holdings to satisfy equity based compensation instruments. On August 16, 2013, the Compensation Committee of the Board of Directors (the “Committee”) approved an amendment to the BHI Plan to increase the plan shares available by </t>
    </r>
    <r>
      <rPr>
        <sz val="10"/>
        <color rgb="FF000000"/>
        <rFont val="Inherit"/>
      </rPr>
      <t>3,000,000</t>
    </r>
    <r>
      <rPr>
        <sz val="10"/>
        <color theme="1"/>
        <rFont val="Inherit"/>
      </rPr>
      <t xml:space="preserve"> shares to </t>
    </r>
    <r>
      <rPr>
        <sz val="10"/>
        <color rgb="FF000000"/>
        <rFont val="Inherit"/>
      </rPr>
      <t>12,291,667</t>
    </r>
    <r>
      <rPr>
        <sz val="10"/>
        <color theme="1"/>
        <rFont val="Inherit"/>
      </rPr>
      <t xml:space="preserve"> shares.     </t>
    </r>
  </si>
  <si>
    <r>
      <t xml:space="preserve">Stock-based compensation expens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Cost of operations</t>
  </si>
  <si>
    <t>Total stock-based compensation</t>
  </si>
  <si>
    <t>In September 2013, the Committee approved an amendment to certain annual and cumulative earnings based targets for outstanding performance-based option agreements under the BHI Plan to reflect the Acquisition, resulting in a modification of the vesting terms. There was no additional stock compensation expense recorded as a result of this modification as the achievement of the amended targets remained improbable as of September 30, 2013.</t>
  </si>
  <si>
    <r>
      <t xml:space="preserve">In February 2013, the Committee, utilizing the discretion afforded under the BHI Plan, approved the vesting of the 2012 performance-based stock options resulting in a modification of the vesting terms, for which we recorded additional stock compensation expense of </t>
    </r>
    <r>
      <rPr>
        <sz val="10"/>
        <color rgb="FF000000"/>
        <rFont val="Inherit"/>
      </rPr>
      <t>$2.1 million</t>
    </r>
    <r>
      <rPr>
        <sz val="10"/>
        <color theme="1"/>
        <rFont val="Inherit"/>
      </rPr>
      <t xml:space="preserve">. </t>
    </r>
  </si>
  <si>
    <r>
      <t xml:space="preserve">The following table summarizes our stock option activity under the BHI Plan for the nine months ended </t>
    </r>
    <r>
      <rPr>
        <sz val="10"/>
        <color rgb="FF000000"/>
        <rFont val="Inherit"/>
      </rPr>
      <t>September 30, 2013</t>
    </r>
    <r>
      <rPr>
        <sz val="10"/>
        <color theme="1"/>
        <rFont val="Inherit"/>
      </rPr>
      <t xml:space="preserve">: </t>
    </r>
  </si>
  <si>
    <t>Stock Options</t>
  </si>
  <si>
    <t>Shares</t>
  </si>
  <si>
    <t>Weighted-</t>
  </si>
  <si>
    <t>Average</t>
  </si>
  <si>
    <t>Exercise</t>
  </si>
  <si>
    <t>Price</t>
  </si>
  <si>
    <t>Outstanding at December 31, 2012</t>
  </si>
  <si>
    <t>Granted</t>
  </si>
  <si>
    <t>Exercised</t>
  </si>
  <si>
    <t>(330,000</t>
  </si>
  <si>
    <t>Canceled or expired</t>
  </si>
  <si>
    <t>(703,334</t>
  </si>
  <si>
    <t>Outstanding at September 30, 2013</t>
  </si>
  <si>
    <r>
      <t xml:space="preserve">The fair value of options granted during the quarter ended </t>
    </r>
    <r>
      <rPr>
        <sz val="10"/>
        <color rgb="FF000000"/>
        <rFont val="Times New Roman"/>
        <family val="1"/>
      </rPr>
      <t>September 30, 2013</t>
    </r>
    <r>
      <rPr>
        <sz val="10"/>
        <color theme="1"/>
        <rFont val="Inherit"/>
      </rPr>
      <t xml:space="preserve"> was estimated at the date of grant using a Black-Scholes option-pricing model with the following weighted-average assumptions: </t>
    </r>
  </si>
  <si>
    <t> Risk-free interest rate</t>
  </si>
  <si>
    <t> Volatility factor</t>
  </si>
  <si>
    <t> Dividend yield</t>
  </si>
  <si>
    <t>—%</t>
  </si>
  <si>
    <t> Weighted average expected life of options (in years)</t>
  </si>
  <si>
    <r>
      <t xml:space="preserve">Restricted stock awards are issued and measured at market value on the date of grant. Vesting of restricted stock is based solely on time vesting. The following table summarizes our restricted stock activity under the BHI Plan for the nine months ended </t>
    </r>
    <r>
      <rPr>
        <sz val="10"/>
        <color rgb="FF000000"/>
        <rFont val="Inherit"/>
      </rPr>
      <t>September 30, 2013</t>
    </r>
    <r>
      <rPr>
        <sz val="10"/>
        <color theme="1"/>
        <rFont val="Inherit"/>
      </rPr>
      <t>:</t>
    </r>
  </si>
  <si>
    <t>Restricted Stock</t>
  </si>
  <si>
    <t>Grant-Date</t>
  </si>
  <si>
    <t>Fair Value</t>
  </si>
  <si>
    <t>Balance at December 31, 2012</t>
  </si>
  <si>
    <t>Vested</t>
  </si>
  <si>
    <t>Forfeited</t>
  </si>
  <si>
    <t>Restructuring</t>
  </si>
  <si>
    <t>Restructuring and Related Activities [Abstract]</t>
  </si>
  <si>
    <t>Restructuring and Management Termination Benefits</t>
  </si>
  <si>
    <r>
      <t xml:space="preserve">In December </t>
    </r>
    <r>
      <rPr>
        <sz val="10"/>
        <color rgb="FF000000"/>
        <rFont val="Inherit"/>
      </rPr>
      <t>2010</t>
    </r>
    <r>
      <rPr>
        <sz val="10"/>
        <color theme="1"/>
        <rFont val="Inherit"/>
      </rPr>
      <t xml:space="preserve">, we implemented a restructuring plan primarily to realign certain senior management functions. As a result of this plan, we incurred severance related costs of </t>
    </r>
    <r>
      <rPr>
        <sz val="10"/>
        <color rgb="FF000000"/>
        <rFont val="Inherit"/>
      </rPr>
      <t>$2.3 million</t>
    </r>
    <r>
      <rPr>
        <sz val="10"/>
        <color theme="1"/>
        <rFont val="Inherit"/>
      </rPr>
      <t xml:space="preserve">. During the three months ended March 31, 2013, we increased the reserve by </t>
    </r>
    <r>
      <rPr>
        <sz val="10"/>
        <color rgb="FF000000"/>
        <rFont val="Inherit"/>
      </rPr>
      <t>$0.3 million</t>
    </r>
    <r>
      <rPr>
        <sz val="10"/>
        <color theme="1"/>
        <rFont val="Inherit"/>
      </rPr>
      <t xml:space="preserve">. As of </t>
    </r>
    <r>
      <rPr>
        <sz val="10"/>
        <color rgb="FF000000"/>
        <rFont val="Inherit"/>
      </rPr>
      <t>September 30, 2013</t>
    </r>
    <r>
      <rPr>
        <sz val="10"/>
        <color theme="1"/>
        <rFont val="Inherit"/>
      </rPr>
      <t xml:space="preserve">, we have paid </t>
    </r>
    <r>
      <rPr>
        <sz val="10"/>
        <color rgb="FF000000"/>
        <rFont val="Inherit"/>
      </rPr>
      <t>$2.1 million</t>
    </r>
    <r>
      <rPr>
        <sz val="10"/>
        <color theme="1"/>
        <rFont val="Inherit"/>
      </rPr>
      <t xml:space="preserve"> related to this plan. </t>
    </r>
  </si>
  <si>
    <r>
      <t xml:space="preserve">     In December </t>
    </r>
    <r>
      <rPr>
        <sz val="10"/>
        <color rgb="FF000000"/>
        <rFont val="Times New Roman"/>
        <family val="1"/>
      </rPr>
      <t>2011</t>
    </r>
    <r>
      <rPr>
        <sz val="10"/>
        <color theme="1"/>
        <rFont val="Inherit"/>
      </rPr>
      <t xml:space="preserve">, we implemented a restructuring plan primarily to regionalize our customer support workforce for better alignment with our customers’ needs. As a result of this plan, we incurred severance related costs of </t>
    </r>
    <r>
      <rPr>
        <sz val="10"/>
        <color rgb="FF000000"/>
        <rFont val="Times New Roman"/>
        <family val="1"/>
      </rPr>
      <t>$3.7 million</t>
    </r>
    <r>
      <rPr>
        <sz val="10"/>
        <color theme="1"/>
        <rFont val="Inherit"/>
      </rPr>
      <t xml:space="preserve"> and contract termination costs of </t>
    </r>
    <r>
      <rPr>
        <sz val="10"/>
        <color rgb="FF000000"/>
        <rFont val="Times New Roman"/>
        <family val="1"/>
      </rPr>
      <t>$0.4 million</t>
    </r>
    <r>
      <rPr>
        <sz val="10"/>
        <color theme="1"/>
        <rFont val="Inherit"/>
      </rPr>
      <t xml:space="preserve"> related to the exit of a leased facility. We have paid </t>
    </r>
    <r>
      <rPr>
        <sz val="10"/>
        <color rgb="FF000000"/>
        <rFont val="Times New Roman"/>
        <family val="1"/>
      </rPr>
      <t>$3.8 million</t>
    </r>
    <r>
      <rPr>
        <sz val="10"/>
        <color theme="1"/>
        <rFont val="Inherit"/>
      </rPr>
      <t xml:space="preserve"> related to this plan as of </t>
    </r>
    <r>
      <rPr>
        <sz val="10"/>
        <color rgb="FF000000"/>
        <rFont val="Times New Roman"/>
        <family val="1"/>
      </rPr>
      <t>September 30, 2013</t>
    </r>
    <r>
      <rPr>
        <sz val="10"/>
        <color theme="1"/>
        <rFont val="Inherit"/>
      </rPr>
      <t xml:space="preserve">. </t>
    </r>
  </si>
  <si>
    <r>
      <t xml:space="preserve">In December </t>
    </r>
    <r>
      <rPr>
        <sz val="10"/>
        <color rgb="FF000000"/>
        <rFont val="Inherit"/>
      </rPr>
      <t>2012</t>
    </r>
    <r>
      <rPr>
        <sz val="10"/>
        <color theme="1"/>
        <rFont val="Inherit"/>
      </rPr>
      <t xml:space="preserve">, we implemented a restructuring plan primarily to align certain functions and address our cost structure in the messaging business. As a result of this plan, we incurred severance related costs of </t>
    </r>
    <r>
      <rPr>
        <sz val="10"/>
        <color rgb="FF000000"/>
        <rFont val="Inherit"/>
      </rPr>
      <t>$1.8 million</t>
    </r>
    <r>
      <rPr>
        <sz val="10"/>
        <color theme="1"/>
        <rFont val="Inherit"/>
      </rPr>
      <t xml:space="preserve"> in 2012 and an additional </t>
    </r>
    <r>
      <rPr>
        <sz val="10"/>
        <color rgb="FF000000"/>
        <rFont val="Inherit"/>
      </rPr>
      <t>$0.1 million</t>
    </r>
    <r>
      <rPr>
        <sz val="10"/>
        <color theme="1"/>
        <rFont val="Inherit"/>
      </rPr>
      <t xml:space="preserve"> during the three months ended March 31, 2013. We have paid </t>
    </r>
    <r>
      <rPr>
        <sz val="10"/>
        <color rgb="FF000000"/>
        <rFont val="Inherit"/>
      </rPr>
      <t>$1.7 million</t>
    </r>
    <r>
      <rPr>
        <sz val="10"/>
        <color theme="1"/>
        <rFont val="Inherit"/>
      </rPr>
      <t xml:space="preserve"> related to this plan as of </t>
    </r>
    <r>
      <rPr>
        <sz val="10"/>
        <color rgb="FF000000"/>
        <rFont val="Inherit"/>
      </rPr>
      <t>September 30, 2013</t>
    </r>
    <r>
      <rPr>
        <sz val="10"/>
        <color theme="1"/>
        <rFont val="Inherit"/>
      </rPr>
      <t>.</t>
    </r>
  </si>
  <si>
    <r>
      <t xml:space="preserve">In March 2013, we implemented a restructuring plan primarily to realign certain senior management functions. As a result of this plan, we incurred severance related costs of </t>
    </r>
    <r>
      <rPr>
        <sz val="10"/>
        <color rgb="FF000000"/>
        <rFont val="Inherit"/>
      </rPr>
      <t>$0.8 million</t>
    </r>
    <r>
      <rPr>
        <sz val="10"/>
        <color theme="1"/>
        <rFont val="Inherit"/>
      </rPr>
      <t xml:space="preserve">. We have paid </t>
    </r>
    <r>
      <rPr>
        <sz val="10"/>
        <color rgb="FF000000"/>
        <rFont val="Inherit"/>
      </rPr>
      <t>$0.3 million</t>
    </r>
    <r>
      <rPr>
        <sz val="10"/>
        <color theme="1"/>
        <rFont val="Inherit"/>
      </rPr>
      <t xml:space="preserve"> related to this plan as of </t>
    </r>
    <r>
      <rPr>
        <sz val="10"/>
        <color rgb="FF000000"/>
        <rFont val="Inherit"/>
      </rPr>
      <t>September 30, 2013</t>
    </r>
    <r>
      <rPr>
        <sz val="10"/>
        <color theme="1"/>
        <rFont val="Inherit"/>
      </rPr>
      <t>.</t>
    </r>
  </si>
  <si>
    <r>
      <t xml:space="preserve">In June 2013, we implemented a restructuring plan primarily to allocate proper resources to key positions within the company. As a result of this plan, we incurred severance related costs of </t>
    </r>
    <r>
      <rPr>
        <sz val="10"/>
        <color rgb="FF000000"/>
        <rFont val="Inherit"/>
      </rPr>
      <t>$2.3 million</t>
    </r>
    <r>
      <rPr>
        <sz val="10"/>
        <color theme="1"/>
        <rFont val="Inherit"/>
      </rPr>
      <t xml:space="preserve">, including an increase to the reserve of </t>
    </r>
    <r>
      <rPr>
        <sz val="10"/>
        <color rgb="FF000000"/>
        <rFont val="Inherit"/>
      </rPr>
      <t>$0.04 million</t>
    </r>
    <r>
      <rPr>
        <sz val="10"/>
        <color theme="1"/>
        <rFont val="Inherit"/>
      </rPr>
      <t xml:space="preserve"> during the three months ended </t>
    </r>
    <r>
      <rPr>
        <sz val="10"/>
        <color rgb="FF000000"/>
        <rFont val="Inherit"/>
      </rPr>
      <t>September 30, 2013</t>
    </r>
    <r>
      <rPr>
        <sz val="10"/>
        <color theme="1"/>
        <rFont val="Inherit"/>
      </rPr>
      <t xml:space="preserve">. We have paid </t>
    </r>
    <r>
      <rPr>
        <sz val="10"/>
        <color rgb="FF000000"/>
        <rFont val="Inherit"/>
      </rPr>
      <t>$1.8 million</t>
    </r>
    <r>
      <rPr>
        <sz val="10"/>
        <color theme="1"/>
        <rFont val="Inherit"/>
      </rPr>
      <t xml:space="preserve"> related to this plan as of </t>
    </r>
    <r>
      <rPr>
        <sz val="10"/>
        <color rgb="FF000000"/>
        <rFont val="Inherit"/>
      </rPr>
      <t>September 30, 2013</t>
    </r>
    <r>
      <rPr>
        <sz val="10"/>
        <color theme="1"/>
        <rFont val="Inherit"/>
      </rPr>
      <t>.</t>
    </r>
  </si>
  <si>
    <r>
      <t xml:space="preserve">In September 2013, we implemented a restructuring plan primarily to eliminate redundant positions as part of the MACH integration. As a result of this plan, we incurred severance related costs of </t>
    </r>
    <r>
      <rPr>
        <sz val="10"/>
        <color rgb="FF000000"/>
        <rFont val="Inherit"/>
      </rPr>
      <t>$1.3 million</t>
    </r>
    <r>
      <rPr>
        <sz val="10"/>
        <color theme="1"/>
        <rFont val="Inherit"/>
      </rPr>
      <t xml:space="preserve">. We have paid </t>
    </r>
    <r>
      <rPr>
        <sz val="10"/>
        <color rgb="FF000000"/>
        <rFont val="Inherit"/>
      </rPr>
      <t>$0.04 million</t>
    </r>
    <r>
      <rPr>
        <sz val="10"/>
        <color theme="1"/>
        <rFont val="Inherit"/>
      </rPr>
      <t xml:space="preserve"> related to this plan as of </t>
    </r>
    <r>
      <rPr>
        <sz val="10"/>
        <color rgb="FF000000"/>
        <rFont val="Inherit"/>
      </rPr>
      <t>September 30, 2013</t>
    </r>
    <r>
      <rPr>
        <sz val="10"/>
        <color theme="1"/>
        <rFont val="Inherit"/>
      </rPr>
      <t>.</t>
    </r>
  </si>
  <si>
    <r>
      <t xml:space="preserve">The following table shows the activity in our restructuring liabilities for the nine months ended </t>
    </r>
    <r>
      <rPr>
        <sz val="10"/>
        <color rgb="FF000000"/>
        <rFont val="Inherit"/>
      </rPr>
      <t>September 30, 2013</t>
    </r>
    <r>
      <rPr>
        <sz val="10"/>
        <color theme="1"/>
        <rFont val="Inherit"/>
      </rPr>
      <t>:</t>
    </r>
  </si>
  <si>
    <t>December 31, 2012</t>
  </si>
  <si>
    <t>September 30, 2013</t>
  </si>
  <si>
    <t>Balance</t>
  </si>
  <si>
    <t>Additions</t>
  </si>
  <si>
    <t>Payments</t>
  </si>
  <si>
    <t>December 2010 Plan</t>
  </si>
  <si>
    <t>December 2011 Plan</t>
  </si>
  <si>
    <t>(210</t>
  </si>
  <si>
    <t>December 2012 Plan</t>
  </si>
  <si>
    <t>(1,526</t>
  </si>
  <si>
    <t>March 2013 Plan</t>
  </si>
  <si>
    <t>(308</t>
  </si>
  <si>
    <t>June 2013 Plan</t>
  </si>
  <si>
    <t>(1,791</t>
  </si>
  <si>
    <t>September 2013 Plan</t>
  </si>
  <si>
    <t>(43</t>
  </si>
  <si>
    <t>(3,878</t>
  </si>
  <si>
    <r>
      <t xml:space="preserve">We do not expect to incur material additions to any of our current restructuring plans. We expect to pay the remaining outstanding balances under each of these plans by the end of the second quarter of </t>
    </r>
    <r>
      <rPr>
        <sz val="10"/>
        <color rgb="FF000000"/>
        <rFont val="Inherit"/>
      </rPr>
      <t>2016</t>
    </r>
    <r>
      <rPr>
        <sz val="10"/>
        <color theme="1"/>
        <rFont val="Inherit"/>
      </rPr>
      <t>.</t>
    </r>
  </si>
  <si>
    <t>As we continue to integrate the Acquisition into our operations, we may implement restructuring plans in the future that could have a material impact on our results of operations or cash flows.</t>
  </si>
  <si>
    <t>Related Party Transactions</t>
  </si>
  <si>
    <t>Related Party Transactions [Abstract]</t>
  </si>
  <si>
    <t xml:space="preserve">Related Party Transactions </t>
  </si>
  <si>
    <t xml:space="preserve">Consulting Agreement with Carlyle </t>
  </si>
  <si>
    <r>
      <t xml:space="preserve">On </t>
    </r>
    <r>
      <rPr>
        <sz val="10"/>
        <color rgb="FF000000"/>
        <rFont val="Inherit"/>
      </rPr>
      <t>January 13, 2011</t>
    </r>
    <r>
      <rPr>
        <sz val="10"/>
        <color theme="1"/>
        <rFont val="Inherit"/>
      </rPr>
      <t xml:space="preserve"> we entered into a </t>
    </r>
    <r>
      <rPr>
        <sz val="10"/>
        <color rgb="FF000000"/>
        <rFont val="Inherit"/>
      </rPr>
      <t>ten</t>
    </r>
    <r>
      <rPr>
        <sz val="10"/>
        <color theme="1"/>
        <rFont val="Inherit"/>
      </rPr>
      <t xml:space="preserve">-year consulting agreement with Carlyle pursuant to which we pay Carlyle a fee for consulting services Carlyle provides to us and our subsidiaries. During the three and nine months ended </t>
    </r>
    <r>
      <rPr>
        <sz val="10"/>
        <color rgb="FF000000"/>
        <rFont val="Inherit"/>
      </rPr>
      <t>September 30, 2013</t>
    </r>
    <r>
      <rPr>
        <sz val="10"/>
        <color theme="1"/>
        <rFont val="Inherit"/>
      </rPr>
      <t xml:space="preserve">, we recorded </t>
    </r>
    <r>
      <rPr>
        <sz val="10"/>
        <color rgb="FF000000"/>
        <rFont val="Inherit"/>
      </rPr>
      <t>$0.7 million</t>
    </r>
    <r>
      <rPr>
        <sz val="10"/>
        <color theme="1"/>
        <rFont val="Inherit"/>
      </rPr>
      <t xml:space="preserve"> and </t>
    </r>
    <r>
      <rPr>
        <sz val="10"/>
        <color rgb="FF000000"/>
        <rFont val="Inherit"/>
      </rPr>
      <t>$2.6 million</t>
    </r>
    <r>
      <rPr>
        <sz val="10"/>
        <color theme="1"/>
        <rFont val="Inherit"/>
      </rPr>
      <t xml:space="preserve">, respectively, associated with the consulting fee and the reimbursement of out-of-pocket expenses. During the three and nine months ended </t>
    </r>
    <r>
      <rPr>
        <sz val="10"/>
        <color rgb="FF000000"/>
        <rFont val="Inherit"/>
      </rPr>
      <t>September 30, 2012</t>
    </r>
    <r>
      <rPr>
        <sz val="10"/>
        <color theme="1"/>
        <rFont val="Inherit"/>
      </rPr>
      <t xml:space="preserve">, we recorded </t>
    </r>
    <r>
      <rPr>
        <sz val="10"/>
        <color rgb="FF000000"/>
        <rFont val="Inherit"/>
      </rPr>
      <t>$0.9 million</t>
    </r>
    <r>
      <rPr>
        <sz val="10"/>
        <color theme="1"/>
        <rFont val="Inherit"/>
      </rPr>
      <t xml:space="preserve"> and </t>
    </r>
    <r>
      <rPr>
        <sz val="10"/>
        <color rgb="FF000000"/>
        <rFont val="Inherit"/>
      </rPr>
      <t>$2.4 million</t>
    </r>
    <r>
      <rPr>
        <sz val="10"/>
        <color theme="1"/>
        <rFont val="Inherit"/>
      </rPr>
      <t>, respectively.</t>
    </r>
  </si>
  <si>
    <r>
      <t xml:space="preserve">During the three months ended June 30, 2013, under the Consulting Agreement with Carlyle, we paid a </t>
    </r>
    <r>
      <rPr>
        <sz val="10"/>
        <color rgb="FF000000"/>
        <rFont val="Inherit"/>
      </rPr>
      <t>$10.0 million</t>
    </r>
    <r>
      <rPr>
        <sz val="10"/>
        <color theme="1"/>
        <rFont val="Inherit"/>
      </rPr>
      <t xml:space="preserve"> transaction fee associated with the Acquisition and related debt issuance. We recorded </t>
    </r>
    <r>
      <rPr>
        <sz val="10"/>
        <color rgb="FF000000"/>
        <rFont val="Inherit"/>
      </rPr>
      <t>$5.0 million</t>
    </r>
    <r>
      <rPr>
        <sz val="10"/>
        <color theme="1"/>
        <rFont val="Inherit"/>
      </rPr>
      <t xml:space="preserve"> of the transaction fee in Acquisition expenses and </t>
    </r>
    <r>
      <rPr>
        <sz val="10"/>
        <color rgb="FF000000"/>
        <rFont val="Inherit"/>
      </rPr>
      <t>$5.0 million</t>
    </r>
    <r>
      <rPr>
        <sz val="10"/>
        <color theme="1"/>
        <rFont val="Inherit"/>
      </rPr>
      <t xml:space="preserve"> was included in capitalized financing costs. </t>
    </r>
  </si>
  <si>
    <t>Carlyle, from time to time, participates in the trading of the debt securities under our Initial Term Loans and Tranche B Term loans.</t>
  </si>
  <si>
    <t>Subsequent Event (Notes)</t>
  </si>
  <si>
    <t>Subsequent Events [Abstract]</t>
  </si>
  <si>
    <t>Subsequent Event</t>
  </si>
  <si>
    <r>
      <t xml:space="preserve">As discussed in Note 4, the approval of the Acquisition was conditioned upon the Company's commitment to divest certain assets supporting the Divestment Business. On October 1, 2013, Syniverse completed the sale of the Divestment Business to Starhome for </t>
    </r>
    <r>
      <rPr>
        <sz val="10"/>
        <color rgb="FF000000"/>
        <rFont val="Inherit"/>
      </rPr>
      <t>€9.9 million</t>
    </r>
    <r>
      <rPr>
        <sz val="10"/>
        <color theme="1"/>
        <rFont val="Inherit"/>
      </rPr>
      <t>, subject to purchase price adjustments that are expected to be completed in the fourth quarter of 2013.</t>
    </r>
  </si>
  <si>
    <t>Supplemental Consolidating Financial Information</t>
  </si>
  <si>
    <t>Supplemental Consolidating Financial Information [Abstract]</t>
  </si>
  <si>
    <t>We have presented supplemental consolidating balance sheets, statements of operations, statements of comprehensive (loss) income and statements of cash flows for Syniverse Holdings, Inc., which we refer to in this footnote only as Syniverse, Inc., the Subsidiary Guarantors and the subsidiary non-guarantors for all periods presented to reflect the guarantor structure under the Senior Notes as discussed in Note 9. The supplemental financial information reflects the investment of Syniverse, Inc. using the equity method of accounting.</t>
  </si>
  <si>
    <t>Syniverse, Inc.’s payment obligations under the Senior Notes are guaranteed by the 100% owned Subsidiary Guarantors. Highwoods Corporation, Syniverse Technologies B.V., Syniverse Technologies Holdings LLC, Syniverse Technologies K.K., Syniverse Technologies (India) Private Limited and Syniverse Brience LLC are included as non-guarantors (collectively, the “Subsidiary Non-Guarantors”). Such guarantees are irrevocable, unconditional and joint and several.</t>
  </si>
  <si>
    <t>On July 29, 2013, MACH Americas Inc., CB Holdings Inc., CB Holdings Ventures, Inc., and Cibernet Corporation Inc. became Subsidiary Guarantors of the Senior Notes. For the period ended June 30, 2013, they are included in the non-guarantor presentation. For the period ended September 30, 2013, and for so long as they remain guarantors of the Senior Notes, they are included in the Subsidiary Guarantor presentation.</t>
  </si>
  <si>
    <t xml:space="preserve">CONSOLIDATING BALANCE SHEET (UNAUDITED) </t>
  </si>
  <si>
    <r>
      <t>AS OF SEPTEMBER 30, 2013</t>
    </r>
    <r>
      <rPr>
        <b/>
        <sz val="10"/>
        <color theme="1"/>
        <rFont val="Inherit"/>
      </rPr>
      <t xml:space="preserve"> </t>
    </r>
  </si>
  <si>
    <t>(IN THOUSANDS)</t>
  </si>
  <si>
    <t>Syniverse, Inc.</t>
  </si>
  <si>
    <t>Subsidiary</t>
  </si>
  <si>
    <t>Guarantors</t>
  </si>
  <si>
    <t>Non-Guarantors </t>
  </si>
  <si>
    <t>Adjustments </t>
  </si>
  <si>
    <t>Consolidated </t>
  </si>
  <si>
    <t>ASSETS</t>
  </si>
  <si>
    <t>Accounts receivable, net of allowances</t>
  </si>
  <si>
    <t>Accounts receivable - affiliates</t>
  </si>
  <si>
    <t>(3,876,309</t>
  </si>
  <si>
    <t>Long-term note receivable - affiliates</t>
  </si>
  <si>
    <t>(17,844</t>
  </si>
  <si>
    <t>Investment in subsidiaries</t>
  </si>
  <si>
    <t>(3,145,253</t>
  </si>
  <si>
    <t>(7,039,406</t>
  </si>
  <si>
    <t>LIABILITIES AND STOCKHOLDER EQUITY</t>
  </si>
  <si>
    <t>Accounts payable - affiliates</t>
  </si>
  <si>
    <t>Long-term note payable - affiliates</t>
  </si>
  <si>
    <t>(3,894,153</t>
  </si>
  <si>
    <t>Commitments and contingencies:</t>
  </si>
  <si>
    <t>Common stock</t>
  </si>
  <si>
    <t>(135,396</t>
  </si>
  <si>
    <t>(2,747,150</t>
  </si>
  <si>
    <t>(Accumulated deficit) retained earnings</t>
  </si>
  <si>
    <t>(69,042</t>
  </si>
  <si>
    <t>(241,905</t>
  </si>
  <si>
    <t>(5,562</t>
  </si>
  <si>
    <t>(26,997</t>
  </si>
  <si>
    <t>Total Syniverse Holdings Inc. stockholder equity</t>
  </si>
  <si>
    <t>(3,151,448</t>
  </si>
  <si>
    <t xml:space="preserve">CONSOLIDATING STATEMENT OF OPERATIONS (UNAUDITED) </t>
  </si>
  <si>
    <r>
      <t xml:space="preserve">FOR THE </t>
    </r>
    <r>
      <rPr>
        <b/>
        <sz val="10"/>
        <color rgb="FF000000"/>
        <rFont val="Inherit"/>
      </rPr>
      <t>THREE MONTHS ENDED SEPTEMBER 30, 2013</t>
    </r>
    <r>
      <rPr>
        <b/>
        <sz val="10"/>
        <color theme="1"/>
        <rFont val="Inherit"/>
      </rPr>
      <t xml:space="preserve"> </t>
    </r>
  </si>
  <si>
    <t>Non-Guarantors</t>
  </si>
  <si>
    <t>Adjustments</t>
  </si>
  <si>
    <t>Consolidated</t>
  </si>
  <si>
    <t>Income from equity investment</t>
  </si>
  <si>
    <t>(1,780</t>
  </si>
  <si>
    <t>(46,188</t>
  </si>
  <si>
    <t>(74</t>
  </si>
  <si>
    <t>(36,763</t>
  </si>
  <si>
    <t>(146</t>
  </si>
  <si>
    <t>(37,119</t>
  </si>
  <si>
    <t>(2,802</t>
  </si>
  <si>
    <t>(26,737</t>
  </si>
  <si>
    <t>(4,723</t>
  </si>
  <si>
    <t>(3,303</t>
  </si>
  <si>
    <t>(18,261</t>
  </si>
  <si>
    <t>(4,432</t>
  </si>
  <si>
    <t>(42,788</t>
  </si>
  <si>
    <t>(Loss) income before (benefit from) provision for income taxes</t>
  </si>
  <si>
    <t>(3,304</t>
  </si>
  <si>
    <t>(Benefit from) provision for income taxes</t>
  </si>
  <si>
    <t>(11,727</t>
  </si>
  <si>
    <t>(1,833</t>
  </si>
  <si>
    <t>(6,534</t>
  </si>
  <si>
    <t>(1,471</t>
  </si>
  <si>
    <t>(1,697</t>
  </si>
  <si>
    <t>(6,451</t>
  </si>
  <si>
    <t>Net (loss) income attributable to Syniverse Holdings, Inc.</t>
  </si>
  <si>
    <t>(46,271</t>
  </si>
  <si>
    <t>CONSOLIDATING STATEMENT OF COMPREHENSIVE (LOSS) INCOME (UNAUDITED)</t>
  </si>
  <si>
    <t>Other comprehensive income:</t>
  </si>
  <si>
    <t>Foreign currency translation adjustment, net of tax expense of $319</t>
  </si>
  <si>
    <t>Amortization of unrecognized loss included in net periodic cost, net of tax expense of $8</t>
  </si>
  <si>
    <t>Other comprehensive income</t>
  </si>
  <si>
    <t>Comprehensive (loss) income</t>
  </si>
  <si>
    <t>Less: comprehensive loss attributable to nonredeemable noncontrolling interest</t>
  </si>
  <si>
    <t>(12</t>
  </si>
  <si>
    <t>Comprehensive (loss) income attributable to Syniverse Holdings, Inc.</t>
  </si>
  <si>
    <t>(46,176</t>
  </si>
  <si>
    <r>
      <t xml:space="preserve">FOR THE </t>
    </r>
    <r>
      <rPr>
        <b/>
        <sz val="10"/>
        <color rgb="FF000000"/>
        <rFont val="Inherit"/>
      </rPr>
      <t>NINE MONTHS ENDED SEPTEMBER 30, 2013</t>
    </r>
    <r>
      <rPr>
        <b/>
        <sz val="10"/>
        <color theme="1"/>
        <rFont val="Inherit"/>
      </rPr>
      <t xml:space="preserve"> </t>
    </r>
  </si>
  <si>
    <t>(62,579</t>
  </si>
  <si>
    <t>(94,365</t>
  </si>
  <si>
    <t>(540</t>
  </si>
  <si>
    <t>(174</t>
  </si>
  <si>
    <t>(95,079</t>
  </si>
  <si>
    <t>(24,387</t>
  </si>
  <si>
    <t>(5,576</t>
  </si>
  <si>
    <t>(4,540</t>
  </si>
  <si>
    <t>(69,288</t>
  </si>
  <si>
    <t>(5,190</t>
  </si>
  <si>
    <t>(101,773</t>
  </si>
  <si>
    <t>(44,552</t>
  </si>
  <si>
    <t>(24,959</t>
  </si>
  <si>
    <t>(5,890</t>
  </si>
  <si>
    <t>(44,329</t>
  </si>
  <si>
    <t>(38,662</t>
  </si>
  <si>
    <t>(43,642</t>
  </si>
  <si>
    <t>(63,266</t>
  </si>
  <si>
    <t>Foreign currency translation adjustment, net of tax expense of $46</t>
  </si>
  <si>
    <t>Amortization of unrecognized loss included in net periodic cost, net of tax expense of $22</t>
  </si>
  <si>
    <t>(19,452</t>
  </si>
  <si>
    <t>Less: comprehensive income attributable to nonredeemable noncontrolling interest</t>
  </si>
  <si>
    <t>(62,954</t>
  </si>
  <si>
    <t>(19,827</t>
  </si>
  <si>
    <t xml:space="preserve">CONSOLIDATING STATEMENT OF CASH FLOWS (UNAUDITED) </t>
  </si>
  <si>
    <t>Deferred income tax (benefit) expense</t>
  </si>
  <si>
    <t>(11,019</t>
  </si>
  <si>
    <t>(11,269</t>
  </si>
  <si>
    <t>(11,121</t>
  </si>
  <si>
    <t>(52,184</t>
  </si>
  <si>
    <t>(10,395</t>
  </si>
  <si>
    <t>Changes in operating assets and liabilities, net of acquisition:</t>
  </si>
  <si>
    <t>(23,433</t>
  </si>
  <si>
    <t>(923</t>
  </si>
  <si>
    <t>(24,356</t>
  </si>
  <si>
    <t>(745,684</t>
  </si>
  <si>
    <t>(1,076,314</t>
  </si>
  <si>
    <t>(4,633</t>
  </si>
  <si>
    <t>(61</t>
  </si>
  <si>
    <t>(4,694</t>
  </si>
  <si>
    <t>(5,839</t>
  </si>
  <si>
    <t>(202</t>
  </si>
  <si>
    <t>(5,929</t>
  </si>
  <si>
    <t>(3,602</t>
  </si>
  <si>
    <t>(1,922,091</t>
  </si>
  <si>
    <t>(11,288</t>
  </si>
  <si>
    <t>(17,320</t>
  </si>
  <si>
    <t>(22,831</t>
  </si>
  <si>
    <t>(2,492</t>
  </si>
  <si>
    <t>(695,894</t>
  </si>
  <si>
    <t>(16,502</t>
  </si>
  <si>
    <t>(2,456</t>
  </si>
  <si>
    <t>Net cash (used in) provided by operating activities</t>
  </si>
  <si>
    <t>(614,643</t>
  </si>
  <si>
    <t>(50,167</t>
  </si>
  <si>
    <t>(5,679</t>
  </si>
  <si>
    <t>(55,846</t>
  </si>
  <si>
    <t>(41,623</t>
  </si>
  <si>
    <t>(586,568</t>
  </si>
  <si>
    <t>(628,191</t>
  </si>
  <si>
    <t>(3,753</t>
  </si>
  <si>
    <t>(6,689</t>
  </si>
  <si>
    <t>(91,790</t>
  </si>
  <si>
    <t>(602,689</t>
  </si>
  <si>
    <t>(694,479</t>
  </si>
  <si>
    <t>(26,917</t>
  </si>
  <si>
    <t>(5,438</t>
  </si>
  <si>
    <t>(138</t>
  </si>
  <si>
    <t>Principal payments on Initial Term Loans</t>
  </si>
  <si>
    <t>(945,250</t>
  </si>
  <si>
    <t>Principal payments on Tranche B Term Loans</t>
  </si>
  <si>
    <t>(21,335</t>
  </si>
  <si>
    <t>(185</t>
  </si>
  <si>
    <t>(940</t>
  </si>
  <si>
    <t>(1,078</t>
  </si>
  <si>
    <t>(5</t>
  </si>
  <si>
    <t>(1,170</t>
  </si>
  <si>
    <t>Net (decrease) increase in cash</t>
  </si>
  <si>
    <t>(19,098</t>
  </si>
  <si>
    <t>(6,356</t>
  </si>
  <si>
    <t>CONSOLIDATING BALANCE SHEET</t>
  </si>
  <si>
    <t xml:space="preserve">AS OF DECEMBER 31, 2012 </t>
  </si>
  <si>
    <t xml:space="preserve">(IN THOUSANDS) </t>
  </si>
  <si>
    <t>(1,888,381</t>
  </si>
  <si>
    <t>Interest receivable - affiliates</t>
  </si>
  <si>
    <t>(14,894</t>
  </si>
  <si>
    <t>(1,903,275</t>
  </si>
  <si>
    <t>(7,183</t>
  </si>
  <si>
    <t>(1,700,783</t>
  </si>
  <si>
    <t>(3,611,241</t>
  </si>
  <si>
    <t>Accrued interest - affiliates</t>
  </si>
  <si>
    <t>Current portion of long term debt, net of original issue discount</t>
  </si>
  <si>
    <t>(1,910,458</t>
  </si>
  <si>
    <t>(207</t>
  </si>
  <si>
    <t>(1,534,644</t>
  </si>
  <si>
    <t>(24,713</t>
  </si>
  <si>
    <t>(173,662</t>
  </si>
  <si>
    <t>Accumulated other comprehensive (loss) income</t>
  </si>
  <si>
    <t>(970</t>
  </si>
  <si>
    <t>(1,503</t>
  </si>
  <si>
    <t>(1,707,543</t>
  </si>
  <si>
    <t>Noncontrolling interest</t>
  </si>
  <si>
    <r>
      <t xml:space="preserve">FOR THE </t>
    </r>
    <r>
      <rPr>
        <b/>
        <sz val="10"/>
        <color rgb="FF000000"/>
        <rFont val="Inherit"/>
      </rPr>
      <t>THREE MONTHS ENDED SEPTEMBER 30, 2012</t>
    </r>
    <r>
      <rPr>
        <b/>
        <sz val="10"/>
        <color theme="1"/>
        <rFont val="Inherit"/>
      </rPr>
      <t xml:space="preserve"> </t>
    </r>
  </si>
  <si>
    <t>(60</t>
  </si>
  <si>
    <t>(61,392</t>
  </si>
  <si>
    <t>(25,304</t>
  </si>
  <si>
    <t>(22,052</t>
  </si>
  <si>
    <t>Income (loss) before provision for (benefit from) income taxes</t>
  </si>
  <si>
    <t>Provision for (benefit from) income taxes</t>
  </si>
  <si>
    <t>(33,980</t>
  </si>
  <si>
    <t>(5,506</t>
  </si>
  <si>
    <t>Net income</t>
  </si>
  <si>
    <t>Net income attributable to noncontrolling interest</t>
  </si>
  <si>
    <t>Net income attributable to Syniverse Holdings, Inc.</t>
  </si>
  <si>
    <t>(63,019</t>
  </si>
  <si>
    <t>CONSOLIDATING STATEMENT OF COMPREHENSIVE INCOME (UNAUDITED)</t>
  </si>
  <si>
    <t>Other comprehensive loss:</t>
  </si>
  <si>
    <t>Foreign currency translation adjustment, net of tax expense of $419</t>
  </si>
  <si>
    <t>(1,648</t>
  </si>
  <si>
    <t>Other comprehensive loss</t>
  </si>
  <si>
    <t>Comprehensive income</t>
  </si>
  <si>
    <t>Less: comprehensive income attributable to noncontrolling interest</t>
  </si>
  <si>
    <t>Comprehensive income attributable to Syniverse Holdings, Inc.</t>
  </si>
  <si>
    <t>(63,454</t>
  </si>
  <si>
    <r>
      <t xml:space="preserve">FOR THE </t>
    </r>
    <r>
      <rPr>
        <b/>
        <sz val="10"/>
        <color rgb="FF000000"/>
        <rFont val="Inherit"/>
      </rPr>
      <t>NINE MONTHS ENDED SEPTEMBER 30, 2012</t>
    </r>
    <r>
      <rPr>
        <b/>
        <sz val="10"/>
        <color theme="1"/>
        <rFont val="Inherit"/>
      </rPr>
      <t xml:space="preserve"> </t>
    </r>
  </si>
  <si>
    <t>(2,645</t>
  </si>
  <si>
    <t>(133,155</t>
  </si>
  <si>
    <t>(83,405</t>
  </si>
  <si>
    <t>(6,458</t>
  </si>
  <si>
    <t>(85,626</t>
  </si>
  <si>
    <t>(22,171</t>
  </si>
  <si>
    <t>(5,471</t>
  </si>
  <si>
    <t>(136,438</t>
  </si>
  <si>
    <t>Foreign currency translation adjustment, net of tax benefit of ($1,203)</t>
  </si>
  <si>
    <t>(2,746</t>
  </si>
  <si>
    <t>(134,461</t>
  </si>
  <si>
    <t xml:space="preserve">Subsidiary </t>
  </si>
  <si>
    <t>Adjustments to reconcile net income to net cash provided by operating activities:</t>
  </si>
  <si>
    <t>(1,970</t>
  </si>
  <si>
    <t>(106,688</t>
  </si>
  <si>
    <t>(26,467</t>
  </si>
  <si>
    <t>(5,252</t>
  </si>
  <si>
    <t>(410</t>
  </si>
  <si>
    <t>(8,684</t>
  </si>
  <si>
    <t>(3,779</t>
  </si>
  <si>
    <t>(12,463</t>
  </si>
  <si>
    <t>(133,669</t>
  </si>
  <si>
    <t>(4,391</t>
  </si>
  <si>
    <t>(4,299</t>
  </si>
  <si>
    <t>(8,690</t>
  </si>
  <si>
    <t>(38</t>
  </si>
  <si>
    <t>(3,555</t>
  </si>
  <si>
    <t>(338</t>
  </si>
  <si>
    <t>(3,931</t>
  </si>
  <si>
    <t>(13,459</t>
  </si>
  <si>
    <t>(9,491</t>
  </si>
  <si>
    <t>(841</t>
  </si>
  <si>
    <t>(23,791</t>
  </si>
  <si>
    <t>(665</t>
  </si>
  <si>
    <t>(47,459</t>
  </si>
  <si>
    <t>(3,447</t>
  </si>
  <si>
    <t>(50,906</t>
  </si>
  <si>
    <t>(37,980</t>
  </si>
  <si>
    <t>(85,439</t>
  </si>
  <si>
    <t>(88,886</t>
  </si>
  <si>
    <t>(10,181</t>
  </si>
  <si>
    <t>(4,056</t>
  </si>
  <si>
    <t>Principal payment on Old Senior Credit Facility</t>
  </si>
  <si>
    <t>(1,014,750</t>
  </si>
  <si>
    <t>(2,375</t>
  </si>
  <si>
    <t>(77</t>
  </si>
  <si>
    <t>(1,070</t>
  </si>
  <si>
    <t>Net cash used in financing activities</t>
  </si>
  <si>
    <t>(86,883</t>
  </si>
  <si>
    <t>(92,009</t>
  </si>
  <si>
    <t>(48,481</t>
  </si>
  <si>
    <t>(31,296</t>
  </si>
  <si>
    <t>(58,411</t>
  </si>
  <si>
    <t>(48,437</t>
  </si>
  <si>
    <t>Summary of Significant Accounting Policies (Policies)</t>
  </si>
  <si>
    <t>Basis of Presentation and Principles of Consolidation</t>
  </si>
  <si>
    <t>Use of Estimates</t>
  </si>
  <si>
    <t>Cash and Cash Equivalents, Restricted Cash and Cash Equivalents, Policy [Policy Text Block]</t>
  </si>
  <si>
    <t>Customer Accounts</t>
  </si>
  <si>
    <t>Capitalized Software Costs</t>
  </si>
  <si>
    <t>Foreign Currencies</t>
  </si>
  <si>
    <t>Segment Information</t>
  </si>
  <si>
    <t>Reclassifications of Prior Year Presentation</t>
  </si>
  <si>
    <t>MACH Aquisition (Tables)</t>
  </si>
  <si>
    <t>Schedule of Preliminary Purchase Price Allocation</t>
  </si>
  <si>
    <t>Pro Forma Information Related to Acquisition</t>
  </si>
  <si>
    <t xml:space="preserve">The pro forma financial information does not purport to be indicative of the results of operations that would have been achieved had the Acquisition taken place on the date indicated or the results of operations that may result in the future. </t>
  </si>
  <si>
    <t>Discontinued Operations (Tables)</t>
  </si>
  <si>
    <t>Schedule of Assets and Liabilities of the Divestment Business</t>
  </si>
  <si>
    <t>Goodwill (Tables)</t>
  </si>
  <si>
    <t>Schedule of Goodwill</t>
  </si>
  <si>
    <t>Detail of Accrued Liabilities (Tables)</t>
  </si>
  <si>
    <t>Computation of accrued liabilities</t>
  </si>
  <si>
    <t>Debt and Credit Facilities (Tables)</t>
  </si>
  <si>
    <t>Total debt outstanding</t>
  </si>
  <si>
    <t>Maturities of long-term debt excluding the original issue discount</t>
  </si>
  <si>
    <t>Computation of net book value of debt issuance costs</t>
  </si>
  <si>
    <t xml:space="preserve">The net book value of deferred financing fees included in the accompanying unaudited condensed consolidated balance sheets as of September 30, 2013 and December 31, 2012 was as follows: </t>
  </si>
  <si>
    <t>Fair Value Measurements (Tables)</t>
  </si>
  <si>
    <t>Summary of carrying amounts, excluding original issue discount and fair values of long-term debt</t>
  </si>
  <si>
    <t>Disclosure of Long Lived Assets Held-for-sale</t>
  </si>
  <si>
    <t>fair value of the assets held for sale was based on the negotiated price in the executed share purchase agreement with an unrelated third party.</t>
  </si>
  <si>
    <t>Stock-Based Compensation (Tables)</t>
  </si>
  <si>
    <t>Stock-based compensation expense</t>
  </si>
  <si>
    <t>Stock option activity</t>
  </si>
  <si>
    <t>Stock Options, valuation assumptions</t>
  </si>
  <si>
    <t>Restricted stock awards activity</t>
  </si>
  <si>
    <r>
      <t xml:space="preserve">The following table summarizes our restricted stock activity under the BHI Plan for the nine months ended </t>
    </r>
    <r>
      <rPr>
        <sz val="10"/>
        <color rgb="FF000000"/>
        <rFont val="Inherit"/>
      </rPr>
      <t>September 30, 2013</t>
    </r>
    <r>
      <rPr>
        <sz val="10"/>
        <color theme="1"/>
        <rFont val="Inherit"/>
      </rPr>
      <t>:</t>
    </r>
  </si>
  <si>
    <t>Restructuring (Tables)</t>
  </si>
  <si>
    <t>Activity in restructuring accruals</t>
  </si>
  <si>
    <t>Supplemental Consolidating Financial Information (Tables)</t>
  </si>
  <si>
    <t>CONSOLIDATING BALANCE SHEET (UNAUDITED)</t>
  </si>
  <si>
    <t>CONSOLIDATING STATEMENT OF OPERATIONS (UNAUDITED)</t>
  </si>
  <si>
    <t>CONSOLIDATING STATEMENT OF COMPREHENSIVE INCOME (LOSS) (UNAUDITED)</t>
  </si>
  <si>
    <t>CONSOLIDATING STATEMENT OF CASH FLOWS (UNAUDITED)</t>
  </si>
  <si>
    <t>Description of Business (Details)</t>
  </si>
  <si>
    <t>country</t>
  </si>
  <si>
    <t>customer</t>
  </si>
  <si>
    <t>operator</t>
  </si>
  <si>
    <t>Years in Business</t>
  </si>
  <si>
    <t>'25 years</t>
  </si>
  <si>
    <t>Telecommunications operators</t>
  </si>
  <si>
    <t>Minimum enterprise customers</t>
  </si>
  <si>
    <t>Countries</t>
  </si>
  <si>
    <t>Summary of Significant Accounting Policies (Details Textual) (USD $)</t>
  </si>
  <si>
    <t>Jun. 30, 2013</t>
  </si>
  <si>
    <t>Accounting Policies [Line Items]</t>
  </si>
  <si>
    <t>Restricted Cash and Cash Equivalents</t>
  </si>
  <si>
    <t>Off-balance sheet customer accounts</t>
  </si>
  <si>
    <t>Loss on abandonment of internal use software project</t>
  </si>
  <si>
    <t>Capitalized Software</t>
  </si>
  <si>
    <t>Intangible asset amortization period</t>
  </si>
  <si>
    <t>'3 years</t>
  </si>
  <si>
    <t>Minimum | Developed Technology</t>
  </si>
  <si>
    <t>Maximum | Developed Technology</t>
  </si>
  <si>
    <t>'7 years</t>
  </si>
  <si>
    <t>MACH S.C r.l. (MACH)</t>
  </si>
  <si>
    <t>MACH Aquisition - Narrative (Details)</t>
  </si>
  <si>
    <t>0 Months Ended</t>
  </si>
  <si>
    <t>12 Months Ended</t>
  </si>
  <si>
    <t>USD ($)</t>
  </si>
  <si>
    <t>Jun. 28, 2013</t>
  </si>
  <si>
    <t>EUR (€)</t>
  </si>
  <si>
    <t>Jul. 02, 2012</t>
  </si>
  <si>
    <t>Customer Relationships [Member]</t>
  </si>
  <si>
    <t>Capitalized Software [Member]</t>
  </si>
  <si>
    <t>Other Intangible Assets [Member]</t>
  </si>
  <si>
    <t>Scenario, Previously Reported [Member]</t>
  </si>
  <si>
    <t>Business Acquisition [Line Items]</t>
  </si>
  <si>
    <t>Total purchase price of WP Roaming acquisition</t>
  </si>
  <si>
    <t>Maximum borrowing capacity</t>
  </si>
  <si>
    <t>Amount paid to seller at close of Acquisition</t>
  </si>
  <si>
    <t>Amount paid to seller at close of Acquisition - Base Amount</t>
  </si>
  <si>
    <t>Amount paid to seller at close of Acquisition - Adjustments</t>
  </si>
  <si>
    <t>Amount paid to seller at close of Acquisition - Additional Lock Box Amount</t>
  </si>
  <si>
    <t>Required monthly lock box payment towards Acquisition</t>
  </si>
  <si>
    <t>Payments made for amounts outstanding to WP Roaming</t>
  </si>
  <si>
    <t>USD to Euro exchange rate in effect</t>
  </si>
  <si>
    <t>Weighted average amortization period</t>
  </si>
  <si>
    <t>'8 years 8 months 12 days</t>
  </si>
  <si>
    <t>'9 years 8 months 13 days</t>
  </si>
  <si>
    <t>'6 years 6 months</t>
  </si>
  <si>
    <t>'3 years 4 months 24 days</t>
  </si>
  <si>
    <t>Gross contractual amount</t>
  </si>
  <si>
    <t>Accounts receivable amounts expected to be uncollectible</t>
  </si>
  <si>
    <t>Restricted cash included inOther assets</t>
  </si>
  <si>
    <t>Indemnification assets included in Other assets</t>
  </si>
  <si>
    <t>Company's maximum liability under the indemnification terms</t>
  </si>
  <si>
    <t>MACH Aquisition Preliminary Purchase Price Allocation (Details) (USD $)</t>
  </si>
  <si>
    <t>Business Combination, Recognized Identifiable Assets Acquired and Liabilities Assumed, Net [Abstract]</t>
  </si>
  <si>
    <t>Business Combination, Provisional Information, Initial Accounting Incomplete, Adjustment, Consideration Transferred</t>
  </si>
  <si>
    <t>Measurement Period Adjustments</t>
  </si>
  <si>
    <t>MACH Aquisition Supplemental Proforma Financial Information (Details) (MACH S.C r.l. (MACH), USD $)</t>
  </si>
  <si>
    <t>Discontinued Operations - Assets and Liabilities of Divestment Business (Details) (NRTRDE Business [Member], USD $)</t>
  </si>
  <si>
    <t>NRTRDE Business [Member]</t>
  </si>
  <si>
    <t>Income Statement, Balance Sheet and Additional Disclosures by Disposal Groups, Including Discontinued Operations [Line Items]</t>
  </si>
  <si>
    <t>Assets of Disposal Group, Including Discontinued Operation</t>
  </si>
  <si>
    <t>Discontinued Operations - Narrative (Details)</t>
  </si>
  <si>
    <t>Oct. 01, 2013</t>
  </si>
  <si>
    <t>Subsequent Event [Member]</t>
  </si>
  <si>
    <t>Transaction price of sale of Divestiture Businesses</t>
  </si>
  <si>
    <t>Discontinued Operations - Results Of Operations of Divestment Business (Details) (USD $)</t>
  </si>
  <si>
    <t>Loss from operations of Divestment Business, tax</t>
  </si>
  <si>
    <t>Fair value adjustment to assets and liabilities of Divestment Business, tax</t>
  </si>
  <si>
    <t>Cost to sell Divestment Business, tax</t>
  </si>
  <si>
    <t>Loss from discontinued operations, tax</t>
  </si>
  <si>
    <t>Goodwill (Details) (USD $)</t>
  </si>
  <si>
    <t>Goodwill [Roll Forward]</t>
  </si>
  <si>
    <t>Detail of Accrued Liabilities (Details) (USD $)</t>
  </si>
  <si>
    <t>Income Taxes (Details Textual)</t>
  </si>
  <si>
    <t>Effective income tax rate</t>
  </si>
  <si>
    <t>Debt and Credit Facilities (Details) (USD $)</t>
  </si>
  <si>
    <t>Term Loan Facility, due 2019 | Revolving Credit Facility [Member]</t>
  </si>
  <si>
    <t>Tranche B Term Loans, due 2019 | Revolving Credit Facility [Member]</t>
  </si>
  <si>
    <t>Unsecured Debt [Member] | 9.125% senior unsecured notes, due 2019 [Member]</t>
  </si>
  <si>
    <t>Senior Notes, Noncurrent</t>
  </si>
  <si>
    <t>Debt and Credit Facilities (Details 1) (USD $)</t>
  </si>
  <si>
    <t>Year ended December 31, 2013</t>
  </si>
  <si>
    <t>Year ended December 31, 2014</t>
  </si>
  <si>
    <t>Year ended December 31, 2015</t>
  </si>
  <si>
    <t>Year ended December 31, 2016</t>
  </si>
  <si>
    <t>Year ended December 31, 2017</t>
  </si>
  <si>
    <t>Debt and Credit Facilities (Details 2) (USD $)</t>
  </si>
  <si>
    <t>Debt issuance costs:</t>
  </si>
  <si>
    <t>Includes $23.2 million of financing fees related to our Tranche B Term Loan under the New Senior Credit Facility.</t>
  </si>
  <si>
    <t>Debt and Credit Facilities (Details Textual) (USD $)</t>
  </si>
  <si>
    <t>Sep. 23, 2013</t>
  </si>
  <si>
    <t>Revolving Credit Facility [Member]</t>
  </si>
  <si>
    <t>Apr. 23, 2012</t>
  </si>
  <si>
    <t>New Senior Credit Facility</t>
  </si>
  <si>
    <t>Jun. 30, 2012</t>
  </si>
  <si>
    <t>Maximum</t>
  </si>
  <si>
    <t>Minimum</t>
  </si>
  <si>
    <t>Term Loan Facility, due 2019</t>
  </si>
  <si>
    <t>Term Loan Facilities [Member]</t>
  </si>
  <si>
    <t>Dec. 21, 2010</t>
  </si>
  <si>
    <t>Delayed Draw Credit Agreement [Member]</t>
  </si>
  <si>
    <t>Eurodollar [Member]</t>
  </si>
  <si>
    <t>Base Rate [Member]</t>
  </si>
  <si>
    <t>Sep. 20, 2013</t>
  </si>
  <si>
    <t>Sep. 22, 2013</t>
  </si>
  <si>
    <t>LIBOR</t>
  </si>
  <si>
    <t>Dec. 22, 2010</t>
  </si>
  <si>
    <t>Unsecured Debt [Member]</t>
  </si>
  <si>
    <t>9.125% senior unsecured notes, due 2019 [Member]</t>
  </si>
  <si>
    <t>Feb. 04, 2013</t>
  </si>
  <si>
    <t>Syniverse Magellan Finance, LLC [Member]</t>
  </si>
  <si>
    <t>Debt Interest [Member]</t>
  </si>
  <si>
    <t>Debt Costs, Upfront fees [Member]</t>
  </si>
  <si>
    <t>Ticking Fee [Member]</t>
  </si>
  <si>
    <t>Line of Credit Facility [Line Items]</t>
  </si>
  <si>
    <t>Write off of Debt Discount (Premium)</t>
  </si>
  <si>
    <t>Payments of Financing Costs</t>
  </si>
  <si>
    <t>Amortization of Debt Discount (Premium)</t>
  </si>
  <si>
    <t>Interest Expense, Debt</t>
  </si>
  <si>
    <t>Unamortized Debt Issuance Expense</t>
  </si>
  <si>
    <t>Deferred financing fees</t>
  </si>
  <si>
    <t>Credit Facility</t>
  </si>
  <si>
    <t>Term loans from bank</t>
  </si>
  <si>
    <t>Repayments of Long-term Debt</t>
  </si>
  <si>
    <t>Net proceeds from issuance of debt</t>
  </si>
  <si>
    <t>Upfront fees</t>
  </si>
  <si>
    <t>Additional debt issue costs</t>
  </si>
  <si>
    <t>Debt Instrument, Floor Rate on Variable Rate</t>
  </si>
  <si>
    <t>Applicable margin for the term loans and revolving loans</t>
  </si>
  <si>
    <t>Letters of credit outstanding, amount</t>
  </si>
  <si>
    <t>Debt Issuance Cost</t>
  </si>
  <si>
    <t>Credit Facility, maximum expandable capacity</t>
  </si>
  <si>
    <t>Escrow Deposit</t>
  </si>
  <si>
    <t>Line Of Credit Facility, Payment For Ticking Fees</t>
  </si>
  <si>
    <t>Secured leverage ratio</t>
  </si>
  <si>
    <t>Senior Notes remain outstanding</t>
  </si>
  <si>
    <t>Unsecured debt used to determine maturity, threshold period</t>
  </si>
  <si>
    <t>'91 days</t>
  </si>
  <si>
    <t>Refinancing indebtedness, Senior Notes, amount outstanding</t>
  </si>
  <si>
    <t>Maturity date</t>
  </si>
  <si>
    <t>Percentage of prepayment premium for prepaid principal amount</t>
  </si>
  <si>
    <t>Unused line fee</t>
  </si>
  <si>
    <t>Adjustment requirement, secured leverage ratio</t>
  </si>
  <si>
    <t>Letter of credit fronting fee</t>
  </si>
  <si>
    <t>Net senior secured leverage ratio, maximum</t>
  </si>
  <si>
    <t>Aggregate amount of any revolving loans, any swing line loans or any letter of credit obligations outstanding exceeding specified percentage of all commitments under the revolving credit facility</t>
  </si>
  <si>
    <t>Aggregate amount of any letter of credit obligations outstanding exceeding specified percentage of all commitments under the revolving credit facility</t>
  </si>
  <si>
    <t>Proceeds from Loans</t>
  </si>
  <si>
    <t>Quaterly payment, percent of principal amount outstanding</t>
  </si>
  <si>
    <t>Prepayment premium, percent</t>
  </si>
  <si>
    <t>Debt instrument, face amount</t>
  </si>
  <si>
    <t>Senior unsecured notes, stated interest</t>
  </si>
  <si>
    <t>Frequency of interest payments</t>
  </si>
  <si>
    <t>'Interest on the notes must be paid on JanuaryB 15 and JulyB 15 of each year</t>
  </si>
  <si>
    <t>Deferred finance costs, net</t>
  </si>
  <si>
    <t>Line of Credit Facility, Remaining Borrowing Capacity</t>
  </si>
  <si>
    <t>Write off of Deferred Debt Issuance Cost</t>
  </si>
  <si>
    <t>Fair Value Measurements (Details) (USD $)</t>
  </si>
  <si>
    <t>Fair Value, Balance Sheet Grouping, Financial Statement Captions [Line Items]</t>
  </si>
  <si>
    <t>Certificates of deposit recorded in Other assets</t>
  </si>
  <si>
    <t>Credit Facility, Carrying Value</t>
  </si>
  <si>
    <t>Carrying Value | Term Loan Facility, due 2019</t>
  </si>
  <si>
    <t>Carrying Value | Tranche B Term Loans, due 2019</t>
  </si>
  <si>
    <t>Carrying Value | Senior Notes</t>
  </si>
  <si>
    <t>Senior Notes, Carrying Value</t>
  </si>
  <si>
    <t>Fair Value | Term Loan Facility, due 2019</t>
  </si>
  <si>
    <t>Credit Facility, Fair Value</t>
  </si>
  <si>
    <t>Fair Value | Tranche B Term Loans, due 2019</t>
  </si>
  <si>
    <t>Fair Value | Senior Notes</t>
  </si>
  <si>
    <t>Senior Notes, Fair Value</t>
  </si>
  <si>
    <t>Fair Value Measurements - Assets and Liabilities Measured on a Nonrecurring Basis (Details) (Fair Value, Measurements, Nonrecurring [Member], USD $)</t>
  </si>
  <si>
    <t>Fair Value, Assets and Liabilities Measured on Recurring and Nonrecurring Basis [Line Items]</t>
  </si>
  <si>
    <t>Commitments and Contingencies (Details)</t>
  </si>
  <si>
    <t>1 Months Ended</t>
  </si>
  <si>
    <t>Debt Instrument [Line Items]</t>
  </si>
  <si>
    <t>Stock-Based Compensation (Details) (USD $)</t>
  </si>
  <si>
    <t>Employee Service Share-based Compensation, Allocation of Recognized Period Costs [Line Items]</t>
  </si>
  <si>
    <t>Cost of operations [Member]</t>
  </si>
  <si>
    <t>Sales and marketing [Member]</t>
  </si>
  <si>
    <t>General and administrative [Member]</t>
  </si>
  <si>
    <t>Stock-Based Compensation (Details Textual) (USD $)</t>
  </si>
  <si>
    <t>Aug. 16, 2013</t>
  </si>
  <si>
    <t>BHI Plan</t>
  </si>
  <si>
    <t>Feb. 28, 2013</t>
  </si>
  <si>
    <t>Performance Shares</t>
  </si>
  <si>
    <t>Share-based Compensation Arrangement by Share-based Payment Award [Line Items]</t>
  </si>
  <si>
    <t>Share-based Compensation Arrangement by Share-based Payment Award, Number of Additional Shares Authorized</t>
  </si>
  <si>
    <t>Share-based Compensation Arrangement by Share-based Payment Award, Number of Shares Authorized</t>
  </si>
  <si>
    <t>Stock-Based Compensation (Details 1) (USD $)</t>
  </si>
  <si>
    <t>Outstanding Shares, Beginning Balance</t>
  </si>
  <si>
    <t>Granted shares</t>
  </si>
  <si>
    <t>Exercised Shares</t>
  </si>
  <si>
    <t>Cancelled or expired Shares</t>
  </si>
  <si>
    <t>Outstanding Shares, End Balance</t>
  </si>
  <si>
    <t>Weighted Average Exercise Price [Roll Forward]</t>
  </si>
  <si>
    <t>Outstanding, Beginning Balance</t>
  </si>
  <si>
    <t>Granted Weighted-Average Exercise Price</t>
  </si>
  <si>
    <t>Exercised Weighted-Average Exercise Price</t>
  </si>
  <si>
    <t>Cancelled or expired Weighted-Average Exercise Price</t>
  </si>
  <si>
    <t>Outstanding, Ending Balance</t>
  </si>
  <si>
    <t>Stock-Based Compensation (Details 2)</t>
  </si>
  <si>
    <t>Risk-free interest rate</t>
  </si>
  <si>
    <t>Volatility factor</t>
  </si>
  <si>
    <t>Dividend yield</t>
  </si>
  <si>
    <t>Weighted average expected life of options (in years)</t>
  </si>
  <si>
    <t>'6 years</t>
  </si>
  <si>
    <t>Stock Based Compensation (Details 3) (BHI Plan, Restricted Stock Awards, USD $)</t>
  </si>
  <si>
    <t>BHI Plan | Restricted Stock Awards</t>
  </si>
  <si>
    <t>Outstanding at September 30, 2013</t>
  </si>
  <si>
    <t>Weighted- Average Grant-Date Fair Value</t>
  </si>
  <si>
    <t>Restructuring (Details) (USD $)</t>
  </si>
  <si>
    <t>Restructuring (Details Textual) (USD $)</t>
  </si>
  <si>
    <t>28 Months Ended</t>
  </si>
  <si>
    <t>16 Months Ended</t>
  </si>
  <si>
    <t>4 Months Ended</t>
  </si>
  <si>
    <t>Dec. 31, 2010</t>
  </si>
  <si>
    <t>Mar. 31, 2013</t>
  </si>
  <si>
    <t>Dec. 31, 2011</t>
  </si>
  <si>
    <t>Restructuring Cost And Reserve [Line Items]</t>
  </si>
  <si>
    <t>Severance related costs</t>
  </si>
  <si>
    <t>Cost paid</t>
  </si>
  <si>
    <t>Contract termination costs</t>
  </si>
  <si>
    <t>Related Party Transactions (Details) (Carlyle Group [Member], USD $)</t>
  </si>
  <si>
    <t>In Millions, unless otherwise specified</t>
  </si>
  <si>
    <t>Jan. 14, 2011</t>
  </si>
  <si>
    <t>Related Party Transaction [Line Items]</t>
  </si>
  <si>
    <t>Consulting agreement, term</t>
  </si>
  <si>
    <t>'10 years</t>
  </si>
  <si>
    <t>Consulting fee</t>
  </si>
  <si>
    <t>Transaction fee</t>
  </si>
  <si>
    <t>Acquisition Expense [Member]</t>
  </si>
  <si>
    <t>Capitalized Financing Costs [Member]</t>
  </si>
  <si>
    <t>Subsequent Event (Details) (Subsequent Event [Member], NRTRDE Business [Member], EUR €)</t>
  </si>
  <si>
    <t>Subsequent Event [Member] | NRTRDE Business [Member]</t>
  </si>
  <si>
    <t>Subsequent Event [Line Items]</t>
  </si>
  <si>
    <t>Supplemental Consolidating Financial Information (Details) (USD $)</t>
  </si>
  <si>
    <t>Subsidiary Guarantors</t>
  </si>
  <si>
    <t>Subsidiary Non-Guarantors</t>
  </si>
  <si>
    <t>Supplemental Consolidating Financial Information (Details 1) (USD $)</t>
  </si>
  <si>
    <t>Condensed Financial Statements, Captions [Line Items]</t>
  </si>
  <si>
    <t>Supplemental Consolidating Financial Information (Details 2) (USD $)</t>
  </si>
  <si>
    <t>Supplemental Consolidating Financial Information (Details 3) (USD $)</t>
  </si>
  <si>
    <t>Net loss</t>
  </si>
  <si>
    <t>Net Investment Income</t>
  </si>
  <si>
    <t>Old Senior Credit Facility [Member] | Syniverse, Inc.</t>
  </si>
  <si>
    <t>Old Senior Credit Facility [Member] | Subsidiary Guarantors</t>
  </si>
  <si>
    <t>Old Senior Credit Facility [Member] | Subsidiary Non-Guarantors</t>
  </si>
  <si>
    <t>Old Senior Credit Facility [Member] | Adjustments</t>
  </si>
  <si>
    <t>New Senior Credit Facility | Syniverse, Inc.</t>
  </si>
  <si>
    <t>New Senior Credit Facility | Subsidiary Guarantors</t>
  </si>
  <si>
    <t>New Senior Credit Facility | Subsidiary Non-Guarantors</t>
  </si>
  <si>
    <t>New Senior Credit Facility |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b/>
      <i/>
      <sz val="10"/>
      <color theme="1"/>
      <name val="Inherit"/>
    </font>
    <font>
      <sz val="1"/>
      <color theme="1"/>
      <name val="Inherit"/>
    </font>
    <font>
      <b/>
      <sz val="10"/>
      <color rgb="FF000000"/>
      <name val="Inherit"/>
    </font>
    <font>
      <b/>
      <sz val="7"/>
      <color theme="1"/>
      <name val="Inherit"/>
    </font>
    <font>
      <sz val="7"/>
      <color theme="1"/>
      <name val="Inherit"/>
    </font>
    <font>
      <sz val="8"/>
      <color theme="1"/>
      <name val="Inherit"/>
    </font>
    <font>
      <b/>
      <sz val="8"/>
      <color theme="1"/>
      <name val="Inherit"/>
    </font>
    <font>
      <b/>
      <sz val="7.5"/>
      <color theme="1"/>
      <name val="Inherit"/>
    </font>
    <font>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horizontal="left" wrapText="1" indent="5"/>
    </xf>
    <xf numFmtId="0" fontId="20" fillId="0" borderId="0" xfId="0" applyFont="1" applyAlignment="1">
      <alignment horizontal="left" wrapText="1" indent="5"/>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3"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left" wrapText="1" indent="1"/>
    </xf>
    <xf numFmtId="0" fontId="20"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0" fillId="33" borderId="0" xfId="0" applyFont="1" applyFill="1" applyAlignment="1">
      <alignment horizontal="lef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3" fillId="0" borderId="0" xfId="0" applyFont="1" applyAlignment="1">
      <alignment horizontal="justify" wrapText="1"/>
    </xf>
    <xf numFmtId="0" fontId="20" fillId="0" borderId="11"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justify"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left" wrapText="1" indent="2"/>
    </xf>
    <xf numFmtId="0" fontId="21" fillId="0" borderId="15" xfId="0" applyFont="1" applyBorder="1" applyAlignment="1">
      <alignment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0" xfId="0" applyFont="1" applyFill="1" applyAlignment="1">
      <alignment horizontal="left" wrapText="1" indent="2"/>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left" wrapText="1" indent="3"/>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5" fillId="0" borderId="0" xfId="0" applyFont="1" applyAlignment="1">
      <alignment horizontal="left" wrapText="1"/>
    </xf>
    <xf numFmtId="0" fontId="21" fillId="0" borderId="0" xfId="0" applyFont="1" applyAlignment="1">
      <alignment horizontal="left" wrapText="1" indent="5"/>
    </xf>
    <xf numFmtId="0" fontId="26"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horizontal="justify" wrapText="1"/>
    </xf>
    <xf numFmtId="0" fontId="20" fillId="0" borderId="12" xfId="0" applyFont="1" applyBorder="1" applyAlignment="1">
      <alignment horizontal="center" wrapText="1"/>
    </xf>
    <xf numFmtId="0" fontId="21" fillId="33" borderId="12" xfId="0" applyFont="1" applyFill="1" applyBorder="1" applyAlignment="1">
      <alignment horizontal="right" wrapText="1"/>
    </xf>
    <xf numFmtId="0" fontId="20" fillId="0" borderId="0" xfId="0" applyFont="1" applyAlignment="1">
      <alignment horizontal="justify" wrapText="1"/>
    </xf>
    <xf numFmtId="0" fontId="21" fillId="33" borderId="14" xfId="0" applyFont="1" applyFill="1" applyBorder="1" applyAlignment="1">
      <alignment horizontal="right" wrapText="1"/>
    </xf>
    <xf numFmtId="0" fontId="20" fillId="0" borderId="10" xfId="0" applyFont="1" applyBorder="1" applyAlignment="1">
      <alignment horizontal="left"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right" wrapText="1"/>
    </xf>
    <xf numFmtId="0" fontId="27" fillId="0" borderId="0" xfId="0" applyFont="1" applyAlignment="1">
      <alignment horizontal="left" wrapText="1"/>
    </xf>
    <xf numFmtId="0" fontId="29" fillId="0" borderId="0" xfId="0" applyFont="1" applyAlignment="1">
      <alignment horizontal="center" wrapText="1"/>
    </xf>
    <xf numFmtId="0" fontId="29" fillId="33" borderId="0" xfId="0" applyFont="1" applyFill="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29" fillId="0" borderId="0" xfId="0" applyFont="1" applyAlignment="1">
      <alignment horizontal="center"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wrapText="1" indent="2"/>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wrapText="1" indent="2"/>
    </xf>
    <xf numFmtId="0" fontId="30" fillId="0" borderId="0" xfId="0" applyFont="1" applyAlignment="1">
      <alignment horizontal="right" wrapText="1" indent="1"/>
    </xf>
    <xf numFmtId="3" fontId="30" fillId="0" borderId="0" xfId="0" applyNumberFormat="1" applyFont="1" applyAlignment="1">
      <alignment horizontal="right" wrapText="1" indent="1"/>
    </xf>
    <xf numFmtId="3" fontId="30" fillId="33" borderId="0" xfId="0" applyNumberFormat="1" applyFont="1" applyFill="1" applyAlignment="1">
      <alignment horizontal="right" wrapText="1" indent="1"/>
    </xf>
    <xf numFmtId="0" fontId="30" fillId="33" borderId="0" xfId="0" applyFont="1" applyFill="1" applyAlignment="1">
      <alignment horizontal="right" wrapText="1" indent="1"/>
    </xf>
    <xf numFmtId="0" fontId="30" fillId="33" borderId="10" xfId="0" applyFont="1" applyFill="1" applyBorder="1" applyAlignment="1">
      <alignment horizontal="right" wrapText="1" indent="1"/>
    </xf>
    <xf numFmtId="3" fontId="30" fillId="33" borderId="10" xfId="0" applyNumberFormat="1" applyFont="1" applyFill="1" applyBorder="1" applyAlignment="1">
      <alignment horizontal="right" wrapText="1" indent="1"/>
    </xf>
    <xf numFmtId="0" fontId="30" fillId="33" borderId="10" xfId="0" applyFont="1" applyFill="1" applyBorder="1" applyAlignment="1">
      <alignment horizontal="right" wrapText="1"/>
    </xf>
    <xf numFmtId="0" fontId="30" fillId="0" borderId="0" xfId="0" applyFont="1" applyAlignment="1">
      <alignment horizontal="left" wrapText="1" indent="4"/>
    </xf>
    <xf numFmtId="3" fontId="30" fillId="0" borderId="12" xfId="0" applyNumberFormat="1" applyFont="1" applyBorder="1" applyAlignment="1">
      <alignment horizontal="right" wrapText="1" indent="1"/>
    </xf>
    <xf numFmtId="3" fontId="30" fillId="0" borderId="0" xfId="0" applyNumberFormat="1" applyFont="1" applyBorder="1" applyAlignment="1">
      <alignment horizontal="right" wrapText="1" indent="1"/>
    </xf>
    <xf numFmtId="0" fontId="21" fillId="0" borderId="0" xfId="0" applyFont="1" applyBorder="1" applyAlignment="1">
      <alignment wrapText="1"/>
    </xf>
    <xf numFmtId="0" fontId="30" fillId="0" borderId="12" xfId="0" applyFont="1" applyBorder="1" applyAlignment="1">
      <alignment horizontal="right" wrapText="1"/>
    </xf>
    <xf numFmtId="0" fontId="30" fillId="0" borderId="0" xfId="0" applyFont="1" applyBorder="1" applyAlignment="1">
      <alignment horizontal="right" wrapText="1"/>
    </xf>
    <xf numFmtId="0" fontId="30" fillId="0" borderId="12" xfId="0" applyFont="1" applyBorder="1" applyAlignment="1">
      <alignment horizontal="left" wrapText="1"/>
    </xf>
    <xf numFmtId="0" fontId="30" fillId="0" borderId="0" xfId="0" applyFont="1" applyBorder="1" applyAlignment="1">
      <alignment horizontal="left" wrapText="1"/>
    </xf>
    <xf numFmtId="0" fontId="30" fillId="0" borderId="0" xfId="0" applyFont="1" applyAlignment="1">
      <alignment horizontal="right" wrapText="1"/>
    </xf>
    <xf numFmtId="0" fontId="30" fillId="0" borderId="0" xfId="0" applyFont="1" applyAlignment="1">
      <alignment horizontal="left" wrapText="1"/>
    </xf>
    <xf numFmtId="0" fontId="30" fillId="33" borderId="10" xfId="0" applyFont="1" applyFill="1" applyBorder="1" applyAlignment="1">
      <alignment horizontal="left" wrapText="1"/>
    </xf>
    <xf numFmtId="0" fontId="30" fillId="0" borderId="14" xfId="0" applyFont="1" applyBorder="1" applyAlignment="1">
      <alignment horizontal="left" wrapText="1"/>
    </xf>
    <xf numFmtId="3" fontId="30" fillId="0" borderId="12"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14" xfId="0" applyFont="1" applyBorder="1" applyAlignment="1">
      <alignment horizontal="right" wrapText="1"/>
    </xf>
    <xf numFmtId="0" fontId="21" fillId="33" borderId="15" xfId="0" applyFont="1" applyFill="1" applyBorder="1" applyAlignment="1">
      <alignment wrapText="1"/>
    </xf>
    <xf numFmtId="3" fontId="30" fillId="0" borderId="0" xfId="0" applyNumberFormat="1" applyFont="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4"/>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0" xfId="0" applyNumberFormat="1" applyFont="1" applyFill="1" applyBorder="1" applyAlignment="1">
      <alignment horizontal="right" wrapText="1"/>
    </xf>
    <xf numFmtId="0" fontId="30" fillId="0" borderId="10" xfId="0" applyFont="1" applyBorder="1" applyAlignment="1">
      <alignment horizontal="left" wrapText="1"/>
    </xf>
    <xf numFmtId="0" fontId="31" fillId="0" borderId="0" xfId="0" applyFont="1" applyAlignment="1">
      <alignment horizontal="right" wrapText="1"/>
    </xf>
    <xf numFmtId="3" fontId="30" fillId="0" borderId="10" xfId="0" applyNumberFormat="1" applyFont="1" applyBorder="1" applyAlignment="1">
      <alignment horizontal="right" wrapText="1" inden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0" fillId="33" borderId="14" xfId="0" applyFont="1" applyFill="1" applyBorder="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indent="2"/>
    </xf>
    <xf numFmtId="0" fontId="32" fillId="0" borderId="0" xfId="0" applyFont="1" applyAlignment="1">
      <alignment horizontal="center" wrapText="1"/>
    </xf>
    <xf numFmtId="0" fontId="32" fillId="0" borderId="10"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0" xfId="0" applyFont="1" applyFill="1" applyBorder="1" applyAlignment="1">
      <alignment horizontal="left" wrapText="1"/>
    </xf>
    <xf numFmtId="0" fontId="31" fillId="33" borderId="12" xfId="0" applyFont="1" applyFill="1" applyBorder="1" applyAlignment="1">
      <alignment horizontal="right" wrapText="1"/>
    </xf>
    <xf numFmtId="0" fontId="31" fillId="33" borderId="0" xfId="0" applyFont="1" applyFill="1" applyBorder="1" applyAlignment="1">
      <alignment horizontal="right" wrapText="1"/>
    </xf>
    <xf numFmtId="3" fontId="31" fillId="33" borderId="12"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left" wrapText="1" indent="2"/>
    </xf>
    <xf numFmtId="0" fontId="31" fillId="33" borderId="0" xfId="0" applyFont="1" applyFill="1" applyAlignment="1">
      <alignment horizontal="right" wrapText="1"/>
    </xf>
    <xf numFmtId="0" fontId="31" fillId="0" borderId="0" xfId="0" applyFont="1" applyAlignment="1">
      <alignment horizontal="left" wrapText="1" indent="2"/>
    </xf>
    <xf numFmtId="3" fontId="31" fillId="0" borderId="0" xfId="0" applyNumberFormat="1" applyFont="1" applyAlignment="1">
      <alignment horizontal="right" wrapText="1"/>
    </xf>
    <xf numFmtId="0" fontId="31" fillId="0" borderId="10" xfId="0" applyFont="1" applyBorder="1" applyAlignment="1">
      <alignment horizontal="righ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0" xfId="0" applyFont="1" applyAlignment="1">
      <alignment horizontal="left" wrapText="1"/>
    </xf>
    <xf numFmtId="0" fontId="31" fillId="0" borderId="12" xfId="0" applyFont="1" applyBorder="1" applyAlignment="1">
      <alignment horizontal="right" wrapText="1"/>
    </xf>
    <xf numFmtId="0" fontId="31" fillId="0" borderId="0" xfId="0" applyFont="1" applyBorder="1" applyAlignment="1">
      <alignment horizontal="right" wrapText="1"/>
    </xf>
    <xf numFmtId="3" fontId="31" fillId="0" borderId="12" xfId="0" applyNumberFormat="1" applyFont="1" applyBorder="1" applyAlignment="1">
      <alignment horizontal="right" wrapText="1"/>
    </xf>
    <xf numFmtId="3" fontId="31" fillId="0" borderId="0" xfId="0" applyNumberFormat="1" applyFont="1" applyBorder="1" applyAlignment="1">
      <alignment horizontal="right" wrapText="1"/>
    </xf>
    <xf numFmtId="0" fontId="31" fillId="33" borderId="10" xfId="0" applyFont="1" applyFill="1" applyBorder="1" applyAlignment="1">
      <alignment horizontal="left" wrapText="1"/>
    </xf>
    <xf numFmtId="0" fontId="31" fillId="0" borderId="12" xfId="0" applyFont="1" applyBorder="1" applyAlignment="1">
      <alignment horizontal="left" wrapText="1"/>
    </xf>
    <xf numFmtId="0" fontId="31" fillId="0" borderId="10" xfId="0" applyFont="1" applyBorder="1" applyAlignment="1">
      <alignment horizontal="left" wrapText="1"/>
    </xf>
    <xf numFmtId="3" fontId="31" fillId="0" borderId="10" xfId="0" applyNumberFormat="1" applyFont="1" applyBorder="1" applyAlignment="1">
      <alignment horizontal="righ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3" fontId="31" fillId="33" borderId="14" xfId="0" applyNumberFormat="1" applyFont="1" applyFill="1" applyBorder="1" applyAlignment="1">
      <alignment horizontal="right" wrapText="1"/>
    </xf>
    <xf numFmtId="0" fontId="31" fillId="33" borderId="0" xfId="0" applyFont="1" applyFill="1" applyAlignment="1">
      <alignment horizontal="left" wrapText="1" indent="4"/>
    </xf>
    <xf numFmtId="0" fontId="31" fillId="0" borderId="14" xfId="0" applyFont="1" applyBorder="1" applyAlignment="1">
      <alignment horizontal="left" wrapText="1"/>
    </xf>
    <xf numFmtId="0" fontId="31" fillId="0" borderId="14" xfId="0" applyFont="1" applyBorder="1" applyAlignment="1">
      <alignment horizontal="right" wrapText="1"/>
    </xf>
    <xf numFmtId="3" fontId="31" fillId="0" borderId="14" xfId="0" applyNumberFormat="1" applyFont="1" applyBorder="1" applyAlignment="1">
      <alignment horizontal="right" wrapText="1"/>
    </xf>
    <xf numFmtId="0" fontId="33" fillId="33" borderId="0" xfId="0" applyFont="1" applyFill="1" applyAlignment="1">
      <alignment horizontal="left" wrapText="1"/>
    </xf>
    <xf numFmtId="0" fontId="34" fillId="33" borderId="0" xfId="0" applyFont="1" applyFill="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left" wrapText="1"/>
    </xf>
    <xf numFmtId="0" fontId="34" fillId="0" borderId="0" xfId="0" applyFont="1" applyAlignment="1">
      <alignment horizontal="right" wrapText="1"/>
    </xf>
    <xf numFmtId="3" fontId="34" fillId="0" borderId="0" xfId="0" applyNumberFormat="1" applyFont="1" applyAlignment="1">
      <alignment horizontal="right" wrapText="1"/>
    </xf>
    <xf numFmtId="0" fontId="34" fillId="0" borderId="0" xfId="0" applyFont="1" applyAlignment="1">
      <alignment horizontal="left" wrapText="1" indent="1"/>
    </xf>
    <xf numFmtId="0" fontId="34" fillId="33" borderId="0" xfId="0" applyFont="1" applyFill="1" applyAlignment="1">
      <alignment horizontal="left" wrapText="1" inden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33" borderId="0" xfId="0" applyFont="1" applyFill="1" applyAlignment="1">
      <alignment horizontal="left" wrapText="1"/>
    </xf>
    <xf numFmtId="0" fontId="34" fillId="0" borderId="0" xfId="0" applyFont="1" applyAlignment="1">
      <alignment wrapText="1"/>
    </xf>
    <xf numFmtId="0" fontId="34" fillId="33" borderId="0" xfId="0" applyFont="1" applyFill="1" applyAlignment="1">
      <alignment horizontal="left" wrapText="1" indent="3"/>
    </xf>
    <xf numFmtId="0" fontId="34" fillId="0" borderId="0" xfId="0" applyFont="1" applyAlignment="1">
      <alignment horizontal="left" wrapText="1" indent="3"/>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3" fontId="34" fillId="33" borderId="10" xfId="0" applyNumberFormat="1" applyFont="1" applyFill="1" applyBorder="1" applyAlignment="1">
      <alignment horizontal="right" wrapText="1"/>
    </xf>
    <xf numFmtId="0" fontId="34" fillId="0" borderId="0" xfId="0" applyFont="1" applyAlignment="1">
      <alignment horizontal="left" wrapText="1" indent="4"/>
    </xf>
    <xf numFmtId="0" fontId="34" fillId="0" borderId="12" xfId="0" applyFont="1" applyBorder="1" applyAlignment="1">
      <alignment horizontal="right" wrapText="1"/>
    </xf>
    <xf numFmtId="0" fontId="34" fillId="0" borderId="10" xfId="0" applyFont="1" applyBorder="1" applyAlignment="1">
      <alignment horizontal="right" wrapText="1"/>
    </xf>
    <xf numFmtId="0" fontId="34" fillId="0" borderId="12" xfId="0" applyFont="1" applyBorder="1" applyAlignment="1">
      <alignment horizontal="left" wrapText="1"/>
    </xf>
    <xf numFmtId="0" fontId="34" fillId="0" borderId="10" xfId="0" applyFont="1" applyBorder="1" applyAlignment="1">
      <alignment horizontal="left" wrapText="1"/>
    </xf>
    <xf numFmtId="3" fontId="34" fillId="0" borderId="12" xfId="0" applyNumberFormat="1" applyFont="1" applyBorder="1" applyAlignment="1">
      <alignment horizontal="right" wrapText="1"/>
    </xf>
    <xf numFmtId="3" fontId="34" fillId="0" borderId="10" xfId="0" applyNumberFormat="1" applyFont="1" applyBorder="1" applyAlignment="1">
      <alignment horizontal="right" wrapText="1"/>
    </xf>
    <xf numFmtId="0" fontId="34" fillId="33" borderId="12" xfId="0" applyFont="1" applyFill="1" applyBorder="1" applyAlignment="1">
      <alignment horizontal="right" wrapText="1"/>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34" fillId="0" borderId="14" xfId="0" applyFont="1" applyBorder="1" applyAlignment="1">
      <alignment horizontal="left" wrapText="1"/>
    </xf>
    <xf numFmtId="0" fontId="34" fillId="0" borderId="14" xfId="0" applyFont="1" applyBorder="1" applyAlignment="1">
      <alignment horizontal="right" wrapText="1"/>
    </xf>
    <xf numFmtId="3" fontId="34" fillId="0" borderId="14" xfId="0" applyNumberFormat="1" applyFont="1" applyBorder="1" applyAlignment="1">
      <alignment horizontal="right" wrapText="1"/>
    </xf>
    <xf numFmtId="3" fontId="30" fillId="0" borderId="0" xfId="0" applyNumberFormat="1" applyFont="1" applyBorder="1" applyAlignment="1">
      <alignment horizontal="right" wrapText="1"/>
    </xf>
    <xf numFmtId="0" fontId="31" fillId="0" borderId="0" xfId="0" applyFont="1" applyAlignment="1">
      <alignment horizontal="left" wrapText="1" indent="4"/>
    </xf>
    <xf numFmtId="0" fontId="32" fillId="33" borderId="0" xfId="0" applyFont="1" applyFill="1" applyAlignment="1">
      <alignment horizontal="left" wrapText="1"/>
    </xf>
    <xf numFmtId="0" fontId="31" fillId="0" borderId="0" xfId="0" applyFont="1" applyAlignment="1">
      <alignment horizontal="left" wrapText="1" indent="5"/>
    </xf>
    <xf numFmtId="0" fontId="31" fillId="33" borderId="0" xfId="0" applyFont="1" applyFill="1" applyAlignment="1">
      <alignment horizontal="left" wrapText="1" indent="5"/>
    </xf>
    <xf numFmtId="0" fontId="28" fillId="0" borderId="0" xfId="0" applyFont="1" applyAlignment="1">
      <alignment horizontal="center" wrapText="1"/>
    </xf>
    <xf numFmtId="168" fontId="0" fillId="0" borderId="0" xfId="0" applyNumberFormat="1" applyAlignment="1">
      <alignment wrapText="1"/>
    </xf>
    <xf numFmtId="10"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c r="A3" s="3" t="s">
        <v>189</v>
      </c>
      <c r="B3" s="4" t="s">
        <v>5</v>
      </c>
    </row>
    <row r="4" spans="1:2">
      <c r="A4" s="12" t="s">
        <v>188</v>
      </c>
      <c r="B4" s="4" t="s">
        <v>5</v>
      </c>
    </row>
    <row r="5" spans="1:2" ht="26.25">
      <c r="A5" s="12"/>
      <c r="B5" s="13" t="s">
        <v>190</v>
      </c>
    </row>
    <row r="6" spans="1:2">
      <c r="A6" s="12"/>
      <c r="B6" s="4"/>
    </row>
    <row r="7" spans="1:2" ht="26.25">
      <c r="A7" s="12"/>
      <c r="B7" s="13" t="s">
        <v>191</v>
      </c>
    </row>
    <row r="8" spans="1:2">
      <c r="A8" s="12"/>
      <c r="B8" s="4"/>
    </row>
    <row r="9" spans="1:2" ht="306.75">
      <c r="A9" s="12"/>
      <c r="B9" s="14" t="s">
        <v>192</v>
      </c>
    </row>
    <row r="10" spans="1:2">
      <c r="A10" s="12"/>
      <c r="B10" s="4"/>
    </row>
    <row r="11" spans="1:2" ht="294">
      <c r="A11" s="12"/>
      <c r="B11" s="14" t="s">
        <v>193</v>
      </c>
    </row>
    <row r="12" spans="1:2">
      <c r="A12" s="12"/>
      <c r="B12" s="4"/>
    </row>
    <row r="13" spans="1:2" ht="192">
      <c r="A13" s="12"/>
      <c r="B13" s="14" t="s">
        <v>194</v>
      </c>
    </row>
    <row r="14" spans="1:2">
      <c r="A14" s="12"/>
      <c r="B14" s="4"/>
    </row>
    <row r="15" spans="1:2">
      <c r="A15" s="12"/>
      <c r="B15" s="15" t="s">
        <v>195</v>
      </c>
    </row>
    <row r="16" spans="1:2">
      <c r="A16" s="12"/>
      <c r="B16" s="4"/>
    </row>
    <row r="17" spans="1:2" ht="141">
      <c r="A17" s="12"/>
      <c r="B17" s="14" t="s">
        <v>196</v>
      </c>
    </row>
    <row r="18" spans="1:2">
      <c r="A18" s="12"/>
      <c r="B18" s="4"/>
    </row>
    <row r="19" spans="1:2">
      <c r="A19" s="12"/>
      <c r="B19" s="15" t="s">
        <v>197</v>
      </c>
    </row>
    <row r="20" spans="1:2">
      <c r="A20" s="12"/>
      <c r="B20" s="4"/>
    </row>
    <row r="21" spans="1:2" ht="153.75">
      <c r="A21" s="12"/>
      <c r="B21" s="14" t="s">
        <v>198</v>
      </c>
    </row>
    <row r="22" spans="1:2">
      <c r="A22" s="12"/>
      <c r="B22" s="15" t="s">
        <v>199</v>
      </c>
    </row>
    <row r="23" spans="1:2">
      <c r="A23" s="12"/>
      <c r="B23" s="15" t="s">
        <v>200</v>
      </c>
    </row>
    <row r="24" spans="1:2">
      <c r="A24" s="12"/>
      <c r="B24" s="4"/>
    </row>
    <row r="25" spans="1:2" ht="255.75">
      <c r="A25" s="12"/>
      <c r="B25" s="14" t="s">
        <v>201</v>
      </c>
    </row>
    <row r="26" spans="1:2">
      <c r="A26" s="12"/>
      <c r="B26" s="4"/>
    </row>
    <row r="27" spans="1:2">
      <c r="A27" s="12"/>
      <c r="B27" s="16" t="s">
        <v>202</v>
      </c>
    </row>
    <row r="28" spans="1:2">
      <c r="A28" s="12"/>
      <c r="B28" s="4"/>
    </row>
    <row r="29" spans="1:2" ht="192">
      <c r="A29" s="12"/>
      <c r="B29" s="14" t="s">
        <v>203</v>
      </c>
    </row>
    <row r="30" spans="1:2">
      <c r="A30" s="12"/>
      <c r="B30" s="14" t="s">
        <v>199</v>
      </c>
    </row>
    <row r="31" spans="1:2" ht="115.5">
      <c r="A31" s="12"/>
      <c r="B31" s="14" t="s">
        <v>204</v>
      </c>
    </row>
    <row r="32" spans="1:2">
      <c r="A32" s="12"/>
      <c r="B32" s="4"/>
    </row>
    <row r="33" spans="1:2">
      <c r="A33" s="12"/>
      <c r="B33" s="13" t="s">
        <v>205</v>
      </c>
    </row>
    <row r="34" spans="1:2">
      <c r="A34" s="12"/>
      <c r="B34" s="4"/>
    </row>
    <row r="35" spans="1:2" ht="230.25">
      <c r="A35" s="12"/>
      <c r="B35" s="14" t="s">
        <v>206</v>
      </c>
    </row>
    <row r="36" spans="1:2">
      <c r="A36" s="12"/>
      <c r="B36" s="4"/>
    </row>
    <row r="37" spans="1:2" ht="230.25">
      <c r="A37" s="12"/>
      <c r="B37" s="14" t="s">
        <v>207</v>
      </c>
    </row>
    <row r="38" spans="1:2">
      <c r="A38" s="12"/>
      <c r="B38" s="17"/>
    </row>
    <row r="39" spans="1:2">
      <c r="A39" s="12"/>
      <c r="B39" s="18" t="s">
        <v>208</v>
      </c>
    </row>
    <row r="40" spans="1:2">
      <c r="A40" s="12"/>
      <c r="B40" s="4"/>
    </row>
    <row r="41" spans="1:2" ht="115.5">
      <c r="A41" s="12"/>
      <c r="B41" s="14" t="s">
        <v>209</v>
      </c>
    </row>
    <row r="42" spans="1:2">
      <c r="A42" s="12"/>
      <c r="B42" s="4"/>
    </row>
    <row r="43" spans="1:2">
      <c r="A43" s="12"/>
      <c r="B43" s="13" t="s">
        <v>210</v>
      </c>
    </row>
    <row r="44" spans="1:2">
      <c r="A44" s="12"/>
      <c r="B44" s="4"/>
    </row>
    <row r="45" spans="1:2" ht="166.5">
      <c r="A45" s="12"/>
      <c r="B45" s="14" t="s">
        <v>211</v>
      </c>
    </row>
    <row r="46" spans="1:2">
      <c r="A46" s="12"/>
      <c r="B46" s="4"/>
    </row>
    <row r="47" spans="1:2" ht="26.25">
      <c r="A47" s="12"/>
      <c r="B47" s="15" t="s">
        <v>212</v>
      </c>
    </row>
    <row r="48" spans="1:2">
      <c r="A48" s="12"/>
      <c r="B48" s="4"/>
    </row>
    <row r="49" spans="1:2" ht="217.5">
      <c r="A49" s="12"/>
      <c r="B49" s="14" t="s">
        <v>213</v>
      </c>
    </row>
  </sheetData>
  <mergeCells count="2">
    <mergeCell ref="A1:A2"/>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ht="45">
      <c r="A3" s="3" t="s">
        <v>215</v>
      </c>
      <c r="B3" s="4" t="s">
        <v>5</v>
      </c>
    </row>
    <row r="4" spans="1:2">
      <c r="A4" s="12" t="s">
        <v>214</v>
      </c>
      <c r="B4" s="4" t="s">
        <v>5</v>
      </c>
    </row>
    <row r="5" spans="1:2">
      <c r="A5" s="12"/>
      <c r="B5" s="13" t="s">
        <v>214</v>
      </c>
    </row>
    <row r="6" spans="1:2">
      <c r="A6" s="12"/>
      <c r="B6" s="19" t="s">
        <v>199</v>
      </c>
    </row>
    <row r="7" spans="1:2" ht="409.6">
      <c r="A7" s="12"/>
      <c r="B7" s="14" t="s">
        <v>216</v>
      </c>
    </row>
    <row r="8" spans="1:2">
      <c r="A8" s="12"/>
      <c r="B8" s="4"/>
    </row>
    <row r="9" spans="1:2" ht="408.75">
      <c r="A9" s="12"/>
      <c r="B9" s="14" t="s">
        <v>217</v>
      </c>
    </row>
    <row r="10" spans="1:2">
      <c r="A10" s="12"/>
      <c r="B10" s="4"/>
    </row>
    <row r="11" spans="1:2" ht="319.5">
      <c r="A11" s="12"/>
      <c r="B11" s="14" t="s">
        <v>21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1.28515625" bestFit="1" customWidth="1"/>
    <col min="2" max="2" width="36.5703125" bestFit="1" customWidth="1"/>
    <col min="3" max="3" width="8" customWidth="1"/>
    <col min="4" max="4" width="30.5703125" customWidth="1"/>
    <col min="5" max="5" width="6.28515625" customWidth="1"/>
    <col min="6" max="6" width="36.5703125" customWidth="1"/>
    <col min="7" max="7" width="8" customWidth="1"/>
    <col min="8" max="8" width="30.5703125" customWidth="1"/>
    <col min="9" max="9" width="6.28515625" customWidth="1"/>
    <col min="10" max="10" width="36.5703125" customWidth="1"/>
    <col min="11" max="11" width="8" customWidth="1"/>
    <col min="12" max="12" width="30.5703125" customWidth="1"/>
    <col min="13" max="13" width="6.28515625" customWidth="1"/>
    <col min="14" max="14" width="36.5703125" customWidth="1"/>
    <col min="15" max="15" width="8" customWidth="1"/>
    <col min="16" max="16" width="30.5703125" customWidth="1"/>
    <col min="17" max="17" width="36.57031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11" t="s">
        <v>5</v>
      </c>
      <c r="C3" s="11"/>
      <c r="D3" s="11"/>
      <c r="E3" s="11"/>
      <c r="F3" s="11"/>
      <c r="G3" s="11"/>
      <c r="H3" s="11"/>
      <c r="I3" s="11"/>
      <c r="J3" s="11"/>
      <c r="K3" s="11"/>
      <c r="L3" s="11"/>
      <c r="M3" s="11"/>
      <c r="N3" s="11"/>
      <c r="O3" s="11"/>
      <c r="P3" s="11"/>
      <c r="Q3" s="11"/>
    </row>
    <row r="4" spans="1:17" ht="15" customHeight="1">
      <c r="A4" s="12" t="s">
        <v>221</v>
      </c>
      <c r="B4" s="11" t="s">
        <v>5</v>
      </c>
      <c r="C4" s="11"/>
      <c r="D4" s="11"/>
      <c r="E4" s="11"/>
      <c r="F4" s="11"/>
      <c r="G4" s="11"/>
      <c r="H4" s="11"/>
      <c r="I4" s="11"/>
      <c r="J4" s="11"/>
      <c r="K4" s="11"/>
      <c r="L4" s="11"/>
      <c r="M4" s="11"/>
      <c r="N4" s="11"/>
      <c r="O4" s="11"/>
      <c r="P4" s="11"/>
      <c r="Q4" s="11"/>
    </row>
    <row r="5" spans="1:17">
      <c r="A5" s="12"/>
      <c r="B5" s="68" t="s">
        <v>221</v>
      </c>
      <c r="C5" s="68"/>
      <c r="D5" s="68"/>
      <c r="E5" s="68"/>
      <c r="F5" s="68"/>
      <c r="G5" s="68"/>
      <c r="H5" s="68"/>
      <c r="I5" s="68"/>
      <c r="J5" s="68"/>
      <c r="K5" s="68"/>
      <c r="L5" s="68"/>
      <c r="M5" s="68"/>
      <c r="N5" s="68"/>
      <c r="O5" s="68"/>
      <c r="P5" s="68"/>
      <c r="Q5" s="68"/>
    </row>
    <row r="6" spans="1:17">
      <c r="A6" s="12"/>
      <c r="B6" s="11"/>
      <c r="C6" s="11"/>
      <c r="D6" s="11"/>
      <c r="E6" s="11"/>
      <c r="F6" s="11"/>
      <c r="G6" s="11"/>
      <c r="H6" s="11"/>
      <c r="I6" s="11"/>
      <c r="J6" s="11"/>
      <c r="K6" s="11"/>
      <c r="L6" s="11"/>
      <c r="M6" s="11"/>
      <c r="N6" s="11"/>
      <c r="O6" s="11"/>
      <c r="P6" s="11"/>
      <c r="Q6" s="11"/>
    </row>
    <row r="7" spans="1:17" ht="25.5" customHeight="1">
      <c r="A7" s="12"/>
      <c r="B7" s="69" t="s">
        <v>222</v>
      </c>
      <c r="C7" s="69"/>
      <c r="D7" s="69"/>
      <c r="E7" s="69"/>
      <c r="F7" s="69"/>
      <c r="G7" s="69"/>
      <c r="H7" s="69"/>
      <c r="I7" s="69"/>
      <c r="J7" s="69"/>
      <c r="K7" s="69"/>
      <c r="L7" s="69"/>
      <c r="M7" s="69"/>
      <c r="N7" s="69"/>
      <c r="O7" s="69"/>
      <c r="P7" s="69"/>
      <c r="Q7" s="69"/>
    </row>
    <row r="8" spans="1:17">
      <c r="A8" s="12"/>
      <c r="B8" s="11"/>
      <c r="C8" s="11"/>
      <c r="D8" s="11"/>
      <c r="E8" s="11"/>
      <c r="F8" s="11"/>
      <c r="G8" s="11"/>
      <c r="H8" s="11"/>
      <c r="I8" s="11"/>
      <c r="J8" s="11"/>
      <c r="K8" s="11"/>
      <c r="L8" s="11"/>
      <c r="M8" s="11"/>
      <c r="N8" s="11"/>
      <c r="O8" s="11"/>
      <c r="P8" s="11"/>
      <c r="Q8" s="11"/>
    </row>
    <row r="9" spans="1:17">
      <c r="A9" s="12"/>
      <c r="B9" s="69" t="s">
        <v>223</v>
      </c>
      <c r="C9" s="69"/>
      <c r="D9" s="69"/>
      <c r="E9" s="69"/>
      <c r="F9" s="69"/>
      <c r="G9" s="69"/>
      <c r="H9" s="69"/>
      <c r="I9" s="69"/>
      <c r="J9" s="69"/>
      <c r="K9" s="69"/>
      <c r="L9" s="69"/>
      <c r="M9" s="69"/>
      <c r="N9" s="69"/>
      <c r="O9" s="69"/>
      <c r="P9" s="69"/>
      <c r="Q9" s="69"/>
    </row>
    <row r="10" spans="1:17">
      <c r="A10" s="12"/>
      <c r="B10" s="11"/>
      <c r="C10" s="11"/>
      <c r="D10" s="11"/>
      <c r="E10" s="11"/>
      <c r="F10" s="11"/>
      <c r="G10" s="11"/>
      <c r="H10" s="11"/>
      <c r="I10" s="11"/>
      <c r="J10" s="11"/>
      <c r="K10" s="11"/>
      <c r="L10" s="11"/>
      <c r="M10" s="11"/>
      <c r="N10" s="11"/>
      <c r="O10" s="11"/>
      <c r="P10" s="11"/>
      <c r="Q10" s="11"/>
    </row>
    <row r="11" spans="1:17" ht="38.25" customHeight="1">
      <c r="A11" s="12"/>
      <c r="B11" s="69" t="s">
        <v>224</v>
      </c>
      <c r="C11" s="69"/>
      <c r="D11" s="69"/>
      <c r="E11" s="69"/>
      <c r="F11" s="69"/>
      <c r="G11" s="69"/>
      <c r="H11" s="69"/>
      <c r="I11" s="69"/>
      <c r="J11" s="69"/>
      <c r="K11" s="69"/>
      <c r="L11" s="69"/>
      <c r="M11" s="69"/>
      <c r="N11" s="69"/>
      <c r="O11" s="69"/>
      <c r="P11" s="69"/>
      <c r="Q11" s="69"/>
    </row>
    <row r="12" spans="1:17">
      <c r="A12" s="12"/>
      <c r="B12" s="11"/>
      <c r="C12" s="11"/>
      <c r="D12" s="11"/>
      <c r="E12" s="11"/>
      <c r="F12" s="11"/>
      <c r="G12" s="11"/>
      <c r="H12" s="11"/>
      <c r="I12" s="11"/>
      <c r="J12" s="11"/>
      <c r="K12" s="11"/>
      <c r="L12" s="11"/>
      <c r="M12" s="11"/>
      <c r="N12" s="11"/>
      <c r="O12" s="11"/>
      <c r="P12" s="11"/>
      <c r="Q12" s="11"/>
    </row>
    <row r="13" spans="1:17" ht="38.25" customHeight="1">
      <c r="A13" s="12"/>
      <c r="B13" s="69" t="s">
        <v>225</v>
      </c>
      <c r="C13" s="69"/>
      <c r="D13" s="69"/>
      <c r="E13" s="69"/>
      <c r="F13" s="69"/>
      <c r="G13" s="69"/>
      <c r="H13" s="69"/>
      <c r="I13" s="69"/>
      <c r="J13" s="69"/>
      <c r="K13" s="69"/>
      <c r="L13" s="69"/>
      <c r="M13" s="69"/>
      <c r="N13" s="69"/>
      <c r="O13" s="69"/>
      <c r="P13" s="69"/>
      <c r="Q13" s="69"/>
    </row>
    <row r="14" spans="1:17">
      <c r="A14" s="12"/>
      <c r="B14" s="11"/>
      <c r="C14" s="11"/>
      <c r="D14" s="11"/>
      <c r="E14" s="11"/>
      <c r="F14" s="11"/>
      <c r="G14" s="11"/>
      <c r="H14" s="11"/>
      <c r="I14" s="11"/>
      <c r="J14" s="11"/>
      <c r="K14" s="11"/>
      <c r="L14" s="11"/>
      <c r="M14" s="11"/>
      <c r="N14" s="11"/>
      <c r="O14" s="11"/>
      <c r="P14" s="11"/>
      <c r="Q14" s="11"/>
    </row>
    <row r="15" spans="1:17">
      <c r="A15" s="12"/>
      <c r="B15" s="69" t="s">
        <v>226</v>
      </c>
      <c r="C15" s="69"/>
      <c r="D15" s="69"/>
      <c r="E15" s="69"/>
      <c r="F15" s="69"/>
      <c r="G15" s="69"/>
      <c r="H15" s="69"/>
      <c r="I15" s="69"/>
      <c r="J15" s="69"/>
      <c r="K15" s="69"/>
      <c r="L15" s="69"/>
      <c r="M15" s="69"/>
      <c r="N15" s="69"/>
      <c r="O15" s="69"/>
      <c r="P15" s="69"/>
      <c r="Q15" s="69"/>
    </row>
    <row r="16" spans="1:17">
      <c r="A16" s="12"/>
      <c r="B16" s="70"/>
      <c r="C16" s="70"/>
      <c r="D16" s="70"/>
      <c r="E16" s="70"/>
      <c r="F16" s="70"/>
      <c r="G16" s="70"/>
      <c r="H16" s="70"/>
      <c r="I16" s="70"/>
      <c r="J16" s="70"/>
      <c r="K16" s="70"/>
      <c r="L16" s="70"/>
      <c r="M16" s="70"/>
      <c r="N16" s="70"/>
      <c r="O16" s="70"/>
      <c r="P16" s="70"/>
      <c r="Q16" s="70"/>
    </row>
    <row r="17" spans="1:13">
      <c r="A17" s="12"/>
      <c r="B17" s="28"/>
      <c r="C17" s="28"/>
      <c r="D17" s="28"/>
      <c r="E17" s="28"/>
      <c r="F17" s="28"/>
      <c r="G17" s="28"/>
      <c r="H17" s="28"/>
      <c r="I17" s="28"/>
      <c r="J17" s="28"/>
      <c r="K17" s="28"/>
      <c r="L17" s="28"/>
      <c r="M17" s="28"/>
    </row>
    <row r="18" spans="1:13">
      <c r="A18" s="12"/>
      <c r="B18" s="20"/>
      <c r="C18" s="20"/>
      <c r="D18" s="20"/>
      <c r="E18" s="20"/>
      <c r="F18" s="20"/>
      <c r="G18" s="20"/>
      <c r="H18" s="20"/>
      <c r="I18" s="20"/>
      <c r="J18" s="20"/>
      <c r="K18" s="20"/>
      <c r="L18" s="20"/>
      <c r="M18" s="20"/>
    </row>
    <row r="19" spans="1:13">
      <c r="A19" s="12"/>
      <c r="B19" s="21"/>
      <c r="C19" s="29" t="s">
        <v>227</v>
      </c>
      <c r="D19" s="29"/>
      <c r="E19" s="29"/>
      <c r="F19" s="21"/>
      <c r="G19" s="29" t="s">
        <v>228</v>
      </c>
      <c r="H19" s="29"/>
      <c r="I19" s="29"/>
      <c r="J19" s="21"/>
      <c r="K19" s="30">
        <v>41455</v>
      </c>
      <c r="L19" s="30"/>
      <c r="M19" s="30"/>
    </row>
    <row r="20" spans="1:13" ht="15.75" thickBot="1">
      <c r="A20" s="12"/>
      <c r="B20" s="21"/>
      <c r="C20" s="31">
        <v>41455</v>
      </c>
      <c r="D20" s="31"/>
      <c r="E20" s="31"/>
      <c r="F20" s="21"/>
      <c r="G20" s="32" t="s">
        <v>229</v>
      </c>
      <c r="H20" s="32"/>
      <c r="I20" s="32"/>
      <c r="J20" s="21"/>
      <c r="K20" s="32" t="s">
        <v>230</v>
      </c>
      <c r="L20" s="32"/>
      <c r="M20" s="32"/>
    </row>
    <row r="21" spans="1:13">
      <c r="A21" s="12"/>
      <c r="B21" s="22" t="s">
        <v>231</v>
      </c>
      <c r="C21" s="34"/>
      <c r="D21" s="34"/>
      <c r="E21" s="34"/>
      <c r="F21" s="23"/>
      <c r="G21" s="34"/>
      <c r="H21" s="34"/>
      <c r="I21" s="34"/>
      <c r="J21" s="23"/>
      <c r="K21" s="34"/>
      <c r="L21" s="34"/>
      <c r="M21" s="34"/>
    </row>
    <row r="22" spans="1:13">
      <c r="A22" s="12"/>
      <c r="B22" s="35" t="s">
        <v>232</v>
      </c>
      <c r="C22" s="36" t="s">
        <v>233</v>
      </c>
      <c r="D22" s="37">
        <v>712009</v>
      </c>
      <c r="E22" s="38"/>
      <c r="F22" s="38"/>
      <c r="G22" s="36" t="s">
        <v>233</v>
      </c>
      <c r="H22" s="39" t="s">
        <v>234</v>
      </c>
      <c r="I22" s="38"/>
      <c r="J22" s="38"/>
      <c r="K22" s="36" t="s">
        <v>233</v>
      </c>
      <c r="L22" s="37">
        <v>712009</v>
      </c>
      <c r="M22" s="38"/>
    </row>
    <row r="23" spans="1:13">
      <c r="A23" s="12"/>
      <c r="B23" s="35"/>
      <c r="C23" s="36"/>
      <c r="D23" s="37"/>
      <c r="E23" s="38"/>
      <c r="F23" s="38"/>
      <c r="G23" s="36"/>
      <c r="H23" s="39"/>
      <c r="I23" s="38"/>
      <c r="J23" s="38"/>
      <c r="K23" s="36"/>
      <c r="L23" s="37"/>
      <c r="M23" s="38"/>
    </row>
    <row r="24" spans="1:13">
      <c r="A24" s="12"/>
      <c r="B24" s="40" t="s">
        <v>235</v>
      </c>
      <c r="C24" s="41">
        <v>44644</v>
      </c>
      <c r="D24" s="41"/>
      <c r="E24" s="33"/>
      <c r="F24" s="33"/>
      <c r="G24" s="44" t="s">
        <v>234</v>
      </c>
      <c r="H24" s="44"/>
      <c r="I24" s="33"/>
      <c r="J24" s="33"/>
      <c r="K24" s="41">
        <v>44644</v>
      </c>
      <c r="L24" s="41"/>
      <c r="M24" s="33"/>
    </row>
    <row r="25" spans="1:13" ht="15.75" thickBot="1">
      <c r="A25" s="12"/>
      <c r="B25" s="40"/>
      <c r="C25" s="42"/>
      <c r="D25" s="42"/>
      <c r="E25" s="43"/>
      <c r="F25" s="33"/>
      <c r="G25" s="45"/>
      <c r="H25" s="45"/>
      <c r="I25" s="43"/>
      <c r="J25" s="33"/>
      <c r="K25" s="42"/>
      <c r="L25" s="42"/>
      <c r="M25" s="43"/>
    </row>
    <row r="26" spans="1:13">
      <c r="A26" s="12"/>
      <c r="B26" s="35" t="s">
        <v>236</v>
      </c>
      <c r="C26" s="46" t="s">
        <v>233</v>
      </c>
      <c r="D26" s="48">
        <v>667365</v>
      </c>
      <c r="E26" s="50"/>
      <c r="F26" s="38"/>
      <c r="G26" s="46" t="s">
        <v>233</v>
      </c>
      <c r="H26" s="52" t="s">
        <v>234</v>
      </c>
      <c r="I26" s="50"/>
      <c r="J26" s="38"/>
      <c r="K26" s="46" t="s">
        <v>233</v>
      </c>
      <c r="L26" s="48">
        <v>667365</v>
      </c>
      <c r="M26" s="50"/>
    </row>
    <row r="27" spans="1:13" ht="15.75" thickBot="1">
      <c r="A27" s="12"/>
      <c r="B27" s="35"/>
      <c r="C27" s="47"/>
      <c r="D27" s="49"/>
      <c r="E27" s="51"/>
      <c r="F27" s="38"/>
      <c r="G27" s="47"/>
      <c r="H27" s="53"/>
      <c r="I27" s="51"/>
      <c r="J27" s="38"/>
      <c r="K27" s="47"/>
      <c r="L27" s="49"/>
      <c r="M27" s="51"/>
    </row>
    <row r="28" spans="1:13">
      <c r="A28" s="12"/>
      <c r="B28" s="23"/>
      <c r="C28" s="34"/>
      <c r="D28" s="34"/>
      <c r="E28" s="34"/>
      <c r="F28" s="23"/>
      <c r="G28" s="34"/>
      <c r="H28" s="34"/>
      <c r="I28" s="34"/>
      <c r="J28" s="23"/>
      <c r="K28" s="34"/>
      <c r="L28" s="34"/>
      <c r="M28" s="34"/>
    </row>
    <row r="29" spans="1:13">
      <c r="A29" s="12"/>
      <c r="B29" s="13" t="s">
        <v>237</v>
      </c>
      <c r="C29" s="38"/>
      <c r="D29" s="38"/>
      <c r="E29" s="38"/>
      <c r="F29" s="21"/>
      <c r="G29" s="38"/>
      <c r="H29" s="38"/>
      <c r="I29" s="38"/>
      <c r="J29" s="21"/>
      <c r="K29" s="38"/>
      <c r="L29" s="38"/>
      <c r="M29" s="38"/>
    </row>
    <row r="30" spans="1:13">
      <c r="A30" s="12"/>
      <c r="B30" s="54" t="s">
        <v>28</v>
      </c>
      <c r="C30" s="41">
        <v>44644</v>
      </c>
      <c r="D30" s="41"/>
      <c r="E30" s="33"/>
      <c r="F30" s="33"/>
      <c r="G30" s="44" t="s">
        <v>234</v>
      </c>
      <c r="H30" s="44"/>
      <c r="I30" s="33"/>
      <c r="J30" s="33"/>
      <c r="K30" s="41">
        <v>44644</v>
      </c>
      <c r="L30" s="41"/>
      <c r="M30" s="33"/>
    </row>
    <row r="31" spans="1:13">
      <c r="A31" s="12"/>
      <c r="B31" s="54"/>
      <c r="C31" s="41"/>
      <c r="D31" s="41"/>
      <c r="E31" s="33"/>
      <c r="F31" s="33"/>
      <c r="G31" s="44"/>
      <c r="H31" s="44"/>
      <c r="I31" s="33"/>
      <c r="J31" s="33"/>
      <c r="K31" s="41"/>
      <c r="L31" s="41"/>
      <c r="M31" s="33"/>
    </row>
    <row r="32" spans="1:13">
      <c r="A32" s="12"/>
      <c r="B32" s="55" t="s">
        <v>153</v>
      </c>
      <c r="C32" s="37">
        <v>26887</v>
      </c>
      <c r="D32" s="37"/>
      <c r="E32" s="38"/>
      <c r="F32" s="38"/>
      <c r="G32" s="39" t="s">
        <v>238</v>
      </c>
      <c r="H32" s="39"/>
      <c r="I32" s="36" t="s">
        <v>239</v>
      </c>
      <c r="J32" s="38"/>
      <c r="K32" s="37">
        <v>25876</v>
      </c>
      <c r="L32" s="37"/>
      <c r="M32" s="38"/>
    </row>
    <row r="33" spans="1:13">
      <c r="A33" s="12"/>
      <c r="B33" s="55"/>
      <c r="C33" s="37"/>
      <c r="D33" s="37"/>
      <c r="E33" s="38"/>
      <c r="F33" s="38"/>
      <c r="G33" s="39"/>
      <c r="H33" s="39"/>
      <c r="I33" s="36"/>
      <c r="J33" s="38"/>
      <c r="K33" s="37"/>
      <c r="L33" s="37"/>
      <c r="M33" s="38"/>
    </row>
    <row r="34" spans="1:13">
      <c r="A34" s="12"/>
      <c r="B34" s="54" t="s">
        <v>32</v>
      </c>
      <c r="C34" s="41">
        <v>10456</v>
      </c>
      <c r="D34" s="41"/>
      <c r="E34" s="33"/>
      <c r="F34" s="33"/>
      <c r="G34" s="41">
        <v>1507</v>
      </c>
      <c r="H34" s="41"/>
      <c r="I34" s="33"/>
      <c r="J34" s="33"/>
      <c r="K34" s="41">
        <v>11963</v>
      </c>
      <c r="L34" s="41"/>
      <c r="M34" s="33"/>
    </row>
    <row r="35" spans="1:13">
      <c r="A35" s="12"/>
      <c r="B35" s="54"/>
      <c r="C35" s="41"/>
      <c r="D35" s="41"/>
      <c r="E35" s="33"/>
      <c r="F35" s="33"/>
      <c r="G35" s="41"/>
      <c r="H35" s="41"/>
      <c r="I35" s="33"/>
      <c r="J35" s="33"/>
      <c r="K35" s="41"/>
      <c r="L35" s="41"/>
      <c r="M35" s="33"/>
    </row>
    <row r="36" spans="1:13">
      <c r="A36" s="12"/>
      <c r="B36" s="55" t="s">
        <v>33</v>
      </c>
      <c r="C36" s="37">
        <v>11046</v>
      </c>
      <c r="D36" s="37"/>
      <c r="E36" s="38"/>
      <c r="F36" s="38"/>
      <c r="G36" s="39" t="s">
        <v>240</v>
      </c>
      <c r="H36" s="39"/>
      <c r="I36" s="36" t="s">
        <v>239</v>
      </c>
      <c r="J36" s="38"/>
      <c r="K36" s="37">
        <v>10820</v>
      </c>
      <c r="L36" s="37"/>
      <c r="M36" s="38"/>
    </row>
    <row r="37" spans="1:13">
      <c r="A37" s="12"/>
      <c r="B37" s="55"/>
      <c r="C37" s="37"/>
      <c r="D37" s="37"/>
      <c r="E37" s="38"/>
      <c r="F37" s="38"/>
      <c r="G37" s="39"/>
      <c r="H37" s="39"/>
      <c r="I37" s="36"/>
      <c r="J37" s="38"/>
      <c r="K37" s="37"/>
      <c r="L37" s="37"/>
      <c r="M37" s="38"/>
    </row>
    <row r="38" spans="1:13">
      <c r="A38" s="12"/>
      <c r="B38" s="54" t="s">
        <v>241</v>
      </c>
      <c r="C38" s="41">
        <v>7157</v>
      </c>
      <c r="D38" s="41"/>
      <c r="E38" s="33"/>
      <c r="F38" s="33"/>
      <c r="G38" s="44" t="s">
        <v>234</v>
      </c>
      <c r="H38" s="44"/>
      <c r="I38" s="33"/>
      <c r="J38" s="33"/>
      <c r="K38" s="41">
        <v>7157</v>
      </c>
      <c r="L38" s="41"/>
      <c r="M38" s="33"/>
    </row>
    <row r="39" spans="1:13">
      <c r="A39" s="12"/>
      <c r="B39" s="54"/>
      <c r="C39" s="41"/>
      <c r="D39" s="41"/>
      <c r="E39" s="33"/>
      <c r="F39" s="33"/>
      <c r="G39" s="44"/>
      <c r="H39" s="44"/>
      <c r="I39" s="33"/>
      <c r="J39" s="33"/>
      <c r="K39" s="41"/>
      <c r="L39" s="41"/>
      <c r="M39" s="33"/>
    </row>
    <row r="40" spans="1:13">
      <c r="A40" s="12"/>
      <c r="B40" s="55" t="s">
        <v>242</v>
      </c>
      <c r="C40" s="37">
        <v>74229</v>
      </c>
      <c r="D40" s="37"/>
      <c r="E40" s="38"/>
      <c r="F40" s="38"/>
      <c r="G40" s="39" t="s">
        <v>243</v>
      </c>
      <c r="H40" s="39"/>
      <c r="I40" s="36" t="s">
        <v>239</v>
      </c>
      <c r="J40" s="38"/>
      <c r="K40" s="37">
        <v>72277</v>
      </c>
      <c r="L40" s="37"/>
      <c r="M40" s="38"/>
    </row>
    <row r="41" spans="1:13">
      <c r="A41" s="12"/>
      <c r="B41" s="55"/>
      <c r="C41" s="37"/>
      <c r="D41" s="37"/>
      <c r="E41" s="38"/>
      <c r="F41" s="38"/>
      <c r="G41" s="39"/>
      <c r="H41" s="39"/>
      <c r="I41" s="36"/>
      <c r="J41" s="38"/>
      <c r="K41" s="37"/>
      <c r="L41" s="37"/>
      <c r="M41" s="38"/>
    </row>
    <row r="42" spans="1:13">
      <c r="A42" s="12"/>
      <c r="B42" s="54" t="s">
        <v>244</v>
      </c>
      <c r="C42" s="41">
        <v>207037</v>
      </c>
      <c r="D42" s="41"/>
      <c r="E42" s="33"/>
      <c r="F42" s="33"/>
      <c r="G42" s="44" t="s">
        <v>245</v>
      </c>
      <c r="H42" s="44"/>
      <c r="I42" s="40" t="s">
        <v>239</v>
      </c>
      <c r="J42" s="33"/>
      <c r="K42" s="41">
        <v>165656</v>
      </c>
      <c r="L42" s="41"/>
      <c r="M42" s="33"/>
    </row>
    <row r="43" spans="1:13">
      <c r="A43" s="12"/>
      <c r="B43" s="54"/>
      <c r="C43" s="41"/>
      <c r="D43" s="41"/>
      <c r="E43" s="33"/>
      <c r="F43" s="33"/>
      <c r="G43" s="44"/>
      <c r="H43" s="44"/>
      <c r="I43" s="40"/>
      <c r="J43" s="33"/>
      <c r="K43" s="41"/>
      <c r="L43" s="41"/>
      <c r="M43" s="33"/>
    </row>
    <row r="44" spans="1:13">
      <c r="A44" s="12"/>
      <c r="B44" s="55" t="s">
        <v>246</v>
      </c>
      <c r="C44" s="37">
        <v>2103</v>
      </c>
      <c r="D44" s="37"/>
      <c r="E44" s="38"/>
      <c r="F44" s="38"/>
      <c r="G44" s="39" t="s">
        <v>234</v>
      </c>
      <c r="H44" s="39"/>
      <c r="I44" s="38"/>
      <c r="J44" s="38"/>
      <c r="K44" s="37">
        <v>2103</v>
      </c>
      <c r="L44" s="37"/>
      <c r="M44" s="38"/>
    </row>
    <row r="45" spans="1:13">
      <c r="A45" s="12"/>
      <c r="B45" s="55"/>
      <c r="C45" s="37"/>
      <c r="D45" s="37"/>
      <c r="E45" s="38"/>
      <c r="F45" s="38"/>
      <c r="G45" s="39"/>
      <c r="H45" s="39"/>
      <c r="I45" s="38"/>
      <c r="J45" s="38"/>
      <c r="K45" s="37"/>
      <c r="L45" s="37"/>
      <c r="M45" s="38"/>
    </row>
    <row r="46" spans="1:13">
      <c r="A46" s="12"/>
      <c r="B46" s="54" t="s">
        <v>30</v>
      </c>
      <c r="C46" s="44">
        <v>897</v>
      </c>
      <c r="D46" s="44"/>
      <c r="E46" s="33"/>
      <c r="F46" s="33"/>
      <c r="G46" s="44">
        <v>430</v>
      </c>
      <c r="H46" s="44"/>
      <c r="I46" s="33"/>
      <c r="J46" s="33"/>
      <c r="K46" s="41">
        <v>1327</v>
      </c>
      <c r="L46" s="41"/>
      <c r="M46" s="33"/>
    </row>
    <row r="47" spans="1:13">
      <c r="A47" s="12"/>
      <c r="B47" s="54"/>
      <c r="C47" s="44"/>
      <c r="D47" s="44"/>
      <c r="E47" s="33"/>
      <c r="F47" s="33"/>
      <c r="G47" s="44"/>
      <c r="H47" s="44"/>
      <c r="I47" s="33"/>
      <c r="J47" s="33"/>
      <c r="K47" s="41"/>
      <c r="L47" s="41"/>
      <c r="M47" s="33"/>
    </row>
    <row r="48" spans="1:13">
      <c r="A48" s="12"/>
      <c r="B48" s="55" t="s">
        <v>40</v>
      </c>
      <c r="C48" s="37">
        <v>5657</v>
      </c>
      <c r="D48" s="37"/>
      <c r="E48" s="38"/>
      <c r="F48" s="38"/>
      <c r="G48" s="39" t="s">
        <v>247</v>
      </c>
      <c r="H48" s="39"/>
      <c r="I48" s="36" t="s">
        <v>239</v>
      </c>
      <c r="J48" s="38"/>
      <c r="K48" s="37">
        <v>5267</v>
      </c>
      <c r="L48" s="37"/>
      <c r="M48" s="38"/>
    </row>
    <row r="49" spans="1:13">
      <c r="A49" s="12"/>
      <c r="B49" s="55"/>
      <c r="C49" s="37"/>
      <c r="D49" s="37"/>
      <c r="E49" s="38"/>
      <c r="F49" s="38"/>
      <c r="G49" s="39"/>
      <c r="H49" s="39"/>
      <c r="I49" s="36"/>
      <c r="J49" s="38"/>
      <c r="K49" s="37"/>
      <c r="L49" s="37"/>
      <c r="M49" s="38"/>
    </row>
    <row r="50" spans="1:13">
      <c r="A50" s="12"/>
      <c r="B50" s="54" t="s">
        <v>43</v>
      </c>
      <c r="C50" s="44" t="s">
        <v>248</v>
      </c>
      <c r="D50" s="44"/>
      <c r="E50" s="40" t="s">
        <v>239</v>
      </c>
      <c r="F50" s="33"/>
      <c r="G50" s="44" t="s">
        <v>234</v>
      </c>
      <c r="H50" s="44"/>
      <c r="I50" s="33"/>
      <c r="J50" s="33"/>
      <c r="K50" s="44" t="s">
        <v>248</v>
      </c>
      <c r="L50" s="44"/>
      <c r="M50" s="40" t="s">
        <v>239</v>
      </c>
    </row>
    <row r="51" spans="1:13">
      <c r="A51" s="12"/>
      <c r="B51" s="54"/>
      <c r="C51" s="44"/>
      <c r="D51" s="44"/>
      <c r="E51" s="40"/>
      <c r="F51" s="33"/>
      <c r="G51" s="44"/>
      <c r="H51" s="44"/>
      <c r="I51" s="33"/>
      <c r="J51" s="33"/>
      <c r="K51" s="44"/>
      <c r="L51" s="44"/>
      <c r="M51" s="40"/>
    </row>
    <row r="52" spans="1:13">
      <c r="A52" s="12"/>
      <c r="B52" s="55" t="s">
        <v>44</v>
      </c>
      <c r="C52" s="39" t="s">
        <v>249</v>
      </c>
      <c r="D52" s="39"/>
      <c r="E52" s="36" t="s">
        <v>239</v>
      </c>
      <c r="F52" s="38"/>
      <c r="G52" s="39" t="s">
        <v>234</v>
      </c>
      <c r="H52" s="39"/>
      <c r="I52" s="38"/>
      <c r="J52" s="38"/>
      <c r="K52" s="39" t="s">
        <v>249</v>
      </c>
      <c r="L52" s="39"/>
      <c r="M52" s="36" t="s">
        <v>239</v>
      </c>
    </row>
    <row r="53" spans="1:13">
      <c r="A53" s="12"/>
      <c r="B53" s="55"/>
      <c r="C53" s="39"/>
      <c r="D53" s="39"/>
      <c r="E53" s="36"/>
      <c r="F53" s="38"/>
      <c r="G53" s="39"/>
      <c r="H53" s="39"/>
      <c r="I53" s="38"/>
      <c r="J53" s="38"/>
      <c r="K53" s="39"/>
      <c r="L53" s="39"/>
      <c r="M53" s="36"/>
    </row>
    <row r="54" spans="1:13">
      <c r="A54" s="12"/>
      <c r="B54" s="26" t="s">
        <v>45</v>
      </c>
      <c r="C54" s="44" t="s">
        <v>250</v>
      </c>
      <c r="D54" s="44"/>
      <c r="E54" s="25" t="s">
        <v>239</v>
      </c>
      <c r="F54" s="23"/>
      <c r="G54" s="44" t="s">
        <v>251</v>
      </c>
      <c r="H54" s="44"/>
      <c r="I54" s="25" t="s">
        <v>239</v>
      </c>
      <c r="J54" s="23"/>
      <c r="K54" s="44" t="s">
        <v>252</v>
      </c>
      <c r="L54" s="44"/>
      <c r="M54" s="25" t="s">
        <v>239</v>
      </c>
    </row>
    <row r="55" spans="1:13">
      <c r="A55" s="12"/>
      <c r="B55" s="55" t="s">
        <v>46</v>
      </c>
      <c r="C55" s="39" t="s">
        <v>253</v>
      </c>
      <c r="D55" s="39"/>
      <c r="E55" s="36" t="s">
        <v>239</v>
      </c>
      <c r="F55" s="38"/>
      <c r="G55" s="39" t="s">
        <v>234</v>
      </c>
      <c r="H55" s="39"/>
      <c r="I55" s="38"/>
      <c r="J55" s="38"/>
      <c r="K55" s="39" t="s">
        <v>253</v>
      </c>
      <c r="L55" s="39"/>
      <c r="M55" s="36" t="s">
        <v>239</v>
      </c>
    </row>
    <row r="56" spans="1:13">
      <c r="A56" s="12"/>
      <c r="B56" s="55"/>
      <c r="C56" s="39"/>
      <c r="D56" s="39"/>
      <c r="E56" s="36"/>
      <c r="F56" s="38"/>
      <c r="G56" s="39"/>
      <c r="H56" s="39"/>
      <c r="I56" s="38"/>
      <c r="J56" s="38"/>
      <c r="K56" s="39"/>
      <c r="L56" s="39"/>
      <c r="M56" s="36"/>
    </row>
    <row r="57" spans="1:13">
      <c r="A57" s="12"/>
      <c r="B57" s="54" t="s">
        <v>50</v>
      </c>
      <c r="C57" s="44" t="s">
        <v>254</v>
      </c>
      <c r="D57" s="44"/>
      <c r="E57" s="40" t="s">
        <v>239</v>
      </c>
      <c r="F57" s="33"/>
      <c r="G57" s="44">
        <v>226</v>
      </c>
      <c r="H57" s="44"/>
      <c r="I57" s="33"/>
      <c r="J57" s="33"/>
      <c r="K57" s="44" t="s">
        <v>255</v>
      </c>
      <c r="L57" s="44"/>
      <c r="M57" s="40" t="s">
        <v>239</v>
      </c>
    </row>
    <row r="58" spans="1:13">
      <c r="A58" s="12"/>
      <c r="B58" s="54"/>
      <c r="C58" s="44"/>
      <c r="D58" s="44"/>
      <c r="E58" s="40"/>
      <c r="F58" s="33"/>
      <c r="G58" s="44"/>
      <c r="H58" s="44"/>
      <c r="I58" s="33"/>
      <c r="J58" s="33"/>
      <c r="K58" s="44"/>
      <c r="L58" s="44"/>
      <c r="M58" s="40"/>
    </row>
    <row r="59" spans="1:13">
      <c r="A59" s="12"/>
      <c r="B59" s="55" t="s">
        <v>47</v>
      </c>
      <c r="C59" s="39" t="s">
        <v>256</v>
      </c>
      <c r="D59" s="39"/>
      <c r="E59" s="36" t="s">
        <v>239</v>
      </c>
      <c r="F59" s="38"/>
      <c r="G59" s="37">
        <v>3365</v>
      </c>
      <c r="H59" s="37"/>
      <c r="I59" s="38"/>
      <c r="J59" s="38"/>
      <c r="K59" s="39" t="s">
        <v>257</v>
      </c>
      <c r="L59" s="39"/>
      <c r="M59" s="36" t="s">
        <v>239</v>
      </c>
    </row>
    <row r="60" spans="1:13">
      <c r="A60" s="12"/>
      <c r="B60" s="55"/>
      <c r="C60" s="39"/>
      <c r="D60" s="39"/>
      <c r="E60" s="36"/>
      <c r="F60" s="38"/>
      <c r="G60" s="37"/>
      <c r="H60" s="37"/>
      <c r="I60" s="38"/>
      <c r="J60" s="38"/>
      <c r="K60" s="39"/>
      <c r="L60" s="39"/>
      <c r="M60" s="36"/>
    </row>
    <row r="61" spans="1:13">
      <c r="A61" s="12"/>
      <c r="B61" s="54" t="s">
        <v>59</v>
      </c>
      <c r="C61" s="44" t="s">
        <v>258</v>
      </c>
      <c r="D61" s="44"/>
      <c r="E61" s="40" t="s">
        <v>239</v>
      </c>
      <c r="F61" s="33"/>
      <c r="G61" s="44" t="s">
        <v>234</v>
      </c>
      <c r="H61" s="44"/>
      <c r="I61" s="33"/>
      <c r="J61" s="33"/>
      <c r="K61" s="44" t="s">
        <v>258</v>
      </c>
      <c r="L61" s="44"/>
      <c r="M61" s="40" t="s">
        <v>239</v>
      </c>
    </row>
    <row r="62" spans="1:13" ht="15.75" thickBot="1">
      <c r="A62" s="12"/>
      <c r="B62" s="54"/>
      <c r="C62" s="45"/>
      <c r="D62" s="45"/>
      <c r="E62" s="56"/>
      <c r="F62" s="33"/>
      <c r="G62" s="45"/>
      <c r="H62" s="45"/>
      <c r="I62" s="43"/>
      <c r="J62" s="33"/>
      <c r="K62" s="45"/>
      <c r="L62" s="45"/>
      <c r="M62" s="56"/>
    </row>
    <row r="63" spans="1:13">
      <c r="A63" s="12"/>
      <c r="B63" s="35" t="s">
        <v>259</v>
      </c>
      <c r="C63" s="48">
        <v>314619</v>
      </c>
      <c r="D63" s="48"/>
      <c r="E63" s="50"/>
      <c r="F63" s="38"/>
      <c r="G63" s="52" t="s">
        <v>260</v>
      </c>
      <c r="H63" s="52"/>
      <c r="I63" s="46" t="s">
        <v>239</v>
      </c>
      <c r="J63" s="38"/>
      <c r="K63" s="48">
        <v>273299</v>
      </c>
      <c r="L63" s="48"/>
      <c r="M63" s="50"/>
    </row>
    <row r="64" spans="1:13" ht="15.75" thickBot="1">
      <c r="A64" s="12"/>
      <c r="B64" s="35"/>
      <c r="C64" s="49"/>
      <c r="D64" s="49"/>
      <c r="E64" s="51"/>
      <c r="F64" s="38"/>
      <c r="G64" s="53"/>
      <c r="H64" s="53"/>
      <c r="I64" s="47"/>
      <c r="J64" s="38"/>
      <c r="K64" s="49"/>
      <c r="L64" s="49"/>
      <c r="M64" s="51"/>
    </row>
    <row r="65" spans="1:17">
      <c r="A65" s="12"/>
      <c r="B65" s="57" t="s">
        <v>261</v>
      </c>
      <c r="C65" s="58" t="s">
        <v>233</v>
      </c>
      <c r="D65" s="60">
        <v>397390</v>
      </c>
      <c r="E65" s="34"/>
      <c r="F65" s="33"/>
      <c r="G65" s="58" t="s">
        <v>233</v>
      </c>
      <c r="H65" s="60">
        <v>41320</v>
      </c>
      <c r="I65" s="34"/>
      <c r="J65" s="33"/>
      <c r="K65" s="58" t="s">
        <v>233</v>
      </c>
      <c r="L65" s="60">
        <v>438710</v>
      </c>
      <c r="M65" s="34"/>
    </row>
    <row r="66" spans="1:17" ht="15.75" thickBot="1">
      <c r="A66" s="12"/>
      <c r="B66" s="57"/>
      <c r="C66" s="59"/>
      <c r="D66" s="61"/>
      <c r="E66" s="62"/>
      <c r="F66" s="33"/>
      <c r="G66" s="59"/>
      <c r="H66" s="61"/>
      <c r="I66" s="62"/>
      <c r="J66" s="33"/>
      <c r="K66" s="59"/>
      <c r="L66" s="61"/>
      <c r="M66" s="62"/>
    </row>
    <row r="67" spans="1:17" ht="15.75" thickTop="1">
      <c r="A67" s="12"/>
      <c r="B67" s="11"/>
      <c r="C67" s="11"/>
      <c r="D67" s="11"/>
      <c r="E67" s="11"/>
      <c r="F67" s="11"/>
      <c r="G67" s="11"/>
      <c r="H67" s="11"/>
      <c r="I67" s="11"/>
      <c r="J67" s="11"/>
      <c r="K67" s="11"/>
      <c r="L67" s="11"/>
      <c r="M67" s="11"/>
      <c r="N67" s="11"/>
      <c r="O67" s="11"/>
      <c r="P67" s="11"/>
      <c r="Q67" s="11"/>
    </row>
    <row r="68" spans="1:17" ht="25.5" customHeight="1">
      <c r="A68" s="12"/>
      <c r="B68" s="69" t="s">
        <v>262</v>
      </c>
      <c r="C68" s="69"/>
      <c r="D68" s="69"/>
      <c r="E68" s="69"/>
      <c r="F68" s="69"/>
      <c r="G68" s="69"/>
      <c r="H68" s="69"/>
      <c r="I68" s="69"/>
      <c r="J68" s="69"/>
      <c r="K68" s="69"/>
      <c r="L68" s="69"/>
      <c r="M68" s="69"/>
      <c r="N68" s="69"/>
      <c r="O68" s="69"/>
      <c r="P68" s="69"/>
      <c r="Q68" s="69"/>
    </row>
    <row r="69" spans="1:17">
      <c r="A69" s="12"/>
      <c r="B69" s="11"/>
      <c r="C69" s="11"/>
      <c r="D69" s="11"/>
      <c r="E69" s="11"/>
      <c r="F69" s="11"/>
      <c r="G69" s="11"/>
      <c r="H69" s="11"/>
      <c r="I69" s="11"/>
      <c r="J69" s="11"/>
      <c r="K69" s="11"/>
      <c r="L69" s="11"/>
      <c r="M69" s="11"/>
      <c r="N69" s="11"/>
      <c r="O69" s="11"/>
      <c r="P69" s="11"/>
      <c r="Q69" s="11"/>
    </row>
    <row r="70" spans="1:17" ht="25.5" customHeight="1">
      <c r="A70" s="12"/>
      <c r="B70" s="69" t="s">
        <v>263</v>
      </c>
      <c r="C70" s="69"/>
      <c r="D70" s="69"/>
      <c r="E70" s="69"/>
      <c r="F70" s="69"/>
      <c r="G70" s="69"/>
      <c r="H70" s="69"/>
      <c r="I70" s="69"/>
      <c r="J70" s="69"/>
      <c r="K70" s="69"/>
      <c r="L70" s="69"/>
      <c r="M70" s="69"/>
      <c r="N70" s="69"/>
      <c r="O70" s="69"/>
      <c r="P70" s="69"/>
      <c r="Q70" s="69"/>
    </row>
    <row r="71" spans="1:17">
      <c r="A71" s="12"/>
      <c r="B71" s="11"/>
      <c r="C71" s="11"/>
      <c r="D71" s="11"/>
      <c r="E71" s="11"/>
      <c r="F71" s="11"/>
      <c r="G71" s="11"/>
      <c r="H71" s="11"/>
      <c r="I71" s="11"/>
      <c r="J71" s="11"/>
      <c r="K71" s="11"/>
      <c r="L71" s="11"/>
      <c r="M71" s="11"/>
      <c r="N71" s="11"/>
      <c r="O71" s="11"/>
      <c r="P71" s="11"/>
      <c r="Q71" s="11"/>
    </row>
    <row r="72" spans="1:17">
      <c r="A72" s="12"/>
      <c r="B72" s="69" t="s">
        <v>264</v>
      </c>
      <c r="C72" s="69"/>
      <c r="D72" s="69"/>
      <c r="E72" s="69"/>
      <c r="F72" s="69"/>
      <c r="G72" s="69"/>
      <c r="H72" s="69"/>
      <c r="I72" s="69"/>
      <c r="J72" s="69"/>
      <c r="K72" s="69"/>
      <c r="L72" s="69"/>
      <c r="M72" s="69"/>
      <c r="N72" s="69"/>
      <c r="O72" s="69"/>
      <c r="P72" s="69"/>
      <c r="Q72" s="69"/>
    </row>
    <row r="73" spans="1:17">
      <c r="A73" s="12"/>
      <c r="B73" s="11"/>
      <c r="C73" s="11"/>
      <c r="D73" s="11"/>
      <c r="E73" s="11"/>
      <c r="F73" s="11"/>
      <c r="G73" s="11"/>
      <c r="H73" s="11"/>
      <c r="I73" s="11"/>
      <c r="J73" s="11"/>
      <c r="K73" s="11"/>
      <c r="L73" s="11"/>
      <c r="M73" s="11"/>
      <c r="N73" s="11"/>
      <c r="O73" s="11"/>
      <c r="P73" s="11"/>
      <c r="Q73" s="11"/>
    </row>
    <row r="74" spans="1:17" ht="25.5" customHeight="1">
      <c r="A74" s="12"/>
      <c r="B74" s="69" t="s">
        <v>265</v>
      </c>
      <c r="C74" s="69"/>
      <c r="D74" s="69"/>
      <c r="E74" s="69"/>
      <c r="F74" s="69"/>
      <c r="G74" s="69"/>
      <c r="H74" s="69"/>
      <c r="I74" s="69"/>
      <c r="J74" s="69"/>
      <c r="K74" s="69"/>
      <c r="L74" s="69"/>
      <c r="M74" s="69"/>
      <c r="N74" s="69"/>
      <c r="O74" s="69"/>
      <c r="P74" s="69"/>
      <c r="Q74" s="69"/>
    </row>
    <row r="75" spans="1:17">
      <c r="A75" s="12"/>
      <c r="B75" s="11"/>
      <c r="C75" s="11"/>
      <c r="D75" s="11"/>
      <c r="E75" s="11"/>
      <c r="F75" s="11"/>
      <c r="G75" s="11"/>
      <c r="H75" s="11"/>
      <c r="I75" s="11"/>
      <c r="J75" s="11"/>
      <c r="K75" s="11"/>
      <c r="L75" s="11"/>
      <c r="M75" s="11"/>
      <c r="N75" s="11"/>
      <c r="O75" s="11"/>
      <c r="P75" s="11"/>
      <c r="Q75" s="11"/>
    </row>
    <row r="76" spans="1:17">
      <c r="A76" s="12"/>
      <c r="B76" s="69" t="s">
        <v>266</v>
      </c>
      <c r="C76" s="69"/>
      <c r="D76" s="69"/>
      <c r="E76" s="69"/>
      <c r="F76" s="69"/>
      <c r="G76" s="69"/>
      <c r="H76" s="69"/>
      <c r="I76" s="69"/>
      <c r="J76" s="69"/>
      <c r="K76" s="69"/>
      <c r="L76" s="69"/>
      <c r="M76" s="69"/>
      <c r="N76" s="69"/>
      <c r="O76" s="69"/>
      <c r="P76" s="69"/>
      <c r="Q76" s="69"/>
    </row>
    <row r="77" spans="1:17">
      <c r="A77" s="12"/>
      <c r="B77" s="11"/>
      <c r="C77" s="11"/>
      <c r="D77" s="11"/>
      <c r="E77" s="11"/>
      <c r="F77" s="11"/>
      <c r="G77" s="11"/>
      <c r="H77" s="11"/>
      <c r="I77" s="11"/>
      <c r="J77" s="11"/>
      <c r="K77" s="11"/>
      <c r="L77" s="11"/>
      <c r="M77" s="11"/>
      <c r="N77" s="11"/>
      <c r="O77" s="11"/>
      <c r="P77" s="11"/>
      <c r="Q77" s="11"/>
    </row>
    <row r="78" spans="1:17" ht="25.5" customHeight="1">
      <c r="A78" s="12"/>
      <c r="B78" s="69" t="s">
        <v>267</v>
      </c>
      <c r="C78" s="69"/>
      <c r="D78" s="69"/>
      <c r="E78" s="69"/>
      <c r="F78" s="69"/>
      <c r="G78" s="69"/>
      <c r="H78" s="69"/>
      <c r="I78" s="69"/>
      <c r="J78" s="69"/>
      <c r="K78" s="69"/>
      <c r="L78" s="69"/>
      <c r="M78" s="69"/>
      <c r="N78" s="69"/>
      <c r="O78" s="69"/>
      <c r="P78" s="69"/>
      <c r="Q78" s="69"/>
    </row>
    <row r="79" spans="1:17">
      <c r="A79" s="12"/>
      <c r="B79" s="11"/>
      <c r="C79" s="11"/>
      <c r="D79" s="11"/>
      <c r="E79" s="11"/>
      <c r="F79" s="11"/>
      <c r="G79" s="11"/>
      <c r="H79" s="11"/>
      <c r="I79" s="11"/>
      <c r="J79" s="11"/>
      <c r="K79" s="11"/>
      <c r="L79" s="11"/>
      <c r="M79" s="11"/>
      <c r="N79" s="11"/>
      <c r="O79" s="11"/>
      <c r="P79" s="11"/>
      <c r="Q79" s="11"/>
    </row>
    <row r="80" spans="1:17">
      <c r="A80" s="12"/>
      <c r="B80" s="69" t="s">
        <v>268</v>
      </c>
      <c r="C80" s="69"/>
      <c r="D80" s="69"/>
      <c r="E80" s="69"/>
      <c r="F80" s="69"/>
      <c r="G80" s="69"/>
      <c r="H80" s="69"/>
      <c r="I80" s="69"/>
      <c r="J80" s="69"/>
      <c r="K80" s="69"/>
      <c r="L80" s="69"/>
      <c r="M80" s="69"/>
      <c r="N80" s="69"/>
      <c r="O80" s="69"/>
      <c r="P80" s="69"/>
      <c r="Q80" s="69"/>
    </row>
    <row r="81" spans="1:17">
      <c r="A81" s="12"/>
      <c r="B81" s="11"/>
      <c r="C81" s="11"/>
      <c r="D81" s="11"/>
      <c r="E81" s="11"/>
      <c r="F81" s="11"/>
      <c r="G81" s="11"/>
      <c r="H81" s="11"/>
      <c r="I81" s="11"/>
      <c r="J81" s="11"/>
      <c r="K81" s="11"/>
      <c r="L81" s="11"/>
      <c r="M81" s="11"/>
      <c r="N81" s="11"/>
      <c r="O81" s="11"/>
      <c r="P81" s="11"/>
      <c r="Q81" s="11"/>
    </row>
    <row r="82" spans="1:17">
      <c r="A82" s="12"/>
      <c r="B82" s="71" t="s">
        <v>269</v>
      </c>
      <c r="C82" s="71"/>
      <c r="D82" s="71"/>
      <c r="E82" s="71"/>
      <c r="F82" s="71"/>
      <c r="G82" s="71"/>
      <c r="H82" s="71"/>
      <c r="I82" s="71"/>
      <c r="J82" s="71"/>
      <c r="K82" s="71"/>
      <c r="L82" s="71"/>
      <c r="M82" s="71"/>
      <c r="N82" s="71"/>
      <c r="O82" s="71"/>
      <c r="P82" s="71"/>
      <c r="Q82" s="71"/>
    </row>
    <row r="83" spans="1:17">
      <c r="A83" s="12"/>
      <c r="B83" s="69" t="s">
        <v>199</v>
      </c>
      <c r="C83" s="69"/>
      <c r="D83" s="69"/>
      <c r="E83" s="69"/>
      <c r="F83" s="69"/>
      <c r="G83" s="69"/>
      <c r="H83" s="69"/>
      <c r="I83" s="69"/>
      <c r="J83" s="69"/>
      <c r="K83" s="69"/>
      <c r="L83" s="69"/>
      <c r="M83" s="69"/>
      <c r="N83" s="69"/>
      <c r="O83" s="69"/>
      <c r="P83" s="69"/>
      <c r="Q83" s="69"/>
    </row>
    <row r="84" spans="1:17" ht="25.5" customHeight="1">
      <c r="A84" s="12"/>
      <c r="B84" s="69" t="s">
        <v>270</v>
      </c>
      <c r="C84" s="69"/>
      <c r="D84" s="69"/>
      <c r="E84" s="69"/>
      <c r="F84" s="69"/>
      <c r="G84" s="69"/>
      <c r="H84" s="69"/>
      <c r="I84" s="69"/>
      <c r="J84" s="69"/>
      <c r="K84" s="69"/>
      <c r="L84" s="69"/>
      <c r="M84" s="69"/>
      <c r="N84" s="69"/>
      <c r="O84" s="69"/>
      <c r="P84" s="69"/>
      <c r="Q84" s="69"/>
    </row>
    <row r="85" spans="1:17">
      <c r="A85" s="12"/>
      <c r="B85" s="70"/>
      <c r="C85" s="70"/>
      <c r="D85" s="70"/>
      <c r="E85" s="70"/>
      <c r="F85" s="70"/>
      <c r="G85" s="70"/>
      <c r="H85" s="70"/>
      <c r="I85" s="70"/>
      <c r="J85" s="70"/>
      <c r="K85" s="70"/>
      <c r="L85" s="70"/>
      <c r="M85" s="70"/>
      <c r="N85" s="70"/>
      <c r="O85" s="70"/>
      <c r="P85" s="70"/>
      <c r="Q85" s="70"/>
    </row>
    <row r="86" spans="1:17">
      <c r="A86" s="12"/>
      <c r="B86" s="28"/>
      <c r="C86" s="28"/>
      <c r="D86" s="28"/>
      <c r="E86" s="28"/>
      <c r="F86" s="28"/>
      <c r="G86" s="28"/>
      <c r="H86" s="28"/>
      <c r="I86" s="28"/>
      <c r="J86" s="28"/>
      <c r="K86" s="28"/>
      <c r="L86" s="28"/>
      <c r="M86" s="28"/>
      <c r="N86" s="28"/>
      <c r="O86" s="28"/>
      <c r="P86" s="28"/>
      <c r="Q86" s="28"/>
    </row>
    <row r="87" spans="1:17">
      <c r="A87" s="12"/>
      <c r="B87" s="20"/>
      <c r="C87" s="20"/>
      <c r="D87" s="20"/>
      <c r="E87" s="20"/>
      <c r="F87" s="20"/>
      <c r="G87" s="20"/>
      <c r="H87" s="20"/>
      <c r="I87" s="20"/>
      <c r="J87" s="20"/>
      <c r="K87" s="20"/>
      <c r="L87" s="20"/>
      <c r="M87" s="20"/>
      <c r="N87" s="20"/>
      <c r="O87" s="20"/>
      <c r="P87" s="20"/>
      <c r="Q87" s="20"/>
    </row>
    <row r="88" spans="1:17" ht="15.75" thickBot="1">
      <c r="A88" s="12"/>
      <c r="B88" s="21"/>
      <c r="C88" s="32" t="s">
        <v>271</v>
      </c>
      <c r="D88" s="32"/>
      <c r="E88" s="32"/>
      <c r="F88" s="32"/>
      <c r="G88" s="32"/>
      <c r="H88" s="32"/>
      <c r="I88" s="32"/>
      <c r="J88" s="21"/>
      <c r="K88" s="32" t="s">
        <v>272</v>
      </c>
      <c r="L88" s="32"/>
      <c r="M88" s="32"/>
      <c r="N88" s="32"/>
      <c r="O88" s="32"/>
      <c r="P88" s="32"/>
      <c r="Q88" s="32"/>
    </row>
    <row r="89" spans="1:17" ht="15.75" thickBot="1">
      <c r="A89" s="12"/>
      <c r="B89" s="63" t="s">
        <v>231</v>
      </c>
      <c r="C89" s="64">
        <v>2013</v>
      </c>
      <c r="D89" s="64"/>
      <c r="E89" s="64"/>
      <c r="F89" s="21"/>
      <c r="G89" s="64">
        <v>2012</v>
      </c>
      <c r="H89" s="64"/>
      <c r="I89" s="64"/>
      <c r="J89" s="21"/>
      <c r="K89" s="64">
        <v>2013</v>
      </c>
      <c r="L89" s="64"/>
      <c r="M89" s="64"/>
      <c r="N89" s="21"/>
      <c r="O89" s="64">
        <v>2012</v>
      </c>
      <c r="P89" s="64"/>
      <c r="Q89" s="64"/>
    </row>
    <row r="90" spans="1:17">
      <c r="A90" s="12"/>
      <c r="B90" s="40" t="s">
        <v>81</v>
      </c>
      <c r="C90" s="58" t="s">
        <v>233</v>
      </c>
      <c r="D90" s="60">
        <v>238890</v>
      </c>
      <c r="E90" s="34"/>
      <c r="F90" s="33"/>
      <c r="G90" s="58" t="s">
        <v>233</v>
      </c>
      <c r="H90" s="60">
        <v>227104</v>
      </c>
      <c r="I90" s="34"/>
      <c r="J90" s="33"/>
      <c r="K90" s="58" t="s">
        <v>233</v>
      </c>
      <c r="L90" s="60">
        <v>690395</v>
      </c>
      <c r="M90" s="34"/>
      <c r="N90" s="33"/>
      <c r="O90" s="58" t="s">
        <v>233</v>
      </c>
      <c r="P90" s="60">
        <v>673577</v>
      </c>
      <c r="Q90" s="34"/>
    </row>
    <row r="91" spans="1:17">
      <c r="A91" s="12"/>
      <c r="B91" s="40"/>
      <c r="C91" s="65"/>
      <c r="D91" s="66"/>
      <c r="E91" s="67"/>
      <c r="F91" s="33"/>
      <c r="G91" s="65"/>
      <c r="H91" s="66"/>
      <c r="I91" s="67"/>
      <c r="J91" s="33"/>
      <c r="K91" s="65"/>
      <c r="L91" s="66"/>
      <c r="M91" s="67"/>
      <c r="N91" s="33"/>
      <c r="O91" s="65"/>
      <c r="P91" s="66"/>
      <c r="Q91" s="67"/>
    </row>
    <row r="92" spans="1:17">
      <c r="A92" s="12"/>
      <c r="B92" s="36" t="s">
        <v>273</v>
      </c>
      <c r="C92" s="36" t="s">
        <v>233</v>
      </c>
      <c r="D92" s="39">
        <v>710</v>
      </c>
      <c r="E92" s="38"/>
      <c r="F92" s="38"/>
      <c r="G92" s="36" t="s">
        <v>233</v>
      </c>
      <c r="H92" s="37">
        <v>17412</v>
      </c>
      <c r="I92" s="38"/>
      <c r="J92" s="38"/>
      <c r="K92" s="36" t="s">
        <v>233</v>
      </c>
      <c r="L92" s="39" t="s">
        <v>274</v>
      </c>
      <c r="M92" s="36" t="s">
        <v>239</v>
      </c>
      <c r="N92" s="38"/>
      <c r="O92" s="36" t="s">
        <v>233</v>
      </c>
      <c r="P92" s="37">
        <v>15536</v>
      </c>
      <c r="Q92" s="38"/>
    </row>
    <row r="93" spans="1:17">
      <c r="A93" s="12"/>
      <c r="B93" s="36"/>
      <c r="C93" s="36"/>
      <c r="D93" s="39"/>
      <c r="E93" s="38"/>
      <c r="F93" s="38"/>
      <c r="G93" s="36"/>
      <c r="H93" s="37"/>
      <c r="I93" s="38"/>
      <c r="J93" s="38"/>
      <c r="K93" s="36"/>
      <c r="L93" s="39"/>
      <c r="M93" s="36"/>
      <c r="N93" s="38"/>
      <c r="O93" s="36"/>
      <c r="P93" s="37"/>
      <c r="Q93" s="38"/>
    </row>
  </sheetData>
  <mergeCells count="293">
    <mergeCell ref="B82:Q82"/>
    <mergeCell ref="B83:Q83"/>
    <mergeCell ref="B84:Q84"/>
    <mergeCell ref="B85:Q85"/>
    <mergeCell ref="B76:Q76"/>
    <mergeCell ref="B77:Q77"/>
    <mergeCell ref="B78:Q78"/>
    <mergeCell ref="B79:Q79"/>
    <mergeCell ref="B80:Q80"/>
    <mergeCell ref="B81:Q81"/>
    <mergeCell ref="B70:Q70"/>
    <mergeCell ref="B71:Q71"/>
    <mergeCell ref="B72:Q72"/>
    <mergeCell ref="B73:Q73"/>
    <mergeCell ref="B74:Q74"/>
    <mergeCell ref="B75:Q75"/>
    <mergeCell ref="B11:Q11"/>
    <mergeCell ref="B12:Q12"/>
    <mergeCell ref="B13:Q13"/>
    <mergeCell ref="B14:Q14"/>
    <mergeCell ref="B15:Q15"/>
    <mergeCell ref="B16:Q16"/>
    <mergeCell ref="B5:Q5"/>
    <mergeCell ref="B6:Q6"/>
    <mergeCell ref="B7:Q7"/>
    <mergeCell ref="B8:Q8"/>
    <mergeCell ref="B9:Q9"/>
    <mergeCell ref="B10:Q10"/>
    <mergeCell ref="N92:N93"/>
    <mergeCell ref="O92:O93"/>
    <mergeCell ref="P92:P93"/>
    <mergeCell ref="Q92:Q93"/>
    <mergeCell ref="A1:A2"/>
    <mergeCell ref="B1:Q1"/>
    <mergeCell ref="B2:Q2"/>
    <mergeCell ref="B3:Q3"/>
    <mergeCell ref="A4:A93"/>
    <mergeCell ref="B4:Q4"/>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J65:J66"/>
    <mergeCell ref="K65:K66"/>
    <mergeCell ref="L65:L66"/>
    <mergeCell ref="M65:M66"/>
    <mergeCell ref="B86:Q86"/>
    <mergeCell ref="C88:I88"/>
    <mergeCell ref="K88:Q88"/>
    <mergeCell ref="B67:Q67"/>
    <mergeCell ref="B68:Q68"/>
    <mergeCell ref="B69:Q69"/>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C28:E28"/>
    <mergeCell ref="G28:I28"/>
    <mergeCell ref="K28:M28"/>
    <mergeCell ref="C29:E29"/>
    <mergeCell ref="G29:I29"/>
    <mergeCell ref="K29:M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7:M17"/>
    <mergeCell ref="C19:E19"/>
    <mergeCell ref="G19:I19"/>
    <mergeCell ref="K19:M19"/>
    <mergeCell ref="C20:E20"/>
    <mergeCell ref="G20:I20"/>
    <mergeCell ref="K20:M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2" width="36.5703125" bestFit="1" customWidth="1"/>
    <col min="3" max="3" width="4.28515625" customWidth="1"/>
    <col min="4" max="4" width="14.140625" customWidth="1"/>
    <col min="5" max="5" width="15.28515625" customWidth="1"/>
    <col min="6" max="6" width="21.28515625" customWidth="1"/>
  </cols>
  <sheetData>
    <row r="1" spans="1:6" ht="15" customHeight="1">
      <c r="A1" s="7" t="s">
        <v>275</v>
      </c>
      <c r="B1" s="7" t="s">
        <v>1</v>
      </c>
      <c r="C1" s="7"/>
      <c r="D1" s="7"/>
      <c r="E1" s="7"/>
      <c r="F1" s="7"/>
    </row>
    <row r="2" spans="1:6" ht="15" customHeight="1">
      <c r="A2" s="7"/>
      <c r="B2" s="7" t="s">
        <v>2</v>
      </c>
      <c r="C2" s="7"/>
      <c r="D2" s="7"/>
      <c r="E2" s="7"/>
      <c r="F2" s="7"/>
    </row>
    <row r="3" spans="1:6" ht="30">
      <c r="A3" s="3" t="s">
        <v>276</v>
      </c>
      <c r="B3" s="11" t="s">
        <v>5</v>
      </c>
      <c r="C3" s="11"/>
      <c r="D3" s="11"/>
      <c r="E3" s="11"/>
      <c r="F3" s="11"/>
    </row>
    <row r="4" spans="1:6" ht="15" customHeight="1">
      <c r="A4" s="12" t="s">
        <v>277</v>
      </c>
      <c r="B4" s="11" t="s">
        <v>5</v>
      </c>
      <c r="C4" s="11"/>
      <c r="D4" s="11"/>
      <c r="E4" s="11"/>
      <c r="F4" s="11"/>
    </row>
    <row r="5" spans="1:6">
      <c r="A5" s="12"/>
      <c r="B5" s="68" t="s">
        <v>277</v>
      </c>
      <c r="C5" s="68"/>
      <c r="D5" s="68"/>
      <c r="E5" s="68"/>
      <c r="F5" s="68"/>
    </row>
    <row r="6" spans="1:6">
      <c r="A6" s="12"/>
      <c r="B6" s="11"/>
      <c r="C6" s="11"/>
      <c r="D6" s="11"/>
      <c r="E6" s="11"/>
      <c r="F6" s="11"/>
    </row>
    <row r="7" spans="1:6">
      <c r="A7" s="12"/>
      <c r="B7" s="71" t="s">
        <v>278</v>
      </c>
      <c r="C7" s="71"/>
      <c r="D7" s="71"/>
      <c r="E7" s="71"/>
      <c r="F7" s="71"/>
    </row>
    <row r="8" spans="1:6">
      <c r="A8" s="12"/>
      <c r="B8" s="11"/>
      <c r="C8" s="11"/>
      <c r="D8" s="11"/>
      <c r="E8" s="11"/>
      <c r="F8" s="11"/>
    </row>
    <row r="9" spans="1:6" ht="63.75" customHeight="1">
      <c r="A9" s="12"/>
      <c r="B9" s="69" t="s">
        <v>279</v>
      </c>
      <c r="C9" s="69"/>
      <c r="D9" s="69"/>
      <c r="E9" s="69"/>
      <c r="F9" s="69"/>
    </row>
    <row r="10" spans="1:6">
      <c r="A10" s="12"/>
      <c r="B10" s="11"/>
      <c r="C10" s="11"/>
      <c r="D10" s="11"/>
      <c r="E10" s="11"/>
      <c r="F10" s="11"/>
    </row>
    <row r="11" spans="1:6" ht="51" customHeight="1">
      <c r="A11" s="12"/>
      <c r="B11" s="69" t="s">
        <v>280</v>
      </c>
      <c r="C11" s="69"/>
      <c r="D11" s="69"/>
      <c r="E11" s="69"/>
      <c r="F11" s="69"/>
    </row>
    <row r="12" spans="1:6">
      <c r="A12" s="12"/>
      <c r="B12" s="11"/>
      <c r="C12" s="11"/>
      <c r="D12" s="11"/>
      <c r="E12" s="11"/>
      <c r="F12" s="11"/>
    </row>
    <row r="13" spans="1:6" ht="25.5" customHeight="1">
      <c r="A13" s="12"/>
      <c r="B13" s="69" t="s">
        <v>281</v>
      </c>
      <c r="C13" s="69"/>
      <c r="D13" s="69"/>
      <c r="E13" s="69"/>
      <c r="F13" s="69"/>
    </row>
    <row r="14" spans="1:6">
      <c r="A14" s="12"/>
      <c r="B14" s="70"/>
      <c r="C14" s="70"/>
      <c r="D14" s="70"/>
      <c r="E14" s="70"/>
      <c r="F14" s="70"/>
    </row>
    <row r="15" spans="1:6">
      <c r="A15" s="12"/>
      <c r="B15" s="28"/>
      <c r="C15" s="28"/>
      <c r="D15" s="28"/>
      <c r="E15" s="28"/>
      <c r="F15" s="28"/>
    </row>
    <row r="16" spans="1:6">
      <c r="A16" s="12"/>
      <c r="B16" s="20"/>
      <c r="C16" s="20"/>
      <c r="D16" s="20"/>
      <c r="E16" s="20"/>
      <c r="F16" s="20"/>
    </row>
    <row r="17" spans="1:6" ht="15.75" thickBot="1">
      <c r="A17" s="12"/>
      <c r="B17" s="21"/>
      <c r="C17" s="21"/>
      <c r="D17" s="31">
        <v>41547</v>
      </c>
      <c r="E17" s="31"/>
      <c r="F17" s="31"/>
    </row>
    <row r="18" spans="1:6">
      <c r="A18" s="12"/>
      <c r="B18" s="22" t="s">
        <v>231</v>
      </c>
      <c r="C18" s="23"/>
      <c r="D18" s="73" t="s">
        <v>282</v>
      </c>
      <c r="E18" s="73"/>
      <c r="F18" s="73"/>
    </row>
    <row r="19" spans="1:6">
      <c r="A19" s="12"/>
      <c r="B19" s="13" t="s">
        <v>283</v>
      </c>
      <c r="C19" s="21"/>
      <c r="D19" s="38"/>
      <c r="E19" s="38"/>
      <c r="F19" s="38"/>
    </row>
    <row r="20" spans="1:6">
      <c r="A20" s="12"/>
      <c r="B20" s="40" t="s">
        <v>284</v>
      </c>
      <c r="C20" s="33"/>
      <c r="D20" s="40" t="s">
        <v>233</v>
      </c>
      <c r="E20" s="41">
        <v>1997</v>
      </c>
      <c r="F20" s="33"/>
    </row>
    <row r="21" spans="1:6">
      <c r="A21" s="12"/>
      <c r="B21" s="40"/>
      <c r="C21" s="33"/>
      <c r="D21" s="40"/>
      <c r="E21" s="41"/>
      <c r="F21" s="33"/>
    </row>
    <row r="22" spans="1:6">
      <c r="A22" s="12"/>
      <c r="B22" s="36" t="s">
        <v>153</v>
      </c>
      <c r="C22" s="38"/>
      <c r="D22" s="37">
        <v>5792</v>
      </c>
      <c r="E22" s="37"/>
      <c r="F22" s="38"/>
    </row>
    <row r="23" spans="1:6">
      <c r="A23" s="12"/>
      <c r="B23" s="36"/>
      <c r="C23" s="38"/>
      <c r="D23" s="37"/>
      <c r="E23" s="37"/>
      <c r="F23" s="38"/>
    </row>
    <row r="24" spans="1:6">
      <c r="A24" s="12"/>
      <c r="B24" s="40" t="s">
        <v>285</v>
      </c>
      <c r="C24" s="33"/>
      <c r="D24" s="44">
        <v>214</v>
      </c>
      <c r="E24" s="44"/>
      <c r="F24" s="33"/>
    </row>
    <row r="25" spans="1:6">
      <c r="A25" s="12"/>
      <c r="B25" s="40"/>
      <c r="C25" s="33"/>
      <c r="D25" s="44"/>
      <c r="E25" s="44"/>
      <c r="F25" s="33"/>
    </row>
    <row r="26" spans="1:6">
      <c r="A26" s="12"/>
      <c r="B26" s="36" t="s">
        <v>286</v>
      </c>
      <c r="C26" s="38"/>
      <c r="D26" s="39">
        <v>238</v>
      </c>
      <c r="E26" s="39"/>
      <c r="F26" s="38"/>
    </row>
    <row r="27" spans="1:6">
      <c r="A27" s="12"/>
      <c r="B27" s="36"/>
      <c r="C27" s="38"/>
      <c r="D27" s="39"/>
      <c r="E27" s="39"/>
      <c r="F27" s="38"/>
    </row>
    <row r="28" spans="1:6">
      <c r="A28" s="12"/>
      <c r="B28" s="40" t="s">
        <v>241</v>
      </c>
      <c r="C28" s="33"/>
      <c r="D28" s="41">
        <v>3008</v>
      </c>
      <c r="E28" s="41"/>
      <c r="F28" s="33"/>
    </row>
    <row r="29" spans="1:6">
      <c r="A29" s="12"/>
      <c r="B29" s="40"/>
      <c r="C29" s="33"/>
      <c r="D29" s="41"/>
      <c r="E29" s="41"/>
      <c r="F29" s="33"/>
    </row>
    <row r="30" spans="1:6">
      <c r="A30" s="12"/>
      <c r="B30" s="36" t="s">
        <v>242</v>
      </c>
      <c r="C30" s="38"/>
      <c r="D30" s="37">
        <v>6980</v>
      </c>
      <c r="E30" s="37"/>
      <c r="F30" s="38"/>
    </row>
    <row r="31" spans="1:6" ht="15.75" thickBot="1">
      <c r="A31" s="12"/>
      <c r="B31" s="36"/>
      <c r="C31" s="38"/>
      <c r="D31" s="49"/>
      <c r="E31" s="49"/>
      <c r="F31" s="51"/>
    </row>
    <row r="32" spans="1:6">
      <c r="A32" s="12"/>
      <c r="B32" s="74" t="s">
        <v>287</v>
      </c>
      <c r="C32" s="33"/>
      <c r="D32" s="58" t="s">
        <v>233</v>
      </c>
      <c r="E32" s="60">
        <v>18229</v>
      </c>
      <c r="F32" s="34"/>
    </row>
    <row r="33" spans="1:6" ht="15.75" thickBot="1">
      <c r="A33" s="12"/>
      <c r="B33" s="74"/>
      <c r="C33" s="33"/>
      <c r="D33" s="59"/>
      <c r="E33" s="61"/>
      <c r="F33" s="62"/>
    </row>
    <row r="34" spans="1:6" ht="15.75" thickTop="1">
      <c r="A34" s="12"/>
      <c r="B34" s="21"/>
      <c r="C34" s="21"/>
      <c r="D34" s="75"/>
      <c r="E34" s="75"/>
      <c r="F34" s="75"/>
    </row>
    <row r="35" spans="1:6">
      <c r="A35" s="12"/>
      <c r="B35" s="27" t="s">
        <v>288</v>
      </c>
      <c r="C35" s="23"/>
      <c r="D35" s="33"/>
      <c r="E35" s="33"/>
      <c r="F35" s="33"/>
    </row>
    <row r="36" spans="1:6">
      <c r="A36" s="12"/>
      <c r="B36" s="36" t="s">
        <v>43</v>
      </c>
      <c r="C36" s="38"/>
      <c r="D36" s="36" t="s">
        <v>233</v>
      </c>
      <c r="E36" s="39">
        <v>280</v>
      </c>
      <c r="F36" s="38"/>
    </row>
    <row r="37" spans="1:6">
      <c r="A37" s="12"/>
      <c r="B37" s="36"/>
      <c r="C37" s="38"/>
      <c r="D37" s="36"/>
      <c r="E37" s="39"/>
      <c r="F37" s="38"/>
    </row>
    <row r="38" spans="1:6">
      <c r="A38" s="12"/>
      <c r="B38" s="40" t="s">
        <v>46</v>
      </c>
      <c r="C38" s="33"/>
      <c r="D38" s="44">
        <v>585</v>
      </c>
      <c r="E38" s="44"/>
      <c r="F38" s="33"/>
    </row>
    <row r="39" spans="1:6">
      <c r="A39" s="12"/>
      <c r="B39" s="40"/>
      <c r="C39" s="33"/>
      <c r="D39" s="44"/>
      <c r="E39" s="44"/>
      <c r="F39" s="33"/>
    </row>
    <row r="40" spans="1:6">
      <c r="A40" s="12"/>
      <c r="B40" s="36" t="s">
        <v>45</v>
      </c>
      <c r="C40" s="38"/>
      <c r="D40" s="37">
        <v>2583</v>
      </c>
      <c r="E40" s="37"/>
      <c r="F40" s="38"/>
    </row>
    <row r="41" spans="1:6" ht="15.75" thickBot="1">
      <c r="A41" s="12"/>
      <c r="B41" s="36"/>
      <c r="C41" s="38"/>
      <c r="D41" s="49"/>
      <c r="E41" s="49"/>
      <c r="F41" s="51"/>
    </row>
    <row r="42" spans="1:6">
      <c r="A42" s="12"/>
      <c r="B42" s="74" t="s">
        <v>289</v>
      </c>
      <c r="C42" s="33"/>
      <c r="D42" s="58" t="s">
        <v>233</v>
      </c>
      <c r="E42" s="60">
        <v>3448</v>
      </c>
      <c r="F42" s="34"/>
    </row>
    <row r="43" spans="1:6" ht="15.75" thickBot="1">
      <c r="A43" s="12"/>
      <c r="B43" s="74"/>
      <c r="C43" s="33"/>
      <c r="D43" s="59"/>
      <c r="E43" s="61"/>
      <c r="F43" s="62"/>
    </row>
    <row r="44" spans="1:6" ht="15.75" thickTop="1">
      <c r="A44" s="12"/>
      <c r="B44" s="11"/>
      <c r="C44" s="11"/>
      <c r="D44" s="11"/>
      <c r="E44" s="11"/>
      <c r="F44" s="11"/>
    </row>
    <row r="45" spans="1:6" ht="63.75" customHeight="1">
      <c r="A45" s="12"/>
      <c r="B45" s="69" t="s">
        <v>290</v>
      </c>
      <c r="C45" s="69"/>
      <c r="D45" s="69"/>
      <c r="E45" s="69"/>
      <c r="F45" s="69"/>
    </row>
    <row r="46" spans="1:6">
      <c r="A46" s="12"/>
      <c r="B46" s="11"/>
      <c r="C46" s="11"/>
      <c r="D46" s="11"/>
      <c r="E46" s="11"/>
      <c r="F46" s="11"/>
    </row>
    <row r="47" spans="1:6" ht="76.5" customHeight="1">
      <c r="A47" s="12"/>
      <c r="B47" s="69" t="s">
        <v>291</v>
      </c>
      <c r="C47" s="69"/>
      <c r="D47" s="69"/>
      <c r="E47" s="69"/>
      <c r="F47" s="69"/>
    </row>
    <row r="48" spans="1:6">
      <c r="A48" s="12"/>
      <c r="B48" s="11"/>
      <c r="C48" s="11"/>
      <c r="D48" s="11"/>
      <c r="E48" s="11"/>
      <c r="F48" s="11"/>
    </row>
    <row r="49" spans="1:6">
      <c r="A49" s="12"/>
      <c r="B49" s="71" t="s">
        <v>292</v>
      </c>
      <c r="C49" s="71"/>
      <c r="D49" s="71"/>
      <c r="E49" s="71"/>
      <c r="F49" s="71"/>
    </row>
    <row r="50" spans="1:6">
      <c r="A50" s="12"/>
      <c r="B50" s="11"/>
      <c r="C50" s="11"/>
      <c r="D50" s="11"/>
      <c r="E50" s="11"/>
      <c r="F50" s="11"/>
    </row>
    <row r="51" spans="1:6" ht="114.75" customHeight="1">
      <c r="A51" s="12"/>
      <c r="B51" s="69" t="s">
        <v>293</v>
      </c>
      <c r="C51" s="69"/>
      <c r="D51" s="69"/>
      <c r="E51" s="69"/>
      <c r="F51" s="69"/>
    </row>
    <row r="52" spans="1:6">
      <c r="A52" s="12"/>
      <c r="B52" s="11"/>
      <c r="C52" s="11"/>
      <c r="D52" s="11"/>
      <c r="E52" s="11"/>
      <c r="F52" s="11"/>
    </row>
    <row r="53" spans="1:6" ht="25.5" customHeight="1">
      <c r="A53" s="12"/>
      <c r="B53" s="69" t="s">
        <v>294</v>
      </c>
      <c r="C53" s="69"/>
      <c r="D53" s="69"/>
      <c r="E53" s="69"/>
      <c r="F53" s="69"/>
    </row>
    <row r="54" spans="1:6">
      <c r="A54" s="12"/>
      <c r="B54" s="70"/>
      <c r="C54" s="70"/>
      <c r="D54" s="70"/>
      <c r="E54" s="70"/>
      <c r="F54" s="70"/>
    </row>
    <row r="55" spans="1:6">
      <c r="A55" s="12"/>
      <c r="B55" s="28"/>
      <c r="C55" s="28"/>
      <c r="D55" s="28"/>
      <c r="E55" s="28"/>
    </row>
    <row r="56" spans="1:6">
      <c r="A56" s="12"/>
      <c r="B56" s="20"/>
      <c r="C56" s="20"/>
      <c r="D56" s="20"/>
      <c r="E56" s="20"/>
    </row>
    <row r="57" spans="1:6" ht="15.75" thickBot="1">
      <c r="A57" s="12"/>
      <c r="B57" s="21"/>
      <c r="C57" s="31">
        <v>41547</v>
      </c>
      <c r="D57" s="31"/>
      <c r="E57" s="31"/>
    </row>
    <row r="58" spans="1:6">
      <c r="A58" s="12"/>
      <c r="B58" s="22" t="s">
        <v>231</v>
      </c>
      <c r="C58" s="73" t="s">
        <v>282</v>
      </c>
      <c r="D58" s="73"/>
      <c r="E58" s="73"/>
    </row>
    <row r="59" spans="1:6">
      <c r="A59" s="12"/>
      <c r="B59" s="36" t="s">
        <v>81</v>
      </c>
      <c r="C59" s="81" t="s">
        <v>233</v>
      </c>
      <c r="D59" s="82">
        <v>4164</v>
      </c>
      <c r="E59" s="38"/>
    </row>
    <row r="60" spans="1:6">
      <c r="A60" s="12"/>
      <c r="B60" s="36"/>
      <c r="C60" s="81"/>
      <c r="D60" s="82"/>
      <c r="E60" s="38"/>
    </row>
    <row r="61" spans="1:6">
      <c r="A61" s="12"/>
      <c r="B61" s="23"/>
      <c r="C61" s="33"/>
      <c r="D61" s="33"/>
      <c r="E61" s="33"/>
    </row>
    <row r="62" spans="1:6" ht="26.25">
      <c r="A62" s="12"/>
      <c r="B62" s="24" t="s">
        <v>295</v>
      </c>
      <c r="C62" s="76" t="s">
        <v>233</v>
      </c>
      <c r="D62" s="77" t="s">
        <v>296</v>
      </c>
      <c r="E62" s="76" t="s">
        <v>239</v>
      </c>
    </row>
    <row r="63" spans="1:6" ht="39">
      <c r="A63" s="12"/>
      <c r="B63" s="25" t="s">
        <v>297</v>
      </c>
      <c r="C63" s="44" t="s">
        <v>298</v>
      </c>
      <c r="D63" s="44"/>
      <c r="E63" s="25" t="s">
        <v>239</v>
      </c>
    </row>
    <row r="64" spans="1:6" ht="27" thickBot="1">
      <c r="A64" s="12"/>
      <c r="B64" s="24" t="s">
        <v>299</v>
      </c>
      <c r="C64" s="53" t="s">
        <v>300</v>
      </c>
      <c r="D64" s="53"/>
      <c r="E64" s="24" t="s">
        <v>239</v>
      </c>
    </row>
    <row r="65" spans="1:5" ht="27" thickBot="1">
      <c r="A65" s="12"/>
      <c r="B65" s="78" t="s">
        <v>301</v>
      </c>
      <c r="C65" s="79" t="s">
        <v>233</v>
      </c>
      <c r="D65" s="80" t="s">
        <v>302</v>
      </c>
      <c r="E65" s="79" t="s">
        <v>239</v>
      </c>
    </row>
  </sheetData>
  <mergeCells count="91">
    <mergeCell ref="B51:F51"/>
    <mergeCell ref="B52:F52"/>
    <mergeCell ref="B53:F53"/>
    <mergeCell ref="B54:F54"/>
    <mergeCell ref="B12:F12"/>
    <mergeCell ref="B13:F13"/>
    <mergeCell ref="B14:F14"/>
    <mergeCell ref="B44:F44"/>
    <mergeCell ref="B45:F45"/>
    <mergeCell ref="B46:F46"/>
    <mergeCell ref="B6:F6"/>
    <mergeCell ref="B7:F7"/>
    <mergeCell ref="B8:F8"/>
    <mergeCell ref="B9:F9"/>
    <mergeCell ref="B10:F10"/>
    <mergeCell ref="B11:F11"/>
    <mergeCell ref="C61:E61"/>
    <mergeCell ref="C63:D63"/>
    <mergeCell ref="C64:D64"/>
    <mergeCell ref="A1:A2"/>
    <mergeCell ref="B1:F1"/>
    <mergeCell ref="B2:F2"/>
    <mergeCell ref="B3:F3"/>
    <mergeCell ref="A4:A65"/>
    <mergeCell ref="B4:F4"/>
    <mergeCell ref="B5:F5"/>
    <mergeCell ref="C57:E57"/>
    <mergeCell ref="C58:E58"/>
    <mergeCell ref="B59:B60"/>
    <mergeCell ref="C59:C60"/>
    <mergeCell ref="D59:D60"/>
    <mergeCell ref="E59:E60"/>
    <mergeCell ref="B42:B43"/>
    <mergeCell ref="C42:C43"/>
    <mergeCell ref="D42:D43"/>
    <mergeCell ref="E42:E43"/>
    <mergeCell ref="F42:F43"/>
    <mergeCell ref="B55:E55"/>
    <mergeCell ref="B47:F47"/>
    <mergeCell ref="B48:F48"/>
    <mergeCell ref="B49:F49"/>
    <mergeCell ref="B50:F50"/>
    <mergeCell ref="B38:B39"/>
    <mergeCell ref="C38:C39"/>
    <mergeCell ref="D38:E39"/>
    <mergeCell ref="F38:F39"/>
    <mergeCell ref="B40:B41"/>
    <mergeCell ref="C40:C41"/>
    <mergeCell ref="D40:E41"/>
    <mergeCell ref="F40:F41"/>
    <mergeCell ref="D34:F34"/>
    <mergeCell ref="D35:F35"/>
    <mergeCell ref="B36:B37"/>
    <mergeCell ref="C36:C37"/>
    <mergeCell ref="D36:D37"/>
    <mergeCell ref="E36:E37"/>
    <mergeCell ref="F36:F37"/>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5:F15"/>
    <mergeCell ref="D17:F17"/>
    <mergeCell ref="D18:F18"/>
    <mergeCell ref="D19:F19"/>
    <mergeCell ref="B20:B21"/>
    <mergeCell ref="C20:C21"/>
    <mergeCell ref="D20:D21"/>
    <mergeCell ref="E20:E21"/>
    <mergeCell ref="F20: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7.140625" customWidth="1"/>
    <col min="4" max="4" width="3.7109375" customWidth="1"/>
    <col min="5" max="6" width="17.140625" customWidth="1"/>
  </cols>
  <sheetData>
    <row r="1" spans="1:6" ht="15" customHeight="1">
      <c r="A1" s="7" t="s">
        <v>38</v>
      </c>
      <c r="B1" s="7" t="s">
        <v>1</v>
      </c>
      <c r="C1" s="7"/>
      <c r="D1" s="7"/>
      <c r="E1" s="7"/>
      <c r="F1" s="7"/>
    </row>
    <row r="2" spans="1:6" ht="15" customHeight="1">
      <c r="A2" s="7"/>
      <c r="B2" s="7" t="s">
        <v>2</v>
      </c>
      <c r="C2" s="7"/>
      <c r="D2" s="7"/>
      <c r="E2" s="7"/>
      <c r="F2" s="7"/>
    </row>
    <row r="3" spans="1:6" ht="30">
      <c r="A3" s="3" t="s">
        <v>303</v>
      </c>
      <c r="B3" s="11" t="s">
        <v>5</v>
      </c>
      <c r="C3" s="11"/>
      <c r="D3" s="11"/>
      <c r="E3" s="11"/>
      <c r="F3" s="11"/>
    </row>
    <row r="4" spans="1:6" ht="15" customHeight="1">
      <c r="A4" s="12" t="s">
        <v>38</v>
      </c>
      <c r="B4" s="11" t="s">
        <v>5</v>
      </c>
      <c r="C4" s="11"/>
      <c r="D4" s="11"/>
      <c r="E4" s="11"/>
      <c r="F4" s="11"/>
    </row>
    <row r="5" spans="1:6">
      <c r="A5" s="12"/>
      <c r="B5" s="35" t="s">
        <v>38</v>
      </c>
      <c r="C5" s="35"/>
      <c r="D5" s="35"/>
      <c r="E5" s="35"/>
      <c r="F5" s="35"/>
    </row>
    <row r="6" spans="1:6">
      <c r="A6" s="12"/>
      <c r="B6" s="11"/>
      <c r="C6" s="11"/>
      <c r="D6" s="11"/>
      <c r="E6" s="11"/>
      <c r="F6" s="11"/>
    </row>
    <row r="7" spans="1:6" ht="25.5" customHeight="1">
      <c r="A7" s="12"/>
      <c r="B7" s="69" t="s">
        <v>304</v>
      </c>
      <c r="C7" s="69"/>
      <c r="D7" s="69"/>
      <c r="E7" s="69"/>
      <c r="F7" s="69"/>
    </row>
    <row r="8" spans="1:6">
      <c r="A8" s="12"/>
      <c r="B8" s="70"/>
      <c r="C8" s="70"/>
      <c r="D8" s="70"/>
      <c r="E8" s="70"/>
      <c r="F8" s="70"/>
    </row>
    <row r="9" spans="1:6">
      <c r="A9" s="12"/>
      <c r="B9" s="28"/>
      <c r="C9" s="28"/>
      <c r="D9" s="28"/>
      <c r="E9" s="28"/>
      <c r="F9" s="28"/>
    </row>
    <row r="10" spans="1:6">
      <c r="A10" s="12"/>
      <c r="B10" s="20"/>
      <c r="C10" s="20"/>
      <c r="D10" s="20"/>
      <c r="E10" s="20"/>
      <c r="F10" s="20"/>
    </row>
    <row r="11" spans="1:6">
      <c r="A11" s="12"/>
      <c r="B11" s="22" t="s">
        <v>231</v>
      </c>
      <c r="C11" s="23"/>
      <c r="D11" s="33"/>
      <c r="E11" s="33"/>
      <c r="F11" s="33"/>
    </row>
    <row r="12" spans="1:6">
      <c r="A12" s="12"/>
      <c r="B12" s="36" t="s">
        <v>305</v>
      </c>
      <c r="C12" s="38"/>
      <c r="D12" s="36" t="s">
        <v>233</v>
      </c>
      <c r="E12" s="37">
        <v>1682171</v>
      </c>
      <c r="F12" s="38"/>
    </row>
    <row r="13" spans="1:6">
      <c r="A13" s="12"/>
      <c r="B13" s="36"/>
      <c r="C13" s="38"/>
      <c r="D13" s="36"/>
      <c r="E13" s="37"/>
      <c r="F13" s="38"/>
    </row>
    <row r="14" spans="1:6">
      <c r="A14" s="12"/>
      <c r="B14" s="40" t="s">
        <v>306</v>
      </c>
      <c r="C14" s="33"/>
      <c r="D14" s="41">
        <v>438710</v>
      </c>
      <c r="E14" s="41"/>
      <c r="F14" s="33"/>
    </row>
    <row r="15" spans="1:6">
      <c r="A15" s="12"/>
      <c r="B15" s="40"/>
      <c r="C15" s="33"/>
      <c r="D15" s="41"/>
      <c r="E15" s="41"/>
      <c r="F15" s="33"/>
    </row>
    <row r="16" spans="1:6">
      <c r="A16" s="12"/>
      <c r="B16" s="36" t="s">
        <v>307</v>
      </c>
      <c r="C16" s="38"/>
      <c r="D16" s="37">
        <v>14666</v>
      </c>
      <c r="E16" s="37"/>
      <c r="F16" s="38"/>
    </row>
    <row r="17" spans="1:6" ht="15.75" thickBot="1">
      <c r="A17" s="12"/>
      <c r="B17" s="36"/>
      <c r="C17" s="38"/>
      <c r="D17" s="49"/>
      <c r="E17" s="49"/>
      <c r="F17" s="51"/>
    </row>
    <row r="18" spans="1:6">
      <c r="A18" s="12"/>
      <c r="B18" s="40" t="s">
        <v>308</v>
      </c>
      <c r="C18" s="33"/>
      <c r="D18" s="58" t="s">
        <v>233</v>
      </c>
      <c r="E18" s="60">
        <v>2135547</v>
      </c>
      <c r="F18" s="34"/>
    </row>
    <row r="19" spans="1:6" ht="15.75" thickBot="1">
      <c r="A19" s="12"/>
      <c r="B19" s="40"/>
      <c r="C19" s="33"/>
      <c r="D19" s="59"/>
      <c r="E19" s="61"/>
      <c r="F19" s="62"/>
    </row>
    <row r="20" spans="1:6" ht="15.75" thickTop="1">
      <c r="A20" s="12"/>
      <c r="B20" s="11"/>
      <c r="C20" s="11"/>
      <c r="D20" s="11"/>
      <c r="E20" s="11"/>
      <c r="F20" s="11"/>
    </row>
    <row r="21" spans="1:6" ht="25.5" customHeight="1">
      <c r="A21" s="12"/>
      <c r="B21" s="69" t="s">
        <v>309</v>
      </c>
      <c r="C21" s="69"/>
      <c r="D21" s="69"/>
      <c r="E21" s="69"/>
      <c r="F21" s="69"/>
    </row>
  </sheetData>
  <mergeCells count="32">
    <mergeCell ref="B21:F21"/>
    <mergeCell ref="B4:F4"/>
    <mergeCell ref="B5:F5"/>
    <mergeCell ref="B6:F6"/>
    <mergeCell ref="B7:F7"/>
    <mergeCell ref="B8:F8"/>
    <mergeCell ref="B20:F20"/>
    <mergeCell ref="B18:B19"/>
    <mergeCell ref="C18:C19"/>
    <mergeCell ref="D18:D19"/>
    <mergeCell ref="E18:E19"/>
    <mergeCell ref="F18:F19"/>
    <mergeCell ref="A1:A2"/>
    <mergeCell ref="B1:F1"/>
    <mergeCell ref="B2:F2"/>
    <mergeCell ref="B3:F3"/>
    <mergeCell ref="A4:A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15" customHeight="1">
      <c r="A3" s="3" t="s">
        <v>311</v>
      </c>
      <c r="B3" s="11" t="s">
        <v>5</v>
      </c>
      <c r="C3" s="11"/>
      <c r="D3" s="11"/>
      <c r="E3" s="11"/>
      <c r="F3" s="11"/>
      <c r="G3" s="11"/>
      <c r="H3" s="11"/>
      <c r="I3" s="11"/>
    </row>
    <row r="4" spans="1:9" ht="15" customHeight="1">
      <c r="A4" s="12" t="s">
        <v>310</v>
      </c>
      <c r="B4" s="11" t="s">
        <v>5</v>
      </c>
      <c r="C4" s="11"/>
      <c r="D4" s="11"/>
      <c r="E4" s="11"/>
      <c r="F4" s="11"/>
      <c r="G4" s="11"/>
      <c r="H4" s="11"/>
      <c r="I4" s="11"/>
    </row>
    <row r="5" spans="1:9">
      <c r="A5" s="12"/>
      <c r="B5" s="35" t="s">
        <v>312</v>
      </c>
      <c r="C5" s="35"/>
      <c r="D5" s="35"/>
      <c r="E5" s="35"/>
      <c r="F5" s="35"/>
      <c r="G5" s="35"/>
      <c r="H5" s="35"/>
      <c r="I5" s="35"/>
    </row>
    <row r="6" spans="1:9">
      <c r="A6" s="12"/>
      <c r="B6" s="11"/>
      <c r="C6" s="11"/>
      <c r="D6" s="11"/>
      <c r="E6" s="11"/>
      <c r="F6" s="11"/>
      <c r="G6" s="11"/>
      <c r="H6" s="11"/>
      <c r="I6" s="11"/>
    </row>
    <row r="7" spans="1:9">
      <c r="A7" s="12"/>
      <c r="B7" s="36" t="s">
        <v>313</v>
      </c>
      <c r="C7" s="36"/>
      <c r="D7" s="36"/>
      <c r="E7" s="36"/>
      <c r="F7" s="36"/>
      <c r="G7" s="36"/>
      <c r="H7" s="36"/>
      <c r="I7" s="36"/>
    </row>
    <row r="8" spans="1:9">
      <c r="A8" s="12"/>
      <c r="B8" s="28"/>
      <c r="C8" s="28"/>
      <c r="D8" s="28"/>
      <c r="E8" s="28"/>
      <c r="F8" s="28"/>
      <c r="G8" s="28"/>
      <c r="H8" s="28"/>
      <c r="I8" s="28"/>
    </row>
    <row r="9" spans="1:9">
      <c r="A9" s="12"/>
      <c r="B9" s="20"/>
      <c r="C9" s="20"/>
      <c r="D9" s="20"/>
      <c r="E9" s="20"/>
      <c r="F9" s="20"/>
      <c r="G9" s="20"/>
      <c r="H9" s="20"/>
      <c r="I9" s="20"/>
    </row>
    <row r="10" spans="1:9" ht="15.75" thickBot="1">
      <c r="A10" s="12"/>
      <c r="B10" s="21"/>
      <c r="C10" s="31">
        <v>41547</v>
      </c>
      <c r="D10" s="31"/>
      <c r="E10" s="31"/>
      <c r="F10" s="21"/>
      <c r="G10" s="31">
        <v>41274</v>
      </c>
      <c r="H10" s="31"/>
      <c r="I10" s="31"/>
    </row>
    <row r="11" spans="1:9">
      <c r="A11" s="12"/>
      <c r="B11" s="22" t="s">
        <v>231</v>
      </c>
      <c r="C11" s="73" t="s">
        <v>282</v>
      </c>
      <c r="D11" s="73"/>
      <c r="E11" s="73"/>
      <c r="F11" s="23"/>
      <c r="G11" s="34"/>
      <c r="H11" s="34"/>
      <c r="I11" s="34"/>
    </row>
    <row r="12" spans="1:9">
      <c r="A12" s="12"/>
      <c r="B12" s="36" t="s">
        <v>314</v>
      </c>
      <c r="C12" s="36" t="s">
        <v>233</v>
      </c>
      <c r="D12" s="37">
        <v>33195</v>
      </c>
      <c r="E12" s="38"/>
      <c r="F12" s="38"/>
      <c r="G12" s="36" t="s">
        <v>233</v>
      </c>
      <c r="H12" s="37">
        <v>20285</v>
      </c>
      <c r="I12" s="38"/>
    </row>
    <row r="13" spans="1:9">
      <c r="A13" s="12"/>
      <c r="B13" s="36"/>
      <c r="C13" s="36"/>
      <c r="D13" s="37"/>
      <c r="E13" s="38"/>
      <c r="F13" s="38"/>
      <c r="G13" s="36"/>
      <c r="H13" s="37"/>
      <c r="I13" s="38"/>
    </row>
    <row r="14" spans="1:9">
      <c r="A14" s="12"/>
      <c r="B14" s="40" t="s">
        <v>315</v>
      </c>
      <c r="C14" s="41">
        <v>17941</v>
      </c>
      <c r="D14" s="41"/>
      <c r="E14" s="33"/>
      <c r="F14" s="33"/>
      <c r="G14" s="41">
        <v>29353</v>
      </c>
      <c r="H14" s="41"/>
      <c r="I14" s="33"/>
    </row>
    <row r="15" spans="1:9">
      <c r="A15" s="12"/>
      <c r="B15" s="40"/>
      <c r="C15" s="41"/>
      <c r="D15" s="41"/>
      <c r="E15" s="33"/>
      <c r="F15" s="33"/>
      <c r="G15" s="41"/>
      <c r="H15" s="41"/>
      <c r="I15" s="33"/>
    </row>
    <row r="16" spans="1:9">
      <c r="A16" s="12"/>
      <c r="B16" s="36" t="s">
        <v>316</v>
      </c>
      <c r="C16" s="37">
        <v>6302</v>
      </c>
      <c r="D16" s="37"/>
      <c r="E16" s="38"/>
      <c r="F16" s="38"/>
      <c r="G16" s="37">
        <v>6266</v>
      </c>
      <c r="H16" s="37"/>
      <c r="I16" s="38"/>
    </row>
    <row r="17" spans="1:9">
      <c r="A17" s="12"/>
      <c r="B17" s="36"/>
      <c r="C17" s="37"/>
      <c r="D17" s="37"/>
      <c r="E17" s="38"/>
      <c r="F17" s="38"/>
      <c r="G17" s="37"/>
      <c r="H17" s="37"/>
      <c r="I17" s="38"/>
    </row>
    <row r="18" spans="1:9">
      <c r="A18" s="12"/>
      <c r="B18" s="40" t="s">
        <v>317</v>
      </c>
      <c r="C18" s="41">
        <v>3501</v>
      </c>
      <c r="D18" s="41"/>
      <c r="E18" s="33"/>
      <c r="F18" s="33"/>
      <c r="G18" s="41">
        <v>2288</v>
      </c>
      <c r="H18" s="41"/>
      <c r="I18" s="33"/>
    </row>
    <row r="19" spans="1:9">
      <c r="A19" s="12"/>
      <c r="B19" s="40"/>
      <c r="C19" s="41"/>
      <c r="D19" s="41"/>
      <c r="E19" s="33"/>
      <c r="F19" s="33"/>
      <c r="G19" s="41"/>
      <c r="H19" s="41"/>
      <c r="I19" s="33"/>
    </row>
    <row r="20" spans="1:9">
      <c r="A20" s="12"/>
      <c r="B20" s="36" t="s">
        <v>318</v>
      </c>
      <c r="C20" s="37">
        <v>28729</v>
      </c>
      <c r="D20" s="37"/>
      <c r="E20" s="38"/>
      <c r="F20" s="38"/>
      <c r="G20" s="37">
        <v>21398</v>
      </c>
      <c r="H20" s="37"/>
      <c r="I20" s="38"/>
    </row>
    <row r="21" spans="1:9" ht="15.75" thickBot="1">
      <c r="A21" s="12"/>
      <c r="B21" s="36"/>
      <c r="C21" s="49"/>
      <c r="D21" s="49"/>
      <c r="E21" s="51"/>
      <c r="F21" s="38"/>
      <c r="G21" s="49"/>
      <c r="H21" s="49"/>
      <c r="I21" s="51"/>
    </row>
    <row r="22" spans="1:9">
      <c r="A22" s="12"/>
      <c r="B22" s="83" t="s">
        <v>319</v>
      </c>
      <c r="C22" s="58" t="s">
        <v>233</v>
      </c>
      <c r="D22" s="60">
        <v>89668</v>
      </c>
      <c r="E22" s="34"/>
      <c r="F22" s="33"/>
      <c r="G22" s="58" t="s">
        <v>233</v>
      </c>
      <c r="H22" s="60">
        <v>79590</v>
      </c>
      <c r="I22" s="34"/>
    </row>
    <row r="23" spans="1:9" ht="15.75" thickBot="1">
      <c r="A23" s="12"/>
      <c r="B23" s="83"/>
      <c r="C23" s="59"/>
      <c r="D23" s="61"/>
      <c r="E23" s="62"/>
      <c r="F23" s="33"/>
      <c r="G23" s="59"/>
      <c r="H23" s="61"/>
      <c r="I23" s="62"/>
    </row>
    <row r="24" spans="1:9" ht="15.75" thickTop="1"/>
  </sheetData>
  <mergeCells count="54">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0</v>
      </c>
      <c r="B1" s="1" t="s">
        <v>1</v>
      </c>
    </row>
    <row r="2" spans="1:2">
      <c r="A2" s="7"/>
      <c r="B2" s="1" t="s">
        <v>2</v>
      </c>
    </row>
    <row r="3" spans="1:2">
      <c r="A3" s="3" t="s">
        <v>321</v>
      </c>
      <c r="B3" s="4" t="s">
        <v>5</v>
      </c>
    </row>
    <row r="4" spans="1:2">
      <c r="A4" s="12" t="s">
        <v>320</v>
      </c>
      <c r="B4" s="4" t="s">
        <v>5</v>
      </c>
    </row>
    <row r="5" spans="1:2">
      <c r="A5" s="12"/>
      <c r="B5" s="13" t="s">
        <v>322</v>
      </c>
    </row>
    <row r="6" spans="1:2">
      <c r="A6" s="12"/>
      <c r="B6" s="24" t="s">
        <v>199</v>
      </c>
    </row>
    <row r="7" spans="1:2" ht="409.6">
      <c r="A7" s="12"/>
      <c r="B7" s="14" t="s">
        <v>323</v>
      </c>
    </row>
    <row r="8" spans="1:2">
      <c r="A8" s="12"/>
      <c r="B8" s="4"/>
    </row>
    <row r="9" spans="1:2" ht="230.25">
      <c r="A9" s="12"/>
      <c r="B9" s="14" t="s">
        <v>32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cols>
    <col min="1" max="1" width="24.42578125" bestFit="1" customWidth="1"/>
    <col min="2" max="2" width="36.5703125" bestFit="1" customWidth="1"/>
    <col min="3" max="3" width="7.85546875" customWidth="1"/>
    <col min="4" max="4" width="36.5703125" customWidth="1"/>
    <col min="5" max="5" width="5.85546875" customWidth="1"/>
    <col min="6" max="6" width="10" customWidth="1"/>
    <col min="7" max="7" width="7.85546875" customWidth="1"/>
    <col min="8" max="8" width="36.5703125" customWidth="1"/>
    <col min="9" max="9" width="5.8554687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15" customHeight="1">
      <c r="A3" s="3" t="s">
        <v>326</v>
      </c>
      <c r="B3" s="11" t="s">
        <v>5</v>
      </c>
      <c r="C3" s="11"/>
      <c r="D3" s="11"/>
      <c r="E3" s="11"/>
      <c r="F3" s="11"/>
      <c r="G3" s="11"/>
      <c r="H3" s="11"/>
      <c r="I3" s="11"/>
    </row>
    <row r="4" spans="1:9" ht="15" customHeight="1">
      <c r="A4" s="12" t="s">
        <v>325</v>
      </c>
      <c r="B4" s="11" t="s">
        <v>5</v>
      </c>
      <c r="C4" s="11"/>
      <c r="D4" s="11"/>
      <c r="E4" s="11"/>
      <c r="F4" s="11"/>
      <c r="G4" s="11"/>
      <c r="H4" s="11"/>
      <c r="I4" s="11"/>
    </row>
    <row r="5" spans="1:9">
      <c r="A5" s="12"/>
      <c r="B5" s="35" t="s">
        <v>327</v>
      </c>
      <c r="C5" s="35"/>
      <c r="D5" s="35"/>
      <c r="E5" s="35"/>
      <c r="F5" s="35"/>
      <c r="G5" s="35"/>
      <c r="H5" s="35"/>
      <c r="I5" s="35"/>
    </row>
    <row r="6" spans="1:9">
      <c r="A6" s="12"/>
      <c r="B6" s="11"/>
      <c r="C6" s="11"/>
      <c r="D6" s="11"/>
      <c r="E6" s="11"/>
      <c r="F6" s="11"/>
      <c r="G6" s="11"/>
      <c r="H6" s="11"/>
      <c r="I6" s="11"/>
    </row>
    <row r="7" spans="1:9">
      <c r="A7" s="12"/>
      <c r="B7" s="36" t="s">
        <v>328</v>
      </c>
      <c r="C7" s="36"/>
      <c r="D7" s="36"/>
      <c r="E7" s="36"/>
      <c r="F7" s="36"/>
      <c r="G7" s="36"/>
      <c r="H7" s="36"/>
      <c r="I7" s="36"/>
    </row>
    <row r="8" spans="1:9">
      <c r="A8" s="12"/>
      <c r="B8" s="28"/>
      <c r="C8" s="28"/>
      <c r="D8" s="28"/>
      <c r="E8" s="28"/>
      <c r="F8" s="28"/>
      <c r="G8" s="28"/>
      <c r="H8" s="28"/>
      <c r="I8" s="28"/>
    </row>
    <row r="9" spans="1:9">
      <c r="A9" s="12"/>
      <c r="B9" s="20"/>
      <c r="C9" s="20"/>
      <c r="D9" s="20"/>
      <c r="E9" s="20"/>
      <c r="F9" s="20"/>
      <c r="G9" s="20"/>
      <c r="H9" s="20"/>
      <c r="I9" s="20"/>
    </row>
    <row r="10" spans="1:9" ht="15.75" thickBot="1">
      <c r="A10" s="12"/>
      <c r="B10" s="21"/>
      <c r="C10" s="31">
        <v>41547</v>
      </c>
      <c r="D10" s="31"/>
      <c r="E10" s="31"/>
      <c r="F10" s="21"/>
      <c r="G10" s="31">
        <v>41274</v>
      </c>
      <c r="H10" s="31"/>
      <c r="I10" s="31"/>
    </row>
    <row r="11" spans="1:9">
      <c r="A11" s="12"/>
      <c r="B11" s="22" t="s">
        <v>231</v>
      </c>
      <c r="C11" s="73" t="s">
        <v>282</v>
      </c>
      <c r="D11" s="73"/>
      <c r="E11" s="73"/>
      <c r="F11" s="23"/>
      <c r="G11" s="34"/>
      <c r="H11" s="34"/>
      <c r="I11" s="34"/>
    </row>
    <row r="12" spans="1:9">
      <c r="A12" s="12"/>
      <c r="B12" s="24" t="s">
        <v>329</v>
      </c>
      <c r="C12" s="38"/>
      <c r="D12" s="38"/>
      <c r="E12" s="38"/>
      <c r="F12" s="21"/>
      <c r="G12" s="38"/>
      <c r="H12" s="38"/>
      <c r="I12" s="38"/>
    </row>
    <row r="13" spans="1:9">
      <c r="A13" s="12"/>
      <c r="B13" s="85" t="s">
        <v>330</v>
      </c>
      <c r="C13" s="40" t="s">
        <v>233</v>
      </c>
      <c r="D13" s="41">
        <v>911835</v>
      </c>
      <c r="E13" s="33"/>
      <c r="F13" s="33"/>
      <c r="G13" s="40" t="s">
        <v>233</v>
      </c>
      <c r="H13" s="41">
        <v>945250</v>
      </c>
      <c r="I13" s="33"/>
    </row>
    <row r="14" spans="1:9">
      <c r="A14" s="12"/>
      <c r="B14" s="85"/>
      <c r="C14" s="40"/>
      <c r="D14" s="41"/>
      <c r="E14" s="33"/>
      <c r="F14" s="33"/>
      <c r="G14" s="40"/>
      <c r="H14" s="41"/>
      <c r="I14" s="33"/>
    </row>
    <row r="15" spans="1:9">
      <c r="A15" s="12"/>
      <c r="B15" s="84" t="s">
        <v>331</v>
      </c>
      <c r="C15" s="39" t="s">
        <v>332</v>
      </c>
      <c r="D15" s="39"/>
      <c r="E15" s="24" t="s">
        <v>239</v>
      </c>
      <c r="F15" s="21"/>
      <c r="G15" s="39" t="s">
        <v>333</v>
      </c>
      <c r="H15" s="39"/>
      <c r="I15" s="24" t="s">
        <v>239</v>
      </c>
    </row>
    <row r="16" spans="1:9">
      <c r="A16" s="12"/>
      <c r="B16" s="85" t="s">
        <v>183</v>
      </c>
      <c r="C16" s="41">
        <v>678665</v>
      </c>
      <c r="D16" s="41"/>
      <c r="E16" s="33"/>
      <c r="F16" s="33"/>
      <c r="G16" s="44" t="s">
        <v>234</v>
      </c>
      <c r="H16" s="44"/>
      <c r="I16" s="33"/>
    </row>
    <row r="17" spans="1:9">
      <c r="A17" s="12"/>
      <c r="B17" s="85"/>
      <c r="C17" s="41"/>
      <c r="D17" s="41"/>
      <c r="E17" s="33"/>
      <c r="F17" s="33"/>
      <c r="G17" s="44"/>
      <c r="H17" s="44"/>
      <c r="I17" s="33"/>
    </row>
    <row r="18" spans="1:9">
      <c r="A18" s="12"/>
      <c r="B18" s="86" t="s">
        <v>331</v>
      </c>
      <c r="C18" s="39" t="s">
        <v>334</v>
      </c>
      <c r="D18" s="39"/>
      <c r="E18" s="36" t="s">
        <v>239</v>
      </c>
      <c r="F18" s="38"/>
      <c r="G18" s="39" t="s">
        <v>234</v>
      </c>
      <c r="H18" s="39"/>
      <c r="I18" s="38"/>
    </row>
    <row r="19" spans="1:9">
      <c r="A19" s="12"/>
      <c r="B19" s="86"/>
      <c r="C19" s="39"/>
      <c r="D19" s="39"/>
      <c r="E19" s="36"/>
      <c r="F19" s="38"/>
      <c r="G19" s="39"/>
      <c r="H19" s="39"/>
      <c r="I19" s="38"/>
    </row>
    <row r="20" spans="1:9">
      <c r="A20" s="12"/>
      <c r="B20" s="25" t="s">
        <v>335</v>
      </c>
      <c r="C20" s="33"/>
      <c r="D20" s="33"/>
      <c r="E20" s="33"/>
      <c r="F20" s="23"/>
      <c r="G20" s="33"/>
      <c r="H20" s="33"/>
      <c r="I20" s="33"/>
    </row>
    <row r="21" spans="1:9">
      <c r="A21" s="12"/>
      <c r="B21" s="86" t="s">
        <v>336</v>
      </c>
      <c r="C21" s="37">
        <v>475000</v>
      </c>
      <c r="D21" s="37"/>
      <c r="E21" s="38"/>
      <c r="F21" s="38"/>
      <c r="G21" s="37">
        <v>475000</v>
      </c>
      <c r="H21" s="37"/>
      <c r="I21" s="38"/>
    </row>
    <row r="22" spans="1:9" ht="15.75" thickBot="1">
      <c r="A22" s="12"/>
      <c r="B22" s="86"/>
      <c r="C22" s="49"/>
      <c r="D22" s="49"/>
      <c r="E22" s="51"/>
      <c r="F22" s="38"/>
      <c r="G22" s="49"/>
      <c r="H22" s="49"/>
      <c r="I22" s="51"/>
    </row>
    <row r="23" spans="1:9">
      <c r="A23" s="12"/>
      <c r="B23" s="40" t="s">
        <v>337</v>
      </c>
      <c r="C23" s="60">
        <v>2050566</v>
      </c>
      <c r="D23" s="60"/>
      <c r="E23" s="34"/>
      <c r="F23" s="33"/>
      <c r="G23" s="60">
        <v>1405218</v>
      </c>
      <c r="H23" s="60"/>
      <c r="I23" s="34"/>
    </row>
    <row r="24" spans="1:9">
      <c r="A24" s="12"/>
      <c r="B24" s="40"/>
      <c r="C24" s="41"/>
      <c r="D24" s="41"/>
      <c r="E24" s="33"/>
      <c r="F24" s="33"/>
      <c r="G24" s="41"/>
      <c r="H24" s="41"/>
      <c r="I24" s="33"/>
    </row>
    <row r="25" spans="1:9">
      <c r="A25" s="12"/>
      <c r="B25" s="84" t="s">
        <v>338</v>
      </c>
      <c r="C25" s="38"/>
      <c r="D25" s="38"/>
      <c r="E25" s="38"/>
      <c r="F25" s="21"/>
      <c r="G25" s="38"/>
      <c r="H25" s="38"/>
      <c r="I25" s="38"/>
    </row>
    <row r="26" spans="1:9">
      <c r="A26" s="12"/>
      <c r="B26" s="87" t="s">
        <v>339</v>
      </c>
      <c r="C26" s="44" t="s">
        <v>234</v>
      </c>
      <c r="D26" s="44"/>
      <c r="E26" s="33"/>
      <c r="F26" s="33"/>
      <c r="G26" s="44" t="s">
        <v>340</v>
      </c>
      <c r="H26" s="44"/>
      <c r="I26" s="40" t="s">
        <v>239</v>
      </c>
    </row>
    <row r="27" spans="1:9">
      <c r="A27" s="12"/>
      <c r="B27" s="87"/>
      <c r="C27" s="44"/>
      <c r="D27" s="44"/>
      <c r="E27" s="33"/>
      <c r="F27" s="33"/>
      <c r="G27" s="44"/>
      <c r="H27" s="44"/>
      <c r="I27" s="40"/>
    </row>
    <row r="28" spans="1:9">
      <c r="A28" s="12"/>
      <c r="B28" s="88" t="s">
        <v>341</v>
      </c>
      <c r="C28" s="39" t="s">
        <v>234</v>
      </c>
      <c r="D28" s="39"/>
      <c r="E28" s="38"/>
      <c r="F28" s="38"/>
      <c r="G28" s="37">
        <v>2418</v>
      </c>
      <c r="H28" s="37"/>
      <c r="I28" s="38"/>
    </row>
    <row r="29" spans="1:9" ht="15.75" thickBot="1">
      <c r="A29" s="12"/>
      <c r="B29" s="88"/>
      <c r="C29" s="53"/>
      <c r="D29" s="53"/>
      <c r="E29" s="51"/>
      <c r="F29" s="38"/>
      <c r="G29" s="49"/>
      <c r="H29" s="49"/>
      <c r="I29" s="51"/>
    </row>
    <row r="30" spans="1:9">
      <c r="A30" s="12"/>
      <c r="B30" s="40" t="s">
        <v>342</v>
      </c>
      <c r="C30" s="58" t="s">
        <v>233</v>
      </c>
      <c r="D30" s="60">
        <v>2050566</v>
      </c>
      <c r="E30" s="34"/>
      <c r="F30" s="33"/>
      <c r="G30" s="58" t="s">
        <v>233</v>
      </c>
      <c r="H30" s="60">
        <v>1398136</v>
      </c>
      <c r="I30" s="34"/>
    </row>
    <row r="31" spans="1:9" ht="15.75" thickBot="1">
      <c r="A31" s="12"/>
      <c r="B31" s="40"/>
      <c r="C31" s="59"/>
      <c r="D31" s="61"/>
      <c r="E31" s="62"/>
      <c r="F31" s="33"/>
      <c r="G31" s="59"/>
      <c r="H31" s="61"/>
      <c r="I31" s="62"/>
    </row>
    <row r="32" spans="1:9" ht="15.75" thickTop="1">
      <c r="A32" s="12"/>
      <c r="B32" s="11"/>
      <c r="C32" s="11"/>
      <c r="D32" s="11"/>
      <c r="E32" s="11"/>
      <c r="F32" s="11"/>
      <c r="G32" s="11"/>
      <c r="H32" s="11"/>
      <c r="I32" s="11"/>
    </row>
    <row r="33" spans="1:9" ht="38.25" customHeight="1">
      <c r="A33" s="12"/>
      <c r="B33" s="36" t="s">
        <v>343</v>
      </c>
      <c r="C33" s="36"/>
      <c r="D33" s="36"/>
      <c r="E33" s="36"/>
      <c r="F33" s="36"/>
      <c r="G33" s="36"/>
      <c r="H33" s="36"/>
      <c r="I33" s="36"/>
    </row>
    <row r="34" spans="1:9">
      <c r="A34" s="12"/>
      <c r="B34" s="28"/>
      <c r="C34" s="28"/>
      <c r="D34" s="28"/>
      <c r="E34" s="28"/>
    </row>
    <row r="35" spans="1:9">
      <c r="A35" s="12"/>
      <c r="B35" s="20"/>
      <c r="C35" s="20"/>
      <c r="D35" s="20"/>
      <c r="E35" s="20"/>
    </row>
    <row r="36" spans="1:9">
      <c r="A36" s="12"/>
      <c r="B36" s="19" t="s">
        <v>231</v>
      </c>
      <c r="C36" s="38"/>
      <c r="D36" s="38"/>
      <c r="E36" s="38"/>
    </row>
    <row r="37" spans="1:9">
      <c r="A37" s="12"/>
      <c r="B37" s="40" t="s">
        <v>344</v>
      </c>
      <c r="C37" s="40" t="s">
        <v>233</v>
      </c>
      <c r="D37" s="44" t="s">
        <v>234</v>
      </c>
      <c r="E37" s="33"/>
    </row>
    <row r="38" spans="1:9">
      <c r="A38" s="12"/>
      <c r="B38" s="40"/>
      <c r="C38" s="40"/>
      <c r="D38" s="44"/>
      <c r="E38" s="33"/>
    </row>
    <row r="39" spans="1:9">
      <c r="A39" s="12"/>
      <c r="B39" s="36" t="s">
        <v>345</v>
      </c>
      <c r="C39" s="39" t="s">
        <v>234</v>
      </c>
      <c r="D39" s="39"/>
      <c r="E39" s="38"/>
    </row>
    <row r="40" spans="1:9">
      <c r="A40" s="12"/>
      <c r="B40" s="36"/>
      <c r="C40" s="39"/>
      <c r="D40" s="39"/>
      <c r="E40" s="38"/>
    </row>
    <row r="41" spans="1:9">
      <c r="A41" s="12"/>
      <c r="B41" s="40" t="s">
        <v>346</v>
      </c>
      <c r="C41" s="44" t="s">
        <v>234</v>
      </c>
      <c r="D41" s="44"/>
      <c r="E41" s="33"/>
    </row>
    <row r="42" spans="1:9">
      <c r="A42" s="12"/>
      <c r="B42" s="40"/>
      <c r="C42" s="44"/>
      <c r="D42" s="44"/>
      <c r="E42" s="33"/>
    </row>
    <row r="43" spans="1:9">
      <c r="A43" s="12"/>
      <c r="B43" s="36" t="s">
        <v>347</v>
      </c>
      <c r="C43" s="37">
        <v>7750</v>
      </c>
      <c r="D43" s="37"/>
      <c r="E43" s="38"/>
    </row>
    <row r="44" spans="1:9">
      <c r="A44" s="12"/>
      <c r="B44" s="36"/>
      <c r="C44" s="37"/>
      <c r="D44" s="37"/>
      <c r="E44" s="38"/>
    </row>
    <row r="45" spans="1:9">
      <c r="A45" s="12"/>
      <c r="B45" s="40" t="s">
        <v>348</v>
      </c>
      <c r="C45" s="41">
        <v>16500</v>
      </c>
      <c r="D45" s="41"/>
      <c r="E45" s="33"/>
    </row>
    <row r="46" spans="1:9">
      <c r="A46" s="12"/>
      <c r="B46" s="40"/>
      <c r="C46" s="41"/>
      <c r="D46" s="41"/>
      <c r="E46" s="33"/>
    </row>
    <row r="47" spans="1:9">
      <c r="A47" s="12"/>
      <c r="B47" s="36" t="s">
        <v>349</v>
      </c>
      <c r="C47" s="37">
        <v>2041250</v>
      </c>
      <c r="D47" s="37"/>
      <c r="E47" s="38"/>
    </row>
    <row r="48" spans="1:9" ht="15.75" thickBot="1">
      <c r="A48" s="12"/>
      <c r="B48" s="36"/>
      <c r="C48" s="49"/>
      <c r="D48" s="49"/>
      <c r="E48" s="51"/>
    </row>
    <row r="49" spans="1:9">
      <c r="A49" s="12"/>
      <c r="B49" s="33"/>
      <c r="C49" s="58" t="s">
        <v>233</v>
      </c>
      <c r="D49" s="60">
        <v>2065500</v>
      </c>
      <c r="E49" s="34"/>
    </row>
    <row r="50" spans="1:9" ht="15.75" thickBot="1">
      <c r="A50" s="12"/>
      <c r="B50" s="33"/>
      <c r="C50" s="59"/>
      <c r="D50" s="61"/>
      <c r="E50" s="62"/>
    </row>
    <row r="51" spans="1:9" ht="15.75" thickTop="1">
      <c r="A51" s="12"/>
      <c r="B51" s="11"/>
      <c r="C51" s="11"/>
      <c r="D51" s="11"/>
      <c r="E51" s="11"/>
      <c r="F51" s="11"/>
      <c r="G51" s="11"/>
      <c r="H51" s="11"/>
      <c r="I51" s="11"/>
    </row>
    <row r="52" spans="1:9" ht="38.25" customHeight="1">
      <c r="A52" s="12"/>
      <c r="B52" s="69" t="s">
        <v>350</v>
      </c>
      <c r="C52" s="69"/>
      <c r="D52" s="69"/>
      <c r="E52" s="69"/>
      <c r="F52" s="69"/>
      <c r="G52" s="69"/>
      <c r="H52" s="69"/>
      <c r="I52" s="69"/>
    </row>
    <row r="53" spans="1:9">
      <c r="A53" s="12"/>
      <c r="B53" s="11"/>
      <c r="C53" s="11"/>
      <c r="D53" s="11"/>
      <c r="E53" s="11"/>
      <c r="F53" s="11"/>
      <c r="G53" s="11"/>
      <c r="H53" s="11"/>
      <c r="I53" s="11"/>
    </row>
    <row r="54" spans="1:9" ht="38.25" customHeight="1">
      <c r="A54" s="12"/>
      <c r="B54" s="69" t="s">
        <v>351</v>
      </c>
      <c r="C54" s="69"/>
      <c r="D54" s="69"/>
      <c r="E54" s="69"/>
      <c r="F54" s="69"/>
      <c r="G54" s="69"/>
      <c r="H54" s="69"/>
      <c r="I54" s="69"/>
    </row>
    <row r="55" spans="1:9">
      <c r="A55" s="12"/>
      <c r="B55" s="69" t="s">
        <v>199</v>
      </c>
      <c r="C55" s="69"/>
      <c r="D55" s="69"/>
      <c r="E55" s="69"/>
      <c r="F55" s="69"/>
      <c r="G55" s="69"/>
      <c r="H55" s="69"/>
      <c r="I55" s="69"/>
    </row>
    <row r="56" spans="1:9" ht="51" customHeight="1">
      <c r="A56" s="12"/>
      <c r="B56" s="69" t="s">
        <v>352</v>
      </c>
      <c r="C56" s="69"/>
      <c r="D56" s="69"/>
      <c r="E56" s="69"/>
      <c r="F56" s="69"/>
      <c r="G56" s="69"/>
      <c r="H56" s="69"/>
      <c r="I56" s="69"/>
    </row>
    <row r="57" spans="1:9">
      <c r="A57" s="12"/>
      <c r="B57" s="11"/>
      <c r="C57" s="11"/>
      <c r="D57" s="11"/>
      <c r="E57" s="11"/>
      <c r="F57" s="11"/>
      <c r="G57" s="11"/>
      <c r="H57" s="11"/>
      <c r="I57" s="11"/>
    </row>
    <row r="58" spans="1:9" ht="38.25" customHeight="1">
      <c r="A58" s="12"/>
      <c r="B58" s="69" t="s">
        <v>353</v>
      </c>
      <c r="C58" s="69"/>
      <c r="D58" s="69"/>
      <c r="E58" s="69"/>
      <c r="F58" s="69"/>
      <c r="G58" s="69"/>
      <c r="H58" s="69"/>
      <c r="I58" s="69"/>
    </row>
    <row r="59" spans="1:9">
      <c r="A59" s="12"/>
      <c r="B59" s="11"/>
      <c r="C59" s="11"/>
      <c r="D59" s="11"/>
      <c r="E59" s="11"/>
      <c r="F59" s="11"/>
      <c r="G59" s="11"/>
      <c r="H59" s="11"/>
      <c r="I59" s="11"/>
    </row>
    <row r="60" spans="1:9" ht="25.5" customHeight="1">
      <c r="A60" s="12"/>
      <c r="B60" s="69" t="s">
        <v>354</v>
      </c>
      <c r="C60" s="69"/>
      <c r="D60" s="69"/>
      <c r="E60" s="69"/>
      <c r="F60" s="69"/>
      <c r="G60" s="69"/>
      <c r="H60" s="69"/>
      <c r="I60" s="69"/>
    </row>
    <row r="61" spans="1:9">
      <c r="A61" s="12"/>
      <c r="B61" s="92"/>
      <c r="C61" s="92"/>
      <c r="D61" s="92"/>
      <c r="E61" s="92"/>
      <c r="F61" s="92"/>
      <c r="G61" s="92"/>
      <c r="H61" s="92"/>
      <c r="I61" s="92"/>
    </row>
    <row r="62" spans="1:9">
      <c r="A62" s="12"/>
      <c r="B62" s="28"/>
      <c r="C62" s="28"/>
      <c r="D62" s="28"/>
      <c r="E62" s="28"/>
      <c r="F62" s="28"/>
      <c r="G62" s="28"/>
      <c r="H62" s="28"/>
      <c r="I62" s="28"/>
    </row>
    <row r="63" spans="1:9">
      <c r="A63" s="12"/>
      <c r="B63" s="20"/>
      <c r="C63" s="20"/>
      <c r="D63" s="20"/>
      <c r="E63" s="20"/>
      <c r="F63" s="20"/>
      <c r="G63" s="20"/>
      <c r="H63" s="20"/>
      <c r="I63" s="20"/>
    </row>
    <row r="64" spans="1:9" ht="15.75" thickBot="1">
      <c r="A64" s="12"/>
      <c r="B64" s="21"/>
      <c r="C64" s="31">
        <v>41547</v>
      </c>
      <c r="D64" s="31"/>
      <c r="E64" s="31"/>
      <c r="F64" s="21"/>
      <c r="G64" s="31">
        <v>41274</v>
      </c>
      <c r="H64" s="31"/>
      <c r="I64" s="31"/>
    </row>
    <row r="65" spans="1:9">
      <c r="A65" s="12"/>
      <c r="B65" s="22" t="s">
        <v>231</v>
      </c>
      <c r="C65" s="73" t="s">
        <v>282</v>
      </c>
      <c r="D65" s="73"/>
      <c r="E65" s="73"/>
      <c r="F65" s="23"/>
      <c r="G65" s="34"/>
      <c r="H65" s="34"/>
      <c r="I65" s="34"/>
    </row>
    <row r="66" spans="1:9">
      <c r="A66" s="12"/>
      <c r="B66" s="36" t="s">
        <v>32</v>
      </c>
      <c r="C66" s="36" t="s">
        <v>233</v>
      </c>
      <c r="D66" s="37">
        <v>1543</v>
      </c>
      <c r="E66" s="38"/>
      <c r="F66" s="38"/>
      <c r="G66" s="36" t="s">
        <v>233</v>
      </c>
      <c r="H66" s="37">
        <v>3709</v>
      </c>
      <c r="I66" s="38"/>
    </row>
    <row r="67" spans="1:9">
      <c r="A67" s="12"/>
      <c r="B67" s="36"/>
      <c r="C67" s="36"/>
      <c r="D67" s="37"/>
      <c r="E67" s="38"/>
      <c r="F67" s="38"/>
      <c r="G67" s="36"/>
      <c r="H67" s="37"/>
      <c r="I67" s="38"/>
    </row>
    <row r="68" spans="1:9">
      <c r="A68" s="12"/>
      <c r="B68" s="40" t="s">
        <v>37</v>
      </c>
      <c r="C68" s="41">
        <v>60731</v>
      </c>
      <c r="D68" s="41"/>
      <c r="E68" s="33"/>
      <c r="F68" s="40">
        <v>-1</v>
      </c>
      <c r="G68" s="41">
        <v>42071</v>
      </c>
      <c r="H68" s="41"/>
      <c r="I68" s="33"/>
    </row>
    <row r="69" spans="1:9" ht="15.75" thickBot="1">
      <c r="A69" s="12"/>
      <c r="B69" s="40"/>
      <c r="C69" s="42"/>
      <c r="D69" s="42"/>
      <c r="E69" s="43"/>
      <c r="F69" s="40"/>
      <c r="G69" s="42"/>
      <c r="H69" s="42"/>
      <c r="I69" s="43"/>
    </row>
    <row r="70" spans="1:9">
      <c r="A70" s="12"/>
      <c r="B70" s="86" t="s">
        <v>122</v>
      </c>
      <c r="C70" s="46" t="s">
        <v>233</v>
      </c>
      <c r="D70" s="48">
        <v>62274</v>
      </c>
      <c r="E70" s="50"/>
      <c r="F70" s="38"/>
      <c r="G70" s="46" t="s">
        <v>233</v>
      </c>
      <c r="H70" s="48">
        <v>45780</v>
      </c>
      <c r="I70" s="50"/>
    </row>
    <row r="71" spans="1:9" ht="15.75" thickBot="1">
      <c r="A71" s="12"/>
      <c r="B71" s="86"/>
      <c r="C71" s="89"/>
      <c r="D71" s="90"/>
      <c r="E71" s="91"/>
      <c r="F71" s="38"/>
      <c r="G71" s="89"/>
      <c r="H71" s="90"/>
      <c r="I71" s="91"/>
    </row>
    <row r="72" spans="1:9" ht="15.75" thickTop="1">
      <c r="A72" s="12"/>
      <c r="B72" s="93" t="s">
        <v>355</v>
      </c>
      <c r="C72" s="93"/>
      <c r="D72" s="93"/>
      <c r="E72" s="93"/>
      <c r="F72" s="93"/>
      <c r="G72" s="93"/>
      <c r="H72" s="93"/>
      <c r="I72" s="93"/>
    </row>
    <row r="73" spans="1:9">
      <c r="A73" s="12"/>
      <c r="B73" s="11"/>
      <c r="C73" s="11"/>
      <c r="D73" s="11"/>
      <c r="E73" s="11"/>
      <c r="F73" s="11"/>
      <c r="G73" s="11"/>
      <c r="H73" s="11"/>
      <c r="I73" s="11"/>
    </row>
    <row r="74" spans="1:9">
      <c r="A74" s="12"/>
      <c r="B74" s="94" t="s">
        <v>356</v>
      </c>
      <c r="C74" s="94"/>
      <c r="D74" s="94"/>
      <c r="E74" s="94"/>
      <c r="F74" s="94"/>
      <c r="G74" s="94"/>
      <c r="H74" s="94"/>
      <c r="I74" s="94"/>
    </row>
    <row r="75" spans="1:9">
      <c r="A75" s="12"/>
      <c r="B75" s="11"/>
      <c r="C75" s="11"/>
      <c r="D75" s="11"/>
      <c r="E75" s="11"/>
      <c r="F75" s="11"/>
      <c r="G75" s="11"/>
      <c r="H75" s="11"/>
      <c r="I75" s="11"/>
    </row>
    <row r="76" spans="1:9" ht="63.75" customHeight="1">
      <c r="A76" s="12"/>
      <c r="B76" s="69" t="s">
        <v>357</v>
      </c>
      <c r="C76" s="69"/>
      <c r="D76" s="69"/>
      <c r="E76" s="69"/>
      <c r="F76" s="69"/>
      <c r="G76" s="69"/>
      <c r="H76" s="69"/>
      <c r="I76" s="69"/>
    </row>
    <row r="77" spans="1:9">
      <c r="A77" s="12"/>
      <c r="B77" s="11"/>
      <c r="C77" s="11"/>
      <c r="D77" s="11"/>
      <c r="E77" s="11"/>
      <c r="F77" s="11"/>
      <c r="G77" s="11"/>
      <c r="H77" s="11"/>
      <c r="I77" s="11"/>
    </row>
    <row r="78" spans="1:9" ht="51" customHeight="1">
      <c r="A78" s="12"/>
      <c r="B78" s="69" t="s">
        <v>358</v>
      </c>
      <c r="C78" s="69"/>
      <c r="D78" s="69"/>
      <c r="E78" s="69"/>
      <c r="F78" s="69"/>
      <c r="G78" s="69"/>
      <c r="H78" s="69"/>
      <c r="I78" s="69"/>
    </row>
    <row r="79" spans="1:9">
      <c r="A79" s="12"/>
      <c r="B79" s="11"/>
      <c r="C79" s="11"/>
      <c r="D79" s="11"/>
      <c r="E79" s="11"/>
      <c r="F79" s="11"/>
      <c r="G79" s="11"/>
      <c r="H79" s="11"/>
      <c r="I79" s="11"/>
    </row>
    <row r="80" spans="1:9">
      <c r="A80" s="12"/>
      <c r="B80" s="94" t="s">
        <v>359</v>
      </c>
      <c r="C80" s="94"/>
      <c r="D80" s="94"/>
      <c r="E80" s="94"/>
      <c r="F80" s="94"/>
      <c r="G80" s="94"/>
      <c r="H80" s="94"/>
      <c r="I80" s="94"/>
    </row>
    <row r="81" spans="1:9">
      <c r="A81" s="12"/>
      <c r="B81" s="11"/>
      <c r="C81" s="11"/>
      <c r="D81" s="11"/>
      <c r="E81" s="11"/>
      <c r="F81" s="11"/>
      <c r="G81" s="11"/>
      <c r="H81" s="11"/>
      <c r="I81" s="11"/>
    </row>
    <row r="82" spans="1:9" ht="51" customHeight="1">
      <c r="A82" s="12"/>
      <c r="B82" s="69" t="s">
        <v>360</v>
      </c>
      <c r="C82" s="69"/>
      <c r="D82" s="69"/>
      <c r="E82" s="69"/>
      <c r="F82" s="69"/>
      <c r="G82" s="69"/>
      <c r="H82" s="69"/>
      <c r="I82" s="69"/>
    </row>
    <row r="83" spans="1:9">
      <c r="A83" s="12"/>
      <c r="B83" s="11"/>
      <c r="C83" s="11"/>
      <c r="D83" s="11"/>
      <c r="E83" s="11"/>
      <c r="F83" s="11"/>
      <c r="G83" s="11"/>
      <c r="H83" s="11"/>
      <c r="I83" s="11"/>
    </row>
    <row r="84" spans="1:9" ht="38.25" customHeight="1">
      <c r="A84" s="12"/>
      <c r="B84" s="69" t="s">
        <v>361</v>
      </c>
      <c r="C84" s="69"/>
      <c r="D84" s="69"/>
      <c r="E84" s="69"/>
      <c r="F84" s="69"/>
      <c r="G84" s="69"/>
      <c r="H84" s="69"/>
      <c r="I84" s="69"/>
    </row>
    <row r="85" spans="1:9">
      <c r="A85" s="12"/>
      <c r="B85" s="11"/>
      <c r="C85" s="11"/>
      <c r="D85" s="11"/>
      <c r="E85" s="11"/>
      <c r="F85" s="11"/>
      <c r="G85" s="11"/>
      <c r="H85" s="11"/>
      <c r="I85" s="11"/>
    </row>
    <row r="86" spans="1:9" ht="38.25" customHeight="1">
      <c r="A86" s="12"/>
      <c r="B86" s="69" t="s">
        <v>362</v>
      </c>
      <c r="C86" s="69"/>
      <c r="D86" s="69"/>
      <c r="E86" s="69"/>
      <c r="F86" s="69"/>
      <c r="G86" s="69"/>
      <c r="H86" s="69"/>
      <c r="I86" s="69"/>
    </row>
    <row r="87" spans="1:9">
      <c r="A87" s="12"/>
      <c r="B87" s="11"/>
      <c r="C87" s="11"/>
      <c r="D87" s="11"/>
      <c r="E87" s="11"/>
      <c r="F87" s="11"/>
      <c r="G87" s="11"/>
      <c r="H87" s="11"/>
      <c r="I87" s="11"/>
    </row>
    <row r="88" spans="1:9" ht="51" customHeight="1">
      <c r="A88" s="12"/>
      <c r="B88" s="69" t="s">
        <v>363</v>
      </c>
      <c r="C88" s="69"/>
      <c r="D88" s="69"/>
      <c r="E88" s="69"/>
      <c r="F88" s="69"/>
      <c r="G88" s="69"/>
      <c r="H88" s="69"/>
      <c r="I88" s="69"/>
    </row>
    <row r="89" spans="1:9">
      <c r="A89" s="12"/>
      <c r="B89" s="69" t="s">
        <v>199</v>
      </c>
      <c r="C89" s="69"/>
      <c r="D89" s="69"/>
      <c r="E89" s="69"/>
      <c r="F89" s="69"/>
      <c r="G89" s="69"/>
      <c r="H89" s="69"/>
      <c r="I89" s="69"/>
    </row>
    <row r="90" spans="1:9" ht="76.5" customHeight="1">
      <c r="A90" s="12"/>
      <c r="B90" s="69" t="s">
        <v>364</v>
      </c>
      <c r="C90" s="69"/>
      <c r="D90" s="69"/>
      <c r="E90" s="69"/>
      <c r="F90" s="69"/>
      <c r="G90" s="69"/>
      <c r="H90" s="69"/>
      <c r="I90" s="69"/>
    </row>
    <row r="91" spans="1:9">
      <c r="A91" s="12"/>
      <c r="B91" s="11"/>
      <c r="C91" s="11"/>
      <c r="D91" s="11"/>
      <c r="E91" s="11"/>
      <c r="F91" s="11"/>
      <c r="G91" s="11"/>
      <c r="H91" s="11"/>
      <c r="I91" s="11"/>
    </row>
    <row r="92" spans="1:9" ht="25.5" customHeight="1">
      <c r="A92" s="12"/>
      <c r="B92" s="69" t="s">
        <v>365</v>
      </c>
      <c r="C92" s="69"/>
      <c r="D92" s="69"/>
      <c r="E92" s="69"/>
      <c r="F92" s="69"/>
      <c r="G92" s="69"/>
      <c r="H92" s="69"/>
      <c r="I92" s="69"/>
    </row>
    <row r="93" spans="1:9">
      <c r="A93" s="12"/>
      <c r="B93" s="11"/>
      <c r="C93" s="11"/>
      <c r="D93" s="11"/>
      <c r="E93" s="11"/>
      <c r="F93" s="11"/>
      <c r="G93" s="11"/>
      <c r="H93" s="11"/>
      <c r="I93" s="11"/>
    </row>
    <row r="94" spans="1:9" ht="127.5" customHeight="1">
      <c r="A94" s="12"/>
      <c r="B94" s="69" t="s">
        <v>366</v>
      </c>
      <c r="C94" s="69"/>
      <c r="D94" s="69"/>
      <c r="E94" s="69"/>
      <c r="F94" s="69"/>
      <c r="G94" s="69"/>
      <c r="H94" s="69"/>
      <c r="I94" s="69"/>
    </row>
    <row r="95" spans="1:9">
      <c r="A95" s="12"/>
      <c r="B95" s="11"/>
      <c r="C95" s="11"/>
      <c r="D95" s="11"/>
      <c r="E95" s="11"/>
      <c r="F95" s="11"/>
      <c r="G95" s="11"/>
      <c r="H95" s="11"/>
      <c r="I95" s="11"/>
    </row>
    <row r="96" spans="1:9" ht="51" customHeight="1">
      <c r="A96" s="12"/>
      <c r="B96" s="69" t="s">
        <v>367</v>
      </c>
      <c r="C96" s="69"/>
      <c r="D96" s="69"/>
      <c r="E96" s="69"/>
      <c r="F96" s="69"/>
      <c r="G96" s="69"/>
      <c r="H96" s="69"/>
      <c r="I96" s="69"/>
    </row>
    <row r="97" spans="1:9">
      <c r="A97" s="12"/>
      <c r="B97" s="11"/>
      <c r="C97" s="11"/>
      <c r="D97" s="11"/>
      <c r="E97" s="11"/>
      <c r="F97" s="11"/>
      <c r="G97" s="11"/>
      <c r="H97" s="11"/>
      <c r="I97" s="11"/>
    </row>
    <row r="98" spans="1:9" ht="114.75" customHeight="1">
      <c r="A98" s="12"/>
      <c r="B98" s="69" t="s">
        <v>368</v>
      </c>
      <c r="C98" s="69"/>
      <c r="D98" s="69"/>
      <c r="E98" s="69"/>
      <c r="F98" s="69"/>
      <c r="G98" s="69"/>
      <c r="H98" s="69"/>
      <c r="I98" s="69"/>
    </row>
    <row r="99" spans="1:9">
      <c r="A99" s="12"/>
      <c r="B99" s="11"/>
      <c r="C99" s="11"/>
      <c r="D99" s="11"/>
      <c r="E99" s="11"/>
      <c r="F99" s="11"/>
      <c r="G99" s="11"/>
      <c r="H99" s="11"/>
      <c r="I99" s="11"/>
    </row>
    <row r="100" spans="1:9" ht="51" customHeight="1">
      <c r="A100" s="12"/>
      <c r="B100" s="69" t="s">
        <v>369</v>
      </c>
      <c r="C100" s="69"/>
      <c r="D100" s="69"/>
      <c r="E100" s="69"/>
      <c r="F100" s="69"/>
      <c r="G100" s="69"/>
      <c r="H100" s="69"/>
      <c r="I100" s="69"/>
    </row>
    <row r="101" spans="1:9">
      <c r="A101" s="12"/>
      <c r="B101" s="11"/>
      <c r="C101" s="11"/>
      <c r="D101" s="11"/>
      <c r="E101" s="11"/>
      <c r="F101" s="11"/>
      <c r="G101" s="11"/>
      <c r="H101" s="11"/>
      <c r="I101" s="11"/>
    </row>
    <row r="102" spans="1:9" ht="76.5" customHeight="1">
      <c r="A102" s="12"/>
      <c r="B102" s="69" t="s">
        <v>370</v>
      </c>
      <c r="C102" s="69"/>
      <c r="D102" s="69"/>
      <c r="E102" s="69"/>
      <c r="F102" s="69"/>
      <c r="G102" s="69"/>
      <c r="H102" s="69"/>
      <c r="I102" s="69"/>
    </row>
    <row r="103" spans="1:9">
      <c r="A103" s="12"/>
      <c r="B103" s="11"/>
      <c r="C103" s="11"/>
      <c r="D103" s="11"/>
      <c r="E103" s="11"/>
      <c r="F103" s="11"/>
      <c r="G103" s="11"/>
      <c r="H103" s="11"/>
      <c r="I103" s="11"/>
    </row>
    <row r="104" spans="1:9">
      <c r="A104" s="12"/>
      <c r="B104" s="95" t="s">
        <v>371</v>
      </c>
      <c r="C104" s="95"/>
      <c r="D104" s="95"/>
      <c r="E104" s="95"/>
      <c r="F104" s="95"/>
      <c r="G104" s="95"/>
      <c r="H104" s="95"/>
      <c r="I104" s="95"/>
    </row>
    <row r="105" spans="1:9">
      <c r="A105" s="12"/>
      <c r="B105" s="11"/>
      <c r="C105" s="11"/>
      <c r="D105" s="11"/>
      <c r="E105" s="11"/>
      <c r="F105" s="11"/>
      <c r="G105" s="11"/>
      <c r="H105" s="11"/>
      <c r="I105" s="11"/>
    </row>
    <row r="106" spans="1:9" ht="76.5" customHeight="1">
      <c r="A106" s="12"/>
      <c r="B106" s="69" t="s">
        <v>372</v>
      </c>
      <c r="C106" s="69"/>
      <c r="D106" s="69"/>
      <c r="E106" s="69"/>
      <c r="F106" s="69"/>
      <c r="G106" s="69"/>
      <c r="H106" s="69"/>
      <c r="I106" s="69"/>
    </row>
    <row r="107" spans="1:9">
      <c r="A107" s="12"/>
      <c r="B107" s="11"/>
      <c r="C107" s="11"/>
      <c r="D107" s="11"/>
      <c r="E107" s="11"/>
      <c r="F107" s="11"/>
      <c r="G107" s="11"/>
      <c r="H107" s="11"/>
      <c r="I107" s="11"/>
    </row>
    <row r="108" spans="1:9" ht="76.5" customHeight="1">
      <c r="A108" s="12"/>
      <c r="B108" s="69" t="s">
        <v>373</v>
      </c>
      <c r="C108" s="69"/>
      <c r="D108" s="69"/>
      <c r="E108" s="69"/>
      <c r="F108" s="69"/>
      <c r="G108" s="69"/>
      <c r="H108" s="69"/>
      <c r="I108" s="69"/>
    </row>
    <row r="109" spans="1:9">
      <c r="A109" s="12"/>
      <c r="B109" s="11"/>
      <c r="C109" s="11"/>
      <c r="D109" s="11"/>
      <c r="E109" s="11"/>
      <c r="F109" s="11"/>
      <c r="G109" s="11"/>
      <c r="H109" s="11"/>
      <c r="I109" s="11"/>
    </row>
    <row r="110" spans="1:9" ht="51" customHeight="1">
      <c r="A110" s="12"/>
      <c r="B110" s="69" t="s">
        <v>374</v>
      </c>
      <c r="C110" s="69"/>
      <c r="D110" s="69"/>
      <c r="E110" s="69"/>
      <c r="F110" s="69"/>
      <c r="G110" s="69"/>
      <c r="H110" s="69"/>
      <c r="I110" s="69"/>
    </row>
    <row r="111" spans="1:9">
      <c r="A111" s="12"/>
      <c r="B111" s="69" t="s">
        <v>199</v>
      </c>
      <c r="C111" s="69"/>
      <c r="D111" s="69"/>
      <c r="E111" s="69"/>
      <c r="F111" s="69"/>
      <c r="G111" s="69"/>
      <c r="H111" s="69"/>
      <c r="I111" s="69"/>
    </row>
    <row r="112" spans="1:9" ht="38.25" customHeight="1">
      <c r="A112" s="12"/>
      <c r="B112" s="69" t="s">
        <v>375</v>
      </c>
      <c r="C112" s="69"/>
      <c r="D112" s="69"/>
      <c r="E112" s="69"/>
      <c r="F112" s="69"/>
      <c r="G112" s="69"/>
      <c r="H112" s="69"/>
      <c r="I112" s="69"/>
    </row>
    <row r="113" spans="1:9">
      <c r="A113" s="12"/>
      <c r="B113" s="11"/>
      <c r="C113" s="11"/>
      <c r="D113" s="11"/>
      <c r="E113" s="11"/>
      <c r="F113" s="11"/>
      <c r="G113" s="11"/>
      <c r="H113" s="11"/>
      <c r="I113" s="11"/>
    </row>
    <row r="114" spans="1:9" ht="25.5" customHeight="1">
      <c r="A114" s="12"/>
      <c r="B114" s="38" t="s">
        <v>376</v>
      </c>
      <c r="C114" s="38"/>
      <c r="D114" s="38"/>
      <c r="E114" s="38"/>
      <c r="F114" s="38"/>
      <c r="G114" s="38"/>
      <c r="H114" s="38"/>
      <c r="I114" s="38"/>
    </row>
    <row r="115" spans="1:9">
      <c r="A115" s="12"/>
      <c r="B115" s="69"/>
      <c r="C115" s="69"/>
      <c r="D115" s="69"/>
      <c r="E115" s="69"/>
      <c r="F115" s="69"/>
      <c r="G115" s="69"/>
      <c r="H115" s="69"/>
      <c r="I115" s="69"/>
    </row>
    <row r="116" spans="1:9">
      <c r="A116" s="12"/>
      <c r="B116" s="95" t="s">
        <v>377</v>
      </c>
      <c r="C116" s="95"/>
      <c r="D116" s="95"/>
      <c r="E116" s="95"/>
      <c r="F116" s="95"/>
      <c r="G116" s="95"/>
      <c r="H116" s="95"/>
      <c r="I116" s="95"/>
    </row>
    <row r="117" spans="1:9">
      <c r="A117" s="12"/>
      <c r="B117" s="11"/>
      <c r="C117" s="11"/>
      <c r="D117" s="11"/>
      <c r="E117" s="11"/>
      <c r="F117" s="11"/>
      <c r="G117" s="11"/>
      <c r="H117" s="11"/>
      <c r="I117" s="11"/>
    </row>
    <row r="118" spans="1:9" ht="51" customHeight="1">
      <c r="A118" s="12"/>
      <c r="B118" s="69" t="s">
        <v>378</v>
      </c>
      <c r="C118" s="69"/>
      <c r="D118" s="69"/>
      <c r="E118" s="69"/>
      <c r="F118" s="69"/>
      <c r="G118" s="69"/>
      <c r="H118" s="69"/>
      <c r="I118" s="69"/>
    </row>
    <row r="119" spans="1:9">
      <c r="A119" s="12"/>
      <c r="B119" s="69" t="s">
        <v>199</v>
      </c>
      <c r="C119" s="69"/>
      <c r="D119" s="69"/>
      <c r="E119" s="69"/>
      <c r="F119" s="69"/>
      <c r="G119" s="69"/>
      <c r="H119" s="69"/>
      <c r="I119" s="69"/>
    </row>
    <row r="120" spans="1:9" ht="51" customHeight="1">
      <c r="A120" s="12"/>
      <c r="B120" s="69" t="s">
        <v>379</v>
      </c>
      <c r="C120" s="69"/>
      <c r="D120" s="69"/>
      <c r="E120" s="69"/>
      <c r="F120" s="69"/>
      <c r="G120" s="69"/>
      <c r="H120" s="69"/>
      <c r="I120" s="69"/>
    </row>
    <row r="121" spans="1:9">
      <c r="A121" s="12"/>
      <c r="B121" s="69" t="s">
        <v>199</v>
      </c>
      <c r="C121" s="69"/>
      <c r="D121" s="69"/>
      <c r="E121" s="69"/>
      <c r="F121" s="69"/>
      <c r="G121" s="69"/>
      <c r="H121" s="69"/>
      <c r="I121" s="69"/>
    </row>
    <row r="122" spans="1:9" ht="25.5" customHeight="1">
      <c r="A122" s="12"/>
      <c r="B122" s="69" t="s">
        <v>380</v>
      </c>
      <c r="C122" s="69"/>
      <c r="D122" s="69"/>
      <c r="E122" s="69"/>
      <c r="F122" s="69"/>
      <c r="G122" s="69"/>
      <c r="H122" s="69"/>
      <c r="I122" s="69"/>
    </row>
    <row r="123" spans="1:9">
      <c r="A123" s="12"/>
      <c r="B123" s="11"/>
      <c r="C123" s="11"/>
      <c r="D123" s="11"/>
      <c r="E123" s="11"/>
      <c r="F123" s="11"/>
      <c r="G123" s="11"/>
      <c r="H123" s="11"/>
      <c r="I123" s="11"/>
    </row>
    <row r="124" spans="1:9">
      <c r="A124" s="12"/>
      <c r="B124" s="94" t="s">
        <v>381</v>
      </c>
      <c r="C124" s="94"/>
      <c r="D124" s="94"/>
      <c r="E124" s="94"/>
      <c r="F124" s="94"/>
      <c r="G124" s="94"/>
      <c r="H124" s="94"/>
      <c r="I124" s="94"/>
    </row>
    <row r="125" spans="1:9">
      <c r="A125" s="12"/>
      <c r="B125" s="11"/>
      <c r="C125" s="11"/>
      <c r="D125" s="11"/>
      <c r="E125" s="11"/>
      <c r="F125" s="11"/>
      <c r="G125" s="11"/>
      <c r="H125" s="11"/>
      <c r="I125" s="11"/>
    </row>
    <row r="126" spans="1:9" ht="102" customHeight="1">
      <c r="A126" s="12"/>
      <c r="B126" s="69" t="s">
        <v>382</v>
      </c>
      <c r="C126" s="69"/>
      <c r="D126" s="69"/>
      <c r="E126" s="69"/>
      <c r="F126" s="69"/>
      <c r="G126" s="69"/>
      <c r="H126" s="69"/>
      <c r="I126" s="69"/>
    </row>
    <row r="127" spans="1:9">
      <c r="A127" s="12"/>
      <c r="B127" s="11"/>
      <c r="C127" s="11"/>
      <c r="D127" s="11"/>
      <c r="E127" s="11"/>
      <c r="F127" s="11"/>
      <c r="G127" s="11"/>
      <c r="H127" s="11"/>
      <c r="I127" s="11"/>
    </row>
    <row r="128" spans="1:9" ht="25.5" customHeight="1">
      <c r="A128" s="12"/>
      <c r="B128" s="69" t="s">
        <v>383</v>
      </c>
      <c r="C128" s="69"/>
      <c r="D128" s="69"/>
      <c r="E128" s="69"/>
      <c r="F128" s="69"/>
      <c r="G128" s="69"/>
      <c r="H128" s="69"/>
      <c r="I128" s="69"/>
    </row>
    <row r="129" spans="1:9">
      <c r="A129" s="12"/>
      <c r="B129" s="11"/>
      <c r="C129" s="11"/>
      <c r="D129" s="11"/>
      <c r="E129" s="11"/>
      <c r="F129" s="11"/>
      <c r="G129" s="11"/>
      <c r="H129" s="11"/>
      <c r="I129" s="11"/>
    </row>
    <row r="130" spans="1:9" ht="25.5" customHeight="1">
      <c r="A130" s="12"/>
      <c r="B130" s="69" t="s">
        <v>384</v>
      </c>
      <c r="C130" s="69"/>
      <c r="D130" s="69"/>
      <c r="E130" s="69"/>
      <c r="F130" s="69"/>
      <c r="G130" s="69"/>
      <c r="H130" s="69"/>
      <c r="I130" s="69"/>
    </row>
    <row r="131" spans="1:9">
      <c r="A131" s="12"/>
      <c r="B131" s="11"/>
      <c r="C131" s="11"/>
      <c r="D131" s="11"/>
      <c r="E131" s="11"/>
      <c r="F131" s="11"/>
      <c r="G131" s="11"/>
      <c r="H131" s="11"/>
      <c r="I131" s="11"/>
    </row>
    <row r="132" spans="1:9">
      <c r="A132" s="12"/>
      <c r="B132" s="96" t="s">
        <v>385</v>
      </c>
      <c r="C132" s="96"/>
      <c r="D132" s="96"/>
      <c r="E132" s="96"/>
      <c r="F132" s="96"/>
      <c r="G132" s="96"/>
      <c r="H132" s="96"/>
      <c r="I132" s="96"/>
    </row>
    <row r="133" spans="1:9">
      <c r="A133" s="12"/>
      <c r="B133" s="11"/>
      <c r="C133" s="11"/>
      <c r="D133" s="11"/>
      <c r="E133" s="11"/>
      <c r="F133" s="11"/>
      <c r="G133" s="11"/>
      <c r="H133" s="11"/>
      <c r="I133" s="11"/>
    </row>
    <row r="134" spans="1:9" ht="25.5" customHeight="1">
      <c r="A134" s="12"/>
      <c r="B134" s="69" t="s">
        <v>386</v>
      </c>
      <c r="C134" s="69"/>
      <c r="D134" s="69"/>
      <c r="E134" s="69"/>
      <c r="F134" s="69"/>
      <c r="G134" s="69"/>
      <c r="H134" s="69"/>
      <c r="I134" s="69"/>
    </row>
    <row r="135" spans="1:9">
      <c r="A135" s="12"/>
      <c r="B135" s="11"/>
      <c r="C135" s="11"/>
      <c r="D135" s="11"/>
      <c r="E135" s="11"/>
      <c r="F135" s="11"/>
      <c r="G135" s="11"/>
      <c r="H135" s="11"/>
      <c r="I135" s="11"/>
    </row>
    <row r="136" spans="1:9" ht="38.25" customHeight="1">
      <c r="A136" s="12"/>
      <c r="B136" s="69" t="s">
        <v>387</v>
      </c>
      <c r="C136" s="69"/>
      <c r="D136" s="69"/>
      <c r="E136" s="69"/>
      <c r="F136" s="69"/>
      <c r="G136" s="69"/>
      <c r="H136" s="69"/>
      <c r="I136" s="69"/>
    </row>
    <row r="137" spans="1:9">
      <c r="A137" s="12"/>
      <c r="B137" s="11"/>
      <c r="C137" s="11"/>
      <c r="D137" s="11"/>
      <c r="E137" s="11"/>
      <c r="F137" s="11"/>
      <c r="G137" s="11"/>
      <c r="H137" s="11"/>
      <c r="I137" s="11"/>
    </row>
    <row r="138" spans="1:9" ht="38.25" customHeight="1">
      <c r="A138" s="12"/>
      <c r="B138" s="69" t="s">
        <v>388</v>
      </c>
      <c r="C138" s="69"/>
      <c r="D138" s="69"/>
      <c r="E138" s="69"/>
      <c r="F138" s="69"/>
      <c r="G138" s="69"/>
      <c r="H138" s="69"/>
      <c r="I138" s="69"/>
    </row>
    <row r="139" spans="1:9">
      <c r="A139" s="12"/>
      <c r="B139" s="11"/>
      <c r="C139" s="11"/>
      <c r="D139" s="11"/>
      <c r="E139" s="11"/>
      <c r="F139" s="11"/>
      <c r="G139" s="11"/>
      <c r="H139" s="11"/>
      <c r="I139" s="11"/>
    </row>
    <row r="140" spans="1:9" ht="25.5" customHeight="1">
      <c r="A140" s="12"/>
      <c r="B140" s="69" t="s">
        <v>389</v>
      </c>
      <c r="C140" s="69"/>
      <c r="D140" s="69"/>
      <c r="E140" s="69"/>
      <c r="F140" s="69"/>
      <c r="G140" s="69"/>
      <c r="H140" s="69"/>
      <c r="I140" s="69"/>
    </row>
  </sheetData>
  <mergeCells count="208">
    <mergeCell ref="B136:I136"/>
    <mergeCell ref="B137:I137"/>
    <mergeCell ref="B138:I138"/>
    <mergeCell ref="B139:I139"/>
    <mergeCell ref="B140:I140"/>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60:I60"/>
    <mergeCell ref="B61:I61"/>
    <mergeCell ref="B72:I72"/>
    <mergeCell ref="B73:I73"/>
    <mergeCell ref="B74:I74"/>
    <mergeCell ref="B75:I75"/>
    <mergeCell ref="B54:I54"/>
    <mergeCell ref="B55:I55"/>
    <mergeCell ref="B56:I56"/>
    <mergeCell ref="B57:I57"/>
    <mergeCell ref="B58:I58"/>
    <mergeCell ref="B59:I59"/>
    <mergeCell ref="B7:I7"/>
    <mergeCell ref="B32:I32"/>
    <mergeCell ref="B33:I33"/>
    <mergeCell ref="B51:I51"/>
    <mergeCell ref="B52:I52"/>
    <mergeCell ref="B53:I53"/>
    <mergeCell ref="H70:H71"/>
    <mergeCell ref="I70:I71"/>
    <mergeCell ref="A1:A2"/>
    <mergeCell ref="B1:I1"/>
    <mergeCell ref="B2:I2"/>
    <mergeCell ref="B3:I3"/>
    <mergeCell ref="A4:A140"/>
    <mergeCell ref="B4:I4"/>
    <mergeCell ref="B5:I5"/>
    <mergeCell ref="B6:I6"/>
    <mergeCell ref="B70:B71"/>
    <mergeCell ref="C70:C71"/>
    <mergeCell ref="D70:D71"/>
    <mergeCell ref="E70:E71"/>
    <mergeCell ref="F70:F71"/>
    <mergeCell ref="G70:G71"/>
    <mergeCell ref="G66:G67"/>
    <mergeCell ref="H66:H67"/>
    <mergeCell ref="I66:I67"/>
    <mergeCell ref="B68:B69"/>
    <mergeCell ref="C68:D69"/>
    <mergeCell ref="E68:E69"/>
    <mergeCell ref="F68:F69"/>
    <mergeCell ref="G68:H69"/>
    <mergeCell ref="I68:I69"/>
    <mergeCell ref="B62:I62"/>
    <mergeCell ref="C64:E64"/>
    <mergeCell ref="G64:I64"/>
    <mergeCell ref="C65:E65"/>
    <mergeCell ref="G65:I65"/>
    <mergeCell ref="B66:B67"/>
    <mergeCell ref="C66:C67"/>
    <mergeCell ref="D66:D67"/>
    <mergeCell ref="E66:E67"/>
    <mergeCell ref="F66:F67"/>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30:H31"/>
    <mergeCell ref="I30:I31"/>
    <mergeCell ref="B34:E34"/>
    <mergeCell ref="C36:E36"/>
    <mergeCell ref="B37:B38"/>
    <mergeCell ref="C37:C38"/>
    <mergeCell ref="D37:D38"/>
    <mergeCell ref="E37:E38"/>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0.140625" bestFit="1" customWidth="1"/>
    <col min="2" max="2" width="36.5703125" customWidth="1"/>
    <col min="3" max="3" width="6.28515625" customWidth="1"/>
    <col min="4" max="4" width="24.7109375" customWidth="1"/>
    <col min="5" max="5" width="21.28515625" customWidth="1"/>
    <col min="6" max="6" width="29.7109375" customWidth="1"/>
    <col min="7" max="7" width="6.28515625" customWidth="1"/>
    <col min="8" max="8" width="24.7109375" customWidth="1"/>
    <col min="9" max="9" width="9.140625" customWidth="1"/>
    <col min="10" max="10" width="29.7109375" customWidth="1"/>
    <col min="11" max="11" width="6.28515625" customWidth="1"/>
    <col min="12" max="12" width="24.7109375" customWidth="1"/>
    <col min="13" max="13" width="21.28515625" customWidth="1"/>
    <col min="14" max="14" width="29.7109375" customWidth="1"/>
    <col min="15" max="15" width="6.28515625" customWidth="1"/>
    <col min="16" max="16" width="24.7109375" customWidth="1"/>
    <col min="17" max="17" width="9.140625" customWidth="1"/>
    <col min="18" max="18" width="29.7109375" customWidth="1"/>
  </cols>
  <sheetData>
    <row r="1" spans="1:18" ht="15" customHeight="1">
      <c r="A1" s="7" t="s">
        <v>3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1</v>
      </c>
      <c r="B3" s="11" t="s">
        <v>5</v>
      </c>
      <c r="C3" s="11"/>
      <c r="D3" s="11"/>
      <c r="E3" s="11"/>
      <c r="F3" s="11"/>
      <c r="G3" s="11"/>
      <c r="H3" s="11"/>
      <c r="I3" s="11"/>
      <c r="J3" s="11"/>
      <c r="K3" s="11"/>
      <c r="L3" s="11"/>
      <c r="M3" s="11"/>
      <c r="N3" s="11"/>
      <c r="O3" s="11"/>
      <c r="P3" s="11"/>
      <c r="Q3" s="11"/>
      <c r="R3" s="11"/>
    </row>
    <row r="4" spans="1:18" ht="15" customHeight="1">
      <c r="A4" s="12" t="s">
        <v>390</v>
      </c>
      <c r="B4" s="11" t="s">
        <v>5</v>
      </c>
      <c r="C4" s="11"/>
      <c r="D4" s="11"/>
      <c r="E4" s="11"/>
      <c r="F4" s="11"/>
      <c r="G4" s="11"/>
      <c r="H4" s="11"/>
      <c r="I4" s="11"/>
      <c r="J4" s="11"/>
      <c r="K4" s="11"/>
      <c r="L4" s="11"/>
      <c r="M4" s="11"/>
      <c r="N4" s="11"/>
      <c r="O4" s="11"/>
      <c r="P4" s="11"/>
      <c r="Q4" s="11"/>
      <c r="R4" s="11"/>
    </row>
    <row r="5" spans="1:18">
      <c r="A5" s="12"/>
      <c r="B5" s="35" t="s">
        <v>392</v>
      </c>
      <c r="C5" s="35"/>
      <c r="D5" s="35"/>
      <c r="E5" s="35"/>
      <c r="F5" s="35"/>
      <c r="G5" s="35"/>
      <c r="H5" s="35"/>
      <c r="I5" s="35"/>
      <c r="J5" s="35"/>
      <c r="K5" s="35"/>
      <c r="L5" s="35"/>
      <c r="M5" s="35"/>
      <c r="N5" s="35"/>
      <c r="O5" s="35"/>
      <c r="P5" s="35"/>
      <c r="Q5" s="35"/>
      <c r="R5" s="35"/>
    </row>
    <row r="6" spans="1:18">
      <c r="A6" s="12"/>
      <c r="B6" s="11"/>
      <c r="C6" s="11"/>
      <c r="D6" s="11"/>
      <c r="E6" s="11"/>
      <c r="F6" s="11"/>
      <c r="G6" s="11"/>
      <c r="H6" s="11"/>
      <c r="I6" s="11"/>
      <c r="J6" s="11"/>
      <c r="K6" s="11"/>
      <c r="L6" s="11"/>
      <c r="M6" s="11"/>
      <c r="N6" s="11"/>
      <c r="O6" s="11"/>
      <c r="P6" s="11"/>
      <c r="Q6" s="11"/>
      <c r="R6" s="11"/>
    </row>
    <row r="7" spans="1:18">
      <c r="A7" s="12"/>
      <c r="B7" s="69" t="s">
        <v>393</v>
      </c>
      <c r="C7" s="69"/>
      <c r="D7" s="69"/>
      <c r="E7" s="69"/>
      <c r="F7" s="69"/>
      <c r="G7" s="69"/>
      <c r="H7" s="69"/>
      <c r="I7" s="69"/>
      <c r="J7" s="69"/>
      <c r="K7" s="69"/>
      <c r="L7" s="69"/>
      <c r="M7" s="69"/>
      <c r="N7" s="69"/>
      <c r="O7" s="69"/>
      <c r="P7" s="69"/>
      <c r="Q7" s="69"/>
      <c r="R7" s="69"/>
    </row>
    <row r="8" spans="1:18">
      <c r="A8" s="12"/>
      <c r="B8" s="11"/>
      <c r="C8" s="11"/>
      <c r="D8" s="11"/>
      <c r="E8" s="11"/>
      <c r="F8" s="11"/>
      <c r="G8" s="11"/>
      <c r="H8" s="11"/>
      <c r="I8" s="11"/>
      <c r="J8" s="11"/>
      <c r="K8" s="11"/>
      <c r="L8" s="11"/>
      <c r="M8" s="11"/>
      <c r="N8" s="11"/>
      <c r="O8" s="11"/>
      <c r="P8" s="11"/>
      <c r="Q8" s="11"/>
      <c r="R8" s="11"/>
    </row>
    <row r="9" spans="1:18">
      <c r="A9" s="12"/>
      <c r="B9" s="99" t="s">
        <v>394</v>
      </c>
      <c r="C9" s="99"/>
      <c r="D9" s="99"/>
      <c r="E9" s="99"/>
      <c r="F9" s="99"/>
      <c r="G9" s="99"/>
      <c r="H9" s="99"/>
      <c r="I9" s="99"/>
      <c r="J9" s="99"/>
      <c r="K9" s="99"/>
      <c r="L9" s="99"/>
      <c r="M9" s="99"/>
      <c r="N9" s="99"/>
      <c r="O9" s="99"/>
      <c r="P9" s="99"/>
      <c r="Q9" s="99"/>
      <c r="R9" s="99"/>
    </row>
    <row r="10" spans="1:18">
      <c r="A10" s="12"/>
      <c r="B10" s="11"/>
      <c r="C10" s="11"/>
      <c r="D10" s="11"/>
      <c r="E10" s="11"/>
      <c r="F10" s="11"/>
      <c r="G10" s="11"/>
      <c r="H10" s="11"/>
      <c r="I10" s="11"/>
      <c r="J10" s="11"/>
      <c r="K10" s="11"/>
      <c r="L10" s="11"/>
      <c r="M10" s="11"/>
      <c r="N10" s="11"/>
      <c r="O10" s="11"/>
      <c r="P10" s="11"/>
      <c r="Q10" s="11"/>
      <c r="R10" s="11"/>
    </row>
    <row r="11" spans="1:18">
      <c r="A11" s="12"/>
      <c r="B11" s="99" t="s">
        <v>395</v>
      </c>
      <c r="C11" s="99"/>
      <c r="D11" s="99"/>
      <c r="E11" s="99"/>
      <c r="F11" s="99"/>
      <c r="G11" s="99"/>
      <c r="H11" s="99"/>
      <c r="I11" s="99"/>
      <c r="J11" s="99"/>
      <c r="K11" s="99"/>
      <c r="L11" s="99"/>
      <c r="M11" s="99"/>
      <c r="N11" s="99"/>
      <c r="O11" s="99"/>
      <c r="P11" s="99"/>
      <c r="Q11" s="99"/>
      <c r="R11" s="99"/>
    </row>
    <row r="12" spans="1:18">
      <c r="A12" s="12"/>
      <c r="B12" s="11"/>
      <c r="C12" s="11"/>
      <c r="D12" s="11"/>
      <c r="E12" s="11"/>
      <c r="F12" s="11"/>
      <c r="G12" s="11"/>
      <c r="H12" s="11"/>
      <c r="I12" s="11"/>
      <c r="J12" s="11"/>
      <c r="K12" s="11"/>
      <c r="L12" s="11"/>
      <c r="M12" s="11"/>
      <c r="N12" s="11"/>
      <c r="O12" s="11"/>
      <c r="P12" s="11"/>
      <c r="Q12" s="11"/>
      <c r="R12" s="11"/>
    </row>
    <row r="13" spans="1:18">
      <c r="A13" s="12"/>
      <c r="B13" s="99" t="s">
        <v>396</v>
      </c>
      <c r="C13" s="99"/>
      <c r="D13" s="99"/>
      <c r="E13" s="99"/>
      <c r="F13" s="99"/>
      <c r="G13" s="99"/>
      <c r="H13" s="99"/>
      <c r="I13" s="99"/>
      <c r="J13" s="99"/>
      <c r="K13" s="99"/>
      <c r="L13" s="99"/>
      <c r="M13" s="99"/>
      <c r="N13" s="99"/>
      <c r="O13" s="99"/>
      <c r="P13" s="99"/>
      <c r="Q13" s="99"/>
      <c r="R13" s="99"/>
    </row>
    <row r="14" spans="1:18">
      <c r="A14" s="12"/>
      <c r="B14" s="11"/>
      <c r="C14" s="11"/>
      <c r="D14" s="11"/>
      <c r="E14" s="11"/>
      <c r="F14" s="11"/>
      <c r="G14" s="11"/>
      <c r="H14" s="11"/>
      <c r="I14" s="11"/>
      <c r="J14" s="11"/>
      <c r="K14" s="11"/>
      <c r="L14" s="11"/>
      <c r="M14" s="11"/>
      <c r="N14" s="11"/>
      <c r="O14" s="11"/>
      <c r="P14" s="11"/>
      <c r="Q14" s="11"/>
      <c r="R14" s="11"/>
    </row>
    <row r="15" spans="1:18">
      <c r="A15" s="12"/>
      <c r="B15" s="69" t="s">
        <v>397</v>
      </c>
      <c r="C15" s="69"/>
      <c r="D15" s="69"/>
      <c r="E15" s="69"/>
      <c r="F15" s="69"/>
      <c r="G15" s="69"/>
      <c r="H15" s="69"/>
      <c r="I15" s="69"/>
      <c r="J15" s="69"/>
      <c r="K15" s="69"/>
      <c r="L15" s="69"/>
      <c r="M15" s="69"/>
      <c r="N15" s="69"/>
      <c r="O15" s="69"/>
      <c r="P15" s="69"/>
      <c r="Q15" s="69"/>
      <c r="R15" s="69"/>
    </row>
    <row r="16" spans="1:18">
      <c r="A16" s="12"/>
      <c r="B16" s="11"/>
      <c r="C16" s="11"/>
      <c r="D16" s="11"/>
      <c r="E16" s="11"/>
      <c r="F16" s="11"/>
      <c r="G16" s="11"/>
      <c r="H16" s="11"/>
      <c r="I16" s="11"/>
      <c r="J16" s="11"/>
      <c r="K16" s="11"/>
      <c r="L16" s="11"/>
      <c r="M16" s="11"/>
      <c r="N16" s="11"/>
      <c r="O16" s="11"/>
      <c r="P16" s="11"/>
      <c r="Q16" s="11"/>
      <c r="R16" s="11"/>
    </row>
    <row r="17" spans="1:18">
      <c r="A17" s="12"/>
      <c r="B17" s="69" t="s">
        <v>398</v>
      </c>
      <c r="C17" s="69"/>
      <c r="D17" s="69"/>
      <c r="E17" s="69"/>
      <c r="F17" s="69"/>
      <c r="G17" s="69"/>
      <c r="H17" s="69"/>
      <c r="I17" s="69"/>
      <c r="J17" s="69"/>
      <c r="K17" s="69"/>
      <c r="L17" s="69"/>
      <c r="M17" s="69"/>
      <c r="N17" s="69"/>
      <c r="O17" s="69"/>
      <c r="P17" s="69"/>
      <c r="Q17" s="69"/>
      <c r="R17" s="69"/>
    </row>
    <row r="18" spans="1:18">
      <c r="A18" s="12"/>
      <c r="B18" s="11"/>
      <c r="C18" s="11"/>
      <c r="D18" s="11"/>
      <c r="E18" s="11"/>
      <c r="F18" s="11"/>
      <c r="G18" s="11"/>
      <c r="H18" s="11"/>
      <c r="I18" s="11"/>
      <c r="J18" s="11"/>
      <c r="K18" s="11"/>
      <c r="L18" s="11"/>
      <c r="M18" s="11"/>
      <c r="N18" s="11"/>
      <c r="O18" s="11"/>
      <c r="P18" s="11"/>
      <c r="Q18" s="11"/>
      <c r="R18" s="11"/>
    </row>
    <row r="19" spans="1:18" ht="25.5" customHeight="1">
      <c r="A19" s="12"/>
      <c r="B19" s="69" t="s">
        <v>399</v>
      </c>
      <c r="C19" s="69"/>
      <c r="D19" s="69"/>
      <c r="E19" s="69"/>
      <c r="F19" s="69"/>
      <c r="G19" s="69"/>
      <c r="H19" s="69"/>
      <c r="I19" s="69"/>
      <c r="J19" s="69"/>
      <c r="K19" s="69"/>
      <c r="L19" s="69"/>
      <c r="M19" s="69"/>
      <c r="N19" s="69"/>
      <c r="O19" s="69"/>
      <c r="P19" s="69"/>
      <c r="Q19" s="69"/>
      <c r="R19" s="69"/>
    </row>
    <row r="20" spans="1:18">
      <c r="A20" s="12"/>
      <c r="B20" s="11"/>
      <c r="C20" s="11"/>
      <c r="D20" s="11"/>
      <c r="E20" s="11"/>
      <c r="F20" s="11"/>
      <c r="G20" s="11"/>
      <c r="H20" s="11"/>
      <c r="I20" s="11"/>
      <c r="J20" s="11"/>
      <c r="K20" s="11"/>
      <c r="L20" s="11"/>
      <c r="M20" s="11"/>
      <c r="N20" s="11"/>
      <c r="O20" s="11"/>
      <c r="P20" s="11"/>
      <c r="Q20" s="11"/>
      <c r="R20" s="11"/>
    </row>
    <row r="21" spans="1:18">
      <c r="A21" s="12"/>
      <c r="B21" s="69" t="s">
        <v>400</v>
      </c>
      <c r="C21" s="69"/>
      <c r="D21" s="69"/>
      <c r="E21" s="69"/>
      <c r="F21" s="69"/>
      <c r="G21" s="69"/>
      <c r="H21" s="69"/>
      <c r="I21" s="69"/>
      <c r="J21" s="69"/>
      <c r="K21" s="69"/>
      <c r="L21" s="69"/>
      <c r="M21" s="69"/>
      <c r="N21" s="69"/>
      <c r="O21" s="69"/>
      <c r="P21" s="69"/>
      <c r="Q21" s="69"/>
      <c r="R21" s="69"/>
    </row>
    <row r="22" spans="1:18">
      <c r="A22" s="12"/>
      <c r="B22" s="28"/>
      <c r="C22" s="28"/>
      <c r="D22" s="28"/>
      <c r="E22" s="28"/>
      <c r="F22" s="28"/>
      <c r="G22" s="28"/>
      <c r="H22" s="28"/>
      <c r="I22" s="28"/>
      <c r="J22" s="28"/>
      <c r="K22" s="28"/>
      <c r="L22" s="28"/>
      <c r="M22" s="28"/>
      <c r="N22" s="28"/>
      <c r="O22" s="28"/>
      <c r="P22" s="28"/>
      <c r="Q22" s="28"/>
    </row>
    <row r="23" spans="1:18">
      <c r="A23" s="12"/>
      <c r="B23" s="20"/>
      <c r="C23" s="20"/>
      <c r="D23" s="20"/>
      <c r="E23" s="20"/>
      <c r="F23" s="20"/>
      <c r="G23" s="20"/>
      <c r="H23" s="20"/>
      <c r="I23" s="20"/>
      <c r="J23" s="20"/>
      <c r="K23" s="20"/>
      <c r="L23" s="20"/>
      <c r="M23" s="20"/>
      <c r="N23" s="20"/>
      <c r="O23" s="20"/>
      <c r="P23" s="20"/>
      <c r="Q23" s="20"/>
    </row>
    <row r="24" spans="1:18" ht="15.75" thickBot="1">
      <c r="A24" s="12"/>
      <c r="B24" s="21"/>
      <c r="C24" s="31">
        <v>41547</v>
      </c>
      <c r="D24" s="31"/>
      <c r="E24" s="31"/>
      <c r="F24" s="31"/>
      <c r="G24" s="31"/>
      <c r="H24" s="31"/>
      <c r="I24" s="31"/>
      <c r="J24" s="21"/>
      <c r="K24" s="31">
        <v>41274</v>
      </c>
      <c r="L24" s="31"/>
      <c r="M24" s="31"/>
      <c r="N24" s="31"/>
      <c r="O24" s="31"/>
      <c r="P24" s="31"/>
      <c r="Q24" s="31"/>
    </row>
    <row r="25" spans="1:18">
      <c r="A25" s="12"/>
      <c r="B25" s="38"/>
      <c r="C25" s="97" t="s">
        <v>401</v>
      </c>
      <c r="D25" s="97"/>
      <c r="E25" s="97"/>
      <c r="F25" s="50"/>
      <c r="G25" s="97" t="s">
        <v>403</v>
      </c>
      <c r="H25" s="97"/>
      <c r="I25" s="97"/>
      <c r="J25" s="38"/>
      <c r="K25" s="97" t="s">
        <v>401</v>
      </c>
      <c r="L25" s="97"/>
      <c r="M25" s="97"/>
      <c r="N25" s="50"/>
      <c r="O25" s="97" t="s">
        <v>403</v>
      </c>
      <c r="P25" s="97"/>
      <c r="Q25" s="97"/>
    </row>
    <row r="26" spans="1:18" ht="15.75" thickBot="1">
      <c r="A26" s="12"/>
      <c r="B26" s="38"/>
      <c r="C26" s="32" t="s">
        <v>402</v>
      </c>
      <c r="D26" s="32"/>
      <c r="E26" s="32"/>
      <c r="F26" s="51"/>
      <c r="G26" s="32" t="s">
        <v>402</v>
      </c>
      <c r="H26" s="32"/>
      <c r="I26" s="32"/>
      <c r="J26" s="38"/>
      <c r="K26" s="32" t="s">
        <v>402</v>
      </c>
      <c r="L26" s="32"/>
      <c r="M26" s="32"/>
      <c r="N26" s="38"/>
      <c r="O26" s="32" t="s">
        <v>402</v>
      </c>
      <c r="P26" s="32"/>
      <c r="Q26" s="32"/>
    </row>
    <row r="27" spans="1:18">
      <c r="A27" s="12"/>
      <c r="B27" s="22" t="s">
        <v>231</v>
      </c>
      <c r="C27" s="73" t="s">
        <v>282</v>
      </c>
      <c r="D27" s="73"/>
      <c r="E27" s="73"/>
      <c r="F27" s="73"/>
      <c r="G27" s="73"/>
      <c r="H27" s="73"/>
      <c r="I27" s="73"/>
      <c r="J27" s="23"/>
      <c r="K27" s="34"/>
      <c r="L27" s="34"/>
      <c r="M27" s="34"/>
      <c r="N27" s="23"/>
      <c r="O27" s="34"/>
      <c r="P27" s="34"/>
      <c r="Q27" s="34"/>
    </row>
    <row r="28" spans="1:18">
      <c r="A28" s="12"/>
      <c r="B28" s="36" t="s">
        <v>371</v>
      </c>
      <c r="C28" s="36" t="s">
        <v>233</v>
      </c>
      <c r="D28" s="37">
        <v>911835</v>
      </c>
      <c r="E28" s="38"/>
      <c r="F28" s="38"/>
      <c r="G28" s="36" t="s">
        <v>233</v>
      </c>
      <c r="H28" s="37">
        <v>908985</v>
      </c>
      <c r="I28" s="38"/>
      <c r="J28" s="38"/>
      <c r="K28" s="36" t="s">
        <v>233</v>
      </c>
      <c r="L28" s="37">
        <v>945250</v>
      </c>
      <c r="M28" s="38"/>
      <c r="N28" s="38"/>
      <c r="O28" s="36" t="s">
        <v>233</v>
      </c>
      <c r="P28" s="37">
        <v>958247</v>
      </c>
      <c r="Q28" s="38"/>
    </row>
    <row r="29" spans="1:18">
      <c r="A29" s="12"/>
      <c r="B29" s="36"/>
      <c r="C29" s="36"/>
      <c r="D29" s="37"/>
      <c r="E29" s="38"/>
      <c r="F29" s="38"/>
      <c r="G29" s="36"/>
      <c r="H29" s="37"/>
      <c r="I29" s="38"/>
      <c r="J29" s="38"/>
      <c r="K29" s="36"/>
      <c r="L29" s="37"/>
      <c r="M29" s="38"/>
      <c r="N29" s="38"/>
      <c r="O29" s="36"/>
      <c r="P29" s="37"/>
      <c r="Q29" s="38"/>
    </row>
    <row r="30" spans="1:18">
      <c r="A30" s="12"/>
      <c r="B30" s="40" t="s">
        <v>377</v>
      </c>
      <c r="C30" s="41">
        <v>678665</v>
      </c>
      <c r="D30" s="41"/>
      <c r="E30" s="33"/>
      <c r="F30" s="33"/>
      <c r="G30" s="41">
        <v>676544</v>
      </c>
      <c r="H30" s="41"/>
      <c r="I30" s="33"/>
      <c r="J30" s="33"/>
      <c r="K30" s="44" t="s">
        <v>234</v>
      </c>
      <c r="L30" s="44"/>
      <c r="M30" s="33"/>
      <c r="N30" s="33"/>
      <c r="O30" s="44" t="s">
        <v>234</v>
      </c>
      <c r="P30" s="44"/>
      <c r="Q30" s="33"/>
    </row>
    <row r="31" spans="1:18">
      <c r="A31" s="12"/>
      <c r="B31" s="40"/>
      <c r="C31" s="41"/>
      <c r="D31" s="41"/>
      <c r="E31" s="33"/>
      <c r="F31" s="33"/>
      <c r="G31" s="41"/>
      <c r="H31" s="41"/>
      <c r="I31" s="33"/>
      <c r="J31" s="33"/>
      <c r="K31" s="44"/>
      <c r="L31" s="44"/>
      <c r="M31" s="33"/>
      <c r="N31" s="33"/>
      <c r="O31" s="44"/>
      <c r="P31" s="44"/>
      <c r="Q31" s="33"/>
    </row>
    <row r="32" spans="1:18">
      <c r="A32" s="12"/>
      <c r="B32" s="36" t="s">
        <v>404</v>
      </c>
      <c r="C32" s="37">
        <v>475000</v>
      </c>
      <c r="D32" s="37"/>
      <c r="E32" s="38"/>
      <c r="F32" s="38"/>
      <c r="G32" s="37">
        <v>513000</v>
      </c>
      <c r="H32" s="37"/>
      <c r="I32" s="38"/>
      <c r="J32" s="38"/>
      <c r="K32" s="37">
        <v>475000</v>
      </c>
      <c r="L32" s="37"/>
      <c r="M32" s="38"/>
      <c r="N32" s="38"/>
      <c r="O32" s="37">
        <v>515375</v>
      </c>
      <c r="P32" s="37"/>
      <c r="Q32" s="38"/>
    </row>
    <row r="33" spans="1:18">
      <c r="A33" s="12"/>
      <c r="B33" s="36"/>
      <c r="C33" s="37"/>
      <c r="D33" s="37"/>
      <c r="E33" s="38"/>
      <c r="F33" s="38"/>
      <c r="G33" s="37"/>
      <c r="H33" s="37"/>
      <c r="I33" s="38"/>
      <c r="J33" s="38"/>
      <c r="K33" s="37"/>
      <c r="L33" s="37"/>
      <c r="M33" s="38"/>
      <c r="N33" s="38"/>
      <c r="O33" s="37"/>
      <c r="P33" s="37"/>
      <c r="Q33" s="38"/>
    </row>
    <row r="34" spans="1:18">
      <c r="A34" s="12"/>
      <c r="B34" s="11"/>
      <c r="C34" s="11"/>
      <c r="D34" s="11"/>
      <c r="E34" s="11"/>
      <c r="F34" s="11"/>
      <c r="G34" s="11"/>
      <c r="H34" s="11"/>
      <c r="I34" s="11"/>
      <c r="J34" s="11"/>
      <c r="K34" s="11"/>
      <c r="L34" s="11"/>
      <c r="M34" s="11"/>
      <c r="N34" s="11"/>
      <c r="O34" s="11"/>
      <c r="P34" s="11"/>
      <c r="Q34" s="11"/>
      <c r="R34" s="11"/>
    </row>
    <row r="35" spans="1:18">
      <c r="A35" s="12"/>
      <c r="B35" s="69" t="s">
        <v>405</v>
      </c>
      <c r="C35" s="69"/>
      <c r="D35" s="69"/>
      <c r="E35" s="69"/>
      <c r="F35" s="69"/>
      <c r="G35" s="69"/>
      <c r="H35" s="69"/>
      <c r="I35" s="69"/>
      <c r="J35" s="69"/>
      <c r="K35" s="69"/>
      <c r="L35" s="69"/>
      <c r="M35" s="69"/>
      <c r="N35" s="69"/>
      <c r="O35" s="69"/>
      <c r="P35" s="69"/>
      <c r="Q35" s="69"/>
      <c r="R35" s="69"/>
    </row>
    <row r="36" spans="1:18">
      <c r="A36" s="12"/>
      <c r="B36" s="11"/>
      <c r="C36" s="11"/>
      <c r="D36" s="11"/>
      <c r="E36" s="11"/>
      <c r="F36" s="11"/>
      <c r="G36" s="11"/>
      <c r="H36" s="11"/>
      <c r="I36" s="11"/>
      <c r="J36" s="11"/>
      <c r="K36" s="11"/>
      <c r="L36" s="11"/>
      <c r="M36" s="11"/>
      <c r="N36" s="11"/>
      <c r="O36" s="11"/>
      <c r="P36" s="11"/>
      <c r="Q36" s="11"/>
      <c r="R36" s="11"/>
    </row>
    <row r="37" spans="1:18">
      <c r="A37" s="12"/>
      <c r="B37" s="71" t="s">
        <v>406</v>
      </c>
      <c r="C37" s="71"/>
      <c r="D37" s="71"/>
      <c r="E37" s="71"/>
      <c r="F37" s="71"/>
      <c r="G37" s="71"/>
      <c r="H37" s="71"/>
      <c r="I37" s="71"/>
      <c r="J37" s="71"/>
      <c r="K37" s="71"/>
      <c r="L37" s="71"/>
      <c r="M37" s="71"/>
      <c r="N37" s="71"/>
      <c r="O37" s="71"/>
      <c r="P37" s="71"/>
      <c r="Q37" s="71"/>
      <c r="R37" s="71"/>
    </row>
    <row r="38" spans="1:18">
      <c r="A38" s="12"/>
      <c r="B38" s="11"/>
      <c r="C38" s="11"/>
      <c r="D38" s="11"/>
      <c r="E38" s="11"/>
      <c r="F38" s="11"/>
      <c r="G38" s="11"/>
      <c r="H38" s="11"/>
      <c r="I38" s="11"/>
      <c r="J38" s="11"/>
      <c r="K38" s="11"/>
      <c r="L38" s="11"/>
      <c r="M38" s="11"/>
      <c r="N38" s="11"/>
      <c r="O38" s="11"/>
      <c r="P38" s="11"/>
      <c r="Q38" s="11"/>
      <c r="R38" s="11"/>
    </row>
    <row r="39" spans="1:18" ht="25.5" customHeight="1">
      <c r="A39" s="12"/>
      <c r="B39" s="69" t="s">
        <v>407</v>
      </c>
      <c r="C39" s="69"/>
      <c r="D39" s="69"/>
      <c r="E39" s="69"/>
      <c r="F39" s="69"/>
      <c r="G39" s="69"/>
      <c r="H39" s="69"/>
      <c r="I39" s="69"/>
      <c r="J39" s="69"/>
      <c r="K39" s="69"/>
      <c r="L39" s="69"/>
      <c r="M39" s="69"/>
      <c r="N39" s="69"/>
      <c r="O39" s="69"/>
      <c r="P39" s="69"/>
      <c r="Q39" s="69"/>
      <c r="R39" s="69"/>
    </row>
    <row r="40" spans="1:18">
      <c r="A40" s="12"/>
      <c r="B40" s="70"/>
      <c r="C40" s="70"/>
      <c r="D40" s="70"/>
      <c r="E40" s="70"/>
      <c r="F40" s="70"/>
      <c r="G40" s="70"/>
      <c r="H40" s="70"/>
      <c r="I40" s="70"/>
      <c r="J40" s="70"/>
      <c r="K40" s="70"/>
      <c r="L40" s="70"/>
      <c r="M40" s="70"/>
      <c r="N40" s="70"/>
      <c r="O40" s="70"/>
      <c r="P40" s="70"/>
      <c r="Q40" s="70"/>
      <c r="R40" s="70"/>
    </row>
    <row r="41" spans="1:18">
      <c r="A41" s="12"/>
      <c r="B41" s="28"/>
      <c r="C41" s="28"/>
      <c r="D41" s="28"/>
      <c r="E41" s="28"/>
      <c r="F41" s="28"/>
      <c r="G41" s="28"/>
      <c r="H41" s="28"/>
      <c r="I41" s="28"/>
      <c r="J41" s="28"/>
      <c r="K41" s="28"/>
      <c r="L41" s="28"/>
      <c r="M41" s="28"/>
      <c r="N41" s="28"/>
      <c r="O41" s="28"/>
      <c r="P41" s="28"/>
      <c r="Q41" s="28"/>
      <c r="R41" s="28"/>
    </row>
    <row r="42" spans="1:18">
      <c r="A42" s="12"/>
      <c r="B42" s="20"/>
      <c r="C42" s="20"/>
      <c r="D42" s="20"/>
      <c r="E42" s="20"/>
      <c r="F42" s="20"/>
      <c r="G42" s="20"/>
      <c r="H42" s="20"/>
      <c r="I42" s="20"/>
      <c r="J42" s="20"/>
      <c r="K42" s="20"/>
      <c r="L42" s="20"/>
      <c r="M42" s="20"/>
      <c r="N42" s="20"/>
      <c r="O42" s="20"/>
      <c r="P42" s="20"/>
      <c r="Q42" s="20"/>
      <c r="R42" s="20"/>
    </row>
    <row r="43" spans="1:18" ht="15.75" thickBot="1">
      <c r="A43" s="12"/>
      <c r="B43" s="21"/>
      <c r="C43" s="21"/>
      <c r="D43" s="38"/>
      <c r="E43" s="38"/>
      <c r="F43" s="38"/>
      <c r="G43" s="21"/>
      <c r="H43" s="32" t="s">
        <v>408</v>
      </c>
      <c r="I43" s="32"/>
      <c r="J43" s="32"/>
      <c r="K43" s="32"/>
      <c r="L43" s="32"/>
      <c r="M43" s="32"/>
      <c r="N43" s="32"/>
      <c r="O43" s="32"/>
      <c r="P43" s="32"/>
      <c r="Q43" s="32"/>
      <c r="R43" s="32"/>
    </row>
    <row r="44" spans="1:18">
      <c r="A44" s="12"/>
      <c r="B44" s="19" t="s">
        <v>231</v>
      </c>
      <c r="C44" s="21"/>
      <c r="D44" s="38"/>
      <c r="E44" s="38"/>
      <c r="F44" s="38"/>
      <c r="G44" s="21"/>
      <c r="H44" s="97" t="s">
        <v>409</v>
      </c>
      <c r="I44" s="97"/>
      <c r="J44" s="97"/>
      <c r="K44" s="21"/>
      <c r="L44" s="97" t="s">
        <v>410</v>
      </c>
      <c r="M44" s="97"/>
      <c r="N44" s="97"/>
      <c r="O44" s="21"/>
      <c r="P44" s="97" t="s">
        <v>411</v>
      </c>
      <c r="Q44" s="97"/>
      <c r="R44" s="97"/>
    </row>
    <row r="45" spans="1:18" ht="15.75" thickBot="1">
      <c r="A45" s="12"/>
      <c r="B45" s="21"/>
      <c r="C45" s="21"/>
      <c r="D45" s="32" t="s">
        <v>122</v>
      </c>
      <c r="E45" s="32"/>
      <c r="F45" s="32"/>
      <c r="G45" s="21"/>
      <c r="H45" s="32" t="s">
        <v>412</v>
      </c>
      <c r="I45" s="32"/>
      <c r="J45" s="32"/>
      <c r="K45" s="21"/>
      <c r="L45" s="32" t="s">
        <v>413</v>
      </c>
      <c r="M45" s="32"/>
      <c r="N45" s="32"/>
      <c r="O45" s="21"/>
      <c r="P45" s="32" t="s">
        <v>414</v>
      </c>
      <c r="Q45" s="32"/>
      <c r="R45" s="32"/>
    </row>
    <row r="46" spans="1:18">
      <c r="A46" s="12"/>
      <c r="B46" s="40" t="s">
        <v>33</v>
      </c>
      <c r="C46" s="33"/>
      <c r="D46" s="58" t="s">
        <v>233</v>
      </c>
      <c r="E46" s="60">
        <v>18229</v>
      </c>
      <c r="F46" s="34"/>
      <c r="G46" s="33"/>
      <c r="H46" s="58" t="s">
        <v>233</v>
      </c>
      <c r="I46" s="98" t="s">
        <v>234</v>
      </c>
      <c r="J46" s="34"/>
      <c r="K46" s="33"/>
      <c r="L46" s="58" t="s">
        <v>233</v>
      </c>
      <c r="M46" s="60">
        <v>18229</v>
      </c>
      <c r="N46" s="34"/>
      <c r="O46" s="33"/>
      <c r="P46" s="58" t="s">
        <v>233</v>
      </c>
      <c r="Q46" s="98" t="s">
        <v>234</v>
      </c>
      <c r="R46" s="34"/>
    </row>
    <row r="47" spans="1:18">
      <c r="A47" s="12"/>
      <c r="B47" s="40"/>
      <c r="C47" s="33"/>
      <c r="D47" s="40"/>
      <c r="E47" s="41"/>
      <c r="F47" s="33"/>
      <c r="G47" s="33"/>
      <c r="H47" s="40"/>
      <c r="I47" s="44"/>
      <c r="J47" s="33"/>
      <c r="K47" s="33"/>
      <c r="L47" s="65"/>
      <c r="M47" s="66"/>
      <c r="N47" s="67"/>
      <c r="O47" s="33"/>
      <c r="P47" s="40"/>
      <c r="Q47" s="44"/>
      <c r="R47" s="33"/>
    </row>
    <row r="48" spans="1:18">
      <c r="A48" s="12"/>
      <c r="B48" s="36" t="s">
        <v>50</v>
      </c>
      <c r="C48" s="38"/>
      <c r="D48" s="37">
        <v>3448</v>
      </c>
      <c r="E48" s="37"/>
      <c r="F48" s="38"/>
      <c r="G48" s="38"/>
      <c r="H48" s="39" t="s">
        <v>234</v>
      </c>
      <c r="I48" s="39"/>
      <c r="J48" s="38"/>
      <c r="K48" s="38"/>
      <c r="L48" s="37">
        <v>3448</v>
      </c>
      <c r="M48" s="37"/>
      <c r="N48" s="38"/>
      <c r="O48" s="38"/>
      <c r="P48" s="39" t="s">
        <v>234</v>
      </c>
      <c r="Q48" s="39"/>
      <c r="R48" s="38"/>
    </row>
    <row r="49" spans="1:18" ht="15.75" thickBot="1">
      <c r="A49" s="12"/>
      <c r="B49" s="36"/>
      <c r="C49" s="38"/>
      <c r="D49" s="49"/>
      <c r="E49" s="49"/>
      <c r="F49" s="51"/>
      <c r="G49" s="38"/>
      <c r="H49" s="53"/>
      <c r="I49" s="53"/>
      <c r="J49" s="51"/>
      <c r="K49" s="38"/>
      <c r="L49" s="49"/>
      <c r="M49" s="49"/>
      <c r="N49" s="51"/>
      <c r="O49" s="38"/>
      <c r="P49" s="53"/>
      <c r="Q49" s="53"/>
      <c r="R49" s="51"/>
    </row>
    <row r="50" spans="1:18">
      <c r="A50" s="12"/>
      <c r="B50" s="85" t="s">
        <v>122</v>
      </c>
      <c r="C50" s="33"/>
      <c r="D50" s="58" t="s">
        <v>233</v>
      </c>
      <c r="E50" s="60">
        <v>14781</v>
      </c>
      <c r="F50" s="34"/>
      <c r="G50" s="33"/>
      <c r="H50" s="58" t="s">
        <v>233</v>
      </c>
      <c r="I50" s="98" t="s">
        <v>234</v>
      </c>
      <c r="J50" s="34"/>
      <c r="K50" s="33"/>
      <c r="L50" s="58" t="s">
        <v>233</v>
      </c>
      <c r="M50" s="60">
        <v>14781</v>
      </c>
      <c r="N50" s="34"/>
      <c r="O50" s="33"/>
      <c r="P50" s="58" t="s">
        <v>233</v>
      </c>
      <c r="Q50" s="98" t="s">
        <v>234</v>
      </c>
      <c r="R50" s="34"/>
    </row>
    <row r="51" spans="1:18" ht="15.75" thickBot="1">
      <c r="A51" s="12"/>
      <c r="B51" s="85"/>
      <c r="C51" s="33"/>
      <c r="D51" s="56"/>
      <c r="E51" s="42"/>
      <c r="F51" s="43"/>
      <c r="G51" s="33"/>
      <c r="H51" s="56"/>
      <c r="I51" s="45"/>
      <c r="J51" s="43"/>
      <c r="K51" s="33"/>
      <c r="L51" s="56"/>
      <c r="M51" s="42"/>
      <c r="N51" s="43"/>
      <c r="O51" s="33"/>
      <c r="P51" s="56"/>
      <c r="Q51" s="45"/>
      <c r="R51" s="43"/>
    </row>
  </sheetData>
  <mergeCells count="146">
    <mergeCell ref="B36:R36"/>
    <mergeCell ref="B37:R37"/>
    <mergeCell ref="B38:R38"/>
    <mergeCell ref="B39:R39"/>
    <mergeCell ref="B40:R40"/>
    <mergeCell ref="B18:R18"/>
    <mergeCell ref="B19:R19"/>
    <mergeCell ref="B20:R20"/>
    <mergeCell ref="B21:R21"/>
    <mergeCell ref="B34:R34"/>
    <mergeCell ref="B35:R35"/>
    <mergeCell ref="B12:R12"/>
    <mergeCell ref="B13:R13"/>
    <mergeCell ref="B14:R14"/>
    <mergeCell ref="B15:R15"/>
    <mergeCell ref="B16:R16"/>
    <mergeCell ref="B17:R17"/>
    <mergeCell ref="B6:R6"/>
    <mergeCell ref="B7:R7"/>
    <mergeCell ref="B8:R8"/>
    <mergeCell ref="B9:R9"/>
    <mergeCell ref="B10:R10"/>
    <mergeCell ref="B11:R11"/>
    <mergeCell ref="P50:P51"/>
    <mergeCell ref="Q50:Q51"/>
    <mergeCell ref="R50:R51"/>
    <mergeCell ref="A1:A2"/>
    <mergeCell ref="B1:R1"/>
    <mergeCell ref="B2:R2"/>
    <mergeCell ref="B3:R3"/>
    <mergeCell ref="A4:A51"/>
    <mergeCell ref="B4:R4"/>
    <mergeCell ref="B5:R5"/>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B41:R41"/>
    <mergeCell ref="D43:F43"/>
    <mergeCell ref="H43:R43"/>
    <mergeCell ref="D44:F44"/>
    <mergeCell ref="H44:J44"/>
    <mergeCell ref="L44:N44"/>
    <mergeCell ref="P44:R4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M25"/>
    <mergeCell ref="K26:M26"/>
    <mergeCell ref="N25:N26"/>
    <mergeCell ref="O25:Q25"/>
    <mergeCell ref="O26:Q26"/>
    <mergeCell ref="C27:I27"/>
    <mergeCell ref="K27:M27"/>
    <mergeCell ref="O27:Q27"/>
    <mergeCell ref="B22:Q22"/>
    <mergeCell ref="C24:I24"/>
    <mergeCell ref="K24:Q24"/>
    <mergeCell ref="B25:B26"/>
    <mergeCell ref="C25:E25"/>
    <mergeCell ref="C26:E26"/>
    <mergeCell ref="F25:F26"/>
    <mergeCell ref="G25:I25"/>
    <mergeCell ref="G26:I26"/>
    <mergeCell ref="J25:J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15</v>
      </c>
      <c r="B1" s="1" t="s">
        <v>1</v>
      </c>
    </row>
    <row r="2" spans="1:2">
      <c r="A2" s="7"/>
      <c r="B2" s="1" t="s">
        <v>2</v>
      </c>
    </row>
    <row r="3" spans="1:2" ht="30">
      <c r="A3" s="3" t="s">
        <v>416</v>
      </c>
      <c r="B3" s="4" t="s">
        <v>5</v>
      </c>
    </row>
    <row r="4" spans="1:2">
      <c r="A4" s="12" t="s">
        <v>415</v>
      </c>
      <c r="B4" s="4" t="s">
        <v>5</v>
      </c>
    </row>
    <row r="5" spans="1:2">
      <c r="A5" s="12"/>
      <c r="B5" s="13" t="s">
        <v>417</v>
      </c>
    </row>
    <row r="6" spans="1:2">
      <c r="A6" s="12"/>
      <c r="B6" s="4"/>
    </row>
    <row r="7" spans="1:2" ht="153.75">
      <c r="A7" s="12"/>
      <c r="B7" s="14" t="s">
        <v>418</v>
      </c>
    </row>
    <row r="8" spans="1:2">
      <c r="A8" s="12"/>
      <c r="B8" s="4"/>
    </row>
    <row r="9" spans="1:2" ht="141">
      <c r="A9" s="12"/>
      <c r="B9" s="14" t="s">
        <v>41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25839</v>
      </c>
      <c r="C4" s="8">
        <v>232195</v>
      </c>
    </row>
    <row r="5" spans="1:3" ht="30">
      <c r="A5" s="2" t="s">
        <v>29</v>
      </c>
      <c r="B5" s="6">
        <v>192524</v>
      </c>
      <c r="C5" s="6">
        <v>148697</v>
      </c>
    </row>
    <row r="6" spans="1:3">
      <c r="A6" s="2" t="s">
        <v>30</v>
      </c>
      <c r="B6" s="6">
        <v>25898</v>
      </c>
      <c r="C6" s="6">
        <v>11942</v>
      </c>
    </row>
    <row r="7" spans="1:3">
      <c r="A7" s="2" t="s">
        <v>31</v>
      </c>
      <c r="B7" s="6">
        <v>8871</v>
      </c>
      <c r="C7" s="6">
        <v>6075</v>
      </c>
    </row>
    <row r="8" spans="1:3">
      <c r="A8" s="2" t="s">
        <v>32</v>
      </c>
      <c r="B8" s="6">
        <v>39716</v>
      </c>
      <c r="C8" s="6">
        <v>25195</v>
      </c>
    </row>
    <row r="9" spans="1:3">
      <c r="A9" s="2" t="s">
        <v>33</v>
      </c>
      <c r="B9" s="6">
        <v>18229</v>
      </c>
      <c r="C9" s="4">
        <v>0</v>
      </c>
    </row>
    <row r="10" spans="1:3">
      <c r="A10" s="2" t="s">
        <v>34</v>
      </c>
      <c r="B10" s="6">
        <v>511077</v>
      </c>
      <c r="C10" s="6">
        <v>424104</v>
      </c>
    </row>
    <row r="11" spans="1:3">
      <c r="A11" s="2" t="s">
        <v>35</v>
      </c>
      <c r="B11" s="6">
        <v>103129</v>
      </c>
      <c r="C11" s="6">
        <v>85152</v>
      </c>
    </row>
    <row r="12" spans="1:3">
      <c r="A12" s="2" t="s">
        <v>36</v>
      </c>
      <c r="B12" s="6">
        <v>252170</v>
      </c>
      <c r="C12" s="6">
        <v>202114</v>
      </c>
    </row>
    <row r="13" spans="1:3">
      <c r="A13" s="2" t="s">
        <v>37</v>
      </c>
      <c r="B13" s="6">
        <v>60731</v>
      </c>
      <c r="C13" s="6">
        <v>42071</v>
      </c>
    </row>
    <row r="14" spans="1:3">
      <c r="A14" s="2" t="s">
        <v>38</v>
      </c>
      <c r="B14" s="6">
        <v>2135547</v>
      </c>
      <c r="C14" s="6">
        <v>1682171</v>
      </c>
    </row>
    <row r="15" spans="1:3">
      <c r="A15" s="2" t="s">
        <v>39</v>
      </c>
      <c r="B15" s="6">
        <v>571640</v>
      </c>
      <c r="C15" s="6">
        <v>477083</v>
      </c>
    </row>
    <row r="16" spans="1:3">
      <c r="A16" s="2" t="s">
        <v>30</v>
      </c>
      <c r="B16" s="6">
        <v>1291</v>
      </c>
      <c r="C16" s="6">
        <v>1290</v>
      </c>
    </row>
    <row r="17" spans="1:3">
      <c r="A17" s="2" t="s">
        <v>40</v>
      </c>
      <c r="B17" s="6">
        <v>13254</v>
      </c>
      <c r="C17" s="6">
        <v>45054</v>
      </c>
    </row>
    <row r="18" spans="1:3">
      <c r="A18" s="2" t="s">
        <v>41</v>
      </c>
      <c r="B18" s="6">
        <v>3648839</v>
      </c>
      <c r="C18" s="6">
        <v>2959039</v>
      </c>
    </row>
    <row r="19" spans="1:3">
      <c r="A19" s="3" t="s">
        <v>42</v>
      </c>
      <c r="B19" s="4" t="s">
        <v>5</v>
      </c>
      <c r="C19" s="4" t="s">
        <v>5</v>
      </c>
    </row>
    <row r="20" spans="1:3">
      <c r="A20" s="2" t="s">
        <v>43</v>
      </c>
      <c r="B20" s="6">
        <v>31115</v>
      </c>
      <c r="C20" s="6">
        <v>17761</v>
      </c>
    </row>
    <row r="21" spans="1:3">
      <c r="A21" s="2" t="s">
        <v>44</v>
      </c>
      <c r="B21" s="6">
        <v>6812</v>
      </c>
      <c r="C21" s="6">
        <v>6197</v>
      </c>
    </row>
    <row r="22" spans="1:3">
      <c r="A22" s="2" t="s">
        <v>45</v>
      </c>
      <c r="B22" s="6">
        <v>89668</v>
      </c>
      <c r="C22" s="6">
        <v>79590</v>
      </c>
    </row>
    <row r="23" spans="1:3">
      <c r="A23" s="2" t="s">
        <v>46</v>
      </c>
      <c r="B23" s="6">
        <v>8693</v>
      </c>
      <c r="C23" s="6">
        <v>5711</v>
      </c>
    </row>
    <row r="24" spans="1:3">
      <c r="A24" s="2" t="s">
        <v>47</v>
      </c>
      <c r="B24" s="4">
        <v>243</v>
      </c>
      <c r="C24" s="4">
        <v>243</v>
      </c>
    </row>
    <row r="25" spans="1:3" ht="30">
      <c r="A25" s="2" t="s">
        <v>48</v>
      </c>
      <c r="B25" s="6">
        <v>6519</v>
      </c>
      <c r="C25" s="6">
        <v>3943</v>
      </c>
    </row>
    <row r="26" spans="1:3" ht="30">
      <c r="A26" s="2" t="s">
        <v>49</v>
      </c>
      <c r="B26" s="4">
        <v>0</v>
      </c>
      <c r="C26" s="6">
        <v>7082</v>
      </c>
    </row>
    <row r="27" spans="1:3" ht="30">
      <c r="A27" s="2" t="s">
        <v>50</v>
      </c>
      <c r="B27" s="6">
        <v>3448</v>
      </c>
      <c r="C27" s="4">
        <v>0</v>
      </c>
    </row>
    <row r="28" spans="1:3">
      <c r="A28" s="2" t="s">
        <v>51</v>
      </c>
      <c r="B28" s="6">
        <v>146498</v>
      </c>
      <c r="C28" s="6">
        <v>120527</v>
      </c>
    </row>
    <row r="29" spans="1:3">
      <c r="A29" s="3" t="s">
        <v>52</v>
      </c>
      <c r="B29" s="4" t="s">
        <v>5</v>
      </c>
      <c r="C29" s="4" t="s">
        <v>5</v>
      </c>
    </row>
    <row r="30" spans="1:3">
      <c r="A30" s="2" t="s">
        <v>47</v>
      </c>
      <c r="B30" s="6">
        <v>231946</v>
      </c>
      <c r="C30" s="6">
        <v>212676</v>
      </c>
    </row>
    <row r="31" spans="1:3" ht="30">
      <c r="A31" s="2" t="s">
        <v>53</v>
      </c>
      <c r="B31" s="6">
        <v>1115</v>
      </c>
      <c r="C31" s="6">
        <v>4320</v>
      </c>
    </row>
    <row r="32" spans="1:3" ht="30">
      <c r="A32" s="2" t="s">
        <v>54</v>
      </c>
      <c r="B32" s="6">
        <v>2050566</v>
      </c>
      <c r="C32" s="6">
        <v>1398136</v>
      </c>
    </row>
    <row r="33" spans="1:3">
      <c r="A33" s="2" t="s">
        <v>55</v>
      </c>
      <c r="B33" s="6">
        <v>35425</v>
      </c>
      <c r="C33" s="6">
        <v>26953</v>
      </c>
    </row>
    <row r="34" spans="1:3">
      <c r="A34" s="2" t="s">
        <v>56</v>
      </c>
      <c r="B34" s="6">
        <v>2465550</v>
      </c>
      <c r="C34" s="6">
        <v>1762612</v>
      </c>
    </row>
    <row r="35" spans="1:3">
      <c r="A35" s="2" t="s">
        <v>57</v>
      </c>
      <c r="B35" s="4" t="s">
        <v>58</v>
      </c>
      <c r="C35" s="4" t="s">
        <v>58</v>
      </c>
    </row>
    <row r="36" spans="1:3">
      <c r="A36" s="2" t="s">
        <v>59</v>
      </c>
      <c r="B36" s="4">
        <v>203</v>
      </c>
      <c r="C36" s="4">
        <v>0</v>
      </c>
    </row>
    <row r="37" spans="1:3">
      <c r="A37" s="3" t="s">
        <v>60</v>
      </c>
      <c r="B37" s="4" t="s">
        <v>5</v>
      </c>
      <c r="C37" s="4" t="s">
        <v>5</v>
      </c>
    </row>
    <row r="38" spans="1:3" ht="60">
      <c r="A38" s="2" t="s">
        <v>61</v>
      </c>
      <c r="B38" s="4">
        <v>0</v>
      </c>
      <c r="C38" s="4">
        <v>0</v>
      </c>
    </row>
    <row r="39" spans="1:3">
      <c r="A39" s="2" t="s">
        <v>62</v>
      </c>
      <c r="B39" s="6">
        <v>1222401</v>
      </c>
      <c r="C39" s="6">
        <v>1215350</v>
      </c>
    </row>
    <row r="40" spans="1:3">
      <c r="A40" s="2" t="s">
        <v>63</v>
      </c>
      <c r="B40" s="6">
        <v>-69042</v>
      </c>
      <c r="C40" s="6">
        <v>-24713</v>
      </c>
    </row>
    <row r="41" spans="1:3" ht="30">
      <c r="A41" s="2" t="s">
        <v>64</v>
      </c>
      <c r="B41" s="6">
        <v>23532</v>
      </c>
      <c r="C41" s="4">
        <v>-970</v>
      </c>
    </row>
    <row r="42" spans="1:3" ht="30">
      <c r="A42" s="2" t="s">
        <v>65</v>
      </c>
      <c r="B42" s="6">
        <v>1176891</v>
      </c>
      <c r="C42" s="6">
        <v>1189667</v>
      </c>
    </row>
    <row r="43" spans="1:3" ht="30">
      <c r="A43" s="2" t="s">
        <v>66</v>
      </c>
      <c r="B43" s="6">
        <v>6195</v>
      </c>
      <c r="C43" s="6">
        <v>6760</v>
      </c>
    </row>
    <row r="44" spans="1:3">
      <c r="A44" s="2" t="s">
        <v>67</v>
      </c>
      <c r="B44" s="6">
        <v>1183086</v>
      </c>
      <c r="C44" s="6">
        <v>1196427</v>
      </c>
    </row>
    <row r="45" spans="1:3">
      <c r="A45" s="2" t="s">
        <v>68</v>
      </c>
      <c r="B45" s="8">
        <v>3648839</v>
      </c>
      <c r="C45" s="8">
        <v>29590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23" customWidth="1"/>
    <col min="4" max="4" width="14" customWidth="1"/>
    <col min="5" max="5" width="23" customWidth="1"/>
    <col min="6" max="6" width="5" customWidth="1"/>
    <col min="7" max="7" width="15" customWidth="1"/>
    <col min="8" max="8" width="14" customWidth="1"/>
    <col min="9" max="9" width="23"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ht="45">
      <c r="A3" s="3" t="s">
        <v>421</v>
      </c>
      <c r="B3" s="11" t="s">
        <v>5</v>
      </c>
      <c r="C3" s="11"/>
      <c r="D3" s="11"/>
      <c r="E3" s="11"/>
      <c r="F3" s="11"/>
      <c r="G3" s="11"/>
      <c r="H3" s="11"/>
      <c r="I3" s="11"/>
    </row>
    <row r="4" spans="1:9" ht="15" customHeight="1">
      <c r="A4" s="12" t="s">
        <v>420</v>
      </c>
      <c r="B4" s="11" t="s">
        <v>5</v>
      </c>
      <c r="C4" s="11"/>
      <c r="D4" s="11"/>
      <c r="E4" s="11"/>
      <c r="F4" s="11"/>
      <c r="G4" s="11"/>
      <c r="H4" s="11"/>
      <c r="I4" s="11"/>
    </row>
    <row r="5" spans="1:9">
      <c r="A5" s="12"/>
      <c r="B5" s="35" t="s">
        <v>422</v>
      </c>
      <c r="C5" s="35"/>
      <c r="D5" s="35"/>
      <c r="E5" s="35"/>
      <c r="F5" s="35"/>
      <c r="G5" s="35"/>
      <c r="H5" s="35"/>
      <c r="I5" s="35"/>
    </row>
    <row r="6" spans="1:9">
      <c r="A6" s="12"/>
      <c r="B6" s="95" t="s">
        <v>199</v>
      </c>
      <c r="C6" s="95"/>
      <c r="D6" s="95"/>
      <c r="E6" s="95"/>
      <c r="F6" s="95"/>
      <c r="G6" s="95"/>
      <c r="H6" s="95"/>
      <c r="I6" s="95"/>
    </row>
    <row r="7" spans="1:9" ht="51" customHeight="1">
      <c r="A7" s="12"/>
      <c r="B7" s="69" t="s">
        <v>423</v>
      </c>
      <c r="C7" s="69"/>
      <c r="D7" s="69"/>
      <c r="E7" s="69"/>
      <c r="F7" s="69"/>
      <c r="G7" s="69"/>
      <c r="H7" s="69"/>
      <c r="I7" s="69"/>
    </row>
    <row r="8" spans="1:9">
      <c r="A8" s="12"/>
      <c r="B8" s="11"/>
      <c r="C8" s="11"/>
      <c r="D8" s="11"/>
      <c r="E8" s="11"/>
      <c r="F8" s="11"/>
      <c r="G8" s="11"/>
      <c r="H8" s="11"/>
      <c r="I8" s="11"/>
    </row>
    <row r="9" spans="1:9">
      <c r="A9" s="12"/>
      <c r="B9" s="69" t="s">
        <v>424</v>
      </c>
      <c r="C9" s="69"/>
      <c r="D9" s="69"/>
      <c r="E9" s="69"/>
      <c r="F9" s="69"/>
      <c r="G9" s="69"/>
      <c r="H9" s="69"/>
      <c r="I9" s="69"/>
    </row>
    <row r="10" spans="1:9">
      <c r="A10" s="12"/>
      <c r="B10" s="70"/>
      <c r="C10" s="70"/>
      <c r="D10" s="70"/>
      <c r="E10" s="70"/>
      <c r="F10" s="70"/>
      <c r="G10" s="70"/>
      <c r="H10" s="70"/>
      <c r="I10" s="70"/>
    </row>
    <row r="11" spans="1:9">
      <c r="A11" s="12"/>
      <c r="B11" s="28"/>
      <c r="C11" s="28"/>
      <c r="D11" s="28"/>
      <c r="E11" s="28"/>
      <c r="F11" s="28"/>
      <c r="G11" s="28"/>
      <c r="H11" s="28"/>
      <c r="I11" s="28"/>
    </row>
    <row r="12" spans="1:9">
      <c r="A12" s="12"/>
      <c r="B12" s="20"/>
      <c r="C12" s="20"/>
      <c r="D12" s="20"/>
      <c r="E12" s="20"/>
      <c r="F12" s="20"/>
      <c r="G12" s="20"/>
      <c r="H12" s="20"/>
      <c r="I12" s="20"/>
    </row>
    <row r="13" spans="1:9" ht="15.75" thickBot="1">
      <c r="A13" s="12"/>
      <c r="B13" s="21"/>
      <c r="C13" s="32" t="s">
        <v>271</v>
      </c>
      <c r="D13" s="32"/>
      <c r="E13" s="32"/>
      <c r="F13" s="32"/>
      <c r="G13" s="32"/>
      <c r="H13" s="32"/>
      <c r="I13" s="32"/>
    </row>
    <row r="14" spans="1:9">
      <c r="A14" s="12"/>
      <c r="B14" s="38"/>
      <c r="C14" s="97">
        <v>2013</v>
      </c>
      <c r="D14" s="97"/>
      <c r="E14" s="97"/>
      <c r="F14" s="50"/>
      <c r="G14" s="97">
        <v>2012</v>
      </c>
      <c r="H14" s="97"/>
      <c r="I14" s="97"/>
    </row>
    <row r="15" spans="1:9" ht="15.75" thickBot="1">
      <c r="A15" s="12"/>
      <c r="B15" s="38"/>
      <c r="C15" s="32"/>
      <c r="D15" s="32"/>
      <c r="E15" s="32"/>
      <c r="F15" s="38"/>
      <c r="G15" s="32"/>
      <c r="H15" s="32"/>
      <c r="I15" s="32"/>
    </row>
    <row r="16" spans="1:9">
      <c r="A16" s="12"/>
      <c r="B16" s="22" t="s">
        <v>231</v>
      </c>
      <c r="C16" s="72" t="s">
        <v>282</v>
      </c>
      <c r="D16" s="72"/>
      <c r="E16" s="72"/>
      <c r="F16" s="72"/>
      <c r="G16" s="72"/>
      <c r="H16" s="72"/>
      <c r="I16" s="72"/>
    </row>
    <row r="17" spans="1:9">
      <c r="A17" s="12"/>
      <c r="B17" s="36" t="s">
        <v>425</v>
      </c>
      <c r="C17" s="36" t="s">
        <v>233</v>
      </c>
      <c r="D17" s="39">
        <v>86</v>
      </c>
      <c r="E17" s="38"/>
      <c r="F17" s="38"/>
      <c r="G17" s="36" t="s">
        <v>233</v>
      </c>
      <c r="H17" s="39">
        <v>18</v>
      </c>
      <c r="I17" s="38"/>
    </row>
    <row r="18" spans="1:9">
      <c r="A18" s="12"/>
      <c r="B18" s="36"/>
      <c r="C18" s="36"/>
      <c r="D18" s="39"/>
      <c r="E18" s="38"/>
      <c r="F18" s="38"/>
      <c r="G18" s="36"/>
      <c r="H18" s="39"/>
      <c r="I18" s="38"/>
    </row>
    <row r="19" spans="1:9">
      <c r="A19" s="12"/>
      <c r="B19" s="40" t="s">
        <v>84</v>
      </c>
      <c r="C19" s="44">
        <v>641</v>
      </c>
      <c r="D19" s="44"/>
      <c r="E19" s="33"/>
      <c r="F19" s="33"/>
      <c r="G19" s="44">
        <v>184</v>
      </c>
      <c r="H19" s="44"/>
      <c r="I19" s="33"/>
    </row>
    <row r="20" spans="1:9">
      <c r="A20" s="12"/>
      <c r="B20" s="40"/>
      <c r="C20" s="44"/>
      <c r="D20" s="44"/>
      <c r="E20" s="33"/>
      <c r="F20" s="33"/>
      <c r="G20" s="44"/>
      <c r="H20" s="44"/>
      <c r="I20" s="33"/>
    </row>
    <row r="21" spans="1:9">
      <c r="A21" s="12"/>
      <c r="B21" s="36" t="s">
        <v>85</v>
      </c>
      <c r="C21" s="37">
        <v>1329</v>
      </c>
      <c r="D21" s="37"/>
      <c r="E21" s="38"/>
      <c r="F21" s="38"/>
      <c r="G21" s="39">
        <v>357</v>
      </c>
      <c r="H21" s="39"/>
      <c r="I21" s="38"/>
    </row>
    <row r="22" spans="1:9" ht="15.75" thickBot="1">
      <c r="A22" s="12"/>
      <c r="B22" s="36"/>
      <c r="C22" s="49"/>
      <c r="D22" s="49"/>
      <c r="E22" s="51"/>
      <c r="F22" s="38"/>
      <c r="G22" s="53"/>
      <c r="H22" s="53"/>
      <c r="I22" s="51"/>
    </row>
    <row r="23" spans="1:9">
      <c r="A23" s="12"/>
      <c r="B23" s="85" t="s">
        <v>426</v>
      </c>
      <c r="C23" s="58" t="s">
        <v>233</v>
      </c>
      <c r="D23" s="60">
        <v>2056</v>
      </c>
      <c r="E23" s="34"/>
      <c r="F23" s="33"/>
      <c r="G23" s="58" t="s">
        <v>233</v>
      </c>
      <c r="H23" s="98">
        <v>559</v>
      </c>
      <c r="I23" s="34"/>
    </row>
    <row r="24" spans="1:9" ht="15.75" thickBot="1">
      <c r="A24" s="12"/>
      <c r="B24" s="85"/>
      <c r="C24" s="59"/>
      <c r="D24" s="61"/>
      <c r="E24" s="62"/>
      <c r="F24" s="33"/>
      <c r="G24" s="59"/>
      <c r="H24" s="100"/>
      <c r="I24" s="62"/>
    </row>
    <row r="25" spans="1:9" ht="15.75" thickTop="1">
      <c r="A25" s="12"/>
      <c r="B25" s="70"/>
      <c r="C25" s="70"/>
      <c r="D25" s="70"/>
      <c r="E25" s="70"/>
      <c r="F25" s="70"/>
      <c r="G25" s="70"/>
      <c r="H25" s="70"/>
      <c r="I25" s="70"/>
    </row>
    <row r="26" spans="1:9">
      <c r="A26" s="12"/>
      <c r="B26" s="28"/>
      <c r="C26" s="28"/>
      <c r="D26" s="28"/>
      <c r="E26" s="28"/>
      <c r="F26" s="28"/>
      <c r="G26" s="28"/>
      <c r="H26" s="28"/>
      <c r="I26" s="28"/>
    </row>
    <row r="27" spans="1:9">
      <c r="A27" s="12"/>
      <c r="B27" s="20"/>
      <c r="C27" s="20"/>
      <c r="D27" s="20"/>
      <c r="E27" s="20"/>
      <c r="F27" s="20"/>
      <c r="G27" s="20"/>
      <c r="H27" s="20"/>
      <c r="I27" s="20"/>
    </row>
    <row r="28" spans="1:9" ht="15.75" thickBot="1">
      <c r="A28" s="12"/>
      <c r="B28" s="21"/>
      <c r="C28" s="32" t="s">
        <v>272</v>
      </c>
      <c r="D28" s="32"/>
      <c r="E28" s="32"/>
      <c r="F28" s="32"/>
      <c r="G28" s="32"/>
      <c r="H28" s="32"/>
      <c r="I28" s="32"/>
    </row>
    <row r="29" spans="1:9">
      <c r="A29" s="12"/>
      <c r="B29" s="38"/>
      <c r="C29" s="97">
        <v>2013</v>
      </c>
      <c r="D29" s="97"/>
      <c r="E29" s="97"/>
      <c r="F29" s="50"/>
      <c r="G29" s="97">
        <v>2012</v>
      </c>
      <c r="H29" s="97"/>
      <c r="I29" s="97"/>
    </row>
    <row r="30" spans="1:9" ht="15.75" thickBot="1">
      <c r="A30" s="12"/>
      <c r="B30" s="38"/>
      <c r="C30" s="32"/>
      <c r="D30" s="32"/>
      <c r="E30" s="32"/>
      <c r="F30" s="38"/>
      <c r="G30" s="32"/>
      <c r="H30" s="32"/>
      <c r="I30" s="32"/>
    </row>
    <row r="31" spans="1:9">
      <c r="A31" s="12"/>
      <c r="B31" s="22" t="s">
        <v>231</v>
      </c>
      <c r="C31" s="72" t="s">
        <v>282</v>
      </c>
      <c r="D31" s="72"/>
      <c r="E31" s="72"/>
      <c r="F31" s="72"/>
      <c r="G31" s="72"/>
      <c r="H31" s="72"/>
      <c r="I31" s="72"/>
    </row>
    <row r="32" spans="1:9">
      <c r="A32" s="12"/>
      <c r="B32" s="36" t="s">
        <v>425</v>
      </c>
      <c r="C32" s="36" t="s">
        <v>233</v>
      </c>
      <c r="D32" s="39">
        <v>455</v>
      </c>
      <c r="E32" s="38"/>
      <c r="F32" s="38"/>
      <c r="G32" s="36" t="s">
        <v>233</v>
      </c>
      <c r="H32" s="39">
        <v>353</v>
      </c>
      <c r="I32" s="38"/>
    </row>
    <row r="33" spans="1:9">
      <c r="A33" s="12"/>
      <c r="B33" s="36"/>
      <c r="C33" s="36"/>
      <c r="D33" s="39"/>
      <c r="E33" s="38"/>
      <c r="F33" s="38"/>
      <c r="G33" s="36"/>
      <c r="H33" s="39"/>
      <c r="I33" s="38"/>
    </row>
    <row r="34" spans="1:9">
      <c r="A34" s="12"/>
      <c r="B34" s="40" t="s">
        <v>84</v>
      </c>
      <c r="C34" s="41">
        <v>2793</v>
      </c>
      <c r="D34" s="41"/>
      <c r="E34" s="33"/>
      <c r="F34" s="33"/>
      <c r="G34" s="41">
        <v>1884</v>
      </c>
      <c r="H34" s="41"/>
      <c r="I34" s="33"/>
    </row>
    <row r="35" spans="1:9">
      <c r="A35" s="12"/>
      <c r="B35" s="40"/>
      <c r="C35" s="41"/>
      <c r="D35" s="41"/>
      <c r="E35" s="33"/>
      <c r="F35" s="33"/>
      <c r="G35" s="41"/>
      <c r="H35" s="41"/>
      <c r="I35" s="33"/>
    </row>
    <row r="36" spans="1:9">
      <c r="A36" s="12"/>
      <c r="B36" s="36" t="s">
        <v>85</v>
      </c>
      <c r="C36" s="37">
        <v>3988</v>
      </c>
      <c r="D36" s="37"/>
      <c r="E36" s="38"/>
      <c r="F36" s="38"/>
      <c r="G36" s="37">
        <v>2747</v>
      </c>
      <c r="H36" s="37"/>
      <c r="I36" s="38"/>
    </row>
    <row r="37" spans="1:9" ht="15.75" thickBot="1">
      <c r="A37" s="12"/>
      <c r="B37" s="36"/>
      <c r="C37" s="49"/>
      <c r="D37" s="49"/>
      <c r="E37" s="51"/>
      <c r="F37" s="38"/>
      <c r="G37" s="49"/>
      <c r="H37" s="49"/>
      <c r="I37" s="51"/>
    </row>
    <row r="38" spans="1:9">
      <c r="A38" s="12"/>
      <c r="B38" s="85" t="s">
        <v>426</v>
      </c>
      <c r="C38" s="58" t="s">
        <v>233</v>
      </c>
      <c r="D38" s="60">
        <v>7236</v>
      </c>
      <c r="E38" s="34"/>
      <c r="F38" s="33"/>
      <c r="G38" s="58" t="s">
        <v>233</v>
      </c>
      <c r="H38" s="60">
        <v>4984</v>
      </c>
      <c r="I38" s="34"/>
    </row>
    <row r="39" spans="1:9" ht="15.75" thickBot="1">
      <c r="A39" s="12"/>
      <c r="B39" s="85"/>
      <c r="C39" s="59"/>
      <c r="D39" s="61"/>
      <c r="E39" s="62"/>
      <c r="F39" s="33"/>
      <c r="G39" s="59"/>
      <c r="H39" s="61"/>
      <c r="I39" s="62"/>
    </row>
    <row r="40" spans="1:9" ht="15.75" thickTop="1">
      <c r="A40" s="12"/>
      <c r="B40" s="11"/>
      <c r="C40" s="11"/>
      <c r="D40" s="11"/>
      <c r="E40" s="11"/>
      <c r="F40" s="11"/>
      <c r="G40" s="11"/>
      <c r="H40" s="11"/>
      <c r="I40" s="11"/>
    </row>
    <row r="41" spans="1:9" ht="38.25" customHeight="1">
      <c r="A41" s="12"/>
      <c r="B41" s="69" t="s">
        <v>427</v>
      </c>
      <c r="C41" s="69"/>
      <c r="D41" s="69"/>
      <c r="E41" s="69"/>
      <c r="F41" s="69"/>
      <c r="G41" s="69"/>
      <c r="H41" s="69"/>
      <c r="I41" s="69"/>
    </row>
    <row r="42" spans="1:9">
      <c r="A42" s="12"/>
      <c r="B42" s="11"/>
      <c r="C42" s="11"/>
      <c r="D42" s="11"/>
      <c r="E42" s="11"/>
      <c r="F42" s="11"/>
      <c r="G42" s="11"/>
      <c r="H42" s="11"/>
      <c r="I42" s="11"/>
    </row>
    <row r="43" spans="1:9" ht="25.5" customHeight="1">
      <c r="A43" s="12"/>
      <c r="B43" s="69" t="s">
        <v>428</v>
      </c>
      <c r="C43" s="69"/>
      <c r="D43" s="69"/>
      <c r="E43" s="69"/>
      <c r="F43" s="69"/>
      <c r="G43" s="69"/>
      <c r="H43" s="69"/>
      <c r="I43" s="69"/>
    </row>
    <row r="44" spans="1:9">
      <c r="A44" s="12"/>
      <c r="B44" s="11"/>
      <c r="C44" s="11"/>
      <c r="D44" s="11"/>
      <c r="E44" s="11"/>
      <c r="F44" s="11"/>
      <c r="G44" s="11"/>
      <c r="H44" s="11"/>
      <c r="I44" s="11"/>
    </row>
    <row r="45" spans="1:9">
      <c r="A45" s="12"/>
      <c r="B45" s="69" t="s">
        <v>429</v>
      </c>
      <c r="C45" s="69"/>
      <c r="D45" s="69"/>
      <c r="E45" s="69"/>
      <c r="F45" s="69"/>
      <c r="G45" s="69"/>
      <c r="H45" s="69"/>
      <c r="I45" s="69"/>
    </row>
    <row r="46" spans="1:9">
      <c r="A46" s="12"/>
      <c r="B46" s="92"/>
      <c r="C46" s="92"/>
      <c r="D46" s="92"/>
      <c r="E46" s="92"/>
      <c r="F46" s="92"/>
      <c r="G46" s="92"/>
      <c r="H46" s="92"/>
      <c r="I46" s="92"/>
    </row>
    <row r="47" spans="1:9">
      <c r="A47" s="12"/>
      <c r="B47" s="28"/>
      <c r="C47" s="28"/>
      <c r="D47" s="28"/>
      <c r="E47" s="28"/>
      <c r="F47" s="28"/>
      <c r="G47" s="28"/>
      <c r="H47" s="28"/>
    </row>
    <row r="48" spans="1:9">
      <c r="A48" s="12"/>
      <c r="B48" s="20"/>
      <c r="C48" s="20"/>
      <c r="D48" s="20"/>
      <c r="E48" s="20"/>
      <c r="F48" s="20"/>
      <c r="G48" s="20"/>
      <c r="H48" s="20"/>
    </row>
    <row r="49" spans="1:9">
      <c r="A49" s="12"/>
      <c r="B49" s="35" t="s">
        <v>430</v>
      </c>
      <c r="C49" s="29" t="s">
        <v>431</v>
      </c>
      <c r="D49" s="29"/>
      <c r="E49" s="38"/>
      <c r="F49" s="29" t="s">
        <v>432</v>
      </c>
      <c r="G49" s="29"/>
      <c r="H49" s="29"/>
    </row>
    <row r="50" spans="1:9">
      <c r="A50" s="12"/>
      <c r="B50" s="35"/>
      <c r="C50" s="29"/>
      <c r="D50" s="29"/>
      <c r="E50" s="38"/>
      <c r="F50" s="29" t="s">
        <v>433</v>
      </c>
      <c r="G50" s="29"/>
      <c r="H50" s="29"/>
    </row>
    <row r="51" spans="1:9">
      <c r="A51" s="12"/>
      <c r="B51" s="35"/>
      <c r="C51" s="29"/>
      <c r="D51" s="29"/>
      <c r="E51" s="38"/>
      <c r="F51" s="29" t="s">
        <v>434</v>
      </c>
      <c r="G51" s="29"/>
      <c r="H51" s="29"/>
    </row>
    <row r="52" spans="1:9" ht="15.75" thickBot="1">
      <c r="A52" s="12"/>
      <c r="B52" s="101"/>
      <c r="C52" s="32"/>
      <c r="D52" s="32"/>
      <c r="E52" s="38"/>
      <c r="F52" s="32" t="s">
        <v>435</v>
      </c>
      <c r="G52" s="32"/>
      <c r="H52" s="32"/>
    </row>
    <row r="53" spans="1:9">
      <c r="A53" s="12"/>
      <c r="B53" s="58" t="s">
        <v>436</v>
      </c>
      <c r="C53" s="60">
        <v>8150003</v>
      </c>
      <c r="D53" s="34"/>
      <c r="E53" s="33"/>
      <c r="F53" s="58" t="s">
        <v>233</v>
      </c>
      <c r="G53" s="98">
        <v>10.210000000000001</v>
      </c>
      <c r="H53" s="34"/>
    </row>
    <row r="54" spans="1:9">
      <c r="A54" s="12"/>
      <c r="B54" s="40"/>
      <c r="C54" s="66"/>
      <c r="D54" s="67"/>
      <c r="E54" s="33"/>
      <c r="F54" s="40"/>
      <c r="G54" s="44"/>
      <c r="H54" s="33"/>
    </row>
    <row r="55" spans="1:9">
      <c r="A55" s="12"/>
      <c r="B55" s="36" t="s">
        <v>437</v>
      </c>
      <c r="C55" s="37">
        <v>1988081</v>
      </c>
      <c r="D55" s="38"/>
      <c r="E55" s="38"/>
      <c r="F55" s="39">
        <v>13.87</v>
      </c>
      <c r="G55" s="39"/>
      <c r="H55" s="38"/>
    </row>
    <row r="56" spans="1:9">
      <c r="A56" s="12"/>
      <c r="B56" s="36"/>
      <c r="C56" s="37"/>
      <c r="D56" s="38"/>
      <c r="E56" s="38"/>
      <c r="F56" s="39"/>
      <c r="G56" s="39"/>
      <c r="H56" s="38"/>
    </row>
    <row r="57" spans="1:9">
      <c r="A57" s="12"/>
      <c r="B57" s="40" t="s">
        <v>438</v>
      </c>
      <c r="C57" s="44" t="s">
        <v>439</v>
      </c>
      <c r="D57" s="40" t="s">
        <v>239</v>
      </c>
      <c r="E57" s="33"/>
      <c r="F57" s="44">
        <v>10</v>
      </c>
      <c r="G57" s="44"/>
      <c r="H57" s="33"/>
    </row>
    <row r="58" spans="1:9">
      <c r="A58" s="12"/>
      <c r="B58" s="40"/>
      <c r="C58" s="44"/>
      <c r="D58" s="40"/>
      <c r="E58" s="33"/>
      <c r="F58" s="44"/>
      <c r="G58" s="44"/>
      <c r="H58" s="33"/>
    </row>
    <row r="59" spans="1:9">
      <c r="A59" s="12"/>
      <c r="B59" s="36" t="s">
        <v>440</v>
      </c>
      <c r="C59" s="102" t="s">
        <v>441</v>
      </c>
      <c r="D59" s="104" t="s">
        <v>239</v>
      </c>
      <c r="E59" s="38"/>
      <c r="F59" s="102">
        <v>10.49</v>
      </c>
      <c r="G59" s="102"/>
      <c r="H59" s="38"/>
    </row>
    <row r="60" spans="1:9" ht="15.75" thickBot="1">
      <c r="A60" s="12"/>
      <c r="B60" s="36"/>
      <c r="C60" s="103"/>
      <c r="D60" s="105"/>
      <c r="E60" s="38"/>
      <c r="F60" s="103"/>
      <c r="G60" s="103"/>
      <c r="H60" s="51"/>
    </row>
    <row r="61" spans="1:9">
      <c r="A61" s="12"/>
      <c r="B61" s="40" t="s">
        <v>442</v>
      </c>
      <c r="C61" s="60">
        <v>9104750</v>
      </c>
      <c r="D61" s="34"/>
      <c r="E61" s="33"/>
      <c r="F61" s="58" t="s">
        <v>233</v>
      </c>
      <c r="G61" s="98">
        <v>10.99</v>
      </c>
      <c r="H61" s="34"/>
    </row>
    <row r="62" spans="1:9" ht="15.75" thickBot="1">
      <c r="A62" s="12"/>
      <c r="B62" s="40"/>
      <c r="C62" s="61"/>
      <c r="D62" s="62"/>
      <c r="E62" s="33"/>
      <c r="F62" s="59"/>
      <c r="G62" s="100"/>
      <c r="H62" s="62"/>
    </row>
    <row r="63" spans="1:9" ht="15.75" thickTop="1">
      <c r="A63" s="12"/>
      <c r="B63" s="111"/>
      <c r="C63" s="111"/>
      <c r="D63" s="111"/>
      <c r="E63" s="111"/>
      <c r="F63" s="111"/>
      <c r="G63" s="111"/>
      <c r="H63" s="111"/>
      <c r="I63" s="111"/>
    </row>
    <row r="64" spans="1:9">
      <c r="A64" s="12"/>
      <c r="B64" s="69" t="s">
        <v>199</v>
      </c>
      <c r="C64" s="69"/>
      <c r="D64" s="69"/>
      <c r="E64" s="69"/>
      <c r="F64" s="69"/>
      <c r="G64" s="69"/>
      <c r="H64" s="69"/>
      <c r="I64" s="69"/>
    </row>
    <row r="65" spans="1:9" ht="25.5" customHeight="1">
      <c r="A65" s="12"/>
      <c r="B65" s="36" t="s">
        <v>443</v>
      </c>
      <c r="C65" s="36"/>
      <c r="D65" s="36"/>
      <c r="E65" s="36"/>
      <c r="F65" s="36"/>
      <c r="G65" s="36"/>
      <c r="H65" s="36"/>
      <c r="I65" s="36"/>
    </row>
    <row r="66" spans="1:9">
      <c r="A66" s="12"/>
      <c r="B66" s="28"/>
      <c r="C66" s="28"/>
    </row>
    <row r="67" spans="1:9">
      <c r="A67" s="12"/>
      <c r="B67" s="20"/>
      <c r="C67" s="20"/>
    </row>
    <row r="68" spans="1:9">
      <c r="A68" s="12"/>
      <c r="B68" s="25" t="s">
        <v>444</v>
      </c>
      <c r="C68" s="106">
        <v>2.1999999999999999E-2</v>
      </c>
    </row>
    <row r="69" spans="1:9">
      <c r="A69" s="12"/>
      <c r="B69" s="24" t="s">
        <v>445</v>
      </c>
      <c r="C69" s="107">
        <v>0.57999999999999996</v>
      </c>
    </row>
    <row r="70" spans="1:9">
      <c r="A70" s="12"/>
      <c r="B70" s="25" t="s">
        <v>446</v>
      </c>
      <c r="C70" s="108" t="s">
        <v>447</v>
      </c>
    </row>
    <row r="71" spans="1:9" ht="26.25">
      <c r="A71" s="12"/>
      <c r="B71" s="24" t="s">
        <v>448</v>
      </c>
      <c r="C71" s="109">
        <v>6</v>
      </c>
    </row>
    <row r="72" spans="1:9">
      <c r="A72" s="12"/>
      <c r="B72" s="11"/>
      <c r="C72" s="11"/>
      <c r="D72" s="11"/>
      <c r="E72" s="11"/>
      <c r="F72" s="11"/>
      <c r="G72" s="11"/>
      <c r="H72" s="11"/>
      <c r="I72" s="11"/>
    </row>
    <row r="73" spans="1:9" ht="25.5" customHeight="1">
      <c r="A73" s="12"/>
      <c r="B73" s="69" t="s">
        <v>449</v>
      </c>
      <c r="C73" s="69"/>
      <c r="D73" s="69"/>
      <c r="E73" s="69"/>
      <c r="F73" s="69"/>
      <c r="G73" s="69"/>
      <c r="H73" s="69"/>
      <c r="I73" s="69"/>
    </row>
    <row r="74" spans="1:9">
      <c r="A74" s="12"/>
      <c r="B74" s="28"/>
      <c r="C74" s="28"/>
      <c r="D74" s="28"/>
      <c r="E74" s="28"/>
      <c r="F74" s="28"/>
      <c r="G74" s="28"/>
      <c r="H74" s="28"/>
    </row>
    <row r="75" spans="1:9">
      <c r="A75" s="12"/>
      <c r="B75" s="20"/>
      <c r="C75" s="20"/>
      <c r="D75" s="20"/>
      <c r="E75" s="20"/>
      <c r="F75" s="20"/>
      <c r="G75" s="20"/>
      <c r="H75" s="20"/>
    </row>
    <row r="76" spans="1:9">
      <c r="A76" s="12"/>
      <c r="B76" s="35" t="s">
        <v>450</v>
      </c>
      <c r="C76" s="29" t="s">
        <v>431</v>
      </c>
      <c r="D76" s="29"/>
      <c r="E76" s="38"/>
      <c r="F76" s="29" t="s">
        <v>432</v>
      </c>
      <c r="G76" s="29"/>
      <c r="H76" s="29"/>
    </row>
    <row r="77" spans="1:9">
      <c r="A77" s="12"/>
      <c r="B77" s="35"/>
      <c r="C77" s="29"/>
      <c r="D77" s="29"/>
      <c r="E77" s="38"/>
      <c r="F77" s="29" t="s">
        <v>433</v>
      </c>
      <c r="G77" s="29"/>
      <c r="H77" s="29"/>
    </row>
    <row r="78" spans="1:9">
      <c r="A78" s="12"/>
      <c r="B78" s="35"/>
      <c r="C78" s="29"/>
      <c r="D78" s="29"/>
      <c r="E78" s="38"/>
      <c r="F78" s="29" t="s">
        <v>451</v>
      </c>
      <c r="G78" s="29"/>
      <c r="H78" s="29"/>
    </row>
    <row r="79" spans="1:9" ht="15.75" thickBot="1">
      <c r="A79" s="12"/>
      <c r="B79" s="101"/>
      <c r="C79" s="32"/>
      <c r="D79" s="32"/>
      <c r="E79" s="38"/>
      <c r="F79" s="32" t="s">
        <v>452</v>
      </c>
      <c r="G79" s="32"/>
      <c r="H79" s="32"/>
    </row>
    <row r="80" spans="1:9">
      <c r="A80" s="12"/>
      <c r="B80" s="58" t="s">
        <v>453</v>
      </c>
      <c r="C80" s="98" t="s">
        <v>234</v>
      </c>
      <c r="D80" s="34"/>
      <c r="E80" s="33"/>
      <c r="F80" s="58" t="s">
        <v>233</v>
      </c>
      <c r="G80" s="98" t="s">
        <v>234</v>
      </c>
      <c r="H80" s="34"/>
    </row>
    <row r="81" spans="1:8">
      <c r="A81" s="12"/>
      <c r="B81" s="40"/>
      <c r="C81" s="110"/>
      <c r="D81" s="67"/>
      <c r="E81" s="33"/>
      <c r="F81" s="65"/>
      <c r="G81" s="110"/>
      <c r="H81" s="67"/>
    </row>
    <row r="82" spans="1:8">
      <c r="A82" s="12"/>
      <c r="B82" s="36" t="s">
        <v>437</v>
      </c>
      <c r="C82" s="37">
        <v>86205</v>
      </c>
      <c r="D82" s="38"/>
      <c r="E82" s="38"/>
      <c r="F82" s="39">
        <v>14.5</v>
      </c>
      <c r="G82" s="39"/>
      <c r="H82" s="38"/>
    </row>
    <row r="83" spans="1:8">
      <c r="A83" s="12"/>
      <c r="B83" s="36"/>
      <c r="C83" s="37"/>
      <c r="D83" s="38"/>
      <c r="E83" s="38"/>
      <c r="F83" s="39"/>
      <c r="G83" s="39"/>
      <c r="H83" s="38"/>
    </row>
    <row r="84" spans="1:8">
      <c r="A84" s="12"/>
      <c r="B84" s="40" t="s">
        <v>454</v>
      </c>
      <c r="C84" s="44" t="s">
        <v>234</v>
      </c>
      <c r="D84" s="33"/>
      <c r="E84" s="33"/>
      <c r="F84" s="44" t="s">
        <v>234</v>
      </c>
      <c r="G84" s="44"/>
      <c r="H84" s="33"/>
    </row>
    <row r="85" spans="1:8">
      <c r="A85" s="12"/>
      <c r="B85" s="40"/>
      <c r="C85" s="44"/>
      <c r="D85" s="33"/>
      <c r="E85" s="33"/>
      <c r="F85" s="44"/>
      <c r="G85" s="44"/>
      <c r="H85" s="33"/>
    </row>
    <row r="86" spans="1:8">
      <c r="A86" s="12"/>
      <c r="B86" s="36" t="s">
        <v>455</v>
      </c>
      <c r="C86" s="39" t="s">
        <v>234</v>
      </c>
      <c r="D86" s="38"/>
      <c r="E86" s="38"/>
      <c r="F86" s="39" t="s">
        <v>234</v>
      </c>
      <c r="G86" s="39"/>
      <c r="H86" s="38"/>
    </row>
    <row r="87" spans="1:8" ht="15.75" thickBot="1">
      <c r="A87" s="12"/>
      <c r="B87" s="36"/>
      <c r="C87" s="53"/>
      <c r="D87" s="51"/>
      <c r="E87" s="38"/>
      <c r="F87" s="53"/>
      <c r="G87" s="53"/>
      <c r="H87" s="51"/>
    </row>
    <row r="88" spans="1:8">
      <c r="A88" s="12"/>
      <c r="B88" s="40" t="s">
        <v>442</v>
      </c>
      <c r="C88" s="60">
        <v>86205</v>
      </c>
      <c r="D88" s="34"/>
      <c r="E88" s="33"/>
      <c r="F88" s="58" t="s">
        <v>233</v>
      </c>
      <c r="G88" s="98">
        <v>14.5</v>
      </c>
      <c r="H88" s="34"/>
    </row>
    <row r="89" spans="1:8" ht="15.75" thickBot="1">
      <c r="A89" s="12"/>
      <c r="B89" s="40"/>
      <c r="C89" s="61"/>
      <c r="D89" s="62"/>
      <c r="E89" s="33"/>
      <c r="F89" s="59"/>
      <c r="G89" s="100"/>
      <c r="H89" s="62"/>
    </row>
    <row r="90" spans="1:8" ht="15.75" thickTop="1"/>
  </sheetData>
  <mergeCells count="176">
    <mergeCell ref="B64:I64"/>
    <mergeCell ref="B65:I65"/>
    <mergeCell ref="B72:I72"/>
    <mergeCell ref="B73:I73"/>
    <mergeCell ref="B42:I42"/>
    <mergeCell ref="B43:I43"/>
    <mergeCell ref="B44:I44"/>
    <mergeCell ref="B45:I45"/>
    <mergeCell ref="B46:I46"/>
    <mergeCell ref="B63:I63"/>
    <mergeCell ref="B8:I8"/>
    <mergeCell ref="B9:I9"/>
    <mergeCell ref="B10:I10"/>
    <mergeCell ref="B25:I25"/>
    <mergeCell ref="B40:I40"/>
    <mergeCell ref="B41:I41"/>
    <mergeCell ref="H88:H89"/>
    <mergeCell ref="A1:A2"/>
    <mergeCell ref="B1:I1"/>
    <mergeCell ref="B2:I2"/>
    <mergeCell ref="B3:I3"/>
    <mergeCell ref="A4:A89"/>
    <mergeCell ref="B4:I4"/>
    <mergeCell ref="B5:I5"/>
    <mergeCell ref="B6:I6"/>
    <mergeCell ref="B7:I7"/>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H61:H62"/>
    <mergeCell ref="B66:C66"/>
    <mergeCell ref="B74:H74"/>
    <mergeCell ref="B76:B79"/>
    <mergeCell ref="C76:D79"/>
    <mergeCell ref="E76:E79"/>
    <mergeCell ref="F76:H76"/>
    <mergeCell ref="F77:H77"/>
    <mergeCell ref="F78:H78"/>
    <mergeCell ref="F79:H79"/>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B53:B54"/>
    <mergeCell ref="C53:C54"/>
    <mergeCell ref="D53:D54"/>
    <mergeCell ref="E53:E54"/>
    <mergeCell ref="F53:F54"/>
    <mergeCell ref="G53:G54"/>
    <mergeCell ref="H38:H39"/>
    <mergeCell ref="I38:I39"/>
    <mergeCell ref="B47:H47"/>
    <mergeCell ref="B49:B52"/>
    <mergeCell ref="C49:D52"/>
    <mergeCell ref="E49:E52"/>
    <mergeCell ref="F49:H49"/>
    <mergeCell ref="F50:H50"/>
    <mergeCell ref="F51:H51"/>
    <mergeCell ref="F52:H5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3:H24"/>
    <mergeCell ref="I23:I24"/>
    <mergeCell ref="B26:I26"/>
    <mergeCell ref="C28:I28"/>
    <mergeCell ref="B29:B30"/>
    <mergeCell ref="C29:E30"/>
    <mergeCell ref="F29:F30"/>
    <mergeCell ref="G29: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I16"/>
    <mergeCell ref="B17:B18"/>
    <mergeCell ref="C17:C18"/>
    <mergeCell ref="D17:D18"/>
    <mergeCell ref="E17:E18"/>
    <mergeCell ref="F17:F18"/>
    <mergeCell ref="G17:G18"/>
    <mergeCell ref="H17:H18"/>
    <mergeCell ref="I17:I18"/>
    <mergeCell ref="B11:I11"/>
    <mergeCell ref="C13:I13"/>
    <mergeCell ref="B14:B15"/>
    <mergeCell ref="C14:E15"/>
    <mergeCell ref="F14:F15"/>
    <mergeCell ref="G14: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5.85546875" customWidth="1"/>
    <col min="4" max="4" width="16.7109375" customWidth="1"/>
    <col min="5" max="6" width="27.5703125" customWidth="1"/>
    <col min="7" max="7" width="5.85546875" customWidth="1"/>
    <col min="8" max="8" width="16.7109375" customWidth="1"/>
    <col min="9" max="10" width="27.5703125" customWidth="1"/>
    <col min="11" max="11" width="5.85546875" customWidth="1"/>
    <col min="12" max="12" width="18.42578125" customWidth="1"/>
    <col min="13" max="13" width="4.7109375" customWidth="1"/>
    <col min="14" max="14" width="27.5703125" customWidth="1"/>
    <col min="15" max="15" width="5.85546875" customWidth="1"/>
    <col min="16" max="16" width="16.7109375" customWidth="1"/>
    <col min="17" max="17" width="27.570312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7</v>
      </c>
      <c r="B3" s="11" t="s">
        <v>5</v>
      </c>
      <c r="C3" s="11"/>
      <c r="D3" s="11"/>
      <c r="E3" s="11"/>
      <c r="F3" s="11"/>
      <c r="G3" s="11"/>
      <c r="H3" s="11"/>
      <c r="I3" s="11"/>
      <c r="J3" s="11"/>
      <c r="K3" s="11"/>
      <c r="L3" s="11"/>
      <c r="M3" s="11"/>
      <c r="N3" s="11"/>
      <c r="O3" s="11"/>
      <c r="P3" s="11"/>
      <c r="Q3" s="11"/>
    </row>
    <row r="4" spans="1:17" ht="15" customHeight="1">
      <c r="A4" s="12" t="s">
        <v>456</v>
      </c>
      <c r="B4" s="11" t="s">
        <v>5</v>
      </c>
      <c r="C4" s="11"/>
      <c r="D4" s="11"/>
      <c r="E4" s="11"/>
      <c r="F4" s="11"/>
      <c r="G4" s="11"/>
      <c r="H4" s="11"/>
      <c r="I4" s="11"/>
      <c r="J4" s="11"/>
      <c r="K4" s="11"/>
      <c r="L4" s="11"/>
      <c r="M4" s="11"/>
      <c r="N4" s="11"/>
      <c r="O4" s="11"/>
      <c r="P4" s="11"/>
      <c r="Q4" s="11"/>
    </row>
    <row r="5" spans="1:17">
      <c r="A5" s="12"/>
      <c r="B5" s="35" t="s">
        <v>458</v>
      </c>
      <c r="C5" s="35"/>
      <c r="D5" s="35"/>
      <c r="E5" s="35"/>
      <c r="F5" s="35"/>
      <c r="G5" s="35"/>
      <c r="H5" s="35"/>
      <c r="I5" s="35"/>
      <c r="J5" s="35"/>
      <c r="K5" s="35"/>
      <c r="L5" s="35"/>
      <c r="M5" s="35"/>
      <c r="N5" s="35"/>
      <c r="O5" s="35"/>
      <c r="P5" s="35"/>
      <c r="Q5" s="35"/>
    </row>
    <row r="6" spans="1:17">
      <c r="A6" s="12"/>
      <c r="B6" s="11"/>
      <c r="C6" s="11"/>
      <c r="D6" s="11"/>
      <c r="E6" s="11"/>
      <c r="F6" s="11"/>
      <c r="G6" s="11"/>
      <c r="H6" s="11"/>
      <c r="I6" s="11"/>
      <c r="J6" s="11"/>
      <c r="K6" s="11"/>
      <c r="L6" s="11"/>
      <c r="M6" s="11"/>
      <c r="N6" s="11"/>
      <c r="O6" s="11"/>
      <c r="P6" s="11"/>
      <c r="Q6" s="11"/>
    </row>
    <row r="7" spans="1:17">
      <c r="A7" s="12"/>
      <c r="B7" s="69" t="s">
        <v>459</v>
      </c>
      <c r="C7" s="69"/>
      <c r="D7" s="69"/>
      <c r="E7" s="69"/>
      <c r="F7" s="69"/>
      <c r="G7" s="69"/>
      <c r="H7" s="69"/>
      <c r="I7" s="69"/>
      <c r="J7" s="69"/>
      <c r="K7" s="69"/>
      <c r="L7" s="69"/>
      <c r="M7" s="69"/>
      <c r="N7" s="69"/>
      <c r="O7" s="69"/>
      <c r="P7" s="69"/>
      <c r="Q7" s="69"/>
    </row>
    <row r="8" spans="1:17">
      <c r="A8" s="12"/>
      <c r="B8" s="11"/>
      <c r="C8" s="11"/>
      <c r="D8" s="11"/>
      <c r="E8" s="11"/>
      <c r="F8" s="11"/>
      <c r="G8" s="11"/>
      <c r="H8" s="11"/>
      <c r="I8" s="11"/>
      <c r="J8" s="11"/>
      <c r="K8" s="11"/>
      <c r="L8" s="11"/>
      <c r="M8" s="11"/>
      <c r="N8" s="11"/>
      <c r="O8" s="11"/>
      <c r="P8" s="11"/>
      <c r="Q8" s="11"/>
    </row>
    <row r="9" spans="1:17" ht="25.5" customHeight="1">
      <c r="A9" s="12"/>
      <c r="B9" s="69" t="s">
        <v>460</v>
      </c>
      <c r="C9" s="69"/>
      <c r="D9" s="69"/>
      <c r="E9" s="69"/>
      <c r="F9" s="69"/>
      <c r="G9" s="69"/>
      <c r="H9" s="69"/>
      <c r="I9" s="69"/>
      <c r="J9" s="69"/>
      <c r="K9" s="69"/>
      <c r="L9" s="69"/>
      <c r="M9" s="69"/>
      <c r="N9" s="69"/>
      <c r="O9" s="69"/>
      <c r="P9" s="69"/>
      <c r="Q9" s="69"/>
    </row>
    <row r="10" spans="1:17">
      <c r="A10" s="12"/>
      <c r="B10" s="69" t="s">
        <v>199</v>
      </c>
      <c r="C10" s="69"/>
      <c r="D10" s="69"/>
      <c r="E10" s="69"/>
      <c r="F10" s="69"/>
      <c r="G10" s="69"/>
      <c r="H10" s="69"/>
      <c r="I10" s="69"/>
      <c r="J10" s="69"/>
      <c r="K10" s="69"/>
      <c r="L10" s="69"/>
      <c r="M10" s="69"/>
      <c r="N10" s="69"/>
      <c r="O10" s="69"/>
      <c r="P10" s="69"/>
      <c r="Q10" s="69"/>
    </row>
    <row r="11" spans="1:17" ht="25.5" customHeight="1">
      <c r="A11" s="12"/>
      <c r="B11" s="69" t="s">
        <v>461</v>
      </c>
      <c r="C11" s="69"/>
      <c r="D11" s="69"/>
      <c r="E11" s="69"/>
      <c r="F11" s="69"/>
      <c r="G11" s="69"/>
      <c r="H11" s="69"/>
      <c r="I11" s="69"/>
      <c r="J11" s="69"/>
      <c r="K11" s="69"/>
      <c r="L11" s="69"/>
      <c r="M11" s="69"/>
      <c r="N11" s="69"/>
      <c r="O11" s="69"/>
      <c r="P11" s="69"/>
      <c r="Q11" s="69"/>
    </row>
    <row r="12" spans="1:17">
      <c r="A12" s="12"/>
      <c r="B12" s="11"/>
      <c r="C12" s="11"/>
      <c r="D12" s="11"/>
      <c r="E12" s="11"/>
      <c r="F12" s="11"/>
      <c r="G12" s="11"/>
      <c r="H12" s="11"/>
      <c r="I12" s="11"/>
      <c r="J12" s="11"/>
      <c r="K12" s="11"/>
      <c r="L12" s="11"/>
      <c r="M12" s="11"/>
      <c r="N12" s="11"/>
      <c r="O12" s="11"/>
      <c r="P12" s="11"/>
      <c r="Q12" s="11"/>
    </row>
    <row r="13" spans="1:17">
      <c r="A13" s="12"/>
      <c r="B13" s="69" t="s">
        <v>462</v>
      </c>
      <c r="C13" s="69"/>
      <c r="D13" s="69"/>
      <c r="E13" s="69"/>
      <c r="F13" s="69"/>
      <c r="G13" s="69"/>
      <c r="H13" s="69"/>
      <c r="I13" s="69"/>
      <c r="J13" s="69"/>
      <c r="K13" s="69"/>
      <c r="L13" s="69"/>
      <c r="M13" s="69"/>
      <c r="N13" s="69"/>
      <c r="O13" s="69"/>
      <c r="P13" s="69"/>
      <c r="Q13" s="69"/>
    </row>
    <row r="14" spans="1:17">
      <c r="A14" s="12"/>
      <c r="B14" s="69" t="s">
        <v>199</v>
      </c>
      <c r="C14" s="69"/>
      <c r="D14" s="69"/>
      <c r="E14" s="69"/>
      <c r="F14" s="69"/>
      <c r="G14" s="69"/>
      <c r="H14" s="69"/>
      <c r="I14" s="69"/>
      <c r="J14" s="69"/>
      <c r="K14" s="69"/>
      <c r="L14" s="69"/>
      <c r="M14" s="69"/>
      <c r="N14" s="69"/>
      <c r="O14" s="69"/>
      <c r="P14" s="69"/>
      <c r="Q14" s="69"/>
    </row>
    <row r="15" spans="1:17" ht="25.5" customHeight="1">
      <c r="A15" s="12"/>
      <c r="B15" s="69" t="s">
        <v>463</v>
      </c>
      <c r="C15" s="69"/>
      <c r="D15" s="69"/>
      <c r="E15" s="69"/>
      <c r="F15" s="69"/>
      <c r="G15" s="69"/>
      <c r="H15" s="69"/>
      <c r="I15" s="69"/>
      <c r="J15" s="69"/>
      <c r="K15" s="69"/>
      <c r="L15" s="69"/>
      <c r="M15" s="69"/>
      <c r="N15" s="69"/>
      <c r="O15" s="69"/>
      <c r="P15" s="69"/>
      <c r="Q15" s="69"/>
    </row>
    <row r="16" spans="1:17">
      <c r="A16" s="12"/>
      <c r="B16" s="11"/>
      <c r="C16" s="11"/>
      <c r="D16" s="11"/>
      <c r="E16" s="11"/>
      <c r="F16" s="11"/>
      <c r="G16" s="11"/>
      <c r="H16" s="11"/>
      <c r="I16" s="11"/>
      <c r="J16" s="11"/>
      <c r="K16" s="11"/>
      <c r="L16" s="11"/>
      <c r="M16" s="11"/>
      <c r="N16" s="11"/>
      <c r="O16" s="11"/>
      <c r="P16" s="11"/>
      <c r="Q16" s="11"/>
    </row>
    <row r="17" spans="1:17">
      <c r="A17" s="12"/>
      <c r="B17" s="69" t="s">
        <v>464</v>
      </c>
      <c r="C17" s="69"/>
      <c r="D17" s="69"/>
      <c r="E17" s="69"/>
      <c r="F17" s="69"/>
      <c r="G17" s="69"/>
      <c r="H17" s="69"/>
      <c r="I17" s="69"/>
      <c r="J17" s="69"/>
      <c r="K17" s="69"/>
      <c r="L17" s="69"/>
      <c r="M17" s="69"/>
      <c r="N17" s="69"/>
      <c r="O17" s="69"/>
      <c r="P17" s="69"/>
      <c r="Q17" s="69"/>
    </row>
    <row r="18" spans="1:17">
      <c r="A18" s="12"/>
      <c r="B18" s="11"/>
      <c r="C18" s="11"/>
      <c r="D18" s="11"/>
      <c r="E18" s="11"/>
      <c r="F18" s="11"/>
      <c r="G18" s="11"/>
      <c r="H18" s="11"/>
      <c r="I18" s="11"/>
      <c r="J18" s="11"/>
      <c r="K18" s="11"/>
      <c r="L18" s="11"/>
      <c r="M18" s="11"/>
      <c r="N18" s="11"/>
      <c r="O18" s="11"/>
      <c r="P18" s="11"/>
      <c r="Q18" s="11"/>
    </row>
    <row r="19" spans="1:17">
      <c r="A19" s="12"/>
      <c r="B19" s="36" t="s">
        <v>465</v>
      </c>
      <c r="C19" s="36"/>
      <c r="D19" s="36"/>
      <c r="E19" s="36"/>
      <c r="F19" s="36"/>
      <c r="G19" s="36"/>
      <c r="H19" s="36"/>
      <c r="I19" s="36"/>
      <c r="J19" s="36"/>
      <c r="K19" s="36"/>
      <c r="L19" s="36"/>
      <c r="M19" s="36"/>
      <c r="N19" s="36"/>
      <c r="O19" s="36"/>
      <c r="P19" s="36"/>
      <c r="Q19" s="36"/>
    </row>
    <row r="20" spans="1:17">
      <c r="A20" s="12"/>
      <c r="B20" s="28"/>
      <c r="C20" s="28"/>
      <c r="D20" s="28"/>
      <c r="E20" s="28"/>
      <c r="F20" s="28"/>
      <c r="G20" s="28"/>
      <c r="H20" s="28"/>
      <c r="I20" s="28"/>
      <c r="J20" s="28"/>
      <c r="K20" s="28"/>
      <c r="L20" s="28"/>
      <c r="M20" s="28"/>
      <c r="N20" s="28"/>
      <c r="O20" s="28"/>
      <c r="P20" s="28"/>
      <c r="Q20" s="28"/>
    </row>
    <row r="21" spans="1:17">
      <c r="A21" s="12"/>
      <c r="B21" s="20"/>
      <c r="C21" s="20"/>
      <c r="D21" s="20"/>
      <c r="E21" s="20"/>
      <c r="F21" s="20"/>
      <c r="G21" s="20"/>
      <c r="H21" s="20"/>
      <c r="I21" s="20"/>
      <c r="J21" s="20"/>
      <c r="K21" s="20"/>
      <c r="L21" s="20"/>
      <c r="M21" s="20"/>
      <c r="N21" s="20"/>
      <c r="O21" s="20"/>
      <c r="P21" s="20"/>
      <c r="Q21" s="20"/>
    </row>
    <row r="22" spans="1:17">
      <c r="A22" s="12"/>
      <c r="B22" s="21"/>
      <c r="C22" s="29" t="s">
        <v>466</v>
      </c>
      <c r="D22" s="29"/>
      <c r="E22" s="29"/>
      <c r="F22" s="21"/>
      <c r="G22" s="38"/>
      <c r="H22" s="38"/>
      <c r="I22" s="38"/>
      <c r="J22" s="21"/>
      <c r="K22" s="38"/>
      <c r="L22" s="38"/>
      <c r="M22" s="38"/>
      <c r="N22" s="21"/>
      <c r="O22" s="29" t="s">
        <v>467</v>
      </c>
      <c r="P22" s="29"/>
      <c r="Q22" s="29"/>
    </row>
    <row r="23" spans="1:17" ht="15.75" thickBot="1">
      <c r="A23" s="12"/>
      <c r="B23" s="19" t="s">
        <v>231</v>
      </c>
      <c r="C23" s="32" t="s">
        <v>468</v>
      </c>
      <c r="D23" s="32"/>
      <c r="E23" s="32"/>
      <c r="F23" s="21"/>
      <c r="G23" s="32" t="s">
        <v>469</v>
      </c>
      <c r="H23" s="32"/>
      <c r="I23" s="32"/>
      <c r="J23" s="21"/>
      <c r="K23" s="32" t="s">
        <v>470</v>
      </c>
      <c r="L23" s="32"/>
      <c r="M23" s="32"/>
      <c r="N23" s="21"/>
      <c r="O23" s="32" t="s">
        <v>468</v>
      </c>
      <c r="P23" s="32"/>
      <c r="Q23" s="32"/>
    </row>
    <row r="24" spans="1:17">
      <c r="A24" s="12"/>
      <c r="B24" s="40" t="s">
        <v>471</v>
      </c>
      <c r="C24" s="58" t="s">
        <v>233</v>
      </c>
      <c r="D24" s="98">
        <v>189</v>
      </c>
      <c r="E24" s="34"/>
      <c r="F24" s="33"/>
      <c r="G24" s="58" t="s">
        <v>233</v>
      </c>
      <c r="H24" s="98">
        <v>336</v>
      </c>
      <c r="I24" s="34"/>
      <c r="J24" s="33"/>
      <c r="K24" s="58" t="s">
        <v>233</v>
      </c>
      <c r="L24" s="98" t="s">
        <v>234</v>
      </c>
      <c r="M24" s="34"/>
      <c r="N24" s="33"/>
      <c r="O24" s="58" t="s">
        <v>233</v>
      </c>
      <c r="P24" s="98">
        <v>525</v>
      </c>
      <c r="Q24" s="34"/>
    </row>
    <row r="25" spans="1:17">
      <c r="A25" s="12"/>
      <c r="B25" s="40"/>
      <c r="C25" s="65"/>
      <c r="D25" s="110"/>
      <c r="E25" s="67"/>
      <c r="F25" s="33"/>
      <c r="G25" s="65"/>
      <c r="H25" s="110"/>
      <c r="I25" s="67"/>
      <c r="J25" s="33"/>
      <c r="K25" s="65"/>
      <c r="L25" s="110"/>
      <c r="M25" s="67"/>
      <c r="N25" s="33"/>
      <c r="O25" s="40"/>
      <c r="P25" s="44"/>
      <c r="Q25" s="33"/>
    </row>
    <row r="26" spans="1:17">
      <c r="A26" s="12"/>
      <c r="B26" s="36" t="s">
        <v>472</v>
      </c>
      <c r="C26" s="39">
        <v>479</v>
      </c>
      <c r="D26" s="39"/>
      <c r="E26" s="38"/>
      <c r="F26" s="38"/>
      <c r="G26" s="39" t="s">
        <v>234</v>
      </c>
      <c r="H26" s="39"/>
      <c r="I26" s="38"/>
      <c r="J26" s="38"/>
      <c r="K26" s="39" t="s">
        <v>473</v>
      </c>
      <c r="L26" s="39"/>
      <c r="M26" s="36" t="s">
        <v>239</v>
      </c>
      <c r="N26" s="38"/>
      <c r="O26" s="39">
        <v>269</v>
      </c>
      <c r="P26" s="39"/>
      <c r="Q26" s="38"/>
    </row>
    <row r="27" spans="1:17">
      <c r="A27" s="12"/>
      <c r="B27" s="36"/>
      <c r="C27" s="39"/>
      <c r="D27" s="39"/>
      <c r="E27" s="38"/>
      <c r="F27" s="38"/>
      <c r="G27" s="39"/>
      <c r="H27" s="39"/>
      <c r="I27" s="38"/>
      <c r="J27" s="38"/>
      <c r="K27" s="39"/>
      <c r="L27" s="39"/>
      <c r="M27" s="36"/>
      <c r="N27" s="38"/>
      <c r="O27" s="39"/>
      <c r="P27" s="39"/>
      <c r="Q27" s="38"/>
    </row>
    <row r="28" spans="1:17">
      <c r="A28" s="12"/>
      <c r="B28" s="40" t="s">
        <v>474</v>
      </c>
      <c r="C28" s="41">
        <v>1663</v>
      </c>
      <c r="D28" s="41"/>
      <c r="E28" s="33"/>
      <c r="F28" s="33"/>
      <c r="G28" s="44">
        <v>107</v>
      </c>
      <c r="H28" s="44"/>
      <c r="I28" s="33"/>
      <c r="J28" s="33"/>
      <c r="K28" s="44" t="s">
        <v>475</v>
      </c>
      <c r="L28" s="44"/>
      <c r="M28" s="40" t="s">
        <v>239</v>
      </c>
      <c r="N28" s="33"/>
      <c r="O28" s="44">
        <v>244</v>
      </c>
      <c r="P28" s="44"/>
      <c r="Q28" s="33"/>
    </row>
    <row r="29" spans="1:17">
      <c r="A29" s="12"/>
      <c r="B29" s="40"/>
      <c r="C29" s="41"/>
      <c r="D29" s="41"/>
      <c r="E29" s="33"/>
      <c r="F29" s="33"/>
      <c r="G29" s="44"/>
      <c r="H29" s="44"/>
      <c r="I29" s="33"/>
      <c r="J29" s="33"/>
      <c r="K29" s="44"/>
      <c r="L29" s="44"/>
      <c r="M29" s="40"/>
      <c r="N29" s="33"/>
      <c r="O29" s="44"/>
      <c r="P29" s="44"/>
      <c r="Q29" s="33"/>
    </row>
    <row r="30" spans="1:17">
      <c r="A30" s="12"/>
      <c r="B30" s="36" t="s">
        <v>476</v>
      </c>
      <c r="C30" s="39" t="s">
        <v>234</v>
      </c>
      <c r="D30" s="39"/>
      <c r="E30" s="38"/>
      <c r="F30" s="38"/>
      <c r="G30" s="39">
        <v>845</v>
      </c>
      <c r="H30" s="39"/>
      <c r="I30" s="38"/>
      <c r="J30" s="38"/>
      <c r="K30" s="39" t="s">
        <v>477</v>
      </c>
      <c r="L30" s="39"/>
      <c r="M30" s="36" t="s">
        <v>239</v>
      </c>
      <c r="N30" s="38"/>
      <c r="O30" s="39">
        <v>537</v>
      </c>
      <c r="P30" s="39"/>
      <c r="Q30" s="38"/>
    </row>
    <row r="31" spans="1:17">
      <c r="A31" s="12"/>
      <c r="B31" s="36"/>
      <c r="C31" s="39"/>
      <c r="D31" s="39"/>
      <c r="E31" s="38"/>
      <c r="F31" s="38"/>
      <c r="G31" s="39"/>
      <c r="H31" s="39"/>
      <c r="I31" s="38"/>
      <c r="J31" s="38"/>
      <c r="K31" s="39"/>
      <c r="L31" s="39"/>
      <c r="M31" s="36"/>
      <c r="N31" s="38"/>
      <c r="O31" s="39"/>
      <c r="P31" s="39"/>
      <c r="Q31" s="38"/>
    </row>
    <row r="32" spans="1:17">
      <c r="A32" s="12"/>
      <c r="B32" s="40" t="s">
        <v>478</v>
      </c>
      <c r="C32" s="44" t="s">
        <v>234</v>
      </c>
      <c r="D32" s="44"/>
      <c r="E32" s="33"/>
      <c r="F32" s="33"/>
      <c r="G32" s="41">
        <v>2266</v>
      </c>
      <c r="H32" s="41"/>
      <c r="I32" s="33"/>
      <c r="J32" s="33"/>
      <c r="K32" s="44" t="s">
        <v>479</v>
      </c>
      <c r="L32" s="44"/>
      <c r="M32" s="40" t="s">
        <v>239</v>
      </c>
      <c r="N32" s="33"/>
      <c r="O32" s="44">
        <v>475</v>
      </c>
      <c r="P32" s="44"/>
      <c r="Q32" s="33"/>
    </row>
    <row r="33" spans="1:17">
      <c r="A33" s="12"/>
      <c r="B33" s="40"/>
      <c r="C33" s="44"/>
      <c r="D33" s="44"/>
      <c r="E33" s="33"/>
      <c r="F33" s="33"/>
      <c r="G33" s="41"/>
      <c r="H33" s="41"/>
      <c r="I33" s="33"/>
      <c r="J33" s="33"/>
      <c r="K33" s="44"/>
      <c r="L33" s="44"/>
      <c r="M33" s="40"/>
      <c r="N33" s="33"/>
      <c r="O33" s="44"/>
      <c r="P33" s="44"/>
      <c r="Q33" s="33"/>
    </row>
    <row r="34" spans="1:17">
      <c r="A34" s="12"/>
      <c r="B34" s="36" t="s">
        <v>480</v>
      </c>
      <c r="C34" s="39" t="s">
        <v>234</v>
      </c>
      <c r="D34" s="39"/>
      <c r="E34" s="38"/>
      <c r="F34" s="38"/>
      <c r="G34" s="37">
        <v>1278</v>
      </c>
      <c r="H34" s="37"/>
      <c r="I34" s="38"/>
      <c r="J34" s="38"/>
      <c r="K34" s="39" t="s">
        <v>481</v>
      </c>
      <c r="L34" s="39"/>
      <c r="M34" s="36" t="s">
        <v>239</v>
      </c>
      <c r="N34" s="38"/>
      <c r="O34" s="37">
        <v>1235</v>
      </c>
      <c r="P34" s="37"/>
      <c r="Q34" s="38"/>
    </row>
    <row r="35" spans="1:17" ht="15.75" thickBot="1">
      <c r="A35" s="12"/>
      <c r="B35" s="36"/>
      <c r="C35" s="53"/>
      <c r="D35" s="53"/>
      <c r="E35" s="51"/>
      <c r="F35" s="38"/>
      <c r="G35" s="49"/>
      <c r="H35" s="49"/>
      <c r="I35" s="51"/>
      <c r="J35" s="38"/>
      <c r="K35" s="53"/>
      <c r="L35" s="53"/>
      <c r="M35" s="47"/>
      <c r="N35" s="38"/>
      <c r="O35" s="49"/>
      <c r="P35" s="49"/>
      <c r="Q35" s="51"/>
    </row>
    <row r="36" spans="1:17">
      <c r="A36" s="12"/>
      <c r="B36" s="54" t="s">
        <v>122</v>
      </c>
      <c r="C36" s="58" t="s">
        <v>233</v>
      </c>
      <c r="D36" s="60">
        <v>2331</v>
      </c>
      <c r="E36" s="34"/>
      <c r="F36" s="33"/>
      <c r="G36" s="58" t="s">
        <v>233</v>
      </c>
      <c r="H36" s="60">
        <v>4832</v>
      </c>
      <c r="I36" s="34"/>
      <c r="J36" s="33"/>
      <c r="K36" s="58" t="s">
        <v>233</v>
      </c>
      <c r="L36" s="98" t="s">
        <v>482</v>
      </c>
      <c r="M36" s="58" t="s">
        <v>239</v>
      </c>
      <c r="N36" s="33"/>
      <c r="O36" s="58" t="s">
        <v>233</v>
      </c>
      <c r="P36" s="60">
        <v>3285</v>
      </c>
      <c r="Q36" s="34"/>
    </row>
    <row r="37" spans="1:17" ht="15.75" thickBot="1">
      <c r="A37" s="12"/>
      <c r="B37" s="54"/>
      <c r="C37" s="59"/>
      <c r="D37" s="61"/>
      <c r="E37" s="62"/>
      <c r="F37" s="33"/>
      <c r="G37" s="59"/>
      <c r="H37" s="61"/>
      <c r="I37" s="62"/>
      <c r="J37" s="33"/>
      <c r="K37" s="59"/>
      <c r="L37" s="100"/>
      <c r="M37" s="59"/>
      <c r="N37" s="33"/>
      <c r="O37" s="59"/>
      <c r="P37" s="61"/>
      <c r="Q37" s="62"/>
    </row>
    <row r="38" spans="1:17" ht="15.75" thickTop="1">
      <c r="A38" s="12"/>
      <c r="B38" s="11"/>
      <c r="C38" s="11"/>
      <c r="D38" s="11"/>
      <c r="E38" s="11"/>
      <c r="F38" s="11"/>
      <c r="G38" s="11"/>
      <c r="H38" s="11"/>
      <c r="I38" s="11"/>
      <c r="J38" s="11"/>
      <c r="K38" s="11"/>
      <c r="L38" s="11"/>
      <c r="M38" s="11"/>
      <c r="N38" s="11"/>
      <c r="O38" s="11"/>
      <c r="P38" s="11"/>
      <c r="Q38" s="11"/>
    </row>
    <row r="39" spans="1:17">
      <c r="A39" s="12"/>
      <c r="B39" s="69" t="s">
        <v>483</v>
      </c>
      <c r="C39" s="69"/>
      <c r="D39" s="69"/>
      <c r="E39" s="69"/>
      <c r="F39" s="69"/>
      <c r="G39" s="69"/>
      <c r="H39" s="69"/>
      <c r="I39" s="69"/>
      <c r="J39" s="69"/>
      <c r="K39" s="69"/>
      <c r="L39" s="69"/>
      <c r="M39" s="69"/>
      <c r="N39" s="69"/>
      <c r="O39" s="69"/>
      <c r="P39" s="69"/>
      <c r="Q39" s="69"/>
    </row>
    <row r="40" spans="1:17">
      <c r="A40" s="12"/>
      <c r="B40" s="11"/>
      <c r="C40" s="11"/>
      <c r="D40" s="11"/>
      <c r="E40" s="11"/>
      <c r="F40" s="11"/>
      <c r="G40" s="11"/>
      <c r="H40" s="11"/>
      <c r="I40" s="11"/>
      <c r="J40" s="11"/>
      <c r="K40" s="11"/>
      <c r="L40" s="11"/>
      <c r="M40" s="11"/>
      <c r="N40" s="11"/>
      <c r="O40" s="11"/>
      <c r="P40" s="11"/>
      <c r="Q40" s="11"/>
    </row>
    <row r="41" spans="1:17">
      <c r="A41" s="12"/>
      <c r="B41" s="69" t="s">
        <v>484</v>
      </c>
      <c r="C41" s="69"/>
      <c r="D41" s="69"/>
      <c r="E41" s="69"/>
      <c r="F41" s="69"/>
      <c r="G41" s="69"/>
      <c r="H41" s="69"/>
      <c r="I41" s="69"/>
      <c r="J41" s="69"/>
      <c r="K41" s="69"/>
      <c r="L41" s="69"/>
      <c r="M41" s="69"/>
      <c r="N41" s="69"/>
      <c r="O41" s="69"/>
      <c r="P41" s="69"/>
      <c r="Q41" s="69"/>
    </row>
  </sheetData>
  <mergeCells count="126">
    <mergeCell ref="B41:Q41"/>
    <mergeCell ref="B17:Q17"/>
    <mergeCell ref="B18:Q18"/>
    <mergeCell ref="B19:Q19"/>
    <mergeCell ref="B38:Q38"/>
    <mergeCell ref="B39:Q39"/>
    <mergeCell ref="B40:Q40"/>
    <mergeCell ref="B11:Q11"/>
    <mergeCell ref="B12:Q12"/>
    <mergeCell ref="B13:Q13"/>
    <mergeCell ref="B14:Q14"/>
    <mergeCell ref="B15:Q15"/>
    <mergeCell ref="B16:Q16"/>
    <mergeCell ref="B5:Q5"/>
    <mergeCell ref="B6:Q6"/>
    <mergeCell ref="B7:Q7"/>
    <mergeCell ref="B8:Q8"/>
    <mergeCell ref="B9:Q9"/>
    <mergeCell ref="B10:Q10"/>
    <mergeCell ref="N36:N37"/>
    <mergeCell ref="O36:O37"/>
    <mergeCell ref="P36:P37"/>
    <mergeCell ref="Q36:Q37"/>
    <mergeCell ref="A1:A2"/>
    <mergeCell ref="B1:Q1"/>
    <mergeCell ref="B2:Q2"/>
    <mergeCell ref="B3:Q3"/>
    <mergeCell ref="A4:A41"/>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E22"/>
    <mergeCell ref="G22:I22"/>
    <mergeCell ref="K22:M22"/>
    <mergeCell ref="O22:Q22"/>
    <mergeCell ref="C23:E23"/>
    <mergeCell ref="G23:I23"/>
    <mergeCell ref="K23:M23"/>
    <mergeCell ref="O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485</v>
      </c>
      <c r="B1" s="1" t="s">
        <v>1</v>
      </c>
    </row>
    <row r="2" spans="1:2">
      <c r="A2" s="7"/>
      <c r="B2" s="1" t="s">
        <v>2</v>
      </c>
    </row>
    <row r="3" spans="1:2">
      <c r="A3" s="3" t="s">
        <v>486</v>
      </c>
      <c r="B3" s="4" t="s">
        <v>5</v>
      </c>
    </row>
    <row r="4" spans="1:2">
      <c r="A4" s="12" t="s">
        <v>485</v>
      </c>
      <c r="B4" s="4" t="s">
        <v>5</v>
      </c>
    </row>
    <row r="5" spans="1:2">
      <c r="A5" s="12"/>
      <c r="B5" s="13" t="s">
        <v>487</v>
      </c>
    </row>
    <row r="6" spans="1:2">
      <c r="A6" s="12"/>
      <c r="B6" s="4"/>
    </row>
    <row r="7" spans="1:2">
      <c r="A7" s="12"/>
      <c r="B7" s="19" t="s">
        <v>488</v>
      </c>
    </row>
    <row r="8" spans="1:2">
      <c r="A8" s="12"/>
      <c r="B8" s="14" t="s">
        <v>199</v>
      </c>
    </row>
    <row r="9" spans="1:2" ht="166.5">
      <c r="A9" s="12"/>
      <c r="B9" s="14" t="s">
        <v>489</v>
      </c>
    </row>
    <row r="10" spans="1:2">
      <c r="A10" s="12"/>
      <c r="B10" s="4"/>
    </row>
    <row r="11" spans="1:2" ht="115.5">
      <c r="A11" s="12"/>
      <c r="B11" s="14" t="s">
        <v>490</v>
      </c>
    </row>
    <row r="12" spans="1:2">
      <c r="A12" s="12"/>
      <c r="B12" s="14" t="s">
        <v>199</v>
      </c>
    </row>
    <row r="13" spans="1:2" ht="51.75">
      <c r="A13" s="12"/>
      <c r="B13" s="14" t="s">
        <v>491</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92</v>
      </c>
      <c r="B1" s="1" t="s">
        <v>1</v>
      </c>
    </row>
    <row r="2" spans="1:2">
      <c r="A2" s="7"/>
      <c r="B2" s="1" t="s">
        <v>2</v>
      </c>
    </row>
    <row r="3" spans="1:2">
      <c r="A3" s="3" t="s">
        <v>493</v>
      </c>
      <c r="B3" s="4" t="s">
        <v>5</v>
      </c>
    </row>
    <row r="4" spans="1:2">
      <c r="A4" s="12" t="s">
        <v>494</v>
      </c>
      <c r="B4" s="4" t="s">
        <v>5</v>
      </c>
    </row>
    <row r="5" spans="1:2">
      <c r="A5" s="12"/>
      <c r="B5" s="13" t="s">
        <v>494</v>
      </c>
    </row>
    <row r="6" spans="1:2">
      <c r="A6" s="12"/>
      <c r="B6" s="4"/>
    </row>
    <row r="7" spans="1:2" ht="128.25">
      <c r="A7" s="12"/>
      <c r="B7" s="14" t="s">
        <v>49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9"/>
  <sheetViews>
    <sheetView showGridLines="0" workbookViewId="0"/>
  </sheetViews>
  <sheetFormatPr defaultRowHeight="15"/>
  <cols>
    <col min="1" max="2" width="36.5703125" bestFit="1" customWidth="1"/>
    <col min="3" max="3" width="7" customWidth="1"/>
    <col min="4" max="4" width="25.140625" customWidth="1"/>
    <col min="5" max="5" width="5.85546875" customWidth="1"/>
    <col min="6" max="6" width="35.140625" customWidth="1"/>
    <col min="7" max="7" width="7" customWidth="1"/>
    <col min="8" max="8" width="25.140625" customWidth="1"/>
    <col min="9" max="9" width="5.85546875" customWidth="1"/>
    <col min="10" max="10" width="35.140625" customWidth="1"/>
    <col min="11" max="11" width="7" customWidth="1"/>
    <col min="12" max="12" width="25.140625" customWidth="1"/>
    <col min="13" max="13" width="5.85546875" customWidth="1"/>
    <col min="14" max="14" width="35.140625" customWidth="1"/>
    <col min="15" max="15" width="7" customWidth="1"/>
    <col min="16" max="16" width="27.42578125" customWidth="1"/>
    <col min="17" max="17" width="5.85546875" customWidth="1"/>
    <col min="18" max="18" width="35.140625" customWidth="1"/>
    <col min="19" max="19" width="7" customWidth="1"/>
    <col min="20" max="20" width="25.140625" customWidth="1"/>
    <col min="21" max="21" width="5.85546875" customWidth="1"/>
  </cols>
  <sheetData>
    <row r="1" spans="1:21" ht="15" customHeight="1">
      <c r="A1" s="7" t="s">
        <v>4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7</v>
      </c>
      <c r="B3" s="11" t="s">
        <v>5</v>
      </c>
      <c r="C3" s="11"/>
      <c r="D3" s="11"/>
      <c r="E3" s="11"/>
      <c r="F3" s="11"/>
      <c r="G3" s="11"/>
      <c r="H3" s="11"/>
      <c r="I3" s="11"/>
      <c r="J3" s="11"/>
      <c r="K3" s="11"/>
      <c r="L3" s="11"/>
      <c r="M3" s="11"/>
      <c r="N3" s="11"/>
      <c r="O3" s="11"/>
      <c r="P3" s="11"/>
      <c r="Q3" s="11"/>
      <c r="R3" s="11"/>
      <c r="S3" s="11"/>
      <c r="T3" s="11"/>
      <c r="U3" s="11"/>
    </row>
    <row r="4" spans="1:21" ht="15" customHeight="1">
      <c r="A4" s="12" t="s">
        <v>496</v>
      </c>
      <c r="B4" s="11" t="s">
        <v>5</v>
      </c>
      <c r="C4" s="11"/>
      <c r="D4" s="11"/>
      <c r="E4" s="11"/>
      <c r="F4" s="11"/>
      <c r="G4" s="11"/>
      <c r="H4" s="11"/>
      <c r="I4" s="11"/>
      <c r="J4" s="11"/>
      <c r="K4" s="11"/>
      <c r="L4" s="11"/>
      <c r="M4" s="11"/>
      <c r="N4" s="11"/>
      <c r="O4" s="11"/>
      <c r="P4" s="11"/>
      <c r="Q4" s="11"/>
      <c r="R4" s="11"/>
      <c r="S4" s="11"/>
      <c r="T4" s="11"/>
      <c r="U4" s="11"/>
    </row>
    <row r="5" spans="1:21">
      <c r="A5" s="12"/>
      <c r="B5" s="35" t="s">
        <v>496</v>
      </c>
      <c r="C5" s="35"/>
      <c r="D5" s="35"/>
      <c r="E5" s="35"/>
      <c r="F5" s="35"/>
      <c r="G5" s="35"/>
      <c r="H5" s="35"/>
      <c r="I5" s="35"/>
      <c r="J5" s="35"/>
      <c r="K5" s="35"/>
      <c r="L5" s="35"/>
      <c r="M5" s="35"/>
      <c r="N5" s="35"/>
      <c r="O5" s="35"/>
      <c r="P5" s="35"/>
      <c r="Q5" s="35"/>
      <c r="R5" s="35"/>
      <c r="S5" s="35"/>
      <c r="T5" s="35"/>
      <c r="U5" s="35"/>
    </row>
    <row r="6" spans="1:21">
      <c r="A6" s="12"/>
      <c r="B6" s="36" t="s">
        <v>199</v>
      </c>
      <c r="C6" s="36"/>
      <c r="D6" s="36"/>
      <c r="E6" s="36"/>
      <c r="F6" s="36"/>
      <c r="G6" s="36"/>
      <c r="H6" s="36"/>
      <c r="I6" s="36"/>
      <c r="J6" s="36"/>
      <c r="K6" s="36"/>
      <c r="L6" s="36"/>
      <c r="M6" s="36"/>
      <c r="N6" s="36"/>
      <c r="O6" s="36"/>
      <c r="P6" s="36"/>
      <c r="Q6" s="36"/>
      <c r="R6" s="36"/>
      <c r="S6" s="36"/>
      <c r="T6" s="36"/>
      <c r="U6" s="36"/>
    </row>
    <row r="7" spans="1:21" ht="25.5" customHeight="1">
      <c r="A7" s="12"/>
      <c r="B7" s="69" t="s">
        <v>498</v>
      </c>
      <c r="C7" s="69"/>
      <c r="D7" s="69"/>
      <c r="E7" s="69"/>
      <c r="F7" s="69"/>
      <c r="G7" s="69"/>
      <c r="H7" s="69"/>
      <c r="I7" s="69"/>
      <c r="J7" s="69"/>
      <c r="K7" s="69"/>
      <c r="L7" s="69"/>
      <c r="M7" s="69"/>
      <c r="N7" s="69"/>
      <c r="O7" s="69"/>
      <c r="P7" s="69"/>
      <c r="Q7" s="69"/>
      <c r="R7" s="69"/>
      <c r="S7" s="69"/>
      <c r="T7" s="69"/>
      <c r="U7" s="69"/>
    </row>
    <row r="8" spans="1:21">
      <c r="A8" s="12"/>
      <c r="B8" s="69"/>
      <c r="C8" s="69"/>
      <c r="D8" s="69"/>
      <c r="E8" s="69"/>
      <c r="F8" s="69"/>
      <c r="G8" s="69"/>
      <c r="H8" s="69"/>
      <c r="I8" s="69"/>
      <c r="J8" s="69"/>
      <c r="K8" s="69"/>
      <c r="L8" s="69"/>
      <c r="M8" s="69"/>
      <c r="N8" s="69"/>
      <c r="O8" s="69"/>
      <c r="P8" s="69"/>
      <c r="Q8" s="69"/>
      <c r="R8" s="69"/>
      <c r="S8" s="69"/>
      <c r="T8" s="69"/>
      <c r="U8" s="69"/>
    </row>
    <row r="9" spans="1:21" ht="25.5" customHeight="1">
      <c r="A9" s="12"/>
      <c r="B9" s="69" t="s">
        <v>499</v>
      </c>
      <c r="C9" s="69"/>
      <c r="D9" s="69"/>
      <c r="E9" s="69"/>
      <c r="F9" s="69"/>
      <c r="G9" s="69"/>
      <c r="H9" s="69"/>
      <c r="I9" s="69"/>
      <c r="J9" s="69"/>
      <c r="K9" s="69"/>
      <c r="L9" s="69"/>
      <c r="M9" s="69"/>
      <c r="N9" s="69"/>
      <c r="O9" s="69"/>
      <c r="P9" s="69"/>
      <c r="Q9" s="69"/>
      <c r="R9" s="69"/>
      <c r="S9" s="69"/>
      <c r="T9" s="69"/>
      <c r="U9" s="69"/>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69" t="s">
        <v>500</v>
      </c>
      <c r="C11" s="69"/>
      <c r="D11" s="69"/>
      <c r="E11" s="69"/>
      <c r="F11" s="69"/>
      <c r="G11" s="69"/>
      <c r="H11" s="69"/>
      <c r="I11" s="69"/>
      <c r="J11" s="69"/>
      <c r="K11" s="69"/>
      <c r="L11" s="69"/>
      <c r="M11" s="69"/>
      <c r="N11" s="69"/>
      <c r="O11" s="69"/>
      <c r="P11" s="69"/>
      <c r="Q11" s="69"/>
      <c r="R11" s="69"/>
      <c r="S11" s="69"/>
      <c r="T11" s="69"/>
      <c r="U11" s="69"/>
    </row>
    <row r="12" spans="1:21">
      <c r="A12" s="12"/>
      <c r="B12" s="29" t="s">
        <v>501</v>
      </c>
      <c r="C12" s="29"/>
      <c r="D12" s="29"/>
      <c r="E12" s="29"/>
      <c r="F12" s="29"/>
      <c r="G12" s="29"/>
      <c r="H12" s="29"/>
      <c r="I12" s="29"/>
      <c r="J12" s="29"/>
      <c r="K12" s="29"/>
      <c r="L12" s="29"/>
      <c r="M12" s="29"/>
      <c r="N12" s="29"/>
      <c r="O12" s="29"/>
      <c r="P12" s="29"/>
      <c r="Q12" s="29"/>
      <c r="R12" s="29"/>
      <c r="S12" s="29"/>
      <c r="T12" s="29"/>
      <c r="U12" s="29"/>
    </row>
    <row r="13" spans="1:21">
      <c r="A13" s="12"/>
      <c r="B13" s="236" t="s">
        <v>502</v>
      </c>
      <c r="C13" s="236"/>
      <c r="D13" s="236"/>
      <c r="E13" s="236"/>
      <c r="F13" s="236"/>
      <c r="G13" s="236"/>
      <c r="H13" s="236"/>
      <c r="I13" s="236"/>
      <c r="J13" s="236"/>
      <c r="K13" s="236"/>
      <c r="L13" s="236"/>
      <c r="M13" s="236"/>
      <c r="N13" s="236"/>
      <c r="O13" s="236"/>
      <c r="P13" s="236"/>
      <c r="Q13" s="236"/>
      <c r="R13" s="236"/>
      <c r="S13" s="236"/>
      <c r="T13" s="236"/>
      <c r="U13" s="236"/>
    </row>
    <row r="14" spans="1:21">
      <c r="A14" s="12"/>
      <c r="B14" s="29" t="s">
        <v>503</v>
      </c>
      <c r="C14" s="29"/>
      <c r="D14" s="29"/>
      <c r="E14" s="29"/>
      <c r="F14" s="29"/>
      <c r="G14" s="29"/>
      <c r="H14" s="29"/>
      <c r="I14" s="29"/>
      <c r="J14" s="29"/>
      <c r="K14" s="29"/>
      <c r="L14" s="29"/>
      <c r="M14" s="29"/>
      <c r="N14" s="29"/>
      <c r="O14" s="29"/>
      <c r="P14" s="29"/>
      <c r="Q14" s="29"/>
      <c r="R14" s="29"/>
      <c r="S14" s="29"/>
      <c r="T14" s="29"/>
      <c r="U14" s="29"/>
    </row>
    <row r="15" spans="1:21">
      <c r="A15" s="12"/>
      <c r="B15" s="28"/>
      <c r="C15" s="28"/>
      <c r="D15" s="28"/>
      <c r="E15" s="28"/>
      <c r="F15" s="28"/>
      <c r="G15" s="28"/>
      <c r="H15" s="28"/>
      <c r="I15" s="28"/>
      <c r="J15" s="28"/>
      <c r="K15" s="28"/>
      <c r="L15" s="28"/>
      <c r="M15" s="28"/>
      <c r="N15" s="28"/>
      <c r="O15" s="28"/>
      <c r="P15" s="28"/>
      <c r="Q15" s="28"/>
      <c r="R15" s="28"/>
      <c r="S15" s="28"/>
      <c r="T15" s="28"/>
      <c r="U15" s="28"/>
    </row>
    <row r="16" spans="1:21">
      <c r="A16" s="12"/>
      <c r="B16" s="20"/>
      <c r="C16" s="20"/>
      <c r="D16" s="20"/>
      <c r="E16" s="20"/>
      <c r="F16" s="20"/>
      <c r="G16" s="20"/>
      <c r="H16" s="20"/>
      <c r="I16" s="20"/>
      <c r="J16" s="20"/>
      <c r="K16" s="20"/>
      <c r="L16" s="20"/>
      <c r="M16" s="20"/>
      <c r="N16" s="20"/>
      <c r="O16" s="20"/>
      <c r="P16" s="20"/>
      <c r="Q16" s="20"/>
      <c r="R16" s="20"/>
      <c r="S16" s="20"/>
      <c r="T16" s="20"/>
      <c r="U16" s="20"/>
    </row>
    <row r="17" spans="1:21">
      <c r="A17" s="12"/>
      <c r="B17" s="38"/>
      <c r="C17" s="117" t="s">
        <v>504</v>
      </c>
      <c r="D17" s="117"/>
      <c r="E17" s="117"/>
      <c r="F17" s="38"/>
      <c r="G17" s="117" t="s">
        <v>505</v>
      </c>
      <c r="H17" s="117"/>
      <c r="I17" s="117"/>
      <c r="J17" s="38"/>
      <c r="K17" s="117" t="s">
        <v>505</v>
      </c>
      <c r="L17" s="117"/>
      <c r="M17" s="117"/>
      <c r="N17" s="38"/>
      <c r="O17" s="117" t="s">
        <v>508</v>
      </c>
      <c r="P17" s="117"/>
      <c r="Q17" s="117"/>
      <c r="R17" s="38"/>
      <c r="S17" s="117" t="s">
        <v>509</v>
      </c>
      <c r="T17" s="117"/>
      <c r="U17" s="117"/>
    </row>
    <row r="18" spans="1:21" ht="15.75" thickBot="1">
      <c r="A18" s="12"/>
      <c r="B18" s="38"/>
      <c r="C18" s="118"/>
      <c r="D18" s="118"/>
      <c r="E18" s="118"/>
      <c r="F18" s="38"/>
      <c r="G18" s="118" t="s">
        <v>506</v>
      </c>
      <c r="H18" s="118"/>
      <c r="I18" s="118"/>
      <c r="J18" s="38"/>
      <c r="K18" s="118" t="s">
        <v>507</v>
      </c>
      <c r="L18" s="118"/>
      <c r="M18" s="118"/>
      <c r="N18" s="38"/>
      <c r="O18" s="118"/>
      <c r="P18" s="118"/>
      <c r="Q18" s="118"/>
      <c r="R18" s="38"/>
      <c r="S18" s="118"/>
      <c r="T18" s="118"/>
      <c r="U18" s="118"/>
    </row>
    <row r="19" spans="1:21">
      <c r="A19" s="12"/>
      <c r="B19" s="113" t="s">
        <v>510</v>
      </c>
      <c r="C19" s="34"/>
      <c r="D19" s="34"/>
      <c r="E19" s="34"/>
      <c r="F19" s="23"/>
      <c r="G19" s="34"/>
      <c r="H19" s="34"/>
      <c r="I19" s="34"/>
      <c r="J19" s="23"/>
      <c r="K19" s="34"/>
      <c r="L19" s="34"/>
      <c r="M19" s="34"/>
      <c r="N19" s="23"/>
      <c r="O19" s="34"/>
      <c r="P19" s="34"/>
      <c r="Q19" s="34"/>
      <c r="R19" s="23"/>
      <c r="S19" s="34"/>
      <c r="T19" s="34"/>
      <c r="U19" s="34"/>
    </row>
    <row r="20" spans="1:21">
      <c r="A20" s="12"/>
      <c r="B20" s="114" t="s">
        <v>27</v>
      </c>
      <c r="C20" s="38"/>
      <c r="D20" s="38"/>
      <c r="E20" s="38"/>
      <c r="F20" s="21"/>
      <c r="G20" s="38"/>
      <c r="H20" s="38"/>
      <c r="I20" s="38"/>
      <c r="J20" s="21"/>
      <c r="K20" s="38"/>
      <c r="L20" s="38"/>
      <c r="M20" s="38"/>
      <c r="N20" s="21"/>
      <c r="O20" s="38"/>
      <c r="P20" s="38"/>
      <c r="Q20" s="38"/>
      <c r="R20" s="21"/>
      <c r="S20" s="38"/>
      <c r="T20" s="38"/>
      <c r="U20" s="38"/>
    </row>
    <row r="21" spans="1:21">
      <c r="A21" s="12"/>
      <c r="B21" s="119" t="s">
        <v>28</v>
      </c>
      <c r="C21" s="120" t="s">
        <v>233</v>
      </c>
      <c r="D21" s="121" t="s">
        <v>234</v>
      </c>
      <c r="E21" s="33"/>
      <c r="F21" s="33"/>
      <c r="G21" s="120" t="s">
        <v>233</v>
      </c>
      <c r="H21" s="122">
        <v>163771</v>
      </c>
      <c r="I21" s="33"/>
      <c r="J21" s="33"/>
      <c r="K21" s="120" t="s">
        <v>233</v>
      </c>
      <c r="L21" s="122">
        <v>62068</v>
      </c>
      <c r="M21" s="33"/>
      <c r="N21" s="33"/>
      <c r="O21" s="120" t="s">
        <v>233</v>
      </c>
      <c r="P21" s="121" t="s">
        <v>234</v>
      </c>
      <c r="Q21" s="33"/>
      <c r="R21" s="33"/>
      <c r="S21" s="120" t="s">
        <v>233</v>
      </c>
      <c r="T21" s="122">
        <v>225839</v>
      </c>
      <c r="U21" s="33"/>
    </row>
    <row r="22" spans="1:21">
      <c r="A22" s="12"/>
      <c r="B22" s="119"/>
      <c r="C22" s="120"/>
      <c r="D22" s="121"/>
      <c r="E22" s="33"/>
      <c r="F22" s="33"/>
      <c r="G22" s="120"/>
      <c r="H22" s="122"/>
      <c r="I22" s="33"/>
      <c r="J22" s="33"/>
      <c r="K22" s="120"/>
      <c r="L22" s="122"/>
      <c r="M22" s="33"/>
      <c r="N22" s="33"/>
      <c r="O22" s="120"/>
      <c r="P22" s="121"/>
      <c r="Q22" s="33"/>
      <c r="R22" s="33"/>
      <c r="S22" s="120"/>
      <c r="T22" s="122"/>
      <c r="U22" s="33"/>
    </row>
    <row r="23" spans="1:21">
      <c r="A23" s="12"/>
      <c r="B23" s="123" t="s">
        <v>511</v>
      </c>
      <c r="C23" s="124" t="s">
        <v>234</v>
      </c>
      <c r="D23" s="124"/>
      <c r="E23" s="38"/>
      <c r="F23" s="38"/>
      <c r="G23" s="125">
        <v>141596</v>
      </c>
      <c r="H23" s="125"/>
      <c r="I23" s="38"/>
      <c r="J23" s="38"/>
      <c r="K23" s="125">
        <v>50928</v>
      </c>
      <c r="L23" s="125"/>
      <c r="M23" s="38"/>
      <c r="N23" s="38"/>
      <c r="O23" s="124" t="s">
        <v>234</v>
      </c>
      <c r="P23" s="124"/>
      <c r="Q23" s="38"/>
      <c r="R23" s="38"/>
      <c r="S23" s="125">
        <v>192524</v>
      </c>
      <c r="T23" s="125"/>
      <c r="U23" s="38"/>
    </row>
    <row r="24" spans="1:21">
      <c r="A24" s="12"/>
      <c r="B24" s="123"/>
      <c r="C24" s="124"/>
      <c r="D24" s="124"/>
      <c r="E24" s="38"/>
      <c r="F24" s="38"/>
      <c r="G24" s="125"/>
      <c r="H24" s="125"/>
      <c r="I24" s="38"/>
      <c r="J24" s="38"/>
      <c r="K24" s="125"/>
      <c r="L24" s="125"/>
      <c r="M24" s="38"/>
      <c r="N24" s="38"/>
      <c r="O24" s="124"/>
      <c r="P24" s="124"/>
      <c r="Q24" s="38"/>
      <c r="R24" s="38"/>
      <c r="S24" s="125"/>
      <c r="T24" s="125"/>
      <c r="U24" s="38"/>
    </row>
    <row r="25" spans="1:21">
      <c r="A25" s="12"/>
      <c r="B25" s="119" t="s">
        <v>512</v>
      </c>
      <c r="C25" s="126">
        <v>1911987</v>
      </c>
      <c r="D25" s="126"/>
      <c r="E25" s="33"/>
      <c r="F25" s="33"/>
      <c r="G25" s="126">
        <v>1772992</v>
      </c>
      <c r="H25" s="126"/>
      <c r="I25" s="33"/>
      <c r="J25" s="33"/>
      <c r="K25" s="126">
        <v>191330</v>
      </c>
      <c r="L25" s="126"/>
      <c r="M25" s="33"/>
      <c r="N25" s="33"/>
      <c r="O25" s="121" t="s">
        <v>513</v>
      </c>
      <c r="P25" s="121"/>
      <c r="Q25" s="120" t="s">
        <v>239</v>
      </c>
      <c r="R25" s="33"/>
      <c r="S25" s="127" t="s">
        <v>234</v>
      </c>
      <c r="T25" s="127"/>
      <c r="U25" s="33"/>
    </row>
    <row r="26" spans="1:21">
      <c r="A26" s="12"/>
      <c r="B26" s="119"/>
      <c r="C26" s="126"/>
      <c r="D26" s="126"/>
      <c r="E26" s="33"/>
      <c r="F26" s="33"/>
      <c r="G26" s="126"/>
      <c r="H26" s="126"/>
      <c r="I26" s="33"/>
      <c r="J26" s="33"/>
      <c r="K26" s="126"/>
      <c r="L26" s="126"/>
      <c r="M26" s="33"/>
      <c r="N26" s="33"/>
      <c r="O26" s="121"/>
      <c r="P26" s="121"/>
      <c r="Q26" s="120"/>
      <c r="R26" s="33"/>
      <c r="S26" s="127"/>
      <c r="T26" s="127"/>
      <c r="U26" s="33"/>
    </row>
    <row r="27" spans="1:21">
      <c r="A27" s="12"/>
      <c r="B27" s="123" t="s">
        <v>30</v>
      </c>
      <c r="C27" s="125">
        <v>20048</v>
      </c>
      <c r="D27" s="125"/>
      <c r="E27" s="38"/>
      <c r="F27" s="38"/>
      <c r="G27" s="125">
        <v>3345</v>
      </c>
      <c r="H27" s="125"/>
      <c r="I27" s="38"/>
      <c r="J27" s="38"/>
      <c r="K27" s="125">
        <v>2505</v>
      </c>
      <c r="L27" s="125"/>
      <c r="M27" s="38"/>
      <c r="N27" s="38"/>
      <c r="O27" s="124" t="s">
        <v>234</v>
      </c>
      <c r="P27" s="124"/>
      <c r="Q27" s="38"/>
      <c r="R27" s="38"/>
      <c r="S27" s="125">
        <v>25898</v>
      </c>
      <c r="T27" s="125"/>
      <c r="U27" s="38"/>
    </row>
    <row r="28" spans="1:21">
      <c r="A28" s="12"/>
      <c r="B28" s="123"/>
      <c r="C28" s="125"/>
      <c r="D28" s="125"/>
      <c r="E28" s="38"/>
      <c r="F28" s="38"/>
      <c r="G28" s="125"/>
      <c r="H28" s="125"/>
      <c r="I28" s="38"/>
      <c r="J28" s="38"/>
      <c r="K28" s="125"/>
      <c r="L28" s="125"/>
      <c r="M28" s="38"/>
      <c r="N28" s="38"/>
      <c r="O28" s="124"/>
      <c r="P28" s="124"/>
      <c r="Q28" s="38"/>
      <c r="R28" s="38"/>
      <c r="S28" s="125"/>
      <c r="T28" s="125"/>
      <c r="U28" s="38"/>
    </row>
    <row r="29" spans="1:21">
      <c r="A29" s="12"/>
      <c r="B29" s="119" t="s">
        <v>31</v>
      </c>
      <c r="C29" s="127" t="s">
        <v>234</v>
      </c>
      <c r="D29" s="127"/>
      <c r="E29" s="33"/>
      <c r="F29" s="33"/>
      <c r="G29" s="126">
        <v>8237</v>
      </c>
      <c r="H29" s="126"/>
      <c r="I29" s="33"/>
      <c r="J29" s="33"/>
      <c r="K29" s="127">
        <v>634</v>
      </c>
      <c r="L29" s="127"/>
      <c r="M29" s="33"/>
      <c r="N29" s="33"/>
      <c r="O29" s="127" t="s">
        <v>234</v>
      </c>
      <c r="P29" s="127"/>
      <c r="Q29" s="33"/>
      <c r="R29" s="33"/>
      <c r="S29" s="126">
        <v>8871</v>
      </c>
      <c r="T29" s="126"/>
      <c r="U29" s="33"/>
    </row>
    <row r="30" spans="1:21">
      <c r="A30" s="12"/>
      <c r="B30" s="119"/>
      <c r="C30" s="127"/>
      <c r="D30" s="127"/>
      <c r="E30" s="33"/>
      <c r="F30" s="33"/>
      <c r="G30" s="126"/>
      <c r="H30" s="126"/>
      <c r="I30" s="33"/>
      <c r="J30" s="33"/>
      <c r="K30" s="127"/>
      <c r="L30" s="127"/>
      <c r="M30" s="33"/>
      <c r="N30" s="33"/>
      <c r="O30" s="127"/>
      <c r="P30" s="127"/>
      <c r="Q30" s="33"/>
      <c r="R30" s="33"/>
      <c r="S30" s="126"/>
      <c r="T30" s="126"/>
      <c r="U30" s="33"/>
    </row>
    <row r="31" spans="1:21">
      <c r="A31" s="12"/>
      <c r="B31" s="123" t="s">
        <v>32</v>
      </c>
      <c r="C31" s="125">
        <v>1578</v>
      </c>
      <c r="D31" s="125"/>
      <c r="E31" s="38"/>
      <c r="F31" s="38"/>
      <c r="G31" s="125">
        <v>21486</v>
      </c>
      <c r="H31" s="125"/>
      <c r="I31" s="38"/>
      <c r="J31" s="38"/>
      <c r="K31" s="125">
        <v>16652</v>
      </c>
      <c r="L31" s="125"/>
      <c r="M31" s="38"/>
      <c r="N31" s="38"/>
      <c r="O31" s="124" t="s">
        <v>234</v>
      </c>
      <c r="P31" s="124"/>
      <c r="Q31" s="38"/>
      <c r="R31" s="38"/>
      <c r="S31" s="125">
        <v>39716</v>
      </c>
      <c r="T31" s="125"/>
      <c r="U31" s="38"/>
    </row>
    <row r="32" spans="1:21">
      <c r="A32" s="12"/>
      <c r="B32" s="123"/>
      <c r="C32" s="125"/>
      <c r="D32" s="125"/>
      <c r="E32" s="38"/>
      <c r="F32" s="38"/>
      <c r="G32" s="125"/>
      <c r="H32" s="125"/>
      <c r="I32" s="38"/>
      <c r="J32" s="38"/>
      <c r="K32" s="125"/>
      <c r="L32" s="125"/>
      <c r="M32" s="38"/>
      <c r="N32" s="38"/>
      <c r="O32" s="124"/>
      <c r="P32" s="124"/>
      <c r="Q32" s="38"/>
      <c r="R32" s="38"/>
      <c r="S32" s="125"/>
      <c r="T32" s="125"/>
      <c r="U32" s="38"/>
    </row>
    <row r="33" spans="1:21">
      <c r="A33" s="12"/>
      <c r="B33" s="119" t="s">
        <v>33</v>
      </c>
      <c r="C33" s="127" t="s">
        <v>234</v>
      </c>
      <c r="D33" s="127"/>
      <c r="E33" s="33"/>
      <c r="F33" s="33"/>
      <c r="G33" s="127" t="s">
        <v>234</v>
      </c>
      <c r="H33" s="127"/>
      <c r="I33" s="33"/>
      <c r="J33" s="33"/>
      <c r="K33" s="126">
        <v>18229</v>
      </c>
      <c r="L33" s="126"/>
      <c r="M33" s="33"/>
      <c r="N33" s="33"/>
      <c r="O33" s="121" t="s">
        <v>234</v>
      </c>
      <c r="P33" s="121"/>
      <c r="Q33" s="33"/>
      <c r="R33" s="33"/>
      <c r="S33" s="126">
        <v>18229</v>
      </c>
      <c r="T33" s="126"/>
      <c r="U33" s="33"/>
    </row>
    <row r="34" spans="1:21" ht="15.75" thickBot="1">
      <c r="A34" s="12"/>
      <c r="B34" s="119"/>
      <c r="C34" s="128"/>
      <c r="D34" s="128"/>
      <c r="E34" s="43"/>
      <c r="F34" s="33"/>
      <c r="G34" s="128"/>
      <c r="H34" s="128"/>
      <c r="I34" s="43"/>
      <c r="J34" s="33"/>
      <c r="K34" s="129"/>
      <c r="L34" s="129"/>
      <c r="M34" s="43"/>
      <c r="N34" s="33"/>
      <c r="O34" s="130"/>
      <c r="P34" s="130"/>
      <c r="Q34" s="43"/>
      <c r="R34" s="33"/>
      <c r="S34" s="129"/>
      <c r="T34" s="129"/>
      <c r="U34" s="43"/>
    </row>
    <row r="35" spans="1:21">
      <c r="A35" s="12"/>
      <c r="B35" s="131" t="s">
        <v>34</v>
      </c>
      <c r="C35" s="132">
        <v>1933613</v>
      </c>
      <c r="D35" s="132"/>
      <c r="E35" s="50"/>
      <c r="F35" s="38"/>
      <c r="G35" s="132">
        <v>2111427</v>
      </c>
      <c r="H35" s="132"/>
      <c r="I35" s="50"/>
      <c r="J35" s="38"/>
      <c r="K35" s="132">
        <v>342346</v>
      </c>
      <c r="L35" s="132"/>
      <c r="M35" s="50"/>
      <c r="N35" s="38"/>
      <c r="O35" s="135" t="s">
        <v>513</v>
      </c>
      <c r="P35" s="135"/>
      <c r="Q35" s="137" t="s">
        <v>239</v>
      </c>
      <c r="R35" s="38"/>
      <c r="S35" s="132">
        <v>511077</v>
      </c>
      <c r="T35" s="132"/>
      <c r="U35" s="50"/>
    </row>
    <row r="36" spans="1:21">
      <c r="A36" s="12"/>
      <c r="B36" s="131"/>
      <c r="C36" s="133"/>
      <c r="D36" s="133"/>
      <c r="E36" s="134"/>
      <c r="F36" s="38"/>
      <c r="G36" s="133"/>
      <c r="H36" s="133"/>
      <c r="I36" s="134"/>
      <c r="J36" s="38"/>
      <c r="K36" s="133"/>
      <c r="L36" s="133"/>
      <c r="M36" s="134"/>
      <c r="N36" s="38"/>
      <c r="O36" s="136"/>
      <c r="P36" s="136"/>
      <c r="Q36" s="138"/>
      <c r="R36" s="38"/>
      <c r="S36" s="133"/>
      <c r="T36" s="133"/>
      <c r="U36" s="134"/>
    </row>
    <row r="37" spans="1:21">
      <c r="A37" s="12"/>
      <c r="B37" s="119" t="s">
        <v>35</v>
      </c>
      <c r="C37" s="127" t="s">
        <v>234</v>
      </c>
      <c r="D37" s="127"/>
      <c r="E37" s="33"/>
      <c r="F37" s="33"/>
      <c r="G37" s="126">
        <v>84102</v>
      </c>
      <c r="H37" s="126"/>
      <c r="I37" s="33"/>
      <c r="J37" s="33"/>
      <c r="K37" s="126">
        <v>19027</v>
      </c>
      <c r="L37" s="126"/>
      <c r="M37" s="33"/>
      <c r="N37" s="33"/>
      <c r="O37" s="127" t="s">
        <v>234</v>
      </c>
      <c r="P37" s="127"/>
      <c r="Q37" s="33"/>
      <c r="R37" s="33"/>
      <c r="S37" s="126">
        <v>103129</v>
      </c>
      <c r="T37" s="126"/>
      <c r="U37" s="33"/>
    </row>
    <row r="38" spans="1:21">
      <c r="A38" s="12"/>
      <c r="B38" s="119"/>
      <c r="C38" s="127"/>
      <c r="D38" s="127"/>
      <c r="E38" s="33"/>
      <c r="F38" s="33"/>
      <c r="G38" s="126"/>
      <c r="H38" s="126"/>
      <c r="I38" s="33"/>
      <c r="J38" s="33"/>
      <c r="K38" s="126"/>
      <c r="L38" s="126"/>
      <c r="M38" s="33"/>
      <c r="N38" s="33"/>
      <c r="O38" s="127"/>
      <c r="P38" s="127"/>
      <c r="Q38" s="33"/>
      <c r="R38" s="33"/>
      <c r="S38" s="126"/>
      <c r="T38" s="126"/>
      <c r="U38" s="33"/>
    </row>
    <row r="39" spans="1:21">
      <c r="A39" s="12"/>
      <c r="B39" s="123" t="s">
        <v>36</v>
      </c>
      <c r="C39" s="124" t="s">
        <v>234</v>
      </c>
      <c r="D39" s="124"/>
      <c r="E39" s="38"/>
      <c r="F39" s="38"/>
      <c r="G39" s="125">
        <v>200706</v>
      </c>
      <c r="H39" s="125"/>
      <c r="I39" s="38"/>
      <c r="J39" s="38"/>
      <c r="K39" s="125">
        <v>51464</v>
      </c>
      <c r="L39" s="125"/>
      <c r="M39" s="38"/>
      <c r="N39" s="38"/>
      <c r="O39" s="124" t="s">
        <v>234</v>
      </c>
      <c r="P39" s="124"/>
      <c r="Q39" s="38"/>
      <c r="R39" s="38"/>
      <c r="S39" s="125">
        <v>252170</v>
      </c>
      <c r="T39" s="125"/>
      <c r="U39" s="38"/>
    </row>
    <row r="40" spans="1:21">
      <c r="A40" s="12"/>
      <c r="B40" s="123"/>
      <c r="C40" s="124"/>
      <c r="D40" s="124"/>
      <c r="E40" s="38"/>
      <c r="F40" s="38"/>
      <c r="G40" s="125"/>
      <c r="H40" s="125"/>
      <c r="I40" s="38"/>
      <c r="J40" s="38"/>
      <c r="K40" s="125"/>
      <c r="L40" s="125"/>
      <c r="M40" s="38"/>
      <c r="N40" s="38"/>
      <c r="O40" s="124"/>
      <c r="P40" s="124"/>
      <c r="Q40" s="38"/>
      <c r="R40" s="38"/>
      <c r="S40" s="125"/>
      <c r="T40" s="125"/>
      <c r="U40" s="38"/>
    </row>
    <row r="41" spans="1:21">
      <c r="A41" s="12"/>
      <c r="B41" s="119" t="s">
        <v>37</v>
      </c>
      <c r="C41" s="126">
        <v>60731</v>
      </c>
      <c r="D41" s="126"/>
      <c r="E41" s="33"/>
      <c r="F41" s="33"/>
      <c r="G41" s="127" t="s">
        <v>234</v>
      </c>
      <c r="H41" s="127"/>
      <c r="I41" s="33"/>
      <c r="J41" s="33"/>
      <c r="K41" s="127" t="s">
        <v>234</v>
      </c>
      <c r="L41" s="127"/>
      <c r="M41" s="33"/>
      <c r="N41" s="33"/>
      <c r="O41" s="127" t="s">
        <v>234</v>
      </c>
      <c r="P41" s="127"/>
      <c r="Q41" s="33"/>
      <c r="R41" s="33"/>
      <c r="S41" s="126">
        <v>60731</v>
      </c>
      <c r="T41" s="126"/>
      <c r="U41" s="33"/>
    </row>
    <row r="42" spans="1:21">
      <c r="A42" s="12"/>
      <c r="B42" s="119"/>
      <c r="C42" s="126"/>
      <c r="D42" s="126"/>
      <c r="E42" s="33"/>
      <c r="F42" s="33"/>
      <c r="G42" s="127"/>
      <c r="H42" s="127"/>
      <c r="I42" s="33"/>
      <c r="J42" s="33"/>
      <c r="K42" s="127"/>
      <c r="L42" s="127"/>
      <c r="M42" s="33"/>
      <c r="N42" s="33"/>
      <c r="O42" s="127"/>
      <c r="P42" s="127"/>
      <c r="Q42" s="33"/>
      <c r="R42" s="33"/>
      <c r="S42" s="126"/>
      <c r="T42" s="126"/>
      <c r="U42" s="33"/>
    </row>
    <row r="43" spans="1:21">
      <c r="A43" s="12"/>
      <c r="B43" s="123" t="s">
        <v>38</v>
      </c>
      <c r="C43" s="124" t="s">
        <v>234</v>
      </c>
      <c r="D43" s="124"/>
      <c r="E43" s="38"/>
      <c r="F43" s="38"/>
      <c r="G43" s="125">
        <v>1734977</v>
      </c>
      <c r="H43" s="125"/>
      <c r="I43" s="38"/>
      <c r="J43" s="38"/>
      <c r="K43" s="125">
        <v>400570</v>
      </c>
      <c r="L43" s="125"/>
      <c r="M43" s="38"/>
      <c r="N43" s="38"/>
      <c r="O43" s="124" t="s">
        <v>234</v>
      </c>
      <c r="P43" s="124"/>
      <c r="Q43" s="38"/>
      <c r="R43" s="38"/>
      <c r="S43" s="125">
        <v>2135547</v>
      </c>
      <c r="T43" s="125"/>
      <c r="U43" s="38"/>
    </row>
    <row r="44" spans="1:21">
      <c r="A44" s="12"/>
      <c r="B44" s="123"/>
      <c r="C44" s="124"/>
      <c r="D44" s="124"/>
      <c r="E44" s="38"/>
      <c r="F44" s="38"/>
      <c r="G44" s="125"/>
      <c r="H44" s="125"/>
      <c r="I44" s="38"/>
      <c r="J44" s="38"/>
      <c r="K44" s="125"/>
      <c r="L44" s="125"/>
      <c r="M44" s="38"/>
      <c r="N44" s="38"/>
      <c r="O44" s="124"/>
      <c r="P44" s="124"/>
      <c r="Q44" s="38"/>
      <c r="R44" s="38"/>
      <c r="S44" s="125"/>
      <c r="T44" s="125"/>
      <c r="U44" s="38"/>
    </row>
    <row r="45" spans="1:21">
      <c r="A45" s="12"/>
      <c r="B45" s="119" t="s">
        <v>39</v>
      </c>
      <c r="C45" s="127" t="s">
        <v>234</v>
      </c>
      <c r="D45" s="127"/>
      <c r="E45" s="33"/>
      <c r="F45" s="33"/>
      <c r="G45" s="126">
        <v>426075</v>
      </c>
      <c r="H45" s="126"/>
      <c r="I45" s="33"/>
      <c r="J45" s="33"/>
      <c r="K45" s="126">
        <v>145565</v>
      </c>
      <c r="L45" s="126"/>
      <c r="M45" s="33"/>
      <c r="N45" s="33"/>
      <c r="O45" s="127" t="s">
        <v>234</v>
      </c>
      <c r="P45" s="127"/>
      <c r="Q45" s="33"/>
      <c r="R45" s="33"/>
      <c r="S45" s="126">
        <v>571640</v>
      </c>
      <c r="T45" s="126"/>
      <c r="U45" s="33"/>
    </row>
    <row r="46" spans="1:21">
      <c r="A46" s="12"/>
      <c r="B46" s="119"/>
      <c r="C46" s="127"/>
      <c r="D46" s="127"/>
      <c r="E46" s="33"/>
      <c r="F46" s="33"/>
      <c r="G46" s="126"/>
      <c r="H46" s="126"/>
      <c r="I46" s="33"/>
      <c r="J46" s="33"/>
      <c r="K46" s="126"/>
      <c r="L46" s="126"/>
      <c r="M46" s="33"/>
      <c r="N46" s="33"/>
      <c r="O46" s="127"/>
      <c r="P46" s="127"/>
      <c r="Q46" s="33"/>
      <c r="R46" s="33"/>
      <c r="S46" s="126"/>
      <c r="T46" s="126"/>
      <c r="U46" s="33"/>
    </row>
    <row r="47" spans="1:21">
      <c r="A47" s="12"/>
      <c r="B47" s="123" t="s">
        <v>514</v>
      </c>
      <c r="C47" s="124" t="s">
        <v>234</v>
      </c>
      <c r="D47" s="124"/>
      <c r="E47" s="38"/>
      <c r="F47" s="38"/>
      <c r="G47" s="124" t="s">
        <v>234</v>
      </c>
      <c r="H47" s="124"/>
      <c r="I47" s="38"/>
      <c r="J47" s="38"/>
      <c r="K47" s="125">
        <v>17844</v>
      </c>
      <c r="L47" s="125"/>
      <c r="M47" s="38"/>
      <c r="N47" s="38"/>
      <c r="O47" s="139" t="s">
        <v>515</v>
      </c>
      <c r="P47" s="139"/>
      <c r="Q47" s="140" t="s">
        <v>239</v>
      </c>
      <c r="R47" s="38"/>
      <c r="S47" s="124" t="s">
        <v>234</v>
      </c>
      <c r="T47" s="124"/>
      <c r="U47" s="38"/>
    </row>
    <row r="48" spans="1:21">
      <c r="A48" s="12"/>
      <c r="B48" s="123"/>
      <c r="C48" s="124"/>
      <c r="D48" s="124"/>
      <c r="E48" s="38"/>
      <c r="F48" s="38"/>
      <c r="G48" s="124"/>
      <c r="H48" s="124"/>
      <c r="I48" s="38"/>
      <c r="J48" s="38"/>
      <c r="K48" s="125"/>
      <c r="L48" s="125"/>
      <c r="M48" s="38"/>
      <c r="N48" s="38"/>
      <c r="O48" s="139"/>
      <c r="P48" s="139"/>
      <c r="Q48" s="140"/>
      <c r="R48" s="38"/>
      <c r="S48" s="124"/>
      <c r="T48" s="124"/>
      <c r="U48" s="38"/>
    </row>
    <row r="49" spans="1:21">
      <c r="A49" s="12"/>
      <c r="B49" s="119" t="s">
        <v>30</v>
      </c>
      <c r="C49" s="127" t="s">
        <v>234</v>
      </c>
      <c r="D49" s="127"/>
      <c r="E49" s="33"/>
      <c r="F49" s="33"/>
      <c r="G49" s="127" t="s">
        <v>234</v>
      </c>
      <c r="H49" s="127"/>
      <c r="I49" s="33"/>
      <c r="J49" s="33"/>
      <c r="K49" s="126">
        <v>1291</v>
      </c>
      <c r="L49" s="126"/>
      <c r="M49" s="33"/>
      <c r="N49" s="33"/>
      <c r="O49" s="127" t="s">
        <v>234</v>
      </c>
      <c r="P49" s="127"/>
      <c r="Q49" s="33"/>
      <c r="R49" s="33"/>
      <c r="S49" s="126">
        <v>1291</v>
      </c>
      <c r="T49" s="126"/>
      <c r="U49" s="33"/>
    </row>
    <row r="50" spans="1:21">
      <c r="A50" s="12"/>
      <c r="B50" s="119"/>
      <c r="C50" s="127"/>
      <c r="D50" s="127"/>
      <c r="E50" s="33"/>
      <c r="F50" s="33"/>
      <c r="G50" s="127"/>
      <c r="H50" s="127"/>
      <c r="I50" s="33"/>
      <c r="J50" s="33"/>
      <c r="K50" s="126"/>
      <c r="L50" s="126"/>
      <c r="M50" s="33"/>
      <c r="N50" s="33"/>
      <c r="O50" s="127"/>
      <c r="P50" s="127"/>
      <c r="Q50" s="33"/>
      <c r="R50" s="33"/>
      <c r="S50" s="126"/>
      <c r="T50" s="126"/>
      <c r="U50" s="33"/>
    </row>
    <row r="51" spans="1:21">
      <c r="A51" s="12"/>
      <c r="B51" s="123" t="s">
        <v>40</v>
      </c>
      <c r="C51" s="124" t="s">
        <v>234</v>
      </c>
      <c r="D51" s="124"/>
      <c r="E51" s="38"/>
      <c r="F51" s="38"/>
      <c r="G51" s="125">
        <v>7080</v>
      </c>
      <c r="H51" s="125"/>
      <c r="I51" s="38"/>
      <c r="J51" s="38"/>
      <c r="K51" s="125">
        <v>6174</v>
      </c>
      <c r="L51" s="125"/>
      <c r="M51" s="38"/>
      <c r="N51" s="38"/>
      <c r="O51" s="124" t="s">
        <v>234</v>
      </c>
      <c r="P51" s="124"/>
      <c r="Q51" s="38"/>
      <c r="R51" s="38"/>
      <c r="S51" s="125">
        <v>13254</v>
      </c>
      <c r="T51" s="125"/>
      <c r="U51" s="38"/>
    </row>
    <row r="52" spans="1:21">
      <c r="A52" s="12"/>
      <c r="B52" s="123"/>
      <c r="C52" s="124"/>
      <c r="D52" s="124"/>
      <c r="E52" s="38"/>
      <c r="F52" s="38"/>
      <c r="G52" s="125"/>
      <c r="H52" s="125"/>
      <c r="I52" s="38"/>
      <c r="J52" s="38"/>
      <c r="K52" s="125"/>
      <c r="L52" s="125"/>
      <c r="M52" s="38"/>
      <c r="N52" s="38"/>
      <c r="O52" s="124"/>
      <c r="P52" s="124"/>
      <c r="Q52" s="38"/>
      <c r="R52" s="38"/>
      <c r="S52" s="125"/>
      <c r="T52" s="125"/>
      <c r="U52" s="38"/>
    </row>
    <row r="53" spans="1:21">
      <c r="A53" s="12"/>
      <c r="B53" s="119" t="s">
        <v>516</v>
      </c>
      <c r="C53" s="126">
        <v>2382929</v>
      </c>
      <c r="D53" s="126"/>
      <c r="E53" s="33"/>
      <c r="F53" s="33"/>
      <c r="G53" s="126">
        <v>762324</v>
      </c>
      <c r="H53" s="126"/>
      <c r="I53" s="33"/>
      <c r="J53" s="33"/>
      <c r="K53" s="127" t="s">
        <v>234</v>
      </c>
      <c r="L53" s="127"/>
      <c r="M53" s="33"/>
      <c r="N53" s="33"/>
      <c r="O53" s="121" t="s">
        <v>517</v>
      </c>
      <c r="P53" s="121"/>
      <c r="Q53" s="120" t="s">
        <v>239</v>
      </c>
      <c r="R53" s="33"/>
      <c r="S53" s="127" t="s">
        <v>234</v>
      </c>
      <c r="T53" s="127"/>
      <c r="U53" s="33"/>
    </row>
    <row r="54" spans="1:21" ht="15.75" thickBot="1">
      <c r="A54" s="12"/>
      <c r="B54" s="119"/>
      <c r="C54" s="129"/>
      <c r="D54" s="129"/>
      <c r="E54" s="43"/>
      <c r="F54" s="33"/>
      <c r="G54" s="129"/>
      <c r="H54" s="129"/>
      <c r="I54" s="43"/>
      <c r="J54" s="33"/>
      <c r="K54" s="128"/>
      <c r="L54" s="128"/>
      <c r="M54" s="43"/>
      <c r="N54" s="33"/>
      <c r="O54" s="130"/>
      <c r="P54" s="130"/>
      <c r="Q54" s="141"/>
      <c r="R54" s="33"/>
      <c r="S54" s="128"/>
      <c r="T54" s="128"/>
      <c r="U54" s="43"/>
    </row>
    <row r="55" spans="1:21">
      <c r="A55" s="12"/>
      <c r="B55" s="131" t="s">
        <v>41</v>
      </c>
      <c r="C55" s="137" t="s">
        <v>233</v>
      </c>
      <c r="D55" s="143">
        <v>4377273</v>
      </c>
      <c r="E55" s="50"/>
      <c r="F55" s="38"/>
      <c r="G55" s="137" t="s">
        <v>233</v>
      </c>
      <c r="H55" s="143">
        <v>5326691</v>
      </c>
      <c r="I55" s="50"/>
      <c r="J55" s="38"/>
      <c r="K55" s="137" t="s">
        <v>233</v>
      </c>
      <c r="L55" s="143">
        <v>984281</v>
      </c>
      <c r="M55" s="50"/>
      <c r="N55" s="38"/>
      <c r="O55" s="137" t="s">
        <v>233</v>
      </c>
      <c r="P55" s="135" t="s">
        <v>518</v>
      </c>
      <c r="Q55" s="137" t="s">
        <v>239</v>
      </c>
      <c r="R55" s="38"/>
      <c r="S55" s="137" t="s">
        <v>233</v>
      </c>
      <c r="T55" s="143">
        <v>3648839</v>
      </c>
      <c r="U55" s="50"/>
    </row>
    <row r="56" spans="1:21" ht="15.75" thickBot="1">
      <c r="A56" s="12"/>
      <c r="B56" s="131"/>
      <c r="C56" s="142"/>
      <c r="D56" s="144"/>
      <c r="E56" s="91"/>
      <c r="F56" s="38"/>
      <c r="G56" s="142"/>
      <c r="H56" s="144"/>
      <c r="I56" s="91"/>
      <c r="J56" s="38"/>
      <c r="K56" s="142"/>
      <c r="L56" s="144"/>
      <c r="M56" s="91"/>
      <c r="N56" s="38"/>
      <c r="O56" s="142"/>
      <c r="P56" s="145"/>
      <c r="Q56" s="142"/>
      <c r="R56" s="38"/>
      <c r="S56" s="142"/>
      <c r="T56" s="144"/>
      <c r="U56" s="91"/>
    </row>
    <row r="57" spans="1:21" ht="15.75" thickTop="1">
      <c r="A57" s="12"/>
      <c r="B57" s="23"/>
      <c r="C57" s="146"/>
      <c r="D57" s="146"/>
      <c r="E57" s="146"/>
      <c r="F57" s="23"/>
      <c r="G57" s="146"/>
      <c r="H57" s="146"/>
      <c r="I57" s="146"/>
      <c r="J57" s="23"/>
      <c r="K57" s="146"/>
      <c r="L57" s="146"/>
      <c r="M57" s="146"/>
      <c r="N57" s="23"/>
      <c r="O57" s="146"/>
      <c r="P57" s="146"/>
      <c r="Q57" s="146"/>
      <c r="R57" s="23"/>
      <c r="S57" s="146"/>
      <c r="T57" s="146"/>
      <c r="U57" s="146"/>
    </row>
    <row r="58" spans="1:21">
      <c r="A58" s="12"/>
      <c r="B58" s="116" t="s">
        <v>519</v>
      </c>
      <c r="C58" s="38"/>
      <c r="D58" s="38"/>
      <c r="E58" s="38"/>
      <c r="F58" s="21"/>
      <c r="G58" s="38"/>
      <c r="H58" s="38"/>
      <c r="I58" s="38"/>
      <c r="J58" s="21"/>
      <c r="K58" s="38"/>
      <c r="L58" s="38"/>
      <c r="M58" s="38"/>
      <c r="N58" s="21"/>
      <c r="O58" s="38"/>
      <c r="P58" s="38"/>
      <c r="Q58" s="38"/>
      <c r="R58" s="21"/>
      <c r="S58" s="38"/>
      <c r="T58" s="38"/>
      <c r="U58" s="38"/>
    </row>
    <row r="59" spans="1:21">
      <c r="A59" s="12"/>
      <c r="B59" s="115" t="s">
        <v>42</v>
      </c>
      <c r="C59" s="33"/>
      <c r="D59" s="33"/>
      <c r="E59" s="33"/>
      <c r="F59" s="23"/>
      <c r="G59" s="33"/>
      <c r="H59" s="33"/>
      <c r="I59" s="33"/>
      <c r="J59" s="23"/>
      <c r="K59" s="33"/>
      <c r="L59" s="33"/>
      <c r="M59" s="33"/>
      <c r="N59" s="23"/>
      <c r="O59" s="33"/>
      <c r="P59" s="33"/>
      <c r="Q59" s="33"/>
      <c r="R59" s="23"/>
      <c r="S59" s="33"/>
      <c r="T59" s="33"/>
      <c r="U59" s="33"/>
    </row>
    <row r="60" spans="1:21">
      <c r="A60" s="12"/>
      <c r="B60" s="123" t="s">
        <v>43</v>
      </c>
      <c r="C60" s="140" t="s">
        <v>233</v>
      </c>
      <c r="D60" s="139" t="s">
        <v>234</v>
      </c>
      <c r="E60" s="38"/>
      <c r="F60" s="38"/>
      <c r="G60" s="140" t="s">
        <v>233</v>
      </c>
      <c r="H60" s="147">
        <v>21691</v>
      </c>
      <c r="I60" s="38"/>
      <c r="J60" s="38"/>
      <c r="K60" s="140" t="s">
        <v>233</v>
      </c>
      <c r="L60" s="147">
        <v>9424</v>
      </c>
      <c r="M60" s="38"/>
      <c r="N60" s="38"/>
      <c r="O60" s="140" t="s">
        <v>233</v>
      </c>
      <c r="P60" s="139" t="s">
        <v>234</v>
      </c>
      <c r="Q60" s="38"/>
      <c r="R60" s="38"/>
      <c r="S60" s="140" t="s">
        <v>233</v>
      </c>
      <c r="T60" s="147">
        <v>31115</v>
      </c>
      <c r="U60" s="38"/>
    </row>
    <row r="61" spans="1:21">
      <c r="A61" s="12"/>
      <c r="B61" s="123"/>
      <c r="C61" s="140"/>
      <c r="D61" s="139"/>
      <c r="E61" s="38"/>
      <c r="F61" s="38"/>
      <c r="G61" s="140"/>
      <c r="H61" s="147"/>
      <c r="I61" s="38"/>
      <c r="J61" s="38"/>
      <c r="K61" s="140"/>
      <c r="L61" s="147"/>
      <c r="M61" s="38"/>
      <c r="N61" s="38"/>
      <c r="O61" s="140"/>
      <c r="P61" s="139"/>
      <c r="Q61" s="38"/>
      <c r="R61" s="38"/>
      <c r="S61" s="140"/>
      <c r="T61" s="147"/>
      <c r="U61" s="38"/>
    </row>
    <row r="62" spans="1:21">
      <c r="A62" s="12"/>
      <c r="B62" s="119" t="s">
        <v>520</v>
      </c>
      <c r="C62" s="126">
        <v>1118362</v>
      </c>
      <c r="D62" s="126"/>
      <c r="E62" s="33"/>
      <c r="F62" s="33"/>
      <c r="G62" s="126">
        <v>2638527</v>
      </c>
      <c r="H62" s="126"/>
      <c r="I62" s="33"/>
      <c r="J62" s="33"/>
      <c r="K62" s="126">
        <v>119420</v>
      </c>
      <c r="L62" s="126"/>
      <c r="M62" s="33"/>
      <c r="N62" s="33"/>
      <c r="O62" s="121" t="s">
        <v>513</v>
      </c>
      <c r="P62" s="121"/>
      <c r="Q62" s="120" t="s">
        <v>239</v>
      </c>
      <c r="R62" s="33"/>
      <c r="S62" s="121" t="s">
        <v>234</v>
      </c>
      <c r="T62" s="121"/>
      <c r="U62" s="33"/>
    </row>
    <row r="63" spans="1:21">
      <c r="A63" s="12"/>
      <c r="B63" s="119"/>
      <c r="C63" s="126"/>
      <c r="D63" s="126"/>
      <c r="E63" s="33"/>
      <c r="F63" s="33"/>
      <c r="G63" s="126"/>
      <c r="H63" s="126"/>
      <c r="I63" s="33"/>
      <c r="J63" s="33"/>
      <c r="K63" s="126"/>
      <c r="L63" s="126"/>
      <c r="M63" s="33"/>
      <c r="N63" s="33"/>
      <c r="O63" s="121"/>
      <c r="P63" s="121"/>
      <c r="Q63" s="120"/>
      <c r="R63" s="33"/>
      <c r="S63" s="121"/>
      <c r="T63" s="121"/>
      <c r="U63" s="33"/>
    </row>
    <row r="64" spans="1:21">
      <c r="A64" s="12"/>
      <c r="B64" s="123" t="s">
        <v>44</v>
      </c>
      <c r="C64" s="124" t="s">
        <v>234</v>
      </c>
      <c r="D64" s="124"/>
      <c r="E64" s="38"/>
      <c r="F64" s="38"/>
      <c r="G64" s="124" t="s">
        <v>234</v>
      </c>
      <c r="H64" s="124"/>
      <c r="I64" s="38"/>
      <c r="J64" s="38"/>
      <c r="K64" s="125">
        <v>6812</v>
      </c>
      <c r="L64" s="125"/>
      <c r="M64" s="38"/>
      <c r="N64" s="38"/>
      <c r="O64" s="124" t="s">
        <v>234</v>
      </c>
      <c r="P64" s="124"/>
      <c r="Q64" s="38"/>
      <c r="R64" s="38"/>
      <c r="S64" s="147">
        <v>6812</v>
      </c>
      <c r="T64" s="147"/>
      <c r="U64" s="38"/>
    </row>
    <row r="65" spans="1:21">
      <c r="A65" s="12"/>
      <c r="B65" s="123"/>
      <c r="C65" s="124"/>
      <c r="D65" s="124"/>
      <c r="E65" s="38"/>
      <c r="F65" s="38"/>
      <c r="G65" s="124"/>
      <c r="H65" s="124"/>
      <c r="I65" s="38"/>
      <c r="J65" s="38"/>
      <c r="K65" s="125"/>
      <c r="L65" s="125"/>
      <c r="M65" s="38"/>
      <c r="N65" s="38"/>
      <c r="O65" s="124"/>
      <c r="P65" s="124"/>
      <c r="Q65" s="38"/>
      <c r="R65" s="38"/>
      <c r="S65" s="147"/>
      <c r="T65" s="147"/>
      <c r="U65" s="38"/>
    </row>
    <row r="66" spans="1:21">
      <c r="A66" s="12"/>
      <c r="B66" s="119" t="s">
        <v>45</v>
      </c>
      <c r="C66" s="126">
        <v>17891</v>
      </c>
      <c r="D66" s="126"/>
      <c r="E66" s="33"/>
      <c r="F66" s="33"/>
      <c r="G66" s="126">
        <v>42454</v>
      </c>
      <c r="H66" s="126"/>
      <c r="I66" s="33"/>
      <c r="J66" s="33"/>
      <c r="K66" s="126">
        <v>29323</v>
      </c>
      <c r="L66" s="126"/>
      <c r="M66" s="33"/>
      <c r="N66" s="33"/>
      <c r="O66" s="127" t="s">
        <v>234</v>
      </c>
      <c r="P66" s="127"/>
      <c r="Q66" s="33"/>
      <c r="R66" s="33"/>
      <c r="S66" s="122">
        <v>89668</v>
      </c>
      <c r="T66" s="122"/>
      <c r="U66" s="33"/>
    </row>
    <row r="67" spans="1:21">
      <c r="A67" s="12"/>
      <c r="B67" s="119"/>
      <c r="C67" s="126"/>
      <c r="D67" s="126"/>
      <c r="E67" s="33"/>
      <c r="F67" s="33"/>
      <c r="G67" s="126"/>
      <c r="H67" s="126"/>
      <c r="I67" s="33"/>
      <c r="J67" s="33"/>
      <c r="K67" s="126"/>
      <c r="L67" s="126"/>
      <c r="M67" s="33"/>
      <c r="N67" s="33"/>
      <c r="O67" s="127"/>
      <c r="P67" s="127"/>
      <c r="Q67" s="33"/>
      <c r="R67" s="33"/>
      <c r="S67" s="122"/>
      <c r="T67" s="122"/>
      <c r="U67" s="33"/>
    </row>
    <row r="68" spans="1:21">
      <c r="A68" s="12"/>
      <c r="B68" s="123" t="s">
        <v>46</v>
      </c>
      <c r="C68" s="124" t="s">
        <v>234</v>
      </c>
      <c r="D68" s="124"/>
      <c r="E68" s="38"/>
      <c r="F68" s="38"/>
      <c r="G68" s="125">
        <v>4708</v>
      </c>
      <c r="H68" s="125"/>
      <c r="I68" s="38"/>
      <c r="J68" s="38"/>
      <c r="K68" s="125">
        <v>3985</v>
      </c>
      <c r="L68" s="125"/>
      <c r="M68" s="38"/>
      <c r="N68" s="38"/>
      <c r="O68" s="124" t="s">
        <v>234</v>
      </c>
      <c r="P68" s="124"/>
      <c r="Q68" s="38"/>
      <c r="R68" s="38"/>
      <c r="S68" s="147">
        <v>8693</v>
      </c>
      <c r="T68" s="147"/>
      <c r="U68" s="38"/>
    </row>
    <row r="69" spans="1:21">
      <c r="A69" s="12"/>
      <c r="B69" s="123"/>
      <c r="C69" s="124"/>
      <c r="D69" s="124"/>
      <c r="E69" s="38"/>
      <c r="F69" s="38"/>
      <c r="G69" s="125"/>
      <c r="H69" s="125"/>
      <c r="I69" s="38"/>
      <c r="J69" s="38"/>
      <c r="K69" s="125"/>
      <c r="L69" s="125"/>
      <c r="M69" s="38"/>
      <c r="N69" s="38"/>
      <c r="O69" s="124"/>
      <c r="P69" s="124"/>
      <c r="Q69" s="38"/>
      <c r="R69" s="38"/>
      <c r="S69" s="147"/>
      <c r="T69" s="147"/>
      <c r="U69" s="38"/>
    </row>
    <row r="70" spans="1:21">
      <c r="A70" s="12"/>
      <c r="B70" s="119" t="s">
        <v>47</v>
      </c>
      <c r="C70" s="127" t="s">
        <v>234</v>
      </c>
      <c r="D70" s="127"/>
      <c r="E70" s="33"/>
      <c r="F70" s="33"/>
      <c r="G70" s="127" t="s">
        <v>234</v>
      </c>
      <c r="H70" s="127"/>
      <c r="I70" s="33"/>
      <c r="J70" s="33"/>
      <c r="K70" s="127">
        <v>243</v>
      </c>
      <c r="L70" s="127"/>
      <c r="M70" s="33"/>
      <c r="N70" s="33"/>
      <c r="O70" s="127" t="s">
        <v>234</v>
      </c>
      <c r="P70" s="127"/>
      <c r="Q70" s="33"/>
      <c r="R70" s="33"/>
      <c r="S70" s="121">
        <v>243</v>
      </c>
      <c r="T70" s="121"/>
      <c r="U70" s="33"/>
    </row>
    <row r="71" spans="1:21">
      <c r="A71" s="12"/>
      <c r="B71" s="119"/>
      <c r="C71" s="127"/>
      <c r="D71" s="127"/>
      <c r="E71" s="33"/>
      <c r="F71" s="33"/>
      <c r="G71" s="127"/>
      <c r="H71" s="127"/>
      <c r="I71" s="33"/>
      <c r="J71" s="33"/>
      <c r="K71" s="127"/>
      <c r="L71" s="127"/>
      <c r="M71" s="33"/>
      <c r="N71" s="33"/>
      <c r="O71" s="127"/>
      <c r="P71" s="127"/>
      <c r="Q71" s="33"/>
      <c r="R71" s="33"/>
      <c r="S71" s="121"/>
      <c r="T71" s="121"/>
      <c r="U71" s="33"/>
    </row>
    <row r="72" spans="1:21">
      <c r="A72" s="12"/>
      <c r="B72" s="123" t="s">
        <v>48</v>
      </c>
      <c r="C72" s="124" t="s">
        <v>234</v>
      </c>
      <c r="D72" s="124"/>
      <c r="E72" s="38"/>
      <c r="F72" s="38"/>
      <c r="G72" s="125">
        <v>6377</v>
      </c>
      <c r="H72" s="125"/>
      <c r="I72" s="38"/>
      <c r="J72" s="38"/>
      <c r="K72" s="124">
        <v>142</v>
      </c>
      <c r="L72" s="124"/>
      <c r="M72" s="38"/>
      <c r="N72" s="38"/>
      <c r="O72" s="124" t="s">
        <v>234</v>
      </c>
      <c r="P72" s="124"/>
      <c r="Q72" s="38"/>
      <c r="R72" s="38"/>
      <c r="S72" s="147">
        <v>6519</v>
      </c>
      <c r="T72" s="147"/>
      <c r="U72" s="38"/>
    </row>
    <row r="73" spans="1:21">
      <c r="A73" s="12"/>
      <c r="B73" s="123"/>
      <c r="C73" s="124"/>
      <c r="D73" s="124"/>
      <c r="E73" s="38"/>
      <c r="F73" s="38"/>
      <c r="G73" s="125"/>
      <c r="H73" s="125"/>
      <c r="I73" s="38"/>
      <c r="J73" s="38"/>
      <c r="K73" s="124"/>
      <c r="L73" s="124"/>
      <c r="M73" s="38"/>
      <c r="N73" s="38"/>
      <c r="O73" s="124"/>
      <c r="P73" s="124"/>
      <c r="Q73" s="38"/>
      <c r="R73" s="38"/>
      <c r="S73" s="147"/>
      <c r="T73" s="147"/>
      <c r="U73" s="38"/>
    </row>
    <row r="74" spans="1:21">
      <c r="A74" s="12"/>
      <c r="B74" s="119" t="s">
        <v>49</v>
      </c>
      <c r="C74" s="127" t="s">
        <v>234</v>
      </c>
      <c r="D74" s="127"/>
      <c r="E74" s="33"/>
      <c r="F74" s="33"/>
      <c r="G74" s="127" t="s">
        <v>234</v>
      </c>
      <c r="H74" s="127"/>
      <c r="I74" s="33"/>
      <c r="J74" s="33"/>
      <c r="K74" s="127" t="s">
        <v>234</v>
      </c>
      <c r="L74" s="127"/>
      <c r="M74" s="33"/>
      <c r="N74" s="33"/>
      <c r="O74" s="127" t="s">
        <v>234</v>
      </c>
      <c r="P74" s="127"/>
      <c r="Q74" s="33"/>
      <c r="R74" s="33"/>
      <c r="S74" s="121" t="s">
        <v>234</v>
      </c>
      <c r="T74" s="121"/>
      <c r="U74" s="33"/>
    </row>
    <row r="75" spans="1:21">
      <c r="A75" s="12"/>
      <c r="B75" s="119"/>
      <c r="C75" s="127"/>
      <c r="D75" s="127"/>
      <c r="E75" s="33"/>
      <c r="F75" s="33"/>
      <c r="G75" s="127"/>
      <c r="H75" s="127"/>
      <c r="I75" s="33"/>
      <c r="J75" s="33"/>
      <c r="K75" s="127"/>
      <c r="L75" s="127"/>
      <c r="M75" s="33"/>
      <c r="N75" s="33"/>
      <c r="O75" s="127"/>
      <c r="P75" s="127"/>
      <c r="Q75" s="33"/>
      <c r="R75" s="33"/>
      <c r="S75" s="121"/>
      <c r="T75" s="121"/>
      <c r="U75" s="33"/>
    </row>
    <row r="76" spans="1:21">
      <c r="A76" s="12"/>
      <c r="B76" s="123" t="s">
        <v>50</v>
      </c>
      <c r="C76" s="139" t="s">
        <v>234</v>
      </c>
      <c r="D76" s="139"/>
      <c r="E76" s="38"/>
      <c r="F76" s="38"/>
      <c r="G76" s="139" t="s">
        <v>234</v>
      </c>
      <c r="H76" s="139"/>
      <c r="I76" s="38"/>
      <c r="J76" s="38"/>
      <c r="K76" s="147">
        <v>3448</v>
      </c>
      <c r="L76" s="147"/>
      <c r="M76" s="38"/>
      <c r="N76" s="38"/>
      <c r="O76" s="139" t="s">
        <v>234</v>
      </c>
      <c r="P76" s="139"/>
      <c r="Q76" s="38"/>
      <c r="R76" s="38"/>
      <c r="S76" s="147">
        <v>3448</v>
      </c>
      <c r="T76" s="147"/>
      <c r="U76" s="38"/>
    </row>
    <row r="77" spans="1:21" ht="15.75" thickBot="1">
      <c r="A77" s="12"/>
      <c r="B77" s="123"/>
      <c r="C77" s="148"/>
      <c r="D77" s="148"/>
      <c r="E77" s="51"/>
      <c r="F77" s="38"/>
      <c r="G77" s="148"/>
      <c r="H77" s="148"/>
      <c r="I77" s="51"/>
      <c r="J77" s="38"/>
      <c r="K77" s="149"/>
      <c r="L77" s="149"/>
      <c r="M77" s="51"/>
      <c r="N77" s="38"/>
      <c r="O77" s="148"/>
      <c r="P77" s="148"/>
      <c r="Q77" s="51"/>
      <c r="R77" s="38"/>
      <c r="S77" s="149"/>
      <c r="T77" s="149"/>
      <c r="U77" s="51"/>
    </row>
    <row r="78" spans="1:21">
      <c r="A78" s="12"/>
      <c r="B78" s="150" t="s">
        <v>51</v>
      </c>
      <c r="C78" s="151">
        <v>1136253</v>
      </c>
      <c r="D78" s="151"/>
      <c r="E78" s="34"/>
      <c r="F78" s="33"/>
      <c r="G78" s="151">
        <v>2713757</v>
      </c>
      <c r="H78" s="151"/>
      <c r="I78" s="34"/>
      <c r="J78" s="33"/>
      <c r="K78" s="151">
        <v>172797</v>
      </c>
      <c r="L78" s="151"/>
      <c r="M78" s="34"/>
      <c r="N78" s="33"/>
      <c r="O78" s="153" t="s">
        <v>513</v>
      </c>
      <c r="P78" s="153"/>
      <c r="Q78" s="155" t="s">
        <v>239</v>
      </c>
      <c r="R78" s="33"/>
      <c r="S78" s="151">
        <v>146498</v>
      </c>
      <c r="T78" s="151"/>
      <c r="U78" s="34"/>
    </row>
    <row r="79" spans="1:21">
      <c r="A79" s="12"/>
      <c r="B79" s="150"/>
      <c r="C79" s="152"/>
      <c r="D79" s="152"/>
      <c r="E79" s="67"/>
      <c r="F79" s="33"/>
      <c r="G79" s="152"/>
      <c r="H79" s="152"/>
      <c r="I79" s="67"/>
      <c r="J79" s="33"/>
      <c r="K79" s="152"/>
      <c r="L79" s="152"/>
      <c r="M79" s="67"/>
      <c r="N79" s="33"/>
      <c r="O79" s="154"/>
      <c r="P79" s="154"/>
      <c r="Q79" s="156"/>
      <c r="R79" s="33"/>
      <c r="S79" s="152"/>
      <c r="T79" s="152"/>
      <c r="U79" s="67"/>
    </row>
    <row r="80" spans="1:21">
      <c r="A80" s="12"/>
      <c r="B80" s="114" t="s">
        <v>52</v>
      </c>
      <c r="C80" s="38"/>
      <c r="D80" s="38"/>
      <c r="E80" s="38"/>
      <c r="F80" s="21"/>
      <c r="G80" s="38"/>
      <c r="H80" s="38"/>
      <c r="I80" s="38"/>
      <c r="J80" s="21"/>
      <c r="K80" s="38"/>
      <c r="L80" s="38"/>
      <c r="M80" s="38"/>
      <c r="N80" s="21"/>
      <c r="O80" s="38"/>
      <c r="P80" s="38"/>
      <c r="Q80" s="38"/>
      <c r="R80" s="21"/>
      <c r="S80" s="38"/>
      <c r="T80" s="38"/>
      <c r="U80" s="38"/>
    </row>
    <row r="81" spans="1:21">
      <c r="A81" s="12"/>
      <c r="B81" s="119" t="s">
        <v>521</v>
      </c>
      <c r="C81" s="126">
        <v>6424</v>
      </c>
      <c r="D81" s="126"/>
      <c r="E81" s="33"/>
      <c r="F81" s="33"/>
      <c r="G81" s="126">
        <v>11420</v>
      </c>
      <c r="H81" s="126"/>
      <c r="I81" s="33"/>
      <c r="J81" s="33"/>
      <c r="K81" s="127" t="s">
        <v>234</v>
      </c>
      <c r="L81" s="127"/>
      <c r="M81" s="33"/>
      <c r="N81" s="33"/>
      <c r="O81" s="121" t="s">
        <v>515</v>
      </c>
      <c r="P81" s="121"/>
      <c r="Q81" s="120" t="s">
        <v>239</v>
      </c>
      <c r="R81" s="33"/>
      <c r="S81" s="121" t="s">
        <v>234</v>
      </c>
      <c r="T81" s="121"/>
      <c r="U81" s="33"/>
    </row>
    <row r="82" spans="1:21">
      <c r="A82" s="12"/>
      <c r="B82" s="119"/>
      <c r="C82" s="126"/>
      <c r="D82" s="126"/>
      <c r="E82" s="33"/>
      <c r="F82" s="33"/>
      <c r="G82" s="126"/>
      <c r="H82" s="126"/>
      <c r="I82" s="33"/>
      <c r="J82" s="33"/>
      <c r="K82" s="127"/>
      <c r="L82" s="127"/>
      <c r="M82" s="33"/>
      <c r="N82" s="33"/>
      <c r="O82" s="121"/>
      <c r="P82" s="121"/>
      <c r="Q82" s="120"/>
      <c r="R82" s="33"/>
      <c r="S82" s="121"/>
      <c r="T82" s="121"/>
      <c r="U82" s="33"/>
    </row>
    <row r="83" spans="1:21">
      <c r="A83" s="12"/>
      <c r="B83" s="123" t="s">
        <v>47</v>
      </c>
      <c r="C83" s="125">
        <v>7139</v>
      </c>
      <c r="D83" s="125"/>
      <c r="E83" s="38"/>
      <c r="F83" s="38"/>
      <c r="G83" s="125">
        <v>194520</v>
      </c>
      <c r="H83" s="125"/>
      <c r="I83" s="38"/>
      <c r="J83" s="38"/>
      <c r="K83" s="125">
        <v>30287</v>
      </c>
      <c r="L83" s="125"/>
      <c r="M83" s="38"/>
      <c r="N83" s="38"/>
      <c r="O83" s="124" t="s">
        <v>234</v>
      </c>
      <c r="P83" s="124"/>
      <c r="Q83" s="38"/>
      <c r="R83" s="38"/>
      <c r="S83" s="147">
        <v>231946</v>
      </c>
      <c r="T83" s="147"/>
      <c r="U83" s="38"/>
    </row>
    <row r="84" spans="1:21">
      <c r="A84" s="12"/>
      <c r="B84" s="123"/>
      <c r="C84" s="125"/>
      <c r="D84" s="125"/>
      <c r="E84" s="38"/>
      <c r="F84" s="38"/>
      <c r="G84" s="125"/>
      <c r="H84" s="125"/>
      <c r="I84" s="38"/>
      <c r="J84" s="38"/>
      <c r="K84" s="125"/>
      <c r="L84" s="125"/>
      <c r="M84" s="38"/>
      <c r="N84" s="38"/>
      <c r="O84" s="124"/>
      <c r="P84" s="124"/>
      <c r="Q84" s="38"/>
      <c r="R84" s="38"/>
      <c r="S84" s="147"/>
      <c r="T84" s="147"/>
      <c r="U84" s="38"/>
    </row>
    <row r="85" spans="1:21">
      <c r="A85" s="12"/>
      <c r="B85" s="119" t="s">
        <v>53</v>
      </c>
      <c r="C85" s="127" t="s">
        <v>234</v>
      </c>
      <c r="D85" s="127"/>
      <c r="E85" s="33"/>
      <c r="F85" s="33"/>
      <c r="G85" s="126">
        <v>1007</v>
      </c>
      <c r="H85" s="126"/>
      <c r="I85" s="33"/>
      <c r="J85" s="33"/>
      <c r="K85" s="127">
        <v>108</v>
      </c>
      <c r="L85" s="127"/>
      <c r="M85" s="33"/>
      <c r="N85" s="33"/>
      <c r="O85" s="127" t="s">
        <v>234</v>
      </c>
      <c r="P85" s="127"/>
      <c r="Q85" s="33"/>
      <c r="R85" s="33"/>
      <c r="S85" s="122">
        <v>1115</v>
      </c>
      <c r="T85" s="122"/>
      <c r="U85" s="33"/>
    </row>
    <row r="86" spans="1:21">
      <c r="A86" s="12"/>
      <c r="B86" s="119"/>
      <c r="C86" s="127"/>
      <c r="D86" s="127"/>
      <c r="E86" s="33"/>
      <c r="F86" s="33"/>
      <c r="G86" s="126"/>
      <c r="H86" s="126"/>
      <c r="I86" s="33"/>
      <c r="J86" s="33"/>
      <c r="K86" s="127"/>
      <c r="L86" s="127"/>
      <c r="M86" s="33"/>
      <c r="N86" s="33"/>
      <c r="O86" s="127"/>
      <c r="P86" s="127"/>
      <c r="Q86" s="33"/>
      <c r="R86" s="33"/>
      <c r="S86" s="122"/>
      <c r="T86" s="122"/>
      <c r="U86" s="33"/>
    </row>
    <row r="87" spans="1:21">
      <c r="A87" s="12"/>
      <c r="B87" s="123" t="s">
        <v>54</v>
      </c>
      <c r="C87" s="125">
        <v>2050566</v>
      </c>
      <c r="D87" s="125"/>
      <c r="E87" s="38"/>
      <c r="F87" s="38"/>
      <c r="G87" s="124" t="s">
        <v>234</v>
      </c>
      <c r="H87" s="124"/>
      <c r="I87" s="38"/>
      <c r="J87" s="38"/>
      <c r="K87" s="124" t="s">
        <v>234</v>
      </c>
      <c r="L87" s="124"/>
      <c r="M87" s="38"/>
      <c r="N87" s="38"/>
      <c r="O87" s="124" t="s">
        <v>234</v>
      </c>
      <c r="P87" s="124"/>
      <c r="Q87" s="38"/>
      <c r="R87" s="38"/>
      <c r="S87" s="147">
        <v>2050566</v>
      </c>
      <c r="T87" s="147"/>
      <c r="U87" s="38"/>
    </row>
    <row r="88" spans="1:21">
      <c r="A88" s="12"/>
      <c r="B88" s="123"/>
      <c r="C88" s="125"/>
      <c r="D88" s="125"/>
      <c r="E88" s="38"/>
      <c r="F88" s="38"/>
      <c r="G88" s="124"/>
      <c r="H88" s="124"/>
      <c r="I88" s="38"/>
      <c r="J88" s="38"/>
      <c r="K88" s="124"/>
      <c r="L88" s="124"/>
      <c r="M88" s="38"/>
      <c r="N88" s="38"/>
      <c r="O88" s="124"/>
      <c r="P88" s="124"/>
      <c r="Q88" s="38"/>
      <c r="R88" s="38"/>
      <c r="S88" s="147"/>
      <c r="T88" s="147"/>
      <c r="U88" s="38"/>
    </row>
    <row r="89" spans="1:21">
      <c r="A89" s="12"/>
      <c r="B89" s="119" t="s">
        <v>55</v>
      </c>
      <c r="C89" s="127" t="s">
        <v>234</v>
      </c>
      <c r="D89" s="127"/>
      <c r="E89" s="33"/>
      <c r="F89" s="33"/>
      <c r="G89" s="126">
        <v>23058</v>
      </c>
      <c r="H89" s="126"/>
      <c r="I89" s="33"/>
      <c r="J89" s="33"/>
      <c r="K89" s="126">
        <v>12367</v>
      </c>
      <c r="L89" s="126"/>
      <c r="M89" s="33"/>
      <c r="N89" s="33"/>
      <c r="O89" s="127" t="s">
        <v>234</v>
      </c>
      <c r="P89" s="127"/>
      <c r="Q89" s="33"/>
      <c r="R89" s="33"/>
      <c r="S89" s="122">
        <v>35425</v>
      </c>
      <c r="T89" s="122"/>
      <c r="U89" s="33"/>
    </row>
    <row r="90" spans="1:21" ht="15.75" thickBot="1">
      <c r="A90" s="12"/>
      <c r="B90" s="119"/>
      <c r="C90" s="128"/>
      <c r="D90" s="128"/>
      <c r="E90" s="43"/>
      <c r="F90" s="33"/>
      <c r="G90" s="129"/>
      <c r="H90" s="129"/>
      <c r="I90" s="43"/>
      <c r="J90" s="33"/>
      <c r="K90" s="129"/>
      <c r="L90" s="129"/>
      <c r="M90" s="43"/>
      <c r="N90" s="33"/>
      <c r="O90" s="128"/>
      <c r="P90" s="128"/>
      <c r="Q90" s="43"/>
      <c r="R90" s="33"/>
      <c r="S90" s="157"/>
      <c r="T90" s="157"/>
      <c r="U90" s="43"/>
    </row>
    <row r="91" spans="1:21">
      <c r="A91" s="12"/>
      <c r="B91" s="131" t="s">
        <v>56</v>
      </c>
      <c r="C91" s="143">
        <v>3200382</v>
      </c>
      <c r="D91" s="143"/>
      <c r="E91" s="50"/>
      <c r="F91" s="38"/>
      <c r="G91" s="143">
        <v>2943762</v>
      </c>
      <c r="H91" s="143"/>
      <c r="I91" s="50"/>
      <c r="J91" s="38"/>
      <c r="K91" s="143">
        <v>215559</v>
      </c>
      <c r="L91" s="143"/>
      <c r="M91" s="50"/>
      <c r="N91" s="38"/>
      <c r="O91" s="135" t="s">
        <v>522</v>
      </c>
      <c r="P91" s="135"/>
      <c r="Q91" s="137" t="s">
        <v>239</v>
      </c>
      <c r="R91" s="38"/>
      <c r="S91" s="143">
        <v>2465550</v>
      </c>
      <c r="T91" s="143"/>
      <c r="U91" s="50"/>
    </row>
    <row r="92" spans="1:21" ht="15.75" thickBot="1">
      <c r="A92" s="12"/>
      <c r="B92" s="131"/>
      <c r="C92" s="149"/>
      <c r="D92" s="149"/>
      <c r="E92" s="51"/>
      <c r="F92" s="38"/>
      <c r="G92" s="149"/>
      <c r="H92" s="149"/>
      <c r="I92" s="51"/>
      <c r="J92" s="38"/>
      <c r="K92" s="149"/>
      <c r="L92" s="149"/>
      <c r="M92" s="51"/>
      <c r="N92" s="38"/>
      <c r="O92" s="148"/>
      <c r="P92" s="148"/>
      <c r="Q92" s="158"/>
      <c r="R92" s="38"/>
      <c r="S92" s="149"/>
      <c r="T92" s="149"/>
      <c r="U92" s="51"/>
    </row>
    <row r="93" spans="1:21">
      <c r="A93" s="12"/>
      <c r="B93" s="115" t="s">
        <v>523</v>
      </c>
      <c r="C93" s="34"/>
      <c r="D93" s="34"/>
      <c r="E93" s="34"/>
      <c r="F93" s="23"/>
      <c r="G93" s="34"/>
      <c r="H93" s="34"/>
      <c r="I93" s="34"/>
      <c r="J93" s="23"/>
      <c r="K93" s="34"/>
      <c r="L93" s="34"/>
      <c r="M93" s="34"/>
      <c r="N93" s="23"/>
      <c r="O93" s="34"/>
      <c r="P93" s="34"/>
      <c r="Q93" s="34"/>
      <c r="R93" s="23"/>
      <c r="S93" s="34"/>
      <c r="T93" s="34"/>
      <c r="U93" s="34"/>
    </row>
    <row r="94" spans="1:21">
      <c r="A94" s="12"/>
      <c r="B94" s="140" t="s">
        <v>59</v>
      </c>
      <c r="C94" s="159" t="s">
        <v>234</v>
      </c>
      <c r="D94" s="159"/>
      <c r="E94" s="38"/>
      <c r="F94" s="38"/>
      <c r="G94" s="159" t="s">
        <v>234</v>
      </c>
      <c r="H94" s="159"/>
      <c r="I94" s="38"/>
      <c r="J94" s="38"/>
      <c r="K94" s="139">
        <v>203</v>
      </c>
      <c r="L94" s="139"/>
      <c r="M94" s="38"/>
      <c r="N94" s="38"/>
      <c r="O94" s="159" t="s">
        <v>234</v>
      </c>
      <c r="P94" s="159"/>
      <c r="Q94" s="38"/>
      <c r="R94" s="38"/>
      <c r="S94" s="139">
        <v>203</v>
      </c>
      <c r="T94" s="139"/>
      <c r="U94" s="38"/>
    </row>
    <row r="95" spans="1:21">
      <c r="A95" s="12"/>
      <c r="B95" s="140"/>
      <c r="C95" s="159"/>
      <c r="D95" s="159"/>
      <c r="E95" s="38"/>
      <c r="F95" s="38"/>
      <c r="G95" s="159"/>
      <c r="H95" s="159"/>
      <c r="I95" s="38"/>
      <c r="J95" s="38"/>
      <c r="K95" s="139"/>
      <c r="L95" s="139"/>
      <c r="M95" s="38"/>
      <c r="N95" s="38"/>
      <c r="O95" s="159"/>
      <c r="P95" s="159"/>
      <c r="Q95" s="38"/>
      <c r="R95" s="38"/>
      <c r="S95" s="139"/>
      <c r="T95" s="139"/>
      <c r="U95" s="38"/>
    </row>
    <row r="96" spans="1:21">
      <c r="A96" s="12"/>
      <c r="B96" s="115" t="s">
        <v>60</v>
      </c>
      <c r="C96" s="33"/>
      <c r="D96" s="33"/>
      <c r="E96" s="33"/>
      <c r="F96" s="23"/>
      <c r="G96" s="33"/>
      <c r="H96" s="33"/>
      <c r="I96" s="33"/>
      <c r="J96" s="23"/>
      <c r="K96" s="33"/>
      <c r="L96" s="33"/>
      <c r="M96" s="33"/>
      <c r="N96" s="23"/>
      <c r="O96" s="33"/>
      <c r="P96" s="33"/>
      <c r="Q96" s="33"/>
      <c r="R96" s="23"/>
      <c r="S96" s="33"/>
      <c r="T96" s="33"/>
      <c r="U96" s="33"/>
    </row>
    <row r="97" spans="1:21">
      <c r="A97" s="12"/>
      <c r="B97" s="123" t="s">
        <v>524</v>
      </c>
      <c r="C97" s="124" t="s">
        <v>234</v>
      </c>
      <c r="D97" s="124"/>
      <c r="E97" s="38"/>
      <c r="F97" s="38"/>
      <c r="G97" s="124" t="s">
        <v>234</v>
      </c>
      <c r="H97" s="124"/>
      <c r="I97" s="38"/>
      <c r="J97" s="38"/>
      <c r="K97" s="125">
        <v>135396</v>
      </c>
      <c r="L97" s="125"/>
      <c r="M97" s="38"/>
      <c r="N97" s="38"/>
      <c r="O97" s="139" t="s">
        <v>525</v>
      </c>
      <c r="P97" s="139"/>
      <c r="Q97" s="140" t="s">
        <v>239</v>
      </c>
      <c r="R97" s="38"/>
      <c r="S97" s="139" t="s">
        <v>234</v>
      </c>
      <c r="T97" s="139"/>
      <c r="U97" s="38"/>
    </row>
    <row r="98" spans="1:21">
      <c r="A98" s="12"/>
      <c r="B98" s="123"/>
      <c r="C98" s="124"/>
      <c r="D98" s="124"/>
      <c r="E98" s="38"/>
      <c r="F98" s="38"/>
      <c r="G98" s="124"/>
      <c r="H98" s="124"/>
      <c r="I98" s="38"/>
      <c r="J98" s="38"/>
      <c r="K98" s="125"/>
      <c r="L98" s="125"/>
      <c r="M98" s="38"/>
      <c r="N98" s="38"/>
      <c r="O98" s="139"/>
      <c r="P98" s="139"/>
      <c r="Q98" s="140"/>
      <c r="R98" s="38"/>
      <c r="S98" s="139"/>
      <c r="T98" s="139"/>
      <c r="U98" s="38"/>
    </row>
    <row r="99" spans="1:21">
      <c r="A99" s="12"/>
      <c r="B99" s="119" t="s">
        <v>62</v>
      </c>
      <c r="C99" s="126">
        <v>1222401</v>
      </c>
      <c r="D99" s="126"/>
      <c r="E99" s="33"/>
      <c r="F99" s="33"/>
      <c r="G99" s="126">
        <v>2217206</v>
      </c>
      <c r="H99" s="126"/>
      <c r="I99" s="33"/>
      <c r="J99" s="33"/>
      <c r="K99" s="126">
        <v>529944</v>
      </c>
      <c r="L99" s="126"/>
      <c r="M99" s="33"/>
      <c r="N99" s="33"/>
      <c r="O99" s="121" t="s">
        <v>526</v>
      </c>
      <c r="P99" s="121"/>
      <c r="Q99" s="120" t="s">
        <v>239</v>
      </c>
      <c r="R99" s="33"/>
      <c r="S99" s="122">
        <v>1222401</v>
      </c>
      <c r="T99" s="122"/>
      <c r="U99" s="33"/>
    </row>
    <row r="100" spans="1:21">
      <c r="A100" s="12"/>
      <c r="B100" s="119"/>
      <c r="C100" s="126"/>
      <c r="D100" s="126"/>
      <c r="E100" s="33"/>
      <c r="F100" s="33"/>
      <c r="G100" s="126"/>
      <c r="H100" s="126"/>
      <c r="I100" s="33"/>
      <c r="J100" s="33"/>
      <c r="K100" s="126"/>
      <c r="L100" s="126"/>
      <c r="M100" s="33"/>
      <c r="N100" s="33"/>
      <c r="O100" s="121"/>
      <c r="P100" s="121"/>
      <c r="Q100" s="120"/>
      <c r="R100" s="33"/>
      <c r="S100" s="122"/>
      <c r="T100" s="122"/>
      <c r="U100" s="33"/>
    </row>
    <row r="101" spans="1:21">
      <c r="A101" s="12"/>
      <c r="B101" s="123" t="s">
        <v>527</v>
      </c>
      <c r="C101" s="139" t="s">
        <v>528</v>
      </c>
      <c r="D101" s="139"/>
      <c r="E101" s="140" t="s">
        <v>239</v>
      </c>
      <c r="F101" s="38"/>
      <c r="G101" s="125">
        <v>171285</v>
      </c>
      <c r="H101" s="125"/>
      <c r="I101" s="38"/>
      <c r="J101" s="38"/>
      <c r="K101" s="125">
        <v>70620</v>
      </c>
      <c r="L101" s="125"/>
      <c r="M101" s="38"/>
      <c r="N101" s="38"/>
      <c r="O101" s="139" t="s">
        <v>529</v>
      </c>
      <c r="P101" s="139"/>
      <c r="Q101" s="140" t="s">
        <v>239</v>
      </c>
      <c r="R101" s="38"/>
      <c r="S101" s="139" t="s">
        <v>528</v>
      </c>
      <c r="T101" s="139"/>
      <c r="U101" s="140" t="s">
        <v>239</v>
      </c>
    </row>
    <row r="102" spans="1:21">
      <c r="A102" s="12"/>
      <c r="B102" s="123"/>
      <c r="C102" s="139"/>
      <c r="D102" s="139"/>
      <c r="E102" s="140"/>
      <c r="F102" s="38"/>
      <c r="G102" s="125"/>
      <c r="H102" s="125"/>
      <c r="I102" s="38"/>
      <c r="J102" s="38"/>
      <c r="K102" s="125"/>
      <c r="L102" s="125"/>
      <c r="M102" s="38"/>
      <c r="N102" s="38"/>
      <c r="O102" s="139"/>
      <c r="P102" s="139"/>
      <c r="Q102" s="140"/>
      <c r="R102" s="38"/>
      <c r="S102" s="139"/>
      <c r="T102" s="139"/>
      <c r="U102" s="140"/>
    </row>
    <row r="103" spans="1:21">
      <c r="A103" s="12"/>
      <c r="B103" s="119" t="s">
        <v>64</v>
      </c>
      <c r="C103" s="122">
        <v>23532</v>
      </c>
      <c r="D103" s="122"/>
      <c r="E103" s="33"/>
      <c r="F103" s="33"/>
      <c r="G103" s="121" t="s">
        <v>530</v>
      </c>
      <c r="H103" s="121"/>
      <c r="I103" s="120" t="s">
        <v>239</v>
      </c>
      <c r="J103" s="33"/>
      <c r="K103" s="122">
        <v>32559</v>
      </c>
      <c r="L103" s="122"/>
      <c r="M103" s="33"/>
      <c r="N103" s="33"/>
      <c r="O103" s="121" t="s">
        <v>531</v>
      </c>
      <c r="P103" s="121"/>
      <c r="Q103" s="120" t="s">
        <v>239</v>
      </c>
      <c r="R103" s="33"/>
      <c r="S103" s="122">
        <v>23532</v>
      </c>
      <c r="T103" s="122"/>
      <c r="U103" s="33"/>
    </row>
    <row r="104" spans="1:21" ht="15.75" thickBot="1">
      <c r="A104" s="12"/>
      <c r="B104" s="119"/>
      <c r="C104" s="157"/>
      <c r="D104" s="157"/>
      <c r="E104" s="43"/>
      <c r="F104" s="33"/>
      <c r="G104" s="130"/>
      <c r="H104" s="130"/>
      <c r="I104" s="141"/>
      <c r="J104" s="33"/>
      <c r="K104" s="157"/>
      <c r="L104" s="157"/>
      <c r="M104" s="43"/>
      <c r="N104" s="33"/>
      <c r="O104" s="130"/>
      <c r="P104" s="130"/>
      <c r="Q104" s="141"/>
      <c r="R104" s="33"/>
      <c r="S104" s="157"/>
      <c r="T104" s="157"/>
      <c r="U104" s="43"/>
    </row>
    <row r="105" spans="1:21">
      <c r="A105" s="12"/>
      <c r="B105" s="131" t="s">
        <v>532</v>
      </c>
      <c r="C105" s="143">
        <v>1176891</v>
      </c>
      <c r="D105" s="143"/>
      <c r="E105" s="50"/>
      <c r="F105" s="38"/>
      <c r="G105" s="143">
        <v>2382929</v>
      </c>
      <c r="H105" s="143"/>
      <c r="I105" s="50"/>
      <c r="J105" s="38"/>
      <c r="K105" s="143">
        <v>768519</v>
      </c>
      <c r="L105" s="143"/>
      <c r="M105" s="50"/>
      <c r="N105" s="38"/>
      <c r="O105" s="135" t="s">
        <v>533</v>
      </c>
      <c r="P105" s="135"/>
      <c r="Q105" s="137" t="s">
        <v>239</v>
      </c>
      <c r="R105" s="38"/>
      <c r="S105" s="143">
        <v>1176891</v>
      </c>
      <c r="T105" s="143"/>
      <c r="U105" s="50"/>
    </row>
    <row r="106" spans="1:21" ht="15.75" thickBot="1">
      <c r="A106" s="12"/>
      <c r="B106" s="131"/>
      <c r="C106" s="149"/>
      <c r="D106" s="149"/>
      <c r="E106" s="51"/>
      <c r="F106" s="38"/>
      <c r="G106" s="149"/>
      <c r="H106" s="149"/>
      <c r="I106" s="51"/>
      <c r="J106" s="38"/>
      <c r="K106" s="149"/>
      <c r="L106" s="149"/>
      <c r="M106" s="51"/>
      <c r="N106" s="38"/>
      <c r="O106" s="148"/>
      <c r="P106" s="148"/>
      <c r="Q106" s="158"/>
      <c r="R106" s="38"/>
      <c r="S106" s="149"/>
      <c r="T106" s="149"/>
      <c r="U106" s="51"/>
    </row>
    <row r="107" spans="1:21">
      <c r="A107" s="12"/>
      <c r="B107" s="119" t="s">
        <v>66</v>
      </c>
      <c r="C107" s="153" t="s">
        <v>234</v>
      </c>
      <c r="D107" s="153"/>
      <c r="E107" s="34"/>
      <c r="F107" s="33"/>
      <c r="G107" s="153" t="s">
        <v>234</v>
      </c>
      <c r="H107" s="153"/>
      <c r="I107" s="34"/>
      <c r="J107" s="33"/>
      <c r="K107" s="153" t="s">
        <v>234</v>
      </c>
      <c r="L107" s="153"/>
      <c r="M107" s="34"/>
      <c r="N107" s="33"/>
      <c r="O107" s="151">
        <v>6195</v>
      </c>
      <c r="P107" s="151"/>
      <c r="Q107" s="34"/>
      <c r="R107" s="33"/>
      <c r="S107" s="151">
        <v>6195</v>
      </c>
      <c r="T107" s="151"/>
      <c r="U107" s="34"/>
    </row>
    <row r="108" spans="1:21" ht="15.75" thickBot="1">
      <c r="A108" s="12"/>
      <c r="B108" s="119"/>
      <c r="C108" s="130"/>
      <c r="D108" s="130"/>
      <c r="E108" s="43"/>
      <c r="F108" s="33"/>
      <c r="G108" s="130"/>
      <c r="H108" s="130"/>
      <c r="I108" s="43"/>
      <c r="J108" s="33"/>
      <c r="K108" s="130"/>
      <c r="L108" s="130"/>
      <c r="M108" s="43"/>
      <c r="N108" s="33"/>
      <c r="O108" s="157"/>
      <c r="P108" s="157"/>
      <c r="Q108" s="43"/>
      <c r="R108" s="33"/>
      <c r="S108" s="157"/>
      <c r="T108" s="157"/>
      <c r="U108" s="43"/>
    </row>
    <row r="109" spans="1:21">
      <c r="A109" s="12"/>
      <c r="B109" s="131" t="s">
        <v>67</v>
      </c>
      <c r="C109" s="132">
        <v>1176891</v>
      </c>
      <c r="D109" s="132"/>
      <c r="E109" s="50"/>
      <c r="F109" s="38"/>
      <c r="G109" s="132">
        <v>2382929</v>
      </c>
      <c r="H109" s="132"/>
      <c r="I109" s="50"/>
      <c r="J109" s="38"/>
      <c r="K109" s="132">
        <v>768519</v>
      </c>
      <c r="L109" s="132"/>
      <c r="M109" s="50"/>
      <c r="N109" s="38"/>
      <c r="O109" s="135" t="s">
        <v>517</v>
      </c>
      <c r="P109" s="135"/>
      <c r="Q109" s="137" t="s">
        <v>239</v>
      </c>
      <c r="R109" s="38"/>
      <c r="S109" s="143">
        <v>1183086</v>
      </c>
      <c r="T109" s="143"/>
      <c r="U109" s="50"/>
    </row>
    <row r="110" spans="1:21" ht="15.75" thickBot="1">
      <c r="A110" s="12"/>
      <c r="B110" s="131"/>
      <c r="C110" s="160"/>
      <c r="D110" s="160"/>
      <c r="E110" s="51"/>
      <c r="F110" s="38"/>
      <c r="G110" s="160"/>
      <c r="H110" s="160"/>
      <c r="I110" s="51"/>
      <c r="J110" s="38"/>
      <c r="K110" s="160"/>
      <c r="L110" s="160"/>
      <c r="M110" s="51"/>
      <c r="N110" s="38"/>
      <c r="O110" s="148"/>
      <c r="P110" s="148"/>
      <c r="Q110" s="158"/>
      <c r="R110" s="38"/>
      <c r="S110" s="149"/>
      <c r="T110" s="149"/>
      <c r="U110" s="51"/>
    </row>
    <row r="111" spans="1:21">
      <c r="A111" s="12"/>
      <c r="B111" s="150" t="s">
        <v>68</v>
      </c>
      <c r="C111" s="155" t="s">
        <v>233</v>
      </c>
      <c r="D111" s="151">
        <v>4377273</v>
      </c>
      <c r="E111" s="34"/>
      <c r="F111" s="33"/>
      <c r="G111" s="155" t="s">
        <v>233</v>
      </c>
      <c r="H111" s="151">
        <v>5326691</v>
      </c>
      <c r="I111" s="34"/>
      <c r="J111" s="33"/>
      <c r="K111" s="155" t="s">
        <v>233</v>
      </c>
      <c r="L111" s="151">
        <v>984281</v>
      </c>
      <c r="M111" s="34"/>
      <c r="N111" s="33"/>
      <c r="O111" s="155" t="s">
        <v>233</v>
      </c>
      <c r="P111" s="153" t="s">
        <v>518</v>
      </c>
      <c r="Q111" s="155" t="s">
        <v>239</v>
      </c>
      <c r="R111" s="33"/>
      <c r="S111" s="155" t="s">
        <v>233</v>
      </c>
      <c r="T111" s="151">
        <v>3648839</v>
      </c>
      <c r="U111" s="34"/>
    </row>
    <row r="112" spans="1:21" ht="15.75" thickBot="1">
      <c r="A112" s="12"/>
      <c r="B112" s="150"/>
      <c r="C112" s="161"/>
      <c r="D112" s="162"/>
      <c r="E112" s="62"/>
      <c r="F112" s="33"/>
      <c r="G112" s="161"/>
      <c r="H112" s="162"/>
      <c r="I112" s="62"/>
      <c r="J112" s="33"/>
      <c r="K112" s="161"/>
      <c r="L112" s="162"/>
      <c r="M112" s="62"/>
      <c r="N112" s="33"/>
      <c r="O112" s="161"/>
      <c r="P112" s="163"/>
      <c r="Q112" s="161"/>
      <c r="R112" s="33"/>
      <c r="S112" s="161"/>
      <c r="T112" s="162"/>
      <c r="U112" s="62"/>
    </row>
    <row r="113" spans="1:21" ht="15.75" thickTop="1">
      <c r="A113" s="12"/>
      <c r="B113" s="111"/>
      <c r="C113" s="111"/>
      <c r="D113" s="111"/>
      <c r="E113" s="111"/>
      <c r="F113" s="111"/>
      <c r="G113" s="111"/>
      <c r="H113" s="111"/>
      <c r="I113" s="111"/>
      <c r="J113" s="111"/>
      <c r="K113" s="111"/>
      <c r="L113" s="111"/>
      <c r="M113" s="111"/>
      <c r="N113" s="111"/>
      <c r="O113" s="111"/>
      <c r="P113" s="111"/>
      <c r="Q113" s="111"/>
      <c r="R113" s="111"/>
      <c r="S113" s="111"/>
      <c r="T113" s="111"/>
      <c r="U113" s="111"/>
    </row>
    <row r="114" spans="1:21">
      <c r="A114" s="12"/>
      <c r="B114" s="29" t="s">
        <v>534</v>
      </c>
      <c r="C114" s="29"/>
      <c r="D114" s="29"/>
      <c r="E114" s="29"/>
      <c r="F114" s="29"/>
      <c r="G114" s="29"/>
      <c r="H114" s="29"/>
      <c r="I114" s="29"/>
      <c r="J114" s="29"/>
      <c r="K114" s="29"/>
      <c r="L114" s="29"/>
      <c r="M114" s="29"/>
      <c r="N114" s="29"/>
      <c r="O114" s="29"/>
      <c r="P114" s="29"/>
      <c r="Q114" s="29"/>
      <c r="R114" s="29"/>
      <c r="S114" s="29"/>
      <c r="T114" s="29"/>
      <c r="U114" s="29"/>
    </row>
    <row r="115" spans="1:21">
      <c r="A115" s="12"/>
      <c r="B115" s="29" t="s">
        <v>535</v>
      </c>
      <c r="C115" s="29"/>
      <c r="D115" s="29"/>
      <c r="E115" s="29"/>
      <c r="F115" s="29"/>
      <c r="G115" s="29"/>
      <c r="H115" s="29"/>
      <c r="I115" s="29"/>
      <c r="J115" s="29"/>
      <c r="K115" s="29"/>
      <c r="L115" s="29"/>
      <c r="M115" s="29"/>
      <c r="N115" s="29"/>
      <c r="O115" s="29"/>
      <c r="P115" s="29"/>
      <c r="Q115" s="29"/>
      <c r="R115" s="29"/>
      <c r="S115" s="29"/>
      <c r="T115" s="29"/>
      <c r="U115" s="29"/>
    </row>
    <row r="116" spans="1:21">
      <c r="A116" s="12"/>
      <c r="B116" s="29" t="s">
        <v>503</v>
      </c>
      <c r="C116" s="29"/>
      <c r="D116" s="29"/>
      <c r="E116" s="29"/>
      <c r="F116" s="29"/>
      <c r="G116" s="29"/>
      <c r="H116" s="29"/>
      <c r="I116" s="29"/>
      <c r="J116" s="29"/>
      <c r="K116" s="29"/>
      <c r="L116" s="29"/>
      <c r="M116" s="29"/>
      <c r="N116" s="29"/>
      <c r="O116" s="29"/>
      <c r="P116" s="29"/>
      <c r="Q116" s="29"/>
      <c r="R116" s="29"/>
      <c r="S116" s="29"/>
      <c r="T116" s="29"/>
      <c r="U116" s="29"/>
    </row>
    <row r="117" spans="1:21">
      <c r="A117" s="12"/>
      <c r="B117" s="28"/>
      <c r="C117" s="28"/>
      <c r="D117" s="28"/>
      <c r="E117" s="28"/>
      <c r="F117" s="28"/>
      <c r="G117" s="28"/>
      <c r="H117" s="28"/>
      <c r="I117" s="28"/>
      <c r="J117" s="28"/>
      <c r="K117" s="28"/>
      <c r="L117" s="28"/>
      <c r="M117" s="28"/>
      <c r="N117" s="28"/>
      <c r="O117" s="28"/>
      <c r="P117" s="28"/>
      <c r="Q117" s="28"/>
      <c r="R117" s="28"/>
      <c r="S117" s="28"/>
      <c r="T117" s="28"/>
      <c r="U117" s="28"/>
    </row>
    <row r="118" spans="1:21">
      <c r="A118" s="12"/>
      <c r="B118" s="20"/>
      <c r="C118" s="20"/>
      <c r="D118" s="20"/>
      <c r="E118" s="20"/>
      <c r="F118" s="20"/>
      <c r="G118" s="20"/>
      <c r="H118" s="20"/>
      <c r="I118" s="20"/>
      <c r="J118" s="20"/>
      <c r="K118" s="20"/>
      <c r="L118" s="20"/>
      <c r="M118" s="20"/>
      <c r="N118" s="20"/>
      <c r="O118" s="20"/>
      <c r="P118" s="20"/>
      <c r="Q118" s="20"/>
      <c r="R118" s="20"/>
      <c r="S118" s="20"/>
      <c r="T118" s="20"/>
      <c r="U118" s="20"/>
    </row>
    <row r="119" spans="1:21">
      <c r="A119" s="12"/>
      <c r="B119" s="38"/>
      <c r="C119" s="167" t="s">
        <v>504</v>
      </c>
      <c r="D119" s="167"/>
      <c r="E119" s="167"/>
      <c r="F119" s="38"/>
      <c r="G119" s="167" t="s">
        <v>505</v>
      </c>
      <c r="H119" s="167"/>
      <c r="I119" s="167"/>
      <c r="J119" s="38"/>
      <c r="K119" s="167" t="s">
        <v>505</v>
      </c>
      <c r="L119" s="167"/>
      <c r="M119" s="167"/>
      <c r="N119" s="38"/>
      <c r="O119" s="167" t="s">
        <v>537</v>
      </c>
      <c r="P119" s="167"/>
      <c r="Q119" s="167"/>
      <c r="R119" s="38"/>
      <c r="S119" s="167" t="s">
        <v>538</v>
      </c>
      <c r="T119" s="167"/>
      <c r="U119" s="167"/>
    </row>
    <row r="120" spans="1:21" ht="15.75" thickBot="1">
      <c r="A120" s="12"/>
      <c r="B120" s="38"/>
      <c r="C120" s="168"/>
      <c r="D120" s="168"/>
      <c r="E120" s="168"/>
      <c r="F120" s="38"/>
      <c r="G120" s="168" t="s">
        <v>506</v>
      </c>
      <c r="H120" s="168"/>
      <c r="I120" s="168"/>
      <c r="J120" s="38"/>
      <c r="K120" s="168" t="s">
        <v>536</v>
      </c>
      <c r="L120" s="168"/>
      <c r="M120" s="168"/>
      <c r="N120" s="38"/>
      <c r="O120" s="168"/>
      <c r="P120" s="168"/>
      <c r="Q120" s="168"/>
      <c r="R120" s="38"/>
      <c r="S120" s="168"/>
      <c r="T120" s="168"/>
      <c r="U120" s="168"/>
    </row>
    <row r="121" spans="1:21">
      <c r="A121" s="12"/>
      <c r="B121" s="169" t="s">
        <v>81</v>
      </c>
      <c r="C121" s="170" t="s">
        <v>233</v>
      </c>
      <c r="D121" s="172" t="s">
        <v>234</v>
      </c>
      <c r="E121" s="34"/>
      <c r="F121" s="33"/>
      <c r="G121" s="170" t="s">
        <v>233</v>
      </c>
      <c r="H121" s="174">
        <v>174951</v>
      </c>
      <c r="I121" s="34"/>
      <c r="J121" s="33"/>
      <c r="K121" s="170" t="s">
        <v>233</v>
      </c>
      <c r="L121" s="174">
        <v>63939</v>
      </c>
      <c r="M121" s="34"/>
      <c r="N121" s="33"/>
      <c r="O121" s="170" t="s">
        <v>233</v>
      </c>
      <c r="P121" s="172" t="s">
        <v>234</v>
      </c>
      <c r="Q121" s="34"/>
      <c r="R121" s="33"/>
      <c r="S121" s="170" t="s">
        <v>233</v>
      </c>
      <c r="T121" s="174">
        <v>238890</v>
      </c>
      <c r="U121" s="34"/>
    </row>
    <row r="122" spans="1:21">
      <c r="A122" s="12"/>
      <c r="B122" s="169"/>
      <c r="C122" s="171"/>
      <c r="D122" s="173"/>
      <c r="E122" s="67"/>
      <c r="F122" s="33"/>
      <c r="G122" s="171"/>
      <c r="H122" s="175"/>
      <c r="I122" s="67"/>
      <c r="J122" s="33"/>
      <c r="K122" s="171"/>
      <c r="L122" s="175"/>
      <c r="M122" s="67"/>
      <c r="N122" s="33"/>
      <c r="O122" s="171"/>
      <c r="P122" s="173"/>
      <c r="Q122" s="67"/>
      <c r="R122" s="33"/>
      <c r="S122" s="169"/>
      <c r="T122" s="176"/>
      <c r="U122" s="33"/>
    </row>
    <row r="123" spans="1:21">
      <c r="A123" s="12"/>
      <c r="B123" s="165" t="s">
        <v>82</v>
      </c>
      <c r="C123" s="38"/>
      <c r="D123" s="38"/>
      <c r="E123" s="38"/>
      <c r="F123" s="21"/>
      <c r="G123" s="38"/>
      <c r="H123" s="38"/>
      <c r="I123" s="38"/>
      <c r="J123" s="21"/>
      <c r="K123" s="38"/>
      <c r="L123" s="38"/>
      <c r="M123" s="38"/>
      <c r="N123" s="21"/>
      <c r="O123" s="38"/>
      <c r="P123" s="38"/>
      <c r="Q123" s="38"/>
      <c r="R123" s="21"/>
      <c r="S123" s="38"/>
      <c r="T123" s="38"/>
      <c r="U123" s="38"/>
    </row>
    <row r="124" spans="1:21">
      <c r="A124" s="12"/>
      <c r="B124" s="177" t="s">
        <v>83</v>
      </c>
      <c r="C124" s="178" t="s">
        <v>234</v>
      </c>
      <c r="D124" s="178"/>
      <c r="E124" s="33"/>
      <c r="F124" s="33"/>
      <c r="G124" s="176">
        <v>62475</v>
      </c>
      <c r="H124" s="176"/>
      <c r="I124" s="33"/>
      <c r="J124" s="33"/>
      <c r="K124" s="176">
        <v>23456</v>
      </c>
      <c r="L124" s="176"/>
      <c r="M124" s="33"/>
      <c r="N124" s="33"/>
      <c r="O124" s="178" t="s">
        <v>234</v>
      </c>
      <c r="P124" s="178"/>
      <c r="Q124" s="33"/>
      <c r="R124" s="33"/>
      <c r="S124" s="176">
        <v>85931</v>
      </c>
      <c r="T124" s="176"/>
      <c r="U124" s="33"/>
    </row>
    <row r="125" spans="1:21">
      <c r="A125" s="12"/>
      <c r="B125" s="177"/>
      <c r="C125" s="178"/>
      <c r="D125" s="178"/>
      <c r="E125" s="33"/>
      <c r="F125" s="33"/>
      <c r="G125" s="176"/>
      <c r="H125" s="176"/>
      <c r="I125" s="33"/>
      <c r="J125" s="33"/>
      <c r="K125" s="176"/>
      <c r="L125" s="176"/>
      <c r="M125" s="33"/>
      <c r="N125" s="33"/>
      <c r="O125" s="178"/>
      <c r="P125" s="178"/>
      <c r="Q125" s="33"/>
      <c r="R125" s="33"/>
      <c r="S125" s="176"/>
      <c r="T125" s="176"/>
      <c r="U125" s="33"/>
    </row>
    <row r="126" spans="1:21">
      <c r="A126" s="12"/>
      <c r="B126" s="179" t="s">
        <v>84</v>
      </c>
      <c r="C126" s="159" t="s">
        <v>234</v>
      </c>
      <c r="D126" s="159"/>
      <c r="E126" s="38"/>
      <c r="F126" s="38"/>
      <c r="G126" s="180">
        <v>11356</v>
      </c>
      <c r="H126" s="180"/>
      <c r="I126" s="38"/>
      <c r="J126" s="38"/>
      <c r="K126" s="180">
        <v>6933</v>
      </c>
      <c r="L126" s="180"/>
      <c r="M126" s="38"/>
      <c r="N126" s="38"/>
      <c r="O126" s="159" t="s">
        <v>234</v>
      </c>
      <c r="P126" s="159"/>
      <c r="Q126" s="38"/>
      <c r="R126" s="38"/>
      <c r="S126" s="180">
        <v>18289</v>
      </c>
      <c r="T126" s="180"/>
      <c r="U126" s="38"/>
    </row>
    <row r="127" spans="1:21">
      <c r="A127" s="12"/>
      <c r="B127" s="179"/>
      <c r="C127" s="159"/>
      <c r="D127" s="159"/>
      <c r="E127" s="38"/>
      <c r="F127" s="38"/>
      <c r="G127" s="180"/>
      <c r="H127" s="180"/>
      <c r="I127" s="38"/>
      <c r="J127" s="38"/>
      <c r="K127" s="180"/>
      <c r="L127" s="180"/>
      <c r="M127" s="38"/>
      <c r="N127" s="38"/>
      <c r="O127" s="159"/>
      <c r="P127" s="159"/>
      <c r="Q127" s="38"/>
      <c r="R127" s="38"/>
      <c r="S127" s="180"/>
      <c r="T127" s="180"/>
      <c r="U127" s="38"/>
    </row>
    <row r="128" spans="1:21">
      <c r="A128" s="12"/>
      <c r="B128" s="177" t="s">
        <v>85</v>
      </c>
      <c r="C128" s="178" t="s">
        <v>234</v>
      </c>
      <c r="D128" s="178"/>
      <c r="E128" s="33"/>
      <c r="F128" s="33"/>
      <c r="G128" s="176">
        <v>28731</v>
      </c>
      <c r="H128" s="176"/>
      <c r="I128" s="33"/>
      <c r="J128" s="33"/>
      <c r="K128" s="176">
        <v>4758</v>
      </c>
      <c r="L128" s="176"/>
      <c r="M128" s="33"/>
      <c r="N128" s="33"/>
      <c r="O128" s="178" t="s">
        <v>234</v>
      </c>
      <c r="P128" s="178"/>
      <c r="Q128" s="33"/>
      <c r="R128" s="33"/>
      <c r="S128" s="176">
        <v>33489</v>
      </c>
      <c r="T128" s="176"/>
      <c r="U128" s="33"/>
    </row>
    <row r="129" spans="1:21">
      <c r="A129" s="12"/>
      <c r="B129" s="177"/>
      <c r="C129" s="178"/>
      <c r="D129" s="178"/>
      <c r="E129" s="33"/>
      <c r="F129" s="33"/>
      <c r="G129" s="176"/>
      <c r="H129" s="176"/>
      <c r="I129" s="33"/>
      <c r="J129" s="33"/>
      <c r="K129" s="176"/>
      <c r="L129" s="176"/>
      <c r="M129" s="33"/>
      <c r="N129" s="33"/>
      <c r="O129" s="178"/>
      <c r="P129" s="178"/>
      <c r="Q129" s="33"/>
      <c r="R129" s="33"/>
      <c r="S129" s="176"/>
      <c r="T129" s="176"/>
      <c r="U129" s="33"/>
    </row>
    <row r="130" spans="1:21">
      <c r="A130" s="12"/>
      <c r="B130" s="179" t="s">
        <v>86</v>
      </c>
      <c r="C130" s="159" t="s">
        <v>234</v>
      </c>
      <c r="D130" s="159"/>
      <c r="E130" s="38"/>
      <c r="F130" s="38"/>
      <c r="G130" s="180">
        <v>44109</v>
      </c>
      <c r="H130" s="180"/>
      <c r="I130" s="38"/>
      <c r="J130" s="38"/>
      <c r="K130" s="180">
        <v>15589</v>
      </c>
      <c r="L130" s="180"/>
      <c r="M130" s="38"/>
      <c r="N130" s="38"/>
      <c r="O130" s="159" t="s">
        <v>234</v>
      </c>
      <c r="P130" s="159"/>
      <c r="Q130" s="38"/>
      <c r="R130" s="38"/>
      <c r="S130" s="180">
        <v>59698</v>
      </c>
      <c r="T130" s="180"/>
      <c r="U130" s="38"/>
    </row>
    <row r="131" spans="1:21">
      <c r="A131" s="12"/>
      <c r="B131" s="179"/>
      <c r="C131" s="159"/>
      <c r="D131" s="159"/>
      <c r="E131" s="38"/>
      <c r="F131" s="38"/>
      <c r="G131" s="180"/>
      <c r="H131" s="180"/>
      <c r="I131" s="38"/>
      <c r="J131" s="38"/>
      <c r="K131" s="180"/>
      <c r="L131" s="180"/>
      <c r="M131" s="38"/>
      <c r="N131" s="38"/>
      <c r="O131" s="159"/>
      <c r="P131" s="159"/>
      <c r="Q131" s="38"/>
      <c r="R131" s="38"/>
      <c r="S131" s="180"/>
      <c r="T131" s="180"/>
      <c r="U131" s="38"/>
    </row>
    <row r="132" spans="1:21">
      <c r="A132" s="12"/>
      <c r="B132" s="177" t="s">
        <v>87</v>
      </c>
      <c r="C132" s="178" t="s">
        <v>234</v>
      </c>
      <c r="D132" s="178"/>
      <c r="E132" s="33"/>
      <c r="F132" s="33"/>
      <c r="G132" s="178">
        <v>934</v>
      </c>
      <c r="H132" s="178"/>
      <c r="I132" s="33"/>
      <c r="J132" s="33"/>
      <c r="K132" s="178">
        <v>388</v>
      </c>
      <c r="L132" s="178"/>
      <c r="M132" s="33"/>
      <c r="N132" s="33"/>
      <c r="O132" s="178" t="s">
        <v>234</v>
      </c>
      <c r="P132" s="178"/>
      <c r="Q132" s="33"/>
      <c r="R132" s="33"/>
      <c r="S132" s="176">
        <v>1322</v>
      </c>
      <c r="T132" s="176"/>
      <c r="U132" s="33"/>
    </row>
    <row r="133" spans="1:21">
      <c r="A133" s="12"/>
      <c r="B133" s="177"/>
      <c r="C133" s="178"/>
      <c r="D133" s="178"/>
      <c r="E133" s="33"/>
      <c r="F133" s="33"/>
      <c r="G133" s="178"/>
      <c r="H133" s="178"/>
      <c r="I133" s="33"/>
      <c r="J133" s="33"/>
      <c r="K133" s="178"/>
      <c r="L133" s="178"/>
      <c r="M133" s="33"/>
      <c r="N133" s="33"/>
      <c r="O133" s="178"/>
      <c r="P133" s="178"/>
      <c r="Q133" s="33"/>
      <c r="R133" s="33"/>
      <c r="S133" s="176"/>
      <c r="T133" s="176"/>
      <c r="U133" s="33"/>
    </row>
    <row r="134" spans="1:21">
      <c r="A134" s="12"/>
      <c r="B134" s="179" t="s">
        <v>88</v>
      </c>
      <c r="C134" s="159" t="s">
        <v>234</v>
      </c>
      <c r="D134" s="159"/>
      <c r="E134" s="38"/>
      <c r="F134" s="38"/>
      <c r="G134" s="159">
        <v>677</v>
      </c>
      <c r="H134" s="159"/>
      <c r="I134" s="38"/>
      <c r="J134" s="38"/>
      <c r="K134" s="159" t="s">
        <v>234</v>
      </c>
      <c r="L134" s="159"/>
      <c r="M134" s="38"/>
      <c r="N134" s="38"/>
      <c r="O134" s="159" t="s">
        <v>234</v>
      </c>
      <c r="P134" s="159"/>
      <c r="Q134" s="38"/>
      <c r="R134" s="38"/>
      <c r="S134" s="159">
        <v>677</v>
      </c>
      <c r="T134" s="159"/>
      <c r="U134" s="38"/>
    </row>
    <row r="135" spans="1:21" ht="15.75" thickBot="1">
      <c r="A135" s="12"/>
      <c r="B135" s="179"/>
      <c r="C135" s="181"/>
      <c r="D135" s="181"/>
      <c r="E135" s="51"/>
      <c r="F135" s="38"/>
      <c r="G135" s="181"/>
      <c r="H135" s="181"/>
      <c r="I135" s="51"/>
      <c r="J135" s="38"/>
      <c r="K135" s="181"/>
      <c r="L135" s="181"/>
      <c r="M135" s="51"/>
      <c r="N135" s="38"/>
      <c r="O135" s="181"/>
      <c r="P135" s="181"/>
      <c r="Q135" s="51"/>
      <c r="R135" s="38"/>
      <c r="S135" s="181"/>
      <c r="T135" s="181"/>
      <c r="U135" s="51"/>
    </row>
    <row r="136" spans="1:21">
      <c r="A136" s="12"/>
      <c r="B136" s="33"/>
      <c r="C136" s="172" t="s">
        <v>234</v>
      </c>
      <c r="D136" s="172"/>
      <c r="E136" s="34"/>
      <c r="F136" s="33"/>
      <c r="G136" s="174">
        <v>148282</v>
      </c>
      <c r="H136" s="174"/>
      <c r="I136" s="34"/>
      <c r="J136" s="33"/>
      <c r="K136" s="174">
        <v>51124</v>
      </c>
      <c r="L136" s="174"/>
      <c r="M136" s="34"/>
      <c r="N136" s="33"/>
      <c r="O136" s="172" t="s">
        <v>234</v>
      </c>
      <c r="P136" s="172"/>
      <c r="Q136" s="34"/>
      <c r="R136" s="33"/>
      <c r="S136" s="174">
        <v>199406</v>
      </c>
      <c r="T136" s="174"/>
      <c r="U136" s="34"/>
    </row>
    <row r="137" spans="1:21" ht="15.75" thickBot="1">
      <c r="A137" s="12"/>
      <c r="B137" s="33"/>
      <c r="C137" s="182"/>
      <c r="D137" s="182"/>
      <c r="E137" s="43"/>
      <c r="F137" s="33"/>
      <c r="G137" s="183"/>
      <c r="H137" s="183"/>
      <c r="I137" s="43"/>
      <c r="J137" s="33"/>
      <c r="K137" s="183"/>
      <c r="L137" s="183"/>
      <c r="M137" s="43"/>
      <c r="N137" s="33"/>
      <c r="O137" s="182"/>
      <c r="P137" s="182"/>
      <c r="Q137" s="43"/>
      <c r="R137" s="33"/>
      <c r="S137" s="183"/>
      <c r="T137" s="183"/>
      <c r="U137" s="43"/>
    </row>
    <row r="138" spans="1:21">
      <c r="A138" s="12"/>
      <c r="B138" s="184" t="s">
        <v>90</v>
      </c>
      <c r="C138" s="185" t="s">
        <v>234</v>
      </c>
      <c r="D138" s="185"/>
      <c r="E138" s="50"/>
      <c r="F138" s="38"/>
      <c r="G138" s="187">
        <v>26669</v>
      </c>
      <c r="H138" s="187"/>
      <c r="I138" s="50"/>
      <c r="J138" s="38"/>
      <c r="K138" s="187">
        <v>12815</v>
      </c>
      <c r="L138" s="187"/>
      <c r="M138" s="50"/>
      <c r="N138" s="38"/>
      <c r="O138" s="185" t="s">
        <v>234</v>
      </c>
      <c r="P138" s="185"/>
      <c r="Q138" s="50"/>
      <c r="R138" s="38"/>
      <c r="S138" s="187">
        <v>39484</v>
      </c>
      <c r="T138" s="187"/>
      <c r="U138" s="50"/>
    </row>
    <row r="139" spans="1:21">
      <c r="A139" s="12"/>
      <c r="B139" s="184"/>
      <c r="C139" s="186"/>
      <c r="D139" s="186"/>
      <c r="E139" s="134"/>
      <c r="F139" s="38"/>
      <c r="G139" s="188"/>
      <c r="H139" s="188"/>
      <c r="I139" s="134"/>
      <c r="J139" s="38"/>
      <c r="K139" s="188"/>
      <c r="L139" s="188"/>
      <c r="M139" s="134"/>
      <c r="N139" s="38"/>
      <c r="O139" s="186"/>
      <c r="P139" s="186"/>
      <c r="Q139" s="134"/>
      <c r="R139" s="38"/>
      <c r="S139" s="180"/>
      <c r="T139" s="180"/>
      <c r="U139" s="38"/>
    </row>
    <row r="140" spans="1:21">
      <c r="A140" s="12"/>
      <c r="B140" s="164" t="s">
        <v>91</v>
      </c>
      <c r="C140" s="33"/>
      <c r="D140" s="33"/>
      <c r="E140" s="33"/>
      <c r="F140" s="23"/>
      <c r="G140" s="33"/>
      <c r="H140" s="33"/>
      <c r="I140" s="33"/>
      <c r="J140" s="23"/>
      <c r="K140" s="33"/>
      <c r="L140" s="33"/>
      <c r="M140" s="33"/>
      <c r="N140" s="23"/>
      <c r="O140" s="33"/>
      <c r="P140" s="33"/>
      <c r="Q140" s="33"/>
      <c r="R140" s="23"/>
      <c r="S140" s="33"/>
      <c r="T140" s="33"/>
      <c r="U140" s="33"/>
    </row>
    <row r="141" spans="1:21">
      <c r="A141" s="12"/>
      <c r="B141" s="179" t="s">
        <v>539</v>
      </c>
      <c r="C141" s="180">
        <v>47968</v>
      </c>
      <c r="D141" s="180"/>
      <c r="E141" s="38"/>
      <c r="F141" s="38"/>
      <c r="G141" s="159" t="s">
        <v>540</v>
      </c>
      <c r="H141" s="159"/>
      <c r="I141" s="184" t="s">
        <v>239</v>
      </c>
      <c r="J141" s="38"/>
      <c r="K141" s="159" t="s">
        <v>234</v>
      </c>
      <c r="L141" s="159"/>
      <c r="M141" s="38"/>
      <c r="N141" s="38"/>
      <c r="O141" s="159" t="s">
        <v>541</v>
      </c>
      <c r="P141" s="159"/>
      <c r="Q141" s="184" t="s">
        <v>239</v>
      </c>
      <c r="R141" s="38"/>
      <c r="S141" s="159" t="s">
        <v>234</v>
      </c>
      <c r="T141" s="159"/>
      <c r="U141" s="38"/>
    </row>
    <row r="142" spans="1:21">
      <c r="A142" s="12"/>
      <c r="B142" s="179"/>
      <c r="C142" s="180"/>
      <c r="D142" s="180"/>
      <c r="E142" s="38"/>
      <c r="F142" s="38"/>
      <c r="G142" s="159"/>
      <c r="H142" s="159"/>
      <c r="I142" s="184"/>
      <c r="J142" s="38"/>
      <c r="K142" s="159"/>
      <c r="L142" s="159"/>
      <c r="M142" s="38"/>
      <c r="N142" s="38"/>
      <c r="O142" s="159"/>
      <c r="P142" s="159"/>
      <c r="Q142" s="184"/>
      <c r="R142" s="38"/>
      <c r="S142" s="159"/>
      <c r="T142" s="159"/>
      <c r="U142" s="38"/>
    </row>
    <row r="143" spans="1:21">
      <c r="A143" s="12"/>
      <c r="B143" s="177" t="s">
        <v>92</v>
      </c>
      <c r="C143" s="178">
        <v>73</v>
      </c>
      <c r="D143" s="178"/>
      <c r="E143" s="33"/>
      <c r="F143" s="33"/>
      <c r="G143" s="178" t="s">
        <v>542</v>
      </c>
      <c r="H143" s="178"/>
      <c r="I143" s="169" t="s">
        <v>239</v>
      </c>
      <c r="J143" s="33"/>
      <c r="K143" s="178">
        <v>201</v>
      </c>
      <c r="L143" s="178"/>
      <c r="M143" s="33"/>
      <c r="N143" s="33"/>
      <c r="O143" s="178" t="s">
        <v>234</v>
      </c>
      <c r="P143" s="178"/>
      <c r="Q143" s="33"/>
      <c r="R143" s="33"/>
      <c r="S143" s="178">
        <v>200</v>
      </c>
      <c r="T143" s="178"/>
      <c r="U143" s="33"/>
    </row>
    <row r="144" spans="1:21">
      <c r="A144" s="12"/>
      <c r="B144" s="177"/>
      <c r="C144" s="178"/>
      <c r="D144" s="178"/>
      <c r="E144" s="33"/>
      <c r="F144" s="33"/>
      <c r="G144" s="178"/>
      <c r="H144" s="178"/>
      <c r="I144" s="169"/>
      <c r="J144" s="33"/>
      <c r="K144" s="178"/>
      <c r="L144" s="178"/>
      <c r="M144" s="33"/>
      <c r="N144" s="33"/>
      <c r="O144" s="178"/>
      <c r="P144" s="178"/>
      <c r="Q144" s="33"/>
      <c r="R144" s="33"/>
      <c r="S144" s="178"/>
      <c r="T144" s="178"/>
      <c r="U144" s="33"/>
    </row>
    <row r="145" spans="1:21">
      <c r="A145" s="12"/>
      <c r="B145" s="179" t="s">
        <v>93</v>
      </c>
      <c r="C145" s="159" t="s">
        <v>543</v>
      </c>
      <c r="D145" s="159"/>
      <c r="E145" s="184" t="s">
        <v>239</v>
      </c>
      <c r="F145" s="38"/>
      <c r="G145" s="159" t="s">
        <v>473</v>
      </c>
      <c r="H145" s="159"/>
      <c r="I145" s="184" t="s">
        <v>239</v>
      </c>
      <c r="J145" s="38"/>
      <c r="K145" s="159" t="s">
        <v>544</v>
      </c>
      <c r="L145" s="159"/>
      <c r="M145" s="184" t="s">
        <v>239</v>
      </c>
      <c r="N145" s="38"/>
      <c r="O145" s="159" t="s">
        <v>234</v>
      </c>
      <c r="P145" s="159"/>
      <c r="Q145" s="38"/>
      <c r="R145" s="38"/>
      <c r="S145" s="159" t="s">
        <v>545</v>
      </c>
      <c r="T145" s="159"/>
      <c r="U145" s="184" t="s">
        <v>239</v>
      </c>
    </row>
    <row r="146" spans="1:21">
      <c r="A146" s="12"/>
      <c r="B146" s="179"/>
      <c r="C146" s="159"/>
      <c r="D146" s="159"/>
      <c r="E146" s="184"/>
      <c r="F146" s="38"/>
      <c r="G146" s="159"/>
      <c r="H146" s="159"/>
      <c r="I146" s="184"/>
      <c r="J146" s="38"/>
      <c r="K146" s="159"/>
      <c r="L146" s="159"/>
      <c r="M146" s="184"/>
      <c r="N146" s="38"/>
      <c r="O146" s="159"/>
      <c r="P146" s="159"/>
      <c r="Q146" s="38"/>
      <c r="R146" s="38"/>
      <c r="S146" s="159"/>
      <c r="T146" s="159"/>
      <c r="U146" s="184"/>
    </row>
    <row r="147" spans="1:21">
      <c r="A147" s="12"/>
      <c r="B147" s="177" t="s">
        <v>94</v>
      </c>
      <c r="C147" s="178" t="s">
        <v>546</v>
      </c>
      <c r="D147" s="178"/>
      <c r="E147" s="169" t="s">
        <v>239</v>
      </c>
      <c r="F147" s="33"/>
      <c r="G147" s="178" t="s">
        <v>234</v>
      </c>
      <c r="H147" s="178"/>
      <c r="I147" s="33"/>
      <c r="J147" s="33"/>
      <c r="K147" s="178" t="s">
        <v>234</v>
      </c>
      <c r="L147" s="178"/>
      <c r="M147" s="33"/>
      <c r="N147" s="33"/>
      <c r="O147" s="178" t="s">
        <v>234</v>
      </c>
      <c r="P147" s="178"/>
      <c r="Q147" s="33"/>
      <c r="R147" s="33"/>
      <c r="S147" s="178" t="s">
        <v>546</v>
      </c>
      <c r="T147" s="178"/>
      <c r="U147" s="169" t="s">
        <v>239</v>
      </c>
    </row>
    <row r="148" spans="1:21">
      <c r="A148" s="12"/>
      <c r="B148" s="177"/>
      <c r="C148" s="178"/>
      <c r="D148" s="178"/>
      <c r="E148" s="169"/>
      <c r="F148" s="33"/>
      <c r="G148" s="178"/>
      <c r="H148" s="178"/>
      <c r="I148" s="33"/>
      <c r="J148" s="33"/>
      <c r="K148" s="178"/>
      <c r="L148" s="178"/>
      <c r="M148" s="33"/>
      <c r="N148" s="33"/>
      <c r="O148" s="178"/>
      <c r="P148" s="178"/>
      <c r="Q148" s="33"/>
      <c r="R148" s="33"/>
      <c r="S148" s="178"/>
      <c r="T148" s="178"/>
      <c r="U148" s="169"/>
    </row>
    <row r="149" spans="1:21">
      <c r="A149" s="12"/>
      <c r="B149" s="179" t="s">
        <v>95</v>
      </c>
      <c r="C149" s="159" t="s">
        <v>234</v>
      </c>
      <c r="D149" s="159"/>
      <c r="E149" s="38"/>
      <c r="F149" s="38"/>
      <c r="G149" s="159" t="s">
        <v>234</v>
      </c>
      <c r="H149" s="159"/>
      <c r="I149" s="38"/>
      <c r="J149" s="38"/>
      <c r="K149" s="159">
        <v>236</v>
      </c>
      <c r="L149" s="159"/>
      <c r="M149" s="38"/>
      <c r="N149" s="38"/>
      <c r="O149" s="159" t="s">
        <v>234</v>
      </c>
      <c r="P149" s="159"/>
      <c r="Q149" s="38"/>
      <c r="R149" s="38"/>
      <c r="S149" s="159">
        <v>236</v>
      </c>
      <c r="T149" s="159"/>
      <c r="U149" s="38"/>
    </row>
    <row r="150" spans="1:21">
      <c r="A150" s="12"/>
      <c r="B150" s="179"/>
      <c r="C150" s="159"/>
      <c r="D150" s="159"/>
      <c r="E150" s="38"/>
      <c r="F150" s="38"/>
      <c r="G150" s="159"/>
      <c r="H150" s="159"/>
      <c r="I150" s="38"/>
      <c r="J150" s="38"/>
      <c r="K150" s="159"/>
      <c r="L150" s="159"/>
      <c r="M150" s="38"/>
      <c r="N150" s="38"/>
      <c r="O150" s="159"/>
      <c r="P150" s="159"/>
      <c r="Q150" s="38"/>
      <c r="R150" s="38"/>
      <c r="S150" s="159"/>
      <c r="T150" s="159"/>
      <c r="U150" s="38"/>
    </row>
    <row r="151" spans="1:21">
      <c r="A151" s="12"/>
      <c r="B151" s="177" t="s">
        <v>96</v>
      </c>
      <c r="C151" s="178" t="s">
        <v>547</v>
      </c>
      <c r="D151" s="178"/>
      <c r="E151" s="169" t="s">
        <v>239</v>
      </c>
      <c r="F151" s="33"/>
      <c r="G151" s="176">
        <v>28157</v>
      </c>
      <c r="H151" s="176"/>
      <c r="I151" s="33"/>
      <c r="J151" s="33"/>
      <c r="K151" s="178" t="s">
        <v>548</v>
      </c>
      <c r="L151" s="178"/>
      <c r="M151" s="169" t="s">
        <v>239</v>
      </c>
      <c r="N151" s="33"/>
      <c r="O151" s="178" t="s">
        <v>234</v>
      </c>
      <c r="P151" s="178"/>
      <c r="Q151" s="33"/>
      <c r="R151" s="33"/>
      <c r="S151" s="178" t="s">
        <v>549</v>
      </c>
      <c r="T151" s="178"/>
      <c r="U151" s="169" t="s">
        <v>239</v>
      </c>
    </row>
    <row r="152" spans="1:21" ht="15.75" thickBot="1">
      <c r="A152" s="12"/>
      <c r="B152" s="177"/>
      <c r="C152" s="182"/>
      <c r="D152" s="182"/>
      <c r="E152" s="189"/>
      <c r="F152" s="33"/>
      <c r="G152" s="183"/>
      <c r="H152" s="183"/>
      <c r="I152" s="43"/>
      <c r="J152" s="33"/>
      <c r="K152" s="182"/>
      <c r="L152" s="182"/>
      <c r="M152" s="189"/>
      <c r="N152" s="33"/>
      <c r="O152" s="182"/>
      <c r="P152" s="182"/>
      <c r="Q152" s="43"/>
      <c r="R152" s="33"/>
      <c r="S152" s="182"/>
      <c r="T152" s="182"/>
      <c r="U152" s="189"/>
    </row>
    <row r="153" spans="1:21">
      <c r="A153" s="12"/>
      <c r="B153" s="38"/>
      <c r="C153" s="185" t="s">
        <v>550</v>
      </c>
      <c r="D153" s="185"/>
      <c r="E153" s="190" t="s">
        <v>239</v>
      </c>
      <c r="F153" s="38"/>
      <c r="G153" s="187">
        <v>26093</v>
      </c>
      <c r="H153" s="187"/>
      <c r="I153" s="50"/>
      <c r="J153" s="38"/>
      <c r="K153" s="185" t="s">
        <v>551</v>
      </c>
      <c r="L153" s="185"/>
      <c r="M153" s="190" t="s">
        <v>239</v>
      </c>
      <c r="N153" s="38"/>
      <c r="O153" s="185" t="s">
        <v>541</v>
      </c>
      <c r="P153" s="185"/>
      <c r="Q153" s="190" t="s">
        <v>239</v>
      </c>
      <c r="R153" s="38"/>
      <c r="S153" s="185" t="s">
        <v>552</v>
      </c>
      <c r="T153" s="185"/>
      <c r="U153" s="190" t="s">
        <v>239</v>
      </c>
    </row>
    <row r="154" spans="1:21" ht="15.75" thickBot="1">
      <c r="A154" s="12"/>
      <c r="B154" s="38"/>
      <c r="C154" s="181"/>
      <c r="D154" s="181"/>
      <c r="E154" s="191"/>
      <c r="F154" s="38"/>
      <c r="G154" s="192"/>
      <c r="H154" s="192"/>
      <c r="I154" s="51"/>
      <c r="J154" s="38"/>
      <c r="K154" s="181"/>
      <c r="L154" s="181"/>
      <c r="M154" s="191"/>
      <c r="N154" s="38"/>
      <c r="O154" s="181"/>
      <c r="P154" s="181"/>
      <c r="Q154" s="191"/>
      <c r="R154" s="38"/>
      <c r="S154" s="181"/>
      <c r="T154" s="181"/>
      <c r="U154" s="191"/>
    </row>
    <row r="155" spans="1:21">
      <c r="A155" s="12"/>
      <c r="B155" s="169" t="s">
        <v>553</v>
      </c>
      <c r="C155" s="172" t="s">
        <v>550</v>
      </c>
      <c r="D155" s="172"/>
      <c r="E155" s="170" t="s">
        <v>239</v>
      </c>
      <c r="F155" s="33"/>
      <c r="G155" s="174">
        <v>52762</v>
      </c>
      <c r="H155" s="174"/>
      <c r="I155" s="34"/>
      <c r="J155" s="33"/>
      <c r="K155" s="174">
        <v>8383</v>
      </c>
      <c r="L155" s="174"/>
      <c r="M155" s="34"/>
      <c r="N155" s="33"/>
      <c r="O155" s="172" t="s">
        <v>541</v>
      </c>
      <c r="P155" s="172"/>
      <c r="Q155" s="170" t="s">
        <v>239</v>
      </c>
      <c r="R155" s="33"/>
      <c r="S155" s="172" t="s">
        <v>554</v>
      </c>
      <c r="T155" s="172"/>
      <c r="U155" s="170" t="s">
        <v>239</v>
      </c>
    </row>
    <row r="156" spans="1:21">
      <c r="A156" s="12"/>
      <c r="B156" s="169"/>
      <c r="C156" s="178"/>
      <c r="D156" s="178"/>
      <c r="E156" s="169"/>
      <c r="F156" s="33"/>
      <c r="G156" s="176"/>
      <c r="H156" s="176"/>
      <c r="I156" s="33"/>
      <c r="J156" s="33"/>
      <c r="K156" s="176"/>
      <c r="L156" s="176"/>
      <c r="M156" s="33"/>
      <c r="N156" s="33"/>
      <c r="O156" s="178"/>
      <c r="P156" s="178"/>
      <c r="Q156" s="169"/>
      <c r="R156" s="33"/>
      <c r="S156" s="178"/>
      <c r="T156" s="178"/>
      <c r="U156" s="169"/>
    </row>
    <row r="157" spans="1:21">
      <c r="A157" s="12"/>
      <c r="B157" s="179" t="s">
        <v>555</v>
      </c>
      <c r="C157" s="159" t="s">
        <v>556</v>
      </c>
      <c r="D157" s="159"/>
      <c r="E157" s="184" t="s">
        <v>239</v>
      </c>
      <c r="F157" s="38"/>
      <c r="G157" s="180">
        <v>4794</v>
      </c>
      <c r="H157" s="180"/>
      <c r="I157" s="38"/>
      <c r="J157" s="38"/>
      <c r="K157" s="180">
        <v>5100</v>
      </c>
      <c r="L157" s="180"/>
      <c r="M157" s="38"/>
      <c r="N157" s="38"/>
      <c r="O157" s="159" t="s">
        <v>234</v>
      </c>
      <c r="P157" s="159"/>
      <c r="Q157" s="38"/>
      <c r="R157" s="38"/>
      <c r="S157" s="159" t="s">
        <v>557</v>
      </c>
      <c r="T157" s="159"/>
      <c r="U157" s="184" t="s">
        <v>239</v>
      </c>
    </row>
    <row r="158" spans="1:21" ht="15.75" thickBot="1">
      <c r="A158" s="12"/>
      <c r="B158" s="179"/>
      <c r="C158" s="181"/>
      <c r="D158" s="181"/>
      <c r="E158" s="191"/>
      <c r="F158" s="38"/>
      <c r="G158" s="192"/>
      <c r="H158" s="192"/>
      <c r="I158" s="51"/>
      <c r="J158" s="38"/>
      <c r="K158" s="192"/>
      <c r="L158" s="192"/>
      <c r="M158" s="51"/>
      <c r="N158" s="38"/>
      <c r="O158" s="181"/>
      <c r="P158" s="181"/>
      <c r="Q158" s="51"/>
      <c r="R158" s="38"/>
      <c r="S158" s="181"/>
      <c r="T158" s="181"/>
      <c r="U158" s="191"/>
    </row>
    <row r="159" spans="1:21">
      <c r="A159" s="12"/>
      <c r="B159" s="169" t="s">
        <v>100</v>
      </c>
      <c r="C159" s="172" t="s">
        <v>558</v>
      </c>
      <c r="D159" s="172"/>
      <c r="E159" s="170" t="s">
        <v>239</v>
      </c>
      <c r="F159" s="33"/>
      <c r="G159" s="174">
        <v>47968</v>
      </c>
      <c r="H159" s="174"/>
      <c r="I159" s="34"/>
      <c r="J159" s="33"/>
      <c r="K159" s="174">
        <v>3283</v>
      </c>
      <c r="L159" s="174"/>
      <c r="M159" s="34"/>
      <c r="N159" s="33"/>
      <c r="O159" s="172" t="s">
        <v>541</v>
      </c>
      <c r="P159" s="172"/>
      <c r="Q159" s="170" t="s">
        <v>239</v>
      </c>
      <c r="R159" s="33"/>
      <c r="S159" s="172" t="s">
        <v>559</v>
      </c>
      <c r="T159" s="172"/>
      <c r="U159" s="170" t="s">
        <v>239</v>
      </c>
    </row>
    <row r="160" spans="1:21">
      <c r="A160" s="12"/>
      <c r="B160" s="169"/>
      <c r="C160" s="178"/>
      <c r="D160" s="178"/>
      <c r="E160" s="169"/>
      <c r="F160" s="33"/>
      <c r="G160" s="176"/>
      <c r="H160" s="176"/>
      <c r="I160" s="33"/>
      <c r="J160" s="33"/>
      <c r="K160" s="176"/>
      <c r="L160" s="176"/>
      <c r="M160" s="33"/>
      <c r="N160" s="33"/>
      <c r="O160" s="178"/>
      <c r="P160" s="178"/>
      <c r="Q160" s="169"/>
      <c r="R160" s="33"/>
      <c r="S160" s="178"/>
      <c r="T160" s="178"/>
      <c r="U160" s="169"/>
    </row>
    <row r="161" spans="1:21">
      <c r="A161" s="12"/>
      <c r="B161" s="184" t="s">
        <v>101</v>
      </c>
      <c r="C161" s="159" t="s">
        <v>234</v>
      </c>
      <c r="D161" s="159"/>
      <c r="E161" s="38"/>
      <c r="F161" s="38"/>
      <c r="G161" s="159" t="s">
        <v>234</v>
      </c>
      <c r="H161" s="159"/>
      <c r="I161" s="38"/>
      <c r="J161" s="38"/>
      <c r="K161" s="159" t="s">
        <v>302</v>
      </c>
      <c r="L161" s="159"/>
      <c r="M161" s="184" t="s">
        <v>239</v>
      </c>
      <c r="N161" s="38"/>
      <c r="O161" s="159" t="s">
        <v>234</v>
      </c>
      <c r="P161" s="159"/>
      <c r="Q161" s="38"/>
      <c r="R161" s="38"/>
      <c r="S161" s="159" t="s">
        <v>302</v>
      </c>
      <c r="T161" s="159"/>
      <c r="U161" s="184" t="s">
        <v>239</v>
      </c>
    </row>
    <row r="162" spans="1:21" ht="15.75" thickBot="1">
      <c r="A162" s="12"/>
      <c r="B162" s="184"/>
      <c r="C162" s="181"/>
      <c r="D162" s="181"/>
      <c r="E162" s="51"/>
      <c r="F162" s="38"/>
      <c r="G162" s="181"/>
      <c r="H162" s="181"/>
      <c r="I162" s="51"/>
      <c r="J162" s="38"/>
      <c r="K162" s="181"/>
      <c r="L162" s="181"/>
      <c r="M162" s="191"/>
      <c r="N162" s="38"/>
      <c r="O162" s="181"/>
      <c r="P162" s="181"/>
      <c r="Q162" s="51"/>
      <c r="R162" s="38"/>
      <c r="S162" s="181"/>
      <c r="T162" s="181"/>
      <c r="U162" s="191"/>
    </row>
    <row r="163" spans="1:21">
      <c r="A163" s="12"/>
      <c r="B163" s="169" t="s">
        <v>102</v>
      </c>
      <c r="C163" s="172" t="s">
        <v>558</v>
      </c>
      <c r="D163" s="172"/>
      <c r="E163" s="170" t="s">
        <v>239</v>
      </c>
      <c r="F163" s="33"/>
      <c r="G163" s="174">
        <v>47968</v>
      </c>
      <c r="H163" s="174"/>
      <c r="I163" s="34"/>
      <c r="J163" s="33"/>
      <c r="K163" s="172" t="s">
        <v>560</v>
      </c>
      <c r="L163" s="172"/>
      <c r="M163" s="170" t="s">
        <v>239</v>
      </c>
      <c r="N163" s="33"/>
      <c r="O163" s="172" t="s">
        <v>541</v>
      </c>
      <c r="P163" s="172"/>
      <c r="Q163" s="170" t="s">
        <v>239</v>
      </c>
      <c r="R163" s="33"/>
      <c r="S163" s="172" t="s">
        <v>561</v>
      </c>
      <c r="T163" s="172"/>
      <c r="U163" s="170" t="s">
        <v>239</v>
      </c>
    </row>
    <row r="164" spans="1:21">
      <c r="A164" s="12"/>
      <c r="B164" s="169"/>
      <c r="C164" s="178"/>
      <c r="D164" s="178"/>
      <c r="E164" s="169"/>
      <c r="F164" s="33"/>
      <c r="G164" s="176"/>
      <c r="H164" s="176"/>
      <c r="I164" s="33"/>
      <c r="J164" s="33"/>
      <c r="K164" s="178"/>
      <c r="L164" s="178"/>
      <c r="M164" s="169"/>
      <c r="N164" s="33"/>
      <c r="O164" s="178"/>
      <c r="P164" s="178"/>
      <c r="Q164" s="169"/>
      <c r="R164" s="33"/>
      <c r="S164" s="178"/>
      <c r="T164" s="178"/>
      <c r="U164" s="169"/>
    </row>
    <row r="165" spans="1:21">
      <c r="A165" s="12"/>
      <c r="B165" s="184" t="s">
        <v>103</v>
      </c>
      <c r="C165" s="159" t="s">
        <v>234</v>
      </c>
      <c r="D165" s="159"/>
      <c r="E165" s="38"/>
      <c r="F165" s="38"/>
      <c r="G165" s="159" t="s">
        <v>234</v>
      </c>
      <c r="H165" s="159"/>
      <c r="I165" s="38"/>
      <c r="J165" s="38"/>
      <c r="K165" s="159" t="s">
        <v>234</v>
      </c>
      <c r="L165" s="159"/>
      <c r="M165" s="38"/>
      <c r="N165" s="38"/>
      <c r="O165" s="159">
        <v>83</v>
      </c>
      <c r="P165" s="159"/>
      <c r="Q165" s="38"/>
      <c r="R165" s="38"/>
      <c r="S165" s="159">
        <v>83</v>
      </c>
      <c r="T165" s="159"/>
      <c r="U165" s="38"/>
    </row>
    <row r="166" spans="1:21" ht="15.75" thickBot="1">
      <c r="A166" s="12"/>
      <c r="B166" s="184"/>
      <c r="C166" s="181"/>
      <c r="D166" s="181"/>
      <c r="E166" s="51"/>
      <c r="F166" s="38"/>
      <c r="G166" s="181"/>
      <c r="H166" s="181"/>
      <c r="I166" s="51"/>
      <c r="J166" s="38"/>
      <c r="K166" s="181"/>
      <c r="L166" s="181"/>
      <c r="M166" s="51"/>
      <c r="N166" s="38"/>
      <c r="O166" s="181"/>
      <c r="P166" s="181"/>
      <c r="Q166" s="51"/>
      <c r="R166" s="38"/>
      <c r="S166" s="181"/>
      <c r="T166" s="181"/>
      <c r="U166" s="51"/>
    </row>
    <row r="167" spans="1:21">
      <c r="A167" s="12"/>
      <c r="B167" s="169" t="s">
        <v>562</v>
      </c>
      <c r="C167" s="170" t="s">
        <v>233</v>
      </c>
      <c r="D167" s="172" t="s">
        <v>558</v>
      </c>
      <c r="E167" s="170" t="s">
        <v>239</v>
      </c>
      <c r="F167" s="33"/>
      <c r="G167" s="170" t="s">
        <v>233</v>
      </c>
      <c r="H167" s="174">
        <v>47968</v>
      </c>
      <c r="I167" s="34"/>
      <c r="J167" s="33"/>
      <c r="K167" s="170" t="s">
        <v>233</v>
      </c>
      <c r="L167" s="172" t="s">
        <v>560</v>
      </c>
      <c r="M167" s="170" t="s">
        <v>239</v>
      </c>
      <c r="N167" s="33"/>
      <c r="O167" s="170" t="s">
        <v>233</v>
      </c>
      <c r="P167" s="172" t="s">
        <v>563</v>
      </c>
      <c r="Q167" s="170" t="s">
        <v>239</v>
      </c>
      <c r="R167" s="33"/>
      <c r="S167" s="170" t="s">
        <v>233</v>
      </c>
      <c r="T167" s="172" t="s">
        <v>558</v>
      </c>
      <c r="U167" s="170" t="s">
        <v>239</v>
      </c>
    </row>
    <row r="168" spans="1:21" ht="15.75" thickBot="1">
      <c r="A168" s="12"/>
      <c r="B168" s="169"/>
      <c r="C168" s="193"/>
      <c r="D168" s="194"/>
      <c r="E168" s="193"/>
      <c r="F168" s="33"/>
      <c r="G168" s="193"/>
      <c r="H168" s="195"/>
      <c r="I168" s="62"/>
      <c r="J168" s="33"/>
      <c r="K168" s="193"/>
      <c r="L168" s="194"/>
      <c r="M168" s="193"/>
      <c r="N168" s="33"/>
      <c r="O168" s="193"/>
      <c r="P168" s="194"/>
      <c r="Q168" s="193"/>
      <c r="R168" s="33"/>
      <c r="S168" s="193"/>
      <c r="T168" s="194"/>
      <c r="U168" s="193"/>
    </row>
    <row r="169" spans="1:21" ht="15.75" thickTop="1">
      <c r="A169" s="12"/>
      <c r="B169" s="111"/>
      <c r="C169" s="111"/>
      <c r="D169" s="111"/>
      <c r="E169" s="111"/>
      <c r="F169" s="111"/>
      <c r="G169" s="111"/>
      <c r="H169" s="111"/>
      <c r="I169" s="111"/>
      <c r="J169" s="111"/>
      <c r="K169" s="111"/>
      <c r="L169" s="111"/>
      <c r="M169" s="111"/>
      <c r="N169" s="111"/>
      <c r="O169" s="111"/>
      <c r="P169" s="111"/>
      <c r="Q169" s="111"/>
      <c r="R169" s="111"/>
      <c r="S169" s="111"/>
      <c r="T169" s="111"/>
      <c r="U169" s="111"/>
    </row>
    <row r="170" spans="1:21">
      <c r="A170" s="12"/>
      <c r="B170" s="11"/>
      <c r="C170" s="11"/>
      <c r="D170" s="11"/>
      <c r="E170" s="11"/>
      <c r="F170" s="11"/>
      <c r="G170" s="11"/>
      <c r="H170" s="11"/>
      <c r="I170" s="11"/>
      <c r="J170" s="11"/>
      <c r="K170" s="11"/>
      <c r="L170" s="11"/>
      <c r="M170" s="11"/>
      <c r="N170" s="11"/>
      <c r="O170" s="11"/>
      <c r="P170" s="11"/>
      <c r="Q170" s="11"/>
      <c r="R170" s="11"/>
      <c r="S170" s="11"/>
      <c r="T170" s="11"/>
      <c r="U170" s="11"/>
    </row>
    <row r="171" spans="1:21">
      <c r="A171" s="12"/>
      <c r="B171" s="11"/>
      <c r="C171" s="11"/>
      <c r="D171" s="11"/>
      <c r="E171" s="11"/>
      <c r="F171" s="11"/>
      <c r="G171" s="11"/>
      <c r="H171" s="11"/>
      <c r="I171" s="11"/>
      <c r="J171" s="11"/>
      <c r="K171" s="11"/>
      <c r="L171" s="11"/>
      <c r="M171" s="11"/>
      <c r="N171" s="11"/>
      <c r="O171" s="11"/>
      <c r="P171" s="11"/>
      <c r="Q171" s="11"/>
      <c r="R171" s="11"/>
      <c r="S171" s="11"/>
      <c r="T171" s="11"/>
      <c r="U171" s="11"/>
    </row>
    <row r="172" spans="1:21">
      <c r="A172" s="12"/>
      <c r="B172" s="11"/>
      <c r="C172" s="11"/>
      <c r="D172" s="11"/>
      <c r="E172" s="11"/>
      <c r="F172" s="11"/>
      <c r="G172" s="11"/>
      <c r="H172" s="11"/>
      <c r="I172" s="11"/>
      <c r="J172" s="11"/>
      <c r="K172" s="11"/>
      <c r="L172" s="11"/>
      <c r="M172" s="11"/>
      <c r="N172" s="11"/>
      <c r="O172" s="11"/>
      <c r="P172" s="11"/>
      <c r="Q172" s="11"/>
      <c r="R172" s="11"/>
      <c r="S172" s="11"/>
      <c r="T172" s="11"/>
      <c r="U172" s="11"/>
    </row>
    <row r="173" spans="1:21">
      <c r="A173" s="12"/>
      <c r="B173" s="11"/>
      <c r="C173" s="11"/>
      <c r="D173" s="11"/>
      <c r="E173" s="11"/>
      <c r="F173" s="11"/>
      <c r="G173" s="11"/>
      <c r="H173" s="11"/>
      <c r="I173" s="11"/>
      <c r="J173" s="11"/>
      <c r="K173" s="11"/>
      <c r="L173" s="11"/>
      <c r="M173" s="11"/>
      <c r="N173" s="11"/>
      <c r="O173" s="11"/>
      <c r="P173" s="11"/>
      <c r="Q173" s="11"/>
      <c r="R173" s="11"/>
      <c r="S173" s="11"/>
      <c r="T173" s="11"/>
      <c r="U173" s="11"/>
    </row>
    <row r="174" spans="1:21">
      <c r="A174" s="12"/>
      <c r="B174" s="29" t="s">
        <v>564</v>
      </c>
      <c r="C174" s="29"/>
      <c r="D174" s="29"/>
      <c r="E174" s="29"/>
      <c r="F174" s="29"/>
      <c r="G174" s="29"/>
      <c r="H174" s="29"/>
      <c r="I174" s="29"/>
      <c r="J174" s="29"/>
      <c r="K174" s="29"/>
      <c r="L174" s="29"/>
      <c r="M174" s="29"/>
      <c r="N174" s="29"/>
      <c r="O174" s="29"/>
      <c r="P174" s="29"/>
      <c r="Q174" s="29"/>
      <c r="R174" s="29"/>
      <c r="S174" s="29"/>
      <c r="T174" s="29"/>
      <c r="U174" s="29"/>
    </row>
    <row r="175" spans="1:21">
      <c r="A175" s="12"/>
      <c r="B175" s="29" t="s">
        <v>535</v>
      </c>
      <c r="C175" s="29"/>
      <c r="D175" s="29"/>
      <c r="E175" s="29"/>
      <c r="F175" s="29"/>
      <c r="G175" s="29"/>
      <c r="H175" s="29"/>
      <c r="I175" s="29"/>
      <c r="J175" s="29"/>
      <c r="K175" s="29"/>
      <c r="L175" s="29"/>
      <c r="M175" s="29"/>
      <c r="N175" s="29"/>
      <c r="O175" s="29"/>
      <c r="P175" s="29"/>
      <c r="Q175" s="29"/>
      <c r="R175" s="29"/>
      <c r="S175" s="29"/>
      <c r="T175" s="29"/>
      <c r="U175" s="29"/>
    </row>
    <row r="176" spans="1:21">
      <c r="A176" s="12"/>
      <c r="B176" s="29" t="s">
        <v>503</v>
      </c>
      <c r="C176" s="29"/>
      <c r="D176" s="29"/>
      <c r="E176" s="29"/>
      <c r="F176" s="29"/>
      <c r="G176" s="29"/>
      <c r="H176" s="29"/>
      <c r="I176" s="29"/>
      <c r="J176" s="29"/>
      <c r="K176" s="29"/>
      <c r="L176" s="29"/>
      <c r="M176" s="29"/>
      <c r="N176" s="29"/>
      <c r="O176" s="29"/>
      <c r="P176" s="29"/>
      <c r="Q176" s="29"/>
      <c r="R176" s="29"/>
      <c r="S176" s="29"/>
      <c r="T176" s="29"/>
      <c r="U176" s="29"/>
    </row>
    <row r="177" spans="1:21">
      <c r="A177" s="12"/>
      <c r="B177" s="28"/>
      <c r="C177" s="28"/>
      <c r="D177" s="28"/>
      <c r="E177" s="28"/>
      <c r="F177" s="28"/>
      <c r="G177" s="28"/>
      <c r="H177" s="28"/>
      <c r="I177" s="28"/>
      <c r="J177" s="28"/>
      <c r="K177" s="28"/>
      <c r="L177" s="28"/>
      <c r="M177" s="28"/>
      <c r="N177" s="28"/>
      <c r="O177" s="28"/>
      <c r="P177" s="28"/>
      <c r="Q177" s="28"/>
      <c r="R177" s="28"/>
      <c r="S177" s="28"/>
      <c r="T177" s="28"/>
      <c r="U177" s="28"/>
    </row>
    <row r="178" spans="1:21">
      <c r="A178" s="12"/>
      <c r="B178" s="20"/>
      <c r="C178" s="20"/>
      <c r="D178" s="20"/>
      <c r="E178" s="20"/>
      <c r="F178" s="20"/>
      <c r="G178" s="20"/>
      <c r="H178" s="20"/>
      <c r="I178" s="20"/>
      <c r="J178" s="20"/>
      <c r="K178" s="20"/>
      <c r="L178" s="20"/>
      <c r="M178" s="20"/>
      <c r="N178" s="20"/>
      <c r="O178" s="20"/>
      <c r="P178" s="20"/>
      <c r="Q178" s="20"/>
      <c r="R178" s="20"/>
      <c r="S178" s="20"/>
      <c r="T178" s="20"/>
      <c r="U178" s="20"/>
    </row>
    <row r="179" spans="1:21">
      <c r="A179" s="12"/>
      <c r="B179" s="38"/>
      <c r="C179" s="167" t="s">
        <v>504</v>
      </c>
      <c r="D179" s="167"/>
      <c r="E179" s="167"/>
      <c r="F179" s="38"/>
      <c r="G179" s="167" t="s">
        <v>505</v>
      </c>
      <c r="H179" s="167"/>
      <c r="I179" s="167"/>
      <c r="J179" s="38"/>
      <c r="K179" s="167" t="s">
        <v>505</v>
      </c>
      <c r="L179" s="167"/>
      <c r="M179" s="167"/>
      <c r="N179" s="38"/>
      <c r="O179" s="167" t="s">
        <v>537</v>
      </c>
      <c r="P179" s="167"/>
      <c r="Q179" s="167"/>
      <c r="R179" s="38"/>
      <c r="S179" s="167" t="s">
        <v>538</v>
      </c>
      <c r="T179" s="167"/>
      <c r="U179" s="167"/>
    </row>
    <row r="180" spans="1:21" ht="15.75" thickBot="1">
      <c r="A180" s="12"/>
      <c r="B180" s="38"/>
      <c r="C180" s="168"/>
      <c r="D180" s="168"/>
      <c r="E180" s="168"/>
      <c r="F180" s="38"/>
      <c r="G180" s="168" t="s">
        <v>506</v>
      </c>
      <c r="H180" s="168"/>
      <c r="I180" s="168"/>
      <c r="J180" s="38"/>
      <c r="K180" s="168" t="s">
        <v>536</v>
      </c>
      <c r="L180" s="168"/>
      <c r="M180" s="168"/>
      <c r="N180" s="38"/>
      <c r="O180" s="168"/>
      <c r="P180" s="168"/>
      <c r="Q180" s="168"/>
      <c r="R180" s="38"/>
      <c r="S180" s="168"/>
      <c r="T180" s="168"/>
      <c r="U180" s="168"/>
    </row>
    <row r="181" spans="1:21">
      <c r="A181" s="12"/>
      <c r="B181" s="169" t="s">
        <v>102</v>
      </c>
      <c r="C181" s="170" t="s">
        <v>233</v>
      </c>
      <c r="D181" s="172" t="s">
        <v>558</v>
      </c>
      <c r="E181" s="170" t="s">
        <v>239</v>
      </c>
      <c r="F181" s="33"/>
      <c r="G181" s="170" t="s">
        <v>233</v>
      </c>
      <c r="H181" s="174">
        <v>47968</v>
      </c>
      <c r="I181" s="34"/>
      <c r="J181" s="33"/>
      <c r="K181" s="170" t="s">
        <v>233</v>
      </c>
      <c r="L181" s="172" t="s">
        <v>560</v>
      </c>
      <c r="M181" s="170" t="s">
        <v>239</v>
      </c>
      <c r="N181" s="33"/>
      <c r="O181" s="170" t="s">
        <v>233</v>
      </c>
      <c r="P181" s="172" t="s">
        <v>541</v>
      </c>
      <c r="Q181" s="170" t="s">
        <v>239</v>
      </c>
      <c r="R181" s="33"/>
      <c r="S181" s="170" t="s">
        <v>233</v>
      </c>
      <c r="T181" s="172" t="s">
        <v>561</v>
      </c>
      <c r="U181" s="170" t="s">
        <v>239</v>
      </c>
    </row>
    <row r="182" spans="1:21">
      <c r="A182" s="12"/>
      <c r="B182" s="169"/>
      <c r="C182" s="171"/>
      <c r="D182" s="173"/>
      <c r="E182" s="171"/>
      <c r="F182" s="33"/>
      <c r="G182" s="171"/>
      <c r="H182" s="175"/>
      <c r="I182" s="67"/>
      <c r="J182" s="33"/>
      <c r="K182" s="171"/>
      <c r="L182" s="173"/>
      <c r="M182" s="171"/>
      <c r="N182" s="33"/>
      <c r="O182" s="171"/>
      <c r="P182" s="173"/>
      <c r="Q182" s="171"/>
      <c r="R182" s="33"/>
      <c r="S182" s="169"/>
      <c r="T182" s="178"/>
      <c r="U182" s="169"/>
    </row>
    <row r="183" spans="1:21">
      <c r="A183" s="12"/>
      <c r="B183" s="165" t="s">
        <v>565</v>
      </c>
      <c r="C183" s="38"/>
      <c r="D183" s="38"/>
      <c r="E183" s="38"/>
      <c r="F183" s="21"/>
      <c r="G183" s="38"/>
      <c r="H183" s="38"/>
      <c r="I183" s="38"/>
      <c r="J183" s="21"/>
      <c r="K183" s="38"/>
      <c r="L183" s="38"/>
      <c r="M183" s="38"/>
      <c r="N183" s="21"/>
      <c r="O183" s="38"/>
      <c r="P183" s="38"/>
      <c r="Q183" s="38"/>
      <c r="R183" s="21"/>
      <c r="S183" s="38"/>
      <c r="T183" s="38"/>
      <c r="U183" s="38"/>
    </row>
    <row r="184" spans="1:21">
      <c r="A184" s="12"/>
      <c r="B184" s="177" t="s">
        <v>566</v>
      </c>
      <c r="C184" s="178" t="s">
        <v>234</v>
      </c>
      <c r="D184" s="178"/>
      <c r="E184" s="33"/>
      <c r="F184" s="33"/>
      <c r="G184" s="178" t="s">
        <v>234</v>
      </c>
      <c r="H184" s="178"/>
      <c r="I184" s="33"/>
      <c r="J184" s="33"/>
      <c r="K184" s="176">
        <v>26135</v>
      </c>
      <c r="L184" s="176"/>
      <c r="M184" s="33"/>
      <c r="N184" s="33"/>
      <c r="O184" s="178" t="s">
        <v>234</v>
      </c>
      <c r="P184" s="178"/>
      <c r="Q184" s="33"/>
      <c r="R184" s="33"/>
      <c r="S184" s="176">
        <v>26135</v>
      </c>
      <c r="T184" s="176"/>
      <c r="U184" s="33"/>
    </row>
    <row r="185" spans="1:21">
      <c r="A185" s="12"/>
      <c r="B185" s="177"/>
      <c r="C185" s="178"/>
      <c r="D185" s="178"/>
      <c r="E185" s="33"/>
      <c r="F185" s="33"/>
      <c r="G185" s="178"/>
      <c r="H185" s="178"/>
      <c r="I185" s="33"/>
      <c r="J185" s="33"/>
      <c r="K185" s="176"/>
      <c r="L185" s="176"/>
      <c r="M185" s="33"/>
      <c r="N185" s="33"/>
      <c r="O185" s="178"/>
      <c r="P185" s="178"/>
      <c r="Q185" s="33"/>
      <c r="R185" s="33"/>
      <c r="S185" s="176"/>
      <c r="T185" s="176"/>
      <c r="U185" s="33"/>
    </row>
    <row r="186" spans="1:21">
      <c r="A186" s="12"/>
      <c r="B186" s="179" t="s">
        <v>567</v>
      </c>
      <c r="C186" s="159" t="s">
        <v>234</v>
      </c>
      <c r="D186" s="159"/>
      <c r="E186" s="38"/>
      <c r="F186" s="38"/>
      <c r="G186" s="159" t="s">
        <v>234</v>
      </c>
      <c r="H186" s="159"/>
      <c r="I186" s="38"/>
      <c r="J186" s="38"/>
      <c r="K186" s="159">
        <v>18</v>
      </c>
      <c r="L186" s="159"/>
      <c r="M186" s="38"/>
      <c r="N186" s="38"/>
      <c r="O186" s="159" t="s">
        <v>234</v>
      </c>
      <c r="P186" s="159"/>
      <c r="Q186" s="38"/>
      <c r="R186" s="38"/>
      <c r="S186" s="159">
        <v>18</v>
      </c>
      <c r="T186" s="159"/>
      <c r="U186" s="38"/>
    </row>
    <row r="187" spans="1:21" ht="15.75" thickBot="1">
      <c r="A187" s="12"/>
      <c r="B187" s="179"/>
      <c r="C187" s="181"/>
      <c r="D187" s="181"/>
      <c r="E187" s="51"/>
      <c r="F187" s="38"/>
      <c r="G187" s="181"/>
      <c r="H187" s="181"/>
      <c r="I187" s="51"/>
      <c r="J187" s="38"/>
      <c r="K187" s="181"/>
      <c r="L187" s="181"/>
      <c r="M187" s="51"/>
      <c r="N187" s="38"/>
      <c r="O187" s="181"/>
      <c r="P187" s="181"/>
      <c r="Q187" s="51"/>
      <c r="R187" s="38"/>
      <c r="S187" s="181"/>
      <c r="T187" s="181"/>
      <c r="U187" s="51"/>
    </row>
    <row r="188" spans="1:21">
      <c r="A188" s="12"/>
      <c r="B188" s="196" t="s">
        <v>568</v>
      </c>
      <c r="C188" s="172" t="s">
        <v>234</v>
      </c>
      <c r="D188" s="172"/>
      <c r="E188" s="34"/>
      <c r="F188" s="33"/>
      <c r="G188" s="172" t="s">
        <v>234</v>
      </c>
      <c r="H188" s="172"/>
      <c r="I188" s="34"/>
      <c r="J188" s="33"/>
      <c r="K188" s="174">
        <v>26153</v>
      </c>
      <c r="L188" s="174"/>
      <c r="M188" s="34"/>
      <c r="N188" s="33"/>
      <c r="O188" s="172" t="s">
        <v>234</v>
      </c>
      <c r="P188" s="172"/>
      <c r="Q188" s="34"/>
      <c r="R188" s="33"/>
      <c r="S188" s="174">
        <v>26153</v>
      </c>
      <c r="T188" s="174"/>
      <c r="U188" s="34"/>
    </row>
    <row r="189" spans="1:21" ht="15.75" thickBot="1">
      <c r="A189" s="12"/>
      <c r="B189" s="196"/>
      <c r="C189" s="182"/>
      <c r="D189" s="182"/>
      <c r="E189" s="43"/>
      <c r="F189" s="33"/>
      <c r="G189" s="182"/>
      <c r="H189" s="182"/>
      <c r="I189" s="43"/>
      <c r="J189" s="33"/>
      <c r="K189" s="183"/>
      <c r="L189" s="183"/>
      <c r="M189" s="43"/>
      <c r="N189" s="33"/>
      <c r="O189" s="182"/>
      <c r="P189" s="182"/>
      <c r="Q189" s="43"/>
      <c r="R189" s="33"/>
      <c r="S189" s="183"/>
      <c r="T189" s="183"/>
      <c r="U189" s="43"/>
    </row>
    <row r="190" spans="1:21">
      <c r="A190" s="12"/>
      <c r="B190" s="179" t="s">
        <v>569</v>
      </c>
      <c r="C190" s="185" t="s">
        <v>558</v>
      </c>
      <c r="D190" s="185"/>
      <c r="E190" s="190" t="s">
        <v>239</v>
      </c>
      <c r="F190" s="38"/>
      <c r="G190" s="187">
        <v>47968</v>
      </c>
      <c r="H190" s="187"/>
      <c r="I190" s="50"/>
      <c r="J190" s="38"/>
      <c r="K190" s="187">
        <v>24456</v>
      </c>
      <c r="L190" s="187"/>
      <c r="M190" s="50"/>
      <c r="N190" s="38"/>
      <c r="O190" s="185" t="s">
        <v>541</v>
      </c>
      <c r="P190" s="185"/>
      <c r="Q190" s="190" t="s">
        <v>239</v>
      </c>
      <c r="R190" s="38"/>
      <c r="S190" s="187">
        <v>19702</v>
      </c>
      <c r="T190" s="187"/>
      <c r="U190" s="50"/>
    </row>
    <row r="191" spans="1:21">
      <c r="A191" s="12"/>
      <c r="B191" s="179"/>
      <c r="C191" s="159"/>
      <c r="D191" s="159"/>
      <c r="E191" s="184"/>
      <c r="F191" s="38"/>
      <c r="G191" s="180"/>
      <c r="H191" s="180"/>
      <c r="I191" s="38"/>
      <c r="J191" s="38"/>
      <c r="K191" s="180"/>
      <c r="L191" s="180"/>
      <c r="M191" s="38"/>
      <c r="N191" s="38"/>
      <c r="O191" s="159"/>
      <c r="P191" s="159"/>
      <c r="Q191" s="184"/>
      <c r="R191" s="38"/>
      <c r="S191" s="180"/>
      <c r="T191" s="180"/>
      <c r="U191" s="38"/>
    </row>
    <row r="192" spans="1:21">
      <c r="A192" s="12"/>
      <c r="B192" s="177" t="s">
        <v>570</v>
      </c>
      <c r="C192" s="178" t="s">
        <v>234</v>
      </c>
      <c r="D192" s="178"/>
      <c r="E192" s="33"/>
      <c r="F192" s="33"/>
      <c r="G192" s="178" t="s">
        <v>234</v>
      </c>
      <c r="H192" s="178"/>
      <c r="I192" s="33"/>
      <c r="J192" s="33"/>
      <c r="K192" s="178" t="s">
        <v>234</v>
      </c>
      <c r="L192" s="178"/>
      <c r="M192" s="33"/>
      <c r="N192" s="33"/>
      <c r="O192" s="178" t="s">
        <v>571</v>
      </c>
      <c r="P192" s="178"/>
      <c r="Q192" s="169" t="s">
        <v>239</v>
      </c>
      <c r="R192" s="33"/>
      <c r="S192" s="178" t="s">
        <v>571</v>
      </c>
      <c r="T192" s="178"/>
      <c r="U192" s="169" t="s">
        <v>239</v>
      </c>
    </row>
    <row r="193" spans="1:21" ht="15.75" thickBot="1">
      <c r="A193" s="12"/>
      <c r="B193" s="177"/>
      <c r="C193" s="182"/>
      <c r="D193" s="182"/>
      <c r="E193" s="43"/>
      <c r="F193" s="33"/>
      <c r="G193" s="182"/>
      <c r="H193" s="182"/>
      <c r="I193" s="43"/>
      <c r="J193" s="33"/>
      <c r="K193" s="182"/>
      <c r="L193" s="182"/>
      <c r="M193" s="43"/>
      <c r="N193" s="33"/>
      <c r="O193" s="182"/>
      <c r="P193" s="182"/>
      <c r="Q193" s="189"/>
      <c r="R193" s="33"/>
      <c r="S193" s="182"/>
      <c r="T193" s="182"/>
      <c r="U193" s="189"/>
    </row>
    <row r="194" spans="1:21">
      <c r="A194" s="12"/>
      <c r="B194" s="184" t="s">
        <v>572</v>
      </c>
      <c r="C194" s="190" t="s">
        <v>233</v>
      </c>
      <c r="D194" s="185" t="s">
        <v>558</v>
      </c>
      <c r="E194" s="190" t="s">
        <v>239</v>
      </c>
      <c r="F194" s="38"/>
      <c r="G194" s="190" t="s">
        <v>233</v>
      </c>
      <c r="H194" s="187">
        <v>47968</v>
      </c>
      <c r="I194" s="50"/>
      <c r="J194" s="38"/>
      <c r="K194" s="190" t="s">
        <v>233</v>
      </c>
      <c r="L194" s="187">
        <v>24456</v>
      </c>
      <c r="M194" s="50"/>
      <c r="N194" s="38"/>
      <c r="O194" s="190" t="s">
        <v>233</v>
      </c>
      <c r="P194" s="185" t="s">
        <v>573</v>
      </c>
      <c r="Q194" s="190" t="s">
        <v>239</v>
      </c>
      <c r="R194" s="38"/>
      <c r="S194" s="190" t="s">
        <v>233</v>
      </c>
      <c r="T194" s="187">
        <v>19714</v>
      </c>
      <c r="U194" s="50"/>
    </row>
    <row r="195" spans="1:21" ht="15.75" thickBot="1">
      <c r="A195" s="12"/>
      <c r="B195" s="184"/>
      <c r="C195" s="197"/>
      <c r="D195" s="198"/>
      <c r="E195" s="197"/>
      <c r="F195" s="38"/>
      <c r="G195" s="197"/>
      <c r="H195" s="199"/>
      <c r="I195" s="91"/>
      <c r="J195" s="38"/>
      <c r="K195" s="197"/>
      <c r="L195" s="199"/>
      <c r="M195" s="91"/>
      <c r="N195" s="38"/>
      <c r="O195" s="197"/>
      <c r="P195" s="198"/>
      <c r="Q195" s="197"/>
      <c r="R195" s="38"/>
      <c r="S195" s="197"/>
      <c r="T195" s="199"/>
      <c r="U195" s="91"/>
    </row>
    <row r="196" spans="1:21" ht="15.75" thickTop="1">
      <c r="A196" s="12"/>
      <c r="B196" s="29" t="s">
        <v>534</v>
      </c>
      <c r="C196" s="29"/>
      <c r="D196" s="29"/>
      <c r="E196" s="29"/>
      <c r="F196" s="29"/>
      <c r="G196" s="29"/>
      <c r="H196" s="29"/>
      <c r="I196" s="29"/>
      <c r="J196" s="29"/>
      <c r="K196" s="29"/>
      <c r="L196" s="29"/>
      <c r="M196" s="29"/>
      <c r="N196" s="29"/>
      <c r="O196" s="29"/>
      <c r="P196" s="29"/>
      <c r="Q196" s="29"/>
      <c r="R196" s="29"/>
      <c r="S196" s="29"/>
      <c r="T196" s="29"/>
      <c r="U196" s="29"/>
    </row>
    <row r="197" spans="1:21">
      <c r="A197" s="12"/>
      <c r="B197" s="29" t="s">
        <v>574</v>
      </c>
      <c r="C197" s="29"/>
      <c r="D197" s="29"/>
      <c r="E197" s="29"/>
      <c r="F197" s="29"/>
      <c r="G197" s="29"/>
      <c r="H197" s="29"/>
      <c r="I197" s="29"/>
      <c r="J197" s="29"/>
      <c r="K197" s="29"/>
      <c r="L197" s="29"/>
      <c r="M197" s="29"/>
      <c r="N197" s="29"/>
      <c r="O197" s="29"/>
      <c r="P197" s="29"/>
      <c r="Q197" s="29"/>
      <c r="R197" s="29"/>
      <c r="S197" s="29"/>
      <c r="T197" s="29"/>
      <c r="U197" s="29"/>
    </row>
    <row r="198" spans="1:21">
      <c r="A198" s="12"/>
      <c r="B198" s="29" t="s">
        <v>503</v>
      </c>
      <c r="C198" s="29"/>
      <c r="D198" s="29"/>
      <c r="E198" s="29"/>
      <c r="F198" s="29"/>
      <c r="G198" s="29"/>
      <c r="H198" s="29"/>
      <c r="I198" s="29"/>
      <c r="J198" s="29"/>
      <c r="K198" s="29"/>
      <c r="L198" s="29"/>
      <c r="M198" s="29"/>
      <c r="N198" s="29"/>
      <c r="O198" s="29"/>
      <c r="P198" s="29"/>
      <c r="Q198" s="29"/>
      <c r="R198" s="29"/>
      <c r="S198" s="29"/>
      <c r="T198" s="29"/>
      <c r="U198" s="29"/>
    </row>
    <row r="199" spans="1:21">
      <c r="A199" s="12"/>
      <c r="B199" s="28"/>
      <c r="C199" s="28"/>
      <c r="D199" s="28"/>
      <c r="E199" s="28"/>
      <c r="F199" s="28"/>
      <c r="G199" s="28"/>
      <c r="H199" s="28"/>
      <c r="I199" s="28"/>
      <c r="J199" s="28"/>
      <c r="K199" s="28"/>
      <c r="L199" s="28"/>
      <c r="M199" s="28"/>
      <c r="N199" s="28"/>
      <c r="O199" s="28"/>
      <c r="P199" s="28"/>
      <c r="Q199" s="28"/>
      <c r="R199" s="28"/>
      <c r="S199" s="28"/>
      <c r="T199" s="28"/>
      <c r="U199" s="28"/>
    </row>
    <row r="200" spans="1:21">
      <c r="A200" s="12"/>
      <c r="B200" s="20"/>
      <c r="C200" s="20"/>
      <c r="D200" s="20"/>
      <c r="E200" s="20"/>
      <c r="F200" s="20"/>
      <c r="G200" s="20"/>
      <c r="H200" s="20"/>
      <c r="I200" s="20"/>
      <c r="J200" s="20"/>
      <c r="K200" s="20"/>
      <c r="L200" s="20"/>
      <c r="M200" s="20"/>
      <c r="N200" s="20"/>
      <c r="O200" s="20"/>
      <c r="P200" s="20"/>
      <c r="Q200" s="20"/>
      <c r="R200" s="20"/>
      <c r="S200" s="20"/>
      <c r="T200" s="20"/>
      <c r="U200" s="20"/>
    </row>
    <row r="201" spans="1:21">
      <c r="A201" s="12"/>
      <c r="B201" s="38"/>
      <c r="C201" s="167" t="s">
        <v>504</v>
      </c>
      <c r="D201" s="167"/>
      <c r="E201" s="167"/>
      <c r="F201" s="38"/>
      <c r="G201" s="167" t="s">
        <v>505</v>
      </c>
      <c r="H201" s="167"/>
      <c r="I201" s="167"/>
      <c r="J201" s="38"/>
      <c r="K201" s="167" t="s">
        <v>505</v>
      </c>
      <c r="L201" s="167"/>
      <c r="M201" s="167"/>
      <c r="N201" s="38"/>
      <c r="O201" s="167" t="s">
        <v>537</v>
      </c>
      <c r="P201" s="167"/>
      <c r="Q201" s="167"/>
      <c r="R201" s="38"/>
      <c r="S201" s="167" t="s">
        <v>538</v>
      </c>
      <c r="T201" s="167"/>
      <c r="U201" s="167"/>
    </row>
    <row r="202" spans="1:21" ht="15.75" thickBot="1">
      <c r="A202" s="12"/>
      <c r="B202" s="38"/>
      <c r="C202" s="168"/>
      <c r="D202" s="168"/>
      <c r="E202" s="168"/>
      <c r="F202" s="38"/>
      <c r="G202" s="168" t="s">
        <v>506</v>
      </c>
      <c r="H202" s="168"/>
      <c r="I202" s="168"/>
      <c r="J202" s="38"/>
      <c r="K202" s="168" t="s">
        <v>536</v>
      </c>
      <c r="L202" s="168"/>
      <c r="M202" s="168"/>
      <c r="N202" s="38"/>
      <c r="O202" s="168"/>
      <c r="P202" s="168"/>
      <c r="Q202" s="168"/>
      <c r="R202" s="38"/>
      <c r="S202" s="168"/>
      <c r="T202" s="168"/>
      <c r="U202" s="168"/>
    </row>
    <row r="203" spans="1:21">
      <c r="A203" s="12"/>
      <c r="B203" s="169" t="s">
        <v>81</v>
      </c>
      <c r="C203" s="170" t="s">
        <v>233</v>
      </c>
      <c r="D203" s="172" t="s">
        <v>234</v>
      </c>
      <c r="E203" s="34"/>
      <c r="F203" s="33"/>
      <c r="G203" s="170" t="s">
        <v>233</v>
      </c>
      <c r="H203" s="174">
        <v>502391</v>
      </c>
      <c r="I203" s="34"/>
      <c r="J203" s="33"/>
      <c r="K203" s="170" t="s">
        <v>233</v>
      </c>
      <c r="L203" s="174">
        <v>113651</v>
      </c>
      <c r="M203" s="34"/>
      <c r="N203" s="33"/>
      <c r="O203" s="170" t="s">
        <v>233</v>
      </c>
      <c r="P203" s="172" t="s">
        <v>234</v>
      </c>
      <c r="Q203" s="34"/>
      <c r="R203" s="33"/>
      <c r="S203" s="170" t="s">
        <v>233</v>
      </c>
      <c r="T203" s="174">
        <v>616042</v>
      </c>
      <c r="U203" s="34"/>
    </row>
    <row r="204" spans="1:21">
      <c r="A204" s="12"/>
      <c r="B204" s="169"/>
      <c r="C204" s="171"/>
      <c r="D204" s="173"/>
      <c r="E204" s="67"/>
      <c r="F204" s="33"/>
      <c r="G204" s="171"/>
      <c r="H204" s="175"/>
      <c r="I204" s="67"/>
      <c r="J204" s="33"/>
      <c r="K204" s="171"/>
      <c r="L204" s="175"/>
      <c r="M204" s="67"/>
      <c r="N204" s="33"/>
      <c r="O204" s="171"/>
      <c r="P204" s="173"/>
      <c r="Q204" s="67"/>
      <c r="R204" s="33"/>
      <c r="S204" s="171"/>
      <c r="T204" s="175"/>
      <c r="U204" s="67"/>
    </row>
    <row r="205" spans="1:21">
      <c r="A205" s="12"/>
      <c r="B205" s="165" t="s">
        <v>82</v>
      </c>
      <c r="C205" s="38"/>
      <c r="D205" s="38"/>
      <c r="E205" s="38"/>
      <c r="F205" s="21"/>
      <c r="G205" s="38"/>
      <c r="H205" s="38"/>
      <c r="I205" s="38"/>
      <c r="J205" s="21"/>
      <c r="K205" s="38"/>
      <c r="L205" s="38"/>
      <c r="M205" s="38"/>
      <c r="N205" s="21"/>
      <c r="O205" s="38"/>
      <c r="P205" s="38"/>
      <c r="Q205" s="38"/>
      <c r="R205" s="21"/>
      <c r="S205" s="38"/>
      <c r="T205" s="38"/>
      <c r="U205" s="38"/>
    </row>
    <row r="206" spans="1:21">
      <c r="A206" s="12"/>
      <c r="B206" s="177" t="s">
        <v>83</v>
      </c>
      <c r="C206" s="178" t="s">
        <v>234</v>
      </c>
      <c r="D206" s="178"/>
      <c r="E206" s="33"/>
      <c r="F206" s="33"/>
      <c r="G206" s="176">
        <v>185906</v>
      </c>
      <c r="H206" s="176"/>
      <c r="I206" s="33"/>
      <c r="J206" s="33"/>
      <c r="K206" s="176">
        <v>43890</v>
      </c>
      <c r="L206" s="176"/>
      <c r="M206" s="33"/>
      <c r="N206" s="33"/>
      <c r="O206" s="178" t="s">
        <v>234</v>
      </c>
      <c r="P206" s="178"/>
      <c r="Q206" s="33"/>
      <c r="R206" s="33"/>
      <c r="S206" s="176">
        <v>229796</v>
      </c>
      <c r="T206" s="176"/>
      <c r="U206" s="33"/>
    </row>
    <row r="207" spans="1:21">
      <c r="A207" s="12"/>
      <c r="B207" s="177"/>
      <c r="C207" s="178"/>
      <c r="D207" s="178"/>
      <c r="E207" s="33"/>
      <c r="F207" s="33"/>
      <c r="G207" s="176"/>
      <c r="H207" s="176"/>
      <c r="I207" s="33"/>
      <c r="J207" s="33"/>
      <c r="K207" s="176"/>
      <c r="L207" s="176"/>
      <c r="M207" s="33"/>
      <c r="N207" s="33"/>
      <c r="O207" s="178"/>
      <c r="P207" s="178"/>
      <c r="Q207" s="33"/>
      <c r="R207" s="33"/>
      <c r="S207" s="176"/>
      <c r="T207" s="176"/>
      <c r="U207" s="33"/>
    </row>
    <row r="208" spans="1:21">
      <c r="A208" s="12"/>
      <c r="B208" s="179" t="s">
        <v>84</v>
      </c>
      <c r="C208" s="159" t="s">
        <v>234</v>
      </c>
      <c r="D208" s="159"/>
      <c r="E208" s="38"/>
      <c r="F208" s="38"/>
      <c r="G208" s="180">
        <v>37293</v>
      </c>
      <c r="H208" s="180"/>
      <c r="I208" s="38"/>
      <c r="J208" s="38"/>
      <c r="K208" s="180">
        <v>17673</v>
      </c>
      <c r="L208" s="180"/>
      <c r="M208" s="38"/>
      <c r="N208" s="38"/>
      <c r="O208" s="159" t="s">
        <v>234</v>
      </c>
      <c r="P208" s="159"/>
      <c r="Q208" s="38"/>
      <c r="R208" s="38"/>
      <c r="S208" s="180">
        <v>54966</v>
      </c>
      <c r="T208" s="180"/>
      <c r="U208" s="38"/>
    </row>
    <row r="209" spans="1:21">
      <c r="A209" s="12"/>
      <c r="B209" s="179"/>
      <c r="C209" s="159"/>
      <c r="D209" s="159"/>
      <c r="E209" s="38"/>
      <c r="F209" s="38"/>
      <c r="G209" s="180"/>
      <c r="H209" s="180"/>
      <c r="I209" s="38"/>
      <c r="J209" s="38"/>
      <c r="K209" s="180"/>
      <c r="L209" s="180"/>
      <c r="M209" s="38"/>
      <c r="N209" s="38"/>
      <c r="O209" s="159"/>
      <c r="P209" s="159"/>
      <c r="Q209" s="38"/>
      <c r="R209" s="38"/>
      <c r="S209" s="180"/>
      <c r="T209" s="180"/>
      <c r="U209" s="38"/>
    </row>
    <row r="210" spans="1:21">
      <c r="A210" s="12"/>
      <c r="B210" s="177" t="s">
        <v>85</v>
      </c>
      <c r="C210" s="178" t="s">
        <v>234</v>
      </c>
      <c r="D210" s="178"/>
      <c r="E210" s="33"/>
      <c r="F210" s="33"/>
      <c r="G210" s="176">
        <v>90692</v>
      </c>
      <c r="H210" s="176"/>
      <c r="I210" s="33"/>
      <c r="J210" s="33"/>
      <c r="K210" s="176">
        <v>2628</v>
      </c>
      <c r="L210" s="176"/>
      <c r="M210" s="33"/>
      <c r="N210" s="33"/>
      <c r="O210" s="178" t="s">
        <v>234</v>
      </c>
      <c r="P210" s="178"/>
      <c r="Q210" s="33"/>
      <c r="R210" s="33"/>
      <c r="S210" s="176">
        <v>93320</v>
      </c>
      <c r="T210" s="176"/>
      <c r="U210" s="33"/>
    </row>
    <row r="211" spans="1:21">
      <c r="A211" s="12"/>
      <c r="B211" s="177"/>
      <c r="C211" s="178"/>
      <c r="D211" s="178"/>
      <c r="E211" s="33"/>
      <c r="F211" s="33"/>
      <c r="G211" s="176"/>
      <c r="H211" s="176"/>
      <c r="I211" s="33"/>
      <c r="J211" s="33"/>
      <c r="K211" s="176"/>
      <c r="L211" s="176"/>
      <c r="M211" s="33"/>
      <c r="N211" s="33"/>
      <c r="O211" s="178"/>
      <c r="P211" s="178"/>
      <c r="Q211" s="33"/>
      <c r="R211" s="33"/>
      <c r="S211" s="176"/>
      <c r="T211" s="176"/>
      <c r="U211" s="33"/>
    </row>
    <row r="212" spans="1:21">
      <c r="A212" s="12"/>
      <c r="B212" s="179" t="s">
        <v>86</v>
      </c>
      <c r="C212" s="159" t="s">
        <v>234</v>
      </c>
      <c r="D212" s="159"/>
      <c r="E212" s="38"/>
      <c r="F212" s="38"/>
      <c r="G212" s="180">
        <v>135360</v>
      </c>
      <c r="H212" s="180"/>
      <c r="I212" s="38"/>
      <c r="J212" s="38"/>
      <c r="K212" s="180">
        <v>18925</v>
      </c>
      <c r="L212" s="180"/>
      <c r="M212" s="38"/>
      <c r="N212" s="38"/>
      <c r="O212" s="159" t="s">
        <v>234</v>
      </c>
      <c r="P212" s="159"/>
      <c r="Q212" s="38"/>
      <c r="R212" s="38"/>
      <c r="S212" s="180">
        <v>154285</v>
      </c>
      <c r="T212" s="180"/>
      <c r="U212" s="38"/>
    </row>
    <row r="213" spans="1:21">
      <c r="A213" s="12"/>
      <c r="B213" s="179"/>
      <c r="C213" s="159"/>
      <c r="D213" s="159"/>
      <c r="E213" s="38"/>
      <c r="F213" s="38"/>
      <c r="G213" s="180"/>
      <c r="H213" s="180"/>
      <c r="I213" s="38"/>
      <c r="J213" s="38"/>
      <c r="K213" s="180"/>
      <c r="L213" s="180"/>
      <c r="M213" s="38"/>
      <c r="N213" s="38"/>
      <c r="O213" s="159"/>
      <c r="P213" s="159"/>
      <c r="Q213" s="38"/>
      <c r="R213" s="38"/>
      <c r="S213" s="180"/>
      <c r="T213" s="180"/>
      <c r="U213" s="38"/>
    </row>
    <row r="214" spans="1:21">
      <c r="A214" s="12"/>
      <c r="B214" s="177" t="s">
        <v>87</v>
      </c>
      <c r="C214" s="178" t="s">
        <v>234</v>
      </c>
      <c r="D214" s="178"/>
      <c r="E214" s="33"/>
      <c r="F214" s="33"/>
      <c r="G214" s="176">
        <v>3490</v>
      </c>
      <c r="H214" s="176"/>
      <c r="I214" s="33"/>
      <c r="J214" s="33"/>
      <c r="K214" s="176">
        <v>1342</v>
      </c>
      <c r="L214" s="176"/>
      <c r="M214" s="33"/>
      <c r="N214" s="33"/>
      <c r="O214" s="178" t="s">
        <v>234</v>
      </c>
      <c r="P214" s="178"/>
      <c r="Q214" s="33"/>
      <c r="R214" s="33"/>
      <c r="S214" s="176">
        <v>4832</v>
      </c>
      <c r="T214" s="176"/>
      <c r="U214" s="33"/>
    </row>
    <row r="215" spans="1:21">
      <c r="A215" s="12"/>
      <c r="B215" s="177"/>
      <c r="C215" s="178"/>
      <c r="D215" s="178"/>
      <c r="E215" s="33"/>
      <c r="F215" s="33"/>
      <c r="G215" s="176"/>
      <c r="H215" s="176"/>
      <c r="I215" s="33"/>
      <c r="J215" s="33"/>
      <c r="K215" s="176"/>
      <c r="L215" s="176"/>
      <c r="M215" s="33"/>
      <c r="N215" s="33"/>
      <c r="O215" s="178"/>
      <c r="P215" s="178"/>
      <c r="Q215" s="33"/>
      <c r="R215" s="33"/>
      <c r="S215" s="176"/>
      <c r="T215" s="176"/>
      <c r="U215" s="33"/>
    </row>
    <row r="216" spans="1:21">
      <c r="A216" s="12"/>
      <c r="B216" s="179" t="s">
        <v>88</v>
      </c>
      <c r="C216" s="159" t="s">
        <v>234</v>
      </c>
      <c r="D216" s="159"/>
      <c r="E216" s="38"/>
      <c r="F216" s="38"/>
      <c r="G216" s="180">
        <v>21622</v>
      </c>
      <c r="H216" s="180"/>
      <c r="I216" s="38"/>
      <c r="J216" s="38"/>
      <c r="K216" s="159" t="s">
        <v>234</v>
      </c>
      <c r="L216" s="159"/>
      <c r="M216" s="38"/>
      <c r="N216" s="38"/>
      <c r="O216" s="159" t="s">
        <v>234</v>
      </c>
      <c r="P216" s="159"/>
      <c r="Q216" s="38"/>
      <c r="R216" s="38"/>
      <c r="S216" s="180">
        <v>21622</v>
      </c>
      <c r="T216" s="180"/>
      <c r="U216" s="38"/>
    </row>
    <row r="217" spans="1:21" ht="15.75" thickBot="1">
      <c r="A217" s="12"/>
      <c r="B217" s="179"/>
      <c r="C217" s="181"/>
      <c r="D217" s="181"/>
      <c r="E217" s="51"/>
      <c r="F217" s="38"/>
      <c r="G217" s="192"/>
      <c r="H217" s="192"/>
      <c r="I217" s="51"/>
      <c r="J217" s="38"/>
      <c r="K217" s="181"/>
      <c r="L217" s="181"/>
      <c r="M217" s="51"/>
      <c r="N217" s="38"/>
      <c r="O217" s="181"/>
      <c r="P217" s="181"/>
      <c r="Q217" s="51"/>
      <c r="R217" s="38"/>
      <c r="S217" s="192"/>
      <c r="T217" s="192"/>
      <c r="U217" s="51"/>
    </row>
    <row r="218" spans="1:21">
      <c r="A218" s="12"/>
      <c r="B218" s="33"/>
      <c r="C218" s="172" t="s">
        <v>234</v>
      </c>
      <c r="D218" s="172"/>
      <c r="E218" s="34"/>
      <c r="F218" s="33"/>
      <c r="G218" s="174">
        <v>474363</v>
      </c>
      <c r="H218" s="174"/>
      <c r="I218" s="34"/>
      <c r="J218" s="33"/>
      <c r="K218" s="174">
        <v>84458</v>
      </c>
      <c r="L218" s="174"/>
      <c r="M218" s="34"/>
      <c r="N218" s="33"/>
      <c r="O218" s="172" t="s">
        <v>234</v>
      </c>
      <c r="P218" s="172"/>
      <c r="Q218" s="34"/>
      <c r="R218" s="33"/>
      <c r="S218" s="174">
        <v>558821</v>
      </c>
      <c r="T218" s="174"/>
      <c r="U218" s="34"/>
    </row>
    <row r="219" spans="1:21" ht="15.75" thickBot="1">
      <c r="A219" s="12"/>
      <c r="B219" s="33"/>
      <c r="C219" s="182"/>
      <c r="D219" s="182"/>
      <c r="E219" s="43"/>
      <c r="F219" s="33"/>
      <c r="G219" s="183"/>
      <c r="H219" s="183"/>
      <c r="I219" s="43"/>
      <c r="J219" s="33"/>
      <c r="K219" s="183"/>
      <c r="L219" s="183"/>
      <c r="M219" s="43"/>
      <c r="N219" s="33"/>
      <c r="O219" s="182"/>
      <c r="P219" s="182"/>
      <c r="Q219" s="43"/>
      <c r="R219" s="33"/>
      <c r="S219" s="183"/>
      <c r="T219" s="183"/>
      <c r="U219" s="43"/>
    </row>
    <row r="220" spans="1:21">
      <c r="A220" s="12"/>
      <c r="B220" s="184" t="s">
        <v>90</v>
      </c>
      <c r="C220" s="185" t="s">
        <v>234</v>
      </c>
      <c r="D220" s="185"/>
      <c r="E220" s="50"/>
      <c r="F220" s="38"/>
      <c r="G220" s="187">
        <v>28028</v>
      </c>
      <c r="H220" s="187"/>
      <c r="I220" s="50"/>
      <c r="J220" s="38"/>
      <c r="K220" s="187">
        <v>29193</v>
      </c>
      <c r="L220" s="187"/>
      <c r="M220" s="50"/>
      <c r="N220" s="38"/>
      <c r="O220" s="185" t="s">
        <v>234</v>
      </c>
      <c r="P220" s="185"/>
      <c r="Q220" s="50"/>
      <c r="R220" s="38"/>
      <c r="S220" s="187">
        <v>57221</v>
      </c>
      <c r="T220" s="187"/>
      <c r="U220" s="50"/>
    </row>
    <row r="221" spans="1:21">
      <c r="A221" s="12"/>
      <c r="B221" s="184"/>
      <c r="C221" s="159"/>
      <c r="D221" s="159"/>
      <c r="E221" s="38"/>
      <c r="F221" s="38"/>
      <c r="G221" s="180"/>
      <c r="H221" s="180"/>
      <c r="I221" s="38"/>
      <c r="J221" s="38"/>
      <c r="K221" s="180"/>
      <c r="L221" s="180"/>
      <c r="M221" s="38"/>
      <c r="N221" s="38"/>
      <c r="O221" s="159"/>
      <c r="P221" s="159"/>
      <c r="Q221" s="38"/>
      <c r="R221" s="38"/>
      <c r="S221" s="180"/>
      <c r="T221" s="180"/>
      <c r="U221" s="38"/>
    </row>
    <row r="222" spans="1:21">
      <c r="A222" s="12"/>
      <c r="B222" s="164" t="s">
        <v>91</v>
      </c>
      <c r="C222" s="33"/>
      <c r="D222" s="33"/>
      <c r="E222" s="33"/>
      <c r="F222" s="23"/>
      <c r="G222" s="33"/>
      <c r="H222" s="33"/>
      <c r="I222" s="33"/>
      <c r="J222" s="23"/>
      <c r="K222" s="33"/>
      <c r="L222" s="33"/>
      <c r="M222" s="33"/>
      <c r="N222" s="23"/>
      <c r="O222" s="33"/>
      <c r="P222" s="33"/>
      <c r="Q222" s="33"/>
      <c r="R222" s="23"/>
      <c r="S222" s="33"/>
      <c r="T222" s="33"/>
      <c r="U222" s="33"/>
    </row>
    <row r="223" spans="1:21">
      <c r="A223" s="12"/>
      <c r="B223" s="179" t="s">
        <v>539</v>
      </c>
      <c r="C223" s="180">
        <v>52184</v>
      </c>
      <c r="D223" s="180"/>
      <c r="E223" s="38"/>
      <c r="F223" s="38"/>
      <c r="G223" s="180">
        <v>10395</v>
      </c>
      <c r="H223" s="180"/>
      <c r="I223" s="38"/>
      <c r="J223" s="38"/>
      <c r="K223" s="159" t="s">
        <v>234</v>
      </c>
      <c r="L223" s="159"/>
      <c r="M223" s="38"/>
      <c r="N223" s="38"/>
      <c r="O223" s="159" t="s">
        <v>575</v>
      </c>
      <c r="P223" s="159"/>
      <c r="Q223" s="184" t="s">
        <v>239</v>
      </c>
      <c r="R223" s="38"/>
      <c r="S223" s="159" t="s">
        <v>234</v>
      </c>
      <c r="T223" s="159"/>
      <c r="U223" s="38"/>
    </row>
    <row r="224" spans="1:21">
      <c r="A224" s="12"/>
      <c r="B224" s="179"/>
      <c r="C224" s="180"/>
      <c r="D224" s="180"/>
      <c r="E224" s="38"/>
      <c r="F224" s="38"/>
      <c r="G224" s="180"/>
      <c r="H224" s="180"/>
      <c r="I224" s="38"/>
      <c r="J224" s="38"/>
      <c r="K224" s="159"/>
      <c r="L224" s="159"/>
      <c r="M224" s="38"/>
      <c r="N224" s="38"/>
      <c r="O224" s="159"/>
      <c r="P224" s="159"/>
      <c r="Q224" s="184"/>
      <c r="R224" s="38"/>
      <c r="S224" s="159"/>
      <c r="T224" s="159"/>
      <c r="U224" s="38"/>
    </row>
    <row r="225" spans="1:21">
      <c r="A225" s="12"/>
      <c r="B225" s="177" t="s">
        <v>92</v>
      </c>
      <c r="C225" s="178">
        <v>82</v>
      </c>
      <c r="D225" s="178"/>
      <c r="E225" s="33"/>
      <c r="F225" s="33"/>
      <c r="G225" s="178">
        <v>6</v>
      </c>
      <c r="H225" s="178"/>
      <c r="I225" s="33"/>
      <c r="J225" s="33"/>
      <c r="K225" s="178">
        <v>324</v>
      </c>
      <c r="L225" s="178"/>
      <c r="M225" s="33"/>
      <c r="N225" s="33"/>
      <c r="O225" s="178" t="s">
        <v>234</v>
      </c>
      <c r="P225" s="178"/>
      <c r="Q225" s="33"/>
      <c r="R225" s="33"/>
      <c r="S225" s="178">
        <v>412</v>
      </c>
      <c r="T225" s="178"/>
      <c r="U225" s="33"/>
    </row>
    <row r="226" spans="1:21">
      <c r="A226" s="12"/>
      <c r="B226" s="177"/>
      <c r="C226" s="178"/>
      <c r="D226" s="178"/>
      <c r="E226" s="33"/>
      <c r="F226" s="33"/>
      <c r="G226" s="178"/>
      <c r="H226" s="178"/>
      <c r="I226" s="33"/>
      <c r="J226" s="33"/>
      <c r="K226" s="178"/>
      <c r="L226" s="178"/>
      <c r="M226" s="33"/>
      <c r="N226" s="33"/>
      <c r="O226" s="178"/>
      <c r="P226" s="178"/>
      <c r="Q226" s="33"/>
      <c r="R226" s="33"/>
      <c r="S226" s="178"/>
      <c r="T226" s="178"/>
      <c r="U226" s="33"/>
    </row>
    <row r="227" spans="1:21">
      <c r="A227" s="12"/>
      <c r="B227" s="179" t="s">
        <v>93</v>
      </c>
      <c r="C227" s="159" t="s">
        <v>576</v>
      </c>
      <c r="D227" s="159"/>
      <c r="E227" s="184" t="s">
        <v>239</v>
      </c>
      <c r="F227" s="38"/>
      <c r="G227" s="159" t="s">
        <v>577</v>
      </c>
      <c r="H227" s="159"/>
      <c r="I227" s="184" t="s">
        <v>239</v>
      </c>
      <c r="J227" s="38"/>
      <c r="K227" s="159" t="s">
        <v>578</v>
      </c>
      <c r="L227" s="159"/>
      <c r="M227" s="184" t="s">
        <v>239</v>
      </c>
      <c r="N227" s="38"/>
      <c r="O227" s="159" t="s">
        <v>234</v>
      </c>
      <c r="P227" s="159"/>
      <c r="Q227" s="38"/>
      <c r="R227" s="38"/>
      <c r="S227" s="159" t="s">
        <v>579</v>
      </c>
      <c r="T227" s="159"/>
      <c r="U227" s="184" t="s">
        <v>239</v>
      </c>
    </row>
    <row r="228" spans="1:21">
      <c r="A228" s="12"/>
      <c r="B228" s="179"/>
      <c r="C228" s="159"/>
      <c r="D228" s="159"/>
      <c r="E228" s="184"/>
      <c r="F228" s="38"/>
      <c r="G228" s="159"/>
      <c r="H228" s="159"/>
      <c r="I228" s="184"/>
      <c r="J228" s="38"/>
      <c r="K228" s="159"/>
      <c r="L228" s="159"/>
      <c r="M228" s="184"/>
      <c r="N228" s="38"/>
      <c r="O228" s="159"/>
      <c r="P228" s="159"/>
      <c r="Q228" s="38"/>
      <c r="R228" s="38"/>
      <c r="S228" s="159"/>
      <c r="T228" s="159"/>
      <c r="U228" s="184"/>
    </row>
    <row r="229" spans="1:21">
      <c r="A229" s="12"/>
      <c r="B229" s="177" t="s">
        <v>94</v>
      </c>
      <c r="C229" s="178" t="s">
        <v>546</v>
      </c>
      <c r="D229" s="178"/>
      <c r="E229" s="169" t="s">
        <v>239</v>
      </c>
      <c r="F229" s="33"/>
      <c r="G229" s="178" t="s">
        <v>234</v>
      </c>
      <c r="H229" s="178"/>
      <c r="I229" s="33"/>
      <c r="J229" s="33"/>
      <c r="K229" s="178" t="s">
        <v>234</v>
      </c>
      <c r="L229" s="178"/>
      <c r="M229" s="33"/>
      <c r="N229" s="33"/>
      <c r="O229" s="178" t="s">
        <v>234</v>
      </c>
      <c r="P229" s="178"/>
      <c r="Q229" s="33"/>
      <c r="R229" s="33"/>
      <c r="S229" s="178" t="s">
        <v>546</v>
      </c>
      <c r="T229" s="178"/>
      <c r="U229" s="169" t="s">
        <v>239</v>
      </c>
    </row>
    <row r="230" spans="1:21">
      <c r="A230" s="12"/>
      <c r="B230" s="177"/>
      <c r="C230" s="178"/>
      <c r="D230" s="178"/>
      <c r="E230" s="169"/>
      <c r="F230" s="33"/>
      <c r="G230" s="178"/>
      <c r="H230" s="178"/>
      <c r="I230" s="33"/>
      <c r="J230" s="33"/>
      <c r="K230" s="178"/>
      <c r="L230" s="178"/>
      <c r="M230" s="33"/>
      <c r="N230" s="33"/>
      <c r="O230" s="178"/>
      <c r="P230" s="178"/>
      <c r="Q230" s="33"/>
      <c r="R230" s="33"/>
      <c r="S230" s="178"/>
      <c r="T230" s="178"/>
      <c r="U230" s="169"/>
    </row>
    <row r="231" spans="1:21">
      <c r="A231" s="12"/>
      <c r="B231" s="179" t="s">
        <v>95</v>
      </c>
      <c r="C231" s="159" t="s">
        <v>234</v>
      </c>
      <c r="D231" s="159"/>
      <c r="E231" s="38"/>
      <c r="F231" s="38"/>
      <c r="G231" s="159" t="s">
        <v>234</v>
      </c>
      <c r="H231" s="159"/>
      <c r="I231" s="38"/>
      <c r="J231" s="38"/>
      <c r="K231" s="159">
        <v>236</v>
      </c>
      <c r="L231" s="159"/>
      <c r="M231" s="38"/>
      <c r="N231" s="38"/>
      <c r="O231" s="159" t="s">
        <v>234</v>
      </c>
      <c r="P231" s="159"/>
      <c r="Q231" s="38"/>
      <c r="R231" s="38"/>
      <c r="S231" s="159">
        <v>236</v>
      </c>
      <c r="T231" s="159"/>
      <c r="U231" s="38"/>
    </row>
    <row r="232" spans="1:21">
      <c r="A232" s="12"/>
      <c r="B232" s="179"/>
      <c r="C232" s="159"/>
      <c r="D232" s="159"/>
      <c r="E232" s="38"/>
      <c r="F232" s="38"/>
      <c r="G232" s="159"/>
      <c r="H232" s="159"/>
      <c r="I232" s="38"/>
      <c r="J232" s="38"/>
      <c r="K232" s="159"/>
      <c r="L232" s="159"/>
      <c r="M232" s="38"/>
      <c r="N232" s="38"/>
      <c r="O232" s="159"/>
      <c r="P232" s="159"/>
      <c r="Q232" s="38"/>
      <c r="R232" s="38"/>
      <c r="S232" s="159"/>
      <c r="T232" s="159"/>
      <c r="U232" s="38"/>
    </row>
    <row r="233" spans="1:21">
      <c r="A233" s="12"/>
      <c r="B233" s="177" t="s">
        <v>96</v>
      </c>
      <c r="C233" s="178" t="s">
        <v>580</v>
      </c>
      <c r="D233" s="178"/>
      <c r="E233" s="169" t="s">
        <v>239</v>
      </c>
      <c r="F233" s="33"/>
      <c r="G233" s="176">
        <v>25423</v>
      </c>
      <c r="H233" s="176"/>
      <c r="I233" s="33"/>
      <c r="J233" s="33"/>
      <c r="K233" s="178" t="s">
        <v>581</v>
      </c>
      <c r="L233" s="178"/>
      <c r="M233" s="169" t="s">
        <v>239</v>
      </c>
      <c r="N233" s="33"/>
      <c r="O233" s="178" t="s">
        <v>234</v>
      </c>
      <c r="P233" s="178"/>
      <c r="Q233" s="33"/>
      <c r="R233" s="33"/>
      <c r="S233" s="178" t="s">
        <v>582</v>
      </c>
      <c r="T233" s="178"/>
      <c r="U233" s="169" t="s">
        <v>239</v>
      </c>
    </row>
    <row r="234" spans="1:21" ht="15.75" thickBot="1">
      <c r="A234" s="12"/>
      <c r="B234" s="177"/>
      <c r="C234" s="182"/>
      <c r="D234" s="182"/>
      <c r="E234" s="189"/>
      <c r="F234" s="33"/>
      <c r="G234" s="183"/>
      <c r="H234" s="183"/>
      <c r="I234" s="43"/>
      <c r="J234" s="33"/>
      <c r="K234" s="182"/>
      <c r="L234" s="182"/>
      <c r="M234" s="189"/>
      <c r="N234" s="33"/>
      <c r="O234" s="182"/>
      <c r="P234" s="182"/>
      <c r="Q234" s="43"/>
      <c r="R234" s="33"/>
      <c r="S234" s="182"/>
      <c r="T234" s="182"/>
      <c r="U234" s="189"/>
    </row>
    <row r="235" spans="1:21">
      <c r="A235" s="12"/>
      <c r="B235" s="38"/>
      <c r="C235" s="185" t="s">
        <v>583</v>
      </c>
      <c r="D235" s="185"/>
      <c r="E235" s="190" t="s">
        <v>239</v>
      </c>
      <c r="F235" s="38"/>
      <c r="G235" s="187">
        <v>35284</v>
      </c>
      <c r="H235" s="187"/>
      <c r="I235" s="50"/>
      <c r="J235" s="38"/>
      <c r="K235" s="185" t="s">
        <v>584</v>
      </c>
      <c r="L235" s="185"/>
      <c r="M235" s="190" t="s">
        <v>239</v>
      </c>
      <c r="N235" s="38"/>
      <c r="O235" s="185" t="s">
        <v>575</v>
      </c>
      <c r="P235" s="185"/>
      <c r="Q235" s="190" t="s">
        <v>239</v>
      </c>
      <c r="R235" s="38"/>
      <c r="S235" s="185" t="s">
        <v>585</v>
      </c>
      <c r="T235" s="185"/>
      <c r="U235" s="190" t="s">
        <v>239</v>
      </c>
    </row>
    <row r="236" spans="1:21" ht="15.75" thickBot="1">
      <c r="A236" s="12"/>
      <c r="B236" s="38"/>
      <c r="C236" s="181"/>
      <c r="D236" s="181"/>
      <c r="E236" s="191"/>
      <c r="F236" s="38"/>
      <c r="G236" s="192"/>
      <c r="H236" s="192"/>
      <c r="I236" s="51"/>
      <c r="J236" s="38"/>
      <c r="K236" s="181"/>
      <c r="L236" s="181"/>
      <c r="M236" s="191"/>
      <c r="N236" s="38"/>
      <c r="O236" s="181"/>
      <c r="P236" s="181"/>
      <c r="Q236" s="191"/>
      <c r="R236" s="38"/>
      <c r="S236" s="181"/>
      <c r="T236" s="181"/>
      <c r="U236" s="191"/>
    </row>
    <row r="237" spans="1:21">
      <c r="A237" s="12"/>
      <c r="B237" s="169" t="s">
        <v>553</v>
      </c>
      <c r="C237" s="172" t="s">
        <v>583</v>
      </c>
      <c r="D237" s="172"/>
      <c r="E237" s="170" t="s">
        <v>239</v>
      </c>
      <c r="F237" s="33"/>
      <c r="G237" s="174">
        <v>63312</v>
      </c>
      <c r="H237" s="174"/>
      <c r="I237" s="34"/>
      <c r="J237" s="33"/>
      <c r="K237" s="174">
        <v>24003</v>
      </c>
      <c r="L237" s="174"/>
      <c r="M237" s="34"/>
      <c r="N237" s="33"/>
      <c r="O237" s="172" t="s">
        <v>575</v>
      </c>
      <c r="P237" s="172"/>
      <c r="Q237" s="170" t="s">
        <v>239</v>
      </c>
      <c r="R237" s="33"/>
      <c r="S237" s="172" t="s">
        <v>586</v>
      </c>
      <c r="T237" s="172"/>
      <c r="U237" s="170" t="s">
        <v>239</v>
      </c>
    </row>
    <row r="238" spans="1:21">
      <c r="A238" s="12"/>
      <c r="B238" s="169"/>
      <c r="C238" s="178"/>
      <c r="D238" s="178"/>
      <c r="E238" s="169"/>
      <c r="F238" s="33"/>
      <c r="G238" s="176"/>
      <c r="H238" s="176"/>
      <c r="I238" s="33"/>
      <c r="J238" s="33"/>
      <c r="K238" s="176"/>
      <c r="L238" s="176"/>
      <c r="M238" s="33"/>
      <c r="N238" s="33"/>
      <c r="O238" s="178"/>
      <c r="P238" s="178"/>
      <c r="Q238" s="169"/>
      <c r="R238" s="33"/>
      <c r="S238" s="178"/>
      <c r="T238" s="178"/>
      <c r="U238" s="169"/>
    </row>
    <row r="239" spans="1:21">
      <c r="A239" s="12"/>
      <c r="B239" s="179" t="s">
        <v>555</v>
      </c>
      <c r="C239" s="159" t="s">
        <v>587</v>
      </c>
      <c r="D239" s="159"/>
      <c r="E239" s="184" t="s">
        <v>239</v>
      </c>
      <c r="F239" s="38"/>
      <c r="G239" s="180">
        <v>11128</v>
      </c>
      <c r="H239" s="180"/>
      <c r="I239" s="38"/>
      <c r="J239" s="38"/>
      <c r="K239" s="180">
        <v>7941</v>
      </c>
      <c r="L239" s="180"/>
      <c r="M239" s="38"/>
      <c r="N239" s="38"/>
      <c r="O239" s="159" t="s">
        <v>234</v>
      </c>
      <c r="P239" s="159"/>
      <c r="Q239" s="38"/>
      <c r="R239" s="38"/>
      <c r="S239" s="159" t="s">
        <v>588</v>
      </c>
      <c r="T239" s="159"/>
      <c r="U239" s="184" t="s">
        <v>239</v>
      </c>
    </row>
    <row r="240" spans="1:21" ht="15.75" thickBot="1">
      <c r="A240" s="12"/>
      <c r="B240" s="179"/>
      <c r="C240" s="181"/>
      <c r="D240" s="181"/>
      <c r="E240" s="191"/>
      <c r="F240" s="38"/>
      <c r="G240" s="192"/>
      <c r="H240" s="192"/>
      <c r="I240" s="51"/>
      <c r="J240" s="38"/>
      <c r="K240" s="192"/>
      <c r="L240" s="192"/>
      <c r="M240" s="51"/>
      <c r="N240" s="38"/>
      <c r="O240" s="181"/>
      <c r="P240" s="181"/>
      <c r="Q240" s="51"/>
      <c r="R240" s="38"/>
      <c r="S240" s="181"/>
      <c r="T240" s="181"/>
      <c r="U240" s="191"/>
    </row>
    <row r="241" spans="1:21">
      <c r="A241" s="12"/>
      <c r="B241" s="169" t="s">
        <v>100</v>
      </c>
      <c r="C241" s="172" t="s">
        <v>589</v>
      </c>
      <c r="D241" s="172"/>
      <c r="E241" s="170" t="s">
        <v>239</v>
      </c>
      <c r="F241" s="33"/>
      <c r="G241" s="174">
        <v>52184</v>
      </c>
      <c r="H241" s="174"/>
      <c r="I241" s="34"/>
      <c r="J241" s="33"/>
      <c r="K241" s="174">
        <v>16062</v>
      </c>
      <c r="L241" s="174"/>
      <c r="M241" s="34"/>
      <c r="N241" s="33"/>
      <c r="O241" s="172" t="s">
        <v>575</v>
      </c>
      <c r="P241" s="172"/>
      <c r="Q241" s="170" t="s">
        <v>239</v>
      </c>
      <c r="R241" s="33"/>
      <c r="S241" s="172" t="s">
        <v>590</v>
      </c>
      <c r="T241" s="172"/>
      <c r="U241" s="170" t="s">
        <v>239</v>
      </c>
    </row>
    <row r="242" spans="1:21">
      <c r="A242" s="12"/>
      <c r="B242" s="169"/>
      <c r="C242" s="173"/>
      <c r="D242" s="173"/>
      <c r="E242" s="171"/>
      <c r="F242" s="33"/>
      <c r="G242" s="175"/>
      <c r="H242" s="175"/>
      <c r="I242" s="67"/>
      <c r="J242" s="33"/>
      <c r="K242" s="175"/>
      <c r="L242" s="175"/>
      <c r="M242" s="67"/>
      <c r="N242" s="33"/>
      <c r="O242" s="173"/>
      <c r="P242" s="173"/>
      <c r="Q242" s="171"/>
      <c r="R242" s="33"/>
      <c r="S242" s="173"/>
      <c r="T242" s="173"/>
      <c r="U242" s="171"/>
    </row>
    <row r="243" spans="1:21">
      <c r="A243" s="12"/>
      <c r="B243" s="184" t="s">
        <v>101</v>
      </c>
      <c r="C243" s="159" t="s">
        <v>234</v>
      </c>
      <c r="D243" s="159"/>
      <c r="E243" s="38"/>
      <c r="F243" s="38"/>
      <c r="G243" s="159" t="s">
        <v>234</v>
      </c>
      <c r="H243" s="159"/>
      <c r="I243" s="38"/>
      <c r="J243" s="38"/>
      <c r="K243" s="159" t="s">
        <v>302</v>
      </c>
      <c r="L243" s="159"/>
      <c r="M243" s="184" t="s">
        <v>239</v>
      </c>
      <c r="N243" s="38"/>
      <c r="O243" s="159" t="s">
        <v>234</v>
      </c>
      <c r="P243" s="159"/>
      <c r="Q243" s="38"/>
      <c r="R243" s="38"/>
      <c r="S243" s="159" t="s">
        <v>302</v>
      </c>
      <c r="T243" s="159"/>
      <c r="U243" s="184" t="s">
        <v>239</v>
      </c>
    </row>
    <row r="244" spans="1:21" ht="15.75" thickBot="1">
      <c r="A244" s="12"/>
      <c r="B244" s="184"/>
      <c r="C244" s="181"/>
      <c r="D244" s="181"/>
      <c r="E244" s="51"/>
      <c r="F244" s="38"/>
      <c r="G244" s="181"/>
      <c r="H244" s="181"/>
      <c r="I244" s="51"/>
      <c r="J244" s="38"/>
      <c r="K244" s="181"/>
      <c r="L244" s="181"/>
      <c r="M244" s="191"/>
      <c r="N244" s="38"/>
      <c r="O244" s="181"/>
      <c r="P244" s="181"/>
      <c r="Q244" s="51"/>
      <c r="R244" s="38"/>
      <c r="S244" s="181"/>
      <c r="T244" s="181"/>
      <c r="U244" s="191"/>
    </row>
    <row r="245" spans="1:21">
      <c r="A245" s="12"/>
      <c r="B245" s="169" t="s">
        <v>102</v>
      </c>
      <c r="C245" s="172" t="s">
        <v>589</v>
      </c>
      <c r="D245" s="172"/>
      <c r="E245" s="170" t="s">
        <v>239</v>
      </c>
      <c r="F245" s="33"/>
      <c r="G245" s="174">
        <v>52184</v>
      </c>
      <c r="H245" s="174"/>
      <c r="I245" s="34"/>
      <c r="J245" s="33"/>
      <c r="K245" s="174">
        <v>11082</v>
      </c>
      <c r="L245" s="174"/>
      <c r="M245" s="34"/>
      <c r="N245" s="33"/>
      <c r="O245" s="172" t="s">
        <v>575</v>
      </c>
      <c r="P245" s="172"/>
      <c r="Q245" s="170" t="s">
        <v>239</v>
      </c>
      <c r="R245" s="33"/>
      <c r="S245" s="172" t="s">
        <v>591</v>
      </c>
      <c r="T245" s="172"/>
      <c r="U245" s="170" t="s">
        <v>239</v>
      </c>
    </row>
    <row r="246" spans="1:21">
      <c r="A246" s="12"/>
      <c r="B246" s="169"/>
      <c r="C246" s="178"/>
      <c r="D246" s="178"/>
      <c r="E246" s="169"/>
      <c r="F246" s="33"/>
      <c r="G246" s="176"/>
      <c r="H246" s="176"/>
      <c r="I246" s="33"/>
      <c r="J246" s="33"/>
      <c r="K246" s="176"/>
      <c r="L246" s="176"/>
      <c r="M246" s="33"/>
      <c r="N246" s="33"/>
      <c r="O246" s="178"/>
      <c r="P246" s="178"/>
      <c r="Q246" s="169"/>
      <c r="R246" s="33"/>
      <c r="S246" s="178"/>
      <c r="T246" s="178"/>
      <c r="U246" s="169"/>
    </row>
    <row r="247" spans="1:21">
      <c r="A247" s="12"/>
      <c r="B247" s="184" t="s">
        <v>103</v>
      </c>
      <c r="C247" s="159" t="s">
        <v>234</v>
      </c>
      <c r="D247" s="159"/>
      <c r="E247" s="38"/>
      <c r="F247" s="38"/>
      <c r="G247" s="159" t="s">
        <v>234</v>
      </c>
      <c r="H247" s="159"/>
      <c r="I247" s="38"/>
      <c r="J247" s="38"/>
      <c r="K247" s="159" t="s">
        <v>234</v>
      </c>
      <c r="L247" s="159"/>
      <c r="M247" s="38"/>
      <c r="N247" s="38"/>
      <c r="O247" s="159">
        <v>687</v>
      </c>
      <c r="P247" s="159"/>
      <c r="Q247" s="38"/>
      <c r="R247" s="38"/>
      <c r="S247" s="159">
        <v>687</v>
      </c>
      <c r="T247" s="159"/>
      <c r="U247" s="38"/>
    </row>
    <row r="248" spans="1:21" ht="15.75" thickBot="1">
      <c r="A248" s="12"/>
      <c r="B248" s="184"/>
      <c r="C248" s="181"/>
      <c r="D248" s="181"/>
      <c r="E248" s="51"/>
      <c r="F248" s="38"/>
      <c r="G248" s="181"/>
      <c r="H248" s="181"/>
      <c r="I248" s="51"/>
      <c r="J248" s="38"/>
      <c r="K248" s="181"/>
      <c r="L248" s="181"/>
      <c r="M248" s="51"/>
      <c r="N248" s="38"/>
      <c r="O248" s="181"/>
      <c r="P248" s="181"/>
      <c r="Q248" s="51"/>
      <c r="R248" s="38"/>
      <c r="S248" s="181"/>
      <c r="T248" s="181"/>
      <c r="U248" s="51"/>
    </row>
    <row r="249" spans="1:21">
      <c r="A249" s="12"/>
      <c r="B249" s="169" t="s">
        <v>562</v>
      </c>
      <c r="C249" s="170" t="s">
        <v>233</v>
      </c>
      <c r="D249" s="172" t="s">
        <v>589</v>
      </c>
      <c r="E249" s="170" t="s">
        <v>239</v>
      </c>
      <c r="F249" s="33"/>
      <c r="G249" s="170" t="s">
        <v>233</v>
      </c>
      <c r="H249" s="174">
        <v>52184</v>
      </c>
      <c r="I249" s="34"/>
      <c r="J249" s="33"/>
      <c r="K249" s="170" t="s">
        <v>233</v>
      </c>
      <c r="L249" s="174">
        <v>11082</v>
      </c>
      <c r="M249" s="34"/>
      <c r="N249" s="33"/>
      <c r="O249" s="170" t="s">
        <v>233</v>
      </c>
      <c r="P249" s="172" t="s">
        <v>592</v>
      </c>
      <c r="Q249" s="170" t="s">
        <v>239</v>
      </c>
      <c r="R249" s="33"/>
      <c r="S249" s="170" t="s">
        <v>233</v>
      </c>
      <c r="T249" s="172" t="s">
        <v>589</v>
      </c>
      <c r="U249" s="170" t="s">
        <v>239</v>
      </c>
    </row>
    <row r="250" spans="1:21" ht="15.75" thickBot="1">
      <c r="A250" s="12"/>
      <c r="B250" s="169"/>
      <c r="C250" s="193"/>
      <c r="D250" s="194"/>
      <c r="E250" s="193"/>
      <c r="F250" s="33"/>
      <c r="G250" s="193"/>
      <c r="H250" s="195"/>
      <c r="I250" s="62"/>
      <c r="J250" s="33"/>
      <c r="K250" s="193"/>
      <c r="L250" s="195"/>
      <c r="M250" s="62"/>
      <c r="N250" s="33"/>
      <c r="O250" s="193"/>
      <c r="P250" s="194"/>
      <c r="Q250" s="193"/>
      <c r="R250" s="33"/>
      <c r="S250" s="193"/>
      <c r="T250" s="194"/>
      <c r="U250" s="193"/>
    </row>
    <row r="251" spans="1:21" ht="15.75" thickTop="1">
      <c r="A251" s="12"/>
      <c r="B251" s="11"/>
      <c r="C251" s="11"/>
      <c r="D251" s="11"/>
      <c r="E251" s="11"/>
      <c r="F251" s="11"/>
      <c r="G251" s="11"/>
      <c r="H251" s="11"/>
      <c r="I251" s="11"/>
      <c r="J251" s="11"/>
      <c r="K251" s="11"/>
      <c r="L251" s="11"/>
      <c r="M251" s="11"/>
      <c r="N251" s="11"/>
      <c r="O251" s="11"/>
      <c r="P251" s="11"/>
      <c r="Q251" s="11"/>
      <c r="R251" s="11"/>
      <c r="S251" s="11"/>
      <c r="T251" s="11"/>
      <c r="U251" s="11"/>
    </row>
    <row r="252" spans="1:21">
      <c r="A252" s="12"/>
      <c r="B252" s="11"/>
      <c r="C252" s="11"/>
      <c r="D252" s="11"/>
      <c r="E252" s="11"/>
      <c r="F252" s="11"/>
      <c r="G252" s="11"/>
      <c r="H252" s="11"/>
      <c r="I252" s="11"/>
      <c r="J252" s="11"/>
      <c r="K252" s="11"/>
      <c r="L252" s="11"/>
      <c r="M252" s="11"/>
      <c r="N252" s="11"/>
      <c r="O252" s="11"/>
      <c r="P252" s="11"/>
      <c r="Q252" s="11"/>
      <c r="R252" s="11"/>
      <c r="S252" s="11"/>
      <c r="T252" s="11"/>
      <c r="U252" s="11"/>
    </row>
    <row r="253" spans="1:21">
      <c r="A253" s="12"/>
      <c r="B253" s="29" t="s">
        <v>564</v>
      </c>
      <c r="C253" s="29"/>
      <c r="D253" s="29"/>
      <c r="E253" s="29"/>
      <c r="F253" s="29"/>
      <c r="G253" s="29"/>
      <c r="H253" s="29"/>
      <c r="I253" s="29"/>
      <c r="J253" s="29"/>
      <c r="K253" s="29"/>
      <c r="L253" s="29"/>
      <c r="M253" s="29"/>
      <c r="N253" s="29"/>
      <c r="O253" s="29"/>
      <c r="P253" s="29"/>
      <c r="Q253" s="29"/>
      <c r="R253" s="29"/>
      <c r="S253" s="29"/>
      <c r="T253" s="29"/>
      <c r="U253" s="29"/>
    </row>
    <row r="254" spans="1:21">
      <c r="A254" s="12"/>
      <c r="B254" s="29" t="s">
        <v>574</v>
      </c>
      <c r="C254" s="29"/>
      <c r="D254" s="29"/>
      <c r="E254" s="29"/>
      <c r="F254" s="29"/>
      <c r="G254" s="29"/>
      <c r="H254" s="29"/>
      <c r="I254" s="29"/>
      <c r="J254" s="29"/>
      <c r="K254" s="29"/>
      <c r="L254" s="29"/>
      <c r="M254" s="29"/>
      <c r="N254" s="29"/>
      <c r="O254" s="29"/>
      <c r="P254" s="29"/>
      <c r="Q254" s="29"/>
      <c r="R254" s="29"/>
      <c r="S254" s="29"/>
      <c r="T254" s="29"/>
      <c r="U254" s="29"/>
    </row>
    <row r="255" spans="1:21">
      <c r="A255" s="12"/>
      <c r="B255" s="29" t="s">
        <v>503</v>
      </c>
      <c r="C255" s="29"/>
      <c r="D255" s="29"/>
      <c r="E255" s="29"/>
      <c r="F255" s="29"/>
      <c r="G255" s="29"/>
      <c r="H255" s="29"/>
      <c r="I255" s="29"/>
      <c r="J255" s="29"/>
      <c r="K255" s="29"/>
      <c r="L255" s="29"/>
      <c r="M255" s="29"/>
      <c r="N255" s="29"/>
      <c r="O255" s="29"/>
      <c r="P255" s="29"/>
      <c r="Q255" s="29"/>
      <c r="R255" s="29"/>
      <c r="S255" s="29"/>
      <c r="T255" s="29"/>
      <c r="U255" s="29"/>
    </row>
    <row r="256" spans="1:21">
      <c r="A256" s="12"/>
      <c r="B256" s="28"/>
      <c r="C256" s="28"/>
      <c r="D256" s="28"/>
      <c r="E256" s="28"/>
      <c r="F256" s="28"/>
      <c r="G256" s="28"/>
      <c r="H256" s="28"/>
      <c r="I256" s="28"/>
      <c r="J256" s="28"/>
      <c r="K256" s="28"/>
      <c r="L256" s="28"/>
      <c r="M256" s="28"/>
      <c r="N256" s="28"/>
      <c r="O256" s="28"/>
      <c r="P256" s="28"/>
      <c r="Q256" s="28"/>
      <c r="R256" s="28"/>
      <c r="S256" s="28"/>
      <c r="T256" s="28"/>
      <c r="U256" s="28"/>
    </row>
    <row r="257" spans="1:21">
      <c r="A257" s="12"/>
      <c r="B257" s="20"/>
      <c r="C257" s="20"/>
      <c r="D257" s="20"/>
      <c r="E257" s="20"/>
      <c r="F257" s="20"/>
      <c r="G257" s="20"/>
      <c r="H257" s="20"/>
      <c r="I257" s="20"/>
      <c r="J257" s="20"/>
      <c r="K257" s="20"/>
      <c r="L257" s="20"/>
      <c r="M257" s="20"/>
      <c r="N257" s="20"/>
      <c r="O257" s="20"/>
      <c r="P257" s="20"/>
      <c r="Q257" s="20"/>
      <c r="R257" s="20"/>
      <c r="S257" s="20"/>
      <c r="T257" s="20"/>
      <c r="U257" s="20"/>
    </row>
    <row r="258" spans="1:21">
      <c r="A258" s="12"/>
      <c r="B258" s="38"/>
      <c r="C258" s="167" t="s">
        <v>504</v>
      </c>
      <c r="D258" s="167"/>
      <c r="E258" s="167"/>
      <c r="F258" s="38"/>
      <c r="G258" s="167" t="s">
        <v>505</v>
      </c>
      <c r="H258" s="167"/>
      <c r="I258" s="167"/>
      <c r="J258" s="38"/>
      <c r="K258" s="167" t="s">
        <v>505</v>
      </c>
      <c r="L258" s="167"/>
      <c r="M258" s="167"/>
      <c r="N258" s="38"/>
      <c r="O258" s="167" t="s">
        <v>537</v>
      </c>
      <c r="P258" s="167"/>
      <c r="Q258" s="167"/>
      <c r="R258" s="38"/>
      <c r="S258" s="167" t="s">
        <v>538</v>
      </c>
      <c r="T258" s="167"/>
      <c r="U258" s="167"/>
    </row>
    <row r="259" spans="1:21" ht="15.75" thickBot="1">
      <c r="A259" s="12"/>
      <c r="B259" s="38"/>
      <c r="C259" s="168"/>
      <c r="D259" s="168"/>
      <c r="E259" s="168"/>
      <c r="F259" s="38"/>
      <c r="G259" s="168" t="s">
        <v>506</v>
      </c>
      <c r="H259" s="168"/>
      <c r="I259" s="168"/>
      <c r="J259" s="38"/>
      <c r="K259" s="168" t="s">
        <v>536</v>
      </c>
      <c r="L259" s="168"/>
      <c r="M259" s="168"/>
      <c r="N259" s="38"/>
      <c r="O259" s="168"/>
      <c r="P259" s="168"/>
      <c r="Q259" s="168"/>
      <c r="R259" s="38"/>
      <c r="S259" s="168"/>
      <c r="T259" s="168"/>
      <c r="U259" s="168"/>
    </row>
    <row r="260" spans="1:21">
      <c r="A260" s="12"/>
      <c r="B260" s="169" t="s">
        <v>102</v>
      </c>
      <c r="C260" s="170" t="s">
        <v>233</v>
      </c>
      <c r="D260" s="172" t="s">
        <v>589</v>
      </c>
      <c r="E260" s="170" t="s">
        <v>239</v>
      </c>
      <c r="F260" s="33"/>
      <c r="G260" s="170" t="s">
        <v>233</v>
      </c>
      <c r="H260" s="174">
        <v>52184</v>
      </c>
      <c r="I260" s="34"/>
      <c r="J260" s="33"/>
      <c r="K260" s="170" t="s">
        <v>233</v>
      </c>
      <c r="L260" s="174">
        <v>11082</v>
      </c>
      <c r="M260" s="34"/>
      <c r="N260" s="33"/>
      <c r="O260" s="170" t="s">
        <v>233</v>
      </c>
      <c r="P260" s="172" t="s">
        <v>575</v>
      </c>
      <c r="Q260" s="170" t="s">
        <v>239</v>
      </c>
      <c r="R260" s="33"/>
      <c r="S260" s="170" t="s">
        <v>233</v>
      </c>
      <c r="T260" s="172" t="s">
        <v>591</v>
      </c>
      <c r="U260" s="170" t="s">
        <v>239</v>
      </c>
    </row>
    <row r="261" spans="1:21">
      <c r="A261" s="12"/>
      <c r="B261" s="169"/>
      <c r="C261" s="171"/>
      <c r="D261" s="173"/>
      <c r="E261" s="171"/>
      <c r="F261" s="33"/>
      <c r="G261" s="171"/>
      <c r="H261" s="175"/>
      <c r="I261" s="67"/>
      <c r="J261" s="33"/>
      <c r="K261" s="171"/>
      <c r="L261" s="175"/>
      <c r="M261" s="67"/>
      <c r="N261" s="33"/>
      <c r="O261" s="171"/>
      <c r="P261" s="173"/>
      <c r="Q261" s="171"/>
      <c r="R261" s="33"/>
      <c r="S261" s="169"/>
      <c r="T261" s="178"/>
      <c r="U261" s="169"/>
    </row>
    <row r="262" spans="1:21">
      <c r="A262" s="12"/>
      <c r="B262" s="165" t="s">
        <v>565</v>
      </c>
      <c r="C262" s="38"/>
      <c r="D262" s="38"/>
      <c r="E262" s="38"/>
      <c r="F262" s="21"/>
      <c r="G262" s="38"/>
      <c r="H262" s="38"/>
      <c r="I262" s="38"/>
      <c r="J262" s="21"/>
      <c r="K262" s="38"/>
      <c r="L262" s="38"/>
      <c r="M262" s="38"/>
      <c r="N262" s="21"/>
      <c r="O262" s="38"/>
      <c r="P262" s="38"/>
      <c r="Q262" s="38"/>
      <c r="R262" s="21"/>
      <c r="S262" s="38"/>
      <c r="T262" s="38"/>
      <c r="U262" s="38"/>
    </row>
    <row r="263" spans="1:21">
      <c r="A263" s="12"/>
      <c r="B263" s="177" t="s">
        <v>593</v>
      </c>
      <c r="C263" s="178" t="s">
        <v>234</v>
      </c>
      <c r="D263" s="178"/>
      <c r="E263" s="33"/>
      <c r="F263" s="33"/>
      <c r="G263" s="178" t="s">
        <v>234</v>
      </c>
      <c r="H263" s="178"/>
      <c r="I263" s="33"/>
      <c r="J263" s="33"/>
      <c r="K263" s="176">
        <v>24136</v>
      </c>
      <c r="L263" s="176"/>
      <c r="M263" s="33"/>
      <c r="N263" s="33"/>
      <c r="O263" s="178" t="s">
        <v>234</v>
      </c>
      <c r="P263" s="178"/>
      <c r="Q263" s="33"/>
      <c r="R263" s="33"/>
      <c r="S263" s="176">
        <v>24136</v>
      </c>
      <c r="T263" s="176"/>
      <c r="U263" s="33"/>
    </row>
    <row r="264" spans="1:21">
      <c r="A264" s="12"/>
      <c r="B264" s="177"/>
      <c r="C264" s="178"/>
      <c r="D264" s="178"/>
      <c r="E264" s="33"/>
      <c r="F264" s="33"/>
      <c r="G264" s="178"/>
      <c r="H264" s="178"/>
      <c r="I264" s="33"/>
      <c r="J264" s="33"/>
      <c r="K264" s="176"/>
      <c r="L264" s="176"/>
      <c r="M264" s="33"/>
      <c r="N264" s="33"/>
      <c r="O264" s="178"/>
      <c r="P264" s="178"/>
      <c r="Q264" s="33"/>
      <c r="R264" s="33"/>
      <c r="S264" s="176"/>
      <c r="T264" s="176"/>
      <c r="U264" s="33"/>
    </row>
    <row r="265" spans="1:21">
      <c r="A265" s="12"/>
      <c r="B265" s="179" t="s">
        <v>594</v>
      </c>
      <c r="C265" s="159" t="s">
        <v>234</v>
      </c>
      <c r="D265" s="159"/>
      <c r="E265" s="38"/>
      <c r="F265" s="38"/>
      <c r="G265" s="159" t="s">
        <v>234</v>
      </c>
      <c r="H265" s="159"/>
      <c r="I265" s="38"/>
      <c r="J265" s="38"/>
      <c r="K265" s="159">
        <v>54</v>
      </c>
      <c r="L265" s="159"/>
      <c r="M265" s="38"/>
      <c r="N265" s="38"/>
      <c r="O265" s="159" t="s">
        <v>234</v>
      </c>
      <c r="P265" s="159"/>
      <c r="Q265" s="38"/>
      <c r="R265" s="38"/>
      <c r="S265" s="159">
        <v>54</v>
      </c>
      <c r="T265" s="159"/>
      <c r="U265" s="38"/>
    </row>
    <row r="266" spans="1:21" ht="15.75" thickBot="1">
      <c r="A266" s="12"/>
      <c r="B266" s="179"/>
      <c r="C266" s="181"/>
      <c r="D266" s="181"/>
      <c r="E266" s="51"/>
      <c r="F266" s="38"/>
      <c r="G266" s="181"/>
      <c r="H266" s="181"/>
      <c r="I266" s="51"/>
      <c r="J266" s="38"/>
      <c r="K266" s="181"/>
      <c r="L266" s="181"/>
      <c r="M266" s="51"/>
      <c r="N266" s="38"/>
      <c r="O266" s="181"/>
      <c r="P266" s="181"/>
      <c r="Q266" s="51"/>
      <c r="R266" s="38"/>
      <c r="S266" s="181"/>
      <c r="T266" s="181"/>
      <c r="U266" s="51"/>
    </row>
    <row r="267" spans="1:21">
      <c r="A267" s="12"/>
      <c r="B267" s="196" t="s">
        <v>568</v>
      </c>
      <c r="C267" s="172" t="s">
        <v>234</v>
      </c>
      <c r="D267" s="172"/>
      <c r="E267" s="34"/>
      <c r="F267" s="33"/>
      <c r="G267" s="172" t="s">
        <v>234</v>
      </c>
      <c r="H267" s="172"/>
      <c r="I267" s="34"/>
      <c r="J267" s="33"/>
      <c r="K267" s="174">
        <v>24190</v>
      </c>
      <c r="L267" s="174"/>
      <c r="M267" s="34"/>
      <c r="N267" s="33"/>
      <c r="O267" s="172" t="s">
        <v>234</v>
      </c>
      <c r="P267" s="172"/>
      <c r="Q267" s="34"/>
      <c r="R267" s="33"/>
      <c r="S267" s="174">
        <v>24190</v>
      </c>
      <c r="T267" s="174"/>
      <c r="U267" s="34"/>
    </row>
    <row r="268" spans="1:21" ht="15.75" thickBot="1">
      <c r="A268" s="12"/>
      <c r="B268" s="196"/>
      <c r="C268" s="182"/>
      <c r="D268" s="182"/>
      <c r="E268" s="43"/>
      <c r="F268" s="33"/>
      <c r="G268" s="182"/>
      <c r="H268" s="182"/>
      <c r="I268" s="43"/>
      <c r="J268" s="33"/>
      <c r="K268" s="183"/>
      <c r="L268" s="183"/>
      <c r="M268" s="43"/>
      <c r="N268" s="33"/>
      <c r="O268" s="182"/>
      <c r="P268" s="182"/>
      <c r="Q268" s="43"/>
      <c r="R268" s="33"/>
      <c r="S268" s="183"/>
      <c r="T268" s="183"/>
      <c r="U268" s="43"/>
    </row>
    <row r="269" spans="1:21">
      <c r="A269" s="12"/>
      <c r="B269" s="179" t="s">
        <v>569</v>
      </c>
      <c r="C269" s="185" t="s">
        <v>589</v>
      </c>
      <c r="D269" s="185"/>
      <c r="E269" s="190" t="s">
        <v>239</v>
      </c>
      <c r="F269" s="38"/>
      <c r="G269" s="187">
        <v>52184</v>
      </c>
      <c r="H269" s="187"/>
      <c r="I269" s="50"/>
      <c r="J269" s="38"/>
      <c r="K269" s="187">
        <v>35272</v>
      </c>
      <c r="L269" s="187"/>
      <c r="M269" s="50"/>
      <c r="N269" s="38"/>
      <c r="O269" s="185" t="s">
        <v>575</v>
      </c>
      <c r="P269" s="185"/>
      <c r="Q269" s="190" t="s">
        <v>239</v>
      </c>
      <c r="R269" s="38"/>
      <c r="S269" s="185" t="s">
        <v>595</v>
      </c>
      <c r="T269" s="185"/>
      <c r="U269" s="190" t="s">
        <v>239</v>
      </c>
    </row>
    <row r="270" spans="1:21">
      <c r="A270" s="12"/>
      <c r="B270" s="179"/>
      <c r="C270" s="159"/>
      <c r="D270" s="159"/>
      <c r="E270" s="184"/>
      <c r="F270" s="38"/>
      <c r="G270" s="180"/>
      <c r="H270" s="180"/>
      <c r="I270" s="38"/>
      <c r="J270" s="38"/>
      <c r="K270" s="180"/>
      <c r="L270" s="180"/>
      <c r="M270" s="38"/>
      <c r="N270" s="38"/>
      <c r="O270" s="159"/>
      <c r="P270" s="159"/>
      <c r="Q270" s="184"/>
      <c r="R270" s="38"/>
      <c r="S270" s="159"/>
      <c r="T270" s="159"/>
      <c r="U270" s="184"/>
    </row>
    <row r="271" spans="1:21">
      <c r="A271" s="12"/>
      <c r="B271" s="177" t="s">
        <v>596</v>
      </c>
      <c r="C271" s="178" t="s">
        <v>234</v>
      </c>
      <c r="D271" s="178"/>
      <c r="E271" s="33"/>
      <c r="F271" s="33"/>
      <c r="G271" s="178" t="s">
        <v>234</v>
      </c>
      <c r="H271" s="178"/>
      <c r="I271" s="33"/>
      <c r="J271" s="33"/>
      <c r="K271" s="178" t="s">
        <v>234</v>
      </c>
      <c r="L271" s="178"/>
      <c r="M271" s="33"/>
      <c r="N271" s="33"/>
      <c r="O271" s="178">
        <v>375</v>
      </c>
      <c r="P271" s="178"/>
      <c r="Q271" s="33"/>
      <c r="R271" s="33"/>
      <c r="S271" s="178">
        <v>375</v>
      </c>
      <c r="T271" s="178"/>
      <c r="U271" s="33"/>
    </row>
    <row r="272" spans="1:21" ht="15.75" thickBot="1">
      <c r="A272" s="12"/>
      <c r="B272" s="177"/>
      <c r="C272" s="182"/>
      <c r="D272" s="182"/>
      <c r="E272" s="43"/>
      <c r="F272" s="33"/>
      <c r="G272" s="182"/>
      <c r="H272" s="182"/>
      <c r="I272" s="43"/>
      <c r="J272" s="33"/>
      <c r="K272" s="182"/>
      <c r="L272" s="182"/>
      <c r="M272" s="43"/>
      <c r="N272" s="33"/>
      <c r="O272" s="182"/>
      <c r="P272" s="182"/>
      <c r="Q272" s="43"/>
      <c r="R272" s="33"/>
      <c r="S272" s="182"/>
      <c r="T272" s="182"/>
      <c r="U272" s="43"/>
    </row>
    <row r="273" spans="1:21">
      <c r="A273" s="12"/>
      <c r="B273" s="184" t="s">
        <v>572</v>
      </c>
      <c r="C273" s="190" t="s">
        <v>233</v>
      </c>
      <c r="D273" s="185" t="s">
        <v>589</v>
      </c>
      <c r="E273" s="190" t="s">
        <v>239</v>
      </c>
      <c r="F273" s="38"/>
      <c r="G273" s="190" t="s">
        <v>233</v>
      </c>
      <c r="H273" s="187">
        <v>52184</v>
      </c>
      <c r="I273" s="50"/>
      <c r="J273" s="38"/>
      <c r="K273" s="190" t="s">
        <v>233</v>
      </c>
      <c r="L273" s="187">
        <v>35272</v>
      </c>
      <c r="M273" s="50"/>
      <c r="N273" s="38"/>
      <c r="O273" s="190" t="s">
        <v>233</v>
      </c>
      <c r="P273" s="185" t="s">
        <v>597</v>
      </c>
      <c r="Q273" s="190" t="s">
        <v>239</v>
      </c>
      <c r="R273" s="38"/>
      <c r="S273" s="190" t="s">
        <v>233</v>
      </c>
      <c r="T273" s="185" t="s">
        <v>598</v>
      </c>
      <c r="U273" s="190" t="s">
        <v>239</v>
      </c>
    </row>
    <row r="274" spans="1:21" ht="15.75" thickBot="1">
      <c r="A274" s="12"/>
      <c r="B274" s="184"/>
      <c r="C274" s="197"/>
      <c r="D274" s="198"/>
      <c r="E274" s="197"/>
      <c r="F274" s="38"/>
      <c r="G274" s="197"/>
      <c r="H274" s="199"/>
      <c r="I274" s="91"/>
      <c r="J274" s="38"/>
      <c r="K274" s="197"/>
      <c r="L274" s="199"/>
      <c r="M274" s="91"/>
      <c r="N274" s="38"/>
      <c r="O274" s="197"/>
      <c r="P274" s="198"/>
      <c r="Q274" s="197"/>
      <c r="R274" s="38"/>
      <c r="S274" s="197"/>
      <c r="T274" s="198"/>
      <c r="U274" s="197"/>
    </row>
    <row r="275" spans="1:21" ht="15.75" thickTop="1">
      <c r="A275" s="12"/>
      <c r="B275" s="11"/>
      <c r="C275" s="11"/>
      <c r="D275" s="11"/>
      <c r="E275" s="11"/>
      <c r="F275" s="11"/>
      <c r="G275" s="11"/>
      <c r="H275" s="11"/>
      <c r="I275" s="11"/>
      <c r="J275" s="11"/>
      <c r="K275" s="11"/>
      <c r="L275" s="11"/>
      <c r="M275" s="11"/>
      <c r="N275" s="11"/>
      <c r="O275" s="11"/>
      <c r="P275" s="11"/>
      <c r="Q275" s="11"/>
      <c r="R275" s="11"/>
      <c r="S275" s="11"/>
      <c r="T275" s="11"/>
      <c r="U275" s="11"/>
    </row>
    <row r="276" spans="1:21">
      <c r="A276" s="12"/>
      <c r="B276" s="29" t="s">
        <v>599</v>
      </c>
      <c r="C276" s="29"/>
      <c r="D276" s="29"/>
      <c r="E276" s="29"/>
      <c r="F276" s="29"/>
      <c r="G276" s="29"/>
      <c r="H276" s="29"/>
      <c r="I276" s="29"/>
      <c r="J276" s="29"/>
      <c r="K276" s="29"/>
      <c r="L276" s="29"/>
      <c r="M276" s="29"/>
      <c r="N276" s="29"/>
      <c r="O276" s="29"/>
      <c r="P276" s="29"/>
      <c r="Q276" s="29"/>
      <c r="R276" s="29"/>
      <c r="S276" s="29"/>
      <c r="T276" s="29"/>
      <c r="U276" s="29"/>
    </row>
    <row r="277" spans="1:21">
      <c r="A277" s="12"/>
      <c r="B277" s="29" t="s">
        <v>574</v>
      </c>
      <c r="C277" s="29"/>
      <c r="D277" s="29"/>
      <c r="E277" s="29"/>
      <c r="F277" s="29"/>
      <c r="G277" s="29"/>
      <c r="H277" s="29"/>
      <c r="I277" s="29"/>
      <c r="J277" s="29"/>
      <c r="K277" s="29"/>
      <c r="L277" s="29"/>
      <c r="M277" s="29"/>
      <c r="N277" s="29"/>
      <c r="O277" s="29"/>
      <c r="P277" s="29"/>
      <c r="Q277" s="29"/>
      <c r="R277" s="29"/>
      <c r="S277" s="29"/>
      <c r="T277" s="29"/>
      <c r="U277" s="29"/>
    </row>
    <row r="278" spans="1:21">
      <c r="A278" s="12"/>
      <c r="B278" s="29" t="s">
        <v>503</v>
      </c>
      <c r="C278" s="29"/>
      <c r="D278" s="29"/>
      <c r="E278" s="29"/>
      <c r="F278" s="29"/>
      <c r="G278" s="29"/>
      <c r="H278" s="29"/>
      <c r="I278" s="29"/>
      <c r="J278" s="29"/>
      <c r="K278" s="29"/>
      <c r="L278" s="29"/>
      <c r="M278" s="29"/>
      <c r="N278" s="29"/>
      <c r="O278" s="29"/>
      <c r="P278" s="29"/>
      <c r="Q278" s="29"/>
      <c r="R278" s="29"/>
      <c r="S278" s="29"/>
      <c r="T278" s="29"/>
      <c r="U278" s="29"/>
    </row>
    <row r="279" spans="1:21">
      <c r="A279" s="12"/>
      <c r="B279" s="28"/>
      <c r="C279" s="28"/>
      <c r="D279" s="28"/>
      <c r="E279" s="28"/>
      <c r="F279" s="28"/>
      <c r="G279" s="28"/>
      <c r="H279" s="28"/>
      <c r="I279" s="28"/>
      <c r="J279" s="28"/>
      <c r="K279" s="28"/>
      <c r="L279" s="28"/>
      <c r="M279" s="28"/>
      <c r="N279" s="28"/>
      <c r="O279" s="28"/>
      <c r="P279" s="28"/>
      <c r="Q279" s="28"/>
      <c r="R279" s="28"/>
      <c r="S279" s="28"/>
      <c r="T279" s="28"/>
      <c r="U279" s="28"/>
    </row>
    <row r="280" spans="1:21">
      <c r="A280" s="12"/>
      <c r="B280" s="20"/>
      <c r="C280" s="20"/>
      <c r="D280" s="20"/>
      <c r="E280" s="20"/>
      <c r="F280" s="20"/>
      <c r="G280" s="20"/>
      <c r="H280" s="20"/>
      <c r="I280" s="20"/>
      <c r="J280" s="20"/>
      <c r="K280" s="20"/>
      <c r="L280" s="20"/>
      <c r="M280" s="20"/>
      <c r="N280" s="20"/>
      <c r="O280" s="20"/>
      <c r="P280" s="20"/>
      <c r="Q280" s="20"/>
      <c r="R280" s="20"/>
      <c r="S280" s="20"/>
      <c r="T280" s="20"/>
      <c r="U280" s="20"/>
    </row>
    <row r="281" spans="1:21">
      <c r="A281" s="12"/>
      <c r="B281" s="38"/>
      <c r="C281" s="202" t="s">
        <v>504</v>
      </c>
      <c r="D281" s="202"/>
      <c r="E281" s="202"/>
      <c r="F281" s="38"/>
      <c r="G281" s="202" t="s">
        <v>505</v>
      </c>
      <c r="H281" s="202"/>
      <c r="I281" s="202"/>
      <c r="J281" s="38"/>
      <c r="K281" s="202" t="s">
        <v>505</v>
      </c>
      <c r="L281" s="202"/>
      <c r="M281" s="202"/>
      <c r="N281" s="38"/>
      <c r="O281" s="202" t="s">
        <v>537</v>
      </c>
      <c r="P281" s="202"/>
      <c r="Q281" s="202"/>
      <c r="R281" s="38"/>
      <c r="S281" s="202" t="s">
        <v>538</v>
      </c>
      <c r="T281" s="202"/>
      <c r="U281" s="202"/>
    </row>
    <row r="282" spans="1:21" ht="15.75" thickBot="1">
      <c r="A282" s="12"/>
      <c r="B282" s="38"/>
      <c r="C282" s="203"/>
      <c r="D282" s="203"/>
      <c r="E282" s="203"/>
      <c r="F282" s="38"/>
      <c r="G282" s="203" t="s">
        <v>506</v>
      </c>
      <c r="H282" s="203"/>
      <c r="I282" s="203"/>
      <c r="J282" s="38"/>
      <c r="K282" s="203" t="s">
        <v>536</v>
      </c>
      <c r="L282" s="203"/>
      <c r="M282" s="203"/>
      <c r="N282" s="38"/>
      <c r="O282" s="203"/>
      <c r="P282" s="203"/>
      <c r="Q282" s="203"/>
      <c r="R282" s="38"/>
      <c r="S282" s="203"/>
      <c r="T282" s="203"/>
      <c r="U282" s="203"/>
    </row>
    <row r="283" spans="1:21">
      <c r="A283" s="12"/>
      <c r="B283" s="200" t="s">
        <v>145</v>
      </c>
      <c r="C283" s="34"/>
      <c r="D283" s="34"/>
      <c r="E283" s="34"/>
      <c r="F283" s="23"/>
      <c r="G283" s="34"/>
      <c r="H283" s="34"/>
      <c r="I283" s="34"/>
      <c r="J283" s="23"/>
      <c r="K283" s="34"/>
      <c r="L283" s="34"/>
      <c r="M283" s="34"/>
      <c r="N283" s="23"/>
      <c r="O283" s="34"/>
      <c r="P283" s="34"/>
      <c r="Q283" s="34"/>
      <c r="R283" s="23"/>
      <c r="S283" s="34"/>
      <c r="T283" s="34"/>
      <c r="U283" s="34"/>
    </row>
    <row r="284" spans="1:21">
      <c r="A284" s="12"/>
      <c r="B284" s="204" t="s">
        <v>102</v>
      </c>
      <c r="C284" s="204" t="s">
        <v>233</v>
      </c>
      <c r="D284" s="205" t="s">
        <v>589</v>
      </c>
      <c r="E284" s="204" t="s">
        <v>239</v>
      </c>
      <c r="F284" s="38"/>
      <c r="G284" s="204" t="s">
        <v>233</v>
      </c>
      <c r="H284" s="206">
        <v>52184</v>
      </c>
      <c r="I284" s="38"/>
      <c r="J284" s="38"/>
      <c r="K284" s="204" t="s">
        <v>233</v>
      </c>
      <c r="L284" s="206">
        <v>11082</v>
      </c>
      <c r="M284" s="38"/>
      <c r="N284" s="38"/>
      <c r="O284" s="204" t="s">
        <v>233</v>
      </c>
      <c r="P284" s="205" t="s">
        <v>575</v>
      </c>
      <c r="Q284" s="204" t="s">
        <v>239</v>
      </c>
      <c r="R284" s="38"/>
      <c r="S284" s="204" t="s">
        <v>233</v>
      </c>
      <c r="T284" s="205" t="s">
        <v>591</v>
      </c>
      <c r="U284" s="204" t="s">
        <v>239</v>
      </c>
    </row>
    <row r="285" spans="1:21">
      <c r="A285" s="12"/>
      <c r="B285" s="204"/>
      <c r="C285" s="204"/>
      <c r="D285" s="205"/>
      <c r="E285" s="204"/>
      <c r="F285" s="38"/>
      <c r="G285" s="204"/>
      <c r="H285" s="206"/>
      <c r="I285" s="38"/>
      <c r="J285" s="38"/>
      <c r="K285" s="204"/>
      <c r="L285" s="206"/>
      <c r="M285" s="38"/>
      <c r="N285" s="38"/>
      <c r="O285" s="204"/>
      <c r="P285" s="205"/>
      <c r="Q285" s="204"/>
      <c r="R285" s="38"/>
      <c r="S285" s="204"/>
      <c r="T285" s="205"/>
      <c r="U285" s="204"/>
    </row>
    <row r="286" spans="1:21" ht="21">
      <c r="A286" s="12"/>
      <c r="B286" s="201" t="s">
        <v>146</v>
      </c>
      <c r="C286" s="33"/>
      <c r="D286" s="33"/>
      <c r="E286" s="33"/>
      <c r="F286" s="23"/>
      <c r="G286" s="33"/>
      <c r="H286" s="33"/>
      <c r="I286" s="33"/>
      <c r="J286" s="23"/>
      <c r="K286" s="33"/>
      <c r="L286" s="33"/>
      <c r="M286" s="33"/>
      <c r="N286" s="23"/>
      <c r="O286" s="33"/>
      <c r="P286" s="33"/>
      <c r="Q286" s="33"/>
      <c r="R286" s="23"/>
      <c r="S286" s="33"/>
      <c r="T286" s="33"/>
      <c r="U286" s="33"/>
    </row>
    <row r="287" spans="1:21">
      <c r="A287" s="12"/>
      <c r="B287" s="207" t="s">
        <v>86</v>
      </c>
      <c r="C287" s="205" t="s">
        <v>234</v>
      </c>
      <c r="D287" s="205"/>
      <c r="E287" s="38"/>
      <c r="F287" s="38"/>
      <c r="G287" s="206">
        <v>135360</v>
      </c>
      <c r="H287" s="206"/>
      <c r="I287" s="38"/>
      <c r="J287" s="38"/>
      <c r="K287" s="206">
        <v>18925</v>
      </c>
      <c r="L287" s="206"/>
      <c r="M287" s="38"/>
      <c r="N287" s="38"/>
      <c r="O287" s="205" t="s">
        <v>234</v>
      </c>
      <c r="P287" s="205"/>
      <c r="Q287" s="38"/>
      <c r="R287" s="38"/>
      <c r="S287" s="206">
        <v>154285</v>
      </c>
      <c r="T287" s="206"/>
      <c r="U287" s="38"/>
    </row>
    <row r="288" spans="1:21">
      <c r="A288" s="12"/>
      <c r="B288" s="207"/>
      <c r="C288" s="205"/>
      <c r="D288" s="205"/>
      <c r="E288" s="38"/>
      <c r="F288" s="38"/>
      <c r="G288" s="206"/>
      <c r="H288" s="206"/>
      <c r="I288" s="38"/>
      <c r="J288" s="38"/>
      <c r="K288" s="206"/>
      <c r="L288" s="206"/>
      <c r="M288" s="38"/>
      <c r="N288" s="38"/>
      <c r="O288" s="205"/>
      <c r="P288" s="205"/>
      <c r="Q288" s="38"/>
      <c r="R288" s="38"/>
      <c r="S288" s="206"/>
      <c r="T288" s="206"/>
      <c r="U288" s="38"/>
    </row>
    <row r="289" spans="1:21">
      <c r="A289" s="12"/>
      <c r="B289" s="208" t="s">
        <v>147</v>
      </c>
      <c r="C289" s="209">
        <v>9539</v>
      </c>
      <c r="D289" s="209"/>
      <c r="E289" s="33"/>
      <c r="F289" s="33"/>
      <c r="G289" s="210" t="s">
        <v>234</v>
      </c>
      <c r="H289" s="210"/>
      <c r="I289" s="33"/>
      <c r="J289" s="33"/>
      <c r="K289" s="210" t="s">
        <v>234</v>
      </c>
      <c r="L289" s="210"/>
      <c r="M289" s="33"/>
      <c r="N289" s="33"/>
      <c r="O289" s="210" t="s">
        <v>234</v>
      </c>
      <c r="P289" s="210"/>
      <c r="Q289" s="33"/>
      <c r="R289" s="33"/>
      <c r="S289" s="209">
        <v>9539</v>
      </c>
      <c r="T289" s="209"/>
      <c r="U289" s="33"/>
    </row>
    <row r="290" spans="1:21">
      <c r="A290" s="12"/>
      <c r="B290" s="208"/>
      <c r="C290" s="209"/>
      <c r="D290" s="209"/>
      <c r="E290" s="33"/>
      <c r="F290" s="33"/>
      <c r="G290" s="210"/>
      <c r="H290" s="210"/>
      <c r="I290" s="33"/>
      <c r="J290" s="33"/>
      <c r="K290" s="210"/>
      <c r="L290" s="210"/>
      <c r="M290" s="33"/>
      <c r="N290" s="33"/>
      <c r="O290" s="210"/>
      <c r="P290" s="210"/>
      <c r="Q290" s="33"/>
      <c r="R290" s="33"/>
      <c r="S290" s="209"/>
      <c r="T290" s="209"/>
      <c r="U290" s="33"/>
    </row>
    <row r="291" spans="1:21">
      <c r="A291" s="12"/>
      <c r="B291" s="207" t="s">
        <v>148</v>
      </c>
      <c r="C291" s="205" t="s">
        <v>234</v>
      </c>
      <c r="D291" s="205"/>
      <c r="E291" s="38"/>
      <c r="F291" s="38"/>
      <c r="G291" s="206">
        <v>6736</v>
      </c>
      <c r="H291" s="206"/>
      <c r="I291" s="38"/>
      <c r="J291" s="38"/>
      <c r="K291" s="205">
        <v>931</v>
      </c>
      <c r="L291" s="205"/>
      <c r="M291" s="38"/>
      <c r="N291" s="38"/>
      <c r="O291" s="205" t="s">
        <v>234</v>
      </c>
      <c r="P291" s="205"/>
      <c r="Q291" s="38"/>
      <c r="R291" s="38"/>
      <c r="S291" s="206">
        <v>7667</v>
      </c>
      <c r="T291" s="206"/>
      <c r="U291" s="38"/>
    </row>
    <row r="292" spans="1:21">
      <c r="A292" s="12"/>
      <c r="B292" s="207"/>
      <c r="C292" s="205"/>
      <c r="D292" s="205"/>
      <c r="E292" s="38"/>
      <c r="F292" s="38"/>
      <c r="G292" s="206"/>
      <c r="H292" s="206"/>
      <c r="I292" s="38"/>
      <c r="J292" s="38"/>
      <c r="K292" s="205"/>
      <c r="L292" s="205"/>
      <c r="M292" s="38"/>
      <c r="N292" s="38"/>
      <c r="O292" s="205"/>
      <c r="P292" s="205"/>
      <c r="Q292" s="38"/>
      <c r="R292" s="38"/>
      <c r="S292" s="206"/>
      <c r="T292" s="206"/>
      <c r="U292" s="38"/>
    </row>
    <row r="293" spans="1:21">
      <c r="A293" s="12"/>
      <c r="B293" s="208" t="s">
        <v>600</v>
      </c>
      <c r="C293" s="210" t="s">
        <v>601</v>
      </c>
      <c r="D293" s="210"/>
      <c r="E293" s="211" t="s">
        <v>239</v>
      </c>
      <c r="F293" s="33"/>
      <c r="G293" s="209">
        <v>11167</v>
      </c>
      <c r="H293" s="209"/>
      <c r="I293" s="33"/>
      <c r="J293" s="33"/>
      <c r="K293" s="210" t="s">
        <v>602</v>
      </c>
      <c r="L293" s="210"/>
      <c r="M293" s="211" t="s">
        <v>239</v>
      </c>
      <c r="N293" s="33"/>
      <c r="O293" s="210" t="s">
        <v>234</v>
      </c>
      <c r="P293" s="210"/>
      <c r="Q293" s="33"/>
      <c r="R293" s="33"/>
      <c r="S293" s="210" t="s">
        <v>603</v>
      </c>
      <c r="T293" s="210"/>
      <c r="U293" s="211" t="s">
        <v>239</v>
      </c>
    </row>
    <row r="294" spans="1:21">
      <c r="A294" s="12"/>
      <c r="B294" s="208"/>
      <c r="C294" s="210"/>
      <c r="D294" s="210"/>
      <c r="E294" s="211"/>
      <c r="F294" s="33"/>
      <c r="G294" s="209"/>
      <c r="H294" s="209"/>
      <c r="I294" s="33"/>
      <c r="J294" s="33"/>
      <c r="K294" s="210"/>
      <c r="L294" s="210"/>
      <c r="M294" s="211"/>
      <c r="N294" s="33"/>
      <c r="O294" s="210"/>
      <c r="P294" s="210"/>
      <c r="Q294" s="33"/>
      <c r="R294" s="33"/>
      <c r="S294" s="210"/>
      <c r="T294" s="210"/>
      <c r="U294" s="211"/>
    </row>
    <row r="295" spans="1:21">
      <c r="A295" s="12"/>
      <c r="B295" s="207" t="s">
        <v>539</v>
      </c>
      <c r="C295" s="205" t="s">
        <v>604</v>
      </c>
      <c r="D295" s="205"/>
      <c r="E295" s="204" t="s">
        <v>239</v>
      </c>
      <c r="F295" s="38"/>
      <c r="G295" s="205" t="s">
        <v>605</v>
      </c>
      <c r="H295" s="205"/>
      <c r="I295" s="204" t="s">
        <v>239</v>
      </c>
      <c r="J295" s="38"/>
      <c r="K295" s="205" t="s">
        <v>234</v>
      </c>
      <c r="L295" s="205"/>
      <c r="M295" s="38"/>
      <c r="N295" s="38"/>
      <c r="O295" s="206">
        <v>62579</v>
      </c>
      <c r="P295" s="206"/>
      <c r="Q295" s="38"/>
      <c r="R295" s="38"/>
      <c r="S295" s="205" t="s">
        <v>234</v>
      </c>
      <c r="T295" s="205"/>
      <c r="U295" s="38"/>
    </row>
    <row r="296" spans="1:21">
      <c r="A296" s="12"/>
      <c r="B296" s="207"/>
      <c r="C296" s="205"/>
      <c r="D296" s="205"/>
      <c r="E296" s="204"/>
      <c r="F296" s="38"/>
      <c r="G296" s="205"/>
      <c r="H296" s="205"/>
      <c r="I296" s="204"/>
      <c r="J296" s="38"/>
      <c r="K296" s="205"/>
      <c r="L296" s="205"/>
      <c r="M296" s="38"/>
      <c r="N296" s="38"/>
      <c r="O296" s="206"/>
      <c r="P296" s="206"/>
      <c r="Q296" s="38"/>
      <c r="R296" s="38"/>
      <c r="S296" s="205"/>
      <c r="T296" s="205"/>
      <c r="U296" s="38"/>
    </row>
    <row r="297" spans="1:21">
      <c r="A297" s="12"/>
      <c r="B297" s="208" t="s">
        <v>150</v>
      </c>
      <c r="C297" s="209">
        <v>1681</v>
      </c>
      <c r="D297" s="209"/>
      <c r="E297" s="33"/>
      <c r="F297" s="33"/>
      <c r="G297" s="210" t="s">
        <v>234</v>
      </c>
      <c r="H297" s="210"/>
      <c r="I297" s="33"/>
      <c r="J297" s="33"/>
      <c r="K297" s="210" t="s">
        <v>234</v>
      </c>
      <c r="L297" s="210"/>
      <c r="M297" s="33"/>
      <c r="N297" s="33"/>
      <c r="O297" s="210" t="s">
        <v>234</v>
      </c>
      <c r="P297" s="210"/>
      <c r="Q297" s="33"/>
      <c r="R297" s="33"/>
      <c r="S297" s="209">
        <v>1681</v>
      </c>
      <c r="T297" s="209"/>
      <c r="U297" s="33"/>
    </row>
    <row r="298" spans="1:21">
      <c r="A298" s="12"/>
      <c r="B298" s="208"/>
      <c r="C298" s="209"/>
      <c r="D298" s="209"/>
      <c r="E298" s="33"/>
      <c r="F298" s="33"/>
      <c r="G298" s="210"/>
      <c r="H298" s="210"/>
      <c r="I298" s="33"/>
      <c r="J298" s="33"/>
      <c r="K298" s="210"/>
      <c r="L298" s="210"/>
      <c r="M298" s="33"/>
      <c r="N298" s="33"/>
      <c r="O298" s="210"/>
      <c r="P298" s="210"/>
      <c r="Q298" s="33"/>
      <c r="R298" s="33"/>
      <c r="S298" s="209"/>
      <c r="T298" s="209"/>
      <c r="U298" s="33"/>
    </row>
    <row r="299" spans="1:21">
      <c r="A299" s="12"/>
      <c r="B299" s="207" t="s">
        <v>94</v>
      </c>
      <c r="C299" s="206">
        <v>2802</v>
      </c>
      <c r="D299" s="206"/>
      <c r="E299" s="38"/>
      <c r="F299" s="38"/>
      <c r="G299" s="205" t="s">
        <v>234</v>
      </c>
      <c r="H299" s="205"/>
      <c r="I299" s="38"/>
      <c r="J299" s="38"/>
      <c r="K299" s="205" t="s">
        <v>234</v>
      </c>
      <c r="L299" s="205"/>
      <c r="M299" s="38"/>
      <c r="N299" s="38"/>
      <c r="O299" s="205" t="s">
        <v>234</v>
      </c>
      <c r="P299" s="205"/>
      <c r="Q299" s="38"/>
      <c r="R299" s="38"/>
      <c r="S299" s="206">
        <v>2802</v>
      </c>
      <c r="T299" s="206"/>
      <c r="U299" s="38"/>
    </row>
    <row r="300" spans="1:21">
      <c r="A300" s="12"/>
      <c r="B300" s="207"/>
      <c r="C300" s="206"/>
      <c r="D300" s="206"/>
      <c r="E300" s="38"/>
      <c r="F300" s="38"/>
      <c r="G300" s="205"/>
      <c r="H300" s="205"/>
      <c r="I300" s="38"/>
      <c r="J300" s="38"/>
      <c r="K300" s="205"/>
      <c r="L300" s="205"/>
      <c r="M300" s="38"/>
      <c r="N300" s="38"/>
      <c r="O300" s="205"/>
      <c r="P300" s="205"/>
      <c r="Q300" s="38"/>
      <c r="R300" s="38"/>
      <c r="S300" s="206"/>
      <c r="T300" s="206"/>
      <c r="U300" s="38"/>
    </row>
    <row r="301" spans="1:21">
      <c r="A301" s="12"/>
      <c r="B301" s="208" t="s">
        <v>135</v>
      </c>
      <c r="C301" s="209">
        <v>7236</v>
      </c>
      <c r="D301" s="209"/>
      <c r="E301" s="33"/>
      <c r="F301" s="33"/>
      <c r="G301" s="210" t="s">
        <v>234</v>
      </c>
      <c r="H301" s="210"/>
      <c r="I301" s="33"/>
      <c r="J301" s="33"/>
      <c r="K301" s="210" t="s">
        <v>234</v>
      </c>
      <c r="L301" s="210"/>
      <c r="M301" s="33"/>
      <c r="N301" s="33"/>
      <c r="O301" s="210" t="s">
        <v>234</v>
      </c>
      <c r="P301" s="210"/>
      <c r="Q301" s="33"/>
      <c r="R301" s="33"/>
      <c r="S301" s="209">
        <v>7236</v>
      </c>
      <c r="T301" s="209"/>
      <c r="U301" s="33"/>
    </row>
    <row r="302" spans="1:21">
      <c r="A302" s="12"/>
      <c r="B302" s="208"/>
      <c r="C302" s="209"/>
      <c r="D302" s="209"/>
      <c r="E302" s="33"/>
      <c r="F302" s="33"/>
      <c r="G302" s="210"/>
      <c r="H302" s="210"/>
      <c r="I302" s="33"/>
      <c r="J302" s="33"/>
      <c r="K302" s="210"/>
      <c r="L302" s="210"/>
      <c r="M302" s="33"/>
      <c r="N302" s="33"/>
      <c r="O302" s="210"/>
      <c r="P302" s="210"/>
      <c r="Q302" s="33"/>
      <c r="R302" s="33"/>
      <c r="S302" s="209"/>
      <c r="T302" s="209"/>
      <c r="U302" s="33"/>
    </row>
    <row r="303" spans="1:21">
      <c r="A303" s="12"/>
      <c r="B303" s="207" t="s">
        <v>151</v>
      </c>
      <c r="C303" s="205" t="s">
        <v>234</v>
      </c>
      <c r="D303" s="205"/>
      <c r="E303" s="38"/>
      <c r="F303" s="38"/>
      <c r="G303" s="205" t="s">
        <v>234</v>
      </c>
      <c r="H303" s="205"/>
      <c r="I303" s="38"/>
      <c r="J303" s="38"/>
      <c r="K303" s="206">
        <v>3284</v>
      </c>
      <c r="L303" s="206"/>
      <c r="M303" s="38"/>
      <c r="N303" s="38"/>
      <c r="O303" s="205" t="s">
        <v>234</v>
      </c>
      <c r="P303" s="205"/>
      <c r="Q303" s="38"/>
      <c r="R303" s="38"/>
      <c r="S303" s="206">
        <v>3284</v>
      </c>
      <c r="T303" s="206"/>
      <c r="U303" s="38"/>
    </row>
    <row r="304" spans="1:21">
      <c r="A304" s="12"/>
      <c r="B304" s="207"/>
      <c r="C304" s="205"/>
      <c r="D304" s="205"/>
      <c r="E304" s="38"/>
      <c r="F304" s="38"/>
      <c r="G304" s="205"/>
      <c r="H304" s="205"/>
      <c r="I304" s="38"/>
      <c r="J304" s="38"/>
      <c r="K304" s="206"/>
      <c r="L304" s="206"/>
      <c r="M304" s="38"/>
      <c r="N304" s="38"/>
      <c r="O304" s="205"/>
      <c r="P304" s="205"/>
      <c r="Q304" s="38"/>
      <c r="R304" s="38"/>
      <c r="S304" s="206"/>
      <c r="T304" s="206"/>
      <c r="U304" s="38"/>
    </row>
    <row r="305" spans="1:21">
      <c r="A305" s="12"/>
      <c r="B305" s="208" t="s">
        <v>96</v>
      </c>
      <c r="C305" s="210" t="s">
        <v>234</v>
      </c>
      <c r="D305" s="210"/>
      <c r="E305" s="33"/>
      <c r="F305" s="33"/>
      <c r="G305" s="210" t="s">
        <v>234</v>
      </c>
      <c r="H305" s="210"/>
      <c r="I305" s="33"/>
      <c r="J305" s="33"/>
      <c r="K305" s="209">
        <v>3129</v>
      </c>
      <c r="L305" s="209"/>
      <c r="M305" s="33"/>
      <c r="N305" s="33"/>
      <c r="O305" s="210" t="s">
        <v>234</v>
      </c>
      <c r="P305" s="210"/>
      <c r="Q305" s="33"/>
      <c r="R305" s="33"/>
      <c r="S305" s="209">
        <v>3129</v>
      </c>
      <c r="T305" s="209"/>
      <c r="U305" s="33"/>
    </row>
    <row r="306" spans="1:21">
      <c r="A306" s="12"/>
      <c r="B306" s="208"/>
      <c r="C306" s="210"/>
      <c r="D306" s="210"/>
      <c r="E306" s="33"/>
      <c r="F306" s="33"/>
      <c r="G306" s="210"/>
      <c r="H306" s="210"/>
      <c r="I306" s="33"/>
      <c r="J306" s="33"/>
      <c r="K306" s="209"/>
      <c r="L306" s="209"/>
      <c r="M306" s="33"/>
      <c r="N306" s="33"/>
      <c r="O306" s="210"/>
      <c r="P306" s="210"/>
      <c r="Q306" s="33"/>
      <c r="R306" s="33"/>
      <c r="S306" s="209"/>
      <c r="T306" s="209"/>
      <c r="U306" s="33"/>
    </row>
    <row r="307" spans="1:21">
      <c r="A307" s="12"/>
      <c r="B307" s="207" t="s">
        <v>606</v>
      </c>
      <c r="C307" s="38"/>
      <c r="D307" s="38"/>
      <c r="E307" s="38"/>
      <c r="F307" s="38"/>
      <c r="G307" s="38"/>
      <c r="H307" s="38"/>
      <c r="I307" s="38"/>
      <c r="J307" s="38"/>
      <c r="K307" s="38"/>
      <c r="L307" s="38"/>
      <c r="M307" s="38"/>
      <c r="N307" s="38"/>
      <c r="O307" s="38"/>
      <c r="P307" s="38"/>
      <c r="Q307" s="38"/>
      <c r="R307" s="38"/>
      <c r="S307" s="212"/>
      <c r="T307" s="212"/>
      <c r="U307" s="212"/>
    </row>
    <row r="308" spans="1:21">
      <c r="A308" s="12"/>
      <c r="B308" s="207"/>
      <c r="C308" s="38"/>
      <c r="D308" s="38"/>
      <c r="E308" s="38"/>
      <c r="F308" s="38"/>
      <c r="G308" s="38"/>
      <c r="H308" s="38"/>
      <c r="I308" s="38"/>
      <c r="J308" s="38"/>
      <c r="K308" s="38"/>
      <c r="L308" s="38"/>
      <c r="M308" s="38"/>
      <c r="N308" s="38"/>
      <c r="O308" s="38"/>
      <c r="P308" s="38"/>
      <c r="Q308" s="38"/>
      <c r="R308" s="38"/>
      <c r="S308" s="212"/>
      <c r="T308" s="212"/>
      <c r="U308" s="212"/>
    </row>
    <row r="309" spans="1:21">
      <c r="A309" s="12"/>
      <c r="B309" s="213" t="s">
        <v>153</v>
      </c>
      <c r="C309" s="210" t="s">
        <v>234</v>
      </c>
      <c r="D309" s="210"/>
      <c r="E309" s="33"/>
      <c r="F309" s="33"/>
      <c r="G309" s="210" t="s">
        <v>607</v>
      </c>
      <c r="H309" s="210"/>
      <c r="I309" s="211" t="s">
        <v>239</v>
      </c>
      <c r="J309" s="33"/>
      <c r="K309" s="210" t="s">
        <v>608</v>
      </c>
      <c r="L309" s="210"/>
      <c r="M309" s="211" t="s">
        <v>239</v>
      </c>
      <c r="N309" s="33"/>
      <c r="O309" s="210" t="s">
        <v>234</v>
      </c>
      <c r="P309" s="210"/>
      <c r="Q309" s="33"/>
      <c r="R309" s="33"/>
      <c r="S309" s="210" t="s">
        <v>609</v>
      </c>
      <c r="T309" s="210"/>
      <c r="U309" s="211" t="s">
        <v>239</v>
      </c>
    </row>
    <row r="310" spans="1:21">
      <c r="A310" s="12"/>
      <c r="B310" s="213"/>
      <c r="C310" s="210"/>
      <c r="D310" s="210"/>
      <c r="E310" s="33"/>
      <c r="F310" s="33"/>
      <c r="G310" s="210"/>
      <c r="H310" s="210"/>
      <c r="I310" s="211"/>
      <c r="J310" s="33"/>
      <c r="K310" s="210"/>
      <c r="L310" s="210"/>
      <c r="M310" s="211"/>
      <c r="N310" s="33"/>
      <c r="O310" s="210"/>
      <c r="P310" s="210"/>
      <c r="Q310" s="33"/>
      <c r="R310" s="33"/>
      <c r="S310" s="210"/>
      <c r="T310" s="210"/>
      <c r="U310" s="211"/>
    </row>
    <row r="311" spans="1:21">
      <c r="A311" s="12"/>
      <c r="B311" s="214" t="s">
        <v>512</v>
      </c>
      <c r="C311" s="205" t="s">
        <v>610</v>
      </c>
      <c r="D311" s="205"/>
      <c r="E311" s="204" t="s">
        <v>239</v>
      </c>
      <c r="F311" s="38"/>
      <c r="G311" s="205" t="s">
        <v>611</v>
      </c>
      <c r="H311" s="205"/>
      <c r="I311" s="204" t="s">
        <v>239</v>
      </c>
      <c r="J311" s="38"/>
      <c r="K311" s="206">
        <v>1821998</v>
      </c>
      <c r="L311" s="206"/>
      <c r="M311" s="38"/>
      <c r="N311" s="38"/>
      <c r="O311" s="205" t="s">
        <v>234</v>
      </c>
      <c r="P311" s="205"/>
      <c r="Q311" s="38"/>
      <c r="R311" s="38"/>
      <c r="S311" s="205" t="s">
        <v>234</v>
      </c>
      <c r="T311" s="205"/>
      <c r="U311" s="38"/>
    </row>
    <row r="312" spans="1:21">
      <c r="A312" s="12"/>
      <c r="B312" s="214"/>
      <c r="C312" s="205"/>
      <c r="D312" s="205"/>
      <c r="E312" s="204"/>
      <c r="F312" s="38"/>
      <c r="G312" s="205"/>
      <c r="H312" s="205"/>
      <c r="I312" s="204"/>
      <c r="J312" s="38"/>
      <c r="K312" s="206"/>
      <c r="L312" s="206"/>
      <c r="M312" s="38"/>
      <c r="N312" s="38"/>
      <c r="O312" s="205"/>
      <c r="P312" s="205"/>
      <c r="Q312" s="38"/>
      <c r="R312" s="38"/>
      <c r="S312" s="205"/>
      <c r="T312" s="205"/>
      <c r="U312" s="38"/>
    </row>
    <row r="313" spans="1:21">
      <c r="A313" s="12"/>
      <c r="B313" s="213" t="s">
        <v>154</v>
      </c>
      <c r="C313" s="210" t="s">
        <v>234</v>
      </c>
      <c r="D313" s="210"/>
      <c r="E313" s="33"/>
      <c r="F313" s="33"/>
      <c r="G313" s="210" t="s">
        <v>612</v>
      </c>
      <c r="H313" s="210"/>
      <c r="I313" s="211" t="s">
        <v>239</v>
      </c>
      <c r="J313" s="33"/>
      <c r="K313" s="210" t="s">
        <v>613</v>
      </c>
      <c r="L313" s="210"/>
      <c r="M313" s="211" t="s">
        <v>239</v>
      </c>
      <c r="N313" s="33"/>
      <c r="O313" s="210" t="s">
        <v>234</v>
      </c>
      <c r="P313" s="210"/>
      <c r="Q313" s="33"/>
      <c r="R313" s="33"/>
      <c r="S313" s="210" t="s">
        <v>614</v>
      </c>
      <c r="T313" s="210"/>
      <c r="U313" s="211" t="s">
        <v>239</v>
      </c>
    </row>
    <row r="314" spans="1:21">
      <c r="A314" s="12"/>
      <c r="B314" s="213"/>
      <c r="C314" s="210"/>
      <c r="D314" s="210"/>
      <c r="E314" s="33"/>
      <c r="F314" s="33"/>
      <c r="G314" s="210"/>
      <c r="H314" s="210"/>
      <c r="I314" s="211"/>
      <c r="J314" s="33"/>
      <c r="K314" s="210"/>
      <c r="L314" s="210"/>
      <c r="M314" s="211"/>
      <c r="N314" s="33"/>
      <c r="O314" s="210"/>
      <c r="P314" s="210"/>
      <c r="Q314" s="33"/>
      <c r="R314" s="33"/>
      <c r="S314" s="210"/>
      <c r="T314" s="210"/>
      <c r="U314" s="211"/>
    </row>
    <row r="315" spans="1:21">
      <c r="A315" s="12"/>
      <c r="B315" s="214" t="s">
        <v>32</v>
      </c>
      <c r="C315" s="205">
        <v>112</v>
      </c>
      <c r="D315" s="205"/>
      <c r="E315" s="38"/>
      <c r="F315" s="38"/>
      <c r="G315" s="205" t="s">
        <v>615</v>
      </c>
      <c r="H315" s="205"/>
      <c r="I315" s="204" t="s">
        <v>239</v>
      </c>
      <c r="J315" s="38"/>
      <c r="K315" s="205" t="s">
        <v>616</v>
      </c>
      <c r="L315" s="205"/>
      <c r="M315" s="204" t="s">
        <v>239</v>
      </c>
      <c r="N315" s="38"/>
      <c r="O315" s="205" t="s">
        <v>234</v>
      </c>
      <c r="P315" s="205"/>
      <c r="Q315" s="38"/>
      <c r="R315" s="38"/>
      <c r="S315" s="205" t="s">
        <v>617</v>
      </c>
      <c r="T315" s="205"/>
      <c r="U315" s="204" t="s">
        <v>239</v>
      </c>
    </row>
    <row r="316" spans="1:21">
      <c r="A316" s="12"/>
      <c r="B316" s="214"/>
      <c r="C316" s="205"/>
      <c r="D316" s="205"/>
      <c r="E316" s="38"/>
      <c r="F316" s="38"/>
      <c r="G316" s="205"/>
      <c r="H316" s="205"/>
      <c r="I316" s="204"/>
      <c r="J316" s="38"/>
      <c r="K316" s="205"/>
      <c r="L316" s="205"/>
      <c r="M316" s="204"/>
      <c r="N316" s="38"/>
      <c r="O316" s="205"/>
      <c r="P316" s="205"/>
      <c r="Q316" s="38"/>
      <c r="R316" s="38"/>
      <c r="S316" s="205"/>
      <c r="T316" s="205"/>
      <c r="U316" s="204"/>
    </row>
    <row r="317" spans="1:21">
      <c r="A317" s="12"/>
      <c r="B317" s="213" t="s">
        <v>43</v>
      </c>
      <c r="C317" s="210" t="s">
        <v>234</v>
      </c>
      <c r="D317" s="210"/>
      <c r="E317" s="33"/>
      <c r="F317" s="33"/>
      <c r="G317" s="209">
        <v>7486</v>
      </c>
      <c r="H317" s="209"/>
      <c r="I317" s="33"/>
      <c r="J317" s="33"/>
      <c r="K317" s="210" t="s">
        <v>618</v>
      </c>
      <c r="L317" s="210"/>
      <c r="M317" s="211" t="s">
        <v>239</v>
      </c>
      <c r="N317" s="33"/>
      <c r="O317" s="210" t="s">
        <v>234</v>
      </c>
      <c r="P317" s="210"/>
      <c r="Q317" s="33"/>
      <c r="R317" s="33"/>
      <c r="S317" s="209">
        <v>3884</v>
      </c>
      <c r="T317" s="209"/>
      <c r="U317" s="33"/>
    </row>
    <row r="318" spans="1:21">
      <c r="A318" s="12"/>
      <c r="B318" s="213"/>
      <c r="C318" s="210"/>
      <c r="D318" s="210"/>
      <c r="E318" s="33"/>
      <c r="F318" s="33"/>
      <c r="G318" s="209"/>
      <c r="H318" s="209"/>
      <c r="I318" s="33"/>
      <c r="J318" s="33"/>
      <c r="K318" s="210"/>
      <c r="L318" s="210"/>
      <c r="M318" s="211"/>
      <c r="N318" s="33"/>
      <c r="O318" s="210"/>
      <c r="P318" s="210"/>
      <c r="Q318" s="33"/>
      <c r="R318" s="33"/>
      <c r="S318" s="209"/>
      <c r="T318" s="209"/>
      <c r="U318" s="33"/>
    </row>
    <row r="319" spans="1:21">
      <c r="A319" s="12"/>
      <c r="B319" s="214" t="s">
        <v>520</v>
      </c>
      <c r="C319" s="206">
        <v>924385</v>
      </c>
      <c r="D319" s="206"/>
      <c r="E319" s="38"/>
      <c r="F319" s="38"/>
      <c r="G319" s="206">
        <v>997706</v>
      </c>
      <c r="H319" s="206"/>
      <c r="I319" s="38"/>
      <c r="J319" s="38"/>
      <c r="K319" s="205" t="s">
        <v>619</v>
      </c>
      <c r="L319" s="205"/>
      <c r="M319" s="204" t="s">
        <v>239</v>
      </c>
      <c r="N319" s="38"/>
      <c r="O319" s="205" t="s">
        <v>234</v>
      </c>
      <c r="P319" s="205"/>
      <c r="Q319" s="38"/>
      <c r="R319" s="38"/>
      <c r="S319" s="205" t="s">
        <v>234</v>
      </c>
      <c r="T319" s="205"/>
      <c r="U319" s="38"/>
    </row>
    <row r="320" spans="1:21">
      <c r="A320" s="12"/>
      <c r="B320" s="214"/>
      <c r="C320" s="206"/>
      <c r="D320" s="206"/>
      <c r="E320" s="38"/>
      <c r="F320" s="38"/>
      <c r="G320" s="206"/>
      <c r="H320" s="206"/>
      <c r="I320" s="38"/>
      <c r="J320" s="38"/>
      <c r="K320" s="205"/>
      <c r="L320" s="205"/>
      <c r="M320" s="204"/>
      <c r="N320" s="38"/>
      <c r="O320" s="205"/>
      <c r="P320" s="205"/>
      <c r="Q320" s="38"/>
      <c r="R320" s="38"/>
      <c r="S320" s="205"/>
      <c r="T320" s="205"/>
      <c r="U320" s="38"/>
    </row>
    <row r="321" spans="1:21">
      <c r="A321" s="12"/>
      <c r="B321" s="213" t="s">
        <v>155</v>
      </c>
      <c r="C321" s="210" t="s">
        <v>620</v>
      </c>
      <c r="D321" s="210"/>
      <c r="E321" s="211" t="s">
        <v>239</v>
      </c>
      <c r="F321" s="33"/>
      <c r="G321" s="209">
        <v>5777</v>
      </c>
      <c r="H321" s="209"/>
      <c r="I321" s="33"/>
      <c r="J321" s="33"/>
      <c r="K321" s="210" t="s">
        <v>621</v>
      </c>
      <c r="L321" s="210"/>
      <c r="M321" s="211" t="s">
        <v>239</v>
      </c>
      <c r="N321" s="33"/>
      <c r="O321" s="210" t="s">
        <v>234</v>
      </c>
      <c r="P321" s="210"/>
      <c r="Q321" s="33"/>
      <c r="R321" s="33"/>
      <c r="S321" s="210" t="s">
        <v>622</v>
      </c>
      <c r="T321" s="210"/>
      <c r="U321" s="211" t="s">
        <v>239</v>
      </c>
    </row>
    <row r="322" spans="1:21">
      <c r="A322" s="12"/>
      <c r="B322" s="213"/>
      <c r="C322" s="210"/>
      <c r="D322" s="210"/>
      <c r="E322" s="211"/>
      <c r="F322" s="33"/>
      <c r="G322" s="209"/>
      <c r="H322" s="209"/>
      <c r="I322" s="33"/>
      <c r="J322" s="33"/>
      <c r="K322" s="210"/>
      <c r="L322" s="210"/>
      <c r="M322" s="211"/>
      <c r="N322" s="33"/>
      <c r="O322" s="210"/>
      <c r="P322" s="210"/>
      <c r="Q322" s="33"/>
      <c r="R322" s="33"/>
      <c r="S322" s="210"/>
      <c r="T322" s="210"/>
      <c r="U322" s="211"/>
    </row>
    <row r="323" spans="1:21">
      <c r="A323" s="12"/>
      <c r="B323" s="214" t="s">
        <v>156</v>
      </c>
      <c r="C323" s="205" t="s">
        <v>234</v>
      </c>
      <c r="D323" s="205"/>
      <c r="E323" s="38"/>
      <c r="F323" s="38"/>
      <c r="G323" s="205" t="s">
        <v>234</v>
      </c>
      <c r="H323" s="205"/>
      <c r="I323" s="38"/>
      <c r="J323" s="38"/>
      <c r="K323" s="205" t="s">
        <v>623</v>
      </c>
      <c r="L323" s="205"/>
      <c r="M323" s="204" t="s">
        <v>239</v>
      </c>
      <c r="N323" s="38"/>
      <c r="O323" s="205" t="s">
        <v>234</v>
      </c>
      <c r="P323" s="205"/>
      <c r="Q323" s="38"/>
      <c r="R323" s="38"/>
      <c r="S323" s="205" t="s">
        <v>623</v>
      </c>
      <c r="T323" s="205"/>
      <c r="U323" s="204" t="s">
        <v>239</v>
      </c>
    </row>
    <row r="324" spans="1:21">
      <c r="A324" s="12"/>
      <c r="B324" s="214"/>
      <c r="C324" s="205"/>
      <c r="D324" s="205"/>
      <c r="E324" s="38"/>
      <c r="F324" s="38"/>
      <c r="G324" s="205"/>
      <c r="H324" s="205"/>
      <c r="I324" s="38"/>
      <c r="J324" s="38"/>
      <c r="K324" s="205"/>
      <c r="L324" s="205"/>
      <c r="M324" s="204"/>
      <c r="N324" s="38"/>
      <c r="O324" s="205"/>
      <c r="P324" s="205"/>
      <c r="Q324" s="38"/>
      <c r="R324" s="38"/>
      <c r="S324" s="205"/>
      <c r="T324" s="205"/>
      <c r="U324" s="204"/>
    </row>
    <row r="325" spans="1:21">
      <c r="A325" s="12"/>
      <c r="B325" s="213" t="s">
        <v>157</v>
      </c>
      <c r="C325" s="210" t="s">
        <v>624</v>
      </c>
      <c r="D325" s="210"/>
      <c r="E325" s="211" t="s">
        <v>239</v>
      </c>
      <c r="F325" s="33"/>
      <c r="G325" s="210" t="s">
        <v>625</v>
      </c>
      <c r="H325" s="210"/>
      <c r="I325" s="211" t="s">
        <v>239</v>
      </c>
      <c r="J325" s="33"/>
      <c r="K325" s="209">
        <v>709940</v>
      </c>
      <c r="L325" s="209"/>
      <c r="M325" s="33"/>
      <c r="N325" s="33"/>
      <c r="O325" s="210" t="s">
        <v>234</v>
      </c>
      <c r="P325" s="210"/>
      <c r="Q325" s="33"/>
      <c r="R325" s="33"/>
      <c r="S325" s="210" t="s">
        <v>626</v>
      </c>
      <c r="T325" s="210"/>
      <c r="U325" s="211" t="s">
        <v>239</v>
      </c>
    </row>
    <row r="326" spans="1:21" ht="15.75" thickBot="1">
      <c r="A326" s="12"/>
      <c r="B326" s="213"/>
      <c r="C326" s="215"/>
      <c r="D326" s="215"/>
      <c r="E326" s="216"/>
      <c r="F326" s="33"/>
      <c r="G326" s="215"/>
      <c r="H326" s="215"/>
      <c r="I326" s="216"/>
      <c r="J326" s="33"/>
      <c r="K326" s="217"/>
      <c r="L326" s="217"/>
      <c r="M326" s="43"/>
      <c r="N326" s="33"/>
      <c r="O326" s="215"/>
      <c r="P326" s="215"/>
      <c r="Q326" s="43"/>
      <c r="R326" s="33"/>
      <c r="S326" s="215"/>
      <c r="T326" s="215"/>
      <c r="U326" s="216"/>
    </row>
    <row r="327" spans="1:21">
      <c r="A327" s="12"/>
      <c r="B327" s="218" t="s">
        <v>627</v>
      </c>
      <c r="C327" s="219" t="s">
        <v>628</v>
      </c>
      <c r="D327" s="219"/>
      <c r="E327" s="221" t="s">
        <v>239</v>
      </c>
      <c r="F327" s="38"/>
      <c r="G327" s="223">
        <v>79300</v>
      </c>
      <c r="H327" s="223"/>
      <c r="I327" s="50"/>
      <c r="J327" s="38"/>
      <c r="K327" s="223">
        <v>611329</v>
      </c>
      <c r="L327" s="223"/>
      <c r="M327" s="50"/>
      <c r="N327" s="38"/>
      <c r="O327" s="219" t="s">
        <v>234</v>
      </c>
      <c r="P327" s="219"/>
      <c r="Q327" s="50"/>
      <c r="R327" s="38"/>
      <c r="S327" s="223">
        <v>75986</v>
      </c>
      <c r="T327" s="223"/>
      <c r="U327" s="50"/>
    </row>
    <row r="328" spans="1:21" ht="15.75" thickBot="1">
      <c r="A328" s="12"/>
      <c r="B328" s="218"/>
      <c r="C328" s="220"/>
      <c r="D328" s="220"/>
      <c r="E328" s="222"/>
      <c r="F328" s="38"/>
      <c r="G328" s="224"/>
      <c r="H328" s="224"/>
      <c r="I328" s="51"/>
      <c r="J328" s="38"/>
      <c r="K328" s="224"/>
      <c r="L328" s="224"/>
      <c r="M328" s="51"/>
      <c r="N328" s="38"/>
      <c r="O328" s="220"/>
      <c r="P328" s="220"/>
      <c r="Q328" s="51"/>
      <c r="R328" s="38"/>
      <c r="S328" s="224"/>
      <c r="T328" s="224"/>
      <c r="U328" s="51"/>
    </row>
    <row r="329" spans="1:21">
      <c r="A329" s="12"/>
      <c r="B329" s="200" t="s">
        <v>159</v>
      </c>
      <c r="C329" s="34"/>
      <c r="D329" s="34"/>
      <c r="E329" s="34"/>
      <c r="F329" s="23"/>
      <c r="G329" s="34"/>
      <c r="H329" s="34"/>
      <c r="I329" s="34"/>
      <c r="J329" s="23"/>
      <c r="K329" s="34"/>
      <c r="L329" s="34"/>
      <c r="M329" s="34"/>
      <c r="N329" s="23"/>
      <c r="O329" s="34"/>
      <c r="P329" s="34"/>
      <c r="Q329" s="34"/>
      <c r="R329" s="23"/>
      <c r="S329" s="34"/>
      <c r="T329" s="34"/>
      <c r="U329" s="34"/>
    </row>
    <row r="330" spans="1:21">
      <c r="A330" s="12"/>
      <c r="B330" s="204" t="s">
        <v>160</v>
      </c>
      <c r="C330" s="205" t="s">
        <v>234</v>
      </c>
      <c r="D330" s="205"/>
      <c r="E330" s="38"/>
      <c r="F330" s="38"/>
      <c r="G330" s="205" t="s">
        <v>629</v>
      </c>
      <c r="H330" s="205"/>
      <c r="I330" s="204" t="s">
        <v>239</v>
      </c>
      <c r="J330" s="38"/>
      <c r="K330" s="205" t="s">
        <v>630</v>
      </c>
      <c r="L330" s="205"/>
      <c r="M330" s="204" t="s">
        <v>239</v>
      </c>
      <c r="N330" s="38"/>
      <c r="O330" s="205" t="s">
        <v>234</v>
      </c>
      <c r="P330" s="205"/>
      <c r="Q330" s="38"/>
      <c r="R330" s="38"/>
      <c r="S330" s="205" t="s">
        <v>631</v>
      </c>
      <c r="T330" s="205"/>
      <c r="U330" s="204" t="s">
        <v>239</v>
      </c>
    </row>
    <row r="331" spans="1:21">
      <c r="A331" s="12"/>
      <c r="B331" s="204"/>
      <c r="C331" s="205"/>
      <c r="D331" s="205"/>
      <c r="E331" s="38"/>
      <c r="F331" s="38"/>
      <c r="G331" s="205"/>
      <c r="H331" s="205"/>
      <c r="I331" s="204"/>
      <c r="J331" s="38"/>
      <c r="K331" s="205"/>
      <c r="L331" s="205"/>
      <c r="M331" s="204"/>
      <c r="N331" s="38"/>
      <c r="O331" s="205"/>
      <c r="P331" s="205"/>
      <c r="Q331" s="38"/>
      <c r="R331" s="38"/>
      <c r="S331" s="205"/>
      <c r="T331" s="205"/>
      <c r="U331" s="204"/>
    </row>
    <row r="332" spans="1:21">
      <c r="A332" s="12"/>
      <c r="B332" s="211" t="s">
        <v>161</v>
      </c>
      <c r="C332" s="210" t="s">
        <v>234</v>
      </c>
      <c r="D332" s="210"/>
      <c r="E332" s="33"/>
      <c r="F332" s="33"/>
      <c r="G332" s="210" t="s">
        <v>632</v>
      </c>
      <c r="H332" s="210"/>
      <c r="I332" s="211" t="s">
        <v>239</v>
      </c>
      <c r="J332" s="33"/>
      <c r="K332" s="210" t="s">
        <v>633</v>
      </c>
      <c r="L332" s="210"/>
      <c r="M332" s="211" t="s">
        <v>239</v>
      </c>
      <c r="N332" s="33"/>
      <c r="O332" s="210" t="s">
        <v>234</v>
      </c>
      <c r="P332" s="210"/>
      <c r="Q332" s="33"/>
      <c r="R332" s="33"/>
      <c r="S332" s="210" t="s">
        <v>634</v>
      </c>
      <c r="T332" s="210"/>
      <c r="U332" s="211" t="s">
        <v>239</v>
      </c>
    </row>
    <row r="333" spans="1:21">
      <c r="A333" s="12"/>
      <c r="B333" s="211"/>
      <c r="C333" s="210"/>
      <c r="D333" s="210"/>
      <c r="E333" s="33"/>
      <c r="F333" s="33"/>
      <c r="G333" s="210"/>
      <c r="H333" s="210"/>
      <c r="I333" s="211"/>
      <c r="J333" s="33"/>
      <c r="K333" s="210"/>
      <c r="L333" s="210"/>
      <c r="M333" s="211"/>
      <c r="N333" s="33"/>
      <c r="O333" s="210"/>
      <c r="P333" s="210"/>
      <c r="Q333" s="33"/>
      <c r="R333" s="33"/>
      <c r="S333" s="210"/>
      <c r="T333" s="210"/>
      <c r="U333" s="211"/>
    </row>
    <row r="334" spans="1:21">
      <c r="A334" s="12"/>
      <c r="B334" s="204" t="s">
        <v>162</v>
      </c>
      <c r="C334" s="205" t="s">
        <v>234</v>
      </c>
      <c r="D334" s="205"/>
      <c r="E334" s="38"/>
      <c r="F334" s="38"/>
      <c r="G334" s="205" t="s">
        <v>234</v>
      </c>
      <c r="H334" s="205"/>
      <c r="I334" s="38"/>
      <c r="J334" s="38"/>
      <c r="K334" s="205" t="s">
        <v>635</v>
      </c>
      <c r="L334" s="205"/>
      <c r="M334" s="204" t="s">
        <v>239</v>
      </c>
      <c r="N334" s="38"/>
      <c r="O334" s="205" t="s">
        <v>234</v>
      </c>
      <c r="P334" s="205"/>
      <c r="Q334" s="38"/>
      <c r="R334" s="38"/>
      <c r="S334" s="205" t="s">
        <v>635</v>
      </c>
      <c r="T334" s="205"/>
      <c r="U334" s="204" t="s">
        <v>239</v>
      </c>
    </row>
    <row r="335" spans="1:21">
      <c r="A335" s="12"/>
      <c r="B335" s="204"/>
      <c r="C335" s="205"/>
      <c r="D335" s="205"/>
      <c r="E335" s="38"/>
      <c r="F335" s="38"/>
      <c r="G335" s="205"/>
      <c r="H335" s="205"/>
      <c r="I335" s="38"/>
      <c r="J335" s="38"/>
      <c r="K335" s="205"/>
      <c r="L335" s="205"/>
      <c r="M335" s="204"/>
      <c r="N335" s="38"/>
      <c r="O335" s="205"/>
      <c r="P335" s="205"/>
      <c r="Q335" s="38"/>
      <c r="R335" s="38"/>
      <c r="S335" s="205"/>
      <c r="T335" s="205"/>
      <c r="U335" s="204"/>
    </row>
    <row r="336" spans="1:21">
      <c r="A336" s="12"/>
      <c r="B336" s="211" t="s">
        <v>163</v>
      </c>
      <c r="C336" s="210" t="s">
        <v>234</v>
      </c>
      <c r="D336" s="210"/>
      <c r="E336" s="33"/>
      <c r="F336" s="33"/>
      <c r="G336" s="210" t="s">
        <v>234</v>
      </c>
      <c r="H336" s="210"/>
      <c r="I336" s="33"/>
      <c r="J336" s="33"/>
      <c r="K336" s="210" t="s">
        <v>636</v>
      </c>
      <c r="L336" s="210"/>
      <c r="M336" s="211" t="s">
        <v>239</v>
      </c>
      <c r="N336" s="33"/>
      <c r="O336" s="210" t="s">
        <v>234</v>
      </c>
      <c r="P336" s="210"/>
      <c r="Q336" s="33"/>
      <c r="R336" s="33"/>
      <c r="S336" s="210" t="s">
        <v>636</v>
      </c>
      <c r="T336" s="210"/>
      <c r="U336" s="211" t="s">
        <v>239</v>
      </c>
    </row>
    <row r="337" spans="1:21" ht="15.75" thickBot="1">
      <c r="A337" s="12"/>
      <c r="B337" s="211"/>
      <c r="C337" s="215"/>
      <c r="D337" s="215"/>
      <c r="E337" s="43"/>
      <c r="F337" s="33"/>
      <c r="G337" s="215"/>
      <c r="H337" s="215"/>
      <c r="I337" s="43"/>
      <c r="J337" s="33"/>
      <c r="K337" s="215"/>
      <c r="L337" s="215"/>
      <c r="M337" s="216"/>
      <c r="N337" s="33"/>
      <c r="O337" s="215"/>
      <c r="P337" s="215"/>
      <c r="Q337" s="43"/>
      <c r="R337" s="33"/>
      <c r="S337" s="215"/>
      <c r="T337" s="215"/>
      <c r="U337" s="216"/>
    </row>
    <row r="338" spans="1:21">
      <c r="A338" s="12"/>
      <c r="B338" s="218" t="s">
        <v>165</v>
      </c>
      <c r="C338" s="219" t="s">
        <v>234</v>
      </c>
      <c r="D338" s="219"/>
      <c r="E338" s="50"/>
      <c r="F338" s="38"/>
      <c r="G338" s="219" t="s">
        <v>637</v>
      </c>
      <c r="H338" s="219"/>
      <c r="I338" s="221" t="s">
        <v>239</v>
      </c>
      <c r="J338" s="38"/>
      <c r="K338" s="219" t="s">
        <v>638</v>
      </c>
      <c r="L338" s="219"/>
      <c r="M338" s="221" t="s">
        <v>239</v>
      </c>
      <c r="N338" s="38"/>
      <c r="O338" s="219" t="s">
        <v>234</v>
      </c>
      <c r="P338" s="219"/>
      <c r="Q338" s="50"/>
      <c r="R338" s="38"/>
      <c r="S338" s="219" t="s">
        <v>639</v>
      </c>
      <c r="T338" s="219"/>
      <c r="U338" s="221" t="s">
        <v>239</v>
      </c>
    </row>
    <row r="339" spans="1:21" ht="15.75" thickBot="1">
      <c r="A339" s="12"/>
      <c r="B339" s="218"/>
      <c r="C339" s="220"/>
      <c r="D339" s="220"/>
      <c r="E339" s="51"/>
      <c r="F339" s="38"/>
      <c r="G339" s="220"/>
      <c r="H339" s="220"/>
      <c r="I339" s="222"/>
      <c r="J339" s="38"/>
      <c r="K339" s="220"/>
      <c r="L339" s="220"/>
      <c r="M339" s="222"/>
      <c r="N339" s="38"/>
      <c r="O339" s="220"/>
      <c r="P339" s="220"/>
      <c r="Q339" s="51"/>
      <c r="R339" s="38"/>
      <c r="S339" s="220"/>
      <c r="T339" s="220"/>
      <c r="U339" s="222"/>
    </row>
    <row r="340" spans="1:21">
      <c r="A340" s="12"/>
      <c r="B340" s="200" t="s">
        <v>166</v>
      </c>
      <c r="C340" s="34"/>
      <c r="D340" s="34"/>
      <c r="E340" s="34"/>
      <c r="F340" s="23"/>
      <c r="G340" s="34"/>
      <c r="H340" s="34"/>
      <c r="I340" s="34"/>
      <c r="J340" s="23"/>
      <c r="K340" s="34"/>
      <c r="L340" s="34"/>
      <c r="M340" s="34"/>
      <c r="N340" s="23"/>
      <c r="O340" s="34"/>
      <c r="P340" s="34"/>
      <c r="Q340" s="34"/>
      <c r="R340" s="23"/>
      <c r="S340" s="34"/>
      <c r="T340" s="34"/>
      <c r="U340" s="34"/>
    </row>
    <row r="341" spans="1:21">
      <c r="A341" s="12"/>
      <c r="B341" s="204" t="s">
        <v>167</v>
      </c>
      <c r="C341" s="205" t="s">
        <v>640</v>
      </c>
      <c r="D341" s="205"/>
      <c r="E341" s="204" t="s">
        <v>239</v>
      </c>
      <c r="F341" s="38"/>
      <c r="G341" s="205" t="s">
        <v>234</v>
      </c>
      <c r="H341" s="205"/>
      <c r="I341" s="38"/>
      <c r="J341" s="38"/>
      <c r="K341" s="205" t="s">
        <v>234</v>
      </c>
      <c r="L341" s="205"/>
      <c r="M341" s="38"/>
      <c r="N341" s="38"/>
      <c r="O341" s="205" t="s">
        <v>234</v>
      </c>
      <c r="P341" s="205"/>
      <c r="Q341" s="38"/>
      <c r="R341" s="38"/>
      <c r="S341" s="205" t="s">
        <v>640</v>
      </c>
      <c r="T341" s="205"/>
      <c r="U341" s="204" t="s">
        <v>239</v>
      </c>
    </row>
    <row r="342" spans="1:21">
      <c r="A342" s="12"/>
      <c r="B342" s="204"/>
      <c r="C342" s="205"/>
      <c r="D342" s="205"/>
      <c r="E342" s="204"/>
      <c r="F342" s="38"/>
      <c r="G342" s="205"/>
      <c r="H342" s="205"/>
      <c r="I342" s="38"/>
      <c r="J342" s="38"/>
      <c r="K342" s="205"/>
      <c r="L342" s="205"/>
      <c r="M342" s="38"/>
      <c r="N342" s="38"/>
      <c r="O342" s="205"/>
      <c r="P342" s="205"/>
      <c r="Q342" s="38"/>
      <c r="R342" s="38"/>
      <c r="S342" s="205"/>
      <c r="T342" s="205"/>
      <c r="U342" s="204"/>
    </row>
    <row r="343" spans="1:21">
      <c r="A343" s="12"/>
      <c r="B343" s="211" t="s">
        <v>168</v>
      </c>
      <c r="C343" s="210" t="s">
        <v>234</v>
      </c>
      <c r="D343" s="210"/>
      <c r="E343" s="33"/>
      <c r="F343" s="33"/>
      <c r="G343" s="210" t="s">
        <v>641</v>
      </c>
      <c r="H343" s="210"/>
      <c r="I343" s="211" t="s">
        <v>239</v>
      </c>
      <c r="J343" s="33"/>
      <c r="K343" s="210" t="s">
        <v>642</v>
      </c>
      <c r="L343" s="210"/>
      <c r="M343" s="211" t="s">
        <v>239</v>
      </c>
      <c r="N343" s="33"/>
      <c r="O343" s="210" t="s">
        <v>234</v>
      </c>
      <c r="P343" s="210"/>
      <c r="Q343" s="33"/>
      <c r="R343" s="33"/>
      <c r="S343" s="210" t="s">
        <v>581</v>
      </c>
      <c r="T343" s="210"/>
      <c r="U343" s="211" t="s">
        <v>239</v>
      </c>
    </row>
    <row r="344" spans="1:21">
      <c r="A344" s="12"/>
      <c r="B344" s="211"/>
      <c r="C344" s="210"/>
      <c r="D344" s="210"/>
      <c r="E344" s="33"/>
      <c r="F344" s="33"/>
      <c r="G344" s="210"/>
      <c r="H344" s="210"/>
      <c r="I344" s="211"/>
      <c r="J344" s="33"/>
      <c r="K344" s="210"/>
      <c r="L344" s="210"/>
      <c r="M344" s="211"/>
      <c r="N344" s="33"/>
      <c r="O344" s="210"/>
      <c r="P344" s="210"/>
      <c r="Q344" s="33"/>
      <c r="R344" s="33"/>
      <c r="S344" s="210"/>
      <c r="T344" s="210"/>
      <c r="U344" s="211"/>
    </row>
    <row r="345" spans="1:21">
      <c r="A345" s="12"/>
      <c r="B345" s="204" t="s">
        <v>643</v>
      </c>
      <c r="C345" s="205" t="s">
        <v>644</v>
      </c>
      <c r="D345" s="205"/>
      <c r="E345" s="204" t="s">
        <v>239</v>
      </c>
      <c r="F345" s="38"/>
      <c r="G345" s="205" t="s">
        <v>234</v>
      </c>
      <c r="H345" s="205"/>
      <c r="I345" s="38"/>
      <c r="J345" s="38"/>
      <c r="K345" s="205" t="s">
        <v>234</v>
      </c>
      <c r="L345" s="205"/>
      <c r="M345" s="38"/>
      <c r="N345" s="38"/>
      <c r="O345" s="205" t="s">
        <v>234</v>
      </c>
      <c r="P345" s="205"/>
      <c r="Q345" s="38"/>
      <c r="R345" s="38"/>
      <c r="S345" s="205" t="s">
        <v>644</v>
      </c>
      <c r="T345" s="205"/>
      <c r="U345" s="204" t="s">
        <v>239</v>
      </c>
    </row>
    <row r="346" spans="1:21">
      <c r="A346" s="12"/>
      <c r="B346" s="204"/>
      <c r="C346" s="205"/>
      <c r="D346" s="205"/>
      <c r="E346" s="204"/>
      <c r="F346" s="38"/>
      <c r="G346" s="205"/>
      <c r="H346" s="205"/>
      <c r="I346" s="38"/>
      <c r="J346" s="38"/>
      <c r="K346" s="205"/>
      <c r="L346" s="205"/>
      <c r="M346" s="38"/>
      <c r="N346" s="38"/>
      <c r="O346" s="205"/>
      <c r="P346" s="205"/>
      <c r="Q346" s="38"/>
      <c r="R346" s="38"/>
      <c r="S346" s="205"/>
      <c r="T346" s="205"/>
      <c r="U346" s="204"/>
    </row>
    <row r="347" spans="1:21">
      <c r="A347" s="12"/>
      <c r="B347" s="211" t="s">
        <v>645</v>
      </c>
      <c r="C347" s="210" t="s">
        <v>646</v>
      </c>
      <c r="D347" s="210"/>
      <c r="E347" s="211" t="s">
        <v>239</v>
      </c>
      <c r="F347" s="33"/>
      <c r="G347" s="210" t="s">
        <v>234</v>
      </c>
      <c r="H347" s="210"/>
      <c r="I347" s="33"/>
      <c r="J347" s="33"/>
      <c r="K347" s="210" t="s">
        <v>234</v>
      </c>
      <c r="L347" s="210"/>
      <c r="M347" s="33"/>
      <c r="N347" s="33"/>
      <c r="O347" s="210" t="s">
        <v>234</v>
      </c>
      <c r="P347" s="210"/>
      <c r="Q347" s="33"/>
      <c r="R347" s="33"/>
      <c r="S347" s="210" t="s">
        <v>646</v>
      </c>
      <c r="T347" s="210"/>
      <c r="U347" s="211" t="s">
        <v>239</v>
      </c>
    </row>
    <row r="348" spans="1:21">
      <c r="A348" s="12"/>
      <c r="B348" s="211"/>
      <c r="C348" s="210"/>
      <c r="D348" s="210"/>
      <c r="E348" s="211"/>
      <c r="F348" s="33"/>
      <c r="G348" s="210"/>
      <c r="H348" s="210"/>
      <c r="I348" s="33"/>
      <c r="J348" s="33"/>
      <c r="K348" s="210"/>
      <c r="L348" s="210"/>
      <c r="M348" s="33"/>
      <c r="N348" s="33"/>
      <c r="O348" s="210"/>
      <c r="P348" s="210"/>
      <c r="Q348" s="33"/>
      <c r="R348" s="33"/>
      <c r="S348" s="210"/>
      <c r="T348" s="210"/>
      <c r="U348" s="211"/>
    </row>
    <row r="349" spans="1:21">
      <c r="A349" s="12"/>
      <c r="B349" s="204" t="s">
        <v>181</v>
      </c>
      <c r="C349" s="206">
        <v>911835</v>
      </c>
      <c r="D349" s="206"/>
      <c r="E349" s="38"/>
      <c r="F349" s="38"/>
      <c r="G349" s="205" t="s">
        <v>234</v>
      </c>
      <c r="H349" s="205"/>
      <c r="I349" s="38"/>
      <c r="J349" s="38"/>
      <c r="K349" s="205" t="s">
        <v>234</v>
      </c>
      <c r="L349" s="205"/>
      <c r="M349" s="38"/>
      <c r="N349" s="38"/>
      <c r="O349" s="205" t="s">
        <v>234</v>
      </c>
      <c r="P349" s="205"/>
      <c r="Q349" s="38"/>
      <c r="R349" s="38"/>
      <c r="S349" s="206">
        <v>911835</v>
      </c>
      <c r="T349" s="206"/>
      <c r="U349" s="38"/>
    </row>
    <row r="350" spans="1:21">
      <c r="A350" s="12"/>
      <c r="B350" s="204"/>
      <c r="C350" s="206"/>
      <c r="D350" s="206"/>
      <c r="E350" s="38"/>
      <c r="F350" s="38"/>
      <c r="G350" s="205"/>
      <c r="H350" s="205"/>
      <c r="I350" s="38"/>
      <c r="J350" s="38"/>
      <c r="K350" s="205"/>
      <c r="L350" s="205"/>
      <c r="M350" s="38"/>
      <c r="N350" s="38"/>
      <c r="O350" s="205"/>
      <c r="P350" s="205"/>
      <c r="Q350" s="38"/>
      <c r="R350" s="38"/>
      <c r="S350" s="206"/>
      <c r="T350" s="206"/>
      <c r="U350" s="38"/>
    </row>
    <row r="351" spans="1:21">
      <c r="A351" s="12"/>
      <c r="B351" s="211" t="s">
        <v>184</v>
      </c>
      <c r="C351" s="209">
        <v>696500</v>
      </c>
      <c r="D351" s="209"/>
      <c r="E351" s="33"/>
      <c r="F351" s="33"/>
      <c r="G351" s="210" t="s">
        <v>234</v>
      </c>
      <c r="H351" s="210"/>
      <c r="I351" s="33"/>
      <c r="J351" s="33"/>
      <c r="K351" s="210" t="s">
        <v>234</v>
      </c>
      <c r="L351" s="210"/>
      <c r="M351" s="33"/>
      <c r="N351" s="33"/>
      <c r="O351" s="210" t="s">
        <v>234</v>
      </c>
      <c r="P351" s="210"/>
      <c r="Q351" s="33"/>
      <c r="R351" s="33"/>
      <c r="S351" s="209">
        <v>696500</v>
      </c>
      <c r="T351" s="209"/>
      <c r="U351" s="33"/>
    </row>
    <row r="352" spans="1:21">
      <c r="A352" s="12"/>
      <c r="B352" s="211"/>
      <c r="C352" s="209"/>
      <c r="D352" s="209"/>
      <c r="E352" s="33"/>
      <c r="F352" s="33"/>
      <c r="G352" s="210"/>
      <c r="H352" s="210"/>
      <c r="I352" s="33"/>
      <c r="J352" s="33"/>
      <c r="K352" s="210"/>
      <c r="L352" s="210"/>
      <c r="M352" s="33"/>
      <c r="N352" s="33"/>
      <c r="O352" s="210"/>
      <c r="P352" s="210"/>
      <c r="Q352" s="33"/>
      <c r="R352" s="33"/>
      <c r="S352" s="209"/>
      <c r="T352" s="209"/>
      <c r="U352" s="33"/>
    </row>
    <row r="353" spans="1:21">
      <c r="A353" s="12"/>
      <c r="B353" s="204" t="s">
        <v>137</v>
      </c>
      <c r="C353" s="205" t="s">
        <v>647</v>
      </c>
      <c r="D353" s="205"/>
      <c r="E353" s="204" t="s">
        <v>239</v>
      </c>
      <c r="F353" s="38"/>
      <c r="G353" s="205" t="s">
        <v>234</v>
      </c>
      <c r="H353" s="205"/>
      <c r="I353" s="38"/>
      <c r="J353" s="38"/>
      <c r="K353" s="205" t="s">
        <v>234</v>
      </c>
      <c r="L353" s="205"/>
      <c r="M353" s="38"/>
      <c r="N353" s="38"/>
      <c r="O353" s="205" t="s">
        <v>234</v>
      </c>
      <c r="P353" s="205"/>
      <c r="Q353" s="38"/>
      <c r="R353" s="38"/>
      <c r="S353" s="205" t="s">
        <v>647</v>
      </c>
      <c r="T353" s="205"/>
      <c r="U353" s="204" t="s">
        <v>239</v>
      </c>
    </row>
    <row r="354" spans="1:21">
      <c r="A354" s="12"/>
      <c r="B354" s="204"/>
      <c r="C354" s="205"/>
      <c r="D354" s="205"/>
      <c r="E354" s="204"/>
      <c r="F354" s="38"/>
      <c r="G354" s="205"/>
      <c r="H354" s="205"/>
      <c r="I354" s="38"/>
      <c r="J354" s="38"/>
      <c r="K354" s="205"/>
      <c r="L354" s="205"/>
      <c r="M354" s="38"/>
      <c r="N354" s="38"/>
      <c r="O354" s="205"/>
      <c r="P354" s="205"/>
      <c r="Q354" s="38"/>
      <c r="R354" s="38"/>
      <c r="S354" s="205"/>
      <c r="T354" s="205"/>
      <c r="U354" s="204"/>
    </row>
    <row r="355" spans="1:21">
      <c r="A355" s="12"/>
      <c r="B355" s="211" t="s">
        <v>136</v>
      </c>
      <c r="C355" s="210" t="s">
        <v>234</v>
      </c>
      <c r="D355" s="210"/>
      <c r="E355" s="33"/>
      <c r="F355" s="33"/>
      <c r="G355" s="210" t="s">
        <v>234</v>
      </c>
      <c r="H355" s="210"/>
      <c r="I355" s="33"/>
      <c r="J355" s="33"/>
      <c r="K355" s="210" t="s">
        <v>648</v>
      </c>
      <c r="L355" s="210"/>
      <c r="M355" s="211" t="s">
        <v>239</v>
      </c>
      <c r="N355" s="33"/>
      <c r="O355" s="210" t="s">
        <v>234</v>
      </c>
      <c r="P355" s="210"/>
      <c r="Q355" s="33"/>
      <c r="R355" s="33"/>
      <c r="S355" s="210" t="s">
        <v>648</v>
      </c>
      <c r="T355" s="210"/>
      <c r="U355" s="211" t="s">
        <v>239</v>
      </c>
    </row>
    <row r="356" spans="1:21" ht="15.75" thickBot="1">
      <c r="A356" s="12"/>
      <c r="B356" s="211"/>
      <c r="C356" s="215"/>
      <c r="D356" s="215"/>
      <c r="E356" s="43"/>
      <c r="F356" s="33"/>
      <c r="G356" s="215"/>
      <c r="H356" s="215"/>
      <c r="I356" s="43"/>
      <c r="J356" s="33"/>
      <c r="K356" s="215"/>
      <c r="L356" s="215"/>
      <c r="M356" s="216"/>
      <c r="N356" s="33"/>
      <c r="O356" s="215"/>
      <c r="P356" s="215"/>
      <c r="Q356" s="43"/>
      <c r="R356" s="33"/>
      <c r="S356" s="215"/>
      <c r="T356" s="215"/>
      <c r="U356" s="216"/>
    </row>
    <row r="357" spans="1:21">
      <c r="A357" s="12"/>
      <c r="B357" s="218" t="s">
        <v>170</v>
      </c>
      <c r="C357" s="223">
        <v>614648</v>
      </c>
      <c r="D357" s="223"/>
      <c r="E357" s="50"/>
      <c r="F357" s="38"/>
      <c r="G357" s="219" t="s">
        <v>641</v>
      </c>
      <c r="H357" s="219"/>
      <c r="I357" s="221" t="s">
        <v>239</v>
      </c>
      <c r="J357" s="38"/>
      <c r="K357" s="219" t="s">
        <v>649</v>
      </c>
      <c r="L357" s="219"/>
      <c r="M357" s="221" t="s">
        <v>239</v>
      </c>
      <c r="N357" s="38"/>
      <c r="O357" s="219" t="s">
        <v>234</v>
      </c>
      <c r="P357" s="219"/>
      <c r="Q357" s="50"/>
      <c r="R357" s="38"/>
      <c r="S357" s="223">
        <v>608132</v>
      </c>
      <c r="T357" s="223"/>
      <c r="U357" s="50"/>
    </row>
    <row r="358" spans="1:21" ht="15.75" thickBot="1">
      <c r="A358" s="12"/>
      <c r="B358" s="218"/>
      <c r="C358" s="224"/>
      <c r="D358" s="224"/>
      <c r="E358" s="51"/>
      <c r="F358" s="38"/>
      <c r="G358" s="220"/>
      <c r="H358" s="220"/>
      <c r="I358" s="222"/>
      <c r="J358" s="38"/>
      <c r="K358" s="220"/>
      <c r="L358" s="220"/>
      <c r="M358" s="222"/>
      <c r="N358" s="38"/>
      <c r="O358" s="220"/>
      <c r="P358" s="220"/>
      <c r="Q358" s="51"/>
      <c r="R358" s="38"/>
      <c r="S358" s="224"/>
      <c r="T358" s="224"/>
      <c r="U358" s="51"/>
    </row>
    <row r="359" spans="1:21">
      <c r="A359" s="12"/>
      <c r="B359" s="211" t="s">
        <v>171</v>
      </c>
      <c r="C359" s="225" t="s">
        <v>650</v>
      </c>
      <c r="D359" s="225"/>
      <c r="E359" s="226" t="s">
        <v>239</v>
      </c>
      <c r="F359" s="33"/>
      <c r="G359" s="225" t="s">
        <v>651</v>
      </c>
      <c r="H359" s="225"/>
      <c r="I359" s="226" t="s">
        <v>239</v>
      </c>
      <c r="J359" s="33"/>
      <c r="K359" s="227">
        <v>5180</v>
      </c>
      <c r="L359" s="227"/>
      <c r="M359" s="34"/>
      <c r="N359" s="33"/>
      <c r="O359" s="225" t="s">
        <v>234</v>
      </c>
      <c r="P359" s="225"/>
      <c r="Q359" s="34"/>
      <c r="R359" s="33"/>
      <c r="S359" s="227">
        <v>4005</v>
      </c>
      <c r="T359" s="227"/>
      <c r="U359" s="34"/>
    </row>
    <row r="360" spans="1:21" ht="15.75" thickBot="1">
      <c r="A360" s="12"/>
      <c r="B360" s="211"/>
      <c r="C360" s="215"/>
      <c r="D360" s="215"/>
      <c r="E360" s="216"/>
      <c r="F360" s="33"/>
      <c r="G360" s="215"/>
      <c r="H360" s="215"/>
      <c r="I360" s="216"/>
      <c r="J360" s="33"/>
      <c r="K360" s="217"/>
      <c r="L360" s="217"/>
      <c r="M360" s="43"/>
      <c r="N360" s="33"/>
      <c r="O360" s="215"/>
      <c r="P360" s="215"/>
      <c r="Q360" s="43"/>
      <c r="R360" s="33"/>
      <c r="S360" s="217"/>
      <c r="T360" s="217"/>
      <c r="U360" s="43"/>
    </row>
    <row r="361" spans="1:21">
      <c r="A361" s="12"/>
      <c r="B361" s="204" t="s">
        <v>652</v>
      </c>
      <c r="C361" s="219" t="s">
        <v>234</v>
      </c>
      <c r="D361" s="219"/>
      <c r="E361" s="50"/>
      <c r="F361" s="38"/>
      <c r="G361" s="219" t="s">
        <v>653</v>
      </c>
      <c r="H361" s="219"/>
      <c r="I361" s="221" t="s">
        <v>239</v>
      </c>
      <c r="J361" s="38"/>
      <c r="K361" s="223">
        <v>12742</v>
      </c>
      <c r="L361" s="223"/>
      <c r="M361" s="50"/>
      <c r="N361" s="38"/>
      <c r="O361" s="219" t="s">
        <v>234</v>
      </c>
      <c r="P361" s="219"/>
      <c r="Q361" s="50"/>
      <c r="R361" s="38"/>
      <c r="S361" s="219" t="s">
        <v>654</v>
      </c>
      <c r="T361" s="219"/>
      <c r="U361" s="221" t="s">
        <v>239</v>
      </c>
    </row>
    <row r="362" spans="1:21">
      <c r="A362" s="12"/>
      <c r="B362" s="204"/>
      <c r="C362" s="205"/>
      <c r="D362" s="205"/>
      <c r="E362" s="38"/>
      <c r="F362" s="38"/>
      <c r="G362" s="205"/>
      <c r="H362" s="205"/>
      <c r="I362" s="204"/>
      <c r="J362" s="38"/>
      <c r="K362" s="206"/>
      <c r="L362" s="206"/>
      <c r="M362" s="38"/>
      <c r="N362" s="38"/>
      <c r="O362" s="205"/>
      <c r="P362" s="205"/>
      <c r="Q362" s="38"/>
      <c r="R362" s="38"/>
      <c r="S362" s="205"/>
      <c r="T362" s="205"/>
      <c r="U362" s="204"/>
    </row>
    <row r="363" spans="1:21">
      <c r="A363" s="12"/>
      <c r="B363" s="211" t="s">
        <v>173</v>
      </c>
      <c r="C363" s="210" t="s">
        <v>234</v>
      </c>
      <c r="D363" s="210"/>
      <c r="E363" s="33"/>
      <c r="F363" s="33"/>
      <c r="G363" s="209">
        <v>182869</v>
      </c>
      <c r="H363" s="209"/>
      <c r="I363" s="33"/>
      <c r="J363" s="33"/>
      <c r="K363" s="209">
        <v>49326</v>
      </c>
      <c r="L363" s="209"/>
      <c r="M363" s="33"/>
      <c r="N363" s="33"/>
      <c r="O363" s="210" t="s">
        <v>234</v>
      </c>
      <c r="P363" s="210"/>
      <c r="Q363" s="33"/>
      <c r="R363" s="33"/>
      <c r="S363" s="209">
        <v>232195</v>
      </c>
      <c r="T363" s="209"/>
      <c r="U363" s="33"/>
    </row>
    <row r="364" spans="1:21" ht="15.75" thickBot="1">
      <c r="A364" s="12"/>
      <c r="B364" s="211"/>
      <c r="C364" s="215"/>
      <c r="D364" s="215"/>
      <c r="E364" s="43"/>
      <c r="F364" s="33"/>
      <c r="G364" s="217"/>
      <c r="H364" s="217"/>
      <c r="I364" s="43"/>
      <c r="J364" s="33"/>
      <c r="K364" s="217"/>
      <c r="L364" s="217"/>
      <c r="M364" s="43"/>
      <c r="N364" s="33"/>
      <c r="O364" s="215"/>
      <c r="P364" s="215"/>
      <c r="Q364" s="43"/>
      <c r="R364" s="33"/>
      <c r="S364" s="217"/>
      <c r="T364" s="217"/>
      <c r="U364" s="43"/>
    </row>
    <row r="365" spans="1:21">
      <c r="A365" s="12"/>
      <c r="B365" s="204" t="s">
        <v>174</v>
      </c>
      <c r="C365" s="221" t="s">
        <v>233</v>
      </c>
      <c r="D365" s="219" t="s">
        <v>234</v>
      </c>
      <c r="E365" s="50"/>
      <c r="F365" s="38"/>
      <c r="G365" s="221" t="s">
        <v>233</v>
      </c>
      <c r="H365" s="223">
        <v>163771</v>
      </c>
      <c r="I365" s="50"/>
      <c r="J365" s="38"/>
      <c r="K365" s="221" t="s">
        <v>233</v>
      </c>
      <c r="L365" s="223">
        <v>62068</v>
      </c>
      <c r="M365" s="50"/>
      <c r="N365" s="38"/>
      <c r="O365" s="221" t="s">
        <v>233</v>
      </c>
      <c r="P365" s="219" t="s">
        <v>234</v>
      </c>
      <c r="Q365" s="50"/>
      <c r="R365" s="38"/>
      <c r="S365" s="221" t="s">
        <v>233</v>
      </c>
      <c r="T365" s="223">
        <v>225839</v>
      </c>
      <c r="U365" s="50"/>
    </row>
    <row r="366" spans="1:21" ht="15.75" thickBot="1">
      <c r="A366" s="12"/>
      <c r="B366" s="204"/>
      <c r="C366" s="228"/>
      <c r="D366" s="229"/>
      <c r="E366" s="91"/>
      <c r="F366" s="38"/>
      <c r="G366" s="228"/>
      <c r="H366" s="230"/>
      <c r="I366" s="91"/>
      <c r="J366" s="38"/>
      <c r="K366" s="228"/>
      <c r="L366" s="230"/>
      <c r="M366" s="91"/>
      <c r="N366" s="38"/>
      <c r="O366" s="228"/>
      <c r="P366" s="229"/>
      <c r="Q366" s="91"/>
      <c r="R366" s="38"/>
      <c r="S366" s="228"/>
      <c r="T366" s="230"/>
      <c r="U366" s="91"/>
    </row>
    <row r="367" spans="1:21" ht="15.75" thickTop="1">
      <c r="A367" s="12"/>
      <c r="B367" s="29" t="s">
        <v>655</v>
      </c>
      <c r="C367" s="29"/>
      <c r="D367" s="29"/>
      <c r="E367" s="29"/>
      <c r="F367" s="29"/>
      <c r="G367" s="29"/>
      <c r="H367" s="29"/>
      <c r="I367" s="29"/>
      <c r="J367" s="29"/>
      <c r="K367" s="29"/>
      <c r="L367" s="29"/>
      <c r="M367" s="29"/>
      <c r="N367" s="29"/>
      <c r="O367" s="29"/>
      <c r="P367" s="29"/>
      <c r="Q367" s="29"/>
      <c r="R367" s="29"/>
      <c r="S367" s="29"/>
      <c r="T367" s="29"/>
      <c r="U367" s="29"/>
    </row>
    <row r="368" spans="1:21">
      <c r="A368" s="12"/>
      <c r="B368" s="29" t="s">
        <v>656</v>
      </c>
      <c r="C368" s="29"/>
      <c r="D368" s="29"/>
      <c r="E368" s="29"/>
      <c r="F368" s="29"/>
      <c r="G368" s="29"/>
      <c r="H368" s="29"/>
      <c r="I368" s="29"/>
      <c r="J368" s="29"/>
      <c r="K368" s="29"/>
      <c r="L368" s="29"/>
      <c r="M368" s="29"/>
      <c r="N368" s="29"/>
      <c r="O368" s="29"/>
      <c r="P368" s="29"/>
      <c r="Q368" s="29"/>
      <c r="R368" s="29"/>
      <c r="S368" s="29"/>
      <c r="T368" s="29"/>
      <c r="U368" s="29"/>
    </row>
    <row r="369" spans="1:21">
      <c r="A369" s="12"/>
      <c r="B369" s="29" t="s">
        <v>657</v>
      </c>
      <c r="C369" s="29"/>
      <c r="D369" s="29"/>
      <c r="E369" s="29"/>
      <c r="F369" s="29"/>
      <c r="G369" s="29"/>
      <c r="H369" s="29"/>
      <c r="I369" s="29"/>
      <c r="J369" s="29"/>
      <c r="K369" s="29"/>
      <c r="L369" s="29"/>
      <c r="M369" s="29"/>
      <c r="N369" s="29"/>
      <c r="O369" s="29"/>
      <c r="P369" s="29"/>
      <c r="Q369" s="29"/>
      <c r="R369" s="29"/>
      <c r="S369" s="29"/>
      <c r="T369" s="29"/>
      <c r="U369" s="29"/>
    </row>
    <row r="370" spans="1:21">
      <c r="A370" s="12"/>
      <c r="B370" s="28"/>
      <c r="C370" s="28"/>
      <c r="D370" s="28"/>
      <c r="E370" s="28"/>
      <c r="F370" s="28"/>
      <c r="G370" s="28"/>
      <c r="H370" s="28"/>
      <c r="I370" s="28"/>
      <c r="J370" s="28"/>
      <c r="K370" s="28"/>
      <c r="L370" s="28"/>
      <c r="M370" s="28"/>
      <c r="N370" s="28"/>
      <c r="O370" s="28"/>
      <c r="P370" s="28"/>
      <c r="Q370" s="28"/>
      <c r="R370" s="28"/>
      <c r="S370" s="28"/>
      <c r="T370" s="28"/>
      <c r="U370" s="28"/>
    </row>
    <row r="371" spans="1:21">
      <c r="A371" s="12"/>
      <c r="B371" s="20"/>
      <c r="C371" s="20"/>
      <c r="D371" s="20"/>
      <c r="E371" s="20"/>
      <c r="F371" s="20"/>
      <c r="G371" s="20"/>
      <c r="H371" s="20"/>
      <c r="I371" s="20"/>
      <c r="J371" s="20"/>
      <c r="K371" s="20"/>
      <c r="L371" s="20"/>
      <c r="M371" s="20"/>
      <c r="N371" s="20"/>
      <c r="O371" s="20"/>
      <c r="P371" s="20"/>
      <c r="Q371" s="20"/>
      <c r="R371" s="20"/>
      <c r="S371" s="20"/>
      <c r="T371" s="20"/>
      <c r="U371" s="20"/>
    </row>
    <row r="372" spans="1:21">
      <c r="A372" s="12"/>
      <c r="B372" s="38"/>
      <c r="C372" s="117" t="s">
        <v>504</v>
      </c>
      <c r="D372" s="117"/>
      <c r="E372" s="117"/>
      <c r="F372" s="38"/>
      <c r="G372" s="117" t="s">
        <v>505</v>
      </c>
      <c r="H372" s="117"/>
      <c r="I372" s="117"/>
      <c r="J372" s="38"/>
      <c r="K372" s="117" t="s">
        <v>505</v>
      </c>
      <c r="L372" s="117"/>
      <c r="M372" s="117"/>
      <c r="N372" s="38"/>
      <c r="O372" s="117" t="s">
        <v>537</v>
      </c>
      <c r="P372" s="117"/>
      <c r="Q372" s="117"/>
      <c r="R372" s="38"/>
      <c r="S372" s="117" t="s">
        <v>538</v>
      </c>
      <c r="T372" s="117"/>
      <c r="U372" s="117"/>
    </row>
    <row r="373" spans="1:21" ht="15.75" thickBot="1">
      <c r="A373" s="12"/>
      <c r="B373" s="38"/>
      <c r="C373" s="118"/>
      <c r="D373" s="118"/>
      <c r="E373" s="118"/>
      <c r="F373" s="38"/>
      <c r="G373" s="118" t="s">
        <v>506</v>
      </c>
      <c r="H373" s="118"/>
      <c r="I373" s="118"/>
      <c r="J373" s="38"/>
      <c r="K373" s="118" t="s">
        <v>536</v>
      </c>
      <c r="L373" s="118"/>
      <c r="M373" s="118"/>
      <c r="N373" s="38"/>
      <c r="O373" s="118"/>
      <c r="P373" s="118"/>
      <c r="Q373" s="118"/>
      <c r="R373" s="38"/>
      <c r="S373" s="118"/>
      <c r="T373" s="118"/>
      <c r="U373" s="118"/>
    </row>
    <row r="374" spans="1:21">
      <c r="A374" s="12"/>
      <c r="B374" s="113" t="s">
        <v>510</v>
      </c>
      <c r="C374" s="34"/>
      <c r="D374" s="34"/>
      <c r="E374" s="34"/>
      <c r="F374" s="23"/>
      <c r="G374" s="34"/>
      <c r="H374" s="34"/>
      <c r="I374" s="34"/>
      <c r="J374" s="23"/>
      <c r="K374" s="34"/>
      <c r="L374" s="34"/>
      <c r="M374" s="34"/>
      <c r="N374" s="23"/>
      <c r="O374" s="34"/>
      <c r="P374" s="34"/>
      <c r="Q374" s="34"/>
      <c r="R374" s="23"/>
      <c r="S374" s="34"/>
      <c r="T374" s="34"/>
      <c r="U374" s="34"/>
    </row>
    <row r="375" spans="1:21">
      <c r="A375" s="12"/>
      <c r="B375" s="114" t="s">
        <v>27</v>
      </c>
      <c r="C375" s="38"/>
      <c r="D375" s="38"/>
      <c r="E375" s="38"/>
      <c r="F375" s="21"/>
      <c r="G375" s="38"/>
      <c r="H375" s="38"/>
      <c r="I375" s="38"/>
      <c r="J375" s="21"/>
      <c r="K375" s="38"/>
      <c r="L375" s="38"/>
      <c r="M375" s="38"/>
      <c r="N375" s="21"/>
      <c r="O375" s="38"/>
      <c r="P375" s="38"/>
      <c r="Q375" s="38"/>
      <c r="R375" s="21"/>
      <c r="S375" s="38"/>
      <c r="T375" s="38"/>
      <c r="U375" s="38"/>
    </row>
    <row r="376" spans="1:21">
      <c r="A376" s="12"/>
      <c r="B376" s="119" t="s">
        <v>28</v>
      </c>
      <c r="C376" s="120" t="s">
        <v>233</v>
      </c>
      <c r="D376" s="121" t="s">
        <v>234</v>
      </c>
      <c r="E376" s="33"/>
      <c r="F376" s="33"/>
      <c r="G376" s="120" t="s">
        <v>233</v>
      </c>
      <c r="H376" s="122">
        <v>182869</v>
      </c>
      <c r="I376" s="33"/>
      <c r="J376" s="33"/>
      <c r="K376" s="120" t="s">
        <v>233</v>
      </c>
      <c r="L376" s="122">
        <v>49326</v>
      </c>
      <c r="M376" s="33"/>
      <c r="N376" s="33"/>
      <c r="O376" s="120" t="s">
        <v>233</v>
      </c>
      <c r="P376" s="121" t="s">
        <v>234</v>
      </c>
      <c r="Q376" s="33"/>
      <c r="R376" s="33"/>
      <c r="S376" s="120" t="s">
        <v>233</v>
      </c>
      <c r="T376" s="122">
        <v>232195</v>
      </c>
      <c r="U376" s="33"/>
    </row>
    <row r="377" spans="1:21">
      <c r="A377" s="12"/>
      <c r="B377" s="119"/>
      <c r="C377" s="120"/>
      <c r="D377" s="121"/>
      <c r="E377" s="33"/>
      <c r="F377" s="33"/>
      <c r="G377" s="120"/>
      <c r="H377" s="122"/>
      <c r="I377" s="33"/>
      <c r="J377" s="33"/>
      <c r="K377" s="120"/>
      <c r="L377" s="122"/>
      <c r="M377" s="33"/>
      <c r="N377" s="33"/>
      <c r="O377" s="120"/>
      <c r="P377" s="121"/>
      <c r="Q377" s="33"/>
      <c r="R377" s="33"/>
      <c r="S377" s="120"/>
      <c r="T377" s="122"/>
      <c r="U377" s="33"/>
    </row>
    <row r="378" spans="1:21">
      <c r="A378" s="12"/>
      <c r="B378" s="123" t="s">
        <v>511</v>
      </c>
      <c r="C378" s="139" t="s">
        <v>234</v>
      </c>
      <c r="D378" s="139"/>
      <c r="E378" s="38"/>
      <c r="F378" s="38"/>
      <c r="G378" s="147">
        <v>124937</v>
      </c>
      <c r="H378" s="147"/>
      <c r="I378" s="38"/>
      <c r="J378" s="38"/>
      <c r="K378" s="147">
        <v>23760</v>
      </c>
      <c r="L378" s="147"/>
      <c r="M378" s="38"/>
      <c r="N378" s="38"/>
      <c r="O378" s="139" t="s">
        <v>234</v>
      </c>
      <c r="P378" s="139"/>
      <c r="Q378" s="38"/>
      <c r="R378" s="38"/>
      <c r="S378" s="147">
        <v>148697</v>
      </c>
      <c r="T378" s="147"/>
      <c r="U378" s="38"/>
    </row>
    <row r="379" spans="1:21">
      <c r="A379" s="12"/>
      <c r="B379" s="123"/>
      <c r="C379" s="139"/>
      <c r="D379" s="139"/>
      <c r="E379" s="38"/>
      <c r="F379" s="38"/>
      <c r="G379" s="147"/>
      <c r="H379" s="147"/>
      <c r="I379" s="38"/>
      <c r="J379" s="38"/>
      <c r="K379" s="147"/>
      <c r="L379" s="147"/>
      <c r="M379" s="38"/>
      <c r="N379" s="38"/>
      <c r="O379" s="139"/>
      <c r="P379" s="139"/>
      <c r="Q379" s="38"/>
      <c r="R379" s="38"/>
      <c r="S379" s="147"/>
      <c r="T379" s="147"/>
      <c r="U379" s="38"/>
    </row>
    <row r="380" spans="1:21">
      <c r="A380" s="12"/>
      <c r="B380" s="119" t="s">
        <v>512</v>
      </c>
      <c r="C380" s="122">
        <v>1166304</v>
      </c>
      <c r="D380" s="122"/>
      <c r="E380" s="33"/>
      <c r="F380" s="33"/>
      <c r="G380" s="122">
        <v>628810</v>
      </c>
      <c r="H380" s="122"/>
      <c r="I380" s="33"/>
      <c r="J380" s="33"/>
      <c r="K380" s="122">
        <v>93267</v>
      </c>
      <c r="L380" s="122"/>
      <c r="M380" s="33"/>
      <c r="N380" s="33"/>
      <c r="O380" s="121" t="s">
        <v>658</v>
      </c>
      <c r="P380" s="121"/>
      <c r="Q380" s="120" t="s">
        <v>239</v>
      </c>
      <c r="R380" s="33"/>
      <c r="S380" s="121" t="s">
        <v>234</v>
      </c>
      <c r="T380" s="121"/>
      <c r="U380" s="33"/>
    </row>
    <row r="381" spans="1:21">
      <c r="A381" s="12"/>
      <c r="B381" s="119"/>
      <c r="C381" s="122"/>
      <c r="D381" s="122"/>
      <c r="E381" s="33"/>
      <c r="F381" s="33"/>
      <c r="G381" s="122"/>
      <c r="H381" s="122"/>
      <c r="I381" s="33"/>
      <c r="J381" s="33"/>
      <c r="K381" s="122"/>
      <c r="L381" s="122"/>
      <c r="M381" s="33"/>
      <c r="N381" s="33"/>
      <c r="O381" s="121"/>
      <c r="P381" s="121"/>
      <c r="Q381" s="120"/>
      <c r="R381" s="33"/>
      <c r="S381" s="121"/>
      <c r="T381" s="121"/>
      <c r="U381" s="33"/>
    </row>
    <row r="382" spans="1:21">
      <c r="A382" s="12"/>
      <c r="B382" s="123" t="s">
        <v>659</v>
      </c>
      <c r="C382" s="139" t="s">
        <v>234</v>
      </c>
      <c r="D382" s="139"/>
      <c r="E382" s="38"/>
      <c r="F382" s="38"/>
      <c r="G382" s="139" t="s">
        <v>234</v>
      </c>
      <c r="H382" s="139"/>
      <c r="I382" s="38"/>
      <c r="J382" s="38"/>
      <c r="K382" s="147">
        <v>14894</v>
      </c>
      <c r="L382" s="147"/>
      <c r="M382" s="38"/>
      <c r="N382" s="38"/>
      <c r="O382" s="139" t="s">
        <v>660</v>
      </c>
      <c r="P382" s="139"/>
      <c r="Q382" s="140" t="s">
        <v>239</v>
      </c>
      <c r="R382" s="38"/>
      <c r="S382" s="139" t="s">
        <v>234</v>
      </c>
      <c r="T382" s="139"/>
      <c r="U382" s="38"/>
    </row>
    <row r="383" spans="1:21">
      <c r="A383" s="12"/>
      <c r="B383" s="123"/>
      <c r="C383" s="139"/>
      <c r="D383" s="139"/>
      <c r="E383" s="38"/>
      <c r="F383" s="38"/>
      <c r="G383" s="139"/>
      <c r="H383" s="139"/>
      <c r="I383" s="38"/>
      <c r="J383" s="38"/>
      <c r="K383" s="147"/>
      <c r="L383" s="147"/>
      <c r="M383" s="38"/>
      <c r="N383" s="38"/>
      <c r="O383" s="139"/>
      <c r="P383" s="139"/>
      <c r="Q383" s="140"/>
      <c r="R383" s="38"/>
      <c r="S383" s="139"/>
      <c r="T383" s="139"/>
      <c r="U383" s="38"/>
    </row>
    <row r="384" spans="1:21">
      <c r="A384" s="12"/>
      <c r="B384" s="119" t="s">
        <v>30</v>
      </c>
      <c r="C384" s="122">
        <v>6460</v>
      </c>
      <c r="D384" s="122"/>
      <c r="E384" s="33"/>
      <c r="F384" s="33"/>
      <c r="G384" s="122">
        <v>4321</v>
      </c>
      <c r="H384" s="122"/>
      <c r="I384" s="33"/>
      <c r="J384" s="33"/>
      <c r="K384" s="122">
        <v>1161</v>
      </c>
      <c r="L384" s="122"/>
      <c r="M384" s="33"/>
      <c r="N384" s="33"/>
      <c r="O384" s="121" t="s">
        <v>234</v>
      </c>
      <c r="P384" s="121"/>
      <c r="Q384" s="33"/>
      <c r="R384" s="33"/>
      <c r="S384" s="122">
        <v>11942</v>
      </c>
      <c r="T384" s="122"/>
      <c r="U384" s="33"/>
    </row>
    <row r="385" spans="1:21">
      <c r="A385" s="12"/>
      <c r="B385" s="119"/>
      <c r="C385" s="122"/>
      <c r="D385" s="122"/>
      <c r="E385" s="33"/>
      <c r="F385" s="33"/>
      <c r="G385" s="122"/>
      <c r="H385" s="122"/>
      <c r="I385" s="33"/>
      <c r="J385" s="33"/>
      <c r="K385" s="122"/>
      <c r="L385" s="122"/>
      <c r="M385" s="33"/>
      <c r="N385" s="33"/>
      <c r="O385" s="121"/>
      <c r="P385" s="121"/>
      <c r="Q385" s="33"/>
      <c r="R385" s="33"/>
      <c r="S385" s="122"/>
      <c r="T385" s="122"/>
      <c r="U385" s="33"/>
    </row>
    <row r="386" spans="1:21">
      <c r="A386" s="12"/>
      <c r="B386" s="123" t="s">
        <v>31</v>
      </c>
      <c r="C386" s="139" t="s">
        <v>234</v>
      </c>
      <c r="D386" s="139"/>
      <c r="E386" s="38"/>
      <c r="F386" s="38"/>
      <c r="G386" s="147">
        <v>3604</v>
      </c>
      <c r="H386" s="147"/>
      <c r="I386" s="38"/>
      <c r="J386" s="38"/>
      <c r="K386" s="147">
        <v>2471</v>
      </c>
      <c r="L386" s="147"/>
      <c r="M386" s="38"/>
      <c r="N386" s="38"/>
      <c r="O386" s="139" t="s">
        <v>234</v>
      </c>
      <c r="P386" s="139"/>
      <c r="Q386" s="38"/>
      <c r="R386" s="38"/>
      <c r="S386" s="147">
        <v>6075</v>
      </c>
      <c r="T386" s="147"/>
      <c r="U386" s="38"/>
    </row>
    <row r="387" spans="1:21">
      <c r="A387" s="12"/>
      <c r="B387" s="123"/>
      <c r="C387" s="139"/>
      <c r="D387" s="139"/>
      <c r="E387" s="38"/>
      <c r="F387" s="38"/>
      <c r="G387" s="147"/>
      <c r="H387" s="147"/>
      <c r="I387" s="38"/>
      <c r="J387" s="38"/>
      <c r="K387" s="147"/>
      <c r="L387" s="147"/>
      <c r="M387" s="38"/>
      <c r="N387" s="38"/>
      <c r="O387" s="139"/>
      <c r="P387" s="139"/>
      <c r="Q387" s="38"/>
      <c r="R387" s="38"/>
      <c r="S387" s="147"/>
      <c r="T387" s="147"/>
      <c r="U387" s="38"/>
    </row>
    <row r="388" spans="1:21">
      <c r="A388" s="12"/>
      <c r="B388" s="119" t="s">
        <v>32</v>
      </c>
      <c r="C388" s="122">
        <v>3851</v>
      </c>
      <c r="D388" s="122"/>
      <c r="E388" s="33"/>
      <c r="F388" s="33"/>
      <c r="G388" s="122">
        <v>15647</v>
      </c>
      <c r="H388" s="122"/>
      <c r="I388" s="33"/>
      <c r="J388" s="33"/>
      <c r="K388" s="122">
        <v>5697</v>
      </c>
      <c r="L388" s="122"/>
      <c r="M388" s="33"/>
      <c r="N388" s="33"/>
      <c r="O388" s="121" t="s">
        <v>234</v>
      </c>
      <c r="P388" s="121"/>
      <c r="Q388" s="33"/>
      <c r="R388" s="33"/>
      <c r="S388" s="122">
        <v>25195</v>
      </c>
      <c r="T388" s="122"/>
      <c r="U388" s="33"/>
    </row>
    <row r="389" spans="1:21" ht="15.75" thickBot="1">
      <c r="A389" s="12"/>
      <c r="B389" s="119"/>
      <c r="C389" s="157"/>
      <c r="D389" s="157"/>
      <c r="E389" s="43"/>
      <c r="F389" s="33"/>
      <c r="G389" s="157"/>
      <c r="H389" s="157"/>
      <c r="I389" s="43"/>
      <c r="J389" s="33"/>
      <c r="K389" s="157"/>
      <c r="L389" s="157"/>
      <c r="M389" s="43"/>
      <c r="N389" s="33"/>
      <c r="O389" s="130"/>
      <c r="P389" s="130"/>
      <c r="Q389" s="43"/>
      <c r="R389" s="33"/>
      <c r="S389" s="157"/>
      <c r="T389" s="157"/>
      <c r="U389" s="43"/>
    </row>
    <row r="390" spans="1:21">
      <c r="A390" s="12"/>
      <c r="B390" s="131" t="s">
        <v>34</v>
      </c>
      <c r="C390" s="143">
        <v>1176615</v>
      </c>
      <c r="D390" s="143"/>
      <c r="E390" s="50"/>
      <c r="F390" s="38"/>
      <c r="G390" s="143">
        <v>960188</v>
      </c>
      <c r="H390" s="143"/>
      <c r="I390" s="50"/>
      <c r="J390" s="38"/>
      <c r="K390" s="143">
        <v>190576</v>
      </c>
      <c r="L390" s="143"/>
      <c r="M390" s="50"/>
      <c r="N390" s="38"/>
      <c r="O390" s="135" t="s">
        <v>661</v>
      </c>
      <c r="P390" s="135"/>
      <c r="Q390" s="137" t="s">
        <v>239</v>
      </c>
      <c r="R390" s="38"/>
      <c r="S390" s="143">
        <v>424104</v>
      </c>
      <c r="T390" s="143"/>
      <c r="U390" s="50"/>
    </row>
    <row r="391" spans="1:21">
      <c r="A391" s="12"/>
      <c r="B391" s="131"/>
      <c r="C391" s="231"/>
      <c r="D391" s="231"/>
      <c r="E391" s="134"/>
      <c r="F391" s="38"/>
      <c r="G391" s="231"/>
      <c r="H391" s="231"/>
      <c r="I391" s="134"/>
      <c r="J391" s="38"/>
      <c r="K391" s="231"/>
      <c r="L391" s="231"/>
      <c r="M391" s="134"/>
      <c r="N391" s="38"/>
      <c r="O391" s="139"/>
      <c r="P391" s="139"/>
      <c r="Q391" s="140"/>
      <c r="R391" s="38"/>
      <c r="S391" s="147"/>
      <c r="T391" s="147"/>
      <c r="U391" s="38"/>
    </row>
    <row r="392" spans="1:21">
      <c r="A392" s="12"/>
      <c r="B392" s="119" t="s">
        <v>35</v>
      </c>
      <c r="C392" s="121" t="s">
        <v>234</v>
      </c>
      <c r="D392" s="121"/>
      <c r="E392" s="33"/>
      <c r="F392" s="33"/>
      <c r="G392" s="122">
        <v>74945</v>
      </c>
      <c r="H392" s="122"/>
      <c r="I392" s="33"/>
      <c r="J392" s="33"/>
      <c r="K392" s="122">
        <v>10207</v>
      </c>
      <c r="L392" s="122"/>
      <c r="M392" s="33"/>
      <c r="N392" s="33"/>
      <c r="O392" s="121" t="s">
        <v>234</v>
      </c>
      <c r="P392" s="121"/>
      <c r="Q392" s="33"/>
      <c r="R392" s="33"/>
      <c r="S392" s="122">
        <v>85152</v>
      </c>
      <c r="T392" s="122"/>
      <c r="U392" s="33"/>
    </row>
    <row r="393" spans="1:21">
      <c r="A393" s="12"/>
      <c r="B393" s="119"/>
      <c r="C393" s="121"/>
      <c r="D393" s="121"/>
      <c r="E393" s="33"/>
      <c r="F393" s="33"/>
      <c r="G393" s="122"/>
      <c r="H393" s="122"/>
      <c r="I393" s="33"/>
      <c r="J393" s="33"/>
      <c r="K393" s="122"/>
      <c r="L393" s="122"/>
      <c r="M393" s="33"/>
      <c r="N393" s="33"/>
      <c r="O393" s="121"/>
      <c r="P393" s="121"/>
      <c r="Q393" s="33"/>
      <c r="R393" s="33"/>
      <c r="S393" s="122"/>
      <c r="T393" s="122"/>
      <c r="U393" s="33"/>
    </row>
    <row r="394" spans="1:21">
      <c r="A394" s="12"/>
      <c r="B394" s="123" t="s">
        <v>36</v>
      </c>
      <c r="C394" s="139" t="s">
        <v>234</v>
      </c>
      <c r="D394" s="139"/>
      <c r="E394" s="38"/>
      <c r="F394" s="38"/>
      <c r="G394" s="147">
        <v>198936</v>
      </c>
      <c r="H394" s="147"/>
      <c r="I394" s="38"/>
      <c r="J394" s="38"/>
      <c r="K394" s="147">
        <v>3178</v>
      </c>
      <c r="L394" s="147"/>
      <c r="M394" s="38"/>
      <c r="N394" s="38"/>
      <c r="O394" s="139" t="s">
        <v>234</v>
      </c>
      <c r="P394" s="139"/>
      <c r="Q394" s="38"/>
      <c r="R394" s="38"/>
      <c r="S394" s="147">
        <v>202114</v>
      </c>
      <c r="T394" s="147"/>
      <c r="U394" s="38"/>
    </row>
    <row r="395" spans="1:21">
      <c r="A395" s="12"/>
      <c r="B395" s="123"/>
      <c r="C395" s="139"/>
      <c r="D395" s="139"/>
      <c r="E395" s="38"/>
      <c r="F395" s="38"/>
      <c r="G395" s="147"/>
      <c r="H395" s="147"/>
      <c r="I395" s="38"/>
      <c r="J395" s="38"/>
      <c r="K395" s="147"/>
      <c r="L395" s="147"/>
      <c r="M395" s="38"/>
      <c r="N395" s="38"/>
      <c r="O395" s="139"/>
      <c r="P395" s="139"/>
      <c r="Q395" s="38"/>
      <c r="R395" s="38"/>
      <c r="S395" s="147"/>
      <c r="T395" s="147"/>
      <c r="U395" s="38"/>
    </row>
    <row r="396" spans="1:21">
      <c r="A396" s="12"/>
      <c r="B396" s="119" t="s">
        <v>37</v>
      </c>
      <c r="C396" s="122">
        <v>42071</v>
      </c>
      <c r="D396" s="122"/>
      <c r="E396" s="33"/>
      <c r="F396" s="33"/>
      <c r="G396" s="121" t="s">
        <v>234</v>
      </c>
      <c r="H396" s="121"/>
      <c r="I396" s="33"/>
      <c r="J396" s="33"/>
      <c r="K396" s="121" t="s">
        <v>234</v>
      </c>
      <c r="L396" s="121"/>
      <c r="M396" s="33"/>
      <c r="N396" s="33"/>
      <c r="O396" s="121" t="s">
        <v>234</v>
      </c>
      <c r="P396" s="121"/>
      <c r="Q396" s="33"/>
      <c r="R396" s="33"/>
      <c r="S396" s="122">
        <v>42071</v>
      </c>
      <c r="T396" s="122"/>
      <c r="U396" s="33"/>
    </row>
    <row r="397" spans="1:21">
      <c r="A397" s="12"/>
      <c r="B397" s="119"/>
      <c r="C397" s="122"/>
      <c r="D397" s="122"/>
      <c r="E397" s="33"/>
      <c r="F397" s="33"/>
      <c r="G397" s="121"/>
      <c r="H397" s="121"/>
      <c r="I397" s="33"/>
      <c r="J397" s="33"/>
      <c r="K397" s="121"/>
      <c r="L397" s="121"/>
      <c r="M397" s="33"/>
      <c r="N397" s="33"/>
      <c r="O397" s="121"/>
      <c r="P397" s="121"/>
      <c r="Q397" s="33"/>
      <c r="R397" s="33"/>
      <c r="S397" s="122"/>
      <c r="T397" s="122"/>
      <c r="U397" s="33"/>
    </row>
    <row r="398" spans="1:21">
      <c r="A398" s="12"/>
      <c r="B398" s="123" t="s">
        <v>38</v>
      </c>
      <c r="C398" s="139" t="s">
        <v>234</v>
      </c>
      <c r="D398" s="139"/>
      <c r="E398" s="38"/>
      <c r="F398" s="38"/>
      <c r="G398" s="147">
        <v>1682171</v>
      </c>
      <c r="H398" s="147"/>
      <c r="I398" s="38"/>
      <c r="J398" s="38"/>
      <c r="K398" s="139" t="s">
        <v>234</v>
      </c>
      <c r="L398" s="139"/>
      <c r="M398" s="38"/>
      <c r="N398" s="38"/>
      <c r="O398" s="139" t="s">
        <v>234</v>
      </c>
      <c r="P398" s="139"/>
      <c r="Q398" s="38"/>
      <c r="R398" s="38"/>
      <c r="S398" s="147">
        <v>1682171</v>
      </c>
      <c r="T398" s="147"/>
      <c r="U398" s="38"/>
    </row>
    <row r="399" spans="1:21">
      <c r="A399" s="12"/>
      <c r="B399" s="123"/>
      <c r="C399" s="139"/>
      <c r="D399" s="139"/>
      <c r="E399" s="38"/>
      <c r="F399" s="38"/>
      <c r="G399" s="147"/>
      <c r="H399" s="147"/>
      <c r="I399" s="38"/>
      <c r="J399" s="38"/>
      <c r="K399" s="139"/>
      <c r="L399" s="139"/>
      <c r="M399" s="38"/>
      <c r="N399" s="38"/>
      <c r="O399" s="139"/>
      <c r="P399" s="139"/>
      <c r="Q399" s="38"/>
      <c r="R399" s="38"/>
      <c r="S399" s="147"/>
      <c r="T399" s="147"/>
      <c r="U399" s="38"/>
    </row>
    <row r="400" spans="1:21">
      <c r="A400" s="12"/>
      <c r="B400" s="119" t="s">
        <v>39</v>
      </c>
      <c r="C400" s="121" t="s">
        <v>234</v>
      </c>
      <c r="D400" s="121"/>
      <c r="E400" s="33"/>
      <c r="F400" s="33"/>
      <c r="G400" s="122">
        <v>474200</v>
      </c>
      <c r="H400" s="122"/>
      <c r="I400" s="33"/>
      <c r="J400" s="33"/>
      <c r="K400" s="122">
        <v>2883</v>
      </c>
      <c r="L400" s="122"/>
      <c r="M400" s="33"/>
      <c r="N400" s="33"/>
      <c r="O400" s="121" t="s">
        <v>234</v>
      </c>
      <c r="P400" s="121"/>
      <c r="Q400" s="33"/>
      <c r="R400" s="33"/>
      <c r="S400" s="122">
        <v>477083</v>
      </c>
      <c r="T400" s="122"/>
      <c r="U400" s="33"/>
    </row>
    <row r="401" spans="1:21">
      <c r="A401" s="12"/>
      <c r="B401" s="119"/>
      <c r="C401" s="121"/>
      <c r="D401" s="121"/>
      <c r="E401" s="33"/>
      <c r="F401" s="33"/>
      <c r="G401" s="122"/>
      <c r="H401" s="122"/>
      <c r="I401" s="33"/>
      <c r="J401" s="33"/>
      <c r="K401" s="122"/>
      <c r="L401" s="122"/>
      <c r="M401" s="33"/>
      <c r="N401" s="33"/>
      <c r="O401" s="121"/>
      <c r="P401" s="121"/>
      <c r="Q401" s="33"/>
      <c r="R401" s="33"/>
      <c r="S401" s="122"/>
      <c r="T401" s="122"/>
      <c r="U401" s="33"/>
    </row>
    <row r="402" spans="1:21">
      <c r="A402" s="12"/>
      <c r="B402" s="123" t="s">
        <v>514</v>
      </c>
      <c r="C402" s="139" t="s">
        <v>234</v>
      </c>
      <c r="D402" s="139"/>
      <c r="E402" s="38"/>
      <c r="F402" s="38"/>
      <c r="G402" s="139" t="s">
        <v>234</v>
      </c>
      <c r="H402" s="139"/>
      <c r="I402" s="38"/>
      <c r="J402" s="38"/>
      <c r="K402" s="147">
        <v>7183</v>
      </c>
      <c r="L402" s="147"/>
      <c r="M402" s="38"/>
      <c r="N402" s="38"/>
      <c r="O402" s="139" t="s">
        <v>662</v>
      </c>
      <c r="P402" s="139"/>
      <c r="Q402" s="140" t="s">
        <v>239</v>
      </c>
      <c r="R402" s="38"/>
      <c r="S402" s="139" t="s">
        <v>234</v>
      </c>
      <c r="T402" s="139"/>
      <c r="U402" s="38"/>
    </row>
    <row r="403" spans="1:21">
      <c r="A403" s="12"/>
      <c r="B403" s="123"/>
      <c r="C403" s="139"/>
      <c r="D403" s="139"/>
      <c r="E403" s="38"/>
      <c r="F403" s="38"/>
      <c r="G403" s="139"/>
      <c r="H403" s="139"/>
      <c r="I403" s="38"/>
      <c r="J403" s="38"/>
      <c r="K403" s="147"/>
      <c r="L403" s="147"/>
      <c r="M403" s="38"/>
      <c r="N403" s="38"/>
      <c r="O403" s="139"/>
      <c r="P403" s="139"/>
      <c r="Q403" s="140"/>
      <c r="R403" s="38"/>
      <c r="S403" s="139"/>
      <c r="T403" s="139"/>
      <c r="U403" s="38"/>
    </row>
    <row r="404" spans="1:21">
      <c r="A404" s="12"/>
      <c r="B404" s="119" t="s">
        <v>30</v>
      </c>
      <c r="C404" s="121" t="s">
        <v>234</v>
      </c>
      <c r="D404" s="121"/>
      <c r="E404" s="33"/>
      <c r="F404" s="33"/>
      <c r="G404" s="121" t="s">
        <v>234</v>
      </c>
      <c r="H404" s="121"/>
      <c r="I404" s="33"/>
      <c r="J404" s="33"/>
      <c r="K404" s="122">
        <v>1290</v>
      </c>
      <c r="L404" s="122"/>
      <c r="M404" s="33"/>
      <c r="N404" s="33"/>
      <c r="O404" s="33"/>
      <c r="P404" s="33"/>
      <c r="Q404" s="33"/>
      <c r="R404" s="33"/>
      <c r="S404" s="122">
        <v>1290</v>
      </c>
      <c r="T404" s="122"/>
      <c r="U404" s="33"/>
    </row>
    <row r="405" spans="1:21">
      <c r="A405" s="12"/>
      <c r="B405" s="119"/>
      <c r="C405" s="121"/>
      <c r="D405" s="121"/>
      <c r="E405" s="33"/>
      <c r="F405" s="33"/>
      <c r="G405" s="121"/>
      <c r="H405" s="121"/>
      <c r="I405" s="33"/>
      <c r="J405" s="33"/>
      <c r="K405" s="122"/>
      <c r="L405" s="122"/>
      <c r="M405" s="33"/>
      <c r="N405" s="33"/>
      <c r="O405" s="33"/>
      <c r="P405" s="33"/>
      <c r="Q405" s="33"/>
      <c r="R405" s="33"/>
      <c r="S405" s="122"/>
      <c r="T405" s="122"/>
      <c r="U405" s="33"/>
    </row>
    <row r="406" spans="1:21">
      <c r="A406" s="12"/>
      <c r="B406" s="123" t="s">
        <v>40</v>
      </c>
      <c r="C406" s="139" t="s">
        <v>234</v>
      </c>
      <c r="D406" s="139"/>
      <c r="E406" s="38"/>
      <c r="F406" s="38"/>
      <c r="G406" s="147">
        <v>44793</v>
      </c>
      <c r="H406" s="147"/>
      <c r="I406" s="38"/>
      <c r="J406" s="38"/>
      <c r="K406" s="139">
        <v>261</v>
      </c>
      <c r="L406" s="139"/>
      <c r="M406" s="38"/>
      <c r="N406" s="38"/>
      <c r="O406" s="139" t="s">
        <v>234</v>
      </c>
      <c r="P406" s="139"/>
      <c r="Q406" s="38"/>
      <c r="R406" s="38"/>
      <c r="S406" s="147">
        <v>45054</v>
      </c>
      <c r="T406" s="147"/>
      <c r="U406" s="38"/>
    </row>
    <row r="407" spans="1:21">
      <c r="A407" s="12"/>
      <c r="B407" s="123"/>
      <c r="C407" s="139"/>
      <c r="D407" s="139"/>
      <c r="E407" s="38"/>
      <c r="F407" s="38"/>
      <c r="G407" s="147"/>
      <c r="H407" s="147"/>
      <c r="I407" s="38"/>
      <c r="J407" s="38"/>
      <c r="K407" s="139"/>
      <c r="L407" s="139"/>
      <c r="M407" s="38"/>
      <c r="N407" s="38"/>
      <c r="O407" s="139"/>
      <c r="P407" s="139"/>
      <c r="Q407" s="38"/>
      <c r="R407" s="38"/>
      <c r="S407" s="147"/>
      <c r="T407" s="147"/>
      <c r="U407" s="38"/>
    </row>
    <row r="408" spans="1:21">
      <c r="A408" s="12"/>
      <c r="B408" s="119" t="s">
        <v>516</v>
      </c>
      <c r="C408" s="122">
        <v>1603922</v>
      </c>
      <c r="D408" s="122"/>
      <c r="E408" s="33"/>
      <c r="F408" s="33"/>
      <c r="G408" s="122">
        <v>96861</v>
      </c>
      <c r="H408" s="122"/>
      <c r="I408" s="33"/>
      <c r="J408" s="33"/>
      <c r="K408" s="121" t="s">
        <v>234</v>
      </c>
      <c r="L408" s="121"/>
      <c r="M408" s="33"/>
      <c r="N408" s="33"/>
      <c r="O408" s="121" t="s">
        <v>663</v>
      </c>
      <c r="P408" s="121"/>
      <c r="Q408" s="120" t="s">
        <v>239</v>
      </c>
      <c r="R408" s="33"/>
      <c r="S408" s="121" t="s">
        <v>234</v>
      </c>
      <c r="T408" s="121"/>
      <c r="U408" s="33"/>
    </row>
    <row r="409" spans="1:21" ht="15.75" thickBot="1">
      <c r="A409" s="12"/>
      <c r="B409" s="119"/>
      <c r="C409" s="157"/>
      <c r="D409" s="157"/>
      <c r="E409" s="43"/>
      <c r="F409" s="33"/>
      <c r="G409" s="157"/>
      <c r="H409" s="157"/>
      <c r="I409" s="43"/>
      <c r="J409" s="33"/>
      <c r="K409" s="130"/>
      <c r="L409" s="130"/>
      <c r="M409" s="43"/>
      <c r="N409" s="33"/>
      <c r="O409" s="130"/>
      <c r="P409" s="130"/>
      <c r="Q409" s="141"/>
      <c r="R409" s="33"/>
      <c r="S409" s="130"/>
      <c r="T409" s="130"/>
      <c r="U409" s="43"/>
    </row>
    <row r="410" spans="1:21">
      <c r="A410" s="12"/>
      <c r="B410" s="131" t="s">
        <v>41</v>
      </c>
      <c r="C410" s="137" t="s">
        <v>233</v>
      </c>
      <c r="D410" s="143">
        <v>2822608</v>
      </c>
      <c r="E410" s="50"/>
      <c r="F410" s="38"/>
      <c r="G410" s="137" t="s">
        <v>233</v>
      </c>
      <c r="H410" s="143">
        <v>3532094</v>
      </c>
      <c r="I410" s="50"/>
      <c r="J410" s="38"/>
      <c r="K410" s="137" t="s">
        <v>233</v>
      </c>
      <c r="L410" s="143">
        <v>215578</v>
      </c>
      <c r="M410" s="50"/>
      <c r="N410" s="38"/>
      <c r="O410" s="137" t="s">
        <v>233</v>
      </c>
      <c r="P410" s="135" t="s">
        <v>664</v>
      </c>
      <c r="Q410" s="137" t="s">
        <v>239</v>
      </c>
      <c r="R410" s="38"/>
      <c r="S410" s="137" t="s">
        <v>233</v>
      </c>
      <c r="T410" s="143">
        <v>2959039</v>
      </c>
      <c r="U410" s="50"/>
    </row>
    <row r="411" spans="1:21" ht="15.75" thickBot="1">
      <c r="A411" s="12"/>
      <c r="B411" s="131"/>
      <c r="C411" s="142"/>
      <c r="D411" s="144"/>
      <c r="E411" s="91"/>
      <c r="F411" s="38"/>
      <c r="G411" s="142"/>
      <c r="H411" s="144"/>
      <c r="I411" s="91"/>
      <c r="J411" s="38"/>
      <c r="K411" s="142"/>
      <c r="L411" s="144"/>
      <c r="M411" s="91"/>
      <c r="N411" s="38"/>
      <c r="O411" s="142"/>
      <c r="P411" s="145"/>
      <c r="Q411" s="142"/>
      <c r="R411" s="38"/>
      <c r="S411" s="142"/>
      <c r="T411" s="144"/>
      <c r="U411" s="91"/>
    </row>
    <row r="412" spans="1:21" ht="15.75" thickTop="1">
      <c r="A412" s="12"/>
      <c r="B412" s="23"/>
      <c r="C412" s="146"/>
      <c r="D412" s="146"/>
      <c r="E412" s="146"/>
      <c r="F412" s="23"/>
      <c r="G412" s="146"/>
      <c r="H412" s="146"/>
      <c r="I412" s="146"/>
      <c r="J412" s="23"/>
      <c r="K412" s="146"/>
      <c r="L412" s="146"/>
      <c r="M412" s="146"/>
      <c r="N412" s="23"/>
      <c r="O412" s="146"/>
      <c r="P412" s="146"/>
      <c r="Q412" s="146"/>
      <c r="R412" s="23"/>
      <c r="S412" s="146"/>
      <c r="T412" s="146"/>
      <c r="U412" s="146"/>
    </row>
    <row r="413" spans="1:21">
      <c r="A413" s="12"/>
      <c r="B413" s="112" t="s">
        <v>519</v>
      </c>
      <c r="C413" s="38"/>
      <c r="D413" s="38"/>
      <c r="E413" s="38"/>
      <c r="F413" s="21"/>
      <c r="G413" s="38"/>
      <c r="H413" s="38"/>
      <c r="I413" s="38"/>
      <c r="J413" s="21"/>
      <c r="K413" s="38"/>
      <c r="L413" s="38"/>
      <c r="M413" s="38"/>
      <c r="N413" s="21"/>
      <c r="O413" s="38"/>
      <c r="P413" s="38"/>
      <c r="Q413" s="38"/>
      <c r="R413" s="21"/>
      <c r="S413" s="38"/>
      <c r="T413" s="38"/>
      <c r="U413" s="38"/>
    </row>
    <row r="414" spans="1:21">
      <c r="A414" s="12"/>
      <c r="B414" s="115" t="s">
        <v>42</v>
      </c>
      <c r="C414" s="33"/>
      <c r="D414" s="33"/>
      <c r="E414" s="33"/>
      <c r="F414" s="23"/>
      <c r="G414" s="33"/>
      <c r="H414" s="33"/>
      <c r="I414" s="33"/>
      <c r="J414" s="23"/>
      <c r="K414" s="33"/>
      <c r="L414" s="33"/>
      <c r="M414" s="33"/>
      <c r="N414" s="23"/>
      <c r="O414" s="33"/>
      <c r="P414" s="33"/>
      <c r="Q414" s="33"/>
      <c r="R414" s="23"/>
      <c r="S414" s="33"/>
      <c r="T414" s="33"/>
      <c r="U414" s="33"/>
    </row>
    <row r="415" spans="1:21">
      <c r="A415" s="12"/>
      <c r="B415" s="123" t="s">
        <v>43</v>
      </c>
      <c r="C415" s="140" t="s">
        <v>233</v>
      </c>
      <c r="D415" s="139" t="s">
        <v>234</v>
      </c>
      <c r="E415" s="38"/>
      <c r="F415" s="38"/>
      <c r="G415" s="140" t="s">
        <v>233</v>
      </c>
      <c r="H415" s="147">
        <v>14213</v>
      </c>
      <c r="I415" s="38"/>
      <c r="J415" s="38"/>
      <c r="K415" s="140" t="s">
        <v>233</v>
      </c>
      <c r="L415" s="147">
        <v>3548</v>
      </c>
      <c r="M415" s="38"/>
      <c r="N415" s="38"/>
      <c r="O415" s="140" t="s">
        <v>233</v>
      </c>
      <c r="P415" s="139" t="s">
        <v>234</v>
      </c>
      <c r="Q415" s="38"/>
      <c r="R415" s="38"/>
      <c r="S415" s="140" t="s">
        <v>233</v>
      </c>
      <c r="T415" s="147">
        <v>17761</v>
      </c>
      <c r="U415" s="38"/>
    </row>
    <row r="416" spans="1:21">
      <c r="A416" s="12"/>
      <c r="B416" s="123"/>
      <c r="C416" s="140"/>
      <c r="D416" s="139"/>
      <c r="E416" s="38"/>
      <c r="F416" s="38"/>
      <c r="G416" s="140"/>
      <c r="H416" s="147"/>
      <c r="I416" s="38"/>
      <c r="J416" s="38"/>
      <c r="K416" s="140"/>
      <c r="L416" s="147"/>
      <c r="M416" s="38"/>
      <c r="N416" s="38"/>
      <c r="O416" s="140"/>
      <c r="P416" s="139"/>
      <c r="Q416" s="38"/>
      <c r="R416" s="38"/>
      <c r="S416" s="140"/>
      <c r="T416" s="147"/>
      <c r="U416" s="38"/>
    </row>
    <row r="417" spans="1:21">
      <c r="A417" s="12"/>
      <c r="B417" s="119" t="s">
        <v>520</v>
      </c>
      <c r="C417" s="122">
        <v>193976</v>
      </c>
      <c r="D417" s="122"/>
      <c r="E417" s="33"/>
      <c r="F417" s="33"/>
      <c r="G417" s="122">
        <v>1635043</v>
      </c>
      <c r="H417" s="122"/>
      <c r="I417" s="33"/>
      <c r="J417" s="33"/>
      <c r="K417" s="122">
        <v>59362</v>
      </c>
      <c r="L417" s="122"/>
      <c r="M417" s="33"/>
      <c r="N417" s="33"/>
      <c r="O417" s="121" t="s">
        <v>658</v>
      </c>
      <c r="P417" s="121"/>
      <c r="Q417" s="120" t="s">
        <v>239</v>
      </c>
      <c r="R417" s="33"/>
      <c r="S417" s="121" t="s">
        <v>234</v>
      </c>
      <c r="T417" s="121"/>
      <c r="U417" s="33"/>
    </row>
    <row r="418" spans="1:21">
      <c r="A418" s="12"/>
      <c r="B418" s="119"/>
      <c r="C418" s="122"/>
      <c r="D418" s="122"/>
      <c r="E418" s="33"/>
      <c r="F418" s="33"/>
      <c r="G418" s="122"/>
      <c r="H418" s="122"/>
      <c r="I418" s="33"/>
      <c r="J418" s="33"/>
      <c r="K418" s="122"/>
      <c r="L418" s="122"/>
      <c r="M418" s="33"/>
      <c r="N418" s="33"/>
      <c r="O418" s="121"/>
      <c r="P418" s="121"/>
      <c r="Q418" s="120"/>
      <c r="R418" s="33"/>
      <c r="S418" s="121"/>
      <c r="T418" s="121"/>
      <c r="U418" s="33"/>
    </row>
    <row r="419" spans="1:21">
      <c r="A419" s="12"/>
      <c r="B419" s="123" t="s">
        <v>44</v>
      </c>
      <c r="C419" s="139" t="s">
        <v>234</v>
      </c>
      <c r="D419" s="139"/>
      <c r="E419" s="38"/>
      <c r="F419" s="38"/>
      <c r="G419" s="139" t="s">
        <v>234</v>
      </c>
      <c r="H419" s="139"/>
      <c r="I419" s="38"/>
      <c r="J419" s="38"/>
      <c r="K419" s="147">
        <v>6197</v>
      </c>
      <c r="L419" s="147"/>
      <c r="M419" s="38"/>
      <c r="N419" s="38"/>
      <c r="O419" s="139" t="s">
        <v>234</v>
      </c>
      <c r="P419" s="139"/>
      <c r="Q419" s="38"/>
      <c r="R419" s="38"/>
      <c r="S419" s="147">
        <v>6197</v>
      </c>
      <c r="T419" s="147"/>
      <c r="U419" s="38"/>
    </row>
    <row r="420" spans="1:21">
      <c r="A420" s="12"/>
      <c r="B420" s="123"/>
      <c r="C420" s="139"/>
      <c r="D420" s="139"/>
      <c r="E420" s="38"/>
      <c r="F420" s="38"/>
      <c r="G420" s="139"/>
      <c r="H420" s="139"/>
      <c r="I420" s="38"/>
      <c r="J420" s="38"/>
      <c r="K420" s="147"/>
      <c r="L420" s="147"/>
      <c r="M420" s="38"/>
      <c r="N420" s="38"/>
      <c r="O420" s="139"/>
      <c r="P420" s="139"/>
      <c r="Q420" s="38"/>
      <c r="R420" s="38"/>
      <c r="S420" s="147"/>
      <c r="T420" s="147"/>
      <c r="U420" s="38"/>
    </row>
    <row r="421" spans="1:21">
      <c r="A421" s="12"/>
      <c r="B421" s="119" t="s">
        <v>45</v>
      </c>
      <c r="C421" s="122">
        <v>29178</v>
      </c>
      <c r="D421" s="122"/>
      <c r="E421" s="33"/>
      <c r="F421" s="33"/>
      <c r="G421" s="122">
        <v>39216</v>
      </c>
      <c r="H421" s="122"/>
      <c r="I421" s="33"/>
      <c r="J421" s="33"/>
      <c r="K421" s="122">
        <v>11196</v>
      </c>
      <c r="L421" s="122"/>
      <c r="M421" s="33"/>
      <c r="N421" s="33"/>
      <c r="O421" s="121" t="s">
        <v>234</v>
      </c>
      <c r="P421" s="121"/>
      <c r="Q421" s="33"/>
      <c r="R421" s="33"/>
      <c r="S421" s="122">
        <v>79590</v>
      </c>
      <c r="T421" s="122"/>
      <c r="U421" s="33"/>
    </row>
    <row r="422" spans="1:21">
      <c r="A422" s="12"/>
      <c r="B422" s="119"/>
      <c r="C422" s="122"/>
      <c r="D422" s="122"/>
      <c r="E422" s="33"/>
      <c r="F422" s="33"/>
      <c r="G422" s="122"/>
      <c r="H422" s="122"/>
      <c r="I422" s="33"/>
      <c r="J422" s="33"/>
      <c r="K422" s="122"/>
      <c r="L422" s="122"/>
      <c r="M422" s="33"/>
      <c r="N422" s="33"/>
      <c r="O422" s="121"/>
      <c r="P422" s="121"/>
      <c r="Q422" s="33"/>
      <c r="R422" s="33"/>
      <c r="S422" s="122"/>
      <c r="T422" s="122"/>
      <c r="U422" s="33"/>
    </row>
    <row r="423" spans="1:21">
      <c r="A423" s="12"/>
      <c r="B423" s="123" t="s">
        <v>665</v>
      </c>
      <c r="C423" s="139" t="s">
        <v>234</v>
      </c>
      <c r="D423" s="139"/>
      <c r="E423" s="38"/>
      <c r="F423" s="38"/>
      <c r="G423" s="147">
        <v>14894</v>
      </c>
      <c r="H423" s="147"/>
      <c r="I423" s="38"/>
      <c r="J423" s="38"/>
      <c r="K423" s="139" t="s">
        <v>234</v>
      </c>
      <c r="L423" s="139"/>
      <c r="M423" s="38"/>
      <c r="N423" s="38"/>
      <c r="O423" s="139" t="s">
        <v>660</v>
      </c>
      <c r="P423" s="139"/>
      <c r="Q423" s="140" t="s">
        <v>239</v>
      </c>
      <c r="R423" s="38"/>
      <c r="S423" s="139" t="s">
        <v>234</v>
      </c>
      <c r="T423" s="139"/>
      <c r="U423" s="38"/>
    </row>
    <row r="424" spans="1:21">
      <c r="A424" s="12"/>
      <c r="B424" s="123"/>
      <c r="C424" s="139"/>
      <c r="D424" s="139"/>
      <c r="E424" s="38"/>
      <c r="F424" s="38"/>
      <c r="G424" s="147"/>
      <c r="H424" s="147"/>
      <c r="I424" s="38"/>
      <c r="J424" s="38"/>
      <c r="K424" s="139"/>
      <c r="L424" s="139"/>
      <c r="M424" s="38"/>
      <c r="N424" s="38"/>
      <c r="O424" s="139"/>
      <c r="P424" s="139"/>
      <c r="Q424" s="140"/>
      <c r="R424" s="38"/>
      <c r="S424" s="139"/>
      <c r="T424" s="139"/>
      <c r="U424" s="38"/>
    </row>
    <row r="425" spans="1:21">
      <c r="A425" s="12"/>
      <c r="B425" s="119" t="s">
        <v>46</v>
      </c>
      <c r="C425" s="121" t="s">
        <v>234</v>
      </c>
      <c r="D425" s="121"/>
      <c r="E425" s="33"/>
      <c r="F425" s="33"/>
      <c r="G425" s="122">
        <v>2346</v>
      </c>
      <c r="H425" s="122"/>
      <c r="I425" s="33"/>
      <c r="J425" s="33"/>
      <c r="K425" s="122">
        <v>3365</v>
      </c>
      <c r="L425" s="122"/>
      <c r="M425" s="33"/>
      <c r="N425" s="33"/>
      <c r="O425" s="121" t="s">
        <v>234</v>
      </c>
      <c r="P425" s="121"/>
      <c r="Q425" s="33"/>
      <c r="R425" s="33"/>
      <c r="S425" s="122">
        <v>5711</v>
      </c>
      <c r="T425" s="122"/>
      <c r="U425" s="33"/>
    </row>
    <row r="426" spans="1:21">
      <c r="A426" s="12"/>
      <c r="B426" s="119"/>
      <c r="C426" s="121"/>
      <c r="D426" s="121"/>
      <c r="E426" s="33"/>
      <c r="F426" s="33"/>
      <c r="G426" s="122"/>
      <c r="H426" s="122"/>
      <c r="I426" s="33"/>
      <c r="J426" s="33"/>
      <c r="K426" s="122"/>
      <c r="L426" s="122"/>
      <c r="M426" s="33"/>
      <c r="N426" s="33"/>
      <c r="O426" s="121"/>
      <c r="P426" s="121"/>
      <c r="Q426" s="33"/>
      <c r="R426" s="33"/>
      <c r="S426" s="122"/>
      <c r="T426" s="122"/>
      <c r="U426" s="33"/>
    </row>
    <row r="427" spans="1:21">
      <c r="A427" s="12"/>
      <c r="B427" s="123" t="s">
        <v>47</v>
      </c>
      <c r="C427" s="139" t="s">
        <v>234</v>
      </c>
      <c r="D427" s="139"/>
      <c r="E427" s="38"/>
      <c r="F427" s="38"/>
      <c r="G427" s="139" t="s">
        <v>234</v>
      </c>
      <c r="H427" s="139"/>
      <c r="I427" s="38"/>
      <c r="J427" s="38"/>
      <c r="K427" s="139">
        <v>243</v>
      </c>
      <c r="L427" s="139"/>
      <c r="M427" s="38"/>
      <c r="N427" s="38"/>
      <c r="O427" s="139" t="s">
        <v>234</v>
      </c>
      <c r="P427" s="139"/>
      <c r="Q427" s="38"/>
      <c r="R427" s="38"/>
      <c r="S427" s="139">
        <v>243</v>
      </c>
      <c r="T427" s="139"/>
      <c r="U427" s="38"/>
    </row>
    <row r="428" spans="1:21">
      <c r="A428" s="12"/>
      <c r="B428" s="123"/>
      <c r="C428" s="139"/>
      <c r="D428" s="139"/>
      <c r="E428" s="38"/>
      <c r="F428" s="38"/>
      <c r="G428" s="139"/>
      <c r="H428" s="139"/>
      <c r="I428" s="38"/>
      <c r="J428" s="38"/>
      <c r="K428" s="139"/>
      <c r="L428" s="139"/>
      <c r="M428" s="38"/>
      <c r="N428" s="38"/>
      <c r="O428" s="139"/>
      <c r="P428" s="139"/>
      <c r="Q428" s="38"/>
      <c r="R428" s="38"/>
      <c r="S428" s="139"/>
      <c r="T428" s="139"/>
      <c r="U428" s="38"/>
    </row>
    <row r="429" spans="1:21">
      <c r="A429" s="12"/>
      <c r="B429" s="119" t="s">
        <v>48</v>
      </c>
      <c r="C429" s="121" t="s">
        <v>234</v>
      </c>
      <c r="D429" s="121"/>
      <c r="E429" s="33"/>
      <c r="F429" s="33"/>
      <c r="G429" s="122">
        <v>3791</v>
      </c>
      <c r="H429" s="122"/>
      <c r="I429" s="33"/>
      <c r="J429" s="33"/>
      <c r="K429" s="121">
        <v>152</v>
      </c>
      <c r="L429" s="121"/>
      <c r="M429" s="33"/>
      <c r="N429" s="33"/>
      <c r="O429" s="121" t="s">
        <v>234</v>
      </c>
      <c r="P429" s="121"/>
      <c r="Q429" s="33"/>
      <c r="R429" s="33"/>
      <c r="S429" s="122">
        <v>3943</v>
      </c>
      <c r="T429" s="122"/>
      <c r="U429" s="33"/>
    </row>
    <row r="430" spans="1:21">
      <c r="A430" s="12"/>
      <c r="B430" s="119"/>
      <c r="C430" s="121"/>
      <c r="D430" s="121"/>
      <c r="E430" s="33"/>
      <c r="F430" s="33"/>
      <c r="G430" s="122"/>
      <c r="H430" s="122"/>
      <c r="I430" s="33"/>
      <c r="J430" s="33"/>
      <c r="K430" s="121"/>
      <c r="L430" s="121"/>
      <c r="M430" s="33"/>
      <c r="N430" s="33"/>
      <c r="O430" s="121"/>
      <c r="P430" s="121"/>
      <c r="Q430" s="33"/>
      <c r="R430" s="33"/>
      <c r="S430" s="122"/>
      <c r="T430" s="122"/>
      <c r="U430" s="33"/>
    </row>
    <row r="431" spans="1:21">
      <c r="A431" s="12"/>
      <c r="B431" s="123" t="s">
        <v>666</v>
      </c>
      <c r="C431" s="147">
        <v>7082</v>
      </c>
      <c r="D431" s="147"/>
      <c r="E431" s="38"/>
      <c r="F431" s="38"/>
      <c r="G431" s="139" t="s">
        <v>234</v>
      </c>
      <c r="H431" s="139"/>
      <c r="I431" s="38"/>
      <c r="J431" s="38"/>
      <c r="K431" s="139" t="s">
        <v>234</v>
      </c>
      <c r="L431" s="139"/>
      <c r="M431" s="38"/>
      <c r="N431" s="38"/>
      <c r="O431" s="139" t="s">
        <v>234</v>
      </c>
      <c r="P431" s="139"/>
      <c r="Q431" s="38"/>
      <c r="R431" s="38"/>
      <c r="S431" s="147">
        <v>7082</v>
      </c>
      <c r="T431" s="147"/>
      <c r="U431" s="38"/>
    </row>
    <row r="432" spans="1:21" ht="15.75" thickBot="1">
      <c r="A432" s="12"/>
      <c r="B432" s="123"/>
      <c r="C432" s="149"/>
      <c r="D432" s="149"/>
      <c r="E432" s="51"/>
      <c r="F432" s="38"/>
      <c r="G432" s="148"/>
      <c r="H432" s="148"/>
      <c r="I432" s="51"/>
      <c r="J432" s="38"/>
      <c r="K432" s="148"/>
      <c r="L432" s="148"/>
      <c r="M432" s="51"/>
      <c r="N432" s="38"/>
      <c r="O432" s="148"/>
      <c r="P432" s="148"/>
      <c r="Q432" s="51"/>
      <c r="R432" s="38"/>
      <c r="S432" s="149"/>
      <c r="T432" s="149"/>
      <c r="U432" s="51"/>
    </row>
    <row r="433" spans="1:21">
      <c r="A433" s="12"/>
      <c r="B433" s="150" t="s">
        <v>51</v>
      </c>
      <c r="C433" s="151">
        <v>230236</v>
      </c>
      <c r="D433" s="151"/>
      <c r="E433" s="34"/>
      <c r="F433" s="33"/>
      <c r="G433" s="151">
        <v>1709503</v>
      </c>
      <c r="H433" s="151"/>
      <c r="I433" s="34"/>
      <c r="J433" s="33"/>
      <c r="K433" s="151">
        <v>84063</v>
      </c>
      <c r="L433" s="151"/>
      <c r="M433" s="34"/>
      <c r="N433" s="33"/>
      <c r="O433" s="153" t="s">
        <v>661</v>
      </c>
      <c r="P433" s="153"/>
      <c r="Q433" s="155" t="s">
        <v>239</v>
      </c>
      <c r="R433" s="33"/>
      <c r="S433" s="151">
        <v>120527</v>
      </c>
      <c r="T433" s="151"/>
      <c r="U433" s="34"/>
    </row>
    <row r="434" spans="1:21">
      <c r="A434" s="12"/>
      <c r="B434" s="150"/>
      <c r="C434" s="152"/>
      <c r="D434" s="152"/>
      <c r="E434" s="67"/>
      <c r="F434" s="33"/>
      <c r="G434" s="152"/>
      <c r="H434" s="152"/>
      <c r="I434" s="67"/>
      <c r="J434" s="33"/>
      <c r="K434" s="152"/>
      <c r="L434" s="152"/>
      <c r="M434" s="67"/>
      <c r="N434" s="33"/>
      <c r="O434" s="154"/>
      <c r="P434" s="154"/>
      <c r="Q434" s="156"/>
      <c r="R434" s="33"/>
      <c r="S434" s="152"/>
      <c r="T434" s="152"/>
      <c r="U434" s="67"/>
    </row>
    <row r="435" spans="1:21">
      <c r="A435" s="12"/>
      <c r="B435" s="114" t="s">
        <v>52</v>
      </c>
      <c r="C435" s="38"/>
      <c r="D435" s="38"/>
      <c r="E435" s="38"/>
      <c r="F435" s="21"/>
      <c r="G435" s="38"/>
      <c r="H435" s="38"/>
      <c r="I435" s="38"/>
      <c r="J435" s="21"/>
      <c r="K435" s="38"/>
      <c r="L435" s="38"/>
      <c r="M435" s="38"/>
      <c r="N435" s="21"/>
      <c r="O435" s="38"/>
      <c r="P435" s="38"/>
      <c r="Q435" s="38"/>
      <c r="R435" s="21"/>
      <c r="S435" s="38"/>
      <c r="T435" s="38"/>
      <c r="U435" s="38"/>
    </row>
    <row r="436" spans="1:21">
      <c r="A436" s="12"/>
      <c r="B436" s="119" t="s">
        <v>521</v>
      </c>
      <c r="C436" s="121" t="s">
        <v>234</v>
      </c>
      <c r="D436" s="121"/>
      <c r="E436" s="33"/>
      <c r="F436" s="33"/>
      <c r="G436" s="122">
        <v>7183</v>
      </c>
      <c r="H436" s="122"/>
      <c r="I436" s="33"/>
      <c r="J436" s="33"/>
      <c r="K436" s="121" t="s">
        <v>234</v>
      </c>
      <c r="L436" s="121"/>
      <c r="M436" s="33"/>
      <c r="N436" s="33"/>
      <c r="O436" s="121" t="s">
        <v>662</v>
      </c>
      <c r="P436" s="121"/>
      <c r="Q436" s="120" t="s">
        <v>239</v>
      </c>
      <c r="R436" s="33"/>
      <c r="S436" s="121" t="s">
        <v>234</v>
      </c>
      <c r="T436" s="121"/>
      <c r="U436" s="33"/>
    </row>
    <row r="437" spans="1:21">
      <c r="A437" s="12"/>
      <c r="B437" s="119"/>
      <c r="C437" s="121"/>
      <c r="D437" s="121"/>
      <c r="E437" s="33"/>
      <c r="F437" s="33"/>
      <c r="G437" s="122"/>
      <c r="H437" s="122"/>
      <c r="I437" s="33"/>
      <c r="J437" s="33"/>
      <c r="K437" s="121"/>
      <c r="L437" s="121"/>
      <c r="M437" s="33"/>
      <c r="N437" s="33"/>
      <c r="O437" s="121"/>
      <c r="P437" s="121"/>
      <c r="Q437" s="120"/>
      <c r="R437" s="33"/>
      <c r="S437" s="121"/>
      <c r="T437" s="121"/>
      <c r="U437" s="33"/>
    </row>
    <row r="438" spans="1:21">
      <c r="A438" s="12"/>
      <c r="B438" s="123" t="s">
        <v>47</v>
      </c>
      <c r="C438" s="147">
        <v>4569</v>
      </c>
      <c r="D438" s="147"/>
      <c r="E438" s="38"/>
      <c r="F438" s="38"/>
      <c r="G438" s="147">
        <v>192361</v>
      </c>
      <c r="H438" s="147"/>
      <c r="I438" s="38"/>
      <c r="J438" s="38"/>
      <c r="K438" s="147">
        <v>15746</v>
      </c>
      <c r="L438" s="147"/>
      <c r="M438" s="38"/>
      <c r="N438" s="38"/>
      <c r="O438" s="139" t="s">
        <v>234</v>
      </c>
      <c r="P438" s="139"/>
      <c r="Q438" s="38"/>
      <c r="R438" s="38"/>
      <c r="S438" s="147">
        <v>212676</v>
      </c>
      <c r="T438" s="147"/>
      <c r="U438" s="38"/>
    </row>
    <row r="439" spans="1:21">
      <c r="A439" s="12"/>
      <c r="B439" s="123"/>
      <c r="C439" s="147"/>
      <c r="D439" s="147"/>
      <c r="E439" s="38"/>
      <c r="F439" s="38"/>
      <c r="G439" s="147"/>
      <c r="H439" s="147"/>
      <c r="I439" s="38"/>
      <c r="J439" s="38"/>
      <c r="K439" s="147"/>
      <c r="L439" s="147"/>
      <c r="M439" s="38"/>
      <c r="N439" s="38"/>
      <c r="O439" s="139"/>
      <c r="P439" s="139"/>
      <c r="Q439" s="38"/>
      <c r="R439" s="38"/>
      <c r="S439" s="147"/>
      <c r="T439" s="147"/>
      <c r="U439" s="38"/>
    </row>
    <row r="440" spans="1:21">
      <c r="A440" s="12"/>
      <c r="B440" s="119" t="s">
        <v>53</v>
      </c>
      <c r="C440" s="121" t="s">
        <v>234</v>
      </c>
      <c r="D440" s="121"/>
      <c r="E440" s="33"/>
      <c r="F440" s="33"/>
      <c r="G440" s="122">
        <v>4075</v>
      </c>
      <c r="H440" s="122"/>
      <c r="I440" s="33"/>
      <c r="J440" s="33"/>
      <c r="K440" s="121">
        <v>245</v>
      </c>
      <c r="L440" s="121"/>
      <c r="M440" s="33"/>
      <c r="N440" s="33"/>
      <c r="O440" s="121" t="s">
        <v>234</v>
      </c>
      <c r="P440" s="121"/>
      <c r="Q440" s="33"/>
      <c r="R440" s="33"/>
      <c r="S440" s="122">
        <v>4320</v>
      </c>
      <c r="T440" s="122"/>
      <c r="U440" s="33"/>
    </row>
    <row r="441" spans="1:21">
      <c r="A441" s="12"/>
      <c r="B441" s="119"/>
      <c r="C441" s="121"/>
      <c r="D441" s="121"/>
      <c r="E441" s="33"/>
      <c r="F441" s="33"/>
      <c r="G441" s="122"/>
      <c r="H441" s="122"/>
      <c r="I441" s="33"/>
      <c r="J441" s="33"/>
      <c r="K441" s="121"/>
      <c r="L441" s="121"/>
      <c r="M441" s="33"/>
      <c r="N441" s="33"/>
      <c r="O441" s="121"/>
      <c r="P441" s="121"/>
      <c r="Q441" s="33"/>
      <c r="R441" s="33"/>
      <c r="S441" s="122"/>
      <c r="T441" s="122"/>
      <c r="U441" s="33"/>
    </row>
    <row r="442" spans="1:21">
      <c r="A442" s="12"/>
      <c r="B442" s="123" t="s">
        <v>54</v>
      </c>
      <c r="C442" s="147">
        <v>1398136</v>
      </c>
      <c r="D442" s="147"/>
      <c r="E442" s="38"/>
      <c r="F442" s="38"/>
      <c r="G442" s="139" t="s">
        <v>234</v>
      </c>
      <c r="H442" s="139"/>
      <c r="I442" s="38"/>
      <c r="J442" s="38"/>
      <c r="K442" s="139" t="s">
        <v>234</v>
      </c>
      <c r="L442" s="139"/>
      <c r="M442" s="38"/>
      <c r="N442" s="38"/>
      <c r="O442" s="139" t="s">
        <v>234</v>
      </c>
      <c r="P442" s="139"/>
      <c r="Q442" s="38"/>
      <c r="R442" s="38"/>
      <c r="S442" s="147">
        <v>1398136</v>
      </c>
      <c r="T442" s="147"/>
      <c r="U442" s="38"/>
    </row>
    <row r="443" spans="1:21">
      <c r="A443" s="12"/>
      <c r="B443" s="123"/>
      <c r="C443" s="147"/>
      <c r="D443" s="147"/>
      <c r="E443" s="38"/>
      <c r="F443" s="38"/>
      <c r="G443" s="139"/>
      <c r="H443" s="139"/>
      <c r="I443" s="38"/>
      <c r="J443" s="38"/>
      <c r="K443" s="139"/>
      <c r="L443" s="139"/>
      <c r="M443" s="38"/>
      <c r="N443" s="38"/>
      <c r="O443" s="139"/>
      <c r="P443" s="139"/>
      <c r="Q443" s="38"/>
      <c r="R443" s="38"/>
      <c r="S443" s="147"/>
      <c r="T443" s="147"/>
      <c r="U443" s="38"/>
    </row>
    <row r="444" spans="1:21">
      <c r="A444" s="12"/>
      <c r="B444" s="119" t="s">
        <v>55</v>
      </c>
      <c r="C444" s="121" t="s">
        <v>234</v>
      </c>
      <c r="D444" s="121"/>
      <c r="E444" s="33"/>
      <c r="F444" s="33"/>
      <c r="G444" s="122">
        <v>15050</v>
      </c>
      <c r="H444" s="122"/>
      <c r="I444" s="33"/>
      <c r="J444" s="33"/>
      <c r="K444" s="122">
        <v>11903</v>
      </c>
      <c r="L444" s="122"/>
      <c r="M444" s="33"/>
      <c r="N444" s="33"/>
      <c r="O444" s="121" t="s">
        <v>234</v>
      </c>
      <c r="P444" s="121"/>
      <c r="Q444" s="33"/>
      <c r="R444" s="33"/>
      <c r="S444" s="122">
        <v>26953</v>
      </c>
      <c r="T444" s="122"/>
      <c r="U444" s="33"/>
    </row>
    <row r="445" spans="1:21" ht="15.75" thickBot="1">
      <c r="A445" s="12"/>
      <c r="B445" s="119"/>
      <c r="C445" s="130"/>
      <c r="D445" s="130"/>
      <c r="E445" s="43"/>
      <c r="F445" s="33"/>
      <c r="G445" s="157"/>
      <c r="H445" s="157"/>
      <c r="I445" s="43"/>
      <c r="J445" s="33"/>
      <c r="K445" s="157"/>
      <c r="L445" s="157"/>
      <c r="M445" s="43"/>
      <c r="N445" s="33"/>
      <c r="O445" s="130"/>
      <c r="P445" s="130"/>
      <c r="Q445" s="43"/>
      <c r="R445" s="33"/>
      <c r="S445" s="157"/>
      <c r="T445" s="157"/>
      <c r="U445" s="43"/>
    </row>
    <row r="446" spans="1:21">
      <c r="A446" s="12"/>
      <c r="B446" s="131" t="s">
        <v>56</v>
      </c>
      <c r="C446" s="143">
        <v>1632941</v>
      </c>
      <c r="D446" s="143"/>
      <c r="E446" s="50"/>
      <c r="F446" s="38"/>
      <c r="G446" s="143">
        <v>1928172</v>
      </c>
      <c r="H446" s="143"/>
      <c r="I446" s="50"/>
      <c r="J446" s="38"/>
      <c r="K446" s="143">
        <v>111957</v>
      </c>
      <c r="L446" s="143"/>
      <c r="M446" s="50"/>
      <c r="N446" s="38"/>
      <c r="O446" s="135" t="s">
        <v>667</v>
      </c>
      <c r="P446" s="135"/>
      <c r="Q446" s="137" t="s">
        <v>239</v>
      </c>
      <c r="R446" s="38"/>
      <c r="S446" s="143">
        <v>1762612</v>
      </c>
      <c r="T446" s="143"/>
      <c r="U446" s="50"/>
    </row>
    <row r="447" spans="1:21" ht="15.75" thickBot="1">
      <c r="A447" s="12"/>
      <c r="B447" s="131"/>
      <c r="C447" s="149"/>
      <c r="D447" s="149"/>
      <c r="E447" s="51"/>
      <c r="F447" s="38"/>
      <c r="G447" s="149"/>
      <c r="H447" s="149"/>
      <c r="I447" s="51"/>
      <c r="J447" s="38"/>
      <c r="K447" s="149"/>
      <c r="L447" s="149"/>
      <c r="M447" s="51"/>
      <c r="N447" s="38"/>
      <c r="O447" s="148"/>
      <c r="P447" s="148"/>
      <c r="Q447" s="158"/>
      <c r="R447" s="38"/>
      <c r="S447" s="149"/>
      <c r="T447" s="149"/>
      <c r="U447" s="51"/>
    </row>
    <row r="448" spans="1:21">
      <c r="A448" s="12"/>
      <c r="B448" s="23"/>
      <c r="C448" s="34"/>
      <c r="D448" s="34"/>
      <c r="E448" s="34"/>
      <c r="F448" s="23"/>
      <c r="G448" s="34"/>
      <c r="H448" s="34"/>
      <c r="I448" s="34"/>
      <c r="J448" s="23"/>
      <c r="K448" s="34"/>
      <c r="L448" s="34"/>
      <c r="M448" s="34"/>
      <c r="N448" s="23"/>
      <c r="O448" s="34"/>
      <c r="P448" s="34"/>
      <c r="Q448" s="34"/>
      <c r="R448" s="23"/>
      <c r="S448" s="34"/>
      <c r="T448" s="34"/>
      <c r="U448" s="34"/>
    </row>
    <row r="449" spans="1:21">
      <c r="A449" s="12"/>
      <c r="B449" s="114" t="s">
        <v>60</v>
      </c>
      <c r="C449" s="38"/>
      <c r="D449" s="38"/>
      <c r="E449" s="38"/>
      <c r="F449" s="21"/>
      <c r="G449" s="38"/>
      <c r="H449" s="38"/>
      <c r="I449" s="38"/>
      <c r="J449" s="21"/>
      <c r="K449" s="38"/>
      <c r="L449" s="38"/>
      <c r="M449" s="38"/>
      <c r="N449" s="21"/>
      <c r="O449" s="38"/>
      <c r="P449" s="38"/>
      <c r="Q449" s="38"/>
      <c r="R449" s="21"/>
      <c r="S449" s="38"/>
      <c r="T449" s="38"/>
      <c r="U449" s="38"/>
    </row>
    <row r="450" spans="1:21">
      <c r="A450" s="12"/>
      <c r="B450" s="119" t="s">
        <v>524</v>
      </c>
      <c r="C450" s="121" t="s">
        <v>234</v>
      </c>
      <c r="D450" s="121"/>
      <c r="E450" s="33"/>
      <c r="F450" s="33"/>
      <c r="G450" s="121" t="s">
        <v>234</v>
      </c>
      <c r="H450" s="121"/>
      <c r="I450" s="33"/>
      <c r="J450" s="33"/>
      <c r="K450" s="121">
        <v>207</v>
      </c>
      <c r="L450" s="121"/>
      <c r="M450" s="33"/>
      <c r="N450" s="33"/>
      <c r="O450" s="121" t="s">
        <v>668</v>
      </c>
      <c r="P450" s="121"/>
      <c r="Q450" s="120" t="s">
        <v>239</v>
      </c>
      <c r="R450" s="33"/>
      <c r="S450" s="121" t="s">
        <v>234</v>
      </c>
      <c r="T450" s="121"/>
      <c r="U450" s="33"/>
    </row>
    <row r="451" spans="1:21">
      <c r="A451" s="12"/>
      <c r="B451" s="119"/>
      <c r="C451" s="121"/>
      <c r="D451" s="121"/>
      <c r="E451" s="33"/>
      <c r="F451" s="33"/>
      <c r="G451" s="121"/>
      <c r="H451" s="121"/>
      <c r="I451" s="33"/>
      <c r="J451" s="33"/>
      <c r="K451" s="121"/>
      <c r="L451" s="121"/>
      <c r="M451" s="33"/>
      <c r="N451" s="33"/>
      <c r="O451" s="121"/>
      <c r="P451" s="121"/>
      <c r="Q451" s="120"/>
      <c r="R451" s="33"/>
      <c r="S451" s="121"/>
      <c r="T451" s="121"/>
      <c r="U451" s="33"/>
    </row>
    <row r="452" spans="1:21">
      <c r="A452" s="12"/>
      <c r="B452" s="123" t="s">
        <v>62</v>
      </c>
      <c r="C452" s="147">
        <v>1215350</v>
      </c>
      <c r="D452" s="147"/>
      <c r="E452" s="38"/>
      <c r="F452" s="38"/>
      <c r="G452" s="147">
        <v>1489267</v>
      </c>
      <c r="H452" s="147"/>
      <c r="I452" s="38"/>
      <c r="J452" s="38"/>
      <c r="K452" s="147">
        <v>45377</v>
      </c>
      <c r="L452" s="147"/>
      <c r="M452" s="38"/>
      <c r="N452" s="38"/>
      <c r="O452" s="139" t="s">
        <v>669</v>
      </c>
      <c r="P452" s="139"/>
      <c r="Q452" s="140" t="s">
        <v>239</v>
      </c>
      <c r="R452" s="38"/>
      <c r="S452" s="147">
        <v>1215350</v>
      </c>
      <c r="T452" s="147"/>
      <c r="U452" s="38"/>
    </row>
    <row r="453" spans="1:21">
      <c r="A453" s="12"/>
      <c r="B453" s="123"/>
      <c r="C453" s="147"/>
      <c r="D453" s="147"/>
      <c r="E453" s="38"/>
      <c r="F453" s="38"/>
      <c r="G453" s="147"/>
      <c r="H453" s="147"/>
      <c r="I453" s="38"/>
      <c r="J453" s="38"/>
      <c r="K453" s="147"/>
      <c r="L453" s="147"/>
      <c r="M453" s="38"/>
      <c r="N453" s="38"/>
      <c r="O453" s="139"/>
      <c r="P453" s="139"/>
      <c r="Q453" s="140"/>
      <c r="R453" s="38"/>
      <c r="S453" s="147"/>
      <c r="T453" s="147"/>
      <c r="U453" s="38"/>
    </row>
    <row r="454" spans="1:21">
      <c r="A454" s="12"/>
      <c r="B454" s="119" t="s">
        <v>527</v>
      </c>
      <c r="C454" s="121" t="s">
        <v>670</v>
      </c>
      <c r="D454" s="121"/>
      <c r="E454" s="120" t="s">
        <v>239</v>
      </c>
      <c r="F454" s="33"/>
      <c r="G454" s="122">
        <v>114122</v>
      </c>
      <c r="H454" s="122"/>
      <c r="I454" s="33"/>
      <c r="J454" s="33"/>
      <c r="K454" s="122">
        <v>59540</v>
      </c>
      <c r="L454" s="122"/>
      <c r="M454" s="33"/>
      <c r="N454" s="33"/>
      <c r="O454" s="121" t="s">
        <v>671</v>
      </c>
      <c r="P454" s="121"/>
      <c r="Q454" s="120" t="s">
        <v>239</v>
      </c>
      <c r="R454" s="33"/>
      <c r="S454" s="121" t="s">
        <v>670</v>
      </c>
      <c r="T454" s="121"/>
      <c r="U454" s="120" t="s">
        <v>239</v>
      </c>
    </row>
    <row r="455" spans="1:21">
      <c r="A455" s="12"/>
      <c r="B455" s="119"/>
      <c r="C455" s="121"/>
      <c r="D455" s="121"/>
      <c r="E455" s="120"/>
      <c r="F455" s="33"/>
      <c r="G455" s="122"/>
      <c r="H455" s="122"/>
      <c r="I455" s="33"/>
      <c r="J455" s="33"/>
      <c r="K455" s="122"/>
      <c r="L455" s="122"/>
      <c r="M455" s="33"/>
      <c r="N455" s="33"/>
      <c r="O455" s="121"/>
      <c r="P455" s="121"/>
      <c r="Q455" s="120"/>
      <c r="R455" s="33"/>
      <c r="S455" s="121"/>
      <c r="T455" s="121"/>
      <c r="U455" s="120"/>
    </row>
    <row r="456" spans="1:21">
      <c r="A456" s="12"/>
      <c r="B456" s="123" t="s">
        <v>672</v>
      </c>
      <c r="C456" s="139" t="s">
        <v>673</v>
      </c>
      <c r="D456" s="139"/>
      <c r="E456" s="140" t="s">
        <v>239</v>
      </c>
      <c r="F456" s="38"/>
      <c r="G456" s="139">
        <v>533</v>
      </c>
      <c r="H456" s="139"/>
      <c r="I456" s="38"/>
      <c r="J456" s="38"/>
      <c r="K456" s="139" t="s">
        <v>674</v>
      </c>
      <c r="L456" s="139"/>
      <c r="M456" s="140" t="s">
        <v>239</v>
      </c>
      <c r="N456" s="38"/>
      <c r="O456" s="139">
        <v>970</v>
      </c>
      <c r="P456" s="139"/>
      <c r="Q456" s="38"/>
      <c r="R456" s="38"/>
      <c r="S456" s="139" t="s">
        <v>673</v>
      </c>
      <c r="T456" s="139"/>
      <c r="U456" s="140" t="s">
        <v>239</v>
      </c>
    </row>
    <row r="457" spans="1:21" ht="15.75" thickBot="1">
      <c r="A457" s="12"/>
      <c r="B457" s="123"/>
      <c r="C457" s="148"/>
      <c r="D457" s="148"/>
      <c r="E457" s="158"/>
      <c r="F457" s="38"/>
      <c r="G457" s="148"/>
      <c r="H457" s="148"/>
      <c r="I457" s="51"/>
      <c r="J457" s="38"/>
      <c r="K457" s="148"/>
      <c r="L457" s="148"/>
      <c r="M457" s="158"/>
      <c r="N457" s="38"/>
      <c r="O457" s="148"/>
      <c r="P457" s="148"/>
      <c r="Q457" s="51"/>
      <c r="R457" s="38"/>
      <c r="S457" s="148"/>
      <c r="T457" s="148"/>
      <c r="U457" s="158"/>
    </row>
    <row r="458" spans="1:21">
      <c r="A458" s="12"/>
      <c r="B458" s="150" t="s">
        <v>532</v>
      </c>
      <c r="C458" s="151">
        <v>1189667</v>
      </c>
      <c r="D458" s="151"/>
      <c r="E458" s="34"/>
      <c r="F458" s="33"/>
      <c r="G458" s="151">
        <v>1603922</v>
      </c>
      <c r="H458" s="151"/>
      <c r="I458" s="34"/>
      <c r="J458" s="33"/>
      <c r="K458" s="151">
        <v>103621</v>
      </c>
      <c r="L458" s="151"/>
      <c r="M458" s="34"/>
      <c r="N458" s="33"/>
      <c r="O458" s="153" t="s">
        <v>675</v>
      </c>
      <c r="P458" s="153"/>
      <c r="Q458" s="155" t="s">
        <v>239</v>
      </c>
      <c r="R458" s="33"/>
      <c r="S458" s="151">
        <v>1189667</v>
      </c>
      <c r="T458" s="151"/>
      <c r="U458" s="34"/>
    </row>
    <row r="459" spans="1:21">
      <c r="A459" s="12"/>
      <c r="B459" s="150"/>
      <c r="C459" s="152"/>
      <c r="D459" s="152"/>
      <c r="E459" s="67"/>
      <c r="F459" s="33"/>
      <c r="G459" s="152"/>
      <c r="H459" s="152"/>
      <c r="I459" s="67"/>
      <c r="J459" s="33"/>
      <c r="K459" s="152"/>
      <c r="L459" s="152"/>
      <c r="M459" s="67"/>
      <c r="N459" s="33"/>
      <c r="O459" s="154"/>
      <c r="P459" s="154"/>
      <c r="Q459" s="156"/>
      <c r="R459" s="33"/>
      <c r="S459" s="152"/>
      <c r="T459" s="152"/>
      <c r="U459" s="67"/>
    </row>
    <row r="460" spans="1:21">
      <c r="A460" s="12"/>
      <c r="B460" s="123" t="s">
        <v>676</v>
      </c>
      <c r="C460" s="139" t="s">
        <v>234</v>
      </c>
      <c r="D460" s="139"/>
      <c r="E460" s="38"/>
      <c r="F460" s="38"/>
      <c r="G460" s="139" t="s">
        <v>234</v>
      </c>
      <c r="H460" s="139"/>
      <c r="I460" s="38"/>
      <c r="J460" s="38"/>
      <c r="K460" s="139" t="s">
        <v>234</v>
      </c>
      <c r="L460" s="139"/>
      <c r="M460" s="38"/>
      <c r="N460" s="38"/>
      <c r="O460" s="147">
        <v>6760</v>
      </c>
      <c r="P460" s="147"/>
      <c r="Q460" s="38"/>
      <c r="R460" s="38"/>
      <c r="S460" s="147">
        <v>6760</v>
      </c>
      <c r="T460" s="147"/>
      <c r="U460" s="38"/>
    </row>
    <row r="461" spans="1:21" ht="15.75" thickBot="1">
      <c r="A461" s="12"/>
      <c r="B461" s="123"/>
      <c r="C461" s="148"/>
      <c r="D461" s="148"/>
      <c r="E461" s="51"/>
      <c r="F461" s="38"/>
      <c r="G461" s="148"/>
      <c r="H461" s="148"/>
      <c r="I461" s="51"/>
      <c r="J461" s="38"/>
      <c r="K461" s="148"/>
      <c r="L461" s="148"/>
      <c r="M461" s="51"/>
      <c r="N461" s="38"/>
      <c r="O461" s="149"/>
      <c r="P461" s="149"/>
      <c r="Q461" s="51"/>
      <c r="R461" s="38"/>
      <c r="S461" s="149"/>
      <c r="T461" s="149"/>
      <c r="U461" s="51"/>
    </row>
    <row r="462" spans="1:21">
      <c r="A462" s="12"/>
      <c r="B462" s="150" t="s">
        <v>67</v>
      </c>
      <c r="C462" s="151">
        <v>1189667</v>
      </c>
      <c r="D462" s="151"/>
      <c r="E462" s="34"/>
      <c r="F462" s="33"/>
      <c r="G462" s="151">
        <v>1603922</v>
      </c>
      <c r="H462" s="151"/>
      <c r="I462" s="34"/>
      <c r="J462" s="33"/>
      <c r="K462" s="151">
        <v>103621</v>
      </c>
      <c r="L462" s="151"/>
      <c r="M462" s="34"/>
      <c r="N462" s="33"/>
      <c r="O462" s="153" t="s">
        <v>663</v>
      </c>
      <c r="P462" s="153"/>
      <c r="Q462" s="155" t="s">
        <v>239</v>
      </c>
      <c r="R462" s="33"/>
      <c r="S462" s="151">
        <v>1196427</v>
      </c>
      <c r="T462" s="151"/>
      <c r="U462" s="34"/>
    </row>
    <row r="463" spans="1:21" ht="15.75" thickBot="1">
      <c r="A463" s="12"/>
      <c r="B463" s="150"/>
      <c r="C463" s="157"/>
      <c r="D463" s="157"/>
      <c r="E463" s="43"/>
      <c r="F463" s="33"/>
      <c r="G463" s="157"/>
      <c r="H463" s="157"/>
      <c r="I463" s="43"/>
      <c r="J463" s="33"/>
      <c r="K463" s="157"/>
      <c r="L463" s="157"/>
      <c r="M463" s="43"/>
      <c r="N463" s="33"/>
      <c r="O463" s="130"/>
      <c r="P463" s="130"/>
      <c r="Q463" s="141"/>
      <c r="R463" s="33"/>
      <c r="S463" s="157"/>
      <c r="T463" s="157"/>
      <c r="U463" s="43"/>
    </row>
    <row r="464" spans="1:21">
      <c r="A464" s="12"/>
      <c r="B464" s="131" t="s">
        <v>68</v>
      </c>
      <c r="C464" s="137" t="s">
        <v>233</v>
      </c>
      <c r="D464" s="143">
        <v>2822608</v>
      </c>
      <c r="E464" s="50"/>
      <c r="F464" s="38"/>
      <c r="G464" s="137" t="s">
        <v>233</v>
      </c>
      <c r="H464" s="143">
        <v>3532094</v>
      </c>
      <c r="I464" s="50"/>
      <c r="J464" s="38"/>
      <c r="K464" s="137" t="s">
        <v>233</v>
      </c>
      <c r="L464" s="143">
        <v>215578</v>
      </c>
      <c r="M464" s="50"/>
      <c r="N464" s="38"/>
      <c r="O464" s="137" t="s">
        <v>233</v>
      </c>
      <c r="P464" s="135" t="s">
        <v>664</v>
      </c>
      <c r="Q464" s="137" t="s">
        <v>239</v>
      </c>
      <c r="R464" s="38"/>
      <c r="S464" s="137" t="s">
        <v>233</v>
      </c>
      <c r="T464" s="143">
        <v>2959039</v>
      </c>
      <c r="U464" s="50"/>
    </row>
    <row r="465" spans="1:21" ht="15.75" thickBot="1">
      <c r="A465" s="12"/>
      <c r="B465" s="131"/>
      <c r="C465" s="142"/>
      <c r="D465" s="144"/>
      <c r="E465" s="91"/>
      <c r="F465" s="38"/>
      <c r="G465" s="142"/>
      <c r="H465" s="144"/>
      <c r="I465" s="91"/>
      <c r="J465" s="38"/>
      <c r="K465" s="142"/>
      <c r="L465" s="144"/>
      <c r="M465" s="91"/>
      <c r="N465" s="38"/>
      <c r="O465" s="142"/>
      <c r="P465" s="145"/>
      <c r="Q465" s="142"/>
      <c r="R465" s="38"/>
      <c r="S465" s="142"/>
      <c r="T465" s="144"/>
      <c r="U465" s="91"/>
    </row>
    <row r="466" spans="1:21" ht="15.75" thickTop="1">
      <c r="A466" s="12"/>
      <c r="B466" s="111"/>
      <c r="C466" s="111"/>
      <c r="D466" s="111"/>
      <c r="E466" s="111"/>
      <c r="F466" s="111"/>
      <c r="G466" s="111"/>
      <c r="H466" s="111"/>
      <c r="I466" s="111"/>
      <c r="J466" s="111"/>
      <c r="K466" s="111"/>
      <c r="L466" s="111"/>
      <c r="M466" s="111"/>
      <c r="N466" s="111"/>
      <c r="O466" s="111"/>
      <c r="P466" s="111"/>
      <c r="Q466" s="111"/>
      <c r="R466" s="111"/>
      <c r="S466" s="111"/>
      <c r="T466" s="111"/>
      <c r="U466" s="111"/>
    </row>
    <row r="467" spans="1:21">
      <c r="A467" s="12"/>
      <c r="B467" s="29" t="s">
        <v>534</v>
      </c>
      <c r="C467" s="29"/>
      <c r="D467" s="29"/>
      <c r="E467" s="29"/>
      <c r="F467" s="29"/>
      <c r="G467" s="29"/>
      <c r="H467" s="29"/>
      <c r="I467" s="29"/>
      <c r="J467" s="29"/>
      <c r="K467" s="29"/>
      <c r="L467" s="29"/>
      <c r="M467" s="29"/>
      <c r="N467" s="29"/>
      <c r="O467" s="29"/>
      <c r="P467" s="29"/>
      <c r="Q467" s="29"/>
      <c r="R467" s="29"/>
      <c r="S467" s="29"/>
      <c r="T467" s="29"/>
      <c r="U467" s="29"/>
    </row>
    <row r="468" spans="1:21">
      <c r="A468" s="12"/>
      <c r="B468" s="29" t="s">
        <v>677</v>
      </c>
      <c r="C468" s="29"/>
      <c r="D468" s="29"/>
      <c r="E468" s="29"/>
      <c r="F468" s="29"/>
      <c r="G468" s="29"/>
      <c r="H468" s="29"/>
      <c r="I468" s="29"/>
      <c r="J468" s="29"/>
      <c r="K468" s="29"/>
      <c r="L468" s="29"/>
      <c r="M468" s="29"/>
      <c r="N468" s="29"/>
      <c r="O468" s="29"/>
      <c r="P468" s="29"/>
      <c r="Q468" s="29"/>
      <c r="R468" s="29"/>
      <c r="S468" s="29"/>
      <c r="T468" s="29"/>
      <c r="U468" s="29"/>
    </row>
    <row r="469" spans="1:21">
      <c r="A469" s="12"/>
      <c r="B469" s="29" t="s">
        <v>657</v>
      </c>
      <c r="C469" s="29"/>
      <c r="D469" s="29"/>
      <c r="E469" s="29"/>
      <c r="F469" s="29"/>
      <c r="G469" s="29"/>
      <c r="H469" s="29"/>
      <c r="I469" s="29"/>
      <c r="J469" s="29"/>
      <c r="K469" s="29"/>
      <c r="L469" s="29"/>
      <c r="M469" s="29"/>
      <c r="N469" s="29"/>
      <c r="O469" s="29"/>
      <c r="P469" s="29"/>
      <c r="Q469" s="29"/>
      <c r="R469" s="29"/>
      <c r="S469" s="29"/>
      <c r="T469" s="29"/>
      <c r="U469" s="29"/>
    </row>
    <row r="470" spans="1:21">
      <c r="A470" s="12"/>
      <c r="B470" s="28"/>
      <c r="C470" s="28"/>
      <c r="D470" s="28"/>
      <c r="E470" s="28"/>
      <c r="F470" s="28"/>
      <c r="G470" s="28"/>
      <c r="H470" s="28"/>
      <c r="I470" s="28"/>
      <c r="J470" s="28"/>
      <c r="K470" s="28"/>
      <c r="L470" s="28"/>
      <c r="M470" s="28"/>
      <c r="N470" s="28"/>
      <c r="O470" s="28"/>
      <c r="P470" s="28"/>
      <c r="Q470" s="28"/>
      <c r="R470" s="28"/>
      <c r="S470" s="28"/>
      <c r="T470" s="28"/>
      <c r="U470" s="28"/>
    </row>
    <row r="471" spans="1:21">
      <c r="A471" s="12"/>
      <c r="B471" s="20"/>
      <c r="C471" s="20"/>
      <c r="D471" s="20"/>
      <c r="E471" s="20"/>
      <c r="F471" s="20"/>
      <c r="G471" s="20"/>
      <c r="H471" s="20"/>
      <c r="I471" s="20"/>
      <c r="J471" s="20"/>
      <c r="K471" s="20"/>
      <c r="L471" s="20"/>
      <c r="M471" s="20"/>
      <c r="N471" s="20"/>
      <c r="O471" s="20"/>
      <c r="P471" s="20"/>
      <c r="Q471" s="20"/>
      <c r="R471" s="20"/>
      <c r="S471" s="20"/>
      <c r="T471" s="20"/>
      <c r="U471" s="20"/>
    </row>
    <row r="472" spans="1:21">
      <c r="A472" s="12"/>
      <c r="B472" s="38"/>
      <c r="C472" s="167" t="s">
        <v>504</v>
      </c>
      <c r="D472" s="167"/>
      <c r="E472" s="167"/>
      <c r="F472" s="38"/>
      <c r="G472" s="167" t="s">
        <v>505</v>
      </c>
      <c r="H472" s="167"/>
      <c r="I472" s="167"/>
      <c r="J472" s="38"/>
      <c r="K472" s="167" t="s">
        <v>505</v>
      </c>
      <c r="L472" s="167"/>
      <c r="M472" s="167"/>
      <c r="N472" s="38"/>
      <c r="O472" s="167" t="s">
        <v>537</v>
      </c>
      <c r="P472" s="167"/>
      <c r="Q472" s="167"/>
      <c r="R472" s="38"/>
      <c r="S472" s="167" t="s">
        <v>538</v>
      </c>
      <c r="T472" s="167"/>
      <c r="U472" s="167"/>
    </row>
    <row r="473" spans="1:21" ht="15.75" thickBot="1">
      <c r="A473" s="12"/>
      <c r="B473" s="38"/>
      <c r="C473" s="168"/>
      <c r="D473" s="168"/>
      <c r="E473" s="168"/>
      <c r="F473" s="38"/>
      <c r="G473" s="168" t="s">
        <v>506</v>
      </c>
      <c r="H473" s="168"/>
      <c r="I473" s="168"/>
      <c r="J473" s="38"/>
      <c r="K473" s="168" t="s">
        <v>536</v>
      </c>
      <c r="L473" s="168"/>
      <c r="M473" s="168"/>
      <c r="N473" s="38"/>
      <c r="O473" s="168"/>
      <c r="P473" s="168"/>
      <c r="Q473" s="168"/>
      <c r="R473" s="38"/>
      <c r="S473" s="168"/>
      <c r="T473" s="168"/>
      <c r="U473" s="168"/>
    </row>
    <row r="474" spans="1:21">
      <c r="A474" s="12"/>
      <c r="B474" s="169" t="s">
        <v>81</v>
      </c>
      <c r="C474" s="170" t="s">
        <v>233</v>
      </c>
      <c r="D474" s="172" t="s">
        <v>234</v>
      </c>
      <c r="E474" s="34"/>
      <c r="F474" s="33"/>
      <c r="G474" s="170" t="s">
        <v>233</v>
      </c>
      <c r="H474" s="174">
        <v>163556</v>
      </c>
      <c r="I474" s="34"/>
      <c r="J474" s="33"/>
      <c r="K474" s="170" t="s">
        <v>233</v>
      </c>
      <c r="L474" s="174">
        <v>25800</v>
      </c>
      <c r="M474" s="34"/>
      <c r="N474" s="33"/>
      <c r="O474" s="170" t="s">
        <v>233</v>
      </c>
      <c r="P474" s="172" t="s">
        <v>234</v>
      </c>
      <c r="Q474" s="34"/>
      <c r="R474" s="33"/>
      <c r="S474" s="170" t="s">
        <v>233</v>
      </c>
      <c r="T474" s="174">
        <v>189356</v>
      </c>
      <c r="U474" s="34"/>
    </row>
    <row r="475" spans="1:21">
      <c r="A475" s="12"/>
      <c r="B475" s="169"/>
      <c r="C475" s="169"/>
      <c r="D475" s="178"/>
      <c r="E475" s="33"/>
      <c r="F475" s="33"/>
      <c r="G475" s="169"/>
      <c r="H475" s="176"/>
      <c r="I475" s="33"/>
      <c r="J475" s="33"/>
      <c r="K475" s="169"/>
      <c r="L475" s="176"/>
      <c r="M475" s="33"/>
      <c r="N475" s="33"/>
      <c r="O475" s="169"/>
      <c r="P475" s="178"/>
      <c r="Q475" s="33"/>
      <c r="R475" s="33"/>
      <c r="S475" s="169"/>
      <c r="T475" s="176"/>
      <c r="U475" s="33"/>
    </row>
    <row r="476" spans="1:21">
      <c r="A476" s="12"/>
      <c r="B476" s="184" t="s">
        <v>82</v>
      </c>
      <c r="C476" s="38"/>
      <c r="D476" s="38"/>
      <c r="E476" s="38"/>
      <c r="F476" s="38"/>
      <c r="G476" s="38"/>
      <c r="H476" s="38"/>
      <c r="I476" s="38"/>
      <c r="J476" s="38"/>
      <c r="K476" s="159" t="s">
        <v>234</v>
      </c>
      <c r="L476" s="159"/>
      <c r="M476" s="38"/>
      <c r="N476" s="38"/>
      <c r="O476" s="38"/>
      <c r="P476" s="38"/>
      <c r="Q476" s="38"/>
      <c r="R476" s="38"/>
      <c r="S476" s="38"/>
      <c r="T476" s="38"/>
      <c r="U476" s="38"/>
    </row>
    <row r="477" spans="1:21">
      <c r="A477" s="12"/>
      <c r="B477" s="184"/>
      <c r="C477" s="38"/>
      <c r="D477" s="38"/>
      <c r="E477" s="38"/>
      <c r="F477" s="38"/>
      <c r="G477" s="38"/>
      <c r="H477" s="38"/>
      <c r="I477" s="38"/>
      <c r="J477" s="38"/>
      <c r="K477" s="159"/>
      <c r="L477" s="159"/>
      <c r="M477" s="38"/>
      <c r="N477" s="38"/>
      <c r="O477" s="38"/>
      <c r="P477" s="38"/>
      <c r="Q477" s="38"/>
      <c r="R477" s="38"/>
      <c r="S477" s="38"/>
      <c r="T477" s="38"/>
      <c r="U477" s="38"/>
    </row>
    <row r="478" spans="1:21">
      <c r="A478" s="12"/>
      <c r="B478" s="177" t="s">
        <v>83</v>
      </c>
      <c r="C478" s="178" t="s">
        <v>234</v>
      </c>
      <c r="D478" s="178"/>
      <c r="E478" s="33"/>
      <c r="F478" s="33"/>
      <c r="G478" s="176">
        <v>59814</v>
      </c>
      <c r="H478" s="176"/>
      <c r="I478" s="33"/>
      <c r="J478" s="33"/>
      <c r="K478" s="176">
        <v>9778</v>
      </c>
      <c r="L478" s="176"/>
      <c r="M478" s="33"/>
      <c r="N478" s="33"/>
      <c r="O478" s="178" t="s">
        <v>234</v>
      </c>
      <c r="P478" s="178"/>
      <c r="Q478" s="33"/>
      <c r="R478" s="33"/>
      <c r="S478" s="176">
        <v>69592</v>
      </c>
      <c r="T478" s="176"/>
      <c r="U478" s="33"/>
    </row>
    <row r="479" spans="1:21">
      <c r="A479" s="12"/>
      <c r="B479" s="177"/>
      <c r="C479" s="178"/>
      <c r="D479" s="178"/>
      <c r="E479" s="33"/>
      <c r="F479" s="33"/>
      <c r="G479" s="176"/>
      <c r="H479" s="176"/>
      <c r="I479" s="33"/>
      <c r="J479" s="33"/>
      <c r="K479" s="176"/>
      <c r="L479" s="176"/>
      <c r="M479" s="33"/>
      <c r="N479" s="33"/>
      <c r="O479" s="178"/>
      <c r="P479" s="178"/>
      <c r="Q479" s="33"/>
      <c r="R479" s="33"/>
      <c r="S479" s="176"/>
      <c r="T479" s="176"/>
      <c r="U479" s="33"/>
    </row>
    <row r="480" spans="1:21">
      <c r="A480" s="12"/>
      <c r="B480" s="179" t="s">
        <v>84</v>
      </c>
      <c r="C480" s="159" t="s">
        <v>234</v>
      </c>
      <c r="D480" s="159"/>
      <c r="E480" s="38"/>
      <c r="F480" s="38"/>
      <c r="G480" s="180">
        <v>11204</v>
      </c>
      <c r="H480" s="180"/>
      <c r="I480" s="38"/>
      <c r="J480" s="38"/>
      <c r="K480" s="180">
        <v>4853</v>
      </c>
      <c r="L480" s="180"/>
      <c r="M480" s="38"/>
      <c r="N480" s="38"/>
      <c r="O480" s="159" t="s">
        <v>234</v>
      </c>
      <c r="P480" s="159"/>
      <c r="Q480" s="38"/>
      <c r="R480" s="38"/>
      <c r="S480" s="180">
        <v>16057</v>
      </c>
      <c r="T480" s="180"/>
      <c r="U480" s="38"/>
    </row>
    <row r="481" spans="1:21">
      <c r="A481" s="12"/>
      <c r="B481" s="179"/>
      <c r="C481" s="159"/>
      <c r="D481" s="159"/>
      <c r="E481" s="38"/>
      <c r="F481" s="38"/>
      <c r="G481" s="180"/>
      <c r="H481" s="180"/>
      <c r="I481" s="38"/>
      <c r="J481" s="38"/>
      <c r="K481" s="180"/>
      <c r="L481" s="180"/>
      <c r="M481" s="38"/>
      <c r="N481" s="38"/>
      <c r="O481" s="159"/>
      <c r="P481" s="159"/>
      <c r="Q481" s="38"/>
      <c r="R481" s="38"/>
      <c r="S481" s="180"/>
      <c r="T481" s="180"/>
      <c r="U481" s="38"/>
    </row>
    <row r="482" spans="1:21">
      <c r="A482" s="12"/>
      <c r="B482" s="177" t="s">
        <v>85</v>
      </c>
      <c r="C482" s="178" t="s">
        <v>234</v>
      </c>
      <c r="D482" s="178"/>
      <c r="E482" s="33"/>
      <c r="F482" s="33"/>
      <c r="G482" s="176">
        <v>22987</v>
      </c>
      <c r="H482" s="176"/>
      <c r="I482" s="33"/>
      <c r="J482" s="33"/>
      <c r="K482" s="178">
        <v>103</v>
      </c>
      <c r="L482" s="178"/>
      <c r="M482" s="33"/>
      <c r="N482" s="33"/>
      <c r="O482" s="178" t="s">
        <v>234</v>
      </c>
      <c r="P482" s="178"/>
      <c r="Q482" s="33"/>
      <c r="R482" s="33"/>
      <c r="S482" s="176">
        <v>23090</v>
      </c>
      <c r="T482" s="176"/>
      <c r="U482" s="33"/>
    </row>
    <row r="483" spans="1:21">
      <c r="A483" s="12"/>
      <c r="B483" s="177"/>
      <c r="C483" s="178"/>
      <c r="D483" s="178"/>
      <c r="E483" s="33"/>
      <c r="F483" s="33"/>
      <c r="G483" s="176"/>
      <c r="H483" s="176"/>
      <c r="I483" s="33"/>
      <c r="J483" s="33"/>
      <c r="K483" s="178"/>
      <c r="L483" s="178"/>
      <c r="M483" s="33"/>
      <c r="N483" s="33"/>
      <c r="O483" s="178"/>
      <c r="P483" s="178"/>
      <c r="Q483" s="33"/>
      <c r="R483" s="33"/>
      <c r="S483" s="176"/>
      <c r="T483" s="176"/>
      <c r="U483" s="33"/>
    </row>
    <row r="484" spans="1:21">
      <c r="A484" s="12"/>
      <c r="B484" s="179" t="s">
        <v>86</v>
      </c>
      <c r="C484" s="159" t="s">
        <v>234</v>
      </c>
      <c r="D484" s="159"/>
      <c r="E484" s="38"/>
      <c r="F484" s="38"/>
      <c r="G484" s="180">
        <v>43057</v>
      </c>
      <c r="H484" s="180"/>
      <c r="I484" s="38"/>
      <c r="J484" s="38"/>
      <c r="K484" s="180">
        <v>1354</v>
      </c>
      <c r="L484" s="180"/>
      <c r="M484" s="38"/>
      <c r="N484" s="38"/>
      <c r="O484" s="159" t="s">
        <v>234</v>
      </c>
      <c r="P484" s="159"/>
      <c r="Q484" s="38"/>
      <c r="R484" s="38"/>
      <c r="S484" s="180">
        <v>44411</v>
      </c>
      <c r="T484" s="180"/>
      <c r="U484" s="38"/>
    </row>
    <row r="485" spans="1:21">
      <c r="A485" s="12"/>
      <c r="B485" s="179"/>
      <c r="C485" s="159"/>
      <c r="D485" s="159"/>
      <c r="E485" s="38"/>
      <c r="F485" s="38"/>
      <c r="G485" s="180"/>
      <c r="H485" s="180"/>
      <c r="I485" s="38"/>
      <c r="J485" s="38"/>
      <c r="K485" s="180"/>
      <c r="L485" s="180"/>
      <c r="M485" s="38"/>
      <c r="N485" s="38"/>
      <c r="O485" s="159"/>
      <c r="P485" s="159"/>
      <c r="Q485" s="38"/>
      <c r="R485" s="38"/>
      <c r="S485" s="180"/>
      <c r="T485" s="180"/>
      <c r="U485" s="38"/>
    </row>
    <row r="486" spans="1:21">
      <c r="A486" s="12"/>
      <c r="B486" s="177" t="s">
        <v>87</v>
      </c>
      <c r="C486" s="178" t="s">
        <v>234</v>
      </c>
      <c r="D486" s="178"/>
      <c r="E486" s="33"/>
      <c r="F486" s="33"/>
      <c r="G486" s="178" t="s">
        <v>678</v>
      </c>
      <c r="H486" s="178"/>
      <c r="I486" s="169" t="s">
        <v>239</v>
      </c>
      <c r="J486" s="33"/>
      <c r="K486" s="178" t="s">
        <v>234</v>
      </c>
      <c r="L486" s="178"/>
      <c r="M486" s="33"/>
      <c r="N486" s="33"/>
      <c r="O486" s="178" t="s">
        <v>234</v>
      </c>
      <c r="P486" s="178"/>
      <c r="Q486" s="33"/>
      <c r="R486" s="33"/>
      <c r="S486" s="178" t="s">
        <v>678</v>
      </c>
      <c r="T486" s="178"/>
      <c r="U486" s="169" t="s">
        <v>239</v>
      </c>
    </row>
    <row r="487" spans="1:21">
      <c r="A487" s="12"/>
      <c r="B487" s="177"/>
      <c r="C487" s="178"/>
      <c r="D487" s="178"/>
      <c r="E487" s="33"/>
      <c r="F487" s="33"/>
      <c r="G487" s="178"/>
      <c r="H487" s="178"/>
      <c r="I487" s="169"/>
      <c r="J487" s="33"/>
      <c r="K487" s="178"/>
      <c r="L487" s="178"/>
      <c r="M487" s="33"/>
      <c r="N487" s="33"/>
      <c r="O487" s="178"/>
      <c r="P487" s="178"/>
      <c r="Q487" s="33"/>
      <c r="R487" s="33"/>
      <c r="S487" s="178"/>
      <c r="T487" s="178"/>
      <c r="U487" s="169"/>
    </row>
    <row r="488" spans="1:21">
      <c r="A488" s="12"/>
      <c r="B488" s="179" t="s">
        <v>88</v>
      </c>
      <c r="C488" s="39" t="s">
        <v>234</v>
      </c>
      <c r="D488" s="39"/>
      <c r="E488" s="38"/>
      <c r="F488" s="38"/>
      <c r="G488" s="180">
        <v>2654</v>
      </c>
      <c r="H488" s="180"/>
      <c r="I488" s="38"/>
      <c r="J488" s="38"/>
      <c r="K488" s="39" t="s">
        <v>234</v>
      </c>
      <c r="L488" s="39"/>
      <c r="M488" s="38"/>
      <c r="N488" s="38"/>
      <c r="O488" s="39" t="s">
        <v>234</v>
      </c>
      <c r="P488" s="39"/>
      <c r="Q488" s="38"/>
      <c r="R488" s="38"/>
      <c r="S488" s="180">
        <v>2654</v>
      </c>
      <c r="T488" s="180"/>
      <c r="U488" s="38"/>
    </row>
    <row r="489" spans="1:21" ht="15.75" thickBot="1">
      <c r="A489" s="12"/>
      <c r="B489" s="179"/>
      <c r="C489" s="53"/>
      <c r="D489" s="53"/>
      <c r="E489" s="51"/>
      <c r="F489" s="38"/>
      <c r="G489" s="192"/>
      <c r="H489" s="192"/>
      <c r="I489" s="51"/>
      <c r="J489" s="38"/>
      <c r="K489" s="53"/>
      <c r="L489" s="53"/>
      <c r="M489" s="51"/>
      <c r="N489" s="38"/>
      <c r="O489" s="53"/>
      <c r="P489" s="53"/>
      <c r="Q489" s="51"/>
      <c r="R489" s="38"/>
      <c r="S489" s="192"/>
      <c r="T489" s="192"/>
      <c r="U489" s="51"/>
    </row>
    <row r="490" spans="1:21">
      <c r="A490" s="12"/>
      <c r="B490" s="33"/>
      <c r="C490" s="172" t="s">
        <v>234</v>
      </c>
      <c r="D490" s="172"/>
      <c r="E490" s="34"/>
      <c r="F490" s="33"/>
      <c r="G490" s="174">
        <v>139656</v>
      </c>
      <c r="H490" s="174"/>
      <c r="I490" s="34"/>
      <c r="J490" s="33"/>
      <c r="K490" s="174">
        <v>16088</v>
      </c>
      <c r="L490" s="174"/>
      <c r="M490" s="34"/>
      <c r="N490" s="33"/>
      <c r="O490" s="172" t="s">
        <v>234</v>
      </c>
      <c r="P490" s="172"/>
      <c r="Q490" s="34"/>
      <c r="R490" s="33"/>
      <c r="S490" s="174">
        <v>155744</v>
      </c>
      <c r="T490" s="174"/>
      <c r="U490" s="34"/>
    </row>
    <row r="491" spans="1:21" ht="15.75" thickBot="1">
      <c r="A491" s="12"/>
      <c r="B491" s="33"/>
      <c r="C491" s="182"/>
      <c r="D491" s="182"/>
      <c r="E491" s="43"/>
      <c r="F491" s="33"/>
      <c r="G491" s="183"/>
      <c r="H491" s="183"/>
      <c r="I491" s="43"/>
      <c r="J491" s="33"/>
      <c r="K491" s="183"/>
      <c r="L491" s="183"/>
      <c r="M491" s="43"/>
      <c r="N491" s="33"/>
      <c r="O491" s="182"/>
      <c r="P491" s="182"/>
      <c r="Q491" s="43"/>
      <c r="R491" s="33"/>
      <c r="S491" s="183"/>
      <c r="T491" s="183"/>
      <c r="U491" s="43"/>
    </row>
    <row r="492" spans="1:21">
      <c r="A492" s="12"/>
      <c r="B492" s="184" t="s">
        <v>90</v>
      </c>
      <c r="C492" s="185" t="s">
        <v>234</v>
      </c>
      <c r="D492" s="185"/>
      <c r="E492" s="50"/>
      <c r="F492" s="38"/>
      <c r="G492" s="187">
        <v>23900</v>
      </c>
      <c r="H492" s="187"/>
      <c r="I492" s="50"/>
      <c r="J492" s="38"/>
      <c r="K492" s="187">
        <v>9712</v>
      </c>
      <c r="L492" s="187"/>
      <c r="M492" s="50"/>
      <c r="N492" s="38"/>
      <c r="O492" s="185" t="s">
        <v>234</v>
      </c>
      <c r="P492" s="185"/>
      <c r="Q492" s="50"/>
      <c r="R492" s="38"/>
      <c r="S492" s="187">
        <v>33612</v>
      </c>
      <c r="T492" s="187"/>
      <c r="U492" s="50"/>
    </row>
    <row r="493" spans="1:21">
      <c r="A493" s="12"/>
      <c r="B493" s="184"/>
      <c r="C493" s="159"/>
      <c r="D493" s="159"/>
      <c r="E493" s="38"/>
      <c r="F493" s="38"/>
      <c r="G493" s="180"/>
      <c r="H493" s="180"/>
      <c r="I493" s="38"/>
      <c r="J493" s="38"/>
      <c r="K493" s="180"/>
      <c r="L493" s="180"/>
      <c r="M493" s="38"/>
      <c r="N493" s="38"/>
      <c r="O493" s="159"/>
      <c r="P493" s="159"/>
      <c r="Q493" s="38"/>
      <c r="R493" s="38"/>
      <c r="S493" s="180"/>
      <c r="T493" s="180"/>
      <c r="U493" s="38"/>
    </row>
    <row r="494" spans="1:21">
      <c r="A494" s="12"/>
      <c r="B494" s="164" t="s">
        <v>91</v>
      </c>
      <c r="C494" s="33"/>
      <c r="D494" s="33"/>
      <c r="E494" s="33"/>
      <c r="F494" s="23"/>
      <c r="G494" s="33"/>
      <c r="H494" s="33"/>
      <c r="I494" s="33"/>
      <c r="J494" s="23"/>
      <c r="K494" s="33"/>
      <c r="L494" s="33"/>
      <c r="M494" s="33"/>
      <c r="N494" s="23"/>
      <c r="O494" s="33"/>
      <c r="P494" s="33"/>
      <c r="Q494" s="33"/>
      <c r="R494" s="23"/>
      <c r="S494" s="33"/>
      <c r="T494" s="33"/>
      <c r="U494" s="33"/>
    </row>
    <row r="495" spans="1:21">
      <c r="A495" s="12"/>
      <c r="B495" s="179" t="s">
        <v>539</v>
      </c>
      <c r="C495" s="180">
        <v>60067</v>
      </c>
      <c r="D495" s="180"/>
      <c r="E495" s="38"/>
      <c r="F495" s="38"/>
      <c r="G495" s="180">
        <v>1325</v>
      </c>
      <c r="H495" s="180"/>
      <c r="I495" s="38"/>
      <c r="J495" s="38"/>
      <c r="K495" s="159" t="s">
        <v>234</v>
      </c>
      <c r="L495" s="159"/>
      <c r="M495" s="38"/>
      <c r="N495" s="38"/>
      <c r="O495" s="159" t="s">
        <v>679</v>
      </c>
      <c r="P495" s="159"/>
      <c r="Q495" s="184" t="s">
        <v>239</v>
      </c>
      <c r="R495" s="38"/>
      <c r="S495" s="159" t="s">
        <v>234</v>
      </c>
      <c r="T495" s="159"/>
      <c r="U495" s="38"/>
    </row>
    <row r="496" spans="1:21">
      <c r="A496" s="12"/>
      <c r="B496" s="179"/>
      <c r="C496" s="180"/>
      <c r="D496" s="180"/>
      <c r="E496" s="38"/>
      <c r="F496" s="38"/>
      <c r="G496" s="180"/>
      <c r="H496" s="180"/>
      <c r="I496" s="38"/>
      <c r="J496" s="38"/>
      <c r="K496" s="159"/>
      <c r="L496" s="159"/>
      <c r="M496" s="38"/>
      <c r="N496" s="38"/>
      <c r="O496" s="159"/>
      <c r="P496" s="159"/>
      <c r="Q496" s="184"/>
      <c r="R496" s="38"/>
      <c r="S496" s="159"/>
      <c r="T496" s="159"/>
      <c r="U496" s="38"/>
    </row>
    <row r="497" spans="1:21">
      <c r="A497" s="12"/>
      <c r="B497" s="177" t="s">
        <v>92</v>
      </c>
      <c r="C497" s="178" t="s">
        <v>234</v>
      </c>
      <c r="D497" s="178"/>
      <c r="E497" s="33"/>
      <c r="F497" s="33"/>
      <c r="G497" s="178">
        <v>74</v>
      </c>
      <c r="H497" s="178"/>
      <c r="I497" s="33"/>
      <c r="J497" s="33"/>
      <c r="K497" s="178">
        <v>92</v>
      </c>
      <c r="L497" s="178"/>
      <c r="M497" s="33"/>
      <c r="N497" s="33"/>
      <c r="O497" s="178" t="s">
        <v>234</v>
      </c>
      <c r="P497" s="178"/>
      <c r="Q497" s="33"/>
      <c r="R497" s="33"/>
      <c r="S497" s="178">
        <v>166</v>
      </c>
      <c r="T497" s="178"/>
      <c r="U497" s="33"/>
    </row>
    <row r="498" spans="1:21">
      <c r="A498" s="12"/>
      <c r="B498" s="177"/>
      <c r="C498" s="178"/>
      <c r="D498" s="178"/>
      <c r="E498" s="33"/>
      <c r="F498" s="33"/>
      <c r="G498" s="178"/>
      <c r="H498" s="178"/>
      <c r="I498" s="33"/>
      <c r="J498" s="33"/>
      <c r="K498" s="178"/>
      <c r="L498" s="178"/>
      <c r="M498" s="33"/>
      <c r="N498" s="33"/>
      <c r="O498" s="178"/>
      <c r="P498" s="178"/>
      <c r="Q498" s="33"/>
      <c r="R498" s="33"/>
      <c r="S498" s="178"/>
      <c r="T498" s="178"/>
      <c r="U498" s="33"/>
    </row>
    <row r="499" spans="1:21">
      <c r="A499" s="12"/>
      <c r="B499" s="179" t="s">
        <v>93</v>
      </c>
      <c r="C499" s="159" t="s">
        <v>680</v>
      </c>
      <c r="D499" s="159"/>
      <c r="E499" s="184" t="s">
        <v>239</v>
      </c>
      <c r="F499" s="38"/>
      <c r="G499" s="159" t="s">
        <v>234</v>
      </c>
      <c r="H499" s="159"/>
      <c r="I499" s="38"/>
      <c r="J499" s="38"/>
      <c r="K499" s="159" t="s">
        <v>234</v>
      </c>
      <c r="L499" s="159"/>
      <c r="M499" s="38"/>
      <c r="N499" s="38"/>
      <c r="O499" s="159" t="s">
        <v>234</v>
      </c>
      <c r="P499" s="159"/>
      <c r="Q499" s="38"/>
      <c r="R499" s="38"/>
      <c r="S499" s="159" t="s">
        <v>680</v>
      </c>
      <c r="T499" s="159"/>
      <c r="U499" s="184" t="s">
        <v>239</v>
      </c>
    </row>
    <row r="500" spans="1:21">
      <c r="A500" s="12"/>
      <c r="B500" s="179"/>
      <c r="C500" s="159"/>
      <c r="D500" s="159"/>
      <c r="E500" s="184"/>
      <c r="F500" s="38"/>
      <c r="G500" s="159"/>
      <c r="H500" s="159"/>
      <c r="I500" s="38"/>
      <c r="J500" s="38"/>
      <c r="K500" s="159"/>
      <c r="L500" s="159"/>
      <c r="M500" s="38"/>
      <c r="N500" s="38"/>
      <c r="O500" s="159"/>
      <c r="P500" s="159"/>
      <c r="Q500" s="38"/>
      <c r="R500" s="38"/>
      <c r="S500" s="159"/>
      <c r="T500" s="159"/>
      <c r="U500" s="184"/>
    </row>
    <row r="501" spans="1:21">
      <c r="A501" s="12"/>
      <c r="B501" s="177" t="s">
        <v>96</v>
      </c>
      <c r="C501" s="178" t="s">
        <v>234</v>
      </c>
      <c r="D501" s="178"/>
      <c r="E501" s="33"/>
      <c r="F501" s="33"/>
      <c r="G501" s="178">
        <v>788</v>
      </c>
      <c r="H501" s="178"/>
      <c r="I501" s="33"/>
      <c r="J501" s="33"/>
      <c r="K501" s="176">
        <v>2298</v>
      </c>
      <c r="L501" s="176"/>
      <c r="M501" s="33"/>
      <c r="N501" s="33"/>
      <c r="O501" s="178" t="s">
        <v>234</v>
      </c>
      <c r="P501" s="178"/>
      <c r="Q501" s="33"/>
      <c r="R501" s="33"/>
      <c r="S501" s="176">
        <v>3086</v>
      </c>
      <c r="T501" s="176"/>
      <c r="U501" s="33"/>
    </row>
    <row r="502" spans="1:21" ht="15.75" thickBot="1">
      <c r="A502" s="12"/>
      <c r="B502" s="177"/>
      <c r="C502" s="182"/>
      <c r="D502" s="182"/>
      <c r="E502" s="43"/>
      <c r="F502" s="33"/>
      <c r="G502" s="182"/>
      <c r="H502" s="182"/>
      <c r="I502" s="43"/>
      <c r="J502" s="33"/>
      <c r="K502" s="183"/>
      <c r="L502" s="183"/>
      <c r="M502" s="43"/>
      <c r="N502" s="33"/>
      <c r="O502" s="182"/>
      <c r="P502" s="182"/>
      <c r="Q502" s="43"/>
      <c r="R502" s="33"/>
      <c r="S502" s="183"/>
      <c r="T502" s="183"/>
      <c r="U502" s="43"/>
    </row>
    <row r="503" spans="1:21">
      <c r="A503" s="12"/>
      <c r="B503" s="38"/>
      <c r="C503" s="187">
        <v>34763</v>
      </c>
      <c r="D503" s="187"/>
      <c r="E503" s="50"/>
      <c r="F503" s="38"/>
      <c r="G503" s="187">
        <v>2187</v>
      </c>
      <c r="H503" s="187"/>
      <c r="I503" s="50"/>
      <c r="J503" s="38"/>
      <c r="K503" s="187">
        <v>2390</v>
      </c>
      <c r="L503" s="187"/>
      <c r="M503" s="50"/>
      <c r="N503" s="38"/>
      <c r="O503" s="185" t="s">
        <v>679</v>
      </c>
      <c r="P503" s="185"/>
      <c r="Q503" s="190" t="s">
        <v>239</v>
      </c>
      <c r="R503" s="38"/>
      <c r="S503" s="185" t="s">
        <v>681</v>
      </c>
      <c r="T503" s="185"/>
      <c r="U503" s="190" t="s">
        <v>239</v>
      </c>
    </row>
    <row r="504" spans="1:21" ht="15.75" thickBot="1">
      <c r="A504" s="12"/>
      <c r="B504" s="38"/>
      <c r="C504" s="192"/>
      <c r="D504" s="192"/>
      <c r="E504" s="51"/>
      <c r="F504" s="38"/>
      <c r="G504" s="192"/>
      <c r="H504" s="192"/>
      <c r="I504" s="51"/>
      <c r="J504" s="38"/>
      <c r="K504" s="192"/>
      <c r="L504" s="192"/>
      <c r="M504" s="51"/>
      <c r="N504" s="38"/>
      <c r="O504" s="181"/>
      <c r="P504" s="181"/>
      <c r="Q504" s="191"/>
      <c r="R504" s="38"/>
      <c r="S504" s="181"/>
      <c r="T504" s="181"/>
      <c r="U504" s="191"/>
    </row>
    <row r="505" spans="1:21">
      <c r="A505" s="12"/>
      <c r="B505" s="169" t="s">
        <v>682</v>
      </c>
      <c r="C505" s="174">
        <v>34763</v>
      </c>
      <c r="D505" s="174"/>
      <c r="E505" s="34"/>
      <c r="F505" s="33"/>
      <c r="G505" s="174">
        <v>26087</v>
      </c>
      <c r="H505" s="174"/>
      <c r="I505" s="34"/>
      <c r="J505" s="33"/>
      <c r="K505" s="174">
        <v>12102</v>
      </c>
      <c r="L505" s="174"/>
      <c r="M505" s="34"/>
      <c r="N505" s="33"/>
      <c r="O505" s="172" t="s">
        <v>679</v>
      </c>
      <c r="P505" s="172"/>
      <c r="Q505" s="170" t="s">
        <v>239</v>
      </c>
      <c r="R505" s="33"/>
      <c r="S505" s="174">
        <v>11560</v>
      </c>
      <c r="T505" s="174"/>
      <c r="U505" s="34"/>
    </row>
    <row r="506" spans="1:21">
      <c r="A506" s="12"/>
      <c r="B506" s="169"/>
      <c r="C506" s="175"/>
      <c r="D506" s="175"/>
      <c r="E506" s="67"/>
      <c r="F506" s="33"/>
      <c r="G506" s="175"/>
      <c r="H506" s="175"/>
      <c r="I506" s="67"/>
      <c r="J506" s="33"/>
      <c r="K506" s="175"/>
      <c r="L506" s="175"/>
      <c r="M506" s="67"/>
      <c r="N506" s="33"/>
      <c r="O506" s="173"/>
      <c r="P506" s="173"/>
      <c r="Q506" s="171"/>
      <c r="R506" s="33"/>
      <c r="S506" s="176"/>
      <c r="T506" s="176"/>
      <c r="U506" s="33"/>
    </row>
    <row r="507" spans="1:21">
      <c r="A507" s="12"/>
      <c r="B507" s="179" t="s">
        <v>683</v>
      </c>
      <c r="C507" s="180">
        <v>19324</v>
      </c>
      <c r="D507" s="180"/>
      <c r="E507" s="38"/>
      <c r="F507" s="38"/>
      <c r="G507" s="159" t="s">
        <v>684</v>
      </c>
      <c r="H507" s="159"/>
      <c r="I507" s="184" t="s">
        <v>239</v>
      </c>
      <c r="J507" s="38"/>
      <c r="K507" s="180">
        <v>9150</v>
      </c>
      <c r="L507" s="180"/>
      <c r="M507" s="38"/>
      <c r="N507" s="38"/>
      <c r="O507" s="159" t="s">
        <v>234</v>
      </c>
      <c r="P507" s="159"/>
      <c r="Q507" s="38"/>
      <c r="R507" s="38"/>
      <c r="S507" s="159" t="s">
        <v>685</v>
      </c>
      <c r="T507" s="159"/>
      <c r="U507" s="184" t="s">
        <v>239</v>
      </c>
    </row>
    <row r="508" spans="1:21" ht="15.75" thickBot="1">
      <c r="A508" s="12"/>
      <c r="B508" s="179"/>
      <c r="C508" s="192"/>
      <c r="D508" s="192"/>
      <c r="E508" s="51"/>
      <c r="F508" s="38"/>
      <c r="G508" s="181"/>
      <c r="H508" s="181"/>
      <c r="I508" s="191"/>
      <c r="J508" s="38"/>
      <c r="K508" s="192"/>
      <c r="L508" s="192"/>
      <c r="M508" s="51"/>
      <c r="N508" s="38"/>
      <c r="O508" s="181"/>
      <c r="P508" s="181"/>
      <c r="Q508" s="51"/>
      <c r="R508" s="38"/>
      <c r="S508" s="181"/>
      <c r="T508" s="181"/>
      <c r="U508" s="191"/>
    </row>
    <row r="509" spans="1:21">
      <c r="A509" s="12"/>
      <c r="B509" s="169" t="s">
        <v>686</v>
      </c>
      <c r="C509" s="174">
        <v>15439</v>
      </c>
      <c r="D509" s="174"/>
      <c r="E509" s="34"/>
      <c r="F509" s="33"/>
      <c r="G509" s="174">
        <v>60067</v>
      </c>
      <c r="H509" s="174"/>
      <c r="I509" s="34"/>
      <c r="J509" s="33"/>
      <c r="K509" s="174">
        <v>2952</v>
      </c>
      <c r="L509" s="174"/>
      <c r="M509" s="34"/>
      <c r="N509" s="33"/>
      <c r="O509" s="172" t="s">
        <v>679</v>
      </c>
      <c r="P509" s="172"/>
      <c r="Q509" s="170" t="s">
        <v>239</v>
      </c>
      <c r="R509" s="33"/>
      <c r="S509" s="174">
        <v>17066</v>
      </c>
      <c r="T509" s="174"/>
      <c r="U509" s="34"/>
    </row>
    <row r="510" spans="1:21">
      <c r="A510" s="12"/>
      <c r="B510" s="169"/>
      <c r="C510" s="175"/>
      <c r="D510" s="175"/>
      <c r="E510" s="67"/>
      <c r="F510" s="33"/>
      <c r="G510" s="175"/>
      <c r="H510" s="175"/>
      <c r="I510" s="67"/>
      <c r="J510" s="33"/>
      <c r="K510" s="175"/>
      <c r="L510" s="175"/>
      <c r="M510" s="67"/>
      <c r="N510" s="33"/>
      <c r="O510" s="173"/>
      <c r="P510" s="173"/>
      <c r="Q510" s="171"/>
      <c r="R510" s="33"/>
      <c r="S510" s="175"/>
      <c r="T510" s="175"/>
      <c r="U510" s="67"/>
    </row>
    <row r="511" spans="1:21">
      <c r="A511" s="12"/>
      <c r="B511" s="184" t="s">
        <v>687</v>
      </c>
      <c r="C511" s="159" t="s">
        <v>234</v>
      </c>
      <c r="D511" s="159"/>
      <c r="E511" s="38"/>
      <c r="F511" s="38"/>
      <c r="G511" s="159" t="s">
        <v>234</v>
      </c>
      <c r="H511" s="159"/>
      <c r="I511" s="38"/>
      <c r="J511" s="38"/>
      <c r="K511" s="159" t="s">
        <v>234</v>
      </c>
      <c r="L511" s="159"/>
      <c r="M511" s="38"/>
      <c r="N511" s="38"/>
      <c r="O511" s="180">
        <v>1627</v>
      </c>
      <c r="P511" s="180"/>
      <c r="Q511" s="38"/>
      <c r="R511" s="38"/>
      <c r="S511" s="180">
        <v>1627</v>
      </c>
      <c r="T511" s="180"/>
      <c r="U511" s="38"/>
    </row>
    <row r="512" spans="1:21" ht="15.75" thickBot="1">
      <c r="A512" s="12"/>
      <c r="B512" s="184"/>
      <c r="C512" s="181"/>
      <c r="D512" s="181"/>
      <c r="E512" s="51"/>
      <c r="F512" s="38"/>
      <c r="G512" s="181"/>
      <c r="H512" s="181"/>
      <c r="I512" s="51"/>
      <c r="J512" s="38"/>
      <c r="K512" s="181"/>
      <c r="L512" s="181"/>
      <c r="M512" s="51"/>
      <c r="N512" s="38"/>
      <c r="O512" s="192"/>
      <c r="P512" s="192"/>
      <c r="Q512" s="51"/>
      <c r="R512" s="38"/>
      <c r="S512" s="192"/>
      <c r="T512" s="192"/>
      <c r="U512" s="51"/>
    </row>
    <row r="513" spans="1:21">
      <c r="A513" s="12"/>
      <c r="B513" s="169" t="s">
        <v>688</v>
      </c>
      <c r="C513" s="170" t="s">
        <v>233</v>
      </c>
      <c r="D513" s="174">
        <v>15439</v>
      </c>
      <c r="E513" s="34"/>
      <c r="F513" s="33"/>
      <c r="G513" s="170" t="s">
        <v>233</v>
      </c>
      <c r="H513" s="174">
        <v>60067</v>
      </c>
      <c r="I513" s="34"/>
      <c r="J513" s="33"/>
      <c r="K513" s="170" t="s">
        <v>233</v>
      </c>
      <c r="L513" s="174">
        <v>2952</v>
      </c>
      <c r="M513" s="34"/>
      <c r="N513" s="33"/>
      <c r="O513" s="170" t="s">
        <v>233</v>
      </c>
      <c r="P513" s="172" t="s">
        <v>689</v>
      </c>
      <c r="Q513" s="170" t="s">
        <v>239</v>
      </c>
      <c r="R513" s="33"/>
      <c r="S513" s="170" t="s">
        <v>233</v>
      </c>
      <c r="T513" s="174">
        <v>15439</v>
      </c>
      <c r="U513" s="34"/>
    </row>
    <row r="514" spans="1:21" ht="15.75" thickBot="1">
      <c r="A514" s="12"/>
      <c r="B514" s="169"/>
      <c r="C514" s="193"/>
      <c r="D514" s="195"/>
      <c r="E514" s="62"/>
      <c r="F514" s="33"/>
      <c r="G514" s="193"/>
      <c r="H514" s="195"/>
      <c r="I514" s="62"/>
      <c r="J514" s="33"/>
      <c r="K514" s="193"/>
      <c r="L514" s="195"/>
      <c r="M514" s="62"/>
      <c r="N514" s="33"/>
      <c r="O514" s="193"/>
      <c r="P514" s="194"/>
      <c r="Q514" s="193"/>
      <c r="R514" s="33"/>
      <c r="S514" s="193"/>
      <c r="T514" s="195"/>
      <c r="U514" s="62"/>
    </row>
    <row r="515" spans="1:21" ht="15.75" thickTop="1">
      <c r="A515" s="12"/>
      <c r="B515" s="111"/>
      <c r="C515" s="111"/>
      <c r="D515" s="111"/>
      <c r="E515" s="111"/>
      <c r="F515" s="111"/>
      <c r="G515" s="111"/>
      <c r="H515" s="111"/>
      <c r="I515" s="111"/>
      <c r="J515" s="111"/>
      <c r="K515" s="111"/>
      <c r="L515" s="111"/>
      <c r="M515" s="111"/>
      <c r="N515" s="111"/>
      <c r="O515" s="111"/>
      <c r="P515" s="111"/>
      <c r="Q515" s="111"/>
      <c r="R515" s="111"/>
      <c r="S515" s="111"/>
      <c r="T515" s="111"/>
      <c r="U515" s="111"/>
    </row>
    <row r="516" spans="1:21">
      <c r="A516" s="12"/>
      <c r="B516" s="29" t="s">
        <v>690</v>
      </c>
      <c r="C516" s="29"/>
      <c r="D516" s="29"/>
      <c r="E516" s="29"/>
      <c r="F516" s="29"/>
      <c r="G516" s="29"/>
      <c r="H516" s="29"/>
      <c r="I516" s="29"/>
      <c r="J516" s="29"/>
      <c r="K516" s="29"/>
      <c r="L516" s="29"/>
      <c r="M516" s="29"/>
      <c r="N516" s="29"/>
      <c r="O516" s="29"/>
      <c r="P516" s="29"/>
      <c r="Q516" s="29"/>
      <c r="R516" s="29"/>
      <c r="S516" s="29"/>
      <c r="T516" s="29"/>
      <c r="U516" s="29"/>
    </row>
    <row r="517" spans="1:21">
      <c r="A517" s="12"/>
      <c r="B517" s="29" t="s">
        <v>677</v>
      </c>
      <c r="C517" s="29"/>
      <c r="D517" s="29"/>
      <c r="E517" s="29"/>
      <c r="F517" s="29"/>
      <c r="G517" s="29"/>
      <c r="H517" s="29"/>
      <c r="I517" s="29"/>
      <c r="J517" s="29"/>
      <c r="K517" s="29"/>
      <c r="L517" s="29"/>
      <c r="M517" s="29"/>
      <c r="N517" s="29"/>
      <c r="O517" s="29"/>
      <c r="P517" s="29"/>
      <c r="Q517" s="29"/>
      <c r="R517" s="29"/>
      <c r="S517" s="29"/>
      <c r="T517" s="29"/>
      <c r="U517" s="29"/>
    </row>
    <row r="518" spans="1:21">
      <c r="A518" s="12"/>
      <c r="B518" s="29" t="s">
        <v>503</v>
      </c>
      <c r="C518" s="29"/>
      <c r="D518" s="29"/>
      <c r="E518" s="29"/>
      <c r="F518" s="29"/>
      <c r="G518" s="29"/>
      <c r="H518" s="29"/>
      <c r="I518" s="29"/>
      <c r="J518" s="29"/>
      <c r="K518" s="29"/>
      <c r="L518" s="29"/>
      <c r="M518" s="29"/>
      <c r="N518" s="29"/>
      <c r="O518" s="29"/>
      <c r="P518" s="29"/>
      <c r="Q518" s="29"/>
      <c r="R518" s="29"/>
      <c r="S518" s="29"/>
      <c r="T518" s="29"/>
      <c r="U518" s="29"/>
    </row>
    <row r="519" spans="1:21">
      <c r="A519" s="12"/>
      <c r="B519" s="28"/>
      <c r="C519" s="28"/>
      <c r="D519" s="28"/>
      <c r="E519" s="28"/>
      <c r="F519" s="28"/>
      <c r="G519" s="28"/>
      <c r="H519" s="28"/>
      <c r="I519" s="28"/>
      <c r="J519" s="28"/>
      <c r="K519" s="28"/>
      <c r="L519" s="28"/>
      <c r="M519" s="28"/>
      <c r="N519" s="28"/>
      <c r="O519" s="28"/>
      <c r="P519" s="28"/>
      <c r="Q519" s="28"/>
      <c r="R519" s="28"/>
      <c r="S519" s="28"/>
      <c r="T519" s="28"/>
      <c r="U519" s="28"/>
    </row>
    <row r="520" spans="1:21">
      <c r="A520" s="12"/>
      <c r="B520" s="20"/>
      <c r="C520" s="20"/>
      <c r="D520" s="20"/>
      <c r="E520" s="20"/>
      <c r="F520" s="20"/>
      <c r="G520" s="20"/>
      <c r="H520" s="20"/>
      <c r="I520" s="20"/>
      <c r="J520" s="20"/>
      <c r="K520" s="20"/>
      <c r="L520" s="20"/>
      <c r="M520" s="20"/>
      <c r="N520" s="20"/>
      <c r="O520" s="20"/>
      <c r="P520" s="20"/>
      <c r="Q520" s="20"/>
      <c r="R520" s="20"/>
      <c r="S520" s="20"/>
      <c r="T520" s="20"/>
      <c r="U520" s="20"/>
    </row>
    <row r="521" spans="1:21">
      <c r="A521" s="12"/>
      <c r="B521" s="38"/>
      <c r="C521" s="167" t="s">
        <v>504</v>
      </c>
      <c r="D521" s="167"/>
      <c r="E521" s="167"/>
      <c r="F521" s="38"/>
      <c r="G521" s="167" t="s">
        <v>505</v>
      </c>
      <c r="H521" s="167"/>
      <c r="I521" s="167"/>
      <c r="J521" s="38"/>
      <c r="K521" s="167" t="s">
        <v>505</v>
      </c>
      <c r="L521" s="167"/>
      <c r="M521" s="167"/>
      <c r="N521" s="38"/>
      <c r="O521" s="167" t="s">
        <v>537</v>
      </c>
      <c r="P521" s="167"/>
      <c r="Q521" s="167"/>
      <c r="R521" s="38"/>
      <c r="S521" s="167" t="s">
        <v>538</v>
      </c>
      <c r="T521" s="167"/>
      <c r="U521" s="167"/>
    </row>
    <row r="522" spans="1:21" ht="15.75" thickBot="1">
      <c r="A522" s="12"/>
      <c r="B522" s="38"/>
      <c r="C522" s="168"/>
      <c r="D522" s="168"/>
      <c r="E522" s="168"/>
      <c r="F522" s="38"/>
      <c r="G522" s="168" t="s">
        <v>506</v>
      </c>
      <c r="H522" s="168"/>
      <c r="I522" s="168"/>
      <c r="J522" s="38"/>
      <c r="K522" s="168" t="s">
        <v>536</v>
      </c>
      <c r="L522" s="168"/>
      <c r="M522" s="168"/>
      <c r="N522" s="38"/>
      <c r="O522" s="168"/>
      <c r="P522" s="168"/>
      <c r="Q522" s="168"/>
      <c r="R522" s="38"/>
      <c r="S522" s="168"/>
      <c r="T522" s="168"/>
      <c r="U522" s="168"/>
    </row>
    <row r="523" spans="1:21">
      <c r="A523" s="12"/>
      <c r="B523" s="169" t="s">
        <v>686</v>
      </c>
      <c r="C523" s="170" t="s">
        <v>233</v>
      </c>
      <c r="D523" s="174">
        <v>15439</v>
      </c>
      <c r="E523" s="34"/>
      <c r="F523" s="33"/>
      <c r="G523" s="170" t="s">
        <v>233</v>
      </c>
      <c r="H523" s="174">
        <v>60067</v>
      </c>
      <c r="I523" s="34"/>
      <c r="J523" s="33"/>
      <c r="K523" s="170" t="s">
        <v>233</v>
      </c>
      <c r="L523" s="174">
        <v>2952</v>
      </c>
      <c r="M523" s="34"/>
      <c r="N523" s="33"/>
      <c r="O523" s="170" t="s">
        <v>233</v>
      </c>
      <c r="P523" s="172" t="s">
        <v>679</v>
      </c>
      <c r="Q523" s="170" t="s">
        <v>239</v>
      </c>
      <c r="R523" s="33"/>
      <c r="S523" s="170" t="s">
        <v>233</v>
      </c>
      <c r="T523" s="174">
        <v>17066</v>
      </c>
      <c r="U523" s="34"/>
    </row>
    <row r="524" spans="1:21">
      <c r="A524" s="12"/>
      <c r="B524" s="169"/>
      <c r="C524" s="171"/>
      <c r="D524" s="175"/>
      <c r="E524" s="67"/>
      <c r="F524" s="33"/>
      <c r="G524" s="171"/>
      <c r="H524" s="175"/>
      <c r="I524" s="67"/>
      <c r="J524" s="33"/>
      <c r="K524" s="171"/>
      <c r="L524" s="175"/>
      <c r="M524" s="67"/>
      <c r="N524" s="33"/>
      <c r="O524" s="171"/>
      <c r="P524" s="173"/>
      <c r="Q524" s="171"/>
      <c r="R524" s="33"/>
      <c r="S524" s="169"/>
      <c r="T524" s="176"/>
      <c r="U524" s="33"/>
    </row>
    <row r="525" spans="1:21">
      <c r="A525" s="12"/>
      <c r="B525" s="165" t="s">
        <v>691</v>
      </c>
      <c r="C525" s="38"/>
      <c r="D525" s="38"/>
      <c r="E525" s="38"/>
      <c r="F525" s="21"/>
      <c r="G525" s="38"/>
      <c r="H525" s="38"/>
      <c r="I525" s="38"/>
      <c r="J525" s="21"/>
      <c r="K525" s="38"/>
      <c r="L525" s="38"/>
      <c r="M525" s="38"/>
      <c r="N525" s="21"/>
      <c r="O525" s="38"/>
      <c r="P525" s="38"/>
      <c r="Q525" s="38"/>
      <c r="R525" s="21"/>
      <c r="S525" s="38"/>
      <c r="T525" s="38"/>
      <c r="U525" s="38"/>
    </row>
    <row r="526" spans="1:21">
      <c r="A526" s="12"/>
      <c r="B526" s="177" t="s">
        <v>692</v>
      </c>
      <c r="C526" s="178" t="s">
        <v>234</v>
      </c>
      <c r="D526" s="178"/>
      <c r="E526" s="33"/>
      <c r="F526" s="33"/>
      <c r="G526" s="178" t="s">
        <v>234</v>
      </c>
      <c r="H526" s="178"/>
      <c r="I526" s="33"/>
      <c r="J526" s="33"/>
      <c r="K526" s="178" t="s">
        <v>693</v>
      </c>
      <c r="L526" s="178"/>
      <c r="M526" s="169" t="s">
        <v>239</v>
      </c>
      <c r="N526" s="33"/>
      <c r="O526" s="178" t="s">
        <v>234</v>
      </c>
      <c r="P526" s="178"/>
      <c r="Q526" s="33"/>
      <c r="R526" s="33"/>
      <c r="S526" s="178" t="s">
        <v>693</v>
      </c>
      <c r="T526" s="178"/>
      <c r="U526" s="169" t="s">
        <v>239</v>
      </c>
    </row>
    <row r="527" spans="1:21" ht="15.75" thickBot="1">
      <c r="A527" s="12"/>
      <c r="B527" s="177"/>
      <c r="C527" s="182"/>
      <c r="D527" s="182"/>
      <c r="E527" s="43"/>
      <c r="F527" s="33"/>
      <c r="G527" s="182"/>
      <c r="H527" s="182"/>
      <c r="I527" s="43"/>
      <c r="J527" s="33"/>
      <c r="K527" s="182"/>
      <c r="L527" s="182"/>
      <c r="M527" s="189"/>
      <c r="N527" s="33"/>
      <c r="O527" s="182"/>
      <c r="P527" s="182"/>
      <c r="Q527" s="43"/>
      <c r="R527" s="33"/>
      <c r="S527" s="182"/>
      <c r="T527" s="182"/>
      <c r="U527" s="189"/>
    </row>
    <row r="528" spans="1:21">
      <c r="A528" s="12"/>
      <c r="B528" s="232" t="s">
        <v>694</v>
      </c>
      <c r="C528" s="185" t="s">
        <v>234</v>
      </c>
      <c r="D528" s="185"/>
      <c r="E528" s="50"/>
      <c r="F528" s="38"/>
      <c r="G528" s="185" t="s">
        <v>234</v>
      </c>
      <c r="H528" s="185"/>
      <c r="I528" s="50"/>
      <c r="J528" s="38"/>
      <c r="K528" s="185" t="s">
        <v>693</v>
      </c>
      <c r="L528" s="185"/>
      <c r="M528" s="190" t="s">
        <v>239</v>
      </c>
      <c r="N528" s="38"/>
      <c r="O528" s="185" t="s">
        <v>234</v>
      </c>
      <c r="P528" s="185"/>
      <c r="Q528" s="50"/>
      <c r="R528" s="38"/>
      <c r="S528" s="185" t="s">
        <v>693</v>
      </c>
      <c r="T528" s="185"/>
      <c r="U528" s="190" t="s">
        <v>239</v>
      </c>
    </row>
    <row r="529" spans="1:21" ht="15.75" thickBot="1">
      <c r="A529" s="12"/>
      <c r="B529" s="232"/>
      <c r="C529" s="181"/>
      <c r="D529" s="181"/>
      <c r="E529" s="51"/>
      <c r="F529" s="38"/>
      <c r="G529" s="181"/>
      <c r="H529" s="181"/>
      <c r="I529" s="51"/>
      <c r="J529" s="38"/>
      <c r="K529" s="181"/>
      <c r="L529" s="181"/>
      <c r="M529" s="191"/>
      <c r="N529" s="38"/>
      <c r="O529" s="181"/>
      <c r="P529" s="181"/>
      <c r="Q529" s="51"/>
      <c r="R529" s="38"/>
      <c r="S529" s="181"/>
      <c r="T529" s="181"/>
      <c r="U529" s="191"/>
    </row>
    <row r="530" spans="1:21">
      <c r="A530" s="12"/>
      <c r="B530" s="177" t="s">
        <v>695</v>
      </c>
      <c r="C530" s="174">
        <v>15439</v>
      </c>
      <c r="D530" s="174"/>
      <c r="E530" s="34"/>
      <c r="F530" s="33"/>
      <c r="G530" s="174">
        <v>60067</v>
      </c>
      <c r="H530" s="174"/>
      <c r="I530" s="34"/>
      <c r="J530" s="33"/>
      <c r="K530" s="174">
        <v>1304</v>
      </c>
      <c r="L530" s="174"/>
      <c r="M530" s="34"/>
      <c r="N530" s="33"/>
      <c r="O530" s="172" t="s">
        <v>679</v>
      </c>
      <c r="P530" s="172"/>
      <c r="Q530" s="170" t="s">
        <v>239</v>
      </c>
      <c r="R530" s="33"/>
      <c r="S530" s="174">
        <v>15418</v>
      </c>
      <c r="T530" s="174"/>
      <c r="U530" s="34"/>
    </row>
    <row r="531" spans="1:21">
      <c r="A531" s="12"/>
      <c r="B531" s="177"/>
      <c r="C531" s="176"/>
      <c r="D531" s="176"/>
      <c r="E531" s="33"/>
      <c r="F531" s="33"/>
      <c r="G531" s="176"/>
      <c r="H531" s="176"/>
      <c r="I531" s="33"/>
      <c r="J531" s="33"/>
      <c r="K531" s="176"/>
      <c r="L531" s="176"/>
      <c r="M531" s="33"/>
      <c r="N531" s="33"/>
      <c r="O531" s="178"/>
      <c r="P531" s="178"/>
      <c r="Q531" s="169"/>
      <c r="R531" s="33"/>
      <c r="S531" s="176"/>
      <c r="T531" s="176"/>
      <c r="U531" s="33"/>
    </row>
    <row r="532" spans="1:21">
      <c r="A532" s="12"/>
      <c r="B532" s="179" t="s">
        <v>696</v>
      </c>
      <c r="C532" s="159" t="s">
        <v>234</v>
      </c>
      <c r="D532" s="159"/>
      <c r="E532" s="38"/>
      <c r="F532" s="38"/>
      <c r="G532" s="159" t="s">
        <v>234</v>
      </c>
      <c r="H532" s="159"/>
      <c r="I532" s="38"/>
      <c r="J532" s="38"/>
      <c r="K532" s="159" t="s">
        <v>234</v>
      </c>
      <c r="L532" s="159"/>
      <c r="M532" s="38"/>
      <c r="N532" s="38"/>
      <c r="O532" s="180">
        <v>2062</v>
      </c>
      <c r="P532" s="180"/>
      <c r="Q532" s="38"/>
      <c r="R532" s="38"/>
      <c r="S532" s="180">
        <v>2062</v>
      </c>
      <c r="T532" s="180"/>
      <c r="U532" s="38"/>
    </row>
    <row r="533" spans="1:21" ht="15.75" thickBot="1">
      <c r="A533" s="12"/>
      <c r="B533" s="179"/>
      <c r="C533" s="181"/>
      <c r="D533" s="181"/>
      <c r="E533" s="51"/>
      <c r="F533" s="38"/>
      <c r="G533" s="181"/>
      <c r="H533" s="181"/>
      <c r="I533" s="51"/>
      <c r="J533" s="38"/>
      <c r="K533" s="181"/>
      <c r="L533" s="181"/>
      <c r="M533" s="51"/>
      <c r="N533" s="38"/>
      <c r="O533" s="192"/>
      <c r="P533" s="192"/>
      <c r="Q533" s="51"/>
      <c r="R533" s="38"/>
      <c r="S533" s="192"/>
      <c r="T533" s="192"/>
      <c r="U533" s="51"/>
    </row>
    <row r="534" spans="1:21">
      <c r="A534" s="12"/>
      <c r="B534" s="169" t="s">
        <v>697</v>
      </c>
      <c r="C534" s="170" t="s">
        <v>233</v>
      </c>
      <c r="D534" s="174">
        <v>15439</v>
      </c>
      <c r="E534" s="34"/>
      <c r="F534" s="33"/>
      <c r="G534" s="170" t="s">
        <v>233</v>
      </c>
      <c r="H534" s="174">
        <v>60067</v>
      </c>
      <c r="I534" s="34"/>
      <c r="J534" s="33"/>
      <c r="K534" s="170" t="s">
        <v>233</v>
      </c>
      <c r="L534" s="174">
        <v>1304</v>
      </c>
      <c r="M534" s="34"/>
      <c r="N534" s="33"/>
      <c r="O534" s="170" t="s">
        <v>233</v>
      </c>
      <c r="P534" s="172" t="s">
        <v>698</v>
      </c>
      <c r="Q534" s="170" t="s">
        <v>239</v>
      </c>
      <c r="R534" s="33"/>
      <c r="S534" s="170" t="s">
        <v>233</v>
      </c>
      <c r="T534" s="174">
        <v>13356</v>
      </c>
      <c r="U534" s="34"/>
    </row>
    <row r="535" spans="1:21" ht="15.75" thickBot="1">
      <c r="A535" s="12"/>
      <c r="B535" s="169"/>
      <c r="C535" s="193"/>
      <c r="D535" s="195"/>
      <c r="E535" s="62"/>
      <c r="F535" s="33"/>
      <c r="G535" s="193"/>
      <c r="H535" s="195"/>
      <c r="I535" s="62"/>
      <c r="J535" s="33"/>
      <c r="K535" s="193"/>
      <c r="L535" s="195"/>
      <c r="M535" s="62"/>
      <c r="N535" s="33"/>
      <c r="O535" s="193"/>
      <c r="P535" s="194"/>
      <c r="Q535" s="193"/>
      <c r="R535" s="33"/>
      <c r="S535" s="193"/>
      <c r="T535" s="195"/>
      <c r="U535" s="62"/>
    </row>
    <row r="536" spans="1:21" ht="15.75" thickTop="1">
      <c r="A536" s="12"/>
      <c r="B536" s="29" t="s">
        <v>534</v>
      </c>
      <c r="C536" s="29"/>
      <c r="D536" s="29"/>
      <c r="E536" s="29"/>
      <c r="F536" s="29"/>
      <c r="G536" s="29"/>
      <c r="H536" s="29"/>
      <c r="I536" s="29"/>
      <c r="J536" s="29"/>
      <c r="K536" s="29"/>
      <c r="L536" s="29"/>
      <c r="M536" s="29"/>
      <c r="N536" s="29"/>
      <c r="O536" s="29"/>
      <c r="P536" s="29"/>
      <c r="Q536" s="29"/>
      <c r="R536" s="29"/>
      <c r="S536" s="29"/>
      <c r="T536" s="29"/>
      <c r="U536" s="29"/>
    </row>
    <row r="537" spans="1:21">
      <c r="A537" s="12"/>
      <c r="B537" s="29" t="s">
        <v>699</v>
      </c>
      <c r="C537" s="29"/>
      <c r="D537" s="29"/>
      <c r="E537" s="29"/>
      <c r="F537" s="29"/>
      <c r="G537" s="29"/>
      <c r="H537" s="29"/>
      <c r="I537" s="29"/>
      <c r="J537" s="29"/>
      <c r="K537" s="29"/>
      <c r="L537" s="29"/>
      <c r="M537" s="29"/>
      <c r="N537" s="29"/>
      <c r="O537" s="29"/>
      <c r="P537" s="29"/>
      <c r="Q537" s="29"/>
      <c r="R537" s="29"/>
      <c r="S537" s="29"/>
      <c r="T537" s="29"/>
      <c r="U537" s="29"/>
    </row>
    <row r="538" spans="1:21">
      <c r="A538" s="12"/>
      <c r="B538" s="29" t="s">
        <v>657</v>
      </c>
      <c r="C538" s="29"/>
      <c r="D538" s="29"/>
      <c r="E538" s="29"/>
      <c r="F538" s="29"/>
      <c r="G538" s="29"/>
      <c r="H538" s="29"/>
      <c r="I538" s="29"/>
      <c r="J538" s="29"/>
      <c r="K538" s="29"/>
      <c r="L538" s="29"/>
      <c r="M538" s="29"/>
      <c r="N538" s="29"/>
      <c r="O538" s="29"/>
      <c r="P538" s="29"/>
      <c r="Q538" s="29"/>
      <c r="R538" s="29"/>
      <c r="S538" s="29"/>
      <c r="T538" s="29"/>
      <c r="U538" s="29"/>
    </row>
    <row r="539" spans="1:21">
      <c r="A539" s="12"/>
      <c r="B539" s="28"/>
      <c r="C539" s="28"/>
      <c r="D539" s="28"/>
      <c r="E539" s="28"/>
      <c r="F539" s="28"/>
      <c r="G539" s="28"/>
      <c r="H539" s="28"/>
      <c r="I539" s="28"/>
      <c r="J539" s="28"/>
      <c r="K539" s="28"/>
      <c r="L539" s="28"/>
      <c r="M539" s="28"/>
      <c r="N539" s="28"/>
      <c r="O539" s="28"/>
      <c r="P539" s="28"/>
      <c r="Q539" s="28"/>
      <c r="R539" s="28"/>
      <c r="S539" s="28"/>
      <c r="T539" s="28"/>
      <c r="U539" s="28"/>
    </row>
    <row r="540" spans="1:21">
      <c r="A540" s="12"/>
      <c r="B540" s="20"/>
      <c r="C540" s="20"/>
      <c r="D540" s="20"/>
      <c r="E540" s="20"/>
      <c r="F540" s="20"/>
      <c r="G540" s="20"/>
      <c r="H540" s="20"/>
      <c r="I540" s="20"/>
      <c r="J540" s="20"/>
      <c r="K540" s="20"/>
      <c r="L540" s="20"/>
      <c r="M540" s="20"/>
      <c r="N540" s="20"/>
      <c r="O540" s="20"/>
      <c r="P540" s="20"/>
      <c r="Q540" s="20"/>
      <c r="R540" s="20"/>
      <c r="S540" s="20"/>
      <c r="T540" s="20"/>
      <c r="U540" s="20"/>
    </row>
    <row r="541" spans="1:21">
      <c r="A541" s="12"/>
      <c r="B541" s="38"/>
      <c r="C541" s="167" t="s">
        <v>504</v>
      </c>
      <c r="D541" s="167"/>
      <c r="E541" s="167"/>
      <c r="F541" s="38"/>
      <c r="G541" s="167" t="s">
        <v>505</v>
      </c>
      <c r="H541" s="167"/>
      <c r="I541" s="167"/>
      <c r="J541" s="38"/>
      <c r="K541" s="167" t="s">
        <v>505</v>
      </c>
      <c r="L541" s="167"/>
      <c r="M541" s="167"/>
      <c r="N541" s="38"/>
      <c r="O541" s="167" t="s">
        <v>537</v>
      </c>
      <c r="P541" s="167"/>
      <c r="Q541" s="167"/>
      <c r="R541" s="38"/>
      <c r="S541" s="167" t="s">
        <v>538</v>
      </c>
      <c r="T541" s="167"/>
      <c r="U541" s="167"/>
    </row>
    <row r="542" spans="1:21" ht="15.75" thickBot="1">
      <c r="A542" s="12"/>
      <c r="B542" s="38"/>
      <c r="C542" s="168"/>
      <c r="D542" s="168"/>
      <c r="E542" s="168"/>
      <c r="F542" s="38"/>
      <c r="G542" s="168" t="s">
        <v>506</v>
      </c>
      <c r="H542" s="168"/>
      <c r="I542" s="168"/>
      <c r="J542" s="38"/>
      <c r="K542" s="168" t="s">
        <v>536</v>
      </c>
      <c r="L542" s="168"/>
      <c r="M542" s="168"/>
      <c r="N542" s="38"/>
      <c r="O542" s="168"/>
      <c r="P542" s="168"/>
      <c r="Q542" s="168"/>
      <c r="R542" s="38"/>
      <c r="S542" s="168"/>
      <c r="T542" s="168"/>
      <c r="U542" s="168"/>
    </row>
    <row r="543" spans="1:21">
      <c r="A543" s="12"/>
      <c r="B543" s="169" t="s">
        <v>81</v>
      </c>
      <c r="C543" s="170" t="s">
        <v>233</v>
      </c>
      <c r="D543" s="172" t="s">
        <v>234</v>
      </c>
      <c r="E543" s="34"/>
      <c r="F543" s="33"/>
      <c r="G543" s="170" t="s">
        <v>233</v>
      </c>
      <c r="H543" s="174">
        <v>483233</v>
      </c>
      <c r="I543" s="34"/>
      <c r="J543" s="33"/>
      <c r="K543" s="170" t="s">
        <v>233</v>
      </c>
      <c r="L543" s="174">
        <v>74396</v>
      </c>
      <c r="M543" s="34"/>
      <c r="N543" s="33"/>
      <c r="O543" s="170" t="s">
        <v>233</v>
      </c>
      <c r="P543" s="172" t="s">
        <v>234</v>
      </c>
      <c r="Q543" s="34"/>
      <c r="R543" s="33"/>
      <c r="S543" s="170" t="s">
        <v>233</v>
      </c>
      <c r="T543" s="174">
        <v>557629</v>
      </c>
      <c r="U543" s="34"/>
    </row>
    <row r="544" spans="1:21">
      <c r="A544" s="12"/>
      <c r="B544" s="169"/>
      <c r="C544" s="171"/>
      <c r="D544" s="173"/>
      <c r="E544" s="67"/>
      <c r="F544" s="33"/>
      <c r="G544" s="171"/>
      <c r="H544" s="175"/>
      <c r="I544" s="67"/>
      <c r="J544" s="33"/>
      <c r="K544" s="171"/>
      <c r="L544" s="175"/>
      <c r="M544" s="67"/>
      <c r="N544" s="33"/>
      <c r="O544" s="171"/>
      <c r="P544" s="173"/>
      <c r="Q544" s="67"/>
      <c r="R544" s="33"/>
      <c r="S544" s="171"/>
      <c r="T544" s="175"/>
      <c r="U544" s="67"/>
    </row>
    <row r="545" spans="1:21">
      <c r="A545" s="12"/>
      <c r="B545" s="184" t="s">
        <v>82</v>
      </c>
      <c r="C545" s="38"/>
      <c r="D545" s="38"/>
      <c r="E545" s="38"/>
      <c r="F545" s="38"/>
      <c r="G545" s="38"/>
      <c r="H545" s="38"/>
      <c r="I545" s="38"/>
      <c r="J545" s="38"/>
      <c r="K545" s="159" t="s">
        <v>234</v>
      </c>
      <c r="L545" s="159"/>
      <c r="M545" s="38"/>
      <c r="N545" s="38"/>
      <c r="O545" s="38"/>
      <c r="P545" s="38"/>
      <c r="Q545" s="38"/>
      <c r="R545" s="38"/>
      <c r="S545" s="38"/>
      <c r="T545" s="38"/>
      <c r="U545" s="38"/>
    </row>
    <row r="546" spans="1:21">
      <c r="A546" s="12"/>
      <c r="B546" s="184"/>
      <c r="C546" s="38"/>
      <c r="D546" s="38"/>
      <c r="E546" s="38"/>
      <c r="F546" s="38"/>
      <c r="G546" s="38"/>
      <c r="H546" s="38"/>
      <c r="I546" s="38"/>
      <c r="J546" s="38"/>
      <c r="K546" s="159"/>
      <c r="L546" s="159"/>
      <c r="M546" s="38"/>
      <c r="N546" s="38"/>
      <c r="O546" s="38"/>
      <c r="P546" s="38"/>
      <c r="Q546" s="38"/>
      <c r="R546" s="38"/>
      <c r="S546" s="38"/>
      <c r="T546" s="38"/>
      <c r="U546" s="38"/>
    </row>
    <row r="547" spans="1:21">
      <c r="A547" s="12"/>
      <c r="B547" s="177" t="s">
        <v>83</v>
      </c>
      <c r="C547" s="178" t="s">
        <v>234</v>
      </c>
      <c r="D547" s="178"/>
      <c r="E547" s="33"/>
      <c r="F547" s="33"/>
      <c r="G547" s="176">
        <v>175733</v>
      </c>
      <c r="H547" s="176"/>
      <c r="I547" s="33"/>
      <c r="J547" s="33"/>
      <c r="K547" s="176">
        <v>28183</v>
      </c>
      <c r="L547" s="176"/>
      <c r="M547" s="33"/>
      <c r="N547" s="33"/>
      <c r="O547" s="178" t="s">
        <v>234</v>
      </c>
      <c r="P547" s="178"/>
      <c r="Q547" s="33"/>
      <c r="R547" s="33"/>
      <c r="S547" s="176">
        <v>203916</v>
      </c>
      <c r="T547" s="176"/>
      <c r="U547" s="33"/>
    </row>
    <row r="548" spans="1:21">
      <c r="A548" s="12"/>
      <c r="B548" s="177"/>
      <c r="C548" s="178"/>
      <c r="D548" s="178"/>
      <c r="E548" s="33"/>
      <c r="F548" s="33"/>
      <c r="G548" s="176"/>
      <c r="H548" s="176"/>
      <c r="I548" s="33"/>
      <c r="J548" s="33"/>
      <c r="K548" s="176"/>
      <c r="L548" s="176"/>
      <c r="M548" s="33"/>
      <c r="N548" s="33"/>
      <c r="O548" s="178"/>
      <c r="P548" s="178"/>
      <c r="Q548" s="33"/>
      <c r="R548" s="33"/>
      <c r="S548" s="176"/>
      <c r="T548" s="176"/>
      <c r="U548" s="33"/>
    </row>
    <row r="549" spans="1:21">
      <c r="A549" s="12"/>
      <c r="B549" s="179" t="s">
        <v>84</v>
      </c>
      <c r="C549" s="159" t="s">
        <v>234</v>
      </c>
      <c r="D549" s="159"/>
      <c r="E549" s="38"/>
      <c r="F549" s="38"/>
      <c r="G549" s="180">
        <v>35681</v>
      </c>
      <c r="H549" s="180"/>
      <c r="I549" s="38"/>
      <c r="J549" s="38"/>
      <c r="K549" s="180">
        <v>15133</v>
      </c>
      <c r="L549" s="180"/>
      <c r="M549" s="38"/>
      <c r="N549" s="38"/>
      <c r="O549" s="159" t="s">
        <v>234</v>
      </c>
      <c r="P549" s="159"/>
      <c r="Q549" s="38"/>
      <c r="R549" s="38"/>
      <c r="S549" s="180">
        <v>50814</v>
      </c>
      <c r="T549" s="180"/>
      <c r="U549" s="38"/>
    </row>
    <row r="550" spans="1:21">
      <c r="A550" s="12"/>
      <c r="B550" s="179"/>
      <c r="C550" s="159"/>
      <c r="D550" s="159"/>
      <c r="E550" s="38"/>
      <c r="F550" s="38"/>
      <c r="G550" s="180"/>
      <c r="H550" s="180"/>
      <c r="I550" s="38"/>
      <c r="J550" s="38"/>
      <c r="K550" s="180"/>
      <c r="L550" s="180"/>
      <c r="M550" s="38"/>
      <c r="N550" s="38"/>
      <c r="O550" s="159"/>
      <c r="P550" s="159"/>
      <c r="Q550" s="38"/>
      <c r="R550" s="38"/>
      <c r="S550" s="180"/>
      <c r="T550" s="180"/>
      <c r="U550" s="38"/>
    </row>
    <row r="551" spans="1:21">
      <c r="A551" s="12"/>
      <c r="B551" s="177" t="s">
        <v>85</v>
      </c>
      <c r="C551" s="178" t="s">
        <v>234</v>
      </c>
      <c r="D551" s="178"/>
      <c r="E551" s="33"/>
      <c r="F551" s="33"/>
      <c r="G551" s="176">
        <v>78756</v>
      </c>
      <c r="H551" s="176"/>
      <c r="I551" s="33"/>
      <c r="J551" s="33"/>
      <c r="K551" s="178" t="s">
        <v>700</v>
      </c>
      <c r="L551" s="178"/>
      <c r="M551" s="169" t="s">
        <v>239</v>
      </c>
      <c r="N551" s="33"/>
      <c r="O551" s="178" t="s">
        <v>234</v>
      </c>
      <c r="P551" s="178"/>
      <c r="Q551" s="33"/>
      <c r="R551" s="33"/>
      <c r="S551" s="176">
        <v>76111</v>
      </c>
      <c r="T551" s="176"/>
      <c r="U551" s="33"/>
    </row>
    <row r="552" spans="1:21">
      <c r="A552" s="12"/>
      <c r="B552" s="177"/>
      <c r="C552" s="178"/>
      <c r="D552" s="178"/>
      <c r="E552" s="33"/>
      <c r="F552" s="33"/>
      <c r="G552" s="176"/>
      <c r="H552" s="176"/>
      <c r="I552" s="33"/>
      <c r="J552" s="33"/>
      <c r="K552" s="178"/>
      <c r="L552" s="178"/>
      <c r="M552" s="169"/>
      <c r="N552" s="33"/>
      <c r="O552" s="178"/>
      <c r="P552" s="178"/>
      <c r="Q552" s="33"/>
      <c r="R552" s="33"/>
      <c r="S552" s="176"/>
      <c r="T552" s="176"/>
      <c r="U552" s="33"/>
    </row>
    <row r="553" spans="1:21">
      <c r="A553" s="12"/>
      <c r="B553" s="179" t="s">
        <v>86</v>
      </c>
      <c r="C553" s="159" t="s">
        <v>234</v>
      </c>
      <c r="D553" s="159"/>
      <c r="E553" s="38"/>
      <c r="F553" s="38"/>
      <c r="G553" s="180">
        <v>127036</v>
      </c>
      <c r="H553" s="180"/>
      <c r="I553" s="38"/>
      <c r="J553" s="38"/>
      <c r="K553" s="180">
        <v>4649</v>
      </c>
      <c r="L553" s="180"/>
      <c r="M553" s="38"/>
      <c r="N553" s="38"/>
      <c r="O553" s="159" t="s">
        <v>234</v>
      </c>
      <c r="P553" s="159"/>
      <c r="Q553" s="38"/>
      <c r="R553" s="38"/>
      <c r="S553" s="180">
        <v>131685</v>
      </c>
      <c r="T553" s="180"/>
      <c r="U553" s="38"/>
    </row>
    <row r="554" spans="1:21">
      <c r="A554" s="12"/>
      <c r="B554" s="179"/>
      <c r="C554" s="159"/>
      <c r="D554" s="159"/>
      <c r="E554" s="38"/>
      <c r="F554" s="38"/>
      <c r="G554" s="180"/>
      <c r="H554" s="180"/>
      <c r="I554" s="38"/>
      <c r="J554" s="38"/>
      <c r="K554" s="180"/>
      <c r="L554" s="180"/>
      <c r="M554" s="38"/>
      <c r="N554" s="38"/>
      <c r="O554" s="159"/>
      <c r="P554" s="159"/>
      <c r="Q554" s="38"/>
      <c r="R554" s="38"/>
      <c r="S554" s="180"/>
      <c r="T554" s="180"/>
      <c r="U554" s="38"/>
    </row>
    <row r="555" spans="1:21">
      <c r="A555" s="12"/>
      <c r="B555" s="177" t="s">
        <v>87</v>
      </c>
      <c r="C555" s="178" t="s">
        <v>234</v>
      </c>
      <c r="D555" s="178"/>
      <c r="E555" s="33"/>
      <c r="F555" s="33"/>
      <c r="G555" s="178">
        <v>533</v>
      </c>
      <c r="H555" s="178"/>
      <c r="I555" s="33"/>
      <c r="J555" s="33"/>
      <c r="K555" s="178">
        <v>38</v>
      </c>
      <c r="L555" s="178"/>
      <c r="M555" s="33"/>
      <c r="N555" s="33"/>
      <c r="O555" s="178" t="s">
        <v>234</v>
      </c>
      <c r="P555" s="178"/>
      <c r="Q555" s="33"/>
      <c r="R555" s="33"/>
      <c r="S555" s="178">
        <v>571</v>
      </c>
      <c r="T555" s="178"/>
      <c r="U555" s="33"/>
    </row>
    <row r="556" spans="1:21">
      <c r="A556" s="12"/>
      <c r="B556" s="177"/>
      <c r="C556" s="178"/>
      <c r="D556" s="178"/>
      <c r="E556" s="33"/>
      <c r="F556" s="33"/>
      <c r="G556" s="178"/>
      <c r="H556" s="178"/>
      <c r="I556" s="33"/>
      <c r="J556" s="33"/>
      <c r="K556" s="178"/>
      <c r="L556" s="178"/>
      <c r="M556" s="33"/>
      <c r="N556" s="33"/>
      <c r="O556" s="178"/>
      <c r="P556" s="178"/>
      <c r="Q556" s="33"/>
      <c r="R556" s="33"/>
      <c r="S556" s="178"/>
      <c r="T556" s="178"/>
      <c r="U556" s="33"/>
    </row>
    <row r="557" spans="1:21">
      <c r="A557" s="12"/>
      <c r="B557" s="179" t="s">
        <v>88</v>
      </c>
      <c r="C557" s="39" t="s">
        <v>234</v>
      </c>
      <c r="D557" s="39"/>
      <c r="E557" s="38"/>
      <c r="F557" s="38"/>
      <c r="G557" s="180">
        <v>8144</v>
      </c>
      <c r="H557" s="180"/>
      <c r="I557" s="38"/>
      <c r="J557" s="38"/>
      <c r="K557" s="39" t="s">
        <v>234</v>
      </c>
      <c r="L557" s="39"/>
      <c r="M557" s="38"/>
      <c r="N557" s="38"/>
      <c r="O557" s="39" t="s">
        <v>234</v>
      </c>
      <c r="P557" s="39"/>
      <c r="Q557" s="38"/>
      <c r="R557" s="38"/>
      <c r="S557" s="180">
        <v>8144</v>
      </c>
      <c r="T557" s="180"/>
      <c r="U557" s="38"/>
    </row>
    <row r="558" spans="1:21" ht="15.75" thickBot="1">
      <c r="A558" s="12"/>
      <c r="B558" s="179"/>
      <c r="C558" s="53"/>
      <c r="D558" s="53"/>
      <c r="E558" s="51"/>
      <c r="F558" s="38"/>
      <c r="G558" s="192"/>
      <c r="H558" s="192"/>
      <c r="I558" s="51"/>
      <c r="J558" s="38"/>
      <c r="K558" s="53"/>
      <c r="L558" s="53"/>
      <c r="M558" s="51"/>
      <c r="N558" s="38"/>
      <c r="O558" s="53"/>
      <c r="P558" s="53"/>
      <c r="Q558" s="51"/>
      <c r="R558" s="38"/>
      <c r="S558" s="192"/>
      <c r="T558" s="192"/>
      <c r="U558" s="51"/>
    </row>
    <row r="559" spans="1:21">
      <c r="A559" s="12"/>
      <c r="B559" s="33"/>
      <c r="C559" s="172" t="s">
        <v>234</v>
      </c>
      <c r="D559" s="172"/>
      <c r="E559" s="34"/>
      <c r="F559" s="33"/>
      <c r="G559" s="174">
        <v>425883</v>
      </c>
      <c r="H559" s="174"/>
      <c r="I559" s="34"/>
      <c r="J559" s="33"/>
      <c r="K559" s="174">
        <v>45358</v>
      </c>
      <c r="L559" s="174"/>
      <c r="M559" s="34"/>
      <c r="N559" s="33"/>
      <c r="O559" s="172" t="s">
        <v>234</v>
      </c>
      <c r="P559" s="172"/>
      <c r="Q559" s="34"/>
      <c r="R559" s="33"/>
      <c r="S559" s="174">
        <v>471241</v>
      </c>
      <c r="T559" s="174"/>
      <c r="U559" s="34"/>
    </row>
    <row r="560" spans="1:21" ht="15.75" thickBot="1">
      <c r="A560" s="12"/>
      <c r="B560" s="33"/>
      <c r="C560" s="182"/>
      <c r="D560" s="182"/>
      <c r="E560" s="43"/>
      <c r="F560" s="33"/>
      <c r="G560" s="183"/>
      <c r="H560" s="183"/>
      <c r="I560" s="43"/>
      <c r="J560" s="33"/>
      <c r="K560" s="183"/>
      <c r="L560" s="183"/>
      <c r="M560" s="43"/>
      <c r="N560" s="33"/>
      <c r="O560" s="182"/>
      <c r="P560" s="182"/>
      <c r="Q560" s="43"/>
      <c r="R560" s="33"/>
      <c r="S560" s="183"/>
      <c r="T560" s="183"/>
      <c r="U560" s="43"/>
    </row>
    <row r="561" spans="1:21">
      <c r="A561" s="12"/>
      <c r="B561" s="184" t="s">
        <v>90</v>
      </c>
      <c r="C561" s="185" t="s">
        <v>234</v>
      </c>
      <c r="D561" s="185"/>
      <c r="E561" s="50"/>
      <c r="F561" s="38"/>
      <c r="G561" s="187">
        <v>57350</v>
      </c>
      <c r="H561" s="187"/>
      <c r="I561" s="50"/>
      <c r="J561" s="38"/>
      <c r="K561" s="187">
        <v>29038</v>
      </c>
      <c r="L561" s="187"/>
      <c r="M561" s="50"/>
      <c r="N561" s="38"/>
      <c r="O561" s="185" t="s">
        <v>234</v>
      </c>
      <c r="P561" s="185"/>
      <c r="Q561" s="50"/>
      <c r="R561" s="38"/>
      <c r="S561" s="187">
        <v>86388</v>
      </c>
      <c r="T561" s="187"/>
      <c r="U561" s="50"/>
    </row>
    <row r="562" spans="1:21">
      <c r="A562" s="12"/>
      <c r="B562" s="184"/>
      <c r="C562" s="159"/>
      <c r="D562" s="159"/>
      <c r="E562" s="38"/>
      <c r="F562" s="38"/>
      <c r="G562" s="180"/>
      <c r="H562" s="180"/>
      <c r="I562" s="38"/>
      <c r="J562" s="38"/>
      <c r="K562" s="180"/>
      <c r="L562" s="180"/>
      <c r="M562" s="38"/>
      <c r="N562" s="38"/>
      <c r="O562" s="159"/>
      <c r="P562" s="159"/>
      <c r="Q562" s="38"/>
      <c r="R562" s="38"/>
      <c r="S562" s="180"/>
      <c r="T562" s="180"/>
      <c r="U562" s="38"/>
    </row>
    <row r="563" spans="1:21">
      <c r="A563" s="12"/>
      <c r="B563" s="164" t="s">
        <v>91</v>
      </c>
      <c r="C563" s="33"/>
      <c r="D563" s="33"/>
      <c r="E563" s="33"/>
      <c r="F563" s="23"/>
      <c r="G563" s="33"/>
      <c r="H563" s="33"/>
      <c r="I563" s="33"/>
      <c r="J563" s="23"/>
      <c r="K563" s="33"/>
      <c r="L563" s="33"/>
      <c r="M563" s="33"/>
      <c r="N563" s="23"/>
      <c r="O563" s="33"/>
      <c r="P563" s="33"/>
      <c r="Q563" s="33"/>
      <c r="R563" s="23"/>
      <c r="S563" s="33"/>
      <c r="T563" s="33"/>
      <c r="U563" s="33"/>
    </row>
    <row r="564" spans="1:21">
      <c r="A564" s="12"/>
      <c r="B564" s="179" t="s">
        <v>539</v>
      </c>
      <c r="C564" s="180">
        <v>106688</v>
      </c>
      <c r="D564" s="180"/>
      <c r="E564" s="38"/>
      <c r="F564" s="38"/>
      <c r="G564" s="180">
        <v>26467</v>
      </c>
      <c r="H564" s="180"/>
      <c r="I564" s="38"/>
      <c r="J564" s="38"/>
      <c r="K564" s="159" t="s">
        <v>234</v>
      </c>
      <c r="L564" s="159"/>
      <c r="M564" s="38"/>
      <c r="N564" s="38"/>
      <c r="O564" s="159" t="s">
        <v>701</v>
      </c>
      <c r="P564" s="159"/>
      <c r="Q564" s="184" t="s">
        <v>239</v>
      </c>
      <c r="R564" s="38"/>
      <c r="S564" s="159" t="s">
        <v>234</v>
      </c>
      <c r="T564" s="159"/>
      <c r="U564" s="38"/>
    </row>
    <row r="565" spans="1:21">
      <c r="A565" s="12"/>
      <c r="B565" s="179"/>
      <c r="C565" s="180"/>
      <c r="D565" s="180"/>
      <c r="E565" s="38"/>
      <c r="F565" s="38"/>
      <c r="G565" s="180"/>
      <c r="H565" s="180"/>
      <c r="I565" s="38"/>
      <c r="J565" s="38"/>
      <c r="K565" s="159"/>
      <c r="L565" s="159"/>
      <c r="M565" s="38"/>
      <c r="N565" s="38"/>
      <c r="O565" s="159"/>
      <c r="P565" s="159"/>
      <c r="Q565" s="184"/>
      <c r="R565" s="38"/>
      <c r="S565" s="159"/>
      <c r="T565" s="159"/>
      <c r="U565" s="38"/>
    </row>
    <row r="566" spans="1:21">
      <c r="A566" s="12"/>
      <c r="B566" s="177" t="s">
        <v>92</v>
      </c>
      <c r="C566" s="178" t="s">
        <v>234</v>
      </c>
      <c r="D566" s="178"/>
      <c r="E566" s="33"/>
      <c r="F566" s="33"/>
      <c r="G566" s="178">
        <v>317</v>
      </c>
      <c r="H566" s="178"/>
      <c r="I566" s="33"/>
      <c r="J566" s="33"/>
      <c r="K566" s="178">
        <v>353</v>
      </c>
      <c r="L566" s="178"/>
      <c r="M566" s="33"/>
      <c r="N566" s="33"/>
      <c r="O566" s="178" t="s">
        <v>234</v>
      </c>
      <c r="P566" s="178"/>
      <c r="Q566" s="33"/>
      <c r="R566" s="33"/>
      <c r="S566" s="178">
        <v>670</v>
      </c>
      <c r="T566" s="178"/>
      <c r="U566" s="33"/>
    </row>
    <row r="567" spans="1:21">
      <c r="A567" s="12"/>
      <c r="B567" s="177"/>
      <c r="C567" s="178"/>
      <c r="D567" s="178"/>
      <c r="E567" s="33"/>
      <c r="F567" s="33"/>
      <c r="G567" s="178"/>
      <c r="H567" s="178"/>
      <c r="I567" s="33"/>
      <c r="J567" s="33"/>
      <c r="K567" s="178"/>
      <c r="L567" s="178"/>
      <c r="M567" s="33"/>
      <c r="N567" s="33"/>
      <c r="O567" s="178"/>
      <c r="P567" s="178"/>
      <c r="Q567" s="33"/>
      <c r="R567" s="33"/>
      <c r="S567" s="178"/>
      <c r="T567" s="178"/>
      <c r="U567" s="33"/>
    </row>
    <row r="568" spans="1:21">
      <c r="A568" s="12"/>
      <c r="B568" s="179" t="s">
        <v>93</v>
      </c>
      <c r="C568" s="159" t="s">
        <v>702</v>
      </c>
      <c r="D568" s="159"/>
      <c r="E568" s="184" t="s">
        <v>239</v>
      </c>
      <c r="F568" s="38"/>
      <c r="G568" s="159" t="s">
        <v>234</v>
      </c>
      <c r="H568" s="159"/>
      <c r="I568" s="38"/>
      <c r="J568" s="38"/>
      <c r="K568" s="159" t="s">
        <v>234</v>
      </c>
      <c r="L568" s="159"/>
      <c r="M568" s="38"/>
      <c r="N568" s="38"/>
      <c r="O568" s="159" t="s">
        <v>234</v>
      </c>
      <c r="P568" s="159"/>
      <c r="Q568" s="38"/>
      <c r="R568" s="38"/>
      <c r="S568" s="159" t="s">
        <v>702</v>
      </c>
      <c r="T568" s="159"/>
      <c r="U568" s="184" t="s">
        <v>239</v>
      </c>
    </row>
    <row r="569" spans="1:21">
      <c r="A569" s="12"/>
      <c r="B569" s="179"/>
      <c r="C569" s="159"/>
      <c r="D569" s="159"/>
      <c r="E569" s="184"/>
      <c r="F569" s="38"/>
      <c r="G569" s="159"/>
      <c r="H569" s="159"/>
      <c r="I569" s="38"/>
      <c r="J569" s="38"/>
      <c r="K569" s="159"/>
      <c r="L569" s="159"/>
      <c r="M569" s="38"/>
      <c r="N569" s="38"/>
      <c r="O569" s="159"/>
      <c r="P569" s="159"/>
      <c r="Q569" s="38"/>
      <c r="R569" s="38"/>
      <c r="S569" s="159"/>
      <c r="T569" s="159"/>
      <c r="U569" s="184"/>
    </row>
    <row r="570" spans="1:21">
      <c r="A570" s="12"/>
      <c r="B570" s="177" t="s">
        <v>94</v>
      </c>
      <c r="C570" s="178" t="s">
        <v>703</v>
      </c>
      <c r="D570" s="178"/>
      <c r="E570" s="169" t="s">
        <v>239</v>
      </c>
      <c r="F570" s="33"/>
      <c r="G570" s="178" t="s">
        <v>234</v>
      </c>
      <c r="H570" s="178"/>
      <c r="I570" s="33"/>
      <c r="J570" s="33"/>
      <c r="K570" s="178" t="s">
        <v>234</v>
      </c>
      <c r="L570" s="178"/>
      <c r="M570" s="33"/>
      <c r="N570" s="33"/>
      <c r="O570" s="178" t="s">
        <v>234</v>
      </c>
      <c r="P570" s="178"/>
      <c r="Q570" s="33"/>
      <c r="R570" s="33"/>
      <c r="S570" s="178" t="s">
        <v>703</v>
      </c>
      <c r="T570" s="178"/>
      <c r="U570" s="169" t="s">
        <v>239</v>
      </c>
    </row>
    <row r="571" spans="1:21">
      <c r="A571" s="12"/>
      <c r="B571" s="177"/>
      <c r="C571" s="178"/>
      <c r="D571" s="178"/>
      <c r="E571" s="169"/>
      <c r="F571" s="33"/>
      <c r="G571" s="178"/>
      <c r="H571" s="178"/>
      <c r="I571" s="33"/>
      <c r="J571" s="33"/>
      <c r="K571" s="178"/>
      <c r="L571" s="178"/>
      <c r="M571" s="33"/>
      <c r="N571" s="33"/>
      <c r="O571" s="178"/>
      <c r="P571" s="178"/>
      <c r="Q571" s="33"/>
      <c r="R571" s="33"/>
      <c r="S571" s="178"/>
      <c r="T571" s="178"/>
      <c r="U571" s="169"/>
    </row>
    <row r="572" spans="1:21">
      <c r="A572" s="12"/>
      <c r="B572" s="179" t="s">
        <v>96</v>
      </c>
      <c r="C572" s="159" t="s">
        <v>234</v>
      </c>
      <c r="D572" s="159"/>
      <c r="E572" s="38"/>
      <c r="F572" s="38"/>
      <c r="G572" s="159">
        <v>383</v>
      </c>
      <c r="H572" s="159"/>
      <c r="I572" s="38"/>
      <c r="J572" s="38"/>
      <c r="K572" s="180">
        <v>3184</v>
      </c>
      <c r="L572" s="180"/>
      <c r="M572" s="38"/>
      <c r="N572" s="38"/>
      <c r="O572" s="159" t="s">
        <v>234</v>
      </c>
      <c r="P572" s="159"/>
      <c r="Q572" s="38"/>
      <c r="R572" s="38"/>
      <c r="S572" s="180">
        <v>3567</v>
      </c>
      <c r="T572" s="180"/>
      <c r="U572" s="38"/>
    </row>
    <row r="573" spans="1:21" ht="15.75" thickBot="1">
      <c r="A573" s="12"/>
      <c r="B573" s="179"/>
      <c r="C573" s="181"/>
      <c r="D573" s="181"/>
      <c r="E573" s="51"/>
      <c r="F573" s="38"/>
      <c r="G573" s="181"/>
      <c r="H573" s="181"/>
      <c r="I573" s="51"/>
      <c r="J573" s="38"/>
      <c r="K573" s="192"/>
      <c r="L573" s="192"/>
      <c r="M573" s="51"/>
      <c r="N573" s="38"/>
      <c r="O573" s="181"/>
      <c r="P573" s="181"/>
      <c r="Q573" s="51"/>
      <c r="R573" s="38"/>
      <c r="S573" s="192"/>
      <c r="T573" s="192"/>
      <c r="U573" s="51"/>
    </row>
    <row r="574" spans="1:21">
      <c r="A574" s="12"/>
      <c r="B574" s="33"/>
      <c r="C574" s="174">
        <v>16825</v>
      </c>
      <c r="D574" s="174"/>
      <c r="E574" s="34"/>
      <c r="F574" s="33"/>
      <c r="G574" s="174">
        <v>27167</v>
      </c>
      <c r="H574" s="174"/>
      <c r="I574" s="34"/>
      <c r="J574" s="33"/>
      <c r="K574" s="174">
        <v>3537</v>
      </c>
      <c r="L574" s="174"/>
      <c r="M574" s="34"/>
      <c r="N574" s="33"/>
      <c r="O574" s="172" t="s">
        <v>701</v>
      </c>
      <c r="P574" s="172"/>
      <c r="Q574" s="170" t="s">
        <v>239</v>
      </c>
      <c r="R574" s="33"/>
      <c r="S574" s="172" t="s">
        <v>704</v>
      </c>
      <c r="T574" s="172"/>
      <c r="U574" s="170" t="s">
        <v>239</v>
      </c>
    </row>
    <row r="575" spans="1:21" ht="15.75" thickBot="1">
      <c r="A575" s="12"/>
      <c r="B575" s="33"/>
      <c r="C575" s="183"/>
      <c r="D575" s="183"/>
      <c r="E575" s="43"/>
      <c r="F575" s="33"/>
      <c r="G575" s="183"/>
      <c r="H575" s="183"/>
      <c r="I575" s="43"/>
      <c r="J575" s="33"/>
      <c r="K575" s="183"/>
      <c r="L575" s="183"/>
      <c r="M575" s="43"/>
      <c r="N575" s="33"/>
      <c r="O575" s="182"/>
      <c r="P575" s="182"/>
      <c r="Q575" s="189"/>
      <c r="R575" s="33"/>
      <c r="S575" s="182"/>
      <c r="T575" s="182"/>
      <c r="U575" s="189"/>
    </row>
    <row r="576" spans="1:21">
      <c r="A576" s="12"/>
      <c r="B576" s="184" t="s">
        <v>682</v>
      </c>
      <c r="C576" s="187">
        <v>16825</v>
      </c>
      <c r="D576" s="187"/>
      <c r="E576" s="50"/>
      <c r="F576" s="38"/>
      <c r="G576" s="187">
        <v>84517</v>
      </c>
      <c r="H576" s="187"/>
      <c r="I576" s="50"/>
      <c r="J576" s="38"/>
      <c r="K576" s="187">
        <v>32575</v>
      </c>
      <c r="L576" s="187"/>
      <c r="M576" s="50"/>
      <c r="N576" s="38"/>
      <c r="O576" s="185" t="s">
        <v>701</v>
      </c>
      <c r="P576" s="185"/>
      <c r="Q576" s="190" t="s">
        <v>239</v>
      </c>
      <c r="R576" s="38"/>
      <c r="S576" s="185">
        <v>762</v>
      </c>
      <c r="T576" s="185"/>
      <c r="U576" s="50"/>
    </row>
    <row r="577" spans="1:21">
      <c r="A577" s="12"/>
      <c r="B577" s="184"/>
      <c r="C577" s="180"/>
      <c r="D577" s="180"/>
      <c r="E577" s="38"/>
      <c r="F577" s="38"/>
      <c r="G577" s="180"/>
      <c r="H577" s="180"/>
      <c r="I577" s="38"/>
      <c r="J577" s="38"/>
      <c r="K577" s="180"/>
      <c r="L577" s="180"/>
      <c r="M577" s="38"/>
      <c r="N577" s="38"/>
      <c r="O577" s="159"/>
      <c r="P577" s="159"/>
      <c r="Q577" s="184"/>
      <c r="R577" s="38"/>
      <c r="S577" s="159"/>
      <c r="T577" s="159"/>
      <c r="U577" s="38"/>
    </row>
    <row r="578" spans="1:21">
      <c r="A578" s="12"/>
      <c r="B578" s="177" t="s">
        <v>683</v>
      </c>
      <c r="C578" s="176">
        <v>13875</v>
      </c>
      <c r="D578" s="176"/>
      <c r="E578" s="33"/>
      <c r="F578" s="33"/>
      <c r="G578" s="178" t="s">
        <v>705</v>
      </c>
      <c r="H578" s="178"/>
      <c r="I578" s="169" t="s">
        <v>239</v>
      </c>
      <c r="J578" s="33"/>
      <c r="K578" s="176">
        <v>2825</v>
      </c>
      <c r="L578" s="176"/>
      <c r="M578" s="33"/>
      <c r="N578" s="33"/>
      <c r="O578" s="178" t="s">
        <v>234</v>
      </c>
      <c r="P578" s="178"/>
      <c r="Q578" s="33"/>
      <c r="R578" s="33"/>
      <c r="S578" s="178" t="s">
        <v>706</v>
      </c>
      <c r="T578" s="178"/>
      <c r="U578" s="169" t="s">
        <v>239</v>
      </c>
    </row>
    <row r="579" spans="1:21" ht="15.75" thickBot="1">
      <c r="A579" s="12"/>
      <c r="B579" s="177"/>
      <c r="C579" s="183"/>
      <c r="D579" s="183"/>
      <c r="E579" s="43"/>
      <c r="F579" s="33"/>
      <c r="G579" s="182"/>
      <c r="H579" s="182"/>
      <c r="I579" s="189"/>
      <c r="J579" s="33"/>
      <c r="K579" s="183"/>
      <c r="L579" s="183"/>
      <c r="M579" s="43"/>
      <c r="N579" s="33"/>
      <c r="O579" s="182"/>
      <c r="P579" s="182"/>
      <c r="Q579" s="43"/>
      <c r="R579" s="33"/>
      <c r="S579" s="182"/>
      <c r="T579" s="182"/>
      <c r="U579" s="189"/>
    </row>
    <row r="580" spans="1:21">
      <c r="A580" s="12"/>
      <c r="B580" s="184" t="s">
        <v>686</v>
      </c>
      <c r="C580" s="187">
        <v>2950</v>
      </c>
      <c r="D580" s="187"/>
      <c r="E580" s="50"/>
      <c r="F580" s="38"/>
      <c r="G580" s="187">
        <v>106688</v>
      </c>
      <c r="H580" s="187"/>
      <c r="I580" s="50"/>
      <c r="J580" s="38"/>
      <c r="K580" s="187">
        <v>29750</v>
      </c>
      <c r="L580" s="187"/>
      <c r="M580" s="50"/>
      <c r="N580" s="38"/>
      <c r="O580" s="185" t="s">
        <v>701</v>
      </c>
      <c r="P580" s="185"/>
      <c r="Q580" s="190" t="s">
        <v>239</v>
      </c>
      <c r="R580" s="38"/>
      <c r="S580" s="187">
        <v>6233</v>
      </c>
      <c r="T580" s="187"/>
      <c r="U580" s="50"/>
    </row>
    <row r="581" spans="1:21">
      <c r="A581" s="12"/>
      <c r="B581" s="184"/>
      <c r="C581" s="180"/>
      <c r="D581" s="180"/>
      <c r="E581" s="38"/>
      <c r="F581" s="38"/>
      <c r="G581" s="180"/>
      <c r="H581" s="180"/>
      <c r="I581" s="38"/>
      <c r="J581" s="38"/>
      <c r="K581" s="180"/>
      <c r="L581" s="180"/>
      <c r="M581" s="38"/>
      <c r="N581" s="38"/>
      <c r="O581" s="159"/>
      <c r="P581" s="159"/>
      <c r="Q581" s="184"/>
      <c r="R581" s="38"/>
      <c r="S581" s="180"/>
      <c r="T581" s="180"/>
      <c r="U581" s="38"/>
    </row>
    <row r="582" spans="1:21">
      <c r="A582" s="12"/>
      <c r="B582" s="169" t="s">
        <v>687</v>
      </c>
      <c r="C582" s="178" t="s">
        <v>234</v>
      </c>
      <c r="D582" s="178"/>
      <c r="E582" s="33"/>
      <c r="F582" s="33"/>
      <c r="G582" s="178" t="s">
        <v>234</v>
      </c>
      <c r="H582" s="178"/>
      <c r="I582" s="33"/>
      <c r="J582" s="33"/>
      <c r="K582" s="178" t="s">
        <v>234</v>
      </c>
      <c r="L582" s="178"/>
      <c r="M582" s="33"/>
      <c r="N582" s="33"/>
      <c r="O582" s="176">
        <v>3283</v>
      </c>
      <c r="P582" s="176"/>
      <c r="Q582" s="33"/>
      <c r="R582" s="33"/>
      <c r="S582" s="176">
        <v>3283</v>
      </c>
      <c r="T582" s="176"/>
      <c r="U582" s="33"/>
    </row>
    <row r="583" spans="1:21" ht="15.75" thickBot="1">
      <c r="A583" s="12"/>
      <c r="B583" s="169"/>
      <c r="C583" s="182"/>
      <c r="D583" s="182"/>
      <c r="E583" s="43"/>
      <c r="F583" s="33"/>
      <c r="G583" s="182"/>
      <c r="H583" s="182"/>
      <c r="I583" s="43"/>
      <c r="J583" s="33"/>
      <c r="K583" s="182"/>
      <c r="L583" s="182"/>
      <c r="M583" s="43"/>
      <c r="N583" s="33"/>
      <c r="O583" s="183"/>
      <c r="P583" s="183"/>
      <c r="Q583" s="43"/>
      <c r="R583" s="33"/>
      <c r="S583" s="183"/>
      <c r="T583" s="183"/>
      <c r="U583" s="43"/>
    </row>
    <row r="584" spans="1:21">
      <c r="A584" s="12"/>
      <c r="B584" s="184" t="s">
        <v>688</v>
      </c>
      <c r="C584" s="190" t="s">
        <v>233</v>
      </c>
      <c r="D584" s="187">
        <v>2950</v>
      </c>
      <c r="E584" s="50"/>
      <c r="F584" s="38"/>
      <c r="G584" s="190" t="s">
        <v>233</v>
      </c>
      <c r="H584" s="187">
        <v>106688</v>
      </c>
      <c r="I584" s="50"/>
      <c r="J584" s="38"/>
      <c r="K584" s="190" t="s">
        <v>233</v>
      </c>
      <c r="L584" s="187">
        <v>29750</v>
      </c>
      <c r="M584" s="50"/>
      <c r="N584" s="38"/>
      <c r="O584" s="190" t="s">
        <v>233</v>
      </c>
      <c r="P584" s="185" t="s">
        <v>707</v>
      </c>
      <c r="Q584" s="190" t="s">
        <v>239</v>
      </c>
      <c r="R584" s="38"/>
      <c r="S584" s="190" t="s">
        <v>233</v>
      </c>
      <c r="T584" s="187">
        <v>2950</v>
      </c>
      <c r="U584" s="50"/>
    </row>
    <row r="585" spans="1:21" ht="15.75" thickBot="1">
      <c r="A585" s="12"/>
      <c r="B585" s="184"/>
      <c r="C585" s="197"/>
      <c r="D585" s="199"/>
      <c r="E585" s="91"/>
      <c r="F585" s="38"/>
      <c r="G585" s="197"/>
      <c r="H585" s="199"/>
      <c r="I585" s="91"/>
      <c r="J585" s="38"/>
      <c r="K585" s="197"/>
      <c r="L585" s="199"/>
      <c r="M585" s="91"/>
      <c r="N585" s="38"/>
      <c r="O585" s="197"/>
      <c r="P585" s="198"/>
      <c r="Q585" s="197"/>
      <c r="R585" s="38"/>
      <c r="S585" s="197"/>
      <c r="T585" s="199"/>
      <c r="U585" s="91"/>
    </row>
    <row r="586" spans="1:21" ht="15.75" thickTop="1">
      <c r="A586" s="12"/>
      <c r="B586" s="11"/>
      <c r="C586" s="11"/>
      <c r="D586" s="11"/>
      <c r="E586" s="11"/>
      <c r="F586" s="11"/>
      <c r="G586" s="11"/>
      <c r="H586" s="11"/>
      <c r="I586" s="11"/>
      <c r="J586" s="11"/>
      <c r="K586" s="11"/>
      <c r="L586" s="11"/>
      <c r="M586" s="11"/>
      <c r="N586" s="11"/>
      <c r="O586" s="11"/>
      <c r="P586" s="11"/>
      <c r="Q586" s="11"/>
      <c r="R586" s="11"/>
      <c r="S586" s="11"/>
      <c r="T586" s="11"/>
      <c r="U586" s="11"/>
    </row>
    <row r="587" spans="1:21">
      <c r="A587" s="12"/>
      <c r="B587" s="11"/>
      <c r="C587" s="11"/>
      <c r="D587" s="11"/>
      <c r="E587" s="11"/>
      <c r="F587" s="11"/>
      <c r="G587" s="11"/>
      <c r="H587" s="11"/>
      <c r="I587" s="11"/>
      <c r="J587" s="11"/>
      <c r="K587" s="11"/>
      <c r="L587" s="11"/>
      <c r="M587" s="11"/>
      <c r="N587" s="11"/>
      <c r="O587" s="11"/>
      <c r="P587" s="11"/>
      <c r="Q587" s="11"/>
      <c r="R587" s="11"/>
      <c r="S587" s="11"/>
      <c r="T587" s="11"/>
      <c r="U587" s="11"/>
    </row>
    <row r="588" spans="1:21">
      <c r="A588" s="12"/>
      <c r="B588" s="29" t="s">
        <v>690</v>
      </c>
      <c r="C588" s="29"/>
      <c r="D588" s="29"/>
      <c r="E588" s="29"/>
      <c r="F588" s="29"/>
      <c r="G588" s="29"/>
      <c r="H588" s="29"/>
      <c r="I588" s="29"/>
      <c r="J588" s="29"/>
      <c r="K588" s="29"/>
      <c r="L588" s="29"/>
      <c r="M588" s="29"/>
      <c r="N588" s="29"/>
      <c r="O588" s="29"/>
      <c r="P588" s="29"/>
      <c r="Q588" s="29"/>
      <c r="R588" s="29"/>
      <c r="S588" s="29"/>
      <c r="T588" s="29"/>
      <c r="U588" s="29"/>
    </row>
    <row r="589" spans="1:21">
      <c r="A589" s="12"/>
      <c r="B589" s="29" t="s">
        <v>699</v>
      </c>
      <c r="C589" s="29"/>
      <c r="D589" s="29"/>
      <c r="E589" s="29"/>
      <c r="F589" s="29"/>
      <c r="G589" s="29"/>
      <c r="H589" s="29"/>
      <c r="I589" s="29"/>
      <c r="J589" s="29"/>
      <c r="K589" s="29"/>
      <c r="L589" s="29"/>
      <c r="M589" s="29"/>
      <c r="N589" s="29"/>
      <c r="O589" s="29"/>
      <c r="P589" s="29"/>
      <c r="Q589" s="29"/>
      <c r="R589" s="29"/>
      <c r="S589" s="29"/>
      <c r="T589" s="29"/>
      <c r="U589" s="29"/>
    </row>
    <row r="590" spans="1:21">
      <c r="A590" s="12"/>
      <c r="B590" s="29" t="s">
        <v>503</v>
      </c>
      <c r="C590" s="29"/>
      <c r="D590" s="29"/>
      <c r="E590" s="29"/>
      <c r="F590" s="29"/>
      <c r="G590" s="29"/>
      <c r="H590" s="29"/>
      <c r="I590" s="29"/>
      <c r="J590" s="29"/>
      <c r="K590" s="29"/>
      <c r="L590" s="29"/>
      <c r="M590" s="29"/>
      <c r="N590" s="29"/>
      <c r="O590" s="29"/>
      <c r="P590" s="29"/>
      <c r="Q590" s="29"/>
      <c r="R590" s="29"/>
      <c r="S590" s="29"/>
      <c r="T590" s="29"/>
      <c r="U590" s="29"/>
    </row>
    <row r="591" spans="1:21">
      <c r="A591" s="12"/>
      <c r="B591" s="28"/>
      <c r="C591" s="28"/>
      <c r="D591" s="28"/>
      <c r="E591" s="28"/>
      <c r="F591" s="28"/>
      <c r="G591" s="28"/>
      <c r="H591" s="28"/>
      <c r="I591" s="28"/>
      <c r="J591" s="28"/>
      <c r="K591" s="28"/>
      <c r="L591" s="28"/>
      <c r="M591" s="28"/>
      <c r="N591" s="28"/>
      <c r="O591" s="28"/>
      <c r="P591" s="28"/>
      <c r="Q591" s="28"/>
      <c r="R591" s="28"/>
      <c r="S591" s="28"/>
      <c r="T591" s="28"/>
      <c r="U591" s="28"/>
    </row>
    <row r="592" spans="1:21">
      <c r="A592" s="12"/>
      <c r="B592" s="20"/>
      <c r="C592" s="20"/>
      <c r="D592" s="20"/>
      <c r="E592" s="20"/>
      <c r="F592" s="20"/>
      <c r="G592" s="20"/>
      <c r="H592" s="20"/>
      <c r="I592" s="20"/>
      <c r="J592" s="20"/>
      <c r="K592" s="20"/>
      <c r="L592" s="20"/>
      <c r="M592" s="20"/>
      <c r="N592" s="20"/>
      <c r="O592" s="20"/>
      <c r="P592" s="20"/>
      <c r="Q592" s="20"/>
      <c r="R592" s="20"/>
      <c r="S592" s="20"/>
      <c r="T592" s="20"/>
      <c r="U592" s="20"/>
    </row>
    <row r="593" spans="1:21">
      <c r="A593" s="12"/>
      <c r="B593" s="38"/>
      <c r="C593" s="167" t="s">
        <v>504</v>
      </c>
      <c r="D593" s="167"/>
      <c r="E593" s="167"/>
      <c r="F593" s="38"/>
      <c r="G593" s="167" t="s">
        <v>505</v>
      </c>
      <c r="H593" s="167"/>
      <c r="I593" s="167"/>
      <c r="J593" s="38"/>
      <c r="K593" s="167" t="s">
        <v>505</v>
      </c>
      <c r="L593" s="167"/>
      <c r="M593" s="167"/>
      <c r="N593" s="38"/>
      <c r="O593" s="167" t="s">
        <v>537</v>
      </c>
      <c r="P593" s="167"/>
      <c r="Q593" s="167"/>
      <c r="R593" s="38"/>
      <c r="S593" s="167" t="s">
        <v>538</v>
      </c>
      <c r="T593" s="167"/>
      <c r="U593" s="167"/>
    </row>
    <row r="594" spans="1:21" ht="15.75" thickBot="1">
      <c r="A594" s="12"/>
      <c r="B594" s="38"/>
      <c r="C594" s="168"/>
      <c r="D594" s="168"/>
      <c r="E594" s="168"/>
      <c r="F594" s="38"/>
      <c r="G594" s="168" t="s">
        <v>506</v>
      </c>
      <c r="H594" s="168"/>
      <c r="I594" s="168"/>
      <c r="J594" s="38"/>
      <c r="K594" s="168" t="s">
        <v>536</v>
      </c>
      <c r="L594" s="168"/>
      <c r="M594" s="168"/>
      <c r="N594" s="38"/>
      <c r="O594" s="168"/>
      <c r="P594" s="168"/>
      <c r="Q594" s="168"/>
      <c r="R594" s="38"/>
      <c r="S594" s="168"/>
      <c r="T594" s="168"/>
      <c r="U594" s="168"/>
    </row>
    <row r="595" spans="1:21">
      <c r="A595" s="12"/>
      <c r="B595" s="169" t="s">
        <v>686</v>
      </c>
      <c r="C595" s="170" t="s">
        <v>233</v>
      </c>
      <c r="D595" s="174">
        <v>2950</v>
      </c>
      <c r="E595" s="34"/>
      <c r="F595" s="33"/>
      <c r="G595" s="170" t="s">
        <v>233</v>
      </c>
      <c r="H595" s="174">
        <v>106688</v>
      </c>
      <c r="I595" s="34"/>
      <c r="J595" s="33"/>
      <c r="K595" s="170" t="s">
        <v>233</v>
      </c>
      <c r="L595" s="174">
        <v>29750</v>
      </c>
      <c r="M595" s="34"/>
      <c r="N595" s="33"/>
      <c r="O595" s="170" t="s">
        <v>233</v>
      </c>
      <c r="P595" s="172" t="s">
        <v>701</v>
      </c>
      <c r="Q595" s="170" t="s">
        <v>239</v>
      </c>
      <c r="R595" s="33"/>
      <c r="S595" s="170" t="s">
        <v>233</v>
      </c>
      <c r="T595" s="174">
        <v>6233</v>
      </c>
      <c r="U595" s="34"/>
    </row>
    <row r="596" spans="1:21">
      <c r="A596" s="12"/>
      <c r="B596" s="169"/>
      <c r="C596" s="171"/>
      <c r="D596" s="175"/>
      <c r="E596" s="67"/>
      <c r="F596" s="33"/>
      <c r="G596" s="171"/>
      <c r="H596" s="175"/>
      <c r="I596" s="67"/>
      <c r="J596" s="33"/>
      <c r="K596" s="171"/>
      <c r="L596" s="175"/>
      <c r="M596" s="67"/>
      <c r="N596" s="33"/>
      <c r="O596" s="171"/>
      <c r="P596" s="173"/>
      <c r="Q596" s="171"/>
      <c r="R596" s="33"/>
      <c r="S596" s="171"/>
      <c r="T596" s="175"/>
      <c r="U596" s="67"/>
    </row>
    <row r="597" spans="1:21">
      <c r="A597" s="12"/>
      <c r="B597" s="165" t="s">
        <v>691</v>
      </c>
      <c r="C597" s="38"/>
      <c r="D597" s="38"/>
      <c r="E597" s="38"/>
      <c r="F597" s="21"/>
      <c r="G597" s="38"/>
      <c r="H597" s="38"/>
      <c r="I597" s="38"/>
      <c r="J597" s="21"/>
      <c r="K597" s="38"/>
      <c r="L597" s="38"/>
      <c r="M597" s="38"/>
      <c r="N597" s="21"/>
      <c r="O597" s="38"/>
      <c r="P597" s="38"/>
      <c r="Q597" s="38"/>
      <c r="R597" s="21"/>
      <c r="S597" s="38"/>
      <c r="T597" s="38"/>
      <c r="U597" s="38"/>
    </row>
    <row r="598" spans="1:21">
      <c r="A598" s="12"/>
      <c r="B598" s="177" t="s">
        <v>708</v>
      </c>
      <c r="C598" s="178" t="s">
        <v>234</v>
      </c>
      <c r="D598" s="178"/>
      <c r="E598" s="33"/>
      <c r="F598" s="33"/>
      <c r="G598" s="178" t="s">
        <v>234</v>
      </c>
      <c r="H598" s="178"/>
      <c r="I598" s="33"/>
      <c r="J598" s="33"/>
      <c r="K598" s="178" t="s">
        <v>709</v>
      </c>
      <c r="L598" s="178"/>
      <c r="M598" s="169" t="s">
        <v>239</v>
      </c>
      <c r="N598" s="33"/>
      <c r="O598" s="178" t="s">
        <v>234</v>
      </c>
      <c r="P598" s="178"/>
      <c r="Q598" s="33"/>
      <c r="R598" s="33"/>
      <c r="S598" s="178" t="s">
        <v>709</v>
      </c>
      <c r="T598" s="178"/>
      <c r="U598" s="169" t="s">
        <v>239</v>
      </c>
    </row>
    <row r="599" spans="1:21" ht="15.75" thickBot="1">
      <c r="A599" s="12"/>
      <c r="B599" s="177"/>
      <c r="C599" s="182"/>
      <c r="D599" s="182"/>
      <c r="E599" s="43"/>
      <c r="F599" s="33"/>
      <c r="G599" s="182"/>
      <c r="H599" s="182"/>
      <c r="I599" s="43"/>
      <c r="J599" s="33"/>
      <c r="K599" s="182"/>
      <c r="L599" s="182"/>
      <c r="M599" s="189"/>
      <c r="N599" s="33"/>
      <c r="O599" s="182"/>
      <c r="P599" s="182"/>
      <c r="Q599" s="43"/>
      <c r="R599" s="33"/>
      <c r="S599" s="182"/>
      <c r="T599" s="182"/>
      <c r="U599" s="189"/>
    </row>
    <row r="600" spans="1:21">
      <c r="A600" s="12"/>
      <c r="B600" s="232" t="s">
        <v>694</v>
      </c>
      <c r="C600" s="185" t="s">
        <v>234</v>
      </c>
      <c r="D600" s="185"/>
      <c r="E600" s="50"/>
      <c r="F600" s="38"/>
      <c r="G600" s="185" t="s">
        <v>234</v>
      </c>
      <c r="H600" s="185"/>
      <c r="I600" s="50"/>
      <c r="J600" s="38"/>
      <c r="K600" s="185" t="s">
        <v>709</v>
      </c>
      <c r="L600" s="185"/>
      <c r="M600" s="190" t="s">
        <v>239</v>
      </c>
      <c r="N600" s="38"/>
      <c r="O600" s="185" t="s">
        <v>234</v>
      </c>
      <c r="P600" s="185"/>
      <c r="Q600" s="50"/>
      <c r="R600" s="38"/>
      <c r="S600" s="185" t="s">
        <v>709</v>
      </c>
      <c r="T600" s="185"/>
      <c r="U600" s="190" t="s">
        <v>239</v>
      </c>
    </row>
    <row r="601" spans="1:21" ht="15.75" thickBot="1">
      <c r="A601" s="12"/>
      <c r="B601" s="232"/>
      <c r="C601" s="181"/>
      <c r="D601" s="181"/>
      <c r="E601" s="51"/>
      <c r="F601" s="38"/>
      <c r="G601" s="181"/>
      <c r="H601" s="181"/>
      <c r="I601" s="51"/>
      <c r="J601" s="38"/>
      <c r="K601" s="181"/>
      <c r="L601" s="181"/>
      <c r="M601" s="191"/>
      <c r="N601" s="38"/>
      <c r="O601" s="181"/>
      <c r="P601" s="181"/>
      <c r="Q601" s="51"/>
      <c r="R601" s="38"/>
      <c r="S601" s="181"/>
      <c r="T601" s="181"/>
      <c r="U601" s="191"/>
    </row>
    <row r="602" spans="1:21">
      <c r="A602" s="12"/>
      <c r="B602" s="177" t="s">
        <v>695</v>
      </c>
      <c r="C602" s="174">
        <v>2950</v>
      </c>
      <c r="D602" s="174"/>
      <c r="E602" s="34"/>
      <c r="F602" s="33"/>
      <c r="G602" s="174">
        <v>106688</v>
      </c>
      <c r="H602" s="174"/>
      <c r="I602" s="34"/>
      <c r="J602" s="33"/>
      <c r="K602" s="174">
        <v>27004</v>
      </c>
      <c r="L602" s="174"/>
      <c r="M602" s="34"/>
      <c r="N602" s="33"/>
      <c r="O602" s="172" t="s">
        <v>701</v>
      </c>
      <c r="P602" s="172"/>
      <c r="Q602" s="170" t="s">
        <v>239</v>
      </c>
      <c r="R602" s="33"/>
      <c r="S602" s="174">
        <v>3487</v>
      </c>
      <c r="T602" s="174"/>
      <c r="U602" s="34"/>
    </row>
    <row r="603" spans="1:21">
      <c r="A603" s="12"/>
      <c r="B603" s="177"/>
      <c r="C603" s="176"/>
      <c r="D603" s="176"/>
      <c r="E603" s="33"/>
      <c r="F603" s="33"/>
      <c r="G603" s="176"/>
      <c r="H603" s="176"/>
      <c r="I603" s="33"/>
      <c r="J603" s="33"/>
      <c r="K603" s="176"/>
      <c r="L603" s="176"/>
      <c r="M603" s="33"/>
      <c r="N603" s="33"/>
      <c r="O603" s="178"/>
      <c r="P603" s="178"/>
      <c r="Q603" s="169"/>
      <c r="R603" s="33"/>
      <c r="S603" s="176"/>
      <c r="T603" s="176"/>
      <c r="U603" s="33"/>
    </row>
    <row r="604" spans="1:21">
      <c r="A604" s="12"/>
      <c r="B604" s="179" t="s">
        <v>696</v>
      </c>
      <c r="C604" s="159" t="s">
        <v>234</v>
      </c>
      <c r="D604" s="159"/>
      <c r="E604" s="38"/>
      <c r="F604" s="38"/>
      <c r="G604" s="159" t="s">
        <v>234</v>
      </c>
      <c r="H604" s="159"/>
      <c r="I604" s="38"/>
      <c r="J604" s="38"/>
      <c r="K604" s="180">
        <v>2062</v>
      </c>
      <c r="L604" s="180"/>
      <c r="M604" s="38"/>
      <c r="N604" s="38"/>
      <c r="O604" s="180">
        <v>1306</v>
      </c>
      <c r="P604" s="180"/>
      <c r="Q604" s="38"/>
      <c r="R604" s="38"/>
      <c r="S604" s="180">
        <v>3368</v>
      </c>
      <c r="T604" s="180"/>
      <c r="U604" s="38"/>
    </row>
    <row r="605" spans="1:21" ht="15.75" thickBot="1">
      <c r="A605" s="12"/>
      <c r="B605" s="179"/>
      <c r="C605" s="181"/>
      <c r="D605" s="181"/>
      <c r="E605" s="51"/>
      <c r="F605" s="38"/>
      <c r="G605" s="181"/>
      <c r="H605" s="181"/>
      <c r="I605" s="51"/>
      <c r="J605" s="38"/>
      <c r="K605" s="192"/>
      <c r="L605" s="192"/>
      <c r="M605" s="51"/>
      <c r="N605" s="38"/>
      <c r="O605" s="192"/>
      <c r="P605" s="192"/>
      <c r="Q605" s="51"/>
      <c r="R605" s="38"/>
      <c r="S605" s="192"/>
      <c r="T605" s="192"/>
      <c r="U605" s="51"/>
    </row>
    <row r="606" spans="1:21">
      <c r="A606" s="12"/>
      <c r="B606" s="169" t="s">
        <v>697</v>
      </c>
      <c r="C606" s="170" t="s">
        <v>233</v>
      </c>
      <c r="D606" s="174">
        <v>2950</v>
      </c>
      <c r="E606" s="34"/>
      <c r="F606" s="33"/>
      <c r="G606" s="170" t="s">
        <v>233</v>
      </c>
      <c r="H606" s="174">
        <v>106688</v>
      </c>
      <c r="I606" s="34"/>
      <c r="J606" s="33"/>
      <c r="K606" s="170" t="s">
        <v>233</v>
      </c>
      <c r="L606" s="174">
        <v>24942</v>
      </c>
      <c r="M606" s="34"/>
      <c r="N606" s="33"/>
      <c r="O606" s="170" t="s">
        <v>233</v>
      </c>
      <c r="P606" s="172" t="s">
        <v>710</v>
      </c>
      <c r="Q606" s="170" t="s">
        <v>239</v>
      </c>
      <c r="R606" s="33"/>
      <c r="S606" s="170" t="s">
        <v>233</v>
      </c>
      <c r="T606" s="172">
        <v>119</v>
      </c>
      <c r="U606" s="34"/>
    </row>
    <row r="607" spans="1:21" ht="15.75" thickBot="1">
      <c r="A607" s="12"/>
      <c r="B607" s="169"/>
      <c r="C607" s="193"/>
      <c r="D607" s="195"/>
      <c r="E607" s="62"/>
      <c r="F607" s="33"/>
      <c r="G607" s="193"/>
      <c r="H607" s="195"/>
      <c r="I607" s="62"/>
      <c r="J607" s="33"/>
      <c r="K607" s="193"/>
      <c r="L607" s="195"/>
      <c r="M607" s="62"/>
      <c r="N607" s="33"/>
      <c r="O607" s="193"/>
      <c r="P607" s="194"/>
      <c r="Q607" s="193"/>
      <c r="R607" s="33"/>
      <c r="S607" s="193"/>
      <c r="T607" s="194"/>
      <c r="U607" s="62"/>
    </row>
    <row r="608" spans="1:21" ht="15.75" thickTop="1">
      <c r="A608" s="12"/>
      <c r="B608" s="11"/>
      <c r="C608" s="11"/>
      <c r="D608" s="11"/>
      <c r="E608" s="11"/>
      <c r="F608" s="11"/>
      <c r="G608" s="11"/>
      <c r="H608" s="11"/>
      <c r="I608" s="11"/>
      <c r="J608" s="11"/>
      <c r="K608" s="11"/>
      <c r="L608" s="11"/>
      <c r="M608" s="11"/>
      <c r="N608" s="11"/>
      <c r="O608" s="11"/>
      <c r="P608" s="11"/>
      <c r="Q608" s="11"/>
      <c r="R608" s="11"/>
      <c r="S608" s="11"/>
      <c r="T608" s="11"/>
      <c r="U608" s="11"/>
    </row>
    <row r="609" spans="1:21">
      <c r="A609" s="12"/>
      <c r="B609" s="29" t="s">
        <v>599</v>
      </c>
      <c r="C609" s="29"/>
      <c r="D609" s="29"/>
      <c r="E609" s="29"/>
      <c r="F609" s="29"/>
      <c r="G609" s="29"/>
      <c r="H609" s="29"/>
      <c r="I609" s="29"/>
      <c r="J609" s="29"/>
      <c r="K609" s="29"/>
      <c r="L609" s="29"/>
      <c r="M609" s="29"/>
      <c r="N609" s="29"/>
      <c r="O609" s="29"/>
      <c r="P609" s="29"/>
      <c r="Q609" s="29"/>
      <c r="R609" s="29"/>
      <c r="S609" s="29"/>
      <c r="T609" s="29"/>
      <c r="U609" s="29"/>
    </row>
    <row r="610" spans="1:21">
      <c r="A610" s="12"/>
      <c r="B610" s="29" t="s">
        <v>699</v>
      </c>
      <c r="C610" s="29"/>
      <c r="D610" s="29"/>
      <c r="E610" s="29"/>
      <c r="F610" s="29"/>
      <c r="G610" s="29"/>
      <c r="H610" s="29"/>
      <c r="I610" s="29"/>
      <c r="J610" s="29"/>
      <c r="K610" s="29"/>
      <c r="L610" s="29"/>
      <c r="M610" s="29"/>
      <c r="N610" s="29"/>
      <c r="O610" s="29"/>
      <c r="P610" s="29"/>
      <c r="Q610" s="29"/>
      <c r="R610" s="29"/>
      <c r="S610" s="29"/>
      <c r="T610" s="29"/>
      <c r="U610" s="29"/>
    </row>
    <row r="611" spans="1:21">
      <c r="A611" s="12"/>
      <c r="B611" s="29" t="s">
        <v>503</v>
      </c>
      <c r="C611" s="29"/>
      <c r="D611" s="29"/>
      <c r="E611" s="29"/>
      <c r="F611" s="29"/>
      <c r="G611" s="29"/>
      <c r="H611" s="29"/>
      <c r="I611" s="29"/>
      <c r="J611" s="29"/>
      <c r="K611" s="29"/>
      <c r="L611" s="29"/>
      <c r="M611" s="29"/>
      <c r="N611" s="29"/>
      <c r="O611" s="29"/>
      <c r="P611" s="29"/>
      <c r="Q611" s="29"/>
      <c r="R611" s="29"/>
      <c r="S611" s="29"/>
      <c r="T611" s="29"/>
      <c r="U611" s="29"/>
    </row>
    <row r="612" spans="1:21">
      <c r="A612" s="12"/>
      <c r="B612" s="28"/>
      <c r="C612" s="28"/>
      <c r="D612" s="28"/>
      <c r="E612" s="28"/>
      <c r="F612" s="28"/>
      <c r="G612" s="28"/>
      <c r="H612" s="28"/>
      <c r="I612" s="28"/>
      <c r="J612" s="28"/>
      <c r="K612" s="28"/>
      <c r="L612" s="28"/>
      <c r="M612" s="28"/>
      <c r="N612" s="28"/>
      <c r="O612" s="28"/>
      <c r="P612" s="28"/>
      <c r="Q612" s="28"/>
      <c r="R612" s="28"/>
      <c r="S612" s="28"/>
      <c r="T612" s="28"/>
      <c r="U612" s="28"/>
    </row>
    <row r="613" spans="1:21">
      <c r="A613" s="12"/>
      <c r="B613" s="20"/>
      <c r="C613" s="20"/>
      <c r="D613" s="20"/>
      <c r="E613" s="20"/>
      <c r="F613" s="20"/>
      <c r="G613" s="20"/>
      <c r="H613" s="20"/>
      <c r="I613" s="20"/>
      <c r="J613" s="20"/>
      <c r="K613" s="20"/>
      <c r="L613" s="20"/>
      <c r="M613" s="20"/>
      <c r="N613" s="20"/>
      <c r="O613" s="20"/>
      <c r="P613" s="20"/>
      <c r="Q613" s="20"/>
      <c r="R613" s="20"/>
      <c r="S613" s="20"/>
      <c r="T613" s="20"/>
      <c r="U613" s="20"/>
    </row>
    <row r="614" spans="1:21">
      <c r="A614" s="12"/>
      <c r="B614" s="38"/>
      <c r="C614" s="167" t="s">
        <v>504</v>
      </c>
      <c r="D614" s="167"/>
      <c r="E614" s="167"/>
      <c r="F614" s="38"/>
      <c r="G614" s="167" t="s">
        <v>711</v>
      </c>
      <c r="H614" s="167"/>
      <c r="I614" s="167"/>
      <c r="J614" s="38"/>
      <c r="K614" s="167" t="s">
        <v>505</v>
      </c>
      <c r="L614" s="167"/>
      <c r="M614" s="167"/>
      <c r="N614" s="38"/>
      <c r="O614" s="167" t="s">
        <v>537</v>
      </c>
      <c r="P614" s="167"/>
      <c r="Q614" s="167"/>
      <c r="R614" s="38"/>
      <c r="S614" s="167" t="s">
        <v>538</v>
      </c>
      <c r="T614" s="167"/>
      <c r="U614" s="167"/>
    </row>
    <row r="615" spans="1:21" ht="15.75" thickBot="1">
      <c r="A615" s="12"/>
      <c r="B615" s="38"/>
      <c r="C615" s="168"/>
      <c r="D615" s="168"/>
      <c r="E615" s="168"/>
      <c r="F615" s="38"/>
      <c r="G615" s="168" t="s">
        <v>506</v>
      </c>
      <c r="H615" s="168"/>
      <c r="I615" s="168"/>
      <c r="J615" s="38"/>
      <c r="K615" s="168" t="s">
        <v>536</v>
      </c>
      <c r="L615" s="168"/>
      <c r="M615" s="168"/>
      <c r="N615" s="38"/>
      <c r="O615" s="168"/>
      <c r="P615" s="168"/>
      <c r="Q615" s="168"/>
      <c r="R615" s="38"/>
      <c r="S615" s="168"/>
      <c r="T615" s="168"/>
      <c r="U615" s="168"/>
    </row>
    <row r="616" spans="1:21">
      <c r="A616" s="12"/>
      <c r="B616" s="233" t="s">
        <v>145</v>
      </c>
      <c r="C616" s="34"/>
      <c r="D616" s="34"/>
      <c r="E616" s="34"/>
      <c r="F616" s="23"/>
      <c r="G616" s="34"/>
      <c r="H616" s="34"/>
      <c r="I616" s="34"/>
      <c r="J616" s="23"/>
      <c r="K616" s="34"/>
      <c r="L616" s="34"/>
      <c r="M616" s="34"/>
      <c r="N616" s="23"/>
      <c r="O616" s="34"/>
      <c r="P616" s="34"/>
      <c r="Q616" s="34"/>
      <c r="R616" s="23"/>
      <c r="S616" s="34"/>
      <c r="T616" s="34"/>
      <c r="U616" s="34"/>
    </row>
    <row r="617" spans="1:21">
      <c r="A617" s="12"/>
      <c r="B617" s="184" t="s">
        <v>686</v>
      </c>
      <c r="C617" s="184" t="s">
        <v>233</v>
      </c>
      <c r="D617" s="180">
        <v>2950</v>
      </c>
      <c r="E617" s="38"/>
      <c r="F617" s="38"/>
      <c r="G617" s="184" t="s">
        <v>233</v>
      </c>
      <c r="H617" s="180">
        <v>106688</v>
      </c>
      <c r="I617" s="38"/>
      <c r="J617" s="38"/>
      <c r="K617" s="184" t="s">
        <v>233</v>
      </c>
      <c r="L617" s="180">
        <v>29750</v>
      </c>
      <c r="M617" s="38"/>
      <c r="N617" s="38"/>
      <c r="O617" s="184" t="s">
        <v>233</v>
      </c>
      <c r="P617" s="159" t="s">
        <v>701</v>
      </c>
      <c r="Q617" s="184" t="s">
        <v>239</v>
      </c>
      <c r="R617" s="38"/>
      <c r="S617" s="184" t="s">
        <v>233</v>
      </c>
      <c r="T617" s="180">
        <v>6233</v>
      </c>
      <c r="U617" s="38"/>
    </row>
    <row r="618" spans="1:21">
      <c r="A618" s="12"/>
      <c r="B618" s="184"/>
      <c r="C618" s="184"/>
      <c r="D618" s="180"/>
      <c r="E618" s="38"/>
      <c r="F618" s="38"/>
      <c r="G618" s="184"/>
      <c r="H618" s="180"/>
      <c r="I618" s="38"/>
      <c r="J618" s="38"/>
      <c r="K618" s="184"/>
      <c r="L618" s="180"/>
      <c r="M618" s="38"/>
      <c r="N618" s="38"/>
      <c r="O618" s="184"/>
      <c r="P618" s="159"/>
      <c r="Q618" s="184"/>
      <c r="R618" s="38"/>
      <c r="S618" s="184"/>
      <c r="T618" s="180"/>
      <c r="U618" s="38"/>
    </row>
    <row r="619" spans="1:21" ht="23.25">
      <c r="A619" s="12"/>
      <c r="B619" s="164" t="s">
        <v>712</v>
      </c>
      <c r="C619" s="33"/>
      <c r="D619" s="33"/>
      <c r="E619" s="33"/>
      <c r="F619" s="23"/>
      <c r="G619" s="33"/>
      <c r="H619" s="33"/>
      <c r="I619" s="33"/>
      <c r="J619" s="23"/>
      <c r="K619" s="33"/>
      <c r="L619" s="33"/>
      <c r="M619" s="33"/>
      <c r="N619" s="23"/>
      <c r="O619" s="33"/>
      <c r="P619" s="33"/>
      <c r="Q619" s="33"/>
      <c r="R619" s="23"/>
      <c r="S619" s="33"/>
      <c r="T619" s="33"/>
      <c r="U619" s="33"/>
    </row>
    <row r="620" spans="1:21">
      <c r="A620" s="12"/>
      <c r="B620" s="179" t="s">
        <v>86</v>
      </c>
      <c r="C620" s="159" t="s">
        <v>234</v>
      </c>
      <c r="D620" s="159"/>
      <c r="E620" s="38"/>
      <c r="F620" s="38"/>
      <c r="G620" s="180">
        <v>127036</v>
      </c>
      <c r="H620" s="180"/>
      <c r="I620" s="38"/>
      <c r="J620" s="38"/>
      <c r="K620" s="180">
        <v>4649</v>
      </c>
      <c r="L620" s="180"/>
      <c r="M620" s="38"/>
      <c r="N620" s="38"/>
      <c r="O620" s="159" t="s">
        <v>234</v>
      </c>
      <c r="P620" s="159"/>
      <c r="Q620" s="38"/>
      <c r="R620" s="38"/>
      <c r="S620" s="180">
        <v>131685</v>
      </c>
      <c r="T620" s="180"/>
      <c r="U620" s="38"/>
    </row>
    <row r="621" spans="1:21">
      <c r="A621" s="12"/>
      <c r="B621" s="179"/>
      <c r="C621" s="159"/>
      <c r="D621" s="159"/>
      <c r="E621" s="38"/>
      <c r="F621" s="38"/>
      <c r="G621" s="180"/>
      <c r="H621" s="180"/>
      <c r="I621" s="38"/>
      <c r="J621" s="38"/>
      <c r="K621" s="180"/>
      <c r="L621" s="180"/>
      <c r="M621" s="38"/>
      <c r="N621" s="38"/>
      <c r="O621" s="159"/>
      <c r="P621" s="159"/>
      <c r="Q621" s="38"/>
      <c r="R621" s="38"/>
      <c r="S621" s="180"/>
      <c r="T621" s="180"/>
      <c r="U621" s="38"/>
    </row>
    <row r="622" spans="1:21">
      <c r="A622" s="12"/>
      <c r="B622" s="177" t="s">
        <v>147</v>
      </c>
      <c r="C622" s="176">
        <v>5946</v>
      </c>
      <c r="D622" s="176"/>
      <c r="E622" s="33"/>
      <c r="F622" s="33"/>
      <c r="G622" s="178" t="s">
        <v>234</v>
      </c>
      <c r="H622" s="178"/>
      <c r="I622" s="33"/>
      <c r="J622" s="33"/>
      <c r="K622" s="178" t="s">
        <v>234</v>
      </c>
      <c r="L622" s="178"/>
      <c r="M622" s="33"/>
      <c r="N622" s="33"/>
      <c r="O622" s="178" t="s">
        <v>234</v>
      </c>
      <c r="P622" s="178"/>
      <c r="Q622" s="33"/>
      <c r="R622" s="33"/>
      <c r="S622" s="176">
        <v>5946</v>
      </c>
      <c r="T622" s="176"/>
      <c r="U622" s="33"/>
    </row>
    <row r="623" spans="1:21">
      <c r="A623" s="12"/>
      <c r="B623" s="177"/>
      <c r="C623" s="176"/>
      <c r="D623" s="176"/>
      <c r="E623" s="33"/>
      <c r="F623" s="33"/>
      <c r="G623" s="178"/>
      <c r="H623" s="178"/>
      <c r="I623" s="33"/>
      <c r="J623" s="33"/>
      <c r="K623" s="178"/>
      <c r="L623" s="178"/>
      <c r="M623" s="33"/>
      <c r="N623" s="33"/>
      <c r="O623" s="178"/>
      <c r="P623" s="178"/>
      <c r="Q623" s="33"/>
      <c r="R623" s="33"/>
      <c r="S623" s="176"/>
      <c r="T623" s="176"/>
      <c r="U623" s="33"/>
    </row>
    <row r="624" spans="1:21">
      <c r="A624" s="12"/>
      <c r="B624" s="179" t="s">
        <v>148</v>
      </c>
      <c r="C624" s="159" t="s">
        <v>234</v>
      </c>
      <c r="D624" s="159"/>
      <c r="E624" s="38"/>
      <c r="F624" s="38"/>
      <c r="G624" s="180">
        <v>4127</v>
      </c>
      <c r="H624" s="180"/>
      <c r="I624" s="38"/>
      <c r="J624" s="38"/>
      <c r="K624" s="180">
        <v>2005</v>
      </c>
      <c r="L624" s="180"/>
      <c r="M624" s="38"/>
      <c r="N624" s="38"/>
      <c r="O624" s="159" t="s">
        <v>234</v>
      </c>
      <c r="P624" s="159"/>
      <c r="Q624" s="38"/>
      <c r="R624" s="38"/>
      <c r="S624" s="180">
        <v>6132</v>
      </c>
      <c r="T624" s="180"/>
      <c r="U624" s="38"/>
    </row>
    <row r="625" spans="1:21">
      <c r="A625" s="12"/>
      <c r="B625" s="179"/>
      <c r="C625" s="159"/>
      <c r="D625" s="159"/>
      <c r="E625" s="38"/>
      <c r="F625" s="38"/>
      <c r="G625" s="180"/>
      <c r="H625" s="180"/>
      <c r="I625" s="38"/>
      <c r="J625" s="38"/>
      <c r="K625" s="180"/>
      <c r="L625" s="180"/>
      <c r="M625" s="38"/>
      <c r="N625" s="38"/>
      <c r="O625" s="159"/>
      <c r="P625" s="159"/>
      <c r="Q625" s="38"/>
      <c r="R625" s="38"/>
      <c r="S625" s="180"/>
      <c r="T625" s="180"/>
      <c r="U625" s="38"/>
    </row>
    <row r="626" spans="1:21">
      <c r="A626" s="12"/>
      <c r="B626" s="177" t="s">
        <v>149</v>
      </c>
      <c r="C626" s="178" t="s">
        <v>234</v>
      </c>
      <c r="D626" s="178"/>
      <c r="E626" s="33"/>
      <c r="F626" s="33"/>
      <c r="G626" s="178" t="s">
        <v>713</v>
      </c>
      <c r="H626" s="178"/>
      <c r="I626" s="169" t="s">
        <v>239</v>
      </c>
      <c r="J626" s="33"/>
      <c r="K626" s="178" t="s">
        <v>234</v>
      </c>
      <c r="L626" s="178"/>
      <c r="M626" s="33"/>
      <c r="N626" s="33"/>
      <c r="O626" s="178" t="s">
        <v>234</v>
      </c>
      <c r="P626" s="178"/>
      <c r="Q626" s="33"/>
      <c r="R626" s="33"/>
      <c r="S626" s="178" t="s">
        <v>713</v>
      </c>
      <c r="T626" s="178"/>
      <c r="U626" s="169" t="s">
        <v>239</v>
      </c>
    </row>
    <row r="627" spans="1:21">
      <c r="A627" s="12"/>
      <c r="B627" s="177"/>
      <c r="C627" s="178"/>
      <c r="D627" s="178"/>
      <c r="E627" s="33"/>
      <c r="F627" s="33"/>
      <c r="G627" s="178"/>
      <c r="H627" s="178"/>
      <c r="I627" s="169"/>
      <c r="J627" s="33"/>
      <c r="K627" s="178"/>
      <c r="L627" s="178"/>
      <c r="M627" s="33"/>
      <c r="N627" s="33"/>
      <c r="O627" s="178"/>
      <c r="P627" s="178"/>
      <c r="Q627" s="33"/>
      <c r="R627" s="33"/>
      <c r="S627" s="178"/>
      <c r="T627" s="178"/>
      <c r="U627" s="169"/>
    </row>
    <row r="628" spans="1:21">
      <c r="A628" s="12"/>
      <c r="B628" s="179" t="s">
        <v>150</v>
      </c>
      <c r="C628" s="180">
        <v>6115</v>
      </c>
      <c r="D628" s="180"/>
      <c r="E628" s="38"/>
      <c r="F628" s="38"/>
      <c r="G628" s="159" t="s">
        <v>234</v>
      </c>
      <c r="H628" s="159"/>
      <c r="I628" s="38"/>
      <c r="J628" s="38"/>
      <c r="K628" s="159" t="s">
        <v>234</v>
      </c>
      <c r="L628" s="159"/>
      <c r="M628" s="38"/>
      <c r="N628" s="38"/>
      <c r="O628" s="159" t="s">
        <v>234</v>
      </c>
      <c r="P628" s="159"/>
      <c r="Q628" s="38"/>
      <c r="R628" s="38"/>
      <c r="S628" s="180">
        <v>6115</v>
      </c>
      <c r="T628" s="180"/>
      <c r="U628" s="38"/>
    </row>
    <row r="629" spans="1:21">
      <c r="A629" s="12"/>
      <c r="B629" s="179"/>
      <c r="C629" s="180"/>
      <c r="D629" s="180"/>
      <c r="E629" s="38"/>
      <c r="F629" s="38"/>
      <c r="G629" s="159"/>
      <c r="H629" s="159"/>
      <c r="I629" s="38"/>
      <c r="J629" s="38"/>
      <c r="K629" s="159"/>
      <c r="L629" s="159"/>
      <c r="M629" s="38"/>
      <c r="N629" s="38"/>
      <c r="O629" s="159"/>
      <c r="P629" s="159"/>
      <c r="Q629" s="38"/>
      <c r="R629" s="38"/>
      <c r="S629" s="180"/>
      <c r="T629" s="180"/>
      <c r="U629" s="38"/>
    </row>
    <row r="630" spans="1:21">
      <c r="A630" s="12"/>
      <c r="B630" s="177" t="s">
        <v>94</v>
      </c>
      <c r="C630" s="176">
        <v>6458</v>
      </c>
      <c r="D630" s="176"/>
      <c r="E630" s="33"/>
      <c r="F630" s="33"/>
      <c r="G630" s="178" t="s">
        <v>234</v>
      </c>
      <c r="H630" s="178"/>
      <c r="I630" s="33"/>
      <c r="J630" s="33"/>
      <c r="K630" s="178" t="s">
        <v>234</v>
      </c>
      <c r="L630" s="178"/>
      <c r="M630" s="33"/>
      <c r="N630" s="33"/>
      <c r="O630" s="178" t="s">
        <v>234</v>
      </c>
      <c r="P630" s="178"/>
      <c r="Q630" s="33"/>
      <c r="R630" s="33"/>
      <c r="S630" s="176">
        <v>6458</v>
      </c>
      <c r="T630" s="176"/>
      <c r="U630" s="33"/>
    </row>
    <row r="631" spans="1:21">
      <c r="A631" s="12"/>
      <c r="B631" s="177"/>
      <c r="C631" s="176"/>
      <c r="D631" s="176"/>
      <c r="E631" s="33"/>
      <c r="F631" s="33"/>
      <c r="G631" s="178"/>
      <c r="H631" s="178"/>
      <c r="I631" s="33"/>
      <c r="J631" s="33"/>
      <c r="K631" s="178"/>
      <c r="L631" s="178"/>
      <c r="M631" s="33"/>
      <c r="N631" s="33"/>
      <c r="O631" s="178"/>
      <c r="P631" s="178"/>
      <c r="Q631" s="33"/>
      <c r="R631" s="33"/>
      <c r="S631" s="176"/>
      <c r="T631" s="176"/>
      <c r="U631" s="33"/>
    </row>
    <row r="632" spans="1:21">
      <c r="A632" s="12"/>
      <c r="B632" s="179" t="s">
        <v>539</v>
      </c>
      <c r="C632" s="159" t="s">
        <v>714</v>
      </c>
      <c r="D632" s="159"/>
      <c r="E632" s="184" t="s">
        <v>239</v>
      </c>
      <c r="F632" s="38"/>
      <c r="G632" s="159" t="s">
        <v>715</v>
      </c>
      <c r="H632" s="159"/>
      <c r="I632" s="184" t="s">
        <v>239</v>
      </c>
      <c r="J632" s="38"/>
      <c r="K632" s="159" t="s">
        <v>234</v>
      </c>
      <c r="L632" s="159"/>
      <c r="M632" s="38"/>
      <c r="N632" s="38"/>
      <c r="O632" s="180">
        <v>133155</v>
      </c>
      <c r="P632" s="180"/>
      <c r="Q632" s="38"/>
      <c r="R632" s="38"/>
      <c r="S632" s="159" t="s">
        <v>234</v>
      </c>
      <c r="T632" s="159"/>
      <c r="U632" s="38"/>
    </row>
    <row r="633" spans="1:21">
      <c r="A633" s="12"/>
      <c r="B633" s="179"/>
      <c r="C633" s="159"/>
      <c r="D633" s="159"/>
      <c r="E633" s="184"/>
      <c r="F633" s="38"/>
      <c r="G633" s="159"/>
      <c r="H633" s="159"/>
      <c r="I633" s="184"/>
      <c r="J633" s="38"/>
      <c r="K633" s="159"/>
      <c r="L633" s="159"/>
      <c r="M633" s="38"/>
      <c r="N633" s="38"/>
      <c r="O633" s="180"/>
      <c r="P633" s="180"/>
      <c r="Q633" s="38"/>
      <c r="R633" s="38"/>
      <c r="S633" s="159"/>
      <c r="T633" s="159"/>
      <c r="U633" s="38"/>
    </row>
    <row r="634" spans="1:21">
      <c r="A634" s="12"/>
      <c r="B634" s="177" t="s">
        <v>135</v>
      </c>
      <c r="C634" s="176">
        <v>4984</v>
      </c>
      <c r="D634" s="176"/>
      <c r="E634" s="33"/>
      <c r="F634" s="33"/>
      <c r="G634" s="178" t="s">
        <v>234</v>
      </c>
      <c r="H634" s="178"/>
      <c r="I634" s="33"/>
      <c r="J634" s="33"/>
      <c r="K634" s="178" t="s">
        <v>234</v>
      </c>
      <c r="L634" s="178"/>
      <c r="M634" s="33"/>
      <c r="N634" s="33"/>
      <c r="O634" s="178" t="s">
        <v>234</v>
      </c>
      <c r="P634" s="178"/>
      <c r="Q634" s="33"/>
      <c r="R634" s="33"/>
      <c r="S634" s="176">
        <v>4984</v>
      </c>
      <c r="T634" s="176"/>
      <c r="U634" s="33"/>
    </row>
    <row r="635" spans="1:21">
      <c r="A635" s="12"/>
      <c r="B635" s="177"/>
      <c r="C635" s="176"/>
      <c r="D635" s="176"/>
      <c r="E635" s="33"/>
      <c r="F635" s="33"/>
      <c r="G635" s="178"/>
      <c r="H635" s="178"/>
      <c r="I635" s="33"/>
      <c r="J635" s="33"/>
      <c r="K635" s="178"/>
      <c r="L635" s="178"/>
      <c r="M635" s="33"/>
      <c r="N635" s="33"/>
      <c r="O635" s="178"/>
      <c r="P635" s="178"/>
      <c r="Q635" s="33"/>
      <c r="R635" s="33"/>
      <c r="S635" s="176"/>
      <c r="T635" s="176"/>
      <c r="U635" s="33"/>
    </row>
    <row r="636" spans="1:21">
      <c r="A636" s="12"/>
      <c r="B636" s="179" t="s">
        <v>96</v>
      </c>
      <c r="C636" s="159" t="s">
        <v>234</v>
      </c>
      <c r="D636" s="159"/>
      <c r="E636" s="38"/>
      <c r="F636" s="38"/>
      <c r="G636" s="180">
        <v>4842</v>
      </c>
      <c r="H636" s="180"/>
      <c r="I636" s="38"/>
      <c r="J636" s="38"/>
      <c r="K636" s="159" t="s">
        <v>716</v>
      </c>
      <c r="L636" s="159"/>
      <c r="M636" s="184" t="s">
        <v>239</v>
      </c>
      <c r="N636" s="38"/>
      <c r="O636" s="159" t="s">
        <v>234</v>
      </c>
      <c r="P636" s="159"/>
      <c r="Q636" s="38"/>
      <c r="R636" s="38"/>
      <c r="S636" s="159" t="s">
        <v>717</v>
      </c>
      <c r="T636" s="159"/>
      <c r="U636" s="184" t="s">
        <v>239</v>
      </c>
    </row>
    <row r="637" spans="1:21">
      <c r="A637" s="12"/>
      <c r="B637" s="179"/>
      <c r="C637" s="159"/>
      <c r="D637" s="159"/>
      <c r="E637" s="38"/>
      <c r="F637" s="38"/>
      <c r="G637" s="180"/>
      <c r="H637" s="180"/>
      <c r="I637" s="38"/>
      <c r="J637" s="38"/>
      <c r="K637" s="159"/>
      <c r="L637" s="159"/>
      <c r="M637" s="184"/>
      <c r="N637" s="38"/>
      <c r="O637" s="159"/>
      <c r="P637" s="159"/>
      <c r="Q637" s="38"/>
      <c r="R637" s="38"/>
      <c r="S637" s="159"/>
      <c r="T637" s="159"/>
      <c r="U637" s="184"/>
    </row>
    <row r="638" spans="1:21" ht="23.25">
      <c r="A638" s="12"/>
      <c r="B638" s="166" t="s">
        <v>606</v>
      </c>
      <c r="C638" s="33"/>
      <c r="D638" s="33"/>
      <c r="E638" s="33"/>
      <c r="F638" s="23"/>
      <c r="G638" s="33"/>
      <c r="H638" s="33"/>
      <c r="I638" s="33"/>
      <c r="J638" s="23"/>
      <c r="K638" s="33"/>
      <c r="L638" s="33"/>
      <c r="M638" s="33"/>
      <c r="N638" s="23"/>
      <c r="O638" s="33"/>
      <c r="P638" s="33"/>
      <c r="Q638" s="33"/>
      <c r="R638" s="23"/>
      <c r="S638" s="33"/>
      <c r="T638" s="33"/>
      <c r="U638" s="33"/>
    </row>
    <row r="639" spans="1:21">
      <c r="A639" s="12"/>
      <c r="B639" s="232" t="s">
        <v>153</v>
      </c>
      <c r="C639" s="159" t="s">
        <v>234</v>
      </c>
      <c r="D639" s="159"/>
      <c r="E639" s="38"/>
      <c r="F639" s="38"/>
      <c r="G639" s="159" t="s">
        <v>718</v>
      </c>
      <c r="H639" s="159"/>
      <c r="I639" s="184" t="s">
        <v>239</v>
      </c>
      <c r="J639" s="38"/>
      <c r="K639" s="159" t="s">
        <v>719</v>
      </c>
      <c r="L639" s="159"/>
      <c r="M639" s="184" t="s">
        <v>239</v>
      </c>
      <c r="N639" s="38"/>
      <c r="O639" s="159" t="s">
        <v>234</v>
      </c>
      <c r="P639" s="159"/>
      <c r="Q639" s="38"/>
      <c r="R639" s="38"/>
      <c r="S639" s="159" t="s">
        <v>720</v>
      </c>
      <c r="T639" s="159"/>
      <c r="U639" s="184" t="s">
        <v>239</v>
      </c>
    </row>
    <row r="640" spans="1:21">
      <c r="A640" s="12"/>
      <c r="B640" s="232"/>
      <c r="C640" s="159"/>
      <c r="D640" s="159"/>
      <c r="E640" s="38"/>
      <c r="F640" s="38"/>
      <c r="G640" s="159"/>
      <c r="H640" s="159"/>
      <c r="I640" s="184"/>
      <c r="J640" s="38"/>
      <c r="K640" s="159"/>
      <c r="L640" s="159"/>
      <c r="M640" s="184"/>
      <c r="N640" s="38"/>
      <c r="O640" s="159"/>
      <c r="P640" s="159"/>
      <c r="Q640" s="38"/>
      <c r="R640" s="38"/>
      <c r="S640" s="159"/>
      <c r="T640" s="159"/>
      <c r="U640" s="184"/>
    </row>
    <row r="641" spans="1:21">
      <c r="A641" s="12"/>
      <c r="B641" s="196" t="s">
        <v>512</v>
      </c>
      <c r="C641" s="176">
        <v>132134</v>
      </c>
      <c r="D641" s="176"/>
      <c r="E641" s="33"/>
      <c r="F641" s="33"/>
      <c r="G641" s="178" t="s">
        <v>234</v>
      </c>
      <c r="H641" s="178"/>
      <c r="I641" s="33"/>
      <c r="J641" s="33"/>
      <c r="K641" s="176">
        <v>1535</v>
      </c>
      <c r="L641" s="176"/>
      <c r="M641" s="33"/>
      <c r="N641" s="33"/>
      <c r="O641" s="178" t="s">
        <v>721</v>
      </c>
      <c r="P641" s="178"/>
      <c r="Q641" s="169" t="s">
        <v>239</v>
      </c>
      <c r="R641" s="33"/>
      <c r="S641" s="178" t="s">
        <v>234</v>
      </c>
      <c r="T641" s="178"/>
      <c r="U641" s="33"/>
    </row>
    <row r="642" spans="1:21">
      <c r="A642" s="12"/>
      <c r="B642" s="196"/>
      <c r="C642" s="176"/>
      <c r="D642" s="176"/>
      <c r="E642" s="33"/>
      <c r="F642" s="33"/>
      <c r="G642" s="178"/>
      <c r="H642" s="178"/>
      <c r="I642" s="33"/>
      <c r="J642" s="33"/>
      <c r="K642" s="176"/>
      <c r="L642" s="176"/>
      <c r="M642" s="33"/>
      <c r="N642" s="33"/>
      <c r="O642" s="178"/>
      <c r="P642" s="178"/>
      <c r="Q642" s="169"/>
      <c r="R642" s="33"/>
      <c r="S642" s="178"/>
      <c r="T642" s="178"/>
      <c r="U642" s="33"/>
    </row>
    <row r="643" spans="1:21">
      <c r="A643" s="12"/>
      <c r="B643" s="232" t="s">
        <v>154</v>
      </c>
      <c r="C643" s="159" t="s">
        <v>234</v>
      </c>
      <c r="D643" s="159"/>
      <c r="E643" s="38"/>
      <c r="F643" s="38"/>
      <c r="G643" s="159" t="s">
        <v>722</v>
      </c>
      <c r="H643" s="159"/>
      <c r="I643" s="184" t="s">
        <v>239</v>
      </c>
      <c r="J643" s="38"/>
      <c r="K643" s="159" t="s">
        <v>723</v>
      </c>
      <c r="L643" s="159"/>
      <c r="M643" s="184" t="s">
        <v>239</v>
      </c>
      <c r="N643" s="38"/>
      <c r="O643" s="159" t="s">
        <v>234</v>
      </c>
      <c r="P643" s="159"/>
      <c r="Q643" s="38"/>
      <c r="R643" s="38"/>
      <c r="S643" s="159" t="s">
        <v>724</v>
      </c>
      <c r="T643" s="159"/>
      <c r="U643" s="184" t="s">
        <v>239</v>
      </c>
    </row>
    <row r="644" spans="1:21">
      <c r="A644" s="12"/>
      <c r="B644" s="232"/>
      <c r="C644" s="159"/>
      <c r="D644" s="159"/>
      <c r="E644" s="38"/>
      <c r="F644" s="38"/>
      <c r="G644" s="159"/>
      <c r="H644" s="159"/>
      <c r="I644" s="184"/>
      <c r="J644" s="38"/>
      <c r="K644" s="159"/>
      <c r="L644" s="159"/>
      <c r="M644" s="184"/>
      <c r="N644" s="38"/>
      <c r="O644" s="159"/>
      <c r="P644" s="159"/>
      <c r="Q644" s="38"/>
      <c r="R644" s="38"/>
      <c r="S644" s="159"/>
      <c r="T644" s="159"/>
      <c r="U644" s="184"/>
    </row>
    <row r="645" spans="1:21">
      <c r="A645" s="12"/>
      <c r="B645" s="196" t="s">
        <v>32</v>
      </c>
      <c r="C645" s="178" t="s">
        <v>725</v>
      </c>
      <c r="D645" s="178"/>
      <c r="E645" s="169" t="s">
        <v>239</v>
      </c>
      <c r="F645" s="33"/>
      <c r="G645" s="178" t="s">
        <v>726</v>
      </c>
      <c r="H645" s="178"/>
      <c r="I645" s="169" t="s">
        <v>239</v>
      </c>
      <c r="J645" s="33"/>
      <c r="K645" s="178" t="s">
        <v>727</v>
      </c>
      <c r="L645" s="178"/>
      <c r="M645" s="169" t="s">
        <v>239</v>
      </c>
      <c r="N645" s="33"/>
      <c r="O645" s="178" t="s">
        <v>234</v>
      </c>
      <c r="P645" s="178"/>
      <c r="Q645" s="33"/>
      <c r="R645" s="33"/>
      <c r="S645" s="178" t="s">
        <v>728</v>
      </c>
      <c r="T645" s="178"/>
      <c r="U645" s="169" t="s">
        <v>239</v>
      </c>
    </row>
    <row r="646" spans="1:21">
      <c r="A646" s="12"/>
      <c r="B646" s="196"/>
      <c r="C646" s="178"/>
      <c r="D646" s="178"/>
      <c r="E646" s="169"/>
      <c r="F646" s="33"/>
      <c r="G646" s="178"/>
      <c r="H646" s="178"/>
      <c r="I646" s="169"/>
      <c r="J646" s="33"/>
      <c r="K646" s="178"/>
      <c r="L646" s="178"/>
      <c r="M646" s="169"/>
      <c r="N646" s="33"/>
      <c r="O646" s="178"/>
      <c r="P646" s="178"/>
      <c r="Q646" s="33"/>
      <c r="R646" s="33"/>
      <c r="S646" s="178"/>
      <c r="T646" s="178"/>
      <c r="U646" s="169"/>
    </row>
    <row r="647" spans="1:21">
      <c r="A647" s="12"/>
      <c r="B647" s="232" t="s">
        <v>43</v>
      </c>
      <c r="C647" s="159" t="s">
        <v>234</v>
      </c>
      <c r="D647" s="159"/>
      <c r="E647" s="38"/>
      <c r="F647" s="38"/>
      <c r="G647" s="180">
        <v>4398</v>
      </c>
      <c r="H647" s="180"/>
      <c r="I647" s="38"/>
      <c r="J647" s="38"/>
      <c r="K647" s="159">
        <v>719</v>
      </c>
      <c r="L647" s="159"/>
      <c r="M647" s="38"/>
      <c r="N647" s="38"/>
      <c r="O647" s="159" t="s">
        <v>234</v>
      </c>
      <c r="P647" s="159"/>
      <c r="Q647" s="38"/>
      <c r="R647" s="38"/>
      <c r="S647" s="180">
        <v>5117</v>
      </c>
      <c r="T647" s="180"/>
      <c r="U647" s="38"/>
    </row>
    <row r="648" spans="1:21">
      <c r="A648" s="12"/>
      <c r="B648" s="232"/>
      <c r="C648" s="159"/>
      <c r="D648" s="159"/>
      <c r="E648" s="38"/>
      <c r="F648" s="38"/>
      <c r="G648" s="180"/>
      <c r="H648" s="180"/>
      <c r="I648" s="38"/>
      <c r="J648" s="38"/>
      <c r="K648" s="159"/>
      <c r="L648" s="159"/>
      <c r="M648" s="38"/>
      <c r="N648" s="38"/>
      <c r="O648" s="159"/>
      <c r="P648" s="159"/>
      <c r="Q648" s="38"/>
      <c r="R648" s="38"/>
      <c r="S648" s="180"/>
      <c r="T648" s="180"/>
      <c r="U648" s="38"/>
    </row>
    <row r="649" spans="1:21">
      <c r="A649" s="12"/>
      <c r="B649" s="196" t="s">
        <v>520</v>
      </c>
      <c r="C649" s="178" t="s">
        <v>234</v>
      </c>
      <c r="D649" s="178"/>
      <c r="E649" s="33"/>
      <c r="F649" s="33"/>
      <c r="G649" s="178" t="s">
        <v>721</v>
      </c>
      <c r="H649" s="178"/>
      <c r="I649" s="169" t="s">
        <v>239</v>
      </c>
      <c r="J649" s="33"/>
      <c r="K649" s="178" t="s">
        <v>234</v>
      </c>
      <c r="L649" s="178"/>
      <c r="M649" s="33"/>
      <c r="N649" s="33"/>
      <c r="O649" s="176">
        <v>133669</v>
      </c>
      <c r="P649" s="176"/>
      <c r="Q649" s="33"/>
      <c r="R649" s="33"/>
      <c r="S649" s="178" t="s">
        <v>234</v>
      </c>
      <c r="T649" s="178"/>
      <c r="U649" s="33"/>
    </row>
    <row r="650" spans="1:21">
      <c r="A650" s="12"/>
      <c r="B650" s="196"/>
      <c r="C650" s="178"/>
      <c r="D650" s="178"/>
      <c r="E650" s="33"/>
      <c r="F650" s="33"/>
      <c r="G650" s="178"/>
      <c r="H650" s="178"/>
      <c r="I650" s="169"/>
      <c r="J650" s="33"/>
      <c r="K650" s="178"/>
      <c r="L650" s="178"/>
      <c r="M650" s="33"/>
      <c r="N650" s="33"/>
      <c r="O650" s="176"/>
      <c r="P650" s="176"/>
      <c r="Q650" s="33"/>
      <c r="R650" s="33"/>
      <c r="S650" s="178"/>
      <c r="T650" s="178"/>
      <c r="U650" s="33"/>
    </row>
    <row r="651" spans="1:21">
      <c r="A651" s="12"/>
      <c r="B651" s="232" t="s">
        <v>155</v>
      </c>
      <c r="C651" s="159" t="s">
        <v>729</v>
      </c>
      <c r="D651" s="159"/>
      <c r="E651" s="184" t="s">
        <v>239</v>
      </c>
      <c r="F651" s="38"/>
      <c r="G651" s="159" t="s">
        <v>730</v>
      </c>
      <c r="H651" s="159"/>
      <c r="I651" s="184" t="s">
        <v>239</v>
      </c>
      <c r="J651" s="38"/>
      <c r="K651" s="159" t="s">
        <v>731</v>
      </c>
      <c r="L651" s="159"/>
      <c r="M651" s="184" t="s">
        <v>239</v>
      </c>
      <c r="N651" s="38"/>
      <c r="O651" s="159" t="s">
        <v>234</v>
      </c>
      <c r="P651" s="159"/>
      <c r="Q651" s="38"/>
      <c r="R651" s="38"/>
      <c r="S651" s="159" t="s">
        <v>732</v>
      </c>
      <c r="T651" s="159"/>
      <c r="U651" s="184" t="s">
        <v>239</v>
      </c>
    </row>
    <row r="652" spans="1:21">
      <c r="A652" s="12"/>
      <c r="B652" s="232"/>
      <c r="C652" s="159"/>
      <c r="D652" s="159"/>
      <c r="E652" s="184"/>
      <c r="F652" s="38"/>
      <c r="G652" s="159"/>
      <c r="H652" s="159"/>
      <c r="I652" s="184"/>
      <c r="J652" s="38"/>
      <c r="K652" s="159"/>
      <c r="L652" s="159"/>
      <c r="M652" s="184"/>
      <c r="N652" s="38"/>
      <c r="O652" s="159"/>
      <c r="P652" s="159"/>
      <c r="Q652" s="38"/>
      <c r="R652" s="38"/>
      <c r="S652" s="159"/>
      <c r="T652" s="159"/>
      <c r="U652" s="184"/>
    </row>
    <row r="653" spans="1:21">
      <c r="A653" s="12"/>
      <c r="B653" s="196" t="s">
        <v>157</v>
      </c>
      <c r="C653" s="178" t="s">
        <v>234</v>
      </c>
      <c r="D653" s="178"/>
      <c r="E653" s="33"/>
      <c r="F653" s="33"/>
      <c r="G653" s="178" t="s">
        <v>733</v>
      </c>
      <c r="H653" s="178"/>
      <c r="I653" s="169" t="s">
        <v>239</v>
      </c>
      <c r="J653" s="33"/>
      <c r="K653" s="178">
        <v>683</v>
      </c>
      <c r="L653" s="178"/>
      <c r="M653" s="33"/>
      <c r="N653" s="33"/>
      <c r="O653" s="178" t="s">
        <v>234</v>
      </c>
      <c r="P653" s="178"/>
      <c r="Q653" s="33"/>
      <c r="R653" s="33"/>
      <c r="S653" s="178">
        <v>18</v>
      </c>
      <c r="T653" s="178"/>
      <c r="U653" s="33"/>
    </row>
    <row r="654" spans="1:21" ht="15.75" thickBot="1">
      <c r="A654" s="12"/>
      <c r="B654" s="196"/>
      <c r="C654" s="182"/>
      <c r="D654" s="182"/>
      <c r="E654" s="43"/>
      <c r="F654" s="33"/>
      <c r="G654" s="182"/>
      <c r="H654" s="182"/>
      <c r="I654" s="189"/>
      <c r="J654" s="33"/>
      <c r="K654" s="182"/>
      <c r="L654" s="182"/>
      <c r="M654" s="43"/>
      <c r="N654" s="33"/>
      <c r="O654" s="182"/>
      <c r="P654" s="182"/>
      <c r="Q654" s="43"/>
      <c r="R654" s="33"/>
      <c r="S654" s="182"/>
      <c r="T654" s="182"/>
      <c r="U654" s="43"/>
    </row>
    <row r="655" spans="1:21">
      <c r="A655" s="12"/>
      <c r="B655" s="234" t="s">
        <v>158</v>
      </c>
      <c r="C655" s="187">
        <v>38402</v>
      </c>
      <c r="D655" s="187"/>
      <c r="E655" s="50"/>
      <c r="F655" s="38"/>
      <c r="G655" s="187">
        <v>58199</v>
      </c>
      <c r="H655" s="187"/>
      <c r="I655" s="50"/>
      <c r="J655" s="38"/>
      <c r="K655" s="187">
        <v>24832</v>
      </c>
      <c r="L655" s="187"/>
      <c r="M655" s="50"/>
      <c r="N655" s="38"/>
      <c r="O655" s="185" t="s">
        <v>234</v>
      </c>
      <c r="P655" s="185"/>
      <c r="Q655" s="50"/>
      <c r="R655" s="38"/>
      <c r="S655" s="187">
        <v>121433</v>
      </c>
      <c r="T655" s="187"/>
      <c r="U655" s="50"/>
    </row>
    <row r="656" spans="1:21" ht="15.75" thickBot="1">
      <c r="A656" s="12"/>
      <c r="B656" s="234"/>
      <c r="C656" s="192"/>
      <c r="D656" s="192"/>
      <c r="E656" s="51"/>
      <c r="F656" s="38"/>
      <c r="G656" s="192"/>
      <c r="H656" s="192"/>
      <c r="I656" s="51"/>
      <c r="J656" s="38"/>
      <c r="K656" s="192"/>
      <c r="L656" s="192"/>
      <c r="M656" s="51"/>
      <c r="N656" s="38"/>
      <c r="O656" s="181"/>
      <c r="P656" s="181"/>
      <c r="Q656" s="51"/>
      <c r="R656" s="38"/>
      <c r="S656" s="192"/>
      <c r="T656" s="192"/>
      <c r="U656" s="51"/>
    </row>
    <row r="657" spans="1:21">
      <c r="A657" s="12"/>
      <c r="B657" s="233" t="s">
        <v>159</v>
      </c>
      <c r="C657" s="34"/>
      <c r="D657" s="34"/>
      <c r="E657" s="34"/>
      <c r="F657" s="23"/>
      <c r="G657" s="34"/>
      <c r="H657" s="34"/>
      <c r="I657" s="34"/>
      <c r="J657" s="23"/>
      <c r="K657" s="34"/>
      <c r="L657" s="34"/>
      <c r="M657" s="34"/>
      <c r="N657" s="23"/>
      <c r="O657" s="34"/>
      <c r="P657" s="34"/>
      <c r="Q657" s="34"/>
      <c r="R657" s="23"/>
      <c r="S657" s="34"/>
      <c r="T657" s="34"/>
      <c r="U657" s="34"/>
    </row>
    <row r="658" spans="1:21">
      <c r="A658" s="12"/>
      <c r="B658" s="184" t="s">
        <v>160</v>
      </c>
      <c r="C658" s="159" t="s">
        <v>234</v>
      </c>
      <c r="D658" s="159"/>
      <c r="E658" s="38"/>
      <c r="F658" s="38"/>
      <c r="G658" s="159" t="s">
        <v>734</v>
      </c>
      <c r="H658" s="159"/>
      <c r="I658" s="184" t="s">
        <v>239</v>
      </c>
      <c r="J658" s="38"/>
      <c r="K658" s="159" t="s">
        <v>735</v>
      </c>
      <c r="L658" s="159"/>
      <c r="M658" s="184" t="s">
        <v>239</v>
      </c>
      <c r="N658" s="38"/>
      <c r="O658" s="159" t="s">
        <v>234</v>
      </c>
      <c r="P658" s="159"/>
      <c r="Q658" s="38"/>
      <c r="R658" s="38"/>
      <c r="S658" s="159" t="s">
        <v>736</v>
      </c>
      <c r="T658" s="159"/>
      <c r="U658" s="184" t="s">
        <v>239</v>
      </c>
    </row>
    <row r="659" spans="1:21">
      <c r="A659" s="12"/>
      <c r="B659" s="184"/>
      <c r="C659" s="159"/>
      <c r="D659" s="159"/>
      <c r="E659" s="38"/>
      <c r="F659" s="38"/>
      <c r="G659" s="159"/>
      <c r="H659" s="159"/>
      <c r="I659" s="184"/>
      <c r="J659" s="38"/>
      <c r="K659" s="159"/>
      <c r="L659" s="159"/>
      <c r="M659" s="184"/>
      <c r="N659" s="38"/>
      <c r="O659" s="159"/>
      <c r="P659" s="159"/>
      <c r="Q659" s="38"/>
      <c r="R659" s="38"/>
      <c r="S659" s="159"/>
      <c r="T659" s="159"/>
      <c r="U659" s="184"/>
    </row>
    <row r="660" spans="1:21">
      <c r="A660" s="12"/>
      <c r="B660" s="169" t="s">
        <v>164</v>
      </c>
      <c r="C660" s="178" t="s">
        <v>234</v>
      </c>
      <c r="D660" s="178"/>
      <c r="E660" s="33"/>
      <c r="F660" s="33"/>
      <c r="G660" s="178" t="s">
        <v>737</v>
      </c>
      <c r="H660" s="178"/>
      <c r="I660" s="169" t="s">
        <v>239</v>
      </c>
      <c r="J660" s="33"/>
      <c r="K660" s="178" t="s">
        <v>234</v>
      </c>
      <c r="L660" s="178"/>
      <c r="M660" s="33"/>
      <c r="N660" s="33"/>
      <c r="O660" s="178" t="s">
        <v>234</v>
      </c>
      <c r="P660" s="178"/>
      <c r="Q660" s="33"/>
      <c r="R660" s="33"/>
      <c r="S660" s="178" t="s">
        <v>737</v>
      </c>
      <c r="T660" s="178"/>
      <c r="U660" s="169" t="s">
        <v>239</v>
      </c>
    </row>
    <row r="661" spans="1:21" ht="15.75" thickBot="1">
      <c r="A661" s="12"/>
      <c r="B661" s="169"/>
      <c r="C661" s="182"/>
      <c r="D661" s="182"/>
      <c r="E661" s="43"/>
      <c r="F661" s="33"/>
      <c r="G661" s="182"/>
      <c r="H661" s="182"/>
      <c r="I661" s="189"/>
      <c r="J661" s="33"/>
      <c r="K661" s="182"/>
      <c r="L661" s="182"/>
      <c r="M661" s="43"/>
      <c r="N661" s="33"/>
      <c r="O661" s="182"/>
      <c r="P661" s="182"/>
      <c r="Q661" s="43"/>
      <c r="R661" s="33"/>
      <c r="S661" s="182"/>
      <c r="T661" s="182"/>
      <c r="U661" s="189"/>
    </row>
    <row r="662" spans="1:21">
      <c r="A662" s="12"/>
      <c r="B662" s="234" t="s">
        <v>165</v>
      </c>
      <c r="C662" s="185" t="s">
        <v>234</v>
      </c>
      <c r="D662" s="185"/>
      <c r="E662" s="50"/>
      <c r="F662" s="38"/>
      <c r="G662" s="185" t="s">
        <v>738</v>
      </c>
      <c r="H662" s="185"/>
      <c r="I662" s="190" t="s">
        <v>239</v>
      </c>
      <c r="J662" s="38"/>
      <c r="K662" s="185" t="s">
        <v>735</v>
      </c>
      <c r="L662" s="185"/>
      <c r="M662" s="190" t="s">
        <v>239</v>
      </c>
      <c r="N662" s="38"/>
      <c r="O662" s="185" t="s">
        <v>234</v>
      </c>
      <c r="P662" s="185"/>
      <c r="Q662" s="50"/>
      <c r="R662" s="38"/>
      <c r="S662" s="185" t="s">
        <v>739</v>
      </c>
      <c r="T662" s="185"/>
      <c r="U662" s="190" t="s">
        <v>239</v>
      </c>
    </row>
    <row r="663" spans="1:21" ht="15.75" thickBot="1">
      <c r="A663" s="12"/>
      <c r="B663" s="234"/>
      <c r="C663" s="181"/>
      <c r="D663" s="181"/>
      <c r="E663" s="51"/>
      <c r="F663" s="38"/>
      <c r="G663" s="181"/>
      <c r="H663" s="181"/>
      <c r="I663" s="191"/>
      <c r="J663" s="38"/>
      <c r="K663" s="181"/>
      <c r="L663" s="181"/>
      <c r="M663" s="191"/>
      <c r="N663" s="38"/>
      <c r="O663" s="181"/>
      <c r="P663" s="181"/>
      <c r="Q663" s="51"/>
      <c r="R663" s="38"/>
      <c r="S663" s="181"/>
      <c r="T663" s="181"/>
      <c r="U663" s="191"/>
    </row>
    <row r="664" spans="1:21">
      <c r="A664" s="12"/>
      <c r="B664" s="233" t="s">
        <v>166</v>
      </c>
      <c r="C664" s="34"/>
      <c r="D664" s="34"/>
      <c r="E664" s="34"/>
      <c r="F664" s="23"/>
      <c r="G664" s="34"/>
      <c r="H664" s="34"/>
      <c r="I664" s="34"/>
      <c r="J664" s="23"/>
      <c r="K664" s="34"/>
      <c r="L664" s="34"/>
      <c r="M664" s="34"/>
      <c r="N664" s="23"/>
      <c r="O664" s="34"/>
      <c r="P664" s="34"/>
      <c r="Q664" s="34"/>
      <c r="R664" s="23"/>
      <c r="S664" s="34"/>
      <c r="T664" s="34"/>
      <c r="U664" s="34"/>
    </row>
    <row r="665" spans="1:21">
      <c r="A665" s="12"/>
      <c r="B665" s="184" t="s">
        <v>167</v>
      </c>
      <c r="C665" s="159" t="s">
        <v>740</v>
      </c>
      <c r="D665" s="159"/>
      <c r="E665" s="184" t="s">
        <v>239</v>
      </c>
      <c r="F665" s="38"/>
      <c r="G665" s="159" t="s">
        <v>234</v>
      </c>
      <c r="H665" s="159"/>
      <c r="I665" s="38"/>
      <c r="J665" s="38"/>
      <c r="K665" s="159" t="s">
        <v>234</v>
      </c>
      <c r="L665" s="159"/>
      <c r="M665" s="38"/>
      <c r="N665" s="38"/>
      <c r="O665" s="159" t="s">
        <v>234</v>
      </c>
      <c r="P665" s="159"/>
      <c r="Q665" s="38"/>
      <c r="R665" s="38"/>
      <c r="S665" s="159" t="s">
        <v>740</v>
      </c>
      <c r="T665" s="159"/>
      <c r="U665" s="184" t="s">
        <v>239</v>
      </c>
    </row>
    <row r="666" spans="1:21">
      <c r="A666" s="12"/>
      <c r="B666" s="184"/>
      <c r="C666" s="159"/>
      <c r="D666" s="159"/>
      <c r="E666" s="184"/>
      <c r="F666" s="38"/>
      <c r="G666" s="159"/>
      <c r="H666" s="159"/>
      <c r="I666" s="38"/>
      <c r="J666" s="38"/>
      <c r="K666" s="159"/>
      <c r="L666" s="159"/>
      <c r="M666" s="38"/>
      <c r="N666" s="38"/>
      <c r="O666" s="159"/>
      <c r="P666" s="159"/>
      <c r="Q666" s="38"/>
      <c r="R666" s="38"/>
      <c r="S666" s="159"/>
      <c r="T666" s="159"/>
      <c r="U666" s="184"/>
    </row>
    <row r="667" spans="1:21">
      <c r="A667" s="12"/>
      <c r="B667" s="169" t="s">
        <v>168</v>
      </c>
      <c r="C667" s="178" t="s">
        <v>234</v>
      </c>
      <c r="D667" s="178"/>
      <c r="E667" s="33"/>
      <c r="F667" s="33"/>
      <c r="G667" s="178" t="s">
        <v>741</v>
      </c>
      <c r="H667" s="178"/>
      <c r="I667" s="169" t="s">
        <v>239</v>
      </c>
      <c r="J667" s="33"/>
      <c r="K667" s="178" t="s">
        <v>234</v>
      </c>
      <c r="L667" s="178"/>
      <c r="M667" s="33"/>
      <c r="N667" s="33"/>
      <c r="O667" s="178" t="s">
        <v>234</v>
      </c>
      <c r="P667" s="178"/>
      <c r="Q667" s="33"/>
      <c r="R667" s="33"/>
      <c r="S667" s="178" t="s">
        <v>741</v>
      </c>
      <c r="T667" s="178"/>
      <c r="U667" s="169" t="s">
        <v>239</v>
      </c>
    </row>
    <row r="668" spans="1:21">
      <c r="A668" s="12"/>
      <c r="B668" s="169"/>
      <c r="C668" s="178"/>
      <c r="D668" s="178"/>
      <c r="E668" s="33"/>
      <c r="F668" s="33"/>
      <c r="G668" s="178"/>
      <c r="H668" s="178"/>
      <c r="I668" s="169"/>
      <c r="J668" s="33"/>
      <c r="K668" s="178"/>
      <c r="L668" s="178"/>
      <c r="M668" s="33"/>
      <c r="N668" s="33"/>
      <c r="O668" s="178"/>
      <c r="P668" s="178"/>
      <c r="Q668" s="33"/>
      <c r="R668" s="33"/>
      <c r="S668" s="178"/>
      <c r="T668" s="178"/>
      <c r="U668" s="169"/>
    </row>
    <row r="669" spans="1:21">
      <c r="A669" s="12"/>
      <c r="B669" s="184" t="s">
        <v>742</v>
      </c>
      <c r="C669" s="159" t="s">
        <v>743</v>
      </c>
      <c r="D669" s="159"/>
      <c r="E669" s="184" t="s">
        <v>239</v>
      </c>
      <c r="F669" s="38"/>
      <c r="G669" s="159" t="s">
        <v>234</v>
      </c>
      <c r="H669" s="159"/>
      <c r="I669" s="38"/>
      <c r="J669" s="38"/>
      <c r="K669" s="159" t="s">
        <v>234</v>
      </c>
      <c r="L669" s="159"/>
      <c r="M669" s="38"/>
      <c r="N669" s="38"/>
      <c r="O669" s="159" t="s">
        <v>234</v>
      </c>
      <c r="P669" s="159"/>
      <c r="Q669" s="38"/>
      <c r="R669" s="38"/>
      <c r="S669" s="159" t="s">
        <v>743</v>
      </c>
      <c r="T669" s="159"/>
      <c r="U669" s="184" t="s">
        <v>239</v>
      </c>
    </row>
    <row r="670" spans="1:21">
      <c r="A670" s="12"/>
      <c r="B670" s="184"/>
      <c r="C670" s="159"/>
      <c r="D670" s="159"/>
      <c r="E670" s="184"/>
      <c r="F670" s="38"/>
      <c r="G670" s="159"/>
      <c r="H670" s="159"/>
      <c r="I670" s="38"/>
      <c r="J670" s="38"/>
      <c r="K670" s="159"/>
      <c r="L670" s="159"/>
      <c r="M670" s="38"/>
      <c r="N670" s="38"/>
      <c r="O670" s="159"/>
      <c r="P670" s="159"/>
      <c r="Q670" s="38"/>
      <c r="R670" s="38"/>
      <c r="S670" s="159"/>
      <c r="T670" s="159"/>
      <c r="U670" s="184"/>
    </row>
    <row r="671" spans="1:21">
      <c r="A671" s="12"/>
      <c r="B671" s="169" t="s">
        <v>643</v>
      </c>
      <c r="C671" s="178" t="s">
        <v>744</v>
      </c>
      <c r="D671" s="178"/>
      <c r="E671" s="169" t="s">
        <v>239</v>
      </c>
      <c r="F671" s="33"/>
      <c r="G671" s="178" t="s">
        <v>234</v>
      </c>
      <c r="H671" s="178"/>
      <c r="I671" s="33"/>
      <c r="J671" s="33"/>
      <c r="K671" s="178" t="s">
        <v>234</v>
      </c>
      <c r="L671" s="178"/>
      <c r="M671" s="33"/>
      <c r="N671" s="33"/>
      <c r="O671" s="178" t="s">
        <v>234</v>
      </c>
      <c r="P671" s="178"/>
      <c r="Q671" s="33"/>
      <c r="R671" s="33"/>
      <c r="S671" s="178" t="s">
        <v>744</v>
      </c>
      <c r="T671" s="178"/>
      <c r="U671" s="169" t="s">
        <v>239</v>
      </c>
    </row>
    <row r="672" spans="1:21">
      <c r="A672" s="12"/>
      <c r="B672" s="169"/>
      <c r="C672" s="178"/>
      <c r="D672" s="178"/>
      <c r="E672" s="169"/>
      <c r="F672" s="33"/>
      <c r="G672" s="178"/>
      <c r="H672" s="178"/>
      <c r="I672" s="33"/>
      <c r="J672" s="33"/>
      <c r="K672" s="178"/>
      <c r="L672" s="178"/>
      <c r="M672" s="33"/>
      <c r="N672" s="33"/>
      <c r="O672" s="178"/>
      <c r="P672" s="178"/>
      <c r="Q672" s="33"/>
      <c r="R672" s="33"/>
      <c r="S672" s="178"/>
      <c r="T672" s="178"/>
      <c r="U672" s="169"/>
    </row>
    <row r="673" spans="1:21">
      <c r="A673" s="12"/>
      <c r="B673" s="184" t="s">
        <v>181</v>
      </c>
      <c r="C673" s="180">
        <v>940500</v>
      </c>
      <c r="D673" s="180"/>
      <c r="E673" s="38"/>
      <c r="F673" s="38"/>
      <c r="G673" s="159" t="s">
        <v>234</v>
      </c>
      <c r="H673" s="159"/>
      <c r="I673" s="38"/>
      <c r="J673" s="38"/>
      <c r="K673" s="159" t="s">
        <v>234</v>
      </c>
      <c r="L673" s="159"/>
      <c r="M673" s="38"/>
      <c r="N673" s="38"/>
      <c r="O673" s="159" t="s">
        <v>234</v>
      </c>
      <c r="P673" s="159"/>
      <c r="Q673" s="38"/>
      <c r="R673" s="38"/>
      <c r="S673" s="180">
        <v>940500</v>
      </c>
      <c r="T673" s="180"/>
      <c r="U673" s="38"/>
    </row>
    <row r="674" spans="1:21">
      <c r="A674" s="12"/>
      <c r="B674" s="184"/>
      <c r="C674" s="180"/>
      <c r="D674" s="180"/>
      <c r="E674" s="38"/>
      <c r="F674" s="38"/>
      <c r="G674" s="159"/>
      <c r="H674" s="159"/>
      <c r="I674" s="38"/>
      <c r="J674" s="38"/>
      <c r="K674" s="159"/>
      <c r="L674" s="159"/>
      <c r="M674" s="38"/>
      <c r="N674" s="38"/>
      <c r="O674" s="159"/>
      <c r="P674" s="159"/>
      <c r="Q674" s="38"/>
      <c r="R674" s="38"/>
      <c r="S674" s="180"/>
      <c r="T674" s="180"/>
      <c r="U674" s="38"/>
    </row>
    <row r="675" spans="1:21">
      <c r="A675" s="12"/>
      <c r="B675" s="169" t="s">
        <v>137</v>
      </c>
      <c r="C675" s="178" t="s">
        <v>745</v>
      </c>
      <c r="D675" s="178"/>
      <c r="E675" s="169" t="s">
        <v>239</v>
      </c>
      <c r="F675" s="33"/>
      <c r="G675" s="178" t="s">
        <v>234</v>
      </c>
      <c r="H675" s="178"/>
      <c r="I675" s="33"/>
      <c r="J675" s="33"/>
      <c r="K675" s="178" t="s">
        <v>234</v>
      </c>
      <c r="L675" s="178"/>
      <c r="M675" s="33"/>
      <c r="N675" s="33"/>
      <c r="O675" s="178" t="s">
        <v>234</v>
      </c>
      <c r="P675" s="178"/>
      <c r="Q675" s="33"/>
      <c r="R675" s="33"/>
      <c r="S675" s="178" t="s">
        <v>745</v>
      </c>
      <c r="T675" s="178"/>
      <c r="U675" s="169" t="s">
        <v>239</v>
      </c>
    </row>
    <row r="676" spans="1:21">
      <c r="A676" s="12"/>
      <c r="B676" s="169"/>
      <c r="C676" s="178"/>
      <c r="D676" s="178"/>
      <c r="E676" s="169"/>
      <c r="F676" s="33"/>
      <c r="G676" s="178"/>
      <c r="H676" s="178"/>
      <c r="I676" s="33"/>
      <c r="J676" s="33"/>
      <c r="K676" s="178"/>
      <c r="L676" s="178"/>
      <c r="M676" s="33"/>
      <c r="N676" s="33"/>
      <c r="O676" s="178"/>
      <c r="P676" s="178"/>
      <c r="Q676" s="33"/>
      <c r="R676" s="33"/>
      <c r="S676" s="178"/>
      <c r="T676" s="178"/>
      <c r="U676" s="169"/>
    </row>
    <row r="677" spans="1:21">
      <c r="A677" s="12"/>
      <c r="B677" s="184" t="s">
        <v>136</v>
      </c>
      <c r="C677" s="159" t="s">
        <v>234</v>
      </c>
      <c r="D677" s="159"/>
      <c r="E677" s="38"/>
      <c r="F677" s="38"/>
      <c r="G677" s="159" t="s">
        <v>234</v>
      </c>
      <c r="H677" s="159"/>
      <c r="I677" s="38"/>
      <c r="J677" s="38"/>
      <c r="K677" s="159" t="s">
        <v>746</v>
      </c>
      <c r="L677" s="159"/>
      <c r="M677" s="184" t="s">
        <v>239</v>
      </c>
      <c r="N677" s="38"/>
      <c r="O677" s="159" t="s">
        <v>234</v>
      </c>
      <c r="P677" s="159"/>
      <c r="Q677" s="38"/>
      <c r="R677" s="38"/>
      <c r="S677" s="159" t="s">
        <v>746</v>
      </c>
      <c r="T677" s="159"/>
      <c r="U677" s="184" t="s">
        <v>239</v>
      </c>
    </row>
    <row r="678" spans="1:21" ht="15.75" thickBot="1">
      <c r="A678" s="12"/>
      <c r="B678" s="184"/>
      <c r="C678" s="181"/>
      <c r="D678" s="181"/>
      <c r="E678" s="51"/>
      <c r="F678" s="38"/>
      <c r="G678" s="181"/>
      <c r="H678" s="181"/>
      <c r="I678" s="51"/>
      <c r="J678" s="38"/>
      <c r="K678" s="181"/>
      <c r="L678" s="181"/>
      <c r="M678" s="191"/>
      <c r="N678" s="38"/>
      <c r="O678" s="181"/>
      <c r="P678" s="181"/>
      <c r="Q678" s="51"/>
      <c r="R678" s="38"/>
      <c r="S678" s="181"/>
      <c r="T678" s="181"/>
      <c r="U678" s="191"/>
    </row>
    <row r="679" spans="1:21">
      <c r="A679" s="12"/>
      <c r="B679" s="235" t="s">
        <v>747</v>
      </c>
      <c r="C679" s="172" t="s">
        <v>748</v>
      </c>
      <c r="D679" s="172"/>
      <c r="E679" s="170" t="s">
        <v>239</v>
      </c>
      <c r="F679" s="33"/>
      <c r="G679" s="172" t="s">
        <v>741</v>
      </c>
      <c r="H679" s="172"/>
      <c r="I679" s="170" t="s">
        <v>239</v>
      </c>
      <c r="J679" s="33"/>
      <c r="K679" s="172" t="s">
        <v>746</v>
      </c>
      <c r="L679" s="172"/>
      <c r="M679" s="170" t="s">
        <v>239</v>
      </c>
      <c r="N679" s="33"/>
      <c r="O679" s="172" t="s">
        <v>234</v>
      </c>
      <c r="P679" s="172"/>
      <c r="Q679" s="34"/>
      <c r="R679" s="33"/>
      <c r="S679" s="172" t="s">
        <v>749</v>
      </c>
      <c r="T679" s="172"/>
      <c r="U679" s="170" t="s">
        <v>239</v>
      </c>
    </row>
    <row r="680" spans="1:21" ht="15.75" thickBot="1">
      <c r="A680" s="12"/>
      <c r="B680" s="235"/>
      <c r="C680" s="182"/>
      <c r="D680" s="182"/>
      <c r="E680" s="189"/>
      <c r="F680" s="33"/>
      <c r="G680" s="182"/>
      <c r="H680" s="182"/>
      <c r="I680" s="189"/>
      <c r="J680" s="33"/>
      <c r="K680" s="182"/>
      <c r="L680" s="182"/>
      <c r="M680" s="189"/>
      <c r="N680" s="33"/>
      <c r="O680" s="182"/>
      <c r="P680" s="182"/>
      <c r="Q680" s="43"/>
      <c r="R680" s="33"/>
      <c r="S680" s="182"/>
      <c r="T680" s="182"/>
      <c r="U680" s="189"/>
    </row>
    <row r="681" spans="1:21">
      <c r="A681" s="12"/>
      <c r="B681" s="184" t="s">
        <v>171</v>
      </c>
      <c r="C681" s="185" t="s">
        <v>234</v>
      </c>
      <c r="D681" s="185"/>
      <c r="E681" s="50"/>
      <c r="F681" s="38"/>
      <c r="G681" s="185" t="s">
        <v>234</v>
      </c>
      <c r="H681" s="185"/>
      <c r="I681" s="50"/>
      <c r="J681" s="38"/>
      <c r="K681" s="187">
        <v>1051</v>
      </c>
      <c r="L681" s="187"/>
      <c r="M681" s="50"/>
      <c r="N681" s="38"/>
      <c r="O681" s="185" t="s">
        <v>234</v>
      </c>
      <c r="P681" s="185"/>
      <c r="Q681" s="50"/>
      <c r="R681" s="38"/>
      <c r="S681" s="187">
        <v>1051</v>
      </c>
      <c r="T681" s="187"/>
      <c r="U681" s="50"/>
    </row>
    <row r="682" spans="1:21" ht="15.75" thickBot="1">
      <c r="A682" s="12"/>
      <c r="B682" s="184"/>
      <c r="C682" s="181"/>
      <c r="D682" s="181"/>
      <c r="E682" s="51"/>
      <c r="F682" s="38"/>
      <c r="G682" s="181"/>
      <c r="H682" s="181"/>
      <c r="I682" s="51"/>
      <c r="J682" s="38"/>
      <c r="K682" s="192"/>
      <c r="L682" s="192"/>
      <c r="M682" s="51"/>
      <c r="N682" s="38"/>
      <c r="O682" s="181"/>
      <c r="P682" s="181"/>
      <c r="Q682" s="51"/>
      <c r="R682" s="38"/>
      <c r="S682" s="192"/>
      <c r="T682" s="192"/>
      <c r="U682" s="51"/>
    </row>
    <row r="683" spans="1:21">
      <c r="A683" s="12"/>
      <c r="B683" s="169" t="s">
        <v>652</v>
      </c>
      <c r="C683" s="172" t="s">
        <v>750</v>
      </c>
      <c r="D683" s="172"/>
      <c r="E683" s="170" t="s">
        <v>239</v>
      </c>
      <c r="F683" s="33"/>
      <c r="G683" s="172" t="s">
        <v>751</v>
      </c>
      <c r="H683" s="172"/>
      <c r="I683" s="170" t="s">
        <v>239</v>
      </c>
      <c r="J683" s="33"/>
      <c r="K683" s="174">
        <v>21366</v>
      </c>
      <c r="L683" s="174"/>
      <c r="M683" s="34"/>
      <c r="N683" s="33"/>
      <c r="O683" s="172" t="s">
        <v>234</v>
      </c>
      <c r="P683" s="172"/>
      <c r="Q683" s="34"/>
      <c r="R683" s="33"/>
      <c r="S683" s="172" t="s">
        <v>752</v>
      </c>
      <c r="T683" s="172"/>
      <c r="U683" s="170" t="s">
        <v>239</v>
      </c>
    </row>
    <row r="684" spans="1:21">
      <c r="A684" s="12"/>
      <c r="B684" s="169"/>
      <c r="C684" s="178"/>
      <c r="D684" s="178"/>
      <c r="E684" s="169"/>
      <c r="F684" s="33"/>
      <c r="G684" s="178"/>
      <c r="H684" s="178"/>
      <c r="I684" s="169"/>
      <c r="J684" s="33"/>
      <c r="K684" s="176"/>
      <c r="L684" s="176"/>
      <c r="M684" s="33"/>
      <c r="N684" s="33"/>
      <c r="O684" s="178"/>
      <c r="P684" s="178"/>
      <c r="Q684" s="33"/>
      <c r="R684" s="33"/>
      <c r="S684" s="178"/>
      <c r="T684" s="178"/>
      <c r="U684" s="169"/>
    </row>
    <row r="685" spans="1:21">
      <c r="A685" s="12"/>
      <c r="B685" s="184" t="s">
        <v>173</v>
      </c>
      <c r="C685" s="159">
        <v>44</v>
      </c>
      <c r="D685" s="159"/>
      <c r="E685" s="38"/>
      <c r="F685" s="38"/>
      <c r="G685" s="180">
        <v>201750</v>
      </c>
      <c r="H685" s="180"/>
      <c r="I685" s="38"/>
      <c r="J685" s="38"/>
      <c r="K685" s="180">
        <v>24959</v>
      </c>
      <c r="L685" s="180"/>
      <c r="M685" s="38"/>
      <c r="N685" s="38"/>
      <c r="O685" s="159" t="s">
        <v>234</v>
      </c>
      <c r="P685" s="159"/>
      <c r="Q685" s="38"/>
      <c r="R685" s="38"/>
      <c r="S685" s="180">
        <v>226753</v>
      </c>
      <c r="T685" s="180"/>
      <c r="U685" s="38"/>
    </row>
    <row r="686" spans="1:21" ht="15.75" thickBot="1">
      <c r="A686" s="12"/>
      <c r="B686" s="184"/>
      <c r="C686" s="181"/>
      <c r="D686" s="181"/>
      <c r="E686" s="51"/>
      <c r="F686" s="38"/>
      <c r="G686" s="192"/>
      <c r="H686" s="192"/>
      <c r="I686" s="51"/>
      <c r="J686" s="38"/>
      <c r="K686" s="192"/>
      <c r="L686" s="192"/>
      <c r="M686" s="51"/>
      <c r="N686" s="38"/>
      <c r="O686" s="181"/>
      <c r="P686" s="181"/>
      <c r="Q686" s="51"/>
      <c r="R686" s="38"/>
      <c r="S686" s="192"/>
      <c r="T686" s="192"/>
      <c r="U686" s="51"/>
    </row>
    <row r="687" spans="1:21">
      <c r="A687" s="12"/>
      <c r="B687" s="169" t="s">
        <v>174</v>
      </c>
      <c r="C687" s="170" t="s">
        <v>233</v>
      </c>
      <c r="D687" s="172" t="s">
        <v>753</v>
      </c>
      <c r="E687" s="170" t="s">
        <v>239</v>
      </c>
      <c r="F687" s="33"/>
      <c r="G687" s="170" t="s">
        <v>233</v>
      </c>
      <c r="H687" s="174">
        <v>170454</v>
      </c>
      <c r="I687" s="34"/>
      <c r="J687" s="33"/>
      <c r="K687" s="170" t="s">
        <v>233</v>
      </c>
      <c r="L687" s="174">
        <v>46325</v>
      </c>
      <c r="M687" s="34"/>
      <c r="N687" s="33"/>
      <c r="O687" s="170" t="s">
        <v>233</v>
      </c>
      <c r="P687" s="172" t="s">
        <v>234</v>
      </c>
      <c r="Q687" s="34"/>
      <c r="R687" s="33"/>
      <c r="S687" s="170" t="s">
        <v>233</v>
      </c>
      <c r="T687" s="174">
        <v>168342</v>
      </c>
      <c r="U687" s="34"/>
    </row>
    <row r="688" spans="1:21" ht="15.75" thickBot="1">
      <c r="A688" s="12"/>
      <c r="B688" s="169"/>
      <c r="C688" s="193"/>
      <c r="D688" s="194"/>
      <c r="E688" s="193"/>
      <c r="F688" s="33"/>
      <c r="G688" s="193"/>
      <c r="H688" s="195"/>
      <c r="I688" s="62"/>
      <c r="J688" s="33"/>
      <c r="K688" s="193"/>
      <c r="L688" s="195"/>
      <c r="M688" s="62"/>
      <c r="N688" s="33"/>
      <c r="O688" s="193"/>
      <c r="P688" s="194"/>
      <c r="Q688" s="62"/>
      <c r="R688" s="33"/>
      <c r="S688" s="193"/>
      <c r="T688" s="195"/>
      <c r="U688" s="62"/>
    </row>
    <row r="689" ht="15.75" thickTop="1"/>
  </sheetData>
  <mergeCells count="4600">
    <mergeCell ref="B611:U611"/>
    <mergeCell ref="B588:U588"/>
    <mergeCell ref="B589:U589"/>
    <mergeCell ref="B590:U590"/>
    <mergeCell ref="B608:U608"/>
    <mergeCell ref="B609:U609"/>
    <mergeCell ref="B610:U610"/>
    <mergeCell ref="B518:U518"/>
    <mergeCell ref="B536:U536"/>
    <mergeCell ref="B537:U537"/>
    <mergeCell ref="B538:U538"/>
    <mergeCell ref="B586:U586"/>
    <mergeCell ref="B587:U587"/>
    <mergeCell ref="B467:U467"/>
    <mergeCell ref="B468:U468"/>
    <mergeCell ref="B469:U469"/>
    <mergeCell ref="B515:U515"/>
    <mergeCell ref="B516:U516"/>
    <mergeCell ref="B517:U517"/>
    <mergeCell ref="B277:U277"/>
    <mergeCell ref="B278:U278"/>
    <mergeCell ref="B367:U367"/>
    <mergeCell ref="B368:U368"/>
    <mergeCell ref="B369:U369"/>
    <mergeCell ref="B466:U466"/>
    <mergeCell ref="B252:U252"/>
    <mergeCell ref="B253:U253"/>
    <mergeCell ref="B254:U254"/>
    <mergeCell ref="B255:U255"/>
    <mergeCell ref="B275:U275"/>
    <mergeCell ref="B276:U276"/>
    <mergeCell ref="B175:U175"/>
    <mergeCell ref="B176:U176"/>
    <mergeCell ref="B196:U196"/>
    <mergeCell ref="B197:U197"/>
    <mergeCell ref="B198:U198"/>
    <mergeCell ref="B251:U251"/>
    <mergeCell ref="B169:U169"/>
    <mergeCell ref="B170:U170"/>
    <mergeCell ref="B171:U171"/>
    <mergeCell ref="B172:U172"/>
    <mergeCell ref="B173:U173"/>
    <mergeCell ref="B174:U174"/>
    <mergeCell ref="B10:U10"/>
    <mergeCell ref="B11:U11"/>
    <mergeCell ref="B12:U12"/>
    <mergeCell ref="B13:U13"/>
    <mergeCell ref="B14:U14"/>
    <mergeCell ref="B113:U113"/>
    <mergeCell ref="B4:U4"/>
    <mergeCell ref="B5:U5"/>
    <mergeCell ref="B6:U6"/>
    <mergeCell ref="B7:U7"/>
    <mergeCell ref="B8:U8"/>
    <mergeCell ref="B9:U9"/>
    <mergeCell ref="Q687:Q688"/>
    <mergeCell ref="R687:R688"/>
    <mergeCell ref="S687:S688"/>
    <mergeCell ref="T687:T688"/>
    <mergeCell ref="U687:U688"/>
    <mergeCell ref="A1:A2"/>
    <mergeCell ref="B1:U1"/>
    <mergeCell ref="B2:U2"/>
    <mergeCell ref="B3:U3"/>
    <mergeCell ref="A4:A688"/>
    <mergeCell ref="K687:K688"/>
    <mergeCell ref="L687:L688"/>
    <mergeCell ref="M687:M688"/>
    <mergeCell ref="N687:N688"/>
    <mergeCell ref="O687:O688"/>
    <mergeCell ref="P687:P688"/>
    <mergeCell ref="U685:U686"/>
    <mergeCell ref="B687:B688"/>
    <mergeCell ref="C687:C688"/>
    <mergeCell ref="D687:D688"/>
    <mergeCell ref="E687:E688"/>
    <mergeCell ref="F687:F688"/>
    <mergeCell ref="G687:G688"/>
    <mergeCell ref="H687:H688"/>
    <mergeCell ref="I687:I688"/>
    <mergeCell ref="J687:J688"/>
    <mergeCell ref="M685:M686"/>
    <mergeCell ref="N685:N686"/>
    <mergeCell ref="O685:P686"/>
    <mergeCell ref="Q685:Q686"/>
    <mergeCell ref="R685:R686"/>
    <mergeCell ref="S685:T686"/>
    <mergeCell ref="S683:T684"/>
    <mergeCell ref="U683:U684"/>
    <mergeCell ref="B685:B686"/>
    <mergeCell ref="C685:D686"/>
    <mergeCell ref="E685:E686"/>
    <mergeCell ref="F685:F686"/>
    <mergeCell ref="G685:H686"/>
    <mergeCell ref="I685:I686"/>
    <mergeCell ref="J685:J686"/>
    <mergeCell ref="K685:L686"/>
    <mergeCell ref="K683:L684"/>
    <mergeCell ref="M683:M684"/>
    <mergeCell ref="N683:N684"/>
    <mergeCell ref="O683:P684"/>
    <mergeCell ref="Q683:Q684"/>
    <mergeCell ref="R683:R684"/>
    <mergeCell ref="R681:R682"/>
    <mergeCell ref="S681:T682"/>
    <mergeCell ref="U681:U682"/>
    <mergeCell ref="B683:B684"/>
    <mergeCell ref="C683:D684"/>
    <mergeCell ref="E683:E684"/>
    <mergeCell ref="F683:F684"/>
    <mergeCell ref="G683:H684"/>
    <mergeCell ref="I683:I684"/>
    <mergeCell ref="J683:J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N679:N680"/>
    <mergeCell ref="O679:P680"/>
    <mergeCell ref="Q679:Q680"/>
    <mergeCell ref="R679:R680"/>
    <mergeCell ref="S679:T680"/>
    <mergeCell ref="U679:U680"/>
    <mergeCell ref="U677:U678"/>
    <mergeCell ref="B679:B680"/>
    <mergeCell ref="C679:D680"/>
    <mergeCell ref="E679:E680"/>
    <mergeCell ref="F679:F680"/>
    <mergeCell ref="G679:H680"/>
    <mergeCell ref="I679:I680"/>
    <mergeCell ref="J679:J680"/>
    <mergeCell ref="K679:L680"/>
    <mergeCell ref="M679:M680"/>
    <mergeCell ref="M677:M678"/>
    <mergeCell ref="N677:N678"/>
    <mergeCell ref="O677:P678"/>
    <mergeCell ref="Q677:Q678"/>
    <mergeCell ref="R677:R678"/>
    <mergeCell ref="S677:T678"/>
    <mergeCell ref="S675:T676"/>
    <mergeCell ref="U675:U676"/>
    <mergeCell ref="B677:B678"/>
    <mergeCell ref="C677:D678"/>
    <mergeCell ref="E677:E678"/>
    <mergeCell ref="F677:F678"/>
    <mergeCell ref="G677:H678"/>
    <mergeCell ref="I677:I678"/>
    <mergeCell ref="J677:J678"/>
    <mergeCell ref="K677:L678"/>
    <mergeCell ref="K675:L676"/>
    <mergeCell ref="M675:M676"/>
    <mergeCell ref="N675:N676"/>
    <mergeCell ref="O675:P676"/>
    <mergeCell ref="Q675:Q676"/>
    <mergeCell ref="R675:R676"/>
    <mergeCell ref="R673:R674"/>
    <mergeCell ref="S673:T674"/>
    <mergeCell ref="U673:U674"/>
    <mergeCell ref="B675:B676"/>
    <mergeCell ref="C675:D676"/>
    <mergeCell ref="E675:E676"/>
    <mergeCell ref="F675:F676"/>
    <mergeCell ref="G675:H676"/>
    <mergeCell ref="I675:I676"/>
    <mergeCell ref="J675:J676"/>
    <mergeCell ref="J673:J674"/>
    <mergeCell ref="K673:L674"/>
    <mergeCell ref="M673:M674"/>
    <mergeCell ref="N673:N674"/>
    <mergeCell ref="O673:P674"/>
    <mergeCell ref="Q673:Q674"/>
    <mergeCell ref="B673:B674"/>
    <mergeCell ref="C673:D674"/>
    <mergeCell ref="E673:E674"/>
    <mergeCell ref="F673:F674"/>
    <mergeCell ref="G673:H674"/>
    <mergeCell ref="I673:I674"/>
    <mergeCell ref="N671:N672"/>
    <mergeCell ref="O671:P672"/>
    <mergeCell ref="Q671:Q672"/>
    <mergeCell ref="R671:R672"/>
    <mergeCell ref="S671:T672"/>
    <mergeCell ref="U671:U672"/>
    <mergeCell ref="U669:U670"/>
    <mergeCell ref="B671:B672"/>
    <mergeCell ref="C671:D672"/>
    <mergeCell ref="E671:E672"/>
    <mergeCell ref="F671:F672"/>
    <mergeCell ref="G671:H672"/>
    <mergeCell ref="I671:I672"/>
    <mergeCell ref="J671:J672"/>
    <mergeCell ref="K671:L672"/>
    <mergeCell ref="M671:M672"/>
    <mergeCell ref="M669:M670"/>
    <mergeCell ref="N669:N670"/>
    <mergeCell ref="O669:P670"/>
    <mergeCell ref="Q669:Q670"/>
    <mergeCell ref="R669:R670"/>
    <mergeCell ref="S669:T670"/>
    <mergeCell ref="S667:T668"/>
    <mergeCell ref="U667:U668"/>
    <mergeCell ref="B669:B670"/>
    <mergeCell ref="C669:D670"/>
    <mergeCell ref="E669:E670"/>
    <mergeCell ref="F669:F670"/>
    <mergeCell ref="G669:H670"/>
    <mergeCell ref="I669:I670"/>
    <mergeCell ref="J669:J670"/>
    <mergeCell ref="K669:L670"/>
    <mergeCell ref="K667:L668"/>
    <mergeCell ref="M667:M668"/>
    <mergeCell ref="N667:N668"/>
    <mergeCell ref="O667:P668"/>
    <mergeCell ref="Q667:Q668"/>
    <mergeCell ref="R667:R668"/>
    <mergeCell ref="R665:R666"/>
    <mergeCell ref="S665:T666"/>
    <mergeCell ref="U665:U666"/>
    <mergeCell ref="B667:B668"/>
    <mergeCell ref="C667:D668"/>
    <mergeCell ref="E667:E668"/>
    <mergeCell ref="F667:F668"/>
    <mergeCell ref="G667:H668"/>
    <mergeCell ref="I667:I668"/>
    <mergeCell ref="J667:J668"/>
    <mergeCell ref="J665:J666"/>
    <mergeCell ref="K665:L666"/>
    <mergeCell ref="M665:M666"/>
    <mergeCell ref="N665:N666"/>
    <mergeCell ref="O665:P666"/>
    <mergeCell ref="Q665:Q666"/>
    <mergeCell ref="B665:B666"/>
    <mergeCell ref="C665:D666"/>
    <mergeCell ref="E665:E666"/>
    <mergeCell ref="F665:F666"/>
    <mergeCell ref="G665:H666"/>
    <mergeCell ref="I665:I666"/>
    <mergeCell ref="U662:U663"/>
    <mergeCell ref="C664:E664"/>
    <mergeCell ref="G664:I664"/>
    <mergeCell ref="K664:M664"/>
    <mergeCell ref="O664:Q664"/>
    <mergeCell ref="S664:U664"/>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R658:R659"/>
    <mergeCell ref="S658:T659"/>
    <mergeCell ref="U658:U659"/>
    <mergeCell ref="B660:B661"/>
    <mergeCell ref="C660:D661"/>
    <mergeCell ref="E660:E661"/>
    <mergeCell ref="F660:F661"/>
    <mergeCell ref="G660:H661"/>
    <mergeCell ref="I660:I661"/>
    <mergeCell ref="J660:J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5:R656"/>
    <mergeCell ref="S655:T656"/>
    <mergeCell ref="U655:U656"/>
    <mergeCell ref="C657:E657"/>
    <mergeCell ref="G657:I657"/>
    <mergeCell ref="K657:M657"/>
    <mergeCell ref="O657:Q657"/>
    <mergeCell ref="S657:U657"/>
    <mergeCell ref="J655:J656"/>
    <mergeCell ref="K655:L656"/>
    <mergeCell ref="M655:M656"/>
    <mergeCell ref="N655:N656"/>
    <mergeCell ref="O655:P656"/>
    <mergeCell ref="Q655:Q656"/>
    <mergeCell ref="B655:B656"/>
    <mergeCell ref="C655:D656"/>
    <mergeCell ref="E655:E656"/>
    <mergeCell ref="F655:F656"/>
    <mergeCell ref="G655:H656"/>
    <mergeCell ref="I655:I656"/>
    <mergeCell ref="N653:N654"/>
    <mergeCell ref="O653:P654"/>
    <mergeCell ref="Q653:Q654"/>
    <mergeCell ref="R653:R654"/>
    <mergeCell ref="S653:T654"/>
    <mergeCell ref="U653:U654"/>
    <mergeCell ref="U651:U652"/>
    <mergeCell ref="B653:B654"/>
    <mergeCell ref="C653:D654"/>
    <mergeCell ref="E653:E654"/>
    <mergeCell ref="F653:F654"/>
    <mergeCell ref="G653:H654"/>
    <mergeCell ref="I653:I654"/>
    <mergeCell ref="J653:J654"/>
    <mergeCell ref="K653:L654"/>
    <mergeCell ref="M653:M654"/>
    <mergeCell ref="M651:M652"/>
    <mergeCell ref="N651:N652"/>
    <mergeCell ref="O651:P652"/>
    <mergeCell ref="Q651:Q652"/>
    <mergeCell ref="R651:R652"/>
    <mergeCell ref="S651:T652"/>
    <mergeCell ref="S649:T650"/>
    <mergeCell ref="U649:U650"/>
    <mergeCell ref="B651:B652"/>
    <mergeCell ref="C651:D652"/>
    <mergeCell ref="E651:E652"/>
    <mergeCell ref="F651:F652"/>
    <mergeCell ref="G651:H652"/>
    <mergeCell ref="I651:I652"/>
    <mergeCell ref="J651:J652"/>
    <mergeCell ref="K651:L652"/>
    <mergeCell ref="K649:L650"/>
    <mergeCell ref="M649:M650"/>
    <mergeCell ref="N649:N650"/>
    <mergeCell ref="O649:P650"/>
    <mergeCell ref="Q649:Q650"/>
    <mergeCell ref="R649:R650"/>
    <mergeCell ref="R647:R648"/>
    <mergeCell ref="S647:T648"/>
    <mergeCell ref="U647:U648"/>
    <mergeCell ref="B649:B650"/>
    <mergeCell ref="C649:D650"/>
    <mergeCell ref="E649:E650"/>
    <mergeCell ref="F649:F650"/>
    <mergeCell ref="G649:H650"/>
    <mergeCell ref="I649:I650"/>
    <mergeCell ref="J649:J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N645:N646"/>
    <mergeCell ref="O645:P646"/>
    <mergeCell ref="Q645:Q646"/>
    <mergeCell ref="R645:R646"/>
    <mergeCell ref="S645:T646"/>
    <mergeCell ref="U645:U646"/>
    <mergeCell ref="U643:U644"/>
    <mergeCell ref="B645:B646"/>
    <mergeCell ref="C645:D646"/>
    <mergeCell ref="E645:E646"/>
    <mergeCell ref="F645:F646"/>
    <mergeCell ref="G645:H646"/>
    <mergeCell ref="I645:I646"/>
    <mergeCell ref="J645:J646"/>
    <mergeCell ref="K645:L646"/>
    <mergeCell ref="M645:M646"/>
    <mergeCell ref="M643:M644"/>
    <mergeCell ref="N643:N644"/>
    <mergeCell ref="O643:P644"/>
    <mergeCell ref="Q643:Q644"/>
    <mergeCell ref="R643:R644"/>
    <mergeCell ref="S643:T644"/>
    <mergeCell ref="S641:T642"/>
    <mergeCell ref="U641:U642"/>
    <mergeCell ref="B643:B644"/>
    <mergeCell ref="C643:D644"/>
    <mergeCell ref="E643:E644"/>
    <mergeCell ref="F643:F644"/>
    <mergeCell ref="G643:H644"/>
    <mergeCell ref="I643:I644"/>
    <mergeCell ref="J643:J644"/>
    <mergeCell ref="K643:L644"/>
    <mergeCell ref="K641:L642"/>
    <mergeCell ref="M641:M642"/>
    <mergeCell ref="N641:N642"/>
    <mergeCell ref="O641:P642"/>
    <mergeCell ref="Q641:Q642"/>
    <mergeCell ref="R641:R642"/>
    <mergeCell ref="R639:R640"/>
    <mergeCell ref="S639:T640"/>
    <mergeCell ref="U639:U640"/>
    <mergeCell ref="B641:B642"/>
    <mergeCell ref="C641:D642"/>
    <mergeCell ref="E641:E642"/>
    <mergeCell ref="F641:F642"/>
    <mergeCell ref="G641:H642"/>
    <mergeCell ref="I641:I642"/>
    <mergeCell ref="J641:J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R636:R637"/>
    <mergeCell ref="S636:T637"/>
    <mergeCell ref="U636:U637"/>
    <mergeCell ref="C638:E638"/>
    <mergeCell ref="G638:I638"/>
    <mergeCell ref="K638:M638"/>
    <mergeCell ref="O638:Q638"/>
    <mergeCell ref="S638:U638"/>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U624:U625"/>
    <mergeCell ref="B626:B627"/>
    <mergeCell ref="C626:D627"/>
    <mergeCell ref="E626:E627"/>
    <mergeCell ref="F626:F627"/>
    <mergeCell ref="G626:H627"/>
    <mergeCell ref="I626:I627"/>
    <mergeCell ref="J626:J627"/>
    <mergeCell ref="K626:L627"/>
    <mergeCell ref="M626:M627"/>
    <mergeCell ref="M624:M625"/>
    <mergeCell ref="N624:N625"/>
    <mergeCell ref="O624:P625"/>
    <mergeCell ref="Q624:Q625"/>
    <mergeCell ref="R624:R625"/>
    <mergeCell ref="S624:T625"/>
    <mergeCell ref="S622:T623"/>
    <mergeCell ref="U622:U623"/>
    <mergeCell ref="B624:B625"/>
    <mergeCell ref="C624:D625"/>
    <mergeCell ref="E624:E625"/>
    <mergeCell ref="F624:F625"/>
    <mergeCell ref="G624:H625"/>
    <mergeCell ref="I624:I625"/>
    <mergeCell ref="J624:J625"/>
    <mergeCell ref="K624:L625"/>
    <mergeCell ref="K622:L623"/>
    <mergeCell ref="M622:M623"/>
    <mergeCell ref="N622:N623"/>
    <mergeCell ref="O622:P623"/>
    <mergeCell ref="Q622:Q623"/>
    <mergeCell ref="R622:R623"/>
    <mergeCell ref="R620:R621"/>
    <mergeCell ref="S620:T621"/>
    <mergeCell ref="U620:U621"/>
    <mergeCell ref="B622:B623"/>
    <mergeCell ref="C622:D623"/>
    <mergeCell ref="E622:E623"/>
    <mergeCell ref="F622:F623"/>
    <mergeCell ref="G622:H623"/>
    <mergeCell ref="I622:I623"/>
    <mergeCell ref="J622:J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T617:T618"/>
    <mergeCell ref="U617:U618"/>
    <mergeCell ref="C619:E619"/>
    <mergeCell ref="G619:I619"/>
    <mergeCell ref="K619:M619"/>
    <mergeCell ref="O619:Q619"/>
    <mergeCell ref="S619:U619"/>
    <mergeCell ref="N617:N618"/>
    <mergeCell ref="O617:O618"/>
    <mergeCell ref="P617:P618"/>
    <mergeCell ref="Q617:Q618"/>
    <mergeCell ref="R617:R618"/>
    <mergeCell ref="S617:S618"/>
    <mergeCell ref="H617:H618"/>
    <mergeCell ref="I617:I618"/>
    <mergeCell ref="J617:J618"/>
    <mergeCell ref="K617:K618"/>
    <mergeCell ref="L617:L618"/>
    <mergeCell ref="M617:M618"/>
    <mergeCell ref="B617:B618"/>
    <mergeCell ref="C617:C618"/>
    <mergeCell ref="D617:D618"/>
    <mergeCell ref="E617:E618"/>
    <mergeCell ref="F617:F618"/>
    <mergeCell ref="G617:G618"/>
    <mergeCell ref="K615:M615"/>
    <mergeCell ref="N614:N615"/>
    <mergeCell ref="O614:Q615"/>
    <mergeCell ref="R614:R615"/>
    <mergeCell ref="S614:U615"/>
    <mergeCell ref="C616:E616"/>
    <mergeCell ref="G616:I616"/>
    <mergeCell ref="K616:M616"/>
    <mergeCell ref="O616:Q616"/>
    <mergeCell ref="S616:U616"/>
    <mergeCell ref="T606:T607"/>
    <mergeCell ref="U606:U607"/>
    <mergeCell ref="B612:U612"/>
    <mergeCell ref="B614:B615"/>
    <mergeCell ref="C614:E615"/>
    <mergeCell ref="F614:F615"/>
    <mergeCell ref="G614:I614"/>
    <mergeCell ref="G615:I615"/>
    <mergeCell ref="J614:J615"/>
    <mergeCell ref="K614:M614"/>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T595:T596"/>
    <mergeCell ref="U595:U596"/>
    <mergeCell ref="C597:E597"/>
    <mergeCell ref="G597:I597"/>
    <mergeCell ref="K597:M597"/>
    <mergeCell ref="O597:Q597"/>
    <mergeCell ref="S597:U597"/>
    <mergeCell ref="N595:N596"/>
    <mergeCell ref="O595:O596"/>
    <mergeCell ref="P595:P596"/>
    <mergeCell ref="Q595:Q596"/>
    <mergeCell ref="R595:R596"/>
    <mergeCell ref="S595:S596"/>
    <mergeCell ref="H595:H596"/>
    <mergeCell ref="I595:I596"/>
    <mergeCell ref="J595:J596"/>
    <mergeCell ref="K595:K596"/>
    <mergeCell ref="L595:L596"/>
    <mergeCell ref="M595:M596"/>
    <mergeCell ref="N593:N594"/>
    <mergeCell ref="O593:Q594"/>
    <mergeCell ref="R593:R594"/>
    <mergeCell ref="S593:U594"/>
    <mergeCell ref="B595:B596"/>
    <mergeCell ref="C595:C596"/>
    <mergeCell ref="D595:D596"/>
    <mergeCell ref="E595:E596"/>
    <mergeCell ref="F595:F596"/>
    <mergeCell ref="G595:G596"/>
    <mergeCell ref="U584:U585"/>
    <mergeCell ref="B591:U591"/>
    <mergeCell ref="B593:B594"/>
    <mergeCell ref="C593:E594"/>
    <mergeCell ref="F593:F594"/>
    <mergeCell ref="G593:I593"/>
    <mergeCell ref="G594:I594"/>
    <mergeCell ref="J593:J594"/>
    <mergeCell ref="K593:M593"/>
    <mergeCell ref="K594:M594"/>
    <mergeCell ref="O584:O585"/>
    <mergeCell ref="P584:P585"/>
    <mergeCell ref="Q584:Q585"/>
    <mergeCell ref="R584:R585"/>
    <mergeCell ref="S584:S585"/>
    <mergeCell ref="T584:T585"/>
    <mergeCell ref="I584:I585"/>
    <mergeCell ref="J584:J585"/>
    <mergeCell ref="K584:K585"/>
    <mergeCell ref="L584:L585"/>
    <mergeCell ref="M584:M585"/>
    <mergeCell ref="N584:N585"/>
    <mergeCell ref="R582:R583"/>
    <mergeCell ref="S582:T583"/>
    <mergeCell ref="U582:U583"/>
    <mergeCell ref="B584:B585"/>
    <mergeCell ref="C584:C585"/>
    <mergeCell ref="D584:D585"/>
    <mergeCell ref="E584:E585"/>
    <mergeCell ref="F584:F585"/>
    <mergeCell ref="G584:G585"/>
    <mergeCell ref="H584:H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Q564:Q565"/>
    <mergeCell ref="R564:R565"/>
    <mergeCell ref="S564:T565"/>
    <mergeCell ref="U564:U565"/>
    <mergeCell ref="B566:B567"/>
    <mergeCell ref="C566:D567"/>
    <mergeCell ref="E566:E567"/>
    <mergeCell ref="F566:F567"/>
    <mergeCell ref="G566:H567"/>
    <mergeCell ref="I566:I567"/>
    <mergeCell ref="I564:I565"/>
    <mergeCell ref="J564:J565"/>
    <mergeCell ref="K564:L565"/>
    <mergeCell ref="M564:M565"/>
    <mergeCell ref="N564:N565"/>
    <mergeCell ref="O564:P565"/>
    <mergeCell ref="C563:E563"/>
    <mergeCell ref="G563:I563"/>
    <mergeCell ref="K563:M563"/>
    <mergeCell ref="O563:Q563"/>
    <mergeCell ref="S563:U563"/>
    <mergeCell ref="B564:B565"/>
    <mergeCell ref="C564:D565"/>
    <mergeCell ref="E564:E565"/>
    <mergeCell ref="F564:F565"/>
    <mergeCell ref="G564:H565"/>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M559:M560"/>
    <mergeCell ref="N559:N560"/>
    <mergeCell ref="O559:P560"/>
    <mergeCell ref="Q559:Q560"/>
    <mergeCell ref="R559:R560"/>
    <mergeCell ref="S559:T560"/>
    <mergeCell ref="S557:T558"/>
    <mergeCell ref="U557:U558"/>
    <mergeCell ref="B559:B560"/>
    <mergeCell ref="C559:D560"/>
    <mergeCell ref="E559:E560"/>
    <mergeCell ref="F559:F560"/>
    <mergeCell ref="G559:H560"/>
    <mergeCell ref="I559:I560"/>
    <mergeCell ref="J559:J560"/>
    <mergeCell ref="K559:L560"/>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N545:N546"/>
    <mergeCell ref="O545:Q546"/>
    <mergeCell ref="R545:R546"/>
    <mergeCell ref="S545:U546"/>
    <mergeCell ref="B547:B548"/>
    <mergeCell ref="C547:D548"/>
    <mergeCell ref="E547:E548"/>
    <mergeCell ref="F547:F548"/>
    <mergeCell ref="G547:H548"/>
    <mergeCell ref="I547:I548"/>
    <mergeCell ref="S543:S544"/>
    <mergeCell ref="T543:T544"/>
    <mergeCell ref="U543:U544"/>
    <mergeCell ref="B545:B546"/>
    <mergeCell ref="C545:E546"/>
    <mergeCell ref="F545:F546"/>
    <mergeCell ref="G545:I546"/>
    <mergeCell ref="J545:J546"/>
    <mergeCell ref="K545:L546"/>
    <mergeCell ref="M545:M546"/>
    <mergeCell ref="M543:M544"/>
    <mergeCell ref="N543:N544"/>
    <mergeCell ref="O543:O544"/>
    <mergeCell ref="P543:P544"/>
    <mergeCell ref="Q543:Q544"/>
    <mergeCell ref="R543:R544"/>
    <mergeCell ref="G543:G544"/>
    <mergeCell ref="H543:H544"/>
    <mergeCell ref="I543:I544"/>
    <mergeCell ref="J543:J544"/>
    <mergeCell ref="K543:K544"/>
    <mergeCell ref="L543:L544"/>
    <mergeCell ref="K542:M542"/>
    <mergeCell ref="N541:N542"/>
    <mergeCell ref="O541:Q542"/>
    <mergeCell ref="R541:R542"/>
    <mergeCell ref="S541:U542"/>
    <mergeCell ref="B543:B544"/>
    <mergeCell ref="C543:C544"/>
    <mergeCell ref="D543:D544"/>
    <mergeCell ref="E543:E544"/>
    <mergeCell ref="F543:F544"/>
    <mergeCell ref="T534:T535"/>
    <mergeCell ref="U534:U535"/>
    <mergeCell ref="B539:U539"/>
    <mergeCell ref="B541:B542"/>
    <mergeCell ref="C541:E542"/>
    <mergeCell ref="F541:F542"/>
    <mergeCell ref="G541:I541"/>
    <mergeCell ref="G542:I542"/>
    <mergeCell ref="J541:J542"/>
    <mergeCell ref="K541:M541"/>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T523:T524"/>
    <mergeCell ref="U523:U524"/>
    <mergeCell ref="C525:E525"/>
    <mergeCell ref="G525:I525"/>
    <mergeCell ref="K525:M525"/>
    <mergeCell ref="O525:Q525"/>
    <mergeCell ref="S525:U525"/>
    <mergeCell ref="N523:N524"/>
    <mergeCell ref="O523:O524"/>
    <mergeCell ref="P523:P524"/>
    <mergeCell ref="Q523:Q524"/>
    <mergeCell ref="R523:R524"/>
    <mergeCell ref="S523:S524"/>
    <mergeCell ref="H523:H524"/>
    <mergeCell ref="I523:I524"/>
    <mergeCell ref="J523:J524"/>
    <mergeCell ref="K523:K524"/>
    <mergeCell ref="L523:L524"/>
    <mergeCell ref="M523:M524"/>
    <mergeCell ref="N521:N522"/>
    <mergeCell ref="O521:Q522"/>
    <mergeCell ref="R521:R522"/>
    <mergeCell ref="S521:U522"/>
    <mergeCell ref="B523:B524"/>
    <mergeCell ref="C523:C524"/>
    <mergeCell ref="D523:D524"/>
    <mergeCell ref="E523:E524"/>
    <mergeCell ref="F523:F524"/>
    <mergeCell ref="G523:G524"/>
    <mergeCell ref="U513:U514"/>
    <mergeCell ref="B519:U519"/>
    <mergeCell ref="B521:B522"/>
    <mergeCell ref="C521:E522"/>
    <mergeCell ref="F521:F522"/>
    <mergeCell ref="G521:I521"/>
    <mergeCell ref="G522:I522"/>
    <mergeCell ref="J521:J522"/>
    <mergeCell ref="K521:M521"/>
    <mergeCell ref="K522:M522"/>
    <mergeCell ref="O513:O514"/>
    <mergeCell ref="P513:P514"/>
    <mergeCell ref="Q513:Q514"/>
    <mergeCell ref="R513:R514"/>
    <mergeCell ref="S513:S514"/>
    <mergeCell ref="T513:T514"/>
    <mergeCell ref="I513:I514"/>
    <mergeCell ref="J513:J514"/>
    <mergeCell ref="K513:K514"/>
    <mergeCell ref="L513:L514"/>
    <mergeCell ref="M513:M514"/>
    <mergeCell ref="N513:N514"/>
    <mergeCell ref="R511:R512"/>
    <mergeCell ref="S511:T512"/>
    <mergeCell ref="U511:U512"/>
    <mergeCell ref="B513:B514"/>
    <mergeCell ref="C513:C514"/>
    <mergeCell ref="D513:D514"/>
    <mergeCell ref="E513:E514"/>
    <mergeCell ref="F513:F514"/>
    <mergeCell ref="G513:G514"/>
    <mergeCell ref="H513:H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S492:T493"/>
    <mergeCell ref="U492:U493"/>
    <mergeCell ref="C494:E494"/>
    <mergeCell ref="G494:I494"/>
    <mergeCell ref="K494:M494"/>
    <mergeCell ref="O494:Q494"/>
    <mergeCell ref="S494:U494"/>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R476:R477"/>
    <mergeCell ref="S476:U477"/>
    <mergeCell ref="B478:B479"/>
    <mergeCell ref="C478:D479"/>
    <mergeCell ref="E478:E479"/>
    <mergeCell ref="F478:F479"/>
    <mergeCell ref="G478:H479"/>
    <mergeCell ref="I478:I479"/>
    <mergeCell ref="J478:J479"/>
    <mergeCell ref="K478:L479"/>
    <mergeCell ref="U474:U475"/>
    <mergeCell ref="B476:B477"/>
    <mergeCell ref="C476:E477"/>
    <mergeCell ref="F476:F477"/>
    <mergeCell ref="G476:I477"/>
    <mergeCell ref="J476:J477"/>
    <mergeCell ref="K476:L477"/>
    <mergeCell ref="M476:M477"/>
    <mergeCell ref="N476:N477"/>
    <mergeCell ref="O476:Q477"/>
    <mergeCell ref="O474:O475"/>
    <mergeCell ref="P474:P475"/>
    <mergeCell ref="Q474:Q475"/>
    <mergeCell ref="R474:R475"/>
    <mergeCell ref="S474:S475"/>
    <mergeCell ref="T474:T475"/>
    <mergeCell ref="I474:I475"/>
    <mergeCell ref="J474:J475"/>
    <mergeCell ref="K474:K475"/>
    <mergeCell ref="L474:L475"/>
    <mergeCell ref="M474:M475"/>
    <mergeCell ref="N474:N475"/>
    <mergeCell ref="O472:Q473"/>
    <mergeCell ref="R472:R473"/>
    <mergeCell ref="S472:U473"/>
    <mergeCell ref="B474:B475"/>
    <mergeCell ref="C474:C475"/>
    <mergeCell ref="D474:D475"/>
    <mergeCell ref="E474:E475"/>
    <mergeCell ref="F474:F475"/>
    <mergeCell ref="G474:G475"/>
    <mergeCell ref="H474:H475"/>
    <mergeCell ref="B470:U470"/>
    <mergeCell ref="B472:B473"/>
    <mergeCell ref="C472:E473"/>
    <mergeCell ref="F472:F473"/>
    <mergeCell ref="G472:I472"/>
    <mergeCell ref="G473:I473"/>
    <mergeCell ref="J472:J473"/>
    <mergeCell ref="K472:M472"/>
    <mergeCell ref="K473:M473"/>
    <mergeCell ref="N472:N473"/>
    <mergeCell ref="P464:P465"/>
    <mergeCell ref="Q464:Q465"/>
    <mergeCell ref="R464:R465"/>
    <mergeCell ref="S464:S465"/>
    <mergeCell ref="T464:T465"/>
    <mergeCell ref="U464:U465"/>
    <mergeCell ref="J464:J465"/>
    <mergeCell ref="K464:K465"/>
    <mergeCell ref="L464:L465"/>
    <mergeCell ref="M464:M465"/>
    <mergeCell ref="N464:N465"/>
    <mergeCell ref="O464:O465"/>
    <mergeCell ref="S462:T463"/>
    <mergeCell ref="U462:U463"/>
    <mergeCell ref="B464:B465"/>
    <mergeCell ref="C464:C465"/>
    <mergeCell ref="D464:D465"/>
    <mergeCell ref="E464:E465"/>
    <mergeCell ref="F464:F465"/>
    <mergeCell ref="G464:G465"/>
    <mergeCell ref="H464:H465"/>
    <mergeCell ref="I464:I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Q450:Q451"/>
    <mergeCell ref="R450:R451"/>
    <mergeCell ref="S450:T451"/>
    <mergeCell ref="U450:U451"/>
    <mergeCell ref="B452:B453"/>
    <mergeCell ref="C452:D453"/>
    <mergeCell ref="E452:E453"/>
    <mergeCell ref="F452:F453"/>
    <mergeCell ref="G452:H453"/>
    <mergeCell ref="I452:I453"/>
    <mergeCell ref="I450:I451"/>
    <mergeCell ref="J450:J451"/>
    <mergeCell ref="K450:L451"/>
    <mergeCell ref="M450:M451"/>
    <mergeCell ref="N450:N451"/>
    <mergeCell ref="O450:P451"/>
    <mergeCell ref="C449:E449"/>
    <mergeCell ref="G449:I449"/>
    <mergeCell ref="K449:M449"/>
    <mergeCell ref="O449:Q449"/>
    <mergeCell ref="S449:U449"/>
    <mergeCell ref="B450:B451"/>
    <mergeCell ref="C450:D451"/>
    <mergeCell ref="E450:E451"/>
    <mergeCell ref="F450:F451"/>
    <mergeCell ref="G450:H451"/>
    <mergeCell ref="S446:T447"/>
    <mergeCell ref="U446:U447"/>
    <mergeCell ref="C448:E448"/>
    <mergeCell ref="G448:I448"/>
    <mergeCell ref="K448:M448"/>
    <mergeCell ref="O448:Q448"/>
    <mergeCell ref="S448:U448"/>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U433:U434"/>
    <mergeCell ref="C435:E435"/>
    <mergeCell ref="G435:I435"/>
    <mergeCell ref="K435:M435"/>
    <mergeCell ref="O435:Q435"/>
    <mergeCell ref="S435:U435"/>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T415:T416"/>
    <mergeCell ref="U415:U416"/>
    <mergeCell ref="B417:B418"/>
    <mergeCell ref="C417:D418"/>
    <mergeCell ref="E417:E418"/>
    <mergeCell ref="F417:F418"/>
    <mergeCell ref="G417:H418"/>
    <mergeCell ref="I417:I418"/>
    <mergeCell ref="J417:J418"/>
    <mergeCell ref="K417:L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C413:E413"/>
    <mergeCell ref="G413:I413"/>
    <mergeCell ref="K413:M413"/>
    <mergeCell ref="O413:Q413"/>
    <mergeCell ref="S413:U413"/>
    <mergeCell ref="C414:E414"/>
    <mergeCell ref="G414:I414"/>
    <mergeCell ref="K414:M414"/>
    <mergeCell ref="O414:Q414"/>
    <mergeCell ref="S414:U414"/>
    <mergeCell ref="U410:U411"/>
    <mergeCell ref="C412:E412"/>
    <mergeCell ref="G412:I412"/>
    <mergeCell ref="K412:M412"/>
    <mergeCell ref="O412:Q412"/>
    <mergeCell ref="S412:U412"/>
    <mergeCell ref="O410:O411"/>
    <mergeCell ref="P410:P411"/>
    <mergeCell ref="Q410:Q411"/>
    <mergeCell ref="R410:R411"/>
    <mergeCell ref="S410:S411"/>
    <mergeCell ref="T410:T411"/>
    <mergeCell ref="I410:I411"/>
    <mergeCell ref="J410:J411"/>
    <mergeCell ref="K410:K411"/>
    <mergeCell ref="L410:L411"/>
    <mergeCell ref="M410:M411"/>
    <mergeCell ref="N410:N411"/>
    <mergeCell ref="R408:R409"/>
    <mergeCell ref="S408:T409"/>
    <mergeCell ref="U408:U409"/>
    <mergeCell ref="B410:B411"/>
    <mergeCell ref="C410:C411"/>
    <mergeCell ref="D410:D411"/>
    <mergeCell ref="E410:E411"/>
    <mergeCell ref="F410:F411"/>
    <mergeCell ref="G410:G411"/>
    <mergeCell ref="H410:H411"/>
    <mergeCell ref="J408:J409"/>
    <mergeCell ref="K408:L409"/>
    <mergeCell ref="M408:M409"/>
    <mergeCell ref="N408:N409"/>
    <mergeCell ref="O408:P409"/>
    <mergeCell ref="Q408:Q409"/>
    <mergeCell ref="Q406:Q407"/>
    <mergeCell ref="R406:R407"/>
    <mergeCell ref="S406:T407"/>
    <mergeCell ref="U406:U407"/>
    <mergeCell ref="B408:B409"/>
    <mergeCell ref="C408:D409"/>
    <mergeCell ref="E408:E409"/>
    <mergeCell ref="F408:F409"/>
    <mergeCell ref="G408:H409"/>
    <mergeCell ref="I408:I409"/>
    <mergeCell ref="I406:I407"/>
    <mergeCell ref="J406:J407"/>
    <mergeCell ref="K406:L407"/>
    <mergeCell ref="M406:M407"/>
    <mergeCell ref="N406:N407"/>
    <mergeCell ref="O406:P407"/>
    <mergeCell ref="N404:N405"/>
    <mergeCell ref="O404:Q405"/>
    <mergeCell ref="R404:R405"/>
    <mergeCell ref="S404:T405"/>
    <mergeCell ref="U404:U405"/>
    <mergeCell ref="B406:B407"/>
    <mergeCell ref="C406:D407"/>
    <mergeCell ref="E406:E407"/>
    <mergeCell ref="F406:F407"/>
    <mergeCell ref="G406:H407"/>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T376:T377"/>
    <mergeCell ref="U376:U377"/>
    <mergeCell ref="B378:B379"/>
    <mergeCell ref="C378:D379"/>
    <mergeCell ref="E378:E379"/>
    <mergeCell ref="F378:F379"/>
    <mergeCell ref="G378:H379"/>
    <mergeCell ref="I378:I379"/>
    <mergeCell ref="J378:J379"/>
    <mergeCell ref="K378:L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C374:E374"/>
    <mergeCell ref="G374:I374"/>
    <mergeCell ref="K374:M374"/>
    <mergeCell ref="O374:Q374"/>
    <mergeCell ref="S374:U374"/>
    <mergeCell ref="C375:E375"/>
    <mergeCell ref="G375:I375"/>
    <mergeCell ref="K375:M375"/>
    <mergeCell ref="O375:Q375"/>
    <mergeCell ref="S375:U375"/>
    <mergeCell ref="K372:M372"/>
    <mergeCell ref="K373:M373"/>
    <mergeCell ref="N372:N373"/>
    <mergeCell ref="O372:Q373"/>
    <mergeCell ref="R372:R373"/>
    <mergeCell ref="S372:U373"/>
    <mergeCell ref="B372:B373"/>
    <mergeCell ref="C372:E373"/>
    <mergeCell ref="F372:F373"/>
    <mergeCell ref="G372:I372"/>
    <mergeCell ref="G373:I373"/>
    <mergeCell ref="J372:J373"/>
    <mergeCell ref="Q365:Q366"/>
    <mergeCell ref="R365:R366"/>
    <mergeCell ref="S365:S366"/>
    <mergeCell ref="T365:T366"/>
    <mergeCell ref="U365:U366"/>
    <mergeCell ref="B370:U370"/>
    <mergeCell ref="K365:K366"/>
    <mergeCell ref="L365:L366"/>
    <mergeCell ref="M365:M366"/>
    <mergeCell ref="N365:N366"/>
    <mergeCell ref="O365:O366"/>
    <mergeCell ref="P365:P366"/>
    <mergeCell ref="U363:U364"/>
    <mergeCell ref="B365:B366"/>
    <mergeCell ref="C365:C366"/>
    <mergeCell ref="D365:D366"/>
    <mergeCell ref="E365:E366"/>
    <mergeCell ref="F365:F366"/>
    <mergeCell ref="G365:G366"/>
    <mergeCell ref="H365:H366"/>
    <mergeCell ref="I365:I366"/>
    <mergeCell ref="J365:J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Q341:Q342"/>
    <mergeCell ref="R341:R342"/>
    <mergeCell ref="S341:T342"/>
    <mergeCell ref="U341:U342"/>
    <mergeCell ref="B343:B344"/>
    <mergeCell ref="C343:D344"/>
    <mergeCell ref="E343:E344"/>
    <mergeCell ref="F343:F344"/>
    <mergeCell ref="G343:H344"/>
    <mergeCell ref="I343:I344"/>
    <mergeCell ref="I341:I342"/>
    <mergeCell ref="J341:J342"/>
    <mergeCell ref="K341:L342"/>
    <mergeCell ref="M341:M342"/>
    <mergeCell ref="N341:N342"/>
    <mergeCell ref="O341:P342"/>
    <mergeCell ref="C340:E340"/>
    <mergeCell ref="G340:I340"/>
    <mergeCell ref="K340:M340"/>
    <mergeCell ref="O340:Q340"/>
    <mergeCell ref="S340:U340"/>
    <mergeCell ref="B341:B342"/>
    <mergeCell ref="C341:D342"/>
    <mergeCell ref="E341:E342"/>
    <mergeCell ref="F341:F342"/>
    <mergeCell ref="G341:H342"/>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R307:R308"/>
    <mergeCell ref="S307:U308"/>
    <mergeCell ref="B309:B310"/>
    <mergeCell ref="C309:D310"/>
    <mergeCell ref="E309:E310"/>
    <mergeCell ref="F309:F310"/>
    <mergeCell ref="G309:H310"/>
    <mergeCell ref="I309:I310"/>
    <mergeCell ref="J309:J310"/>
    <mergeCell ref="K309:L310"/>
    <mergeCell ref="S305:T306"/>
    <mergeCell ref="U305:U306"/>
    <mergeCell ref="B307:B308"/>
    <mergeCell ref="C307:E308"/>
    <mergeCell ref="F307:F308"/>
    <mergeCell ref="G307:I308"/>
    <mergeCell ref="J307:J308"/>
    <mergeCell ref="K307:M308"/>
    <mergeCell ref="N307:N308"/>
    <mergeCell ref="O307:Q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T284:T285"/>
    <mergeCell ref="U284:U285"/>
    <mergeCell ref="C286:E286"/>
    <mergeCell ref="G286:I286"/>
    <mergeCell ref="K286:M286"/>
    <mergeCell ref="O286:Q286"/>
    <mergeCell ref="S286:U286"/>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1:N282"/>
    <mergeCell ref="O281:Q282"/>
    <mergeCell ref="R281:R282"/>
    <mergeCell ref="S281:U282"/>
    <mergeCell ref="C283:E283"/>
    <mergeCell ref="G283:I283"/>
    <mergeCell ref="K283:M283"/>
    <mergeCell ref="O283:Q283"/>
    <mergeCell ref="S283:U283"/>
    <mergeCell ref="U273:U274"/>
    <mergeCell ref="B279:U279"/>
    <mergeCell ref="B281:B282"/>
    <mergeCell ref="C281:E282"/>
    <mergeCell ref="F281:F282"/>
    <mergeCell ref="G281:I281"/>
    <mergeCell ref="G282:I282"/>
    <mergeCell ref="J281:J282"/>
    <mergeCell ref="K281:M281"/>
    <mergeCell ref="K282:M282"/>
    <mergeCell ref="O273:O274"/>
    <mergeCell ref="P273:P274"/>
    <mergeCell ref="Q273:Q274"/>
    <mergeCell ref="R273:R274"/>
    <mergeCell ref="S273:S274"/>
    <mergeCell ref="T273:T274"/>
    <mergeCell ref="I273:I274"/>
    <mergeCell ref="J273:J274"/>
    <mergeCell ref="K273:K274"/>
    <mergeCell ref="L273:L274"/>
    <mergeCell ref="M273:M274"/>
    <mergeCell ref="N273:N274"/>
    <mergeCell ref="R271:R272"/>
    <mergeCell ref="S271:T272"/>
    <mergeCell ref="U271:U272"/>
    <mergeCell ref="B273:B274"/>
    <mergeCell ref="C273:C274"/>
    <mergeCell ref="D273:D274"/>
    <mergeCell ref="E273:E274"/>
    <mergeCell ref="F273:F274"/>
    <mergeCell ref="G273:G274"/>
    <mergeCell ref="H273:H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S260:S261"/>
    <mergeCell ref="T260:T261"/>
    <mergeCell ref="U260:U261"/>
    <mergeCell ref="C262:E262"/>
    <mergeCell ref="G262:I262"/>
    <mergeCell ref="K262:M262"/>
    <mergeCell ref="O262:Q262"/>
    <mergeCell ref="S262:U262"/>
    <mergeCell ref="M260:M261"/>
    <mergeCell ref="N260:N261"/>
    <mergeCell ref="O260:O261"/>
    <mergeCell ref="P260:P261"/>
    <mergeCell ref="Q260:Q261"/>
    <mergeCell ref="R260:R261"/>
    <mergeCell ref="G260:G261"/>
    <mergeCell ref="H260:H261"/>
    <mergeCell ref="I260:I261"/>
    <mergeCell ref="J260:J261"/>
    <mergeCell ref="K260:K261"/>
    <mergeCell ref="L260:L261"/>
    <mergeCell ref="K259:M259"/>
    <mergeCell ref="N258:N259"/>
    <mergeCell ref="O258:Q259"/>
    <mergeCell ref="R258:R259"/>
    <mergeCell ref="S258:U259"/>
    <mergeCell ref="B260:B261"/>
    <mergeCell ref="C260:C261"/>
    <mergeCell ref="D260:D261"/>
    <mergeCell ref="E260:E261"/>
    <mergeCell ref="F260:F261"/>
    <mergeCell ref="T249:T250"/>
    <mergeCell ref="U249:U250"/>
    <mergeCell ref="B256:U256"/>
    <mergeCell ref="B258:B259"/>
    <mergeCell ref="C258:E259"/>
    <mergeCell ref="F258:F259"/>
    <mergeCell ref="G258:I258"/>
    <mergeCell ref="G259:I259"/>
    <mergeCell ref="J258:J259"/>
    <mergeCell ref="K258:M258"/>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Q223:Q224"/>
    <mergeCell ref="R223:R224"/>
    <mergeCell ref="S223:T224"/>
    <mergeCell ref="U223:U224"/>
    <mergeCell ref="B225:B226"/>
    <mergeCell ref="C225:D226"/>
    <mergeCell ref="E225:E226"/>
    <mergeCell ref="F225:F226"/>
    <mergeCell ref="G225:H226"/>
    <mergeCell ref="I225:I226"/>
    <mergeCell ref="I223:I224"/>
    <mergeCell ref="J223:J224"/>
    <mergeCell ref="K223:L224"/>
    <mergeCell ref="M223:M224"/>
    <mergeCell ref="N223:N224"/>
    <mergeCell ref="O223:P224"/>
    <mergeCell ref="C222:E222"/>
    <mergeCell ref="G222:I222"/>
    <mergeCell ref="K222:M222"/>
    <mergeCell ref="O222:Q222"/>
    <mergeCell ref="S222:U222"/>
    <mergeCell ref="B223:B224"/>
    <mergeCell ref="C223:D224"/>
    <mergeCell ref="E223:E224"/>
    <mergeCell ref="F223:F224"/>
    <mergeCell ref="G223:H224"/>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3:T204"/>
    <mergeCell ref="U203:U204"/>
    <mergeCell ref="C205:E205"/>
    <mergeCell ref="G205:I205"/>
    <mergeCell ref="K205:M205"/>
    <mergeCell ref="O205:Q205"/>
    <mergeCell ref="S205:U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N201:N202"/>
    <mergeCell ref="O201:Q202"/>
    <mergeCell ref="R201:R202"/>
    <mergeCell ref="S201:U202"/>
    <mergeCell ref="B203:B204"/>
    <mergeCell ref="C203:C204"/>
    <mergeCell ref="D203:D204"/>
    <mergeCell ref="E203:E204"/>
    <mergeCell ref="F203:F204"/>
    <mergeCell ref="G203:G204"/>
    <mergeCell ref="U194:U195"/>
    <mergeCell ref="B199:U199"/>
    <mergeCell ref="B201:B202"/>
    <mergeCell ref="C201:E202"/>
    <mergeCell ref="F201:F202"/>
    <mergeCell ref="G201:I201"/>
    <mergeCell ref="G202:I202"/>
    <mergeCell ref="J201:J202"/>
    <mergeCell ref="K201:M201"/>
    <mergeCell ref="K202:M202"/>
    <mergeCell ref="O194:O195"/>
    <mergeCell ref="P194:P195"/>
    <mergeCell ref="Q194:Q195"/>
    <mergeCell ref="R194:R195"/>
    <mergeCell ref="S194:S195"/>
    <mergeCell ref="T194:T195"/>
    <mergeCell ref="I194:I195"/>
    <mergeCell ref="J194:J195"/>
    <mergeCell ref="K194:K195"/>
    <mergeCell ref="L194:L195"/>
    <mergeCell ref="M194:M195"/>
    <mergeCell ref="N194:N195"/>
    <mergeCell ref="R192:R193"/>
    <mergeCell ref="S192:T193"/>
    <mergeCell ref="U192:U193"/>
    <mergeCell ref="B194:B195"/>
    <mergeCell ref="C194:C195"/>
    <mergeCell ref="D194:D195"/>
    <mergeCell ref="E194:E195"/>
    <mergeCell ref="F194:F195"/>
    <mergeCell ref="G194:G195"/>
    <mergeCell ref="H194:H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S181:S182"/>
    <mergeCell ref="T181:T182"/>
    <mergeCell ref="U181:U182"/>
    <mergeCell ref="C183:E183"/>
    <mergeCell ref="G183:I183"/>
    <mergeCell ref="K183:M183"/>
    <mergeCell ref="O183:Q183"/>
    <mergeCell ref="S183:U183"/>
    <mergeCell ref="M181:M182"/>
    <mergeCell ref="N181:N182"/>
    <mergeCell ref="O181:O182"/>
    <mergeCell ref="P181:P182"/>
    <mergeCell ref="Q181:Q182"/>
    <mergeCell ref="R181:R182"/>
    <mergeCell ref="G181:G182"/>
    <mergeCell ref="H181:H182"/>
    <mergeCell ref="I181:I182"/>
    <mergeCell ref="J181:J182"/>
    <mergeCell ref="K181:K182"/>
    <mergeCell ref="L181:L182"/>
    <mergeCell ref="K180:M180"/>
    <mergeCell ref="N179:N180"/>
    <mergeCell ref="O179:Q180"/>
    <mergeCell ref="R179:R180"/>
    <mergeCell ref="S179:U180"/>
    <mergeCell ref="B181:B182"/>
    <mergeCell ref="C181:C182"/>
    <mergeCell ref="D181:D182"/>
    <mergeCell ref="E181:E182"/>
    <mergeCell ref="F181:F182"/>
    <mergeCell ref="T167:T168"/>
    <mergeCell ref="U167:U168"/>
    <mergeCell ref="B177:U177"/>
    <mergeCell ref="B179:B180"/>
    <mergeCell ref="C179:E180"/>
    <mergeCell ref="F179:F180"/>
    <mergeCell ref="G179:I179"/>
    <mergeCell ref="G180:I180"/>
    <mergeCell ref="J179:J180"/>
    <mergeCell ref="K179:M179"/>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Q141:Q142"/>
    <mergeCell ref="R141:R142"/>
    <mergeCell ref="S141:T142"/>
    <mergeCell ref="U141:U142"/>
    <mergeCell ref="B143:B144"/>
    <mergeCell ref="C143:D144"/>
    <mergeCell ref="E143:E144"/>
    <mergeCell ref="F143:F144"/>
    <mergeCell ref="G143:H144"/>
    <mergeCell ref="I143:I144"/>
    <mergeCell ref="I141:I142"/>
    <mergeCell ref="J141:J142"/>
    <mergeCell ref="K141:L142"/>
    <mergeCell ref="M141:M142"/>
    <mergeCell ref="N141:N142"/>
    <mergeCell ref="O141:P142"/>
    <mergeCell ref="C140:E140"/>
    <mergeCell ref="G140:I140"/>
    <mergeCell ref="K140:M140"/>
    <mergeCell ref="O140:Q140"/>
    <mergeCell ref="S140:U140"/>
    <mergeCell ref="B141:B142"/>
    <mergeCell ref="C141:D142"/>
    <mergeCell ref="E141:E142"/>
    <mergeCell ref="F141:F142"/>
    <mergeCell ref="G141:H142"/>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1:T122"/>
    <mergeCell ref="U121:U122"/>
    <mergeCell ref="C123:E123"/>
    <mergeCell ref="G123:I123"/>
    <mergeCell ref="K123:M123"/>
    <mergeCell ref="O123:Q123"/>
    <mergeCell ref="S123:U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9:M119"/>
    <mergeCell ref="K120:M120"/>
    <mergeCell ref="N119:N120"/>
    <mergeCell ref="O119:Q120"/>
    <mergeCell ref="R119:R120"/>
    <mergeCell ref="S119:U120"/>
    <mergeCell ref="B119:B120"/>
    <mergeCell ref="C119:E120"/>
    <mergeCell ref="F119:F120"/>
    <mergeCell ref="G119:I119"/>
    <mergeCell ref="G120:I120"/>
    <mergeCell ref="J119:J120"/>
    <mergeCell ref="Q111:Q112"/>
    <mergeCell ref="R111:R112"/>
    <mergeCell ref="S111:S112"/>
    <mergeCell ref="T111:T112"/>
    <mergeCell ref="U111:U112"/>
    <mergeCell ref="B117:U117"/>
    <mergeCell ref="B114:U114"/>
    <mergeCell ref="B115:U115"/>
    <mergeCell ref="B116:U116"/>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R94:R95"/>
    <mergeCell ref="S94:T95"/>
    <mergeCell ref="U94:U95"/>
    <mergeCell ref="C96:E96"/>
    <mergeCell ref="G96:I96"/>
    <mergeCell ref="K96:M96"/>
    <mergeCell ref="O96:Q96"/>
    <mergeCell ref="S96:U96"/>
    <mergeCell ref="J94:J95"/>
    <mergeCell ref="K94:L95"/>
    <mergeCell ref="M94:M95"/>
    <mergeCell ref="N94:N95"/>
    <mergeCell ref="O94:P95"/>
    <mergeCell ref="Q94:Q95"/>
    <mergeCell ref="B94:B95"/>
    <mergeCell ref="C94:D95"/>
    <mergeCell ref="E94:E95"/>
    <mergeCell ref="F94:F95"/>
    <mergeCell ref="G94:H95"/>
    <mergeCell ref="I94:I95"/>
    <mergeCell ref="S91:T92"/>
    <mergeCell ref="U91:U92"/>
    <mergeCell ref="C93:E93"/>
    <mergeCell ref="G93:I93"/>
    <mergeCell ref="K93:M93"/>
    <mergeCell ref="O93:Q93"/>
    <mergeCell ref="S93:U93"/>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U78:U79"/>
    <mergeCell ref="C80:E80"/>
    <mergeCell ref="G80:I80"/>
    <mergeCell ref="K80:M80"/>
    <mergeCell ref="O80:Q80"/>
    <mergeCell ref="S80:U80"/>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S58:U58"/>
    <mergeCell ref="C59:E59"/>
    <mergeCell ref="G59:I59"/>
    <mergeCell ref="K59:M59"/>
    <mergeCell ref="O59:Q59"/>
    <mergeCell ref="S59:U59"/>
    <mergeCell ref="U55:U56"/>
    <mergeCell ref="C57:E57"/>
    <mergeCell ref="G57:I57"/>
    <mergeCell ref="K57:M57"/>
    <mergeCell ref="O57:Q57"/>
    <mergeCell ref="S57:U57"/>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O17:Q18"/>
    <mergeCell ref="R17:R18"/>
    <mergeCell ref="S17:U18"/>
    <mergeCell ref="C19:E19"/>
    <mergeCell ref="G19:I19"/>
    <mergeCell ref="K19:M19"/>
    <mergeCell ref="O19:Q19"/>
    <mergeCell ref="S19:U19"/>
    <mergeCell ref="B15:U15"/>
    <mergeCell ref="B17:B18"/>
    <mergeCell ref="C17:E18"/>
    <mergeCell ref="F17:F18"/>
    <mergeCell ref="G17:I17"/>
    <mergeCell ref="G18:I18"/>
    <mergeCell ref="J17:J18"/>
    <mergeCell ref="K17:M17"/>
    <mergeCell ref="K18:M18"/>
    <mergeCell ref="N17:N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7" t="s">
        <v>754</v>
      </c>
      <c r="B1" s="1" t="s">
        <v>1</v>
      </c>
    </row>
    <row r="2" spans="1:2">
      <c r="A2" s="7"/>
      <c r="B2" s="1" t="s">
        <v>2</v>
      </c>
    </row>
    <row r="3" spans="1:2">
      <c r="A3" s="3" t="s">
        <v>189</v>
      </c>
      <c r="B3" s="4" t="s">
        <v>5</v>
      </c>
    </row>
    <row r="4" spans="1:2">
      <c r="A4" s="12" t="s">
        <v>755</v>
      </c>
      <c r="B4" s="4" t="s">
        <v>5</v>
      </c>
    </row>
    <row r="5" spans="1:2" ht="26.25">
      <c r="A5" s="12"/>
      <c r="B5" s="13" t="s">
        <v>191</v>
      </c>
    </row>
    <row r="6" spans="1:2">
      <c r="A6" s="12"/>
      <c r="B6" s="4"/>
    </row>
    <row r="7" spans="1:2" ht="306.75">
      <c r="A7" s="12"/>
      <c r="B7" s="14" t="s">
        <v>192</v>
      </c>
    </row>
    <row r="8" spans="1:2">
      <c r="A8" s="12"/>
      <c r="B8" s="4"/>
    </row>
    <row r="9" spans="1:2" ht="294">
      <c r="A9" s="12"/>
      <c r="B9" s="14" t="s">
        <v>193</v>
      </c>
    </row>
    <row r="10" spans="1:2">
      <c r="A10" s="12"/>
      <c r="B10" s="4"/>
    </row>
    <row r="11" spans="1:2" ht="192">
      <c r="A11" s="12"/>
      <c r="B11" s="14" t="s">
        <v>194</v>
      </c>
    </row>
    <row r="12" spans="1:2">
      <c r="A12" s="12" t="s">
        <v>756</v>
      </c>
      <c r="B12" s="4" t="s">
        <v>5</v>
      </c>
    </row>
    <row r="13" spans="1:2">
      <c r="A13" s="12"/>
      <c r="B13" s="15" t="s">
        <v>195</v>
      </c>
    </row>
    <row r="14" spans="1:2">
      <c r="A14" s="12"/>
      <c r="B14" s="4"/>
    </row>
    <row r="15" spans="1:2" ht="141">
      <c r="A15" s="12"/>
      <c r="B15" s="14" t="s">
        <v>196</v>
      </c>
    </row>
    <row r="16" spans="1:2">
      <c r="A16" s="12" t="s">
        <v>757</v>
      </c>
      <c r="B16" s="4" t="s">
        <v>5</v>
      </c>
    </row>
    <row r="17" spans="1:2">
      <c r="A17" s="12"/>
      <c r="B17" s="15" t="s">
        <v>197</v>
      </c>
    </row>
    <row r="18" spans="1:2">
      <c r="A18" s="12"/>
      <c r="B18" s="4"/>
    </row>
    <row r="19" spans="1:2" ht="153.75">
      <c r="A19" s="12"/>
      <c r="B19" s="14" t="s">
        <v>198</v>
      </c>
    </row>
    <row r="20" spans="1:2">
      <c r="A20" s="12" t="s">
        <v>758</v>
      </c>
      <c r="B20" s="4" t="s">
        <v>5</v>
      </c>
    </row>
    <row r="21" spans="1:2">
      <c r="A21" s="12"/>
      <c r="B21" s="15" t="s">
        <v>200</v>
      </c>
    </row>
    <row r="22" spans="1:2">
      <c r="A22" s="12"/>
      <c r="B22" s="4"/>
    </row>
    <row r="23" spans="1:2" ht="255.75">
      <c r="A23" s="12"/>
      <c r="B23" s="14" t="s">
        <v>201</v>
      </c>
    </row>
    <row r="24" spans="1:2">
      <c r="A24" s="12" t="s">
        <v>759</v>
      </c>
      <c r="B24" s="4" t="s">
        <v>5</v>
      </c>
    </row>
    <row r="25" spans="1:2">
      <c r="A25" s="12"/>
      <c r="B25" s="16" t="s">
        <v>202</v>
      </c>
    </row>
    <row r="26" spans="1:2">
      <c r="A26" s="12"/>
      <c r="B26" s="4"/>
    </row>
    <row r="27" spans="1:2" ht="192">
      <c r="A27" s="12"/>
      <c r="B27" s="14" t="s">
        <v>203</v>
      </c>
    </row>
    <row r="28" spans="1:2">
      <c r="A28" s="12"/>
      <c r="B28" s="14" t="s">
        <v>199</v>
      </c>
    </row>
    <row r="29" spans="1:2" ht="115.5">
      <c r="A29" s="12"/>
      <c r="B29" s="14" t="s">
        <v>204</v>
      </c>
    </row>
    <row r="30" spans="1:2">
      <c r="A30" s="12" t="s">
        <v>760</v>
      </c>
      <c r="B30" s="4" t="s">
        <v>5</v>
      </c>
    </row>
    <row r="31" spans="1:2">
      <c r="A31" s="12"/>
      <c r="B31" s="13" t="s">
        <v>205</v>
      </c>
    </row>
    <row r="32" spans="1:2">
      <c r="A32" s="12"/>
      <c r="B32" s="4"/>
    </row>
    <row r="33" spans="1:2" ht="230.25">
      <c r="A33" s="12"/>
      <c r="B33" s="14" t="s">
        <v>206</v>
      </c>
    </row>
    <row r="34" spans="1:2">
      <c r="A34" s="12"/>
      <c r="B34" s="4"/>
    </row>
    <row r="35" spans="1:2" ht="230.25">
      <c r="A35" s="12"/>
      <c r="B35" s="14" t="s">
        <v>207</v>
      </c>
    </row>
    <row r="36" spans="1:2">
      <c r="A36" s="12" t="s">
        <v>208</v>
      </c>
      <c r="B36" s="4" t="s">
        <v>5</v>
      </c>
    </row>
    <row r="37" spans="1:2">
      <c r="A37" s="12"/>
      <c r="B37" s="18" t="s">
        <v>208</v>
      </c>
    </row>
    <row r="38" spans="1:2">
      <c r="A38" s="12"/>
      <c r="B38" s="4"/>
    </row>
    <row r="39" spans="1:2" ht="115.5">
      <c r="A39" s="12"/>
      <c r="B39" s="14" t="s">
        <v>209</v>
      </c>
    </row>
    <row r="40" spans="1:2">
      <c r="A40" s="12" t="s">
        <v>761</v>
      </c>
      <c r="B40" s="4" t="s">
        <v>5</v>
      </c>
    </row>
    <row r="41" spans="1:2">
      <c r="A41" s="12"/>
      <c r="B41" s="13" t="s">
        <v>210</v>
      </c>
    </row>
    <row r="42" spans="1:2">
      <c r="A42" s="12"/>
      <c r="B42" s="4"/>
    </row>
    <row r="43" spans="1:2" ht="166.5">
      <c r="A43" s="12"/>
      <c r="B43" s="14" t="s">
        <v>211</v>
      </c>
    </row>
    <row r="44" spans="1:2">
      <c r="A44" s="12"/>
      <c r="B44" s="16"/>
    </row>
    <row r="45" spans="1:2">
      <c r="A45" s="12" t="s">
        <v>762</v>
      </c>
      <c r="B45" s="4" t="s">
        <v>5</v>
      </c>
    </row>
    <row r="46" spans="1:2" ht="26.25">
      <c r="A46" s="12"/>
      <c r="B46" s="15" t="s">
        <v>212</v>
      </c>
    </row>
    <row r="47" spans="1:2">
      <c r="A47" s="12"/>
      <c r="B47" s="4"/>
    </row>
    <row r="48" spans="1:2" ht="217.5">
      <c r="A48" s="12"/>
      <c r="B48" s="14" t="s">
        <v>213</v>
      </c>
    </row>
    <row r="49" spans="1:2">
      <c r="A49" s="12" t="s">
        <v>214</v>
      </c>
      <c r="B49" s="4" t="s">
        <v>5</v>
      </c>
    </row>
    <row r="50" spans="1:2" ht="409.6">
      <c r="A50" s="12"/>
      <c r="B50" s="14" t="s">
        <v>216</v>
      </c>
    </row>
    <row r="51" spans="1:2">
      <c r="A51" s="12"/>
      <c r="B51" s="4"/>
    </row>
    <row r="52" spans="1:2" ht="408.75">
      <c r="A52" s="12"/>
      <c r="B52" s="14" t="s">
        <v>217</v>
      </c>
    </row>
    <row r="53" spans="1:2">
      <c r="A53" s="12"/>
      <c r="B53" s="4"/>
    </row>
    <row r="54" spans="1:2" ht="319.5">
      <c r="A54" s="12"/>
      <c r="B54" s="14" t="s">
        <v>218</v>
      </c>
    </row>
  </sheetData>
  <mergeCells count="11">
    <mergeCell ref="A30:A35"/>
    <mergeCell ref="A36:A39"/>
    <mergeCell ref="A40:A44"/>
    <mergeCell ref="A45:A48"/>
    <mergeCell ref="A49:A54"/>
    <mergeCell ref="A1:A2"/>
    <mergeCell ref="A4:A11"/>
    <mergeCell ref="A12:A15"/>
    <mergeCell ref="A16:A19"/>
    <mergeCell ref="A20:A23"/>
    <mergeCell ref="A24: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4.42578125" customWidth="1"/>
    <col min="4" max="4" width="17.140625" customWidth="1"/>
    <col min="5" max="5" width="3.5703125" customWidth="1"/>
    <col min="6" max="6" width="20.7109375" customWidth="1"/>
    <col min="7" max="7" width="4.42578125" customWidth="1"/>
    <col min="8" max="8" width="17.140625" customWidth="1"/>
    <col min="9" max="9" width="3.5703125" customWidth="1"/>
    <col min="10" max="10" width="20.7109375" customWidth="1"/>
    <col min="11" max="11" width="4.42578125" customWidth="1"/>
    <col min="12" max="12" width="17.140625" customWidth="1"/>
    <col min="13" max="13" width="3.5703125" customWidth="1"/>
    <col min="14" max="14" width="20.7109375" customWidth="1"/>
    <col min="15" max="15" width="4.42578125" customWidth="1"/>
    <col min="16" max="16" width="17.140625" customWidth="1"/>
    <col min="17" max="17" width="20.7109375" customWidth="1"/>
  </cols>
  <sheetData>
    <row r="1" spans="1:17" ht="15" customHeight="1">
      <c r="A1" s="7" t="s">
        <v>7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11" t="s">
        <v>5</v>
      </c>
      <c r="C3" s="11"/>
      <c r="D3" s="11"/>
      <c r="E3" s="11"/>
      <c r="F3" s="11"/>
      <c r="G3" s="11"/>
      <c r="H3" s="11"/>
      <c r="I3" s="11"/>
      <c r="J3" s="11"/>
      <c r="K3" s="11"/>
      <c r="L3" s="11"/>
      <c r="M3" s="11"/>
      <c r="N3" s="11"/>
      <c r="O3" s="11"/>
      <c r="P3" s="11"/>
      <c r="Q3" s="11"/>
    </row>
    <row r="4" spans="1:17" ht="15" customHeight="1">
      <c r="A4" s="12" t="s">
        <v>764</v>
      </c>
      <c r="B4" s="11" t="s">
        <v>5</v>
      </c>
      <c r="C4" s="11"/>
      <c r="D4" s="11"/>
      <c r="E4" s="11"/>
      <c r="F4" s="11"/>
      <c r="G4" s="11"/>
      <c r="H4" s="11"/>
      <c r="I4" s="11"/>
      <c r="J4" s="11"/>
      <c r="K4" s="11"/>
      <c r="L4" s="11"/>
      <c r="M4" s="11"/>
      <c r="N4" s="11"/>
      <c r="O4" s="11"/>
      <c r="P4" s="11"/>
      <c r="Q4" s="11"/>
    </row>
    <row r="5" spans="1:17" ht="25.5" customHeight="1">
      <c r="A5" s="12"/>
      <c r="B5" s="69" t="s">
        <v>226</v>
      </c>
      <c r="C5" s="69"/>
      <c r="D5" s="69"/>
      <c r="E5" s="69"/>
      <c r="F5" s="69"/>
      <c r="G5" s="69"/>
      <c r="H5" s="69"/>
      <c r="I5" s="69"/>
      <c r="J5" s="69"/>
      <c r="K5" s="69"/>
      <c r="L5" s="69"/>
      <c r="M5" s="69"/>
      <c r="N5" s="69"/>
      <c r="O5" s="69"/>
      <c r="P5" s="69"/>
      <c r="Q5" s="69"/>
    </row>
    <row r="6" spans="1:17">
      <c r="A6" s="12"/>
      <c r="B6" s="70"/>
      <c r="C6" s="70"/>
      <c r="D6" s="70"/>
      <c r="E6" s="70"/>
      <c r="F6" s="70"/>
      <c r="G6" s="70"/>
      <c r="H6" s="70"/>
      <c r="I6" s="70"/>
      <c r="J6" s="70"/>
      <c r="K6" s="70"/>
      <c r="L6" s="70"/>
      <c r="M6" s="70"/>
      <c r="N6" s="70"/>
      <c r="O6" s="70"/>
      <c r="P6" s="70"/>
      <c r="Q6" s="70"/>
    </row>
    <row r="7" spans="1:17">
      <c r="A7" s="12"/>
      <c r="B7" s="28"/>
      <c r="C7" s="28"/>
      <c r="D7" s="28"/>
      <c r="E7" s="28"/>
      <c r="F7" s="28"/>
      <c r="G7" s="28"/>
      <c r="H7" s="28"/>
      <c r="I7" s="28"/>
      <c r="J7" s="28"/>
      <c r="K7" s="28"/>
      <c r="L7" s="28"/>
      <c r="M7" s="28"/>
    </row>
    <row r="8" spans="1:17">
      <c r="A8" s="12"/>
      <c r="B8" s="20"/>
      <c r="C8" s="20"/>
      <c r="D8" s="20"/>
      <c r="E8" s="20"/>
      <c r="F8" s="20"/>
      <c r="G8" s="20"/>
      <c r="H8" s="20"/>
      <c r="I8" s="20"/>
      <c r="J8" s="20"/>
      <c r="K8" s="20"/>
      <c r="L8" s="20"/>
      <c r="M8" s="20"/>
    </row>
    <row r="9" spans="1:17">
      <c r="A9" s="12"/>
      <c r="B9" s="21"/>
      <c r="C9" s="29" t="s">
        <v>227</v>
      </c>
      <c r="D9" s="29"/>
      <c r="E9" s="29"/>
      <c r="F9" s="21"/>
      <c r="G9" s="29" t="s">
        <v>228</v>
      </c>
      <c r="H9" s="29"/>
      <c r="I9" s="29"/>
      <c r="J9" s="21"/>
      <c r="K9" s="30">
        <v>41455</v>
      </c>
      <c r="L9" s="30"/>
      <c r="M9" s="30"/>
    </row>
    <row r="10" spans="1:17" ht="15.75" thickBot="1">
      <c r="A10" s="12"/>
      <c r="B10" s="21"/>
      <c r="C10" s="31">
        <v>41455</v>
      </c>
      <c r="D10" s="31"/>
      <c r="E10" s="31"/>
      <c r="F10" s="21"/>
      <c r="G10" s="32" t="s">
        <v>229</v>
      </c>
      <c r="H10" s="32"/>
      <c r="I10" s="32"/>
      <c r="J10" s="21"/>
      <c r="K10" s="32" t="s">
        <v>230</v>
      </c>
      <c r="L10" s="32"/>
      <c r="M10" s="32"/>
    </row>
    <row r="11" spans="1:17">
      <c r="A11" s="12"/>
      <c r="B11" s="22" t="s">
        <v>231</v>
      </c>
      <c r="C11" s="34"/>
      <c r="D11" s="34"/>
      <c r="E11" s="34"/>
      <c r="F11" s="23"/>
      <c r="G11" s="34"/>
      <c r="H11" s="34"/>
      <c r="I11" s="34"/>
      <c r="J11" s="23"/>
      <c r="K11" s="34"/>
      <c r="L11" s="34"/>
      <c r="M11" s="34"/>
    </row>
    <row r="12" spans="1:17">
      <c r="A12" s="12"/>
      <c r="B12" s="35" t="s">
        <v>232</v>
      </c>
      <c r="C12" s="36" t="s">
        <v>233</v>
      </c>
      <c r="D12" s="37">
        <v>712009</v>
      </c>
      <c r="E12" s="38"/>
      <c r="F12" s="38"/>
      <c r="G12" s="36" t="s">
        <v>233</v>
      </c>
      <c r="H12" s="39" t="s">
        <v>234</v>
      </c>
      <c r="I12" s="38"/>
      <c r="J12" s="38"/>
      <c r="K12" s="36" t="s">
        <v>233</v>
      </c>
      <c r="L12" s="37">
        <v>712009</v>
      </c>
      <c r="M12" s="38"/>
    </row>
    <row r="13" spans="1:17">
      <c r="A13" s="12"/>
      <c r="B13" s="35"/>
      <c r="C13" s="36"/>
      <c r="D13" s="37"/>
      <c r="E13" s="38"/>
      <c r="F13" s="38"/>
      <c r="G13" s="36"/>
      <c r="H13" s="39"/>
      <c r="I13" s="38"/>
      <c r="J13" s="38"/>
      <c r="K13" s="36"/>
      <c r="L13" s="37"/>
      <c r="M13" s="38"/>
    </row>
    <row r="14" spans="1:17">
      <c r="A14" s="12"/>
      <c r="B14" s="40" t="s">
        <v>235</v>
      </c>
      <c r="C14" s="41">
        <v>44644</v>
      </c>
      <c r="D14" s="41"/>
      <c r="E14" s="33"/>
      <c r="F14" s="33"/>
      <c r="G14" s="44" t="s">
        <v>234</v>
      </c>
      <c r="H14" s="44"/>
      <c r="I14" s="33"/>
      <c r="J14" s="33"/>
      <c r="K14" s="41">
        <v>44644</v>
      </c>
      <c r="L14" s="41"/>
      <c r="M14" s="33"/>
    </row>
    <row r="15" spans="1:17" ht="15.75" thickBot="1">
      <c r="A15" s="12"/>
      <c r="B15" s="40"/>
      <c r="C15" s="42"/>
      <c r="D15" s="42"/>
      <c r="E15" s="43"/>
      <c r="F15" s="33"/>
      <c r="G15" s="45"/>
      <c r="H15" s="45"/>
      <c r="I15" s="43"/>
      <c r="J15" s="33"/>
      <c r="K15" s="42"/>
      <c r="L15" s="42"/>
      <c r="M15" s="43"/>
    </row>
    <row r="16" spans="1:17">
      <c r="A16" s="12"/>
      <c r="B16" s="35" t="s">
        <v>236</v>
      </c>
      <c r="C16" s="46" t="s">
        <v>233</v>
      </c>
      <c r="D16" s="48">
        <v>667365</v>
      </c>
      <c r="E16" s="50"/>
      <c r="F16" s="38"/>
      <c r="G16" s="46" t="s">
        <v>233</v>
      </c>
      <c r="H16" s="52" t="s">
        <v>234</v>
      </c>
      <c r="I16" s="50"/>
      <c r="J16" s="38"/>
      <c r="K16" s="46" t="s">
        <v>233</v>
      </c>
      <c r="L16" s="48">
        <v>667365</v>
      </c>
      <c r="M16" s="50"/>
    </row>
    <row r="17" spans="1:13" ht="15.75" thickBot="1">
      <c r="A17" s="12"/>
      <c r="B17" s="35"/>
      <c r="C17" s="47"/>
      <c r="D17" s="49"/>
      <c r="E17" s="51"/>
      <c r="F17" s="38"/>
      <c r="G17" s="47"/>
      <c r="H17" s="53"/>
      <c r="I17" s="51"/>
      <c r="J17" s="38"/>
      <c r="K17" s="47"/>
      <c r="L17" s="49"/>
      <c r="M17" s="51"/>
    </row>
    <row r="18" spans="1:13">
      <c r="A18" s="12"/>
      <c r="B18" s="23"/>
      <c r="C18" s="34"/>
      <c r="D18" s="34"/>
      <c r="E18" s="34"/>
      <c r="F18" s="23"/>
      <c r="G18" s="34"/>
      <c r="H18" s="34"/>
      <c r="I18" s="34"/>
      <c r="J18" s="23"/>
      <c r="K18" s="34"/>
      <c r="L18" s="34"/>
      <c r="M18" s="34"/>
    </row>
    <row r="19" spans="1:13">
      <c r="A19" s="12"/>
      <c r="B19" s="13" t="s">
        <v>237</v>
      </c>
      <c r="C19" s="38"/>
      <c r="D19" s="38"/>
      <c r="E19" s="38"/>
      <c r="F19" s="21"/>
      <c r="G19" s="38"/>
      <c r="H19" s="38"/>
      <c r="I19" s="38"/>
      <c r="J19" s="21"/>
      <c r="K19" s="38"/>
      <c r="L19" s="38"/>
      <c r="M19" s="38"/>
    </row>
    <row r="20" spans="1:13">
      <c r="A20" s="12"/>
      <c r="B20" s="54" t="s">
        <v>28</v>
      </c>
      <c r="C20" s="41">
        <v>44644</v>
      </c>
      <c r="D20" s="41"/>
      <c r="E20" s="33"/>
      <c r="F20" s="33"/>
      <c r="G20" s="44" t="s">
        <v>234</v>
      </c>
      <c r="H20" s="44"/>
      <c r="I20" s="33"/>
      <c r="J20" s="33"/>
      <c r="K20" s="41">
        <v>44644</v>
      </c>
      <c r="L20" s="41"/>
      <c r="M20" s="33"/>
    </row>
    <row r="21" spans="1:13">
      <c r="A21" s="12"/>
      <c r="B21" s="54"/>
      <c r="C21" s="41"/>
      <c r="D21" s="41"/>
      <c r="E21" s="33"/>
      <c r="F21" s="33"/>
      <c r="G21" s="44"/>
      <c r="H21" s="44"/>
      <c r="I21" s="33"/>
      <c r="J21" s="33"/>
      <c r="K21" s="41"/>
      <c r="L21" s="41"/>
      <c r="M21" s="33"/>
    </row>
    <row r="22" spans="1:13">
      <c r="A22" s="12"/>
      <c r="B22" s="55" t="s">
        <v>153</v>
      </c>
      <c r="C22" s="37">
        <v>26887</v>
      </c>
      <c r="D22" s="37"/>
      <c r="E22" s="38"/>
      <c r="F22" s="38"/>
      <c r="G22" s="39" t="s">
        <v>238</v>
      </c>
      <c r="H22" s="39"/>
      <c r="I22" s="36" t="s">
        <v>239</v>
      </c>
      <c r="J22" s="38"/>
      <c r="K22" s="37">
        <v>25876</v>
      </c>
      <c r="L22" s="37"/>
      <c r="M22" s="38"/>
    </row>
    <row r="23" spans="1:13">
      <c r="A23" s="12"/>
      <c r="B23" s="55"/>
      <c r="C23" s="37"/>
      <c r="D23" s="37"/>
      <c r="E23" s="38"/>
      <c r="F23" s="38"/>
      <c r="G23" s="39"/>
      <c r="H23" s="39"/>
      <c r="I23" s="36"/>
      <c r="J23" s="38"/>
      <c r="K23" s="37"/>
      <c r="L23" s="37"/>
      <c r="M23" s="38"/>
    </row>
    <row r="24" spans="1:13">
      <c r="A24" s="12"/>
      <c r="B24" s="54" t="s">
        <v>32</v>
      </c>
      <c r="C24" s="41">
        <v>10456</v>
      </c>
      <c r="D24" s="41"/>
      <c r="E24" s="33"/>
      <c r="F24" s="33"/>
      <c r="G24" s="41">
        <v>1507</v>
      </c>
      <c r="H24" s="41"/>
      <c r="I24" s="33"/>
      <c r="J24" s="33"/>
      <c r="K24" s="41">
        <v>11963</v>
      </c>
      <c r="L24" s="41"/>
      <c r="M24" s="33"/>
    </row>
    <row r="25" spans="1:13">
      <c r="A25" s="12"/>
      <c r="B25" s="54"/>
      <c r="C25" s="41"/>
      <c r="D25" s="41"/>
      <c r="E25" s="33"/>
      <c r="F25" s="33"/>
      <c r="G25" s="41"/>
      <c r="H25" s="41"/>
      <c r="I25" s="33"/>
      <c r="J25" s="33"/>
      <c r="K25" s="41"/>
      <c r="L25" s="41"/>
      <c r="M25" s="33"/>
    </row>
    <row r="26" spans="1:13">
      <c r="A26" s="12"/>
      <c r="B26" s="55" t="s">
        <v>33</v>
      </c>
      <c r="C26" s="37">
        <v>11046</v>
      </c>
      <c r="D26" s="37"/>
      <c r="E26" s="38"/>
      <c r="F26" s="38"/>
      <c r="G26" s="39" t="s">
        <v>240</v>
      </c>
      <c r="H26" s="39"/>
      <c r="I26" s="36" t="s">
        <v>239</v>
      </c>
      <c r="J26" s="38"/>
      <c r="K26" s="37">
        <v>10820</v>
      </c>
      <c r="L26" s="37"/>
      <c r="M26" s="38"/>
    </row>
    <row r="27" spans="1:13">
      <c r="A27" s="12"/>
      <c r="B27" s="55"/>
      <c r="C27" s="37"/>
      <c r="D27" s="37"/>
      <c r="E27" s="38"/>
      <c r="F27" s="38"/>
      <c r="G27" s="39"/>
      <c r="H27" s="39"/>
      <c r="I27" s="36"/>
      <c r="J27" s="38"/>
      <c r="K27" s="37"/>
      <c r="L27" s="37"/>
      <c r="M27" s="38"/>
    </row>
    <row r="28" spans="1:13">
      <c r="A28" s="12"/>
      <c r="B28" s="54" t="s">
        <v>241</v>
      </c>
      <c r="C28" s="41">
        <v>7157</v>
      </c>
      <c r="D28" s="41"/>
      <c r="E28" s="33"/>
      <c r="F28" s="33"/>
      <c r="G28" s="44" t="s">
        <v>234</v>
      </c>
      <c r="H28" s="44"/>
      <c r="I28" s="33"/>
      <c r="J28" s="33"/>
      <c r="K28" s="41">
        <v>7157</v>
      </c>
      <c r="L28" s="41"/>
      <c r="M28" s="33"/>
    </row>
    <row r="29" spans="1:13">
      <c r="A29" s="12"/>
      <c r="B29" s="54"/>
      <c r="C29" s="41"/>
      <c r="D29" s="41"/>
      <c r="E29" s="33"/>
      <c r="F29" s="33"/>
      <c r="G29" s="44"/>
      <c r="H29" s="44"/>
      <c r="I29" s="33"/>
      <c r="J29" s="33"/>
      <c r="K29" s="41"/>
      <c r="L29" s="41"/>
      <c r="M29" s="33"/>
    </row>
    <row r="30" spans="1:13">
      <c r="A30" s="12"/>
      <c r="B30" s="55" t="s">
        <v>242</v>
      </c>
      <c r="C30" s="37">
        <v>74229</v>
      </c>
      <c r="D30" s="37"/>
      <c r="E30" s="38"/>
      <c r="F30" s="38"/>
      <c r="G30" s="39" t="s">
        <v>243</v>
      </c>
      <c r="H30" s="39"/>
      <c r="I30" s="36" t="s">
        <v>239</v>
      </c>
      <c r="J30" s="38"/>
      <c r="K30" s="37">
        <v>72277</v>
      </c>
      <c r="L30" s="37"/>
      <c r="M30" s="38"/>
    </row>
    <row r="31" spans="1:13">
      <c r="A31" s="12"/>
      <c r="B31" s="55"/>
      <c r="C31" s="37"/>
      <c r="D31" s="37"/>
      <c r="E31" s="38"/>
      <c r="F31" s="38"/>
      <c r="G31" s="39"/>
      <c r="H31" s="39"/>
      <c r="I31" s="36"/>
      <c r="J31" s="38"/>
      <c r="K31" s="37"/>
      <c r="L31" s="37"/>
      <c r="M31" s="38"/>
    </row>
    <row r="32" spans="1:13">
      <c r="A32" s="12"/>
      <c r="B32" s="54" t="s">
        <v>244</v>
      </c>
      <c r="C32" s="41">
        <v>207037</v>
      </c>
      <c r="D32" s="41"/>
      <c r="E32" s="33"/>
      <c r="F32" s="33"/>
      <c r="G32" s="44" t="s">
        <v>245</v>
      </c>
      <c r="H32" s="44"/>
      <c r="I32" s="40" t="s">
        <v>239</v>
      </c>
      <c r="J32" s="33"/>
      <c r="K32" s="41">
        <v>165656</v>
      </c>
      <c r="L32" s="41"/>
      <c r="M32" s="33"/>
    </row>
    <row r="33" spans="1:13">
      <c r="A33" s="12"/>
      <c r="B33" s="54"/>
      <c r="C33" s="41"/>
      <c r="D33" s="41"/>
      <c r="E33" s="33"/>
      <c r="F33" s="33"/>
      <c r="G33" s="44"/>
      <c r="H33" s="44"/>
      <c r="I33" s="40"/>
      <c r="J33" s="33"/>
      <c r="K33" s="41"/>
      <c r="L33" s="41"/>
      <c r="M33" s="33"/>
    </row>
    <row r="34" spans="1:13">
      <c r="A34" s="12"/>
      <c r="B34" s="55" t="s">
        <v>246</v>
      </c>
      <c r="C34" s="37">
        <v>2103</v>
      </c>
      <c r="D34" s="37"/>
      <c r="E34" s="38"/>
      <c r="F34" s="38"/>
      <c r="G34" s="39" t="s">
        <v>234</v>
      </c>
      <c r="H34" s="39"/>
      <c r="I34" s="38"/>
      <c r="J34" s="38"/>
      <c r="K34" s="37">
        <v>2103</v>
      </c>
      <c r="L34" s="37"/>
      <c r="M34" s="38"/>
    </row>
    <row r="35" spans="1:13">
      <c r="A35" s="12"/>
      <c r="B35" s="55"/>
      <c r="C35" s="37"/>
      <c r="D35" s="37"/>
      <c r="E35" s="38"/>
      <c r="F35" s="38"/>
      <c r="G35" s="39"/>
      <c r="H35" s="39"/>
      <c r="I35" s="38"/>
      <c r="J35" s="38"/>
      <c r="K35" s="37"/>
      <c r="L35" s="37"/>
      <c r="M35" s="38"/>
    </row>
    <row r="36" spans="1:13">
      <c r="A36" s="12"/>
      <c r="B36" s="54" t="s">
        <v>30</v>
      </c>
      <c r="C36" s="44">
        <v>897</v>
      </c>
      <c r="D36" s="44"/>
      <c r="E36" s="33"/>
      <c r="F36" s="33"/>
      <c r="G36" s="44">
        <v>430</v>
      </c>
      <c r="H36" s="44"/>
      <c r="I36" s="33"/>
      <c r="J36" s="33"/>
      <c r="K36" s="41">
        <v>1327</v>
      </c>
      <c r="L36" s="41"/>
      <c r="M36" s="33"/>
    </row>
    <row r="37" spans="1:13">
      <c r="A37" s="12"/>
      <c r="B37" s="54"/>
      <c r="C37" s="44"/>
      <c r="D37" s="44"/>
      <c r="E37" s="33"/>
      <c r="F37" s="33"/>
      <c r="G37" s="44"/>
      <c r="H37" s="44"/>
      <c r="I37" s="33"/>
      <c r="J37" s="33"/>
      <c r="K37" s="41"/>
      <c r="L37" s="41"/>
      <c r="M37" s="33"/>
    </row>
    <row r="38" spans="1:13">
      <c r="A38" s="12"/>
      <c r="B38" s="55" t="s">
        <v>40</v>
      </c>
      <c r="C38" s="37">
        <v>5657</v>
      </c>
      <c r="D38" s="37"/>
      <c r="E38" s="38"/>
      <c r="F38" s="38"/>
      <c r="G38" s="39" t="s">
        <v>247</v>
      </c>
      <c r="H38" s="39"/>
      <c r="I38" s="36" t="s">
        <v>239</v>
      </c>
      <c r="J38" s="38"/>
      <c r="K38" s="37">
        <v>5267</v>
      </c>
      <c r="L38" s="37"/>
      <c r="M38" s="38"/>
    </row>
    <row r="39" spans="1:13">
      <c r="A39" s="12"/>
      <c r="B39" s="55"/>
      <c r="C39" s="37"/>
      <c r="D39" s="37"/>
      <c r="E39" s="38"/>
      <c r="F39" s="38"/>
      <c r="G39" s="39"/>
      <c r="H39" s="39"/>
      <c r="I39" s="36"/>
      <c r="J39" s="38"/>
      <c r="K39" s="37"/>
      <c r="L39" s="37"/>
      <c r="M39" s="38"/>
    </row>
    <row r="40" spans="1:13">
      <c r="A40" s="12"/>
      <c r="B40" s="54" t="s">
        <v>43</v>
      </c>
      <c r="C40" s="44" t="s">
        <v>248</v>
      </c>
      <c r="D40" s="44"/>
      <c r="E40" s="40" t="s">
        <v>239</v>
      </c>
      <c r="F40" s="33"/>
      <c r="G40" s="44" t="s">
        <v>234</v>
      </c>
      <c r="H40" s="44"/>
      <c r="I40" s="33"/>
      <c r="J40" s="33"/>
      <c r="K40" s="44" t="s">
        <v>248</v>
      </c>
      <c r="L40" s="44"/>
      <c r="M40" s="40" t="s">
        <v>239</v>
      </c>
    </row>
    <row r="41" spans="1:13">
      <c r="A41" s="12"/>
      <c r="B41" s="54"/>
      <c r="C41" s="44"/>
      <c r="D41" s="44"/>
      <c r="E41" s="40"/>
      <c r="F41" s="33"/>
      <c r="G41" s="44"/>
      <c r="H41" s="44"/>
      <c r="I41" s="33"/>
      <c r="J41" s="33"/>
      <c r="K41" s="44"/>
      <c r="L41" s="44"/>
      <c r="M41" s="40"/>
    </row>
    <row r="42" spans="1:13">
      <c r="A42" s="12"/>
      <c r="B42" s="55" t="s">
        <v>44</v>
      </c>
      <c r="C42" s="39" t="s">
        <v>249</v>
      </c>
      <c r="D42" s="39"/>
      <c r="E42" s="36" t="s">
        <v>239</v>
      </c>
      <c r="F42" s="38"/>
      <c r="G42" s="39" t="s">
        <v>234</v>
      </c>
      <c r="H42" s="39"/>
      <c r="I42" s="38"/>
      <c r="J42" s="38"/>
      <c r="K42" s="39" t="s">
        <v>249</v>
      </c>
      <c r="L42" s="39"/>
      <c r="M42" s="36" t="s">
        <v>239</v>
      </c>
    </row>
    <row r="43" spans="1:13">
      <c r="A43" s="12"/>
      <c r="B43" s="55"/>
      <c r="C43" s="39"/>
      <c r="D43" s="39"/>
      <c r="E43" s="36"/>
      <c r="F43" s="38"/>
      <c r="G43" s="39"/>
      <c r="H43" s="39"/>
      <c r="I43" s="38"/>
      <c r="J43" s="38"/>
      <c r="K43" s="39"/>
      <c r="L43" s="39"/>
      <c r="M43" s="36"/>
    </row>
    <row r="44" spans="1:13">
      <c r="A44" s="12"/>
      <c r="B44" s="26" t="s">
        <v>45</v>
      </c>
      <c r="C44" s="44" t="s">
        <v>250</v>
      </c>
      <c r="D44" s="44"/>
      <c r="E44" s="25" t="s">
        <v>239</v>
      </c>
      <c r="F44" s="23"/>
      <c r="G44" s="44" t="s">
        <v>251</v>
      </c>
      <c r="H44" s="44"/>
      <c r="I44" s="25" t="s">
        <v>239</v>
      </c>
      <c r="J44" s="23"/>
      <c r="K44" s="44" t="s">
        <v>252</v>
      </c>
      <c r="L44" s="44"/>
      <c r="M44" s="25" t="s">
        <v>239</v>
      </c>
    </row>
    <row r="45" spans="1:13">
      <c r="A45" s="12"/>
      <c r="B45" s="55" t="s">
        <v>46</v>
      </c>
      <c r="C45" s="39" t="s">
        <v>253</v>
      </c>
      <c r="D45" s="39"/>
      <c r="E45" s="36" t="s">
        <v>239</v>
      </c>
      <c r="F45" s="38"/>
      <c r="G45" s="39" t="s">
        <v>234</v>
      </c>
      <c r="H45" s="39"/>
      <c r="I45" s="38"/>
      <c r="J45" s="38"/>
      <c r="K45" s="39" t="s">
        <v>253</v>
      </c>
      <c r="L45" s="39"/>
      <c r="M45" s="36" t="s">
        <v>239</v>
      </c>
    </row>
    <row r="46" spans="1:13">
      <c r="A46" s="12"/>
      <c r="B46" s="55"/>
      <c r="C46" s="39"/>
      <c r="D46" s="39"/>
      <c r="E46" s="36"/>
      <c r="F46" s="38"/>
      <c r="G46" s="39"/>
      <c r="H46" s="39"/>
      <c r="I46" s="38"/>
      <c r="J46" s="38"/>
      <c r="K46" s="39"/>
      <c r="L46" s="39"/>
      <c r="M46" s="36"/>
    </row>
    <row r="47" spans="1:13">
      <c r="A47" s="12"/>
      <c r="B47" s="54" t="s">
        <v>50</v>
      </c>
      <c r="C47" s="44" t="s">
        <v>254</v>
      </c>
      <c r="D47" s="44"/>
      <c r="E47" s="40" t="s">
        <v>239</v>
      </c>
      <c r="F47" s="33"/>
      <c r="G47" s="44">
        <v>226</v>
      </c>
      <c r="H47" s="44"/>
      <c r="I47" s="33"/>
      <c r="J47" s="33"/>
      <c r="K47" s="44" t="s">
        <v>255</v>
      </c>
      <c r="L47" s="44"/>
      <c r="M47" s="40" t="s">
        <v>239</v>
      </c>
    </row>
    <row r="48" spans="1:13">
      <c r="A48" s="12"/>
      <c r="B48" s="54"/>
      <c r="C48" s="44"/>
      <c r="D48" s="44"/>
      <c r="E48" s="40"/>
      <c r="F48" s="33"/>
      <c r="G48" s="44"/>
      <c r="H48" s="44"/>
      <c r="I48" s="33"/>
      <c r="J48" s="33"/>
      <c r="K48" s="44"/>
      <c r="L48" s="44"/>
      <c r="M48" s="40"/>
    </row>
    <row r="49" spans="1:17">
      <c r="A49" s="12"/>
      <c r="B49" s="55" t="s">
        <v>47</v>
      </c>
      <c r="C49" s="39" t="s">
        <v>256</v>
      </c>
      <c r="D49" s="39"/>
      <c r="E49" s="36" t="s">
        <v>239</v>
      </c>
      <c r="F49" s="38"/>
      <c r="G49" s="37">
        <v>3365</v>
      </c>
      <c r="H49" s="37"/>
      <c r="I49" s="38"/>
      <c r="J49" s="38"/>
      <c r="K49" s="39" t="s">
        <v>257</v>
      </c>
      <c r="L49" s="39"/>
      <c r="M49" s="36" t="s">
        <v>239</v>
      </c>
    </row>
    <row r="50" spans="1:17">
      <c r="A50" s="12"/>
      <c r="B50" s="55"/>
      <c r="C50" s="39"/>
      <c r="D50" s="39"/>
      <c r="E50" s="36"/>
      <c r="F50" s="38"/>
      <c r="G50" s="37"/>
      <c r="H50" s="37"/>
      <c r="I50" s="38"/>
      <c r="J50" s="38"/>
      <c r="K50" s="39"/>
      <c r="L50" s="39"/>
      <c r="M50" s="36"/>
    </row>
    <row r="51" spans="1:17">
      <c r="A51" s="12"/>
      <c r="B51" s="54" t="s">
        <v>59</v>
      </c>
      <c r="C51" s="44" t="s">
        <v>258</v>
      </c>
      <c r="D51" s="44"/>
      <c r="E51" s="40" t="s">
        <v>239</v>
      </c>
      <c r="F51" s="33"/>
      <c r="G51" s="44" t="s">
        <v>234</v>
      </c>
      <c r="H51" s="44"/>
      <c r="I51" s="33"/>
      <c r="J51" s="33"/>
      <c r="K51" s="44" t="s">
        <v>258</v>
      </c>
      <c r="L51" s="44"/>
      <c r="M51" s="40" t="s">
        <v>239</v>
      </c>
    </row>
    <row r="52" spans="1:17" ht="15.75" thickBot="1">
      <c r="A52" s="12"/>
      <c r="B52" s="54"/>
      <c r="C52" s="45"/>
      <c r="D52" s="45"/>
      <c r="E52" s="56"/>
      <c r="F52" s="33"/>
      <c r="G52" s="45"/>
      <c r="H52" s="45"/>
      <c r="I52" s="43"/>
      <c r="J52" s="33"/>
      <c r="K52" s="45"/>
      <c r="L52" s="45"/>
      <c r="M52" s="56"/>
    </row>
    <row r="53" spans="1:17">
      <c r="A53" s="12"/>
      <c r="B53" s="35" t="s">
        <v>259</v>
      </c>
      <c r="C53" s="48">
        <v>314619</v>
      </c>
      <c r="D53" s="48"/>
      <c r="E53" s="50"/>
      <c r="F53" s="38"/>
      <c r="G53" s="52" t="s">
        <v>260</v>
      </c>
      <c r="H53" s="52"/>
      <c r="I53" s="46" t="s">
        <v>239</v>
      </c>
      <c r="J53" s="38"/>
      <c r="K53" s="48">
        <v>273299</v>
      </c>
      <c r="L53" s="48"/>
      <c r="M53" s="50"/>
    </row>
    <row r="54" spans="1:17" ht="15.75" thickBot="1">
      <c r="A54" s="12"/>
      <c r="B54" s="35"/>
      <c r="C54" s="49"/>
      <c r="D54" s="49"/>
      <c r="E54" s="51"/>
      <c r="F54" s="38"/>
      <c r="G54" s="53"/>
      <c r="H54" s="53"/>
      <c r="I54" s="47"/>
      <c r="J54" s="38"/>
      <c r="K54" s="49"/>
      <c r="L54" s="49"/>
      <c r="M54" s="51"/>
    </row>
    <row r="55" spans="1:17">
      <c r="A55" s="12"/>
      <c r="B55" s="57" t="s">
        <v>261</v>
      </c>
      <c r="C55" s="58" t="s">
        <v>233</v>
      </c>
      <c r="D55" s="60">
        <v>397390</v>
      </c>
      <c r="E55" s="34"/>
      <c r="F55" s="33"/>
      <c r="G55" s="58" t="s">
        <v>233</v>
      </c>
      <c r="H55" s="60">
        <v>41320</v>
      </c>
      <c r="I55" s="34"/>
      <c r="J55" s="33"/>
      <c r="K55" s="58" t="s">
        <v>233</v>
      </c>
      <c r="L55" s="60">
        <v>438710</v>
      </c>
      <c r="M55" s="34"/>
    </row>
    <row r="56" spans="1:17" ht="15.75" thickBot="1">
      <c r="A56" s="12"/>
      <c r="B56" s="57"/>
      <c r="C56" s="59"/>
      <c r="D56" s="61"/>
      <c r="E56" s="62"/>
      <c r="F56" s="33"/>
      <c r="G56" s="59"/>
      <c r="H56" s="61"/>
      <c r="I56" s="62"/>
      <c r="J56" s="33"/>
      <c r="K56" s="59"/>
      <c r="L56" s="61"/>
      <c r="M56" s="62"/>
    </row>
    <row r="57" spans="1:17" ht="15.75" thickTop="1">
      <c r="A57" s="12" t="s">
        <v>765</v>
      </c>
      <c r="B57" s="11" t="s">
        <v>5</v>
      </c>
      <c r="C57" s="11"/>
      <c r="D57" s="11"/>
      <c r="E57" s="11"/>
      <c r="F57" s="11"/>
      <c r="G57" s="11"/>
      <c r="H57" s="11"/>
      <c r="I57" s="11"/>
      <c r="J57" s="11"/>
      <c r="K57" s="11"/>
      <c r="L57" s="11"/>
      <c r="M57" s="11"/>
      <c r="N57" s="11"/>
      <c r="O57" s="11"/>
      <c r="P57" s="11"/>
      <c r="Q57" s="11"/>
    </row>
    <row r="58" spans="1:17">
      <c r="A58" s="12"/>
      <c r="B58" s="69" t="s">
        <v>766</v>
      </c>
      <c r="C58" s="69"/>
      <c r="D58" s="69"/>
      <c r="E58" s="69"/>
      <c r="F58" s="69"/>
      <c r="G58" s="69"/>
      <c r="H58" s="69"/>
      <c r="I58" s="69"/>
      <c r="J58" s="69"/>
      <c r="K58" s="69"/>
      <c r="L58" s="69"/>
      <c r="M58" s="69"/>
      <c r="N58" s="69"/>
      <c r="O58" s="69"/>
      <c r="P58" s="69"/>
      <c r="Q58" s="69"/>
    </row>
    <row r="59" spans="1:17">
      <c r="A59" s="12"/>
      <c r="B59" s="70"/>
      <c r="C59" s="70"/>
      <c r="D59" s="70"/>
      <c r="E59" s="70"/>
      <c r="F59" s="70"/>
      <c r="G59" s="70"/>
      <c r="H59" s="70"/>
      <c r="I59" s="70"/>
      <c r="J59" s="70"/>
      <c r="K59" s="70"/>
      <c r="L59" s="70"/>
      <c r="M59" s="70"/>
      <c r="N59" s="70"/>
      <c r="O59" s="70"/>
      <c r="P59" s="70"/>
      <c r="Q59" s="70"/>
    </row>
    <row r="60" spans="1:17">
      <c r="A60" s="12"/>
      <c r="B60" s="28"/>
      <c r="C60" s="28"/>
      <c r="D60" s="28"/>
      <c r="E60" s="28"/>
      <c r="F60" s="28"/>
      <c r="G60" s="28"/>
      <c r="H60" s="28"/>
      <c r="I60" s="28"/>
      <c r="J60" s="28"/>
      <c r="K60" s="28"/>
      <c r="L60" s="28"/>
      <c r="M60" s="28"/>
      <c r="N60" s="28"/>
      <c r="O60" s="28"/>
      <c r="P60" s="28"/>
      <c r="Q60" s="28"/>
    </row>
    <row r="61" spans="1:17">
      <c r="A61" s="12"/>
      <c r="B61" s="20"/>
      <c r="C61" s="20"/>
      <c r="D61" s="20"/>
      <c r="E61" s="20"/>
      <c r="F61" s="20"/>
      <c r="G61" s="20"/>
      <c r="H61" s="20"/>
      <c r="I61" s="20"/>
      <c r="J61" s="20"/>
      <c r="K61" s="20"/>
      <c r="L61" s="20"/>
      <c r="M61" s="20"/>
      <c r="N61" s="20"/>
      <c r="O61" s="20"/>
      <c r="P61" s="20"/>
      <c r="Q61" s="20"/>
    </row>
    <row r="62" spans="1:17" ht="15.75" thickBot="1">
      <c r="A62" s="12"/>
      <c r="B62" s="21"/>
      <c r="C62" s="32" t="s">
        <v>271</v>
      </c>
      <c r="D62" s="32"/>
      <c r="E62" s="32"/>
      <c r="F62" s="32"/>
      <c r="G62" s="32"/>
      <c r="H62" s="32"/>
      <c r="I62" s="32"/>
      <c r="J62" s="21"/>
      <c r="K62" s="32" t="s">
        <v>272</v>
      </c>
      <c r="L62" s="32"/>
      <c r="M62" s="32"/>
      <c r="N62" s="32"/>
      <c r="O62" s="32"/>
      <c r="P62" s="32"/>
      <c r="Q62" s="32"/>
    </row>
    <row r="63" spans="1:17" ht="15.75" thickBot="1">
      <c r="A63" s="12"/>
      <c r="B63" s="63" t="s">
        <v>231</v>
      </c>
      <c r="C63" s="64">
        <v>2013</v>
      </c>
      <c r="D63" s="64"/>
      <c r="E63" s="64"/>
      <c r="F63" s="21"/>
      <c r="G63" s="64">
        <v>2012</v>
      </c>
      <c r="H63" s="64"/>
      <c r="I63" s="64"/>
      <c r="J63" s="21"/>
      <c r="K63" s="64">
        <v>2013</v>
      </c>
      <c r="L63" s="64"/>
      <c r="M63" s="64"/>
      <c r="N63" s="21"/>
      <c r="O63" s="64">
        <v>2012</v>
      </c>
      <c r="P63" s="64"/>
      <c r="Q63" s="64"/>
    </row>
    <row r="64" spans="1:17">
      <c r="A64" s="12"/>
      <c r="B64" s="40" t="s">
        <v>81</v>
      </c>
      <c r="C64" s="58" t="s">
        <v>233</v>
      </c>
      <c r="D64" s="60">
        <v>238890</v>
      </c>
      <c r="E64" s="34"/>
      <c r="F64" s="33"/>
      <c r="G64" s="58" t="s">
        <v>233</v>
      </c>
      <c r="H64" s="60">
        <v>227104</v>
      </c>
      <c r="I64" s="34"/>
      <c r="J64" s="33"/>
      <c r="K64" s="58" t="s">
        <v>233</v>
      </c>
      <c r="L64" s="60">
        <v>690395</v>
      </c>
      <c r="M64" s="34"/>
      <c r="N64" s="33"/>
      <c r="O64" s="58" t="s">
        <v>233</v>
      </c>
      <c r="P64" s="60">
        <v>673577</v>
      </c>
      <c r="Q64" s="34"/>
    </row>
    <row r="65" spans="1:17">
      <c r="A65" s="12"/>
      <c r="B65" s="40"/>
      <c r="C65" s="65"/>
      <c r="D65" s="66"/>
      <c r="E65" s="67"/>
      <c r="F65" s="33"/>
      <c r="G65" s="65"/>
      <c r="H65" s="66"/>
      <c r="I65" s="67"/>
      <c r="J65" s="33"/>
      <c r="K65" s="65"/>
      <c r="L65" s="66"/>
      <c r="M65" s="67"/>
      <c r="N65" s="33"/>
      <c r="O65" s="65"/>
      <c r="P65" s="66"/>
      <c r="Q65" s="67"/>
    </row>
    <row r="66" spans="1:17">
      <c r="A66" s="12"/>
      <c r="B66" s="36" t="s">
        <v>273</v>
      </c>
      <c r="C66" s="36" t="s">
        <v>233</v>
      </c>
      <c r="D66" s="39">
        <v>710</v>
      </c>
      <c r="E66" s="38"/>
      <c r="F66" s="38"/>
      <c r="G66" s="36" t="s">
        <v>233</v>
      </c>
      <c r="H66" s="37">
        <v>17412</v>
      </c>
      <c r="I66" s="38"/>
      <c r="J66" s="38"/>
      <c r="K66" s="36" t="s">
        <v>233</v>
      </c>
      <c r="L66" s="39" t="s">
        <v>274</v>
      </c>
      <c r="M66" s="36" t="s">
        <v>239</v>
      </c>
      <c r="N66" s="38"/>
      <c r="O66" s="36" t="s">
        <v>233</v>
      </c>
      <c r="P66" s="37">
        <v>15536</v>
      </c>
      <c r="Q66" s="38"/>
    </row>
    <row r="67" spans="1:17">
      <c r="A67" s="12"/>
      <c r="B67" s="36"/>
      <c r="C67" s="36"/>
      <c r="D67" s="39"/>
      <c r="E67" s="38"/>
      <c r="F67" s="38"/>
      <c r="G67" s="36"/>
      <c r="H67" s="37"/>
      <c r="I67" s="38"/>
      <c r="J67" s="38"/>
      <c r="K67" s="36"/>
      <c r="L67" s="39"/>
      <c r="M67" s="36"/>
      <c r="N67" s="38"/>
      <c r="O67" s="36"/>
      <c r="P67" s="37"/>
      <c r="Q67" s="38"/>
    </row>
  </sheetData>
  <mergeCells count="268">
    <mergeCell ref="B5:Q5"/>
    <mergeCell ref="B6:Q6"/>
    <mergeCell ref="A57:A67"/>
    <mergeCell ref="B57:Q57"/>
    <mergeCell ref="B58:Q58"/>
    <mergeCell ref="B59:Q59"/>
    <mergeCell ref="N66:N67"/>
    <mergeCell ref="O66:O67"/>
    <mergeCell ref="P66:P67"/>
    <mergeCell ref="Q66:Q67"/>
    <mergeCell ref="A1:A2"/>
    <mergeCell ref="B1:Q1"/>
    <mergeCell ref="B2:Q2"/>
    <mergeCell ref="B3:Q3"/>
    <mergeCell ref="A4:A56"/>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55:J56"/>
    <mergeCell ref="K55:K56"/>
    <mergeCell ref="L55:L56"/>
    <mergeCell ref="M55:M56"/>
    <mergeCell ref="B60:Q60"/>
    <mergeCell ref="C62:I62"/>
    <mergeCell ref="K62:Q62"/>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2" width="36.5703125" bestFit="1" customWidth="1"/>
    <col min="3" max="3" width="4.5703125" customWidth="1"/>
    <col min="4" max="4" width="14.140625" customWidth="1"/>
    <col min="5" max="5" width="15.140625" customWidth="1"/>
    <col min="6" max="6" width="21" customWidth="1"/>
  </cols>
  <sheetData>
    <row r="1" spans="1:6" ht="15" customHeight="1">
      <c r="A1" s="7" t="s">
        <v>767</v>
      </c>
      <c r="B1" s="7" t="s">
        <v>1</v>
      </c>
      <c r="C1" s="7"/>
      <c r="D1" s="7"/>
      <c r="E1" s="7"/>
      <c r="F1" s="7"/>
    </row>
    <row r="2" spans="1:6" ht="15" customHeight="1">
      <c r="A2" s="7"/>
      <c r="B2" s="7" t="s">
        <v>2</v>
      </c>
      <c r="C2" s="7"/>
      <c r="D2" s="7"/>
      <c r="E2" s="7"/>
      <c r="F2" s="7"/>
    </row>
    <row r="3" spans="1:6" ht="30">
      <c r="A3" s="3" t="s">
        <v>276</v>
      </c>
      <c r="B3" s="11" t="s">
        <v>5</v>
      </c>
      <c r="C3" s="11"/>
      <c r="D3" s="11"/>
      <c r="E3" s="11"/>
      <c r="F3" s="11"/>
    </row>
    <row r="4" spans="1:6" ht="15" customHeight="1">
      <c r="A4" s="12" t="s">
        <v>768</v>
      </c>
      <c r="B4" s="11" t="s">
        <v>5</v>
      </c>
      <c r="C4" s="11"/>
      <c r="D4" s="11"/>
      <c r="E4" s="11"/>
      <c r="F4" s="11"/>
    </row>
    <row r="5" spans="1:6" ht="25.5" customHeight="1">
      <c r="A5" s="12"/>
      <c r="B5" s="69" t="s">
        <v>281</v>
      </c>
      <c r="C5" s="69"/>
      <c r="D5" s="69"/>
      <c r="E5" s="69"/>
      <c r="F5" s="69"/>
    </row>
    <row r="6" spans="1:6">
      <c r="A6" s="12"/>
      <c r="B6" s="70"/>
      <c r="C6" s="70"/>
      <c r="D6" s="70"/>
      <c r="E6" s="70"/>
      <c r="F6" s="70"/>
    </row>
    <row r="7" spans="1:6">
      <c r="A7" s="12"/>
      <c r="B7" s="28"/>
      <c r="C7" s="28"/>
      <c r="D7" s="28"/>
      <c r="E7" s="28"/>
      <c r="F7" s="28"/>
    </row>
    <row r="8" spans="1:6">
      <c r="A8" s="12"/>
      <c r="B8" s="20"/>
      <c r="C8" s="20"/>
      <c r="D8" s="20"/>
      <c r="E8" s="20"/>
      <c r="F8" s="20"/>
    </row>
    <row r="9" spans="1:6" ht="15.75" thickBot="1">
      <c r="A9" s="12"/>
      <c r="B9" s="21"/>
      <c r="C9" s="21"/>
      <c r="D9" s="31">
        <v>41547</v>
      </c>
      <c r="E9" s="31"/>
      <c r="F9" s="31"/>
    </row>
    <row r="10" spans="1:6">
      <c r="A10" s="12"/>
      <c r="B10" s="22" t="s">
        <v>231</v>
      </c>
      <c r="C10" s="23"/>
      <c r="D10" s="73" t="s">
        <v>282</v>
      </c>
      <c r="E10" s="73"/>
      <c r="F10" s="73"/>
    </row>
    <row r="11" spans="1:6">
      <c r="A11" s="12"/>
      <c r="B11" s="13" t="s">
        <v>283</v>
      </c>
      <c r="C11" s="21"/>
      <c r="D11" s="38"/>
      <c r="E11" s="38"/>
      <c r="F11" s="38"/>
    </row>
    <row r="12" spans="1:6">
      <c r="A12" s="12"/>
      <c r="B12" s="40" t="s">
        <v>284</v>
      </c>
      <c r="C12" s="33"/>
      <c r="D12" s="40" t="s">
        <v>233</v>
      </c>
      <c r="E12" s="41">
        <v>1997</v>
      </c>
      <c r="F12" s="33"/>
    </row>
    <row r="13" spans="1:6">
      <c r="A13" s="12"/>
      <c r="B13" s="40"/>
      <c r="C13" s="33"/>
      <c r="D13" s="40"/>
      <c r="E13" s="41"/>
      <c r="F13" s="33"/>
    </row>
    <row r="14" spans="1:6">
      <c r="A14" s="12"/>
      <c r="B14" s="36" t="s">
        <v>153</v>
      </c>
      <c r="C14" s="38"/>
      <c r="D14" s="37">
        <v>5792</v>
      </c>
      <c r="E14" s="37"/>
      <c r="F14" s="38"/>
    </row>
    <row r="15" spans="1:6">
      <c r="A15" s="12"/>
      <c r="B15" s="36"/>
      <c r="C15" s="38"/>
      <c r="D15" s="37"/>
      <c r="E15" s="37"/>
      <c r="F15" s="38"/>
    </row>
    <row r="16" spans="1:6">
      <c r="A16" s="12"/>
      <c r="B16" s="40" t="s">
        <v>285</v>
      </c>
      <c r="C16" s="33"/>
      <c r="D16" s="44">
        <v>214</v>
      </c>
      <c r="E16" s="44"/>
      <c r="F16" s="33"/>
    </row>
    <row r="17" spans="1:6">
      <c r="A17" s="12"/>
      <c r="B17" s="40"/>
      <c r="C17" s="33"/>
      <c r="D17" s="44"/>
      <c r="E17" s="44"/>
      <c r="F17" s="33"/>
    </row>
    <row r="18" spans="1:6">
      <c r="A18" s="12"/>
      <c r="B18" s="36" t="s">
        <v>286</v>
      </c>
      <c r="C18" s="38"/>
      <c r="D18" s="39">
        <v>238</v>
      </c>
      <c r="E18" s="39"/>
      <c r="F18" s="38"/>
    </row>
    <row r="19" spans="1:6">
      <c r="A19" s="12"/>
      <c r="B19" s="36"/>
      <c r="C19" s="38"/>
      <c r="D19" s="39"/>
      <c r="E19" s="39"/>
      <c r="F19" s="38"/>
    </row>
    <row r="20" spans="1:6">
      <c r="A20" s="12"/>
      <c r="B20" s="40" t="s">
        <v>241</v>
      </c>
      <c r="C20" s="33"/>
      <c r="D20" s="41">
        <v>3008</v>
      </c>
      <c r="E20" s="41"/>
      <c r="F20" s="33"/>
    </row>
    <row r="21" spans="1:6">
      <c r="A21" s="12"/>
      <c r="B21" s="40"/>
      <c r="C21" s="33"/>
      <c r="D21" s="41"/>
      <c r="E21" s="41"/>
      <c r="F21" s="33"/>
    </row>
    <row r="22" spans="1:6">
      <c r="A22" s="12"/>
      <c r="B22" s="36" t="s">
        <v>242</v>
      </c>
      <c r="C22" s="38"/>
      <c r="D22" s="37">
        <v>6980</v>
      </c>
      <c r="E22" s="37"/>
      <c r="F22" s="38"/>
    </row>
    <row r="23" spans="1:6" ht="15.75" thickBot="1">
      <c r="A23" s="12"/>
      <c r="B23" s="36"/>
      <c r="C23" s="38"/>
      <c r="D23" s="49"/>
      <c r="E23" s="49"/>
      <c r="F23" s="51"/>
    </row>
    <row r="24" spans="1:6">
      <c r="A24" s="12"/>
      <c r="B24" s="74" t="s">
        <v>287</v>
      </c>
      <c r="C24" s="33"/>
      <c r="D24" s="58" t="s">
        <v>233</v>
      </c>
      <c r="E24" s="60">
        <v>18229</v>
      </c>
      <c r="F24" s="34"/>
    </row>
    <row r="25" spans="1:6" ht="15.75" thickBot="1">
      <c r="A25" s="12"/>
      <c r="B25" s="74"/>
      <c r="C25" s="33"/>
      <c r="D25" s="59"/>
      <c r="E25" s="61"/>
      <c r="F25" s="62"/>
    </row>
    <row r="26" spans="1:6" ht="15.75" thickTop="1">
      <c r="A26" s="12"/>
      <c r="B26" s="21"/>
      <c r="C26" s="21"/>
      <c r="D26" s="75"/>
      <c r="E26" s="75"/>
      <c r="F26" s="75"/>
    </row>
    <row r="27" spans="1:6">
      <c r="A27" s="12"/>
      <c r="B27" s="27" t="s">
        <v>288</v>
      </c>
      <c r="C27" s="23"/>
      <c r="D27" s="33"/>
      <c r="E27" s="33"/>
      <c r="F27" s="33"/>
    </row>
    <row r="28" spans="1:6">
      <c r="A28" s="12"/>
      <c r="B28" s="36" t="s">
        <v>43</v>
      </c>
      <c r="C28" s="38"/>
      <c r="D28" s="36" t="s">
        <v>233</v>
      </c>
      <c r="E28" s="39">
        <v>280</v>
      </c>
      <c r="F28" s="38"/>
    </row>
    <row r="29" spans="1:6">
      <c r="A29" s="12"/>
      <c r="B29" s="36"/>
      <c r="C29" s="38"/>
      <c r="D29" s="36"/>
      <c r="E29" s="39"/>
      <c r="F29" s="38"/>
    </row>
    <row r="30" spans="1:6">
      <c r="A30" s="12"/>
      <c r="B30" s="40" t="s">
        <v>46</v>
      </c>
      <c r="C30" s="33"/>
      <c r="D30" s="44">
        <v>585</v>
      </c>
      <c r="E30" s="44"/>
      <c r="F30" s="33"/>
    </row>
    <row r="31" spans="1:6">
      <c r="A31" s="12"/>
      <c r="B31" s="40"/>
      <c r="C31" s="33"/>
      <c r="D31" s="44"/>
      <c r="E31" s="44"/>
      <c r="F31" s="33"/>
    </row>
    <row r="32" spans="1:6">
      <c r="A32" s="12"/>
      <c r="B32" s="36" t="s">
        <v>45</v>
      </c>
      <c r="C32" s="38"/>
      <c r="D32" s="37">
        <v>2583</v>
      </c>
      <c r="E32" s="37"/>
      <c r="F32" s="38"/>
    </row>
    <row r="33" spans="1:6" ht="15.75" thickBot="1">
      <c r="A33" s="12"/>
      <c r="B33" s="36"/>
      <c r="C33" s="38"/>
      <c r="D33" s="49"/>
      <c r="E33" s="49"/>
      <c r="F33" s="51"/>
    </row>
    <row r="34" spans="1:6">
      <c r="A34" s="12"/>
      <c r="B34" s="74" t="s">
        <v>289</v>
      </c>
      <c r="C34" s="33"/>
      <c r="D34" s="58" t="s">
        <v>233</v>
      </c>
      <c r="E34" s="60">
        <v>3448</v>
      </c>
      <c r="F34" s="34"/>
    </row>
    <row r="35" spans="1:6" ht="15.75" thickBot="1">
      <c r="A35" s="12"/>
      <c r="B35" s="74"/>
      <c r="C35" s="33"/>
      <c r="D35" s="59"/>
      <c r="E35" s="61"/>
      <c r="F35" s="62"/>
    </row>
    <row r="36" spans="1:6" ht="25.5" customHeight="1" thickTop="1">
      <c r="A36" s="12"/>
      <c r="B36" s="69" t="s">
        <v>294</v>
      </c>
      <c r="C36" s="69"/>
      <c r="D36" s="69"/>
      <c r="E36" s="69"/>
      <c r="F36" s="69"/>
    </row>
    <row r="37" spans="1:6">
      <c r="A37" s="12"/>
      <c r="B37" s="70"/>
      <c r="C37" s="70"/>
      <c r="D37" s="70"/>
      <c r="E37" s="70"/>
      <c r="F37" s="70"/>
    </row>
    <row r="38" spans="1:6">
      <c r="A38" s="12"/>
      <c r="B38" s="28"/>
      <c r="C38" s="28"/>
      <c r="D38" s="28"/>
      <c r="E38" s="28"/>
    </row>
    <row r="39" spans="1:6">
      <c r="A39" s="12"/>
      <c r="B39" s="20"/>
      <c r="C39" s="20"/>
      <c r="D39" s="20"/>
      <c r="E39" s="20"/>
    </row>
    <row r="40" spans="1:6" ht="15.75" thickBot="1">
      <c r="A40" s="12"/>
      <c r="B40" s="21"/>
      <c r="C40" s="31">
        <v>41547</v>
      </c>
      <c r="D40" s="31"/>
      <c r="E40" s="31"/>
    </row>
    <row r="41" spans="1:6">
      <c r="A41" s="12"/>
      <c r="B41" s="22" t="s">
        <v>231</v>
      </c>
      <c r="C41" s="73" t="s">
        <v>282</v>
      </c>
      <c r="D41" s="73"/>
      <c r="E41" s="73"/>
    </row>
    <row r="42" spans="1:6">
      <c r="A42" s="12"/>
      <c r="B42" s="36" t="s">
        <v>81</v>
      </c>
      <c r="C42" s="81" t="s">
        <v>233</v>
      </c>
      <c r="D42" s="82">
        <v>4164</v>
      </c>
      <c r="E42" s="38"/>
    </row>
    <row r="43" spans="1:6">
      <c r="A43" s="12"/>
      <c r="B43" s="36"/>
      <c r="C43" s="81"/>
      <c r="D43" s="82"/>
      <c r="E43" s="38"/>
    </row>
    <row r="44" spans="1:6">
      <c r="A44" s="12"/>
      <c r="B44" s="23"/>
      <c r="C44" s="33"/>
      <c r="D44" s="33"/>
      <c r="E44" s="33"/>
    </row>
    <row r="45" spans="1:6" ht="26.25">
      <c r="A45" s="12"/>
      <c r="B45" s="24" t="s">
        <v>295</v>
      </c>
      <c r="C45" s="76" t="s">
        <v>233</v>
      </c>
      <c r="D45" s="77" t="s">
        <v>296</v>
      </c>
      <c r="E45" s="76" t="s">
        <v>239</v>
      </c>
    </row>
    <row r="46" spans="1:6" ht="39">
      <c r="A46" s="12"/>
      <c r="B46" s="25" t="s">
        <v>297</v>
      </c>
      <c r="C46" s="44" t="s">
        <v>298</v>
      </c>
      <c r="D46" s="44"/>
      <c r="E46" s="25" t="s">
        <v>239</v>
      </c>
    </row>
    <row r="47" spans="1:6" ht="27" thickBot="1">
      <c r="A47" s="12"/>
      <c r="B47" s="24" t="s">
        <v>299</v>
      </c>
      <c r="C47" s="53" t="s">
        <v>300</v>
      </c>
      <c r="D47" s="53"/>
      <c r="E47" s="24" t="s">
        <v>239</v>
      </c>
    </row>
    <row r="48" spans="1:6" ht="27" thickBot="1">
      <c r="A48" s="12"/>
      <c r="B48" s="78" t="s">
        <v>301</v>
      </c>
      <c r="C48" s="79" t="s">
        <v>233</v>
      </c>
      <c r="D48" s="80" t="s">
        <v>302</v>
      </c>
      <c r="E48" s="79" t="s">
        <v>239</v>
      </c>
    </row>
  </sheetData>
  <mergeCells count="74">
    <mergeCell ref="B6:F6"/>
    <mergeCell ref="B36:F36"/>
    <mergeCell ref="B37:F37"/>
    <mergeCell ref="C44:E44"/>
    <mergeCell ref="C46:D46"/>
    <mergeCell ref="C47:D47"/>
    <mergeCell ref="A1:A2"/>
    <mergeCell ref="B1:F1"/>
    <mergeCell ref="B2:F2"/>
    <mergeCell ref="B3:F3"/>
    <mergeCell ref="A4:A48"/>
    <mergeCell ref="B4:F4"/>
    <mergeCell ref="B5:F5"/>
    <mergeCell ref="C40:E40"/>
    <mergeCell ref="C41:E41"/>
    <mergeCell ref="B42:B43"/>
    <mergeCell ref="C42:C43"/>
    <mergeCell ref="D42:D43"/>
    <mergeCell ref="E42:E43"/>
    <mergeCell ref="B34:B35"/>
    <mergeCell ref="C34:C35"/>
    <mergeCell ref="D34:D35"/>
    <mergeCell ref="E34:E35"/>
    <mergeCell ref="F34:F35"/>
    <mergeCell ref="B38:E38"/>
    <mergeCell ref="B30:B31"/>
    <mergeCell ref="C30:C31"/>
    <mergeCell ref="D30:E31"/>
    <mergeCell ref="F30:F31"/>
    <mergeCell ref="B32:B33"/>
    <mergeCell ref="C32:C33"/>
    <mergeCell ref="D32:E33"/>
    <mergeCell ref="F32:F33"/>
    <mergeCell ref="D26:F26"/>
    <mergeCell ref="D27:F27"/>
    <mergeCell ref="B28:B29"/>
    <mergeCell ref="C28:C29"/>
    <mergeCell ref="D28:D29"/>
    <mergeCell ref="E28:E29"/>
    <mergeCell ref="F28:F29"/>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7:F7"/>
    <mergeCell ref="D9:F9"/>
    <mergeCell ref="D10:F10"/>
    <mergeCell ref="D11:F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16.28515625" customWidth="1"/>
    <col min="4" max="4" width="3.5703125" customWidth="1"/>
    <col min="5" max="6" width="16.28515625" customWidth="1"/>
  </cols>
  <sheetData>
    <row r="1" spans="1:6" ht="15" customHeight="1">
      <c r="A1" s="7" t="s">
        <v>769</v>
      </c>
      <c r="B1" s="7" t="s">
        <v>1</v>
      </c>
      <c r="C1" s="7"/>
      <c r="D1" s="7"/>
      <c r="E1" s="7"/>
      <c r="F1" s="7"/>
    </row>
    <row r="2" spans="1:6" ht="15" customHeight="1">
      <c r="A2" s="7"/>
      <c r="B2" s="7" t="s">
        <v>2</v>
      </c>
      <c r="C2" s="7"/>
      <c r="D2" s="7"/>
      <c r="E2" s="7"/>
      <c r="F2" s="7"/>
    </row>
    <row r="3" spans="1:6" ht="30">
      <c r="A3" s="3" t="s">
        <v>303</v>
      </c>
      <c r="B3" s="11" t="s">
        <v>5</v>
      </c>
      <c r="C3" s="11"/>
      <c r="D3" s="11"/>
      <c r="E3" s="11"/>
      <c r="F3" s="11"/>
    </row>
    <row r="4" spans="1:6" ht="15" customHeight="1">
      <c r="A4" s="12" t="s">
        <v>770</v>
      </c>
      <c r="B4" s="11" t="s">
        <v>5</v>
      </c>
      <c r="C4" s="11"/>
      <c r="D4" s="11"/>
      <c r="E4" s="11"/>
      <c r="F4" s="11"/>
    </row>
    <row r="5" spans="1:6" ht="25.5" customHeight="1">
      <c r="A5" s="12"/>
      <c r="B5" s="69" t="s">
        <v>304</v>
      </c>
      <c r="C5" s="69"/>
      <c r="D5" s="69"/>
      <c r="E5" s="69"/>
      <c r="F5" s="69"/>
    </row>
    <row r="6" spans="1:6">
      <c r="A6" s="12"/>
      <c r="B6" s="70"/>
      <c r="C6" s="70"/>
      <c r="D6" s="70"/>
      <c r="E6" s="70"/>
      <c r="F6" s="70"/>
    </row>
    <row r="7" spans="1:6">
      <c r="A7" s="12"/>
      <c r="B7" s="28"/>
      <c r="C7" s="28"/>
      <c r="D7" s="28"/>
      <c r="E7" s="28"/>
      <c r="F7" s="28"/>
    </row>
    <row r="8" spans="1:6">
      <c r="A8" s="12"/>
      <c r="B8" s="20"/>
      <c r="C8" s="20"/>
      <c r="D8" s="20"/>
      <c r="E8" s="20"/>
      <c r="F8" s="20"/>
    </row>
    <row r="9" spans="1:6">
      <c r="A9" s="12"/>
      <c r="B9" s="22" t="s">
        <v>231</v>
      </c>
      <c r="C9" s="23"/>
      <c r="D9" s="33"/>
      <c r="E9" s="33"/>
      <c r="F9" s="33"/>
    </row>
    <row r="10" spans="1:6">
      <c r="A10" s="12"/>
      <c r="B10" s="36" t="s">
        <v>305</v>
      </c>
      <c r="C10" s="38"/>
      <c r="D10" s="36" t="s">
        <v>233</v>
      </c>
      <c r="E10" s="37">
        <v>1682171</v>
      </c>
      <c r="F10" s="38"/>
    </row>
    <row r="11" spans="1:6">
      <c r="A11" s="12"/>
      <c r="B11" s="36"/>
      <c r="C11" s="38"/>
      <c r="D11" s="36"/>
      <c r="E11" s="37"/>
      <c r="F11" s="38"/>
    </row>
    <row r="12" spans="1:6">
      <c r="A12" s="12"/>
      <c r="B12" s="40" t="s">
        <v>306</v>
      </c>
      <c r="C12" s="33"/>
      <c r="D12" s="41">
        <v>438710</v>
      </c>
      <c r="E12" s="41"/>
      <c r="F12" s="33"/>
    </row>
    <row r="13" spans="1:6">
      <c r="A13" s="12"/>
      <c r="B13" s="40"/>
      <c r="C13" s="33"/>
      <c r="D13" s="41"/>
      <c r="E13" s="41"/>
      <c r="F13" s="33"/>
    </row>
    <row r="14" spans="1:6">
      <c r="A14" s="12"/>
      <c r="B14" s="36" t="s">
        <v>307</v>
      </c>
      <c r="C14" s="38"/>
      <c r="D14" s="37">
        <v>14666</v>
      </c>
      <c r="E14" s="37"/>
      <c r="F14" s="38"/>
    </row>
    <row r="15" spans="1:6" ht="15.75" thickBot="1">
      <c r="A15" s="12"/>
      <c r="B15" s="36"/>
      <c r="C15" s="38"/>
      <c r="D15" s="49"/>
      <c r="E15" s="49"/>
      <c r="F15" s="51"/>
    </row>
    <row r="16" spans="1:6">
      <c r="A16" s="12"/>
      <c r="B16" s="40" t="s">
        <v>308</v>
      </c>
      <c r="C16" s="33"/>
      <c r="D16" s="58" t="s">
        <v>233</v>
      </c>
      <c r="E16" s="60">
        <v>2135547</v>
      </c>
      <c r="F16" s="34"/>
    </row>
    <row r="17" spans="1:6" ht="15.75" thickBot="1">
      <c r="A17" s="12"/>
      <c r="B17" s="40"/>
      <c r="C17" s="33"/>
      <c r="D17" s="59"/>
      <c r="E17" s="61"/>
      <c r="F17" s="62"/>
    </row>
    <row r="18" spans="1:6" ht="15.75" thickTop="1"/>
  </sheetData>
  <mergeCells count="28">
    <mergeCell ref="B4:F4"/>
    <mergeCell ref="B5:F5"/>
    <mergeCell ref="B6:F6"/>
    <mergeCell ref="B16:B17"/>
    <mergeCell ref="C16:C17"/>
    <mergeCell ref="D16:D17"/>
    <mergeCell ref="E16:E17"/>
    <mergeCell ref="F16:F17"/>
    <mergeCell ref="A1:A2"/>
    <mergeCell ref="B1:F1"/>
    <mergeCell ref="B2:F2"/>
    <mergeCell ref="B3:F3"/>
    <mergeCell ref="A4:A17"/>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3.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771</v>
      </c>
      <c r="B1" s="7" t="s">
        <v>1</v>
      </c>
      <c r="C1" s="7"/>
      <c r="D1" s="7"/>
      <c r="E1" s="7"/>
      <c r="F1" s="7"/>
      <c r="G1" s="7"/>
      <c r="H1" s="7"/>
      <c r="I1" s="7"/>
    </row>
    <row r="2" spans="1:9" ht="15" customHeight="1">
      <c r="A2" s="7"/>
      <c r="B2" s="7" t="s">
        <v>2</v>
      </c>
      <c r="C2" s="7"/>
      <c r="D2" s="7"/>
      <c r="E2" s="7"/>
      <c r="F2" s="7"/>
      <c r="G2" s="7"/>
      <c r="H2" s="7"/>
      <c r="I2" s="7"/>
    </row>
    <row r="3" spans="1:9" ht="15" customHeight="1">
      <c r="A3" s="3" t="s">
        <v>311</v>
      </c>
      <c r="B3" s="11" t="s">
        <v>5</v>
      </c>
      <c r="C3" s="11"/>
      <c r="D3" s="11"/>
      <c r="E3" s="11"/>
      <c r="F3" s="11"/>
      <c r="G3" s="11"/>
      <c r="H3" s="11"/>
      <c r="I3" s="11"/>
    </row>
    <row r="4" spans="1:9" ht="15" customHeight="1">
      <c r="A4" s="12" t="s">
        <v>772</v>
      </c>
      <c r="B4" s="11" t="s">
        <v>5</v>
      </c>
      <c r="C4" s="11"/>
      <c r="D4" s="11"/>
      <c r="E4" s="11"/>
      <c r="F4" s="11"/>
      <c r="G4" s="11"/>
      <c r="H4" s="11"/>
      <c r="I4" s="11"/>
    </row>
    <row r="5" spans="1:9">
      <c r="A5" s="12"/>
      <c r="B5" s="36" t="s">
        <v>313</v>
      </c>
      <c r="C5" s="36"/>
      <c r="D5" s="36"/>
      <c r="E5" s="36"/>
      <c r="F5" s="36"/>
      <c r="G5" s="36"/>
      <c r="H5" s="36"/>
      <c r="I5" s="36"/>
    </row>
    <row r="6" spans="1:9">
      <c r="A6" s="12"/>
      <c r="B6" s="28"/>
      <c r="C6" s="28"/>
      <c r="D6" s="28"/>
      <c r="E6" s="28"/>
      <c r="F6" s="28"/>
      <c r="G6" s="28"/>
      <c r="H6" s="28"/>
      <c r="I6" s="28"/>
    </row>
    <row r="7" spans="1:9">
      <c r="A7" s="12"/>
      <c r="B7" s="20"/>
      <c r="C7" s="20"/>
      <c r="D7" s="20"/>
      <c r="E7" s="20"/>
      <c r="F7" s="20"/>
      <c r="G7" s="20"/>
      <c r="H7" s="20"/>
      <c r="I7" s="20"/>
    </row>
    <row r="8" spans="1:9" ht="15.75" thickBot="1">
      <c r="A8" s="12"/>
      <c r="B8" s="21"/>
      <c r="C8" s="31">
        <v>41547</v>
      </c>
      <c r="D8" s="31"/>
      <c r="E8" s="31"/>
      <c r="F8" s="21"/>
      <c r="G8" s="31">
        <v>41274</v>
      </c>
      <c r="H8" s="31"/>
      <c r="I8" s="31"/>
    </row>
    <row r="9" spans="1:9">
      <c r="A9" s="12"/>
      <c r="B9" s="22" t="s">
        <v>231</v>
      </c>
      <c r="C9" s="73" t="s">
        <v>282</v>
      </c>
      <c r="D9" s="73"/>
      <c r="E9" s="73"/>
      <c r="F9" s="23"/>
      <c r="G9" s="34"/>
      <c r="H9" s="34"/>
      <c r="I9" s="34"/>
    </row>
    <row r="10" spans="1:9">
      <c r="A10" s="12"/>
      <c r="B10" s="36" t="s">
        <v>314</v>
      </c>
      <c r="C10" s="36" t="s">
        <v>233</v>
      </c>
      <c r="D10" s="37">
        <v>33195</v>
      </c>
      <c r="E10" s="38"/>
      <c r="F10" s="38"/>
      <c r="G10" s="36" t="s">
        <v>233</v>
      </c>
      <c r="H10" s="37">
        <v>20285</v>
      </c>
      <c r="I10" s="38"/>
    </row>
    <row r="11" spans="1:9">
      <c r="A11" s="12"/>
      <c r="B11" s="36"/>
      <c r="C11" s="36"/>
      <c r="D11" s="37"/>
      <c r="E11" s="38"/>
      <c r="F11" s="38"/>
      <c r="G11" s="36"/>
      <c r="H11" s="37"/>
      <c r="I11" s="38"/>
    </row>
    <row r="12" spans="1:9">
      <c r="A12" s="12"/>
      <c r="B12" s="40" t="s">
        <v>315</v>
      </c>
      <c r="C12" s="41">
        <v>17941</v>
      </c>
      <c r="D12" s="41"/>
      <c r="E12" s="33"/>
      <c r="F12" s="33"/>
      <c r="G12" s="41">
        <v>29353</v>
      </c>
      <c r="H12" s="41"/>
      <c r="I12" s="33"/>
    </row>
    <row r="13" spans="1:9">
      <c r="A13" s="12"/>
      <c r="B13" s="40"/>
      <c r="C13" s="41"/>
      <c r="D13" s="41"/>
      <c r="E13" s="33"/>
      <c r="F13" s="33"/>
      <c r="G13" s="41"/>
      <c r="H13" s="41"/>
      <c r="I13" s="33"/>
    </row>
    <row r="14" spans="1:9">
      <c r="A14" s="12"/>
      <c r="B14" s="36" t="s">
        <v>316</v>
      </c>
      <c r="C14" s="37">
        <v>6302</v>
      </c>
      <c r="D14" s="37"/>
      <c r="E14" s="38"/>
      <c r="F14" s="38"/>
      <c r="G14" s="37">
        <v>6266</v>
      </c>
      <c r="H14" s="37"/>
      <c r="I14" s="38"/>
    </row>
    <row r="15" spans="1:9">
      <c r="A15" s="12"/>
      <c r="B15" s="36"/>
      <c r="C15" s="37"/>
      <c r="D15" s="37"/>
      <c r="E15" s="38"/>
      <c r="F15" s="38"/>
      <c r="G15" s="37"/>
      <c r="H15" s="37"/>
      <c r="I15" s="38"/>
    </row>
    <row r="16" spans="1:9">
      <c r="A16" s="12"/>
      <c r="B16" s="40" t="s">
        <v>317</v>
      </c>
      <c r="C16" s="41">
        <v>3501</v>
      </c>
      <c r="D16" s="41"/>
      <c r="E16" s="33"/>
      <c r="F16" s="33"/>
      <c r="G16" s="41">
        <v>2288</v>
      </c>
      <c r="H16" s="41"/>
      <c r="I16" s="33"/>
    </row>
    <row r="17" spans="1:9">
      <c r="A17" s="12"/>
      <c r="B17" s="40"/>
      <c r="C17" s="41"/>
      <c r="D17" s="41"/>
      <c r="E17" s="33"/>
      <c r="F17" s="33"/>
      <c r="G17" s="41"/>
      <c r="H17" s="41"/>
      <c r="I17" s="33"/>
    </row>
    <row r="18" spans="1:9">
      <c r="A18" s="12"/>
      <c r="B18" s="36" t="s">
        <v>318</v>
      </c>
      <c r="C18" s="37">
        <v>28729</v>
      </c>
      <c r="D18" s="37"/>
      <c r="E18" s="38"/>
      <c r="F18" s="38"/>
      <c r="G18" s="37">
        <v>21398</v>
      </c>
      <c r="H18" s="37"/>
      <c r="I18" s="38"/>
    </row>
    <row r="19" spans="1:9" ht="15.75" thickBot="1">
      <c r="A19" s="12"/>
      <c r="B19" s="36"/>
      <c r="C19" s="49"/>
      <c r="D19" s="49"/>
      <c r="E19" s="51"/>
      <c r="F19" s="38"/>
      <c r="G19" s="49"/>
      <c r="H19" s="49"/>
      <c r="I19" s="51"/>
    </row>
    <row r="20" spans="1:9">
      <c r="A20" s="12"/>
      <c r="B20" s="83" t="s">
        <v>319</v>
      </c>
      <c r="C20" s="58" t="s">
        <v>233</v>
      </c>
      <c r="D20" s="60">
        <v>89668</v>
      </c>
      <c r="E20" s="34"/>
      <c r="F20" s="33"/>
      <c r="G20" s="58" t="s">
        <v>233</v>
      </c>
      <c r="H20" s="60">
        <v>79590</v>
      </c>
      <c r="I20" s="34"/>
    </row>
    <row r="21" spans="1:9" ht="15.75" thickBot="1">
      <c r="A21" s="12"/>
      <c r="B21" s="83"/>
      <c r="C21" s="59"/>
      <c r="D21" s="61"/>
      <c r="E21" s="62"/>
      <c r="F21" s="33"/>
      <c r="G21" s="59"/>
      <c r="H21" s="61"/>
      <c r="I21" s="62"/>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26</v>
      </c>
    </row>
    <row r="2" spans="1:3" ht="30">
      <c r="A2" s="1" t="s">
        <v>70</v>
      </c>
      <c r="B2" s="7"/>
      <c r="C2" s="7"/>
    </row>
    <row r="3" spans="1:3" ht="30">
      <c r="A3" s="3" t="s">
        <v>71</v>
      </c>
      <c r="B3" s="4" t="s">
        <v>5</v>
      </c>
      <c r="C3" s="4" t="s">
        <v>5</v>
      </c>
    </row>
    <row r="4" spans="1:3">
      <c r="A4" s="2" t="s">
        <v>72</v>
      </c>
      <c r="B4" s="8">
        <v>11587</v>
      </c>
      <c r="C4" s="8">
        <v>9912</v>
      </c>
    </row>
    <row r="5" spans="1:3">
      <c r="A5" s="2" t="s">
        <v>73</v>
      </c>
      <c r="B5" s="9">
        <v>0.01</v>
      </c>
      <c r="C5" s="9">
        <v>0.01</v>
      </c>
    </row>
    <row r="6" spans="1:3">
      <c r="A6" s="2" t="s">
        <v>74</v>
      </c>
      <c r="B6" s="6">
        <v>1000</v>
      </c>
      <c r="C6" s="6">
        <v>1000</v>
      </c>
    </row>
    <row r="7" spans="1:3">
      <c r="A7" s="2" t="s">
        <v>75</v>
      </c>
      <c r="B7" s="6">
        <v>1000</v>
      </c>
      <c r="C7" s="6">
        <v>1000</v>
      </c>
    </row>
    <row r="8" spans="1:3">
      <c r="A8" s="2" t="s">
        <v>76</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7.85546875" customWidth="1"/>
    <col min="4" max="4" width="36.5703125" customWidth="1"/>
    <col min="5" max="5" width="5.85546875" customWidth="1"/>
    <col min="6" max="6" width="10" customWidth="1"/>
    <col min="7" max="7" width="7.85546875" customWidth="1"/>
    <col min="8" max="8" width="36.5703125" customWidth="1"/>
    <col min="9" max="9" width="5.85546875" customWidth="1"/>
  </cols>
  <sheetData>
    <row r="1" spans="1:9" ht="15" customHeight="1">
      <c r="A1" s="7" t="s">
        <v>773</v>
      </c>
      <c r="B1" s="7" t="s">
        <v>1</v>
      </c>
      <c r="C1" s="7"/>
      <c r="D1" s="7"/>
      <c r="E1" s="7"/>
      <c r="F1" s="7"/>
      <c r="G1" s="7"/>
      <c r="H1" s="7"/>
      <c r="I1" s="7"/>
    </row>
    <row r="2" spans="1:9" ht="15" customHeight="1">
      <c r="A2" s="7"/>
      <c r="B2" s="7" t="s">
        <v>2</v>
      </c>
      <c r="C2" s="7"/>
      <c r="D2" s="7"/>
      <c r="E2" s="7"/>
      <c r="F2" s="7"/>
      <c r="G2" s="7"/>
      <c r="H2" s="7"/>
      <c r="I2" s="7"/>
    </row>
    <row r="3" spans="1:9" ht="15" customHeight="1">
      <c r="A3" s="3" t="s">
        <v>326</v>
      </c>
      <c r="B3" s="11" t="s">
        <v>5</v>
      </c>
      <c r="C3" s="11"/>
      <c r="D3" s="11"/>
      <c r="E3" s="11"/>
      <c r="F3" s="11"/>
      <c r="G3" s="11"/>
      <c r="H3" s="11"/>
      <c r="I3" s="11"/>
    </row>
    <row r="4" spans="1:9" ht="15" customHeight="1">
      <c r="A4" s="12" t="s">
        <v>774</v>
      </c>
      <c r="B4" s="11" t="s">
        <v>5</v>
      </c>
      <c r="C4" s="11"/>
      <c r="D4" s="11"/>
      <c r="E4" s="11"/>
      <c r="F4" s="11"/>
      <c r="G4" s="11"/>
      <c r="H4" s="11"/>
      <c r="I4" s="11"/>
    </row>
    <row r="5" spans="1:9">
      <c r="A5" s="12"/>
      <c r="B5" s="36" t="s">
        <v>328</v>
      </c>
      <c r="C5" s="36"/>
      <c r="D5" s="36"/>
      <c r="E5" s="36"/>
      <c r="F5" s="36"/>
      <c r="G5" s="36"/>
      <c r="H5" s="36"/>
      <c r="I5" s="36"/>
    </row>
    <row r="6" spans="1:9">
      <c r="A6" s="12"/>
      <c r="B6" s="28"/>
      <c r="C6" s="28"/>
      <c r="D6" s="28"/>
      <c r="E6" s="28"/>
      <c r="F6" s="28"/>
      <c r="G6" s="28"/>
      <c r="H6" s="28"/>
      <c r="I6" s="28"/>
    </row>
    <row r="7" spans="1:9">
      <c r="A7" s="12"/>
      <c r="B7" s="20"/>
      <c r="C7" s="20"/>
      <c r="D7" s="20"/>
      <c r="E7" s="20"/>
      <c r="F7" s="20"/>
      <c r="G7" s="20"/>
      <c r="H7" s="20"/>
      <c r="I7" s="20"/>
    </row>
    <row r="8" spans="1:9" ht="15.75" thickBot="1">
      <c r="A8" s="12"/>
      <c r="B8" s="21"/>
      <c r="C8" s="31">
        <v>41547</v>
      </c>
      <c r="D8" s="31"/>
      <c r="E8" s="31"/>
      <c r="F8" s="21"/>
      <c r="G8" s="31">
        <v>41274</v>
      </c>
      <c r="H8" s="31"/>
      <c r="I8" s="31"/>
    </row>
    <row r="9" spans="1:9">
      <c r="A9" s="12"/>
      <c r="B9" s="22" t="s">
        <v>231</v>
      </c>
      <c r="C9" s="73" t="s">
        <v>282</v>
      </c>
      <c r="D9" s="73"/>
      <c r="E9" s="73"/>
      <c r="F9" s="23"/>
      <c r="G9" s="34"/>
      <c r="H9" s="34"/>
      <c r="I9" s="34"/>
    </row>
    <row r="10" spans="1:9">
      <c r="A10" s="12"/>
      <c r="B10" s="24" t="s">
        <v>329</v>
      </c>
      <c r="C10" s="38"/>
      <c r="D10" s="38"/>
      <c r="E10" s="38"/>
      <c r="F10" s="21"/>
      <c r="G10" s="38"/>
      <c r="H10" s="38"/>
      <c r="I10" s="38"/>
    </row>
    <row r="11" spans="1:9">
      <c r="A11" s="12"/>
      <c r="B11" s="85" t="s">
        <v>330</v>
      </c>
      <c r="C11" s="40" t="s">
        <v>233</v>
      </c>
      <c r="D11" s="41">
        <v>911835</v>
      </c>
      <c r="E11" s="33"/>
      <c r="F11" s="33"/>
      <c r="G11" s="40" t="s">
        <v>233</v>
      </c>
      <c r="H11" s="41">
        <v>945250</v>
      </c>
      <c r="I11" s="33"/>
    </row>
    <row r="12" spans="1:9">
      <c r="A12" s="12"/>
      <c r="B12" s="85"/>
      <c r="C12" s="40"/>
      <c r="D12" s="41"/>
      <c r="E12" s="33"/>
      <c r="F12" s="33"/>
      <c r="G12" s="40"/>
      <c r="H12" s="41"/>
      <c r="I12" s="33"/>
    </row>
    <row r="13" spans="1:9">
      <c r="A13" s="12"/>
      <c r="B13" s="84" t="s">
        <v>331</v>
      </c>
      <c r="C13" s="39" t="s">
        <v>332</v>
      </c>
      <c r="D13" s="39"/>
      <c r="E13" s="24" t="s">
        <v>239</v>
      </c>
      <c r="F13" s="21"/>
      <c r="G13" s="39" t="s">
        <v>333</v>
      </c>
      <c r="H13" s="39"/>
      <c r="I13" s="24" t="s">
        <v>239</v>
      </c>
    </row>
    <row r="14" spans="1:9">
      <c r="A14" s="12"/>
      <c r="B14" s="85" t="s">
        <v>183</v>
      </c>
      <c r="C14" s="41">
        <v>678665</v>
      </c>
      <c r="D14" s="41"/>
      <c r="E14" s="33"/>
      <c r="F14" s="33"/>
      <c r="G14" s="44" t="s">
        <v>234</v>
      </c>
      <c r="H14" s="44"/>
      <c r="I14" s="33"/>
    </row>
    <row r="15" spans="1:9">
      <c r="A15" s="12"/>
      <c r="B15" s="85"/>
      <c r="C15" s="41"/>
      <c r="D15" s="41"/>
      <c r="E15" s="33"/>
      <c r="F15" s="33"/>
      <c r="G15" s="44"/>
      <c r="H15" s="44"/>
      <c r="I15" s="33"/>
    </row>
    <row r="16" spans="1:9">
      <c r="A16" s="12"/>
      <c r="B16" s="86" t="s">
        <v>331</v>
      </c>
      <c r="C16" s="39" t="s">
        <v>334</v>
      </c>
      <c r="D16" s="39"/>
      <c r="E16" s="36" t="s">
        <v>239</v>
      </c>
      <c r="F16" s="38"/>
      <c r="G16" s="39" t="s">
        <v>234</v>
      </c>
      <c r="H16" s="39"/>
      <c r="I16" s="38"/>
    </row>
    <row r="17" spans="1:9">
      <c r="A17" s="12"/>
      <c r="B17" s="86"/>
      <c r="C17" s="39"/>
      <c r="D17" s="39"/>
      <c r="E17" s="36"/>
      <c r="F17" s="38"/>
      <c r="G17" s="39"/>
      <c r="H17" s="39"/>
      <c r="I17" s="38"/>
    </row>
    <row r="18" spans="1:9">
      <c r="A18" s="12"/>
      <c r="B18" s="25" t="s">
        <v>335</v>
      </c>
      <c r="C18" s="33"/>
      <c r="D18" s="33"/>
      <c r="E18" s="33"/>
      <c r="F18" s="23"/>
      <c r="G18" s="33"/>
      <c r="H18" s="33"/>
      <c r="I18" s="33"/>
    </row>
    <row r="19" spans="1:9">
      <c r="A19" s="12"/>
      <c r="B19" s="86" t="s">
        <v>336</v>
      </c>
      <c r="C19" s="37">
        <v>475000</v>
      </c>
      <c r="D19" s="37"/>
      <c r="E19" s="38"/>
      <c r="F19" s="38"/>
      <c r="G19" s="37">
        <v>475000</v>
      </c>
      <c r="H19" s="37"/>
      <c r="I19" s="38"/>
    </row>
    <row r="20" spans="1:9" ht="15.75" thickBot="1">
      <c r="A20" s="12"/>
      <c r="B20" s="86"/>
      <c r="C20" s="49"/>
      <c r="D20" s="49"/>
      <c r="E20" s="51"/>
      <c r="F20" s="38"/>
      <c r="G20" s="49"/>
      <c r="H20" s="49"/>
      <c r="I20" s="51"/>
    </row>
    <row r="21" spans="1:9">
      <c r="A21" s="12"/>
      <c r="B21" s="40" t="s">
        <v>337</v>
      </c>
      <c r="C21" s="60">
        <v>2050566</v>
      </c>
      <c r="D21" s="60"/>
      <c r="E21" s="34"/>
      <c r="F21" s="33"/>
      <c r="G21" s="60">
        <v>1405218</v>
      </c>
      <c r="H21" s="60"/>
      <c r="I21" s="34"/>
    </row>
    <row r="22" spans="1:9">
      <c r="A22" s="12"/>
      <c r="B22" s="40"/>
      <c r="C22" s="41"/>
      <c r="D22" s="41"/>
      <c r="E22" s="33"/>
      <c r="F22" s="33"/>
      <c r="G22" s="41"/>
      <c r="H22" s="41"/>
      <c r="I22" s="33"/>
    </row>
    <row r="23" spans="1:9">
      <c r="A23" s="12"/>
      <c r="B23" s="84" t="s">
        <v>338</v>
      </c>
      <c r="C23" s="38"/>
      <c r="D23" s="38"/>
      <c r="E23" s="38"/>
      <c r="F23" s="21"/>
      <c r="G23" s="38"/>
      <c r="H23" s="38"/>
      <c r="I23" s="38"/>
    </row>
    <row r="24" spans="1:9">
      <c r="A24" s="12"/>
      <c r="B24" s="87" t="s">
        <v>339</v>
      </c>
      <c r="C24" s="44" t="s">
        <v>234</v>
      </c>
      <c r="D24" s="44"/>
      <c r="E24" s="33"/>
      <c r="F24" s="33"/>
      <c r="G24" s="44" t="s">
        <v>340</v>
      </c>
      <c r="H24" s="44"/>
      <c r="I24" s="40" t="s">
        <v>239</v>
      </c>
    </row>
    <row r="25" spans="1:9">
      <c r="A25" s="12"/>
      <c r="B25" s="87"/>
      <c r="C25" s="44"/>
      <c r="D25" s="44"/>
      <c r="E25" s="33"/>
      <c r="F25" s="33"/>
      <c r="G25" s="44"/>
      <c r="H25" s="44"/>
      <c r="I25" s="40"/>
    </row>
    <row r="26" spans="1:9">
      <c r="A26" s="12"/>
      <c r="B26" s="88" t="s">
        <v>341</v>
      </c>
      <c r="C26" s="39" t="s">
        <v>234</v>
      </c>
      <c r="D26" s="39"/>
      <c r="E26" s="38"/>
      <c r="F26" s="38"/>
      <c r="G26" s="37">
        <v>2418</v>
      </c>
      <c r="H26" s="37"/>
      <c r="I26" s="38"/>
    </row>
    <row r="27" spans="1:9" ht="15.75" thickBot="1">
      <c r="A27" s="12"/>
      <c r="B27" s="88"/>
      <c r="C27" s="53"/>
      <c r="D27" s="53"/>
      <c r="E27" s="51"/>
      <c r="F27" s="38"/>
      <c r="G27" s="49"/>
      <c r="H27" s="49"/>
      <c r="I27" s="51"/>
    </row>
    <row r="28" spans="1:9">
      <c r="A28" s="12"/>
      <c r="B28" s="40" t="s">
        <v>342</v>
      </c>
      <c r="C28" s="58" t="s">
        <v>233</v>
      </c>
      <c r="D28" s="60">
        <v>2050566</v>
      </c>
      <c r="E28" s="34"/>
      <c r="F28" s="33"/>
      <c r="G28" s="58" t="s">
        <v>233</v>
      </c>
      <c r="H28" s="60">
        <v>1398136</v>
      </c>
      <c r="I28" s="34"/>
    </row>
    <row r="29" spans="1:9" ht="15.75" thickBot="1">
      <c r="A29" s="12"/>
      <c r="B29" s="40"/>
      <c r="C29" s="59"/>
      <c r="D29" s="61"/>
      <c r="E29" s="62"/>
      <c r="F29" s="33"/>
      <c r="G29" s="59"/>
      <c r="H29" s="61"/>
      <c r="I29" s="62"/>
    </row>
    <row r="30" spans="1:9" ht="15.75" thickTop="1">
      <c r="A30" s="12" t="s">
        <v>775</v>
      </c>
      <c r="B30" s="11" t="s">
        <v>5</v>
      </c>
      <c r="C30" s="11"/>
      <c r="D30" s="11"/>
      <c r="E30" s="11"/>
      <c r="F30" s="11"/>
      <c r="G30" s="11"/>
      <c r="H30" s="11"/>
      <c r="I30" s="11"/>
    </row>
    <row r="31" spans="1:9" ht="38.25" customHeight="1">
      <c r="A31" s="12"/>
      <c r="B31" s="36" t="s">
        <v>343</v>
      </c>
      <c r="C31" s="36"/>
      <c r="D31" s="36"/>
      <c r="E31" s="36"/>
      <c r="F31" s="36"/>
      <c r="G31" s="36"/>
      <c r="H31" s="36"/>
      <c r="I31" s="36"/>
    </row>
    <row r="32" spans="1:9">
      <c r="A32" s="12"/>
      <c r="B32" s="28"/>
      <c r="C32" s="28"/>
      <c r="D32" s="28"/>
      <c r="E32" s="28"/>
    </row>
    <row r="33" spans="1:5">
      <c r="A33" s="12"/>
      <c r="B33" s="20"/>
      <c r="C33" s="20"/>
      <c r="D33" s="20"/>
      <c r="E33" s="20"/>
    </row>
    <row r="34" spans="1:5">
      <c r="A34" s="12"/>
      <c r="B34" s="19" t="s">
        <v>231</v>
      </c>
      <c r="C34" s="38"/>
      <c r="D34" s="38"/>
      <c r="E34" s="38"/>
    </row>
    <row r="35" spans="1:5">
      <c r="A35" s="12"/>
      <c r="B35" s="40" t="s">
        <v>344</v>
      </c>
      <c r="C35" s="40" t="s">
        <v>233</v>
      </c>
      <c r="D35" s="44" t="s">
        <v>234</v>
      </c>
      <c r="E35" s="33"/>
    </row>
    <row r="36" spans="1:5">
      <c r="A36" s="12"/>
      <c r="B36" s="40"/>
      <c r="C36" s="40"/>
      <c r="D36" s="44"/>
      <c r="E36" s="33"/>
    </row>
    <row r="37" spans="1:5">
      <c r="A37" s="12"/>
      <c r="B37" s="36" t="s">
        <v>345</v>
      </c>
      <c r="C37" s="39" t="s">
        <v>234</v>
      </c>
      <c r="D37" s="39"/>
      <c r="E37" s="38"/>
    </row>
    <row r="38" spans="1:5">
      <c r="A38" s="12"/>
      <c r="B38" s="36"/>
      <c r="C38" s="39"/>
      <c r="D38" s="39"/>
      <c r="E38" s="38"/>
    </row>
    <row r="39" spans="1:5">
      <c r="A39" s="12"/>
      <c r="B39" s="40" t="s">
        <v>346</v>
      </c>
      <c r="C39" s="44" t="s">
        <v>234</v>
      </c>
      <c r="D39" s="44"/>
      <c r="E39" s="33"/>
    </row>
    <row r="40" spans="1:5">
      <c r="A40" s="12"/>
      <c r="B40" s="40"/>
      <c r="C40" s="44"/>
      <c r="D40" s="44"/>
      <c r="E40" s="33"/>
    </row>
    <row r="41" spans="1:5">
      <c r="A41" s="12"/>
      <c r="B41" s="36" t="s">
        <v>347</v>
      </c>
      <c r="C41" s="37">
        <v>7750</v>
      </c>
      <c r="D41" s="37"/>
      <c r="E41" s="38"/>
    </row>
    <row r="42" spans="1:5">
      <c r="A42" s="12"/>
      <c r="B42" s="36"/>
      <c r="C42" s="37"/>
      <c r="D42" s="37"/>
      <c r="E42" s="38"/>
    </row>
    <row r="43" spans="1:5">
      <c r="A43" s="12"/>
      <c r="B43" s="40" t="s">
        <v>348</v>
      </c>
      <c r="C43" s="41">
        <v>16500</v>
      </c>
      <c r="D43" s="41"/>
      <c r="E43" s="33"/>
    </row>
    <row r="44" spans="1:5">
      <c r="A44" s="12"/>
      <c r="B44" s="40"/>
      <c r="C44" s="41"/>
      <c r="D44" s="41"/>
      <c r="E44" s="33"/>
    </row>
    <row r="45" spans="1:5">
      <c r="A45" s="12"/>
      <c r="B45" s="36" t="s">
        <v>349</v>
      </c>
      <c r="C45" s="37">
        <v>2041250</v>
      </c>
      <c r="D45" s="37"/>
      <c r="E45" s="38"/>
    </row>
    <row r="46" spans="1:5" ht="15.75" thickBot="1">
      <c r="A46" s="12"/>
      <c r="B46" s="36"/>
      <c r="C46" s="49"/>
      <c r="D46" s="49"/>
      <c r="E46" s="51"/>
    </row>
    <row r="47" spans="1:5">
      <c r="A47" s="12"/>
      <c r="B47" s="33"/>
      <c r="C47" s="58" t="s">
        <v>233</v>
      </c>
      <c r="D47" s="60">
        <v>2065500</v>
      </c>
      <c r="E47" s="34"/>
    </row>
    <row r="48" spans="1:5" ht="15.75" thickBot="1">
      <c r="A48" s="12"/>
      <c r="B48" s="33"/>
      <c r="C48" s="59"/>
      <c r="D48" s="61"/>
      <c r="E48" s="62"/>
    </row>
    <row r="49" spans="1:9" ht="15.75" thickTop="1">
      <c r="A49" s="12" t="s">
        <v>776</v>
      </c>
      <c r="B49" s="11" t="s">
        <v>5</v>
      </c>
      <c r="C49" s="11"/>
      <c r="D49" s="11"/>
      <c r="E49" s="11"/>
      <c r="F49" s="11"/>
      <c r="G49" s="11"/>
      <c r="H49" s="11"/>
      <c r="I49" s="11"/>
    </row>
    <row r="50" spans="1:9" ht="25.5" customHeight="1">
      <c r="A50" s="12"/>
      <c r="B50" s="69" t="s">
        <v>777</v>
      </c>
      <c r="C50" s="69"/>
      <c r="D50" s="69"/>
      <c r="E50" s="69"/>
      <c r="F50" s="69"/>
      <c r="G50" s="69"/>
      <c r="H50" s="69"/>
      <c r="I50" s="69"/>
    </row>
    <row r="51" spans="1:9">
      <c r="A51" s="12"/>
      <c r="B51" s="92"/>
      <c r="C51" s="92"/>
      <c r="D51" s="92"/>
      <c r="E51" s="92"/>
      <c r="F51" s="92"/>
      <c r="G51" s="92"/>
      <c r="H51" s="92"/>
      <c r="I51" s="92"/>
    </row>
    <row r="52" spans="1:9">
      <c r="A52" s="12"/>
      <c r="B52" s="28"/>
      <c r="C52" s="28"/>
      <c r="D52" s="28"/>
      <c r="E52" s="28"/>
      <c r="F52" s="28"/>
      <c r="G52" s="28"/>
      <c r="H52" s="28"/>
      <c r="I52" s="28"/>
    </row>
    <row r="53" spans="1:9">
      <c r="A53" s="12"/>
      <c r="B53" s="20"/>
      <c r="C53" s="20"/>
      <c r="D53" s="20"/>
      <c r="E53" s="20"/>
      <c r="F53" s="20"/>
      <c r="G53" s="20"/>
      <c r="H53" s="20"/>
      <c r="I53" s="20"/>
    </row>
    <row r="54" spans="1:9" ht="15.75" thickBot="1">
      <c r="A54" s="12"/>
      <c r="B54" s="21"/>
      <c r="C54" s="31">
        <v>41547</v>
      </c>
      <c r="D54" s="31"/>
      <c r="E54" s="31"/>
      <c r="F54" s="21"/>
      <c r="G54" s="31">
        <v>41274</v>
      </c>
      <c r="H54" s="31"/>
      <c r="I54" s="31"/>
    </row>
    <row r="55" spans="1:9">
      <c r="A55" s="12"/>
      <c r="B55" s="22" t="s">
        <v>231</v>
      </c>
      <c r="C55" s="73" t="s">
        <v>282</v>
      </c>
      <c r="D55" s="73"/>
      <c r="E55" s="73"/>
      <c r="F55" s="23"/>
      <c r="G55" s="34"/>
      <c r="H55" s="34"/>
      <c r="I55" s="34"/>
    </row>
    <row r="56" spans="1:9">
      <c r="A56" s="12"/>
      <c r="B56" s="36" t="s">
        <v>32</v>
      </c>
      <c r="C56" s="36" t="s">
        <v>233</v>
      </c>
      <c r="D56" s="37">
        <v>1543</v>
      </c>
      <c r="E56" s="38"/>
      <c r="F56" s="38"/>
      <c r="G56" s="36" t="s">
        <v>233</v>
      </c>
      <c r="H56" s="37">
        <v>3709</v>
      </c>
      <c r="I56" s="38"/>
    </row>
    <row r="57" spans="1:9">
      <c r="A57" s="12"/>
      <c r="B57" s="36"/>
      <c r="C57" s="36"/>
      <c r="D57" s="37"/>
      <c r="E57" s="38"/>
      <c r="F57" s="38"/>
      <c r="G57" s="36"/>
      <c r="H57" s="37"/>
      <c r="I57" s="38"/>
    </row>
    <row r="58" spans="1:9">
      <c r="A58" s="12"/>
      <c r="B58" s="40" t="s">
        <v>37</v>
      </c>
      <c r="C58" s="41">
        <v>60731</v>
      </c>
      <c r="D58" s="41"/>
      <c r="E58" s="33"/>
      <c r="F58" s="40">
        <v>-1</v>
      </c>
      <c r="G58" s="41">
        <v>42071</v>
      </c>
      <c r="H58" s="41"/>
      <c r="I58" s="33"/>
    </row>
    <row r="59" spans="1:9" ht="15.75" thickBot="1">
      <c r="A59" s="12"/>
      <c r="B59" s="40"/>
      <c r="C59" s="42"/>
      <c r="D59" s="42"/>
      <c r="E59" s="43"/>
      <c r="F59" s="40"/>
      <c r="G59" s="42"/>
      <c r="H59" s="42"/>
      <c r="I59" s="43"/>
    </row>
    <row r="60" spans="1:9">
      <c r="A60" s="12"/>
      <c r="B60" s="86" t="s">
        <v>122</v>
      </c>
      <c r="C60" s="46" t="s">
        <v>233</v>
      </c>
      <c r="D60" s="48">
        <v>62274</v>
      </c>
      <c r="E60" s="50"/>
      <c r="F60" s="38"/>
      <c r="G60" s="46" t="s">
        <v>233</v>
      </c>
      <c r="H60" s="48">
        <v>45780</v>
      </c>
      <c r="I60" s="50"/>
    </row>
    <row r="61" spans="1:9" ht="15.75" thickBot="1">
      <c r="A61" s="12"/>
      <c r="B61" s="86"/>
      <c r="C61" s="89"/>
      <c r="D61" s="90"/>
      <c r="E61" s="91"/>
      <c r="F61" s="38"/>
      <c r="G61" s="89"/>
      <c r="H61" s="90"/>
      <c r="I61" s="91"/>
    </row>
    <row r="62" spans="1:9" ht="15.75" thickTop="1">
      <c r="A62" s="12"/>
      <c r="B62" s="93" t="s">
        <v>355</v>
      </c>
      <c r="C62" s="93"/>
      <c r="D62" s="93"/>
      <c r="E62" s="93"/>
      <c r="F62" s="93"/>
      <c r="G62" s="93"/>
      <c r="H62" s="93"/>
      <c r="I62" s="93"/>
    </row>
  </sheetData>
  <mergeCells count="132">
    <mergeCell ref="A49:A62"/>
    <mergeCell ref="B49:I49"/>
    <mergeCell ref="B50:I50"/>
    <mergeCell ref="B51:I51"/>
    <mergeCell ref="B62:I62"/>
    <mergeCell ref="H60:H61"/>
    <mergeCell ref="I60:I61"/>
    <mergeCell ref="A1:A2"/>
    <mergeCell ref="B1:I1"/>
    <mergeCell ref="B2:I2"/>
    <mergeCell ref="B3:I3"/>
    <mergeCell ref="A4:A29"/>
    <mergeCell ref="B4:I4"/>
    <mergeCell ref="B5:I5"/>
    <mergeCell ref="A30:A48"/>
    <mergeCell ref="B60:B61"/>
    <mergeCell ref="C60:C61"/>
    <mergeCell ref="D60:D61"/>
    <mergeCell ref="E60:E61"/>
    <mergeCell ref="F60:F61"/>
    <mergeCell ref="G60:G61"/>
    <mergeCell ref="G56:G57"/>
    <mergeCell ref="H56:H57"/>
    <mergeCell ref="I56:I57"/>
    <mergeCell ref="B58:B59"/>
    <mergeCell ref="C58:D59"/>
    <mergeCell ref="E58:E59"/>
    <mergeCell ref="F58:F59"/>
    <mergeCell ref="G58:H59"/>
    <mergeCell ref="I58:I59"/>
    <mergeCell ref="B52:I52"/>
    <mergeCell ref="C54:E54"/>
    <mergeCell ref="G54:I54"/>
    <mergeCell ref="C55:E55"/>
    <mergeCell ref="G55:I55"/>
    <mergeCell ref="B56:B57"/>
    <mergeCell ref="C56:C57"/>
    <mergeCell ref="D56:D57"/>
    <mergeCell ref="E56:E57"/>
    <mergeCell ref="F56:F57"/>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28:H29"/>
    <mergeCell ref="I28:I29"/>
    <mergeCell ref="B32:E32"/>
    <mergeCell ref="C34:E34"/>
    <mergeCell ref="B35:B36"/>
    <mergeCell ref="C35:C36"/>
    <mergeCell ref="D35:D36"/>
    <mergeCell ref="E35:E36"/>
    <mergeCell ref="B30:I30"/>
    <mergeCell ref="B31:I31"/>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4.5703125" bestFit="1" customWidth="1"/>
    <col min="3" max="3" width="2" bestFit="1" customWidth="1"/>
    <col min="4" max="4" width="7.5703125" bestFit="1" customWidth="1"/>
    <col min="5" max="5" width="6.5703125" bestFit="1" customWidth="1"/>
    <col min="7" max="7" width="2" bestFit="1" customWidth="1"/>
    <col min="8" max="8" width="18.7109375" customWidth="1"/>
    <col min="9" max="9" width="7" customWidth="1"/>
    <col min="10" max="10" width="22.5703125" customWidth="1"/>
    <col min="11" max="11" width="2" bestFit="1" customWidth="1"/>
    <col min="12" max="12" width="11" customWidth="1"/>
    <col min="13" max="13" width="9.42578125" customWidth="1"/>
    <col min="14" max="14" width="13.28515625" customWidth="1"/>
    <col min="15" max="15" width="2" bestFit="1" customWidth="1"/>
    <col min="16" max="16" width="11.7109375" customWidth="1"/>
    <col min="17" max="17" width="4.28515625" customWidth="1"/>
    <col min="18" max="18" width="14.140625" customWidth="1"/>
  </cols>
  <sheetData>
    <row r="1" spans="1:18" ht="15" customHeight="1">
      <c r="A1" s="7" t="s">
        <v>7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1</v>
      </c>
      <c r="B3" s="11" t="s">
        <v>5</v>
      </c>
      <c r="C3" s="11"/>
      <c r="D3" s="11"/>
      <c r="E3" s="11"/>
      <c r="F3" s="11"/>
      <c r="G3" s="11"/>
      <c r="H3" s="11"/>
      <c r="I3" s="11"/>
      <c r="J3" s="11"/>
      <c r="K3" s="11"/>
      <c r="L3" s="11"/>
      <c r="M3" s="11"/>
      <c r="N3" s="11"/>
      <c r="O3" s="11"/>
      <c r="P3" s="11"/>
      <c r="Q3" s="11"/>
      <c r="R3" s="11"/>
    </row>
    <row r="4" spans="1:18" ht="15" customHeight="1">
      <c r="A4" s="12" t="s">
        <v>779</v>
      </c>
      <c r="B4" s="11" t="s">
        <v>5</v>
      </c>
      <c r="C4" s="11"/>
      <c r="D4" s="11"/>
      <c r="E4" s="11"/>
      <c r="F4" s="11"/>
      <c r="G4" s="11"/>
      <c r="H4" s="11"/>
      <c r="I4" s="11"/>
      <c r="J4" s="11"/>
      <c r="K4" s="11"/>
      <c r="L4" s="11"/>
      <c r="M4" s="11"/>
      <c r="N4" s="11"/>
      <c r="O4" s="11"/>
      <c r="P4" s="11"/>
      <c r="Q4" s="11"/>
      <c r="R4" s="11"/>
    </row>
    <row r="5" spans="1:18">
      <c r="A5" s="12"/>
      <c r="B5" s="69" t="s">
        <v>400</v>
      </c>
      <c r="C5" s="69"/>
      <c r="D5" s="69"/>
      <c r="E5" s="69"/>
      <c r="F5" s="69"/>
      <c r="G5" s="69"/>
      <c r="H5" s="69"/>
      <c r="I5" s="69"/>
      <c r="J5" s="69"/>
      <c r="K5" s="69"/>
      <c r="L5" s="69"/>
      <c r="M5" s="69"/>
      <c r="N5" s="69"/>
      <c r="O5" s="69"/>
      <c r="P5" s="69"/>
      <c r="Q5" s="69"/>
      <c r="R5" s="69"/>
    </row>
    <row r="6" spans="1:18">
      <c r="A6" s="12"/>
      <c r="B6" s="28"/>
      <c r="C6" s="28"/>
      <c r="D6" s="28"/>
      <c r="E6" s="28"/>
      <c r="F6" s="28"/>
      <c r="G6" s="28"/>
      <c r="H6" s="28"/>
      <c r="I6" s="28"/>
      <c r="J6" s="28"/>
      <c r="K6" s="28"/>
      <c r="L6" s="28"/>
      <c r="M6" s="28"/>
      <c r="N6" s="28"/>
      <c r="O6" s="28"/>
      <c r="P6" s="28"/>
      <c r="Q6" s="28"/>
    </row>
    <row r="7" spans="1:18">
      <c r="A7" s="12"/>
      <c r="B7" s="20"/>
      <c r="C7" s="20"/>
      <c r="D7" s="20"/>
      <c r="E7" s="20"/>
      <c r="F7" s="20"/>
      <c r="G7" s="20"/>
      <c r="H7" s="20"/>
      <c r="I7" s="20"/>
      <c r="J7" s="20"/>
      <c r="K7" s="20"/>
      <c r="L7" s="20"/>
      <c r="M7" s="20"/>
      <c r="N7" s="20"/>
      <c r="O7" s="20"/>
      <c r="P7" s="20"/>
      <c r="Q7" s="20"/>
    </row>
    <row r="8" spans="1:18" ht="15.75" thickBot="1">
      <c r="A8" s="12"/>
      <c r="B8" s="21"/>
      <c r="C8" s="31">
        <v>41547</v>
      </c>
      <c r="D8" s="31"/>
      <c r="E8" s="31"/>
      <c r="F8" s="31"/>
      <c r="G8" s="31"/>
      <c r="H8" s="31"/>
      <c r="I8" s="31"/>
      <c r="J8" s="21"/>
      <c r="K8" s="31">
        <v>41274</v>
      </c>
      <c r="L8" s="31"/>
      <c r="M8" s="31"/>
      <c r="N8" s="31"/>
      <c r="O8" s="31"/>
      <c r="P8" s="31"/>
      <c r="Q8" s="31"/>
    </row>
    <row r="9" spans="1:18">
      <c r="A9" s="12"/>
      <c r="B9" s="38"/>
      <c r="C9" s="97" t="s">
        <v>401</v>
      </c>
      <c r="D9" s="97"/>
      <c r="E9" s="97"/>
      <c r="F9" s="50"/>
      <c r="G9" s="97" t="s">
        <v>403</v>
      </c>
      <c r="H9" s="97"/>
      <c r="I9" s="97"/>
      <c r="J9" s="38"/>
      <c r="K9" s="97" t="s">
        <v>401</v>
      </c>
      <c r="L9" s="97"/>
      <c r="M9" s="97"/>
      <c r="N9" s="50"/>
      <c r="O9" s="97" t="s">
        <v>403</v>
      </c>
      <c r="P9" s="97"/>
      <c r="Q9" s="97"/>
    </row>
    <row r="10" spans="1:18" ht="15.75" thickBot="1">
      <c r="A10" s="12"/>
      <c r="B10" s="38"/>
      <c r="C10" s="32" t="s">
        <v>402</v>
      </c>
      <c r="D10" s="32"/>
      <c r="E10" s="32"/>
      <c r="F10" s="51"/>
      <c r="G10" s="32" t="s">
        <v>402</v>
      </c>
      <c r="H10" s="32"/>
      <c r="I10" s="32"/>
      <c r="J10" s="38"/>
      <c r="K10" s="32" t="s">
        <v>402</v>
      </c>
      <c r="L10" s="32"/>
      <c r="M10" s="32"/>
      <c r="N10" s="38"/>
      <c r="O10" s="32" t="s">
        <v>402</v>
      </c>
      <c r="P10" s="32"/>
      <c r="Q10" s="32"/>
    </row>
    <row r="11" spans="1:18">
      <c r="A11" s="12"/>
      <c r="B11" s="22" t="s">
        <v>231</v>
      </c>
      <c r="C11" s="73" t="s">
        <v>282</v>
      </c>
      <c r="D11" s="73"/>
      <c r="E11" s="73"/>
      <c r="F11" s="73"/>
      <c r="G11" s="73"/>
      <c r="H11" s="73"/>
      <c r="I11" s="73"/>
      <c r="J11" s="23"/>
      <c r="K11" s="34"/>
      <c r="L11" s="34"/>
      <c r="M11" s="34"/>
      <c r="N11" s="23"/>
      <c r="O11" s="34"/>
      <c r="P11" s="34"/>
      <c r="Q11" s="34"/>
    </row>
    <row r="12" spans="1:18">
      <c r="A12" s="12"/>
      <c r="B12" s="36" t="s">
        <v>371</v>
      </c>
      <c r="C12" s="36" t="s">
        <v>233</v>
      </c>
      <c r="D12" s="37">
        <v>911835</v>
      </c>
      <c r="E12" s="38"/>
      <c r="F12" s="38"/>
      <c r="G12" s="36" t="s">
        <v>233</v>
      </c>
      <c r="H12" s="37">
        <v>908985</v>
      </c>
      <c r="I12" s="38"/>
      <c r="J12" s="38"/>
      <c r="K12" s="36" t="s">
        <v>233</v>
      </c>
      <c r="L12" s="37">
        <v>945250</v>
      </c>
      <c r="M12" s="38"/>
      <c r="N12" s="38"/>
      <c r="O12" s="36" t="s">
        <v>233</v>
      </c>
      <c r="P12" s="37">
        <v>958247</v>
      </c>
      <c r="Q12" s="38"/>
    </row>
    <row r="13" spans="1:18">
      <c r="A13" s="12"/>
      <c r="B13" s="36"/>
      <c r="C13" s="36"/>
      <c r="D13" s="37"/>
      <c r="E13" s="38"/>
      <c r="F13" s="38"/>
      <c r="G13" s="36"/>
      <c r="H13" s="37"/>
      <c r="I13" s="38"/>
      <c r="J13" s="38"/>
      <c r="K13" s="36"/>
      <c r="L13" s="37"/>
      <c r="M13" s="38"/>
      <c r="N13" s="38"/>
      <c r="O13" s="36"/>
      <c r="P13" s="37"/>
      <c r="Q13" s="38"/>
    </row>
    <row r="14" spans="1:18">
      <c r="A14" s="12"/>
      <c r="B14" s="40" t="s">
        <v>377</v>
      </c>
      <c r="C14" s="41">
        <v>678665</v>
      </c>
      <c r="D14" s="41"/>
      <c r="E14" s="33"/>
      <c r="F14" s="33"/>
      <c r="G14" s="41">
        <v>676544</v>
      </c>
      <c r="H14" s="41"/>
      <c r="I14" s="33"/>
      <c r="J14" s="33"/>
      <c r="K14" s="44" t="s">
        <v>234</v>
      </c>
      <c r="L14" s="44"/>
      <c r="M14" s="33"/>
      <c r="N14" s="33"/>
      <c r="O14" s="44" t="s">
        <v>234</v>
      </c>
      <c r="P14" s="44"/>
      <c r="Q14" s="33"/>
    </row>
    <row r="15" spans="1:18">
      <c r="A15" s="12"/>
      <c r="B15" s="40"/>
      <c r="C15" s="41"/>
      <c r="D15" s="41"/>
      <c r="E15" s="33"/>
      <c r="F15" s="33"/>
      <c r="G15" s="41"/>
      <c r="H15" s="41"/>
      <c r="I15" s="33"/>
      <c r="J15" s="33"/>
      <c r="K15" s="44"/>
      <c r="L15" s="44"/>
      <c r="M15" s="33"/>
      <c r="N15" s="33"/>
      <c r="O15" s="44"/>
      <c r="P15" s="44"/>
      <c r="Q15" s="33"/>
    </row>
    <row r="16" spans="1:18">
      <c r="A16" s="12"/>
      <c r="B16" s="36" t="s">
        <v>404</v>
      </c>
      <c r="C16" s="37">
        <v>475000</v>
      </c>
      <c r="D16" s="37"/>
      <c r="E16" s="38"/>
      <c r="F16" s="38"/>
      <c r="G16" s="37">
        <v>513000</v>
      </c>
      <c r="H16" s="37"/>
      <c r="I16" s="38"/>
      <c r="J16" s="38"/>
      <c r="K16" s="37">
        <v>475000</v>
      </c>
      <c r="L16" s="37"/>
      <c r="M16" s="38"/>
      <c r="N16" s="38"/>
      <c r="O16" s="37">
        <v>515375</v>
      </c>
      <c r="P16" s="37"/>
      <c r="Q16" s="38"/>
    </row>
    <row r="17" spans="1:18">
      <c r="A17" s="12"/>
      <c r="B17" s="36"/>
      <c r="C17" s="37"/>
      <c r="D17" s="37"/>
      <c r="E17" s="38"/>
      <c r="F17" s="38"/>
      <c r="G17" s="37"/>
      <c r="H17" s="37"/>
      <c r="I17" s="38"/>
      <c r="J17" s="38"/>
      <c r="K17" s="37"/>
      <c r="L17" s="37"/>
      <c r="M17" s="38"/>
      <c r="N17" s="38"/>
      <c r="O17" s="37"/>
      <c r="P17" s="37"/>
      <c r="Q17" s="38"/>
    </row>
    <row r="18" spans="1:18" ht="15" customHeight="1">
      <c r="A18" s="12" t="s">
        <v>780</v>
      </c>
      <c r="B18" s="11" t="s">
        <v>5</v>
      </c>
      <c r="C18" s="11"/>
      <c r="D18" s="11"/>
      <c r="E18" s="11"/>
      <c r="F18" s="11"/>
      <c r="G18" s="11"/>
      <c r="H18" s="11"/>
      <c r="I18" s="11"/>
      <c r="J18" s="11"/>
      <c r="K18" s="11"/>
      <c r="L18" s="11"/>
      <c r="M18" s="11"/>
      <c r="N18" s="11"/>
      <c r="O18" s="11"/>
      <c r="P18" s="11"/>
      <c r="Q18" s="11"/>
      <c r="R18" s="11"/>
    </row>
    <row r="19" spans="1:18">
      <c r="A19" s="12"/>
      <c r="B19" s="69" t="s">
        <v>781</v>
      </c>
      <c r="C19" s="69"/>
      <c r="D19" s="69"/>
      <c r="E19" s="69"/>
      <c r="F19" s="69"/>
      <c r="G19" s="69"/>
      <c r="H19" s="69"/>
      <c r="I19" s="69"/>
      <c r="J19" s="69"/>
      <c r="K19" s="69"/>
      <c r="L19" s="69"/>
      <c r="M19" s="69"/>
      <c r="N19" s="69"/>
      <c r="O19" s="69"/>
      <c r="P19" s="69"/>
      <c r="Q19" s="69"/>
      <c r="R19" s="69"/>
    </row>
    <row r="20" spans="1:18">
      <c r="A20" s="12"/>
      <c r="B20" s="70"/>
      <c r="C20" s="70"/>
      <c r="D20" s="70"/>
      <c r="E20" s="70"/>
      <c r="F20" s="70"/>
      <c r="G20" s="70"/>
      <c r="H20" s="70"/>
      <c r="I20" s="70"/>
      <c r="J20" s="70"/>
      <c r="K20" s="70"/>
      <c r="L20" s="70"/>
      <c r="M20" s="70"/>
      <c r="N20" s="70"/>
      <c r="O20" s="70"/>
      <c r="P20" s="70"/>
      <c r="Q20" s="70"/>
      <c r="R20" s="70"/>
    </row>
    <row r="21" spans="1:18">
      <c r="A21" s="12"/>
      <c r="B21" s="28"/>
      <c r="C21" s="28"/>
      <c r="D21" s="28"/>
      <c r="E21" s="28"/>
      <c r="F21" s="28"/>
      <c r="G21" s="28"/>
      <c r="H21" s="28"/>
      <c r="I21" s="28"/>
      <c r="J21" s="28"/>
      <c r="K21" s="28"/>
      <c r="L21" s="28"/>
      <c r="M21" s="28"/>
      <c r="N21" s="28"/>
      <c r="O21" s="28"/>
      <c r="P21" s="28"/>
      <c r="Q21" s="28"/>
      <c r="R21" s="28"/>
    </row>
    <row r="22" spans="1:18">
      <c r="A22" s="12"/>
      <c r="B22" s="20"/>
      <c r="C22" s="20"/>
      <c r="D22" s="20"/>
      <c r="E22" s="20"/>
      <c r="F22" s="20"/>
      <c r="G22" s="20"/>
      <c r="H22" s="20"/>
      <c r="I22" s="20"/>
      <c r="J22" s="20"/>
      <c r="K22" s="20"/>
      <c r="L22" s="20"/>
      <c r="M22" s="20"/>
      <c r="N22" s="20"/>
      <c r="O22" s="20"/>
      <c r="P22" s="20"/>
      <c r="Q22" s="20"/>
      <c r="R22" s="20"/>
    </row>
    <row r="23" spans="1:18" ht="15.75" thickBot="1">
      <c r="A23" s="12"/>
      <c r="B23" s="21"/>
      <c r="C23" s="21"/>
      <c r="D23" s="38"/>
      <c r="E23" s="38"/>
      <c r="F23" s="38"/>
      <c r="G23" s="21"/>
      <c r="H23" s="32" t="s">
        <v>408</v>
      </c>
      <c r="I23" s="32"/>
      <c r="J23" s="32"/>
      <c r="K23" s="32"/>
      <c r="L23" s="32"/>
      <c r="M23" s="32"/>
      <c r="N23" s="32"/>
      <c r="O23" s="32"/>
      <c r="P23" s="32"/>
      <c r="Q23" s="32"/>
      <c r="R23" s="32"/>
    </row>
    <row r="24" spans="1:18">
      <c r="A24" s="12"/>
      <c r="B24" s="19" t="s">
        <v>231</v>
      </c>
      <c r="C24" s="21"/>
      <c r="D24" s="38"/>
      <c r="E24" s="38"/>
      <c r="F24" s="38"/>
      <c r="G24" s="21"/>
      <c r="H24" s="97" t="s">
        <v>409</v>
      </c>
      <c r="I24" s="97"/>
      <c r="J24" s="97"/>
      <c r="K24" s="21"/>
      <c r="L24" s="97" t="s">
        <v>410</v>
      </c>
      <c r="M24" s="97"/>
      <c r="N24" s="97"/>
      <c r="O24" s="21"/>
      <c r="P24" s="97" t="s">
        <v>411</v>
      </c>
      <c r="Q24" s="97"/>
      <c r="R24" s="97"/>
    </row>
    <row r="25" spans="1:18" ht="15.75" thickBot="1">
      <c r="A25" s="12"/>
      <c r="B25" s="21"/>
      <c r="C25" s="21"/>
      <c r="D25" s="32" t="s">
        <v>122</v>
      </c>
      <c r="E25" s="32"/>
      <c r="F25" s="32"/>
      <c r="G25" s="21"/>
      <c r="H25" s="32" t="s">
        <v>412</v>
      </c>
      <c r="I25" s="32"/>
      <c r="J25" s="32"/>
      <c r="K25" s="21"/>
      <c r="L25" s="32" t="s">
        <v>413</v>
      </c>
      <c r="M25" s="32"/>
      <c r="N25" s="32"/>
      <c r="O25" s="21"/>
      <c r="P25" s="32" t="s">
        <v>414</v>
      </c>
      <c r="Q25" s="32"/>
      <c r="R25" s="32"/>
    </row>
    <row r="26" spans="1:18">
      <c r="A26" s="12"/>
      <c r="B26" s="40" t="s">
        <v>33</v>
      </c>
      <c r="C26" s="33"/>
      <c r="D26" s="58" t="s">
        <v>233</v>
      </c>
      <c r="E26" s="60">
        <v>18229</v>
      </c>
      <c r="F26" s="34"/>
      <c r="G26" s="33"/>
      <c r="H26" s="58" t="s">
        <v>233</v>
      </c>
      <c r="I26" s="98" t="s">
        <v>234</v>
      </c>
      <c r="J26" s="34"/>
      <c r="K26" s="33"/>
      <c r="L26" s="58" t="s">
        <v>233</v>
      </c>
      <c r="M26" s="60">
        <v>18229</v>
      </c>
      <c r="N26" s="34"/>
      <c r="O26" s="33"/>
      <c r="P26" s="58" t="s">
        <v>233</v>
      </c>
      <c r="Q26" s="98" t="s">
        <v>234</v>
      </c>
      <c r="R26" s="34"/>
    </row>
    <row r="27" spans="1:18">
      <c r="A27" s="12"/>
      <c r="B27" s="40"/>
      <c r="C27" s="33"/>
      <c r="D27" s="40"/>
      <c r="E27" s="41"/>
      <c r="F27" s="33"/>
      <c r="G27" s="33"/>
      <c r="H27" s="40"/>
      <c r="I27" s="44"/>
      <c r="J27" s="33"/>
      <c r="K27" s="33"/>
      <c r="L27" s="65"/>
      <c r="M27" s="66"/>
      <c r="N27" s="67"/>
      <c r="O27" s="33"/>
      <c r="P27" s="40"/>
      <c r="Q27" s="44"/>
      <c r="R27" s="33"/>
    </row>
    <row r="28" spans="1:18">
      <c r="A28" s="12"/>
      <c r="B28" s="36" t="s">
        <v>50</v>
      </c>
      <c r="C28" s="38"/>
      <c r="D28" s="37">
        <v>3448</v>
      </c>
      <c r="E28" s="37"/>
      <c r="F28" s="38"/>
      <c r="G28" s="38"/>
      <c r="H28" s="39" t="s">
        <v>234</v>
      </c>
      <c r="I28" s="39"/>
      <c r="J28" s="38"/>
      <c r="K28" s="38"/>
      <c r="L28" s="37">
        <v>3448</v>
      </c>
      <c r="M28" s="37"/>
      <c r="N28" s="38"/>
      <c r="O28" s="38"/>
      <c r="P28" s="39" t="s">
        <v>234</v>
      </c>
      <c r="Q28" s="39"/>
      <c r="R28" s="38"/>
    </row>
    <row r="29" spans="1:18" ht="15.75" thickBot="1">
      <c r="A29" s="12"/>
      <c r="B29" s="36"/>
      <c r="C29" s="38"/>
      <c r="D29" s="49"/>
      <c r="E29" s="49"/>
      <c r="F29" s="51"/>
      <c r="G29" s="38"/>
      <c r="H29" s="53"/>
      <c r="I29" s="53"/>
      <c r="J29" s="51"/>
      <c r="K29" s="38"/>
      <c r="L29" s="49"/>
      <c r="M29" s="49"/>
      <c r="N29" s="51"/>
      <c r="O29" s="38"/>
      <c r="P29" s="53"/>
      <c r="Q29" s="53"/>
      <c r="R29" s="51"/>
    </row>
    <row r="30" spans="1:18">
      <c r="A30" s="12"/>
      <c r="B30" s="85" t="s">
        <v>122</v>
      </c>
      <c r="C30" s="33"/>
      <c r="D30" s="58" t="s">
        <v>233</v>
      </c>
      <c r="E30" s="60">
        <v>14781</v>
      </c>
      <c r="F30" s="34"/>
      <c r="G30" s="33"/>
      <c r="H30" s="58" t="s">
        <v>233</v>
      </c>
      <c r="I30" s="98" t="s">
        <v>234</v>
      </c>
      <c r="J30" s="34"/>
      <c r="K30" s="33"/>
      <c r="L30" s="58" t="s">
        <v>233</v>
      </c>
      <c r="M30" s="60">
        <v>14781</v>
      </c>
      <c r="N30" s="34"/>
      <c r="O30" s="33"/>
      <c r="P30" s="58" t="s">
        <v>233</v>
      </c>
      <c r="Q30" s="98" t="s">
        <v>234</v>
      </c>
      <c r="R30" s="34"/>
    </row>
    <row r="31" spans="1:18" ht="15.75" thickBot="1">
      <c r="A31" s="12"/>
      <c r="B31" s="85"/>
      <c r="C31" s="33"/>
      <c r="D31" s="56"/>
      <c r="E31" s="42"/>
      <c r="F31" s="43"/>
      <c r="G31" s="33"/>
      <c r="H31" s="56"/>
      <c r="I31" s="45"/>
      <c r="J31" s="43"/>
      <c r="K31" s="33"/>
      <c r="L31" s="56"/>
      <c r="M31" s="42"/>
      <c r="N31" s="43"/>
      <c r="O31" s="33"/>
      <c r="P31" s="56"/>
      <c r="Q31" s="45"/>
      <c r="R31" s="43"/>
    </row>
  </sheetData>
  <mergeCells count="127">
    <mergeCell ref="A18:A31"/>
    <mergeCell ref="B18:R18"/>
    <mergeCell ref="B19:R19"/>
    <mergeCell ref="B20:R20"/>
    <mergeCell ref="P30:P31"/>
    <mergeCell ref="Q30:Q31"/>
    <mergeCell ref="R30:R31"/>
    <mergeCell ref="A1:A2"/>
    <mergeCell ref="B1:R1"/>
    <mergeCell ref="B2:R2"/>
    <mergeCell ref="B3:R3"/>
    <mergeCell ref="A4:A17"/>
    <mergeCell ref="B4:R4"/>
    <mergeCell ref="B5:R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1:R21"/>
    <mergeCell ref="D23:F23"/>
    <mergeCell ref="H23:R23"/>
    <mergeCell ref="D24:F24"/>
    <mergeCell ref="H24:J24"/>
    <mergeCell ref="L24:N24"/>
    <mergeCell ref="P24:R24"/>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21.85546875" customWidth="1"/>
    <col min="4" max="4" width="13.140625" customWidth="1"/>
    <col min="5" max="5" width="21.85546875" customWidth="1"/>
    <col min="6" max="6" width="4.5703125" customWidth="1"/>
    <col min="7" max="7" width="14.140625" customWidth="1"/>
    <col min="8" max="8" width="13.140625" customWidth="1"/>
    <col min="9" max="9" width="21.85546875" customWidth="1"/>
  </cols>
  <sheetData>
    <row r="1" spans="1:9" ht="15" customHeight="1">
      <c r="A1" s="7" t="s">
        <v>782</v>
      </c>
      <c r="B1" s="7" t="s">
        <v>1</v>
      </c>
      <c r="C1" s="7"/>
      <c r="D1" s="7"/>
      <c r="E1" s="7"/>
      <c r="F1" s="7"/>
      <c r="G1" s="7"/>
      <c r="H1" s="7"/>
      <c r="I1" s="7"/>
    </row>
    <row r="2" spans="1:9" ht="15" customHeight="1">
      <c r="A2" s="7"/>
      <c r="B2" s="7" t="s">
        <v>2</v>
      </c>
      <c r="C2" s="7"/>
      <c r="D2" s="7"/>
      <c r="E2" s="7"/>
      <c r="F2" s="7"/>
      <c r="G2" s="7"/>
      <c r="H2" s="7"/>
      <c r="I2" s="7"/>
    </row>
    <row r="3" spans="1:9" ht="45">
      <c r="A3" s="3" t="s">
        <v>421</v>
      </c>
      <c r="B3" s="11" t="s">
        <v>5</v>
      </c>
      <c r="C3" s="11"/>
      <c r="D3" s="11"/>
      <c r="E3" s="11"/>
      <c r="F3" s="11"/>
      <c r="G3" s="11"/>
      <c r="H3" s="11"/>
      <c r="I3" s="11"/>
    </row>
    <row r="4" spans="1:9" ht="15" customHeight="1">
      <c r="A4" s="12" t="s">
        <v>783</v>
      </c>
      <c r="B4" s="11" t="s">
        <v>5</v>
      </c>
      <c r="C4" s="11"/>
      <c r="D4" s="11"/>
      <c r="E4" s="11"/>
      <c r="F4" s="11"/>
      <c r="G4" s="11"/>
      <c r="H4" s="11"/>
      <c r="I4" s="11"/>
    </row>
    <row r="5" spans="1:9">
      <c r="A5" s="12"/>
      <c r="B5" s="69" t="s">
        <v>424</v>
      </c>
      <c r="C5" s="69"/>
      <c r="D5" s="69"/>
      <c r="E5" s="69"/>
      <c r="F5" s="69"/>
      <c r="G5" s="69"/>
      <c r="H5" s="69"/>
      <c r="I5" s="69"/>
    </row>
    <row r="6" spans="1:9">
      <c r="A6" s="12"/>
      <c r="B6" s="70"/>
      <c r="C6" s="70"/>
      <c r="D6" s="70"/>
      <c r="E6" s="70"/>
      <c r="F6" s="70"/>
      <c r="G6" s="70"/>
      <c r="H6" s="70"/>
      <c r="I6" s="70"/>
    </row>
    <row r="7" spans="1:9">
      <c r="A7" s="12"/>
      <c r="B7" s="28"/>
      <c r="C7" s="28"/>
      <c r="D7" s="28"/>
      <c r="E7" s="28"/>
      <c r="F7" s="28"/>
      <c r="G7" s="28"/>
      <c r="H7" s="28"/>
      <c r="I7" s="28"/>
    </row>
    <row r="8" spans="1:9">
      <c r="A8" s="12"/>
      <c r="B8" s="20"/>
      <c r="C8" s="20"/>
      <c r="D8" s="20"/>
      <c r="E8" s="20"/>
      <c r="F8" s="20"/>
      <c r="G8" s="20"/>
      <c r="H8" s="20"/>
      <c r="I8" s="20"/>
    </row>
    <row r="9" spans="1:9" ht="15.75" thickBot="1">
      <c r="A9" s="12"/>
      <c r="B9" s="21"/>
      <c r="C9" s="32" t="s">
        <v>271</v>
      </c>
      <c r="D9" s="32"/>
      <c r="E9" s="32"/>
      <c r="F9" s="32"/>
      <c r="G9" s="32"/>
      <c r="H9" s="32"/>
      <c r="I9" s="32"/>
    </row>
    <row r="10" spans="1:9">
      <c r="A10" s="12"/>
      <c r="B10" s="38"/>
      <c r="C10" s="97">
        <v>2013</v>
      </c>
      <c r="D10" s="97"/>
      <c r="E10" s="97"/>
      <c r="F10" s="50"/>
      <c r="G10" s="97">
        <v>2012</v>
      </c>
      <c r="H10" s="97"/>
      <c r="I10" s="97"/>
    </row>
    <row r="11" spans="1:9" ht="15.75" thickBot="1">
      <c r="A11" s="12"/>
      <c r="B11" s="38"/>
      <c r="C11" s="32"/>
      <c r="D11" s="32"/>
      <c r="E11" s="32"/>
      <c r="F11" s="38"/>
      <c r="G11" s="32"/>
      <c r="H11" s="32"/>
      <c r="I11" s="32"/>
    </row>
    <row r="12" spans="1:9">
      <c r="A12" s="12"/>
      <c r="B12" s="22" t="s">
        <v>231</v>
      </c>
      <c r="C12" s="72" t="s">
        <v>282</v>
      </c>
      <c r="D12" s="72"/>
      <c r="E12" s="72"/>
      <c r="F12" s="72"/>
      <c r="G12" s="72"/>
      <c r="H12" s="72"/>
      <c r="I12" s="72"/>
    </row>
    <row r="13" spans="1:9">
      <c r="A13" s="12"/>
      <c r="B13" s="36" t="s">
        <v>425</v>
      </c>
      <c r="C13" s="36" t="s">
        <v>233</v>
      </c>
      <c r="D13" s="39">
        <v>86</v>
      </c>
      <c r="E13" s="38"/>
      <c r="F13" s="38"/>
      <c r="G13" s="36" t="s">
        <v>233</v>
      </c>
      <c r="H13" s="39">
        <v>18</v>
      </c>
      <c r="I13" s="38"/>
    </row>
    <row r="14" spans="1:9">
      <c r="A14" s="12"/>
      <c r="B14" s="36"/>
      <c r="C14" s="36"/>
      <c r="D14" s="39"/>
      <c r="E14" s="38"/>
      <c r="F14" s="38"/>
      <c r="G14" s="36"/>
      <c r="H14" s="39"/>
      <c r="I14" s="38"/>
    </row>
    <row r="15" spans="1:9">
      <c r="A15" s="12"/>
      <c r="B15" s="40" t="s">
        <v>84</v>
      </c>
      <c r="C15" s="44">
        <v>641</v>
      </c>
      <c r="D15" s="44"/>
      <c r="E15" s="33"/>
      <c r="F15" s="33"/>
      <c r="G15" s="44">
        <v>184</v>
      </c>
      <c r="H15" s="44"/>
      <c r="I15" s="33"/>
    </row>
    <row r="16" spans="1:9">
      <c r="A16" s="12"/>
      <c r="B16" s="40"/>
      <c r="C16" s="44"/>
      <c r="D16" s="44"/>
      <c r="E16" s="33"/>
      <c r="F16" s="33"/>
      <c r="G16" s="44"/>
      <c r="H16" s="44"/>
      <c r="I16" s="33"/>
    </row>
    <row r="17" spans="1:9">
      <c r="A17" s="12"/>
      <c r="B17" s="36" t="s">
        <v>85</v>
      </c>
      <c r="C17" s="37">
        <v>1329</v>
      </c>
      <c r="D17" s="37"/>
      <c r="E17" s="38"/>
      <c r="F17" s="38"/>
      <c r="G17" s="39">
        <v>357</v>
      </c>
      <c r="H17" s="39"/>
      <c r="I17" s="38"/>
    </row>
    <row r="18" spans="1:9" ht="15.75" thickBot="1">
      <c r="A18" s="12"/>
      <c r="B18" s="36"/>
      <c r="C18" s="49"/>
      <c r="D18" s="49"/>
      <c r="E18" s="51"/>
      <c r="F18" s="38"/>
      <c r="G18" s="53"/>
      <c r="H18" s="53"/>
      <c r="I18" s="51"/>
    </row>
    <row r="19" spans="1:9">
      <c r="A19" s="12"/>
      <c r="B19" s="85" t="s">
        <v>426</v>
      </c>
      <c r="C19" s="58" t="s">
        <v>233</v>
      </c>
      <c r="D19" s="60">
        <v>2056</v>
      </c>
      <c r="E19" s="34"/>
      <c r="F19" s="33"/>
      <c r="G19" s="58" t="s">
        <v>233</v>
      </c>
      <c r="H19" s="98">
        <v>559</v>
      </c>
      <c r="I19" s="34"/>
    </row>
    <row r="20" spans="1:9" ht="15.75" thickBot="1">
      <c r="A20" s="12"/>
      <c r="B20" s="85"/>
      <c r="C20" s="59"/>
      <c r="D20" s="61"/>
      <c r="E20" s="62"/>
      <c r="F20" s="33"/>
      <c r="G20" s="59"/>
      <c r="H20" s="100"/>
      <c r="I20" s="62"/>
    </row>
    <row r="21" spans="1:9" ht="15.75" thickTop="1">
      <c r="A21" s="12"/>
      <c r="B21" s="70"/>
      <c r="C21" s="70"/>
      <c r="D21" s="70"/>
      <c r="E21" s="70"/>
      <c r="F21" s="70"/>
      <c r="G21" s="70"/>
      <c r="H21" s="70"/>
      <c r="I21" s="70"/>
    </row>
    <row r="22" spans="1:9">
      <c r="A22" s="12"/>
      <c r="B22" s="28"/>
      <c r="C22" s="28"/>
      <c r="D22" s="28"/>
      <c r="E22" s="28"/>
      <c r="F22" s="28"/>
      <c r="G22" s="28"/>
      <c r="H22" s="28"/>
      <c r="I22" s="28"/>
    </row>
    <row r="23" spans="1:9">
      <c r="A23" s="12"/>
      <c r="B23" s="20"/>
      <c r="C23" s="20"/>
      <c r="D23" s="20"/>
      <c r="E23" s="20"/>
      <c r="F23" s="20"/>
      <c r="G23" s="20"/>
      <c r="H23" s="20"/>
      <c r="I23" s="20"/>
    </row>
    <row r="24" spans="1:9" ht="15.75" thickBot="1">
      <c r="A24" s="12"/>
      <c r="B24" s="21"/>
      <c r="C24" s="32" t="s">
        <v>272</v>
      </c>
      <c r="D24" s="32"/>
      <c r="E24" s="32"/>
      <c r="F24" s="32"/>
      <c r="G24" s="32"/>
      <c r="H24" s="32"/>
      <c r="I24" s="32"/>
    </row>
    <row r="25" spans="1:9">
      <c r="A25" s="12"/>
      <c r="B25" s="38"/>
      <c r="C25" s="97">
        <v>2013</v>
      </c>
      <c r="D25" s="97"/>
      <c r="E25" s="97"/>
      <c r="F25" s="50"/>
      <c r="G25" s="97">
        <v>2012</v>
      </c>
      <c r="H25" s="97"/>
      <c r="I25" s="97"/>
    </row>
    <row r="26" spans="1:9" ht="15.75" thickBot="1">
      <c r="A26" s="12"/>
      <c r="B26" s="38"/>
      <c r="C26" s="32"/>
      <c r="D26" s="32"/>
      <c r="E26" s="32"/>
      <c r="F26" s="38"/>
      <c r="G26" s="32"/>
      <c r="H26" s="32"/>
      <c r="I26" s="32"/>
    </row>
    <row r="27" spans="1:9">
      <c r="A27" s="12"/>
      <c r="B27" s="22" t="s">
        <v>231</v>
      </c>
      <c r="C27" s="72" t="s">
        <v>282</v>
      </c>
      <c r="D27" s="72"/>
      <c r="E27" s="72"/>
      <c r="F27" s="72"/>
      <c r="G27" s="72"/>
      <c r="H27" s="72"/>
      <c r="I27" s="72"/>
    </row>
    <row r="28" spans="1:9">
      <c r="A28" s="12"/>
      <c r="B28" s="36" t="s">
        <v>425</v>
      </c>
      <c r="C28" s="36" t="s">
        <v>233</v>
      </c>
      <c r="D28" s="39">
        <v>455</v>
      </c>
      <c r="E28" s="38"/>
      <c r="F28" s="38"/>
      <c r="G28" s="36" t="s">
        <v>233</v>
      </c>
      <c r="H28" s="39">
        <v>353</v>
      </c>
      <c r="I28" s="38"/>
    </row>
    <row r="29" spans="1:9">
      <c r="A29" s="12"/>
      <c r="B29" s="36"/>
      <c r="C29" s="36"/>
      <c r="D29" s="39"/>
      <c r="E29" s="38"/>
      <c r="F29" s="38"/>
      <c r="G29" s="36"/>
      <c r="H29" s="39"/>
      <c r="I29" s="38"/>
    </row>
    <row r="30" spans="1:9">
      <c r="A30" s="12"/>
      <c r="B30" s="40" t="s">
        <v>84</v>
      </c>
      <c r="C30" s="41">
        <v>2793</v>
      </c>
      <c r="D30" s="41"/>
      <c r="E30" s="33"/>
      <c r="F30" s="33"/>
      <c r="G30" s="41">
        <v>1884</v>
      </c>
      <c r="H30" s="41"/>
      <c r="I30" s="33"/>
    </row>
    <row r="31" spans="1:9">
      <c r="A31" s="12"/>
      <c r="B31" s="40"/>
      <c r="C31" s="41"/>
      <c r="D31" s="41"/>
      <c r="E31" s="33"/>
      <c r="F31" s="33"/>
      <c r="G31" s="41"/>
      <c r="H31" s="41"/>
      <c r="I31" s="33"/>
    </row>
    <row r="32" spans="1:9">
      <c r="A32" s="12"/>
      <c r="B32" s="36" t="s">
        <v>85</v>
      </c>
      <c r="C32" s="37">
        <v>3988</v>
      </c>
      <c r="D32" s="37"/>
      <c r="E32" s="38"/>
      <c r="F32" s="38"/>
      <c r="G32" s="37">
        <v>2747</v>
      </c>
      <c r="H32" s="37"/>
      <c r="I32" s="38"/>
    </row>
    <row r="33" spans="1:9" ht="15.75" thickBot="1">
      <c r="A33" s="12"/>
      <c r="B33" s="36"/>
      <c r="C33" s="49"/>
      <c r="D33" s="49"/>
      <c r="E33" s="51"/>
      <c r="F33" s="38"/>
      <c r="G33" s="49"/>
      <c r="H33" s="49"/>
      <c r="I33" s="51"/>
    </row>
    <row r="34" spans="1:9">
      <c r="A34" s="12"/>
      <c r="B34" s="85" t="s">
        <v>426</v>
      </c>
      <c r="C34" s="58" t="s">
        <v>233</v>
      </c>
      <c r="D34" s="60">
        <v>7236</v>
      </c>
      <c r="E34" s="34"/>
      <c r="F34" s="33"/>
      <c r="G34" s="58" t="s">
        <v>233</v>
      </c>
      <c r="H34" s="60">
        <v>4984</v>
      </c>
      <c r="I34" s="34"/>
    </row>
    <row r="35" spans="1:9" ht="15.75" thickBot="1">
      <c r="A35" s="12"/>
      <c r="B35" s="85"/>
      <c r="C35" s="59"/>
      <c r="D35" s="61"/>
      <c r="E35" s="62"/>
      <c r="F35" s="33"/>
      <c r="G35" s="59"/>
      <c r="H35" s="61"/>
      <c r="I35" s="62"/>
    </row>
    <row r="36" spans="1:9" ht="15.75" thickTop="1">
      <c r="A36" s="12" t="s">
        <v>784</v>
      </c>
      <c r="B36" s="11" t="s">
        <v>5</v>
      </c>
      <c r="C36" s="11"/>
      <c r="D36" s="11"/>
      <c r="E36" s="11"/>
      <c r="F36" s="11"/>
      <c r="G36" s="11"/>
      <c r="H36" s="11"/>
      <c r="I36" s="11"/>
    </row>
    <row r="37" spans="1:9">
      <c r="A37" s="12"/>
      <c r="B37" s="69" t="s">
        <v>429</v>
      </c>
      <c r="C37" s="69"/>
      <c r="D37" s="69"/>
      <c r="E37" s="69"/>
      <c r="F37" s="69"/>
      <c r="G37" s="69"/>
      <c r="H37" s="69"/>
      <c r="I37" s="69"/>
    </row>
    <row r="38" spans="1:9">
      <c r="A38" s="12"/>
      <c r="B38" s="92"/>
      <c r="C38" s="92"/>
      <c r="D38" s="92"/>
      <c r="E38" s="92"/>
      <c r="F38" s="92"/>
      <c r="G38" s="92"/>
      <c r="H38" s="92"/>
      <c r="I38" s="92"/>
    </row>
    <row r="39" spans="1:9">
      <c r="A39" s="12"/>
      <c r="B39" s="28"/>
      <c r="C39" s="28"/>
      <c r="D39" s="28"/>
      <c r="E39" s="28"/>
      <c r="F39" s="28"/>
      <c r="G39" s="28"/>
      <c r="H39" s="28"/>
    </row>
    <row r="40" spans="1:9">
      <c r="A40" s="12"/>
      <c r="B40" s="20"/>
      <c r="C40" s="20"/>
      <c r="D40" s="20"/>
      <c r="E40" s="20"/>
      <c r="F40" s="20"/>
      <c r="G40" s="20"/>
      <c r="H40" s="20"/>
    </row>
    <row r="41" spans="1:9">
      <c r="A41" s="12"/>
      <c r="B41" s="35" t="s">
        <v>430</v>
      </c>
      <c r="C41" s="29" t="s">
        <v>431</v>
      </c>
      <c r="D41" s="29"/>
      <c r="E41" s="38"/>
      <c r="F41" s="29" t="s">
        <v>432</v>
      </c>
      <c r="G41" s="29"/>
      <c r="H41" s="29"/>
    </row>
    <row r="42" spans="1:9">
      <c r="A42" s="12"/>
      <c r="B42" s="35"/>
      <c r="C42" s="29"/>
      <c r="D42" s="29"/>
      <c r="E42" s="38"/>
      <c r="F42" s="29" t="s">
        <v>433</v>
      </c>
      <c r="G42" s="29"/>
      <c r="H42" s="29"/>
    </row>
    <row r="43" spans="1:9">
      <c r="A43" s="12"/>
      <c r="B43" s="35"/>
      <c r="C43" s="29"/>
      <c r="D43" s="29"/>
      <c r="E43" s="38"/>
      <c r="F43" s="29" t="s">
        <v>434</v>
      </c>
      <c r="G43" s="29"/>
      <c r="H43" s="29"/>
    </row>
    <row r="44" spans="1:9" ht="15.75" thickBot="1">
      <c r="A44" s="12"/>
      <c r="B44" s="101"/>
      <c r="C44" s="32"/>
      <c r="D44" s="32"/>
      <c r="E44" s="38"/>
      <c r="F44" s="32" t="s">
        <v>435</v>
      </c>
      <c r="G44" s="32"/>
      <c r="H44" s="32"/>
    </row>
    <row r="45" spans="1:9">
      <c r="A45" s="12"/>
      <c r="B45" s="58" t="s">
        <v>436</v>
      </c>
      <c r="C45" s="60">
        <v>8150003</v>
      </c>
      <c r="D45" s="34"/>
      <c r="E45" s="33"/>
      <c r="F45" s="58" t="s">
        <v>233</v>
      </c>
      <c r="G45" s="98">
        <v>10.210000000000001</v>
      </c>
      <c r="H45" s="34"/>
    </row>
    <row r="46" spans="1:9">
      <c r="A46" s="12"/>
      <c r="B46" s="40"/>
      <c r="C46" s="66"/>
      <c r="D46" s="67"/>
      <c r="E46" s="33"/>
      <c r="F46" s="40"/>
      <c r="G46" s="44"/>
      <c r="H46" s="33"/>
    </row>
    <row r="47" spans="1:9">
      <c r="A47" s="12"/>
      <c r="B47" s="36" t="s">
        <v>437</v>
      </c>
      <c r="C47" s="37">
        <v>1988081</v>
      </c>
      <c r="D47" s="38"/>
      <c r="E47" s="38"/>
      <c r="F47" s="39">
        <v>13.87</v>
      </c>
      <c r="G47" s="39"/>
      <c r="H47" s="38"/>
    </row>
    <row r="48" spans="1:9">
      <c r="A48" s="12"/>
      <c r="B48" s="36"/>
      <c r="C48" s="37"/>
      <c r="D48" s="38"/>
      <c r="E48" s="38"/>
      <c r="F48" s="39"/>
      <c r="G48" s="39"/>
      <c r="H48" s="38"/>
    </row>
    <row r="49" spans="1:9">
      <c r="A49" s="12"/>
      <c r="B49" s="40" t="s">
        <v>438</v>
      </c>
      <c r="C49" s="44" t="s">
        <v>439</v>
      </c>
      <c r="D49" s="40" t="s">
        <v>239</v>
      </c>
      <c r="E49" s="33"/>
      <c r="F49" s="44">
        <v>10</v>
      </c>
      <c r="G49" s="44"/>
      <c r="H49" s="33"/>
    </row>
    <row r="50" spans="1:9">
      <c r="A50" s="12"/>
      <c r="B50" s="40"/>
      <c r="C50" s="44"/>
      <c r="D50" s="40"/>
      <c r="E50" s="33"/>
      <c r="F50" s="44"/>
      <c r="G50" s="44"/>
      <c r="H50" s="33"/>
    </row>
    <row r="51" spans="1:9">
      <c r="A51" s="12"/>
      <c r="B51" s="36" t="s">
        <v>440</v>
      </c>
      <c r="C51" s="102" t="s">
        <v>441</v>
      </c>
      <c r="D51" s="104" t="s">
        <v>239</v>
      </c>
      <c r="E51" s="38"/>
      <c r="F51" s="102">
        <v>10.49</v>
      </c>
      <c r="G51" s="102"/>
      <c r="H51" s="38"/>
    </row>
    <row r="52" spans="1:9" ht="15.75" thickBot="1">
      <c r="A52" s="12"/>
      <c r="B52" s="36"/>
      <c r="C52" s="103"/>
      <c r="D52" s="105"/>
      <c r="E52" s="38"/>
      <c r="F52" s="103"/>
      <c r="G52" s="103"/>
      <c r="H52" s="51"/>
    </row>
    <row r="53" spans="1:9">
      <c r="A53" s="12"/>
      <c r="B53" s="40" t="s">
        <v>442</v>
      </c>
      <c r="C53" s="60">
        <v>9104750</v>
      </c>
      <c r="D53" s="34"/>
      <c r="E53" s="33"/>
      <c r="F53" s="58" t="s">
        <v>233</v>
      </c>
      <c r="G53" s="98">
        <v>10.99</v>
      </c>
      <c r="H53" s="34"/>
    </row>
    <row r="54" spans="1:9" ht="15.75" thickBot="1">
      <c r="A54" s="12"/>
      <c r="B54" s="40"/>
      <c r="C54" s="61"/>
      <c r="D54" s="62"/>
      <c r="E54" s="33"/>
      <c r="F54" s="59"/>
      <c r="G54" s="100"/>
      <c r="H54" s="62"/>
    </row>
    <row r="55" spans="1:9" ht="15.75" thickTop="1">
      <c r="A55" s="12" t="s">
        <v>785</v>
      </c>
      <c r="B55" s="11" t="s">
        <v>5</v>
      </c>
      <c r="C55" s="11"/>
      <c r="D55" s="11"/>
      <c r="E55" s="11"/>
      <c r="F55" s="11"/>
      <c r="G55" s="11"/>
      <c r="H55" s="11"/>
      <c r="I55" s="11"/>
    </row>
    <row r="56" spans="1:9" ht="25.5" customHeight="1">
      <c r="A56" s="12"/>
      <c r="B56" s="36" t="s">
        <v>443</v>
      </c>
      <c r="C56" s="36"/>
      <c r="D56" s="36"/>
      <c r="E56" s="36"/>
      <c r="F56" s="36"/>
      <c r="G56" s="36"/>
      <c r="H56" s="36"/>
      <c r="I56" s="36"/>
    </row>
    <row r="57" spans="1:9">
      <c r="A57" s="12"/>
      <c r="B57" s="28"/>
      <c r="C57" s="28"/>
    </row>
    <row r="58" spans="1:9">
      <c r="A58" s="12"/>
      <c r="B58" s="20"/>
      <c r="C58" s="20"/>
    </row>
    <row r="59" spans="1:9">
      <c r="A59" s="12"/>
      <c r="B59" s="25" t="s">
        <v>444</v>
      </c>
      <c r="C59" s="106">
        <v>2.1999999999999999E-2</v>
      </c>
    </row>
    <row r="60" spans="1:9">
      <c r="A60" s="12"/>
      <c r="B60" s="24" t="s">
        <v>445</v>
      </c>
      <c r="C60" s="107">
        <v>0.57999999999999996</v>
      </c>
    </row>
    <row r="61" spans="1:9">
      <c r="A61" s="12"/>
      <c r="B61" s="25" t="s">
        <v>446</v>
      </c>
      <c r="C61" s="108" t="s">
        <v>447</v>
      </c>
    </row>
    <row r="62" spans="1:9" ht="26.25">
      <c r="A62" s="12"/>
      <c r="B62" s="24" t="s">
        <v>448</v>
      </c>
      <c r="C62" s="109">
        <v>6</v>
      </c>
    </row>
    <row r="63" spans="1:9" ht="15" customHeight="1">
      <c r="A63" s="12" t="s">
        <v>786</v>
      </c>
      <c r="B63" s="11" t="s">
        <v>5</v>
      </c>
      <c r="C63" s="11"/>
      <c r="D63" s="11"/>
      <c r="E63" s="11"/>
      <c r="F63" s="11"/>
      <c r="G63" s="11"/>
      <c r="H63" s="11"/>
      <c r="I63" s="11"/>
    </row>
    <row r="64" spans="1:9">
      <c r="A64" s="12"/>
      <c r="B64" s="69" t="s">
        <v>787</v>
      </c>
      <c r="C64" s="69"/>
      <c r="D64" s="69"/>
      <c r="E64" s="69"/>
      <c r="F64" s="69"/>
      <c r="G64" s="69"/>
      <c r="H64" s="69"/>
      <c r="I64" s="69"/>
    </row>
    <row r="65" spans="1:8">
      <c r="A65" s="12"/>
      <c r="B65" s="28"/>
      <c r="C65" s="28"/>
      <c r="D65" s="28"/>
      <c r="E65" s="28"/>
      <c r="F65" s="28"/>
      <c r="G65" s="28"/>
      <c r="H65" s="28"/>
    </row>
    <row r="66" spans="1:8">
      <c r="A66" s="12"/>
      <c r="B66" s="20"/>
      <c r="C66" s="20"/>
      <c r="D66" s="20"/>
      <c r="E66" s="20"/>
      <c r="F66" s="20"/>
      <c r="G66" s="20"/>
      <c r="H66" s="20"/>
    </row>
    <row r="67" spans="1:8">
      <c r="A67" s="12"/>
      <c r="B67" s="35" t="s">
        <v>450</v>
      </c>
      <c r="C67" s="29" t="s">
        <v>431</v>
      </c>
      <c r="D67" s="29"/>
      <c r="E67" s="38"/>
      <c r="F67" s="29" t="s">
        <v>432</v>
      </c>
      <c r="G67" s="29"/>
      <c r="H67" s="29"/>
    </row>
    <row r="68" spans="1:8">
      <c r="A68" s="12"/>
      <c r="B68" s="35"/>
      <c r="C68" s="29"/>
      <c r="D68" s="29"/>
      <c r="E68" s="38"/>
      <c r="F68" s="29" t="s">
        <v>433</v>
      </c>
      <c r="G68" s="29"/>
      <c r="H68" s="29"/>
    </row>
    <row r="69" spans="1:8">
      <c r="A69" s="12"/>
      <c r="B69" s="35"/>
      <c r="C69" s="29"/>
      <c r="D69" s="29"/>
      <c r="E69" s="38"/>
      <c r="F69" s="29" t="s">
        <v>451</v>
      </c>
      <c r="G69" s="29"/>
      <c r="H69" s="29"/>
    </row>
    <row r="70" spans="1:8" ht="15.75" thickBot="1">
      <c r="A70" s="12"/>
      <c r="B70" s="101"/>
      <c r="C70" s="32"/>
      <c r="D70" s="32"/>
      <c r="E70" s="38"/>
      <c r="F70" s="32" t="s">
        <v>452</v>
      </c>
      <c r="G70" s="32"/>
      <c r="H70" s="32"/>
    </row>
    <row r="71" spans="1:8">
      <c r="A71" s="12"/>
      <c r="B71" s="58" t="s">
        <v>453</v>
      </c>
      <c r="C71" s="98" t="s">
        <v>234</v>
      </c>
      <c r="D71" s="34"/>
      <c r="E71" s="33"/>
      <c r="F71" s="58" t="s">
        <v>233</v>
      </c>
      <c r="G71" s="98" t="s">
        <v>234</v>
      </c>
      <c r="H71" s="34"/>
    </row>
    <row r="72" spans="1:8">
      <c r="A72" s="12"/>
      <c r="B72" s="40"/>
      <c r="C72" s="110"/>
      <c r="D72" s="67"/>
      <c r="E72" s="33"/>
      <c r="F72" s="65"/>
      <c r="G72" s="110"/>
      <c r="H72" s="67"/>
    </row>
    <row r="73" spans="1:8">
      <c r="A73" s="12"/>
      <c r="B73" s="36" t="s">
        <v>437</v>
      </c>
      <c r="C73" s="37">
        <v>86205</v>
      </c>
      <c r="D73" s="38"/>
      <c r="E73" s="38"/>
      <c r="F73" s="39">
        <v>14.5</v>
      </c>
      <c r="G73" s="39"/>
      <c r="H73" s="38"/>
    </row>
    <row r="74" spans="1:8">
      <c r="A74" s="12"/>
      <c r="B74" s="36"/>
      <c r="C74" s="37"/>
      <c r="D74" s="38"/>
      <c r="E74" s="38"/>
      <c r="F74" s="39"/>
      <c r="G74" s="39"/>
      <c r="H74" s="38"/>
    </row>
    <row r="75" spans="1:8">
      <c r="A75" s="12"/>
      <c r="B75" s="40" t="s">
        <v>454</v>
      </c>
      <c r="C75" s="44" t="s">
        <v>234</v>
      </c>
      <c r="D75" s="33"/>
      <c r="E75" s="33"/>
      <c r="F75" s="44" t="s">
        <v>234</v>
      </c>
      <c r="G75" s="44"/>
      <c r="H75" s="33"/>
    </row>
    <row r="76" spans="1:8">
      <c r="A76" s="12"/>
      <c r="B76" s="40"/>
      <c r="C76" s="44"/>
      <c r="D76" s="33"/>
      <c r="E76" s="33"/>
      <c r="F76" s="44"/>
      <c r="G76" s="44"/>
      <c r="H76" s="33"/>
    </row>
    <row r="77" spans="1:8">
      <c r="A77" s="12"/>
      <c r="B77" s="36" t="s">
        <v>455</v>
      </c>
      <c r="C77" s="39" t="s">
        <v>234</v>
      </c>
      <c r="D77" s="38"/>
      <c r="E77" s="38"/>
      <c r="F77" s="39" t="s">
        <v>234</v>
      </c>
      <c r="G77" s="39"/>
      <c r="H77" s="38"/>
    </row>
    <row r="78" spans="1:8" ht="15.75" thickBot="1">
      <c r="A78" s="12"/>
      <c r="B78" s="36"/>
      <c r="C78" s="53"/>
      <c r="D78" s="51"/>
      <c r="E78" s="38"/>
      <c r="F78" s="53"/>
      <c r="G78" s="53"/>
      <c r="H78" s="51"/>
    </row>
    <row r="79" spans="1:8">
      <c r="A79" s="12"/>
      <c r="B79" s="40" t="s">
        <v>442</v>
      </c>
      <c r="C79" s="60">
        <v>86205</v>
      </c>
      <c r="D79" s="34"/>
      <c r="E79" s="33"/>
      <c r="F79" s="58" t="s">
        <v>233</v>
      </c>
      <c r="G79" s="98">
        <v>14.5</v>
      </c>
      <c r="H79" s="34"/>
    </row>
    <row r="80" spans="1:8" ht="15.75" thickBot="1">
      <c r="A80" s="12"/>
      <c r="B80" s="40"/>
      <c r="C80" s="61"/>
      <c r="D80" s="62"/>
      <c r="E80" s="33"/>
      <c r="F80" s="59"/>
      <c r="G80" s="100"/>
      <c r="H80" s="62"/>
    </row>
    <row r="81" ht="15.75" thickTop="1"/>
  </sheetData>
  <mergeCells count="170">
    <mergeCell ref="A63:A80"/>
    <mergeCell ref="B63:I63"/>
    <mergeCell ref="B64:I64"/>
    <mergeCell ref="A36:A54"/>
    <mergeCell ref="B36:I36"/>
    <mergeCell ref="B37:I37"/>
    <mergeCell ref="B38:I38"/>
    <mergeCell ref="A55:A62"/>
    <mergeCell ref="B55:I55"/>
    <mergeCell ref="B56:I56"/>
    <mergeCell ref="H79:H80"/>
    <mergeCell ref="A1:A2"/>
    <mergeCell ref="B1:I1"/>
    <mergeCell ref="B2:I2"/>
    <mergeCell ref="B3:I3"/>
    <mergeCell ref="A4:A35"/>
    <mergeCell ref="B4:I4"/>
    <mergeCell ref="B5:I5"/>
    <mergeCell ref="B6:I6"/>
    <mergeCell ref="B21:I21"/>
    <mergeCell ref="B79:B80"/>
    <mergeCell ref="C79:C80"/>
    <mergeCell ref="D79:D80"/>
    <mergeCell ref="E79:E80"/>
    <mergeCell ref="F79:F80"/>
    <mergeCell ref="G79:G80"/>
    <mergeCell ref="B77:B78"/>
    <mergeCell ref="C77:C78"/>
    <mergeCell ref="D77:D78"/>
    <mergeCell ref="E77:E78"/>
    <mergeCell ref="F77:G78"/>
    <mergeCell ref="H77:H78"/>
    <mergeCell ref="B75:B76"/>
    <mergeCell ref="C75:C76"/>
    <mergeCell ref="D75:D76"/>
    <mergeCell ref="E75:E76"/>
    <mergeCell ref="F75:G76"/>
    <mergeCell ref="H75:H76"/>
    <mergeCell ref="H71:H72"/>
    <mergeCell ref="B73:B74"/>
    <mergeCell ref="C73:C74"/>
    <mergeCell ref="D73:D74"/>
    <mergeCell ref="E73:E74"/>
    <mergeCell ref="F73:G74"/>
    <mergeCell ref="H73:H74"/>
    <mergeCell ref="B71:B72"/>
    <mergeCell ref="C71:C72"/>
    <mergeCell ref="D71:D72"/>
    <mergeCell ref="E71:E72"/>
    <mergeCell ref="F71:F72"/>
    <mergeCell ref="G71:G72"/>
    <mergeCell ref="H53:H54"/>
    <mergeCell ref="B57:C57"/>
    <mergeCell ref="B65:H65"/>
    <mergeCell ref="B67:B70"/>
    <mergeCell ref="C67:D70"/>
    <mergeCell ref="E67:E70"/>
    <mergeCell ref="F67:H67"/>
    <mergeCell ref="F68:H68"/>
    <mergeCell ref="F69:H69"/>
    <mergeCell ref="F70:H70"/>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H34:H35"/>
    <mergeCell ref="I34:I35"/>
    <mergeCell ref="B39:H39"/>
    <mergeCell ref="B41:B44"/>
    <mergeCell ref="C41:D44"/>
    <mergeCell ref="E41:E44"/>
    <mergeCell ref="F41:H41"/>
    <mergeCell ref="F42:H42"/>
    <mergeCell ref="F43:H43"/>
    <mergeCell ref="F44:H44"/>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9:H20"/>
    <mergeCell ref="I19:I20"/>
    <mergeCell ref="B22:I22"/>
    <mergeCell ref="C24:I24"/>
    <mergeCell ref="B25:B26"/>
    <mergeCell ref="C25:E26"/>
    <mergeCell ref="F25:F26"/>
    <mergeCell ref="G25: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1"/>
    <mergeCell ref="F10:F11"/>
    <mergeCell ref="G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9.140625" bestFit="1" customWidth="1"/>
    <col min="3" max="3" width="2.140625" customWidth="1"/>
    <col min="4" max="4" width="6" customWidth="1"/>
    <col min="5" max="5" width="9.85546875" customWidth="1"/>
    <col min="7" max="7" width="2" customWidth="1"/>
    <col min="8" max="8" width="5.5703125" customWidth="1"/>
    <col min="11" max="11" width="2" customWidth="1"/>
    <col min="12" max="12" width="6.140625" customWidth="1"/>
    <col min="13" max="13" width="1.5703125" customWidth="1"/>
    <col min="15" max="15" width="2.140625" customWidth="1"/>
    <col min="16" max="16" width="6.28515625" customWidth="1"/>
    <col min="17" max="17" width="10.28515625" customWidth="1"/>
  </cols>
  <sheetData>
    <row r="1" spans="1:17" ht="15" customHeight="1">
      <c r="A1" s="7" t="s">
        <v>7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7</v>
      </c>
      <c r="B3" s="11" t="s">
        <v>5</v>
      </c>
      <c r="C3" s="11"/>
      <c r="D3" s="11"/>
      <c r="E3" s="11"/>
      <c r="F3" s="11"/>
      <c r="G3" s="11"/>
      <c r="H3" s="11"/>
      <c r="I3" s="11"/>
      <c r="J3" s="11"/>
      <c r="K3" s="11"/>
      <c r="L3" s="11"/>
      <c r="M3" s="11"/>
      <c r="N3" s="11"/>
      <c r="O3" s="11"/>
      <c r="P3" s="11"/>
      <c r="Q3" s="11"/>
    </row>
    <row r="4" spans="1:17" ht="15" customHeight="1">
      <c r="A4" s="12" t="s">
        <v>789</v>
      </c>
      <c r="B4" s="11" t="s">
        <v>5</v>
      </c>
      <c r="C4" s="11"/>
      <c r="D4" s="11"/>
      <c r="E4" s="11"/>
      <c r="F4" s="11"/>
      <c r="G4" s="11"/>
      <c r="H4" s="11"/>
      <c r="I4" s="11"/>
      <c r="J4" s="11"/>
      <c r="K4" s="11"/>
      <c r="L4" s="11"/>
      <c r="M4" s="11"/>
      <c r="N4" s="11"/>
      <c r="O4" s="11"/>
      <c r="P4" s="11"/>
      <c r="Q4" s="11"/>
    </row>
    <row r="5" spans="1:17">
      <c r="A5" s="12"/>
      <c r="B5" s="36" t="s">
        <v>465</v>
      </c>
      <c r="C5" s="36"/>
      <c r="D5" s="36"/>
      <c r="E5" s="36"/>
      <c r="F5" s="36"/>
      <c r="G5" s="36"/>
      <c r="H5" s="36"/>
      <c r="I5" s="36"/>
      <c r="J5" s="36"/>
      <c r="K5" s="36"/>
      <c r="L5" s="36"/>
      <c r="M5" s="36"/>
      <c r="N5" s="36"/>
      <c r="O5" s="36"/>
      <c r="P5" s="36"/>
      <c r="Q5" s="36"/>
    </row>
    <row r="6" spans="1:17">
      <c r="A6" s="12"/>
      <c r="B6" s="28"/>
      <c r="C6" s="28"/>
      <c r="D6" s="28"/>
      <c r="E6" s="28"/>
      <c r="F6" s="28"/>
      <c r="G6" s="28"/>
      <c r="H6" s="28"/>
      <c r="I6" s="28"/>
      <c r="J6" s="28"/>
      <c r="K6" s="28"/>
      <c r="L6" s="28"/>
      <c r="M6" s="28"/>
      <c r="N6" s="28"/>
      <c r="O6" s="28"/>
      <c r="P6" s="28"/>
      <c r="Q6" s="28"/>
    </row>
    <row r="7" spans="1:17">
      <c r="A7" s="12"/>
      <c r="B7" s="20"/>
      <c r="C7" s="20"/>
      <c r="D7" s="20"/>
      <c r="E7" s="20"/>
      <c r="F7" s="20"/>
      <c r="G7" s="20"/>
      <c r="H7" s="20"/>
      <c r="I7" s="20"/>
      <c r="J7" s="20"/>
      <c r="K7" s="20"/>
      <c r="L7" s="20"/>
      <c r="M7" s="20"/>
      <c r="N7" s="20"/>
      <c r="O7" s="20"/>
      <c r="P7" s="20"/>
      <c r="Q7" s="20"/>
    </row>
    <row r="8" spans="1:17">
      <c r="A8" s="12"/>
      <c r="B8" s="21"/>
      <c r="C8" s="29" t="s">
        <v>466</v>
      </c>
      <c r="D8" s="29"/>
      <c r="E8" s="29"/>
      <c r="F8" s="21"/>
      <c r="G8" s="38"/>
      <c r="H8" s="38"/>
      <c r="I8" s="38"/>
      <c r="J8" s="21"/>
      <c r="K8" s="38"/>
      <c r="L8" s="38"/>
      <c r="M8" s="38"/>
      <c r="N8" s="21"/>
      <c r="O8" s="29" t="s">
        <v>467</v>
      </c>
      <c r="P8" s="29"/>
      <c r="Q8" s="29"/>
    </row>
    <row r="9" spans="1:17" ht="15.75" thickBot="1">
      <c r="A9" s="12"/>
      <c r="B9" s="19" t="s">
        <v>231</v>
      </c>
      <c r="C9" s="32" t="s">
        <v>468</v>
      </c>
      <c r="D9" s="32"/>
      <c r="E9" s="32"/>
      <c r="F9" s="21"/>
      <c r="G9" s="32" t="s">
        <v>469</v>
      </c>
      <c r="H9" s="32"/>
      <c r="I9" s="32"/>
      <c r="J9" s="21"/>
      <c r="K9" s="32" t="s">
        <v>470</v>
      </c>
      <c r="L9" s="32"/>
      <c r="M9" s="32"/>
      <c r="N9" s="21"/>
      <c r="O9" s="32" t="s">
        <v>468</v>
      </c>
      <c r="P9" s="32"/>
      <c r="Q9" s="32"/>
    </row>
    <row r="10" spans="1:17">
      <c r="A10" s="12"/>
      <c r="B10" s="40" t="s">
        <v>471</v>
      </c>
      <c r="C10" s="58" t="s">
        <v>233</v>
      </c>
      <c r="D10" s="98">
        <v>189</v>
      </c>
      <c r="E10" s="34"/>
      <c r="F10" s="33"/>
      <c r="G10" s="58" t="s">
        <v>233</v>
      </c>
      <c r="H10" s="98">
        <v>336</v>
      </c>
      <c r="I10" s="34"/>
      <c r="J10" s="33"/>
      <c r="K10" s="58" t="s">
        <v>233</v>
      </c>
      <c r="L10" s="98" t="s">
        <v>234</v>
      </c>
      <c r="M10" s="34"/>
      <c r="N10" s="33"/>
      <c r="O10" s="58" t="s">
        <v>233</v>
      </c>
      <c r="P10" s="98">
        <v>525</v>
      </c>
      <c r="Q10" s="34"/>
    </row>
    <row r="11" spans="1:17">
      <c r="A11" s="12"/>
      <c r="B11" s="40"/>
      <c r="C11" s="65"/>
      <c r="D11" s="110"/>
      <c r="E11" s="67"/>
      <c r="F11" s="33"/>
      <c r="G11" s="65"/>
      <c r="H11" s="110"/>
      <c r="I11" s="67"/>
      <c r="J11" s="33"/>
      <c r="K11" s="65"/>
      <c r="L11" s="110"/>
      <c r="M11" s="67"/>
      <c r="N11" s="33"/>
      <c r="O11" s="40"/>
      <c r="P11" s="44"/>
      <c r="Q11" s="33"/>
    </row>
    <row r="12" spans="1:17">
      <c r="A12" s="12"/>
      <c r="B12" s="36" t="s">
        <v>472</v>
      </c>
      <c r="C12" s="39">
        <v>479</v>
      </c>
      <c r="D12" s="39"/>
      <c r="E12" s="38"/>
      <c r="F12" s="38"/>
      <c r="G12" s="39" t="s">
        <v>234</v>
      </c>
      <c r="H12" s="39"/>
      <c r="I12" s="38"/>
      <c r="J12" s="38"/>
      <c r="K12" s="39" t="s">
        <v>473</v>
      </c>
      <c r="L12" s="39"/>
      <c r="M12" s="36" t="s">
        <v>239</v>
      </c>
      <c r="N12" s="38"/>
      <c r="O12" s="39">
        <v>269</v>
      </c>
      <c r="P12" s="39"/>
      <c r="Q12" s="38"/>
    </row>
    <row r="13" spans="1:17">
      <c r="A13" s="12"/>
      <c r="B13" s="36"/>
      <c r="C13" s="39"/>
      <c r="D13" s="39"/>
      <c r="E13" s="38"/>
      <c r="F13" s="38"/>
      <c r="G13" s="39"/>
      <c r="H13" s="39"/>
      <c r="I13" s="38"/>
      <c r="J13" s="38"/>
      <c r="K13" s="39"/>
      <c r="L13" s="39"/>
      <c r="M13" s="36"/>
      <c r="N13" s="38"/>
      <c r="O13" s="39"/>
      <c r="P13" s="39"/>
      <c r="Q13" s="38"/>
    </row>
    <row r="14" spans="1:17">
      <c r="A14" s="12"/>
      <c r="B14" s="40" t="s">
        <v>474</v>
      </c>
      <c r="C14" s="41">
        <v>1663</v>
      </c>
      <c r="D14" s="41"/>
      <c r="E14" s="33"/>
      <c r="F14" s="33"/>
      <c r="G14" s="44">
        <v>107</v>
      </c>
      <c r="H14" s="44"/>
      <c r="I14" s="33"/>
      <c r="J14" s="33"/>
      <c r="K14" s="44" t="s">
        <v>475</v>
      </c>
      <c r="L14" s="44"/>
      <c r="M14" s="40" t="s">
        <v>239</v>
      </c>
      <c r="N14" s="33"/>
      <c r="O14" s="44">
        <v>244</v>
      </c>
      <c r="P14" s="44"/>
      <c r="Q14" s="33"/>
    </row>
    <row r="15" spans="1:17">
      <c r="A15" s="12"/>
      <c r="B15" s="40"/>
      <c r="C15" s="41"/>
      <c r="D15" s="41"/>
      <c r="E15" s="33"/>
      <c r="F15" s="33"/>
      <c r="G15" s="44"/>
      <c r="H15" s="44"/>
      <c r="I15" s="33"/>
      <c r="J15" s="33"/>
      <c r="K15" s="44"/>
      <c r="L15" s="44"/>
      <c r="M15" s="40"/>
      <c r="N15" s="33"/>
      <c r="O15" s="44"/>
      <c r="P15" s="44"/>
      <c r="Q15" s="33"/>
    </row>
    <row r="16" spans="1:17">
      <c r="A16" s="12"/>
      <c r="B16" s="36" t="s">
        <v>476</v>
      </c>
      <c r="C16" s="39" t="s">
        <v>234</v>
      </c>
      <c r="D16" s="39"/>
      <c r="E16" s="38"/>
      <c r="F16" s="38"/>
      <c r="G16" s="39">
        <v>845</v>
      </c>
      <c r="H16" s="39"/>
      <c r="I16" s="38"/>
      <c r="J16" s="38"/>
      <c r="K16" s="39" t="s">
        <v>477</v>
      </c>
      <c r="L16" s="39"/>
      <c r="M16" s="36" t="s">
        <v>239</v>
      </c>
      <c r="N16" s="38"/>
      <c r="O16" s="39">
        <v>537</v>
      </c>
      <c r="P16" s="39"/>
      <c r="Q16" s="38"/>
    </row>
    <row r="17" spans="1:17">
      <c r="A17" s="12"/>
      <c r="B17" s="36"/>
      <c r="C17" s="39"/>
      <c r="D17" s="39"/>
      <c r="E17" s="38"/>
      <c r="F17" s="38"/>
      <c r="G17" s="39"/>
      <c r="H17" s="39"/>
      <c r="I17" s="38"/>
      <c r="J17" s="38"/>
      <c r="K17" s="39"/>
      <c r="L17" s="39"/>
      <c r="M17" s="36"/>
      <c r="N17" s="38"/>
      <c r="O17" s="39"/>
      <c r="P17" s="39"/>
      <c r="Q17" s="38"/>
    </row>
    <row r="18" spans="1:17">
      <c r="A18" s="12"/>
      <c r="B18" s="40" t="s">
        <v>478</v>
      </c>
      <c r="C18" s="44" t="s">
        <v>234</v>
      </c>
      <c r="D18" s="44"/>
      <c r="E18" s="33"/>
      <c r="F18" s="33"/>
      <c r="G18" s="41">
        <v>2266</v>
      </c>
      <c r="H18" s="41"/>
      <c r="I18" s="33"/>
      <c r="J18" s="33"/>
      <c r="K18" s="44" t="s">
        <v>479</v>
      </c>
      <c r="L18" s="44"/>
      <c r="M18" s="40" t="s">
        <v>239</v>
      </c>
      <c r="N18" s="33"/>
      <c r="O18" s="44">
        <v>475</v>
      </c>
      <c r="P18" s="44"/>
      <c r="Q18" s="33"/>
    </row>
    <row r="19" spans="1:17">
      <c r="A19" s="12"/>
      <c r="B19" s="40"/>
      <c r="C19" s="44"/>
      <c r="D19" s="44"/>
      <c r="E19" s="33"/>
      <c r="F19" s="33"/>
      <c r="G19" s="41"/>
      <c r="H19" s="41"/>
      <c r="I19" s="33"/>
      <c r="J19" s="33"/>
      <c r="K19" s="44"/>
      <c r="L19" s="44"/>
      <c r="M19" s="40"/>
      <c r="N19" s="33"/>
      <c r="O19" s="44"/>
      <c r="P19" s="44"/>
      <c r="Q19" s="33"/>
    </row>
    <row r="20" spans="1:17">
      <c r="A20" s="12"/>
      <c r="B20" s="36" t="s">
        <v>480</v>
      </c>
      <c r="C20" s="39" t="s">
        <v>234</v>
      </c>
      <c r="D20" s="39"/>
      <c r="E20" s="38"/>
      <c r="F20" s="38"/>
      <c r="G20" s="37">
        <v>1278</v>
      </c>
      <c r="H20" s="37"/>
      <c r="I20" s="38"/>
      <c r="J20" s="38"/>
      <c r="K20" s="39" t="s">
        <v>481</v>
      </c>
      <c r="L20" s="39"/>
      <c r="M20" s="36" t="s">
        <v>239</v>
      </c>
      <c r="N20" s="38"/>
      <c r="O20" s="37">
        <v>1235</v>
      </c>
      <c r="P20" s="37"/>
      <c r="Q20" s="38"/>
    </row>
    <row r="21" spans="1:17" ht="15.75" thickBot="1">
      <c r="A21" s="12"/>
      <c r="B21" s="36"/>
      <c r="C21" s="53"/>
      <c r="D21" s="53"/>
      <c r="E21" s="51"/>
      <c r="F21" s="38"/>
      <c r="G21" s="49"/>
      <c r="H21" s="49"/>
      <c r="I21" s="51"/>
      <c r="J21" s="38"/>
      <c r="K21" s="53"/>
      <c r="L21" s="53"/>
      <c r="M21" s="47"/>
      <c r="N21" s="38"/>
      <c r="O21" s="49"/>
      <c r="P21" s="49"/>
      <c r="Q21" s="51"/>
    </row>
    <row r="22" spans="1:17">
      <c r="A22" s="12"/>
      <c r="B22" s="54" t="s">
        <v>122</v>
      </c>
      <c r="C22" s="58" t="s">
        <v>233</v>
      </c>
      <c r="D22" s="60">
        <v>2331</v>
      </c>
      <c r="E22" s="34"/>
      <c r="F22" s="33"/>
      <c r="G22" s="58" t="s">
        <v>233</v>
      </c>
      <c r="H22" s="60">
        <v>4832</v>
      </c>
      <c r="I22" s="34"/>
      <c r="J22" s="33"/>
      <c r="K22" s="58" t="s">
        <v>233</v>
      </c>
      <c r="L22" s="98" t="s">
        <v>482</v>
      </c>
      <c r="M22" s="58" t="s">
        <v>239</v>
      </c>
      <c r="N22" s="33"/>
      <c r="O22" s="58" t="s">
        <v>233</v>
      </c>
      <c r="P22" s="60">
        <v>3285</v>
      </c>
      <c r="Q22" s="34"/>
    </row>
    <row r="23" spans="1:17" ht="15.75" thickBot="1">
      <c r="A23" s="12"/>
      <c r="B23" s="54"/>
      <c r="C23" s="59"/>
      <c r="D23" s="61"/>
      <c r="E23" s="62"/>
      <c r="F23" s="33"/>
      <c r="G23" s="59"/>
      <c r="H23" s="61"/>
      <c r="I23" s="62"/>
      <c r="J23" s="33"/>
      <c r="K23" s="59"/>
      <c r="L23" s="100"/>
      <c r="M23" s="59"/>
      <c r="N23" s="33"/>
      <c r="O23" s="59"/>
      <c r="P23" s="61"/>
      <c r="Q23" s="62"/>
    </row>
    <row r="24" spans="1:17" ht="15.75" thickTop="1"/>
  </sheetData>
  <mergeCells count="108">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1"/>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7" max="7" width="1.85546875" customWidth="1"/>
    <col min="8" max="8" width="6.5703125" customWidth="1"/>
    <col min="9" max="9" width="1.5703125" customWidth="1"/>
    <col min="11" max="11" width="2.42578125" customWidth="1"/>
    <col min="12" max="12" width="9.5703125" customWidth="1"/>
    <col min="13" max="13" width="2" customWidth="1"/>
    <col min="15" max="15" width="1.85546875" customWidth="1"/>
    <col min="16" max="16" width="7.5703125" customWidth="1"/>
    <col min="17" max="17" width="1.5703125" customWidth="1"/>
    <col min="19" max="19" width="2" customWidth="1"/>
    <col min="20" max="20" width="7.85546875" customWidth="1"/>
    <col min="21" max="21" width="1.5703125" customWidth="1"/>
  </cols>
  <sheetData>
    <row r="1" spans="1:21" ht="15" customHeight="1">
      <c r="A1" s="7" t="s">
        <v>7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7</v>
      </c>
      <c r="B3" s="11" t="s">
        <v>5</v>
      </c>
      <c r="C3" s="11"/>
      <c r="D3" s="11"/>
      <c r="E3" s="11"/>
      <c r="F3" s="11"/>
      <c r="G3" s="11"/>
      <c r="H3" s="11"/>
      <c r="I3" s="11"/>
      <c r="J3" s="11"/>
      <c r="K3" s="11"/>
      <c r="L3" s="11"/>
      <c r="M3" s="11"/>
      <c r="N3" s="11"/>
      <c r="O3" s="11"/>
      <c r="P3" s="11"/>
      <c r="Q3" s="11"/>
      <c r="R3" s="11"/>
      <c r="S3" s="11"/>
      <c r="T3" s="11"/>
      <c r="U3" s="11"/>
    </row>
    <row r="4" spans="1:21" ht="15" customHeight="1">
      <c r="A4" s="12" t="s">
        <v>791</v>
      </c>
      <c r="B4" s="11" t="s">
        <v>5</v>
      </c>
      <c r="C4" s="11"/>
      <c r="D4" s="11"/>
      <c r="E4" s="11"/>
      <c r="F4" s="11"/>
      <c r="G4" s="11"/>
      <c r="H4" s="11"/>
      <c r="I4" s="11"/>
      <c r="J4" s="11"/>
      <c r="K4" s="11"/>
      <c r="L4" s="11"/>
      <c r="M4" s="11"/>
      <c r="N4" s="11"/>
      <c r="O4" s="11"/>
      <c r="P4" s="11"/>
      <c r="Q4" s="11"/>
      <c r="R4" s="11"/>
      <c r="S4" s="11"/>
      <c r="T4" s="11"/>
      <c r="U4" s="11"/>
    </row>
    <row r="5" spans="1:21">
      <c r="A5" s="12"/>
      <c r="B5" s="29" t="s">
        <v>655</v>
      </c>
      <c r="C5" s="29"/>
      <c r="D5" s="29"/>
      <c r="E5" s="29"/>
      <c r="F5" s="29"/>
      <c r="G5" s="29"/>
      <c r="H5" s="29"/>
      <c r="I5" s="29"/>
      <c r="J5" s="29"/>
      <c r="K5" s="29"/>
      <c r="L5" s="29"/>
      <c r="M5" s="29"/>
      <c r="N5" s="29"/>
      <c r="O5" s="29"/>
      <c r="P5" s="29"/>
      <c r="Q5" s="29"/>
      <c r="R5" s="29"/>
      <c r="S5" s="29"/>
      <c r="T5" s="29"/>
      <c r="U5" s="29"/>
    </row>
    <row r="6" spans="1:21">
      <c r="A6" s="12"/>
      <c r="B6" s="29" t="s">
        <v>656</v>
      </c>
      <c r="C6" s="29"/>
      <c r="D6" s="29"/>
      <c r="E6" s="29"/>
      <c r="F6" s="29"/>
      <c r="G6" s="29"/>
      <c r="H6" s="29"/>
      <c r="I6" s="29"/>
      <c r="J6" s="29"/>
      <c r="K6" s="29"/>
      <c r="L6" s="29"/>
      <c r="M6" s="29"/>
      <c r="N6" s="29"/>
      <c r="O6" s="29"/>
      <c r="P6" s="29"/>
      <c r="Q6" s="29"/>
      <c r="R6" s="29"/>
      <c r="S6" s="29"/>
      <c r="T6" s="29"/>
      <c r="U6" s="29"/>
    </row>
    <row r="7" spans="1:21">
      <c r="A7" s="12"/>
      <c r="B7" s="29" t="s">
        <v>657</v>
      </c>
      <c r="C7" s="29"/>
      <c r="D7" s="29"/>
      <c r="E7" s="29"/>
      <c r="F7" s="29"/>
      <c r="G7" s="29"/>
      <c r="H7" s="29"/>
      <c r="I7" s="29"/>
      <c r="J7" s="29"/>
      <c r="K7" s="29"/>
      <c r="L7" s="29"/>
      <c r="M7" s="29"/>
      <c r="N7" s="29"/>
      <c r="O7" s="29"/>
      <c r="P7" s="29"/>
      <c r="Q7" s="29"/>
      <c r="R7" s="29"/>
      <c r="S7" s="29"/>
      <c r="T7" s="29"/>
      <c r="U7" s="29"/>
    </row>
    <row r="8" spans="1:21">
      <c r="A8" s="12"/>
      <c r="B8" s="28"/>
      <c r="C8" s="28"/>
      <c r="D8" s="28"/>
      <c r="E8" s="28"/>
      <c r="F8" s="28"/>
      <c r="G8" s="28"/>
      <c r="H8" s="28"/>
      <c r="I8" s="28"/>
      <c r="J8" s="28"/>
      <c r="K8" s="28"/>
      <c r="L8" s="28"/>
      <c r="M8" s="28"/>
      <c r="N8" s="28"/>
      <c r="O8" s="28"/>
      <c r="P8" s="28"/>
      <c r="Q8" s="28"/>
      <c r="R8" s="28"/>
      <c r="S8" s="28"/>
      <c r="T8" s="28"/>
      <c r="U8" s="28"/>
    </row>
    <row r="9" spans="1:21">
      <c r="A9" s="12"/>
      <c r="B9" s="20"/>
      <c r="C9" s="20"/>
      <c r="D9" s="20"/>
      <c r="E9" s="20"/>
      <c r="F9" s="20"/>
      <c r="G9" s="20"/>
      <c r="H9" s="20"/>
      <c r="I9" s="20"/>
      <c r="J9" s="20"/>
      <c r="K9" s="20"/>
      <c r="L9" s="20"/>
      <c r="M9" s="20"/>
      <c r="N9" s="20"/>
      <c r="O9" s="20"/>
      <c r="P9" s="20"/>
      <c r="Q9" s="20"/>
      <c r="R9" s="20"/>
      <c r="S9" s="20"/>
      <c r="T9" s="20"/>
      <c r="U9" s="20"/>
    </row>
    <row r="10" spans="1:21">
      <c r="A10" s="12"/>
      <c r="B10" s="38"/>
      <c r="C10" s="117" t="s">
        <v>504</v>
      </c>
      <c r="D10" s="117"/>
      <c r="E10" s="117"/>
      <c r="F10" s="38"/>
      <c r="G10" s="117" t="s">
        <v>505</v>
      </c>
      <c r="H10" s="117"/>
      <c r="I10" s="117"/>
      <c r="J10" s="38"/>
      <c r="K10" s="117" t="s">
        <v>505</v>
      </c>
      <c r="L10" s="117"/>
      <c r="M10" s="117"/>
      <c r="N10" s="38"/>
      <c r="O10" s="117" t="s">
        <v>537</v>
      </c>
      <c r="P10" s="117"/>
      <c r="Q10" s="117"/>
      <c r="R10" s="38"/>
      <c r="S10" s="117" t="s">
        <v>538</v>
      </c>
      <c r="T10" s="117"/>
      <c r="U10" s="117"/>
    </row>
    <row r="11" spans="1:21" ht="15.75" thickBot="1">
      <c r="A11" s="12"/>
      <c r="B11" s="38"/>
      <c r="C11" s="118"/>
      <c r="D11" s="118"/>
      <c r="E11" s="118"/>
      <c r="F11" s="38"/>
      <c r="G11" s="118" t="s">
        <v>506</v>
      </c>
      <c r="H11" s="118"/>
      <c r="I11" s="118"/>
      <c r="J11" s="38"/>
      <c r="K11" s="118" t="s">
        <v>536</v>
      </c>
      <c r="L11" s="118"/>
      <c r="M11" s="118"/>
      <c r="N11" s="38"/>
      <c r="O11" s="118"/>
      <c r="P11" s="118"/>
      <c r="Q11" s="118"/>
      <c r="R11" s="38"/>
      <c r="S11" s="118"/>
      <c r="T11" s="118"/>
      <c r="U11" s="118"/>
    </row>
    <row r="12" spans="1:21">
      <c r="A12" s="12"/>
      <c r="B12" s="113" t="s">
        <v>510</v>
      </c>
      <c r="C12" s="34"/>
      <c r="D12" s="34"/>
      <c r="E12" s="34"/>
      <c r="F12" s="23"/>
      <c r="G12" s="34"/>
      <c r="H12" s="34"/>
      <c r="I12" s="34"/>
      <c r="J12" s="23"/>
      <c r="K12" s="34"/>
      <c r="L12" s="34"/>
      <c r="M12" s="34"/>
      <c r="N12" s="23"/>
      <c r="O12" s="34"/>
      <c r="P12" s="34"/>
      <c r="Q12" s="34"/>
      <c r="R12" s="23"/>
      <c r="S12" s="34"/>
      <c r="T12" s="34"/>
      <c r="U12" s="34"/>
    </row>
    <row r="13" spans="1:21">
      <c r="A13" s="12"/>
      <c r="B13" s="114" t="s">
        <v>27</v>
      </c>
      <c r="C13" s="38"/>
      <c r="D13" s="38"/>
      <c r="E13" s="38"/>
      <c r="F13" s="21"/>
      <c r="G13" s="38"/>
      <c r="H13" s="38"/>
      <c r="I13" s="38"/>
      <c r="J13" s="21"/>
      <c r="K13" s="38"/>
      <c r="L13" s="38"/>
      <c r="M13" s="38"/>
      <c r="N13" s="21"/>
      <c r="O13" s="38"/>
      <c r="P13" s="38"/>
      <c r="Q13" s="38"/>
      <c r="R13" s="21"/>
      <c r="S13" s="38"/>
      <c r="T13" s="38"/>
      <c r="U13" s="38"/>
    </row>
    <row r="14" spans="1:21">
      <c r="A14" s="12"/>
      <c r="B14" s="119" t="s">
        <v>28</v>
      </c>
      <c r="C14" s="120" t="s">
        <v>233</v>
      </c>
      <c r="D14" s="121" t="s">
        <v>234</v>
      </c>
      <c r="E14" s="33"/>
      <c r="F14" s="33"/>
      <c r="G14" s="120" t="s">
        <v>233</v>
      </c>
      <c r="H14" s="122">
        <v>182869</v>
      </c>
      <c r="I14" s="33"/>
      <c r="J14" s="33"/>
      <c r="K14" s="120" t="s">
        <v>233</v>
      </c>
      <c r="L14" s="122">
        <v>49326</v>
      </c>
      <c r="M14" s="33"/>
      <c r="N14" s="33"/>
      <c r="O14" s="120" t="s">
        <v>233</v>
      </c>
      <c r="P14" s="121" t="s">
        <v>234</v>
      </c>
      <c r="Q14" s="33"/>
      <c r="R14" s="33"/>
      <c r="S14" s="120" t="s">
        <v>233</v>
      </c>
      <c r="T14" s="122">
        <v>232195</v>
      </c>
      <c r="U14" s="33"/>
    </row>
    <row r="15" spans="1:21">
      <c r="A15" s="12"/>
      <c r="B15" s="119"/>
      <c r="C15" s="120"/>
      <c r="D15" s="121"/>
      <c r="E15" s="33"/>
      <c r="F15" s="33"/>
      <c r="G15" s="120"/>
      <c r="H15" s="122"/>
      <c r="I15" s="33"/>
      <c r="J15" s="33"/>
      <c r="K15" s="120"/>
      <c r="L15" s="122"/>
      <c r="M15" s="33"/>
      <c r="N15" s="33"/>
      <c r="O15" s="120"/>
      <c r="P15" s="121"/>
      <c r="Q15" s="33"/>
      <c r="R15" s="33"/>
      <c r="S15" s="120"/>
      <c r="T15" s="122"/>
      <c r="U15" s="33"/>
    </row>
    <row r="16" spans="1:21">
      <c r="A16" s="12"/>
      <c r="B16" s="123" t="s">
        <v>511</v>
      </c>
      <c r="C16" s="139" t="s">
        <v>234</v>
      </c>
      <c r="D16" s="139"/>
      <c r="E16" s="38"/>
      <c r="F16" s="38"/>
      <c r="G16" s="147">
        <v>124937</v>
      </c>
      <c r="H16" s="147"/>
      <c r="I16" s="38"/>
      <c r="J16" s="38"/>
      <c r="K16" s="147">
        <v>23760</v>
      </c>
      <c r="L16" s="147"/>
      <c r="M16" s="38"/>
      <c r="N16" s="38"/>
      <c r="O16" s="139" t="s">
        <v>234</v>
      </c>
      <c r="P16" s="139"/>
      <c r="Q16" s="38"/>
      <c r="R16" s="38"/>
      <c r="S16" s="147">
        <v>148697</v>
      </c>
      <c r="T16" s="147"/>
      <c r="U16" s="38"/>
    </row>
    <row r="17" spans="1:21">
      <c r="A17" s="12"/>
      <c r="B17" s="123"/>
      <c r="C17" s="139"/>
      <c r="D17" s="139"/>
      <c r="E17" s="38"/>
      <c r="F17" s="38"/>
      <c r="G17" s="147"/>
      <c r="H17" s="147"/>
      <c r="I17" s="38"/>
      <c r="J17" s="38"/>
      <c r="K17" s="147"/>
      <c r="L17" s="147"/>
      <c r="M17" s="38"/>
      <c r="N17" s="38"/>
      <c r="O17" s="139"/>
      <c r="P17" s="139"/>
      <c r="Q17" s="38"/>
      <c r="R17" s="38"/>
      <c r="S17" s="147"/>
      <c r="T17" s="147"/>
      <c r="U17" s="38"/>
    </row>
    <row r="18" spans="1:21">
      <c r="A18" s="12"/>
      <c r="B18" s="119" t="s">
        <v>512</v>
      </c>
      <c r="C18" s="122">
        <v>1166304</v>
      </c>
      <c r="D18" s="122"/>
      <c r="E18" s="33"/>
      <c r="F18" s="33"/>
      <c r="G18" s="122">
        <v>628810</v>
      </c>
      <c r="H18" s="122"/>
      <c r="I18" s="33"/>
      <c r="J18" s="33"/>
      <c r="K18" s="122">
        <v>93267</v>
      </c>
      <c r="L18" s="122"/>
      <c r="M18" s="33"/>
      <c r="N18" s="33"/>
      <c r="O18" s="121" t="s">
        <v>658</v>
      </c>
      <c r="P18" s="121"/>
      <c r="Q18" s="120" t="s">
        <v>239</v>
      </c>
      <c r="R18" s="33"/>
      <c r="S18" s="121" t="s">
        <v>234</v>
      </c>
      <c r="T18" s="121"/>
      <c r="U18" s="33"/>
    </row>
    <row r="19" spans="1:21">
      <c r="A19" s="12"/>
      <c r="B19" s="119"/>
      <c r="C19" s="122"/>
      <c r="D19" s="122"/>
      <c r="E19" s="33"/>
      <c r="F19" s="33"/>
      <c r="G19" s="122"/>
      <c r="H19" s="122"/>
      <c r="I19" s="33"/>
      <c r="J19" s="33"/>
      <c r="K19" s="122"/>
      <c r="L19" s="122"/>
      <c r="M19" s="33"/>
      <c r="N19" s="33"/>
      <c r="O19" s="121"/>
      <c r="P19" s="121"/>
      <c r="Q19" s="120"/>
      <c r="R19" s="33"/>
      <c r="S19" s="121"/>
      <c r="T19" s="121"/>
      <c r="U19" s="33"/>
    </row>
    <row r="20" spans="1:21">
      <c r="A20" s="12"/>
      <c r="B20" s="123" t="s">
        <v>659</v>
      </c>
      <c r="C20" s="139" t="s">
        <v>234</v>
      </c>
      <c r="D20" s="139"/>
      <c r="E20" s="38"/>
      <c r="F20" s="38"/>
      <c r="G20" s="139" t="s">
        <v>234</v>
      </c>
      <c r="H20" s="139"/>
      <c r="I20" s="38"/>
      <c r="J20" s="38"/>
      <c r="K20" s="147">
        <v>14894</v>
      </c>
      <c r="L20" s="147"/>
      <c r="M20" s="38"/>
      <c r="N20" s="38"/>
      <c r="O20" s="139" t="s">
        <v>660</v>
      </c>
      <c r="P20" s="139"/>
      <c r="Q20" s="140" t="s">
        <v>239</v>
      </c>
      <c r="R20" s="38"/>
      <c r="S20" s="139" t="s">
        <v>234</v>
      </c>
      <c r="T20" s="139"/>
      <c r="U20" s="38"/>
    </row>
    <row r="21" spans="1:21">
      <c r="A21" s="12"/>
      <c r="B21" s="123"/>
      <c r="C21" s="139"/>
      <c r="D21" s="139"/>
      <c r="E21" s="38"/>
      <c r="F21" s="38"/>
      <c r="G21" s="139"/>
      <c r="H21" s="139"/>
      <c r="I21" s="38"/>
      <c r="J21" s="38"/>
      <c r="K21" s="147"/>
      <c r="L21" s="147"/>
      <c r="M21" s="38"/>
      <c r="N21" s="38"/>
      <c r="O21" s="139"/>
      <c r="P21" s="139"/>
      <c r="Q21" s="140"/>
      <c r="R21" s="38"/>
      <c r="S21" s="139"/>
      <c r="T21" s="139"/>
      <c r="U21" s="38"/>
    </row>
    <row r="22" spans="1:21">
      <c r="A22" s="12"/>
      <c r="B22" s="119" t="s">
        <v>30</v>
      </c>
      <c r="C22" s="122">
        <v>6460</v>
      </c>
      <c r="D22" s="122"/>
      <c r="E22" s="33"/>
      <c r="F22" s="33"/>
      <c r="G22" s="122">
        <v>4321</v>
      </c>
      <c r="H22" s="122"/>
      <c r="I22" s="33"/>
      <c r="J22" s="33"/>
      <c r="K22" s="122">
        <v>1161</v>
      </c>
      <c r="L22" s="122"/>
      <c r="M22" s="33"/>
      <c r="N22" s="33"/>
      <c r="O22" s="121" t="s">
        <v>234</v>
      </c>
      <c r="P22" s="121"/>
      <c r="Q22" s="33"/>
      <c r="R22" s="33"/>
      <c r="S22" s="122">
        <v>11942</v>
      </c>
      <c r="T22" s="122"/>
      <c r="U22" s="33"/>
    </row>
    <row r="23" spans="1:21">
      <c r="A23" s="12"/>
      <c r="B23" s="119"/>
      <c r="C23" s="122"/>
      <c r="D23" s="122"/>
      <c r="E23" s="33"/>
      <c r="F23" s="33"/>
      <c r="G23" s="122"/>
      <c r="H23" s="122"/>
      <c r="I23" s="33"/>
      <c r="J23" s="33"/>
      <c r="K23" s="122"/>
      <c r="L23" s="122"/>
      <c r="M23" s="33"/>
      <c r="N23" s="33"/>
      <c r="O23" s="121"/>
      <c r="P23" s="121"/>
      <c r="Q23" s="33"/>
      <c r="R23" s="33"/>
      <c r="S23" s="122"/>
      <c r="T23" s="122"/>
      <c r="U23" s="33"/>
    </row>
    <row r="24" spans="1:21">
      <c r="A24" s="12"/>
      <c r="B24" s="123" t="s">
        <v>31</v>
      </c>
      <c r="C24" s="139" t="s">
        <v>234</v>
      </c>
      <c r="D24" s="139"/>
      <c r="E24" s="38"/>
      <c r="F24" s="38"/>
      <c r="G24" s="147">
        <v>3604</v>
      </c>
      <c r="H24" s="147"/>
      <c r="I24" s="38"/>
      <c r="J24" s="38"/>
      <c r="K24" s="147">
        <v>2471</v>
      </c>
      <c r="L24" s="147"/>
      <c r="M24" s="38"/>
      <c r="N24" s="38"/>
      <c r="O24" s="139" t="s">
        <v>234</v>
      </c>
      <c r="P24" s="139"/>
      <c r="Q24" s="38"/>
      <c r="R24" s="38"/>
      <c r="S24" s="147">
        <v>6075</v>
      </c>
      <c r="T24" s="147"/>
      <c r="U24" s="38"/>
    </row>
    <row r="25" spans="1:21">
      <c r="A25" s="12"/>
      <c r="B25" s="123"/>
      <c r="C25" s="139"/>
      <c r="D25" s="139"/>
      <c r="E25" s="38"/>
      <c r="F25" s="38"/>
      <c r="G25" s="147"/>
      <c r="H25" s="147"/>
      <c r="I25" s="38"/>
      <c r="J25" s="38"/>
      <c r="K25" s="147"/>
      <c r="L25" s="147"/>
      <c r="M25" s="38"/>
      <c r="N25" s="38"/>
      <c r="O25" s="139"/>
      <c r="P25" s="139"/>
      <c r="Q25" s="38"/>
      <c r="R25" s="38"/>
      <c r="S25" s="147"/>
      <c r="T25" s="147"/>
      <c r="U25" s="38"/>
    </row>
    <row r="26" spans="1:21">
      <c r="A26" s="12"/>
      <c r="B26" s="119" t="s">
        <v>32</v>
      </c>
      <c r="C26" s="122">
        <v>3851</v>
      </c>
      <c r="D26" s="122"/>
      <c r="E26" s="33"/>
      <c r="F26" s="33"/>
      <c r="G26" s="122">
        <v>15647</v>
      </c>
      <c r="H26" s="122"/>
      <c r="I26" s="33"/>
      <c r="J26" s="33"/>
      <c r="K26" s="122">
        <v>5697</v>
      </c>
      <c r="L26" s="122"/>
      <c r="M26" s="33"/>
      <c r="N26" s="33"/>
      <c r="O26" s="121" t="s">
        <v>234</v>
      </c>
      <c r="P26" s="121"/>
      <c r="Q26" s="33"/>
      <c r="R26" s="33"/>
      <c r="S26" s="122">
        <v>25195</v>
      </c>
      <c r="T26" s="122"/>
      <c r="U26" s="33"/>
    </row>
    <row r="27" spans="1:21" ht="15.75" thickBot="1">
      <c r="A27" s="12"/>
      <c r="B27" s="119"/>
      <c r="C27" s="157"/>
      <c r="D27" s="157"/>
      <c r="E27" s="43"/>
      <c r="F27" s="33"/>
      <c r="G27" s="157"/>
      <c r="H27" s="157"/>
      <c r="I27" s="43"/>
      <c r="J27" s="33"/>
      <c r="K27" s="157"/>
      <c r="L27" s="157"/>
      <c r="M27" s="43"/>
      <c r="N27" s="33"/>
      <c r="O27" s="130"/>
      <c r="P27" s="130"/>
      <c r="Q27" s="43"/>
      <c r="R27" s="33"/>
      <c r="S27" s="157"/>
      <c r="T27" s="157"/>
      <c r="U27" s="43"/>
    </row>
    <row r="28" spans="1:21">
      <c r="A28" s="12"/>
      <c r="B28" s="131" t="s">
        <v>34</v>
      </c>
      <c r="C28" s="143">
        <v>1176615</v>
      </c>
      <c r="D28" s="143"/>
      <c r="E28" s="50"/>
      <c r="F28" s="38"/>
      <c r="G28" s="143">
        <v>960188</v>
      </c>
      <c r="H28" s="143"/>
      <c r="I28" s="50"/>
      <c r="J28" s="38"/>
      <c r="K28" s="143">
        <v>190576</v>
      </c>
      <c r="L28" s="143"/>
      <c r="M28" s="50"/>
      <c r="N28" s="38"/>
      <c r="O28" s="135" t="s">
        <v>661</v>
      </c>
      <c r="P28" s="135"/>
      <c r="Q28" s="137" t="s">
        <v>239</v>
      </c>
      <c r="R28" s="38"/>
      <c r="S28" s="143">
        <v>424104</v>
      </c>
      <c r="T28" s="143"/>
      <c r="U28" s="50"/>
    </row>
    <row r="29" spans="1:21">
      <c r="A29" s="12"/>
      <c r="B29" s="131"/>
      <c r="C29" s="231"/>
      <c r="D29" s="231"/>
      <c r="E29" s="134"/>
      <c r="F29" s="38"/>
      <c r="G29" s="231"/>
      <c r="H29" s="231"/>
      <c r="I29" s="134"/>
      <c r="J29" s="38"/>
      <c r="K29" s="231"/>
      <c r="L29" s="231"/>
      <c r="M29" s="134"/>
      <c r="N29" s="38"/>
      <c r="O29" s="139"/>
      <c r="P29" s="139"/>
      <c r="Q29" s="140"/>
      <c r="R29" s="38"/>
      <c r="S29" s="147"/>
      <c r="T29" s="147"/>
      <c r="U29" s="38"/>
    </row>
    <row r="30" spans="1:21">
      <c r="A30" s="12"/>
      <c r="B30" s="119" t="s">
        <v>35</v>
      </c>
      <c r="C30" s="121" t="s">
        <v>234</v>
      </c>
      <c r="D30" s="121"/>
      <c r="E30" s="33"/>
      <c r="F30" s="33"/>
      <c r="G30" s="122">
        <v>74945</v>
      </c>
      <c r="H30" s="122"/>
      <c r="I30" s="33"/>
      <c r="J30" s="33"/>
      <c r="K30" s="122">
        <v>10207</v>
      </c>
      <c r="L30" s="122"/>
      <c r="M30" s="33"/>
      <c r="N30" s="33"/>
      <c r="O30" s="121" t="s">
        <v>234</v>
      </c>
      <c r="P30" s="121"/>
      <c r="Q30" s="33"/>
      <c r="R30" s="33"/>
      <c r="S30" s="122">
        <v>85152</v>
      </c>
      <c r="T30" s="122"/>
      <c r="U30" s="33"/>
    </row>
    <row r="31" spans="1:21">
      <c r="A31" s="12"/>
      <c r="B31" s="119"/>
      <c r="C31" s="121"/>
      <c r="D31" s="121"/>
      <c r="E31" s="33"/>
      <c r="F31" s="33"/>
      <c r="G31" s="122"/>
      <c r="H31" s="122"/>
      <c r="I31" s="33"/>
      <c r="J31" s="33"/>
      <c r="K31" s="122"/>
      <c r="L31" s="122"/>
      <c r="M31" s="33"/>
      <c r="N31" s="33"/>
      <c r="O31" s="121"/>
      <c r="P31" s="121"/>
      <c r="Q31" s="33"/>
      <c r="R31" s="33"/>
      <c r="S31" s="122"/>
      <c r="T31" s="122"/>
      <c r="U31" s="33"/>
    </row>
    <row r="32" spans="1:21">
      <c r="A32" s="12"/>
      <c r="B32" s="123" t="s">
        <v>36</v>
      </c>
      <c r="C32" s="139" t="s">
        <v>234</v>
      </c>
      <c r="D32" s="139"/>
      <c r="E32" s="38"/>
      <c r="F32" s="38"/>
      <c r="G32" s="147">
        <v>198936</v>
      </c>
      <c r="H32" s="147"/>
      <c r="I32" s="38"/>
      <c r="J32" s="38"/>
      <c r="K32" s="147">
        <v>3178</v>
      </c>
      <c r="L32" s="147"/>
      <c r="M32" s="38"/>
      <c r="N32" s="38"/>
      <c r="O32" s="139" t="s">
        <v>234</v>
      </c>
      <c r="P32" s="139"/>
      <c r="Q32" s="38"/>
      <c r="R32" s="38"/>
      <c r="S32" s="147">
        <v>202114</v>
      </c>
      <c r="T32" s="147"/>
      <c r="U32" s="38"/>
    </row>
    <row r="33" spans="1:21">
      <c r="A33" s="12"/>
      <c r="B33" s="123"/>
      <c r="C33" s="139"/>
      <c r="D33" s="139"/>
      <c r="E33" s="38"/>
      <c r="F33" s="38"/>
      <c r="G33" s="147"/>
      <c r="H33" s="147"/>
      <c r="I33" s="38"/>
      <c r="J33" s="38"/>
      <c r="K33" s="147"/>
      <c r="L33" s="147"/>
      <c r="M33" s="38"/>
      <c r="N33" s="38"/>
      <c r="O33" s="139"/>
      <c r="P33" s="139"/>
      <c r="Q33" s="38"/>
      <c r="R33" s="38"/>
      <c r="S33" s="147"/>
      <c r="T33" s="147"/>
      <c r="U33" s="38"/>
    </row>
    <row r="34" spans="1:21">
      <c r="A34" s="12"/>
      <c r="B34" s="119" t="s">
        <v>37</v>
      </c>
      <c r="C34" s="122">
        <v>42071</v>
      </c>
      <c r="D34" s="122"/>
      <c r="E34" s="33"/>
      <c r="F34" s="33"/>
      <c r="G34" s="121" t="s">
        <v>234</v>
      </c>
      <c r="H34" s="121"/>
      <c r="I34" s="33"/>
      <c r="J34" s="33"/>
      <c r="K34" s="121" t="s">
        <v>234</v>
      </c>
      <c r="L34" s="121"/>
      <c r="M34" s="33"/>
      <c r="N34" s="33"/>
      <c r="O34" s="121" t="s">
        <v>234</v>
      </c>
      <c r="P34" s="121"/>
      <c r="Q34" s="33"/>
      <c r="R34" s="33"/>
      <c r="S34" s="122">
        <v>42071</v>
      </c>
      <c r="T34" s="122"/>
      <c r="U34" s="33"/>
    </row>
    <row r="35" spans="1:21">
      <c r="A35" s="12"/>
      <c r="B35" s="119"/>
      <c r="C35" s="122"/>
      <c r="D35" s="122"/>
      <c r="E35" s="33"/>
      <c r="F35" s="33"/>
      <c r="G35" s="121"/>
      <c r="H35" s="121"/>
      <c r="I35" s="33"/>
      <c r="J35" s="33"/>
      <c r="K35" s="121"/>
      <c r="L35" s="121"/>
      <c r="M35" s="33"/>
      <c r="N35" s="33"/>
      <c r="O35" s="121"/>
      <c r="P35" s="121"/>
      <c r="Q35" s="33"/>
      <c r="R35" s="33"/>
      <c r="S35" s="122"/>
      <c r="T35" s="122"/>
      <c r="U35" s="33"/>
    </row>
    <row r="36" spans="1:21">
      <c r="A36" s="12"/>
      <c r="B36" s="123" t="s">
        <v>38</v>
      </c>
      <c r="C36" s="139" t="s">
        <v>234</v>
      </c>
      <c r="D36" s="139"/>
      <c r="E36" s="38"/>
      <c r="F36" s="38"/>
      <c r="G36" s="147">
        <v>1682171</v>
      </c>
      <c r="H36" s="147"/>
      <c r="I36" s="38"/>
      <c r="J36" s="38"/>
      <c r="K36" s="139" t="s">
        <v>234</v>
      </c>
      <c r="L36" s="139"/>
      <c r="M36" s="38"/>
      <c r="N36" s="38"/>
      <c r="O36" s="139" t="s">
        <v>234</v>
      </c>
      <c r="P36" s="139"/>
      <c r="Q36" s="38"/>
      <c r="R36" s="38"/>
      <c r="S36" s="147">
        <v>1682171</v>
      </c>
      <c r="T36" s="147"/>
      <c r="U36" s="38"/>
    </row>
    <row r="37" spans="1:21">
      <c r="A37" s="12"/>
      <c r="B37" s="123"/>
      <c r="C37" s="139"/>
      <c r="D37" s="139"/>
      <c r="E37" s="38"/>
      <c r="F37" s="38"/>
      <c r="G37" s="147"/>
      <c r="H37" s="147"/>
      <c r="I37" s="38"/>
      <c r="J37" s="38"/>
      <c r="K37" s="139"/>
      <c r="L37" s="139"/>
      <c r="M37" s="38"/>
      <c r="N37" s="38"/>
      <c r="O37" s="139"/>
      <c r="P37" s="139"/>
      <c r="Q37" s="38"/>
      <c r="R37" s="38"/>
      <c r="S37" s="147"/>
      <c r="T37" s="147"/>
      <c r="U37" s="38"/>
    </row>
    <row r="38" spans="1:21">
      <c r="A38" s="12"/>
      <c r="B38" s="119" t="s">
        <v>39</v>
      </c>
      <c r="C38" s="121" t="s">
        <v>234</v>
      </c>
      <c r="D38" s="121"/>
      <c r="E38" s="33"/>
      <c r="F38" s="33"/>
      <c r="G38" s="122">
        <v>474200</v>
      </c>
      <c r="H38" s="122"/>
      <c r="I38" s="33"/>
      <c r="J38" s="33"/>
      <c r="K38" s="122">
        <v>2883</v>
      </c>
      <c r="L38" s="122"/>
      <c r="M38" s="33"/>
      <c r="N38" s="33"/>
      <c r="O38" s="121" t="s">
        <v>234</v>
      </c>
      <c r="P38" s="121"/>
      <c r="Q38" s="33"/>
      <c r="R38" s="33"/>
      <c r="S38" s="122">
        <v>477083</v>
      </c>
      <c r="T38" s="122"/>
      <c r="U38" s="33"/>
    </row>
    <row r="39" spans="1:21">
      <c r="A39" s="12"/>
      <c r="B39" s="119"/>
      <c r="C39" s="121"/>
      <c r="D39" s="121"/>
      <c r="E39" s="33"/>
      <c r="F39" s="33"/>
      <c r="G39" s="122"/>
      <c r="H39" s="122"/>
      <c r="I39" s="33"/>
      <c r="J39" s="33"/>
      <c r="K39" s="122"/>
      <c r="L39" s="122"/>
      <c r="M39" s="33"/>
      <c r="N39" s="33"/>
      <c r="O39" s="121"/>
      <c r="P39" s="121"/>
      <c r="Q39" s="33"/>
      <c r="R39" s="33"/>
      <c r="S39" s="122"/>
      <c r="T39" s="122"/>
      <c r="U39" s="33"/>
    </row>
    <row r="40" spans="1:21">
      <c r="A40" s="12"/>
      <c r="B40" s="123" t="s">
        <v>514</v>
      </c>
      <c r="C40" s="139" t="s">
        <v>234</v>
      </c>
      <c r="D40" s="139"/>
      <c r="E40" s="38"/>
      <c r="F40" s="38"/>
      <c r="G40" s="139" t="s">
        <v>234</v>
      </c>
      <c r="H40" s="139"/>
      <c r="I40" s="38"/>
      <c r="J40" s="38"/>
      <c r="K40" s="147">
        <v>7183</v>
      </c>
      <c r="L40" s="147"/>
      <c r="M40" s="38"/>
      <c r="N40" s="38"/>
      <c r="O40" s="139" t="s">
        <v>662</v>
      </c>
      <c r="P40" s="139"/>
      <c r="Q40" s="140" t="s">
        <v>239</v>
      </c>
      <c r="R40" s="38"/>
      <c r="S40" s="139" t="s">
        <v>234</v>
      </c>
      <c r="T40" s="139"/>
      <c r="U40" s="38"/>
    </row>
    <row r="41" spans="1:21">
      <c r="A41" s="12"/>
      <c r="B41" s="123"/>
      <c r="C41" s="139"/>
      <c r="D41" s="139"/>
      <c r="E41" s="38"/>
      <c r="F41" s="38"/>
      <c r="G41" s="139"/>
      <c r="H41" s="139"/>
      <c r="I41" s="38"/>
      <c r="J41" s="38"/>
      <c r="K41" s="147"/>
      <c r="L41" s="147"/>
      <c r="M41" s="38"/>
      <c r="N41" s="38"/>
      <c r="O41" s="139"/>
      <c r="P41" s="139"/>
      <c r="Q41" s="140"/>
      <c r="R41" s="38"/>
      <c r="S41" s="139"/>
      <c r="T41" s="139"/>
      <c r="U41" s="38"/>
    </row>
    <row r="42" spans="1:21">
      <c r="A42" s="12"/>
      <c r="B42" s="119" t="s">
        <v>30</v>
      </c>
      <c r="C42" s="121" t="s">
        <v>234</v>
      </c>
      <c r="D42" s="121"/>
      <c r="E42" s="33"/>
      <c r="F42" s="33"/>
      <c r="G42" s="121" t="s">
        <v>234</v>
      </c>
      <c r="H42" s="121"/>
      <c r="I42" s="33"/>
      <c r="J42" s="33"/>
      <c r="K42" s="122">
        <v>1290</v>
      </c>
      <c r="L42" s="122"/>
      <c r="M42" s="33"/>
      <c r="N42" s="33"/>
      <c r="O42" s="33"/>
      <c r="P42" s="33"/>
      <c r="Q42" s="33"/>
      <c r="R42" s="33"/>
      <c r="S42" s="122">
        <v>1290</v>
      </c>
      <c r="T42" s="122"/>
      <c r="U42" s="33"/>
    </row>
    <row r="43" spans="1:21">
      <c r="A43" s="12"/>
      <c r="B43" s="119"/>
      <c r="C43" s="121"/>
      <c r="D43" s="121"/>
      <c r="E43" s="33"/>
      <c r="F43" s="33"/>
      <c r="G43" s="121"/>
      <c r="H43" s="121"/>
      <c r="I43" s="33"/>
      <c r="J43" s="33"/>
      <c r="K43" s="122"/>
      <c r="L43" s="122"/>
      <c r="M43" s="33"/>
      <c r="N43" s="33"/>
      <c r="O43" s="33"/>
      <c r="P43" s="33"/>
      <c r="Q43" s="33"/>
      <c r="R43" s="33"/>
      <c r="S43" s="122"/>
      <c r="T43" s="122"/>
      <c r="U43" s="33"/>
    </row>
    <row r="44" spans="1:21">
      <c r="A44" s="12"/>
      <c r="B44" s="123" t="s">
        <v>40</v>
      </c>
      <c r="C44" s="139" t="s">
        <v>234</v>
      </c>
      <c r="D44" s="139"/>
      <c r="E44" s="38"/>
      <c r="F44" s="38"/>
      <c r="G44" s="147">
        <v>44793</v>
      </c>
      <c r="H44" s="147"/>
      <c r="I44" s="38"/>
      <c r="J44" s="38"/>
      <c r="K44" s="139">
        <v>261</v>
      </c>
      <c r="L44" s="139"/>
      <c r="M44" s="38"/>
      <c r="N44" s="38"/>
      <c r="O44" s="139" t="s">
        <v>234</v>
      </c>
      <c r="P44" s="139"/>
      <c r="Q44" s="38"/>
      <c r="R44" s="38"/>
      <c r="S44" s="147">
        <v>45054</v>
      </c>
      <c r="T44" s="147"/>
      <c r="U44" s="38"/>
    </row>
    <row r="45" spans="1:21">
      <c r="A45" s="12"/>
      <c r="B45" s="123"/>
      <c r="C45" s="139"/>
      <c r="D45" s="139"/>
      <c r="E45" s="38"/>
      <c r="F45" s="38"/>
      <c r="G45" s="147"/>
      <c r="H45" s="147"/>
      <c r="I45" s="38"/>
      <c r="J45" s="38"/>
      <c r="K45" s="139"/>
      <c r="L45" s="139"/>
      <c r="M45" s="38"/>
      <c r="N45" s="38"/>
      <c r="O45" s="139"/>
      <c r="P45" s="139"/>
      <c r="Q45" s="38"/>
      <c r="R45" s="38"/>
      <c r="S45" s="147"/>
      <c r="T45" s="147"/>
      <c r="U45" s="38"/>
    </row>
    <row r="46" spans="1:21">
      <c r="A46" s="12"/>
      <c r="B46" s="119" t="s">
        <v>516</v>
      </c>
      <c r="C46" s="122">
        <v>1603922</v>
      </c>
      <c r="D46" s="122"/>
      <c r="E46" s="33"/>
      <c r="F46" s="33"/>
      <c r="G46" s="122">
        <v>96861</v>
      </c>
      <c r="H46" s="122"/>
      <c r="I46" s="33"/>
      <c r="J46" s="33"/>
      <c r="K46" s="121" t="s">
        <v>234</v>
      </c>
      <c r="L46" s="121"/>
      <c r="M46" s="33"/>
      <c r="N46" s="33"/>
      <c r="O46" s="121" t="s">
        <v>663</v>
      </c>
      <c r="P46" s="121"/>
      <c r="Q46" s="120" t="s">
        <v>239</v>
      </c>
      <c r="R46" s="33"/>
      <c r="S46" s="121" t="s">
        <v>234</v>
      </c>
      <c r="T46" s="121"/>
      <c r="U46" s="33"/>
    </row>
    <row r="47" spans="1:21" ht="15.75" thickBot="1">
      <c r="A47" s="12"/>
      <c r="B47" s="119"/>
      <c r="C47" s="157"/>
      <c r="D47" s="157"/>
      <c r="E47" s="43"/>
      <c r="F47" s="33"/>
      <c r="G47" s="157"/>
      <c r="H47" s="157"/>
      <c r="I47" s="43"/>
      <c r="J47" s="33"/>
      <c r="K47" s="130"/>
      <c r="L47" s="130"/>
      <c r="M47" s="43"/>
      <c r="N47" s="33"/>
      <c r="O47" s="130"/>
      <c r="P47" s="130"/>
      <c r="Q47" s="141"/>
      <c r="R47" s="33"/>
      <c r="S47" s="130"/>
      <c r="T47" s="130"/>
      <c r="U47" s="43"/>
    </row>
    <row r="48" spans="1:21">
      <c r="A48" s="12"/>
      <c r="B48" s="131" t="s">
        <v>41</v>
      </c>
      <c r="C48" s="137" t="s">
        <v>233</v>
      </c>
      <c r="D48" s="143">
        <v>2822608</v>
      </c>
      <c r="E48" s="50"/>
      <c r="F48" s="38"/>
      <c r="G48" s="137" t="s">
        <v>233</v>
      </c>
      <c r="H48" s="143">
        <v>3532094</v>
      </c>
      <c r="I48" s="50"/>
      <c r="J48" s="38"/>
      <c r="K48" s="137" t="s">
        <v>233</v>
      </c>
      <c r="L48" s="143">
        <v>215578</v>
      </c>
      <c r="M48" s="50"/>
      <c r="N48" s="38"/>
      <c r="O48" s="137" t="s">
        <v>233</v>
      </c>
      <c r="P48" s="135" t="s">
        <v>664</v>
      </c>
      <c r="Q48" s="137" t="s">
        <v>239</v>
      </c>
      <c r="R48" s="38"/>
      <c r="S48" s="137" t="s">
        <v>233</v>
      </c>
      <c r="T48" s="143">
        <v>2959039</v>
      </c>
      <c r="U48" s="50"/>
    </row>
    <row r="49" spans="1:21" ht="15.75" thickBot="1">
      <c r="A49" s="12"/>
      <c r="B49" s="131"/>
      <c r="C49" s="142"/>
      <c r="D49" s="144"/>
      <c r="E49" s="91"/>
      <c r="F49" s="38"/>
      <c r="G49" s="142"/>
      <c r="H49" s="144"/>
      <c r="I49" s="91"/>
      <c r="J49" s="38"/>
      <c r="K49" s="142"/>
      <c r="L49" s="144"/>
      <c r="M49" s="91"/>
      <c r="N49" s="38"/>
      <c r="O49" s="142"/>
      <c r="P49" s="145"/>
      <c r="Q49" s="142"/>
      <c r="R49" s="38"/>
      <c r="S49" s="142"/>
      <c r="T49" s="144"/>
      <c r="U49" s="91"/>
    </row>
    <row r="50" spans="1:21" ht="15.75" thickTop="1">
      <c r="A50" s="12"/>
      <c r="B50" s="23"/>
      <c r="C50" s="146"/>
      <c r="D50" s="146"/>
      <c r="E50" s="146"/>
      <c r="F50" s="23"/>
      <c r="G50" s="146"/>
      <c r="H50" s="146"/>
      <c r="I50" s="146"/>
      <c r="J50" s="23"/>
      <c r="K50" s="146"/>
      <c r="L50" s="146"/>
      <c r="M50" s="146"/>
      <c r="N50" s="23"/>
      <c r="O50" s="146"/>
      <c r="P50" s="146"/>
      <c r="Q50" s="146"/>
      <c r="R50" s="23"/>
      <c r="S50" s="146"/>
      <c r="T50" s="146"/>
      <c r="U50" s="146"/>
    </row>
    <row r="51" spans="1:21">
      <c r="A51" s="12"/>
      <c r="B51" s="112" t="s">
        <v>519</v>
      </c>
      <c r="C51" s="38"/>
      <c r="D51" s="38"/>
      <c r="E51" s="38"/>
      <c r="F51" s="21"/>
      <c r="G51" s="38"/>
      <c r="H51" s="38"/>
      <c r="I51" s="38"/>
      <c r="J51" s="21"/>
      <c r="K51" s="38"/>
      <c r="L51" s="38"/>
      <c r="M51" s="38"/>
      <c r="N51" s="21"/>
      <c r="O51" s="38"/>
      <c r="P51" s="38"/>
      <c r="Q51" s="38"/>
      <c r="R51" s="21"/>
      <c r="S51" s="38"/>
      <c r="T51" s="38"/>
      <c r="U51" s="38"/>
    </row>
    <row r="52" spans="1:21">
      <c r="A52" s="12"/>
      <c r="B52" s="115" t="s">
        <v>42</v>
      </c>
      <c r="C52" s="33"/>
      <c r="D52" s="33"/>
      <c r="E52" s="33"/>
      <c r="F52" s="23"/>
      <c r="G52" s="33"/>
      <c r="H52" s="33"/>
      <c r="I52" s="33"/>
      <c r="J52" s="23"/>
      <c r="K52" s="33"/>
      <c r="L52" s="33"/>
      <c r="M52" s="33"/>
      <c r="N52" s="23"/>
      <c r="O52" s="33"/>
      <c r="P52" s="33"/>
      <c r="Q52" s="33"/>
      <c r="R52" s="23"/>
      <c r="S52" s="33"/>
      <c r="T52" s="33"/>
      <c r="U52" s="33"/>
    </row>
    <row r="53" spans="1:21">
      <c r="A53" s="12"/>
      <c r="B53" s="123" t="s">
        <v>43</v>
      </c>
      <c r="C53" s="140" t="s">
        <v>233</v>
      </c>
      <c r="D53" s="139" t="s">
        <v>234</v>
      </c>
      <c r="E53" s="38"/>
      <c r="F53" s="38"/>
      <c r="G53" s="140" t="s">
        <v>233</v>
      </c>
      <c r="H53" s="147">
        <v>14213</v>
      </c>
      <c r="I53" s="38"/>
      <c r="J53" s="38"/>
      <c r="K53" s="140" t="s">
        <v>233</v>
      </c>
      <c r="L53" s="147">
        <v>3548</v>
      </c>
      <c r="M53" s="38"/>
      <c r="N53" s="38"/>
      <c r="O53" s="140" t="s">
        <v>233</v>
      </c>
      <c r="P53" s="139" t="s">
        <v>234</v>
      </c>
      <c r="Q53" s="38"/>
      <c r="R53" s="38"/>
      <c r="S53" s="140" t="s">
        <v>233</v>
      </c>
      <c r="T53" s="147">
        <v>17761</v>
      </c>
      <c r="U53" s="38"/>
    </row>
    <row r="54" spans="1:21">
      <c r="A54" s="12"/>
      <c r="B54" s="123"/>
      <c r="C54" s="140"/>
      <c r="D54" s="139"/>
      <c r="E54" s="38"/>
      <c r="F54" s="38"/>
      <c r="G54" s="140"/>
      <c r="H54" s="147"/>
      <c r="I54" s="38"/>
      <c r="J54" s="38"/>
      <c r="K54" s="140"/>
      <c r="L54" s="147"/>
      <c r="M54" s="38"/>
      <c r="N54" s="38"/>
      <c r="O54" s="140"/>
      <c r="P54" s="139"/>
      <c r="Q54" s="38"/>
      <c r="R54" s="38"/>
      <c r="S54" s="140"/>
      <c r="T54" s="147"/>
      <c r="U54" s="38"/>
    </row>
    <row r="55" spans="1:21">
      <c r="A55" s="12"/>
      <c r="B55" s="119" t="s">
        <v>520</v>
      </c>
      <c r="C55" s="122">
        <v>193976</v>
      </c>
      <c r="D55" s="122"/>
      <c r="E55" s="33"/>
      <c r="F55" s="33"/>
      <c r="G55" s="122">
        <v>1635043</v>
      </c>
      <c r="H55" s="122"/>
      <c r="I55" s="33"/>
      <c r="J55" s="33"/>
      <c r="K55" s="122">
        <v>59362</v>
      </c>
      <c r="L55" s="122"/>
      <c r="M55" s="33"/>
      <c r="N55" s="33"/>
      <c r="O55" s="121" t="s">
        <v>658</v>
      </c>
      <c r="P55" s="121"/>
      <c r="Q55" s="120" t="s">
        <v>239</v>
      </c>
      <c r="R55" s="33"/>
      <c r="S55" s="121" t="s">
        <v>234</v>
      </c>
      <c r="T55" s="121"/>
      <c r="U55" s="33"/>
    </row>
    <row r="56" spans="1:21">
      <c r="A56" s="12"/>
      <c r="B56" s="119"/>
      <c r="C56" s="122"/>
      <c r="D56" s="122"/>
      <c r="E56" s="33"/>
      <c r="F56" s="33"/>
      <c r="G56" s="122"/>
      <c r="H56" s="122"/>
      <c r="I56" s="33"/>
      <c r="J56" s="33"/>
      <c r="K56" s="122"/>
      <c r="L56" s="122"/>
      <c r="M56" s="33"/>
      <c r="N56" s="33"/>
      <c r="O56" s="121"/>
      <c r="P56" s="121"/>
      <c r="Q56" s="120"/>
      <c r="R56" s="33"/>
      <c r="S56" s="121"/>
      <c r="T56" s="121"/>
      <c r="U56" s="33"/>
    </row>
    <row r="57" spans="1:21">
      <c r="A57" s="12"/>
      <c r="B57" s="123" t="s">
        <v>44</v>
      </c>
      <c r="C57" s="139" t="s">
        <v>234</v>
      </c>
      <c r="D57" s="139"/>
      <c r="E57" s="38"/>
      <c r="F57" s="38"/>
      <c r="G57" s="139" t="s">
        <v>234</v>
      </c>
      <c r="H57" s="139"/>
      <c r="I57" s="38"/>
      <c r="J57" s="38"/>
      <c r="K57" s="147">
        <v>6197</v>
      </c>
      <c r="L57" s="147"/>
      <c r="M57" s="38"/>
      <c r="N57" s="38"/>
      <c r="O57" s="139" t="s">
        <v>234</v>
      </c>
      <c r="P57" s="139"/>
      <c r="Q57" s="38"/>
      <c r="R57" s="38"/>
      <c r="S57" s="147">
        <v>6197</v>
      </c>
      <c r="T57" s="147"/>
      <c r="U57" s="38"/>
    </row>
    <row r="58" spans="1:21">
      <c r="A58" s="12"/>
      <c r="B58" s="123"/>
      <c r="C58" s="139"/>
      <c r="D58" s="139"/>
      <c r="E58" s="38"/>
      <c r="F58" s="38"/>
      <c r="G58" s="139"/>
      <c r="H58" s="139"/>
      <c r="I58" s="38"/>
      <c r="J58" s="38"/>
      <c r="K58" s="147"/>
      <c r="L58" s="147"/>
      <c r="M58" s="38"/>
      <c r="N58" s="38"/>
      <c r="O58" s="139"/>
      <c r="P58" s="139"/>
      <c r="Q58" s="38"/>
      <c r="R58" s="38"/>
      <c r="S58" s="147"/>
      <c r="T58" s="147"/>
      <c r="U58" s="38"/>
    </row>
    <row r="59" spans="1:21">
      <c r="A59" s="12"/>
      <c r="B59" s="119" t="s">
        <v>45</v>
      </c>
      <c r="C59" s="122">
        <v>29178</v>
      </c>
      <c r="D59" s="122"/>
      <c r="E59" s="33"/>
      <c r="F59" s="33"/>
      <c r="G59" s="122">
        <v>39216</v>
      </c>
      <c r="H59" s="122"/>
      <c r="I59" s="33"/>
      <c r="J59" s="33"/>
      <c r="K59" s="122">
        <v>11196</v>
      </c>
      <c r="L59" s="122"/>
      <c r="M59" s="33"/>
      <c r="N59" s="33"/>
      <c r="O59" s="121" t="s">
        <v>234</v>
      </c>
      <c r="P59" s="121"/>
      <c r="Q59" s="33"/>
      <c r="R59" s="33"/>
      <c r="S59" s="122">
        <v>79590</v>
      </c>
      <c r="T59" s="122"/>
      <c r="U59" s="33"/>
    </row>
    <row r="60" spans="1:21">
      <c r="A60" s="12"/>
      <c r="B60" s="119"/>
      <c r="C60" s="122"/>
      <c r="D60" s="122"/>
      <c r="E60" s="33"/>
      <c r="F60" s="33"/>
      <c r="G60" s="122"/>
      <c r="H60" s="122"/>
      <c r="I60" s="33"/>
      <c r="J60" s="33"/>
      <c r="K60" s="122"/>
      <c r="L60" s="122"/>
      <c r="M60" s="33"/>
      <c r="N60" s="33"/>
      <c r="O60" s="121"/>
      <c r="P60" s="121"/>
      <c r="Q60" s="33"/>
      <c r="R60" s="33"/>
      <c r="S60" s="122"/>
      <c r="T60" s="122"/>
      <c r="U60" s="33"/>
    </row>
    <row r="61" spans="1:21">
      <c r="A61" s="12"/>
      <c r="B61" s="123" t="s">
        <v>665</v>
      </c>
      <c r="C61" s="139" t="s">
        <v>234</v>
      </c>
      <c r="D61" s="139"/>
      <c r="E61" s="38"/>
      <c r="F61" s="38"/>
      <c r="G61" s="147">
        <v>14894</v>
      </c>
      <c r="H61" s="147"/>
      <c r="I61" s="38"/>
      <c r="J61" s="38"/>
      <c r="K61" s="139" t="s">
        <v>234</v>
      </c>
      <c r="L61" s="139"/>
      <c r="M61" s="38"/>
      <c r="N61" s="38"/>
      <c r="O61" s="139" t="s">
        <v>660</v>
      </c>
      <c r="P61" s="139"/>
      <c r="Q61" s="140" t="s">
        <v>239</v>
      </c>
      <c r="R61" s="38"/>
      <c r="S61" s="139" t="s">
        <v>234</v>
      </c>
      <c r="T61" s="139"/>
      <c r="U61" s="38"/>
    </row>
    <row r="62" spans="1:21">
      <c r="A62" s="12"/>
      <c r="B62" s="123"/>
      <c r="C62" s="139"/>
      <c r="D62" s="139"/>
      <c r="E62" s="38"/>
      <c r="F62" s="38"/>
      <c r="G62" s="147"/>
      <c r="H62" s="147"/>
      <c r="I62" s="38"/>
      <c r="J62" s="38"/>
      <c r="K62" s="139"/>
      <c r="L62" s="139"/>
      <c r="M62" s="38"/>
      <c r="N62" s="38"/>
      <c r="O62" s="139"/>
      <c r="P62" s="139"/>
      <c r="Q62" s="140"/>
      <c r="R62" s="38"/>
      <c r="S62" s="139"/>
      <c r="T62" s="139"/>
      <c r="U62" s="38"/>
    </row>
    <row r="63" spans="1:21">
      <c r="A63" s="12"/>
      <c r="B63" s="119" t="s">
        <v>46</v>
      </c>
      <c r="C63" s="121" t="s">
        <v>234</v>
      </c>
      <c r="D63" s="121"/>
      <c r="E63" s="33"/>
      <c r="F63" s="33"/>
      <c r="G63" s="122">
        <v>2346</v>
      </c>
      <c r="H63" s="122"/>
      <c r="I63" s="33"/>
      <c r="J63" s="33"/>
      <c r="K63" s="122">
        <v>3365</v>
      </c>
      <c r="L63" s="122"/>
      <c r="M63" s="33"/>
      <c r="N63" s="33"/>
      <c r="O63" s="121" t="s">
        <v>234</v>
      </c>
      <c r="P63" s="121"/>
      <c r="Q63" s="33"/>
      <c r="R63" s="33"/>
      <c r="S63" s="122">
        <v>5711</v>
      </c>
      <c r="T63" s="122"/>
      <c r="U63" s="33"/>
    </row>
    <row r="64" spans="1:21">
      <c r="A64" s="12"/>
      <c r="B64" s="119"/>
      <c r="C64" s="121"/>
      <c r="D64" s="121"/>
      <c r="E64" s="33"/>
      <c r="F64" s="33"/>
      <c r="G64" s="122"/>
      <c r="H64" s="122"/>
      <c r="I64" s="33"/>
      <c r="J64" s="33"/>
      <c r="K64" s="122"/>
      <c r="L64" s="122"/>
      <c r="M64" s="33"/>
      <c r="N64" s="33"/>
      <c r="O64" s="121"/>
      <c r="P64" s="121"/>
      <c r="Q64" s="33"/>
      <c r="R64" s="33"/>
      <c r="S64" s="122"/>
      <c r="T64" s="122"/>
      <c r="U64" s="33"/>
    </row>
    <row r="65" spans="1:21">
      <c r="A65" s="12"/>
      <c r="B65" s="123" t="s">
        <v>47</v>
      </c>
      <c r="C65" s="139" t="s">
        <v>234</v>
      </c>
      <c r="D65" s="139"/>
      <c r="E65" s="38"/>
      <c r="F65" s="38"/>
      <c r="G65" s="139" t="s">
        <v>234</v>
      </c>
      <c r="H65" s="139"/>
      <c r="I65" s="38"/>
      <c r="J65" s="38"/>
      <c r="K65" s="139">
        <v>243</v>
      </c>
      <c r="L65" s="139"/>
      <c r="M65" s="38"/>
      <c r="N65" s="38"/>
      <c r="O65" s="139" t="s">
        <v>234</v>
      </c>
      <c r="P65" s="139"/>
      <c r="Q65" s="38"/>
      <c r="R65" s="38"/>
      <c r="S65" s="139">
        <v>243</v>
      </c>
      <c r="T65" s="139"/>
      <c r="U65" s="38"/>
    </row>
    <row r="66" spans="1:21">
      <c r="A66" s="12"/>
      <c r="B66" s="123"/>
      <c r="C66" s="139"/>
      <c r="D66" s="139"/>
      <c r="E66" s="38"/>
      <c r="F66" s="38"/>
      <c r="G66" s="139"/>
      <c r="H66" s="139"/>
      <c r="I66" s="38"/>
      <c r="J66" s="38"/>
      <c r="K66" s="139"/>
      <c r="L66" s="139"/>
      <c r="M66" s="38"/>
      <c r="N66" s="38"/>
      <c r="O66" s="139"/>
      <c r="P66" s="139"/>
      <c r="Q66" s="38"/>
      <c r="R66" s="38"/>
      <c r="S66" s="139"/>
      <c r="T66" s="139"/>
      <c r="U66" s="38"/>
    </row>
    <row r="67" spans="1:21">
      <c r="A67" s="12"/>
      <c r="B67" s="119" t="s">
        <v>48</v>
      </c>
      <c r="C67" s="121" t="s">
        <v>234</v>
      </c>
      <c r="D67" s="121"/>
      <c r="E67" s="33"/>
      <c r="F67" s="33"/>
      <c r="G67" s="122">
        <v>3791</v>
      </c>
      <c r="H67" s="122"/>
      <c r="I67" s="33"/>
      <c r="J67" s="33"/>
      <c r="K67" s="121">
        <v>152</v>
      </c>
      <c r="L67" s="121"/>
      <c r="M67" s="33"/>
      <c r="N67" s="33"/>
      <c r="O67" s="121" t="s">
        <v>234</v>
      </c>
      <c r="P67" s="121"/>
      <c r="Q67" s="33"/>
      <c r="R67" s="33"/>
      <c r="S67" s="122">
        <v>3943</v>
      </c>
      <c r="T67" s="122"/>
      <c r="U67" s="33"/>
    </row>
    <row r="68" spans="1:21">
      <c r="A68" s="12"/>
      <c r="B68" s="119"/>
      <c r="C68" s="121"/>
      <c r="D68" s="121"/>
      <c r="E68" s="33"/>
      <c r="F68" s="33"/>
      <c r="G68" s="122"/>
      <c r="H68" s="122"/>
      <c r="I68" s="33"/>
      <c r="J68" s="33"/>
      <c r="K68" s="121"/>
      <c r="L68" s="121"/>
      <c r="M68" s="33"/>
      <c r="N68" s="33"/>
      <c r="O68" s="121"/>
      <c r="P68" s="121"/>
      <c r="Q68" s="33"/>
      <c r="R68" s="33"/>
      <c r="S68" s="122"/>
      <c r="T68" s="122"/>
      <c r="U68" s="33"/>
    </row>
    <row r="69" spans="1:21">
      <c r="A69" s="12"/>
      <c r="B69" s="123" t="s">
        <v>666</v>
      </c>
      <c r="C69" s="147">
        <v>7082</v>
      </c>
      <c r="D69" s="147"/>
      <c r="E69" s="38"/>
      <c r="F69" s="38"/>
      <c r="G69" s="139" t="s">
        <v>234</v>
      </c>
      <c r="H69" s="139"/>
      <c r="I69" s="38"/>
      <c r="J69" s="38"/>
      <c r="K69" s="139" t="s">
        <v>234</v>
      </c>
      <c r="L69" s="139"/>
      <c r="M69" s="38"/>
      <c r="N69" s="38"/>
      <c r="O69" s="139" t="s">
        <v>234</v>
      </c>
      <c r="P69" s="139"/>
      <c r="Q69" s="38"/>
      <c r="R69" s="38"/>
      <c r="S69" s="147">
        <v>7082</v>
      </c>
      <c r="T69" s="147"/>
      <c r="U69" s="38"/>
    </row>
    <row r="70" spans="1:21" ht="15.75" thickBot="1">
      <c r="A70" s="12"/>
      <c r="B70" s="123"/>
      <c r="C70" s="149"/>
      <c r="D70" s="149"/>
      <c r="E70" s="51"/>
      <c r="F70" s="38"/>
      <c r="G70" s="148"/>
      <c r="H70" s="148"/>
      <c r="I70" s="51"/>
      <c r="J70" s="38"/>
      <c r="K70" s="148"/>
      <c r="L70" s="148"/>
      <c r="M70" s="51"/>
      <c r="N70" s="38"/>
      <c r="O70" s="148"/>
      <c r="P70" s="148"/>
      <c r="Q70" s="51"/>
      <c r="R70" s="38"/>
      <c r="S70" s="149"/>
      <c r="T70" s="149"/>
      <c r="U70" s="51"/>
    </row>
    <row r="71" spans="1:21">
      <c r="A71" s="12"/>
      <c r="B71" s="150" t="s">
        <v>51</v>
      </c>
      <c r="C71" s="151">
        <v>230236</v>
      </c>
      <c r="D71" s="151"/>
      <c r="E71" s="34"/>
      <c r="F71" s="33"/>
      <c r="G71" s="151">
        <v>1709503</v>
      </c>
      <c r="H71" s="151"/>
      <c r="I71" s="34"/>
      <c r="J71" s="33"/>
      <c r="K71" s="151">
        <v>84063</v>
      </c>
      <c r="L71" s="151"/>
      <c r="M71" s="34"/>
      <c r="N71" s="33"/>
      <c r="O71" s="153" t="s">
        <v>661</v>
      </c>
      <c r="P71" s="153"/>
      <c r="Q71" s="155" t="s">
        <v>239</v>
      </c>
      <c r="R71" s="33"/>
      <c r="S71" s="151">
        <v>120527</v>
      </c>
      <c r="T71" s="151"/>
      <c r="U71" s="34"/>
    </row>
    <row r="72" spans="1:21">
      <c r="A72" s="12"/>
      <c r="B72" s="150"/>
      <c r="C72" s="152"/>
      <c r="D72" s="152"/>
      <c r="E72" s="67"/>
      <c r="F72" s="33"/>
      <c r="G72" s="152"/>
      <c r="H72" s="152"/>
      <c r="I72" s="67"/>
      <c r="J72" s="33"/>
      <c r="K72" s="152"/>
      <c r="L72" s="152"/>
      <c r="M72" s="67"/>
      <c r="N72" s="33"/>
      <c r="O72" s="154"/>
      <c r="P72" s="154"/>
      <c r="Q72" s="156"/>
      <c r="R72" s="33"/>
      <c r="S72" s="152"/>
      <c r="T72" s="152"/>
      <c r="U72" s="67"/>
    </row>
    <row r="73" spans="1:21">
      <c r="A73" s="12"/>
      <c r="B73" s="114" t="s">
        <v>52</v>
      </c>
      <c r="C73" s="38"/>
      <c r="D73" s="38"/>
      <c r="E73" s="38"/>
      <c r="F73" s="21"/>
      <c r="G73" s="38"/>
      <c r="H73" s="38"/>
      <c r="I73" s="38"/>
      <c r="J73" s="21"/>
      <c r="K73" s="38"/>
      <c r="L73" s="38"/>
      <c r="M73" s="38"/>
      <c r="N73" s="21"/>
      <c r="O73" s="38"/>
      <c r="P73" s="38"/>
      <c r="Q73" s="38"/>
      <c r="R73" s="21"/>
      <c r="S73" s="38"/>
      <c r="T73" s="38"/>
      <c r="U73" s="38"/>
    </row>
    <row r="74" spans="1:21">
      <c r="A74" s="12"/>
      <c r="B74" s="119" t="s">
        <v>521</v>
      </c>
      <c r="C74" s="121" t="s">
        <v>234</v>
      </c>
      <c r="D74" s="121"/>
      <c r="E74" s="33"/>
      <c r="F74" s="33"/>
      <c r="G74" s="122">
        <v>7183</v>
      </c>
      <c r="H74" s="122"/>
      <c r="I74" s="33"/>
      <c r="J74" s="33"/>
      <c r="K74" s="121" t="s">
        <v>234</v>
      </c>
      <c r="L74" s="121"/>
      <c r="M74" s="33"/>
      <c r="N74" s="33"/>
      <c r="O74" s="121" t="s">
        <v>662</v>
      </c>
      <c r="P74" s="121"/>
      <c r="Q74" s="120" t="s">
        <v>239</v>
      </c>
      <c r="R74" s="33"/>
      <c r="S74" s="121" t="s">
        <v>234</v>
      </c>
      <c r="T74" s="121"/>
      <c r="U74" s="33"/>
    </row>
    <row r="75" spans="1:21">
      <c r="A75" s="12"/>
      <c r="B75" s="119"/>
      <c r="C75" s="121"/>
      <c r="D75" s="121"/>
      <c r="E75" s="33"/>
      <c r="F75" s="33"/>
      <c r="G75" s="122"/>
      <c r="H75" s="122"/>
      <c r="I75" s="33"/>
      <c r="J75" s="33"/>
      <c r="K75" s="121"/>
      <c r="L75" s="121"/>
      <c r="M75" s="33"/>
      <c r="N75" s="33"/>
      <c r="O75" s="121"/>
      <c r="P75" s="121"/>
      <c r="Q75" s="120"/>
      <c r="R75" s="33"/>
      <c r="S75" s="121"/>
      <c r="T75" s="121"/>
      <c r="U75" s="33"/>
    </row>
    <row r="76" spans="1:21">
      <c r="A76" s="12"/>
      <c r="B76" s="123" t="s">
        <v>47</v>
      </c>
      <c r="C76" s="147">
        <v>4569</v>
      </c>
      <c r="D76" s="147"/>
      <c r="E76" s="38"/>
      <c r="F76" s="38"/>
      <c r="G76" s="147">
        <v>192361</v>
      </c>
      <c r="H76" s="147"/>
      <c r="I76" s="38"/>
      <c r="J76" s="38"/>
      <c r="K76" s="147">
        <v>15746</v>
      </c>
      <c r="L76" s="147"/>
      <c r="M76" s="38"/>
      <c r="N76" s="38"/>
      <c r="O76" s="139" t="s">
        <v>234</v>
      </c>
      <c r="P76" s="139"/>
      <c r="Q76" s="38"/>
      <c r="R76" s="38"/>
      <c r="S76" s="147">
        <v>212676</v>
      </c>
      <c r="T76" s="147"/>
      <c r="U76" s="38"/>
    </row>
    <row r="77" spans="1:21">
      <c r="A77" s="12"/>
      <c r="B77" s="123"/>
      <c r="C77" s="147"/>
      <c r="D77" s="147"/>
      <c r="E77" s="38"/>
      <c r="F77" s="38"/>
      <c r="G77" s="147"/>
      <c r="H77" s="147"/>
      <c r="I77" s="38"/>
      <c r="J77" s="38"/>
      <c r="K77" s="147"/>
      <c r="L77" s="147"/>
      <c r="M77" s="38"/>
      <c r="N77" s="38"/>
      <c r="O77" s="139"/>
      <c r="P77" s="139"/>
      <c r="Q77" s="38"/>
      <c r="R77" s="38"/>
      <c r="S77" s="147"/>
      <c r="T77" s="147"/>
      <c r="U77" s="38"/>
    </row>
    <row r="78" spans="1:21">
      <c r="A78" s="12"/>
      <c r="B78" s="119" t="s">
        <v>53</v>
      </c>
      <c r="C78" s="121" t="s">
        <v>234</v>
      </c>
      <c r="D78" s="121"/>
      <c r="E78" s="33"/>
      <c r="F78" s="33"/>
      <c r="G78" s="122">
        <v>4075</v>
      </c>
      <c r="H78" s="122"/>
      <c r="I78" s="33"/>
      <c r="J78" s="33"/>
      <c r="K78" s="121">
        <v>245</v>
      </c>
      <c r="L78" s="121"/>
      <c r="M78" s="33"/>
      <c r="N78" s="33"/>
      <c r="O78" s="121" t="s">
        <v>234</v>
      </c>
      <c r="P78" s="121"/>
      <c r="Q78" s="33"/>
      <c r="R78" s="33"/>
      <c r="S78" s="122">
        <v>4320</v>
      </c>
      <c r="T78" s="122"/>
      <c r="U78" s="33"/>
    </row>
    <row r="79" spans="1:21">
      <c r="A79" s="12"/>
      <c r="B79" s="119"/>
      <c r="C79" s="121"/>
      <c r="D79" s="121"/>
      <c r="E79" s="33"/>
      <c r="F79" s="33"/>
      <c r="G79" s="122"/>
      <c r="H79" s="122"/>
      <c r="I79" s="33"/>
      <c r="J79" s="33"/>
      <c r="K79" s="121"/>
      <c r="L79" s="121"/>
      <c r="M79" s="33"/>
      <c r="N79" s="33"/>
      <c r="O79" s="121"/>
      <c r="P79" s="121"/>
      <c r="Q79" s="33"/>
      <c r="R79" s="33"/>
      <c r="S79" s="122"/>
      <c r="T79" s="122"/>
      <c r="U79" s="33"/>
    </row>
    <row r="80" spans="1:21">
      <c r="A80" s="12"/>
      <c r="B80" s="123" t="s">
        <v>54</v>
      </c>
      <c r="C80" s="147">
        <v>1398136</v>
      </c>
      <c r="D80" s="147"/>
      <c r="E80" s="38"/>
      <c r="F80" s="38"/>
      <c r="G80" s="139" t="s">
        <v>234</v>
      </c>
      <c r="H80" s="139"/>
      <c r="I80" s="38"/>
      <c r="J80" s="38"/>
      <c r="K80" s="139" t="s">
        <v>234</v>
      </c>
      <c r="L80" s="139"/>
      <c r="M80" s="38"/>
      <c r="N80" s="38"/>
      <c r="O80" s="139" t="s">
        <v>234</v>
      </c>
      <c r="P80" s="139"/>
      <c r="Q80" s="38"/>
      <c r="R80" s="38"/>
      <c r="S80" s="147">
        <v>1398136</v>
      </c>
      <c r="T80" s="147"/>
      <c r="U80" s="38"/>
    </row>
    <row r="81" spans="1:21">
      <c r="A81" s="12"/>
      <c r="B81" s="123"/>
      <c r="C81" s="147"/>
      <c r="D81" s="147"/>
      <c r="E81" s="38"/>
      <c r="F81" s="38"/>
      <c r="G81" s="139"/>
      <c r="H81" s="139"/>
      <c r="I81" s="38"/>
      <c r="J81" s="38"/>
      <c r="K81" s="139"/>
      <c r="L81" s="139"/>
      <c r="M81" s="38"/>
      <c r="N81" s="38"/>
      <c r="O81" s="139"/>
      <c r="P81" s="139"/>
      <c r="Q81" s="38"/>
      <c r="R81" s="38"/>
      <c r="S81" s="147"/>
      <c r="T81" s="147"/>
      <c r="U81" s="38"/>
    </row>
    <row r="82" spans="1:21">
      <c r="A82" s="12"/>
      <c r="B82" s="119" t="s">
        <v>55</v>
      </c>
      <c r="C82" s="121" t="s">
        <v>234</v>
      </c>
      <c r="D82" s="121"/>
      <c r="E82" s="33"/>
      <c r="F82" s="33"/>
      <c r="G82" s="122">
        <v>15050</v>
      </c>
      <c r="H82" s="122"/>
      <c r="I82" s="33"/>
      <c r="J82" s="33"/>
      <c r="K82" s="122">
        <v>11903</v>
      </c>
      <c r="L82" s="122"/>
      <c r="M82" s="33"/>
      <c r="N82" s="33"/>
      <c r="O82" s="121" t="s">
        <v>234</v>
      </c>
      <c r="P82" s="121"/>
      <c r="Q82" s="33"/>
      <c r="R82" s="33"/>
      <c r="S82" s="122">
        <v>26953</v>
      </c>
      <c r="T82" s="122"/>
      <c r="U82" s="33"/>
    </row>
    <row r="83" spans="1:21" ht="15.75" thickBot="1">
      <c r="A83" s="12"/>
      <c r="B83" s="119"/>
      <c r="C83" s="130"/>
      <c r="D83" s="130"/>
      <c r="E83" s="43"/>
      <c r="F83" s="33"/>
      <c r="G83" s="157"/>
      <c r="H83" s="157"/>
      <c r="I83" s="43"/>
      <c r="J83" s="33"/>
      <c r="K83" s="157"/>
      <c r="L83" s="157"/>
      <c r="M83" s="43"/>
      <c r="N83" s="33"/>
      <c r="O83" s="130"/>
      <c r="P83" s="130"/>
      <c r="Q83" s="43"/>
      <c r="R83" s="33"/>
      <c r="S83" s="157"/>
      <c r="T83" s="157"/>
      <c r="U83" s="43"/>
    </row>
    <row r="84" spans="1:21">
      <c r="A84" s="12"/>
      <c r="B84" s="131" t="s">
        <v>56</v>
      </c>
      <c r="C84" s="143">
        <v>1632941</v>
      </c>
      <c r="D84" s="143"/>
      <c r="E84" s="50"/>
      <c r="F84" s="38"/>
      <c r="G84" s="143">
        <v>1928172</v>
      </c>
      <c r="H84" s="143"/>
      <c r="I84" s="50"/>
      <c r="J84" s="38"/>
      <c r="K84" s="143">
        <v>111957</v>
      </c>
      <c r="L84" s="143"/>
      <c r="M84" s="50"/>
      <c r="N84" s="38"/>
      <c r="O84" s="135" t="s">
        <v>667</v>
      </c>
      <c r="P84" s="135"/>
      <c r="Q84" s="137" t="s">
        <v>239</v>
      </c>
      <c r="R84" s="38"/>
      <c r="S84" s="143">
        <v>1762612</v>
      </c>
      <c r="T84" s="143"/>
      <c r="U84" s="50"/>
    </row>
    <row r="85" spans="1:21" ht="15.75" thickBot="1">
      <c r="A85" s="12"/>
      <c r="B85" s="131"/>
      <c r="C85" s="149"/>
      <c r="D85" s="149"/>
      <c r="E85" s="51"/>
      <c r="F85" s="38"/>
      <c r="G85" s="149"/>
      <c r="H85" s="149"/>
      <c r="I85" s="51"/>
      <c r="J85" s="38"/>
      <c r="K85" s="149"/>
      <c r="L85" s="149"/>
      <c r="M85" s="51"/>
      <c r="N85" s="38"/>
      <c r="O85" s="148"/>
      <c r="P85" s="148"/>
      <c r="Q85" s="158"/>
      <c r="R85" s="38"/>
      <c r="S85" s="149"/>
      <c r="T85" s="149"/>
      <c r="U85" s="51"/>
    </row>
    <row r="86" spans="1:21">
      <c r="A86" s="12"/>
      <c r="B86" s="23"/>
      <c r="C86" s="34"/>
      <c r="D86" s="34"/>
      <c r="E86" s="34"/>
      <c r="F86" s="23"/>
      <c r="G86" s="34"/>
      <c r="H86" s="34"/>
      <c r="I86" s="34"/>
      <c r="J86" s="23"/>
      <c r="K86" s="34"/>
      <c r="L86" s="34"/>
      <c r="M86" s="34"/>
      <c r="N86" s="23"/>
      <c r="O86" s="34"/>
      <c r="P86" s="34"/>
      <c r="Q86" s="34"/>
      <c r="R86" s="23"/>
      <c r="S86" s="34"/>
      <c r="T86" s="34"/>
      <c r="U86" s="34"/>
    </row>
    <row r="87" spans="1:21">
      <c r="A87" s="12"/>
      <c r="B87" s="114" t="s">
        <v>60</v>
      </c>
      <c r="C87" s="38"/>
      <c r="D87" s="38"/>
      <c r="E87" s="38"/>
      <c r="F87" s="21"/>
      <c r="G87" s="38"/>
      <c r="H87" s="38"/>
      <c r="I87" s="38"/>
      <c r="J87" s="21"/>
      <c r="K87" s="38"/>
      <c r="L87" s="38"/>
      <c r="M87" s="38"/>
      <c r="N87" s="21"/>
      <c r="O87" s="38"/>
      <c r="P87" s="38"/>
      <c r="Q87" s="38"/>
      <c r="R87" s="21"/>
      <c r="S87" s="38"/>
      <c r="T87" s="38"/>
      <c r="U87" s="38"/>
    </row>
    <row r="88" spans="1:21">
      <c r="A88" s="12"/>
      <c r="B88" s="119" t="s">
        <v>524</v>
      </c>
      <c r="C88" s="121" t="s">
        <v>234</v>
      </c>
      <c r="D88" s="121"/>
      <c r="E88" s="33"/>
      <c r="F88" s="33"/>
      <c r="G88" s="121" t="s">
        <v>234</v>
      </c>
      <c r="H88" s="121"/>
      <c r="I88" s="33"/>
      <c r="J88" s="33"/>
      <c r="K88" s="121">
        <v>207</v>
      </c>
      <c r="L88" s="121"/>
      <c r="M88" s="33"/>
      <c r="N88" s="33"/>
      <c r="O88" s="121" t="s">
        <v>668</v>
      </c>
      <c r="P88" s="121"/>
      <c r="Q88" s="120" t="s">
        <v>239</v>
      </c>
      <c r="R88" s="33"/>
      <c r="S88" s="121" t="s">
        <v>234</v>
      </c>
      <c r="T88" s="121"/>
      <c r="U88" s="33"/>
    </row>
    <row r="89" spans="1:21">
      <c r="A89" s="12"/>
      <c r="B89" s="119"/>
      <c r="C89" s="121"/>
      <c r="D89" s="121"/>
      <c r="E89" s="33"/>
      <c r="F89" s="33"/>
      <c r="G89" s="121"/>
      <c r="H89" s="121"/>
      <c r="I89" s="33"/>
      <c r="J89" s="33"/>
      <c r="K89" s="121"/>
      <c r="L89" s="121"/>
      <c r="M89" s="33"/>
      <c r="N89" s="33"/>
      <c r="O89" s="121"/>
      <c r="P89" s="121"/>
      <c r="Q89" s="120"/>
      <c r="R89" s="33"/>
      <c r="S89" s="121"/>
      <c r="T89" s="121"/>
      <c r="U89" s="33"/>
    </row>
    <row r="90" spans="1:21">
      <c r="A90" s="12"/>
      <c r="B90" s="123" t="s">
        <v>62</v>
      </c>
      <c r="C90" s="147">
        <v>1215350</v>
      </c>
      <c r="D90" s="147"/>
      <c r="E90" s="38"/>
      <c r="F90" s="38"/>
      <c r="G90" s="147">
        <v>1489267</v>
      </c>
      <c r="H90" s="147"/>
      <c r="I90" s="38"/>
      <c r="J90" s="38"/>
      <c r="K90" s="147">
        <v>45377</v>
      </c>
      <c r="L90" s="147"/>
      <c r="M90" s="38"/>
      <c r="N90" s="38"/>
      <c r="O90" s="139" t="s">
        <v>669</v>
      </c>
      <c r="P90" s="139"/>
      <c r="Q90" s="140" t="s">
        <v>239</v>
      </c>
      <c r="R90" s="38"/>
      <c r="S90" s="147">
        <v>1215350</v>
      </c>
      <c r="T90" s="147"/>
      <c r="U90" s="38"/>
    </row>
    <row r="91" spans="1:21">
      <c r="A91" s="12"/>
      <c r="B91" s="123"/>
      <c r="C91" s="147"/>
      <c r="D91" s="147"/>
      <c r="E91" s="38"/>
      <c r="F91" s="38"/>
      <c r="G91" s="147"/>
      <c r="H91" s="147"/>
      <c r="I91" s="38"/>
      <c r="J91" s="38"/>
      <c r="K91" s="147"/>
      <c r="L91" s="147"/>
      <c r="M91" s="38"/>
      <c r="N91" s="38"/>
      <c r="O91" s="139"/>
      <c r="P91" s="139"/>
      <c r="Q91" s="140"/>
      <c r="R91" s="38"/>
      <c r="S91" s="147"/>
      <c r="T91" s="147"/>
      <c r="U91" s="38"/>
    </row>
    <row r="92" spans="1:21">
      <c r="A92" s="12"/>
      <c r="B92" s="119" t="s">
        <v>527</v>
      </c>
      <c r="C92" s="121" t="s">
        <v>670</v>
      </c>
      <c r="D92" s="121"/>
      <c r="E92" s="120" t="s">
        <v>239</v>
      </c>
      <c r="F92" s="33"/>
      <c r="G92" s="122">
        <v>114122</v>
      </c>
      <c r="H92" s="122"/>
      <c r="I92" s="33"/>
      <c r="J92" s="33"/>
      <c r="K92" s="122">
        <v>59540</v>
      </c>
      <c r="L92" s="122"/>
      <c r="M92" s="33"/>
      <c r="N92" s="33"/>
      <c r="O92" s="121" t="s">
        <v>671</v>
      </c>
      <c r="P92" s="121"/>
      <c r="Q92" s="120" t="s">
        <v>239</v>
      </c>
      <c r="R92" s="33"/>
      <c r="S92" s="121" t="s">
        <v>670</v>
      </c>
      <c r="T92" s="121"/>
      <c r="U92" s="120" t="s">
        <v>239</v>
      </c>
    </row>
    <row r="93" spans="1:21">
      <c r="A93" s="12"/>
      <c r="B93" s="119"/>
      <c r="C93" s="121"/>
      <c r="D93" s="121"/>
      <c r="E93" s="120"/>
      <c r="F93" s="33"/>
      <c r="G93" s="122"/>
      <c r="H93" s="122"/>
      <c r="I93" s="33"/>
      <c r="J93" s="33"/>
      <c r="K93" s="122"/>
      <c r="L93" s="122"/>
      <c r="M93" s="33"/>
      <c r="N93" s="33"/>
      <c r="O93" s="121"/>
      <c r="P93" s="121"/>
      <c r="Q93" s="120"/>
      <c r="R93" s="33"/>
      <c r="S93" s="121"/>
      <c r="T93" s="121"/>
      <c r="U93" s="120"/>
    </row>
    <row r="94" spans="1:21">
      <c r="A94" s="12"/>
      <c r="B94" s="123" t="s">
        <v>672</v>
      </c>
      <c r="C94" s="139" t="s">
        <v>673</v>
      </c>
      <c r="D94" s="139"/>
      <c r="E94" s="140" t="s">
        <v>239</v>
      </c>
      <c r="F94" s="38"/>
      <c r="G94" s="139">
        <v>533</v>
      </c>
      <c r="H94" s="139"/>
      <c r="I94" s="38"/>
      <c r="J94" s="38"/>
      <c r="K94" s="139" t="s">
        <v>674</v>
      </c>
      <c r="L94" s="139"/>
      <c r="M94" s="140" t="s">
        <v>239</v>
      </c>
      <c r="N94" s="38"/>
      <c r="O94" s="139">
        <v>970</v>
      </c>
      <c r="P94" s="139"/>
      <c r="Q94" s="38"/>
      <c r="R94" s="38"/>
      <c r="S94" s="139" t="s">
        <v>673</v>
      </c>
      <c r="T94" s="139"/>
      <c r="U94" s="140" t="s">
        <v>239</v>
      </c>
    </row>
    <row r="95" spans="1:21" ht="15.75" thickBot="1">
      <c r="A95" s="12"/>
      <c r="B95" s="123"/>
      <c r="C95" s="148"/>
      <c r="D95" s="148"/>
      <c r="E95" s="158"/>
      <c r="F95" s="38"/>
      <c r="G95" s="148"/>
      <c r="H95" s="148"/>
      <c r="I95" s="51"/>
      <c r="J95" s="38"/>
      <c r="K95" s="148"/>
      <c r="L95" s="148"/>
      <c r="M95" s="158"/>
      <c r="N95" s="38"/>
      <c r="O95" s="148"/>
      <c r="P95" s="148"/>
      <c r="Q95" s="51"/>
      <c r="R95" s="38"/>
      <c r="S95" s="148"/>
      <c r="T95" s="148"/>
      <c r="U95" s="158"/>
    </row>
    <row r="96" spans="1:21">
      <c r="A96" s="12"/>
      <c r="B96" s="150" t="s">
        <v>532</v>
      </c>
      <c r="C96" s="151">
        <v>1189667</v>
      </c>
      <c r="D96" s="151"/>
      <c r="E96" s="34"/>
      <c r="F96" s="33"/>
      <c r="G96" s="151">
        <v>1603922</v>
      </c>
      <c r="H96" s="151"/>
      <c r="I96" s="34"/>
      <c r="J96" s="33"/>
      <c r="K96" s="151">
        <v>103621</v>
      </c>
      <c r="L96" s="151"/>
      <c r="M96" s="34"/>
      <c r="N96" s="33"/>
      <c r="O96" s="153" t="s">
        <v>675</v>
      </c>
      <c r="P96" s="153"/>
      <c r="Q96" s="155" t="s">
        <v>239</v>
      </c>
      <c r="R96" s="33"/>
      <c r="S96" s="151">
        <v>1189667</v>
      </c>
      <c r="T96" s="151"/>
      <c r="U96" s="34"/>
    </row>
    <row r="97" spans="1:21">
      <c r="A97" s="12"/>
      <c r="B97" s="150"/>
      <c r="C97" s="152"/>
      <c r="D97" s="152"/>
      <c r="E97" s="67"/>
      <c r="F97" s="33"/>
      <c r="G97" s="152"/>
      <c r="H97" s="152"/>
      <c r="I97" s="67"/>
      <c r="J97" s="33"/>
      <c r="K97" s="152"/>
      <c r="L97" s="152"/>
      <c r="M97" s="67"/>
      <c r="N97" s="33"/>
      <c r="O97" s="154"/>
      <c r="P97" s="154"/>
      <c r="Q97" s="156"/>
      <c r="R97" s="33"/>
      <c r="S97" s="152"/>
      <c r="T97" s="152"/>
      <c r="U97" s="67"/>
    </row>
    <row r="98" spans="1:21">
      <c r="A98" s="12"/>
      <c r="B98" s="123" t="s">
        <v>676</v>
      </c>
      <c r="C98" s="139" t="s">
        <v>234</v>
      </c>
      <c r="D98" s="139"/>
      <c r="E98" s="38"/>
      <c r="F98" s="38"/>
      <c r="G98" s="139" t="s">
        <v>234</v>
      </c>
      <c r="H98" s="139"/>
      <c r="I98" s="38"/>
      <c r="J98" s="38"/>
      <c r="K98" s="139" t="s">
        <v>234</v>
      </c>
      <c r="L98" s="139"/>
      <c r="M98" s="38"/>
      <c r="N98" s="38"/>
      <c r="O98" s="147">
        <v>6760</v>
      </c>
      <c r="P98" s="147"/>
      <c r="Q98" s="38"/>
      <c r="R98" s="38"/>
      <c r="S98" s="147">
        <v>6760</v>
      </c>
      <c r="T98" s="147"/>
      <c r="U98" s="38"/>
    </row>
    <row r="99" spans="1:21" ht="15.75" thickBot="1">
      <c r="A99" s="12"/>
      <c r="B99" s="123"/>
      <c r="C99" s="148"/>
      <c r="D99" s="148"/>
      <c r="E99" s="51"/>
      <c r="F99" s="38"/>
      <c r="G99" s="148"/>
      <c r="H99" s="148"/>
      <c r="I99" s="51"/>
      <c r="J99" s="38"/>
      <c r="K99" s="148"/>
      <c r="L99" s="148"/>
      <c r="M99" s="51"/>
      <c r="N99" s="38"/>
      <c r="O99" s="149"/>
      <c r="P99" s="149"/>
      <c r="Q99" s="51"/>
      <c r="R99" s="38"/>
      <c r="S99" s="149"/>
      <c r="T99" s="149"/>
      <c r="U99" s="51"/>
    </row>
    <row r="100" spans="1:21">
      <c r="A100" s="12"/>
      <c r="B100" s="150" t="s">
        <v>67</v>
      </c>
      <c r="C100" s="151">
        <v>1189667</v>
      </c>
      <c r="D100" s="151"/>
      <c r="E100" s="34"/>
      <c r="F100" s="33"/>
      <c r="G100" s="151">
        <v>1603922</v>
      </c>
      <c r="H100" s="151"/>
      <c r="I100" s="34"/>
      <c r="J100" s="33"/>
      <c r="K100" s="151">
        <v>103621</v>
      </c>
      <c r="L100" s="151"/>
      <c r="M100" s="34"/>
      <c r="N100" s="33"/>
      <c r="O100" s="153" t="s">
        <v>663</v>
      </c>
      <c r="P100" s="153"/>
      <c r="Q100" s="155" t="s">
        <v>239</v>
      </c>
      <c r="R100" s="33"/>
      <c r="S100" s="151">
        <v>1196427</v>
      </c>
      <c r="T100" s="151"/>
      <c r="U100" s="34"/>
    </row>
    <row r="101" spans="1:21" ht="15.75" thickBot="1">
      <c r="A101" s="12"/>
      <c r="B101" s="150"/>
      <c r="C101" s="157"/>
      <c r="D101" s="157"/>
      <c r="E101" s="43"/>
      <c r="F101" s="33"/>
      <c r="G101" s="157"/>
      <c r="H101" s="157"/>
      <c r="I101" s="43"/>
      <c r="J101" s="33"/>
      <c r="K101" s="157"/>
      <c r="L101" s="157"/>
      <c r="M101" s="43"/>
      <c r="N101" s="33"/>
      <c r="O101" s="130"/>
      <c r="P101" s="130"/>
      <c r="Q101" s="141"/>
      <c r="R101" s="33"/>
      <c r="S101" s="157"/>
      <c r="T101" s="157"/>
      <c r="U101" s="43"/>
    </row>
    <row r="102" spans="1:21">
      <c r="A102" s="12"/>
      <c r="B102" s="131" t="s">
        <v>68</v>
      </c>
      <c r="C102" s="137" t="s">
        <v>233</v>
      </c>
      <c r="D102" s="143">
        <v>2822608</v>
      </c>
      <c r="E102" s="50"/>
      <c r="F102" s="38"/>
      <c r="G102" s="137" t="s">
        <v>233</v>
      </c>
      <c r="H102" s="143">
        <v>3532094</v>
      </c>
      <c r="I102" s="50"/>
      <c r="J102" s="38"/>
      <c r="K102" s="137" t="s">
        <v>233</v>
      </c>
      <c r="L102" s="143">
        <v>215578</v>
      </c>
      <c r="M102" s="50"/>
      <c r="N102" s="38"/>
      <c r="O102" s="137" t="s">
        <v>233</v>
      </c>
      <c r="P102" s="135" t="s">
        <v>664</v>
      </c>
      <c r="Q102" s="137" t="s">
        <v>239</v>
      </c>
      <c r="R102" s="38"/>
      <c r="S102" s="137" t="s">
        <v>233</v>
      </c>
      <c r="T102" s="143">
        <v>2959039</v>
      </c>
      <c r="U102" s="50"/>
    </row>
    <row r="103" spans="1:21" ht="15.75" thickBot="1">
      <c r="A103" s="12"/>
      <c r="B103" s="131"/>
      <c r="C103" s="142"/>
      <c r="D103" s="144"/>
      <c r="E103" s="91"/>
      <c r="F103" s="38"/>
      <c r="G103" s="142"/>
      <c r="H103" s="144"/>
      <c r="I103" s="91"/>
      <c r="J103" s="38"/>
      <c r="K103" s="142"/>
      <c r="L103" s="144"/>
      <c r="M103" s="91"/>
      <c r="N103" s="38"/>
      <c r="O103" s="142"/>
      <c r="P103" s="145"/>
      <c r="Q103" s="142"/>
      <c r="R103" s="38"/>
      <c r="S103" s="142"/>
      <c r="T103" s="144"/>
      <c r="U103" s="91"/>
    </row>
    <row r="104" spans="1:21" ht="15.75" thickTop="1">
      <c r="A104" s="12"/>
      <c r="B104" s="29" t="s">
        <v>501</v>
      </c>
      <c r="C104" s="29"/>
      <c r="D104" s="29"/>
      <c r="E104" s="29"/>
      <c r="F104" s="29"/>
      <c r="G104" s="29"/>
      <c r="H104" s="29"/>
      <c r="I104" s="29"/>
      <c r="J104" s="29"/>
      <c r="K104" s="29"/>
      <c r="L104" s="29"/>
      <c r="M104" s="29"/>
      <c r="N104" s="29"/>
      <c r="O104" s="29"/>
      <c r="P104" s="29"/>
      <c r="Q104" s="29"/>
      <c r="R104" s="29"/>
      <c r="S104" s="29"/>
      <c r="T104" s="29"/>
      <c r="U104" s="29"/>
    </row>
    <row r="105" spans="1:21">
      <c r="A105" s="12"/>
      <c r="B105" s="236" t="s">
        <v>502</v>
      </c>
      <c r="C105" s="236"/>
      <c r="D105" s="236"/>
      <c r="E105" s="236"/>
      <c r="F105" s="236"/>
      <c r="G105" s="236"/>
      <c r="H105" s="236"/>
      <c r="I105" s="236"/>
      <c r="J105" s="236"/>
      <c r="K105" s="236"/>
      <c r="L105" s="236"/>
      <c r="M105" s="236"/>
      <c r="N105" s="236"/>
      <c r="O105" s="236"/>
      <c r="P105" s="236"/>
      <c r="Q105" s="236"/>
      <c r="R105" s="236"/>
      <c r="S105" s="236"/>
      <c r="T105" s="236"/>
      <c r="U105" s="236"/>
    </row>
    <row r="106" spans="1:21">
      <c r="A106" s="12"/>
      <c r="B106" s="29" t="s">
        <v>503</v>
      </c>
      <c r="C106" s="29"/>
      <c r="D106" s="29"/>
      <c r="E106" s="29"/>
      <c r="F106" s="29"/>
      <c r="G106" s="29"/>
      <c r="H106" s="29"/>
      <c r="I106" s="29"/>
      <c r="J106" s="29"/>
      <c r="K106" s="29"/>
      <c r="L106" s="29"/>
      <c r="M106" s="29"/>
      <c r="N106" s="29"/>
      <c r="O106" s="29"/>
      <c r="P106" s="29"/>
      <c r="Q106" s="29"/>
      <c r="R106" s="29"/>
      <c r="S106" s="29"/>
      <c r="T106" s="29"/>
      <c r="U106" s="29"/>
    </row>
    <row r="107" spans="1:21">
      <c r="A107" s="12"/>
      <c r="B107" s="28"/>
      <c r="C107" s="28"/>
      <c r="D107" s="28"/>
      <c r="E107" s="28"/>
      <c r="F107" s="28"/>
      <c r="G107" s="28"/>
      <c r="H107" s="28"/>
      <c r="I107" s="28"/>
      <c r="J107" s="28"/>
      <c r="K107" s="28"/>
      <c r="L107" s="28"/>
      <c r="M107" s="28"/>
      <c r="N107" s="28"/>
      <c r="O107" s="28"/>
      <c r="P107" s="28"/>
      <c r="Q107" s="28"/>
      <c r="R107" s="28"/>
      <c r="S107" s="28"/>
      <c r="T107" s="28"/>
      <c r="U107" s="28"/>
    </row>
    <row r="108" spans="1:21">
      <c r="A108" s="12"/>
      <c r="B108" s="20"/>
      <c r="C108" s="20"/>
      <c r="D108" s="20"/>
      <c r="E108" s="20"/>
      <c r="F108" s="20"/>
      <c r="G108" s="20"/>
      <c r="H108" s="20"/>
      <c r="I108" s="20"/>
      <c r="J108" s="20"/>
      <c r="K108" s="20"/>
      <c r="L108" s="20"/>
      <c r="M108" s="20"/>
      <c r="N108" s="20"/>
      <c r="O108" s="20"/>
      <c r="P108" s="20"/>
      <c r="Q108" s="20"/>
      <c r="R108" s="20"/>
      <c r="S108" s="20"/>
      <c r="T108" s="20"/>
      <c r="U108" s="20"/>
    </row>
    <row r="109" spans="1:21">
      <c r="A109" s="12"/>
      <c r="B109" s="38"/>
      <c r="C109" s="117" t="s">
        <v>504</v>
      </c>
      <c r="D109" s="117"/>
      <c r="E109" s="117"/>
      <c r="F109" s="38"/>
      <c r="G109" s="117" t="s">
        <v>505</v>
      </c>
      <c r="H109" s="117"/>
      <c r="I109" s="117"/>
      <c r="J109" s="38"/>
      <c r="K109" s="117" t="s">
        <v>505</v>
      </c>
      <c r="L109" s="117"/>
      <c r="M109" s="117"/>
      <c r="N109" s="38"/>
      <c r="O109" s="117" t="s">
        <v>508</v>
      </c>
      <c r="P109" s="117"/>
      <c r="Q109" s="117"/>
      <c r="R109" s="38"/>
      <c r="S109" s="117" t="s">
        <v>509</v>
      </c>
      <c r="T109" s="117"/>
      <c r="U109" s="117"/>
    </row>
    <row r="110" spans="1:21" ht="15.75" thickBot="1">
      <c r="A110" s="12"/>
      <c r="B110" s="38"/>
      <c r="C110" s="118"/>
      <c r="D110" s="118"/>
      <c r="E110" s="118"/>
      <c r="F110" s="38"/>
      <c r="G110" s="118" t="s">
        <v>506</v>
      </c>
      <c r="H110" s="118"/>
      <c r="I110" s="118"/>
      <c r="J110" s="38"/>
      <c r="K110" s="118" t="s">
        <v>507</v>
      </c>
      <c r="L110" s="118"/>
      <c r="M110" s="118"/>
      <c r="N110" s="38"/>
      <c r="O110" s="118"/>
      <c r="P110" s="118"/>
      <c r="Q110" s="118"/>
      <c r="R110" s="38"/>
      <c r="S110" s="118"/>
      <c r="T110" s="118"/>
      <c r="U110" s="118"/>
    </row>
    <row r="111" spans="1:21">
      <c r="A111" s="12"/>
      <c r="B111" s="113" t="s">
        <v>510</v>
      </c>
      <c r="C111" s="34"/>
      <c r="D111" s="34"/>
      <c r="E111" s="34"/>
      <c r="F111" s="23"/>
      <c r="G111" s="34"/>
      <c r="H111" s="34"/>
      <c r="I111" s="34"/>
      <c r="J111" s="23"/>
      <c r="K111" s="34"/>
      <c r="L111" s="34"/>
      <c r="M111" s="34"/>
      <c r="N111" s="23"/>
      <c r="O111" s="34"/>
      <c r="P111" s="34"/>
      <c r="Q111" s="34"/>
      <c r="R111" s="23"/>
      <c r="S111" s="34"/>
      <c r="T111" s="34"/>
      <c r="U111" s="34"/>
    </row>
    <row r="112" spans="1:21">
      <c r="A112" s="12"/>
      <c r="B112" s="114" t="s">
        <v>27</v>
      </c>
      <c r="C112" s="38"/>
      <c r="D112" s="38"/>
      <c r="E112" s="38"/>
      <c r="F112" s="21"/>
      <c r="G112" s="38"/>
      <c r="H112" s="38"/>
      <c r="I112" s="38"/>
      <c r="J112" s="21"/>
      <c r="K112" s="38"/>
      <c r="L112" s="38"/>
      <c r="M112" s="38"/>
      <c r="N112" s="21"/>
      <c r="O112" s="38"/>
      <c r="P112" s="38"/>
      <c r="Q112" s="38"/>
      <c r="R112" s="21"/>
      <c r="S112" s="38"/>
      <c r="T112" s="38"/>
      <c r="U112" s="38"/>
    </row>
    <row r="113" spans="1:21">
      <c r="A113" s="12"/>
      <c r="B113" s="119" t="s">
        <v>28</v>
      </c>
      <c r="C113" s="120" t="s">
        <v>233</v>
      </c>
      <c r="D113" s="121" t="s">
        <v>234</v>
      </c>
      <c r="E113" s="33"/>
      <c r="F113" s="33"/>
      <c r="G113" s="120" t="s">
        <v>233</v>
      </c>
      <c r="H113" s="122">
        <v>163771</v>
      </c>
      <c r="I113" s="33"/>
      <c r="J113" s="33"/>
      <c r="K113" s="120" t="s">
        <v>233</v>
      </c>
      <c r="L113" s="122">
        <v>62068</v>
      </c>
      <c r="M113" s="33"/>
      <c r="N113" s="33"/>
      <c r="O113" s="120" t="s">
        <v>233</v>
      </c>
      <c r="P113" s="121" t="s">
        <v>234</v>
      </c>
      <c r="Q113" s="33"/>
      <c r="R113" s="33"/>
      <c r="S113" s="120" t="s">
        <v>233</v>
      </c>
      <c r="T113" s="122">
        <v>225839</v>
      </c>
      <c r="U113" s="33"/>
    </row>
    <row r="114" spans="1:21">
      <c r="A114" s="12"/>
      <c r="B114" s="119"/>
      <c r="C114" s="120"/>
      <c r="D114" s="121"/>
      <c r="E114" s="33"/>
      <c r="F114" s="33"/>
      <c r="G114" s="120"/>
      <c r="H114" s="122"/>
      <c r="I114" s="33"/>
      <c r="J114" s="33"/>
      <c r="K114" s="120"/>
      <c r="L114" s="122"/>
      <c r="M114" s="33"/>
      <c r="N114" s="33"/>
      <c r="O114" s="120"/>
      <c r="P114" s="121"/>
      <c r="Q114" s="33"/>
      <c r="R114" s="33"/>
      <c r="S114" s="120"/>
      <c r="T114" s="122"/>
      <c r="U114" s="33"/>
    </row>
    <row r="115" spans="1:21">
      <c r="A115" s="12"/>
      <c r="B115" s="123" t="s">
        <v>511</v>
      </c>
      <c r="C115" s="124" t="s">
        <v>234</v>
      </c>
      <c r="D115" s="124"/>
      <c r="E115" s="38"/>
      <c r="F115" s="38"/>
      <c r="G115" s="125">
        <v>141596</v>
      </c>
      <c r="H115" s="125"/>
      <c r="I115" s="38"/>
      <c r="J115" s="38"/>
      <c r="K115" s="125">
        <v>50928</v>
      </c>
      <c r="L115" s="125"/>
      <c r="M115" s="38"/>
      <c r="N115" s="38"/>
      <c r="O115" s="124" t="s">
        <v>234</v>
      </c>
      <c r="P115" s="124"/>
      <c r="Q115" s="38"/>
      <c r="R115" s="38"/>
      <c r="S115" s="125">
        <v>192524</v>
      </c>
      <c r="T115" s="125"/>
      <c r="U115" s="38"/>
    </row>
    <row r="116" spans="1:21">
      <c r="A116" s="12"/>
      <c r="B116" s="123"/>
      <c r="C116" s="124"/>
      <c r="D116" s="124"/>
      <c r="E116" s="38"/>
      <c r="F116" s="38"/>
      <c r="G116" s="125"/>
      <c r="H116" s="125"/>
      <c r="I116" s="38"/>
      <c r="J116" s="38"/>
      <c r="K116" s="125"/>
      <c r="L116" s="125"/>
      <c r="M116" s="38"/>
      <c r="N116" s="38"/>
      <c r="O116" s="124"/>
      <c r="P116" s="124"/>
      <c r="Q116" s="38"/>
      <c r="R116" s="38"/>
      <c r="S116" s="125"/>
      <c r="T116" s="125"/>
      <c r="U116" s="38"/>
    </row>
    <row r="117" spans="1:21">
      <c r="A117" s="12"/>
      <c r="B117" s="119" t="s">
        <v>512</v>
      </c>
      <c r="C117" s="126">
        <v>1911987</v>
      </c>
      <c r="D117" s="126"/>
      <c r="E117" s="33"/>
      <c r="F117" s="33"/>
      <c r="G117" s="126">
        <v>1772992</v>
      </c>
      <c r="H117" s="126"/>
      <c r="I117" s="33"/>
      <c r="J117" s="33"/>
      <c r="K117" s="126">
        <v>191330</v>
      </c>
      <c r="L117" s="126"/>
      <c r="M117" s="33"/>
      <c r="N117" s="33"/>
      <c r="O117" s="121" t="s">
        <v>513</v>
      </c>
      <c r="P117" s="121"/>
      <c r="Q117" s="120" t="s">
        <v>239</v>
      </c>
      <c r="R117" s="33"/>
      <c r="S117" s="127" t="s">
        <v>234</v>
      </c>
      <c r="T117" s="127"/>
      <c r="U117" s="33"/>
    </row>
    <row r="118" spans="1:21">
      <c r="A118" s="12"/>
      <c r="B118" s="119"/>
      <c r="C118" s="126"/>
      <c r="D118" s="126"/>
      <c r="E118" s="33"/>
      <c r="F118" s="33"/>
      <c r="G118" s="126"/>
      <c r="H118" s="126"/>
      <c r="I118" s="33"/>
      <c r="J118" s="33"/>
      <c r="K118" s="126"/>
      <c r="L118" s="126"/>
      <c r="M118" s="33"/>
      <c r="N118" s="33"/>
      <c r="O118" s="121"/>
      <c r="P118" s="121"/>
      <c r="Q118" s="120"/>
      <c r="R118" s="33"/>
      <c r="S118" s="127"/>
      <c r="T118" s="127"/>
      <c r="U118" s="33"/>
    </row>
    <row r="119" spans="1:21">
      <c r="A119" s="12"/>
      <c r="B119" s="123" t="s">
        <v>30</v>
      </c>
      <c r="C119" s="125">
        <v>20048</v>
      </c>
      <c r="D119" s="125"/>
      <c r="E119" s="38"/>
      <c r="F119" s="38"/>
      <c r="G119" s="125">
        <v>3345</v>
      </c>
      <c r="H119" s="125"/>
      <c r="I119" s="38"/>
      <c r="J119" s="38"/>
      <c r="K119" s="125">
        <v>2505</v>
      </c>
      <c r="L119" s="125"/>
      <c r="M119" s="38"/>
      <c r="N119" s="38"/>
      <c r="O119" s="124" t="s">
        <v>234</v>
      </c>
      <c r="P119" s="124"/>
      <c r="Q119" s="38"/>
      <c r="R119" s="38"/>
      <c r="S119" s="125">
        <v>25898</v>
      </c>
      <c r="T119" s="125"/>
      <c r="U119" s="38"/>
    </row>
    <row r="120" spans="1:21">
      <c r="A120" s="12"/>
      <c r="B120" s="123"/>
      <c r="C120" s="125"/>
      <c r="D120" s="125"/>
      <c r="E120" s="38"/>
      <c r="F120" s="38"/>
      <c r="G120" s="125"/>
      <c r="H120" s="125"/>
      <c r="I120" s="38"/>
      <c r="J120" s="38"/>
      <c r="K120" s="125"/>
      <c r="L120" s="125"/>
      <c r="M120" s="38"/>
      <c r="N120" s="38"/>
      <c r="O120" s="124"/>
      <c r="P120" s="124"/>
      <c r="Q120" s="38"/>
      <c r="R120" s="38"/>
      <c r="S120" s="125"/>
      <c r="T120" s="125"/>
      <c r="U120" s="38"/>
    </row>
    <row r="121" spans="1:21">
      <c r="A121" s="12"/>
      <c r="B121" s="119" t="s">
        <v>31</v>
      </c>
      <c r="C121" s="127" t="s">
        <v>234</v>
      </c>
      <c r="D121" s="127"/>
      <c r="E121" s="33"/>
      <c r="F121" s="33"/>
      <c r="G121" s="126">
        <v>8237</v>
      </c>
      <c r="H121" s="126"/>
      <c r="I121" s="33"/>
      <c r="J121" s="33"/>
      <c r="K121" s="127">
        <v>634</v>
      </c>
      <c r="L121" s="127"/>
      <c r="M121" s="33"/>
      <c r="N121" s="33"/>
      <c r="O121" s="127" t="s">
        <v>234</v>
      </c>
      <c r="P121" s="127"/>
      <c r="Q121" s="33"/>
      <c r="R121" s="33"/>
      <c r="S121" s="126">
        <v>8871</v>
      </c>
      <c r="T121" s="126"/>
      <c r="U121" s="33"/>
    </row>
    <row r="122" spans="1:21">
      <c r="A122" s="12"/>
      <c r="B122" s="119"/>
      <c r="C122" s="127"/>
      <c r="D122" s="127"/>
      <c r="E122" s="33"/>
      <c r="F122" s="33"/>
      <c r="G122" s="126"/>
      <c r="H122" s="126"/>
      <c r="I122" s="33"/>
      <c r="J122" s="33"/>
      <c r="K122" s="127"/>
      <c r="L122" s="127"/>
      <c r="M122" s="33"/>
      <c r="N122" s="33"/>
      <c r="O122" s="127"/>
      <c r="P122" s="127"/>
      <c r="Q122" s="33"/>
      <c r="R122" s="33"/>
      <c r="S122" s="126"/>
      <c r="T122" s="126"/>
      <c r="U122" s="33"/>
    </row>
    <row r="123" spans="1:21">
      <c r="A123" s="12"/>
      <c r="B123" s="123" t="s">
        <v>32</v>
      </c>
      <c r="C123" s="125">
        <v>1578</v>
      </c>
      <c r="D123" s="125"/>
      <c r="E123" s="38"/>
      <c r="F123" s="38"/>
      <c r="G123" s="125">
        <v>21486</v>
      </c>
      <c r="H123" s="125"/>
      <c r="I123" s="38"/>
      <c r="J123" s="38"/>
      <c r="K123" s="125">
        <v>16652</v>
      </c>
      <c r="L123" s="125"/>
      <c r="M123" s="38"/>
      <c r="N123" s="38"/>
      <c r="O123" s="124" t="s">
        <v>234</v>
      </c>
      <c r="P123" s="124"/>
      <c r="Q123" s="38"/>
      <c r="R123" s="38"/>
      <c r="S123" s="125">
        <v>39716</v>
      </c>
      <c r="T123" s="125"/>
      <c r="U123" s="38"/>
    </row>
    <row r="124" spans="1:21">
      <c r="A124" s="12"/>
      <c r="B124" s="123"/>
      <c r="C124" s="125"/>
      <c r="D124" s="125"/>
      <c r="E124" s="38"/>
      <c r="F124" s="38"/>
      <c r="G124" s="125"/>
      <c r="H124" s="125"/>
      <c r="I124" s="38"/>
      <c r="J124" s="38"/>
      <c r="K124" s="125"/>
      <c r="L124" s="125"/>
      <c r="M124" s="38"/>
      <c r="N124" s="38"/>
      <c r="O124" s="124"/>
      <c r="P124" s="124"/>
      <c r="Q124" s="38"/>
      <c r="R124" s="38"/>
      <c r="S124" s="125"/>
      <c r="T124" s="125"/>
      <c r="U124" s="38"/>
    </row>
    <row r="125" spans="1:21">
      <c r="A125" s="12"/>
      <c r="B125" s="119" t="s">
        <v>33</v>
      </c>
      <c r="C125" s="127" t="s">
        <v>234</v>
      </c>
      <c r="D125" s="127"/>
      <c r="E125" s="33"/>
      <c r="F125" s="33"/>
      <c r="G125" s="127" t="s">
        <v>234</v>
      </c>
      <c r="H125" s="127"/>
      <c r="I125" s="33"/>
      <c r="J125" s="33"/>
      <c r="K125" s="126">
        <v>18229</v>
      </c>
      <c r="L125" s="126"/>
      <c r="M125" s="33"/>
      <c r="N125" s="33"/>
      <c r="O125" s="121" t="s">
        <v>234</v>
      </c>
      <c r="P125" s="121"/>
      <c r="Q125" s="33"/>
      <c r="R125" s="33"/>
      <c r="S125" s="126">
        <v>18229</v>
      </c>
      <c r="T125" s="126"/>
      <c r="U125" s="33"/>
    </row>
    <row r="126" spans="1:21" ht="15.75" thickBot="1">
      <c r="A126" s="12"/>
      <c r="B126" s="119"/>
      <c r="C126" s="128"/>
      <c r="D126" s="128"/>
      <c r="E126" s="43"/>
      <c r="F126" s="33"/>
      <c r="G126" s="128"/>
      <c r="H126" s="128"/>
      <c r="I126" s="43"/>
      <c r="J126" s="33"/>
      <c r="K126" s="129"/>
      <c r="L126" s="129"/>
      <c r="M126" s="43"/>
      <c r="N126" s="33"/>
      <c r="O126" s="130"/>
      <c r="P126" s="130"/>
      <c r="Q126" s="43"/>
      <c r="R126" s="33"/>
      <c r="S126" s="129"/>
      <c r="T126" s="129"/>
      <c r="U126" s="43"/>
    </row>
    <row r="127" spans="1:21">
      <c r="A127" s="12"/>
      <c r="B127" s="131" t="s">
        <v>34</v>
      </c>
      <c r="C127" s="132">
        <v>1933613</v>
      </c>
      <c r="D127" s="132"/>
      <c r="E127" s="50"/>
      <c r="F127" s="38"/>
      <c r="G127" s="132">
        <v>2111427</v>
      </c>
      <c r="H127" s="132"/>
      <c r="I127" s="50"/>
      <c r="J127" s="38"/>
      <c r="K127" s="132">
        <v>342346</v>
      </c>
      <c r="L127" s="132"/>
      <c r="M127" s="50"/>
      <c r="N127" s="38"/>
      <c r="O127" s="135" t="s">
        <v>513</v>
      </c>
      <c r="P127" s="135"/>
      <c r="Q127" s="137" t="s">
        <v>239</v>
      </c>
      <c r="R127" s="38"/>
      <c r="S127" s="132">
        <v>511077</v>
      </c>
      <c r="T127" s="132"/>
      <c r="U127" s="50"/>
    </row>
    <row r="128" spans="1:21">
      <c r="A128" s="12"/>
      <c r="B128" s="131"/>
      <c r="C128" s="133"/>
      <c r="D128" s="133"/>
      <c r="E128" s="134"/>
      <c r="F128" s="38"/>
      <c r="G128" s="133"/>
      <c r="H128" s="133"/>
      <c r="I128" s="134"/>
      <c r="J128" s="38"/>
      <c r="K128" s="133"/>
      <c r="L128" s="133"/>
      <c r="M128" s="134"/>
      <c r="N128" s="38"/>
      <c r="O128" s="136"/>
      <c r="P128" s="136"/>
      <c r="Q128" s="138"/>
      <c r="R128" s="38"/>
      <c r="S128" s="133"/>
      <c r="T128" s="133"/>
      <c r="U128" s="134"/>
    </row>
    <row r="129" spans="1:21">
      <c r="A129" s="12"/>
      <c r="B129" s="119" t="s">
        <v>35</v>
      </c>
      <c r="C129" s="127" t="s">
        <v>234</v>
      </c>
      <c r="D129" s="127"/>
      <c r="E129" s="33"/>
      <c r="F129" s="33"/>
      <c r="G129" s="126">
        <v>84102</v>
      </c>
      <c r="H129" s="126"/>
      <c r="I129" s="33"/>
      <c r="J129" s="33"/>
      <c r="K129" s="126">
        <v>19027</v>
      </c>
      <c r="L129" s="126"/>
      <c r="M129" s="33"/>
      <c r="N129" s="33"/>
      <c r="O129" s="127" t="s">
        <v>234</v>
      </c>
      <c r="P129" s="127"/>
      <c r="Q129" s="33"/>
      <c r="R129" s="33"/>
      <c r="S129" s="126">
        <v>103129</v>
      </c>
      <c r="T129" s="126"/>
      <c r="U129" s="33"/>
    </row>
    <row r="130" spans="1:21">
      <c r="A130" s="12"/>
      <c r="B130" s="119"/>
      <c r="C130" s="127"/>
      <c r="D130" s="127"/>
      <c r="E130" s="33"/>
      <c r="F130" s="33"/>
      <c r="G130" s="126"/>
      <c r="H130" s="126"/>
      <c r="I130" s="33"/>
      <c r="J130" s="33"/>
      <c r="K130" s="126"/>
      <c r="L130" s="126"/>
      <c r="M130" s="33"/>
      <c r="N130" s="33"/>
      <c r="O130" s="127"/>
      <c r="P130" s="127"/>
      <c r="Q130" s="33"/>
      <c r="R130" s="33"/>
      <c r="S130" s="126"/>
      <c r="T130" s="126"/>
      <c r="U130" s="33"/>
    </row>
    <row r="131" spans="1:21">
      <c r="A131" s="12"/>
      <c r="B131" s="123" t="s">
        <v>36</v>
      </c>
      <c r="C131" s="124" t="s">
        <v>234</v>
      </c>
      <c r="D131" s="124"/>
      <c r="E131" s="38"/>
      <c r="F131" s="38"/>
      <c r="G131" s="125">
        <v>200706</v>
      </c>
      <c r="H131" s="125"/>
      <c r="I131" s="38"/>
      <c r="J131" s="38"/>
      <c r="K131" s="125">
        <v>51464</v>
      </c>
      <c r="L131" s="125"/>
      <c r="M131" s="38"/>
      <c r="N131" s="38"/>
      <c r="O131" s="124" t="s">
        <v>234</v>
      </c>
      <c r="P131" s="124"/>
      <c r="Q131" s="38"/>
      <c r="R131" s="38"/>
      <c r="S131" s="125">
        <v>252170</v>
      </c>
      <c r="T131" s="125"/>
      <c r="U131" s="38"/>
    </row>
    <row r="132" spans="1:21">
      <c r="A132" s="12"/>
      <c r="B132" s="123"/>
      <c r="C132" s="124"/>
      <c r="D132" s="124"/>
      <c r="E132" s="38"/>
      <c r="F132" s="38"/>
      <c r="G132" s="125"/>
      <c r="H132" s="125"/>
      <c r="I132" s="38"/>
      <c r="J132" s="38"/>
      <c r="K132" s="125"/>
      <c r="L132" s="125"/>
      <c r="M132" s="38"/>
      <c r="N132" s="38"/>
      <c r="O132" s="124"/>
      <c r="P132" s="124"/>
      <c r="Q132" s="38"/>
      <c r="R132" s="38"/>
      <c r="S132" s="125"/>
      <c r="T132" s="125"/>
      <c r="U132" s="38"/>
    </row>
    <row r="133" spans="1:21">
      <c r="A133" s="12"/>
      <c r="B133" s="119" t="s">
        <v>37</v>
      </c>
      <c r="C133" s="126">
        <v>60731</v>
      </c>
      <c r="D133" s="126"/>
      <c r="E133" s="33"/>
      <c r="F133" s="33"/>
      <c r="G133" s="127" t="s">
        <v>234</v>
      </c>
      <c r="H133" s="127"/>
      <c r="I133" s="33"/>
      <c r="J133" s="33"/>
      <c r="K133" s="127" t="s">
        <v>234</v>
      </c>
      <c r="L133" s="127"/>
      <c r="M133" s="33"/>
      <c r="N133" s="33"/>
      <c r="O133" s="127" t="s">
        <v>234</v>
      </c>
      <c r="P133" s="127"/>
      <c r="Q133" s="33"/>
      <c r="R133" s="33"/>
      <c r="S133" s="126">
        <v>60731</v>
      </c>
      <c r="T133" s="126"/>
      <c r="U133" s="33"/>
    </row>
    <row r="134" spans="1:21">
      <c r="A134" s="12"/>
      <c r="B134" s="119"/>
      <c r="C134" s="126"/>
      <c r="D134" s="126"/>
      <c r="E134" s="33"/>
      <c r="F134" s="33"/>
      <c r="G134" s="127"/>
      <c r="H134" s="127"/>
      <c r="I134" s="33"/>
      <c r="J134" s="33"/>
      <c r="K134" s="127"/>
      <c r="L134" s="127"/>
      <c r="M134" s="33"/>
      <c r="N134" s="33"/>
      <c r="O134" s="127"/>
      <c r="P134" s="127"/>
      <c r="Q134" s="33"/>
      <c r="R134" s="33"/>
      <c r="S134" s="126"/>
      <c r="T134" s="126"/>
      <c r="U134" s="33"/>
    </row>
    <row r="135" spans="1:21">
      <c r="A135" s="12"/>
      <c r="B135" s="123" t="s">
        <v>38</v>
      </c>
      <c r="C135" s="124" t="s">
        <v>234</v>
      </c>
      <c r="D135" s="124"/>
      <c r="E135" s="38"/>
      <c r="F135" s="38"/>
      <c r="G135" s="125">
        <v>1734977</v>
      </c>
      <c r="H135" s="125"/>
      <c r="I135" s="38"/>
      <c r="J135" s="38"/>
      <c r="K135" s="125">
        <v>400570</v>
      </c>
      <c r="L135" s="125"/>
      <c r="M135" s="38"/>
      <c r="N135" s="38"/>
      <c r="O135" s="124" t="s">
        <v>234</v>
      </c>
      <c r="P135" s="124"/>
      <c r="Q135" s="38"/>
      <c r="R135" s="38"/>
      <c r="S135" s="125">
        <v>2135547</v>
      </c>
      <c r="T135" s="125"/>
      <c r="U135" s="38"/>
    </row>
    <row r="136" spans="1:21">
      <c r="A136" s="12"/>
      <c r="B136" s="123"/>
      <c r="C136" s="124"/>
      <c r="D136" s="124"/>
      <c r="E136" s="38"/>
      <c r="F136" s="38"/>
      <c r="G136" s="125"/>
      <c r="H136" s="125"/>
      <c r="I136" s="38"/>
      <c r="J136" s="38"/>
      <c r="K136" s="125"/>
      <c r="L136" s="125"/>
      <c r="M136" s="38"/>
      <c r="N136" s="38"/>
      <c r="O136" s="124"/>
      <c r="P136" s="124"/>
      <c r="Q136" s="38"/>
      <c r="R136" s="38"/>
      <c r="S136" s="125"/>
      <c r="T136" s="125"/>
      <c r="U136" s="38"/>
    </row>
    <row r="137" spans="1:21">
      <c r="A137" s="12"/>
      <c r="B137" s="119" t="s">
        <v>39</v>
      </c>
      <c r="C137" s="127" t="s">
        <v>234</v>
      </c>
      <c r="D137" s="127"/>
      <c r="E137" s="33"/>
      <c r="F137" s="33"/>
      <c r="G137" s="126">
        <v>426075</v>
      </c>
      <c r="H137" s="126"/>
      <c r="I137" s="33"/>
      <c r="J137" s="33"/>
      <c r="K137" s="126">
        <v>145565</v>
      </c>
      <c r="L137" s="126"/>
      <c r="M137" s="33"/>
      <c r="N137" s="33"/>
      <c r="O137" s="127" t="s">
        <v>234</v>
      </c>
      <c r="P137" s="127"/>
      <c r="Q137" s="33"/>
      <c r="R137" s="33"/>
      <c r="S137" s="126">
        <v>571640</v>
      </c>
      <c r="T137" s="126"/>
      <c r="U137" s="33"/>
    </row>
    <row r="138" spans="1:21">
      <c r="A138" s="12"/>
      <c r="B138" s="119"/>
      <c r="C138" s="127"/>
      <c r="D138" s="127"/>
      <c r="E138" s="33"/>
      <c r="F138" s="33"/>
      <c r="G138" s="126"/>
      <c r="H138" s="126"/>
      <c r="I138" s="33"/>
      <c r="J138" s="33"/>
      <c r="K138" s="126"/>
      <c r="L138" s="126"/>
      <c r="M138" s="33"/>
      <c r="N138" s="33"/>
      <c r="O138" s="127"/>
      <c r="P138" s="127"/>
      <c r="Q138" s="33"/>
      <c r="R138" s="33"/>
      <c r="S138" s="126"/>
      <c r="T138" s="126"/>
      <c r="U138" s="33"/>
    </row>
    <row r="139" spans="1:21">
      <c r="A139" s="12"/>
      <c r="B139" s="123" t="s">
        <v>514</v>
      </c>
      <c r="C139" s="124" t="s">
        <v>234</v>
      </c>
      <c r="D139" s="124"/>
      <c r="E139" s="38"/>
      <c r="F139" s="38"/>
      <c r="G139" s="124" t="s">
        <v>234</v>
      </c>
      <c r="H139" s="124"/>
      <c r="I139" s="38"/>
      <c r="J139" s="38"/>
      <c r="K139" s="125">
        <v>17844</v>
      </c>
      <c r="L139" s="125"/>
      <c r="M139" s="38"/>
      <c r="N139" s="38"/>
      <c r="O139" s="139" t="s">
        <v>515</v>
      </c>
      <c r="P139" s="139"/>
      <c r="Q139" s="140" t="s">
        <v>239</v>
      </c>
      <c r="R139" s="38"/>
      <c r="S139" s="124" t="s">
        <v>234</v>
      </c>
      <c r="T139" s="124"/>
      <c r="U139" s="38"/>
    </row>
    <row r="140" spans="1:21">
      <c r="A140" s="12"/>
      <c r="B140" s="123"/>
      <c r="C140" s="124"/>
      <c r="D140" s="124"/>
      <c r="E140" s="38"/>
      <c r="F140" s="38"/>
      <c r="G140" s="124"/>
      <c r="H140" s="124"/>
      <c r="I140" s="38"/>
      <c r="J140" s="38"/>
      <c r="K140" s="125"/>
      <c r="L140" s="125"/>
      <c r="M140" s="38"/>
      <c r="N140" s="38"/>
      <c r="O140" s="139"/>
      <c r="P140" s="139"/>
      <c r="Q140" s="140"/>
      <c r="R140" s="38"/>
      <c r="S140" s="124"/>
      <c r="T140" s="124"/>
      <c r="U140" s="38"/>
    </row>
    <row r="141" spans="1:21">
      <c r="A141" s="12"/>
      <c r="B141" s="119" t="s">
        <v>30</v>
      </c>
      <c r="C141" s="127" t="s">
        <v>234</v>
      </c>
      <c r="D141" s="127"/>
      <c r="E141" s="33"/>
      <c r="F141" s="33"/>
      <c r="G141" s="127" t="s">
        <v>234</v>
      </c>
      <c r="H141" s="127"/>
      <c r="I141" s="33"/>
      <c r="J141" s="33"/>
      <c r="K141" s="126">
        <v>1291</v>
      </c>
      <c r="L141" s="126"/>
      <c r="M141" s="33"/>
      <c r="N141" s="33"/>
      <c r="O141" s="127" t="s">
        <v>234</v>
      </c>
      <c r="P141" s="127"/>
      <c r="Q141" s="33"/>
      <c r="R141" s="33"/>
      <c r="S141" s="126">
        <v>1291</v>
      </c>
      <c r="T141" s="126"/>
      <c r="U141" s="33"/>
    </row>
    <row r="142" spans="1:21">
      <c r="A142" s="12"/>
      <c r="B142" s="119"/>
      <c r="C142" s="127"/>
      <c r="D142" s="127"/>
      <c r="E142" s="33"/>
      <c r="F142" s="33"/>
      <c r="G142" s="127"/>
      <c r="H142" s="127"/>
      <c r="I142" s="33"/>
      <c r="J142" s="33"/>
      <c r="K142" s="126"/>
      <c r="L142" s="126"/>
      <c r="M142" s="33"/>
      <c r="N142" s="33"/>
      <c r="O142" s="127"/>
      <c r="P142" s="127"/>
      <c r="Q142" s="33"/>
      <c r="R142" s="33"/>
      <c r="S142" s="126"/>
      <c r="T142" s="126"/>
      <c r="U142" s="33"/>
    </row>
    <row r="143" spans="1:21">
      <c r="A143" s="12"/>
      <c r="B143" s="123" t="s">
        <v>40</v>
      </c>
      <c r="C143" s="124" t="s">
        <v>234</v>
      </c>
      <c r="D143" s="124"/>
      <c r="E143" s="38"/>
      <c r="F143" s="38"/>
      <c r="G143" s="125">
        <v>7080</v>
      </c>
      <c r="H143" s="125"/>
      <c r="I143" s="38"/>
      <c r="J143" s="38"/>
      <c r="K143" s="125">
        <v>6174</v>
      </c>
      <c r="L143" s="125"/>
      <c r="M143" s="38"/>
      <c r="N143" s="38"/>
      <c r="O143" s="124" t="s">
        <v>234</v>
      </c>
      <c r="P143" s="124"/>
      <c r="Q143" s="38"/>
      <c r="R143" s="38"/>
      <c r="S143" s="125">
        <v>13254</v>
      </c>
      <c r="T143" s="125"/>
      <c r="U143" s="38"/>
    </row>
    <row r="144" spans="1:21">
      <c r="A144" s="12"/>
      <c r="B144" s="123"/>
      <c r="C144" s="124"/>
      <c r="D144" s="124"/>
      <c r="E144" s="38"/>
      <c r="F144" s="38"/>
      <c r="G144" s="125"/>
      <c r="H144" s="125"/>
      <c r="I144" s="38"/>
      <c r="J144" s="38"/>
      <c r="K144" s="125"/>
      <c r="L144" s="125"/>
      <c r="M144" s="38"/>
      <c r="N144" s="38"/>
      <c r="O144" s="124"/>
      <c r="P144" s="124"/>
      <c r="Q144" s="38"/>
      <c r="R144" s="38"/>
      <c r="S144" s="125"/>
      <c r="T144" s="125"/>
      <c r="U144" s="38"/>
    </row>
    <row r="145" spans="1:21">
      <c r="A145" s="12"/>
      <c r="B145" s="119" t="s">
        <v>516</v>
      </c>
      <c r="C145" s="126">
        <v>2382929</v>
      </c>
      <c r="D145" s="126"/>
      <c r="E145" s="33"/>
      <c r="F145" s="33"/>
      <c r="G145" s="126">
        <v>762324</v>
      </c>
      <c r="H145" s="126"/>
      <c r="I145" s="33"/>
      <c r="J145" s="33"/>
      <c r="K145" s="127" t="s">
        <v>234</v>
      </c>
      <c r="L145" s="127"/>
      <c r="M145" s="33"/>
      <c r="N145" s="33"/>
      <c r="O145" s="121" t="s">
        <v>517</v>
      </c>
      <c r="P145" s="121"/>
      <c r="Q145" s="120" t="s">
        <v>239</v>
      </c>
      <c r="R145" s="33"/>
      <c r="S145" s="127" t="s">
        <v>234</v>
      </c>
      <c r="T145" s="127"/>
      <c r="U145" s="33"/>
    </row>
    <row r="146" spans="1:21" ht="15.75" thickBot="1">
      <c r="A146" s="12"/>
      <c r="B146" s="119"/>
      <c r="C146" s="129"/>
      <c r="D146" s="129"/>
      <c r="E146" s="43"/>
      <c r="F146" s="33"/>
      <c r="G146" s="129"/>
      <c r="H146" s="129"/>
      <c r="I146" s="43"/>
      <c r="J146" s="33"/>
      <c r="K146" s="128"/>
      <c r="L146" s="128"/>
      <c r="M146" s="43"/>
      <c r="N146" s="33"/>
      <c r="O146" s="130"/>
      <c r="P146" s="130"/>
      <c r="Q146" s="141"/>
      <c r="R146" s="33"/>
      <c r="S146" s="128"/>
      <c r="T146" s="128"/>
      <c r="U146" s="43"/>
    </row>
    <row r="147" spans="1:21">
      <c r="A147" s="12"/>
      <c r="B147" s="131" t="s">
        <v>41</v>
      </c>
      <c r="C147" s="137" t="s">
        <v>233</v>
      </c>
      <c r="D147" s="143">
        <v>4377273</v>
      </c>
      <c r="E147" s="50"/>
      <c r="F147" s="38"/>
      <c r="G147" s="137" t="s">
        <v>233</v>
      </c>
      <c r="H147" s="143">
        <v>5326691</v>
      </c>
      <c r="I147" s="50"/>
      <c r="J147" s="38"/>
      <c r="K147" s="137" t="s">
        <v>233</v>
      </c>
      <c r="L147" s="143">
        <v>984281</v>
      </c>
      <c r="M147" s="50"/>
      <c r="N147" s="38"/>
      <c r="O147" s="137" t="s">
        <v>233</v>
      </c>
      <c r="P147" s="135" t="s">
        <v>518</v>
      </c>
      <c r="Q147" s="137" t="s">
        <v>239</v>
      </c>
      <c r="R147" s="38"/>
      <c r="S147" s="137" t="s">
        <v>233</v>
      </c>
      <c r="T147" s="143">
        <v>3648839</v>
      </c>
      <c r="U147" s="50"/>
    </row>
    <row r="148" spans="1:21" ht="15.75" thickBot="1">
      <c r="A148" s="12"/>
      <c r="B148" s="131"/>
      <c r="C148" s="142"/>
      <c r="D148" s="144"/>
      <c r="E148" s="91"/>
      <c r="F148" s="38"/>
      <c r="G148" s="142"/>
      <c r="H148" s="144"/>
      <c r="I148" s="91"/>
      <c r="J148" s="38"/>
      <c r="K148" s="142"/>
      <c r="L148" s="144"/>
      <c r="M148" s="91"/>
      <c r="N148" s="38"/>
      <c r="O148" s="142"/>
      <c r="P148" s="145"/>
      <c r="Q148" s="142"/>
      <c r="R148" s="38"/>
      <c r="S148" s="142"/>
      <c r="T148" s="144"/>
      <c r="U148" s="91"/>
    </row>
    <row r="149" spans="1:21" ht="15.75" thickTop="1">
      <c r="A149" s="12"/>
      <c r="B149" s="23"/>
      <c r="C149" s="146"/>
      <c r="D149" s="146"/>
      <c r="E149" s="146"/>
      <c r="F149" s="23"/>
      <c r="G149" s="146"/>
      <c r="H149" s="146"/>
      <c r="I149" s="146"/>
      <c r="J149" s="23"/>
      <c r="K149" s="146"/>
      <c r="L149" s="146"/>
      <c r="M149" s="146"/>
      <c r="N149" s="23"/>
      <c r="O149" s="146"/>
      <c r="P149" s="146"/>
      <c r="Q149" s="146"/>
      <c r="R149" s="23"/>
      <c r="S149" s="146"/>
      <c r="T149" s="146"/>
      <c r="U149" s="146"/>
    </row>
    <row r="150" spans="1:21">
      <c r="A150" s="12"/>
      <c r="B150" s="116" t="s">
        <v>519</v>
      </c>
      <c r="C150" s="38"/>
      <c r="D150" s="38"/>
      <c r="E150" s="38"/>
      <c r="F150" s="21"/>
      <c r="G150" s="38"/>
      <c r="H150" s="38"/>
      <c r="I150" s="38"/>
      <c r="J150" s="21"/>
      <c r="K150" s="38"/>
      <c r="L150" s="38"/>
      <c r="M150" s="38"/>
      <c r="N150" s="21"/>
      <c r="O150" s="38"/>
      <c r="P150" s="38"/>
      <c r="Q150" s="38"/>
      <c r="R150" s="21"/>
      <c r="S150" s="38"/>
      <c r="T150" s="38"/>
      <c r="U150" s="38"/>
    </row>
    <row r="151" spans="1:21">
      <c r="A151" s="12"/>
      <c r="B151" s="115" t="s">
        <v>42</v>
      </c>
      <c r="C151" s="33"/>
      <c r="D151" s="33"/>
      <c r="E151" s="33"/>
      <c r="F151" s="23"/>
      <c r="G151" s="33"/>
      <c r="H151" s="33"/>
      <c r="I151" s="33"/>
      <c r="J151" s="23"/>
      <c r="K151" s="33"/>
      <c r="L151" s="33"/>
      <c r="M151" s="33"/>
      <c r="N151" s="23"/>
      <c r="O151" s="33"/>
      <c r="P151" s="33"/>
      <c r="Q151" s="33"/>
      <c r="R151" s="23"/>
      <c r="S151" s="33"/>
      <c r="T151" s="33"/>
      <c r="U151" s="33"/>
    </row>
    <row r="152" spans="1:21">
      <c r="A152" s="12"/>
      <c r="B152" s="123" t="s">
        <v>43</v>
      </c>
      <c r="C152" s="140" t="s">
        <v>233</v>
      </c>
      <c r="D152" s="139" t="s">
        <v>234</v>
      </c>
      <c r="E152" s="38"/>
      <c r="F152" s="38"/>
      <c r="G152" s="140" t="s">
        <v>233</v>
      </c>
      <c r="H152" s="147">
        <v>21691</v>
      </c>
      <c r="I152" s="38"/>
      <c r="J152" s="38"/>
      <c r="K152" s="140" t="s">
        <v>233</v>
      </c>
      <c r="L152" s="147">
        <v>9424</v>
      </c>
      <c r="M152" s="38"/>
      <c r="N152" s="38"/>
      <c r="O152" s="140" t="s">
        <v>233</v>
      </c>
      <c r="P152" s="139" t="s">
        <v>234</v>
      </c>
      <c r="Q152" s="38"/>
      <c r="R152" s="38"/>
      <c r="S152" s="140" t="s">
        <v>233</v>
      </c>
      <c r="T152" s="147">
        <v>31115</v>
      </c>
      <c r="U152" s="38"/>
    </row>
    <row r="153" spans="1:21">
      <c r="A153" s="12"/>
      <c r="B153" s="123"/>
      <c r="C153" s="140"/>
      <c r="D153" s="139"/>
      <c r="E153" s="38"/>
      <c r="F153" s="38"/>
      <c r="G153" s="140"/>
      <c r="H153" s="147"/>
      <c r="I153" s="38"/>
      <c r="J153" s="38"/>
      <c r="K153" s="140"/>
      <c r="L153" s="147"/>
      <c r="M153" s="38"/>
      <c r="N153" s="38"/>
      <c r="O153" s="140"/>
      <c r="P153" s="139"/>
      <c r="Q153" s="38"/>
      <c r="R153" s="38"/>
      <c r="S153" s="140"/>
      <c r="T153" s="147"/>
      <c r="U153" s="38"/>
    </row>
    <row r="154" spans="1:21">
      <c r="A154" s="12"/>
      <c r="B154" s="119" t="s">
        <v>520</v>
      </c>
      <c r="C154" s="126">
        <v>1118362</v>
      </c>
      <c r="D154" s="126"/>
      <c r="E154" s="33"/>
      <c r="F154" s="33"/>
      <c r="G154" s="126">
        <v>2638527</v>
      </c>
      <c r="H154" s="126"/>
      <c r="I154" s="33"/>
      <c r="J154" s="33"/>
      <c r="K154" s="126">
        <v>119420</v>
      </c>
      <c r="L154" s="126"/>
      <c r="M154" s="33"/>
      <c r="N154" s="33"/>
      <c r="O154" s="121" t="s">
        <v>513</v>
      </c>
      <c r="P154" s="121"/>
      <c r="Q154" s="120" t="s">
        <v>239</v>
      </c>
      <c r="R154" s="33"/>
      <c r="S154" s="121" t="s">
        <v>234</v>
      </c>
      <c r="T154" s="121"/>
      <c r="U154" s="33"/>
    </row>
    <row r="155" spans="1:21">
      <c r="A155" s="12"/>
      <c r="B155" s="119"/>
      <c r="C155" s="126"/>
      <c r="D155" s="126"/>
      <c r="E155" s="33"/>
      <c r="F155" s="33"/>
      <c r="G155" s="126"/>
      <c r="H155" s="126"/>
      <c r="I155" s="33"/>
      <c r="J155" s="33"/>
      <c r="K155" s="126"/>
      <c r="L155" s="126"/>
      <c r="M155" s="33"/>
      <c r="N155" s="33"/>
      <c r="O155" s="121"/>
      <c r="P155" s="121"/>
      <c r="Q155" s="120"/>
      <c r="R155" s="33"/>
      <c r="S155" s="121"/>
      <c r="T155" s="121"/>
      <c r="U155" s="33"/>
    </row>
    <row r="156" spans="1:21">
      <c r="A156" s="12"/>
      <c r="B156" s="123" t="s">
        <v>44</v>
      </c>
      <c r="C156" s="124" t="s">
        <v>234</v>
      </c>
      <c r="D156" s="124"/>
      <c r="E156" s="38"/>
      <c r="F156" s="38"/>
      <c r="G156" s="124" t="s">
        <v>234</v>
      </c>
      <c r="H156" s="124"/>
      <c r="I156" s="38"/>
      <c r="J156" s="38"/>
      <c r="K156" s="125">
        <v>6812</v>
      </c>
      <c r="L156" s="125"/>
      <c r="M156" s="38"/>
      <c r="N156" s="38"/>
      <c r="O156" s="124" t="s">
        <v>234</v>
      </c>
      <c r="P156" s="124"/>
      <c r="Q156" s="38"/>
      <c r="R156" s="38"/>
      <c r="S156" s="147">
        <v>6812</v>
      </c>
      <c r="T156" s="147"/>
      <c r="U156" s="38"/>
    </row>
    <row r="157" spans="1:21">
      <c r="A157" s="12"/>
      <c r="B157" s="123"/>
      <c r="C157" s="124"/>
      <c r="D157" s="124"/>
      <c r="E157" s="38"/>
      <c r="F157" s="38"/>
      <c r="G157" s="124"/>
      <c r="H157" s="124"/>
      <c r="I157" s="38"/>
      <c r="J157" s="38"/>
      <c r="K157" s="125"/>
      <c r="L157" s="125"/>
      <c r="M157" s="38"/>
      <c r="N157" s="38"/>
      <c r="O157" s="124"/>
      <c r="P157" s="124"/>
      <c r="Q157" s="38"/>
      <c r="R157" s="38"/>
      <c r="S157" s="147"/>
      <c r="T157" s="147"/>
      <c r="U157" s="38"/>
    </row>
    <row r="158" spans="1:21">
      <c r="A158" s="12"/>
      <c r="B158" s="119" t="s">
        <v>45</v>
      </c>
      <c r="C158" s="126">
        <v>17891</v>
      </c>
      <c r="D158" s="126"/>
      <c r="E158" s="33"/>
      <c r="F158" s="33"/>
      <c r="G158" s="126">
        <v>42454</v>
      </c>
      <c r="H158" s="126"/>
      <c r="I158" s="33"/>
      <c r="J158" s="33"/>
      <c r="K158" s="126">
        <v>29323</v>
      </c>
      <c r="L158" s="126"/>
      <c r="M158" s="33"/>
      <c r="N158" s="33"/>
      <c r="O158" s="127" t="s">
        <v>234</v>
      </c>
      <c r="P158" s="127"/>
      <c r="Q158" s="33"/>
      <c r="R158" s="33"/>
      <c r="S158" s="122">
        <v>89668</v>
      </c>
      <c r="T158" s="122"/>
      <c r="U158" s="33"/>
    </row>
    <row r="159" spans="1:21">
      <c r="A159" s="12"/>
      <c r="B159" s="119"/>
      <c r="C159" s="126"/>
      <c r="D159" s="126"/>
      <c r="E159" s="33"/>
      <c r="F159" s="33"/>
      <c r="G159" s="126"/>
      <c r="H159" s="126"/>
      <c r="I159" s="33"/>
      <c r="J159" s="33"/>
      <c r="K159" s="126"/>
      <c r="L159" s="126"/>
      <c r="M159" s="33"/>
      <c r="N159" s="33"/>
      <c r="O159" s="127"/>
      <c r="P159" s="127"/>
      <c r="Q159" s="33"/>
      <c r="R159" s="33"/>
      <c r="S159" s="122"/>
      <c r="T159" s="122"/>
      <c r="U159" s="33"/>
    </row>
    <row r="160" spans="1:21">
      <c r="A160" s="12"/>
      <c r="B160" s="123" t="s">
        <v>46</v>
      </c>
      <c r="C160" s="124" t="s">
        <v>234</v>
      </c>
      <c r="D160" s="124"/>
      <c r="E160" s="38"/>
      <c r="F160" s="38"/>
      <c r="G160" s="125">
        <v>4708</v>
      </c>
      <c r="H160" s="125"/>
      <c r="I160" s="38"/>
      <c r="J160" s="38"/>
      <c r="K160" s="125">
        <v>3985</v>
      </c>
      <c r="L160" s="125"/>
      <c r="M160" s="38"/>
      <c r="N160" s="38"/>
      <c r="O160" s="124" t="s">
        <v>234</v>
      </c>
      <c r="P160" s="124"/>
      <c r="Q160" s="38"/>
      <c r="R160" s="38"/>
      <c r="S160" s="147">
        <v>8693</v>
      </c>
      <c r="T160" s="147"/>
      <c r="U160" s="38"/>
    </row>
    <row r="161" spans="1:21">
      <c r="A161" s="12"/>
      <c r="B161" s="123"/>
      <c r="C161" s="124"/>
      <c r="D161" s="124"/>
      <c r="E161" s="38"/>
      <c r="F161" s="38"/>
      <c r="G161" s="125"/>
      <c r="H161" s="125"/>
      <c r="I161" s="38"/>
      <c r="J161" s="38"/>
      <c r="K161" s="125"/>
      <c r="L161" s="125"/>
      <c r="M161" s="38"/>
      <c r="N161" s="38"/>
      <c r="O161" s="124"/>
      <c r="P161" s="124"/>
      <c r="Q161" s="38"/>
      <c r="R161" s="38"/>
      <c r="S161" s="147"/>
      <c r="T161" s="147"/>
      <c r="U161" s="38"/>
    </row>
    <row r="162" spans="1:21">
      <c r="A162" s="12"/>
      <c r="B162" s="119" t="s">
        <v>47</v>
      </c>
      <c r="C162" s="127" t="s">
        <v>234</v>
      </c>
      <c r="D162" s="127"/>
      <c r="E162" s="33"/>
      <c r="F162" s="33"/>
      <c r="G162" s="127" t="s">
        <v>234</v>
      </c>
      <c r="H162" s="127"/>
      <c r="I162" s="33"/>
      <c r="J162" s="33"/>
      <c r="K162" s="127">
        <v>243</v>
      </c>
      <c r="L162" s="127"/>
      <c r="M162" s="33"/>
      <c r="N162" s="33"/>
      <c r="O162" s="127" t="s">
        <v>234</v>
      </c>
      <c r="P162" s="127"/>
      <c r="Q162" s="33"/>
      <c r="R162" s="33"/>
      <c r="S162" s="121">
        <v>243</v>
      </c>
      <c r="T162" s="121"/>
      <c r="U162" s="33"/>
    </row>
    <row r="163" spans="1:21">
      <c r="A163" s="12"/>
      <c r="B163" s="119"/>
      <c r="C163" s="127"/>
      <c r="D163" s="127"/>
      <c r="E163" s="33"/>
      <c r="F163" s="33"/>
      <c r="G163" s="127"/>
      <c r="H163" s="127"/>
      <c r="I163" s="33"/>
      <c r="J163" s="33"/>
      <c r="K163" s="127"/>
      <c r="L163" s="127"/>
      <c r="M163" s="33"/>
      <c r="N163" s="33"/>
      <c r="O163" s="127"/>
      <c r="P163" s="127"/>
      <c r="Q163" s="33"/>
      <c r="R163" s="33"/>
      <c r="S163" s="121"/>
      <c r="T163" s="121"/>
      <c r="U163" s="33"/>
    </row>
    <row r="164" spans="1:21">
      <c r="A164" s="12"/>
      <c r="B164" s="123" t="s">
        <v>48</v>
      </c>
      <c r="C164" s="124" t="s">
        <v>234</v>
      </c>
      <c r="D164" s="124"/>
      <c r="E164" s="38"/>
      <c r="F164" s="38"/>
      <c r="G164" s="125">
        <v>6377</v>
      </c>
      <c r="H164" s="125"/>
      <c r="I164" s="38"/>
      <c r="J164" s="38"/>
      <c r="K164" s="124">
        <v>142</v>
      </c>
      <c r="L164" s="124"/>
      <c r="M164" s="38"/>
      <c r="N164" s="38"/>
      <c r="O164" s="124" t="s">
        <v>234</v>
      </c>
      <c r="P164" s="124"/>
      <c r="Q164" s="38"/>
      <c r="R164" s="38"/>
      <c r="S164" s="147">
        <v>6519</v>
      </c>
      <c r="T164" s="147"/>
      <c r="U164" s="38"/>
    </row>
    <row r="165" spans="1:21">
      <c r="A165" s="12"/>
      <c r="B165" s="123"/>
      <c r="C165" s="124"/>
      <c r="D165" s="124"/>
      <c r="E165" s="38"/>
      <c r="F165" s="38"/>
      <c r="G165" s="125"/>
      <c r="H165" s="125"/>
      <c r="I165" s="38"/>
      <c r="J165" s="38"/>
      <c r="K165" s="124"/>
      <c r="L165" s="124"/>
      <c r="M165" s="38"/>
      <c r="N165" s="38"/>
      <c r="O165" s="124"/>
      <c r="P165" s="124"/>
      <c r="Q165" s="38"/>
      <c r="R165" s="38"/>
      <c r="S165" s="147"/>
      <c r="T165" s="147"/>
      <c r="U165" s="38"/>
    </row>
    <row r="166" spans="1:21">
      <c r="A166" s="12"/>
      <c r="B166" s="119" t="s">
        <v>49</v>
      </c>
      <c r="C166" s="127" t="s">
        <v>234</v>
      </c>
      <c r="D166" s="127"/>
      <c r="E166" s="33"/>
      <c r="F166" s="33"/>
      <c r="G166" s="127" t="s">
        <v>234</v>
      </c>
      <c r="H166" s="127"/>
      <c r="I166" s="33"/>
      <c r="J166" s="33"/>
      <c r="K166" s="127" t="s">
        <v>234</v>
      </c>
      <c r="L166" s="127"/>
      <c r="M166" s="33"/>
      <c r="N166" s="33"/>
      <c r="O166" s="127" t="s">
        <v>234</v>
      </c>
      <c r="P166" s="127"/>
      <c r="Q166" s="33"/>
      <c r="R166" s="33"/>
      <c r="S166" s="121" t="s">
        <v>234</v>
      </c>
      <c r="T166" s="121"/>
      <c r="U166" s="33"/>
    </row>
    <row r="167" spans="1:21">
      <c r="A167" s="12"/>
      <c r="B167" s="119"/>
      <c r="C167" s="127"/>
      <c r="D167" s="127"/>
      <c r="E167" s="33"/>
      <c r="F167" s="33"/>
      <c r="G167" s="127"/>
      <c r="H167" s="127"/>
      <c r="I167" s="33"/>
      <c r="J167" s="33"/>
      <c r="K167" s="127"/>
      <c r="L167" s="127"/>
      <c r="M167" s="33"/>
      <c r="N167" s="33"/>
      <c r="O167" s="127"/>
      <c r="P167" s="127"/>
      <c r="Q167" s="33"/>
      <c r="R167" s="33"/>
      <c r="S167" s="121"/>
      <c r="T167" s="121"/>
      <c r="U167" s="33"/>
    </row>
    <row r="168" spans="1:21">
      <c r="A168" s="12"/>
      <c r="B168" s="123" t="s">
        <v>50</v>
      </c>
      <c r="C168" s="139" t="s">
        <v>234</v>
      </c>
      <c r="D168" s="139"/>
      <c r="E168" s="38"/>
      <c r="F168" s="38"/>
      <c r="G168" s="139" t="s">
        <v>234</v>
      </c>
      <c r="H168" s="139"/>
      <c r="I168" s="38"/>
      <c r="J168" s="38"/>
      <c r="K168" s="147">
        <v>3448</v>
      </c>
      <c r="L168" s="147"/>
      <c r="M168" s="38"/>
      <c r="N168" s="38"/>
      <c r="O168" s="139" t="s">
        <v>234</v>
      </c>
      <c r="P168" s="139"/>
      <c r="Q168" s="38"/>
      <c r="R168" s="38"/>
      <c r="S168" s="147">
        <v>3448</v>
      </c>
      <c r="T168" s="147"/>
      <c r="U168" s="38"/>
    </row>
    <row r="169" spans="1:21" ht="15.75" thickBot="1">
      <c r="A169" s="12"/>
      <c r="B169" s="123"/>
      <c r="C169" s="148"/>
      <c r="D169" s="148"/>
      <c r="E169" s="51"/>
      <c r="F169" s="38"/>
      <c r="G169" s="148"/>
      <c r="H169" s="148"/>
      <c r="I169" s="51"/>
      <c r="J169" s="38"/>
      <c r="K169" s="149"/>
      <c r="L169" s="149"/>
      <c r="M169" s="51"/>
      <c r="N169" s="38"/>
      <c r="O169" s="148"/>
      <c r="P169" s="148"/>
      <c r="Q169" s="51"/>
      <c r="R169" s="38"/>
      <c r="S169" s="149"/>
      <c r="T169" s="149"/>
      <c r="U169" s="51"/>
    </row>
    <row r="170" spans="1:21">
      <c r="A170" s="12"/>
      <c r="B170" s="150" t="s">
        <v>51</v>
      </c>
      <c r="C170" s="151">
        <v>1136253</v>
      </c>
      <c r="D170" s="151"/>
      <c r="E170" s="34"/>
      <c r="F170" s="33"/>
      <c r="G170" s="151">
        <v>2713757</v>
      </c>
      <c r="H170" s="151"/>
      <c r="I170" s="34"/>
      <c r="J170" s="33"/>
      <c r="K170" s="151">
        <v>172797</v>
      </c>
      <c r="L170" s="151"/>
      <c r="M170" s="34"/>
      <c r="N170" s="33"/>
      <c r="O170" s="153" t="s">
        <v>513</v>
      </c>
      <c r="P170" s="153"/>
      <c r="Q170" s="155" t="s">
        <v>239</v>
      </c>
      <c r="R170" s="33"/>
      <c r="S170" s="151">
        <v>146498</v>
      </c>
      <c r="T170" s="151"/>
      <c r="U170" s="34"/>
    </row>
    <row r="171" spans="1:21">
      <c r="A171" s="12"/>
      <c r="B171" s="150"/>
      <c r="C171" s="152"/>
      <c r="D171" s="152"/>
      <c r="E171" s="67"/>
      <c r="F171" s="33"/>
      <c r="G171" s="152"/>
      <c r="H171" s="152"/>
      <c r="I171" s="67"/>
      <c r="J171" s="33"/>
      <c r="K171" s="152"/>
      <c r="L171" s="152"/>
      <c r="M171" s="67"/>
      <c r="N171" s="33"/>
      <c r="O171" s="154"/>
      <c r="P171" s="154"/>
      <c r="Q171" s="156"/>
      <c r="R171" s="33"/>
      <c r="S171" s="152"/>
      <c r="T171" s="152"/>
      <c r="U171" s="67"/>
    </row>
    <row r="172" spans="1:21">
      <c r="A172" s="12"/>
      <c r="B172" s="114" t="s">
        <v>52</v>
      </c>
      <c r="C172" s="38"/>
      <c r="D172" s="38"/>
      <c r="E172" s="38"/>
      <c r="F172" s="21"/>
      <c r="G172" s="38"/>
      <c r="H172" s="38"/>
      <c r="I172" s="38"/>
      <c r="J172" s="21"/>
      <c r="K172" s="38"/>
      <c r="L172" s="38"/>
      <c r="M172" s="38"/>
      <c r="N172" s="21"/>
      <c r="O172" s="38"/>
      <c r="P172" s="38"/>
      <c r="Q172" s="38"/>
      <c r="R172" s="21"/>
      <c r="S172" s="38"/>
      <c r="T172" s="38"/>
      <c r="U172" s="38"/>
    </row>
    <row r="173" spans="1:21">
      <c r="A173" s="12"/>
      <c r="B173" s="119" t="s">
        <v>521</v>
      </c>
      <c r="C173" s="126">
        <v>6424</v>
      </c>
      <c r="D173" s="126"/>
      <c r="E173" s="33"/>
      <c r="F173" s="33"/>
      <c r="G173" s="126">
        <v>11420</v>
      </c>
      <c r="H173" s="126"/>
      <c r="I173" s="33"/>
      <c r="J173" s="33"/>
      <c r="K173" s="127" t="s">
        <v>234</v>
      </c>
      <c r="L173" s="127"/>
      <c r="M173" s="33"/>
      <c r="N173" s="33"/>
      <c r="O173" s="121" t="s">
        <v>515</v>
      </c>
      <c r="P173" s="121"/>
      <c r="Q173" s="120" t="s">
        <v>239</v>
      </c>
      <c r="R173" s="33"/>
      <c r="S173" s="121" t="s">
        <v>234</v>
      </c>
      <c r="T173" s="121"/>
      <c r="U173" s="33"/>
    </row>
    <row r="174" spans="1:21">
      <c r="A174" s="12"/>
      <c r="B174" s="119"/>
      <c r="C174" s="126"/>
      <c r="D174" s="126"/>
      <c r="E174" s="33"/>
      <c r="F174" s="33"/>
      <c r="G174" s="126"/>
      <c r="H174" s="126"/>
      <c r="I174" s="33"/>
      <c r="J174" s="33"/>
      <c r="K174" s="127"/>
      <c r="L174" s="127"/>
      <c r="M174" s="33"/>
      <c r="N174" s="33"/>
      <c r="O174" s="121"/>
      <c r="P174" s="121"/>
      <c r="Q174" s="120"/>
      <c r="R174" s="33"/>
      <c r="S174" s="121"/>
      <c r="T174" s="121"/>
      <c r="U174" s="33"/>
    </row>
    <row r="175" spans="1:21">
      <c r="A175" s="12"/>
      <c r="B175" s="123" t="s">
        <v>47</v>
      </c>
      <c r="C175" s="125">
        <v>7139</v>
      </c>
      <c r="D175" s="125"/>
      <c r="E175" s="38"/>
      <c r="F175" s="38"/>
      <c r="G175" s="125">
        <v>194520</v>
      </c>
      <c r="H175" s="125"/>
      <c r="I175" s="38"/>
      <c r="J175" s="38"/>
      <c r="K175" s="125">
        <v>30287</v>
      </c>
      <c r="L175" s="125"/>
      <c r="M175" s="38"/>
      <c r="N175" s="38"/>
      <c r="O175" s="124" t="s">
        <v>234</v>
      </c>
      <c r="P175" s="124"/>
      <c r="Q175" s="38"/>
      <c r="R175" s="38"/>
      <c r="S175" s="147">
        <v>231946</v>
      </c>
      <c r="T175" s="147"/>
      <c r="U175" s="38"/>
    </row>
    <row r="176" spans="1:21">
      <c r="A176" s="12"/>
      <c r="B176" s="123"/>
      <c r="C176" s="125"/>
      <c r="D176" s="125"/>
      <c r="E176" s="38"/>
      <c r="F176" s="38"/>
      <c r="G176" s="125"/>
      <c r="H176" s="125"/>
      <c r="I176" s="38"/>
      <c r="J176" s="38"/>
      <c r="K176" s="125"/>
      <c r="L176" s="125"/>
      <c r="M176" s="38"/>
      <c r="N176" s="38"/>
      <c r="O176" s="124"/>
      <c r="P176" s="124"/>
      <c r="Q176" s="38"/>
      <c r="R176" s="38"/>
      <c r="S176" s="147"/>
      <c r="T176" s="147"/>
      <c r="U176" s="38"/>
    </row>
    <row r="177" spans="1:21">
      <c r="A177" s="12"/>
      <c r="B177" s="119" t="s">
        <v>53</v>
      </c>
      <c r="C177" s="127" t="s">
        <v>234</v>
      </c>
      <c r="D177" s="127"/>
      <c r="E177" s="33"/>
      <c r="F177" s="33"/>
      <c r="G177" s="126">
        <v>1007</v>
      </c>
      <c r="H177" s="126"/>
      <c r="I177" s="33"/>
      <c r="J177" s="33"/>
      <c r="K177" s="127">
        <v>108</v>
      </c>
      <c r="L177" s="127"/>
      <c r="M177" s="33"/>
      <c r="N177" s="33"/>
      <c r="O177" s="127" t="s">
        <v>234</v>
      </c>
      <c r="P177" s="127"/>
      <c r="Q177" s="33"/>
      <c r="R177" s="33"/>
      <c r="S177" s="122">
        <v>1115</v>
      </c>
      <c r="T177" s="122"/>
      <c r="U177" s="33"/>
    </row>
    <row r="178" spans="1:21">
      <c r="A178" s="12"/>
      <c r="B178" s="119"/>
      <c r="C178" s="127"/>
      <c r="D178" s="127"/>
      <c r="E178" s="33"/>
      <c r="F178" s="33"/>
      <c r="G178" s="126"/>
      <c r="H178" s="126"/>
      <c r="I178" s="33"/>
      <c r="J178" s="33"/>
      <c r="K178" s="127"/>
      <c r="L178" s="127"/>
      <c r="M178" s="33"/>
      <c r="N178" s="33"/>
      <c r="O178" s="127"/>
      <c r="P178" s="127"/>
      <c r="Q178" s="33"/>
      <c r="R178" s="33"/>
      <c r="S178" s="122"/>
      <c r="T178" s="122"/>
      <c r="U178" s="33"/>
    </row>
    <row r="179" spans="1:21">
      <c r="A179" s="12"/>
      <c r="B179" s="123" t="s">
        <v>54</v>
      </c>
      <c r="C179" s="125">
        <v>2050566</v>
      </c>
      <c r="D179" s="125"/>
      <c r="E179" s="38"/>
      <c r="F179" s="38"/>
      <c r="G179" s="124" t="s">
        <v>234</v>
      </c>
      <c r="H179" s="124"/>
      <c r="I179" s="38"/>
      <c r="J179" s="38"/>
      <c r="K179" s="124" t="s">
        <v>234</v>
      </c>
      <c r="L179" s="124"/>
      <c r="M179" s="38"/>
      <c r="N179" s="38"/>
      <c r="O179" s="124" t="s">
        <v>234</v>
      </c>
      <c r="P179" s="124"/>
      <c r="Q179" s="38"/>
      <c r="R179" s="38"/>
      <c r="S179" s="147">
        <v>2050566</v>
      </c>
      <c r="T179" s="147"/>
      <c r="U179" s="38"/>
    </row>
    <row r="180" spans="1:21">
      <c r="A180" s="12"/>
      <c r="B180" s="123"/>
      <c r="C180" s="125"/>
      <c r="D180" s="125"/>
      <c r="E180" s="38"/>
      <c r="F180" s="38"/>
      <c r="G180" s="124"/>
      <c r="H180" s="124"/>
      <c r="I180" s="38"/>
      <c r="J180" s="38"/>
      <c r="K180" s="124"/>
      <c r="L180" s="124"/>
      <c r="M180" s="38"/>
      <c r="N180" s="38"/>
      <c r="O180" s="124"/>
      <c r="P180" s="124"/>
      <c r="Q180" s="38"/>
      <c r="R180" s="38"/>
      <c r="S180" s="147"/>
      <c r="T180" s="147"/>
      <c r="U180" s="38"/>
    </row>
    <row r="181" spans="1:21">
      <c r="A181" s="12"/>
      <c r="B181" s="119" t="s">
        <v>55</v>
      </c>
      <c r="C181" s="127" t="s">
        <v>234</v>
      </c>
      <c r="D181" s="127"/>
      <c r="E181" s="33"/>
      <c r="F181" s="33"/>
      <c r="G181" s="126">
        <v>23058</v>
      </c>
      <c r="H181" s="126"/>
      <c r="I181" s="33"/>
      <c r="J181" s="33"/>
      <c r="K181" s="126">
        <v>12367</v>
      </c>
      <c r="L181" s="126"/>
      <c r="M181" s="33"/>
      <c r="N181" s="33"/>
      <c r="O181" s="127" t="s">
        <v>234</v>
      </c>
      <c r="P181" s="127"/>
      <c r="Q181" s="33"/>
      <c r="R181" s="33"/>
      <c r="S181" s="122">
        <v>35425</v>
      </c>
      <c r="T181" s="122"/>
      <c r="U181" s="33"/>
    </row>
    <row r="182" spans="1:21" ht="15.75" thickBot="1">
      <c r="A182" s="12"/>
      <c r="B182" s="119"/>
      <c r="C182" s="128"/>
      <c r="D182" s="128"/>
      <c r="E182" s="43"/>
      <c r="F182" s="33"/>
      <c r="G182" s="129"/>
      <c r="H182" s="129"/>
      <c r="I182" s="43"/>
      <c r="J182" s="33"/>
      <c r="K182" s="129"/>
      <c r="L182" s="129"/>
      <c r="M182" s="43"/>
      <c r="N182" s="33"/>
      <c r="O182" s="128"/>
      <c r="P182" s="128"/>
      <c r="Q182" s="43"/>
      <c r="R182" s="33"/>
      <c r="S182" s="157"/>
      <c r="T182" s="157"/>
      <c r="U182" s="43"/>
    </row>
    <row r="183" spans="1:21">
      <c r="A183" s="12"/>
      <c r="B183" s="131" t="s">
        <v>56</v>
      </c>
      <c r="C183" s="143">
        <v>3200382</v>
      </c>
      <c r="D183" s="143"/>
      <c r="E183" s="50"/>
      <c r="F183" s="38"/>
      <c r="G183" s="143">
        <v>2943762</v>
      </c>
      <c r="H183" s="143"/>
      <c r="I183" s="50"/>
      <c r="J183" s="38"/>
      <c r="K183" s="143">
        <v>215559</v>
      </c>
      <c r="L183" s="143"/>
      <c r="M183" s="50"/>
      <c r="N183" s="38"/>
      <c r="O183" s="135" t="s">
        <v>522</v>
      </c>
      <c r="P183" s="135"/>
      <c r="Q183" s="137" t="s">
        <v>239</v>
      </c>
      <c r="R183" s="38"/>
      <c r="S183" s="143">
        <v>2465550</v>
      </c>
      <c r="T183" s="143"/>
      <c r="U183" s="50"/>
    </row>
    <row r="184" spans="1:21" ht="15.75" thickBot="1">
      <c r="A184" s="12"/>
      <c r="B184" s="131"/>
      <c r="C184" s="149"/>
      <c r="D184" s="149"/>
      <c r="E184" s="51"/>
      <c r="F184" s="38"/>
      <c r="G184" s="149"/>
      <c r="H184" s="149"/>
      <c r="I184" s="51"/>
      <c r="J184" s="38"/>
      <c r="K184" s="149"/>
      <c r="L184" s="149"/>
      <c r="M184" s="51"/>
      <c r="N184" s="38"/>
      <c r="O184" s="148"/>
      <c r="P184" s="148"/>
      <c r="Q184" s="158"/>
      <c r="R184" s="38"/>
      <c r="S184" s="149"/>
      <c r="T184" s="149"/>
      <c r="U184" s="51"/>
    </row>
    <row r="185" spans="1:21">
      <c r="A185" s="12"/>
      <c r="B185" s="115" t="s">
        <v>523</v>
      </c>
      <c r="C185" s="34"/>
      <c r="D185" s="34"/>
      <c r="E185" s="34"/>
      <c r="F185" s="23"/>
      <c r="G185" s="34"/>
      <c r="H185" s="34"/>
      <c r="I185" s="34"/>
      <c r="J185" s="23"/>
      <c r="K185" s="34"/>
      <c r="L185" s="34"/>
      <c r="M185" s="34"/>
      <c r="N185" s="23"/>
      <c r="O185" s="34"/>
      <c r="P185" s="34"/>
      <c r="Q185" s="34"/>
      <c r="R185" s="23"/>
      <c r="S185" s="34"/>
      <c r="T185" s="34"/>
      <c r="U185" s="34"/>
    </row>
    <row r="186" spans="1:21">
      <c r="A186" s="12"/>
      <c r="B186" s="140" t="s">
        <v>59</v>
      </c>
      <c r="C186" s="159" t="s">
        <v>234</v>
      </c>
      <c r="D186" s="159"/>
      <c r="E186" s="38"/>
      <c r="F186" s="38"/>
      <c r="G186" s="159" t="s">
        <v>234</v>
      </c>
      <c r="H186" s="159"/>
      <c r="I186" s="38"/>
      <c r="J186" s="38"/>
      <c r="K186" s="139">
        <v>203</v>
      </c>
      <c r="L186" s="139"/>
      <c r="M186" s="38"/>
      <c r="N186" s="38"/>
      <c r="O186" s="159" t="s">
        <v>234</v>
      </c>
      <c r="P186" s="159"/>
      <c r="Q186" s="38"/>
      <c r="R186" s="38"/>
      <c r="S186" s="139">
        <v>203</v>
      </c>
      <c r="T186" s="139"/>
      <c r="U186" s="38"/>
    </row>
    <row r="187" spans="1:21">
      <c r="A187" s="12"/>
      <c r="B187" s="140"/>
      <c r="C187" s="159"/>
      <c r="D187" s="159"/>
      <c r="E187" s="38"/>
      <c r="F187" s="38"/>
      <c r="G187" s="159"/>
      <c r="H187" s="159"/>
      <c r="I187" s="38"/>
      <c r="J187" s="38"/>
      <c r="K187" s="139"/>
      <c r="L187" s="139"/>
      <c r="M187" s="38"/>
      <c r="N187" s="38"/>
      <c r="O187" s="159"/>
      <c r="P187" s="159"/>
      <c r="Q187" s="38"/>
      <c r="R187" s="38"/>
      <c r="S187" s="139"/>
      <c r="T187" s="139"/>
      <c r="U187" s="38"/>
    </row>
    <row r="188" spans="1:21">
      <c r="A188" s="12"/>
      <c r="B188" s="115" t="s">
        <v>60</v>
      </c>
      <c r="C188" s="33"/>
      <c r="D188" s="33"/>
      <c r="E188" s="33"/>
      <c r="F188" s="23"/>
      <c r="G188" s="33"/>
      <c r="H188" s="33"/>
      <c r="I188" s="33"/>
      <c r="J188" s="23"/>
      <c r="K188" s="33"/>
      <c r="L188" s="33"/>
      <c r="M188" s="33"/>
      <c r="N188" s="23"/>
      <c r="O188" s="33"/>
      <c r="P188" s="33"/>
      <c r="Q188" s="33"/>
      <c r="R188" s="23"/>
      <c r="S188" s="33"/>
      <c r="T188" s="33"/>
      <c r="U188" s="33"/>
    </row>
    <row r="189" spans="1:21">
      <c r="A189" s="12"/>
      <c r="B189" s="123" t="s">
        <v>524</v>
      </c>
      <c r="C189" s="124" t="s">
        <v>234</v>
      </c>
      <c r="D189" s="124"/>
      <c r="E189" s="38"/>
      <c r="F189" s="38"/>
      <c r="G189" s="124" t="s">
        <v>234</v>
      </c>
      <c r="H189" s="124"/>
      <c r="I189" s="38"/>
      <c r="J189" s="38"/>
      <c r="K189" s="125">
        <v>135396</v>
      </c>
      <c r="L189" s="125"/>
      <c r="M189" s="38"/>
      <c r="N189" s="38"/>
      <c r="O189" s="139" t="s">
        <v>525</v>
      </c>
      <c r="P189" s="139"/>
      <c r="Q189" s="140" t="s">
        <v>239</v>
      </c>
      <c r="R189" s="38"/>
      <c r="S189" s="139" t="s">
        <v>234</v>
      </c>
      <c r="T189" s="139"/>
      <c r="U189" s="38"/>
    </row>
    <row r="190" spans="1:21">
      <c r="A190" s="12"/>
      <c r="B190" s="123"/>
      <c r="C190" s="124"/>
      <c r="D190" s="124"/>
      <c r="E190" s="38"/>
      <c r="F190" s="38"/>
      <c r="G190" s="124"/>
      <c r="H190" s="124"/>
      <c r="I190" s="38"/>
      <c r="J190" s="38"/>
      <c r="K190" s="125"/>
      <c r="L190" s="125"/>
      <c r="M190" s="38"/>
      <c r="N190" s="38"/>
      <c r="O190" s="139"/>
      <c r="P190" s="139"/>
      <c r="Q190" s="140"/>
      <c r="R190" s="38"/>
      <c r="S190" s="139"/>
      <c r="T190" s="139"/>
      <c r="U190" s="38"/>
    </row>
    <row r="191" spans="1:21">
      <c r="A191" s="12"/>
      <c r="B191" s="119" t="s">
        <v>62</v>
      </c>
      <c r="C191" s="126">
        <v>1222401</v>
      </c>
      <c r="D191" s="126"/>
      <c r="E191" s="33"/>
      <c r="F191" s="33"/>
      <c r="G191" s="126">
        <v>2217206</v>
      </c>
      <c r="H191" s="126"/>
      <c r="I191" s="33"/>
      <c r="J191" s="33"/>
      <c r="K191" s="126">
        <v>529944</v>
      </c>
      <c r="L191" s="126"/>
      <c r="M191" s="33"/>
      <c r="N191" s="33"/>
      <c r="O191" s="121" t="s">
        <v>526</v>
      </c>
      <c r="P191" s="121"/>
      <c r="Q191" s="120" t="s">
        <v>239</v>
      </c>
      <c r="R191" s="33"/>
      <c r="S191" s="122">
        <v>1222401</v>
      </c>
      <c r="T191" s="122"/>
      <c r="U191" s="33"/>
    </row>
    <row r="192" spans="1:21">
      <c r="A192" s="12"/>
      <c r="B192" s="119"/>
      <c r="C192" s="126"/>
      <c r="D192" s="126"/>
      <c r="E192" s="33"/>
      <c r="F192" s="33"/>
      <c r="G192" s="126"/>
      <c r="H192" s="126"/>
      <c r="I192" s="33"/>
      <c r="J192" s="33"/>
      <c r="K192" s="126"/>
      <c r="L192" s="126"/>
      <c r="M192" s="33"/>
      <c r="N192" s="33"/>
      <c r="O192" s="121"/>
      <c r="P192" s="121"/>
      <c r="Q192" s="120"/>
      <c r="R192" s="33"/>
      <c r="S192" s="122"/>
      <c r="T192" s="122"/>
      <c r="U192" s="33"/>
    </row>
    <row r="193" spans="1:21">
      <c r="A193" s="12"/>
      <c r="B193" s="123" t="s">
        <v>527</v>
      </c>
      <c r="C193" s="139" t="s">
        <v>528</v>
      </c>
      <c r="D193" s="139"/>
      <c r="E193" s="140" t="s">
        <v>239</v>
      </c>
      <c r="F193" s="38"/>
      <c r="G193" s="125">
        <v>171285</v>
      </c>
      <c r="H193" s="125"/>
      <c r="I193" s="38"/>
      <c r="J193" s="38"/>
      <c r="K193" s="125">
        <v>70620</v>
      </c>
      <c r="L193" s="125"/>
      <c r="M193" s="38"/>
      <c r="N193" s="38"/>
      <c r="O193" s="139" t="s">
        <v>529</v>
      </c>
      <c r="P193" s="139"/>
      <c r="Q193" s="140" t="s">
        <v>239</v>
      </c>
      <c r="R193" s="38"/>
      <c r="S193" s="139" t="s">
        <v>528</v>
      </c>
      <c r="T193" s="139"/>
      <c r="U193" s="140" t="s">
        <v>239</v>
      </c>
    </row>
    <row r="194" spans="1:21">
      <c r="A194" s="12"/>
      <c r="B194" s="123"/>
      <c r="C194" s="139"/>
      <c r="D194" s="139"/>
      <c r="E194" s="140"/>
      <c r="F194" s="38"/>
      <c r="G194" s="125"/>
      <c r="H194" s="125"/>
      <c r="I194" s="38"/>
      <c r="J194" s="38"/>
      <c r="K194" s="125"/>
      <c r="L194" s="125"/>
      <c r="M194" s="38"/>
      <c r="N194" s="38"/>
      <c r="O194" s="139"/>
      <c r="P194" s="139"/>
      <c r="Q194" s="140"/>
      <c r="R194" s="38"/>
      <c r="S194" s="139"/>
      <c r="T194" s="139"/>
      <c r="U194" s="140"/>
    </row>
    <row r="195" spans="1:21">
      <c r="A195" s="12"/>
      <c r="B195" s="119" t="s">
        <v>64</v>
      </c>
      <c r="C195" s="122">
        <v>23532</v>
      </c>
      <c r="D195" s="122"/>
      <c r="E195" s="33"/>
      <c r="F195" s="33"/>
      <c r="G195" s="121" t="s">
        <v>530</v>
      </c>
      <c r="H195" s="121"/>
      <c r="I195" s="120" t="s">
        <v>239</v>
      </c>
      <c r="J195" s="33"/>
      <c r="K195" s="122">
        <v>32559</v>
      </c>
      <c r="L195" s="122"/>
      <c r="M195" s="33"/>
      <c r="N195" s="33"/>
      <c r="O195" s="121" t="s">
        <v>531</v>
      </c>
      <c r="P195" s="121"/>
      <c r="Q195" s="120" t="s">
        <v>239</v>
      </c>
      <c r="R195" s="33"/>
      <c r="S195" s="122">
        <v>23532</v>
      </c>
      <c r="T195" s="122"/>
      <c r="U195" s="33"/>
    </row>
    <row r="196" spans="1:21" ht="15.75" thickBot="1">
      <c r="A196" s="12"/>
      <c r="B196" s="119"/>
      <c r="C196" s="157"/>
      <c r="D196" s="157"/>
      <c r="E196" s="43"/>
      <c r="F196" s="33"/>
      <c r="G196" s="130"/>
      <c r="H196" s="130"/>
      <c r="I196" s="141"/>
      <c r="J196" s="33"/>
      <c r="K196" s="157"/>
      <c r="L196" s="157"/>
      <c r="M196" s="43"/>
      <c r="N196" s="33"/>
      <c r="O196" s="130"/>
      <c r="P196" s="130"/>
      <c r="Q196" s="141"/>
      <c r="R196" s="33"/>
      <c r="S196" s="157"/>
      <c r="T196" s="157"/>
      <c r="U196" s="43"/>
    </row>
    <row r="197" spans="1:21">
      <c r="A197" s="12"/>
      <c r="B197" s="131" t="s">
        <v>532</v>
      </c>
      <c r="C197" s="143">
        <v>1176891</v>
      </c>
      <c r="D197" s="143"/>
      <c r="E197" s="50"/>
      <c r="F197" s="38"/>
      <c r="G197" s="143">
        <v>2382929</v>
      </c>
      <c r="H197" s="143"/>
      <c r="I197" s="50"/>
      <c r="J197" s="38"/>
      <c r="K197" s="143">
        <v>768519</v>
      </c>
      <c r="L197" s="143"/>
      <c r="M197" s="50"/>
      <c r="N197" s="38"/>
      <c r="O197" s="135" t="s">
        <v>533</v>
      </c>
      <c r="P197" s="135"/>
      <c r="Q197" s="137" t="s">
        <v>239</v>
      </c>
      <c r="R197" s="38"/>
      <c r="S197" s="143">
        <v>1176891</v>
      </c>
      <c r="T197" s="143"/>
      <c r="U197" s="50"/>
    </row>
    <row r="198" spans="1:21" ht="15.75" thickBot="1">
      <c r="A198" s="12"/>
      <c r="B198" s="131"/>
      <c r="C198" s="149"/>
      <c r="D198" s="149"/>
      <c r="E198" s="51"/>
      <c r="F198" s="38"/>
      <c r="G198" s="149"/>
      <c r="H198" s="149"/>
      <c r="I198" s="51"/>
      <c r="J198" s="38"/>
      <c r="K198" s="149"/>
      <c r="L198" s="149"/>
      <c r="M198" s="51"/>
      <c r="N198" s="38"/>
      <c r="O198" s="148"/>
      <c r="P198" s="148"/>
      <c r="Q198" s="158"/>
      <c r="R198" s="38"/>
      <c r="S198" s="149"/>
      <c r="T198" s="149"/>
      <c r="U198" s="51"/>
    </row>
    <row r="199" spans="1:21">
      <c r="A199" s="12"/>
      <c r="B199" s="119" t="s">
        <v>66</v>
      </c>
      <c r="C199" s="153" t="s">
        <v>234</v>
      </c>
      <c r="D199" s="153"/>
      <c r="E199" s="34"/>
      <c r="F199" s="33"/>
      <c r="G199" s="153" t="s">
        <v>234</v>
      </c>
      <c r="H199" s="153"/>
      <c r="I199" s="34"/>
      <c r="J199" s="33"/>
      <c r="K199" s="153" t="s">
        <v>234</v>
      </c>
      <c r="L199" s="153"/>
      <c r="M199" s="34"/>
      <c r="N199" s="33"/>
      <c r="O199" s="151">
        <v>6195</v>
      </c>
      <c r="P199" s="151"/>
      <c r="Q199" s="34"/>
      <c r="R199" s="33"/>
      <c r="S199" s="151">
        <v>6195</v>
      </c>
      <c r="T199" s="151"/>
      <c r="U199" s="34"/>
    </row>
    <row r="200" spans="1:21" ht="15.75" thickBot="1">
      <c r="A200" s="12"/>
      <c r="B200" s="119"/>
      <c r="C200" s="130"/>
      <c r="D200" s="130"/>
      <c r="E200" s="43"/>
      <c r="F200" s="33"/>
      <c r="G200" s="130"/>
      <c r="H200" s="130"/>
      <c r="I200" s="43"/>
      <c r="J200" s="33"/>
      <c r="K200" s="130"/>
      <c r="L200" s="130"/>
      <c r="M200" s="43"/>
      <c r="N200" s="33"/>
      <c r="O200" s="157"/>
      <c r="P200" s="157"/>
      <c r="Q200" s="43"/>
      <c r="R200" s="33"/>
      <c r="S200" s="157"/>
      <c r="T200" s="157"/>
      <c r="U200" s="43"/>
    </row>
    <row r="201" spans="1:21">
      <c r="A201" s="12"/>
      <c r="B201" s="131" t="s">
        <v>67</v>
      </c>
      <c r="C201" s="132">
        <v>1176891</v>
      </c>
      <c r="D201" s="132"/>
      <c r="E201" s="50"/>
      <c r="F201" s="38"/>
      <c r="G201" s="132">
        <v>2382929</v>
      </c>
      <c r="H201" s="132"/>
      <c r="I201" s="50"/>
      <c r="J201" s="38"/>
      <c r="K201" s="132">
        <v>768519</v>
      </c>
      <c r="L201" s="132"/>
      <c r="M201" s="50"/>
      <c r="N201" s="38"/>
      <c r="O201" s="135" t="s">
        <v>517</v>
      </c>
      <c r="P201" s="135"/>
      <c r="Q201" s="137" t="s">
        <v>239</v>
      </c>
      <c r="R201" s="38"/>
      <c r="S201" s="143">
        <v>1183086</v>
      </c>
      <c r="T201" s="143"/>
      <c r="U201" s="50"/>
    </row>
    <row r="202" spans="1:21" ht="15.75" thickBot="1">
      <c r="A202" s="12"/>
      <c r="B202" s="131"/>
      <c r="C202" s="160"/>
      <c r="D202" s="160"/>
      <c r="E202" s="51"/>
      <c r="F202" s="38"/>
      <c r="G202" s="160"/>
      <c r="H202" s="160"/>
      <c r="I202" s="51"/>
      <c r="J202" s="38"/>
      <c r="K202" s="160"/>
      <c r="L202" s="160"/>
      <c r="M202" s="51"/>
      <c r="N202" s="38"/>
      <c r="O202" s="148"/>
      <c r="P202" s="148"/>
      <c r="Q202" s="158"/>
      <c r="R202" s="38"/>
      <c r="S202" s="149"/>
      <c r="T202" s="149"/>
      <c r="U202" s="51"/>
    </row>
    <row r="203" spans="1:21">
      <c r="A203" s="12"/>
      <c r="B203" s="150" t="s">
        <v>68</v>
      </c>
      <c r="C203" s="155" t="s">
        <v>233</v>
      </c>
      <c r="D203" s="151">
        <v>4377273</v>
      </c>
      <c r="E203" s="34"/>
      <c r="F203" s="33"/>
      <c r="G203" s="155" t="s">
        <v>233</v>
      </c>
      <c r="H203" s="151">
        <v>5326691</v>
      </c>
      <c r="I203" s="34"/>
      <c r="J203" s="33"/>
      <c r="K203" s="155" t="s">
        <v>233</v>
      </c>
      <c r="L203" s="151">
        <v>984281</v>
      </c>
      <c r="M203" s="34"/>
      <c r="N203" s="33"/>
      <c r="O203" s="155" t="s">
        <v>233</v>
      </c>
      <c r="P203" s="153" t="s">
        <v>518</v>
      </c>
      <c r="Q203" s="155" t="s">
        <v>239</v>
      </c>
      <c r="R203" s="33"/>
      <c r="S203" s="155" t="s">
        <v>233</v>
      </c>
      <c r="T203" s="151">
        <v>3648839</v>
      </c>
      <c r="U203" s="34"/>
    </row>
    <row r="204" spans="1:21" ht="15.75" thickBot="1">
      <c r="A204" s="12"/>
      <c r="B204" s="150"/>
      <c r="C204" s="161"/>
      <c r="D204" s="162"/>
      <c r="E204" s="62"/>
      <c r="F204" s="33"/>
      <c r="G204" s="161"/>
      <c r="H204" s="162"/>
      <c r="I204" s="62"/>
      <c r="J204" s="33"/>
      <c r="K204" s="161"/>
      <c r="L204" s="162"/>
      <c r="M204" s="62"/>
      <c r="N204" s="33"/>
      <c r="O204" s="161"/>
      <c r="P204" s="163"/>
      <c r="Q204" s="161"/>
      <c r="R204" s="33"/>
      <c r="S204" s="161"/>
      <c r="T204" s="162"/>
      <c r="U204" s="62"/>
    </row>
    <row r="205" spans="1:21" ht="15.75" thickTop="1">
      <c r="A205" s="12" t="s">
        <v>792</v>
      </c>
      <c r="B205" s="11" t="s">
        <v>5</v>
      </c>
      <c r="C205" s="11"/>
      <c r="D205" s="11"/>
      <c r="E205" s="11"/>
      <c r="F205" s="11"/>
      <c r="G205" s="11"/>
      <c r="H205" s="11"/>
      <c r="I205" s="11"/>
      <c r="J205" s="11"/>
      <c r="K205" s="11"/>
      <c r="L205" s="11"/>
      <c r="M205" s="11"/>
      <c r="N205" s="11"/>
      <c r="O205" s="11"/>
      <c r="P205" s="11"/>
      <c r="Q205" s="11"/>
      <c r="R205" s="11"/>
      <c r="S205" s="11"/>
      <c r="T205" s="11"/>
      <c r="U205" s="11"/>
    </row>
    <row r="206" spans="1:21">
      <c r="A206" s="12"/>
      <c r="B206" s="29" t="s">
        <v>534</v>
      </c>
      <c r="C206" s="29"/>
      <c r="D206" s="29"/>
      <c r="E206" s="29"/>
      <c r="F206" s="29"/>
      <c r="G206" s="29"/>
      <c r="H206" s="29"/>
      <c r="I206" s="29"/>
      <c r="J206" s="29"/>
      <c r="K206" s="29"/>
      <c r="L206" s="29"/>
      <c r="M206" s="29"/>
      <c r="N206" s="29"/>
      <c r="O206" s="29"/>
      <c r="P206" s="29"/>
      <c r="Q206" s="29"/>
      <c r="R206" s="29"/>
      <c r="S206" s="29"/>
      <c r="T206" s="29"/>
      <c r="U206" s="29"/>
    </row>
    <row r="207" spans="1:21">
      <c r="A207" s="12"/>
      <c r="B207" s="29" t="s">
        <v>574</v>
      </c>
      <c r="C207" s="29"/>
      <c r="D207" s="29"/>
      <c r="E207" s="29"/>
      <c r="F207" s="29"/>
      <c r="G207" s="29"/>
      <c r="H207" s="29"/>
      <c r="I207" s="29"/>
      <c r="J207" s="29"/>
      <c r="K207" s="29"/>
      <c r="L207" s="29"/>
      <c r="M207" s="29"/>
      <c r="N207" s="29"/>
      <c r="O207" s="29"/>
      <c r="P207" s="29"/>
      <c r="Q207" s="29"/>
      <c r="R207" s="29"/>
      <c r="S207" s="29"/>
      <c r="T207" s="29"/>
      <c r="U207" s="29"/>
    </row>
    <row r="208" spans="1:21">
      <c r="A208" s="12"/>
      <c r="B208" s="29" t="s">
        <v>503</v>
      </c>
      <c r="C208" s="29"/>
      <c r="D208" s="29"/>
      <c r="E208" s="29"/>
      <c r="F208" s="29"/>
      <c r="G208" s="29"/>
      <c r="H208" s="29"/>
      <c r="I208" s="29"/>
      <c r="J208" s="29"/>
      <c r="K208" s="29"/>
      <c r="L208" s="29"/>
      <c r="M208" s="29"/>
      <c r="N208" s="29"/>
      <c r="O208" s="29"/>
      <c r="P208" s="29"/>
      <c r="Q208" s="29"/>
      <c r="R208" s="29"/>
      <c r="S208" s="29"/>
      <c r="T208" s="29"/>
      <c r="U208" s="29"/>
    </row>
    <row r="209" spans="1:21">
      <c r="A209" s="12"/>
      <c r="B209" s="28"/>
      <c r="C209" s="28"/>
      <c r="D209" s="28"/>
      <c r="E209" s="28"/>
      <c r="F209" s="28"/>
      <c r="G209" s="28"/>
      <c r="H209" s="28"/>
      <c r="I209" s="28"/>
      <c r="J209" s="28"/>
      <c r="K209" s="28"/>
      <c r="L209" s="28"/>
      <c r="M209" s="28"/>
      <c r="N209" s="28"/>
      <c r="O209" s="28"/>
      <c r="P209" s="28"/>
      <c r="Q209" s="28"/>
      <c r="R209" s="28"/>
      <c r="S209" s="28"/>
      <c r="T209" s="28"/>
      <c r="U209" s="28"/>
    </row>
    <row r="210" spans="1:21">
      <c r="A210" s="12"/>
      <c r="B210" s="20"/>
      <c r="C210" s="20"/>
      <c r="D210" s="20"/>
      <c r="E210" s="20"/>
      <c r="F210" s="20"/>
      <c r="G210" s="20"/>
      <c r="H210" s="20"/>
      <c r="I210" s="20"/>
      <c r="J210" s="20"/>
      <c r="K210" s="20"/>
      <c r="L210" s="20"/>
      <c r="M210" s="20"/>
      <c r="N210" s="20"/>
      <c r="O210" s="20"/>
      <c r="P210" s="20"/>
      <c r="Q210" s="20"/>
      <c r="R210" s="20"/>
      <c r="S210" s="20"/>
      <c r="T210" s="20"/>
      <c r="U210" s="20"/>
    </row>
    <row r="211" spans="1:21">
      <c r="A211" s="12"/>
      <c r="B211" s="38"/>
      <c r="C211" s="167" t="s">
        <v>504</v>
      </c>
      <c r="D211" s="167"/>
      <c r="E211" s="167"/>
      <c r="F211" s="38"/>
      <c r="G211" s="167" t="s">
        <v>505</v>
      </c>
      <c r="H211" s="167"/>
      <c r="I211" s="167"/>
      <c r="J211" s="38"/>
      <c r="K211" s="167" t="s">
        <v>505</v>
      </c>
      <c r="L211" s="167"/>
      <c r="M211" s="167"/>
      <c r="N211" s="38"/>
      <c r="O211" s="167" t="s">
        <v>537</v>
      </c>
      <c r="P211" s="167"/>
      <c r="Q211" s="167"/>
      <c r="R211" s="38"/>
      <c r="S211" s="167" t="s">
        <v>538</v>
      </c>
      <c r="T211" s="167"/>
      <c r="U211" s="167"/>
    </row>
    <row r="212" spans="1:21" ht="15.75" thickBot="1">
      <c r="A212" s="12"/>
      <c r="B212" s="38"/>
      <c r="C212" s="168"/>
      <c r="D212" s="168"/>
      <c r="E212" s="168"/>
      <c r="F212" s="38"/>
      <c r="G212" s="168" t="s">
        <v>506</v>
      </c>
      <c r="H212" s="168"/>
      <c r="I212" s="168"/>
      <c r="J212" s="38"/>
      <c r="K212" s="168" t="s">
        <v>536</v>
      </c>
      <c r="L212" s="168"/>
      <c r="M212" s="168"/>
      <c r="N212" s="38"/>
      <c r="O212" s="168"/>
      <c r="P212" s="168"/>
      <c r="Q212" s="168"/>
      <c r="R212" s="38"/>
      <c r="S212" s="168"/>
      <c r="T212" s="168"/>
      <c r="U212" s="168"/>
    </row>
    <row r="213" spans="1:21">
      <c r="A213" s="12"/>
      <c r="B213" s="169" t="s">
        <v>81</v>
      </c>
      <c r="C213" s="170" t="s">
        <v>233</v>
      </c>
      <c r="D213" s="172" t="s">
        <v>234</v>
      </c>
      <c r="E213" s="34"/>
      <c r="F213" s="33"/>
      <c r="G213" s="170" t="s">
        <v>233</v>
      </c>
      <c r="H213" s="174">
        <v>502391</v>
      </c>
      <c r="I213" s="34"/>
      <c r="J213" s="33"/>
      <c r="K213" s="170" t="s">
        <v>233</v>
      </c>
      <c r="L213" s="174">
        <v>113651</v>
      </c>
      <c r="M213" s="34"/>
      <c r="N213" s="33"/>
      <c r="O213" s="170" t="s">
        <v>233</v>
      </c>
      <c r="P213" s="172" t="s">
        <v>234</v>
      </c>
      <c r="Q213" s="34"/>
      <c r="R213" s="33"/>
      <c r="S213" s="170" t="s">
        <v>233</v>
      </c>
      <c r="T213" s="174">
        <v>616042</v>
      </c>
      <c r="U213" s="34"/>
    </row>
    <row r="214" spans="1:21">
      <c r="A214" s="12"/>
      <c r="B214" s="169"/>
      <c r="C214" s="171"/>
      <c r="D214" s="173"/>
      <c r="E214" s="67"/>
      <c r="F214" s="33"/>
      <c r="G214" s="171"/>
      <c r="H214" s="175"/>
      <c r="I214" s="67"/>
      <c r="J214" s="33"/>
      <c r="K214" s="171"/>
      <c r="L214" s="175"/>
      <c r="M214" s="67"/>
      <c r="N214" s="33"/>
      <c r="O214" s="171"/>
      <c r="P214" s="173"/>
      <c r="Q214" s="67"/>
      <c r="R214" s="33"/>
      <c r="S214" s="171"/>
      <c r="T214" s="175"/>
      <c r="U214" s="67"/>
    </row>
    <row r="215" spans="1:21">
      <c r="A215" s="12"/>
      <c r="B215" s="165" t="s">
        <v>82</v>
      </c>
      <c r="C215" s="38"/>
      <c r="D215" s="38"/>
      <c r="E215" s="38"/>
      <c r="F215" s="21"/>
      <c r="G215" s="38"/>
      <c r="H215" s="38"/>
      <c r="I215" s="38"/>
      <c r="J215" s="21"/>
      <c r="K215" s="38"/>
      <c r="L215" s="38"/>
      <c r="M215" s="38"/>
      <c r="N215" s="21"/>
      <c r="O215" s="38"/>
      <c r="P215" s="38"/>
      <c r="Q215" s="38"/>
      <c r="R215" s="21"/>
      <c r="S215" s="38"/>
      <c r="T215" s="38"/>
      <c r="U215" s="38"/>
    </row>
    <row r="216" spans="1:21">
      <c r="A216" s="12"/>
      <c r="B216" s="177" t="s">
        <v>83</v>
      </c>
      <c r="C216" s="178" t="s">
        <v>234</v>
      </c>
      <c r="D216" s="178"/>
      <c r="E216" s="33"/>
      <c r="F216" s="33"/>
      <c r="G216" s="176">
        <v>185906</v>
      </c>
      <c r="H216" s="176"/>
      <c r="I216" s="33"/>
      <c r="J216" s="33"/>
      <c r="K216" s="176">
        <v>43890</v>
      </c>
      <c r="L216" s="176"/>
      <c r="M216" s="33"/>
      <c r="N216" s="33"/>
      <c r="O216" s="178" t="s">
        <v>234</v>
      </c>
      <c r="P216" s="178"/>
      <c r="Q216" s="33"/>
      <c r="R216" s="33"/>
      <c r="S216" s="176">
        <v>229796</v>
      </c>
      <c r="T216" s="176"/>
      <c r="U216" s="33"/>
    </row>
    <row r="217" spans="1:21">
      <c r="A217" s="12"/>
      <c r="B217" s="177"/>
      <c r="C217" s="178"/>
      <c r="D217" s="178"/>
      <c r="E217" s="33"/>
      <c r="F217" s="33"/>
      <c r="G217" s="176"/>
      <c r="H217" s="176"/>
      <c r="I217" s="33"/>
      <c r="J217" s="33"/>
      <c r="K217" s="176"/>
      <c r="L217" s="176"/>
      <c r="M217" s="33"/>
      <c r="N217" s="33"/>
      <c r="O217" s="178"/>
      <c r="P217" s="178"/>
      <c r="Q217" s="33"/>
      <c r="R217" s="33"/>
      <c r="S217" s="176"/>
      <c r="T217" s="176"/>
      <c r="U217" s="33"/>
    </row>
    <row r="218" spans="1:21">
      <c r="A218" s="12"/>
      <c r="B218" s="179" t="s">
        <v>84</v>
      </c>
      <c r="C218" s="159" t="s">
        <v>234</v>
      </c>
      <c r="D218" s="159"/>
      <c r="E218" s="38"/>
      <c r="F218" s="38"/>
      <c r="G218" s="180">
        <v>37293</v>
      </c>
      <c r="H218" s="180"/>
      <c r="I218" s="38"/>
      <c r="J218" s="38"/>
      <c r="K218" s="180">
        <v>17673</v>
      </c>
      <c r="L218" s="180"/>
      <c r="M218" s="38"/>
      <c r="N218" s="38"/>
      <c r="O218" s="159" t="s">
        <v>234</v>
      </c>
      <c r="P218" s="159"/>
      <c r="Q218" s="38"/>
      <c r="R218" s="38"/>
      <c r="S218" s="180">
        <v>54966</v>
      </c>
      <c r="T218" s="180"/>
      <c r="U218" s="38"/>
    </row>
    <row r="219" spans="1:21">
      <c r="A219" s="12"/>
      <c r="B219" s="179"/>
      <c r="C219" s="159"/>
      <c r="D219" s="159"/>
      <c r="E219" s="38"/>
      <c r="F219" s="38"/>
      <c r="G219" s="180"/>
      <c r="H219" s="180"/>
      <c r="I219" s="38"/>
      <c r="J219" s="38"/>
      <c r="K219" s="180"/>
      <c r="L219" s="180"/>
      <c r="M219" s="38"/>
      <c r="N219" s="38"/>
      <c r="O219" s="159"/>
      <c r="P219" s="159"/>
      <c r="Q219" s="38"/>
      <c r="R219" s="38"/>
      <c r="S219" s="180"/>
      <c r="T219" s="180"/>
      <c r="U219" s="38"/>
    </row>
    <row r="220" spans="1:21">
      <c r="A220" s="12"/>
      <c r="B220" s="177" t="s">
        <v>85</v>
      </c>
      <c r="C220" s="178" t="s">
        <v>234</v>
      </c>
      <c r="D220" s="178"/>
      <c r="E220" s="33"/>
      <c r="F220" s="33"/>
      <c r="G220" s="176">
        <v>90692</v>
      </c>
      <c r="H220" s="176"/>
      <c r="I220" s="33"/>
      <c r="J220" s="33"/>
      <c r="K220" s="176">
        <v>2628</v>
      </c>
      <c r="L220" s="176"/>
      <c r="M220" s="33"/>
      <c r="N220" s="33"/>
      <c r="O220" s="178" t="s">
        <v>234</v>
      </c>
      <c r="P220" s="178"/>
      <c r="Q220" s="33"/>
      <c r="R220" s="33"/>
      <c r="S220" s="176">
        <v>93320</v>
      </c>
      <c r="T220" s="176"/>
      <c r="U220" s="33"/>
    </row>
    <row r="221" spans="1:21">
      <c r="A221" s="12"/>
      <c r="B221" s="177"/>
      <c r="C221" s="178"/>
      <c r="D221" s="178"/>
      <c r="E221" s="33"/>
      <c r="F221" s="33"/>
      <c r="G221" s="176"/>
      <c r="H221" s="176"/>
      <c r="I221" s="33"/>
      <c r="J221" s="33"/>
      <c r="K221" s="176"/>
      <c r="L221" s="176"/>
      <c r="M221" s="33"/>
      <c r="N221" s="33"/>
      <c r="O221" s="178"/>
      <c r="P221" s="178"/>
      <c r="Q221" s="33"/>
      <c r="R221" s="33"/>
      <c r="S221" s="176"/>
      <c r="T221" s="176"/>
      <c r="U221" s="33"/>
    </row>
    <row r="222" spans="1:21">
      <c r="A222" s="12"/>
      <c r="B222" s="179" t="s">
        <v>86</v>
      </c>
      <c r="C222" s="159" t="s">
        <v>234</v>
      </c>
      <c r="D222" s="159"/>
      <c r="E222" s="38"/>
      <c r="F222" s="38"/>
      <c r="G222" s="180">
        <v>135360</v>
      </c>
      <c r="H222" s="180"/>
      <c r="I222" s="38"/>
      <c r="J222" s="38"/>
      <c r="K222" s="180">
        <v>18925</v>
      </c>
      <c r="L222" s="180"/>
      <c r="M222" s="38"/>
      <c r="N222" s="38"/>
      <c r="O222" s="159" t="s">
        <v>234</v>
      </c>
      <c r="P222" s="159"/>
      <c r="Q222" s="38"/>
      <c r="R222" s="38"/>
      <c r="S222" s="180">
        <v>154285</v>
      </c>
      <c r="T222" s="180"/>
      <c r="U222" s="38"/>
    </row>
    <row r="223" spans="1:21">
      <c r="A223" s="12"/>
      <c r="B223" s="179"/>
      <c r="C223" s="159"/>
      <c r="D223" s="159"/>
      <c r="E223" s="38"/>
      <c r="F223" s="38"/>
      <c r="G223" s="180"/>
      <c r="H223" s="180"/>
      <c r="I223" s="38"/>
      <c r="J223" s="38"/>
      <c r="K223" s="180"/>
      <c r="L223" s="180"/>
      <c r="M223" s="38"/>
      <c r="N223" s="38"/>
      <c r="O223" s="159"/>
      <c r="P223" s="159"/>
      <c r="Q223" s="38"/>
      <c r="R223" s="38"/>
      <c r="S223" s="180"/>
      <c r="T223" s="180"/>
      <c r="U223" s="38"/>
    </row>
    <row r="224" spans="1:21">
      <c r="A224" s="12"/>
      <c r="B224" s="177" t="s">
        <v>87</v>
      </c>
      <c r="C224" s="178" t="s">
        <v>234</v>
      </c>
      <c r="D224" s="178"/>
      <c r="E224" s="33"/>
      <c r="F224" s="33"/>
      <c r="G224" s="176">
        <v>3490</v>
      </c>
      <c r="H224" s="176"/>
      <c r="I224" s="33"/>
      <c r="J224" s="33"/>
      <c r="K224" s="176">
        <v>1342</v>
      </c>
      <c r="L224" s="176"/>
      <c r="M224" s="33"/>
      <c r="N224" s="33"/>
      <c r="O224" s="178" t="s">
        <v>234</v>
      </c>
      <c r="P224" s="178"/>
      <c r="Q224" s="33"/>
      <c r="R224" s="33"/>
      <c r="S224" s="176">
        <v>4832</v>
      </c>
      <c r="T224" s="176"/>
      <c r="U224" s="33"/>
    </row>
    <row r="225" spans="1:21">
      <c r="A225" s="12"/>
      <c r="B225" s="177"/>
      <c r="C225" s="178"/>
      <c r="D225" s="178"/>
      <c r="E225" s="33"/>
      <c r="F225" s="33"/>
      <c r="G225" s="176"/>
      <c r="H225" s="176"/>
      <c r="I225" s="33"/>
      <c r="J225" s="33"/>
      <c r="K225" s="176"/>
      <c r="L225" s="176"/>
      <c r="M225" s="33"/>
      <c r="N225" s="33"/>
      <c r="O225" s="178"/>
      <c r="P225" s="178"/>
      <c r="Q225" s="33"/>
      <c r="R225" s="33"/>
      <c r="S225" s="176"/>
      <c r="T225" s="176"/>
      <c r="U225" s="33"/>
    </row>
    <row r="226" spans="1:21">
      <c r="A226" s="12"/>
      <c r="B226" s="179" t="s">
        <v>88</v>
      </c>
      <c r="C226" s="159" t="s">
        <v>234</v>
      </c>
      <c r="D226" s="159"/>
      <c r="E226" s="38"/>
      <c r="F226" s="38"/>
      <c r="G226" s="180">
        <v>21622</v>
      </c>
      <c r="H226" s="180"/>
      <c r="I226" s="38"/>
      <c r="J226" s="38"/>
      <c r="K226" s="159" t="s">
        <v>234</v>
      </c>
      <c r="L226" s="159"/>
      <c r="M226" s="38"/>
      <c r="N226" s="38"/>
      <c r="O226" s="159" t="s">
        <v>234</v>
      </c>
      <c r="P226" s="159"/>
      <c r="Q226" s="38"/>
      <c r="R226" s="38"/>
      <c r="S226" s="180">
        <v>21622</v>
      </c>
      <c r="T226" s="180"/>
      <c r="U226" s="38"/>
    </row>
    <row r="227" spans="1:21" ht="15.75" thickBot="1">
      <c r="A227" s="12"/>
      <c r="B227" s="179"/>
      <c r="C227" s="181"/>
      <c r="D227" s="181"/>
      <c r="E227" s="51"/>
      <c r="F227" s="38"/>
      <c r="G227" s="192"/>
      <c r="H227" s="192"/>
      <c r="I227" s="51"/>
      <c r="J227" s="38"/>
      <c r="K227" s="181"/>
      <c r="L227" s="181"/>
      <c r="M227" s="51"/>
      <c r="N227" s="38"/>
      <c r="O227" s="181"/>
      <c r="P227" s="181"/>
      <c r="Q227" s="51"/>
      <c r="R227" s="38"/>
      <c r="S227" s="192"/>
      <c r="T227" s="192"/>
      <c r="U227" s="51"/>
    </row>
    <row r="228" spans="1:21">
      <c r="A228" s="12"/>
      <c r="B228" s="33"/>
      <c r="C228" s="172" t="s">
        <v>234</v>
      </c>
      <c r="D228" s="172"/>
      <c r="E228" s="34"/>
      <c r="F228" s="33"/>
      <c r="G228" s="174">
        <v>474363</v>
      </c>
      <c r="H228" s="174"/>
      <c r="I228" s="34"/>
      <c r="J228" s="33"/>
      <c r="K228" s="174">
        <v>84458</v>
      </c>
      <c r="L228" s="174"/>
      <c r="M228" s="34"/>
      <c r="N228" s="33"/>
      <c r="O228" s="172" t="s">
        <v>234</v>
      </c>
      <c r="P228" s="172"/>
      <c r="Q228" s="34"/>
      <c r="R228" s="33"/>
      <c r="S228" s="174">
        <v>558821</v>
      </c>
      <c r="T228" s="174"/>
      <c r="U228" s="34"/>
    </row>
    <row r="229" spans="1:21" ht="15.75" thickBot="1">
      <c r="A229" s="12"/>
      <c r="B229" s="33"/>
      <c r="C229" s="182"/>
      <c r="D229" s="182"/>
      <c r="E229" s="43"/>
      <c r="F229" s="33"/>
      <c r="G229" s="183"/>
      <c r="H229" s="183"/>
      <c r="I229" s="43"/>
      <c r="J229" s="33"/>
      <c r="K229" s="183"/>
      <c r="L229" s="183"/>
      <c r="M229" s="43"/>
      <c r="N229" s="33"/>
      <c r="O229" s="182"/>
      <c r="P229" s="182"/>
      <c r="Q229" s="43"/>
      <c r="R229" s="33"/>
      <c r="S229" s="183"/>
      <c r="T229" s="183"/>
      <c r="U229" s="43"/>
    </row>
    <row r="230" spans="1:21">
      <c r="A230" s="12"/>
      <c r="B230" s="184" t="s">
        <v>90</v>
      </c>
      <c r="C230" s="185" t="s">
        <v>234</v>
      </c>
      <c r="D230" s="185"/>
      <c r="E230" s="50"/>
      <c r="F230" s="38"/>
      <c r="G230" s="187">
        <v>28028</v>
      </c>
      <c r="H230" s="187"/>
      <c r="I230" s="50"/>
      <c r="J230" s="38"/>
      <c r="K230" s="187">
        <v>29193</v>
      </c>
      <c r="L230" s="187"/>
      <c r="M230" s="50"/>
      <c r="N230" s="38"/>
      <c r="O230" s="185" t="s">
        <v>234</v>
      </c>
      <c r="P230" s="185"/>
      <c r="Q230" s="50"/>
      <c r="R230" s="38"/>
      <c r="S230" s="187">
        <v>57221</v>
      </c>
      <c r="T230" s="187"/>
      <c r="U230" s="50"/>
    </row>
    <row r="231" spans="1:21">
      <c r="A231" s="12"/>
      <c r="B231" s="184"/>
      <c r="C231" s="159"/>
      <c r="D231" s="159"/>
      <c r="E231" s="38"/>
      <c r="F231" s="38"/>
      <c r="G231" s="180"/>
      <c r="H231" s="180"/>
      <c r="I231" s="38"/>
      <c r="J231" s="38"/>
      <c r="K231" s="180"/>
      <c r="L231" s="180"/>
      <c r="M231" s="38"/>
      <c r="N231" s="38"/>
      <c r="O231" s="159"/>
      <c r="P231" s="159"/>
      <c r="Q231" s="38"/>
      <c r="R231" s="38"/>
      <c r="S231" s="180"/>
      <c r="T231" s="180"/>
      <c r="U231" s="38"/>
    </row>
    <row r="232" spans="1:21">
      <c r="A232" s="12"/>
      <c r="B232" s="164" t="s">
        <v>91</v>
      </c>
      <c r="C232" s="33"/>
      <c r="D232" s="33"/>
      <c r="E232" s="33"/>
      <c r="F232" s="23"/>
      <c r="G232" s="33"/>
      <c r="H232" s="33"/>
      <c r="I232" s="33"/>
      <c r="J232" s="23"/>
      <c r="K232" s="33"/>
      <c r="L232" s="33"/>
      <c r="M232" s="33"/>
      <c r="N232" s="23"/>
      <c r="O232" s="33"/>
      <c r="P232" s="33"/>
      <c r="Q232" s="33"/>
      <c r="R232" s="23"/>
      <c r="S232" s="33"/>
      <c r="T232" s="33"/>
      <c r="U232" s="33"/>
    </row>
    <row r="233" spans="1:21">
      <c r="A233" s="12"/>
      <c r="B233" s="179" t="s">
        <v>539</v>
      </c>
      <c r="C233" s="180">
        <v>52184</v>
      </c>
      <c r="D233" s="180"/>
      <c r="E233" s="38"/>
      <c r="F233" s="38"/>
      <c r="G233" s="180">
        <v>10395</v>
      </c>
      <c r="H233" s="180"/>
      <c r="I233" s="38"/>
      <c r="J233" s="38"/>
      <c r="K233" s="159" t="s">
        <v>234</v>
      </c>
      <c r="L233" s="159"/>
      <c r="M233" s="38"/>
      <c r="N233" s="38"/>
      <c r="O233" s="159" t="s">
        <v>575</v>
      </c>
      <c r="P233" s="159"/>
      <c r="Q233" s="184" t="s">
        <v>239</v>
      </c>
      <c r="R233" s="38"/>
      <c r="S233" s="159" t="s">
        <v>234</v>
      </c>
      <c r="T233" s="159"/>
      <c r="U233" s="38"/>
    </row>
    <row r="234" spans="1:21">
      <c r="A234" s="12"/>
      <c r="B234" s="179"/>
      <c r="C234" s="180"/>
      <c r="D234" s="180"/>
      <c r="E234" s="38"/>
      <c r="F234" s="38"/>
      <c r="G234" s="180"/>
      <c r="H234" s="180"/>
      <c r="I234" s="38"/>
      <c r="J234" s="38"/>
      <c r="K234" s="159"/>
      <c r="L234" s="159"/>
      <c r="M234" s="38"/>
      <c r="N234" s="38"/>
      <c r="O234" s="159"/>
      <c r="P234" s="159"/>
      <c r="Q234" s="184"/>
      <c r="R234" s="38"/>
      <c r="S234" s="159"/>
      <c r="T234" s="159"/>
      <c r="U234" s="38"/>
    </row>
    <row r="235" spans="1:21">
      <c r="A235" s="12"/>
      <c r="B235" s="177" t="s">
        <v>92</v>
      </c>
      <c r="C235" s="178">
        <v>82</v>
      </c>
      <c r="D235" s="178"/>
      <c r="E235" s="33"/>
      <c r="F235" s="33"/>
      <c r="G235" s="178">
        <v>6</v>
      </c>
      <c r="H235" s="178"/>
      <c r="I235" s="33"/>
      <c r="J235" s="33"/>
      <c r="K235" s="178">
        <v>324</v>
      </c>
      <c r="L235" s="178"/>
      <c r="M235" s="33"/>
      <c r="N235" s="33"/>
      <c r="O235" s="178" t="s">
        <v>234</v>
      </c>
      <c r="P235" s="178"/>
      <c r="Q235" s="33"/>
      <c r="R235" s="33"/>
      <c r="S235" s="178">
        <v>412</v>
      </c>
      <c r="T235" s="178"/>
      <c r="U235" s="33"/>
    </row>
    <row r="236" spans="1:21">
      <c r="A236" s="12"/>
      <c r="B236" s="177"/>
      <c r="C236" s="178"/>
      <c r="D236" s="178"/>
      <c r="E236" s="33"/>
      <c r="F236" s="33"/>
      <c r="G236" s="178"/>
      <c r="H236" s="178"/>
      <c r="I236" s="33"/>
      <c r="J236" s="33"/>
      <c r="K236" s="178"/>
      <c r="L236" s="178"/>
      <c r="M236" s="33"/>
      <c r="N236" s="33"/>
      <c r="O236" s="178"/>
      <c r="P236" s="178"/>
      <c r="Q236" s="33"/>
      <c r="R236" s="33"/>
      <c r="S236" s="178"/>
      <c r="T236" s="178"/>
      <c r="U236" s="33"/>
    </row>
    <row r="237" spans="1:21">
      <c r="A237" s="12"/>
      <c r="B237" s="179" t="s">
        <v>93</v>
      </c>
      <c r="C237" s="159" t="s">
        <v>576</v>
      </c>
      <c r="D237" s="159"/>
      <c r="E237" s="184" t="s">
        <v>239</v>
      </c>
      <c r="F237" s="38"/>
      <c r="G237" s="159" t="s">
        <v>577</v>
      </c>
      <c r="H237" s="159"/>
      <c r="I237" s="184" t="s">
        <v>239</v>
      </c>
      <c r="J237" s="38"/>
      <c r="K237" s="159" t="s">
        <v>578</v>
      </c>
      <c r="L237" s="159"/>
      <c r="M237" s="184" t="s">
        <v>239</v>
      </c>
      <c r="N237" s="38"/>
      <c r="O237" s="159" t="s">
        <v>234</v>
      </c>
      <c r="P237" s="159"/>
      <c r="Q237" s="38"/>
      <c r="R237" s="38"/>
      <c r="S237" s="159" t="s">
        <v>579</v>
      </c>
      <c r="T237" s="159"/>
      <c r="U237" s="184" t="s">
        <v>239</v>
      </c>
    </row>
    <row r="238" spans="1:21">
      <c r="A238" s="12"/>
      <c r="B238" s="179"/>
      <c r="C238" s="159"/>
      <c r="D238" s="159"/>
      <c r="E238" s="184"/>
      <c r="F238" s="38"/>
      <c r="G238" s="159"/>
      <c r="H238" s="159"/>
      <c r="I238" s="184"/>
      <c r="J238" s="38"/>
      <c r="K238" s="159"/>
      <c r="L238" s="159"/>
      <c r="M238" s="184"/>
      <c r="N238" s="38"/>
      <c r="O238" s="159"/>
      <c r="P238" s="159"/>
      <c r="Q238" s="38"/>
      <c r="R238" s="38"/>
      <c r="S238" s="159"/>
      <c r="T238" s="159"/>
      <c r="U238" s="184"/>
    </row>
    <row r="239" spans="1:21">
      <c r="A239" s="12"/>
      <c r="B239" s="177" t="s">
        <v>94</v>
      </c>
      <c r="C239" s="178" t="s">
        <v>546</v>
      </c>
      <c r="D239" s="178"/>
      <c r="E239" s="169" t="s">
        <v>239</v>
      </c>
      <c r="F239" s="33"/>
      <c r="G239" s="178" t="s">
        <v>234</v>
      </c>
      <c r="H239" s="178"/>
      <c r="I239" s="33"/>
      <c r="J239" s="33"/>
      <c r="K239" s="178" t="s">
        <v>234</v>
      </c>
      <c r="L239" s="178"/>
      <c r="M239" s="33"/>
      <c r="N239" s="33"/>
      <c r="O239" s="178" t="s">
        <v>234</v>
      </c>
      <c r="P239" s="178"/>
      <c r="Q239" s="33"/>
      <c r="R239" s="33"/>
      <c r="S239" s="178" t="s">
        <v>546</v>
      </c>
      <c r="T239" s="178"/>
      <c r="U239" s="169" t="s">
        <v>239</v>
      </c>
    </row>
    <row r="240" spans="1:21">
      <c r="A240" s="12"/>
      <c r="B240" s="177"/>
      <c r="C240" s="178"/>
      <c r="D240" s="178"/>
      <c r="E240" s="169"/>
      <c r="F240" s="33"/>
      <c r="G240" s="178"/>
      <c r="H240" s="178"/>
      <c r="I240" s="33"/>
      <c r="J240" s="33"/>
      <c r="K240" s="178"/>
      <c r="L240" s="178"/>
      <c r="M240" s="33"/>
      <c r="N240" s="33"/>
      <c r="O240" s="178"/>
      <c r="P240" s="178"/>
      <c r="Q240" s="33"/>
      <c r="R240" s="33"/>
      <c r="S240" s="178"/>
      <c r="T240" s="178"/>
      <c r="U240" s="169"/>
    </row>
    <row r="241" spans="1:21">
      <c r="A241" s="12"/>
      <c r="B241" s="179" t="s">
        <v>95</v>
      </c>
      <c r="C241" s="159" t="s">
        <v>234</v>
      </c>
      <c r="D241" s="159"/>
      <c r="E241" s="38"/>
      <c r="F241" s="38"/>
      <c r="G241" s="159" t="s">
        <v>234</v>
      </c>
      <c r="H241" s="159"/>
      <c r="I241" s="38"/>
      <c r="J241" s="38"/>
      <c r="K241" s="159">
        <v>236</v>
      </c>
      <c r="L241" s="159"/>
      <c r="M241" s="38"/>
      <c r="N241" s="38"/>
      <c r="O241" s="159" t="s">
        <v>234</v>
      </c>
      <c r="P241" s="159"/>
      <c r="Q241" s="38"/>
      <c r="R241" s="38"/>
      <c r="S241" s="159">
        <v>236</v>
      </c>
      <c r="T241" s="159"/>
      <c r="U241" s="38"/>
    </row>
    <row r="242" spans="1:21">
      <c r="A242" s="12"/>
      <c r="B242" s="179"/>
      <c r="C242" s="159"/>
      <c r="D242" s="159"/>
      <c r="E242" s="38"/>
      <c r="F242" s="38"/>
      <c r="G242" s="159"/>
      <c r="H242" s="159"/>
      <c r="I242" s="38"/>
      <c r="J242" s="38"/>
      <c r="K242" s="159"/>
      <c r="L242" s="159"/>
      <c r="M242" s="38"/>
      <c r="N242" s="38"/>
      <c r="O242" s="159"/>
      <c r="P242" s="159"/>
      <c r="Q242" s="38"/>
      <c r="R242" s="38"/>
      <c r="S242" s="159"/>
      <c r="T242" s="159"/>
      <c r="U242" s="38"/>
    </row>
    <row r="243" spans="1:21">
      <c r="A243" s="12"/>
      <c r="B243" s="177" t="s">
        <v>96</v>
      </c>
      <c r="C243" s="178" t="s">
        <v>580</v>
      </c>
      <c r="D243" s="178"/>
      <c r="E243" s="169" t="s">
        <v>239</v>
      </c>
      <c r="F243" s="33"/>
      <c r="G243" s="176">
        <v>25423</v>
      </c>
      <c r="H243" s="176"/>
      <c r="I243" s="33"/>
      <c r="J243" s="33"/>
      <c r="K243" s="178" t="s">
        <v>581</v>
      </c>
      <c r="L243" s="178"/>
      <c r="M243" s="169" t="s">
        <v>239</v>
      </c>
      <c r="N243" s="33"/>
      <c r="O243" s="178" t="s">
        <v>234</v>
      </c>
      <c r="P243" s="178"/>
      <c r="Q243" s="33"/>
      <c r="R243" s="33"/>
      <c r="S243" s="178" t="s">
        <v>582</v>
      </c>
      <c r="T243" s="178"/>
      <c r="U243" s="169" t="s">
        <v>239</v>
      </c>
    </row>
    <row r="244" spans="1:21" ht="15.75" thickBot="1">
      <c r="A244" s="12"/>
      <c r="B244" s="177"/>
      <c r="C244" s="182"/>
      <c r="D244" s="182"/>
      <c r="E244" s="189"/>
      <c r="F244" s="33"/>
      <c r="G244" s="183"/>
      <c r="H244" s="183"/>
      <c r="I244" s="43"/>
      <c r="J244" s="33"/>
      <c r="K244" s="182"/>
      <c r="L244" s="182"/>
      <c r="M244" s="189"/>
      <c r="N244" s="33"/>
      <c r="O244" s="182"/>
      <c r="P244" s="182"/>
      <c r="Q244" s="43"/>
      <c r="R244" s="33"/>
      <c r="S244" s="182"/>
      <c r="T244" s="182"/>
      <c r="U244" s="189"/>
    </row>
    <row r="245" spans="1:21">
      <c r="A245" s="12"/>
      <c r="B245" s="38"/>
      <c r="C245" s="185" t="s">
        <v>583</v>
      </c>
      <c r="D245" s="185"/>
      <c r="E245" s="190" t="s">
        <v>239</v>
      </c>
      <c r="F245" s="38"/>
      <c r="G245" s="187">
        <v>35284</v>
      </c>
      <c r="H245" s="187"/>
      <c r="I245" s="50"/>
      <c r="J245" s="38"/>
      <c r="K245" s="185" t="s">
        <v>584</v>
      </c>
      <c r="L245" s="185"/>
      <c r="M245" s="190" t="s">
        <v>239</v>
      </c>
      <c r="N245" s="38"/>
      <c r="O245" s="185" t="s">
        <v>575</v>
      </c>
      <c r="P245" s="185"/>
      <c r="Q245" s="190" t="s">
        <v>239</v>
      </c>
      <c r="R245" s="38"/>
      <c r="S245" s="185" t="s">
        <v>585</v>
      </c>
      <c r="T245" s="185"/>
      <c r="U245" s="190" t="s">
        <v>239</v>
      </c>
    </row>
    <row r="246" spans="1:21" ht="15.75" thickBot="1">
      <c r="A246" s="12"/>
      <c r="B246" s="38"/>
      <c r="C246" s="181"/>
      <c r="D246" s="181"/>
      <c r="E246" s="191"/>
      <c r="F246" s="38"/>
      <c r="G246" s="192"/>
      <c r="H246" s="192"/>
      <c r="I246" s="51"/>
      <c r="J246" s="38"/>
      <c r="K246" s="181"/>
      <c r="L246" s="181"/>
      <c r="M246" s="191"/>
      <c r="N246" s="38"/>
      <c r="O246" s="181"/>
      <c r="P246" s="181"/>
      <c r="Q246" s="191"/>
      <c r="R246" s="38"/>
      <c r="S246" s="181"/>
      <c r="T246" s="181"/>
      <c r="U246" s="191"/>
    </row>
    <row r="247" spans="1:21">
      <c r="A247" s="12"/>
      <c r="B247" s="169" t="s">
        <v>553</v>
      </c>
      <c r="C247" s="172" t="s">
        <v>583</v>
      </c>
      <c r="D247" s="172"/>
      <c r="E247" s="170" t="s">
        <v>239</v>
      </c>
      <c r="F247" s="33"/>
      <c r="G247" s="174">
        <v>63312</v>
      </c>
      <c r="H247" s="174"/>
      <c r="I247" s="34"/>
      <c r="J247" s="33"/>
      <c r="K247" s="174">
        <v>24003</v>
      </c>
      <c r="L247" s="174"/>
      <c r="M247" s="34"/>
      <c r="N247" s="33"/>
      <c r="O247" s="172" t="s">
        <v>575</v>
      </c>
      <c r="P247" s="172"/>
      <c r="Q247" s="170" t="s">
        <v>239</v>
      </c>
      <c r="R247" s="33"/>
      <c r="S247" s="172" t="s">
        <v>586</v>
      </c>
      <c r="T247" s="172"/>
      <c r="U247" s="170" t="s">
        <v>239</v>
      </c>
    </row>
    <row r="248" spans="1:21">
      <c r="A248" s="12"/>
      <c r="B248" s="169"/>
      <c r="C248" s="178"/>
      <c r="D248" s="178"/>
      <c r="E248" s="169"/>
      <c r="F248" s="33"/>
      <c r="G248" s="176"/>
      <c r="H248" s="176"/>
      <c r="I248" s="33"/>
      <c r="J248" s="33"/>
      <c r="K248" s="176"/>
      <c r="L248" s="176"/>
      <c r="M248" s="33"/>
      <c r="N248" s="33"/>
      <c r="O248" s="178"/>
      <c r="P248" s="178"/>
      <c r="Q248" s="169"/>
      <c r="R248" s="33"/>
      <c r="S248" s="178"/>
      <c r="T248" s="178"/>
      <c r="U248" s="169"/>
    </row>
    <row r="249" spans="1:21">
      <c r="A249" s="12"/>
      <c r="B249" s="179" t="s">
        <v>555</v>
      </c>
      <c r="C249" s="159" t="s">
        <v>587</v>
      </c>
      <c r="D249" s="159"/>
      <c r="E249" s="184" t="s">
        <v>239</v>
      </c>
      <c r="F249" s="38"/>
      <c r="G249" s="180">
        <v>11128</v>
      </c>
      <c r="H249" s="180"/>
      <c r="I249" s="38"/>
      <c r="J249" s="38"/>
      <c r="K249" s="180">
        <v>7941</v>
      </c>
      <c r="L249" s="180"/>
      <c r="M249" s="38"/>
      <c r="N249" s="38"/>
      <c r="O249" s="159" t="s">
        <v>234</v>
      </c>
      <c r="P249" s="159"/>
      <c r="Q249" s="38"/>
      <c r="R249" s="38"/>
      <c r="S249" s="159" t="s">
        <v>588</v>
      </c>
      <c r="T249" s="159"/>
      <c r="U249" s="184" t="s">
        <v>239</v>
      </c>
    </row>
    <row r="250" spans="1:21" ht="15.75" thickBot="1">
      <c r="A250" s="12"/>
      <c r="B250" s="179"/>
      <c r="C250" s="181"/>
      <c r="D250" s="181"/>
      <c r="E250" s="191"/>
      <c r="F250" s="38"/>
      <c r="G250" s="192"/>
      <c r="H250" s="192"/>
      <c r="I250" s="51"/>
      <c r="J250" s="38"/>
      <c r="K250" s="192"/>
      <c r="L250" s="192"/>
      <c r="M250" s="51"/>
      <c r="N250" s="38"/>
      <c r="O250" s="181"/>
      <c r="P250" s="181"/>
      <c r="Q250" s="51"/>
      <c r="R250" s="38"/>
      <c r="S250" s="181"/>
      <c r="T250" s="181"/>
      <c r="U250" s="191"/>
    </row>
    <row r="251" spans="1:21">
      <c r="A251" s="12"/>
      <c r="B251" s="169" t="s">
        <v>100</v>
      </c>
      <c r="C251" s="172" t="s">
        <v>589</v>
      </c>
      <c r="D251" s="172"/>
      <c r="E251" s="170" t="s">
        <v>239</v>
      </c>
      <c r="F251" s="33"/>
      <c r="G251" s="174">
        <v>52184</v>
      </c>
      <c r="H251" s="174"/>
      <c r="I251" s="34"/>
      <c r="J251" s="33"/>
      <c r="K251" s="174">
        <v>16062</v>
      </c>
      <c r="L251" s="174"/>
      <c r="M251" s="34"/>
      <c r="N251" s="33"/>
      <c r="O251" s="172" t="s">
        <v>575</v>
      </c>
      <c r="P251" s="172"/>
      <c r="Q251" s="170" t="s">
        <v>239</v>
      </c>
      <c r="R251" s="33"/>
      <c r="S251" s="172" t="s">
        <v>590</v>
      </c>
      <c r="T251" s="172"/>
      <c r="U251" s="170" t="s">
        <v>239</v>
      </c>
    </row>
    <row r="252" spans="1:21">
      <c r="A252" s="12"/>
      <c r="B252" s="169"/>
      <c r="C252" s="173"/>
      <c r="D252" s="173"/>
      <c r="E252" s="171"/>
      <c r="F252" s="33"/>
      <c r="G252" s="175"/>
      <c r="H252" s="175"/>
      <c r="I252" s="67"/>
      <c r="J252" s="33"/>
      <c r="K252" s="175"/>
      <c r="L252" s="175"/>
      <c r="M252" s="67"/>
      <c r="N252" s="33"/>
      <c r="O252" s="173"/>
      <c r="P252" s="173"/>
      <c r="Q252" s="171"/>
      <c r="R252" s="33"/>
      <c r="S252" s="173"/>
      <c r="T252" s="173"/>
      <c r="U252" s="171"/>
    </row>
    <row r="253" spans="1:21">
      <c r="A253" s="12"/>
      <c r="B253" s="184" t="s">
        <v>101</v>
      </c>
      <c r="C253" s="159" t="s">
        <v>234</v>
      </c>
      <c r="D253" s="159"/>
      <c r="E253" s="38"/>
      <c r="F253" s="38"/>
      <c r="G253" s="159" t="s">
        <v>234</v>
      </c>
      <c r="H253" s="159"/>
      <c r="I253" s="38"/>
      <c r="J253" s="38"/>
      <c r="K253" s="159" t="s">
        <v>302</v>
      </c>
      <c r="L253" s="159"/>
      <c r="M253" s="184" t="s">
        <v>239</v>
      </c>
      <c r="N253" s="38"/>
      <c r="O253" s="159" t="s">
        <v>234</v>
      </c>
      <c r="P253" s="159"/>
      <c r="Q253" s="38"/>
      <c r="R253" s="38"/>
      <c r="S253" s="159" t="s">
        <v>302</v>
      </c>
      <c r="T253" s="159"/>
      <c r="U253" s="184" t="s">
        <v>239</v>
      </c>
    </row>
    <row r="254" spans="1:21" ht="15.75" thickBot="1">
      <c r="A254" s="12"/>
      <c r="B254" s="184"/>
      <c r="C254" s="181"/>
      <c r="D254" s="181"/>
      <c r="E254" s="51"/>
      <c r="F254" s="38"/>
      <c r="G254" s="181"/>
      <c r="H254" s="181"/>
      <c r="I254" s="51"/>
      <c r="J254" s="38"/>
      <c r="K254" s="181"/>
      <c r="L254" s="181"/>
      <c r="M254" s="191"/>
      <c r="N254" s="38"/>
      <c r="O254" s="181"/>
      <c r="P254" s="181"/>
      <c r="Q254" s="51"/>
      <c r="R254" s="38"/>
      <c r="S254" s="181"/>
      <c r="T254" s="181"/>
      <c r="U254" s="191"/>
    </row>
    <row r="255" spans="1:21">
      <c r="A255" s="12"/>
      <c r="B255" s="169" t="s">
        <v>102</v>
      </c>
      <c r="C255" s="172" t="s">
        <v>589</v>
      </c>
      <c r="D255" s="172"/>
      <c r="E255" s="170" t="s">
        <v>239</v>
      </c>
      <c r="F255" s="33"/>
      <c r="G255" s="174">
        <v>52184</v>
      </c>
      <c r="H255" s="174"/>
      <c r="I255" s="34"/>
      <c r="J255" s="33"/>
      <c r="K255" s="174">
        <v>11082</v>
      </c>
      <c r="L255" s="174"/>
      <c r="M255" s="34"/>
      <c r="N255" s="33"/>
      <c r="O255" s="172" t="s">
        <v>575</v>
      </c>
      <c r="P255" s="172"/>
      <c r="Q255" s="170" t="s">
        <v>239</v>
      </c>
      <c r="R255" s="33"/>
      <c r="S255" s="172" t="s">
        <v>591</v>
      </c>
      <c r="T255" s="172"/>
      <c r="U255" s="170" t="s">
        <v>239</v>
      </c>
    </row>
    <row r="256" spans="1:21">
      <c r="A256" s="12"/>
      <c r="B256" s="169"/>
      <c r="C256" s="178"/>
      <c r="D256" s="178"/>
      <c r="E256" s="169"/>
      <c r="F256" s="33"/>
      <c r="G256" s="176"/>
      <c r="H256" s="176"/>
      <c r="I256" s="33"/>
      <c r="J256" s="33"/>
      <c r="K256" s="176"/>
      <c r="L256" s="176"/>
      <c r="M256" s="33"/>
      <c r="N256" s="33"/>
      <c r="O256" s="178"/>
      <c r="P256" s="178"/>
      <c r="Q256" s="169"/>
      <c r="R256" s="33"/>
      <c r="S256" s="178"/>
      <c r="T256" s="178"/>
      <c r="U256" s="169"/>
    </row>
    <row r="257" spans="1:21">
      <c r="A257" s="12"/>
      <c r="B257" s="184" t="s">
        <v>103</v>
      </c>
      <c r="C257" s="159" t="s">
        <v>234</v>
      </c>
      <c r="D257" s="159"/>
      <c r="E257" s="38"/>
      <c r="F257" s="38"/>
      <c r="G257" s="159" t="s">
        <v>234</v>
      </c>
      <c r="H257" s="159"/>
      <c r="I257" s="38"/>
      <c r="J257" s="38"/>
      <c r="K257" s="159" t="s">
        <v>234</v>
      </c>
      <c r="L257" s="159"/>
      <c r="M257" s="38"/>
      <c r="N257" s="38"/>
      <c r="O257" s="159">
        <v>687</v>
      </c>
      <c r="P257" s="159"/>
      <c r="Q257" s="38"/>
      <c r="R257" s="38"/>
      <c r="S257" s="159">
        <v>687</v>
      </c>
      <c r="T257" s="159"/>
      <c r="U257" s="38"/>
    </row>
    <row r="258" spans="1:21" ht="15.75" thickBot="1">
      <c r="A258" s="12"/>
      <c r="B258" s="184"/>
      <c r="C258" s="181"/>
      <c r="D258" s="181"/>
      <c r="E258" s="51"/>
      <c r="F258" s="38"/>
      <c r="G258" s="181"/>
      <c r="H258" s="181"/>
      <c r="I258" s="51"/>
      <c r="J258" s="38"/>
      <c r="K258" s="181"/>
      <c r="L258" s="181"/>
      <c r="M258" s="51"/>
      <c r="N258" s="38"/>
      <c r="O258" s="181"/>
      <c r="P258" s="181"/>
      <c r="Q258" s="51"/>
      <c r="R258" s="38"/>
      <c r="S258" s="181"/>
      <c r="T258" s="181"/>
      <c r="U258" s="51"/>
    </row>
    <row r="259" spans="1:21">
      <c r="A259" s="12"/>
      <c r="B259" s="169" t="s">
        <v>562</v>
      </c>
      <c r="C259" s="170" t="s">
        <v>233</v>
      </c>
      <c r="D259" s="172" t="s">
        <v>589</v>
      </c>
      <c r="E259" s="170" t="s">
        <v>239</v>
      </c>
      <c r="F259" s="33"/>
      <c r="G259" s="170" t="s">
        <v>233</v>
      </c>
      <c r="H259" s="174">
        <v>52184</v>
      </c>
      <c r="I259" s="34"/>
      <c r="J259" s="33"/>
      <c r="K259" s="170" t="s">
        <v>233</v>
      </c>
      <c r="L259" s="174">
        <v>11082</v>
      </c>
      <c r="M259" s="34"/>
      <c r="N259" s="33"/>
      <c r="O259" s="170" t="s">
        <v>233</v>
      </c>
      <c r="P259" s="172" t="s">
        <v>592</v>
      </c>
      <c r="Q259" s="170" t="s">
        <v>239</v>
      </c>
      <c r="R259" s="33"/>
      <c r="S259" s="170" t="s">
        <v>233</v>
      </c>
      <c r="T259" s="172" t="s">
        <v>589</v>
      </c>
      <c r="U259" s="170" t="s">
        <v>239</v>
      </c>
    </row>
    <row r="260" spans="1:21" ht="15.75" thickBot="1">
      <c r="A260" s="12"/>
      <c r="B260" s="169"/>
      <c r="C260" s="193"/>
      <c r="D260" s="194"/>
      <c r="E260" s="193"/>
      <c r="F260" s="33"/>
      <c r="G260" s="193"/>
      <c r="H260" s="195"/>
      <c r="I260" s="62"/>
      <c r="J260" s="33"/>
      <c r="K260" s="193"/>
      <c r="L260" s="195"/>
      <c r="M260" s="62"/>
      <c r="N260" s="33"/>
      <c r="O260" s="193"/>
      <c r="P260" s="194"/>
      <c r="Q260" s="193"/>
      <c r="R260" s="33"/>
      <c r="S260" s="193"/>
      <c r="T260" s="194"/>
      <c r="U260" s="193"/>
    </row>
    <row r="261" spans="1:21" ht="15.75" thickTop="1">
      <c r="A261" s="12"/>
      <c r="B261" s="29" t="s">
        <v>534</v>
      </c>
      <c r="C261" s="29"/>
      <c r="D261" s="29"/>
      <c r="E261" s="29"/>
      <c r="F261" s="29"/>
      <c r="G261" s="29"/>
      <c r="H261" s="29"/>
      <c r="I261" s="29"/>
      <c r="J261" s="29"/>
      <c r="K261" s="29"/>
      <c r="L261" s="29"/>
      <c r="M261" s="29"/>
      <c r="N261" s="29"/>
      <c r="O261" s="29"/>
      <c r="P261" s="29"/>
      <c r="Q261" s="29"/>
      <c r="R261" s="29"/>
      <c r="S261" s="29"/>
      <c r="T261" s="29"/>
      <c r="U261" s="29"/>
    </row>
    <row r="262" spans="1:21">
      <c r="A262" s="12"/>
      <c r="B262" s="29" t="s">
        <v>699</v>
      </c>
      <c r="C262" s="29"/>
      <c r="D262" s="29"/>
      <c r="E262" s="29"/>
      <c r="F262" s="29"/>
      <c r="G262" s="29"/>
      <c r="H262" s="29"/>
      <c r="I262" s="29"/>
      <c r="J262" s="29"/>
      <c r="K262" s="29"/>
      <c r="L262" s="29"/>
      <c r="M262" s="29"/>
      <c r="N262" s="29"/>
      <c r="O262" s="29"/>
      <c r="P262" s="29"/>
      <c r="Q262" s="29"/>
      <c r="R262" s="29"/>
      <c r="S262" s="29"/>
      <c r="T262" s="29"/>
      <c r="U262" s="29"/>
    </row>
    <row r="263" spans="1:21">
      <c r="A263" s="12"/>
      <c r="B263" s="29" t="s">
        <v>657</v>
      </c>
      <c r="C263" s="29"/>
      <c r="D263" s="29"/>
      <c r="E263" s="29"/>
      <c r="F263" s="29"/>
      <c r="G263" s="29"/>
      <c r="H263" s="29"/>
      <c r="I263" s="29"/>
      <c r="J263" s="29"/>
      <c r="K263" s="29"/>
      <c r="L263" s="29"/>
      <c r="M263" s="29"/>
      <c r="N263" s="29"/>
      <c r="O263" s="29"/>
      <c r="P263" s="29"/>
      <c r="Q263" s="29"/>
      <c r="R263" s="29"/>
      <c r="S263" s="29"/>
      <c r="T263" s="29"/>
      <c r="U263" s="29"/>
    </row>
    <row r="264" spans="1:21">
      <c r="A264" s="12"/>
      <c r="B264" s="28"/>
      <c r="C264" s="28"/>
      <c r="D264" s="28"/>
      <c r="E264" s="28"/>
      <c r="F264" s="28"/>
      <c r="G264" s="28"/>
      <c r="H264" s="28"/>
      <c r="I264" s="28"/>
      <c r="J264" s="28"/>
      <c r="K264" s="28"/>
      <c r="L264" s="28"/>
      <c r="M264" s="28"/>
      <c r="N264" s="28"/>
      <c r="O264" s="28"/>
      <c r="P264" s="28"/>
      <c r="Q264" s="28"/>
      <c r="R264" s="28"/>
      <c r="S264" s="28"/>
      <c r="T264" s="28"/>
      <c r="U264" s="28"/>
    </row>
    <row r="265" spans="1:21">
      <c r="A265" s="12"/>
      <c r="B265" s="20"/>
      <c r="C265" s="20"/>
      <c r="D265" s="20"/>
      <c r="E265" s="20"/>
      <c r="F265" s="20"/>
      <c r="G265" s="20"/>
      <c r="H265" s="20"/>
      <c r="I265" s="20"/>
      <c r="J265" s="20"/>
      <c r="K265" s="20"/>
      <c r="L265" s="20"/>
      <c r="M265" s="20"/>
      <c r="N265" s="20"/>
      <c r="O265" s="20"/>
      <c r="P265" s="20"/>
      <c r="Q265" s="20"/>
      <c r="R265" s="20"/>
      <c r="S265" s="20"/>
      <c r="T265" s="20"/>
      <c r="U265" s="20"/>
    </row>
    <row r="266" spans="1:21">
      <c r="A266" s="12"/>
      <c r="B266" s="38"/>
      <c r="C266" s="167" t="s">
        <v>504</v>
      </c>
      <c r="D266" s="167"/>
      <c r="E266" s="167"/>
      <c r="F266" s="38"/>
      <c r="G266" s="167" t="s">
        <v>505</v>
      </c>
      <c r="H266" s="167"/>
      <c r="I266" s="167"/>
      <c r="J266" s="38"/>
      <c r="K266" s="167" t="s">
        <v>505</v>
      </c>
      <c r="L266" s="167"/>
      <c r="M266" s="167"/>
      <c r="N266" s="38"/>
      <c r="O266" s="167" t="s">
        <v>537</v>
      </c>
      <c r="P266" s="167"/>
      <c r="Q266" s="167"/>
      <c r="R266" s="38"/>
      <c r="S266" s="167" t="s">
        <v>538</v>
      </c>
      <c r="T266" s="167"/>
      <c r="U266" s="167"/>
    </row>
    <row r="267" spans="1:21" ht="15.75" thickBot="1">
      <c r="A267" s="12"/>
      <c r="B267" s="38"/>
      <c r="C267" s="168"/>
      <c r="D267" s="168"/>
      <c r="E267" s="168"/>
      <c r="F267" s="38"/>
      <c r="G267" s="168" t="s">
        <v>506</v>
      </c>
      <c r="H267" s="168"/>
      <c r="I267" s="168"/>
      <c r="J267" s="38"/>
      <c r="K267" s="168" t="s">
        <v>536</v>
      </c>
      <c r="L267" s="168"/>
      <c r="M267" s="168"/>
      <c r="N267" s="38"/>
      <c r="O267" s="168"/>
      <c r="P267" s="168"/>
      <c r="Q267" s="168"/>
      <c r="R267" s="38"/>
      <c r="S267" s="168"/>
      <c r="T267" s="168"/>
      <c r="U267" s="168"/>
    </row>
    <row r="268" spans="1:21">
      <c r="A268" s="12"/>
      <c r="B268" s="169" t="s">
        <v>81</v>
      </c>
      <c r="C268" s="170" t="s">
        <v>233</v>
      </c>
      <c r="D268" s="172" t="s">
        <v>234</v>
      </c>
      <c r="E268" s="34"/>
      <c r="F268" s="33"/>
      <c r="G268" s="170" t="s">
        <v>233</v>
      </c>
      <c r="H268" s="174">
        <v>483233</v>
      </c>
      <c r="I268" s="34"/>
      <c r="J268" s="33"/>
      <c r="K268" s="170" t="s">
        <v>233</v>
      </c>
      <c r="L268" s="174">
        <v>74396</v>
      </c>
      <c r="M268" s="34"/>
      <c r="N268" s="33"/>
      <c r="O268" s="170" t="s">
        <v>233</v>
      </c>
      <c r="P268" s="172" t="s">
        <v>234</v>
      </c>
      <c r="Q268" s="34"/>
      <c r="R268" s="33"/>
      <c r="S268" s="170" t="s">
        <v>233</v>
      </c>
      <c r="T268" s="174">
        <v>557629</v>
      </c>
      <c r="U268" s="34"/>
    </row>
    <row r="269" spans="1:21">
      <c r="A269" s="12"/>
      <c r="B269" s="169"/>
      <c r="C269" s="171"/>
      <c r="D269" s="173"/>
      <c r="E269" s="67"/>
      <c r="F269" s="33"/>
      <c r="G269" s="171"/>
      <c r="H269" s="175"/>
      <c r="I269" s="67"/>
      <c r="J269" s="33"/>
      <c r="K269" s="171"/>
      <c r="L269" s="175"/>
      <c r="M269" s="67"/>
      <c r="N269" s="33"/>
      <c r="O269" s="171"/>
      <c r="P269" s="173"/>
      <c r="Q269" s="67"/>
      <c r="R269" s="33"/>
      <c r="S269" s="171"/>
      <c r="T269" s="175"/>
      <c r="U269" s="67"/>
    </row>
    <row r="270" spans="1:21">
      <c r="A270" s="12"/>
      <c r="B270" s="184" t="s">
        <v>82</v>
      </c>
      <c r="C270" s="38"/>
      <c r="D270" s="38"/>
      <c r="E270" s="38"/>
      <c r="F270" s="38"/>
      <c r="G270" s="38"/>
      <c r="H270" s="38"/>
      <c r="I270" s="38"/>
      <c r="J270" s="38"/>
      <c r="K270" s="159" t="s">
        <v>234</v>
      </c>
      <c r="L270" s="159"/>
      <c r="M270" s="38"/>
      <c r="N270" s="38"/>
      <c r="O270" s="38"/>
      <c r="P270" s="38"/>
      <c r="Q270" s="38"/>
      <c r="R270" s="38"/>
      <c r="S270" s="38"/>
      <c r="T270" s="38"/>
      <c r="U270" s="38"/>
    </row>
    <row r="271" spans="1:21">
      <c r="A271" s="12"/>
      <c r="B271" s="184"/>
      <c r="C271" s="38"/>
      <c r="D271" s="38"/>
      <c r="E271" s="38"/>
      <c r="F271" s="38"/>
      <c r="G271" s="38"/>
      <c r="H271" s="38"/>
      <c r="I271" s="38"/>
      <c r="J271" s="38"/>
      <c r="K271" s="159"/>
      <c r="L271" s="159"/>
      <c r="M271" s="38"/>
      <c r="N271" s="38"/>
      <c r="O271" s="38"/>
      <c r="P271" s="38"/>
      <c r="Q271" s="38"/>
      <c r="R271" s="38"/>
      <c r="S271" s="38"/>
      <c r="T271" s="38"/>
      <c r="U271" s="38"/>
    </row>
    <row r="272" spans="1:21">
      <c r="A272" s="12"/>
      <c r="B272" s="177" t="s">
        <v>83</v>
      </c>
      <c r="C272" s="178" t="s">
        <v>234</v>
      </c>
      <c r="D272" s="178"/>
      <c r="E272" s="33"/>
      <c r="F272" s="33"/>
      <c r="G272" s="176">
        <v>175733</v>
      </c>
      <c r="H272" s="176"/>
      <c r="I272" s="33"/>
      <c r="J272" s="33"/>
      <c r="K272" s="176">
        <v>28183</v>
      </c>
      <c r="L272" s="176"/>
      <c r="M272" s="33"/>
      <c r="N272" s="33"/>
      <c r="O272" s="178" t="s">
        <v>234</v>
      </c>
      <c r="P272" s="178"/>
      <c r="Q272" s="33"/>
      <c r="R272" s="33"/>
      <c r="S272" s="176">
        <v>203916</v>
      </c>
      <c r="T272" s="176"/>
      <c r="U272" s="33"/>
    </row>
    <row r="273" spans="1:21">
      <c r="A273" s="12"/>
      <c r="B273" s="177"/>
      <c r="C273" s="178"/>
      <c r="D273" s="178"/>
      <c r="E273" s="33"/>
      <c r="F273" s="33"/>
      <c r="G273" s="176"/>
      <c r="H273" s="176"/>
      <c r="I273" s="33"/>
      <c r="J273" s="33"/>
      <c r="K273" s="176"/>
      <c r="L273" s="176"/>
      <c r="M273" s="33"/>
      <c r="N273" s="33"/>
      <c r="O273" s="178"/>
      <c r="P273" s="178"/>
      <c r="Q273" s="33"/>
      <c r="R273" s="33"/>
      <c r="S273" s="176"/>
      <c r="T273" s="176"/>
      <c r="U273" s="33"/>
    </row>
    <row r="274" spans="1:21">
      <c r="A274" s="12"/>
      <c r="B274" s="179" t="s">
        <v>84</v>
      </c>
      <c r="C274" s="159" t="s">
        <v>234</v>
      </c>
      <c r="D274" s="159"/>
      <c r="E274" s="38"/>
      <c r="F274" s="38"/>
      <c r="G274" s="180">
        <v>35681</v>
      </c>
      <c r="H274" s="180"/>
      <c r="I274" s="38"/>
      <c r="J274" s="38"/>
      <c r="K274" s="180">
        <v>15133</v>
      </c>
      <c r="L274" s="180"/>
      <c r="M274" s="38"/>
      <c r="N274" s="38"/>
      <c r="O274" s="159" t="s">
        <v>234</v>
      </c>
      <c r="P274" s="159"/>
      <c r="Q274" s="38"/>
      <c r="R274" s="38"/>
      <c r="S274" s="180">
        <v>50814</v>
      </c>
      <c r="T274" s="180"/>
      <c r="U274" s="38"/>
    </row>
    <row r="275" spans="1:21">
      <c r="A275" s="12"/>
      <c r="B275" s="179"/>
      <c r="C275" s="159"/>
      <c r="D275" s="159"/>
      <c r="E275" s="38"/>
      <c r="F275" s="38"/>
      <c r="G275" s="180"/>
      <c r="H275" s="180"/>
      <c r="I275" s="38"/>
      <c r="J275" s="38"/>
      <c r="K275" s="180"/>
      <c r="L275" s="180"/>
      <c r="M275" s="38"/>
      <c r="N275" s="38"/>
      <c r="O275" s="159"/>
      <c r="P275" s="159"/>
      <c r="Q275" s="38"/>
      <c r="R275" s="38"/>
      <c r="S275" s="180"/>
      <c r="T275" s="180"/>
      <c r="U275" s="38"/>
    </row>
    <row r="276" spans="1:21">
      <c r="A276" s="12"/>
      <c r="B276" s="177" t="s">
        <v>85</v>
      </c>
      <c r="C276" s="178" t="s">
        <v>234</v>
      </c>
      <c r="D276" s="178"/>
      <c r="E276" s="33"/>
      <c r="F276" s="33"/>
      <c r="G276" s="176">
        <v>78756</v>
      </c>
      <c r="H276" s="176"/>
      <c r="I276" s="33"/>
      <c r="J276" s="33"/>
      <c r="K276" s="178" t="s">
        <v>700</v>
      </c>
      <c r="L276" s="178"/>
      <c r="M276" s="169" t="s">
        <v>239</v>
      </c>
      <c r="N276" s="33"/>
      <c r="O276" s="178" t="s">
        <v>234</v>
      </c>
      <c r="P276" s="178"/>
      <c r="Q276" s="33"/>
      <c r="R276" s="33"/>
      <c r="S276" s="176">
        <v>76111</v>
      </c>
      <c r="T276" s="176"/>
      <c r="U276" s="33"/>
    </row>
    <row r="277" spans="1:21">
      <c r="A277" s="12"/>
      <c r="B277" s="177"/>
      <c r="C277" s="178"/>
      <c r="D277" s="178"/>
      <c r="E277" s="33"/>
      <c r="F277" s="33"/>
      <c r="G277" s="176"/>
      <c r="H277" s="176"/>
      <c r="I277" s="33"/>
      <c r="J277" s="33"/>
      <c r="K277" s="178"/>
      <c r="L277" s="178"/>
      <c r="M277" s="169"/>
      <c r="N277" s="33"/>
      <c r="O277" s="178"/>
      <c r="P277" s="178"/>
      <c r="Q277" s="33"/>
      <c r="R277" s="33"/>
      <c r="S277" s="176"/>
      <c r="T277" s="176"/>
      <c r="U277" s="33"/>
    </row>
    <row r="278" spans="1:21">
      <c r="A278" s="12"/>
      <c r="B278" s="179" t="s">
        <v>86</v>
      </c>
      <c r="C278" s="159" t="s">
        <v>234</v>
      </c>
      <c r="D278" s="159"/>
      <c r="E278" s="38"/>
      <c r="F278" s="38"/>
      <c r="G278" s="180">
        <v>127036</v>
      </c>
      <c r="H278" s="180"/>
      <c r="I278" s="38"/>
      <c r="J278" s="38"/>
      <c r="K278" s="180">
        <v>4649</v>
      </c>
      <c r="L278" s="180"/>
      <c r="M278" s="38"/>
      <c r="N278" s="38"/>
      <c r="O278" s="159" t="s">
        <v>234</v>
      </c>
      <c r="P278" s="159"/>
      <c r="Q278" s="38"/>
      <c r="R278" s="38"/>
      <c r="S278" s="180">
        <v>131685</v>
      </c>
      <c r="T278" s="180"/>
      <c r="U278" s="38"/>
    </row>
    <row r="279" spans="1:21">
      <c r="A279" s="12"/>
      <c r="B279" s="179"/>
      <c r="C279" s="159"/>
      <c r="D279" s="159"/>
      <c r="E279" s="38"/>
      <c r="F279" s="38"/>
      <c r="G279" s="180"/>
      <c r="H279" s="180"/>
      <c r="I279" s="38"/>
      <c r="J279" s="38"/>
      <c r="K279" s="180"/>
      <c r="L279" s="180"/>
      <c r="M279" s="38"/>
      <c r="N279" s="38"/>
      <c r="O279" s="159"/>
      <c r="P279" s="159"/>
      <c r="Q279" s="38"/>
      <c r="R279" s="38"/>
      <c r="S279" s="180"/>
      <c r="T279" s="180"/>
      <c r="U279" s="38"/>
    </row>
    <row r="280" spans="1:21">
      <c r="A280" s="12"/>
      <c r="B280" s="177" t="s">
        <v>87</v>
      </c>
      <c r="C280" s="178" t="s">
        <v>234</v>
      </c>
      <c r="D280" s="178"/>
      <c r="E280" s="33"/>
      <c r="F280" s="33"/>
      <c r="G280" s="178">
        <v>533</v>
      </c>
      <c r="H280" s="178"/>
      <c r="I280" s="33"/>
      <c r="J280" s="33"/>
      <c r="K280" s="178">
        <v>38</v>
      </c>
      <c r="L280" s="178"/>
      <c r="M280" s="33"/>
      <c r="N280" s="33"/>
      <c r="O280" s="178" t="s">
        <v>234</v>
      </c>
      <c r="P280" s="178"/>
      <c r="Q280" s="33"/>
      <c r="R280" s="33"/>
      <c r="S280" s="178">
        <v>571</v>
      </c>
      <c r="T280" s="178"/>
      <c r="U280" s="33"/>
    </row>
    <row r="281" spans="1:21">
      <c r="A281" s="12"/>
      <c r="B281" s="177"/>
      <c r="C281" s="178"/>
      <c r="D281" s="178"/>
      <c r="E281" s="33"/>
      <c r="F281" s="33"/>
      <c r="G281" s="178"/>
      <c r="H281" s="178"/>
      <c r="I281" s="33"/>
      <c r="J281" s="33"/>
      <c r="K281" s="178"/>
      <c r="L281" s="178"/>
      <c r="M281" s="33"/>
      <c r="N281" s="33"/>
      <c r="O281" s="178"/>
      <c r="P281" s="178"/>
      <c r="Q281" s="33"/>
      <c r="R281" s="33"/>
      <c r="S281" s="178"/>
      <c r="T281" s="178"/>
      <c r="U281" s="33"/>
    </row>
    <row r="282" spans="1:21">
      <c r="A282" s="12"/>
      <c r="B282" s="179" t="s">
        <v>88</v>
      </c>
      <c r="C282" s="39" t="s">
        <v>234</v>
      </c>
      <c r="D282" s="39"/>
      <c r="E282" s="38"/>
      <c r="F282" s="38"/>
      <c r="G282" s="180">
        <v>8144</v>
      </c>
      <c r="H282" s="180"/>
      <c r="I282" s="38"/>
      <c r="J282" s="38"/>
      <c r="K282" s="39" t="s">
        <v>234</v>
      </c>
      <c r="L282" s="39"/>
      <c r="M282" s="38"/>
      <c r="N282" s="38"/>
      <c r="O282" s="39" t="s">
        <v>234</v>
      </c>
      <c r="P282" s="39"/>
      <c r="Q282" s="38"/>
      <c r="R282" s="38"/>
      <c r="S282" s="180">
        <v>8144</v>
      </c>
      <c r="T282" s="180"/>
      <c r="U282" s="38"/>
    </row>
    <row r="283" spans="1:21" ht="15.75" thickBot="1">
      <c r="A283" s="12"/>
      <c r="B283" s="179"/>
      <c r="C283" s="53"/>
      <c r="D283" s="53"/>
      <c r="E283" s="51"/>
      <c r="F283" s="38"/>
      <c r="G283" s="192"/>
      <c r="H283" s="192"/>
      <c r="I283" s="51"/>
      <c r="J283" s="38"/>
      <c r="K283" s="53"/>
      <c r="L283" s="53"/>
      <c r="M283" s="51"/>
      <c r="N283" s="38"/>
      <c r="O283" s="53"/>
      <c r="P283" s="53"/>
      <c r="Q283" s="51"/>
      <c r="R283" s="38"/>
      <c r="S283" s="192"/>
      <c r="T283" s="192"/>
      <c r="U283" s="51"/>
    </row>
    <row r="284" spans="1:21">
      <c r="A284" s="12"/>
      <c r="B284" s="33"/>
      <c r="C284" s="172" t="s">
        <v>234</v>
      </c>
      <c r="D284" s="172"/>
      <c r="E284" s="34"/>
      <c r="F284" s="33"/>
      <c r="G284" s="174">
        <v>425883</v>
      </c>
      <c r="H284" s="174"/>
      <c r="I284" s="34"/>
      <c r="J284" s="33"/>
      <c r="K284" s="174">
        <v>45358</v>
      </c>
      <c r="L284" s="174"/>
      <c r="M284" s="34"/>
      <c r="N284" s="33"/>
      <c r="O284" s="172" t="s">
        <v>234</v>
      </c>
      <c r="P284" s="172"/>
      <c r="Q284" s="34"/>
      <c r="R284" s="33"/>
      <c r="S284" s="174">
        <v>471241</v>
      </c>
      <c r="T284" s="174"/>
      <c r="U284" s="34"/>
    </row>
    <row r="285" spans="1:21" ht="15.75" thickBot="1">
      <c r="A285" s="12"/>
      <c r="B285" s="33"/>
      <c r="C285" s="182"/>
      <c r="D285" s="182"/>
      <c r="E285" s="43"/>
      <c r="F285" s="33"/>
      <c r="G285" s="183"/>
      <c r="H285" s="183"/>
      <c r="I285" s="43"/>
      <c r="J285" s="33"/>
      <c r="K285" s="183"/>
      <c r="L285" s="183"/>
      <c r="M285" s="43"/>
      <c r="N285" s="33"/>
      <c r="O285" s="182"/>
      <c r="P285" s="182"/>
      <c r="Q285" s="43"/>
      <c r="R285" s="33"/>
      <c r="S285" s="183"/>
      <c r="T285" s="183"/>
      <c r="U285" s="43"/>
    </row>
    <row r="286" spans="1:21">
      <c r="A286" s="12"/>
      <c r="B286" s="184" t="s">
        <v>90</v>
      </c>
      <c r="C286" s="185" t="s">
        <v>234</v>
      </c>
      <c r="D286" s="185"/>
      <c r="E286" s="50"/>
      <c r="F286" s="38"/>
      <c r="G286" s="187">
        <v>57350</v>
      </c>
      <c r="H286" s="187"/>
      <c r="I286" s="50"/>
      <c r="J286" s="38"/>
      <c r="K286" s="187">
        <v>29038</v>
      </c>
      <c r="L286" s="187"/>
      <c r="M286" s="50"/>
      <c r="N286" s="38"/>
      <c r="O286" s="185" t="s">
        <v>234</v>
      </c>
      <c r="P286" s="185"/>
      <c r="Q286" s="50"/>
      <c r="R286" s="38"/>
      <c r="S286" s="187">
        <v>86388</v>
      </c>
      <c r="T286" s="187"/>
      <c r="U286" s="50"/>
    </row>
    <row r="287" spans="1:21">
      <c r="A287" s="12"/>
      <c r="B287" s="184"/>
      <c r="C287" s="159"/>
      <c r="D287" s="159"/>
      <c r="E287" s="38"/>
      <c r="F287" s="38"/>
      <c r="G287" s="180"/>
      <c r="H287" s="180"/>
      <c r="I287" s="38"/>
      <c r="J287" s="38"/>
      <c r="K287" s="180"/>
      <c r="L287" s="180"/>
      <c r="M287" s="38"/>
      <c r="N287" s="38"/>
      <c r="O287" s="159"/>
      <c r="P287" s="159"/>
      <c r="Q287" s="38"/>
      <c r="R287" s="38"/>
      <c r="S287" s="180"/>
      <c r="T287" s="180"/>
      <c r="U287" s="38"/>
    </row>
    <row r="288" spans="1:21">
      <c r="A288" s="12"/>
      <c r="B288" s="164" t="s">
        <v>91</v>
      </c>
      <c r="C288" s="33"/>
      <c r="D288" s="33"/>
      <c r="E288" s="33"/>
      <c r="F288" s="23"/>
      <c r="G288" s="33"/>
      <c r="H288" s="33"/>
      <c r="I288" s="33"/>
      <c r="J288" s="23"/>
      <c r="K288" s="33"/>
      <c r="L288" s="33"/>
      <c r="M288" s="33"/>
      <c r="N288" s="23"/>
      <c r="O288" s="33"/>
      <c r="P288" s="33"/>
      <c r="Q288" s="33"/>
      <c r="R288" s="23"/>
      <c r="S288" s="33"/>
      <c r="T288" s="33"/>
      <c r="U288" s="33"/>
    </row>
    <row r="289" spans="1:21">
      <c r="A289" s="12"/>
      <c r="B289" s="179" t="s">
        <v>539</v>
      </c>
      <c r="C289" s="180">
        <v>106688</v>
      </c>
      <c r="D289" s="180"/>
      <c r="E289" s="38"/>
      <c r="F289" s="38"/>
      <c r="G289" s="180">
        <v>26467</v>
      </c>
      <c r="H289" s="180"/>
      <c r="I289" s="38"/>
      <c r="J289" s="38"/>
      <c r="K289" s="159" t="s">
        <v>234</v>
      </c>
      <c r="L289" s="159"/>
      <c r="M289" s="38"/>
      <c r="N289" s="38"/>
      <c r="O289" s="159" t="s">
        <v>701</v>
      </c>
      <c r="P289" s="159"/>
      <c r="Q289" s="184" t="s">
        <v>239</v>
      </c>
      <c r="R289" s="38"/>
      <c r="S289" s="159" t="s">
        <v>234</v>
      </c>
      <c r="T289" s="159"/>
      <c r="U289" s="38"/>
    </row>
    <row r="290" spans="1:21">
      <c r="A290" s="12"/>
      <c r="B290" s="179"/>
      <c r="C290" s="180"/>
      <c r="D290" s="180"/>
      <c r="E290" s="38"/>
      <c r="F290" s="38"/>
      <c r="G290" s="180"/>
      <c r="H290" s="180"/>
      <c r="I290" s="38"/>
      <c r="J290" s="38"/>
      <c r="K290" s="159"/>
      <c r="L290" s="159"/>
      <c r="M290" s="38"/>
      <c r="N290" s="38"/>
      <c r="O290" s="159"/>
      <c r="P290" s="159"/>
      <c r="Q290" s="184"/>
      <c r="R290" s="38"/>
      <c r="S290" s="159"/>
      <c r="T290" s="159"/>
      <c r="U290" s="38"/>
    </row>
    <row r="291" spans="1:21">
      <c r="A291" s="12"/>
      <c r="B291" s="177" t="s">
        <v>92</v>
      </c>
      <c r="C291" s="178" t="s">
        <v>234</v>
      </c>
      <c r="D291" s="178"/>
      <c r="E291" s="33"/>
      <c r="F291" s="33"/>
      <c r="G291" s="178">
        <v>317</v>
      </c>
      <c r="H291" s="178"/>
      <c r="I291" s="33"/>
      <c r="J291" s="33"/>
      <c r="K291" s="178">
        <v>353</v>
      </c>
      <c r="L291" s="178"/>
      <c r="M291" s="33"/>
      <c r="N291" s="33"/>
      <c r="O291" s="178" t="s">
        <v>234</v>
      </c>
      <c r="P291" s="178"/>
      <c r="Q291" s="33"/>
      <c r="R291" s="33"/>
      <c r="S291" s="178">
        <v>670</v>
      </c>
      <c r="T291" s="178"/>
      <c r="U291" s="33"/>
    </row>
    <row r="292" spans="1:21">
      <c r="A292" s="12"/>
      <c r="B292" s="177"/>
      <c r="C292" s="178"/>
      <c r="D292" s="178"/>
      <c r="E292" s="33"/>
      <c r="F292" s="33"/>
      <c r="G292" s="178"/>
      <c r="H292" s="178"/>
      <c r="I292" s="33"/>
      <c r="J292" s="33"/>
      <c r="K292" s="178"/>
      <c r="L292" s="178"/>
      <c r="M292" s="33"/>
      <c r="N292" s="33"/>
      <c r="O292" s="178"/>
      <c r="P292" s="178"/>
      <c r="Q292" s="33"/>
      <c r="R292" s="33"/>
      <c r="S292" s="178"/>
      <c r="T292" s="178"/>
      <c r="U292" s="33"/>
    </row>
    <row r="293" spans="1:21">
      <c r="A293" s="12"/>
      <c r="B293" s="179" t="s">
        <v>93</v>
      </c>
      <c r="C293" s="159" t="s">
        <v>702</v>
      </c>
      <c r="D293" s="159"/>
      <c r="E293" s="184" t="s">
        <v>239</v>
      </c>
      <c r="F293" s="38"/>
      <c r="G293" s="159" t="s">
        <v>234</v>
      </c>
      <c r="H293" s="159"/>
      <c r="I293" s="38"/>
      <c r="J293" s="38"/>
      <c r="K293" s="159" t="s">
        <v>234</v>
      </c>
      <c r="L293" s="159"/>
      <c r="M293" s="38"/>
      <c r="N293" s="38"/>
      <c r="O293" s="159" t="s">
        <v>234</v>
      </c>
      <c r="P293" s="159"/>
      <c r="Q293" s="38"/>
      <c r="R293" s="38"/>
      <c r="S293" s="159" t="s">
        <v>702</v>
      </c>
      <c r="T293" s="159"/>
      <c r="U293" s="184" t="s">
        <v>239</v>
      </c>
    </row>
    <row r="294" spans="1:21">
      <c r="A294" s="12"/>
      <c r="B294" s="179"/>
      <c r="C294" s="159"/>
      <c r="D294" s="159"/>
      <c r="E294" s="184"/>
      <c r="F294" s="38"/>
      <c r="G294" s="159"/>
      <c r="H294" s="159"/>
      <c r="I294" s="38"/>
      <c r="J294" s="38"/>
      <c r="K294" s="159"/>
      <c r="L294" s="159"/>
      <c r="M294" s="38"/>
      <c r="N294" s="38"/>
      <c r="O294" s="159"/>
      <c r="P294" s="159"/>
      <c r="Q294" s="38"/>
      <c r="R294" s="38"/>
      <c r="S294" s="159"/>
      <c r="T294" s="159"/>
      <c r="U294" s="184"/>
    </row>
    <row r="295" spans="1:21">
      <c r="A295" s="12"/>
      <c r="B295" s="177" t="s">
        <v>94</v>
      </c>
      <c r="C295" s="178" t="s">
        <v>703</v>
      </c>
      <c r="D295" s="178"/>
      <c r="E295" s="169" t="s">
        <v>239</v>
      </c>
      <c r="F295" s="33"/>
      <c r="G295" s="178" t="s">
        <v>234</v>
      </c>
      <c r="H295" s="178"/>
      <c r="I295" s="33"/>
      <c r="J295" s="33"/>
      <c r="K295" s="178" t="s">
        <v>234</v>
      </c>
      <c r="L295" s="178"/>
      <c r="M295" s="33"/>
      <c r="N295" s="33"/>
      <c r="O295" s="178" t="s">
        <v>234</v>
      </c>
      <c r="P295" s="178"/>
      <c r="Q295" s="33"/>
      <c r="R295" s="33"/>
      <c r="S295" s="178" t="s">
        <v>703</v>
      </c>
      <c r="T295" s="178"/>
      <c r="U295" s="169" t="s">
        <v>239</v>
      </c>
    </row>
    <row r="296" spans="1:21">
      <c r="A296" s="12"/>
      <c r="B296" s="177"/>
      <c r="C296" s="178"/>
      <c r="D296" s="178"/>
      <c r="E296" s="169"/>
      <c r="F296" s="33"/>
      <c r="G296" s="178"/>
      <c r="H296" s="178"/>
      <c r="I296" s="33"/>
      <c r="J296" s="33"/>
      <c r="K296" s="178"/>
      <c r="L296" s="178"/>
      <c r="M296" s="33"/>
      <c r="N296" s="33"/>
      <c r="O296" s="178"/>
      <c r="P296" s="178"/>
      <c r="Q296" s="33"/>
      <c r="R296" s="33"/>
      <c r="S296" s="178"/>
      <c r="T296" s="178"/>
      <c r="U296" s="169"/>
    </row>
    <row r="297" spans="1:21">
      <c r="A297" s="12"/>
      <c r="B297" s="179" t="s">
        <v>96</v>
      </c>
      <c r="C297" s="159" t="s">
        <v>234</v>
      </c>
      <c r="D297" s="159"/>
      <c r="E297" s="38"/>
      <c r="F297" s="38"/>
      <c r="G297" s="159">
        <v>383</v>
      </c>
      <c r="H297" s="159"/>
      <c r="I297" s="38"/>
      <c r="J297" s="38"/>
      <c r="K297" s="180">
        <v>3184</v>
      </c>
      <c r="L297" s="180"/>
      <c r="M297" s="38"/>
      <c r="N297" s="38"/>
      <c r="O297" s="159" t="s">
        <v>234</v>
      </c>
      <c r="P297" s="159"/>
      <c r="Q297" s="38"/>
      <c r="R297" s="38"/>
      <c r="S297" s="180">
        <v>3567</v>
      </c>
      <c r="T297" s="180"/>
      <c r="U297" s="38"/>
    </row>
    <row r="298" spans="1:21" ht="15.75" thickBot="1">
      <c r="A298" s="12"/>
      <c r="B298" s="179"/>
      <c r="C298" s="181"/>
      <c r="D298" s="181"/>
      <c r="E298" s="51"/>
      <c r="F298" s="38"/>
      <c r="G298" s="181"/>
      <c r="H298" s="181"/>
      <c r="I298" s="51"/>
      <c r="J298" s="38"/>
      <c r="K298" s="192"/>
      <c r="L298" s="192"/>
      <c r="M298" s="51"/>
      <c r="N298" s="38"/>
      <c r="O298" s="181"/>
      <c r="P298" s="181"/>
      <c r="Q298" s="51"/>
      <c r="R298" s="38"/>
      <c r="S298" s="192"/>
      <c r="T298" s="192"/>
      <c r="U298" s="51"/>
    </row>
    <row r="299" spans="1:21">
      <c r="A299" s="12"/>
      <c r="B299" s="33"/>
      <c r="C299" s="174">
        <v>16825</v>
      </c>
      <c r="D299" s="174"/>
      <c r="E299" s="34"/>
      <c r="F299" s="33"/>
      <c r="G299" s="174">
        <v>27167</v>
      </c>
      <c r="H299" s="174"/>
      <c r="I299" s="34"/>
      <c r="J299" s="33"/>
      <c r="K299" s="174">
        <v>3537</v>
      </c>
      <c r="L299" s="174"/>
      <c r="M299" s="34"/>
      <c r="N299" s="33"/>
      <c r="O299" s="172" t="s">
        <v>701</v>
      </c>
      <c r="P299" s="172"/>
      <c r="Q299" s="170" t="s">
        <v>239</v>
      </c>
      <c r="R299" s="33"/>
      <c r="S299" s="172" t="s">
        <v>704</v>
      </c>
      <c r="T299" s="172"/>
      <c r="U299" s="170" t="s">
        <v>239</v>
      </c>
    </row>
    <row r="300" spans="1:21" ht="15.75" thickBot="1">
      <c r="A300" s="12"/>
      <c r="B300" s="33"/>
      <c r="C300" s="183"/>
      <c r="D300" s="183"/>
      <c r="E300" s="43"/>
      <c r="F300" s="33"/>
      <c r="G300" s="183"/>
      <c r="H300" s="183"/>
      <c r="I300" s="43"/>
      <c r="J300" s="33"/>
      <c r="K300" s="183"/>
      <c r="L300" s="183"/>
      <c r="M300" s="43"/>
      <c r="N300" s="33"/>
      <c r="O300" s="182"/>
      <c r="P300" s="182"/>
      <c r="Q300" s="189"/>
      <c r="R300" s="33"/>
      <c r="S300" s="182"/>
      <c r="T300" s="182"/>
      <c r="U300" s="189"/>
    </row>
    <row r="301" spans="1:21">
      <c r="A301" s="12"/>
      <c r="B301" s="184" t="s">
        <v>682</v>
      </c>
      <c r="C301" s="187">
        <v>16825</v>
      </c>
      <c r="D301" s="187"/>
      <c r="E301" s="50"/>
      <c r="F301" s="38"/>
      <c r="G301" s="187">
        <v>84517</v>
      </c>
      <c r="H301" s="187"/>
      <c r="I301" s="50"/>
      <c r="J301" s="38"/>
      <c r="K301" s="187">
        <v>32575</v>
      </c>
      <c r="L301" s="187"/>
      <c r="M301" s="50"/>
      <c r="N301" s="38"/>
      <c r="O301" s="185" t="s">
        <v>701</v>
      </c>
      <c r="P301" s="185"/>
      <c r="Q301" s="190" t="s">
        <v>239</v>
      </c>
      <c r="R301" s="38"/>
      <c r="S301" s="185">
        <v>762</v>
      </c>
      <c r="T301" s="185"/>
      <c r="U301" s="50"/>
    </row>
    <row r="302" spans="1:21">
      <c r="A302" s="12"/>
      <c r="B302" s="184"/>
      <c r="C302" s="180"/>
      <c r="D302" s="180"/>
      <c r="E302" s="38"/>
      <c r="F302" s="38"/>
      <c r="G302" s="180"/>
      <c r="H302" s="180"/>
      <c r="I302" s="38"/>
      <c r="J302" s="38"/>
      <c r="K302" s="180"/>
      <c r="L302" s="180"/>
      <c r="M302" s="38"/>
      <c r="N302" s="38"/>
      <c r="O302" s="159"/>
      <c r="P302" s="159"/>
      <c r="Q302" s="184"/>
      <c r="R302" s="38"/>
      <c r="S302" s="159"/>
      <c r="T302" s="159"/>
      <c r="U302" s="38"/>
    </row>
    <row r="303" spans="1:21">
      <c r="A303" s="12"/>
      <c r="B303" s="177" t="s">
        <v>683</v>
      </c>
      <c r="C303" s="176">
        <v>13875</v>
      </c>
      <c r="D303" s="176"/>
      <c r="E303" s="33"/>
      <c r="F303" s="33"/>
      <c r="G303" s="178" t="s">
        <v>705</v>
      </c>
      <c r="H303" s="178"/>
      <c r="I303" s="169" t="s">
        <v>239</v>
      </c>
      <c r="J303" s="33"/>
      <c r="K303" s="176">
        <v>2825</v>
      </c>
      <c r="L303" s="176"/>
      <c r="M303" s="33"/>
      <c r="N303" s="33"/>
      <c r="O303" s="178" t="s">
        <v>234</v>
      </c>
      <c r="P303" s="178"/>
      <c r="Q303" s="33"/>
      <c r="R303" s="33"/>
      <c r="S303" s="178" t="s">
        <v>706</v>
      </c>
      <c r="T303" s="178"/>
      <c r="U303" s="169" t="s">
        <v>239</v>
      </c>
    </row>
    <row r="304" spans="1:21" ht="15.75" thickBot="1">
      <c r="A304" s="12"/>
      <c r="B304" s="177"/>
      <c r="C304" s="183"/>
      <c r="D304" s="183"/>
      <c r="E304" s="43"/>
      <c r="F304" s="33"/>
      <c r="G304" s="182"/>
      <c r="H304" s="182"/>
      <c r="I304" s="189"/>
      <c r="J304" s="33"/>
      <c r="K304" s="183"/>
      <c r="L304" s="183"/>
      <c r="M304" s="43"/>
      <c r="N304" s="33"/>
      <c r="O304" s="182"/>
      <c r="P304" s="182"/>
      <c r="Q304" s="43"/>
      <c r="R304" s="33"/>
      <c r="S304" s="182"/>
      <c r="T304" s="182"/>
      <c r="U304" s="189"/>
    </row>
    <row r="305" spans="1:21">
      <c r="A305" s="12"/>
      <c r="B305" s="184" t="s">
        <v>686</v>
      </c>
      <c r="C305" s="187">
        <v>2950</v>
      </c>
      <c r="D305" s="187"/>
      <c r="E305" s="50"/>
      <c r="F305" s="38"/>
      <c r="G305" s="187">
        <v>106688</v>
      </c>
      <c r="H305" s="187"/>
      <c r="I305" s="50"/>
      <c r="J305" s="38"/>
      <c r="K305" s="187">
        <v>29750</v>
      </c>
      <c r="L305" s="187"/>
      <c r="M305" s="50"/>
      <c r="N305" s="38"/>
      <c r="O305" s="185" t="s">
        <v>701</v>
      </c>
      <c r="P305" s="185"/>
      <c r="Q305" s="190" t="s">
        <v>239</v>
      </c>
      <c r="R305" s="38"/>
      <c r="S305" s="187">
        <v>6233</v>
      </c>
      <c r="T305" s="187"/>
      <c r="U305" s="50"/>
    </row>
    <row r="306" spans="1:21">
      <c r="A306" s="12"/>
      <c r="B306" s="184"/>
      <c r="C306" s="180"/>
      <c r="D306" s="180"/>
      <c r="E306" s="38"/>
      <c r="F306" s="38"/>
      <c r="G306" s="180"/>
      <c r="H306" s="180"/>
      <c r="I306" s="38"/>
      <c r="J306" s="38"/>
      <c r="K306" s="180"/>
      <c r="L306" s="180"/>
      <c r="M306" s="38"/>
      <c r="N306" s="38"/>
      <c r="O306" s="159"/>
      <c r="P306" s="159"/>
      <c r="Q306" s="184"/>
      <c r="R306" s="38"/>
      <c r="S306" s="180"/>
      <c r="T306" s="180"/>
      <c r="U306" s="38"/>
    </row>
    <row r="307" spans="1:21">
      <c r="A307" s="12"/>
      <c r="B307" s="169" t="s">
        <v>687</v>
      </c>
      <c r="C307" s="178" t="s">
        <v>234</v>
      </c>
      <c r="D307" s="178"/>
      <c r="E307" s="33"/>
      <c r="F307" s="33"/>
      <c r="G307" s="178" t="s">
        <v>234</v>
      </c>
      <c r="H307" s="178"/>
      <c r="I307" s="33"/>
      <c r="J307" s="33"/>
      <c r="K307" s="178" t="s">
        <v>234</v>
      </c>
      <c r="L307" s="178"/>
      <c r="M307" s="33"/>
      <c r="N307" s="33"/>
      <c r="O307" s="176">
        <v>3283</v>
      </c>
      <c r="P307" s="176"/>
      <c r="Q307" s="33"/>
      <c r="R307" s="33"/>
      <c r="S307" s="176">
        <v>3283</v>
      </c>
      <c r="T307" s="176"/>
      <c r="U307" s="33"/>
    </row>
    <row r="308" spans="1:21" ht="15.75" thickBot="1">
      <c r="A308" s="12"/>
      <c r="B308" s="169"/>
      <c r="C308" s="182"/>
      <c r="D308" s="182"/>
      <c r="E308" s="43"/>
      <c r="F308" s="33"/>
      <c r="G308" s="182"/>
      <c r="H308" s="182"/>
      <c r="I308" s="43"/>
      <c r="J308" s="33"/>
      <c r="K308" s="182"/>
      <c r="L308" s="182"/>
      <c r="M308" s="43"/>
      <c r="N308" s="33"/>
      <c r="O308" s="183"/>
      <c r="P308" s="183"/>
      <c r="Q308" s="43"/>
      <c r="R308" s="33"/>
      <c r="S308" s="183"/>
      <c r="T308" s="183"/>
      <c r="U308" s="43"/>
    </row>
    <row r="309" spans="1:21">
      <c r="A309" s="12"/>
      <c r="B309" s="184" t="s">
        <v>688</v>
      </c>
      <c r="C309" s="190" t="s">
        <v>233</v>
      </c>
      <c r="D309" s="187">
        <v>2950</v>
      </c>
      <c r="E309" s="50"/>
      <c r="F309" s="38"/>
      <c r="G309" s="190" t="s">
        <v>233</v>
      </c>
      <c r="H309" s="187">
        <v>106688</v>
      </c>
      <c r="I309" s="50"/>
      <c r="J309" s="38"/>
      <c r="K309" s="190" t="s">
        <v>233</v>
      </c>
      <c r="L309" s="187">
        <v>29750</v>
      </c>
      <c r="M309" s="50"/>
      <c r="N309" s="38"/>
      <c r="O309" s="190" t="s">
        <v>233</v>
      </c>
      <c r="P309" s="185" t="s">
        <v>707</v>
      </c>
      <c r="Q309" s="190" t="s">
        <v>239</v>
      </c>
      <c r="R309" s="38"/>
      <c r="S309" s="190" t="s">
        <v>233</v>
      </c>
      <c r="T309" s="187">
        <v>2950</v>
      </c>
      <c r="U309" s="50"/>
    </row>
    <row r="310" spans="1:21" ht="15.75" thickBot="1">
      <c r="A310" s="12"/>
      <c r="B310" s="184"/>
      <c r="C310" s="197"/>
      <c r="D310" s="199"/>
      <c r="E310" s="91"/>
      <c r="F310" s="38"/>
      <c r="G310" s="197"/>
      <c r="H310" s="199"/>
      <c r="I310" s="91"/>
      <c r="J310" s="38"/>
      <c r="K310" s="197"/>
      <c r="L310" s="199"/>
      <c r="M310" s="91"/>
      <c r="N310" s="38"/>
      <c r="O310" s="197"/>
      <c r="P310" s="198"/>
      <c r="Q310" s="197"/>
      <c r="R310" s="38"/>
      <c r="S310" s="197"/>
      <c r="T310" s="199"/>
      <c r="U310" s="91"/>
    </row>
    <row r="311" spans="1:21" ht="15.75" thickTop="1">
      <c r="A311" s="12"/>
      <c r="B311" s="29" t="s">
        <v>534</v>
      </c>
      <c r="C311" s="29"/>
      <c r="D311" s="29"/>
      <c r="E311" s="29"/>
      <c r="F311" s="29"/>
      <c r="G311" s="29"/>
      <c r="H311" s="29"/>
      <c r="I311" s="29"/>
      <c r="J311" s="29"/>
      <c r="K311" s="29"/>
      <c r="L311" s="29"/>
      <c r="M311" s="29"/>
      <c r="N311" s="29"/>
      <c r="O311" s="29"/>
      <c r="P311" s="29"/>
      <c r="Q311" s="29"/>
      <c r="R311" s="29"/>
      <c r="S311" s="29"/>
      <c r="T311" s="29"/>
      <c r="U311" s="29"/>
    </row>
    <row r="312" spans="1:21">
      <c r="A312" s="12"/>
      <c r="B312" s="29" t="s">
        <v>535</v>
      </c>
      <c r="C312" s="29"/>
      <c r="D312" s="29"/>
      <c r="E312" s="29"/>
      <c r="F312" s="29"/>
      <c r="G312" s="29"/>
      <c r="H312" s="29"/>
      <c r="I312" s="29"/>
      <c r="J312" s="29"/>
      <c r="K312" s="29"/>
      <c r="L312" s="29"/>
      <c r="M312" s="29"/>
      <c r="N312" s="29"/>
      <c r="O312" s="29"/>
      <c r="P312" s="29"/>
      <c r="Q312" s="29"/>
      <c r="R312" s="29"/>
      <c r="S312" s="29"/>
      <c r="T312" s="29"/>
      <c r="U312" s="29"/>
    </row>
    <row r="313" spans="1:21">
      <c r="A313" s="12"/>
      <c r="B313" s="29" t="s">
        <v>503</v>
      </c>
      <c r="C313" s="29"/>
      <c r="D313" s="29"/>
      <c r="E313" s="29"/>
      <c r="F313" s="29"/>
      <c r="G313" s="29"/>
      <c r="H313" s="29"/>
      <c r="I313" s="29"/>
      <c r="J313" s="29"/>
      <c r="K313" s="29"/>
      <c r="L313" s="29"/>
      <c r="M313" s="29"/>
      <c r="N313" s="29"/>
      <c r="O313" s="29"/>
      <c r="P313" s="29"/>
      <c r="Q313" s="29"/>
      <c r="R313" s="29"/>
      <c r="S313" s="29"/>
      <c r="T313" s="29"/>
      <c r="U313" s="29"/>
    </row>
    <row r="314" spans="1:21">
      <c r="A314" s="12"/>
      <c r="B314" s="28"/>
      <c r="C314" s="28"/>
      <c r="D314" s="28"/>
      <c r="E314" s="28"/>
      <c r="F314" s="28"/>
      <c r="G314" s="28"/>
      <c r="H314" s="28"/>
      <c r="I314" s="28"/>
      <c r="J314" s="28"/>
      <c r="K314" s="28"/>
      <c r="L314" s="28"/>
      <c r="M314" s="28"/>
      <c r="N314" s="28"/>
      <c r="O314" s="28"/>
      <c r="P314" s="28"/>
      <c r="Q314" s="28"/>
      <c r="R314" s="28"/>
      <c r="S314" s="28"/>
      <c r="T314" s="28"/>
      <c r="U314" s="28"/>
    </row>
    <row r="315" spans="1:21">
      <c r="A315" s="12"/>
      <c r="B315" s="20"/>
      <c r="C315" s="20"/>
      <c r="D315" s="20"/>
      <c r="E315" s="20"/>
      <c r="F315" s="20"/>
      <c r="G315" s="20"/>
      <c r="H315" s="20"/>
      <c r="I315" s="20"/>
      <c r="J315" s="20"/>
      <c r="K315" s="20"/>
      <c r="L315" s="20"/>
      <c r="M315" s="20"/>
      <c r="N315" s="20"/>
      <c r="O315" s="20"/>
      <c r="P315" s="20"/>
      <c r="Q315" s="20"/>
      <c r="R315" s="20"/>
      <c r="S315" s="20"/>
      <c r="T315" s="20"/>
      <c r="U315" s="20"/>
    </row>
    <row r="316" spans="1:21">
      <c r="A316" s="12"/>
      <c r="B316" s="38"/>
      <c r="C316" s="167" t="s">
        <v>504</v>
      </c>
      <c r="D316" s="167"/>
      <c r="E316" s="167"/>
      <c r="F316" s="38"/>
      <c r="G316" s="167" t="s">
        <v>505</v>
      </c>
      <c r="H316" s="167"/>
      <c r="I316" s="167"/>
      <c r="J316" s="38"/>
      <c r="K316" s="167" t="s">
        <v>505</v>
      </c>
      <c r="L316" s="167"/>
      <c r="M316" s="167"/>
      <c r="N316" s="38"/>
      <c r="O316" s="167" t="s">
        <v>537</v>
      </c>
      <c r="P316" s="167"/>
      <c r="Q316" s="167"/>
      <c r="R316" s="38"/>
      <c r="S316" s="167" t="s">
        <v>538</v>
      </c>
      <c r="T316" s="167"/>
      <c r="U316" s="167"/>
    </row>
    <row r="317" spans="1:21" ht="15.75" thickBot="1">
      <c r="A317" s="12"/>
      <c r="B317" s="38"/>
      <c r="C317" s="168"/>
      <c r="D317" s="168"/>
      <c r="E317" s="168"/>
      <c r="F317" s="38"/>
      <c r="G317" s="168" t="s">
        <v>506</v>
      </c>
      <c r="H317" s="168"/>
      <c r="I317" s="168"/>
      <c r="J317" s="38"/>
      <c r="K317" s="168" t="s">
        <v>536</v>
      </c>
      <c r="L317" s="168"/>
      <c r="M317" s="168"/>
      <c r="N317" s="38"/>
      <c r="O317" s="168"/>
      <c r="P317" s="168"/>
      <c r="Q317" s="168"/>
      <c r="R317" s="38"/>
      <c r="S317" s="168"/>
      <c r="T317" s="168"/>
      <c r="U317" s="168"/>
    </row>
    <row r="318" spans="1:21">
      <c r="A318" s="12"/>
      <c r="B318" s="169" t="s">
        <v>81</v>
      </c>
      <c r="C318" s="170" t="s">
        <v>233</v>
      </c>
      <c r="D318" s="172" t="s">
        <v>234</v>
      </c>
      <c r="E318" s="34"/>
      <c r="F318" s="33"/>
      <c r="G318" s="170" t="s">
        <v>233</v>
      </c>
      <c r="H318" s="174">
        <v>174951</v>
      </c>
      <c r="I318" s="34"/>
      <c r="J318" s="33"/>
      <c r="K318" s="170" t="s">
        <v>233</v>
      </c>
      <c r="L318" s="174">
        <v>63939</v>
      </c>
      <c r="M318" s="34"/>
      <c r="N318" s="33"/>
      <c r="O318" s="170" t="s">
        <v>233</v>
      </c>
      <c r="P318" s="172" t="s">
        <v>234</v>
      </c>
      <c r="Q318" s="34"/>
      <c r="R318" s="33"/>
      <c r="S318" s="170" t="s">
        <v>233</v>
      </c>
      <c r="T318" s="174">
        <v>238890</v>
      </c>
      <c r="U318" s="34"/>
    </row>
    <row r="319" spans="1:21">
      <c r="A319" s="12"/>
      <c r="B319" s="169"/>
      <c r="C319" s="171"/>
      <c r="D319" s="173"/>
      <c r="E319" s="67"/>
      <c r="F319" s="33"/>
      <c r="G319" s="171"/>
      <c r="H319" s="175"/>
      <c r="I319" s="67"/>
      <c r="J319" s="33"/>
      <c r="K319" s="171"/>
      <c r="L319" s="175"/>
      <c r="M319" s="67"/>
      <c r="N319" s="33"/>
      <c r="O319" s="171"/>
      <c r="P319" s="173"/>
      <c r="Q319" s="67"/>
      <c r="R319" s="33"/>
      <c r="S319" s="169"/>
      <c r="T319" s="176"/>
      <c r="U319" s="33"/>
    </row>
    <row r="320" spans="1:21">
      <c r="A320" s="12"/>
      <c r="B320" s="165" t="s">
        <v>82</v>
      </c>
      <c r="C320" s="38"/>
      <c r="D320" s="38"/>
      <c r="E320" s="38"/>
      <c r="F320" s="21"/>
      <c r="G320" s="38"/>
      <c r="H320" s="38"/>
      <c r="I320" s="38"/>
      <c r="J320" s="21"/>
      <c r="K320" s="38"/>
      <c r="L320" s="38"/>
      <c r="M320" s="38"/>
      <c r="N320" s="21"/>
      <c r="O320" s="38"/>
      <c r="P320" s="38"/>
      <c r="Q320" s="38"/>
      <c r="R320" s="21"/>
      <c r="S320" s="38"/>
      <c r="T320" s="38"/>
      <c r="U320" s="38"/>
    </row>
    <row r="321" spans="1:21">
      <c r="A321" s="12"/>
      <c r="B321" s="177" t="s">
        <v>83</v>
      </c>
      <c r="C321" s="178" t="s">
        <v>234</v>
      </c>
      <c r="D321" s="178"/>
      <c r="E321" s="33"/>
      <c r="F321" s="33"/>
      <c r="G321" s="176">
        <v>62475</v>
      </c>
      <c r="H321" s="176"/>
      <c r="I321" s="33"/>
      <c r="J321" s="33"/>
      <c r="K321" s="176">
        <v>23456</v>
      </c>
      <c r="L321" s="176"/>
      <c r="M321" s="33"/>
      <c r="N321" s="33"/>
      <c r="O321" s="178" t="s">
        <v>234</v>
      </c>
      <c r="P321" s="178"/>
      <c r="Q321" s="33"/>
      <c r="R321" s="33"/>
      <c r="S321" s="176">
        <v>85931</v>
      </c>
      <c r="T321" s="176"/>
      <c r="U321" s="33"/>
    </row>
    <row r="322" spans="1:21">
      <c r="A322" s="12"/>
      <c r="B322" s="177"/>
      <c r="C322" s="178"/>
      <c r="D322" s="178"/>
      <c r="E322" s="33"/>
      <c r="F322" s="33"/>
      <c r="G322" s="176"/>
      <c r="H322" s="176"/>
      <c r="I322" s="33"/>
      <c r="J322" s="33"/>
      <c r="K322" s="176"/>
      <c r="L322" s="176"/>
      <c r="M322" s="33"/>
      <c r="N322" s="33"/>
      <c r="O322" s="178"/>
      <c r="P322" s="178"/>
      <c r="Q322" s="33"/>
      <c r="R322" s="33"/>
      <c r="S322" s="176"/>
      <c r="T322" s="176"/>
      <c r="U322" s="33"/>
    </row>
    <row r="323" spans="1:21">
      <c r="A323" s="12"/>
      <c r="B323" s="179" t="s">
        <v>84</v>
      </c>
      <c r="C323" s="159" t="s">
        <v>234</v>
      </c>
      <c r="D323" s="159"/>
      <c r="E323" s="38"/>
      <c r="F323" s="38"/>
      <c r="G323" s="180">
        <v>11356</v>
      </c>
      <c r="H323" s="180"/>
      <c r="I323" s="38"/>
      <c r="J323" s="38"/>
      <c r="K323" s="180">
        <v>6933</v>
      </c>
      <c r="L323" s="180"/>
      <c r="M323" s="38"/>
      <c r="N323" s="38"/>
      <c r="O323" s="159" t="s">
        <v>234</v>
      </c>
      <c r="P323" s="159"/>
      <c r="Q323" s="38"/>
      <c r="R323" s="38"/>
      <c r="S323" s="180">
        <v>18289</v>
      </c>
      <c r="T323" s="180"/>
      <c r="U323" s="38"/>
    </row>
    <row r="324" spans="1:21">
      <c r="A324" s="12"/>
      <c r="B324" s="179"/>
      <c r="C324" s="159"/>
      <c r="D324" s="159"/>
      <c r="E324" s="38"/>
      <c r="F324" s="38"/>
      <c r="G324" s="180"/>
      <c r="H324" s="180"/>
      <c r="I324" s="38"/>
      <c r="J324" s="38"/>
      <c r="K324" s="180"/>
      <c r="L324" s="180"/>
      <c r="M324" s="38"/>
      <c r="N324" s="38"/>
      <c r="O324" s="159"/>
      <c r="P324" s="159"/>
      <c r="Q324" s="38"/>
      <c r="R324" s="38"/>
      <c r="S324" s="180"/>
      <c r="T324" s="180"/>
      <c r="U324" s="38"/>
    </row>
    <row r="325" spans="1:21">
      <c r="A325" s="12"/>
      <c r="B325" s="177" t="s">
        <v>85</v>
      </c>
      <c r="C325" s="178" t="s">
        <v>234</v>
      </c>
      <c r="D325" s="178"/>
      <c r="E325" s="33"/>
      <c r="F325" s="33"/>
      <c r="G325" s="176">
        <v>28731</v>
      </c>
      <c r="H325" s="176"/>
      <c r="I325" s="33"/>
      <c r="J325" s="33"/>
      <c r="K325" s="176">
        <v>4758</v>
      </c>
      <c r="L325" s="176"/>
      <c r="M325" s="33"/>
      <c r="N325" s="33"/>
      <c r="O325" s="178" t="s">
        <v>234</v>
      </c>
      <c r="P325" s="178"/>
      <c r="Q325" s="33"/>
      <c r="R325" s="33"/>
      <c r="S325" s="176">
        <v>33489</v>
      </c>
      <c r="T325" s="176"/>
      <c r="U325" s="33"/>
    </row>
    <row r="326" spans="1:21">
      <c r="A326" s="12"/>
      <c r="B326" s="177"/>
      <c r="C326" s="178"/>
      <c r="D326" s="178"/>
      <c r="E326" s="33"/>
      <c r="F326" s="33"/>
      <c r="G326" s="176"/>
      <c r="H326" s="176"/>
      <c r="I326" s="33"/>
      <c r="J326" s="33"/>
      <c r="K326" s="176"/>
      <c r="L326" s="176"/>
      <c r="M326" s="33"/>
      <c r="N326" s="33"/>
      <c r="O326" s="178"/>
      <c r="P326" s="178"/>
      <c r="Q326" s="33"/>
      <c r="R326" s="33"/>
      <c r="S326" s="176"/>
      <c r="T326" s="176"/>
      <c r="U326" s="33"/>
    </row>
    <row r="327" spans="1:21">
      <c r="A327" s="12"/>
      <c r="B327" s="179" t="s">
        <v>86</v>
      </c>
      <c r="C327" s="159" t="s">
        <v>234</v>
      </c>
      <c r="D327" s="159"/>
      <c r="E327" s="38"/>
      <c r="F327" s="38"/>
      <c r="G327" s="180">
        <v>44109</v>
      </c>
      <c r="H327" s="180"/>
      <c r="I327" s="38"/>
      <c r="J327" s="38"/>
      <c r="K327" s="180">
        <v>15589</v>
      </c>
      <c r="L327" s="180"/>
      <c r="M327" s="38"/>
      <c r="N327" s="38"/>
      <c r="O327" s="159" t="s">
        <v>234</v>
      </c>
      <c r="P327" s="159"/>
      <c r="Q327" s="38"/>
      <c r="R327" s="38"/>
      <c r="S327" s="180">
        <v>59698</v>
      </c>
      <c r="T327" s="180"/>
      <c r="U327" s="38"/>
    </row>
    <row r="328" spans="1:21">
      <c r="A328" s="12"/>
      <c r="B328" s="179"/>
      <c r="C328" s="159"/>
      <c r="D328" s="159"/>
      <c r="E328" s="38"/>
      <c r="F328" s="38"/>
      <c r="G328" s="180"/>
      <c r="H328" s="180"/>
      <c r="I328" s="38"/>
      <c r="J328" s="38"/>
      <c r="K328" s="180"/>
      <c r="L328" s="180"/>
      <c r="M328" s="38"/>
      <c r="N328" s="38"/>
      <c r="O328" s="159"/>
      <c r="P328" s="159"/>
      <c r="Q328" s="38"/>
      <c r="R328" s="38"/>
      <c r="S328" s="180"/>
      <c r="T328" s="180"/>
      <c r="U328" s="38"/>
    </row>
    <row r="329" spans="1:21">
      <c r="A329" s="12"/>
      <c r="B329" s="177" t="s">
        <v>87</v>
      </c>
      <c r="C329" s="178" t="s">
        <v>234</v>
      </c>
      <c r="D329" s="178"/>
      <c r="E329" s="33"/>
      <c r="F329" s="33"/>
      <c r="G329" s="178">
        <v>934</v>
      </c>
      <c r="H329" s="178"/>
      <c r="I329" s="33"/>
      <c r="J329" s="33"/>
      <c r="K329" s="178">
        <v>388</v>
      </c>
      <c r="L329" s="178"/>
      <c r="M329" s="33"/>
      <c r="N329" s="33"/>
      <c r="O329" s="178" t="s">
        <v>234</v>
      </c>
      <c r="P329" s="178"/>
      <c r="Q329" s="33"/>
      <c r="R329" s="33"/>
      <c r="S329" s="176">
        <v>1322</v>
      </c>
      <c r="T329" s="176"/>
      <c r="U329" s="33"/>
    </row>
    <row r="330" spans="1:21">
      <c r="A330" s="12"/>
      <c r="B330" s="177"/>
      <c r="C330" s="178"/>
      <c r="D330" s="178"/>
      <c r="E330" s="33"/>
      <c r="F330" s="33"/>
      <c r="G330" s="178"/>
      <c r="H330" s="178"/>
      <c r="I330" s="33"/>
      <c r="J330" s="33"/>
      <c r="K330" s="178"/>
      <c r="L330" s="178"/>
      <c r="M330" s="33"/>
      <c r="N330" s="33"/>
      <c r="O330" s="178"/>
      <c r="P330" s="178"/>
      <c r="Q330" s="33"/>
      <c r="R330" s="33"/>
      <c r="S330" s="176"/>
      <c r="T330" s="176"/>
      <c r="U330" s="33"/>
    </row>
    <row r="331" spans="1:21">
      <c r="A331" s="12"/>
      <c r="B331" s="179" t="s">
        <v>88</v>
      </c>
      <c r="C331" s="159" t="s">
        <v>234</v>
      </c>
      <c r="D331" s="159"/>
      <c r="E331" s="38"/>
      <c r="F331" s="38"/>
      <c r="G331" s="159">
        <v>677</v>
      </c>
      <c r="H331" s="159"/>
      <c r="I331" s="38"/>
      <c r="J331" s="38"/>
      <c r="K331" s="159" t="s">
        <v>234</v>
      </c>
      <c r="L331" s="159"/>
      <c r="M331" s="38"/>
      <c r="N331" s="38"/>
      <c r="O331" s="159" t="s">
        <v>234</v>
      </c>
      <c r="P331" s="159"/>
      <c r="Q331" s="38"/>
      <c r="R331" s="38"/>
      <c r="S331" s="159">
        <v>677</v>
      </c>
      <c r="T331" s="159"/>
      <c r="U331" s="38"/>
    </row>
    <row r="332" spans="1:21" ht="15.75" thickBot="1">
      <c r="A332" s="12"/>
      <c r="B332" s="179"/>
      <c r="C332" s="181"/>
      <c r="D332" s="181"/>
      <c r="E332" s="51"/>
      <c r="F332" s="38"/>
      <c r="G332" s="181"/>
      <c r="H332" s="181"/>
      <c r="I332" s="51"/>
      <c r="J332" s="38"/>
      <c r="K332" s="181"/>
      <c r="L332" s="181"/>
      <c r="M332" s="51"/>
      <c r="N332" s="38"/>
      <c r="O332" s="181"/>
      <c r="P332" s="181"/>
      <c r="Q332" s="51"/>
      <c r="R332" s="38"/>
      <c r="S332" s="181"/>
      <c r="T332" s="181"/>
      <c r="U332" s="51"/>
    </row>
    <row r="333" spans="1:21">
      <c r="A333" s="12"/>
      <c r="B333" s="33"/>
      <c r="C333" s="172" t="s">
        <v>234</v>
      </c>
      <c r="D333" s="172"/>
      <c r="E333" s="34"/>
      <c r="F333" s="33"/>
      <c r="G333" s="174">
        <v>148282</v>
      </c>
      <c r="H333" s="174"/>
      <c r="I333" s="34"/>
      <c r="J333" s="33"/>
      <c r="K333" s="174">
        <v>51124</v>
      </c>
      <c r="L333" s="174"/>
      <c r="M333" s="34"/>
      <c r="N333" s="33"/>
      <c r="O333" s="172" t="s">
        <v>234</v>
      </c>
      <c r="P333" s="172"/>
      <c r="Q333" s="34"/>
      <c r="R333" s="33"/>
      <c r="S333" s="174">
        <v>199406</v>
      </c>
      <c r="T333" s="174"/>
      <c r="U333" s="34"/>
    </row>
    <row r="334" spans="1:21" ht="15.75" thickBot="1">
      <c r="A334" s="12"/>
      <c r="B334" s="33"/>
      <c r="C334" s="182"/>
      <c r="D334" s="182"/>
      <c r="E334" s="43"/>
      <c r="F334" s="33"/>
      <c r="G334" s="183"/>
      <c r="H334" s="183"/>
      <c r="I334" s="43"/>
      <c r="J334" s="33"/>
      <c r="K334" s="183"/>
      <c r="L334" s="183"/>
      <c r="M334" s="43"/>
      <c r="N334" s="33"/>
      <c r="O334" s="182"/>
      <c r="P334" s="182"/>
      <c r="Q334" s="43"/>
      <c r="R334" s="33"/>
      <c r="S334" s="183"/>
      <c r="T334" s="183"/>
      <c r="U334" s="43"/>
    </row>
    <row r="335" spans="1:21">
      <c r="A335" s="12"/>
      <c r="B335" s="184" t="s">
        <v>90</v>
      </c>
      <c r="C335" s="185" t="s">
        <v>234</v>
      </c>
      <c r="D335" s="185"/>
      <c r="E335" s="50"/>
      <c r="F335" s="38"/>
      <c r="G335" s="187">
        <v>26669</v>
      </c>
      <c r="H335" s="187"/>
      <c r="I335" s="50"/>
      <c r="J335" s="38"/>
      <c r="K335" s="187">
        <v>12815</v>
      </c>
      <c r="L335" s="187"/>
      <c r="M335" s="50"/>
      <c r="N335" s="38"/>
      <c r="O335" s="185" t="s">
        <v>234</v>
      </c>
      <c r="P335" s="185"/>
      <c r="Q335" s="50"/>
      <c r="R335" s="38"/>
      <c r="S335" s="187">
        <v>39484</v>
      </c>
      <c r="T335" s="187"/>
      <c r="U335" s="50"/>
    </row>
    <row r="336" spans="1:21">
      <c r="A336" s="12"/>
      <c r="B336" s="184"/>
      <c r="C336" s="186"/>
      <c r="D336" s="186"/>
      <c r="E336" s="134"/>
      <c r="F336" s="38"/>
      <c r="G336" s="188"/>
      <c r="H336" s="188"/>
      <c r="I336" s="134"/>
      <c r="J336" s="38"/>
      <c r="K336" s="188"/>
      <c r="L336" s="188"/>
      <c r="M336" s="134"/>
      <c r="N336" s="38"/>
      <c r="O336" s="186"/>
      <c r="P336" s="186"/>
      <c r="Q336" s="134"/>
      <c r="R336" s="38"/>
      <c r="S336" s="180"/>
      <c r="T336" s="180"/>
      <c r="U336" s="38"/>
    </row>
    <row r="337" spans="1:21">
      <c r="A337" s="12"/>
      <c r="B337" s="164" t="s">
        <v>91</v>
      </c>
      <c r="C337" s="33"/>
      <c r="D337" s="33"/>
      <c r="E337" s="33"/>
      <c r="F337" s="23"/>
      <c r="G337" s="33"/>
      <c r="H337" s="33"/>
      <c r="I337" s="33"/>
      <c r="J337" s="23"/>
      <c r="K337" s="33"/>
      <c r="L337" s="33"/>
      <c r="M337" s="33"/>
      <c r="N337" s="23"/>
      <c r="O337" s="33"/>
      <c r="P337" s="33"/>
      <c r="Q337" s="33"/>
      <c r="R337" s="23"/>
      <c r="S337" s="33"/>
      <c r="T337" s="33"/>
      <c r="U337" s="33"/>
    </row>
    <row r="338" spans="1:21">
      <c r="A338" s="12"/>
      <c r="B338" s="179" t="s">
        <v>539</v>
      </c>
      <c r="C338" s="180">
        <v>47968</v>
      </c>
      <c r="D338" s="180"/>
      <c r="E338" s="38"/>
      <c r="F338" s="38"/>
      <c r="G338" s="159" t="s">
        <v>540</v>
      </c>
      <c r="H338" s="159"/>
      <c r="I338" s="184" t="s">
        <v>239</v>
      </c>
      <c r="J338" s="38"/>
      <c r="K338" s="159" t="s">
        <v>234</v>
      </c>
      <c r="L338" s="159"/>
      <c r="M338" s="38"/>
      <c r="N338" s="38"/>
      <c r="O338" s="159" t="s">
        <v>541</v>
      </c>
      <c r="P338" s="159"/>
      <c r="Q338" s="184" t="s">
        <v>239</v>
      </c>
      <c r="R338" s="38"/>
      <c r="S338" s="159" t="s">
        <v>234</v>
      </c>
      <c r="T338" s="159"/>
      <c r="U338" s="38"/>
    </row>
    <row r="339" spans="1:21">
      <c r="A339" s="12"/>
      <c r="B339" s="179"/>
      <c r="C339" s="180"/>
      <c r="D339" s="180"/>
      <c r="E339" s="38"/>
      <c r="F339" s="38"/>
      <c r="G339" s="159"/>
      <c r="H339" s="159"/>
      <c r="I339" s="184"/>
      <c r="J339" s="38"/>
      <c r="K339" s="159"/>
      <c r="L339" s="159"/>
      <c r="M339" s="38"/>
      <c r="N339" s="38"/>
      <c r="O339" s="159"/>
      <c r="P339" s="159"/>
      <c r="Q339" s="184"/>
      <c r="R339" s="38"/>
      <c r="S339" s="159"/>
      <c r="T339" s="159"/>
      <c r="U339" s="38"/>
    </row>
    <row r="340" spans="1:21">
      <c r="A340" s="12"/>
      <c r="B340" s="177" t="s">
        <v>92</v>
      </c>
      <c r="C340" s="178">
        <v>73</v>
      </c>
      <c r="D340" s="178"/>
      <c r="E340" s="33"/>
      <c r="F340" s="33"/>
      <c r="G340" s="178" t="s">
        <v>542</v>
      </c>
      <c r="H340" s="178"/>
      <c r="I340" s="169" t="s">
        <v>239</v>
      </c>
      <c r="J340" s="33"/>
      <c r="K340" s="178">
        <v>201</v>
      </c>
      <c r="L340" s="178"/>
      <c r="M340" s="33"/>
      <c r="N340" s="33"/>
      <c r="O340" s="178" t="s">
        <v>234</v>
      </c>
      <c r="P340" s="178"/>
      <c r="Q340" s="33"/>
      <c r="R340" s="33"/>
      <c r="S340" s="178">
        <v>200</v>
      </c>
      <c r="T340" s="178"/>
      <c r="U340" s="33"/>
    </row>
    <row r="341" spans="1:21">
      <c r="A341" s="12"/>
      <c r="B341" s="177"/>
      <c r="C341" s="178"/>
      <c r="D341" s="178"/>
      <c r="E341" s="33"/>
      <c r="F341" s="33"/>
      <c r="G341" s="178"/>
      <c r="H341" s="178"/>
      <c r="I341" s="169"/>
      <c r="J341" s="33"/>
      <c r="K341" s="178"/>
      <c r="L341" s="178"/>
      <c r="M341" s="33"/>
      <c r="N341" s="33"/>
      <c r="O341" s="178"/>
      <c r="P341" s="178"/>
      <c r="Q341" s="33"/>
      <c r="R341" s="33"/>
      <c r="S341" s="178"/>
      <c r="T341" s="178"/>
      <c r="U341" s="33"/>
    </row>
    <row r="342" spans="1:21">
      <c r="A342" s="12"/>
      <c r="B342" s="179" t="s">
        <v>93</v>
      </c>
      <c r="C342" s="159" t="s">
        <v>543</v>
      </c>
      <c r="D342" s="159"/>
      <c r="E342" s="184" t="s">
        <v>239</v>
      </c>
      <c r="F342" s="38"/>
      <c r="G342" s="159" t="s">
        <v>473</v>
      </c>
      <c r="H342" s="159"/>
      <c r="I342" s="184" t="s">
        <v>239</v>
      </c>
      <c r="J342" s="38"/>
      <c r="K342" s="159" t="s">
        <v>544</v>
      </c>
      <c r="L342" s="159"/>
      <c r="M342" s="184" t="s">
        <v>239</v>
      </c>
      <c r="N342" s="38"/>
      <c r="O342" s="159" t="s">
        <v>234</v>
      </c>
      <c r="P342" s="159"/>
      <c r="Q342" s="38"/>
      <c r="R342" s="38"/>
      <c r="S342" s="159" t="s">
        <v>545</v>
      </c>
      <c r="T342" s="159"/>
      <c r="U342" s="184" t="s">
        <v>239</v>
      </c>
    </row>
    <row r="343" spans="1:21">
      <c r="A343" s="12"/>
      <c r="B343" s="179"/>
      <c r="C343" s="159"/>
      <c r="D343" s="159"/>
      <c r="E343" s="184"/>
      <c r="F343" s="38"/>
      <c r="G343" s="159"/>
      <c r="H343" s="159"/>
      <c r="I343" s="184"/>
      <c r="J343" s="38"/>
      <c r="K343" s="159"/>
      <c r="L343" s="159"/>
      <c r="M343" s="184"/>
      <c r="N343" s="38"/>
      <c r="O343" s="159"/>
      <c r="P343" s="159"/>
      <c r="Q343" s="38"/>
      <c r="R343" s="38"/>
      <c r="S343" s="159"/>
      <c r="T343" s="159"/>
      <c r="U343" s="184"/>
    </row>
    <row r="344" spans="1:21">
      <c r="A344" s="12"/>
      <c r="B344" s="177" t="s">
        <v>94</v>
      </c>
      <c r="C344" s="178" t="s">
        <v>546</v>
      </c>
      <c r="D344" s="178"/>
      <c r="E344" s="169" t="s">
        <v>239</v>
      </c>
      <c r="F344" s="33"/>
      <c r="G344" s="178" t="s">
        <v>234</v>
      </c>
      <c r="H344" s="178"/>
      <c r="I344" s="33"/>
      <c r="J344" s="33"/>
      <c r="K344" s="178" t="s">
        <v>234</v>
      </c>
      <c r="L344" s="178"/>
      <c r="M344" s="33"/>
      <c r="N344" s="33"/>
      <c r="O344" s="178" t="s">
        <v>234</v>
      </c>
      <c r="P344" s="178"/>
      <c r="Q344" s="33"/>
      <c r="R344" s="33"/>
      <c r="S344" s="178" t="s">
        <v>546</v>
      </c>
      <c r="T344" s="178"/>
      <c r="U344" s="169" t="s">
        <v>239</v>
      </c>
    </row>
    <row r="345" spans="1:21">
      <c r="A345" s="12"/>
      <c r="B345" s="177"/>
      <c r="C345" s="178"/>
      <c r="D345" s="178"/>
      <c r="E345" s="169"/>
      <c r="F345" s="33"/>
      <c r="G345" s="178"/>
      <c r="H345" s="178"/>
      <c r="I345" s="33"/>
      <c r="J345" s="33"/>
      <c r="K345" s="178"/>
      <c r="L345" s="178"/>
      <c r="M345" s="33"/>
      <c r="N345" s="33"/>
      <c r="O345" s="178"/>
      <c r="P345" s="178"/>
      <c r="Q345" s="33"/>
      <c r="R345" s="33"/>
      <c r="S345" s="178"/>
      <c r="T345" s="178"/>
      <c r="U345" s="169"/>
    </row>
    <row r="346" spans="1:21">
      <c r="A346" s="12"/>
      <c r="B346" s="179" t="s">
        <v>95</v>
      </c>
      <c r="C346" s="159" t="s">
        <v>234</v>
      </c>
      <c r="D346" s="159"/>
      <c r="E346" s="38"/>
      <c r="F346" s="38"/>
      <c r="G346" s="159" t="s">
        <v>234</v>
      </c>
      <c r="H346" s="159"/>
      <c r="I346" s="38"/>
      <c r="J346" s="38"/>
      <c r="K346" s="159">
        <v>236</v>
      </c>
      <c r="L346" s="159"/>
      <c r="M346" s="38"/>
      <c r="N346" s="38"/>
      <c r="O346" s="159" t="s">
        <v>234</v>
      </c>
      <c r="P346" s="159"/>
      <c r="Q346" s="38"/>
      <c r="R346" s="38"/>
      <c r="S346" s="159">
        <v>236</v>
      </c>
      <c r="T346" s="159"/>
      <c r="U346" s="38"/>
    </row>
    <row r="347" spans="1:21">
      <c r="A347" s="12"/>
      <c r="B347" s="179"/>
      <c r="C347" s="159"/>
      <c r="D347" s="159"/>
      <c r="E347" s="38"/>
      <c r="F347" s="38"/>
      <c r="G347" s="159"/>
      <c r="H347" s="159"/>
      <c r="I347" s="38"/>
      <c r="J347" s="38"/>
      <c r="K347" s="159"/>
      <c r="L347" s="159"/>
      <c r="M347" s="38"/>
      <c r="N347" s="38"/>
      <c r="O347" s="159"/>
      <c r="P347" s="159"/>
      <c r="Q347" s="38"/>
      <c r="R347" s="38"/>
      <c r="S347" s="159"/>
      <c r="T347" s="159"/>
      <c r="U347" s="38"/>
    </row>
    <row r="348" spans="1:21">
      <c r="A348" s="12"/>
      <c r="B348" s="177" t="s">
        <v>96</v>
      </c>
      <c r="C348" s="178" t="s">
        <v>547</v>
      </c>
      <c r="D348" s="178"/>
      <c r="E348" s="169" t="s">
        <v>239</v>
      </c>
      <c r="F348" s="33"/>
      <c r="G348" s="176">
        <v>28157</v>
      </c>
      <c r="H348" s="176"/>
      <c r="I348" s="33"/>
      <c r="J348" s="33"/>
      <c r="K348" s="178" t="s">
        <v>548</v>
      </c>
      <c r="L348" s="178"/>
      <c r="M348" s="169" t="s">
        <v>239</v>
      </c>
      <c r="N348" s="33"/>
      <c r="O348" s="178" t="s">
        <v>234</v>
      </c>
      <c r="P348" s="178"/>
      <c r="Q348" s="33"/>
      <c r="R348" s="33"/>
      <c r="S348" s="178" t="s">
        <v>549</v>
      </c>
      <c r="T348" s="178"/>
      <c r="U348" s="169" t="s">
        <v>239</v>
      </c>
    </row>
    <row r="349" spans="1:21" ht="15.75" thickBot="1">
      <c r="A349" s="12"/>
      <c r="B349" s="177"/>
      <c r="C349" s="182"/>
      <c r="D349" s="182"/>
      <c r="E349" s="189"/>
      <c r="F349" s="33"/>
      <c r="G349" s="183"/>
      <c r="H349" s="183"/>
      <c r="I349" s="43"/>
      <c r="J349" s="33"/>
      <c r="K349" s="182"/>
      <c r="L349" s="182"/>
      <c r="M349" s="189"/>
      <c r="N349" s="33"/>
      <c r="O349" s="182"/>
      <c r="P349" s="182"/>
      <c r="Q349" s="43"/>
      <c r="R349" s="33"/>
      <c r="S349" s="182"/>
      <c r="T349" s="182"/>
      <c r="U349" s="189"/>
    </row>
    <row r="350" spans="1:21">
      <c r="A350" s="12"/>
      <c r="B350" s="38"/>
      <c r="C350" s="185" t="s">
        <v>550</v>
      </c>
      <c r="D350" s="185"/>
      <c r="E350" s="190" t="s">
        <v>239</v>
      </c>
      <c r="F350" s="38"/>
      <c r="G350" s="187">
        <v>26093</v>
      </c>
      <c r="H350" s="187"/>
      <c r="I350" s="50"/>
      <c r="J350" s="38"/>
      <c r="K350" s="185" t="s">
        <v>551</v>
      </c>
      <c r="L350" s="185"/>
      <c r="M350" s="190" t="s">
        <v>239</v>
      </c>
      <c r="N350" s="38"/>
      <c r="O350" s="185" t="s">
        <v>541</v>
      </c>
      <c r="P350" s="185"/>
      <c r="Q350" s="190" t="s">
        <v>239</v>
      </c>
      <c r="R350" s="38"/>
      <c r="S350" s="185" t="s">
        <v>552</v>
      </c>
      <c r="T350" s="185"/>
      <c r="U350" s="190" t="s">
        <v>239</v>
      </c>
    </row>
    <row r="351" spans="1:21" ht="15.75" thickBot="1">
      <c r="A351" s="12"/>
      <c r="B351" s="38"/>
      <c r="C351" s="181"/>
      <c r="D351" s="181"/>
      <c r="E351" s="191"/>
      <c r="F351" s="38"/>
      <c r="G351" s="192"/>
      <c r="H351" s="192"/>
      <c r="I351" s="51"/>
      <c r="J351" s="38"/>
      <c r="K351" s="181"/>
      <c r="L351" s="181"/>
      <c r="M351" s="191"/>
      <c r="N351" s="38"/>
      <c r="O351" s="181"/>
      <c r="P351" s="181"/>
      <c r="Q351" s="191"/>
      <c r="R351" s="38"/>
      <c r="S351" s="181"/>
      <c r="T351" s="181"/>
      <c r="U351" s="191"/>
    </row>
    <row r="352" spans="1:21">
      <c r="A352" s="12"/>
      <c r="B352" s="169" t="s">
        <v>553</v>
      </c>
      <c r="C352" s="172" t="s">
        <v>550</v>
      </c>
      <c r="D352" s="172"/>
      <c r="E352" s="170" t="s">
        <v>239</v>
      </c>
      <c r="F352" s="33"/>
      <c r="G352" s="174">
        <v>52762</v>
      </c>
      <c r="H352" s="174"/>
      <c r="I352" s="34"/>
      <c r="J352" s="33"/>
      <c r="K352" s="174">
        <v>8383</v>
      </c>
      <c r="L352" s="174"/>
      <c r="M352" s="34"/>
      <c r="N352" s="33"/>
      <c r="O352" s="172" t="s">
        <v>541</v>
      </c>
      <c r="P352" s="172"/>
      <c r="Q352" s="170" t="s">
        <v>239</v>
      </c>
      <c r="R352" s="33"/>
      <c r="S352" s="172" t="s">
        <v>554</v>
      </c>
      <c r="T352" s="172"/>
      <c r="U352" s="170" t="s">
        <v>239</v>
      </c>
    </row>
    <row r="353" spans="1:21">
      <c r="A353" s="12"/>
      <c r="B353" s="169"/>
      <c r="C353" s="178"/>
      <c r="D353" s="178"/>
      <c r="E353" s="169"/>
      <c r="F353" s="33"/>
      <c r="G353" s="176"/>
      <c r="H353" s="176"/>
      <c r="I353" s="33"/>
      <c r="J353" s="33"/>
      <c r="K353" s="176"/>
      <c r="L353" s="176"/>
      <c r="M353" s="33"/>
      <c r="N353" s="33"/>
      <c r="O353" s="178"/>
      <c r="P353" s="178"/>
      <c r="Q353" s="169"/>
      <c r="R353" s="33"/>
      <c r="S353" s="178"/>
      <c r="T353" s="178"/>
      <c r="U353" s="169"/>
    </row>
    <row r="354" spans="1:21">
      <c r="A354" s="12"/>
      <c r="B354" s="179" t="s">
        <v>555</v>
      </c>
      <c r="C354" s="159" t="s">
        <v>556</v>
      </c>
      <c r="D354" s="159"/>
      <c r="E354" s="184" t="s">
        <v>239</v>
      </c>
      <c r="F354" s="38"/>
      <c r="G354" s="180">
        <v>4794</v>
      </c>
      <c r="H354" s="180"/>
      <c r="I354" s="38"/>
      <c r="J354" s="38"/>
      <c r="K354" s="180">
        <v>5100</v>
      </c>
      <c r="L354" s="180"/>
      <c r="M354" s="38"/>
      <c r="N354" s="38"/>
      <c r="O354" s="159" t="s">
        <v>234</v>
      </c>
      <c r="P354" s="159"/>
      <c r="Q354" s="38"/>
      <c r="R354" s="38"/>
      <c r="S354" s="159" t="s">
        <v>557</v>
      </c>
      <c r="T354" s="159"/>
      <c r="U354" s="184" t="s">
        <v>239</v>
      </c>
    </row>
    <row r="355" spans="1:21" ht="15.75" thickBot="1">
      <c r="A355" s="12"/>
      <c r="B355" s="179"/>
      <c r="C355" s="181"/>
      <c r="D355" s="181"/>
      <c r="E355" s="191"/>
      <c r="F355" s="38"/>
      <c r="G355" s="192"/>
      <c r="H355" s="192"/>
      <c r="I355" s="51"/>
      <c r="J355" s="38"/>
      <c r="K355" s="192"/>
      <c r="L355" s="192"/>
      <c r="M355" s="51"/>
      <c r="N355" s="38"/>
      <c r="O355" s="181"/>
      <c r="P355" s="181"/>
      <c r="Q355" s="51"/>
      <c r="R355" s="38"/>
      <c r="S355" s="181"/>
      <c r="T355" s="181"/>
      <c r="U355" s="191"/>
    </row>
    <row r="356" spans="1:21">
      <c r="A356" s="12"/>
      <c r="B356" s="169" t="s">
        <v>100</v>
      </c>
      <c r="C356" s="172" t="s">
        <v>558</v>
      </c>
      <c r="D356" s="172"/>
      <c r="E356" s="170" t="s">
        <v>239</v>
      </c>
      <c r="F356" s="33"/>
      <c r="G356" s="174">
        <v>47968</v>
      </c>
      <c r="H356" s="174"/>
      <c r="I356" s="34"/>
      <c r="J356" s="33"/>
      <c r="K356" s="174">
        <v>3283</v>
      </c>
      <c r="L356" s="174"/>
      <c r="M356" s="34"/>
      <c r="N356" s="33"/>
      <c r="O356" s="172" t="s">
        <v>541</v>
      </c>
      <c r="P356" s="172"/>
      <c r="Q356" s="170" t="s">
        <v>239</v>
      </c>
      <c r="R356" s="33"/>
      <c r="S356" s="172" t="s">
        <v>559</v>
      </c>
      <c r="T356" s="172"/>
      <c r="U356" s="170" t="s">
        <v>239</v>
      </c>
    </row>
    <row r="357" spans="1:21">
      <c r="A357" s="12"/>
      <c r="B357" s="169"/>
      <c r="C357" s="178"/>
      <c r="D357" s="178"/>
      <c r="E357" s="169"/>
      <c r="F357" s="33"/>
      <c r="G357" s="176"/>
      <c r="H357" s="176"/>
      <c r="I357" s="33"/>
      <c r="J357" s="33"/>
      <c r="K357" s="176"/>
      <c r="L357" s="176"/>
      <c r="M357" s="33"/>
      <c r="N357" s="33"/>
      <c r="O357" s="178"/>
      <c r="P357" s="178"/>
      <c r="Q357" s="169"/>
      <c r="R357" s="33"/>
      <c r="S357" s="178"/>
      <c r="T357" s="178"/>
      <c r="U357" s="169"/>
    </row>
    <row r="358" spans="1:21">
      <c r="A358" s="12"/>
      <c r="B358" s="184" t="s">
        <v>101</v>
      </c>
      <c r="C358" s="159" t="s">
        <v>234</v>
      </c>
      <c r="D358" s="159"/>
      <c r="E358" s="38"/>
      <c r="F358" s="38"/>
      <c r="G358" s="159" t="s">
        <v>234</v>
      </c>
      <c r="H358" s="159"/>
      <c r="I358" s="38"/>
      <c r="J358" s="38"/>
      <c r="K358" s="159" t="s">
        <v>302</v>
      </c>
      <c r="L358" s="159"/>
      <c r="M358" s="184" t="s">
        <v>239</v>
      </c>
      <c r="N358" s="38"/>
      <c r="O358" s="159" t="s">
        <v>234</v>
      </c>
      <c r="P358" s="159"/>
      <c r="Q358" s="38"/>
      <c r="R358" s="38"/>
      <c r="S358" s="159" t="s">
        <v>302</v>
      </c>
      <c r="T358" s="159"/>
      <c r="U358" s="184" t="s">
        <v>239</v>
      </c>
    </row>
    <row r="359" spans="1:21" ht="15.75" thickBot="1">
      <c r="A359" s="12"/>
      <c r="B359" s="184"/>
      <c r="C359" s="181"/>
      <c r="D359" s="181"/>
      <c r="E359" s="51"/>
      <c r="F359" s="38"/>
      <c r="G359" s="181"/>
      <c r="H359" s="181"/>
      <c r="I359" s="51"/>
      <c r="J359" s="38"/>
      <c r="K359" s="181"/>
      <c r="L359" s="181"/>
      <c r="M359" s="191"/>
      <c r="N359" s="38"/>
      <c r="O359" s="181"/>
      <c r="P359" s="181"/>
      <c r="Q359" s="51"/>
      <c r="R359" s="38"/>
      <c r="S359" s="181"/>
      <c r="T359" s="181"/>
      <c r="U359" s="191"/>
    </row>
    <row r="360" spans="1:21">
      <c r="A360" s="12"/>
      <c r="B360" s="169" t="s">
        <v>102</v>
      </c>
      <c r="C360" s="172" t="s">
        <v>558</v>
      </c>
      <c r="D360" s="172"/>
      <c r="E360" s="170" t="s">
        <v>239</v>
      </c>
      <c r="F360" s="33"/>
      <c r="G360" s="174">
        <v>47968</v>
      </c>
      <c r="H360" s="174"/>
      <c r="I360" s="34"/>
      <c r="J360" s="33"/>
      <c r="K360" s="172" t="s">
        <v>560</v>
      </c>
      <c r="L360" s="172"/>
      <c r="M360" s="170" t="s">
        <v>239</v>
      </c>
      <c r="N360" s="33"/>
      <c r="O360" s="172" t="s">
        <v>541</v>
      </c>
      <c r="P360" s="172"/>
      <c r="Q360" s="170" t="s">
        <v>239</v>
      </c>
      <c r="R360" s="33"/>
      <c r="S360" s="172" t="s">
        <v>561</v>
      </c>
      <c r="T360" s="172"/>
      <c r="U360" s="170" t="s">
        <v>239</v>
      </c>
    </row>
    <row r="361" spans="1:21">
      <c r="A361" s="12"/>
      <c r="B361" s="169"/>
      <c r="C361" s="178"/>
      <c r="D361" s="178"/>
      <c r="E361" s="169"/>
      <c r="F361" s="33"/>
      <c r="G361" s="176"/>
      <c r="H361" s="176"/>
      <c r="I361" s="33"/>
      <c r="J361" s="33"/>
      <c r="K361" s="178"/>
      <c r="L361" s="178"/>
      <c r="M361" s="169"/>
      <c r="N361" s="33"/>
      <c r="O361" s="178"/>
      <c r="P361" s="178"/>
      <c r="Q361" s="169"/>
      <c r="R361" s="33"/>
      <c r="S361" s="178"/>
      <c r="T361" s="178"/>
      <c r="U361" s="169"/>
    </row>
    <row r="362" spans="1:21">
      <c r="A362" s="12"/>
      <c r="B362" s="184" t="s">
        <v>103</v>
      </c>
      <c r="C362" s="159" t="s">
        <v>234</v>
      </c>
      <c r="D362" s="159"/>
      <c r="E362" s="38"/>
      <c r="F362" s="38"/>
      <c r="G362" s="159" t="s">
        <v>234</v>
      </c>
      <c r="H362" s="159"/>
      <c r="I362" s="38"/>
      <c r="J362" s="38"/>
      <c r="K362" s="159" t="s">
        <v>234</v>
      </c>
      <c r="L362" s="159"/>
      <c r="M362" s="38"/>
      <c r="N362" s="38"/>
      <c r="O362" s="159">
        <v>83</v>
      </c>
      <c r="P362" s="159"/>
      <c r="Q362" s="38"/>
      <c r="R362" s="38"/>
      <c r="S362" s="159">
        <v>83</v>
      </c>
      <c r="T362" s="159"/>
      <c r="U362" s="38"/>
    </row>
    <row r="363" spans="1:21" ht="15.75" thickBot="1">
      <c r="A363" s="12"/>
      <c r="B363" s="184"/>
      <c r="C363" s="181"/>
      <c r="D363" s="181"/>
      <c r="E363" s="51"/>
      <c r="F363" s="38"/>
      <c r="G363" s="181"/>
      <c r="H363" s="181"/>
      <c r="I363" s="51"/>
      <c r="J363" s="38"/>
      <c r="K363" s="181"/>
      <c r="L363" s="181"/>
      <c r="M363" s="51"/>
      <c r="N363" s="38"/>
      <c r="O363" s="181"/>
      <c r="P363" s="181"/>
      <c r="Q363" s="51"/>
      <c r="R363" s="38"/>
      <c r="S363" s="181"/>
      <c r="T363" s="181"/>
      <c r="U363" s="51"/>
    </row>
    <row r="364" spans="1:21">
      <c r="A364" s="12"/>
      <c r="B364" s="169" t="s">
        <v>562</v>
      </c>
      <c r="C364" s="170" t="s">
        <v>233</v>
      </c>
      <c r="D364" s="172" t="s">
        <v>558</v>
      </c>
      <c r="E364" s="170" t="s">
        <v>239</v>
      </c>
      <c r="F364" s="33"/>
      <c r="G364" s="170" t="s">
        <v>233</v>
      </c>
      <c r="H364" s="174">
        <v>47968</v>
      </c>
      <c r="I364" s="34"/>
      <c r="J364" s="33"/>
      <c r="K364" s="170" t="s">
        <v>233</v>
      </c>
      <c r="L364" s="172" t="s">
        <v>560</v>
      </c>
      <c r="M364" s="170" t="s">
        <v>239</v>
      </c>
      <c r="N364" s="33"/>
      <c r="O364" s="170" t="s">
        <v>233</v>
      </c>
      <c r="P364" s="172" t="s">
        <v>563</v>
      </c>
      <c r="Q364" s="170" t="s">
        <v>239</v>
      </c>
      <c r="R364" s="33"/>
      <c r="S364" s="170" t="s">
        <v>233</v>
      </c>
      <c r="T364" s="172" t="s">
        <v>558</v>
      </c>
      <c r="U364" s="170" t="s">
        <v>239</v>
      </c>
    </row>
    <row r="365" spans="1:21" ht="15.75" thickBot="1">
      <c r="A365" s="12"/>
      <c r="B365" s="169"/>
      <c r="C365" s="193"/>
      <c r="D365" s="194"/>
      <c r="E365" s="193"/>
      <c r="F365" s="33"/>
      <c r="G365" s="193"/>
      <c r="H365" s="195"/>
      <c r="I365" s="62"/>
      <c r="J365" s="33"/>
      <c r="K365" s="193"/>
      <c r="L365" s="194"/>
      <c r="M365" s="193"/>
      <c r="N365" s="33"/>
      <c r="O365" s="193"/>
      <c r="P365" s="194"/>
      <c r="Q365" s="193"/>
      <c r="R365" s="33"/>
      <c r="S365" s="193"/>
      <c r="T365" s="194"/>
      <c r="U365" s="193"/>
    </row>
    <row r="366" spans="1:21" ht="15.75" thickTop="1">
      <c r="A366" s="12"/>
      <c r="B366" s="29" t="s">
        <v>534</v>
      </c>
      <c r="C366" s="29"/>
      <c r="D366" s="29"/>
      <c r="E366" s="29"/>
      <c r="F366" s="29"/>
      <c r="G366" s="29"/>
      <c r="H366" s="29"/>
      <c r="I366" s="29"/>
      <c r="J366" s="29"/>
      <c r="K366" s="29"/>
      <c r="L366" s="29"/>
      <c r="M366" s="29"/>
      <c r="N366" s="29"/>
      <c r="O366" s="29"/>
      <c r="P366" s="29"/>
      <c r="Q366" s="29"/>
      <c r="R366" s="29"/>
      <c r="S366" s="29"/>
      <c r="T366" s="29"/>
      <c r="U366" s="29"/>
    </row>
    <row r="367" spans="1:21">
      <c r="A367" s="12"/>
      <c r="B367" s="29" t="s">
        <v>677</v>
      </c>
      <c r="C367" s="29"/>
      <c r="D367" s="29"/>
      <c r="E367" s="29"/>
      <c r="F367" s="29"/>
      <c r="G367" s="29"/>
      <c r="H367" s="29"/>
      <c r="I367" s="29"/>
      <c r="J367" s="29"/>
      <c r="K367" s="29"/>
      <c r="L367" s="29"/>
      <c r="M367" s="29"/>
      <c r="N367" s="29"/>
      <c r="O367" s="29"/>
      <c r="P367" s="29"/>
      <c r="Q367" s="29"/>
      <c r="R367" s="29"/>
      <c r="S367" s="29"/>
      <c r="T367" s="29"/>
      <c r="U367" s="29"/>
    </row>
    <row r="368" spans="1:21">
      <c r="A368" s="12"/>
      <c r="B368" s="29" t="s">
        <v>657</v>
      </c>
      <c r="C368" s="29"/>
      <c r="D368" s="29"/>
      <c r="E368" s="29"/>
      <c r="F368" s="29"/>
      <c r="G368" s="29"/>
      <c r="H368" s="29"/>
      <c r="I368" s="29"/>
      <c r="J368" s="29"/>
      <c r="K368" s="29"/>
      <c r="L368" s="29"/>
      <c r="M368" s="29"/>
      <c r="N368" s="29"/>
      <c r="O368" s="29"/>
      <c r="P368" s="29"/>
      <c r="Q368" s="29"/>
      <c r="R368" s="29"/>
      <c r="S368" s="29"/>
      <c r="T368" s="29"/>
      <c r="U368" s="29"/>
    </row>
    <row r="369" spans="1:21">
      <c r="A369" s="12"/>
      <c r="B369" s="28"/>
      <c r="C369" s="28"/>
      <c r="D369" s="28"/>
      <c r="E369" s="28"/>
      <c r="F369" s="28"/>
      <c r="G369" s="28"/>
      <c r="H369" s="28"/>
      <c r="I369" s="28"/>
      <c r="J369" s="28"/>
      <c r="K369" s="28"/>
      <c r="L369" s="28"/>
      <c r="M369" s="28"/>
      <c r="N369" s="28"/>
      <c r="O369" s="28"/>
      <c r="P369" s="28"/>
      <c r="Q369" s="28"/>
      <c r="R369" s="28"/>
      <c r="S369" s="28"/>
      <c r="T369" s="28"/>
      <c r="U369" s="28"/>
    </row>
    <row r="370" spans="1:21">
      <c r="A370" s="12"/>
      <c r="B370" s="20"/>
      <c r="C370" s="20"/>
      <c r="D370" s="20"/>
      <c r="E370" s="20"/>
      <c r="F370" s="20"/>
      <c r="G370" s="20"/>
      <c r="H370" s="20"/>
      <c r="I370" s="20"/>
      <c r="J370" s="20"/>
      <c r="K370" s="20"/>
      <c r="L370" s="20"/>
      <c r="M370" s="20"/>
      <c r="N370" s="20"/>
      <c r="O370" s="20"/>
      <c r="P370" s="20"/>
      <c r="Q370" s="20"/>
      <c r="R370" s="20"/>
      <c r="S370" s="20"/>
      <c r="T370" s="20"/>
      <c r="U370" s="20"/>
    </row>
    <row r="371" spans="1:21">
      <c r="A371" s="12"/>
      <c r="B371" s="38"/>
      <c r="C371" s="167" t="s">
        <v>504</v>
      </c>
      <c r="D371" s="167"/>
      <c r="E371" s="167"/>
      <c r="F371" s="38"/>
      <c r="G371" s="167" t="s">
        <v>505</v>
      </c>
      <c r="H371" s="167"/>
      <c r="I371" s="167"/>
      <c r="J371" s="38"/>
      <c r="K371" s="167" t="s">
        <v>505</v>
      </c>
      <c r="L371" s="167"/>
      <c r="M371" s="167"/>
      <c r="N371" s="38"/>
      <c r="O371" s="167" t="s">
        <v>537</v>
      </c>
      <c r="P371" s="167"/>
      <c r="Q371" s="167"/>
      <c r="R371" s="38"/>
      <c r="S371" s="167" t="s">
        <v>538</v>
      </c>
      <c r="T371" s="167"/>
      <c r="U371" s="167"/>
    </row>
    <row r="372" spans="1:21" ht="15.75" thickBot="1">
      <c r="A372" s="12"/>
      <c r="B372" s="38"/>
      <c r="C372" s="168"/>
      <c r="D372" s="168"/>
      <c r="E372" s="168"/>
      <c r="F372" s="38"/>
      <c r="G372" s="168" t="s">
        <v>506</v>
      </c>
      <c r="H372" s="168"/>
      <c r="I372" s="168"/>
      <c r="J372" s="38"/>
      <c r="K372" s="168" t="s">
        <v>536</v>
      </c>
      <c r="L372" s="168"/>
      <c r="M372" s="168"/>
      <c r="N372" s="38"/>
      <c r="O372" s="168"/>
      <c r="P372" s="168"/>
      <c r="Q372" s="168"/>
      <c r="R372" s="38"/>
      <c r="S372" s="168"/>
      <c r="T372" s="168"/>
      <c r="U372" s="168"/>
    </row>
    <row r="373" spans="1:21">
      <c r="A373" s="12"/>
      <c r="B373" s="169" t="s">
        <v>81</v>
      </c>
      <c r="C373" s="170" t="s">
        <v>233</v>
      </c>
      <c r="D373" s="172" t="s">
        <v>234</v>
      </c>
      <c r="E373" s="34"/>
      <c r="F373" s="33"/>
      <c r="G373" s="170" t="s">
        <v>233</v>
      </c>
      <c r="H373" s="174">
        <v>163556</v>
      </c>
      <c r="I373" s="34"/>
      <c r="J373" s="33"/>
      <c r="K373" s="170" t="s">
        <v>233</v>
      </c>
      <c r="L373" s="174">
        <v>25800</v>
      </c>
      <c r="M373" s="34"/>
      <c r="N373" s="33"/>
      <c r="O373" s="170" t="s">
        <v>233</v>
      </c>
      <c r="P373" s="172" t="s">
        <v>234</v>
      </c>
      <c r="Q373" s="34"/>
      <c r="R373" s="33"/>
      <c r="S373" s="170" t="s">
        <v>233</v>
      </c>
      <c r="T373" s="174">
        <v>189356</v>
      </c>
      <c r="U373" s="34"/>
    </row>
    <row r="374" spans="1:21">
      <c r="A374" s="12"/>
      <c r="B374" s="169"/>
      <c r="C374" s="169"/>
      <c r="D374" s="178"/>
      <c r="E374" s="33"/>
      <c r="F374" s="33"/>
      <c r="G374" s="169"/>
      <c r="H374" s="176"/>
      <c r="I374" s="33"/>
      <c r="J374" s="33"/>
      <c r="K374" s="169"/>
      <c r="L374" s="176"/>
      <c r="M374" s="33"/>
      <c r="N374" s="33"/>
      <c r="O374" s="169"/>
      <c r="P374" s="178"/>
      <c r="Q374" s="33"/>
      <c r="R374" s="33"/>
      <c r="S374" s="169"/>
      <c r="T374" s="176"/>
      <c r="U374" s="33"/>
    </row>
    <row r="375" spans="1:21">
      <c r="A375" s="12"/>
      <c r="B375" s="184" t="s">
        <v>82</v>
      </c>
      <c r="C375" s="38"/>
      <c r="D375" s="38"/>
      <c r="E375" s="38"/>
      <c r="F375" s="38"/>
      <c r="G375" s="38"/>
      <c r="H375" s="38"/>
      <c r="I375" s="38"/>
      <c r="J375" s="38"/>
      <c r="K375" s="159" t="s">
        <v>234</v>
      </c>
      <c r="L375" s="159"/>
      <c r="M375" s="38"/>
      <c r="N375" s="38"/>
      <c r="O375" s="38"/>
      <c r="P375" s="38"/>
      <c r="Q375" s="38"/>
      <c r="R375" s="38"/>
      <c r="S375" s="38"/>
      <c r="T375" s="38"/>
      <c r="U375" s="38"/>
    </row>
    <row r="376" spans="1:21">
      <c r="A376" s="12"/>
      <c r="B376" s="184"/>
      <c r="C376" s="38"/>
      <c r="D376" s="38"/>
      <c r="E376" s="38"/>
      <c r="F376" s="38"/>
      <c r="G376" s="38"/>
      <c r="H376" s="38"/>
      <c r="I376" s="38"/>
      <c r="J376" s="38"/>
      <c r="K376" s="159"/>
      <c r="L376" s="159"/>
      <c r="M376" s="38"/>
      <c r="N376" s="38"/>
      <c r="O376" s="38"/>
      <c r="P376" s="38"/>
      <c r="Q376" s="38"/>
      <c r="R376" s="38"/>
      <c r="S376" s="38"/>
      <c r="T376" s="38"/>
      <c r="U376" s="38"/>
    </row>
    <row r="377" spans="1:21">
      <c r="A377" s="12"/>
      <c r="B377" s="177" t="s">
        <v>83</v>
      </c>
      <c r="C377" s="178" t="s">
        <v>234</v>
      </c>
      <c r="D377" s="178"/>
      <c r="E377" s="33"/>
      <c r="F377" s="33"/>
      <c r="G377" s="176">
        <v>59814</v>
      </c>
      <c r="H377" s="176"/>
      <c r="I377" s="33"/>
      <c r="J377" s="33"/>
      <c r="K377" s="176">
        <v>9778</v>
      </c>
      <c r="L377" s="176"/>
      <c r="M377" s="33"/>
      <c r="N377" s="33"/>
      <c r="O377" s="178" t="s">
        <v>234</v>
      </c>
      <c r="P377" s="178"/>
      <c r="Q377" s="33"/>
      <c r="R377" s="33"/>
      <c r="S377" s="176">
        <v>69592</v>
      </c>
      <c r="T377" s="176"/>
      <c r="U377" s="33"/>
    </row>
    <row r="378" spans="1:21">
      <c r="A378" s="12"/>
      <c r="B378" s="177"/>
      <c r="C378" s="178"/>
      <c r="D378" s="178"/>
      <c r="E378" s="33"/>
      <c r="F378" s="33"/>
      <c r="G378" s="176"/>
      <c r="H378" s="176"/>
      <c r="I378" s="33"/>
      <c r="J378" s="33"/>
      <c r="K378" s="176"/>
      <c r="L378" s="176"/>
      <c r="M378" s="33"/>
      <c r="N378" s="33"/>
      <c r="O378" s="178"/>
      <c r="P378" s="178"/>
      <c r="Q378" s="33"/>
      <c r="R378" s="33"/>
      <c r="S378" s="176"/>
      <c r="T378" s="176"/>
      <c r="U378" s="33"/>
    </row>
    <row r="379" spans="1:21">
      <c r="A379" s="12"/>
      <c r="B379" s="179" t="s">
        <v>84</v>
      </c>
      <c r="C379" s="159" t="s">
        <v>234</v>
      </c>
      <c r="D379" s="159"/>
      <c r="E379" s="38"/>
      <c r="F379" s="38"/>
      <c r="G379" s="180">
        <v>11204</v>
      </c>
      <c r="H379" s="180"/>
      <c r="I379" s="38"/>
      <c r="J379" s="38"/>
      <c r="K379" s="180">
        <v>4853</v>
      </c>
      <c r="L379" s="180"/>
      <c r="M379" s="38"/>
      <c r="N379" s="38"/>
      <c r="O379" s="159" t="s">
        <v>234</v>
      </c>
      <c r="P379" s="159"/>
      <c r="Q379" s="38"/>
      <c r="R379" s="38"/>
      <c r="S379" s="180">
        <v>16057</v>
      </c>
      <c r="T379" s="180"/>
      <c r="U379" s="38"/>
    </row>
    <row r="380" spans="1:21">
      <c r="A380" s="12"/>
      <c r="B380" s="179"/>
      <c r="C380" s="159"/>
      <c r="D380" s="159"/>
      <c r="E380" s="38"/>
      <c r="F380" s="38"/>
      <c r="G380" s="180"/>
      <c r="H380" s="180"/>
      <c r="I380" s="38"/>
      <c r="J380" s="38"/>
      <c r="K380" s="180"/>
      <c r="L380" s="180"/>
      <c r="M380" s="38"/>
      <c r="N380" s="38"/>
      <c r="O380" s="159"/>
      <c r="P380" s="159"/>
      <c r="Q380" s="38"/>
      <c r="R380" s="38"/>
      <c r="S380" s="180"/>
      <c r="T380" s="180"/>
      <c r="U380" s="38"/>
    </row>
    <row r="381" spans="1:21">
      <c r="A381" s="12"/>
      <c r="B381" s="177" t="s">
        <v>85</v>
      </c>
      <c r="C381" s="178" t="s">
        <v>234</v>
      </c>
      <c r="D381" s="178"/>
      <c r="E381" s="33"/>
      <c r="F381" s="33"/>
      <c r="G381" s="176">
        <v>22987</v>
      </c>
      <c r="H381" s="176"/>
      <c r="I381" s="33"/>
      <c r="J381" s="33"/>
      <c r="K381" s="178">
        <v>103</v>
      </c>
      <c r="L381" s="178"/>
      <c r="M381" s="33"/>
      <c r="N381" s="33"/>
      <c r="O381" s="178" t="s">
        <v>234</v>
      </c>
      <c r="P381" s="178"/>
      <c r="Q381" s="33"/>
      <c r="R381" s="33"/>
      <c r="S381" s="176">
        <v>23090</v>
      </c>
      <c r="T381" s="176"/>
      <c r="U381" s="33"/>
    </row>
    <row r="382" spans="1:21">
      <c r="A382" s="12"/>
      <c r="B382" s="177"/>
      <c r="C382" s="178"/>
      <c r="D382" s="178"/>
      <c r="E382" s="33"/>
      <c r="F382" s="33"/>
      <c r="G382" s="176"/>
      <c r="H382" s="176"/>
      <c r="I382" s="33"/>
      <c r="J382" s="33"/>
      <c r="K382" s="178"/>
      <c r="L382" s="178"/>
      <c r="M382" s="33"/>
      <c r="N382" s="33"/>
      <c r="O382" s="178"/>
      <c r="P382" s="178"/>
      <c r="Q382" s="33"/>
      <c r="R382" s="33"/>
      <c r="S382" s="176"/>
      <c r="T382" s="176"/>
      <c r="U382" s="33"/>
    </row>
    <row r="383" spans="1:21">
      <c r="A383" s="12"/>
      <c r="B383" s="179" t="s">
        <v>86</v>
      </c>
      <c r="C383" s="159" t="s">
        <v>234</v>
      </c>
      <c r="D383" s="159"/>
      <c r="E383" s="38"/>
      <c r="F383" s="38"/>
      <c r="G383" s="180">
        <v>43057</v>
      </c>
      <c r="H383" s="180"/>
      <c r="I383" s="38"/>
      <c r="J383" s="38"/>
      <c r="K383" s="180">
        <v>1354</v>
      </c>
      <c r="L383" s="180"/>
      <c r="M383" s="38"/>
      <c r="N383" s="38"/>
      <c r="O383" s="159" t="s">
        <v>234</v>
      </c>
      <c r="P383" s="159"/>
      <c r="Q383" s="38"/>
      <c r="R383" s="38"/>
      <c r="S383" s="180">
        <v>44411</v>
      </c>
      <c r="T383" s="180"/>
      <c r="U383" s="38"/>
    </row>
    <row r="384" spans="1:21">
      <c r="A384" s="12"/>
      <c r="B384" s="179"/>
      <c r="C384" s="159"/>
      <c r="D384" s="159"/>
      <c r="E384" s="38"/>
      <c r="F384" s="38"/>
      <c r="G384" s="180"/>
      <c r="H384" s="180"/>
      <c r="I384" s="38"/>
      <c r="J384" s="38"/>
      <c r="K384" s="180"/>
      <c r="L384" s="180"/>
      <c r="M384" s="38"/>
      <c r="N384" s="38"/>
      <c r="O384" s="159"/>
      <c r="P384" s="159"/>
      <c r="Q384" s="38"/>
      <c r="R384" s="38"/>
      <c r="S384" s="180"/>
      <c r="T384" s="180"/>
      <c r="U384" s="38"/>
    </row>
    <row r="385" spans="1:21">
      <c r="A385" s="12"/>
      <c r="B385" s="177" t="s">
        <v>87</v>
      </c>
      <c r="C385" s="178" t="s">
        <v>234</v>
      </c>
      <c r="D385" s="178"/>
      <c r="E385" s="33"/>
      <c r="F385" s="33"/>
      <c r="G385" s="178" t="s">
        <v>678</v>
      </c>
      <c r="H385" s="178"/>
      <c r="I385" s="169" t="s">
        <v>239</v>
      </c>
      <c r="J385" s="33"/>
      <c r="K385" s="178" t="s">
        <v>234</v>
      </c>
      <c r="L385" s="178"/>
      <c r="M385" s="33"/>
      <c r="N385" s="33"/>
      <c r="O385" s="178" t="s">
        <v>234</v>
      </c>
      <c r="P385" s="178"/>
      <c r="Q385" s="33"/>
      <c r="R385" s="33"/>
      <c r="S385" s="178" t="s">
        <v>678</v>
      </c>
      <c r="T385" s="178"/>
      <c r="U385" s="169" t="s">
        <v>239</v>
      </c>
    </row>
    <row r="386" spans="1:21">
      <c r="A386" s="12"/>
      <c r="B386" s="177"/>
      <c r="C386" s="178"/>
      <c r="D386" s="178"/>
      <c r="E386" s="33"/>
      <c r="F386" s="33"/>
      <c r="G386" s="178"/>
      <c r="H386" s="178"/>
      <c r="I386" s="169"/>
      <c r="J386" s="33"/>
      <c r="K386" s="178"/>
      <c r="L386" s="178"/>
      <c r="M386" s="33"/>
      <c r="N386" s="33"/>
      <c r="O386" s="178"/>
      <c r="P386" s="178"/>
      <c r="Q386" s="33"/>
      <c r="R386" s="33"/>
      <c r="S386" s="178"/>
      <c r="T386" s="178"/>
      <c r="U386" s="169"/>
    </row>
    <row r="387" spans="1:21">
      <c r="A387" s="12"/>
      <c r="B387" s="179" t="s">
        <v>88</v>
      </c>
      <c r="C387" s="39" t="s">
        <v>234</v>
      </c>
      <c r="D387" s="39"/>
      <c r="E387" s="38"/>
      <c r="F387" s="38"/>
      <c r="G387" s="180">
        <v>2654</v>
      </c>
      <c r="H387" s="180"/>
      <c r="I387" s="38"/>
      <c r="J387" s="38"/>
      <c r="K387" s="39" t="s">
        <v>234</v>
      </c>
      <c r="L387" s="39"/>
      <c r="M387" s="38"/>
      <c r="N387" s="38"/>
      <c r="O387" s="39" t="s">
        <v>234</v>
      </c>
      <c r="P387" s="39"/>
      <c r="Q387" s="38"/>
      <c r="R387" s="38"/>
      <c r="S387" s="180">
        <v>2654</v>
      </c>
      <c r="T387" s="180"/>
      <c r="U387" s="38"/>
    </row>
    <row r="388" spans="1:21" ht="15.75" thickBot="1">
      <c r="A388" s="12"/>
      <c r="B388" s="179"/>
      <c r="C388" s="53"/>
      <c r="D388" s="53"/>
      <c r="E388" s="51"/>
      <c r="F388" s="38"/>
      <c r="G388" s="192"/>
      <c r="H388" s="192"/>
      <c r="I388" s="51"/>
      <c r="J388" s="38"/>
      <c r="K388" s="53"/>
      <c r="L388" s="53"/>
      <c r="M388" s="51"/>
      <c r="N388" s="38"/>
      <c r="O388" s="53"/>
      <c r="P388" s="53"/>
      <c r="Q388" s="51"/>
      <c r="R388" s="38"/>
      <c r="S388" s="192"/>
      <c r="T388" s="192"/>
      <c r="U388" s="51"/>
    </row>
    <row r="389" spans="1:21">
      <c r="A389" s="12"/>
      <c r="B389" s="33"/>
      <c r="C389" s="172" t="s">
        <v>234</v>
      </c>
      <c r="D389" s="172"/>
      <c r="E389" s="34"/>
      <c r="F389" s="33"/>
      <c r="G389" s="174">
        <v>139656</v>
      </c>
      <c r="H389" s="174"/>
      <c r="I389" s="34"/>
      <c r="J389" s="33"/>
      <c r="K389" s="174">
        <v>16088</v>
      </c>
      <c r="L389" s="174"/>
      <c r="M389" s="34"/>
      <c r="N389" s="33"/>
      <c r="O389" s="172" t="s">
        <v>234</v>
      </c>
      <c r="P389" s="172"/>
      <c r="Q389" s="34"/>
      <c r="R389" s="33"/>
      <c r="S389" s="174">
        <v>155744</v>
      </c>
      <c r="T389" s="174"/>
      <c r="U389" s="34"/>
    </row>
    <row r="390" spans="1:21" ht="15.75" thickBot="1">
      <c r="A390" s="12"/>
      <c r="B390" s="33"/>
      <c r="C390" s="182"/>
      <c r="D390" s="182"/>
      <c r="E390" s="43"/>
      <c r="F390" s="33"/>
      <c r="G390" s="183"/>
      <c r="H390" s="183"/>
      <c r="I390" s="43"/>
      <c r="J390" s="33"/>
      <c r="K390" s="183"/>
      <c r="L390" s="183"/>
      <c r="M390" s="43"/>
      <c r="N390" s="33"/>
      <c r="O390" s="182"/>
      <c r="P390" s="182"/>
      <c r="Q390" s="43"/>
      <c r="R390" s="33"/>
      <c r="S390" s="183"/>
      <c r="T390" s="183"/>
      <c r="U390" s="43"/>
    </row>
    <row r="391" spans="1:21">
      <c r="A391" s="12"/>
      <c r="B391" s="184" t="s">
        <v>90</v>
      </c>
      <c r="C391" s="185" t="s">
        <v>234</v>
      </c>
      <c r="D391" s="185"/>
      <c r="E391" s="50"/>
      <c r="F391" s="38"/>
      <c r="G391" s="187">
        <v>23900</v>
      </c>
      <c r="H391" s="187"/>
      <c r="I391" s="50"/>
      <c r="J391" s="38"/>
      <c r="K391" s="187">
        <v>9712</v>
      </c>
      <c r="L391" s="187"/>
      <c r="M391" s="50"/>
      <c r="N391" s="38"/>
      <c r="O391" s="185" t="s">
        <v>234</v>
      </c>
      <c r="P391" s="185"/>
      <c r="Q391" s="50"/>
      <c r="R391" s="38"/>
      <c r="S391" s="187">
        <v>33612</v>
      </c>
      <c r="T391" s="187"/>
      <c r="U391" s="50"/>
    </row>
    <row r="392" spans="1:21">
      <c r="A392" s="12"/>
      <c r="B392" s="184"/>
      <c r="C392" s="159"/>
      <c r="D392" s="159"/>
      <c r="E392" s="38"/>
      <c r="F392" s="38"/>
      <c r="G392" s="180"/>
      <c r="H392" s="180"/>
      <c r="I392" s="38"/>
      <c r="J392" s="38"/>
      <c r="K392" s="180"/>
      <c r="L392" s="180"/>
      <c r="M392" s="38"/>
      <c r="N392" s="38"/>
      <c r="O392" s="159"/>
      <c r="P392" s="159"/>
      <c r="Q392" s="38"/>
      <c r="R392" s="38"/>
      <c r="S392" s="180"/>
      <c r="T392" s="180"/>
      <c r="U392" s="38"/>
    </row>
    <row r="393" spans="1:21">
      <c r="A393" s="12"/>
      <c r="B393" s="164" t="s">
        <v>91</v>
      </c>
      <c r="C393" s="33"/>
      <c r="D393" s="33"/>
      <c r="E393" s="33"/>
      <c r="F393" s="23"/>
      <c r="G393" s="33"/>
      <c r="H393" s="33"/>
      <c r="I393" s="33"/>
      <c r="J393" s="23"/>
      <c r="K393" s="33"/>
      <c r="L393" s="33"/>
      <c r="M393" s="33"/>
      <c r="N393" s="23"/>
      <c r="O393" s="33"/>
      <c r="P393" s="33"/>
      <c r="Q393" s="33"/>
      <c r="R393" s="23"/>
      <c r="S393" s="33"/>
      <c r="T393" s="33"/>
      <c r="U393" s="33"/>
    </row>
    <row r="394" spans="1:21">
      <c r="A394" s="12"/>
      <c r="B394" s="179" t="s">
        <v>539</v>
      </c>
      <c r="C394" s="180">
        <v>60067</v>
      </c>
      <c r="D394" s="180"/>
      <c r="E394" s="38"/>
      <c r="F394" s="38"/>
      <c r="G394" s="180">
        <v>1325</v>
      </c>
      <c r="H394" s="180"/>
      <c r="I394" s="38"/>
      <c r="J394" s="38"/>
      <c r="K394" s="159" t="s">
        <v>234</v>
      </c>
      <c r="L394" s="159"/>
      <c r="M394" s="38"/>
      <c r="N394" s="38"/>
      <c r="O394" s="159" t="s">
        <v>679</v>
      </c>
      <c r="P394" s="159"/>
      <c r="Q394" s="184" t="s">
        <v>239</v>
      </c>
      <c r="R394" s="38"/>
      <c r="S394" s="159" t="s">
        <v>234</v>
      </c>
      <c r="T394" s="159"/>
      <c r="U394" s="38"/>
    </row>
    <row r="395" spans="1:21">
      <c r="A395" s="12"/>
      <c r="B395" s="179"/>
      <c r="C395" s="180"/>
      <c r="D395" s="180"/>
      <c r="E395" s="38"/>
      <c r="F395" s="38"/>
      <c r="G395" s="180"/>
      <c r="H395" s="180"/>
      <c r="I395" s="38"/>
      <c r="J395" s="38"/>
      <c r="K395" s="159"/>
      <c r="L395" s="159"/>
      <c r="M395" s="38"/>
      <c r="N395" s="38"/>
      <c r="O395" s="159"/>
      <c r="P395" s="159"/>
      <c r="Q395" s="184"/>
      <c r="R395" s="38"/>
      <c r="S395" s="159"/>
      <c r="T395" s="159"/>
      <c r="U395" s="38"/>
    </row>
    <row r="396" spans="1:21">
      <c r="A396" s="12"/>
      <c r="B396" s="177" t="s">
        <v>92</v>
      </c>
      <c r="C396" s="178" t="s">
        <v>234</v>
      </c>
      <c r="D396" s="178"/>
      <c r="E396" s="33"/>
      <c r="F396" s="33"/>
      <c r="G396" s="178">
        <v>74</v>
      </c>
      <c r="H396" s="178"/>
      <c r="I396" s="33"/>
      <c r="J396" s="33"/>
      <c r="K396" s="178">
        <v>92</v>
      </c>
      <c r="L396" s="178"/>
      <c r="M396" s="33"/>
      <c r="N396" s="33"/>
      <c r="O396" s="178" t="s">
        <v>234</v>
      </c>
      <c r="P396" s="178"/>
      <c r="Q396" s="33"/>
      <c r="R396" s="33"/>
      <c r="S396" s="178">
        <v>166</v>
      </c>
      <c r="T396" s="178"/>
      <c r="U396" s="33"/>
    </row>
    <row r="397" spans="1:21">
      <c r="A397" s="12"/>
      <c r="B397" s="177"/>
      <c r="C397" s="178"/>
      <c r="D397" s="178"/>
      <c r="E397" s="33"/>
      <c r="F397" s="33"/>
      <c r="G397" s="178"/>
      <c r="H397" s="178"/>
      <c r="I397" s="33"/>
      <c r="J397" s="33"/>
      <c r="K397" s="178"/>
      <c r="L397" s="178"/>
      <c r="M397" s="33"/>
      <c r="N397" s="33"/>
      <c r="O397" s="178"/>
      <c r="P397" s="178"/>
      <c r="Q397" s="33"/>
      <c r="R397" s="33"/>
      <c r="S397" s="178"/>
      <c r="T397" s="178"/>
      <c r="U397" s="33"/>
    </row>
    <row r="398" spans="1:21">
      <c r="A398" s="12"/>
      <c r="B398" s="179" t="s">
        <v>93</v>
      </c>
      <c r="C398" s="159" t="s">
        <v>680</v>
      </c>
      <c r="D398" s="159"/>
      <c r="E398" s="184" t="s">
        <v>239</v>
      </c>
      <c r="F398" s="38"/>
      <c r="G398" s="159" t="s">
        <v>234</v>
      </c>
      <c r="H398" s="159"/>
      <c r="I398" s="38"/>
      <c r="J398" s="38"/>
      <c r="K398" s="159" t="s">
        <v>234</v>
      </c>
      <c r="L398" s="159"/>
      <c r="M398" s="38"/>
      <c r="N398" s="38"/>
      <c r="O398" s="159" t="s">
        <v>234</v>
      </c>
      <c r="P398" s="159"/>
      <c r="Q398" s="38"/>
      <c r="R398" s="38"/>
      <c r="S398" s="159" t="s">
        <v>680</v>
      </c>
      <c r="T398" s="159"/>
      <c r="U398" s="184" t="s">
        <v>239</v>
      </c>
    </row>
    <row r="399" spans="1:21">
      <c r="A399" s="12"/>
      <c r="B399" s="179"/>
      <c r="C399" s="159"/>
      <c r="D399" s="159"/>
      <c r="E399" s="184"/>
      <c r="F399" s="38"/>
      <c r="G399" s="159"/>
      <c r="H399" s="159"/>
      <c r="I399" s="38"/>
      <c r="J399" s="38"/>
      <c r="K399" s="159"/>
      <c r="L399" s="159"/>
      <c r="M399" s="38"/>
      <c r="N399" s="38"/>
      <c r="O399" s="159"/>
      <c r="P399" s="159"/>
      <c r="Q399" s="38"/>
      <c r="R399" s="38"/>
      <c r="S399" s="159"/>
      <c r="T399" s="159"/>
      <c r="U399" s="184"/>
    </row>
    <row r="400" spans="1:21">
      <c r="A400" s="12"/>
      <c r="B400" s="177" t="s">
        <v>96</v>
      </c>
      <c r="C400" s="178" t="s">
        <v>234</v>
      </c>
      <c r="D400" s="178"/>
      <c r="E400" s="33"/>
      <c r="F400" s="33"/>
      <c r="G400" s="178">
        <v>788</v>
      </c>
      <c r="H400" s="178"/>
      <c r="I400" s="33"/>
      <c r="J400" s="33"/>
      <c r="K400" s="176">
        <v>2298</v>
      </c>
      <c r="L400" s="176"/>
      <c r="M400" s="33"/>
      <c r="N400" s="33"/>
      <c r="O400" s="178" t="s">
        <v>234</v>
      </c>
      <c r="P400" s="178"/>
      <c r="Q400" s="33"/>
      <c r="R400" s="33"/>
      <c r="S400" s="176">
        <v>3086</v>
      </c>
      <c r="T400" s="176"/>
      <c r="U400" s="33"/>
    </row>
    <row r="401" spans="1:21" ht="15.75" thickBot="1">
      <c r="A401" s="12"/>
      <c r="B401" s="177"/>
      <c r="C401" s="182"/>
      <c r="D401" s="182"/>
      <c r="E401" s="43"/>
      <c r="F401" s="33"/>
      <c r="G401" s="182"/>
      <c r="H401" s="182"/>
      <c r="I401" s="43"/>
      <c r="J401" s="33"/>
      <c r="K401" s="183"/>
      <c r="L401" s="183"/>
      <c r="M401" s="43"/>
      <c r="N401" s="33"/>
      <c r="O401" s="182"/>
      <c r="P401" s="182"/>
      <c r="Q401" s="43"/>
      <c r="R401" s="33"/>
      <c r="S401" s="183"/>
      <c r="T401" s="183"/>
      <c r="U401" s="43"/>
    </row>
    <row r="402" spans="1:21">
      <c r="A402" s="12"/>
      <c r="B402" s="38"/>
      <c r="C402" s="187">
        <v>34763</v>
      </c>
      <c r="D402" s="187"/>
      <c r="E402" s="50"/>
      <c r="F402" s="38"/>
      <c r="G402" s="187">
        <v>2187</v>
      </c>
      <c r="H402" s="187"/>
      <c r="I402" s="50"/>
      <c r="J402" s="38"/>
      <c r="K402" s="187">
        <v>2390</v>
      </c>
      <c r="L402" s="187"/>
      <c r="M402" s="50"/>
      <c r="N402" s="38"/>
      <c r="O402" s="185" t="s">
        <v>679</v>
      </c>
      <c r="P402" s="185"/>
      <c r="Q402" s="190" t="s">
        <v>239</v>
      </c>
      <c r="R402" s="38"/>
      <c r="S402" s="185" t="s">
        <v>681</v>
      </c>
      <c r="T402" s="185"/>
      <c r="U402" s="190" t="s">
        <v>239</v>
      </c>
    </row>
    <row r="403" spans="1:21" ht="15.75" thickBot="1">
      <c r="A403" s="12"/>
      <c r="B403" s="38"/>
      <c r="C403" s="192"/>
      <c r="D403" s="192"/>
      <c r="E403" s="51"/>
      <c r="F403" s="38"/>
      <c r="G403" s="192"/>
      <c r="H403" s="192"/>
      <c r="I403" s="51"/>
      <c r="J403" s="38"/>
      <c r="K403" s="192"/>
      <c r="L403" s="192"/>
      <c r="M403" s="51"/>
      <c r="N403" s="38"/>
      <c r="O403" s="181"/>
      <c r="P403" s="181"/>
      <c r="Q403" s="191"/>
      <c r="R403" s="38"/>
      <c r="S403" s="181"/>
      <c r="T403" s="181"/>
      <c r="U403" s="191"/>
    </row>
    <row r="404" spans="1:21">
      <c r="A404" s="12"/>
      <c r="B404" s="169" t="s">
        <v>682</v>
      </c>
      <c r="C404" s="174">
        <v>34763</v>
      </c>
      <c r="D404" s="174"/>
      <c r="E404" s="34"/>
      <c r="F404" s="33"/>
      <c r="G404" s="174">
        <v>26087</v>
      </c>
      <c r="H404" s="174"/>
      <c r="I404" s="34"/>
      <c r="J404" s="33"/>
      <c r="K404" s="174">
        <v>12102</v>
      </c>
      <c r="L404" s="174"/>
      <c r="M404" s="34"/>
      <c r="N404" s="33"/>
      <c r="O404" s="172" t="s">
        <v>679</v>
      </c>
      <c r="P404" s="172"/>
      <c r="Q404" s="170" t="s">
        <v>239</v>
      </c>
      <c r="R404" s="33"/>
      <c r="S404" s="174">
        <v>11560</v>
      </c>
      <c r="T404" s="174"/>
      <c r="U404" s="34"/>
    </row>
    <row r="405" spans="1:21">
      <c r="A405" s="12"/>
      <c r="B405" s="169"/>
      <c r="C405" s="175"/>
      <c r="D405" s="175"/>
      <c r="E405" s="67"/>
      <c r="F405" s="33"/>
      <c r="G405" s="175"/>
      <c r="H405" s="175"/>
      <c r="I405" s="67"/>
      <c r="J405" s="33"/>
      <c r="K405" s="175"/>
      <c r="L405" s="175"/>
      <c r="M405" s="67"/>
      <c r="N405" s="33"/>
      <c r="O405" s="173"/>
      <c r="P405" s="173"/>
      <c r="Q405" s="171"/>
      <c r="R405" s="33"/>
      <c r="S405" s="176"/>
      <c r="T405" s="176"/>
      <c r="U405" s="33"/>
    </row>
    <row r="406" spans="1:21">
      <c r="A406" s="12"/>
      <c r="B406" s="179" t="s">
        <v>683</v>
      </c>
      <c r="C406" s="180">
        <v>19324</v>
      </c>
      <c r="D406" s="180"/>
      <c r="E406" s="38"/>
      <c r="F406" s="38"/>
      <c r="G406" s="159" t="s">
        <v>684</v>
      </c>
      <c r="H406" s="159"/>
      <c r="I406" s="184" t="s">
        <v>239</v>
      </c>
      <c r="J406" s="38"/>
      <c r="K406" s="180">
        <v>9150</v>
      </c>
      <c r="L406" s="180"/>
      <c r="M406" s="38"/>
      <c r="N406" s="38"/>
      <c r="O406" s="159" t="s">
        <v>234</v>
      </c>
      <c r="P406" s="159"/>
      <c r="Q406" s="38"/>
      <c r="R406" s="38"/>
      <c r="S406" s="159" t="s">
        <v>685</v>
      </c>
      <c r="T406" s="159"/>
      <c r="U406" s="184" t="s">
        <v>239</v>
      </c>
    </row>
    <row r="407" spans="1:21" ht="15.75" thickBot="1">
      <c r="A407" s="12"/>
      <c r="B407" s="179"/>
      <c r="C407" s="192"/>
      <c r="D407" s="192"/>
      <c r="E407" s="51"/>
      <c r="F407" s="38"/>
      <c r="G407" s="181"/>
      <c r="H407" s="181"/>
      <c r="I407" s="191"/>
      <c r="J407" s="38"/>
      <c r="K407" s="192"/>
      <c r="L407" s="192"/>
      <c r="M407" s="51"/>
      <c r="N407" s="38"/>
      <c r="O407" s="181"/>
      <c r="P407" s="181"/>
      <c r="Q407" s="51"/>
      <c r="R407" s="38"/>
      <c r="S407" s="181"/>
      <c r="T407" s="181"/>
      <c r="U407" s="191"/>
    </row>
    <row r="408" spans="1:21">
      <c r="A408" s="12"/>
      <c r="B408" s="169" t="s">
        <v>686</v>
      </c>
      <c r="C408" s="174">
        <v>15439</v>
      </c>
      <c r="D408" s="174"/>
      <c r="E408" s="34"/>
      <c r="F408" s="33"/>
      <c r="G408" s="174">
        <v>60067</v>
      </c>
      <c r="H408" s="174"/>
      <c r="I408" s="34"/>
      <c r="J408" s="33"/>
      <c r="K408" s="174">
        <v>2952</v>
      </c>
      <c r="L408" s="174"/>
      <c r="M408" s="34"/>
      <c r="N408" s="33"/>
      <c r="O408" s="172" t="s">
        <v>679</v>
      </c>
      <c r="P408" s="172"/>
      <c r="Q408" s="170" t="s">
        <v>239</v>
      </c>
      <c r="R408" s="33"/>
      <c r="S408" s="174">
        <v>17066</v>
      </c>
      <c r="T408" s="174"/>
      <c r="U408" s="34"/>
    </row>
    <row r="409" spans="1:21">
      <c r="A409" s="12"/>
      <c r="B409" s="169"/>
      <c r="C409" s="175"/>
      <c r="D409" s="175"/>
      <c r="E409" s="67"/>
      <c r="F409" s="33"/>
      <c r="G409" s="175"/>
      <c r="H409" s="175"/>
      <c r="I409" s="67"/>
      <c r="J409" s="33"/>
      <c r="K409" s="175"/>
      <c r="L409" s="175"/>
      <c r="M409" s="67"/>
      <c r="N409" s="33"/>
      <c r="O409" s="173"/>
      <c r="P409" s="173"/>
      <c r="Q409" s="171"/>
      <c r="R409" s="33"/>
      <c r="S409" s="175"/>
      <c r="T409" s="175"/>
      <c r="U409" s="67"/>
    </row>
    <row r="410" spans="1:21">
      <c r="A410" s="12"/>
      <c r="B410" s="184" t="s">
        <v>687</v>
      </c>
      <c r="C410" s="159" t="s">
        <v>234</v>
      </c>
      <c r="D410" s="159"/>
      <c r="E410" s="38"/>
      <c r="F410" s="38"/>
      <c r="G410" s="159" t="s">
        <v>234</v>
      </c>
      <c r="H410" s="159"/>
      <c r="I410" s="38"/>
      <c r="J410" s="38"/>
      <c r="K410" s="159" t="s">
        <v>234</v>
      </c>
      <c r="L410" s="159"/>
      <c r="M410" s="38"/>
      <c r="N410" s="38"/>
      <c r="O410" s="180">
        <v>1627</v>
      </c>
      <c r="P410" s="180"/>
      <c r="Q410" s="38"/>
      <c r="R410" s="38"/>
      <c r="S410" s="180">
        <v>1627</v>
      </c>
      <c r="T410" s="180"/>
      <c r="U410" s="38"/>
    </row>
    <row r="411" spans="1:21" ht="15.75" thickBot="1">
      <c r="A411" s="12"/>
      <c r="B411" s="184"/>
      <c r="C411" s="181"/>
      <c r="D411" s="181"/>
      <c r="E411" s="51"/>
      <c r="F411" s="38"/>
      <c r="G411" s="181"/>
      <c r="H411" s="181"/>
      <c r="I411" s="51"/>
      <c r="J411" s="38"/>
      <c r="K411" s="181"/>
      <c r="L411" s="181"/>
      <c r="M411" s="51"/>
      <c r="N411" s="38"/>
      <c r="O411" s="192"/>
      <c r="P411" s="192"/>
      <c r="Q411" s="51"/>
      <c r="R411" s="38"/>
      <c r="S411" s="192"/>
      <c r="T411" s="192"/>
      <c r="U411" s="51"/>
    </row>
    <row r="412" spans="1:21">
      <c r="A412" s="12"/>
      <c r="B412" s="169" t="s">
        <v>688</v>
      </c>
      <c r="C412" s="170" t="s">
        <v>233</v>
      </c>
      <c r="D412" s="174">
        <v>15439</v>
      </c>
      <c r="E412" s="34"/>
      <c r="F412" s="33"/>
      <c r="G412" s="170" t="s">
        <v>233</v>
      </c>
      <c r="H412" s="174">
        <v>60067</v>
      </c>
      <c r="I412" s="34"/>
      <c r="J412" s="33"/>
      <c r="K412" s="170" t="s">
        <v>233</v>
      </c>
      <c r="L412" s="174">
        <v>2952</v>
      </c>
      <c r="M412" s="34"/>
      <c r="N412" s="33"/>
      <c r="O412" s="170" t="s">
        <v>233</v>
      </c>
      <c r="P412" s="172" t="s">
        <v>689</v>
      </c>
      <c r="Q412" s="170" t="s">
        <v>239</v>
      </c>
      <c r="R412" s="33"/>
      <c r="S412" s="170" t="s">
        <v>233</v>
      </c>
      <c r="T412" s="174">
        <v>15439</v>
      </c>
      <c r="U412" s="34"/>
    </row>
    <row r="413" spans="1:21" ht="15.75" thickBot="1">
      <c r="A413" s="12"/>
      <c r="B413" s="169"/>
      <c r="C413" s="193"/>
      <c r="D413" s="195"/>
      <c r="E413" s="62"/>
      <c r="F413" s="33"/>
      <c r="G413" s="193"/>
      <c r="H413" s="195"/>
      <c r="I413" s="62"/>
      <c r="J413" s="33"/>
      <c r="K413" s="193"/>
      <c r="L413" s="195"/>
      <c r="M413" s="62"/>
      <c r="N413" s="33"/>
      <c r="O413" s="193"/>
      <c r="P413" s="194"/>
      <c r="Q413" s="193"/>
      <c r="R413" s="33"/>
      <c r="S413" s="193"/>
      <c r="T413" s="195"/>
      <c r="U413" s="62"/>
    </row>
    <row r="414" spans="1:21" ht="15.75" thickTop="1">
      <c r="A414" s="12" t="s">
        <v>793</v>
      </c>
      <c r="B414" s="11" t="s">
        <v>5</v>
      </c>
      <c r="C414" s="11"/>
      <c r="D414" s="11"/>
      <c r="E414" s="11"/>
      <c r="F414" s="11"/>
      <c r="G414" s="11"/>
      <c r="H414" s="11"/>
      <c r="I414" s="11"/>
      <c r="J414" s="11"/>
      <c r="K414" s="11"/>
      <c r="L414" s="11"/>
      <c r="M414" s="11"/>
      <c r="N414" s="11"/>
      <c r="O414" s="11"/>
      <c r="P414" s="11"/>
      <c r="Q414" s="11"/>
      <c r="R414" s="11"/>
      <c r="S414" s="11"/>
      <c r="T414" s="11"/>
      <c r="U414" s="11"/>
    </row>
    <row r="415" spans="1:21">
      <c r="A415" s="12"/>
      <c r="B415" s="29" t="s">
        <v>690</v>
      </c>
      <c r="C415" s="29"/>
      <c r="D415" s="29"/>
      <c r="E415" s="29"/>
      <c r="F415" s="29"/>
      <c r="G415" s="29"/>
      <c r="H415" s="29"/>
      <c r="I415" s="29"/>
      <c r="J415" s="29"/>
      <c r="K415" s="29"/>
      <c r="L415" s="29"/>
      <c r="M415" s="29"/>
      <c r="N415" s="29"/>
      <c r="O415" s="29"/>
      <c r="P415" s="29"/>
      <c r="Q415" s="29"/>
      <c r="R415" s="29"/>
      <c r="S415" s="29"/>
      <c r="T415" s="29"/>
      <c r="U415" s="29"/>
    </row>
    <row r="416" spans="1:21">
      <c r="A416" s="12"/>
      <c r="B416" s="29" t="s">
        <v>677</v>
      </c>
      <c r="C416" s="29"/>
      <c r="D416" s="29"/>
      <c r="E416" s="29"/>
      <c r="F416" s="29"/>
      <c r="G416" s="29"/>
      <c r="H416" s="29"/>
      <c r="I416" s="29"/>
      <c r="J416" s="29"/>
      <c r="K416" s="29"/>
      <c r="L416" s="29"/>
      <c r="M416" s="29"/>
      <c r="N416" s="29"/>
      <c r="O416" s="29"/>
      <c r="P416" s="29"/>
      <c r="Q416" s="29"/>
      <c r="R416" s="29"/>
      <c r="S416" s="29"/>
      <c r="T416" s="29"/>
      <c r="U416" s="29"/>
    </row>
    <row r="417" spans="1:21">
      <c r="A417" s="12"/>
      <c r="B417" s="29" t="s">
        <v>503</v>
      </c>
      <c r="C417" s="29"/>
      <c r="D417" s="29"/>
      <c r="E417" s="29"/>
      <c r="F417" s="29"/>
      <c r="G417" s="29"/>
      <c r="H417" s="29"/>
      <c r="I417" s="29"/>
      <c r="J417" s="29"/>
      <c r="K417" s="29"/>
      <c r="L417" s="29"/>
      <c r="M417" s="29"/>
      <c r="N417" s="29"/>
      <c r="O417" s="29"/>
      <c r="P417" s="29"/>
      <c r="Q417" s="29"/>
      <c r="R417" s="29"/>
      <c r="S417" s="29"/>
      <c r="T417" s="29"/>
      <c r="U417" s="29"/>
    </row>
    <row r="418" spans="1:21">
      <c r="A418" s="12"/>
      <c r="B418" s="28"/>
      <c r="C418" s="28"/>
      <c r="D418" s="28"/>
      <c r="E418" s="28"/>
      <c r="F418" s="28"/>
      <c r="G418" s="28"/>
      <c r="H418" s="28"/>
      <c r="I418" s="28"/>
      <c r="J418" s="28"/>
      <c r="K418" s="28"/>
      <c r="L418" s="28"/>
      <c r="M418" s="28"/>
      <c r="N418" s="28"/>
      <c r="O418" s="28"/>
      <c r="P418" s="28"/>
      <c r="Q418" s="28"/>
      <c r="R418" s="28"/>
      <c r="S418" s="28"/>
      <c r="T418" s="28"/>
      <c r="U418" s="28"/>
    </row>
    <row r="419" spans="1:21">
      <c r="A419" s="12"/>
      <c r="B419" s="20"/>
      <c r="C419" s="20"/>
      <c r="D419" s="20"/>
      <c r="E419" s="20"/>
      <c r="F419" s="20"/>
      <c r="G419" s="20"/>
      <c r="H419" s="20"/>
      <c r="I419" s="20"/>
      <c r="J419" s="20"/>
      <c r="K419" s="20"/>
      <c r="L419" s="20"/>
      <c r="M419" s="20"/>
      <c r="N419" s="20"/>
      <c r="O419" s="20"/>
      <c r="P419" s="20"/>
      <c r="Q419" s="20"/>
      <c r="R419" s="20"/>
      <c r="S419" s="20"/>
      <c r="T419" s="20"/>
      <c r="U419" s="20"/>
    </row>
    <row r="420" spans="1:21">
      <c r="A420" s="12"/>
      <c r="B420" s="38"/>
      <c r="C420" s="167" t="s">
        <v>504</v>
      </c>
      <c r="D420" s="167"/>
      <c r="E420" s="167"/>
      <c r="F420" s="38"/>
      <c r="G420" s="167" t="s">
        <v>505</v>
      </c>
      <c r="H420" s="167"/>
      <c r="I420" s="167"/>
      <c r="J420" s="38"/>
      <c r="K420" s="167" t="s">
        <v>505</v>
      </c>
      <c r="L420" s="167"/>
      <c r="M420" s="167"/>
      <c r="N420" s="38"/>
      <c r="O420" s="167" t="s">
        <v>537</v>
      </c>
      <c r="P420" s="167"/>
      <c r="Q420" s="167"/>
      <c r="R420" s="38"/>
      <c r="S420" s="167" t="s">
        <v>538</v>
      </c>
      <c r="T420" s="167"/>
      <c r="U420" s="167"/>
    </row>
    <row r="421" spans="1:21" ht="15.75" thickBot="1">
      <c r="A421" s="12"/>
      <c r="B421" s="38"/>
      <c r="C421" s="168"/>
      <c r="D421" s="168"/>
      <c r="E421" s="168"/>
      <c r="F421" s="38"/>
      <c r="G421" s="168" t="s">
        <v>506</v>
      </c>
      <c r="H421" s="168"/>
      <c r="I421" s="168"/>
      <c r="J421" s="38"/>
      <c r="K421" s="168" t="s">
        <v>536</v>
      </c>
      <c r="L421" s="168"/>
      <c r="M421" s="168"/>
      <c r="N421" s="38"/>
      <c r="O421" s="168"/>
      <c r="P421" s="168"/>
      <c r="Q421" s="168"/>
      <c r="R421" s="38"/>
      <c r="S421" s="168"/>
      <c r="T421" s="168"/>
      <c r="U421" s="168"/>
    </row>
    <row r="422" spans="1:21">
      <c r="A422" s="12"/>
      <c r="B422" s="169" t="s">
        <v>686</v>
      </c>
      <c r="C422" s="170" t="s">
        <v>233</v>
      </c>
      <c r="D422" s="174">
        <v>15439</v>
      </c>
      <c r="E422" s="34"/>
      <c r="F422" s="33"/>
      <c r="G422" s="170" t="s">
        <v>233</v>
      </c>
      <c r="H422" s="174">
        <v>60067</v>
      </c>
      <c r="I422" s="34"/>
      <c r="J422" s="33"/>
      <c r="K422" s="170" t="s">
        <v>233</v>
      </c>
      <c r="L422" s="174">
        <v>2952</v>
      </c>
      <c r="M422" s="34"/>
      <c r="N422" s="33"/>
      <c r="O422" s="170" t="s">
        <v>233</v>
      </c>
      <c r="P422" s="172" t="s">
        <v>679</v>
      </c>
      <c r="Q422" s="170" t="s">
        <v>239</v>
      </c>
      <c r="R422" s="33"/>
      <c r="S422" s="170" t="s">
        <v>233</v>
      </c>
      <c r="T422" s="174">
        <v>17066</v>
      </c>
      <c r="U422" s="34"/>
    </row>
    <row r="423" spans="1:21">
      <c r="A423" s="12"/>
      <c r="B423" s="169"/>
      <c r="C423" s="171"/>
      <c r="D423" s="175"/>
      <c r="E423" s="67"/>
      <c r="F423" s="33"/>
      <c r="G423" s="171"/>
      <c r="H423" s="175"/>
      <c r="I423" s="67"/>
      <c r="J423" s="33"/>
      <c r="K423" s="171"/>
      <c r="L423" s="175"/>
      <c r="M423" s="67"/>
      <c r="N423" s="33"/>
      <c r="O423" s="171"/>
      <c r="P423" s="173"/>
      <c r="Q423" s="171"/>
      <c r="R423" s="33"/>
      <c r="S423" s="169"/>
      <c r="T423" s="176"/>
      <c r="U423" s="33"/>
    </row>
    <row r="424" spans="1:21">
      <c r="A424" s="12"/>
      <c r="B424" s="165" t="s">
        <v>691</v>
      </c>
      <c r="C424" s="38"/>
      <c r="D424" s="38"/>
      <c r="E424" s="38"/>
      <c r="F424" s="21"/>
      <c r="G424" s="38"/>
      <c r="H424" s="38"/>
      <c r="I424" s="38"/>
      <c r="J424" s="21"/>
      <c r="K424" s="38"/>
      <c r="L424" s="38"/>
      <c r="M424" s="38"/>
      <c r="N424" s="21"/>
      <c r="O424" s="38"/>
      <c r="P424" s="38"/>
      <c r="Q424" s="38"/>
      <c r="R424" s="21"/>
      <c r="S424" s="38"/>
      <c r="T424" s="38"/>
      <c r="U424" s="38"/>
    </row>
    <row r="425" spans="1:21">
      <c r="A425" s="12"/>
      <c r="B425" s="177" t="s">
        <v>692</v>
      </c>
      <c r="C425" s="178" t="s">
        <v>234</v>
      </c>
      <c r="D425" s="178"/>
      <c r="E425" s="33"/>
      <c r="F425" s="33"/>
      <c r="G425" s="178" t="s">
        <v>234</v>
      </c>
      <c r="H425" s="178"/>
      <c r="I425" s="33"/>
      <c r="J425" s="33"/>
      <c r="K425" s="178" t="s">
        <v>693</v>
      </c>
      <c r="L425" s="178"/>
      <c r="M425" s="169" t="s">
        <v>239</v>
      </c>
      <c r="N425" s="33"/>
      <c r="O425" s="178" t="s">
        <v>234</v>
      </c>
      <c r="P425" s="178"/>
      <c r="Q425" s="33"/>
      <c r="R425" s="33"/>
      <c r="S425" s="178" t="s">
        <v>693</v>
      </c>
      <c r="T425" s="178"/>
      <c r="U425" s="169" t="s">
        <v>239</v>
      </c>
    </row>
    <row r="426" spans="1:21" ht="15.75" thickBot="1">
      <c r="A426" s="12"/>
      <c r="B426" s="177"/>
      <c r="C426" s="182"/>
      <c r="D426" s="182"/>
      <c r="E426" s="43"/>
      <c r="F426" s="33"/>
      <c r="G426" s="182"/>
      <c r="H426" s="182"/>
      <c r="I426" s="43"/>
      <c r="J426" s="33"/>
      <c r="K426" s="182"/>
      <c r="L426" s="182"/>
      <c r="M426" s="189"/>
      <c r="N426" s="33"/>
      <c r="O426" s="182"/>
      <c r="P426" s="182"/>
      <c r="Q426" s="43"/>
      <c r="R426" s="33"/>
      <c r="S426" s="182"/>
      <c r="T426" s="182"/>
      <c r="U426" s="189"/>
    </row>
    <row r="427" spans="1:21">
      <c r="A427" s="12"/>
      <c r="B427" s="232" t="s">
        <v>694</v>
      </c>
      <c r="C427" s="185" t="s">
        <v>234</v>
      </c>
      <c r="D427" s="185"/>
      <c r="E427" s="50"/>
      <c r="F427" s="38"/>
      <c r="G427" s="185" t="s">
        <v>234</v>
      </c>
      <c r="H427" s="185"/>
      <c r="I427" s="50"/>
      <c r="J427" s="38"/>
      <c r="K427" s="185" t="s">
        <v>693</v>
      </c>
      <c r="L427" s="185"/>
      <c r="M427" s="190" t="s">
        <v>239</v>
      </c>
      <c r="N427" s="38"/>
      <c r="O427" s="185" t="s">
        <v>234</v>
      </c>
      <c r="P427" s="185"/>
      <c r="Q427" s="50"/>
      <c r="R427" s="38"/>
      <c r="S427" s="185" t="s">
        <v>693</v>
      </c>
      <c r="T427" s="185"/>
      <c r="U427" s="190" t="s">
        <v>239</v>
      </c>
    </row>
    <row r="428" spans="1:21" ht="15.75" thickBot="1">
      <c r="A428" s="12"/>
      <c r="B428" s="232"/>
      <c r="C428" s="181"/>
      <c r="D428" s="181"/>
      <c r="E428" s="51"/>
      <c r="F428" s="38"/>
      <c r="G428" s="181"/>
      <c r="H428" s="181"/>
      <c r="I428" s="51"/>
      <c r="J428" s="38"/>
      <c r="K428" s="181"/>
      <c r="L428" s="181"/>
      <c r="M428" s="191"/>
      <c r="N428" s="38"/>
      <c r="O428" s="181"/>
      <c r="P428" s="181"/>
      <c r="Q428" s="51"/>
      <c r="R428" s="38"/>
      <c r="S428" s="181"/>
      <c r="T428" s="181"/>
      <c r="U428" s="191"/>
    </row>
    <row r="429" spans="1:21">
      <c r="A429" s="12"/>
      <c r="B429" s="177" t="s">
        <v>695</v>
      </c>
      <c r="C429" s="174">
        <v>15439</v>
      </c>
      <c r="D429" s="174"/>
      <c r="E429" s="34"/>
      <c r="F429" s="33"/>
      <c r="G429" s="174">
        <v>60067</v>
      </c>
      <c r="H429" s="174"/>
      <c r="I429" s="34"/>
      <c r="J429" s="33"/>
      <c r="K429" s="174">
        <v>1304</v>
      </c>
      <c r="L429" s="174"/>
      <c r="M429" s="34"/>
      <c r="N429" s="33"/>
      <c r="O429" s="172" t="s">
        <v>679</v>
      </c>
      <c r="P429" s="172"/>
      <c r="Q429" s="170" t="s">
        <v>239</v>
      </c>
      <c r="R429" s="33"/>
      <c r="S429" s="174">
        <v>15418</v>
      </c>
      <c r="T429" s="174"/>
      <c r="U429" s="34"/>
    </row>
    <row r="430" spans="1:21">
      <c r="A430" s="12"/>
      <c r="B430" s="177"/>
      <c r="C430" s="176"/>
      <c r="D430" s="176"/>
      <c r="E430" s="33"/>
      <c r="F430" s="33"/>
      <c r="G430" s="176"/>
      <c r="H430" s="176"/>
      <c r="I430" s="33"/>
      <c r="J430" s="33"/>
      <c r="K430" s="176"/>
      <c r="L430" s="176"/>
      <c r="M430" s="33"/>
      <c r="N430" s="33"/>
      <c r="O430" s="178"/>
      <c r="P430" s="178"/>
      <c r="Q430" s="169"/>
      <c r="R430" s="33"/>
      <c r="S430" s="176"/>
      <c r="T430" s="176"/>
      <c r="U430" s="33"/>
    </row>
    <row r="431" spans="1:21">
      <c r="A431" s="12"/>
      <c r="B431" s="179" t="s">
        <v>696</v>
      </c>
      <c r="C431" s="159" t="s">
        <v>234</v>
      </c>
      <c r="D431" s="159"/>
      <c r="E431" s="38"/>
      <c r="F431" s="38"/>
      <c r="G431" s="159" t="s">
        <v>234</v>
      </c>
      <c r="H431" s="159"/>
      <c r="I431" s="38"/>
      <c r="J431" s="38"/>
      <c r="K431" s="159" t="s">
        <v>234</v>
      </c>
      <c r="L431" s="159"/>
      <c r="M431" s="38"/>
      <c r="N431" s="38"/>
      <c r="O431" s="180">
        <v>2062</v>
      </c>
      <c r="P431" s="180"/>
      <c r="Q431" s="38"/>
      <c r="R431" s="38"/>
      <c r="S431" s="180">
        <v>2062</v>
      </c>
      <c r="T431" s="180"/>
      <c r="U431" s="38"/>
    </row>
    <row r="432" spans="1:21" ht="15.75" thickBot="1">
      <c r="A432" s="12"/>
      <c r="B432" s="179"/>
      <c r="C432" s="181"/>
      <c r="D432" s="181"/>
      <c r="E432" s="51"/>
      <c r="F432" s="38"/>
      <c r="G432" s="181"/>
      <c r="H432" s="181"/>
      <c r="I432" s="51"/>
      <c r="J432" s="38"/>
      <c r="K432" s="181"/>
      <c r="L432" s="181"/>
      <c r="M432" s="51"/>
      <c r="N432" s="38"/>
      <c r="O432" s="192"/>
      <c r="P432" s="192"/>
      <c r="Q432" s="51"/>
      <c r="R432" s="38"/>
      <c r="S432" s="192"/>
      <c r="T432" s="192"/>
      <c r="U432" s="51"/>
    </row>
    <row r="433" spans="1:21">
      <c r="A433" s="12"/>
      <c r="B433" s="169" t="s">
        <v>697</v>
      </c>
      <c r="C433" s="170" t="s">
        <v>233</v>
      </c>
      <c r="D433" s="174">
        <v>15439</v>
      </c>
      <c r="E433" s="34"/>
      <c r="F433" s="33"/>
      <c r="G433" s="170" t="s">
        <v>233</v>
      </c>
      <c r="H433" s="174">
        <v>60067</v>
      </c>
      <c r="I433" s="34"/>
      <c r="J433" s="33"/>
      <c r="K433" s="170" t="s">
        <v>233</v>
      </c>
      <c r="L433" s="174">
        <v>1304</v>
      </c>
      <c r="M433" s="34"/>
      <c r="N433" s="33"/>
      <c r="O433" s="170" t="s">
        <v>233</v>
      </c>
      <c r="P433" s="172" t="s">
        <v>698</v>
      </c>
      <c r="Q433" s="170" t="s">
        <v>239</v>
      </c>
      <c r="R433" s="33"/>
      <c r="S433" s="170" t="s">
        <v>233</v>
      </c>
      <c r="T433" s="174">
        <v>13356</v>
      </c>
      <c r="U433" s="34"/>
    </row>
    <row r="434" spans="1:21" ht="15.75" thickBot="1">
      <c r="A434" s="12"/>
      <c r="B434" s="169"/>
      <c r="C434" s="193"/>
      <c r="D434" s="195"/>
      <c r="E434" s="62"/>
      <c r="F434" s="33"/>
      <c r="G434" s="193"/>
      <c r="H434" s="195"/>
      <c r="I434" s="62"/>
      <c r="J434" s="33"/>
      <c r="K434" s="193"/>
      <c r="L434" s="195"/>
      <c r="M434" s="62"/>
      <c r="N434" s="33"/>
      <c r="O434" s="193"/>
      <c r="P434" s="194"/>
      <c r="Q434" s="193"/>
      <c r="R434" s="33"/>
      <c r="S434" s="193"/>
      <c r="T434" s="195"/>
      <c r="U434" s="62"/>
    </row>
    <row r="435" spans="1:21" ht="15.75" thickTop="1">
      <c r="A435" s="12"/>
      <c r="B435" s="29" t="s">
        <v>690</v>
      </c>
      <c r="C435" s="29"/>
      <c r="D435" s="29"/>
      <c r="E435" s="29"/>
      <c r="F435" s="29"/>
      <c r="G435" s="29"/>
      <c r="H435" s="29"/>
      <c r="I435" s="29"/>
      <c r="J435" s="29"/>
      <c r="K435" s="29"/>
      <c r="L435" s="29"/>
      <c r="M435" s="29"/>
      <c r="N435" s="29"/>
      <c r="O435" s="29"/>
      <c r="P435" s="29"/>
      <c r="Q435" s="29"/>
      <c r="R435" s="29"/>
      <c r="S435" s="29"/>
      <c r="T435" s="29"/>
      <c r="U435" s="29"/>
    </row>
    <row r="436" spans="1:21">
      <c r="A436" s="12"/>
      <c r="B436" s="29" t="s">
        <v>699</v>
      </c>
      <c r="C436" s="29"/>
      <c r="D436" s="29"/>
      <c r="E436" s="29"/>
      <c r="F436" s="29"/>
      <c r="G436" s="29"/>
      <c r="H436" s="29"/>
      <c r="I436" s="29"/>
      <c r="J436" s="29"/>
      <c r="K436" s="29"/>
      <c r="L436" s="29"/>
      <c r="M436" s="29"/>
      <c r="N436" s="29"/>
      <c r="O436" s="29"/>
      <c r="P436" s="29"/>
      <c r="Q436" s="29"/>
      <c r="R436" s="29"/>
      <c r="S436" s="29"/>
      <c r="T436" s="29"/>
      <c r="U436" s="29"/>
    </row>
    <row r="437" spans="1:21">
      <c r="A437" s="12"/>
      <c r="B437" s="29" t="s">
        <v>503</v>
      </c>
      <c r="C437" s="29"/>
      <c r="D437" s="29"/>
      <c r="E437" s="29"/>
      <c r="F437" s="29"/>
      <c r="G437" s="29"/>
      <c r="H437" s="29"/>
      <c r="I437" s="29"/>
      <c r="J437" s="29"/>
      <c r="K437" s="29"/>
      <c r="L437" s="29"/>
      <c r="M437" s="29"/>
      <c r="N437" s="29"/>
      <c r="O437" s="29"/>
      <c r="P437" s="29"/>
      <c r="Q437" s="29"/>
      <c r="R437" s="29"/>
      <c r="S437" s="29"/>
      <c r="T437" s="29"/>
      <c r="U437" s="29"/>
    </row>
    <row r="438" spans="1:21">
      <c r="A438" s="12"/>
      <c r="B438" s="28"/>
      <c r="C438" s="28"/>
      <c r="D438" s="28"/>
      <c r="E438" s="28"/>
      <c r="F438" s="28"/>
      <c r="G438" s="28"/>
      <c r="H438" s="28"/>
      <c r="I438" s="28"/>
      <c r="J438" s="28"/>
      <c r="K438" s="28"/>
      <c r="L438" s="28"/>
      <c r="M438" s="28"/>
      <c r="N438" s="28"/>
      <c r="O438" s="28"/>
      <c r="P438" s="28"/>
      <c r="Q438" s="28"/>
      <c r="R438" s="28"/>
      <c r="S438" s="28"/>
      <c r="T438" s="28"/>
      <c r="U438" s="28"/>
    </row>
    <row r="439" spans="1:21">
      <c r="A439" s="12"/>
      <c r="B439" s="20"/>
      <c r="C439" s="20"/>
      <c r="D439" s="20"/>
      <c r="E439" s="20"/>
      <c r="F439" s="20"/>
      <c r="G439" s="20"/>
      <c r="H439" s="20"/>
      <c r="I439" s="20"/>
      <c r="J439" s="20"/>
      <c r="K439" s="20"/>
      <c r="L439" s="20"/>
      <c r="M439" s="20"/>
      <c r="N439" s="20"/>
      <c r="O439" s="20"/>
      <c r="P439" s="20"/>
      <c r="Q439" s="20"/>
      <c r="R439" s="20"/>
      <c r="S439" s="20"/>
      <c r="T439" s="20"/>
      <c r="U439" s="20"/>
    </row>
    <row r="440" spans="1:21">
      <c r="A440" s="12"/>
      <c r="B440" s="38"/>
      <c r="C440" s="167" t="s">
        <v>504</v>
      </c>
      <c r="D440" s="167"/>
      <c r="E440" s="167"/>
      <c r="F440" s="38"/>
      <c r="G440" s="167" t="s">
        <v>505</v>
      </c>
      <c r="H440" s="167"/>
      <c r="I440" s="167"/>
      <c r="J440" s="38"/>
      <c r="K440" s="167" t="s">
        <v>505</v>
      </c>
      <c r="L440" s="167"/>
      <c r="M440" s="167"/>
      <c r="N440" s="38"/>
      <c r="O440" s="167" t="s">
        <v>537</v>
      </c>
      <c r="P440" s="167"/>
      <c r="Q440" s="167"/>
      <c r="R440" s="38"/>
      <c r="S440" s="167" t="s">
        <v>538</v>
      </c>
      <c r="T440" s="167"/>
      <c r="U440" s="167"/>
    </row>
    <row r="441" spans="1:21" ht="15.75" thickBot="1">
      <c r="A441" s="12"/>
      <c r="B441" s="38"/>
      <c r="C441" s="168"/>
      <c r="D441" s="168"/>
      <c r="E441" s="168"/>
      <c r="F441" s="38"/>
      <c r="G441" s="168" t="s">
        <v>506</v>
      </c>
      <c r="H441" s="168"/>
      <c r="I441" s="168"/>
      <c r="J441" s="38"/>
      <c r="K441" s="168" t="s">
        <v>536</v>
      </c>
      <c r="L441" s="168"/>
      <c r="M441" s="168"/>
      <c r="N441" s="38"/>
      <c r="O441" s="168"/>
      <c r="P441" s="168"/>
      <c r="Q441" s="168"/>
      <c r="R441" s="38"/>
      <c r="S441" s="168"/>
      <c r="T441" s="168"/>
      <c r="U441" s="168"/>
    </row>
    <row r="442" spans="1:21">
      <c r="A442" s="12"/>
      <c r="B442" s="169" t="s">
        <v>686</v>
      </c>
      <c r="C442" s="170" t="s">
        <v>233</v>
      </c>
      <c r="D442" s="174">
        <v>2950</v>
      </c>
      <c r="E442" s="34"/>
      <c r="F442" s="33"/>
      <c r="G442" s="170" t="s">
        <v>233</v>
      </c>
      <c r="H442" s="174">
        <v>106688</v>
      </c>
      <c r="I442" s="34"/>
      <c r="J442" s="33"/>
      <c r="K442" s="170" t="s">
        <v>233</v>
      </c>
      <c r="L442" s="174">
        <v>29750</v>
      </c>
      <c r="M442" s="34"/>
      <c r="N442" s="33"/>
      <c r="O442" s="170" t="s">
        <v>233</v>
      </c>
      <c r="P442" s="172" t="s">
        <v>701</v>
      </c>
      <c r="Q442" s="170" t="s">
        <v>239</v>
      </c>
      <c r="R442" s="33"/>
      <c r="S442" s="170" t="s">
        <v>233</v>
      </c>
      <c r="T442" s="174">
        <v>6233</v>
      </c>
      <c r="U442" s="34"/>
    </row>
    <row r="443" spans="1:21">
      <c r="A443" s="12"/>
      <c r="B443" s="169"/>
      <c r="C443" s="171"/>
      <c r="D443" s="175"/>
      <c r="E443" s="67"/>
      <c r="F443" s="33"/>
      <c r="G443" s="171"/>
      <c r="H443" s="175"/>
      <c r="I443" s="67"/>
      <c r="J443" s="33"/>
      <c r="K443" s="171"/>
      <c r="L443" s="175"/>
      <c r="M443" s="67"/>
      <c r="N443" s="33"/>
      <c r="O443" s="171"/>
      <c r="P443" s="173"/>
      <c r="Q443" s="171"/>
      <c r="R443" s="33"/>
      <c r="S443" s="171"/>
      <c r="T443" s="175"/>
      <c r="U443" s="67"/>
    </row>
    <row r="444" spans="1:21">
      <c r="A444" s="12"/>
      <c r="B444" s="165" t="s">
        <v>691</v>
      </c>
      <c r="C444" s="38"/>
      <c r="D444" s="38"/>
      <c r="E444" s="38"/>
      <c r="F444" s="21"/>
      <c r="G444" s="38"/>
      <c r="H444" s="38"/>
      <c r="I444" s="38"/>
      <c r="J444" s="21"/>
      <c r="K444" s="38"/>
      <c r="L444" s="38"/>
      <c r="M444" s="38"/>
      <c r="N444" s="21"/>
      <c r="O444" s="38"/>
      <c r="P444" s="38"/>
      <c r="Q444" s="38"/>
      <c r="R444" s="21"/>
      <c r="S444" s="38"/>
      <c r="T444" s="38"/>
      <c r="U444" s="38"/>
    </row>
    <row r="445" spans="1:21">
      <c r="A445" s="12"/>
      <c r="B445" s="177" t="s">
        <v>708</v>
      </c>
      <c r="C445" s="178" t="s">
        <v>234</v>
      </c>
      <c r="D445" s="178"/>
      <c r="E445" s="33"/>
      <c r="F445" s="33"/>
      <c r="G445" s="178" t="s">
        <v>234</v>
      </c>
      <c r="H445" s="178"/>
      <c r="I445" s="33"/>
      <c r="J445" s="33"/>
      <c r="K445" s="178" t="s">
        <v>709</v>
      </c>
      <c r="L445" s="178"/>
      <c r="M445" s="169" t="s">
        <v>239</v>
      </c>
      <c r="N445" s="33"/>
      <c r="O445" s="178" t="s">
        <v>234</v>
      </c>
      <c r="P445" s="178"/>
      <c r="Q445" s="33"/>
      <c r="R445" s="33"/>
      <c r="S445" s="178" t="s">
        <v>709</v>
      </c>
      <c r="T445" s="178"/>
      <c r="U445" s="169" t="s">
        <v>239</v>
      </c>
    </row>
    <row r="446" spans="1:21" ht="15.75" thickBot="1">
      <c r="A446" s="12"/>
      <c r="B446" s="177"/>
      <c r="C446" s="182"/>
      <c r="D446" s="182"/>
      <c r="E446" s="43"/>
      <c r="F446" s="33"/>
      <c r="G446" s="182"/>
      <c r="H446" s="182"/>
      <c r="I446" s="43"/>
      <c r="J446" s="33"/>
      <c r="K446" s="182"/>
      <c r="L446" s="182"/>
      <c r="M446" s="189"/>
      <c r="N446" s="33"/>
      <c r="O446" s="182"/>
      <c r="P446" s="182"/>
      <c r="Q446" s="43"/>
      <c r="R446" s="33"/>
      <c r="S446" s="182"/>
      <c r="T446" s="182"/>
      <c r="U446" s="189"/>
    </row>
    <row r="447" spans="1:21">
      <c r="A447" s="12"/>
      <c r="B447" s="232" t="s">
        <v>694</v>
      </c>
      <c r="C447" s="185" t="s">
        <v>234</v>
      </c>
      <c r="D447" s="185"/>
      <c r="E447" s="50"/>
      <c r="F447" s="38"/>
      <c r="G447" s="185" t="s">
        <v>234</v>
      </c>
      <c r="H447" s="185"/>
      <c r="I447" s="50"/>
      <c r="J447" s="38"/>
      <c r="K447" s="185" t="s">
        <v>709</v>
      </c>
      <c r="L447" s="185"/>
      <c r="M447" s="190" t="s">
        <v>239</v>
      </c>
      <c r="N447" s="38"/>
      <c r="O447" s="185" t="s">
        <v>234</v>
      </c>
      <c r="P447" s="185"/>
      <c r="Q447" s="50"/>
      <c r="R447" s="38"/>
      <c r="S447" s="185" t="s">
        <v>709</v>
      </c>
      <c r="T447" s="185"/>
      <c r="U447" s="190" t="s">
        <v>239</v>
      </c>
    </row>
    <row r="448" spans="1:21" ht="15.75" thickBot="1">
      <c r="A448" s="12"/>
      <c r="B448" s="232"/>
      <c r="C448" s="181"/>
      <c r="D448" s="181"/>
      <c r="E448" s="51"/>
      <c r="F448" s="38"/>
      <c r="G448" s="181"/>
      <c r="H448" s="181"/>
      <c r="I448" s="51"/>
      <c r="J448" s="38"/>
      <c r="K448" s="181"/>
      <c r="L448" s="181"/>
      <c r="M448" s="191"/>
      <c r="N448" s="38"/>
      <c r="O448" s="181"/>
      <c r="P448" s="181"/>
      <c r="Q448" s="51"/>
      <c r="R448" s="38"/>
      <c r="S448" s="181"/>
      <c r="T448" s="181"/>
      <c r="U448" s="191"/>
    </row>
    <row r="449" spans="1:21">
      <c r="A449" s="12"/>
      <c r="B449" s="177" t="s">
        <v>695</v>
      </c>
      <c r="C449" s="174">
        <v>2950</v>
      </c>
      <c r="D449" s="174"/>
      <c r="E449" s="34"/>
      <c r="F449" s="33"/>
      <c r="G449" s="174">
        <v>106688</v>
      </c>
      <c r="H449" s="174"/>
      <c r="I449" s="34"/>
      <c r="J449" s="33"/>
      <c r="K449" s="174">
        <v>27004</v>
      </c>
      <c r="L449" s="174"/>
      <c r="M449" s="34"/>
      <c r="N449" s="33"/>
      <c r="O449" s="172" t="s">
        <v>701</v>
      </c>
      <c r="P449" s="172"/>
      <c r="Q449" s="170" t="s">
        <v>239</v>
      </c>
      <c r="R449" s="33"/>
      <c r="S449" s="174">
        <v>3487</v>
      </c>
      <c r="T449" s="174"/>
      <c r="U449" s="34"/>
    </row>
    <row r="450" spans="1:21">
      <c r="A450" s="12"/>
      <c r="B450" s="177"/>
      <c r="C450" s="176"/>
      <c r="D450" s="176"/>
      <c r="E450" s="33"/>
      <c r="F450" s="33"/>
      <c r="G450" s="176"/>
      <c r="H450" s="176"/>
      <c r="I450" s="33"/>
      <c r="J450" s="33"/>
      <c r="K450" s="176"/>
      <c r="L450" s="176"/>
      <c r="M450" s="33"/>
      <c r="N450" s="33"/>
      <c r="O450" s="178"/>
      <c r="P450" s="178"/>
      <c r="Q450" s="169"/>
      <c r="R450" s="33"/>
      <c r="S450" s="176"/>
      <c r="T450" s="176"/>
      <c r="U450" s="33"/>
    </row>
    <row r="451" spans="1:21">
      <c r="A451" s="12"/>
      <c r="B451" s="179" t="s">
        <v>696</v>
      </c>
      <c r="C451" s="159" t="s">
        <v>234</v>
      </c>
      <c r="D451" s="159"/>
      <c r="E451" s="38"/>
      <c r="F451" s="38"/>
      <c r="G451" s="159" t="s">
        <v>234</v>
      </c>
      <c r="H451" s="159"/>
      <c r="I451" s="38"/>
      <c r="J451" s="38"/>
      <c r="K451" s="180">
        <v>2062</v>
      </c>
      <c r="L451" s="180"/>
      <c r="M451" s="38"/>
      <c r="N451" s="38"/>
      <c r="O451" s="180">
        <v>1306</v>
      </c>
      <c r="P451" s="180"/>
      <c r="Q451" s="38"/>
      <c r="R451" s="38"/>
      <c r="S451" s="180">
        <v>3368</v>
      </c>
      <c r="T451" s="180"/>
      <c r="U451" s="38"/>
    </row>
    <row r="452" spans="1:21" ht="15.75" thickBot="1">
      <c r="A452" s="12"/>
      <c r="B452" s="179"/>
      <c r="C452" s="181"/>
      <c r="D452" s="181"/>
      <c r="E452" s="51"/>
      <c r="F452" s="38"/>
      <c r="G452" s="181"/>
      <c r="H452" s="181"/>
      <c r="I452" s="51"/>
      <c r="J452" s="38"/>
      <c r="K452" s="192"/>
      <c r="L452" s="192"/>
      <c r="M452" s="51"/>
      <c r="N452" s="38"/>
      <c r="O452" s="192"/>
      <c r="P452" s="192"/>
      <c r="Q452" s="51"/>
      <c r="R452" s="38"/>
      <c r="S452" s="192"/>
      <c r="T452" s="192"/>
      <c r="U452" s="51"/>
    </row>
    <row r="453" spans="1:21">
      <c r="A453" s="12"/>
      <c r="B453" s="169" t="s">
        <v>697</v>
      </c>
      <c r="C453" s="170" t="s">
        <v>233</v>
      </c>
      <c r="D453" s="174">
        <v>2950</v>
      </c>
      <c r="E453" s="34"/>
      <c r="F453" s="33"/>
      <c r="G453" s="170" t="s">
        <v>233</v>
      </c>
      <c r="H453" s="174">
        <v>106688</v>
      </c>
      <c r="I453" s="34"/>
      <c r="J453" s="33"/>
      <c r="K453" s="170" t="s">
        <v>233</v>
      </c>
      <c r="L453" s="174">
        <v>24942</v>
      </c>
      <c r="M453" s="34"/>
      <c r="N453" s="33"/>
      <c r="O453" s="170" t="s">
        <v>233</v>
      </c>
      <c r="P453" s="172" t="s">
        <v>710</v>
      </c>
      <c r="Q453" s="170" t="s">
        <v>239</v>
      </c>
      <c r="R453" s="33"/>
      <c r="S453" s="170" t="s">
        <v>233</v>
      </c>
      <c r="T453" s="172">
        <v>119</v>
      </c>
      <c r="U453" s="34"/>
    </row>
    <row r="454" spans="1:21" ht="15.75" thickBot="1">
      <c r="A454" s="12"/>
      <c r="B454" s="169"/>
      <c r="C454" s="193"/>
      <c r="D454" s="195"/>
      <c r="E454" s="62"/>
      <c r="F454" s="33"/>
      <c r="G454" s="193"/>
      <c r="H454" s="195"/>
      <c r="I454" s="62"/>
      <c r="J454" s="33"/>
      <c r="K454" s="193"/>
      <c r="L454" s="195"/>
      <c r="M454" s="62"/>
      <c r="N454" s="33"/>
      <c r="O454" s="193"/>
      <c r="P454" s="194"/>
      <c r="Q454" s="193"/>
      <c r="R454" s="33"/>
      <c r="S454" s="193"/>
      <c r="T454" s="194"/>
      <c r="U454" s="62"/>
    </row>
    <row r="455" spans="1:21" ht="15.75" thickTop="1">
      <c r="A455" s="12"/>
      <c r="B455" s="29" t="s">
        <v>564</v>
      </c>
      <c r="C455" s="29"/>
      <c r="D455" s="29"/>
      <c r="E455" s="29"/>
      <c r="F455" s="29"/>
      <c r="G455" s="29"/>
      <c r="H455" s="29"/>
      <c r="I455" s="29"/>
      <c r="J455" s="29"/>
      <c r="K455" s="29"/>
      <c r="L455" s="29"/>
      <c r="M455" s="29"/>
      <c r="N455" s="29"/>
      <c r="O455" s="29"/>
      <c r="P455" s="29"/>
      <c r="Q455" s="29"/>
      <c r="R455" s="29"/>
      <c r="S455" s="29"/>
      <c r="T455" s="29"/>
      <c r="U455" s="29"/>
    </row>
    <row r="456" spans="1:21">
      <c r="A456" s="12"/>
      <c r="B456" s="29" t="s">
        <v>535</v>
      </c>
      <c r="C456" s="29"/>
      <c r="D456" s="29"/>
      <c r="E456" s="29"/>
      <c r="F456" s="29"/>
      <c r="G456" s="29"/>
      <c r="H456" s="29"/>
      <c r="I456" s="29"/>
      <c r="J456" s="29"/>
      <c r="K456" s="29"/>
      <c r="L456" s="29"/>
      <c r="M456" s="29"/>
      <c r="N456" s="29"/>
      <c r="O456" s="29"/>
      <c r="P456" s="29"/>
      <c r="Q456" s="29"/>
      <c r="R456" s="29"/>
      <c r="S456" s="29"/>
      <c r="T456" s="29"/>
      <c r="U456" s="29"/>
    </row>
    <row r="457" spans="1:21">
      <c r="A457" s="12"/>
      <c r="B457" s="29" t="s">
        <v>503</v>
      </c>
      <c r="C457" s="29"/>
      <c r="D457" s="29"/>
      <c r="E457" s="29"/>
      <c r="F457" s="29"/>
      <c r="G457" s="29"/>
      <c r="H457" s="29"/>
      <c r="I457" s="29"/>
      <c r="J457" s="29"/>
      <c r="K457" s="29"/>
      <c r="L457" s="29"/>
      <c r="M457" s="29"/>
      <c r="N457" s="29"/>
      <c r="O457" s="29"/>
      <c r="P457" s="29"/>
      <c r="Q457" s="29"/>
      <c r="R457" s="29"/>
      <c r="S457" s="29"/>
      <c r="T457" s="29"/>
      <c r="U457" s="29"/>
    </row>
    <row r="458" spans="1:21">
      <c r="A458" s="12"/>
      <c r="B458" s="28"/>
      <c r="C458" s="28"/>
      <c r="D458" s="28"/>
      <c r="E458" s="28"/>
      <c r="F458" s="28"/>
      <c r="G458" s="28"/>
      <c r="H458" s="28"/>
      <c r="I458" s="28"/>
      <c r="J458" s="28"/>
      <c r="K458" s="28"/>
      <c r="L458" s="28"/>
      <c r="M458" s="28"/>
      <c r="N458" s="28"/>
      <c r="O458" s="28"/>
      <c r="P458" s="28"/>
      <c r="Q458" s="28"/>
      <c r="R458" s="28"/>
      <c r="S458" s="28"/>
      <c r="T458" s="28"/>
      <c r="U458" s="28"/>
    </row>
    <row r="459" spans="1:21">
      <c r="A459" s="12"/>
      <c r="B459" s="20"/>
      <c r="C459" s="20"/>
      <c r="D459" s="20"/>
      <c r="E459" s="20"/>
      <c r="F459" s="20"/>
      <c r="G459" s="20"/>
      <c r="H459" s="20"/>
      <c r="I459" s="20"/>
      <c r="J459" s="20"/>
      <c r="K459" s="20"/>
      <c r="L459" s="20"/>
      <c r="M459" s="20"/>
      <c r="N459" s="20"/>
      <c r="O459" s="20"/>
      <c r="P459" s="20"/>
      <c r="Q459" s="20"/>
      <c r="R459" s="20"/>
      <c r="S459" s="20"/>
      <c r="T459" s="20"/>
      <c r="U459" s="20"/>
    </row>
    <row r="460" spans="1:21">
      <c r="A460" s="12"/>
      <c r="B460" s="38"/>
      <c r="C460" s="167" t="s">
        <v>504</v>
      </c>
      <c r="D460" s="167"/>
      <c r="E460" s="167"/>
      <c r="F460" s="38"/>
      <c r="G460" s="167" t="s">
        <v>505</v>
      </c>
      <c r="H460" s="167"/>
      <c r="I460" s="167"/>
      <c r="J460" s="38"/>
      <c r="K460" s="167" t="s">
        <v>505</v>
      </c>
      <c r="L460" s="167"/>
      <c r="M460" s="167"/>
      <c r="N460" s="38"/>
      <c r="O460" s="167" t="s">
        <v>537</v>
      </c>
      <c r="P460" s="167"/>
      <c r="Q460" s="167"/>
      <c r="R460" s="38"/>
      <c r="S460" s="167" t="s">
        <v>538</v>
      </c>
      <c r="T460" s="167"/>
      <c r="U460" s="167"/>
    </row>
    <row r="461" spans="1:21" ht="15.75" thickBot="1">
      <c r="A461" s="12"/>
      <c r="B461" s="38"/>
      <c r="C461" s="168"/>
      <c r="D461" s="168"/>
      <c r="E461" s="168"/>
      <c r="F461" s="38"/>
      <c r="G461" s="168" t="s">
        <v>506</v>
      </c>
      <c r="H461" s="168"/>
      <c r="I461" s="168"/>
      <c r="J461" s="38"/>
      <c r="K461" s="168" t="s">
        <v>536</v>
      </c>
      <c r="L461" s="168"/>
      <c r="M461" s="168"/>
      <c r="N461" s="38"/>
      <c r="O461" s="168"/>
      <c r="P461" s="168"/>
      <c r="Q461" s="168"/>
      <c r="R461" s="38"/>
      <c r="S461" s="168"/>
      <c r="T461" s="168"/>
      <c r="U461" s="168"/>
    </row>
    <row r="462" spans="1:21">
      <c r="A462" s="12"/>
      <c r="B462" s="169" t="s">
        <v>102</v>
      </c>
      <c r="C462" s="170" t="s">
        <v>233</v>
      </c>
      <c r="D462" s="172" t="s">
        <v>558</v>
      </c>
      <c r="E462" s="170" t="s">
        <v>239</v>
      </c>
      <c r="F462" s="33"/>
      <c r="G462" s="170" t="s">
        <v>233</v>
      </c>
      <c r="H462" s="174">
        <v>47968</v>
      </c>
      <c r="I462" s="34"/>
      <c r="J462" s="33"/>
      <c r="K462" s="170" t="s">
        <v>233</v>
      </c>
      <c r="L462" s="172" t="s">
        <v>560</v>
      </c>
      <c r="M462" s="170" t="s">
        <v>239</v>
      </c>
      <c r="N462" s="33"/>
      <c r="O462" s="170" t="s">
        <v>233</v>
      </c>
      <c r="P462" s="172" t="s">
        <v>541</v>
      </c>
      <c r="Q462" s="170" t="s">
        <v>239</v>
      </c>
      <c r="R462" s="33"/>
      <c r="S462" s="170" t="s">
        <v>233</v>
      </c>
      <c r="T462" s="172" t="s">
        <v>561</v>
      </c>
      <c r="U462" s="170" t="s">
        <v>239</v>
      </c>
    </row>
    <row r="463" spans="1:21">
      <c r="A463" s="12"/>
      <c r="B463" s="169"/>
      <c r="C463" s="171"/>
      <c r="D463" s="173"/>
      <c r="E463" s="171"/>
      <c r="F463" s="33"/>
      <c r="G463" s="171"/>
      <c r="H463" s="175"/>
      <c r="I463" s="67"/>
      <c r="J463" s="33"/>
      <c r="K463" s="171"/>
      <c r="L463" s="173"/>
      <c r="M463" s="171"/>
      <c r="N463" s="33"/>
      <c r="O463" s="171"/>
      <c r="P463" s="173"/>
      <c r="Q463" s="171"/>
      <c r="R463" s="33"/>
      <c r="S463" s="169"/>
      <c r="T463" s="178"/>
      <c r="U463" s="169"/>
    </row>
    <row r="464" spans="1:21">
      <c r="A464" s="12"/>
      <c r="B464" s="165" t="s">
        <v>565</v>
      </c>
      <c r="C464" s="38"/>
      <c r="D464" s="38"/>
      <c r="E464" s="38"/>
      <c r="F464" s="21"/>
      <c r="G464" s="38"/>
      <c r="H464" s="38"/>
      <c r="I464" s="38"/>
      <c r="J464" s="21"/>
      <c r="K464" s="38"/>
      <c r="L464" s="38"/>
      <c r="M464" s="38"/>
      <c r="N464" s="21"/>
      <c r="O464" s="38"/>
      <c r="P464" s="38"/>
      <c r="Q464" s="38"/>
      <c r="R464" s="21"/>
      <c r="S464" s="38"/>
      <c r="T464" s="38"/>
      <c r="U464" s="38"/>
    </row>
    <row r="465" spans="1:21">
      <c r="A465" s="12"/>
      <c r="B465" s="177" t="s">
        <v>566</v>
      </c>
      <c r="C465" s="178" t="s">
        <v>234</v>
      </c>
      <c r="D465" s="178"/>
      <c r="E465" s="33"/>
      <c r="F465" s="33"/>
      <c r="G465" s="178" t="s">
        <v>234</v>
      </c>
      <c r="H465" s="178"/>
      <c r="I465" s="33"/>
      <c r="J465" s="33"/>
      <c r="K465" s="176">
        <v>26135</v>
      </c>
      <c r="L465" s="176"/>
      <c r="M465" s="33"/>
      <c r="N465" s="33"/>
      <c r="O465" s="178" t="s">
        <v>234</v>
      </c>
      <c r="P465" s="178"/>
      <c r="Q465" s="33"/>
      <c r="R465" s="33"/>
      <c r="S465" s="176">
        <v>26135</v>
      </c>
      <c r="T465" s="176"/>
      <c r="U465" s="33"/>
    </row>
    <row r="466" spans="1:21">
      <c r="A466" s="12"/>
      <c r="B466" s="177"/>
      <c r="C466" s="178"/>
      <c r="D466" s="178"/>
      <c r="E466" s="33"/>
      <c r="F466" s="33"/>
      <c r="G466" s="178"/>
      <c r="H466" s="178"/>
      <c r="I466" s="33"/>
      <c r="J466" s="33"/>
      <c r="K466" s="176"/>
      <c r="L466" s="176"/>
      <c r="M466" s="33"/>
      <c r="N466" s="33"/>
      <c r="O466" s="178"/>
      <c r="P466" s="178"/>
      <c r="Q466" s="33"/>
      <c r="R466" s="33"/>
      <c r="S466" s="176"/>
      <c r="T466" s="176"/>
      <c r="U466" s="33"/>
    </row>
    <row r="467" spans="1:21">
      <c r="A467" s="12"/>
      <c r="B467" s="179" t="s">
        <v>567</v>
      </c>
      <c r="C467" s="159" t="s">
        <v>234</v>
      </c>
      <c r="D467" s="159"/>
      <c r="E467" s="38"/>
      <c r="F467" s="38"/>
      <c r="G467" s="159" t="s">
        <v>234</v>
      </c>
      <c r="H467" s="159"/>
      <c r="I467" s="38"/>
      <c r="J467" s="38"/>
      <c r="K467" s="159">
        <v>18</v>
      </c>
      <c r="L467" s="159"/>
      <c r="M467" s="38"/>
      <c r="N467" s="38"/>
      <c r="O467" s="159" t="s">
        <v>234</v>
      </c>
      <c r="P467" s="159"/>
      <c r="Q467" s="38"/>
      <c r="R467" s="38"/>
      <c r="S467" s="159">
        <v>18</v>
      </c>
      <c r="T467" s="159"/>
      <c r="U467" s="38"/>
    </row>
    <row r="468" spans="1:21" ht="15.75" thickBot="1">
      <c r="A468" s="12"/>
      <c r="B468" s="179"/>
      <c r="C468" s="181"/>
      <c r="D468" s="181"/>
      <c r="E468" s="51"/>
      <c r="F468" s="38"/>
      <c r="G468" s="181"/>
      <c r="H468" s="181"/>
      <c r="I468" s="51"/>
      <c r="J468" s="38"/>
      <c r="K468" s="181"/>
      <c r="L468" s="181"/>
      <c r="M468" s="51"/>
      <c r="N468" s="38"/>
      <c r="O468" s="181"/>
      <c r="P468" s="181"/>
      <c r="Q468" s="51"/>
      <c r="R468" s="38"/>
      <c r="S468" s="181"/>
      <c r="T468" s="181"/>
      <c r="U468" s="51"/>
    </row>
    <row r="469" spans="1:21">
      <c r="A469" s="12"/>
      <c r="B469" s="196" t="s">
        <v>568</v>
      </c>
      <c r="C469" s="172" t="s">
        <v>234</v>
      </c>
      <c r="D469" s="172"/>
      <c r="E469" s="34"/>
      <c r="F469" s="33"/>
      <c r="G469" s="172" t="s">
        <v>234</v>
      </c>
      <c r="H469" s="172"/>
      <c r="I469" s="34"/>
      <c r="J469" s="33"/>
      <c r="K469" s="174">
        <v>26153</v>
      </c>
      <c r="L469" s="174"/>
      <c r="M469" s="34"/>
      <c r="N469" s="33"/>
      <c r="O469" s="172" t="s">
        <v>234</v>
      </c>
      <c r="P469" s="172"/>
      <c r="Q469" s="34"/>
      <c r="R469" s="33"/>
      <c r="S469" s="174">
        <v>26153</v>
      </c>
      <c r="T469" s="174"/>
      <c r="U469" s="34"/>
    </row>
    <row r="470" spans="1:21" ht="15.75" thickBot="1">
      <c r="A470" s="12"/>
      <c r="B470" s="196"/>
      <c r="C470" s="182"/>
      <c r="D470" s="182"/>
      <c r="E470" s="43"/>
      <c r="F470" s="33"/>
      <c r="G470" s="182"/>
      <c r="H470" s="182"/>
      <c r="I470" s="43"/>
      <c r="J470" s="33"/>
      <c r="K470" s="183"/>
      <c r="L470" s="183"/>
      <c r="M470" s="43"/>
      <c r="N470" s="33"/>
      <c r="O470" s="182"/>
      <c r="P470" s="182"/>
      <c r="Q470" s="43"/>
      <c r="R470" s="33"/>
      <c r="S470" s="183"/>
      <c r="T470" s="183"/>
      <c r="U470" s="43"/>
    </row>
    <row r="471" spans="1:21">
      <c r="A471" s="12"/>
      <c r="B471" s="179" t="s">
        <v>569</v>
      </c>
      <c r="C471" s="185" t="s">
        <v>558</v>
      </c>
      <c r="D471" s="185"/>
      <c r="E471" s="190" t="s">
        <v>239</v>
      </c>
      <c r="F471" s="38"/>
      <c r="G471" s="187">
        <v>47968</v>
      </c>
      <c r="H471" s="187"/>
      <c r="I471" s="50"/>
      <c r="J471" s="38"/>
      <c r="K471" s="187">
        <v>24456</v>
      </c>
      <c r="L471" s="187"/>
      <c r="M471" s="50"/>
      <c r="N471" s="38"/>
      <c r="O471" s="185" t="s">
        <v>541</v>
      </c>
      <c r="P471" s="185"/>
      <c r="Q471" s="190" t="s">
        <v>239</v>
      </c>
      <c r="R471" s="38"/>
      <c r="S471" s="187">
        <v>19702</v>
      </c>
      <c r="T471" s="187"/>
      <c r="U471" s="50"/>
    </row>
    <row r="472" spans="1:21">
      <c r="A472" s="12"/>
      <c r="B472" s="179"/>
      <c r="C472" s="159"/>
      <c r="D472" s="159"/>
      <c r="E472" s="184"/>
      <c r="F472" s="38"/>
      <c r="G472" s="180"/>
      <c r="H472" s="180"/>
      <c r="I472" s="38"/>
      <c r="J472" s="38"/>
      <c r="K472" s="180"/>
      <c r="L472" s="180"/>
      <c r="M472" s="38"/>
      <c r="N472" s="38"/>
      <c r="O472" s="159"/>
      <c r="P472" s="159"/>
      <c r="Q472" s="184"/>
      <c r="R472" s="38"/>
      <c r="S472" s="180"/>
      <c r="T472" s="180"/>
      <c r="U472" s="38"/>
    </row>
    <row r="473" spans="1:21">
      <c r="A473" s="12"/>
      <c r="B473" s="177" t="s">
        <v>570</v>
      </c>
      <c r="C473" s="178" t="s">
        <v>234</v>
      </c>
      <c r="D473" s="178"/>
      <c r="E473" s="33"/>
      <c r="F473" s="33"/>
      <c r="G473" s="178" t="s">
        <v>234</v>
      </c>
      <c r="H473" s="178"/>
      <c r="I473" s="33"/>
      <c r="J473" s="33"/>
      <c r="K473" s="178" t="s">
        <v>234</v>
      </c>
      <c r="L473" s="178"/>
      <c r="M473" s="33"/>
      <c r="N473" s="33"/>
      <c r="O473" s="178" t="s">
        <v>571</v>
      </c>
      <c r="P473" s="178"/>
      <c r="Q473" s="169" t="s">
        <v>239</v>
      </c>
      <c r="R473" s="33"/>
      <c r="S473" s="178" t="s">
        <v>571</v>
      </c>
      <c r="T473" s="178"/>
      <c r="U473" s="169" t="s">
        <v>239</v>
      </c>
    </row>
    <row r="474" spans="1:21" ht="15.75" thickBot="1">
      <c r="A474" s="12"/>
      <c r="B474" s="177"/>
      <c r="C474" s="182"/>
      <c r="D474" s="182"/>
      <c r="E474" s="43"/>
      <c r="F474" s="33"/>
      <c r="G474" s="182"/>
      <c r="H474" s="182"/>
      <c r="I474" s="43"/>
      <c r="J474" s="33"/>
      <c r="K474" s="182"/>
      <c r="L474" s="182"/>
      <c r="M474" s="43"/>
      <c r="N474" s="33"/>
      <c r="O474" s="182"/>
      <c r="P474" s="182"/>
      <c r="Q474" s="189"/>
      <c r="R474" s="33"/>
      <c r="S474" s="182"/>
      <c r="T474" s="182"/>
      <c r="U474" s="189"/>
    </row>
    <row r="475" spans="1:21">
      <c r="A475" s="12"/>
      <c r="B475" s="184" t="s">
        <v>572</v>
      </c>
      <c r="C475" s="190" t="s">
        <v>233</v>
      </c>
      <c r="D475" s="185" t="s">
        <v>558</v>
      </c>
      <c r="E475" s="190" t="s">
        <v>239</v>
      </c>
      <c r="F475" s="38"/>
      <c r="G475" s="190" t="s">
        <v>233</v>
      </c>
      <c r="H475" s="187">
        <v>47968</v>
      </c>
      <c r="I475" s="50"/>
      <c r="J475" s="38"/>
      <c r="K475" s="190" t="s">
        <v>233</v>
      </c>
      <c r="L475" s="187">
        <v>24456</v>
      </c>
      <c r="M475" s="50"/>
      <c r="N475" s="38"/>
      <c r="O475" s="190" t="s">
        <v>233</v>
      </c>
      <c r="P475" s="185" t="s">
        <v>573</v>
      </c>
      <c r="Q475" s="190" t="s">
        <v>239</v>
      </c>
      <c r="R475" s="38"/>
      <c r="S475" s="190" t="s">
        <v>233</v>
      </c>
      <c r="T475" s="187">
        <v>19714</v>
      </c>
      <c r="U475" s="50"/>
    </row>
    <row r="476" spans="1:21" ht="15.75" thickBot="1">
      <c r="A476" s="12"/>
      <c r="B476" s="184"/>
      <c r="C476" s="197"/>
      <c r="D476" s="198"/>
      <c r="E476" s="197"/>
      <c r="F476" s="38"/>
      <c r="G476" s="197"/>
      <c r="H476" s="199"/>
      <c r="I476" s="91"/>
      <c r="J476" s="38"/>
      <c r="K476" s="197"/>
      <c r="L476" s="199"/>
      <c r="M476" s="91"/>
      <c r="N476" s="38"/>
      <c r="O476" s="197"/>
      <c r="P476" s="198"/>
      <c r="Q476" s="197"/>
      <c r="R476" s="38"/>
      <c r="S476" s="197"/>
      <c r="T476" s="199"/>
      <c r="U476" s="91"/>
    </row>
    <row r="477" spans="1:21" ht="15.75" thickTop="1">
      <c r="A477" s="12"/>
      <c r="B477" s="29" t="s">
        <v>564</v>
      </c>
      <c r="C477" s="29"/>
      <c r="D477" s="29"/>
      <c r="E477" s="29"/>
      <c r="F477" s="29"/>
      <c r="G477" s="29"/>
      <c r="H477" s="29"/>
      <c r="I477" s="29"/>
      <c r="J477" s="29"/>
      <c r="K477" s="29"/>
      <c r="L477" s="29"/>
      <c r="M477" s="29"/>
      <c r="N477" s="29"/>
      <c r="O477" s="29"/>
      <c r="P477" s="29"/>
      <c r="Q477" s="29"/>
      <c r="R477" s="29"/>
      <c r="S477" s="29"/>
      <c r="T477" s="29"/>
      <c r="U477" s="29"/>
    </row>
    <row r="478" spans="1:21">
      <c r="A478" s="12"/>
      <c r="B478" s="29" t="s">
        <v>574</v>
      </c>
      <c r="C478" s="29"/>
      <c r="D478" s="29"/>
      <c r="E478" s="29"/>
      <c r="F478" s="29"/>
      <c r="G478" s="29"/>
      <c r="H478" s="29"/>
      <c r="I478" s="29"/>
      <c r="J478" s="29"/>
      <c r="K478" s="29"/>
      <c r="L478" s="29"/>
      <c r="M478" s="29"/>
      <c r="N478" s="29"/>
      <c r="O478" s="29"/>
      <c r="P478" s="29"/>
      <c r="Q478" s="29"/>
      <c r="R478" s="29"/>
      <c r="S478" s="29"/>
      <c r="T478" s="29"/>
      <c r="U478" s="29"/>
    </row>
    <row r="479" spans="1:21">
      <c r="A479" s="12"/>
      <c r="B479" s="29" t="s">
        <v>503</v>
      </c>
      <c r="C479" s="29"/>
      <c r="D479" s="29"/>
      <c r="E479" s="29"/>
      <c r="F479" s="29"/>
      <c r="G479" s="29"/>
      <c r="H479" s="29"/>
      <c r="I479" s="29"/>
      <c r="J479" s="29"/>
      <c r="K479" s="29"/>
      <c r="L479" s="29"/>
      <c r="M479" s="29"/>
      <c r="N479" s="29"/>
      <c r="O479" s="29"/>
      <c r="P479" s="29"/>
      <c r="Q479" s="29"/>
      <c r="R479" s="29"/>
      <c r="S479" s="29"/>
      <c r="T479" s="29"/>
      <c r="U479" s="29"/>
    </row>
    <row r="480" spans="1:21">
      <c r="A480" s="12"/>
      <c r="B480" s="28"/>
      <c r="C480" s="28"/>
      <c r="D480" s="28"/>
      <c r="E480" s="28"/>
      <c r="F480" s="28"/>
      <c r="G480" s="28"/>
      <c r="H480" s="28"/>
      <c r="I480" s="28"/>
      <c r="J480" s="28"/>
      <c r="K480" s="28"/>
      <c r="L480" s="28"/>
      <c r="M480" s="28"/>
      <c r="N480" s="28"/>
      <c r="O480" s="28"/>
      <c r="P480" s="28"/>
      <c r="Q480" s="28"/>
      <c r="R480" s="28"/>
      <c r="S480" s="28"/>
      <c r="T480" s="28"/>
      <c r="U480" s="28"/>
    </row>
    <row r="481" spans="1:21">
      <c r="A481" s="12"/>
      <c r="B481" s="20"/>
      <c r="C481" s="20"/>
      <c r="D481" s="20"/>
      <c r="E481" s="20"/>
      <c r="F481" s="20"/>
      <c r="G481" s="20"/>
      <c r="H481" s="20"/>
      <c r="I481" s="20"/>
      <c r="J481" s="20"/>
      <c r="K481" s="20"/>
      <c r="L481" s="20"/>
      <c r="M481" s="20"/>
      <c r="N481" s="20"/>
      <c r="O481" s="20"/>
      <c r="P481" s="20"/>
      <c r="Q481" s="20"/>
      <c r="R481" s="20"/>
      <c r="S481" s="20"/>
      <c r="T481" s="20"/>
      <c r="U481" s="20"/>
    </row>
    <row r="482" spans="1:21">
      <c r="A482" s="12"/>
      <c r="B482" s="38"/>
      <c r="C482" s="167" t="s">
        <v>504</v>
      </c>
      <c r="D482" s="167"/>
      <c r="E482" s="167"/>
      <c r="F482" s="38"/>
      <c r="G482" s="167" t="s">
        <v>505</v>
      </c>
      <c r="H482" s="167"/>
      <c r="I482" s="167"/>
      <c r="J482" s="38"/>
      <c r="K482" s="167" t="s">
        <v>505</v>
      </c>
      <c r="L482" s="167"/>
      <c r="M482" s="167"/>
      <c r="N482" s="38"/>
      <c r="O482" s="167" t="s">
        <v>537</v>
      </c>
      <c r="P482" s="167"/>
      <c r="Q482" s="167"/>
      <c r="R482" s="38"/>
      <c r="S482" s="167" t="s">
        <v>538</v>
      </c>
      <c r="T482" s="167"/>
      <c r="U482" s="167"/>
    </row>
    <row r="483" spans="1:21" ht="15.75" thickBot="1">
      <c r="A483" s="12"/>
      <c r="B483" s="38"/>
      <c r="C483" s="168"/>
      <c r="D483" s="168"/>
      <c r="E483" s="168"/>
      <c r="F483" s="38"/>
      <c r="G483" s="168" t="s">
        <v>506</v>
      </c>
      <c r="H483" s="168"/>
      <c r="I483" s="168"/>
      <c r="J483" s="38"/>
      <c r="K483" s="168" t="s">
        <v>536</v>
      </c>
      <c r="L483" s="168"/>
      <c r="M483" s="168"/>
      <c r="N483" s="38"/>
      <c r="O483" s="168"/>
      <c r="P483" s="168"/>
      <c r="Q483" s="168"/>
      <c r="R483" s="38"/>
      <c r="S483" s="168"/>
      <c r="T483" s="168"/>
      <c r="U483" s="168"/>
    </row>
    <row r="484" spans="1:21">
      <c r="A484" s="12"/>
      <c r="B484" s="169" t="s">
        <v>102</v>
      </c>
      <c r="C484" s="170" t="s">
        <v>233</v>
      </c>
      <c r="D484" s="172" t="s">
        <v>589</v>
      </c>
      <c r="E484" s="170" t="s">
        <v>239</v>
      </c>
      <c r="F484" s="33"/>
      <c r="G484" s="170" t="s">
        <v>233</v>
      </c>
      <c r="H484" s="174">
        <v>52184</v>
      </c>
      <c r="I484" s="34"/>
      <c r="J484" s="33"/>
      <c r="K484" s="170" t="s">
        <v>233</v>
      </c>
      <c r="L484" s="174">
        <v>11082</v>
      </c>
      <c r="M484" s="34"/>
      <c r="N484" s="33"/>
      <c r="O484" s="170" t="s">
        <v>233</v>
      </c>
      <c r="P484" s="172" t="s">
        <v>575</v>
      </c>
      <c r="Q484" s="170" t="s">
        <v>239</v>
      </c>
      <c r="R484" s="33"/>
      <c r="S484" s="170" t="s">
        <v>233</v>
      </c>
      <c r="T484" s="172" t="s">
        <v>591</v>
      </c>
      <c r="U484" s="170" t="s">
        <v>239</v>
      </c>
    </row>
    <row r="485" spans="1:21">
      <c r="A485" s="12"/>
      <c r="B485" s="169"/>
      <c r="C485" s="171"/>
      <c r="D485" s="173"/>
      <c r="E485" s="171"/>
      <c r="F485" s="33"/>
      <c r="G485" s="171"/>
      <c r="H485" s="175"/>
      <c r="I485" s="67"/>
      <c r="J485" s="33"/>
      <c r="K485" s="171"/>
      <c r="L485" s="175"/>
      <c r="M485" s="67"/>
      <c r="N485" s="33"/>
      <c r="O485" s="171"/>
      <c r="P485" s="173"/>
      <c r="Q485" s="171"/>
      <c r="R485" s="33"/>
      <c r="S485" s="169"/>
      <c r="T485" s="178"/>
      <c r="U485" s="169"/>
    </row>
    <row r="486" spans="1:21">
      <c r="A486" s="12"/>
      <c r="B486" s="165" t="s">
        <v>565</v>
      </c>
      <c r="C486" s="38"/>
      <c r="D486" s="38"/>
      <c r="E486" s="38"/>
      <c r="F486" s="21"/>
      <c r="G486" s="38"/>
      <c r="H486" s="38"/>
      <c r="I486" s="38"/>
      <c r="J486" s="21"/>
      <c r="K486" s="38"/>
      <c r="L486" s="38"/>
      <c r="M486" s="38"/>
      <c r="N486" s="21"/>
      <c r="O486" s="38"/>
      <c r="P486" s="38"/>
      <c r="Q486" s="38"/>
      <c r="R486" s="21"/>
      <c r="S486" s="38"/>
      <c r="T486" s="38"/>
      <c r="U486" s="38"/>
    </row>
    <row r="487" spans="1:21">
      <c r="A487" s="12"/>
      <c r="B487" s="177" t="s">
        <v>593</v>
      </c>
      <c r="C487" s="178" t="s">
        <v>234</v>
      </c>
      <c r="D487" s="178"/>
      <c r="E487" s="33"/>
      <c r="F487" s="33"/>
      <c r="G487" s="178" t="s">
        <v>234</v>
      </c>
      <c r="H487" s="178"/>
      <c r="I487" s="33"/>
      <c r="J487" s="33"/>
      <c r="K487" s="176">
        <v>24136</v>
      </c>
      <c r="L487" s="176"/>
      <c r="M487" s="33"/>
      <c r="N487" s="33"/>
      <c r="O487" s="178" t="s">
        <v>234</v>
      </c>
      <c r="P487" s="178"/>
      <c r="Q487" s="33"/>
      <c r="R487" s="33"/>
      <c r="S487" s="176">
        <v>24136</v>
      </c>
      <c r="T487" s="176"/>
      <c r="U487" s="33"/>
    </row>
    <row r="488" spans="1:21">
      <c r="A488" s="12"/>
      <c r="B488" s="177"/>
      <c r="C488" s="178"/>
      <c r="D488" s="178"/>
      <c r="E488" s="33"/>
      <c r="F488" s="33"/>
      <c r="G488" s="178"/>
      <c r="H488" s="178"/>
      <c r="I488" s="33"/>
      <c r="J488" s="33"/>
      <c r="K488" s="176"/>
      <c r="L488" s="176"/>
      <c r="M488" s="33"/>
      <c r="N488" s="33"/>
      <c r="O488" s="178"/>
      <c r="P488" s="178"/>
      <c r="Q488" s="33"/>
      <c r="R488" s="33"/>
      <c r="S488" s="176"/>
      <c r="T488" s="176"/>
      <c r="U488" s="33"/>
    </row>
    <row r="489" spans="1:21">
      <c r="A489" s="12"/>
      <c r="B489" s="179" t="s">
        <v>594</v>
      </c>
      <c r="C489" s="159" t="s">
        <v>234</v>
      </c>
      <c r="D489" s="159"/>
      <c r="E489" s="38"/>
      <c r="F489" s="38"/>
      <c r="G489" s="159" t="s">
        <v>234</v>
      </c>
      <c r="H489" s="159"/>
      <c r="I489" s="38"/>
      <c r="J489" s="38"/>
      <c r="K489" s="159">
        <v>54</v>
      </c>
      <c r="L489" s="159"/>
      <c r="M489" s="38"/>
      <c r="N489" s="38"/>
      <c r="O489" s="159" t="s">
        <v>234</v>
      </c>
      <c r="P489" s="159"/>
      <c r="Q489" s="38"/>
      <c r="R489" s="38"/>
      <c r="S489" s="159">
        <v>54</v>
      </c>
      <c r="T489" s="159"/>
      <c r="U489" s="38"/>
    </row>
    <row r="490" spans="1:21" ht="15.75" thickBot="1">
      <c r="A490" s="12"/>
      <c r="B490" s="179"/>
      <c r="C490" s="181"/>
      <c r="D490" s="181"/>
      <c r="E490" s="51"/>
      <c r="F490" s="38"/>
      <c r="G490" s="181"/>
      <c r="H490" s="181"/>
      <c r="I490" s="51"/>
      <c r="J490" s="38"/>
      <c r="K490" s="181"/>
      <c r="L490" s="181"/>
      <c r="M490" s="51"/>
      <c r="N490" s="38"/>
      <c r="O490" s="181"/>
      <c r="P490" s="181"/>
      <c r="Q490" s="51"/>
      <c r="R490" s="38"/>
      <c r="S490" s="181"/>
      <c r="T490" s="181"/>
      <c r="U490" s="51"/>
    </row>
    <row r="491" spans="1:21">
      <c r="A491" s="12"/>
      <c r="B491" s="196" t="s">
        <v>568</v>
      </c>
      <c r="C491" s="172" t="s">
        <v>234</v>
      </c>
      <c r="D491" s="172"/>
      <c r="E491" s="34"/>
      <c r="F491" s="33"/>
      <c r="G491" s="172" t="s">
        <v>234</v>
      </c>
      <c r="H491" s="172"/>
      <c r="I491" s="34"/>
      <c r="J491" s="33"/>
      <c r="K491" s="174">
        <v>24190</v>
      </c>
      <c r="L491" s="174"/>
      <c r="M491" s="34"/>
      <c r="N491" s="33"/>
      <c r="O491" s="172" t="s">
        <v>234</v>
      </c>
      <c r="P491" s="172"/>
      <c r="Q491" s="34"/>
      <c r="R491" s="33"/>
      <c r="S491" s="174">
        <v>24190</v>
      </c>
      <c r="T491" s="174"/>
      <c r="U491" s="34"/>
    </row>
    <row r="492" spans="1:21" ht="15.75" thickBot="1">
      <c r="A492" s="12"/>
      <c r="B492" s="196"/>
      <c r="C492" s="182"/>
      <c r="D492" s="182"/>
      <c r="E492" s="43"/>
      <c r="F492" s="33"/>
      <c r="G492" s="182"/>
      <c r="H492" s="182"/>
      <c r="I492" s="43"/>
      <c r="J492" s="33"/>
      <c r="K492" s="183"/>
      <c r="L492" s="183"/>
      <c r="M492" s="43"/>
      <c r="N492" s="33"/>
      <c r="O492" s="182"/>
      <c r="P492" s="182"/>
      <c r="Q492" s="43"/>
      <c r="R492" s="33"/>
      <c r="S492" s="183"/>
      <c r="T492" s="183"/>
      <c r="U492" s="43"/>
    </row>
    <row r="493" spans="1:21">
      <c r="A493" s="12"/>
      <c r="B493" s="179" t="s">
        <v>569</v>
      </c>
      <c r="C493" s="185" t="s">
        <v>589</v>
      </c>
      <c r="D493" s="185"/>
      <c r="E493" s="190" t="s">
        <v>239</v>
      </c>
      <c r="F493" s="38"/>
      <c r="G493" s="187">
        <v>52184</v>
      </c>
      <c r="H493" s="187"/>
      <c r="I493" s="50"/>
      <c r="J493" s="38"/>
      <c r="K493" s="187">
        <v>35272</v>
      </c>
      <c r="L493" s="187"/>
      <c r="M493" s="50"/>
      <c r="N493" s="38"/>
      <c r="O493" s="185" t="s">
        <v>575</v>
      </c>
      <c r="P493" s="185"/>
      <c r="Q493" s="190" t="s">
        <v>239</v>
      </c>
      <c r="R493" s="38"/>
      <c r="S493" s="185" t="s">
        <v>595</v>
      </c>
      <c r="T493" s="185"/>
      <c r="U493" s="190" t="s">
        <v>239</v>
      </c>
    </row>
    <row r="494" spans="1:21">
      <c r="A494" s="12"/>
      <c r="B494" s="179"/>
      <c r="C494" s="159"/>
      <c r="D494" s="159"/>
      <c r="E494" s="184"/>
      <c r="F494" s="38"/>
      <c r="G494" s="180"/>
      <c r="H494" s="180"/>
      <c r="I494" s="38"/>
      <c r="J494" s="38"/>
      <c r="K494" s="180"/>
      <c r="L494" s="180"/>
      <c r="M494" s="38"/>
      <c r="N494" s="38"/>
      <c r="O494" s="159"/>
      <c r="P494" s="159"/>
      <c r="Q494" s="184"/>
      <c r="R494" s="38"/>
      <c r="S494" s="159"/>
      <c r="T494" s="159"/>
      <c r="U494" s="184"/>
    </row>
    <row r="495" spans="1:21">
      <c r="A495" s="12"/>
      <c r="B495" s="177" t="s">
        <v>596</v>
      </c>
      <c r="C495" s="178" t="s">
        <v>234</v>
      </c>
      <c r="D495" s="178"/>
      <c r="E495" s="33"/>
      <c r="F495" s="33"/>
      <c r="G495" s="178" t="s">
        <v>234</v>
      </c>
      <c r="H495" s="178"/>
      <c r="I495" s="33"/>
      <c r="J495" s="33"/>
      <c r="K495" s="178" t="s">
        <v>234</v>
      </c>
      <c r="L495" s="178"/>
      <c r="M495" s="33"/>
      <c r="N495" s="33"/>
      <c r="O495" s="178">
        <v>375</v>
      </c>
      <c r="P495" s="178"/>
      <c r="Q495" s="33"/>
      <c r="R495" s="33"/>
      <c r="S495" s="178">
        <v>375</v>
      </c>
      <c r="T495" s="178"/>
      <c r="U495" s="33"/>
    </row>
    <row r="496" spans="1:21" ht="15.75" thickBot="1">
      <c r="A496" s="12"/>
      <c r="B496" s="177"/>
      <c r="C496" s="182"/>
      <c r="D496" s="182"/>
      <c r="E496" s="43"/>
      <c r="F496" s="33"/>
      <c r="G496" s="182"/>
      <c r="H496" s="182"/>
      <c r="I496" s="43"/>
      <c r="J496" s="33"/>
      <c r="K496" s="182"/>
      <c r="L496" s="182"/>
      <c r="M496" s="43"/>
      <c r="N496" s="33"/>
      <c r="O496" s="182"/>
      <c r="P496" s="182"/>
      <c r="Q496" s="43"/>
      <c r="R496" s="33"/>
      <c r="S496" s="182"/>
      <c r="T496" s="182"/>
      <c r="U496" s="43"/>
    </row>
    <row r="497" spans="1:21">
      <c r="A497" s="12"/>
      <c r="B497" s="184" t="s">
        <v>572</v>
      </c>
      <c r="C497" s="190" t="s">
        <v>233</v>
      </c>
      <c r="D497" s="185" t="s">
        <v>589</v>
      </c>
      <c r="E497" s="190" t="s">
        <v>239</v>
      </c>
      <c r="F497" s="38"/>
      <c r="G497" s="190" t="s">
        <v>233</v>
      </c>
      <c r="H497" s="187">
        <v>52184</v>
      </c>
      <c r="I497" s="50"/>
      <c r="J497" s="38"/>
      <c r="K497" s="190" t="s">
        <v>233</v>
      </c>
      <c r="L497" s="187">
        <v>35272</v>
      </c>
      <c r="M497" s="50"/>
      <c r="N497" s="38"/>
      <c r="O497" s="190" t="s">
        <v>233</v>
      </c>
      <c r="P497" s="185" t="s">
        <v>597</v>
      </c>
      <c r="Q497" s="190" t="s">
        <v>239</v>
      </c>
      <c r="R497" s="38"/>
      <c r="S497" s="190" t="s">
        <v>233</v>
      </c>
      <c r="T497" s="185" t="s">
        <v>598</v>
      </c>
      <c r="U497" s="190" t="s">
        <v>239</v>
      </c>
    </row>
    <row r="498" spans="1:21" ht="15.75" thickBot="1">
      <c r="A498" s="12"/>
      <c r="B498" s="184"/>
      <c r="C498" s="197"/>
      <c r="D498" s="198"/>
      <c r="E498" s="197"/>
      <c r="F498" s="38"/>
      <c r="G498" s="197"/>
      <c r="H498" s="199"/>
      <c r="I498" s="91"/>
      <c r="J498" s="38"/>
      <c r="K498" s="197"/>
      <c r="L498" s="199"/>
      <c r="M498" s="91"/>
      <c r="N498" s="38"/>
      <c r="O498" s="197"/>
      <c r="P498" s="198"/>
      <c r="Q498" s="197"/>
      <c r="R498" s="38"/>
      <c r="S498" s="197"/>
      <c r="T498" s="198"/>
      <c r="U498" s="197"/>
    </row>
    <row r="499" spans="1:21" ht="15.75" thickTop="1">
      <c r="A499" s="12" t="s">
        <v>794</v>
      </c>
      <c r="B499" s="11" t="s">
        <v>5</v>
      </c>
      <c r="C499" s="11"/>
      <c r="D499" s="11"/>
      <c r="E499" s="11"/>
      <c r="F499" s="11"/>
      <c r="G499" s="11"/>
      <c r="H499" s="11"/>
      <c r="I499" s="11"/>
      <c r="J499" s="11"/>
      <c r="K499" s="11"/>
      <c r="L499" s="11"/>
      <c r="M499" s="11"/>
      <c r="N499" s="11"/>
      <c r="O499" s="11"/>
      <c r="P499" s="11"/>
      <c r="Q499" s="11"/>
      <c r="R499" s="11"/>
      <c r="S499" s="11"/>
      <c r="T499" s="11"/>
      <c r="U499" s="11"/>
    </row>
    <row r="500" spans="1:21">
      <c r="A500" s="12"/>
      <c r="B500" s="29" t="s">
        <v>599</v>
      </c>
      <c r="C500" s="29"/>
      <c r="D500" s="29"/>
      <c r="E500" s="29"/>
      <c r="F500" s="29"/>
      <c r="G500" s="29"/>
      <c r="H500" s="29"/>
      <c r="I500" s="29"/>
      <c r="J500" s="29"/>
      <c r="K500" s="29"/>
      <c r="L500" s="29"/>
      <c r="M500" s="29"/>
      <c r="N500" s="29"/>
      <c r="O500" s="29"/>
      <c r="P500" s="29"/>
      <c r="Q500" s="29"/>
      <c r="R500" s="29"/>
      <c r="S500" s="29"/>
      <c r="T500" s="29"/>
      <c r="U500" s="29"/>
    </row>
    <row r="501" spans="1:21">
      <c r="A501" s="12"/>
      <c r="B501" s="29" t="s">
        <v>699</v>
      </c>
      <c r="C501" s="29"/>
      <c r="D501" s="29"/>
      <c r="E501" s="29"/>
      <c r="F501" s="29"/>
      <c r="G501" s="29"/>
      <c r="H501" s="29"/>
      <c r="I501" s="29"/>
      <c r="J501" s="29"/>
      <c r="K501" s="29"/>
      <c r="L501" s="29"/>
      <c r="M501" s="29"/>
      <c r="N501" s="29"/>
      <c r="O501" s="29"/>
      <c r="P501" s="29"/>
      <c r="Q501" s="29"/>
      <c r="R501" s="29"/>
      <c r="S501" s="29"/>
      <c r="T501" s="29"/>
      <c r="U501" s="29"/>
    </row>
    <row r="502" spans="1:21">
      <c r="A502" s="12"/>
      <c r="B502" s="29" t="s">
        <v>503</v>
      </c>
      <c r="C502" s="29"/>
      <c r="D502" s="29"/>
      <c r="E502" s="29"/>
      <c r="F502" s="29"/>
      <c r="G502" s="29"/>
      <c r="H502" s="29"/>
      <c r="I502" s="29"/>
      <c r="J502" s="29"/>
      <c r="K502" s="29"/>
      <c r="L502" s="29"/>
      <c r="M502" s="29"/>
      <c r="N502" s="29"/>
      <c r="O502" s="29"/>
      <c r="P502" s="29"/>
      <c r="Q502" s="29"/>
      <c r="R502" s="29"/>
      <c r="S502" s="29"/>
      <c r="T502" s="29"/>
      <c r="U502" s="29"/>
    </row>
    <row r="503" spans="1:21">
      <c r="A503" s="12"/>
      <c r="B503" s="28"/>
      <c r="C503" s="28"/>
      <c r="D503" s="28"/>
      <c r="E503" s="28"/>
      <c r="F503" s="28"/>
      <c r="G503" s="28"/>
      <c r="H503" s="28"/>
      <c r="I503" s="28"/>
      <c r="J503" s="28"/>
      <c r="K503" s="28"/>
      <c r="L503" s="28"/>
      <c r="M503" s="28"/>
      <c r="N503" s="28"/>
      <c r="O503" s="28"/>
      <c r="P503" s="28"/>
      <c r="Q503" s="28"/>
      <c r="R503" s="28"/>
      <c r="S503" s="28"/>
      <c r="T503" s="28"/>
      <c r="U503" s="28"/>
    </row>
    <row r="504" spans="1:21">
      <c r="A504" s="12"/>
      <c r="B504" s="20"/>
      <c r="C504" s="20"/>
      <c r="D504" s="20"/>
      <c r="E504" s="20"/>
      <c r="F504" s="20"/>
      <c r="G504" s="20"/>
      <c r="H504" s="20"/>
      <c r="I504" s="20"/>
      <c r="J504" s="20"/>
      <c r="K504" s="20"/>
      <c r="L504" s="20"/>
      <c r="M504" s="20"/>
      <c r="N504" s="20"/>
      <c r="O504" s="20"/>
      <c r="P504" s="20"/>
      <c r="Q504" s="20"/>
      <c r="R504" s="20"/>
      <c r="S504" s="20"/>
      <c r="T504" s="20"/>
      <c r="U504" s="20"/>
    </row>
    <row r="505" spans="1:21">
      <c r="A505" s="12"/>
      <c r="B505" s="38"/>
      <c r="C505" s="167" t="s">
        <v>504</v>
      </c>
      <c r="D505" s="167"/>
      <c r="E505" s="167"/>
      <c r="F505" s="38"/>
      <c r="G505" s="167" t="s">
        <v>711</v>
      </c>
      <c r="H505" s="167"/>
      <c r="I505" s="167"/>
      <c r="J505" s="38"/>
      <c r="K505" s="167" t="s">
        <v>505</v>
      </c>
      <c r="L505" s="167"/>
      <c r="M505" s="167"/>
      <c r="N505" s="38"/>
      <c r="O505" s="167" t="s">
        <v>537</v>
      </c>
      <c r="P505" s="167"/>
      <c r="Q505" s="167"/>
      <c r="R505" s="38"/>
      <c r="S505" s="167" t="s">
        <v>538</v>
      </c>
      <c r="T505" s="167"/>
      <c r="U505" s="167"/>
    </row>
    <row r="506" spans="1:21" ht="15.75" thickBot="1">
      <c r="A506" s="12"/>
      <c r="B506" s="38"/>
      <c r="C506" s="168"/>
      <c r="D506" s="168"/>
      <c r="E506" s="168"/>
      <c r="F506" s="38"/>
      <c r="G506" s="168" t="s">
        <v>506</v>
      </c>
      <c r="H506" s="168"/>
      <c r="I506" s="168"/>
      <c r="J506" s="38"/>
      <c r="K506" s="168" t="s">
        <v>536</v>
      </c>
      <c r="L506" s="168"/>
      <c r="M506" s="168"/>
      <c r="N506" s="38"/>
      <c r="O506" s="168"/>
      <c r="P506" s="168"/>
      <c r="Q506" s="168"/>
      <c r="R506" s="38"/>
      <c r="S506" s="168"/>
      <c r="T506" s="168"/>
      <c r="U506" s="168"/>
    </row>
    <row r="507" spans="1:21">
      <c r="A507" s="12"/>
      <c r="B507" s="233" t="s">
        <v>145</v>
      </c>
      <c r="C507" s="34"/>
      <c r="D507" s="34"/>
      <c r="E507" s="34"/>
      <c r="F507" s="23"/>
      <c r="G507" s="34"/>
      <c r="H507" s="34"/>
      <c r="I507" s="34"/>
      <c r="J507" s="23"/>
      <c r="K507" s="34"/>
      <c r="L507" s="34"/>
      <c r="M507" s="34"/>
      <c r="N507" s="23"/>
      <c r="O507" s="34"/>
      <c r="P507" s="34"/>
      <c r="Q507" s="34"/>
      <c r="R507" s="23"/>
      <c r="S507" s="34"/>
      <c r="T507" s="34"/>
      <c r="U507" s="34"/>
    </row>
    <row r="508" spans="1:21">
      <c r="A508" s="12"/>
      <c r="B508" s="184" t="s">
        <v>686</v>
      </c>
      <c r="C508" s="184" t="s">
        <v>233</v>
      </c>
      <c r="D508" s="180">
        <v>2950</v>
      </c>
      <c r="E508" s="38"/>
      <c r="F508" s="38"/>
      <c r="G508" s="184" t="s">
        <v>233</v>
      </c>
      <c r="H508" s="180">
        <v>106688</v>
      </c>
      <c r="I508" s="38"/>
      <c r="J508" s="38"/>
      <c r="K508" s="184" t="s">
        <v>233</v>
      </c>
      <c r="L508" s="180">
        <v>29750</v>
      </c>
      <c r="M508" s="38"/>
      <c r="N508" s="38"/>
      <c r="O508" s="184" t="s">
        <v>233</v>
      </c>
      <c r="P508" s="159" t="s">
        <v>701</v>
      </c>
      <c r="Q508" s="184" t="s">
        <v>239</v>
      </c>
      <c r="R508" s="38"/>
      <c r="S508" s="184" t="s">
        <v>233</v>
      </c>
      <c r="T508" s="180">
        <v>6233</v>
      </c>
      <c r="U508" s="38"/>
    </row>
    <row r="509" spans="1:21">
      <c r="A509" s="12"/>
      <c r="B509" s="184"/>
      <c r="C509" s="184"/>
      <c r="D509" s="180"/>
      <c r="E509" s="38"/>
      <c r="F509" s="38"/>
      <c r="G509" s="184"/>
      <c r="H509" s="180"/>
      <c r="I509" s="38"/>
      <c r="J509" s="38"/>
      <c r="K509" s="184"/>
      <c r="L509" s="180"/>
      <c r="M509" s="38"/>
      <c r="N509" s="38"/>
      <c r="O509" s="184"/>
      <c r="P509" s="159"/>
      <c r="Q509" s="184"/>
      <c r="R509" s="38"/>
      <c r="S509" s="184"/>
      <c r="T509" s="180"/>
      <c r="U509" s="38"/>
    </row>
    <row r="510" spans="1:21" ht="23.25">
      <c r="A510" s="12"/>
      <c r="B510" s="164" t="s">
        <v>712</v>
      </c>
      <c r="C510" s="33"/>
      <c r="D510" s="33"/>
      <c r="E510" s="33"/>
      <c r="F510" s="23"/>
      <c r="G510" s="33"/>
      <c r="H510" s="33"/>
      <c r="I510" s="33"/>
      <c r="J510" s="23"/>
      <c r="K510" s="33"/>
      <c r="L510" s="33"/>
      <c r="M510" s="33"/>
      <c r="N510" s="23"/>
      <c r="O510" s="33"/>
      <c r="P510" s="33"/>
      <c r="Q510" s="33"/>
      <c r="R510" s="23"/>
      <c r="S510" s="33"/>
      <c r="T510" s="33"/>
      <c r="U510" s="33"/>
    </row>
    <row r="511" spans="1:21">
      <c r="A511" s="12"/>
      <c r="B511" s="179" t="s">
        <v>86</v>
      </c>
      <c r="C511" s="159" t="s">
        <v>234</v>
      </c>
      <c r="D511" s="159"/>
      <c r="E511" s="38"/>
      <c r="F511" s="38"/>
      <c r="G511" s="180">
        <v>127036</v>
      </c>
      <c r="H511" s="180"/>
      <c r="I511" s="38"/>
      <c r="J511" s="38"/>
      <c r="K511" s="180">
        <v>4649</v>
      </c>
      <c r="L511" s="180"/>
      <c r="M511" s="38"/>
      <c r="N511" s="38"/>
      <c r="O511" s="159" t="s">
        <v>234</v>
      </c>
      <c r="P511" s="159"/>
      <c r="Q511" s="38"/>
      <c r="R511" s="38"/>
      <c r="S511" s="180">
        <v>131685</v>
      </c>
      <c r="T511" s="180"/>
      <c r="U511" s="38"/>
    </row>
    <row r="512" spans="1:21">
      <c r="A512" s="12"/>
      <c r="B512" s="179"/>
      <c r="C512" s="159"/>
      <c r="D512" s="159"/>
      <c r="E512" s="38"/>
      <c r="F512" s="38"/>
      <c r="G512" s="180"/>
      <c r="H512" s="180"/>
      <c r="I512" s="38"/>
      <c r="J512" s="38"/>
      <c r="K512" s="180"/>
      <c r="L512" s="180"/>
      <c r="M512" s="38"/>
      <c r="N512" s="38"/>
      <c r="O512" s="159"/>
      <c r="P512" s="159"/>
      <c r="Q512" s="38"/>
      <c r="R512" s="38"/>
      <c r="S512" s="180"/>
      <c r="T512" s="180"/>
      <c r="U512" s="38"/>
    </row>
    <row r="513" spans="1:21">
      <c r="A513" s="12"/>
      <c r="B513" s="177" t="s">
        <v>147</v>
      </c>
      <c r="C513" s="176">
        <v>5946</v>
      </c>
      <c r="D513" s="176"/>
      <c r="E513" s="33"/>
      <c r="F513" s="33"/>
      <c r="G513" s="178" t="s">
        <v>234</v>
      </c>
      <c r="H513" s="178"/>
      <c r="I513" s="33"/>
      <c r="J513" s="33"/>
      <c r="K513" s="178" t="s">
        <v>234</v>
      </c>
      <c r="L513" s="178"/>
      <c r="M513" s="33"/>
      <c r="N513" s="33"/>
      <c r="O513" s="178" t="s">
        <v>234</v>
      </c>
      <c r="P513" s="178"/>
      <c r="Q513" s="33"/>
      <c r="R513" s="33"/>
      <c r="S513" s="176">
        <v>5946</v>
      </c>
      <c r="T513" s="176"/>
      <c r="U513" s="33"/>
    </row>
    <row r="514" spans="1:21">
      <c r="A514" s="12"/>
      <c r="B514" s="177"/>
      <c r="C514" s="176"/>
      <c r="D514" s="176"/>
      <c r="E514" s="33"/>
      <c r="F514" s="33"/>
      <c r="G514" s="178"/>
      <c r="H514" s="178"/>
      <c r="I514" s="33"/>
      <c r="J514" s="33"/>
      <c r="K514" s="178"/>
      <c r="L514" s="178"/>
      <c r="M514" s="33"/>
      <c r="N514" s="33"/>
      <c r="O514" s="178"/>
      <c r="P514" s="178"/>
      <c r="Q514" s="33"/>
      <c r="R514" s="33"/>
      <c r="S514" s="176"/>
      <c r="T514" s="176"/>
      <c r="U514" s="33"/>
    </row>
    <row r="515" spans="1:21">
      <c r="A515" s="12"/>
      <c r="B515" s="179" t="s">
        <v>148</v>
      </c>
      <c r="C515" s="159" t="s">
        <v>234</v>
      </c>
      <c r="D515" s="159"/>
      <c r="E515" s="38"/>
      <c r="F515" s="38"/>
      <c r="G515" s="180">
        <v>4127</v>
      </c>
      <c r="H515" s="180"/>
      <c r="I515" s="38"/>
      <c r="J515" s="38"/>
      <c r="K515" s="180">
        <v>2005</v>
      </c>
      <c r="L515" s="180"/>
      <c r="M515" s="38"/>
      <c r="N515" s="38"/>
      <c r="O515" s="159" t="s">
        <v>234</v>
      </c>
      <c r="P515" s="159"/>
      <c r="Q515" s="38"/>
      <c r="R515" s="38"/>
      <c r="S515" s="180">
        <v>6132</v>
      </c>
      <c r="T515" s="180"/>
      <c r="U515" s="38"/>
    </row>
    <row r="516" spans="1:21">
      <c r="A516" s="12"/>
      <c r="B516" s="179"/>
      <c r="C516" s="159"/>
      <c r="D516" s="159"/>
      <c r="E516" s="38"/>
      <c r="F516" s="38"/>
      <c r="G516" s="180"/>
      <c r="H516" s="180"/>
      <c r="I516" s="38"/>
      <c r="J516" s="38"/>
      <c r="K516" s="180"/>
      <c r="L516" s="180"/>
      <c r="M516" s="38"/>
      <c r="N516" s="38"/>
      <c r="O516" s="159"/>
      <c r="P516" s="159"/>
      <c r="Q516" s="38"/>
      <c r="R516" s="38"/>
      <c r="S516" s="180"/>
      <c r="T516" s="180"/>
      <c r="U516" s="38"/>
    </row>
    <row r="517" spans="1:21">
      <c r="A517" s="12"/>
      <c r="B517" s="177" t="s">
        <v>149</v>
      </c>
      <c r="C517" s="178" t="s">
        <v>234</v>
      </c>
      <c r="D517" s="178"/>
      <c r="E517" s="33"/>
      <c r="F517" s="33"/>
      <c r="G517" s="178" t="s">
        <v>713</v>
      </c>
      <c r="H517" s="178"/>
      <c r="I517" s="169" t="s">
        <v>239</v>
      </c>
      <c r="J517" s="33"/>
      <c r="K517" s="178" t="s">
        <v>234</v>
      </c>
      <c r="L517" s="178"/>
      <c r="M517" s="33"/>
      <c r="N517" s="33"/>
      <c r="O517" s="178" t="s">
        <v>234</v>
      </c>
      <c r="P517" s="178"/>
      <c r="Q517" s="33"/>
      <c r="R517" s="33"/>
      <c r="S517" s="178" t="s">
        <v>713</v>
      </c>
      <c r="T517" s="178"/>
      <c r="U517" s="169" t="s">
        <v>239</v>
      </c>
    </row>
    <row r="518" spans="1:21">
      <c r="A518" s="12"/>
      <c r="B518" s="177"/>
      <c r="C518" s="178"/>
      <c r="D518" s="178"/>
      <c r="E518" s="33"/>
      <c r="F518" s="33"/>
      <c r="G518" s="178"/>
      <c r="H518" s="178"/>
      <c r="I518" s="169"/>
      <c r="J518" s="33"/>
      <c r="K518" s="178"/>
      <c r="L518" s="178"/>
      <c r="M518" s="33"/>
      <c r="N518" s="33"/>
      <c r="O518" s="178"/>
      <c r="P518" s="178"/>
      <c r="Q518" s="33"/>
      <c r="R518" s="33"/>
      <c r="S518" s="178"/>
      <c r="T518" s="178"/>
      <c r="U518" s="169"/>
    </row>
    <row r="519" spans="1:21">
      <c r="A519" s="12"/>
      <c r="B519" s="179" t="s">
        <v>150</v>
      </c>
      <c r="C519" s="180">
        <v>6115</v>
      </c>
      <c r="D519" s="180"/>
      <c r="E519" s="38"/>
      <c r="F519" s="38"/>
      <c r="G519" s="159" t="s">
        <v>234</v>
      </c>
      <c r="H519" s="159"/>
      <c r="I519" s="38"/>
      <c r="J519" s="38"/>
      <c r="K519" s="159" t="s">
        <v>234</v>
      </c>
      <c r="L519" s="159"/>
      <c r="M519" s="38"/>
      <c r="N519" s="38"/>
      <c r="O519" s="159" t="s">
        <v>234</v>
      </c>
      <c r="P519" s="159"/>
      <c r="Q519" s="38"/>
      <c r="R519" s="38"/>
      <c r="S519" s="180">
        <v>6115</v>
      </c>
      <c r="T519" s="180"/>
      <c r="U519" s="38"/>
    </row>
    <row r="520" spans="1:21">
      <c r="A520" s="12"/>
      <c r="B520" s="179"/>
      <c r="C520" s="180"/>
      <c r="D520" s="180"/>
      <c r="E520" s="38"/>
      <c r="F520" s="38"/>
      <c r="G520" s="159"/>
      <c r="H520" s="159"/>
      <c r="I520" s="38"/>
      <c r="J520" s="38"/>
      <c r="K520" s="159"/>
      <c r="L520" s="159"/>
      <c r="M520" s="38"/>
      <c r="N520" s="38"/>
      <c r="O520" s="159"/>
      <c r="P520" s="159"/>
      <c r="Q520" s="38"/>
      <c r="R520" s="38"/>
      <c r="S520" s="180"/>
      <c r="T520" s="180"/>
      <c r="U520" s="38"/>
    </row>
    <row r="521" spans="1:21">
      <c r="A521" s="12"/>
      <c r="B521" s="177" t="s">
        <v>94</v>
      </c>
      <c r="C521" s="176">
        <v>6458</v>
      </c>
      <c r="D521" s="176"/>
      <c r="E521" s="33"/>
      <c r="F521" s="33"/>
      <c r="G521" s="178" t="s">
        <v>234</v>
      </c>
      <c r="H521" s="178"/>
      <c r="I521" s="33"/>
      <c r="J521" s="33"/>
      <c r="K521" s="178" t="s">
        <v>234</v>
      </c>
      <c r="L521" s="178"/>
      <c r="M521" s="33"/>
      <c r="N521" s="33"/>
      <c r="O521" s="178" t="s">
        <v>234</v>
      </c>
      <c r="P521" s="178"/>
      <c r="Q521" s="33"/>
      <c r="R521" s="33"/>
      <c r="S521" s="176">
        <v>6458</v>
      </c>
      <c r="T521" s="176"/>
      <c r="U521" s="33"/>
    </row>
    <row r="522" spans="1:21">
      <c r="A522" s="12"/>
      <c r="B522" s="177"/>
      <c r="C522" s="176"/>
      <c r="D522" s="176"/>
      <c r="E522" s="33"/>
      <c r="F522" s="33"/>
      <c r="G522" s="178"/>
      <c r="H522" s="178"/>
      <c r="I522" s="33"/>
      <c r="J522" s="33"/>
      <c r="K522" s="178"/>
      <c r="L522" s="178"/>
      <c r="M522" s="33"/>
      <c r="N522" s="33"/>
      <c r="O522" s="178"/>
      <c r="P522" s="178"/>
      <c r="Q522" s="33"/>
      <c r="R522" s="33"/>
      <c r="S522" s="176"/>
      <c r="T522" s="176"/>
      <c r="U522" s="33"/>
    </row>
    <row r="523" spans="1:21">
      <c r="A523" s="12"/>
      <c r="B523" s="179" t="s">
        <v>539</v>
      </c>
      <c r="C523" s="159" t="s">
        <v>714</v>
      </c>
      <c r="D523" s="159"/>
      <c r="E523" s="184" t="s">
        <v>239</v>
      </c>
      <c r="F523" s="38"/>
      <c r="G523" s="159" t="s">
        <v>715</v>
      </c>
      <c r="H523" s="159"/>
      <c r="I523" s="184" t="s">
        <v>239</v>
      </c>
      <c r="J523" s="38"/>
      <c r="K523" s="159" t="s">
        <v>234</v>
      </c>
      <c r="L523" s="159"/>
      <c r="M523" s="38"/>
      <c r="N523" s="38"/>
      <c r="O523" s="180">
        <v>133155</v>
      </c>
      <c r="P523" s="180"/>
      <c r="Q523" s="38"/>
      <c r="R523" s="38"/>
      <c r="S523" s="159" t="s">
        <v>234</v>
      </c>
      <c r="T523" s="159"/>
      <c r="U523" s="38"/>
    </row>
    <row r="524" spans="1:21">
      <c r="A524" s="12"/>
      <c r="B524" s="179"/>
      <c r="C524" s="159"/>
      <c r="D524" s="159"/>
      <c r="E524" s="184"/>
      <c r="F524" s="38"/>
      <c r="G524" s="159"/>
      <c r="H524" s="159"/>
      <c r="I524" s="184"/>
      <c r="J524" s="38"/>
      <c r="K524" s="159"/>
      <c r="L524" s="159"/>
      <c r="M524" s="38"/>
      <c r="N524" s="38"/>
      <c r="O524" s="180"/>
      <c r="P524" s="180"/>
      <c r="Q524" s="38"/>
      <c r="R524" s="38"/>
      <c r="S524" s="159"/>
      <c r="T524" s="159"/>
      <c r="U524" s="38"/>
    </row>
    <row r="525" spans="1:21">
      <c r="A525" s="12"/>
      <c r="B525" s="177" t="s">
        <v>135</v>
      </c>
      <c r="C525" s="176">
        <v>4984</v>
      </c>
      <c r="D525" s="176"/>
      <c r="E525" s="33"/>
      <c r="F525" s="33"/>
      <c r="G525" s="178" t="s">
        <v>234</v>
      </c>
      <c r="H525" s="178"/>
      <c r="I525" s="33"/>
      <c r="J525" s="33"/>
      <c r="K525" s="178" t="s">
        <v>234</v>
      </c>
      <c r="L525" s="178"/>
      <c r="M525" s="33"/>
      <c r="N525" s="33"/>
      <c r="O525" s="178" t="s">
        <v>234</v>
      </c>
      <c r="P525" s="178"/>
      <c r="Q525" s="33"/>
      <c r="R525" s="33"/>
      <c r="S525" s="176">
        <v>4984</v>
      </c>
      <c r="T525" s="176"/>
      <c r="U525" s="33"/>
    </row>
    <row r="526" spans="1:21">
      <c r="A526" s="12"/>
      <c r="B526" s="177"/>
      <c r="C526" s="176"/>
      <c r="D526" s="176"/>
      <c r="E526" s="33"/>
      <c r="F526" s="33"/>
      <c r="G526" s="178"/>
      <c r="H526" s="178"/>
      <c r="I526" s="33"/>
      <c r="J526" s="33"/>
      <c r="K526" s="178"/>
      <c r="L526" s="178"/>
      <c r="M526" s="33"/>
      <c r="N526" s="33"/>
      <c r="O526" s="178"/>
      <c r="P526" s="178"/>
      <c r="Q526" s="33"/>
      <c r="R526" s="33"/>
      <c r="S526" s="176"/>
      <c r="T526" s="176"/>
      <c r="U526" s="33"/>
    </row>
    <row r="527" spans="1:21">
      <c r="A527" s="12"/>
      <c r="B527" s="179" t="s">
        <v>96</v>
      </c>
      <c r="C527" s="159" t="s">
        <v>234</v>
      </c>
      <c r="D527" s="159"/>
      <c r="E527" s="38"/>
      <c r="F527" s="38"/>
      <c r="G527" s="180">
        <v>4842</v>
      </c>
      <c r="H527" s="180"/>
      <c r="I527" s="38"/>
      <c r="J527" s="38"/>
      <c r="K527" s="159" t="s">
        <v>716</v>
      </c>
      <c r="L527" s="159"/>
      <c r="M527" s="184" t="s">
        <v>239</v>
      </c>
      <c r="N527" s="38"/>
      <c r="O527" s="159" t="s">
        <v>234</v>
      </c>
      <c r="P527" s="159"/>
      <c r="Q527" s="38"/>
      <c r="R527" s="38"/>
      <c r="S527" s="159" t="s">
        <v>717</v>
      </c>
      <c r="T527" s="159"/>
      <c r="U527" s="184" t="s">
        <v>239</v>
      </c>
    </row>
    <row r="528" spans="1:21">
      <c r="A528" s="12"/>
      <c r="B528" s="179"/>
      <c r="C528" s="159"/>
      <c r="D528" s="159"/>
      <c r="E528" s="38"/>
      <c r="F528" s="38"/>
      <c r="G528" s="180"/>
      <c r="H528" s="180"/>
      <c r="I528" s="38"/>
      <c r="J528" s="38"/>
      <c r="K528" s="159"/>
      <c r="L528" s="159"/>
      <c r="M528" s="184"/>
      <c r="N528" s="38"/>
      <c r="O528" s="159"/>
      <c r="P528" s="159"/>
      <c r="Q528" s="38"/>
      <c r="R528" s="38"/>
      <c r="S528" s="159"/>
      <c r="T528" s="159"/>
      <c r="U528" s="184"/>
    </row>
    <row r="529" spans="1:21" ht="23.25">
      <c r="A529" s="12"/>
      <c r="B529" s="166" t="s">
        <v>606</v>
      </c>
      <c r="C529" s="33"/>
      <c r="D529" s="33"/>
      <c r="E529" s="33"/>
      <c r="F529" s="23"/>
      <c r="G529" s="33"/>
      <c r="H529" s="33"/>
      <c r="I529" s="33"/>
      <c r="J529" s="23"/>
      <c r="K529" s="33"/>
      <c r="L529" s="33"/>
      <c r="M529" s="33"/>
      <c r="N529" s="23"/>
      <c r="O529" s="33"/>
      <c r="P529" s="33"/>
      <c r="Q529" s="33"/>
      <c r="R529" s="23"/>
      <c r="S529" s="33"/>
      <c r="T529" s="33"/>
      <c r="U529" s="33"/>
    </row>
    <row r="530" spans="1:21">
      <c r="A530" s="12"/>
      <c r="B530" s="232" t="s">
        <v>153</v>
      </c>
      <c r="C530" s="159" t="s">
        <v>234</v>
      </c>
      <c r="D530" s="159"/>
      <c r="E530" s="38"/>
      <c r="F530" s="38"/>
      <c r="G530" s="159" t="s">
        <v>718</v>
      </c>
      <c r="H530" s="159"/>
      <c r="I530" s="184" t="s">
        <v>239</v>
      </c>
      <c r="J530" s="38"/>
      <c r="K530" s="159" t="s">
        <v>719</v>
      </c>
      <c r="L530" s="159"/>
      <c r="M530" s="184" t="s">
        <v>239</v>
      </c>
      <c r="N530" s="38"/>
      <c r="O530" s="159" t="s">
        <v>234</v>
      </c>
      <c r="P530" s="159"/>
      <c r="Q530" s="38"/>
      <c r="R530" s="38"/>
      <c r="S530" s="159" t="s">
        <v>720</v>
      </c>
      <c r="T530" s="159"/>
      <c r="U530" s="184" t="s">
        <v>239</v>
      </c>
    </row>
    <row r="531" spans="1:21">
      <c r="A531" s="12"/>
      <c r="B531" s="232"/>
      <c r="C531" s="159"/>
      <c r="D531" s="159"/>
      <c r="E531" s="38"/>
      <c r="F531" s="38"/>
      <c r="G531" s="159"/>
      <c r="H531" s="159"/>
      <c r="I531" s="184"/>
      <c r="J531" s="38"/>
      <c r="K531" s="159"/>
      <c r="L531" s="159"/>
      <c r="M531" s="184"/>
      <c r="N531" s="38"/>
      <c r="O531" s="159"/>
      <c r="P531" s="159"/>
      <c r="Q531" s="38"/>
      <c r="R531" s="38"/>
      <c r="S531" s="159"/>
      <c r="T531" s="159"/>
      <c r="U531" s="184"/>
    </row>
    <row r="532" spans="1:21">
      <c r="A532" s="12"/>
      <c r="B532" s="196" t="s">
        <v>512</v>
      </c>
      <c r="C532" s="176">
        <v>132134</v>
      </c>
      <c r="D532" s="176"/>
      <c r="E532" s="33"/>
      <c r="F532" s="33"/>
      <c r="G532" s="178" t="s">
        <v>234</v>
      </c>
      <c r="H532" s="178"/>
      <c r="I532" s="33"/>
      <c r="J532" s="33"/>
      <c r="K532" s="176">
        <v>1535</v>
      </c>
      <c r="L532" s="176"/>
      <c r="M532" s="33"/>
      <c r="N532" s="33"/>
      <c r="O532" s="178" t="s">
        <v>721</v>
      </c>
      <c r="P532" s="178"/>
      <c r="Q532" s="169" t="s">
        <v>239</v>
      </c>
      <c r="R532" s="33"/>
      <c r="S532" s="178" t="s">
        <v>234</v>
      </c>
      <c r="T532" s="178"/>
      <c r="U532" s="33"/>
    </row>
    <row r="533" spans="1:21">
      <c r="A533" s="12"/>
      <c r="B533" s="196"/>
      <c r="C533" s="176"/>
      <c r="D533" s="176"/>
      <c r="E533" s="33"/>
      <c r="F533" s="33"/>
      <c r="G533" s="178"/>
      <c r="H533" s="178"/>
      <c r="I533" s="33"/>
      <c r="J533" s="33"/>
      <c r="K533" s="176"/>
      <c r="L533" s="176"/>
      <c r="M533" s="33"/>
      <c r="N533" s="33"/>
      <c r="O533" s="178"/>
      <c r="P533" s="178"/>
      <c r="Q533" s="169"/>
      <c r="R533" s="33"/>
      <c r="S533" s="178"/>
      <c r="T533" s="178"/>
      <c r="U533" s="33"/>
    </row>
    <row r="534" spans="1:21">
      <c r="A534" s="12"/>
      <c r="B534" s="232" t="s">
        <v>154</v>
      </c>
      <c r="C534" s="159" t="s">
        <v>234</v>
      </c>
      <c r="D534" s="159"/>
      <c r="E534" s="38"/>
      <c r="F534" s="38"/>
      <c r="G534" s="159" t="s">
        <v>722</v>
      </c>
      <c r="H534" s="159"/>
      <c r="I534" s="184" t="s">
        <v>239</v>
      </c>
      <c r="J534" s="38"/>
      <c r="K534" s="159" t="s">
        <v>723</v>
      </c>
      <c r="L534" s="159"/>
      <c r="M534" s="184" t="s">
        <v>239</v>
      </c>
      <c r="N534" s="38"/>
      <c r="O534" s="159" t="s">
        <v>234</v>
      </c>
      <c r="P534" s="159"/>
      <c r="Q534" s="38"/>
      <c r="R534" s="38"/>
      <c r="S534" s="159" t="s">
        <v>724</v>
      </c>
      <c r="T534" s="159"/>
      <c r="U534" s="184" t="s">
        <v>239</v>
      </c>
    </row>
    <row r="535" spans="1:21">
      <c r="A535" s="12"/>
      <c r="B535" s="232"/>
      <c r="C535" s="159"/>
      <c r="D535" s="159"/>
      <c r="E535" s="38"/>
      <c r="F535" s="38"/>
      <c r="G535" s="159"/>
      <c r="H535" s="159"/>
      <c r="I535" s="184"/>
      <c r="J535" s="38"/>
      <c r="K535" s="159"/>
      <c r="L535" s="159"/>
      <c r="M535" s="184"/>
      <c r="N535" s="38"/>
      <c r="O535" s="159"/>
      <c r="P535" s="159"/>
      <c r="Q535" s="38"/>
      <c r="R535" s="38"/>
      <c r="S535" s="159"/>
      <c r="T535" s="159"/>
      <c r="U535" s="184"/>
    </row>
    <row r="536" spans="1:21">
      <c r="A536" s="12"/>
      <c r="B536" s="196" t="s">
        <v>32</v>
      </c>
      <c r="C536" s="178" t="s">
        <v>725</v>
      </c>
      <c r="D536" s="178"/>
      <c r="E536" s="169" t="s">
        <v>239</v>
      </c>
      <c r="F536" s="33"/>
      <c r="G536" s="178" t="s">
        <v>726</v>
      </c>
      <c r="H536" s="178"/>
      <c r="I536" s="169" t="s">
        <v>239</v>
      </c>
      <c r="J536" s="33"/>
      <c r="K536" s="178" t="s">
        <v>727</v>
      </c>
      <c r="L536" s="178"/>
      <c r="M536" s="169" t="s">
        <v>239</v>
      </c>
      <c r="N536" s="33"/>
      <c r="O536" s="178" t="s">
        <v>234</v>
      </c>
      <c r="P536" s="178"/>
      <c r="Q536" s="33"/>
      <c r="R536" s="33"/>
      <c r="S536" s="178" t="s">
        <v>728</v>
      </c>
      <c r="T536" s="178"/>
      <c r="U536" s="169" t="s">
        <v>239</v>
      </c>
    </row>
    <row r="537" spans="1:21">
      <c r="A537" s="12"/>
      <c r="B537" s="196"/>
      <c r="C537" s="178"/>
      <c r="D537" s="178"/>
      <c r="E537" s="169"/>
      <c r="F537" s="33"/>
      <c r="G537" s="178"/>
      <c r="H537" s="178"/>
      <c r="I537" s="169"/>
      <c r="J537" s="33"/>
      <c r="K537" s="178"/>
      <c r="L537" s="178"/>
      <c r="M537" s="169"/>
      <c r="N537" s="33"/>
      <c r="O537" s="178"/>
      <c r="P537" s="178"/>
      <c r="Q537" s="33"/>
      <c r="R537" s="33"/>
      <c r="S537" s="178"/>
      <c r="T537" s="178"/>
      <c r="U537" s="169"/>
    </row>
    <row r="538" spans="1:21">
      <c r="A538" s="12"/>
      <c r="B538" s="232" t="s">
        <v>43</v>
      </c>
      <c r="C538" s="159" t="s">
        <v>234</v>
      </c>
      <c r="D538" s="159"/>
      <c r="E538" s="38"/>
      <c r="F538" s="38"/>
      <c r="G538" s="180">
        <v>4398</v>
      </c>
      <c r="H538" s="180"/>
      <c r="I538" s="38"/>
      <c r="J538" s="38"/>
      <c r="K538" s="159">
        <v>719</v>
      </c>
      <c r="L538" s="159"/>
      <c r="M538" s="38"/>
      <c r="N538" s="38"/>
      <c r="O538" s="159" t="s">
        <v>234</v>
      </c>
      <c r="P538" s="159"/>
      <c r="Q538" s="38"/>
      <c r="R538" s="38"/>
      <c r="S538" s="180">
        <v>5117</v>
      </c>
      <c r="T538" s="180"/>
      <c r="U538" s="38"/>
    </row>
    <row r="539" spans="1:21">
      <c r="A539" s="12"/>
      <c r="B539" s="232"/>
      <c r="C539" s="159"/>
      <c r="D539" s="159"/>
      <c r="E539" s="38"/>
      <c r="F539" s="38"/>
      <c r="G539" s="180"/>
      <c r="H539" s="180"/>
      <c r="I539" s="38"/>
      <c r="J539" s="38"/>
      <c r="K539" s="159"/>
      <c r="L539" s="159"/>
      <c r="M539" s="38"/>
      <c r="N539" s="38"/>
      <c r="O539" s="159"/>
      <c r="P539" s="159"/>
      <c r="Q539" s="38"/>
      <c r="R539" s="38"/>
      <c r="S539" s="180"/>
      <c r="T539" s="180"/>
      <c r="U539" s="38"/>
    </row>
    <row r="540" spans="1:21">
      <c r="A540" s="12"/>
      <c r="B540" s="196" t="s">
        <v>520</v>
      </c>
      <c r="C540" s="178" t="s">
        <v>234</v>
      </c>
      <c r="D540" s="178"/>
      <c r="E540" s="33"/>
      <c r="F540" s="33"/>
      <c r="G540" s="178" t="s">
        <v>721</v>
      </c>
      <c r="H540" s="178"/>
      <c r="I540" s="169" t="s">
        <v>239</v>
      </c>
      <c r="J540" s="33"/>
      <c r="K540" s="178" t="s">
        <v>234</v>
      </c>
      <c r="L540" s="178"/>
      <c r="M540" s="33"/>
      <c r="N540" s="33"/>
      <c r="O540" s="176">
        <v>133669</v>
      </c>
      <c r="P540" s="176"/>
      <c r="Q540" s="33"/>
      <c r="R540" s="33"/>
      <c r="S540" s="178" t="s">
        <v>234</v>
      </c>
      <c r="T540" s="178"/>
      <c r="U540" s="33"/>
    </row>
    <row r="541" spans="1:21">
      <c r="A541" s="12"/>
      <c r="B541" s="196"/>
      <c r="C541" s="178"/>
      <c r="D541" s="178"/>
      <c r="E541" s="33"/>
      <c r="F541" s="33"/>
      <c r="G541" s="178"/>
      <c r="H541" s="178"/>
      <c r="I541" s="169"/>
      <c r="J541" s="33"/>
      <c r="K541" s="178"/>
      <c r="L541" s="178"/>
      <c r="M541" s="33"/>
      <c r="N541" s="33"/>
      <c r="O541" s="176"/>
      <c r="P541" s="176"/>
      <c r="Q541" s="33"/>
      <c r="R541" s="33"/>
      <c r="S541" s="178"/>
      <c r="T541" s="178"/>
      <c r="U541" s="33"/>
    </row>
    <row r="542" spans="1:21">
      <c r="A542" s="12"/>
      <c r="B542" s="232" t="s">
        <v>155</v>
      </c>
      <c r="C542" s="159" t="s">
        <v>729</v>
      </c>
      <c r="D542" s="159"/>
      <c r="E542" s="184" t="s">
        <v>239</v>
      </c>
      <c r="F542" s="38"/>
      <c r="G542" s="159" t="s">
        <v>730</v>
      </c>
      <c r="H542" s="159"/>
      <c r="I542" s="184" t="s">
        <v>239</v>
      </c>
      <c r="J542" s="38"/>
      <c r="K542" s="159" t="s">
        <v>731</v>
      </c>
      <c r="L542" s="159"/>
      <c r="M542" s="184" t="s">
        <v>239</v>
      </c>
      <c r="N542" s="38"/>
      <c r="O542" s="159" t="s">
        <v>234</v>
      </c>
      <c r="P542" s="159"/>
      <c r="Q542" s="38"/>
      <c r="R542" s="38"/>
      <c r="S542" s="159" t="s">
        <v>732</v>
      </c>
      <c r="T542" s="159"/>
      <c r="U542" s="184" t="s">
        <v>239</v>
      </c>
    </row>
    <row r="543" spans="1:21">
      <c r="A543" s="12"/>
      <c r="B543" s="232"/>
      <c r="C543" s="159"/>
      <c r="D543" s="159"/>
      <c r="E543" s="184"/>
      <c r="F543" s="38"/>
      <c r="G543" s="159"/>
      <c r="H543" s="159"/>
      <c r="I543" s="184"/>
      <c r="J543" s="38"/>
      <c r="K543" s="159"/>
      <c r="L543" s="159"/>
      <c r="M543" s="184"/>
      <c r="N543" s="38"/>
      <c r="O543" s="159"/>
      <c r="P543" s="159"/>
      <c r="Q543" s="38"/>
      <c r="R543" s="38"/>
      <c r="S543" s="159"/>
      <c r="T543" s="159"/>
      <c r="U543" s="184"/>
    </row>
    <row r="544" spans="1:21">
      <c r="A544" s="12"/>
      <c r="B544" s="196" t="s">
        <v>157</v>
      </c>
      <c r="C544" s="178" t="s">
        <v>234</v>
      </c>
      <c r="D544" s="178"/>
      <c r="E544" s="33"/>
      <c r="F544" s="33"/>
      <c r="G544" s="178" t="s">
        <v>733</v>
      </c>
      <c r="H544" s="178"/>
      <c r="I544" s="169" t="s">
        <v>239</v>
      </c>
      <c r="J544" s="33"/>
      <c r="K544" s="178">
        <v>683</v>
      </c>
      <c r="L544" s="178"/>
      <c r="M544" s="33"/>
      <c r="N544" s="33"/>
      <c r="O544" s="178" t="s">
        <v>234</v>
      </c>
      <c r="P544" s="178"/>
      <c r="Q544" s="33"/>
      <c r="R544" s="33"/>
      <c r="S544" s="178">
        <v>18</v>
      </c>
      <c r="T544" s="178"/>
      <c r="U544" s="33"/>
    </row>
    <row r="545" spans="1:21" ht="15.75" thickBot="1">
      <c r="A545" s="12"/>
      <c r="B545" s="196"/>
      <c r="C545" s="182"/>
      <c r="D545" s="182"/>
      <c r="E545" s="43"/>
      <c r="F545" s="33"/>
      <c r="G545" s="182"/>
      <c r="H545" s="182"/>
      <c r="I545" s="189"/>
      <c r="J545" s="33"/>
      <c r="K545" s="182"/>
      <c r="L545" s="182"/>
      <c r="M545" s="43"/>
      <c r="N545" s="33"/>
      <c r="O545" s="182"/>
      <c r="P545" s="182"/>
      <c r="Q545" s="43"/>
      <c r="R545" s="33"/>
      <c r="S545" s="182"/>
      <c r="T545" s="182"/>
      <c r="U545" s="43"/>
    </row>
    <row r="546" spans="1:21">
      <c r="A546" s="12"/>
      <c r="B546" s="234" t="s">
        <v>158</v>
      </c>
      <c r="C546" s="187">
        <v>38402</v>
      </c>
      <c r="D546" s="187"/>
      <c r="E546" s="50"/>
      <c r="F546" s="38"/>
      <c r="G546" s="187">
        <v>58199</v>
      </c>
      <c r="H546" s="187"/>
      <c r="I546" s="50"/>
      <c r="J546" s="38"/>
      <c r="K546" s="187">
        <v>24832</v>
      </c>
      <c r="L546" s="187"/>
      <c r="M546" s="50"/>
      <c r="N546" s="38"/>
      <c r="O546" s="185" t="s">
        <v>234</v>
      </c>
      <c r="P546" s="185"/>
      <c r="Q546" s="50"/>
      <c r="R546" s="38"/>
      <c r="S546" s="187">
        <v>121433</v>
      </c>
      <c r="T546" s="187"/>
      <c r="U546" s="50"/>
    </row>
    <row r="547" spans="1:21" ht="15.75" thickBot="1">
      <c r="A547" s="12"/>
      <c r="B547" s="234"/>
      <c r="C547" s="192"/>
      <c r="D547" s="192"/>
      <c r="E547" s="51"/>
      <c r="F547" s="38"/>
      <c r="G547" s="192"/>
      <c r="H547" s="192"/>
      <c r="I547" s="51"/>
      <c r="J547" s="38"/>
      <c r="K547" s="192"/>
      <c r="L547" s="192"/>
      <c r="M547" s="51"/>
      <c r="N547" s="38"/>
      <c r="O547" s="181"/>
      <c r="P547" s="181"/>
      <c r="Q547" s="51"/>
      <c r="R547" s="38"/>
      <c r="S547" s="192"/>
      <c r="T547" s="192"/>
      <c r="U547" s="51"/>
    </row>
    <row r="548" spans="1:21">
      <c r="A548" s="12"/>
      <c r="B548" s="233" t="s">
        <v>159</v>
      </c>
      <c r="C548" s="34"/>
      <c r="D548" s="34"/>
      <c r="E548" s="34"/>
      <c r="F548" s="23"/>
      <c r="G548" s="34"/>
      <c r="H548" s="34"/>
      <c r="I548" s="34"/>
      <c r="J548" s="23"/>
      <c r="K548" s="34"/>
      <c r="L548" s="34"/>
      <c r="M548" s="34"/>
      <c r="N548" s="23"/>
      <c r="O548" s="34"/>
      <c r="P548" s="34"/>
      <c r="Q548" s="34"/>
      <c r="R548" s="23"/>
      <c r="S548" s="34"/>
      <c r="T548" s="34"/>
      <c r="U548" s="34"/>
    </row>
    <row r="549" spans="1:21">
      <c r="A549" s="12"/>
      <c r="B549" s="184" t="s">
        <v>160</v>
      </c>
      <c r="C549" s="159" t="s">
        <v>234</v>
      </c>
      <c r="D549" s="159"/>
      <c r="E549" s="38"/>
      <c r="F549" s="38"/>
      <c r="G549" s="159" t="s">
        <v>734</v>
      </c>
      <c r="H549" s="159"/>
      <c r="I549" s="184" t="s">
        <v>239</v>
      </c>
      <c r="J549" s="38"/>
      <c r="K549" s="159" t="s">
        <v>735</v>
      </c>
      <c r="L549" s="159"/>
      <c r="M549" s="184" t="s">
        <v>239</v>
      </c>
      <c r="N549" s="38"/>
      <c r="O549" s="159" t="s">
        <v>234</v>
      </c>
      <c r="P549" s="159"/>
      <c r="Q549" s="38"/>
      <c r="R549" s="38"/>
      <c r="S549" s="159" t="s">
        <v>736</v>
      </c>
      <c r="T549" s="159"/>
      <c r="U549" s="184" t="s">
        <v>239</v>
      </c>
    </row>
    <row r="550" spans="1:21">
      <c r="A550" s="12"/>
      <c r="B550" s="184"/>
      <c r="C550" s="159"/>
      <c r="D550" s="159"/>
      <c r="E550" s="38"/>
      <c r="F550" s="38"/>
      <c r="G550" s="159"/>
      <c r="H550" s="159"/>
      <c r="I550" s="184"/>
      <c r="J550" s="38"/>
      <c r="K550" s="159"/>
      <c r="L550" s="159"/>
      <c r="M550" s="184"/>
      <c r="N550" s="38"/>
      <c r="O550" s="159"/>
      <c r="P550" s="159"/>
      <c r="Q550" s="38"/>
      <c r="R550" s="38"/>
      <c r="S550" s="159"/>
      <c r="T550" s="159"/>
      <c r="U550" s="184"/>
    </row>
    <row r="551" spans="1:21">
      <c r="A551" s="12"/>
      <c r="B551" s="169" t="s">
        <v>164</v>
      </c>
      <c r="C551" s="178" t="s">
        <v>234</v>
      </c>
      <c r="D551" s="178"/>
      <c r="E551" s="33"/>
      <c r="F551" s="33"/>
      <c r="G551" s="178" t="s">
        <v>737</v>
      </c>
      <c r="H551" s="178"/>
      <c r="I551" s="169" t="s">
        <v>239</v>
      </c>
      <c r="J551" s="33"/>
      <c r="K551" s="178" t="s">
        <v>234</v>
      </c>
      <c r="L551" s="178"/>
      <c r="M551" s="33"/>
      <c r="N551" s="33"/>
      <c r="O551" s="178" t="s">
        <v>234</v>
      </c>
      <c r="P551" s="178"/>
      <c r="Q551" s="33"/>
      <c r="R551" s="33"/>
      <c r="S551" s="178" t="s">
        <v>737</v>
      </c>
      <c r="T551" s="178"/>
      <c r="U551" s="169" t="s">
        <v>239</v>
      </c>
    </row>
    <row r="552" spans="1:21" ht="15.75" thickBot="1">
      <c r="A552" s="12"/>
      <c r="B552" s="169"/>
      <c r="C552" s="182"/>
      <c r="D552" s="182"/>
      <c r="E552" s="43"/>
      <c r="F552" s="33"/>
      <c r="G552" s="182"/>
      <c r="H552" s="182"/>
      <c r="I552" s="189"/>
      <c r="J552" s="33"/>
      <c r="K552" s="182"/>
      <c r="L552" s="182"/>
      <c r="M552" s="43"/>
      <c r="N552" s="33"/>
      <c r="O552" s="182"/>
      <c r="P552" s="182"/>
      <c r="Q552" s="43"/>
      <c r="R552" s="33"/>
      <c r="S552" s="182"/>
      <c r="T552" s="182"/>
      <c r="U552" s="189"/>
    </row>
    <row r="553" spans="1:21">
      <c r="A553" s="12"/>
      <c r="B553" s="234" t="s">
        <v>165</v>
      </c>
      <c r="C553" s="185" t="s">
        <v>234</v>
      </c>
      <c r="D553" s="185"/>
      <c r="E553" s="50"/>
      <c r="F553" s="38"/>
      <c r="G553" s="185" t="s">
        <v>738</v>
      </c>
      <c r="H553" s="185"/>
      <c r="I553" s="190" t="s">
        <v>239</v>
      </c>
      <c r="J553" s="38"/>
      <c r="K553" s="185" t="s">
        <v>735</v>
      </c>
      <c r="L553" s="185"/>
      <c r="M553" s="190" t="s">
        <v>239</v>
      </c>
      <c r="N553" s="38"/>
      <c r="O553" s="185" t="s">
        <v>234</v>
      </c>
      <c r="P553" s="185"/>
      <c r="Q553" s="50"/>
      <c r="R553" s="38"/>
      <c r="S553" s="185" t="s">
        <v>739</v>
      </c>
      <c r="T553" s="185"/>
      <c r="U553" s="190" t="s">
        <v>239</v>
      </c>
    </row>
    <row r="554" spans="1:21" ht="15.75" thickBot="1">
      <c r="A554" s="12"/>
      <c r="B554" s="234"/>
      <c r="C554" s="181"/>
      <c r="D554" s="181"/>
      <c r="E554" s="51"/>
      <c r="F554" s="38"/>
      <c r="G554" s="181"/>
      <c r="H554" s="181"/>
      <c r="I554" s="191"/>
      <c r="J554" s="38"/>
      <c r="K554" s="181"/>
      <c r="L554" s="181"/>
      <c r="M554" s="191"/>
      <c r="N554" s="38"/>
      <c r="O554" s="181"/>
      <c r="P554" s="181"/>
      <c r="Q554" s="51"/>
      <c r="R554" s="38"/>
      <c r="S554" s="181"/>
      <c r="T554" s="181"/>
      <c r="U554" s="191"/>
    </row>
    <row r="555" spans="1:21">
      <c r="A555" s="12"/>
      <c r="B555" s="233" t="s">
        <v>166</v>
      </c>
      <c r="C555" s="34"/>
      <c r="D555" s="34"/>
      <c r="E555" s="34"/>
      <c r="F555" s="23"/>
      <c r="G555" s="34"/>
      <c r="H555" s="34"/>
      <c r="I555" s="34"/>
      <c r="J555" s="23"/>
      <c r="K555" s="34"/>
      <c r="L555" s="34"/>
      <c r="M555" s="34"/>
      <c r="N555" s="23"/>
      <c r="O555" s="34"/>
      <c r="P555" s="34"/>
      <c r="Q555" s="34"/>
      <c r="R555" s="23"/>
      <c r="S555" s="34"/>
      <c r="T555" s="34"/>
      <c r="U555" s="34"/>
    </row>
    <row r="556" spans="1:21">
      <c r="A556" s="12"/>
      <c r="B556" s="184" t="s">
        <v>167</v>
      </c>
      <c r="C556" s="159" t="s">
        <v>740</v>
      </c>
      <c r="D556" s="159"/>
      <c r="E556" s="184" t="s">
        <v>239</v>
      </c>
      <c r="F556" s="38"/>
      <c r="G556" s="159" t="s">
        <v>234</v>
      </c>
      <c r="H556" s="159"/>
      <c r="I556" s="38"/>
      <c r="J556" s="38"/>
      <c r="K556" s="159" t="s">
        <v>234</v>
      </c>
      <c r="L556" s="159"/>
      <c r="M556" s="38"/>
      <c r="N556" s="38"/>
      <c r="O556" s="159" t="s">
        <v>234</v>
      </c>
      <c r="P556" s="159"/>
      <c r="Q556" s="38"/>
      <c r="R556" s="38"/>
      <c r="S556" s="159" t="s">
        <v>740</v>
      </c>
      <c r="T556" s="159"/>
      <c r="U556" s="184" t="s">
        <v>239</v>
      </c>
    </row>
    <row r="557" spans="1:21">
      <c r="A557" s="12"/>
      <c r="B557" s="184"/>
      <c r="C557" s="159"/>
      <c r="D557" s="159"/>
      <c r="E557" s="184"/>
      <c r="F557" s="38"/>
      <c r="G557" s="159"/>
      <c r="H557" s="159"/>
      <c r="I557" s="38"/>
      <c r="J557" s="38"/>
      <c r="K557" s="159"/>
      <c r="L557" s="159"/>
      <c r="M557" s="38"/>
      <c r="N557" s="38"/>
      <c r="O557" s="159"/>
      <c r="P557" s="159"/>
      <c r="Q557" s="38"/>
      <c r="R557" s="38"/>
      <c r="S557" s="159"/>
      <c r="T557" s="159"/>
      <c r="U557" s="184"/>
    </row>
    <row r="558" spans="1:21">
      <c r="A558" s="12"/>
      <c r="B558" s="169" t="s">
        <v>168</v>
      </c>
      <c r="C558" s="178" t="s">
        <v>234</v>
      </c>
      <c r="D558" s="178"/>
      <c r="E558" s="33"/>
      <c r="F558" s="33"/>
      <c r="G558" s="178" t="s">
        <v>741</v>
      </c>
      <c r="H558" s="178"/>
      <c r="I558" s="169" t="s">
        <v>239</v>
      </c>
      <c r="J558" s="33"/>
      <c r="K558" s="178" t="s">
        <v>234</v>
      </c>
      <c r="L558" s="178"/>
      <c r="M558" s="33"/>
      <c r="N558" s="33"/>
      <c r="O558" s="178" t="s">
        <v>234</v>
      </c>
      <c r="P558" s="178"/>
      <c r="Q558" s="33"/>
      <c r="R558" s="33"/>
      <c r="S558" s="178" t="s">
        <v>741</v>
      </c>
      <c r="T558" s="178"/>
      <c r="U558" s="169" t="s">
        <v>239</v>
      </c>
    </row>
    <row r="559" spans="1:21">
      <c r="A559" s="12"/>
      <c r="B559" s="169"/>
      <c r="C559" s="178"/>
      <c r="D559" s="178"/>
      <c r="E559" s="33"/>
      <c r="F559" s="33"/>
      <c r="G559" s="178"/>
      <c r="H559" s="178"/>
      <c r="I559" s="169"/>
      <c r="J559" s="33"/>
      <c r="K559" s="178"/>
      <c r="L559" s="178"/>
      <c r="M559" s="33"/>
      <c r="N559" s="33"/>
      <c r="O559" s="178"/>
      <c r="P559" s="178"/>
      <c r="Q559" s="33"/>
      <c r="R559" s="33"/>
      <c r="S559" s="178"/>
      <c r="T559" s="178"/>
      <c r="U559" s="169"/>
    </row>
    <row r="560" spans="1:21">
      <c r="A560" s="12"/>
      <c r="B560" s="184" t="s">
        <v>742</v>
      </c>
      <c r="C560" s="159" t="s">
        <v>743</v>
      </c>
      <c r="D560" s="159"/>
      <c r="E560" s="184" t="s">
        <v>239</v>
      </c>
      <c r="F560" s="38"/>
      <c r="G560" s="159" t="s">
        <v>234</v>
      </c>
      <c r="H560" s="159"/>
      <c r="I560" s="38"/>
      <c r="J560" s="38"/>
      <c r="K560" s="159" t="s">
        <v>234</v>
      </c>
      <c r="L560" s="159"/>
      <c r="M560" s="38"/>
      <c r="N560" s="38"/>
      <c r="O560" s="159" t="s">
        <v>234</v>
      </c>
      <c r="P560" s="159"/>
      <c r="Q560" s="38"/>
      <c r="R560" s="38"/>
      <c r="S560" s="159" t="s">
        <v>743</v>
      </c>
      <c r="T560" s="159"/>
      <c r="U560" s="184" t="s">
        <v>239</v>
      </c>
    </row>
    <row r="561" spans="1:21">
      <c r="A561" s="12"/>
      <c r="B561" s="184"/>
      <c r="C561" s="159"/>
      <c r="D561" s="159"/>
      <c r="E561" s="184"/>
      <c r="F561" s="38"/>
      <c r="G561" s="159"/>
      <c r="H561" s="159"/>
      <c r="I561" s="38"/>
      <c r="J561" s="38"/>
      <c r="K561" s="159"/>
      <c r="L561" s="159"/>
      <c r="M561" s="38"/>
      <c r="N561" s="38"/>
      <c r="O561" s="159"/>
      <c r="P561" s="159"/>
      <c r="Q561" s="38"/>
      <c r="R561" s="38"/>
      <c r="S561" s="159"/>
      <c r="T561" s="159"/>
      <c r="U561" s="184"/>
    </row>
    <row r="562" spans="1:21">
      <c r="A562" s="12"/>
      <c r="B562" s="169" t="s">
        <v>643</v>
      </c>
      <c r="C562" s="178" t="s">
        <v>744</v>
      </c>
      <c r="D562" s="178"/>
      <c r="E562" s="169" t="s">
        <v>239</v>
      </c>
      <c r="F562" s="33"/>
      <c r="G562" s="178" t="s">
        <v>234</v>
      </c>
      <c r="H562" s="178"/>
      <c r="I562" s="33"/>
      <c r="J562" s="33"/>
      <c r="K562" s="178" t="s">
        <v>234</v>
      </c>
      <c r="L562" s="178"/>
      <c r="M562" s="33"/>
      <c r="N562" s="33"/>
      <c r="O562" s="178" t="s">
        <v>234</v>
      </c>
      <c r="P562" s="178"/>
      <c r="Q562" s="33"/>
      <c r="R562" s="33"/>
      <c r="S562" s="178" t="s">
        <v>744</v>
      </c>
      <c r="T562" s="178"/>
      <c r="U562" s="169" t="s">
        <v>239</v>
      </c>
    </row>
    <row r="563" spans="1:21">
      <c r="A563" s="12"/>
      <c r="B563" s="169"/>
      <c r="C563" s="178"/>
      <c r="D563" s="178"/>
      <c r="E563" s="169"/>
      <c r="F563" s="33"/>
      <c r="G563" s="178"/>
      <c r="H563" s="178"/>
      <c r="I563" s="33"/>
      <c r="J563" s="33"/>
      <c r="K563" s="178"/>
      <c r="L563" s="178"/>
      <c r="M563" s="33"/>
      <c r="N563" s="33"/>
      <c r="O563" s="178"/>
      <c r="P563" s="178"/>
      <c r="Q563" s="33"/>
      <c r="R563" s="33"/>
      <c r="S563" s="178"/>
      <c r="T563" s="178"/>
      <c r="U563" s="169"/>
    </row>
    <row r="564" spans="1:21">
      <c r="A564" s="12"/>
      <c r="B564" s="184" t="s">
        <v>181</v>
      </c>
      <c r="C564" s="180">
        <v>940500</v>
      </c>
      <c r="D564" s="180"/>
      <c r="E564" s="38"/>
      <c r="F564" s="38"/>
      <c r="G564" s="159" t="s">
        <v>234</v>
      </c>
      <c r="H564" s="159"/>
      <c r="I564" s="38"/>
      <c r="J564" s="38"/>
      <c r="K564" s="159" t="s">
        <v>234</v>
      </c>
      <c r="L564" s="159"/>
      <c r="M564" s="38"/>
      <c r="N564" s="38"/>
      <c r="O564" s="159" t="s">
        <v>234</v>
      </c>
      <c r="P564" s="159"/>
      <c r="Q564" s="38"/>
      <c r="R564" s="38"/>
      <c r="S564" s="180">
        <v>940500</v>
      </c>
      <c r="T564" s="180"/>
      <c r="U564" s="38"/>
    </row>
    <row r="565" spans="1:21">
      <c r="A565" s="12"/>
      <c r="B565" s="184"/>
      <c r="C565" s="180"/>
      <c r="D565" s="180"/>
      <c r="E565" s="38"/>
      <c r="F565" s="38"/>
      <c r="G565" s="159"/>
      <c r="H565" s="159"/>
      <c r="I565" s="38"/>
      <c r="J565" s="38"/>
      <c r="K565" s="159"/>
      <c r="L565" s="159"/>
      <c r="M565" s="38"/>
      <c r="N565" s="38"/>
      <c r="O565" s="159"/>
      <c r="P565" s="159"/>
      <c r="Q565" s="38"/>
      <c r="R565" s="38"/>
      <c r="S565" s="180"/>
      <c r="T565" s="180"/>
      <c r="U565" s="38"/>
    </row>
    <row r="566" spans="1:21">
      <c r="A566" s="12"/>
      <c r="B566" s="169" t="s">
        <v>137</v>
      </c>
      <c r="C566" s="178" t="s">
        <v>745</v>
      </c>
      <c r="D566" s="178"/>
      <c r="E566" s="169" t="s">
        <v>239</v>
      </c>
      <c r="F566" s="33"/>
      <c r="G566" s="178" t="s">
        <v>234</v>
      </c>
      <c r="H566" s="178"/>
      <c r="I566" s="33"/>
      <c r="J566" s="33"/>
      <c r="K566" s="178" t="s">
        <v>234</v>
      </c>
      <c r="L566" s="178"/>
      <c r="M566" s="33"/>
      <c r="N566" s="33"/>
      <c r="O566" s="178" t="s">
        <v>234</v>
      </c>
      <c r="P566" s="178"/>
      <c r="Q566" s="33"/>
      <c r="R566" s="33"/>
      <c r="S566" s="178" t="s">
        <v>745</v>
      </c>
      <c r="T566" s="178"/>
      <c r="U566" s="169" t="s">
        <v>239</v>
      </c>
    </row>
    <row r="567" spans="1:21">
      <c r="A567" s="12"/>
      <c r="B567" s="169"/>
      <c r="C567" s="178"/>
      <c r="D567" s="178"/>
      <c r="E567" s="169"/>
      <c r="F567" s="33"/>
      <c r="G567" s="178"/>
      <c r="H567" s="178"/>
      <c r="I567" s="33"/>
      <c r="J567" s="33"/>
      <c r="K567" s="178"/>
      <c r="L567" s="178"/>
      <c r="M567" s="33"/>
      <c r="N567" s="33"/>
      <c r="O567" s="178"/>
      <c r="P567" s="178"/>
      <c r="Q567" s="33"/>
      <c r="R567" s="33"/>
      <c r="S567" s="178"/>
      <c r="T567" s="178"/>
      <c r="U567" s="169"/>
    </row>
    <row r="568" spans="1:21">
      <c r="A568" s="12"/>
      <c r="B568" s="184" t="s">
        <v>136</v>
      </c>
      <c r="C568" s="159" t="s">
        <v>234</v>
      </c>
      <c r="D568" s="159"/>
      <c r="E568" s="38"/>
      <c r="F568" s="38"/>
      <c r="G568" s="159" t="s">
        <v>234</v>
      </c>
      <c r="H568" s="159"/>
      <c r="I568" s="38"/>
      <c r="J568" s="38"/>
      <c r="K568" s="159" t="s">
        <v>746</v>
      </c>
      <c r="L568" s="159"/>
      <c r="M568" s="184" t="s">
        <v>239</v>
      </c>
      <c r="N568" s="38"/>
      <c r="O568" s="159" t="s">
        <v>234</v>
      </c>
      <c r="P568" s="159"/>
      <c r="Q568" s="38"/>
      <c r="R568" s="38"/>
      <c r="S568" s="159" t="s">
        <v>746</v>
      </c>
      <c r="T568" s="159"/>
      <c r="U568" s="184" t="s">
        <v>239</v>
      </c>
    </row>
    <row r="569" spans="1:21" ht="15.75" thickBot="1">
      <c r="A569" s="12"/>
      <c r="B569" s="184"/>
      <c r="C569" s="181"/>
      <c r="D569" s="181"/>
      <c r="E569" s="51"/>
      <c r="F569" s="38"/>
      <c r="G569" s="181"/>
      <c r="H569" s="181"/>
      <c r="I569" s="51"/>
      <c r="J569" s="38"/>
      <c r="K569" s="181"/>
      <c r="L569" s="181"/>
      <c r="M569" s="191"/>
      <c r="N569" s="38"/>
      <c r="O569" s="181"/>
      <c r="P569" s="181"/>
      <c r="Q569" s="51"/>
      <c r="R569" s="38"/>
      <c r="S569" s="181"/>
      <c r="T569" s="181"/>
      <c r="U569" s="191"/>
    </row>
    <row r="570" spans="1:21">
      <c r="A570" s="12"/>
      <c r="B570" s="235" t="s">
        <v>747</v>
      </c>
      <c r="C570" s="172" t="s">
        <v>748</v>
      </c>
      <c r="D570" s="172"/>
      <c r="E570" s="170" t="s">
        <v>239</v>
      </c>
      <c r="F570" s="33"/>
      <c r="G570" s="172" t="s">
        <v>741</v>
      </c>
      <c r="H570" s="172"/>
      <c r="I570" s="170" t="s">
        <v>239</v>
      </c>
      <c r="J570" s="33"/>
      <c r="K570" s="172" t="s">
        <v>746</v>
      </c>
      <c r="L570" s="172"/>
      <c r="M570" s="170" t="s">
        <v>239</v>
      </c>
      <c r="N570" s="33"/>
      <c r="O570" s="172" t="s">
        <v>234</v>
      </c>
      <c r="P570" s="172"/>
      <c r="Q570" s="34"/>
      <c r="R570" s="33"/>
      <c r="S570" s="172" t="s">
        <v>749</v>
      </c>
      <c r="T570" s="172"/>
      <c r="U570" s="170" t="s">
        <v>239</v>
      </c>
    </row>
    <row r="571" spans="1:21" ht="15.75" thickBot="1">
      <c r="A571" s="12"/>
      <c r="B571" s="235"/>
      <c r="C571" s="182"/>
      <c r="D571" s="182"/>
      <c r="E571" s="189"/>
      <c r="F571" s="33"/>
      <c r="G571" s="182"/>
      <c r="H571" s="182"/>
      <c r="I571" s="189"/>
      <c r="J571" s="33"/>
      <c r="K571" s="182"/>
      <c r="L571" s="182"/>
      <c r="M571" s="189"/>
      <c r="N571" s="33"/>
      <c r="O571" s="182"/>
      <c r="P571" s="182"/>
      <c r="Q571" s="43"/>
      <c r="R571" s="33"/>
      <c r="S571" s="182"/>
      <c r="T571" s="182"/>
      <c r="U571" s="189"/>
    </row>
    <row r="572" spans="1:21">
      <c r="A572" s="12"/>
      <c r="B572" s="184" t="s">
        <v>171</v>
      </c>
      <c r="C572" s="185" t="s">
        <v>234</v>
      </c>
      <c r="D572" s="185"/>
      <c r="E572" s="50"/>
      <c r="F572" s="38"/>
      <c r="G572" s="185" t="s">
        <v>234</v>
      </c>
      <c r="H572" s="185"/>
      <c r="I572" s="50"/>
      <c r="J572" s="38"/>
      <c r="K572" s="187">
        <v>1051</v>
      </c>
      <c r="L572" s="187"/>
      <c r="M572" s="50"/>
      <c r="N572" s="38"/>
      <c r="O572" s="185" t="s">
        <v>234</v>
      </c>
      <c r="P572" s="185"/>
      <c r="Q572" s="50"/>
      <c r="R572" s="38"/>
      <c r="S572" s="187">
        <v>1051</v>
      </c>
      <c r="T572" s="187"/>
      <c r="U572" s="50"/>
    </row>
    <row r="573" spans="1:21" ht="15.75" thickBot="1">
      <c r="A573" s="12"/>
      <c r="B573" s="184"/>
      <c r="C573" s="181"/>
      <c r="D573" s="181"/>
      <c r="E573" s="51"/>
      <c r="F573" s="38"/>
      <c r="G573" s="181"/>
      <c r="H573" s="181"/>
      <c r="I573" s="51"/>
      <c r="J573" s="38"/>
      <c r="K573" s="192"/>
      <c r="L573" s="192"/>
      <c r="M573" s="51"/>
      <c r="N573" s="38"/>
      <c r="O573" s="181"/>
      <c r="P573" s="181"/>
      <c r="Q573" s="51"/>
      <c r="R573" s="38"/>
      <c r="S573" s="192"/>
      <c r="T573" s="192"/>
      <c r="U573" s="51"/>
    </row>
    <row r="574" spans="1:21">
      <c r="A574" s="12"/>
      <c r="B574" s="169" t="s">
        <v>652</v>
      </c>
      <c r="C574" s="172" t="s">
        <v>750</v>
      </c>
      <c r="D574" s="172"/>
      <c r="E574" s="170" t="s">
        <v>239</v>
      </c>
      <c r="F574" s="33"/>
      <c r="G574" s="172" t="s">
        <v>751</v>
      </c>
      <c r="H574" s="172"/>
      <c r="I574" s="170" t="s">
        <v>239</v>
      </c>
      <c r="J574" s="33"/>
      <c r="K574" s="174">
        <v>21366</v>
      </c>
      <c r="L574" s="174"/>
      <c r="M574" s="34"/>
      <c r="N574" s="33"/>
      <c r="O574" s="172" t="s">
        <v>234</v>
      </c>
      <c r="P574" s="172"/>
      <c r="Q574" s="34"/>
      <c r="R574" s="33"/>
      <c r="S574" s="172" t="s">
        <v>752</v>
      </c>
      <c r="T574" s="172"/>
      <c r="U574" s="170" t="s">
        <v>239</v>
      </c>
    </row>
    <row r="575" spans="1:21">
      <c r="A575" s="12"/>
      <c r="B575" s="169"/>
      <c r="C575" s="178"/>
      <c r="D575" s="178"/>
      <c r="E575" s="169"/>
      <c r="F575" s="33"/>
      <c r="G575" s="178"/>
      <c r="H575" s="178"/>
      <c r="I575" s="169"/>
      <c r="J575" s="33"/>
      <c r="K575" s="176"/>
      <c r="L575" s="176"/>
      <c r="M575" s="33"/>
      <c r="N575" s="33"/>
      <c r="O575" s="178"/>
      <c r="P575" s="178"/>
      <c r="Q575" s="33"/>
      <c r="R575" s="33"/>
      <c r="S575" s="178"/>
      <c r="T575" s="178"/>
      <c r="U575" s="169"/>
    </row>
    <row r="576" spans="1:21">
      <c r="A576" s="12"/>
      <c r="B576" s="184" t="s">
        <v>173</v>
      </c>
      <c r="C576" s="159">
        <v>44</v>
      </c>
      <c r="D576" s="159"/>
      <c r="E576" s="38"/>
      <c r="F576" s="38"/>
      <c r="G576" s="180">
        <v>201750</v>
      </c>
      <c r="H576" s="180"/>
      <c r="I576" s="38"/>
      <c r="J576" s="38"/>
      <c r="K576" s="180">
        <v>24959</v>
      </c>
      <c r="L576" s="180"/>
      <c r="M576" s="38"/>
      <c r="N576" s="38"/>
      <c r="O576" s="159" t="s">
        <v>234</v>
      </c>
      <c r="P576" s="159"/>
      <c r="Q576" s="38"/>
      <c r="R576" s="38"/>
      <c r="S576" s="180">
        <v>226753</v>
      </c>
      <c r="T576" s="180"/>
      <c r="U576" s="38"/>
    </row>
    <row r="577" spans="1:21" ht="15.75" thickBot="1">
      <c r="A577" s="12"/>
      <c r="B577" s="184"/>
      <c r="C577" s="181"/>
      <c r="D577" s="181"/>
      <c r="E577" s="51"/>
      <c r="F577" s="38"/>
      <c r="G577" s="192"/>
      <c r="H577" s="192"/>
      <c r="I577" s="51"/>
      <c r="J577" s="38"/>
      <c r="K577" s="192"/>
      <c r="L577" s="192"/>
      <c r="M577" s="51"/>
      <c r="N577" s="38"/>
      <c r="O577" s="181"/>
      <c r="P577" s="181"/>
      <c r="Q577" s="51"/>
      <c r="R577" s="38"/>
      <c r="S577" s="192"/>
      <c r="T577" s="192"/>
      <c r="U577" s="51"/>
    </row>
    <row r="578" spans="1:21">
      <c r="A578" s="12"/>
      <c r="B578" s="169" t="s">
        <v>174</v>
      </c>
      <c r="C578" s="170" t="s">
        <v>233</v>
      </c>
      <c r="D578" s="172" t="s">
        <v>753</v>
      </c>
      <c r="E578" s="170" t="s">
        <v>239</v>
      </c>
      <c r="F578" s="33"/>
      <c r="G578" s="170" t="s">
        <v>233</v>
      </c>
      <c r="H578" s="174">
        <v>170454</v>
      </c>
      <c r="I578" s="34"/>
      <c r="J578" s="33"/>
      <c r="K578" s="170" t="s">
        <v>233</v>
      </c>
      <c r="L578" s="174">
        <v>46325</v>
      </c>
      <c r="M578" s="34"/>
      <c r="N578" s="33"/>
      <c r="O578" s="170" t="s">
        <v>233</v>
      </c>
      <c r="P578" s="172" t="s">
        <v>234</v>
      </c>
      <c r="Q578" s="34"/>
      <c r="R578" s="33"/>
      <c r="S578" s="170" t="s">
        <v>233</v>
      </c>
      <c r="T578" s="174">
        <v>168342</v>
      </c>
      <c r="U578" s="34"/>
    </row>
    <row r="579" spans="1:21" ht="15.75" thickBot="1">
      <c r="A579" s="12"/>
      <c r="B579" s="169"/>
      <c r="C579" s="193"/>
      <c r="D579" s="194"/>
      <c r="E579" s="193"/>
      <c r="F579" s="33"/>
      <c r="G579" s="193"/>
      <c r="H579" s="195"/>
      <c r="I579" s="62"/>
      <c r="J579" s="33"/>
      <c r="K579" s="193"/>
      <c r="L579" s="195"/>
      <c r="M579" s="62"/>
      <c r="N579" s="33"/>
      <c r="O579" s="193"/>
      <c r="P579" s="194"/>
      <c r="Q579" s="62"/>
      <c r="R579" s="33"/>
      <c r="S579" s="193"/>
      <c r="T579" s="195"/>
      <c r="U579" s="62"/>
    </row>
    <row r="580" spans="1:21" ht="15.75" thickTop="1">
      <c r="A580" s="12"/>
      <c r="B580" s="29" t="s">
        <v>599</v>
      </c>
      <c r="C580" s="29"/>
      <c r="D580" s="29"/>
      <c r="E580" s="29"/>
      <c r="F580" s="29"/>
      <c r="G580" s="29"/>
      <c r="H580" s="29"/>
      <c r="I580" s="29"/>
      <c r="J580" s="29"/>
      <c r="K580" s="29"/>
      <c r="L580" s="29"/>
      <c r="M580" s="29"/>
      <c r="N580" s="29"/>
      <c r="O580" s="29"/>
      <c r="P580" s="29"/>
      <c r="Q580" s="29"/>
      <c r="R580" s="29"/>
      <c r="S580" s="29"/>
      <c r="T580" s="29"/>
      <c r="U580" s="29"/>
    </row>
    <row r="581" spans="1:21">
      <c r="A581" s="12"/>
      <c r="B581" s="29" t="s">
        <v>574</v>
      </c>
      <c r="C581" s="29"/>
      <c r="D581" s="29"/>
      <c r="E581" s="29"/>
      <c r="F581" s="29"/>
      <c r="G581" s="29"/>
      <c r="H581" s="29"/>
      <c r="I581" s="29"/>
      <c r="J581" s="29"/>
      <c r="K581" s="29"/>
      <c r="L581" s="29"/>
      <c r="M581" s="29"/>
      <c r="N581" s="29"/>
      <c r="O581" s="29"/>
      <c r="P581" s="29"/>
      <c r="Q581" s="29"/>
      <c r="R581" s="29"/>
      <c r="S581" s="29"/>
      <c r="T581" s="29"/>
      <c r="U581" s="29"/>
    </row>
    <row r="582" spans="1:21">
      <c r="A582" s="12"/>
      <c r="B582" s="29" t="s">
        <v>503</v>
      </c>
      <c r="C582" s="29"/>
      <c r="D582" s="29"/>
      <c r="E582" s="29"/>
      <c r="F582" s="29"/>
      <c r="G582" s="29"/>
      <c r="H582" s="29"/>
      <c r="I582" s="29"/>
      <c r="J582" s="29"/>
      <c r="K582" s="29"/>
      <c r="L582" s="29"/>
      <c r="M582" s="29"/>
      <c r="N582" s="29"/>
      <c r="O582" s="29"/>
      <c r="P582" s="29"/>
      <c r="Q582" s="29"/>
      <c r="R582" s="29"/>
      <c r="S582" s="29"/>
      <c r="T582" s="29"/>
      <c r="U582" s="29"/>
    </row>
    <row r="583" spans="1:21">
      <c r="A583" s="12"/>
      <c r="B583" s="28"/>
      <c r="C583" s="28"/>
      <c r="D583" s="28"/>
      <c r="E583" s="28"/>
      <c r="F583" s="28"/>
      <c r="G583" s="28"/>
      <c r="H583" s="28"/>
      <c r="I583" s="28"/>
      <c r="J583" s="28"/>
      <c r="K583" s="28"/>
      <c r="L583" s="28"/>
      <c r="M583" s="28"/>
      <c r="N583" s="28"/>
      <c r="O583" s="28"/>
      <c r="P583" s="28"/>
      <c r="Q583" s="28"/>
      <c r="R583" s="28"/>
      <c r="S583" s="28"/>
      <c r="T583" s="28"/>
      <c r="U583" s="28"/>
    </row>
    <row r="584" spans="1:21">
      <c r="A584" s="12"/>
      <c r="B584" s="20"/>
      <c r="C584" s="20"/>
      <c r="D584" s="20"/>
      <c r="E584" s="20"/>
      <c r="F584" s="20"/>
      <c r="G584" s="20"/>
      <c r="H584" s="20"/>
      <c r="I584" s="20"/>
      <c r="J584" s="20"/>
      <c r="K584" s="20"/>
      <c r="L584" s="20"/>
      <c r="M584" s="20"/>
      <c r="N584" s="20"/>
      <c r="O584" s="20"/>
      <c r="P584" s="20"/>
      <c r="Q584" s="20"/>
      <c r="R584" s="20"/>
      <c r="S584" s="20"/>
      <c r="T584" s="20"/>
      <c r="U584" s="20"/>
    </row>
    <row r="585" spans="1:21">
      <c r="A585" s="12"/>
      <c r="B585" s="38"/>
      <c r="C585" s="202" t="s">
        <v>504</v>
      </c>
      <c r="D585" s="202"/>
      <c r="E585" s="202"/>
      <c r="F585" s="38"/>
      <c r="G585" s="202" t="s">
        <v>505</v>
      </c>
      <c r="H585" s="202"/>
      <c r="I585" s="202"/>
      <c r="J585" s="38"/>
      <c r="K585" s="202" t="s">
        <v>505</v>
      </c>
      <c r="L585" s="202"/>
      <c r="M585" s="202"/>
      <c r="N585" s="38"/>
      <c r="O585" s="202" t="s">
        <v>537</v>
      </c>
      <c r="P585" s="202"/>
      <c r="Q585" s="202"/>
      <c r="R585" s="38"/>
      <c r="S585" s="202" t="s">
        <v>538</v>
      </c>
      <c r="T585" s="202"/>
      <c r="U585" s="202"/>
    </row>
    <row r="586" spans="1:21" ht="15.75" thickBot="1">
      <c r="A586" s="12"/>
      <c r="B586" s="38"/>
      <c r="C586" s="203"/>
      <c r="D586" s="203"/>
      <c r="E586" s="203"/>
      <c r="F586" s="38"/>
      <c r="G586" s="203" t="s">
        <v>506</v>
      </c>
      <c r="H586" s="203"/>
      <c r="I586" s="203"/>
      <c r="J586" s="38"/>
      <c r="K586" s="203" t="s">
        <v>536</v>
      </c>
      <c r="L586" s="203"/>
      <c r="M586" s="203"/>
      <c r="N586" s="38"/>
      <c r="O586" s="203"/>
      <c r="P586" s="203"/>
      <c r="Q586" s="203"/>
      <c r="R586" s="38"/>
      <c r="S586" s="203"/>
      <c r="T586" s="203"/>
      <c r="U586" s="203"/>
    </row>
    <row r="587" spans="1:21">
      <c r="A587" s="12"/>
      <c r="B587" s="200" t="s">
        <v>145</v>
      </c>
      <c r="C587" s="34"/>
      <c r="D587" s="34"/>
      <c r="E587" s="34"/>
      <c r="F587" s="23"/>
      <c r="G587" s="34"/>
      <c r="H587" s="34"/>
      <c r="I587" s="34"/>
      <c r="J587" s="23"/>
      <c r="K587" s="34"/>
      <c r="L587" s="34"/>
      <c r="M587" s="34"/>
      <c r="N587" s="23"/>
      <c r="O587" s="34"/>
      <c r="P587" s="34"/>
      <c r="Q587" s="34"/>
      <c r="R587" s="23"/>
      <c r="S587" s="34"/>
      <c r="T587" s="34"/>
      <c r="U587" s="34"/>
    </row>
    <row r="588" spans="1:21">
      <c r="A588" s="12"/>
      <c r="B588" s="204" t="s">
        <v>102</v>
      </c>
      <c r="C588" s="204" t="s">
        <v>233</v>
      </c>
      <c r="D588" s="205" t="s">
        <v>589</v>
      </c>
      <c r="E588" s="204" t="s">
        <v>239</v>
      </c>
      <c r="F588" s="38"/>
      <c r="G588" s="204" t="s">
        <v>233</v>
      </c>
      <c r="H588" s="206">
        <v>52184</v>
      </c>
      <c r="I588" s="38"/>
      <c r="J588" s="38"/>
      <c r="K588" s="204" t="s">
        <v>233</v>
      </c>
      <c r="L588" s="206">
        <v>11082</v>
      </c>
      <c r="M588" s="38"/>
      <c r="N588" s="38"/>
      <c r="O588" s="204" t="s">
        <v>233</v>
      </c>
      <c r="P588" s="205" t="s">
        <v>575</v>
      </c>
      <c r="Q588" s="204" t="s">
        <v>239</v>
      </c>
      <c r="R588" s="38"/>
      <c r="S588" s="204" t="s">
        <v>233</v>
      </c>
      <c r="T588" s="205" t="s">
        <v>591</v>
      </c>
      <c r="U588" s="204" t="s">
        <v>239</v>
      </c>
    </row>
    <row r="589" spans="1:21">
      <c r="A589" s="12"/>
      <c r="B589" s="204"/>
      <c r="C589" s="204"/>
      <c r="D589" s="205"/>
      <c r="E589" s="204"/>
      <c r="F589" s="38"/>
      <c r="G589" s="204"/>
      <c r="H589" s="206"/>
      <c r="I589" s="38"/>
      <c r="J589" s="38"/>
      <c r="K589" s="204"/>
      <c r="L589" s="206"/>
      <c r="M589" s="38"/>
      <c r="N589" s="38"/>
      <c r="O589" s="204"/>
      <c r="P589" s="205"/>
      <c r="Q589" s="204"/>
      <c r="R589" s="38"/>
      <c r="S589" s="204"/>
      <c r="T589" s="205"/>
      <c r="U589" s="204"/>
    </row>
    <row r="590" spans="1:21" ht="21">
      <c r="A590" s="12"/>
      <c r="B590" s="201" t="s">
        <v>146</v>
      </c>
      <c r="C590" s="33"/>
      <c r="D590" s="33"/>
      <c r="E590" s="33"/>
      <c r="F590" s="23"/>
      <c r="G590" s="33"/>
      <c r="H590" s="33"/>
      <c r="I590" s="33"/>
      <c r="J590" s="23"/>
      <c r="K590" s="33"/>
      <c r="L590" s="33"/>
      <c r="M590" s="33"/>
      <c r="N590" s="23"/>
      <c r="O590" s="33"/>
      <c r="P590" s="33"/>
      <c r="Q590" s="33"/>
      <c r="R590" s="23"/>
      <c r="S590" s="33"/>
      <c r="T590" s="33"/>
      <c r="U590" s="33"/>
    </row>
    <row r="591" spans="1:21">
      <c r="A591" s="12"/>
      <c r="B591" s="207" t="s">
        <v>86</v>
      </c>
      <c r="C591" s="205" t="s">
        <v>234</v>
      </c>
      <c r="D591" s="205"/>
      <c r="E591" s="38"/>
      <c r="F591" s="38"/>
      <c r="G591" s="206">
        <v>135360</v>
      </c>
      <c r="H591" s="206"/>
      <c r="I591" s="38"/>
      <c r="J591" s="38"/>
      <c r="K591" s="206">
        <v>18925</v>
      </c>
      <c r="L591" s="206"/>
      <c r="M591" s="38"/>
      <c r="N591" s="38"/>
      <c r="O591" s="205" t="s">
        <v>234</v>
      </c>
      <c r="P591" s="205"/>
      <c r="Q591" s="38"/>
      <c r="R591" s="38"/>
      <c r="S591" s="206">
        <v>154285</v>
      </c>
      <c r="T591" s="206"/>
      <c r="U591" s="38"/>
    </row>
    <row r="592" spans="1:21">
      <c r="A592" s="12"/>
      <c r="B592" s="207"/>
      <c r="C592" s="205"/>
      <c r="D592" s="205"/>
      <c r="E592" s="38"/>
      <c r="F592" s="38"/>
      <c r="G592" s="206"/>
      <c r="H592" s="206"/>
      <c r="I592" s="38"/>
      <c r="J592" s="38"/>
      <c r="K592" s="206"/>
      <c r="L592" s="206"/>
      <c r="M592" s="38"/>
      <c r="N592" s="38"/>
      <c r="O592" s="205"/>
      <c r="P592" s="205"/>
      <c r="Q592" s="38"/>
      <c r="R592" s="38"/>
      <c r="S592" s="206"/>
      <c r="T592" s="206"/>
      <c r="U592" s="38"/>
    </row>
    <row r="593" spans="1:21">
      <c r="A593" s="12"/>
      <c r="B593" s="208" t="s">
        <v>147</v>
      </c>
      <c r="C593" s="209">
        <v>9539</v>
      </c>
      <c r="D593" s="209"/>
      <c r="E593" s="33"/>
      <c r="F593" s="33"/>
      <c r="G593" s="210" t="s">
        <v>234</v>
      </c>
      <c r="H593" s="210"/>
      <c r="I593" s="33"/>
      <c r="J593" s="33"/>
      <c r="K593" s="210" t="s">
        <v>234</v>
      </c>
      <c r="L593" s="210"/>
      <c r="M593" s="33"/>
      <c r="N593" s="33"/>
      <c r="O593" s="210" t="s">
        <v>234</v>
      </c>
      <c r="P593" s="210"/>
      <c r="Q593" s="33"/>
      <c r="R593" s="33"/>
      <c r="S593" s="209">
        <v>9539</v>
      </c>
      <c r="T593" s="209"/>
      <c r="U593" s="33"/>
    </row>
    <row r="594" spans="1:21">
      <c r="A594" s="12"/>
      <c r="B594" s="208"/>
      <c r="C594" s="209"/>
      <c r="D594" s="209"/>
      <c r="E594" s="33"/>
      <c r="F594" s="33"/>
      <c r="G594" s="210"/>
      <c r="H594" s="210"/>
      <c r="I594" s="33"/>
      <c r="J594" s="33"/>
      <c r="K594" s="210"/>
      <c r="L594" s="210"/>
      <c r="M594" s="33"/>
      <c r="N594" s="33"/>
      <c r="O594" s="210"/>
      <c r="P594" s="210"/>
      <c r="Q594" s="33"/>
      <c r="R594" s="33"/>
      <c r="S594" s="209"/>
      <c r="T594" s="209"/>
      <c r="U594" s="33"/>
    </row>
    <row r="595" spans="1:21">
      <c r="A595" s="12"/>
      <c r="B595" s="207" t="s">
        <v>148</v>
      </c>
      <c r="C595" s="205" t="s">
        <v>234</v>
      </c>
      <c r="D595" s="205"/>
      <c r="E595" s="38"/>
      <c r="F595" s="38"/>
      <c r="G595" s="206">
        <v>6736</v>
      </c>
      <c r="H595" s="206"/>
      <c r="I595" s="38"/>
      <c r="J595" s="38"/>
      <c r="K595" s="205">
        <v>931</v>
      </c>
      <c r="L595" s="205"/>
      <c r="M595" s="38"/>
      <c r="N595" s="38"/>
      <c r="O595" s="205" t="s">
        <v>234</v>
      </c>
      <c r="P595" s="205"/>
      <c r="Q595" s="38"/>
      <c r="R595" s="38"/>
      <c r="S595" s="206">
        <v>7667</v>
      </c>
      <c r="T595" s="206"/>
      <c r="U595" s="38"/>
    </row>
    <row r="596" spans="1:21">
      <c r="A596" s="12"/>
      <c r="B596" s="207"/>
      <c r="C596" s="205"/>
      <c r="D596" s="205"/>
      <c r="E596" s="38"/>
      <c r="F596" s="38"/>
      <c r="G596" s="206"/>
      <c r="H596" s="206"/>
      <c r="I596" s="38"/>
      <c r="J596" s="38"/>
      <c r="K596" s="205"/>
      <c r="L596" s="205"/>
      <c r="M596" s="38"/>
      <c r="N596" s="38"/>
      <c r="O596" s="205"/>
      <c r="P596" s="205"/>
      <c r="Q596" s="38"/>
      <c r="R596" s="38"/>
      <c r="S596" s="206"/>
      <c r="T596" s="206"/>
      <c r="U596" s="38"/>
    </row>
    <row r="597" spans="1:21">
      <c r="A597" s="12"/>
      <c r="B597" s="208" t="s">
        <v>600</v>
      </c>
      <c r="C597" s="210" t="s">
        <v>601</v>
      </c>
      <c r="D597" s="210"/>
      <c r="E597" s="211" t="s">
        <v>239</v>
      </c>
      <c r="F597" s="33"/>
      <c r="G597" s="209">
        <v>11167</v>
      </c>
      <c r="H597" s="209"/>
      <c r="I597" s="33"/>
      <c r="J597" s="33"/>
      <c r="K597" s="210" t="s">
        <v>602</v>
      </c>
      <c r="L597" s="210"/>
      <c r="M597" s="211" t="s">
        <v>239</v>
      </c>
      <c r="N597" s="33"/>
      <c r="O597" s="210" t="s">
        <v>234</v>
      </c>
      <c r="P597" s="210"/>
      <c r="Q597" s="33"/>
      <c r="R597" s="33"/>
      <c r="S597" s="210" t="s">
        <v>603</v>
      </c>
      <c r="T597" s="210"/>
      <c r="U597" s="211" t="s">
        <v>239</v>
      </c>
    </row>
    <row r="598" spans="1:21">
      <c r="A598" s="12"/>
      <c r="B598" s="208"/>
      <c r="C598" s="210"/>
      <c r="D598" s="210"/>
      <c r="E598" s="211"/>
      <c r="F598" s="33"/>
      <c r="G598" s="209"/>
      <c r="H598" s="209"/>
      <c r="I598" s="33"/>
      <c r="J598" s="33"/>
      <c r="K598" s="210"/>
      <c r="L598" s="210"/>
      <c r="M598" s="211"/>
      <c r="N598" s="33"/>
      <c r="O598" s="210"/>
      <c r="P598" s="210"/>
      <c r="Q598" s="33"/>
      <c r="R598" s="33"/>
      <c r="S598" s="210"/>
      <c r="T598" s="210"/>
      <c r="U598" s="211"/>
    </row>
    <row r="599" spans="1:21">
      <c r="A599" s="12"/>
      <c r="B599" s="207" t="s">
        <v>539</v>
      </c>
      <c r="C599" s="205" t="s">
        <v>604</v>
      </c>
      <c r="D599" s="205"/>
      <c r="E599" s="204" t="s">
        <v>239</v>
      </c>
      <c r="F599" s="38"/>
      <c r="G599" s="205" t="s">
        <v>605</v>
      </c>
      <c r="H599" s="205"/>
      <c r="I599" s="204" t="s">
        <v>239</v>
      </c>
      <c r="J599" s="38"/>
      <c r="K599" s="205" t="s">
        <v>234</v>
      </c>
      <c r="L599" s="205"/>
      <c r="M599" s="38"/>
      <c r="N599" s="38"/>
      <c r="O599" s="206">
        <v>62579</v>
      </c>
      <c r="P599" s="206"/>
      <c r="Q599" s="38"/>
      <c r="R599" s="38"/>
      <c r="S599" s="205" t="s">
        <v>234</v>
      </c>
      <c r="T599" s="205"/>
      <c r="U599" s="38"/>
    </row>
    <row r="600" spans="1:21">
      <c r="A600" s="12"/>
      <c r="B600" s="207"/>
      <c r="C600" s="205"/>
      <c r="D600" s="205"/>
      <c r="E600" s="204"/>
      <c r="F600" s="38"/>
      <c r="G600" s="205"/>
      <c r="H600" s="205"/>
      <c r="I600" s="204"/>
      <c r="J600" s="38"/>
      <c r="K600" s="205"/>
      <c r="L600" s="205"/>
      <c r="M600" s="38"/>
      <c r="N600" s="38"/>
      <c r="O600" s="206"/>
      <c r="P600" s="206"/>
      <c r="Q600" s="38"/>
      <c r="R600" s="38"/>
      <c r="S600" s="205"/>
      <c r="T600" s="205"/>
      <c r="U600" s="38"/>
    </row>
    <row r="601" spans="1:21">
      <c r="A601" s="12"/>
      <c r="B601" s="208" t="s">
        <v>150</v>
      </c>
      <c r="C601" s="209">
        <v>1681</v>
      </c>
      <c r="D601" s="209"/>
      <c r="E601" s="33"/>
      <c r="F601" s="33"/>
      <c r="G601" s="210" t="s">
        <v>234</v>
      </c>
      <c r="H601" s="210"/>
      <c r="I601" s="33"/>
      <c r="J601" s="33"/>
      <c r="K601" s="210" t="s">
        <v>234</v>
      </c>
      <c r="L601" s="210"/>
      <c r="M601" s="33"/>
      <c r="N601" s="33"/>
      <c r="O601" s="210" t="s">
        <v>234</v>
      </c>
      <c r="P601" s="210"/>
      <c r="Q601" s="33"/>
      <c r="R601" s="33"/>
      <c r="S601" s="209">
        <v>1681</v>
      </c>
      <c r="T601" s="209"/>
      <c r="U601" s="33"/>
    </row>
    <row r="602" spans="1:21">
      <c r="A602" s="12"/>
      <c r="B602" s="208"/>
      <c r="C602" s="209"/>
      <c r="D602" s="209"/>
      <c r="E602" s="33"/>
      <c r="F602" s="33"/>
      <c r="G602" s="210"/>
      <c r="H602" s="210"/>
      <c r="I602" s="33"/>
      <c r="J602" s="33"/>
      <c r="K602" s="210"/>
      <c r="L602" s="210"/>
      <c r="M602" s="33"/>
      <c r="N602" s="33"/>
      <c r="O602" s="210"/>
      <c r="P602" s="210"/>
      <c r="Q602" s="33"/>
      <c r="R602" s="33"/>
      <c r="S602" s="209"/>
      <c r="T602" s="209"/>
      <c r="U602" s="33"/>
    </row>
    <row r="603" spans="1:21">
      <c r="A603" s="12"/>
      <c r="B603" s="207" t="s">
        <v>94</v>
      </c>
      <c r="C603" s="206">
        <v>2802</v>
      </c>
      <c r="D603" s="206"/>
      <c r="E603" s="38"/>
      <c r="F603" s="38"/>
      <c r="G603" s="205" t="s">
        <v>234</v>
      </c>
      <c r="H603" s="205"/>
      <c r="I603" s="38"/>
      <c r="J603" s="38"/>
      <c r="K603" s="205" t="s">
        <v>234</v>
      </c>
      <c r="L603" s="205"/>
      <c r="M603" s="38"/>
      <c r="N603" s="38"/>
      <c r="O603" s="205" t="s">
        <v>234</v>
      </c>
      <c r="P603" s="205"/>
      <c r="Q603" s="38"/>
      <c r="R603" s="38"/>
      <c r="S603" s="206">
        <v>2802</v>
      </c>
      <c r="T603" s="206"/>
      <c r="U603" s="38"/>
    </row>
    <row r="604" spans="1:21">
      <c r="A604" s="12"/>
      <c r="B604" s="207"/>
      <c r="C604" s="206"/>
      <c r="D604" s="206"/>
      <c r="E604" s="38"/>
      <c r="F604" s="38"/>
      <c r="G604" s="205"/>
      <c r="H604" s="205"/>
      <c r="I604" s="38"/>
      <c r="J604" s="38"/>
      <c r="K604" s="205"/>
      <c r="L604" s="205"/>
      <c r="M604" s="38"/>
      <c r="N604" s="38"/>
      <c r="O604" s="205"/>
      <c r="P604" s="205"/>
      <c r="Q604" s="38"/>
      <c r="R604" s="38"/>
      <c r="S604" s="206"/>
      <c r="T604" s="206"/>
      <c r="U604" s="38"/>
    </row>
    <row r="605" spans="1:21">
      <c r="A605" s="12"/>
      <c r="B605" s="208" t="s">
        <v>135</v>
      </c>
      <c r="C605" s="209">
        <v>7236</v>
      </c>
      <c r="D605" s="209"/>
      <c r="E605" s="33"/>
      <c r="F605" s="33"/>
      <c r="G605" s="210" t="s">
        <v>234</v>
      </c>
      <c r="H605" s="210"/>
      <c r="I605" s="33"/>
      <c r="J605" s="33"/>
      <c r="K605" s="210" t="s">
        <v>234</v>
      </c>
      <c r="L605" s="210"/>
      <c r="M605" s="33"/>
      <c r="N605" s="33"/>
      <c r="O605" s="210" t="s">
        <v>234</v>
      </c>
      <c r="P605" s="210"/>
      <c r="Q605" s="33"/>
      <c r="R605" s="33"/>
      <c r="S605" s="209">
        <v>7236</v>
      </c>
      <c r="T605" s="209"/>
      <c r="U605" s="33"/>
    </row>
    <row r="606" spans="1:21">
      <c r="A606" s="12"/>
      <c r="B606" s="208"/>
      <c r="C606" s="209"/>
      <c r="D606" s="209"/>
      <c r="E606" s="33"/>
      <c r="F606" s="33"/>
      <c r="G606" s="210"/>
      <c r="H606" s="210"/>
      <c r="I606" s="33"/>
      <c r="J606" s="33"/>
      <c r="K606" s="210"/>
      <c r="L606" s="210"/>
      <c r="M606" s="33"/>
      <c r="N606" s="33"/>
      <c r="O606" s="210"/>
      <c r="P606" s="210"/>
      <c r="Q606" s="33"/>
      <c r="R606" s="33"/>
      <c r="S606" s="209"/>
      <c r="T606" s="209"/>
      <c r="U606" s="33"/>
    </row>
    <row r="607" spans="1:21">
      <c r="A607" s="12"/>
      <c r="B607" s="207" t="s">
        <v>151</v>
      </c>
      <c r="C607" s="205" t="s">
        <v>234</v>
      </c>
      <c r="D607" s="205"/>
      <c r="E607" s="38"/>
      <c r="F607" s="38"/>
      <c r="G607" s="205" t="s">
        <v>234</v>
      </c>
      <c r="H607" s="205"/>
      <c r="I607" s="38"/>
      <c r="J607" s="38"/>
      <c r="K607" s="206">
        <v>3284</v>
      </c>
      <c r="L607" s="206"/>
      <c r="M607" s="38"/>
      <c r="N607" s="38"/>
      <c r="O607" s="205" t="s">
        <v>234</v>
      </c>
      <c r="P607" s="205"/>
      <c r="Q607" s="38"/>
      <c r="R607" s="38"/>
      <c r="S607" s="206">
        <v>3284</v>
      </c>
      <c r="T607" s="206"/>
      <c r="U607" s="38"/>
    </row>
    <row r="608" spans="1:21">
      <c r="A608" s="12"/>
      <c r="B608" s="207"/>
      <c r="C608" s="205"/>
      <c r="D608" s="205"/>
      <c r="E608" s="38"/>
      <c r="F608" s="38"/>
      <c r="G608" s="205"/>
      <c r="H608" s="205"/>
      <c r="I608" s="38"/>
      <c r="J608" s="38"/>
      <c r="K608" s="206"/>
      <c r="L608" s="206"/>
      <c r="M608" s="38"/>
      <c r="N608" s="38"/>
      <c r="O608" s="205"/>
      <c r="P608" s="205"/>
      <c r="Q608" s="38"/>
      <c r="R608" s="38"/>
      <c r="S608" s="206"/>
      <c r="T608" s="206"/>
      <c r="U608" s="38"/>
    </row>
    <row r="609" spans="1:21">
      <c r="A609" s="12"/>
      <c r="B609" s="208" t="s">
        <v>96</v>
      </c>
      <c r="C609" s="210" t="s">
        <v>234</v>
      </c>
      <c r="D609" s="210"/>
      <c r="E609" s="33"/>
      <c r="F609" s="33"/>
      <c r="G609" s="210" t="s">
        <v>234</v>
      </c>
      <c r="H609" s="210"/>
      <c r="I609" s="33"/>
      <c r="J609" s="33"/>
      <c r="K609" s="209">
        <v>3129</v>
      </c>
      <c r="L609" s="209"/>
      <c r="M609" s="33"/>
      <c r="N609" s="33"/>
      <c r="O609" s="210" t="s">
        <v>234</v>
      </c>
      <c r="P609" s="210"/>
      <c r="Q609" s="33"/>
      <c r="R609" s="33"/>
      <c r="S609" s="209">
        <v>3129</v>
      </c>
      <c r="T609" s="209"/>
      <c r="U609" s="33"/>
    </row>
    <row r="610" spans="1:21">
      <c r="A610" s="12"/>
      <c r="B610" s="208"/>
      <c r="C610" s="210"/>
      <c r="D610" s="210"/>
      <c r="E610" s="33"/>
      <c r="F610" s="33"/>
      <c r="G610" s="210"/>
      <c r="H610" s="210"/>
      <c r="I610" s="33"/>
      <c r="J610" s="33"/>
      <c r="K610" s="209"/>
      <c r="L610" s="209"/>
      <c r="M610" s="33"/>
      <c r="N610" s="33"/>
      <c r="O610" s="210"/>
      <c r="P610" s="210"/>
      <c r="Q610" s="33"/>
      <c r="R610" s="33"/>
      <c r="S610" s="209"/>
      <c r="T610" s="209"/>
      <c r="U610" s="33"/>
    </row>
    <row r="611" spans="1:21">
      <c r="A611" s="12"/>
      <c r="B611" s="207" t="s">
        <v>606</v>
      </c>
      <c r="C611" s="38"/>
      <c r="D611" s="38"/>
      <c r="E611" s="38"/>
      <c r="F611" s="38"/>
      <c r="G611" s="38"/>
      <c r="H611" s="38"/>
      <c r="I611" s="38"/>
      <c r="J611" s="38"/>
      <c r="K611" s="38"/>
      <c r="L611" s="38"/>
      <c r="M611" s="38"/>
      <c r="N611" s="38"/>
      <c r="O611" s="38"/>
      <c r="P611" s="38"/>
      <c r="Q611" s="38"/>
      <c r="R611" s="38"/>
      <c r="S611" s="212"/>
      <c r="T611" s="212"/>
      <c r="U611" s="212"/>
    </row>
    <row r="612" spans="1:21">
      <c r="A612" s="12"/>
      <c r="B612" s="207"/>
      <c r="C612" s="38"/>
      <c r="D612" s="38"/>
      <c r="E612" s="38"/>
      <c r="F612" s="38"/>
      <c r="G612" s="38"/>
      <c r="H612" s="38"/>
      <c r="I612" s="38"/>
      <c r="J612" s="38"/>
      <c r="K612" s="38"/>
      <c r="L612" s="38"/>
      <c r="M612" s="38"/>
      <c r="N612" s="38"/>
      <c r="O612" s="38"/>
      <c r="P612" s="38"/>
      <c r="Q612" s="38"/>
      <c r="R612" s="38"/>
      <c r="S612" s="212"/>
      <c r="T612" s="212"/>
      <c r="U612" s="212"/>
    </row>
    <row r="613" spans="1:21">
      <c r="A613" s="12"/>
      <c r="B613" s="213" t="s">
        <v>153</v>
      </c>
      <c r="C613" s="210" t="s">
        <v>234</v>
      </c>
      <c r="D613" s="210"/>
      <c r="E613" s="33"/>
      <c r="F613" s="33"/>
      <c r="G613" s="210" t="s">
        <v>607</v>
      </c>
      <c r="H613" s="210"/>
      <c r="I613" s="211" t="s">
        <v>239</v>
      </c>
      <c r="J613" s="33"/>
      <c r="K613" s="210" t="s">
        <v>608</v>
      </c>
      <c r="L613" s="210"/>
      <c r="M613" s="211" t="s">
        <v>239</v>
      </c>
      <c r="N613" s="33"/>
      <c r="O613" s="210" t="s">
        <v>234</v>
      </c>
      <c r="P613" s="210"/>
      <c r="Q613" s="33"/>
      <c r="R613" s="33"/>
      <c r="S613" s="210" t="s">
        <v>609</v>
      </c>
      <c r="T613" s="210"/>
      <c r="U613" s="211" t="s">
        <v>239</v>
      </c>
    </row>
    <row r="614" spans="1:21">
      <c r="A614" s="12"/>
      <c r="B614" s="213"/>
      <c r="C614" s="210"/>
      <c r="D614" s="210"/>
      <c r="E614" s="33"/>
      <c r="F614" s="33"/>
      <c r="G614" s="210"/>
      <c r="H614" s="210"/>
      <c r="I614" s="211"/>
      <c r="J614" s="33"/>
      <c r="K614" s="210"/>
      <c r="L614" s="210"/>
      <c r="M614" s="211"/>
      <c r="N614" s="33"/>
      <c r="O614" s="210"/>
      <c r="P614" s="210"/>
      <c r="Q614" s="33"/>
      <c r="R614" s="33"/>
      <c r="S614" s="210"/>
      <c r="T614" s="210"/>
      <c r="U614" s="211"/>
    </row>
    <row r="615" spans="1:21">
      <c r="A615" s="12"/>
      <c r="B615" s="214" t="s">
        <v>512</v>
      </c>
      <c r="C615" s="205" t="s">
        <v>610</v>
      </c>
      <c r="D615" s="205"/>
      <c r="E615" s="204" t="s">
        <v>239</v>
      </c>
      <c r="F615" s="38"/>
      <c r="G615" s="205" t="s">
        <v>611</v>
      </c>
      <c r="H615" s="205"/>
      <c r="I615" s="204" t="s">
        <v>239</v>
      </c>
      <c r="J615" s="38"/>
      <c r="K615" s="206">
        <v>1821998</v>
      </c>
      <c r="L615" s="206"/>
      <c r="M615" s="38"/>
      <c r="N615" s="38"/>
      <c r="O615" s="205" t="s">
        <v>234</v>
      </c>
      <c r="P615" s="205"/>
      <c r="Q615" s="38"/>
      <c r="R615" s="38"/>
      <c r="S615" s="205" t="s">
        <v>234</v>
      </c>
      <c r="T615" s="205"/>
      <c r="U615" s="38"/>
    </row>
    <row r="616" spans="1:21">
      <c r="A616" s="12"/>
      <c r="B616" s="214"/>
      <c r="C616" s="205"/>
      <c r="D616" s="205"/>
      <c r="E616" s="204"/>
      <c r="F616" s="38"/>
      <c r="G616" s="205"/>
      <c r="H616" s="205"/>
      <c r="I616" s="204"/>
      <c r="J616" s="38"/>
      <c r="K616" s="206"/>
      <c r="L616" s="206"/>
      <c r="M616" s="38"/>
      <c r="N616" s="38"/>
      <c r="O616" s="205"/>
      <c r="P616" s="205"/>
      <c r="Q616" s="38"/>
      <c r="R616" s="38"/>
      <c r="S616" s="205"/>
      <c r="T616" s="205"/>
      <c r="U616" s="38"/>
    </row>
    <row r="617" spans="1:21">
      <c r="A617" s="12"/>
      <c r="B617" s="213" t="s">
        <v>154</v>
      </c>
      <c r="C617" s="210" t="s">
        <v>234</v>
      </c>
      <c r="D617" s="210"/>
      <c r="E617" s="33"/>
      <c r="F617" s="33"/>
      <c r="G617" s="210" t="s">
        <v>612</v>
      </c>
      <c r="H617" s="210"/>
      <c r="I617" s="211" t="s">
        <v>239</v>
      </c>
      <c r="J617" s="33"/>
      <c r="K617" s="210" t="s">
        <v>613</v>
      </c>
      <c r="L617" s="210"/>
      <c r="M617" s="211" t="s">
        <v>239</v>
      </c>
      <c r="N617" s="33"/>
      <c r="O617" s="210" t="s">
        <v>234</v>
      </c>
      <c r="P617" s="210"/>
      <c r="Q617" s="33"/>
      <c r="R617" s="33"/>
      <c r="S617" s="210" t="s">
        <v>614</v>
      </c>
      <c r="T617" s="210"/>
      <c r="U617" s="211" t="s">
        <v>239</v>
      </c>
    </row>
    <row r="618" spans="1:21">
      <c r="A618" s="12"/>
      <c r="B618" s="213"/>
      <c r="C618" s="210"/>
      <c r="D618" s="210"/>
      <c r="E618" s="33"/>
      <c r="F618" s="33"/>
      <c r="G618" s="210"/>
      <c r="H618" s="210"/>
      <c r="I618" s="211"/>
      <c r="J618" s="33"/>
      <c r="K618" s="210"/>
      <c r="L618" s="210"/>
      <c r="M618" s="211"/>
      <c r="N618" s="33"/>
      <c r="O618" s="210"/>
      <c r="P618" s="210"/>
      <c r="Q618" s="33"/>
      <c r="R618" s="33"/>
      <c r="S618" s="210"/>
      <c r="T618" s="210"/>
      <c r="U618" s="211"/>
    </row>
    <row r="619" spans="1:21">
      <c r="A619" s="12"/>
      <c r="B619" s="214" t="s">
        <v>32</v>
      </c>
      <c r="C619" s="205">
        <v>112</v>
      </c>
      <c r="D619" s="205"/>
      <c r="E619" s="38"/>
      <c r="F619" s="38"/>
      <c r="G619" s="205" t="s">
        <v>615</v>
      </c>
      <c r="H619" s="205"/>
      <c r="I619" s="204" t="s">
        <v>239</v>
      </c>
      <c r="J619" s="38"/>
      <c r="K619" s="205" t="s">
        <v>616</v>
      </c>
      <c r="L619" s="205"/>
      <c r="M619" s="204" t="s">
        <v>239</v>
      </c>
      <c r="N619" s="38"/>
      <c r="O619" s="205" t="s">
        <v>234</v>
      </c>
      <c r="P619" s="205"/>
      <c r="Q619" s="38"/>
      <c r="R619" s="38"/>
      <c r="S619" s="205" t="s">
        <v>617</v>
      </c>
      <c r="T619" s="205"/>
      <c r="U619" s="204" t="s">
        <v>239</v>
      </c>
    </row>
    <row r="620" spans="1:21">
      <c r="A620" s="12"/>
      <c r="B620" s="214"/>
      <c r="C620" s="205"/>
      <c r="D620" s="205"/>
      <c r="E620" s="38"/>
      <c r="F620" s="38"/>
      <c r="G620" s="205"/>
      <c r="H620" s="205"/>
      <c r="I620" s="204"/>
      <c r="J620" s="38"/>
      <c r="K620" s="205"/>
      <c r="L620" s="205"/>
      <c r="M620" s="204"/>
      <c r="N620" s="38"/>
      <c r="O620" s="205"/>
      <c r="P620" s="205"/>
      <c r="Q620" s="38"/>
      <c r="R620" s="38"/>
      <c r="S620" s="205"/>
      <c r="T620" s="205"/>
      <c r="U620" s="204"/>
    </row>
    <row r="621" spans="1:21">
      <c r="A621" s="12"/>
      <c r="B621" s="213" t="s">
        <v>43</v>
      </c>
      <c r="C621" s="210" t="s">
        <v>234</v>
      </c>
      <c r="D621" s="210"/>
      <c r="E621" s="33"/>
      <c r="F621" s="33"/>
      <c r="G621" s="209">
        <v>7486</v>
      </c>
      <c r="H621" s="209"/>
      <c r="I621" s="33"/>
      <c r="J621" s="33"/>
      <c r="K621" s="210" t="s">
        <v>618</v>
      </c>
      <c r="L621" s="210"/>
      <c r="M621" s="211" t="s">
        <v>239</v>
      </c>
      <c r="N621" s="33"/>
      <c r="O621" s="210" t="s">
        <v>234</v>
      </c>
      <c r="P621" s="210"/>
      <c r="Q621" s="33"/>
      <c r="R621" s="33"/>
      <c r="S621" s="209">
        <v>3884</v>
      </c>
      <c r="T621" s="209"/>
      <c r="U621" s="33"/>
    </row>
    <row r="622" spans="1:21">
      <c r="A622" s="12"/>
      <c r="B622" s="213"/>
      <c r="C622" s="210"/>
      <c r="D622" s="210"/>
      <c r="E622" s="33"/>
      <c r="F622" s="33"/>
      <c r="G622" s="209"/>
      <c r="H622" s="209"/>
      <c r="I622" s="33"/>
      <c r="J622" s="33"/>
      <c r="K622" s="210"/>
      <c r="L622" s="210"/>
      <c r="M622" s="211"/>
      <c r="N622" s="33"/>
      <c r="O622" s="210"/>
      <c r="P622" s="210"/>
      <c r="Q622" s="33"/>
      <c r="R622" s="33"/>
      <c r="S622" s="209"/>
      <c r="T622" s="209"/>
      <c r="U622" s="33"/>
    </row>
    <row r="623" spans="1:21">
      <c r="A623" s="12"/>
      <c r="B623" s="214" t="s">
        <v>520</v>
      </c>
      <c r="C623" s="206">
        <v>924385</v>
      </c>
      <c r="D623" s="206"/>
      <c r="E623" s="38"/>
      <c r="F623" s="38"/>
      <c r="G623" s="206">
        <v>997706</v>
      </c>
      <c r="H623" s="206"/>
      <c r="I623" s="38"/>
      <c r="J623" s="38"/>
      <c r="K623" s="205" t="s">
        <v>619</v>
      </c>
      <c r="L623" s="205"/>
      <c r="M623" s="204" t="s">
        <v>239</v>
      </c>
      <c r="N623" s="38"/>
      <c r="O623" s="205" t="s">
        <v>234</v>
      </c>
      <c r="P623" s="205"/>
      <c r="Q623" s="38"/>
      <c r="R623" s="38"/>
      <c r="S623" s="205" t="s">
        <v>234</v>
      </c>
      <c r="T623" s="205"/>
      <c r="U623" s="38"/>
    </row>
    <row r="624" spans="1:21">
      <c r="A624" s="12"/>
      <c r="B624" s="214"/>
      <c r="C624" s="206"/>
      <c r="D624" s="206"/>
      <c r="E624" s="38"/>
      <c r="F624" s="38"/>
      <c r="G624" s="206"/>
      <c r="H624" s="206"/>
      <c r="I624" s="38"/>
      <c r="J624" s="38"/>
      <c r="K624" s="205"/>
      <c r="L624" s="205"/>
      <c r="M624" s="204"/>
      <c r="N624" s="38"/>
      <c r="O624" s="205"/>
      <c r="P624" s="205"/>
      <c r="Q624" s="38"/>
      <c r="R624" s="38"/>
      <c r="S624" s="205"/>
      <c r="T624" s="205"/>
      <c r="U624" s="38"/>
    </row>
    <row r="625" spans="1:21">
      <c r="A625" s="12"/>
      <c r="B625" s="213" t="s">
        <v>155</v>
      </c>
      <c r="C625" s="210" t="s">
        <v>620</v>
      </c>
      <c r="D625" s="210"/>
      <c r="E625" s="211" t="s">
        <v>239</v>
      </c>
      <c r="F625" s="33"/>
      <c r="G625" s="209">
        <v>5777</v>
      </c>
      <c r="H625" s="209"/>
      <c r="I625" s="33"/>
      <c r="J625" s="33"/>
      <c r="K625" s="210" t="s">
        <v>621</v>
      </c>
      <c r="L625" s="210"/>
      <c r="M625" s="211" t="s">
        <v>239</v>
      </c>
      <c r="N625" s="33"/>
      <c r="O625" s="210" t="s">
        <v>234</v>
      </c>
      <c r="P625" s="210"/>
      <c r="Q625" s="33"/>
      <c r="R625" s="33"/>
      <c r="S625" s="210" t="s">
        <v>622</v>
      </c>
      <c r="T625" s="210"/>
      <c r="U625" s="211" t="s">
        <v>239</v>
      </c>
    </row>
    <row r="626" spans="1:21">
      <c r="A626" s="12"/>
      <c r="B626" s="213"/>
      <c r="C626" s="210"/>
      <c r="D626" s="210"/>
      <c r="E626" s="211"/>
      <c r="F626" s="33"/>
      <c r="G626" s="209"/>
      <c r="H626" s="209"/>
      <c r="I626" s="33"/>
      <c r="J626" s="33"/>
      <c r="K626" s="210"/>
      <c r="L626" s="210"/>
      <c r="M626" s="211"/>
      <c r="N626" s="33"/>
      <c r="O626" s="210"/>
      <c r="P626" s="210"/>
      <c r="Q626" s="33"/>
      <c r="R626" s="33"/>
      <c r="S626" s="210"/>
      <c r="T626" s="210"/>
      <c r="U626" s="211"/>
    </row>
    <row r="627" spans="1:21">
      <c r="A627" s="12"/>
      <c r="B627" s="214" t="s">
        <v>156</v>
      </c>
      <c r="C627" s="205" t="s">
        <v>234</v>
      </c>
      <c r="D627" s="205"/>
      <c r="E627" s="38"/>
      <c r="F627" s="38"/>
      <c r="G627" s="205" t="s">
        <v>234</v>
      </c>
      <c r="H627" s="205"/>
      <c r="I627" s="38"/>
      <c r="J627" s="38"/>
      <c r="K627" s="205" t="s">
        <v>623</v>
      </c>
      <c r="L627" s="205"/>
      <c r="M627" s="204" t="s">
        <v>239</v>
      </c>
      <c r="N627" s="38"/>
      <c r="O627" s="205" t="s">
        <v>234</v>
      </c>
      <c r="P627" s="205"/>
      <c r="Q627" s="38"/>
      <c r="R627" s="38"/>
      <c r="S627" s="205" t="s">
        <v>623</v>
      </c>
      <c r="T627" s="205"/>
      <c r="U627" s="204" t="s">
        <v>239</v>
      </c>
    </row>
    <row r="628" spans="1:21">
      <c r="A628" s="12"/>
      <c r="B628" s="214"/>
      <c r="C628" s="205"/>
      <c r="D628" s="205"/>
      <c r="E628" s="38"/>
      <c r="F628" s="38"/>
      <c r="G628" s="205"/>
      <c r="H628" s="205"/>
      <c r="I628" s="38"/>
      <c r="J628" s="38"/>
      <c r="K628" s="205"/>
      <c r="L628" s="205"/>
      <c r="M628" s="204"/>
      <c r="N628" s="38"/>
      <c r="O628" s="205"/>
      <c r="P628" s="205"/>
      <c r="Q628" s="38"/>
      <c r="R628" s="38"/>
      <c r="S628" s="205"/>
      <c r="T628" s="205"/>
      <c r="U628" s="204"/>
    </row>
    <row r="629" spans="1:21">
      <c r="A629" s="12"/>
      <c r="B629" s="213" t="s">
        <v>157</v>
      </c>
      <c r="C629" s="210" t="s">
        <v>624</v>
      </c>
      <c r="D629" s="210"/>
      <c r="E629" s="211" t="s">
        <v>239</v>
      </c>
      <c r="F629" s="33"/>
      <c r="G629" s="210" t="s">
        <v>625</v>
      </c>
      <c r="H629" s="210"/>
      <c r="I629" s="211" t="s">
        <v>239</v>
      </c>
      <c r="J629" s="33"/>
      <c r="K629" s="209">
        <v>709940</v>
      </c>
      <c r="L629" s="209"/>
      <c r="M629" s="33"/>
      <c r="N629" s="33"/>
      <c r="O629" s="210" t="s">
        <v>234</v>
      </c>
      <c r="P629" s="210"/>
      <c r="Q629" s="33"/>
      <c r="R629" s="33"/>
      <c r="S629" s="210" t="s">
        <v>626</v>
      </c>
      <c r="T629" s="210"/>
      <c r="U629" s="211" t="s">
        <v>239</v>
      </c>
    </row>
    <row r="630" spans="1:21" ht="15.75" thickBot="1">
      <c r="A630" s="12"/>
      <c r="B630" s="213"/>
      <c r="C630" s="215"/>
      <c r="D630" s="215"/>
      <c r="E630" s="216"/>
      <c r="F630" s="33"/>
      <c r="G630" s="215"/>
      <c r="H630" s="215"/>
      <c r="I630" s="216"/>
      <c r="J630" s="33"/>
      <c r="K630" s="217"/>
      <c r="L630" s="217"/>
      <c r="M630" s="43"/>
      <c r="N630" s="33"/>
      <c r="O630" s="215"/>
      <c r="P630" s="215"/>
      <c r="Q630" s="43"/>
      <c r="R630" s="33"/>
      <c r="S630" s="215"/>
      <c r="T630" s="215"/>
      <c r="U630" s="216"/>
    </row>
    <row r="631" spans="1:21">
      <c r="A631" s="12"/>
      <c r="B631" s="218" t="s">
        <v>627</v>
      </c>
      <c r="C631" s="219" t="s">
        <v>628</v>
      </c>
      <c r="D631" s="219"/>
      <c r="E631" s="221" t="s">
        <v>239</v>
      </c>
      <c r="F631" s="38"/>
      <c r="G631" s="223">
        <v>79300</v>
      </c>
      <c r="H631" s="223"/>
      <c r="I631" s="50"/>
      <c r="J631" s="38"/>
      <c r="K631" s="223">
        <v>611329</v>
      </c>
      <c r="L631" s="223"/>
      <c r="M631" s="50"/>
      <c r="N631" s="38"/>
      <c r="O631" s="219" t="s">
        <v>234</v>
      </c>
      <c r="P631" s="219"/>
      <c r="Q631" s="50"/>
      <c r="R631" s="38"/>
      <c r="S631" s="223">
        <v>75986</v>
      </c>
      <c r="T631" s="223"/>
      <c r="U631" s="50"/>
    </row>
    <row r="632" spans="1:21" ht="15.75" thickBot="1">
      <c r="A632" s="12"/>
      <c r="B632" s="218"/>
      <c r="C632" s="220"/>
      <c r="D632" s="220"/>
      <c r="E632" s="222"/>
      <c r="F632" s="38"/>
      <c r="G632" s="224"/>
      <c r="H632" s="224"/>
      <c r="I632" s="51"/>
      <c r="J632" s="38"/>
      <c r="K632" s="224"/>
      <c r="L632" s="224"/>
      <c r="M632" s="51"/>
      <c r="N632" s="38"/>
      <c r="O632" s="220"/>
      <c r="P632" s="220"/>
      <c r="Q632" s="51"/>
      <c r="R632" s="38"/>
      <c r="S632" s="224"/>
      <c r="T632" s="224"/>
      <c r="U632" s="51"/>
    </row>
    <row r="633" spans="1:21">
      <c r="A633" s="12"/>
      <c r="B633" s="200" t="s">
        <v>159</v>
      </c>
      <c r="C633" s="34"/>
      <c r="D633" s="34"/>
      <c r="E633" s="34"/>
      <c r="F633" s="23"/>
      <c r="G633" s="34"/>
      <c r="H633" s="34"/>
      <c r="I633" s="34"/>
      <c r="J633" s="23"/>
      <c r="K633" s="34"/>
      <c r="L633" s="34"/>
      <c r="M633" s="34"/>
      <c r="N633" s="23"/>
      <c r="O633" s="34"/>
      <c r="P633" s="34"/>
      <c r="Q633" s="34"/>
      <c r="R633" s="23"/>
      <c r="S633" s="34"/>
      <c r="T633" s="34"/>
      <c r="U633" s="34"/>
    </row>
    <row r="634" spans="1:21">
      <c r="A634" s="12"/>
      <c r="B634" s="204" t="s">
        <v>160</v>
      </c>
      <c r="C634" s="205" t="s">
        <v>234</v>
      </c>
      <c r="D634" s="205"/>
      <c r="E634" s="38"/>
      <c r="F634" s="38"/>
      <c r="G634" s="205" t="s">
        <v>629</v>
      </c>
      <c r="H634" s="205"/>
      <c r="I634" s="204" t="s">
        <v>239</v>
      </c>
      <c r="J634" s="38"/>
      <c r="K634" s="205" t="s">
        <v>630</v>
      </c>
      <c r="L634" s="205"/>
      <c r="M634" s="204" t="s">
        <v>239</v>
      </c>
      <c r="N634" s="38"/>
      <c r="O634" s="205" t="s">
        <v>234</v>
      </c>
      <c r="P634" s="205"/>
      <c r="Q634" s="38"/>
      <c r="R634" s="38"/>
      <c r="S634" s="205" t="s">
        <v>631</v>
      </c>
      <c r="T634" s="205"/>
      <c r="U634" s="204" t="s">
        <v>239</v>
      </c>
    </row>
    <row r="635" spans="1:21">
      <c r="A635" s="12"/>
      <c r="B635" s="204"/>
      <c r="C635" s="205"/>
      <c r="D635" s="205"/>
      <c r="E635" s="38"/>
      <c r="F635" s="38"/>
      <c r="G635" s="205"/>
      <c r="H635" s="205"/>
      <c r="I635" s="204"/>
      <c r="J635" s="38"/>
      <c r="K635" s="205"/>
      <c r="L635" s="205"/>
      <c r="M635" s="204"/>
      <c r="N635" s="38"/>
      <c r="O635" s="205"/>
      <c r="P635" s="205"/>
      <c r="Q635" s="38"/>
      <c r="R635" s="38"/>
      <c r="S635" s="205"/>
      <c r="T635" s="205"/>
      <c r="U635" s="204"/>
    </row>
    <row r="636" spans="1:21">
      <c r="A636" s="12"/>
      <c r="B636" s="211" t="s">
        <v>161</v>
      </c>
      <c r="C636" s="210" t="s">
        <v>234</v>
      </c>
      <c r="D636" s="210"/>
      <c r="E636" s="33"/>
      <c r="F636" s="33"/>
      <c r="G636" s="210" t="s">
        <v>632</v>
      </c>
      <c r="H636" s="210"/>
      <c r="I636" s="211" t="s">
        <v>239</v>
      </c>
      <c r="J636" s="33"/>
      <c r="K636" s="210" t="s">
        <v>633</v>
      </c>
      <c r="L636" s="210"/>
      <c r="M636" s="211" t="s">
        <v>239</v>
      </c>
      <c r="N636" s="33"/>
      <c r="O636" s="210" t="s">
        <v>234</v>
      </c>
      <c r="P636" s="210"/>
      <c r="Q636" s="33"/>
      <c r="R636" s="33"/>
      <c r="S636" s="210" t="s">
        <v>634</v>
      </c>
      <c r="T636" s="210"/>
      <c r="U636" s="211" t="s">
        <v>239</v>
      </c>
    </row>
    <row r="637" spans="1:21">
      <c r="A637" s="12"/>
      <c r="B637" s="211"/>
      <c r="C637" s="210"/>
      <c r="D637" s="210"/>
      <c r="E637" s="33"/>
      <c r="F637" s="33"/>
      <c r="G637" s="210"/>
      <c r="H637" s="210"/>
      <c r="I637" s="211"/>
      <c r="J637" s="33"/>
      <c r="K637" s="210"/>
      <c r="L637" s="210"/>
      <c r="M637" s="211"/>
      <c r="N637" s="33"/>
      <c r="O637" s="210"/>
      <c r="P637" s="210"/>
      <c r="Q637" s="33"/>
      <c r="R637" s="33"/>
      <c r="S637" s="210"/>
      <c r="T637" s="210"/>
      <c r="U637" s="211"/>
    </row>
    <row r="638" spans="1:21">
      <c r="A638" s="12"/>
      <c r="B638" s="204" t="s">
        <v>162</v>
      </c>
      <c r="C638" s="205" t="s">
        <v>234</v>
      </c>
      <c r="D638" s="205"/>
      <c r="E638" s="38"/>
      <c r="F638" s="38"/>
      <c r="G638" s="205" t="s">
        <v>234</v>
      </c>
      <c r="H638" s="205"/>
      <c r="I638" s="38"/>
      <c r="J638" s="38"/>
      <c r="K638" s="205" t="s">
        <v>635</v>
      </c>
      <c r="L638" s="205"/>
      <c r="M638" s="204" t="s">
        <v>239</v>
      </c>
      <c r="N638" s="38"/>
      <c r="O638" s="205" t="s">
        <v>234</v>
      </c>
      <c r="P638" s="205"/>
      <c r="Q638" s="38"/>
      <c r="R638" s="38"/>
      <c r="S638" s="205" t="s">
        <v>635</v>
      </c>
      <c r="T638" s="205"/>
      <c r="U638" s="204" t="s">
        <v>239</v>
      </c>
    </row>
    <row r="639" spans="1:21">
      <c r="A639" s="12"/>
      <c r="B639" s="204"/>
      <c r="C639" s="205"/>
      <c r="D639" s="205"/>
      <c r="E639" s="38"/>
      <c r="F639" s="38"/>
      <c r="G639" s="205"/>
      <c r="H639" s="205"/>
      <c r="I639" s="38"/>
      <c r="J639" s="38"/>
      <c r="K639" s="205"/>
      <c r="L639" s="205"/>
      <c r="M639" s="204"/>
      <c r="N639" s="38"/>
      <c r="O639" s="205"/>
      <c r="P639" s="205"/>
      <c r="Q639" s="38"/>
      <c r="R639" s="38"/>
      <c r="S639" s="205"/>
      <c r="T639" s="205"/>
      <c r="U639" s="204"/>
    </row>
    <row r="640" spans="1:21">
      <c r="A640" s="12"/>
      <c r="B640" s="211" t="s">
        <v>163</v>
      </c>
      <c r="C640" s="210" t="s">
        <v>234</v>
      </c>
      <c r="D640" s="210"/>
      <c r="E640" s="33"/>
      <c r="F640" s="33"/>
      <c r="G640" s="210" t="s">
        <v>234</v>
      </c>
      <c r="H640" s="210"/>
      <c r="I640" s="33"/>
      <c r="J640" s="33"/>
      <c r="K640" s="210" t="s">
        <v>636</v>
      </c>
      <c r="L640" s="210"/>
      <c r="M640" s="211" t="s">
        <v>239</v>
      </c>
      <c r="N640" s="33"/>
      <c r="O640" s="210" t="s">
        <v>234</v>
      </c>
      <c r="P640" s="210"/>
      <c r="Q640" s="33"/>
      <c r="R640" s="33"/>
      <c r="S640" s="210" t="s">
        <v>636</v>
      </c>
      <c r="T640" s="210"/>
      <c r="U640" s="211" t="s">
        <v>239</v>
      </c>
    </row>
    <row r="641" spans="1:21" ht="15.75" thickBot="1">
      <c r="A641" s="12"/>
      <c r="B641" s="211"/>
      <c r="C641" s="215"/>
      <c r="D641" s="215"/>
      <c r="E641" s="43"/>
      <c r="F641" s="33"/>
      <c r="G641" s="215"/>
      <c r="H641" s="215"/>
      <c r="I641" s="43"/>
      <c r="J641" s="33"/>
      <c r="K641" s="215"/>
      <c r="L641" s="215"/>
      <c r="M641" s="216"/>
      <c r="N641" s="33"/>
      <c r="O641" s="215"/>
      <c r="P641" s="215"/>
      <c r="Q641" s="43"/>
      <c r="R641" s="33"/>
      <c r="S641" s="215"/>
      <c r="T641" s="215"/>
      <c r="U641" s="216"/>
    </row>
    <row r="642" spans="1:21">
      <c r="A642" s="12"/>
      <c r="B642" s="218" t="s">
        <v>165</v>
      </c>
      <c r="C642" s="219" t="s">
        <v>234</v>
      </c>
      <c r="D642" s="219"/>
      <c r="E642" s="50"/>
      <c r="F642" s="38"/>
      <c r="G642" s="219" t="s">
        <v>637</v>
      </c>
      <c r="H642" s="219"/>
      <c r="I642" s="221" t="s">
        <v>239</v>
      </c>
      <c r="J642" s="38"/>
      <c r="K642" s="219" t="s">
        <v>638</v>
      </c>
      <c r="L642" s="219"/>
      <c r="M642" s="221" t="s">
        <v>239</v>
      </c>
      <c r="N642" s="38"/>
      <c r="O642" s="219" t="s">
        <v>234</v>
      </c>
      <c r="P642" s="219"/>
      <c r="Q642" s="50"/>
      <c r="R642" s="38"/>
      <c r="S642" s="219" t="s">
        <v>639</v>
      </c>
      <c r="T642" s="219"/>
      <c r="U642" s="221" t="s">
        <v>239</v>
      </c>
    </row>
    <row r="643" spans="1:21" ht="15.75" thickBot="1">
      <c r="A643" s="12"/>
      <c r="B643" s="218"/>
      <c r="C643" s="220"/>
      <c r="D643" s="220"/>
      <c r="E643" s="51"/>
      <c r="F643" s="38"/>
      <c r="G643" s="220"/>
      <c r="H643" s="220"/>
      <c r="I643" s="222"/>
      <c r="J643" s="38"/>
      <c r="K643" s="220"/>
      <c r="L643" s="220"/>
      <c r="M643" s="222"/>
      <c r="N643" s="38"/>
      <c r="O643" s="220"/>
      <c r="P643" s="220"/>
      <c r="Q643" s="51"/>
      <c r="R643" s="38"/>
      <c r="S643" s="220"/>
      <c r="T643" s="220"/>
      <c r="U643" s="222"/>
    </row>
    <row r="644" spans="1:21">
      <c r="A644" s="12"/>
      <c r="B644" s="200" t="s">
        <v>166</v>
      </c>
      <c r="C644" s="34"/>
      <c r="D644" s="34"/>
      <c r="E644" s="34"/>
      <c r="F644" s="23"/>
      <c r="G644" s="34"/>
      <c r="H644" s="34"/>
      <c r="I644" s="34"/>
      <c r="J644" s="23"/>
      <c r="K644" s="34"/>
      <c r="L644" s="34"/>
      <c r="M644" s="34"/>
      <c r="N644" s="23"/>
      <c r="O644" s="34"/>
      <c r="P644" s="34"/>
      <c r="Q644" s="34"/>
      <c r="R644" s="23"/>
      <c r="S644" s="34"/>
      <c r="T644" s="34"/>
      <c r="U644" s="34"/>
    </row>
    <row r="645" spans="1:21">
      <c r="A645" s="12"/>
      <c r="B645" s="204" t="s">
        <v>167</v>
      </c>
      <c r="C645" s="205" t="s">
        <v>640</v>
      </c>
      <c r="D645" s="205"/>
      <c r="E645" s="204" t="s">
        <v>239</v>
      </c>
      <c r="F645" s="38"/>
      <c r="G645" s="205" t="s">
        <v>234</v>
      </c>
      <c r="H645" s="205"/>
      <c r="I645" s="38"/>
      <c r="J645" s="38"/>
      <c r="K645" s="205" t="s">
        <v>234</v>
      </c>
      <c r="L645" s="205"/>
      <c r="M645" s="38"/>
      <c r="N645" s="38"/>
      <c r="O645" s="205" t="s">
        <v>234</v>
      </c>
      <c r="P645" s="205"/>
      <c r="Q645" s="38"/>
      <c r="R645" s="38"/>
      <c r="S645" s="205" t="s">
        <v>640</v>
      </c>
      <c r="T645" s="205"/>
      <c r="U645" s="204" t="s">
        <v>239</v>
      </c>
    </row>
    <row r="646" spans="1:21">
      <c r="A646" s="12"/>
      <c r="B646" s="204"/>
      <c r="C646" s="205"/>
      <c r="D646" s="205"/>
      <c r="E646" s="204"/>
      <c r="F646" s="38"/>
      <c r="G646" s="205"/>
      <c r="H646" s="205"/>
      <c r="I646" s="38"/>
      <c r="J646" s="38"/>
      <c r="K646" s="205"/>
      <c r="L646" s="205"/>
      <c r="M646" s="38"/>
      <c r="N646" s="38"/>
      <c r="O646" s="205"/>
      <c r="P646" s="205"/>
      <c r="Q646" s="38"/>
      <c r="R646" s="38"/>
      <c r="S646" s="205"/>
      <c r="T646" s="205"/>
      <c r="U646" s="204"/>
    </row>
    <row r="647" spans="1:21">
      <c r="A647" s="12"/>
      <c r="B647" s="211" t="s">
        <v>168</v>
      </c>
      <c r="C647" s="210" t="s">
        <v>234</v>
      </c>
      <c r="D647" s="210"/>
      <c r="E647" s="33"/>
      <c r="F647" s="33"/>
      <c r="G647" s="210" t="s">
        <v>641</v>
      </c>
      <c r="H647" s="210"/>
      <c r="I647" s="211" t="s">
        <v>239</v>
      </c>
      <c r="J647" s="33"/>
      <c r="K647" s="210" t="s">
        <v>642</v>
      </c>
      <c r="L647" s="210"/>
      <c r="M647" s="211" t="s">
        <v>239</v>
      </c>
      <c r="N647" s="33"/>
      <c r="O647" s="210" t="s">
        <v>234</v>
      </c>
      <c r="P647" s="210"/>
      <c r="Q647" s="33"/>
      <c r="R647" s="33"/>
      <c r="S647" s="210" t="s">
        <v>581</v>
      </c>
      <c r="T647" s="210"/>
      <c r="U647" s="211" t="s">
        <v>239</v>
      </c>
    </row>
    <row r="648" spans="1:21">
      <c r="A648" s="12"/>
      <c r="B648" s="211"/>
      <c r="C648" s="210"/>
      <c r="D648" s="210"/>
      <c r="E648" s="33"/>
      <c r="F648" s="33"/>
      <c r="G648" s="210"/>
      <c r="H648" s="210"/>
      <c r="I648" s="211"/>
      <c r="J648" s="33"/>
      <c r="K648" s="210"/>
      <c r="L648" s="210"/>
      <c r="M648" s="211"/>
      <c r="N648" s="33"/>
      <c r="O648" s="210"/>
      <c r="P648" s="210"/>
      <c r="Q648" s="33"/>
      <c r="R648" s="33"/>
      <c r="S648" s="210"/>
      <c r="T648" s="210"/>
      <c r="U648" s="211"/>
    </row>
    <row r="649" spans="1:21">
      <c r="A649" s="12"/>
      <c r="B649" s="204" t="s">
        <v>643</v>
      </c>
      <c r="C649" s="205" t="s">
        <v>644</v>
      </c>
      <c r="D649" s="205"/>
      <c r="E649" s="204" t="s">
        <v>239</v>
      </c>
      <c r="F649" s="38"/>
      <c r="G649" s="205" t="s">
        <v>234</v>
      </c>
      <c r="H649" s="205"/>
      <c r="I649" s="38"/>
      <c r="J649" s="38"/>
      <c r="K649" s="205" t="s">
        <v>234</v>
      </c>
      <c r="L649" s="205"/>
      <c r="M649" s="38"/>
      <c r="N649" s="38"/>
      <c r="O649" s="205" t="s">
        <v>234</v>
      </c>
      <c r="P649" s="205"/>
      <c r="Q649" s="38"/>
      <c r="R649" s="38"/>
      <c r="S649" s="205" t="s">
        <v>644</v>
      </c>
      <c r="T649" s="205"/>
      <c r="U649" s="204" t="s">
        <v>239</v>
      </c>
    </row>
    <row r="650" spans="1:21">
      <c r="A650" s="12"/>
      <c r="B650" s="204"/>
      <c r="C650" s="205"/>
      <c r="D650" s="205"/>
      <c r="E650" s="204"/>
      <c r="F650" s="38"/>
      <c r="G650" s="205"/>
      <c r="H650" s="205"/>
      <c r="I650" s="38"/>
      <c r="J650" s="38"/>
      <c r="K650" s="205"/>
      <c r="L650" s="205"/>
      <c r="M650" s="38"/>
      <c r="N650" s="38"/>
      <c r="O650" s="205"/>
      <c r="P650" s="205"/>
      <c r="Q650" s="38"/>
      <c r="R650" s="38"/>
      <c r="S650" s="205"/>
      <c r="T650" s="205"/>
      <c r="U650" s="204"/>
    </row>
    <row r="651" spans="1:21">
      <c r="A651" s="12"/>
      <c r="B651" s="211" t="s">
        <v>645</v>
      </c>
      <c r="C651" s="210" t="s">
        <v>646</v>
      </c>
      <c r="D651" s="210"/>
      <c r="E651" s="211" t="s">
        <v>239</v>
      </c>
      <c r="F651" s="33"/>
      <c r="G651" s="210" t="s">
        <v>234</v>
      </c>
      <c r="H651" s="210"/>
      <c r="I651" s="33"/>
      <c r="J651" s="33"/>
      <c r="K651" s="210" t="s">
        <v>234</v>
      </c>
      <c r="L651" s="210"/>
      <c r="M651" s="33"/>
      <c r="N651" s="33"/>
      <c r="O651" s="210" t="s">
        <v>234</v>
      </c>
      <c r="P651" s="210"/>
      <c r="Q651" s="33"/>
      <c r="R651" s="33"/>
      <c r="S651" s="210" t="s">
        <v>646</v>
      </c>
      <c r="T651" s="210"/>
      <c r="U651" s="211" t="s">
        <v>239</v>
      </c>
    </row>
    <row r="652" spans="1:21">
      <c r="A652" s="12"/>
      <c r="B652" s="211"/>
      <c r="C652" s="210"/>
      <c r="D652" s="210"/>
      <c r="E652" s="211"/>
      <c r="F652" s="33"/>
      <c r="G652" s="210"/>
      <c r="H652" s="210"/>
      <c r="I652" s="33"/>
      <c r="J652" s="33"/>
      <c r="K652" s="210"/>
      <c r="L652" s="210"/>
      <c r="M652" s="33"/>
      <c r="N652" s="33"/>
      <c r="O652" s="210"/>
      <c r="P652" s="210"/>
      <c r="Q652" s="33"/>
      <c r="R652" s="33"/>
      <c r="S652" s="210"/>
      <c r="T652" s="210"/>
      <c r="U652" s="211"/>
    </row>
    <row r="653" spans="1:21">
      <c r="A653" s="12"/>
      <c r="B653" s="204" t="s">
        <v>181</v>
      </c>
      <c r="C653" s="206">
        <v>911835</v>
      </c>
      <c r="D653" s="206"/>
      <c r="E653" s="38"/>
      <c r="F653" s="38"/>
      <c r="G653" s="205" t="s">
        <v>234</v>
      </c>
      <c r="H653" s="205"/>
      <c r="I653" s="38"/>
      <c r="J653" s="38"/>
      <c r="K653" s="205" t="s">
        <v>234</v>
      </c>
      <c r="L653" s="205"/>
      <c r="M653" s="38"/>
      <c r="N653" s="38"/>
      <c r="O653" s="205" t="s">
        <v>234</v>
      </c>
      <c r="P653" s="205"/>
      <c r="Q653" s="38"/>
      <c r="R653" s="38"/>
      <c r="S653" s="206">
        <v>911835</v>
      </c>
      <c r="T653" s="206"/>
      <c r="U653" s="38"/>
    </row>
    <row r="654" spans="1:21">
      <c r="A654" s="12"/>
      <c r="B654" s="204"/>
      <c r="C654" s="206"/>
      <c r="D654" s="206"/>
      <c r="E654" s="38"/>
      <c r="F654" s="38"/>
      <c r="G654" s="205"/>
      <c r="H654" s="205"/>
      <c r="I654" s="38"/>
      <c r="J654" s="38"/>
      <c r="K654" s="205"/>
      <c r="L654" s="205"/>
      <c r="M654" s="38"/>
      <c r="N654" s="38"/>
      <c r="O654" s="205"/>
      <c r="P654" s="205"/>
      <c r="Q654" s="38"/>
      <c r="R654" s="38"/>
      <c r="S654" s="206"/>
      <c r="T654" s="206"/>
      <c r="U654" s="38"/>
    </row>
    <row r="655" spans="1:21">
      <c r="A655" s="12"/>
      <c r="B655" s="211" t="s">
        <v>184</v>
      </c>
      <c r="C655" s="209">
        <v>696500</v>
      </c>
      <c r="D655" s="209"/>
      <c r="E655" s="33"/>
      <c r="F655" s="33"/>
      <c r="G655" s="210" t="s">
        <v>234</v>
      </c>
      <c r="H655" s="210"/>
      <c r="I655" s="33"/>
      <c r="J655" s="33"/>
      <c r="K655" s="210" t="s">
        <v>234</v>
      </c>
      <c r="L655" s="210"/>
      <c r="M655" s="33"/>
      <c r="N655" s="33"/>
      <c r="O655" s="210" t="s">
        <v>234</v>
      </c>
      <c r="P655" s="210"/>
      <c r="Q655" s="33"/>
      <c r="R655" s="33"/>
      <c r="S655" s="209">
        <v>696500</v>
      </c>
      <c r="T655" s="209"/>
      <c r="U655" s="33"/>
    </row>
    <row r="656" spans="1:21">
      <c r="A656" s="12"/>
      <c r="B656" s="211"/>
      <c r="C656" s="209"/>
      <c r="D656" s="209"/>
      <c r="E656" s="33"/>
      <c r="F656" s="33"/>
      <c r="G656" s="210"/>
      <c r="H656" s="210"/>
      <c r="I656" s="33"/>
      <c r="J656" s="33"/>
      <c r="K656" s="210"/>
      <c r="L656" s="210"/>
      <c r="M656" s="33"/>
      <c r="N656" s="33"/>
      <c r="O656" s="210"/>
      <c r="P656" s="210"/>
      <c r="Q656" s="33"/>
      <c r="R656" s="33"/>
      <c r="S656" s="209"/>
      <c r="T656" s="209"/>
      <c r="U656" s="33"/>
    </row>
    <row r="657" spans="1:21">
      <c r="A657" s="12"/>
      <c r="B657" s="204" t="s">
        <v>137</v>
      </c>
      <c r="C657" s="205" t="s">
        <v>647</v>
      </c>
      <c r="D657" s="205"/>
      <c r="E657" s="204" t="s">
        <v>239</v>
      </c>
      <c r="F657" s="38"/>
      <c r="G657" s="205" t="s">
        <v>234</v>
      </c>
      <c r="H657" s="205"/>
      <c r="I657" s="38"/>
      <c r="J657" s="38"/>
      <c r="K657" s="205" t="s">
        <v>234</v>
      </c>
      <c r="L657" s="205"/>
      <c r="M657" s="38"/>
      <c r="N657" s="38"/>
      <c r="O657" s="205" t="s">
        <v>234</v>
      </c>
      <c r="P657" s="205"/>
      <c r="Q657" s="38"/>
      <c r="R657" s="38"/>
      <c r="S657" s="205" t="s">
        <v>647</v>
      </c>
      <c r="T657" s="205"/>
      <c r="U657" s="204" t="s">
        <v>239</v>
      </c>
    </row>
    <row r="658" spans="1:21">
      <c r="A658" s="12"/>
      <c r="B658" s="204"/>
      <c r="C658" s="205"/>
      <c r="D658" s="205"/>
      <c r="E658" s="204"/>
      <c r="F658" s="38"/>
      <c r="G658" s="205"/>
      <c r="H658" s="205"/>
      <c r="I658" s="38"/>
      <c r="J658" s="38"/>
      <c r="K658" s="205"/>
      <c r="L658" s="205"/>
      <c r="M658" s="38"/>
      <c r="N658" s="38"/>
      <c r="O658" s="205"/>
      <c r="P658" s="205"/>
      <c r="Q658" s="38"/>
      <c r="R658" s="38"/>
      <c r="S658" s="205"/>
      <c r="T658" s="205"/>
      <c r="U658" s="204"/>
    </row>
    <row r="659" spans="1:21">
      <c r="A659" s="12"/>
      <c r="B659" s="211" t="s">
        <v>136</v>
      </c>
      <c r="C659" s="210" t="s">
        <v>234</v>
      </c>
      <c r="D659" s="210"/>
      <c r="E659" s="33"/>
      <c r="F659" s="33"/>
      <c r="G659" s="210" t="s">
        <v>234</v>
      </c>
      <c r="H659" s="210"/>
      <c r="I659" s="33"/>
      <c r="J659" s="33"/>
      <c r="K659" s="210" t="s">
        <v>648</v>
      </c>
      <c r="L659" s="210"/>
      <c r="M659" s="211" t="s">
        <v>239</v>
      </c>
      <c r="N659" s="33"/>
      <c r="O659" s="210" t="s">
        <v>234</v>
      </c>
      <c r="P659" s="210"/>
      <c r="Q659" s="33"/>
      <c r="R659" s="33"/>
      <c r="S659" s="210" t="s">
        <v>648</v>
      </c>
      <c r="T659" s="210"/>
      <c r="U659" s="211" t="s">
        <v>239</v>
      </c>
    </row>
    <row r="660" spans="1:21" ht="15.75" thickBot="1">
      <c r="A660" s="12"/>
      <c r="B660" s="211"/>
      <c r="C660" s="215"/>
      <c r="D660" s="215"/>
      <c r="E660" s="43"/>
      <c r="F660" s="33"/>
      <c r="G660" s="215"/>
      <c r="H660" s="215"/>
      <c r="I660" s="43"/>
      <c r="J660" s="33"/>
      <c r="K660" s="215"/>
      <c r="L660" s="215"/>
      <c r="M660" s="216"/>
      <c r="N660" s="33"/>
      <c r="O660" s="215"/>
      <c r="P660" s="215"/>
      <c r="Q660" s="43"/>
      <c r="R660" s="33"/>
      <c r="S660" s="215"/>
      <c r="T660" s="215"/>
      <c r="U660" s="216"/>
    </row>
    <row r="661" spans="1:21">
      <c r="A661" s="12"/>
      <c r="B661" s="218" t="s">
        <v>170</v>
      </c>
      <c r="C661" s="223">
        <v>614648</v>
      </c>
      <c r="D661" s="223"/>
      <c r="E661" s="50"/>
      <c r="F661" s="38"/>
      <c r="G661" s="219" t="s">
        <v>641</v>
      </c>
      <c r="H661" s="219"/>
      <c r="I661" s="221" t="s">
        <v>239</v>
      </c>
      <c r="J661" s="38"/>
      <c r="K661" s="219" t="s">
        <v>649</v>
      </c>
      <c r="L661" s="219"/>
      <c r="M661" s="221" t="s">
        <v>239</v>
      </c>
      <c r="N661" s="38"/>
      <c r="O661" s="219" t="s">
        <v>234</v>
      </c>
      <c r="P661" s="219"/>
      <c r="Q661" s="50"/>
      <c r="R661" s="38"/>
      <c r="S661" s="223">
        <v>608132</v>
      </c>
      <c r="T661" s="223"/>
      <c r="U661" s="50"/>
    </row>
    <row r="662" spans="1:21" ht="15.75" thickBot="1">
      <c r="A662" s="12"/>
      <c r="B662" s="218"/>
      <c r="C662" s="224"/>
      <c r="D662" s="224"/>
      <c r="E662" s="51"/>
      <c r="F662" s="38"/>
      <c r="G662" s="220"/>
      <c r="H662" s="220"/>
      <c r="I662" s="222"/>
      <c r="J662" s="38"/>
      <c r="K662" s="220"/>
      <c r="L662" s="220"/>
      <c r="M662" s="222"/>
      <c r="N662" s="38"/>
      <c r="O662" s="220"/>
      <c r="P662" s="220"/>
      <c r="Q662" s="51"/>
      <c r="R662" s="38"/>
      <c r="S662" s="224"/>
      <c r="T662" s="224"/>
      <c r="U662" s="51"/>
    </row>
    <row r="663" spans="1:21">
      <c r="A663" s="12"/>
      <c r="B663" s="211" t="s">
        <v>171</v>
      </c>
      <c r="C663" s="225" t="s">
        <v>650</v>
      </c>
      <c r="D663" s="225"/>
      <c r="E663" s="226" t="s">
        <v>239</v>
      </c>
      <c r="F663" s="33"/>
      <c r="G663" s="225" t="s">
        <v>651</v>
      </c>
      <c r="H663" s="225"/>
      <c r="I663" s="226" t="s">
        <v>239</v>
      </c>
      <c r="J663" s="33"/>
      <c r="K663" s="227">
        <v>5180</v>
      </c>
      <c r="L663" s="227"/>
      <c r="M663" s="34"/>
      <c r="N663" s="33"/>
      <c r="O663" s="225" t="s">
        <v>234</v>
      </c>
      <c r="P663" s="225"/>
      <c r="Q663" s="34"/>
      <c r="R663" s="33"/>
      <c r="S663" s="227">
        <v>4005</v>
      </c>
      <c r="T663" s="227"/>
      <c r="U663" s="34"/>
    </row>
    <row r="664" spans="1:21" ht="15.75" thickBot="1">
      <c r="A664" s="12"/>
      <c r="B664" s="211"/>
      <c r="C664" s="215"/>
      <c r="D664" s="215"/>
      <c r="E664" s="216"/>
      <c r="F664" s="33"/>
      <c r="G664" s="215"/>
      <c r="H664" s="215"/>
      <c r="I664" s="216"/>
      <c r="J664" s="33"/>
      <c r="K664" s="217"/>
      <c r="L664" s="217"/>
      <c r="M664" s="43"/>
      <c r="N664" s="33"/>
      <c r="O664" s="215"/>
      <c r="P664" s="215"/>
      <c r="Q664" s="43"/>
      <c r="R664" s="33"/>
      <c r="S664" s="217"/>
      <c r="T664" s="217"/>
      <c r="U664" s="43"/>
    </row>
    <row r="665" spans="1:21">
      <c r="A665" s="12"/>
      <c r="B665" s="204" t="s">
        <v>652</v>
      </c>
      <c r="C665" s="219" t="s">
        <v>234</v>
      </c>
      <c r="D665" s="219"/>
      <c r="E665" s="50"/>
      <c r="F665" s="38"/>
      <c r="G665" s="219" t="s">
        <v>653</v>
      </c>
      <c r="H665" s="219"/>
      <c r="I665" s="221" t="s">
        <v>239</v>
      </c>
      <c r="J665" s="38"/>
      <c r="K665" s="223">
        <v>12742</v>
      </c>
      <c r="L665" s="223"/>
      <c r="M665" s="50"/>
      <c r="N665" s="38"/>
      <c r="O665" s="219" t="s">
        <v>234</v>
      </c>
      <c r="P665" s="219"/>
      <c r="Q665" s="50"/>
      <c r="R665" s="38"/>
      <c r="S665" s="219" t="s">
        <v>654</v>
      </c>
      <c r="T665" s="219"/>
      <c r="U665" s="221" t="s">
        <v>239</v>
      </c>
    </row>
    <row r="666" spans="1:21">
      <c r="A666" s="12"/>
      <c r="B666" s="204"/>
      <c r="C666" s="205"/>
      <c r="D666" s="205"/>
      <c r="E666" s="38"/>
      <c r="F666" s="38"/>
      <c r="G666" s="205"/>
      <c r="H666" s="205"/>
      <c r="I666" s="204"/>
      <c r="J666" s="38"/>
      <c r="K666" s="206"/>
      <c r="L666" s="206"/>
      <c r="M666" s="38"/>
      <c r="N666" s="38"/>
      <c r="O666" s="205"/>
      <c r="P666" s="205"/>
      <c r="Q666" s="38"/>
      <c r="R666" s="38"/>
      <c r="S666" s="205"/>
      <c r="T666" s="205"/>
      <c r="U666" s="204"/>
    </row>
    <row r="667" spans="1:21">
      <c r="A667" s="12"/>
      <c r="B667" s="211" t="s">
        <v>173</v>
      </c>
      <c r="C667" s="210" t="s">
        <v>234</v>
      </c>
      <c r="D667" s="210"/>
      <c r="E667" s="33"/>
      <c r="F667" s="33"/>
      <c r="G667" s="209">
        <v>182869</v>
      </c>
      <c r="H667" s="209"/>
      <c r="I667" s="33"/>
      <c r="J667" s="33"/>
      <c r="K667" s="209">
        <v>49326</v>
      </c>
      <c r="L667" s="209"/>
      <c r="M667" s="33"/>
      <c r="N667" s="33"/>
      <c r="O667" s="210" t="s">
        <v>234</v>
      </c>
      <c r="P667" s="210"/>
      <c r="Q667" s="33"/>
      <c r="R667" s="33"/>
      <c r="S667" s="209">
        <v>232195</v>
      </c>
      <c r="T667" s="209"/>
      <c r="U667" s="33"/>
    </row>
    <row r="668" spans="1:21" ht="15.75" thickBot="1">
      <c r="A668" s="12"/>
      <c r="B668" s="211"/>
      <c r="C668" s="215"/>
      <c r="D668" s="215"/>
      <c r="E668" s="43"/>
      <c r="F668" s="33"/>
      <c r="G668" s="217"/>
      <c r="H668" s="217"/>
      <c r="I668" s="43"/>
      <c r="J668" s="33"/>
      <c r="K668" s="217"/>
      <c r="L668" s="217"/>
      <c r="M668" s="43"/>
      <c r="N668" s="33"/>
      <c r="O668" s="215"/>
      <c r="P668" s="215"/>
      <c r="Q668" s="43"/>
      <c r="R668" s="33"/>
      <c r="S668" s="217"/>
      <c r="T668" s="217"/>
      <c r="U668" s="43"/>
    </row>
    <row r="669" spans="1:21">
      <c r="A669" s="12"/>
      <c r="B669" s="204" t="s">
        <v>174</v>
      </c>
      <c r="C669" s="221" t="s">
        <v>233</v>
      </c>
      <c r="D669" s="219" t="s">
        <v>234</v>
      </c>
      <c r="E669" s="50"/>
      <c r="F669" s="38"/>
      <c r="G669" s="221" t="s">
        <v>233</v>
      </c>
      <c r="H669" s="223">
        <v>163771</v>
      </c>
      <c r="I669" s="50"/>
      <c r="J669" s="38"/>
      <c r="K669" s="221" t="s">
        <v>233</v>
      </c>
      <c r="L669" s="223">
        <v>62068</v>
      </c>
      <c r="M669" s="50"/>
      <c r="N669" s="38"/>
      <c r="O669" s="221" t="s">
        <v>233</v>
      </c>
      <c r="P669" s="219" t="s">
        <v>234</v>
      </c>
      <c r="Q669" s="50"/>
      <c r="R669" s="38"/>
      <c r="S669" s="221" t="s">
        <v>233</v>
      </c>
      <c r="T669" s="223">
        <v>225839</v>
      </c>
      <c r="U669" s="50"/>
    </row>
    <row r="670" spans="1:21" ht="15.75" thickBot="1">
      <c r="A670" s="12"/>
      <c r="B670" s="204"/>
      <c r="C670" s="228"/>
      <c r="D670" s="229"/>
      <c r="E670" s="91"/>
      <c r="F670" s="38"/>
      <c r="G670" s="228"/>
      <c r="H670" s="230"/>
      <c r="I670" s="91"/>
      <c r="J670" s="38"/>
      <c r="K670" s="228"/>
      <c r="L670" s="230"/>
      <c r="M670" s="91"/>
      <c r="N670" s="38"/>
      <c r="O670" s="228"/>
      <c r="P670" s="229"/>
      <c r="Q670" s="91"/>
      <c r="R670" s="38"/>
      <c r="S670" s="228"/>
      <c r="T670" s="230"/>
      <c r="U670" s="91"/>
    </row>
    <row r="671" spans="1:21" ht="15.75" thickTop="1"/>
  </sheetData>
  <mergeCells count="4585">
    <mergeCell ref="B477:U477"/>
    <mergeCell ref="B478:U478"/>
    <mergeCell ref="B479:U479"/>
    <mergeCell ref="A499:A670"/>
    <mergeCell ref="B499:U499"/>
    <mergeCell ref="B500:U500"/>
    <mergeCell ref="B501:U501"/>
    <mergeCell ref="B502:U502"/>
    <mergeCell ref="B580:U580"/>
    <mergeCell ref="B581:U581"/>
    <mergeCell ref="B435:U435"/>
    <mergeCell ref="B436:U436"/>
    <mergeCell ref="B437:U437"/>
    <mergeCell ref="B455:U455"/>
    <mergeCell ref="B456:U456"/>
    <mergeCell ref="B457:U457"/>
    <mergeCell ref="B312:U312"/>
    <mergeCell ref="B313:U313"/>
    <mergeCell ref="B366:U366"/>
    <mergeCell ref="B367:U367"/>
    <mergeCell ref="B368:U368"/>
    <mergeCell ref="A414:A498"/>
    <mergeCell ref="B414:U414"/>
    <mergeCell ref="B415:U415"/>
    <mergeCell ref="B416:U416"/>
    <mergeCell ref="B417:U417"/>
    <mergeCell ref="B106:U106"/>
    <mergeCell ref="A205:A413"/>
    <mergeCell ref="B205:U205"/>
    <mergeCell ref="B206:U206"/>
    <mergeCell ref="B207:U207"/>
    <mergeCell ref="B208:U208"/>
    <mergeCell ref="B261:U261"/>
    <mergeCell ref="B262:U262"/>
    <mergeCell ref="B263:U263"/>
    <mergeCell ref="B311:U311"/>
    <mergeCell ref="B4:U4"/>
    <mergeCell ref="B5:U5"/>
    <mergeCell ref="B6:U6"/>
    <mergeCell ref="B7:U7"/>
    <mergeCell ref="B104:U104"/>
    <mergeCell ref="B105:U105"/>
    <mergeCell ref="Q669:Q670"/>
    <mergeCell ref="R669:R670"/>
    <mergeCell ref="S669:S670"/>
    <mergeCell ref="T669:T670"/>
    <mergeCell ref="U669:U670"/>
    <mergeCell ref="A1:A2"/>
    <mergeCell ref="B1:U1"/>
    <mergeCell ref="B2:U2"/>
    <mergeCell ref="B3:U3"/>
    <mergeCell ref="A4:A204"/>
    <mergeCell ref="K669:K670"/>
    <mergeCell ref="L669:L670"/>
    <mergeCell ref="M669:M670"/>
    <mergeCell ref="N669:N670"/>
    <mergeCell ref="O669:O670"/>
    <mergeCell ref="P669:P670"/>
    <mergeCell ref="U667:U668"/>
    <mergeCell ref="B669:B670"/>
    <mergeCell ref="C669:C670"/>
    <mergeCell ref="D669:D670"/>
    <mergeCell ref="E669:E670"/>
    <mergeCell ref="F669:F670"/>
    <mergeCell ref="G669:G670"/>
    <mergeCell ref="H669:H670"/>
    <mergeCell ref="I669:I670"/>
    <mergeCell ref="J669:J670"/>
    <mergeCell ref="M667:M668"/>
    <mergeCell ref="N667:N668"/>
    <mergeCell ref="O667:P668"/>
    <mergeCell ref="Q667:Q668"/>
    <mergeCell ref="R667:R668"/>
    <mergeCell ref="S667:T668"/>
    <mergeCell ref="S665:T666"/>
    <mergeCell ref="U665:U666"/>
    <mergeCell ref="B667:B668"/>
    <mergeCell ref="C667:D668"/>
    <mergeCell ref="E667:E668"/>
    <mergeCell ref="F667:F668"/>
    <mergeCell ref="G667:H668"/>
    <mergeCell ref="I667:I668"/>
    <mergeCell ref="J667:J668"/>
    <mergeCell ref="K667:L668"/>
    <mergeCell ref="K665:L666"/>
    <mergeCell ref="M665:M666"/>
    <mergeCell ref="N665:N666"/>
    <mergeCell ref="O665:P666"/>
    <mergeCell ref="Q665:Q666"/>
    <mergeCell ref="R665:R666"/>
    <mergeCell ref="R663:R664"/>
    <mergeCell ref="S663:T664"/>
    <mergeCell ref="U663:U664"/>
    <mergeCell ref="B665:B666"/>
    <mergeCell ref="C665:D666"/>
    <mergeCell ref="E665:E666"/>
    <mergeCell ref="F665:F666"/>
    <mergeCell ref="G665:H666"/>
    <mergeCell ref="I665:I666"/>
    <mergeCell ref="J665:J666"/>
    <mergeCell ref="J663:J664"/>
    <mergeCell ref="K663:L664"/>
    <mergeCell ref="M663:M664"/>
    <mergeCell ref="N663:N664"/>
    <mergeCell ref="O663:P664"/>
    <mergeCell ref="Q663:Q664"/>
    <mergeCell ref="B663:B664"/>
    <mergeCell ref="C663:D664"/>
    <mergeCell ref="E663:E664"/>
    <mergeCell ref="F663:F664"/>
    <mergeCell ref="G663:H664"/>
    <mergeCell ref="I663:I664"/>
    <mergeCell ref="N661:N662"/>
    <mergeCell ref="O661:P662"/>
    <mergeCell ref="Q661:Q662"/>
    <mergeCell ref="R661:R662"/>
    <mergeCell ref="S661:T662"/>
    <mergeCell ref="U661:U662"/>
    <mergeCell ref="U659:U660"/>
    <mergeCell ref="B661:B662"/>
    <mergeCell ref="C661:D662"/>
    <mergeCell ref="E661:E662"/>
    <mergeCell ref="F661:F662"/>
    <mergeCell ref="G661:H662"/>
    <mergeCell ref="I661:I662"/>
    <mergeCell ref="J661:J662"/>
    <mergeCell ref="K661:L662"/>
    <mergeCell ref="M661:M662"/>
    <mergeCell ref="M659:M660"/>
    <mergeCell ref="N659:N660"/>
    <mergeCell ref="O659:P660"/>
    <mergeCell ref="Q659:Q660"/>
    <mergeCell ref="R659:R660"/>
    <mergeCell ref="S659:T660"/>
    <mergeCell ref="S657:T658"/>
    <mergeCell ref="U657:U658"/>
    <mergeCell ref="B659:B660"/>
    <mergeCell ref="C659:D660"/>
    <mergeCell ref="E659:E660"/>
    <mergeCell ref="F659:F660"/>
    <mergeCell ref="G659:H660"/>
    <mergeCell ref="I659:I660"/>
    <mergeCell ref="J659:J660"/>
    <mergeCell ref="K659:L660"/>
    <mergeCell ref="K657:L658"/>
    <mergeCell ref="M657:M658"/>
    <mergeCell ref="N657:N658"/>
    <mergeCell ref="O657:P658"/>
    <mergeCell ref="Q657:Q658"/>
    <mergeCell ref="R657:R658"/>
    <mergeCell ref="R655:R656"/>
    <mergeCell ref="S655:T656"/>
    <mergeCell ref="U655:U656"/>
    <mergeCell ref="B657:B658"/>
    <mergeCell ref="C657:D658"/>
    <mergeCell ref="E657:E658"/>
    <mergeCell ref="F657:F658"/>
    <mergeCell ref="G657:H658"/>
    <mergeCell ref="I657:I658"/>
    <mergeCell ref="J657:J658"/>
    <mergeCell ref="J655:J656"/>
    <mergeCell ref="K655:L656"/>
    <mergeCell ref="M655:M656"/>
    <mergeCell ref="N655:N656"/>
    <mergeCell ref="O655:P656"/>
    <mergeCell ref="Q655:Q656"/>
    <mergeCell ref="B655:B656"/>
    <mergeCell ref="C655:D656"/>
    <mergeCell ref="E655:E656"/>
    <mergeCell ref="F655:F656"/>
    <mergeCell ref="G655:H656"/>
    <mergeCell ref="I655:I656"/>
    <mergeCell ref="N653:N654"/>
    <mergeCell ref="O653:P654"/>
    <mergeCell ref="Q653:Q654"/>
    <mergeCell ref="R653:R654"/>
    <mergeCell ref="S653:T654"/>
    <mergeCell ref="U653:U654"/>
    <mergeCell ref="U651:U652"/>
    <mergeCell ref="B653:B654"/>
    <mergeCell ref="C653:D654"/>
    <mergeCell ref="E653:E654"/>
    <mergeCell ref="F653:F654"/>
    <mergeCell ref="G653:H654"/>
    <mergeCell ref="I653:I654"/>
    <mergeCell ref="J653:J654"/>
    <mergeCell ref="K653:L654"/>
    <mergeCell ref="M653:M654"/>
    <mergeCell ref="M651:M652"/>
    <mergeCell ref="N651:N652"/>
    <mergeCell ref="O651:P652"/>
    <mergeCell ref="Q651:Q652"/>
    <mergeCell ref="R651:R652"/>
    <mergeCell ref="S651:T652"/>
    <mergeCell ref="S649:T650"/>
    <mergeCell ref="U649:U650"/>
    <mergeCell ref="B651:B652"/>
    <mergeCell ref="C651:D652"/>
    <mergeCell ref="E651:E652"/>
    <mergeCell ref="F651:F652"/>
    <mergeCell ref="G651:H652"/>
    <mergeCell ref="I651:I652"/>
    <mergeCell ref="J651:J652"/>
    <mergeCell ref="K651:L652"/>
    <mergeCell ref="K649:L650"/>
    <mergeCell ref="M649:M650"/>
    <mergeCell ref="N649:N650"/>
    <mergeCell ref="O649:P650"/>
    <mergeCell ref="Q649:Q650"/>
    <mergeCell ref="R649:R650"/>
    <mergeCell ref="R647:R648"/>
    <mergeCell ref="S647:T648"/>
    <mergeCell ref="U647:U648"/>
    <mergeCell ref="B649:B650"/>
    <mergeCell ref="C649:D650"/>
    <mergeCell ref="E649:E650"/>
    <mergeCell ref="F649:F650"/>
    <mergeCell ref="G649:H650"/>
    <mergeCell ref="I649:I650"/>
    <mergeCell ref="J649:J650"/>
    <mergeCell ref="J647:J648"/>
    <mergeCell ref="K647:L648"/>
    <mergeCell ref="M647:M648"/>
    <mergeCell ref="N647:N648"/>
    <mergeCell ref="O647:P648"/>
    <mergeCell ref="Q647:Q648"/>
    <mergeCell ref="Q645:Q646"/>
    <mergeCell ref="R645:R646"/>
    <mergeCell ref="S645:T646"/>
    <mergeCell ref="U645:U646"/>
    <mergeCell ref="B647:B648"/>
    <mergeCell ref="C647:D648"/>
    <mergeCell ref="E647:E648"/>
    <mergeCell ref="F647:F648"/>
    <mergeCell ref="G647:H648"/>
    <mergeCell ref="I647:I648"/>
    <mergeCell ref="I645:I646"/>
    <mergeCell ref="J645:J646"/>
    <mergeCell ref="K645:L646"/>
    <mergeCell ref="M645:M646"/>
    <mergeCell ref="N645:N646"/>
    <mergeCell ref="O645:P646"/>
    <mergeCell ref="C644:E644"/>
    <mergeCell ref="G644:I644"/>
    <mergeCell ref="K644:M644"/>
    <mergeCell ref="O644:Q644"/>
    <mergeCell ref="S644:U644"/>
    <mergeCell ref="B645:B646"/>
    <mergeCell ref="C645:D646"/>
    <mergeCell ref="E645:E646"/>
    <mergeCell ref="F645:F646"/>
    <mergeCell ref="G645:H646"/>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Q634:Q635"/>
    <mergeCell ref="R634:R635"/>
    <mergeCell ref="S634:T635"/>
    <mergeCell ref="U634:U635"/>
    <mergeCell ref="B636:B637"/>
    <mergeCell ref="C636:D637"/>
    <mergeCell ref="E636:E637"/>
    <mergeCell ref="F636:F637"/>
    <mergeCell ref="G636:H637"/>
    <mergeCell ref="I636:I637"/>
    <mergeCell ref="I634:I635"/>
    <mergeCell ref="J634:J635"/>
    <mergeCell ref="K634:L635"/>
    <mergeCell ref="M634:M635"/>
    <mergeCell ref="N634:N635"/>
    <mergeCell ref="O634:P635"/>
    <mergeCell ref="C633:E633"/>
    <mergeCell ref="G633:I633"/>
    <mergeCell ref="K633:M633"/>
    <mergeCell ref="O633:Q633"/>
    <mergeCell ref="S633:U633"/>
    <mergeCell ref="B634:B635"/>
    <mergeCell ref="C634:D635"/>
    <mergeCell ref="E634:E635"/>
    <mergeCell ref="F634:F635"/>
    <mergeCell ref="G634:H635"/>
    <mergeCell ref="N631:N632"/>
    <mergeCell ref="O631:P632"/>
    <mergeCell ref="Q631:Q632"/>
    <mergeCell ref="R631:R632"/>
    <mergeCell ref="S631:T632"/>
    <mergeCell ref="U631:U632"/>
    <mergeCell ref="U629:U630"/>
    <mergeCell ref="B631:B632"/>
    <mergeCell ref="C631:D632"/>
    <mergeCell ref="E631:E632"/>
    <mergeCell ref="F631:F632"/>
    <mergeCell ref="G631:H632"/>
    <mergeCell ref="I631:I632"/>
    <mergeCell ref="J631:J632"/>
    <mergeCell ref="K631:L632"/>
    <mergeCell ref="M631:M632"/>
    <mergeCell ref="M629:M630"/>
    <mergeCell ref="N629:N630"/>
    <mergeCell ref="O629:P630"/>
    <mergeCell ref="Q629:Q630"/>
    <mergeCell ref="R629:R630"/>
    <mergeCell ref="S629:T630"/>
    <mergeCell ref="S627:T628"/>
    <mergeCell ref="U627:U628"/>
    <mergeCell ref="B629:B630"/>
    <mergeCell ref="C629:D630"/>
    <mergeCell ref="E629:E630"/>
    <mergeCell ref="F629:F630"/>
    <mergeCell ref="G629:H630"/>
    <mergeCell ref="I629:I630"/>
    <mergeCell ref="J629:J630"/>
    <mergeCell ref="K629:L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N623:N624"/>
    <mergeCell ref="O623:P624"/>
    <mergeCell ref="Q623:Q624"/>
    <mergeCell ref="R623:R624"/>
    <mergeCell ref="S623:T624"/>
    <mergeCell ref="U623:U624"/>
    <mergeCell ref="U621:U622"/>
    <mergeCell ref="B623:B624"/>
    <mergeCell ref="C623:D624"/>
    <mergeCell ref="E623:E624"/>
    <mergeCell ref="F623:F624"/>
    <mergeCell ref="G623:H624"/>
    <mergeCell ref="I623:I624"/>
    <mergeCell ref="J623:J624"/>
    <mergeCell ref="K623:L624"/>
    <mergeCell ref="M623:M624"/>
    <mergeCell ref="M621:M622"/>
    <mergeCell ref="N621:N622"/>
    <mergeCell ref="O621:P622"/>
    <mergeCell ref="Q621:Q622"/>
    <mergeCell ref="R621:R622"/>
    <mergeCell ref="S621:T622"/>
    <mergeCell ref="S619:T620"/>
    <mergeCell ref="U619:U620"/>
    <mergeCell ref="B621:B622"/>
    <mergeCell ref="C621:D622"/>
    <mergeCell ref="E621:E622"/>
    <mergeCell ref="F621:F622"/>
    <mergeCell ref="G621:H622"/>
    <mergeCell ref="I621:I622"/>
    <mergeCell ref="J621:J622"/>
    <mergeCell ref="K621:L622"/>
    <mergeCell ref="K619:L620"/>
    <mergeCell ref="M619:M620"/>
    <mergeCell ref="N619:N620"/>
    <mergeCell ref="O619:P620"/>
    <mergeCell ref="Q619:Q620"/>
    <mergeCell ref="R619:R620"/>
    <mergeCell ref="R617:R618"/>
    <mergeCell ref="S617:T618"/>
    <mergeCell ref="U617:U618"/>
    <mergeCell ref="B619:B620"/>
    <mergeCell ref="C619:D620"/>
    <mergeCell ref="E619:E620"/>
    <mergeCell ref="F619:F620"/>
    <mergeCell ref="G619:H620"/>
    <mergeCell ref="I619:I620"/>
    <mergeCell ref="J619:J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N615:N616"/>
    <mergeCell ref="O615:P616"/>
    <mergeCell ref="Q615:Q616"/>
    <mergeCell ref="R615:R616"/>
    <mergeCell ref="S615:T616"/>
    <mergeCell ref="U615:U616"/>
    <mergeCell ref="U613:U614"/>
    <mergeCell ref="B615:B616"/>
    <mergeCell ref="C615:D616"/>
    <mergeCell ref="E615:E616"/>
    <mergeCell ref="F615:F616"/>
    <mergeCell ref="G615:H616"/>
    <mergeCell ref="I615:I616"/>
    <mergeCell ref="J615:J616"/>
    <mergeCell ref="K615:L616"/>
    <mergeCell ref="M615:M616"/>
    <mergeCell ref="M613:M614"/>
    <mergeCell ref="N613:N614"/>
    <mergeCell ref="O613:P614"/>
    <mergeCell ref="Q613:Q614"/>
    <mergeCell ref="R613:R614"/>
    <mergeCell ref="S613:T614"/>
    <mergeCell ref="R611:R612"/>
    <mergeCell ref="S611:U612"/>
    <mergeCell ref="B613:B614"/>
    <mergeCell ref="C613:D614"/>
    <mergeCell ref="E613:E614"/>
    <mergeCell ref="F613:F614"/>
    <mergeCell ref="G613:H614"/>
    <mergeCell ref="I613:I614"/>
    <mergeCell ref="J613:J614"/>
    <mergeCell ref="K613:L614"/>
    <mergeCell ref="S609:T610"/>
    <mergeCell ref="U609:U610"/>
    <mergeCell ref="B611:B612"/>
    <mergeCell ref="C611:E612"/>
    <mergeCell ref="F611:F612"/>
    <mergeCell ref="G611:I612"/>
    <mergeCell ref="J611:J612"/>
    <mergeCell ref="K611:M612"/>
    <mergeCell ref="N611:N612"/>
    <mergeCell ref="O611:Q612"/>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N605:N606"/>
    <mergeCell ref="O605:P606"/>
    <mergeCell ref="Q605:Q606"/>
    <mergeCell ref="R605:R606"/>
    <mergeCell ref="S605:T606"/>
    <mergeCell ref="U605:U606"/>
    <mergeCell ref="U603:U604"/>
    <mergeCell ref="B605:B606"/>
    <mergeCell ref="C605:D606"/>
    <mergeCell ref="E605:E606"/>
    <mergeCell ref="F605:F606"/>
    <mergeCell ref="G605:H606"/>
    <mergeCell ref="I605:I606"/>
    <mergeCell ref="J605:J606"/>
    <mergeCell ref="K605:L606"/>
    <mergeCell ref="M605:M606"/>
    <mergeCell ref="M603:M604"/>
    <mergeCell ref="N603:N604"/>
    <mergeCell ref="O603:P604"/>
    <mergeCell ref="Q603:Q604"/>
    <mergeCell ref="R603:R604"/>
    <mergeCell ref="S603:T604"/>
    <mergeCell ref="S601:T602"/>
    <mergeCell ref="U601:U602"/>
    <mergeCell ref="B603:B604"/>
    <mergeCell ref="C603:D604"/>
    <mergeCell ref="E603:E604"/>
    <mergeCell ref="F603:F604"/>
    <mergeCell ref="G603:H604"/>
    <mergeCell ref="I603:I604"/>
    <mergeCell ref="J603:J604"/>
    <mergeCell ref="K603:L604"/>
    <mergeCell ref="K601:L602"/>
    <mergeCell ref="M601:M602"/>
    <mergeCell ref="N601:N602"/>
    <mergeCell ref="O601:P602"/>
    <mergeCell ref="Q601:Q602"/>
    <mergeCell ref="R601:R602"/>
    <mergeCell ref="R599:R600"/>
    <mergeCell ref="S599:T600"/>
    <mergeCell ref="U599:U600"/>
    <mergeCell ref="B601:B602"/>
    <mergeCell ref="C601:D602"/>
    <mergeCell ref="E601:E602"/>
    <mergeCell ref="F601:F602"/>
    <mergeCell ref="G601:H602"/>
    <mergeCell ref="I601:I602"/>
    <mergeCell ref="J601:J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S588:S589"/>
    <mergeCell ref="T588:T589"/>
    <mergeCell ref="U588:U589"/>
    <mergeCell ref="C590:E590"/>
    <mergeCell ref="G590:I590"/>
    <mergeCell ref="K590:M590"/>
    <mergeCell ref="O590:Q590"/>
    <mergeCell ref="S590:U590"/>
    <mergeCell ref="M588:M589"/>
    <mergeCell ref="N588:N589"/>
    <mergeCell ref="O588:O589"/>
    <mergeCell ref="P588:P589"/>
    <mergeCell ref="Q588:Q589"/>
    <mergeCell ref="R588:R589"/>
    <mergeCell ref="G588:G589"/>
    <mergeCell ref="H588:H589"/>
    <mergeCell ref="I588:I589"/>
    <mergeCell ref="J588:J589"/>
    <mergeCell ref="K588:K589"/>
    <mergeCell ref="L588:L589"/>
    <mergeCell ref="C587:E587"/>
    <mergeCell ref="G587:I587"/>
    <mergeCell ref="K587:M587"/>
    <mergeCell ref="O587:Q587"/>
    <mergeCell ref="S587:U587"/>
    <mergeCell ref="B588:B589"/>
    <mergeCell ref="C588:C589"/>
    <mergeCell ref="D588:D589"/>
    <mergeCell ref="E588:E589"/>
    <mergeCell ref="F588:F589"/>
    <mergeCell ref="K585:M585"/>
    <mergeCell ref="K586:M586"/>
    <mergeCell ref="N585:N586"/>
    <mergeCell ref="O585:Q586"/>
    <mergeCell ref="R585:R586"/>
    <mergeCell ref="S585:U586"/>
    <mergeCell ref="B585:B586"/>
    <mergeCell ref="C585:E586"/>
    <mergeCell ref="F585:F586"/>
    <mergeCell ref="G585:I585"/>
    <mergeCell ref="G586:I586"/>
    <mergeCell ref="J585:J586"/>
    <mergeCell ref="Q578:Q579"/>
    <mergeCell ref="R578:R579"/>
    <mergeCell ref="S578:S579"/>
    <mergeCell ref="T578:T579"/>
    <mergeCell ref="U578:U579"/>
    <mergeCell ref="B583:U583"/>
    <mergeCell ref="B582:U582"/>
    <mergeCell ref="K578:K579"/>
    <mergeCell ref="L578:L579"/>
    <mergeCell ref="M578:M579"/>
    <mergeCell ref="N578:N579"/>
    <mergeCell ref="O578:O579"/>
    <mergeCell ref="P578:P579"/>
    <mergeCell ref="U576:U577"/>
    <mergeCell ref="B578:B579"/>
    <mergeCell ref="C578:C579"/>
    <mergeCell ref="D578:D579"/>
    <mergeCell ref="E578:E579"/>
    <mergeCell ref="F578:F579"/>
    <mergeCell ref="G578:G579"/>
    <mergeCell ref="H578:H579"/>
    <mergeCell ref="I578:I579"/>
    <mergeCell ref="J578:J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U553:U554"/>
    <mergeCell ref="C555:E555"/>
    <mergeCell ref="G555:I555"/>
    <mergeCell ref="K555:M555"/>
    <mergeCell ref="O555:Q555"/>
    <mergeCell ref="S555:U555"/>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6:R547"/>
    <mergeCell ref="S546:T547"/>
    <mergeCell ref="U546:U547"/>
    <mergeCell ref="C548:E548"/>
    <mergeCell ref="G548:I548"/>
    <mergeCell ref="K548:M548"/>
    <mergeCell ref="O548:Q548"/>
    <mergeCell ref="S548:U548"/>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7:R528"/>
    <mergeCell ref="S527:T528"/>
    <mergeCell ref="U527:U528"/>
    <mergeCell ref="C529:E529"/>
    <mergeCell ref="G529:I529"/>
    <mergeCell ref="K529:M529"/>
    <mergeCell ref="O529:Q529"/>
    <mergeCell ref="S529:U529"/>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T508:T509"/>
    <mergeCell ref="U508:U509"/>
    <mergeCell ref="C510:E510"/>
    <mergeCell ref="G510:I510"/>
    <mergeCell ref="K510:M510"/>
    <mergeCell ref="O510:Q510"/>
    <mergeCell ref="S510:U510"/>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N505:N506"/>
    <mergeCell ref="O505:Q506"/>
    <mergeCell ref="R505:R506"/>
    <mergeCell ref="S505:U506"/>
    <mergeCell ref="C507:E507"/>
    <mergeCell ref="G507:I507"/>
    <mergeCell ref="K507:M507"/>
    <mergeCell ref="O507:Q507"/>
    <mergeCell ref="S507:U507"/>
    <mergeCell ref="U497:U498"/>
    <mergeCell ref="B503:U503"/>
    <mergeCell ref="B505:B506"/>
    <mergeCell ref="C505:E506"/>
    <mergeCell ref="F505:F506"/>
    <mergeCell ref="G505:I505"/>
    <mergeCell ref="G506:I506"/>
    <mergeCell ref="J505:J506"/>
    <mergeCell ref="K505:M505"/>
    <mergeCell ref="K506:M506"/>
    <mergeCell ref="O497:O498"/>
    <mergeCell ref="P497:P498"/>
    <mergeCell ref="Q497:Q498"/>
    <mergeCell ref="R497:R498"/>
    <mergeCell ref="S497:S498"/>
    <mergeCell ref="T497:T498"/>
    <mergeCell ref="I497:I498"/>
    <mergeCell ref="J497:J498"/>
    <mergeCell ref="K497:K498"/>
    <mergeCell ref="L497:L498"/>
    <mergeCell ref="M497:M498"/>
    <mergeCell ref="N497:N498"/>
    <mergeCell ref="R495:R496"/>
    <mergeCell ref="S495:T496"/>
    <mergeCell ref="U495:U496"/>
    <mergeCell ref="B497:B498"/>
    <mergeCell ref="C497:C498"/>
    <mergeCell ref="D497:D498"/>
    <mergeCell ref="E497:E498"/>
    <mergeCell ref="F497:F498"/>
    <mergeCell ref="G497:G498"/>
    <mergeCell ref="H497:H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T484:T485"/>
    <mergeCell ref="U484:U485"/>
    <mergeCell ref="C486:E486"/>
    <mergeCell ref="G486:I486"/>
    <mergeCell ref="K486:M486"/>
    <mergeCell ref="O486:Q486"/>
    <mergeCell ref="S486:U486"/>
    <mergeCell ref="N484:N485"/>
    <mergeCell ref="O484:O485"/>
    <mergeCell ref="P484:P485"/>
    <mergeCell ref="Q484:Q485"/>
    <mergeCell ref="R484:R485"/>
    <mergeCell ref="S484:S485"/>
    <mergeCell ref="H484:H485"/>
    <mergeCell ref="I484:I485"/>
    <mergeCell ref="J484:J485"/>
    <mergeCell ref="K484:K485"/>
    <mergeCell ref="L484:L485"/>
    <mergeCell ref="M484:M485"/>
    <mergeCell ref="N482:N483"/>
    <mergeCell ref="O482:Q483"/>
    <mergeCell ref="R482:R483"/>
    <mergeCell ref="S482:U483"/>
    <mergeCell ref="B484:B485"/>
    <mergeCell ref="C484:C485"/>
    <mergeCell ref="D484:D485"/>
    <mergeCell ref="E484:E485"/>
    <mergeCell ref="F484:F485"/>
    <mergeCell ref="G484:G485"/>
    <mergeCell ref="U475:U476"/>
    <mergeCell ref="B480:U480"/>
    <mergeCell ref="B482:B483"/>
    <mergeCell ref="C482:E483"/>
    <mergeCell ref="F482:F483"/>
    <mergeCell ref="G482:I482"/>
    <mergeCell ref="G483:I483"/>
    <mergeCell ref="J482:J483"/>
    <mergeCell ref="K482:M482"/>
    <mergeCell ref="K483:M483"/>
    <mergeCell ref="O475:O476"/>
    <mergeCell ref="P475:P476"/>
    <mergeCell ref="Q475:Q476"/>
    <mergeCell ref="R475:R476"/>
    <mergeCell ref="S475:S476"/>
    <mergeCell ref="T475:T476"/>
    <mergeCell ref="I475:I476"/>
    <mergeCell ref="J475:J476"/>
    <mergeCell ref="K475:K476"/>
    <mergeCell ref="L475:L476"/>
    <mergeCell ref="M475:M476"/>
    <mergeCell ref="N475:N476"/>
    <mergeCell ref="R473:R474"/>
    <mergeCell ref="S473:T474"/>
    <mergeCell ref="U473:U474"/>
    <mergeCell ref="B475:B476"/>
    <mergeCell ref="C475:C476"/>
    <mergeCell ref="D475:D476"/>
    <mergeCell ref="E475:E476"/>
    <mergeCell ref="F475:F476"/>
    <mergeCell ref="G475:G476"/>
    <mergeCell ref="H475:H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S462:S463"/>
    <mergeCell ref="T462:T463"/>
    <mergeCell ref="U462:U463"/>
    <mergeCell ref="C464:E464"/>
    <mergeCell ref="G464:I464"/>
    <mergeCell ref="K464:M464"/>
    <mergeCell ref="O464:Q464"/>
    <mergeCell ref="S464:U464"/>
    <mergeCell ref="M462:M463"/>
    <mergeCell ref="N462:N463"/>
    <mergeCell ref="O462:O463"/>
    <mergeCell ref="P462:P463"/>
    <mergeCell ref="Q462:Q463"/>
    <mergeCell ref="R462:R463"/>
    <mergeCell ref="G462:G463"/>
    <mergeCell ref="H462:H463"/>
    <mergeCell ref="I462:I463"/>
    <mergeCell ref="J462:J463"/>
    <mergeCell ref="K462:K463"/>
    <mergeCell ref="L462:L463"/>
    <mergeCell ref="K461:M461"/>
    <mergeCell ref="N460:N461"/>
    <mergeCell ref="O460:Q461"/>
    <mergeCell ref="R460:R461"/>
    <mergeCell ref="S460:U461"/>
    <mergeCell ref="B462:B463"/>
    <mergeCell ref="C462:C463"/>
    <mergeCell ref="D462:D463"/>
    <mergeCell ref="E462:E463"/>
    <mergeCell ref="F462:F463"/>
    <mergeCell ref="T453:T454"/>
    <mergeCell ref="U453:U454"/>
    <mergeCell ref="B458:U458"/>
    <mergeCell ref="B460:B461"/>
    <mergeCell ref="C460:E461"/>
    <mergeCell ref="F460:F461"/>
    <mergeCell ref="G460:I460"/>
    <mergeCell ref="G461:I461"/>
    <mergeCell ref="J460:J461"/>
    <mergeCell ref="K460:M460"/>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S442:S443"/>
    <mergeCell ref="T442:T443"/>
    <mergeCell ref="U442:U443"/>
    <mergeCell ref="C444:E444"/>
    <mergeCell ref="G444:I444"/>
    <mergeCell ref="K444:M444"/>
    <mergeCell ref="O444:Q444"/>
    <mergeCell ref="S444:U444"/>
    <mergeCell ref="M442:M443"/>
    <mergeCell ref="N442:N443"/>
    <mergeCell ref="O442:O443"/>
    <mergeCell ref="P442:P443"/>
    <mergeCell ref="Q442:Q443"/>
    <mergeCell ref="R442:R443"/>
    <mergeCell ref="G442:G443"/>
    <mergeCell ref="H442:H443"/>
    <mergeCell ref="I442:I443"/>
    <mergeCell ref="J442:J443"/>
    <mergeCell ref="K442:K443"/>
    <mergeCell ref="L442:L443"/>
    <mergeCell ref="K441:M441"/>
    <mergeCell ref="N440:N441"/>
    <mergeCell ref="O440:Q441"/>
    <mergeCell ref="R440:R441"/>
    <mergeCell ref="S440:U441"/>
    <mergeCell ref="B442:B443"/>
    <mergeCell ref="C442:C443"/>
    <mergeCell ref="D442:D443"/>
    <mergeCell ref="E442:E443"/>
    <mergeCell ref="F442:F443"/>
    <mergeCell ref="T433:T434"/>
    <mergeCell ref="U433:U434"/>
    <mergeCell ref="B438:U438"/>
    <mergeCell ref="B440:B441"/>
    <mergeCell ref="C440:E441"/>
    <mergeCell ref="F440:F441"/>
    <mergeCell ref="G440:I440"/>
    <mergeCell ref="G441:I441"/>
    <mergeCell ref="J440:J441"/>
    <mergeCell ref="K440:M440"/>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S422:S423"/>
    <mergeCell ref="T422:T423"/>
    <mergeCell ref="U422:U423"/>
    <mergeCell ref="C424:E424"/>
    <mergeCell ref="G424:I424"/>
    <mergeCell ref="K424:M424"/>
    <mergeCell ref="O424:Q424"/>
    <mergeCell ref="S424:U424"/>
    <mergeCell ref="M422:M423"/>
    <mergeCell ref="N422:N423"/>
    <mergeCell ref="O422:O423"/>
    <mergeCell ref="P422:P423"/>
    <mergeCell ref="Q422:Q423"/>
    <mergeCell ref="R422:R423"/>
    <mergeCell ref="G422:G423"/>
    <mergeCell ref="H422:H423"/>
    <mergeCell ref="I422:I423"/>
    <mergeCell ref="J422:J423"/>
    <mergeCell ref="K422:K423"/>
    <mergeCell ref="L422:L423"/>
    <mergeCell ref="K421:M421"/>
    <mergeCell ref="N420:N421"/>
    <mergeCell ref="O420:Q421"/>
    <mergeCell ref="R420:R421"/>
    <mergeCell ref="S420:U421"/>
    <mergeCell ref="B422:B423"/>
    <mergeCell ref="C422:C423"/>
    <mergeCell ref="D422:D423"/>
    <mergeCell ref="E422:E423"/>
    <mergeCell ref="F422:F423"/>
    <mergeCell ref="T412:T413"/>
    <mergeCell ref="U412:U413"/>
    <mergeCell ref="B418:U418"/>
    <mergeCell ref="B420:B421"/>
    <mergeCell ref="C420:E421"/>
    <mergeCell ref="F420:F421"/>
    <mergeCell ref="G420:I420"/>
    <mergeCell ref="G421:I421"/>
    <mergeCell ref="J420:J421"/>
    <mergeCell ref="K420:M420"/>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Q394:Q395"/>
    <mergeCell ref="R394:R395"/>
    <mergeCell ref="S394:T395"/>
    <mergeCell ref="U394:U395"/>
    <mergeCell ref="B396:B397"/>
    <mergeCell ref="C396:D397"/>
    <mergeCell ref="E396:E397"/>
    <mergeCell ref="F396:F397"/>
    <mergeCell ref="G396:H397"/>
    <mergeCell ref="I396:I397"/>
    <mergeCell ref="I394:I395"/>
    <mergeCell ref="J394:J395"/>
    <mergeCell ref="K394:L395"/>
    <mergeCell ref="M394:M395"/>
    <mergeCell ref="N394:N395"/>
    <mergeCell ref="O394:P395"/>
    <mergeCell ref="C393:E393"/>
    <mergeCell ref="G393:I393"/>
    <mergeCell ref="K393:M393"/>
    <mergeCell ref="O393:Q393"/>
    <mergeCell ref="S393:U393"/>
    <mergeCell ref="B394:B395"/>
    <mergeCell ref="C394:D395"/>
    <mergeCell ref="E394:E395"/>
    <mergeCell ref="F394:F395"/>
    <mergeCell ref="G394:H395"/>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N375:N376"/>
    <mergeCell ref="O375:Q376"/>
    <mergeCell ref="R375:R376"/>
    <mergeCell ref="S375:U376"/>
    <mergeCell ref="B377:B378"/>
    <mergeCell ref="C377:D378"/>
    <mergeCell ref="E377:E378"/>
    <mergeCell ref="F377:F378"/>
    <mergeCell ref="G377:H378"/>
    <mergeCell ref="I377:I378"/>
    <mergeCell ref="S373:S374"/>
    <mergeCell ref="T373:T374"/>
    <mergeCell ref="U373:U374"/>
    <mergeCell ref="B375:B376"/>
    <mergeCell ref="C375:E376"/>
    <mergeCell ref="F375:F376"/>
    <mergeCell ref="G375:I376"/>
    <mergeCell ref="J375:J376"/>
    <mergeCell ref="K375:L376"/>
    <mergeCell ref="M375:M376"/>
    <mergeCell ref="M373:M374"/>
    <mergeCell ref="N373:N374"/>
    <mergeCell ref="O373:O374"/>
    <mergeCell ref="P373:P374"/>
    <mergeCell ref="Q373:Q374"/>
    <mergeCell ref="R373:R374"/>
    <mergeCell ref="G373:G374"/>
    <mergeCell ref="H373:H374"/>
    <mergeCell ref="I373:I374"/>
    <mergeCell ref="J373:J374"/>
    <mergeCell ref="K373:K374"/>
    <mergeCell ref="L373:L374"/>
    <mergeCell ref="K372:M372"/>
    <mergeCell ref="N371:N372"/>
    <mergeCell ref="O371:Q372"/>
    <mergeCell ref="R371:R372"/>
    <mergeCell ref="S371:U372"/>
    <mergeCell ref="B373:B374"/>
    <mergeCell ref="C373:C374"/>
    <mergeCell ref="D373:D374"/>
    <mergeCell ref="E373:E374"/>
    <mergeCell ref="F373:F374"/>
    <mergeCell ref="T364:T365"/>
    <mergeCell ref="U364:U365"/>
    <mergeCell ref="B369:U369"/>
    <mergeCell ref="B371:B372"/>
    <mergeCell ref="C371:E372"/>
    <mergeCell ref="F371:F372"/>
    <mergeCell ref="G371:I371"/>
    <mergeCell ref="G372:I372"/>
    <mergeCell ref="J371:J372"/>
    <mergeCell ref="K371:M371"/>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C337:E337"/>
    <mergeCell ref="G337:I337"/>
    <mergeCell ref="K337:M337"/>
    <mergeCell ref="O337:Q337"/>
    <mergeCell ref="S337:U337"/>
    <mergeCell ref="B338:B339"/>
    <mergeCell ref="C338:D339"/>
    <mergeCell ref="E338:E339"/>
    <mergeCell ref="F338:F339"/>
    <mergeCell ref="G338:H339"/>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T318:T319"/>
    <mergeCell ref="U318:U319"/>
    <mergeCell ref="C320:E320"/>
    <mergeCell ref="G320:I320"/>
    <mergeCell ref="K320:M320"/>
    <mergeCell ref="O320:Q320"/>
    <mergeCell ref="S320:U320"/>
    <mergeCell ref="N318:N319"/>
    <mergeCell ref="O318:O319"/>
    <mergeCell ref="P318:P319"/>
    <mergeCell ref="Q318:Q319"/>
    <mergeCell ref="R318:R319"/>
    <mergeCell ref="S318:S319"/>
    <mergeCell ref="H318:H319"/>
    <mergeCell ref="I318:I319"/>
    <mergeCell ref="J318:J319"/>
    <mergeCell ref="K318:K319"/>
    <mergeCell ref="L318:L319"/>
    <mergeCell ref="M318:M319"/>
    <mergeCell ref="N316:N317"/>
    <mergeCell ref="O316:Q317"/>
    <mergeCell ref="R316:R317"/>
    <mergeCell ref="S316:U317"/>
    <mergeCell ref="B318:B319"/>
    <mergeCell ref="C318:C319"/>
    <mergeCell ref="D318:D319"/>
    <mergeCell ref="E318:E319"/>
    <mergeCell ref="F318:F319"/>
    <mergeCell ref="G318:G319"/>
    <mergeCell ref="U309:U310"/>
    <mergeCell ref="B314:U314"/>
    <mergeCell ref="B316:B317"/>
    <mergeCell ref="C316:E317"/>
    <mergeCell ref="F316:F317"/>
    <mergeCell ref="G316:I316"/>
    <mergeCell ref="G317:I317"/>
    <mergeCell ref="J316:J317"/>
    <mergeCell ref="K316:M316"/>
    <mergeCell ref="K317:M317"/>
    <mergeCell ref="O309:O310"/>
    <mergeCell ref="P309:P310"/>
    <mergeCell ref="Q309:Q310"/>
    <mergeCell ref="R309:R310"/>
    <mergeCell ref="S309:S310"/>
    <mergeCell ref="T309:T310"/>
    <mergeCell ref="I309:I310"/>
    <mergeCell ref="J309:J310"/>
    <mergeCell ref="K309:K310"/>
    <mergeCell ref="L309:L310"/>
    <mergeCell ref="M309:M310"/>
    <mergeCell ref="N309:N310"/>
    <mergeCell ref="R307:R308"/>
    <mergeCell ref="S307:T308"/>
    <mergeCell ref="U307:U308"/>
    <mergeCell ref="B309:B310"/>
    <mergeCell ref="C309:C310"/>
    <mergeCell ref="D309:D310"/>
    <mergeCell ref="E309:E310"/>
    <mergeCell ref="F309:F310"/>
    <mergeCell ref="G309:G310"/>
    <mergeCell ref="H309:H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Q289:Q290"/>
    <mergeCell ref="R289:R290"/>
    <mergeCell ref="S289:T290"/>
    <mergeCell ref="U289:U290"/>
    <mergeCell ref="B291:B292"/>
    <mergeCell ref="C291:D292"/>
    <mergeCell ref="E291:E292"/>
    <mergeCell ref="F291:F292"/>
    <mergeCell ref="G291:H292"/>
    <mergeCell ref="I291:I292"/>
    <mergeCell ref="I289:I290"/>
    <mergeCell ref="J289:J290"/>
    <mergeCell ref="K289:L290"/>
    <mergeCell ref="M289:M290"/>
    <mergeCell ref="N289:N290"/>
    <mergeCell ref="O289:P290"/>
    <mergeCell ref="C288:E288"/>
    <mergeCell ref="G288:I288"/>
    <mergeCell ref="K288:M288"/>
    <mergeCell ref="O288:Q288"/>
    <mergeCell ref="S288:U288"/>
    <mergeCell ref="B289:B290"/>
    <mergeCell ref="C289:D290"/>
    <mergeCell ref="E289:E290"/>
    <mergeCell ref="F289:F290"/>
    <mergeCell ref="G289:H290"/>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N270:N271"/>
    <mergeCell ref="O270:Q271"/>
    <mergeCell ref="R270:R271"/>
    <mergeCell ref="S270:U271"/>
    <mergeCell ref="B272:B273"/>
    <mergeCell ref="C272:D273"/>
    <mergeCell ref="E272:E273"/>
    <mergeCell ref="F272:F273"/>
    <mergeCell ref="G272:H273"/>
    <mergeCell ref="I272:I273"/>
    <mergeCell ref="S268:S269"/>
    <mergeCell ref="T268:T269"/>
    <mergeCell ref="U268:U269"/>
    <mergeCell ref="B270:B271"/>
    <mergeCell ref="C270:E271"/>
    <mergeCell ref="F270:F271"/>
    <mergeCell ref="G270:I271"/>
    <mergeCell ref="J270:J271"/>
    <mergeCell ref="K270:L271"/>
    <mergeCell ref="M270:M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K267:M267"/>
    <mergeCell ref="N266:N267"/>
    <mergeCell ref="O266:Q267"/>
    <mergeCell ref="R266:R267"/>
    <mergeCell ref="S266:U267"/>
    <mergeCell ref="B268:B269"/>
    <mergeCell ref="C268:C269"/>
    <mergeCell ref="D268:D269"/>
    <mergeCell ref="E268:E269"/>
    <mergeCell ref="F268:F269"/>
    <mergeCell ref="T259:T260"/>
    <mergeCell ref="U259:U260"/>
    <mergeCell ref="B264:U264"/>
    <mergeCell ref="B266:B267"/>
    <mergeCell ref="C266:E267"/>
    <mergeCell ref="F266:F267"/>
    <mergeCell ref="G266:I266"/>
    <mergeCell ref="G267:I267"/>
    <mergeCell ref="J266:J267"/>
    <mergeCell ref="K266:M266"/>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C232:E232"/>
    <mergeCell ref="G232:I232"/>
    <mergeCell ref="K232:M232"/>
    <mergeCell ref="O232:Q232"/>
    <mergeCell ref="S232:U232"/>
    <mergeCell ref="B233:B234"/>
    <mergeCell ref="C233:D234"/>
    <mergeCell ref="E233:E234"/>
    <mergeCell ref="F233:F234"/>
    <mergeCell ref="G233:H234"/>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3:T214"/>
    <mergeCell ref="U213:U214"/>
    <mergeCell ref="C215:E215"/>
    <mergeCell ref="G215:I215"/>
    <mergeCell ref="K215:M215"/>
    <mergeCell ref="O215:Q215"/>
    <mergeCell ref="S215:U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K211:M211"/>
    <mergeCell ref="K212:M212"/>
    <mergeCell ref="N211:N212"/>
    <mergeCell ref="O211:Q212"/>
    <mergeCell ref="R211:R212"/>
    <mergeCell ref="S211:U212"/>
    <mergeCell ref="B211:B212"/>
    <mergeCell ref="C211:E212"/>
    <mergeCell ref="F211:F212"/>
    <mergeCell ref="G211:I211"/>
    <mergeCell ref="G212:I212"/>
    <mergeCell ref="J211:J212"/>
    <mergeCell ref="Q203:Q204"/>
    <mergeCell ref="R203:R204"/>
    <mergeCell ref="S203:S204"/>
    <mergeCell ref="T203:T204"/>
    <mergeCell ref="U203:U204"/>
    <mergeCell ref="B209:U209"/>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6:R187"/>
    <mergeCell ref="S186:T187"/>
    <mergeCell ref="U186:U187"/>
    <mergeCell ref="C188:E188"/>
    <mergeCell ref="G188:I188"/>
    <mergeCell ref="K188:M188"/>
    <mergeCell ref="O188:Q188"/>
    <mergeCell ref="S188:U188"/>
    <mergeCell ref="J186:J187"/>
    <mergeCell ref="K186:L187"/>
    <mergeCell ref="M186:M187"/>
    <mergeCell ref="N186:N187"/>
    <mergeCell ref="O186:P187"/>
    <mergeCell ref="Q186:Q187"/>
    <mergeCell ref="B186:B187"/>
    <mergeCell ref="C186:D187"/>
    <mergeCell ref="E186:E187"/>
    <mergeCell ref="F186:F187"/>
    <mergeCell ref="G186:H187"/>
    <mergeCell ref="I186:I187"/>
    <mergeCell ref="S183:T184"/>
    <mergeCell ref="U183:U184"/>
    <mergeCell ref="C185:E185"/>
    <mergeCell ref="G185:I185"/>
    <mergeCell ref="K185:M185"/>
    <mergeCell ref="O185:Q185"/>
    <mergeCell ref="S185:U185"/>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U170:U171"/>
    <mergeCell ref="C172:E172"/>
    <mergeCell ref="G172:I172"/>
    <mergeCell ref="K172:M172"/>
    <mergeCell ref="O172:Q172"/>
    <mergeCell ref="S172:U172"/>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M150"/>
    <mergeCell ref="O150:Q150"/>
    <mergeCell ref="S150:U150"/>
    <mergeCell ref="C151:E151"/>
    <mergeCell ref="G151:I151"/>
    <mergeCell ref="K151:M151"/>
    <mergeCell ref="O151:Q151"/>
    <mergeCell ref="S151:U151"/>
    <mergeCell ref="U147:U148"/>
    <mergeCell ref="C149:E149"/>
    <mergeCell ref="G149:I149"/>
    <mergeCell ref="K149:M149"/>
    <mergeCell ref="O149:Q149"/>
    <mergeCell ref="S149:U149"/>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O109:Q110"/>
    <mergeCell ref="R109:R110"/>
    <mergeCell ref="S109:U110"/>
    <mergeCell ref="C111:E111"/>
    <mergeCell ref="G111:I111"/>
    <mergeCell ref="K111:M111"/>
    <mergeCell ref="O111:Q111"/>
    <mergeCell ref="S111:U111"/>
    <mergeCell ref="B107:U107"/>
    <mergeCell ref="B109:B110"/>
    <mergeCell ref="C109:E110"/>
    <mergeCell ref="F109:F110"/>
    <mergeCell ref="G109:I109"/>
    <mergeCell ref="G110:I110"/>
    <mergeCell ref="J109:J110"/>
    <mergeCell ref="K109:M109"/>
    <mergeCell ref="K110:M110"/>
    <mergeCell ref="N109:N110"/>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C87:E87"/>
    <mergeCell ref="G87:I87"/>
    <mergeCell ref="K87:M87"/>
    <mergeCell ref="O87:Q87"/>
    <mergeCell ref="S87:U87"/>
    <mergeCell ref="B88:B89"/>
    <mergeCell ref="C88:D89"/>
    <mergeCell ref="E88:E89"/>
    <mergeCell ref="F88:F89"/>
    <mergeCell ref="G88:H89"/>
    <mergeCell ref="S84:T85"/>
    <mergeCell ref="U84:U85"/>
    <mergeCell ref="C86:E86"/>
    <mergeCell ref="G86:I86"/>
    <mergeCell ref="K86:M86"/>
    <mergeCell ref="O86:Q86"/>
    <mergeCell ref="S86:U86"/>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S71:T72"/>
    <mergeCell ref="U71:U72"/>
    <mergeCell ref="C73:E73"/>
    <mergeCell ref="G73:I73"/>
    <mergeCell ref="K73:M73"/>
    <mergeCell ref="O73:Q73"/>
    <mergeCell ref="S73:U73"/>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C50:E50"/>
    <mergeCell ref="G50:I50"/>
    <mergeCell ref="K50:M50"/>
    <mergeCell ref="O50:Q50"/>
    <mergeCell ref="S50:U50"/>
    <mergeCell ref="C51:E51"/>
    <mergeCell ref="G51:I51"/>
    <mergeCell ref="K51:M51"/>
    <mergeCell ref="O51:Q51"/>
    <mergeCell ref="S51:U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M42:M43"/>
    <mergeCell ref="N42:N43"/>
    <mergeCell ref="O42:Q43"/>
    <mergeCell ref="R42:R43"/>
    <mergeCell ref="S42:T43"/>
    <mergeCell ref="U42:U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O10:Q11"/>
    <mergeCell ref="R10:R11"/>
    <mergeCell ref="S10:U11"/>
    <mergeCell ref="C12:E12"/>
    <mergeCell ref="G12:I12"/>
    <mergeCell ref="K12:M12"/>
    <mergeCell ref="O12:Q12"/>
    <mergeCell ref="S12:U12"/>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795</v>
      </c>
      <c r="B1" s="1" t="s">
        <v>1</v>
      </c>
    </row>
    <row r="2" spans="1:2">
      <c r="A2" s="7"/>
      <c r="B2" s="1" t="s">
        <v>2</v>
      </c>
    </row>
    <row r="3" spans="1:2">
      <c r="A3" s="7"/>
      <c r="B3" s="1" t="s">
        <v>796</v>
      </c>
    </row>
    <row r="4" spans="1:2">
      <c r="A4" s="7"/>
      <c r="B4" s="1" t="s">
        <v>797</v>
      </c>
    </row>
    <row r="5" spans="1:2">
      <c r="A5" s="7"/>
      <c r="B5" s="1" t="s">
        <v>798</v>
      </c>
    </row>
    <row r="6" spans="1:2" ht="45">
      <c r="A6" s="3" t="s">
        <v>186</v>
      </c>
      <c r="B6" s="4" t="s">
        <v>5</v>
      </c>
    </row>
    <row r="7" spans="1:2">
      <c r="A7" s="2" t="s">
        <v>799</v>
      </c>
      <c r="B7" s="4" t="s">
        <v>800</v>
      </c>
    </row>
    <row r="8" spans="1:2">
      <c r="A8" s="2" t="s">
        <v>801</v>
      </c>
      <c r="B8" s="6">
        <v>1000</v>
      </c>
    </row>
    <row r="9" spans="1:2">
      <c r="A9" s="2" t="s">
        <v>802</v>
      </c>
      <c r="B9" s="4">
        <v>500</v>
      </c>
    </row>
    <row r="10" spans="1:2">
      <c r="A10" s="2" t="s">
        <v>803</v>
      </c>
      <c r="B10" s="4">
        <v>200</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5" width="12.5703125" bestFit="1" customWidth="1"/>
    <col min="6" max="7" width="12.28515625" bestFit="1" customWidth="1"/>
  </cols>
  <sheetData>
    <row r="1" spans="1:7" ht="15" customHeight="1">
      <c r="A1" s="7" t="s">
        <v>804</v>
      </c>
      <c r="B1" s="7" t="s">
        <v>78</v>
      </c>
      <c r="C1" s="7"/>
      <c r="D1" s="7"/>
      <c r="E1" s="7" t="s">
        <v>1</v>
      </c>
      <c r="F1" s="7"/>
      <c r="G1" s="1"/>
    </row>
    <row r="2" spans="1:7">
      <c r="A2" s="7"/>
      <c r="B2" s="1" t="s">
        <v>2</v>
      </c>
      <c r="C2" s="1" t="s">
        <v>805</v>
      </c>
      <c r="D2" s="1" t="s">
        <v>79</v>
      </c>
      <c r="E2" s="1" t="s">
        <v>2</v>
      </c>
      <c r="F2" s="1" t="s">
        <v>79</v>
      </c>
      <c r="G2" s="1" t="s">
        <v>26</v>
      </c>
    </row>
    <row r="3" spans="1:7">
      <c r="A3" s="3" t="s">
        <v>806</v>
      </c>
      <c r="B3" s="4" t="s">
        <v>5</v>
      </c>
      <c r="C3" s="4" t="s">
        <v>5</v>
      </c>
      <c r="D3" s="4" t="s">
        <v>5</v>
      </c>
      <c r="E3" s="4" t="s">
        <v>5</v>
      </c>
      <c r="F3" s="4" t="s">
        <v>5</v>
      </c>
      <c r="G3" s="4" t="s">
        <v>5</v>
      </c>
    </row>
    <row r="4" spans="1:7">
      <c r="A4" s="2" t="s">
        <v>807</v>
      </c>
      <c r="B4" s="8">
        <v>6100000</v>
      </c>
      <c r="C4" s="4" t="s">
        <v>5</v>
      </c>
      <c r="D4" s="4" t="s">
        <v>5</v>
      </c>
      <c r="E4" s="8">
        <v>6100000</v>
      </c>
      <c r="F4" s="4" t="s">
        <v>5</v>
      </c>
      <c r="G4" s="8">
        <v>1000000</v>
      </c>
    </row>
    <row r="5" spans="1:7">
      <c r="A5" s="2" t="s">
        <v>808</v>
      </c>
      <c r="B5" s="6">
        <v>485300000</v>
      </c>
      <c r="C5" s="4" t="s">
        <v>5</v>
      </c>
      <c r="D5" s="4" t="s">
        <v>5</v>
      </c>
      <c r="E5" s="6">
        <v>485300000</v>
      </c>
      <c r="F5" s="4" t="s">
        <v>5</v>
      </c>
      <c r="G5" s="6">
        <v>132400000</v>
      </c>
    </row>
    <row r="6" spans="1:7" ht="30">
      <c r="A6" s="2" t="s">
        <v>809</v>
      </c>
      <c r="B6" s="4" t="s">
        <v>5</v>
      </c>
      <c r="C6" s="6">
        <v>4300000</v>
      </c>
      <c r="D6" s="4" t="s">
        <v>5</v>
      </c>
      <c r="E6" s="4" t="s">
        <v>5</v>
      </c>
      <c r="F6" s="4" t="s">
        <v>5</v>
      </c>
      <c r="G6" s="4" t="s">
        <v>5</v>
      </c>
    </row>
    <row r="7" spans="1:7">
      <c r="A7" s="2" t="s">
        <v>96</v>
      </c>
      <c r="B7" s="6">
        <v>-3303000</v>
      </c>
      <c r="C7" s="4" t="s">
        <v>5</v>
      </c>
      <c r="D7" s="6">
        <v>3086000</v>
      </c>
      <c r="E7" s="6">
        <v>-4540000</v>
      </c>
      <c r="F7" s="6">
        <v>3567000</v>
      </c>
      <c r="G7" s="4" t="s">
        <v>5</v>
      </c>
    </row>
    <row r="8" spans="1:7">
      <c r="A8" s="2" t="s">
        <v>810</v>
      </c>
      <c r="B8" s="4" t="s">
        <v>5</v>
      </c>
      <c r="C8" s="4" t="s">
        <v>5</v>
      </c>
      <c r="D8" s="4" t="s">
        <v>5</v>
      </c>
      <c r="E8" s="4" t="s">
        <v>5</v>
      </c>
      <c r="F8" s="4" t="s">
        <v>5</v>
      </c>
      <c r="G8" s="4" t="s">
        <v>5</v>
      </c>
    </row>
    <row r="9" spans="1:7">
      <c r="A9" s="3" t="s">
        <v>806</v>
      </c>
      <c r="B9" s="4" t="s">
        <v>5</v>
      </c>
      <c r="C9" s="4" t="s">
        <v>5</v>
      </c>
      <c r="D9" s="4" t="s">
        <v>5</v>
      </c>
      <c r="E9" s="4" t="s">
        <v>5</v>
      </c>
      <c r="F9" s="4" t="s">
        <v>5</v>
      </c>
      <c r="G9" s="4" t="s">
        <v>5</v>
      </c>
    </row>
    <row r="10" spans="1:7">
      <c r="A10" s="2" t="s">
        <v>811</v>
      </c>
      <c r="B10" s="4" t="s">
        <v>5</v>
      </c>
      <c r="C10" s="4" t="s">
        <v>5</v>
      </c>
      <c r="D10" s="4" t="s">
        <v>5</v>
      </c>
      <c r="E10" s="4" t="s">
        <v>812</v>
      </c>
      <c r="F10" s="4" t="s">
        <v>5</v>
      </c>
      <c r="G10" s="4" t="s">
        <v>5</v>
      </c>
    </row>
    <row r="11" spans="1:7">
      <c r="A11" s="2" t="s">
        <v>813</v>
      </c>
      <c r="B11" s="4" t="s">
        <v>5</v>
      </c>
      <c r="C11" s="4" t="s">
        <v>5</v>
      </c>
      <c r="D11" s="4" t="s">
        <v>5</v>
      </c>
      <c r="E11" s="4" t="s">
        <v>5</v>
      </c>
      <c r="F11" s="4" t="s">
        <v>5</v>
      </c>
      <c r="G11" s="4" t="s">
        <v>5</v>
      </c>
    </row>
    <row r="12" spans="1:7">
      <c r="A12" s="3" t="s">
        <v>806</v>
      </c>
      <c r="B12" s="4" t="s">
        <v>5</v>
      </c>
      <c r="C12" s="4" t="s">
        <v>5</v>
      </c>
      <c r="D12" s="4" t="s">
        <v>5</v>
      </c>
      <c r="E12" s="4" t="s">
        <v>5</v>
      </c>
      <c r="F12" s="4" t="s">
        <v>5</v>
      </c>
      <c r="G12" s="4" t="s">
        <v>5</v>
      </c>
    </row>
    <row r="13" spans="1:7">
      <c r="A13" s="2" t="s">
        <v>811</v>
      </c>
      <c r="B13" s="4" t="s">
        <v>5</v>
      </c>
      <c r="C13" s="4" t="s">
        <v>5</v>
      </c>
      <c r="D13" s="4" t="s">
        <v>5</v>
      </c>
      <c r="E13" s="4" t="s">
        <v>812</v>
      </c>
      <c r="F13" s="4" t="s">
        <v>5</v>
      </c>
      <c r="G13" s="4" t="s">
        <v>5</v>
      </c>
    </row>
    <row r="14" spans="1:7">
      <c r="A14" s="2" t="s">
        <v>814</v>
      </c>
      <c r="B14" s="4" t="s">
        <v>5</v>
      </c>
      <c r="C14" s="4" t="s">
        <v>5</v>
      </c>
      <c r="D14" s="4" t="s">
        <v>5</v>
      </c>
      <c r="E14" s="4" t="s">
        <v>5</v>
      </c>
      <c r="F14" s="4" t="s">
        <v>5</v>
      </c>
      <c r="G14" s="4" t="s">
        <v>5</v>
      </c>
    </row>
    <row r="15" spans="1:7">
      <c r="A15" s="3" t="s">
        <v>806</v>
      </c>
      <c r="B15" s="4" t="s">
        <v>5</v>
      </c>
      <c r="C15" s="4" t="s">
        <v>5</v>
      </c>
      <c r="D15" s="4" t="s">
        <v>5</v>
      </c>
      <c r="E15" s="4" t="s">
        <v>5</v>
      </c>
      <c r="F15" s="4" t="s">
        <v>5</v>
      </c>
      <c r="G15" s="4" t="s">
        <v>5</v>
      </c>
    </row>
    <row r="16" spans="1:7">
      <c r="A16" s="2" t="s">
        <v>811</v>
      </c>
      <c r="B16" s="4" t="s">
        <v>5</v>
      </c>
      <c r="C16" s="4" t="s">
        <v>5</v>
      </c>
      <c r="D16" s="4" t="s">
        <v>5</v>
      </c>
      <c r="E16" s="4" t="s">
        <v>815</v>
      </c>
      <c r="F16" s="4" t="s">
        <v>5</v>
      </c>
      <c r="G16" s="4" t="s">
        <v>5</v>
      </c>
    </row>
    <row r="17" spans="1:7">
      <c r="A17" s="2" t="s">
        <v>816</v>
      </c>
      <c r="B17" s="4" t="s">
        <v>5</v>
      </c>
      <c r="C17" s="4" t="s">
        <v>5</v>
      </c>
      <c r="D17" s="4" t="s">
        <v>5</v>
      </c>
      <c r="E17" s="4" t="s">
        <v>5</v>
      </c>
      <c r="F17" s="4" t="s">
        <v>5</v>
      </c>
      <c r="G17" s="4" t="s">
        <v>5</v>
      </c>
    </row>
    <row r="18" spans="1:7">
      <c r="A18" s="3" t="s">
        <v>806</v>
      </c>
      <c r="B18" s="4" t="s">
        <v>5</v>
      </c>
      <c r="C18" s="4" t="s">
        <v>5</v>
      </c>
      <c r="D18" s="4" t="s">
        <v>5</v>
      </c>
      <c r="E18" s="4" t="s">
        <v>5</v>
      </c>
      <c r="F18" s="4" t="s">
        <v>5</v>
      </c>
      <c r="G18" s="4" t="s">
        <v>5</v>
      </c>
    </row>
    <row r="19" spans="1:7">
      <c r="A19" s="2" t="s">
        <v>808</v>
      </c>
      <c r="B19" s="8">
        <v>311300000</v>
      </c>
      <c r="C19" s="4" t="s">
        <v>5</v>
      </c>
      <c r="D19" s="4" t="s">
        <v>5</v>
      </c>
      <c r="E19" s="8">
        <v>311300000</v>
      </c>
      <c r="F19" s="4" t="s">
        <v>5</v>
      </c>
      <c r="G19" s="4" t="s">
        <v>5</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9" width="20.28515625" bestFit="1" customWidth="1"/>
    <col min="10" max="10" width="23.42578125" bestFit="1" customWidth="1"/>
    <col min="11" max="12" width="20.28515625" bestFit="1" customWidth="1"/>
    <col min="13" max="13" width="32.28515625" bestFit="1" customWidth="1"/>
    <col min="14" max="14" width="29.42578125" bestFit="1" customWidth="1"/>
    <col min="15" max="15" width="32" bestFit="1" customWidth="1"/>
    <col min="16" max="16" width="29.42578125" bestFit="1" customWidth="1"/>
    <col min="17" max="17" width="36.5703125" bestFit="1" customWidth="1"/>
  </cols>
  <sheetData>
    <row r="1" spans="1:17" ht="15" customHeight="1">
      <c r="A1" s="7" t="s">
        <v>817</v>
      </c>
      <c r="B1" s="7" t="s">
        <v>78</v>
      </c>
      <c r="C1" s="7"/>
      <c r="D1" s="7" t="s">
        <v>1</v>
      </c>
      <c r="E1" s="7"/>
      <c r="F1" s="1"/>
      <c r="G1" s="7" t="s">
        <v>818</v>
      </c>
      <c r="H1" s="7"/>
      <c r="I1" s="7"/>
      <c r="J1" s="1" t="s">
        <v>1</v>
      </c>
      <c r="K1" s="1" t="s">
        <v>819</v>
      </c>
      <c r="L1" s="1"/>
      <c r="M1" s="7" t="s">
        <v>1</v>
      </c>
      <c r="N1" s="7"/>
      <c r="O1" s="7"/>
      <c r="P1" s="1"/>
      <c r="Q1" s="1" t="s">
        <v>818</v>
      </c>
    </row>
    <row r="2" spans="1:17">
      <c r="A2" s="7"/>
      <c r="B2" s="1" t="s">
        <v>2</v>
      </c>
      <c r="C2" s="1" t="s">
        <v>79</v>
      </c>
      <c r="D2" s="1" t="s">
        <v>2</v>
      </c>
      <c r="E2" s="1" t="s">
        <v>79</v>
      </c>
      <c r="F2" s="1" t="s">
        <v>26</v>
      </c>
      <c r="G2" s="1" t="s">
        <v>821</v>
      </c>
      <c r="H2" s="1" t="s">
        <v>821</v>
      </c>
      <c r="I2" s="1" t="s">
        <v>823</v>
      </c>
      <c r="J2" s="1" t="s">
        <v>2</v>
      </c>
      <c r="K2" s="1" t="s">
        <v>26</v>
      </c>
      <c r="L2" s="1" t="s">
        <v>2</v>
      </c>
      <c r="M2" s="1" t="s">
        <v>2</v>
      </c>
      <c r="N2" s="1" t="s">
        <v>2</v>
      </c>
      <c r="O2" s="1" t="s">
        <v>2</v>
      </c>
      <c r="P2" s="1" t="s">
        <v>821</v>
      </c>
      <c r="Q2" s="1" t="s">
        <v>821</v>
      </c>
    </row>
    <row r="3" spans="1:17" ht="30">
      <c r="A3" s="7"/>
      <c r="B3" s="1" t="s">
        <v>820</v>
      </c>
      <c r="C3" s="1" t="s">
        <v>820</v>
      </c>
      <c r="D3" s="1" t="s">
        <v>820</v>
      </c>
      <c r="E3" s="1" t="s">
        <v>820</v>
      </c>
      <c r="F3" s="1" t="s">
        <v>820</v>
      </c>
      <c r="G3" s="1" t="s">
        <v>816</v>
      </c>
      <c r="H3" s="1" t="s">
        <v>816</v>
      </c>
      <c r="I3" s="1" t="s">
        <v>816</v>
      </c>
      <c r="J3" s="1" t="s">
        <v>816</v>
      </c>
      <c r="K3" s="1" t="s">
        <v>816</v>
      </c>
      <c r="L3" s="1" t="s">
        <v>816</v>
      </c>
      <c r="M3" s="1" t="s">
        <v>824</v>
      </c>
      <c r="N3" s="1" t="s">
        <v>825</v>
      </c>
      <c r="O3" s="1" t="s">
        <v>826</v>
      </c>
      <c r="P3" s="1" t="s">
        <v>183</v>
      </c>
      <c r="Q3" s="1" t="s">
        <v>827</v>
      </c>
    </row>
    <row r="4" spans="1:17">
      <c r="A4" s="7"/>
      <c r="B4" s="1"/>
      <c r="C4" s="1"/>
      <c r="D4" s="1"/>
      <c r="E4" s="1"/>
      <c r="F4" s="1"/>
      <c r="G4" s="1" t="s">
        <v>820</v>
      </c>
      <c r="H4" s="1" t="s">
        <v>822</v>
      </c>
      <c r="I4" s="1" t="s">
        <v>822</v>
      </c>
      <c r="J4" s="1" t="s">
        <v>820</v>
      </c>
      <c r="K4" s="1" t="s">
        <v>820</v>
      </c>
      <c r="L4" s="1" t="s">
        <v>822</v>
      </c>
      <c r="M4" s="1" t="s">
        <v>816</v>
      </c>
      <c r="N4" s="1" t="s">
        <v>816</v>
      </c>
      <c r="O4" s="1" t="s">
        <v>816</v>
      </c>
      <c r="P4" s="1" t="s">
        <v>820</v>
      </c>
      <c r="Q4" s="1" t="s">
        <v>816</v>
      </c>
    </row>
    <row r="5" spans="1:17">
      <c r="A5" s="7"/>
      <c r="B5" s="1"/>
      <c r="C5" s="1"/>
      <c r="D5" s="1"/>
      <c r="E5" s="1"/>
      <c r="F5" s="1"/>
      <c r="G5" s="1"/>
      <c r="H5" s="1"/>
      <c r="I5" s="1"/>
      <c r="J5" s="1"/>
      <c r="K5" s="1"/>
      <c r="L5" s="1"/>
      <c r="M5" s="1"/>
      <c r="N5" s="1"/>
      <c r="O5" s="1"/>
      <c r="P5" s="1"/>
      <c r="Q5" s="1" t="s">
        <v>820</v>
      </c>
    </row>
    <row r="6" spans="1:17">
      <c r="A6" s="3" t="s">
        <v>8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829</v>
      </c>
      <c r="B7" s="4" t="s">
        <v>5</v>
      </c>
      <c r="C7" s="4" t="s">
        <v>5</v>
      </c>
      <c r="D7" s="4" t="s">
        <v>5</v>
      </c>
      <c r="E7" s="4" t="s">
        <v>5</v>
      </c>
      <c r="F7" s="4" t="s">
        <v>5</v>
      </c>
      <c r="G7" s="8">
        <v>712009000</v>
      </c>
      <c r="H7" s="4" t="s">
        <v>5</v>
      </c>
      <c r="I7" s="4" t="s">
        <v>5</v>
      </c>
      <c r="J7" s="4" t="s">
        <v>5</v>
      </c>
      <c r="K7" s="4" t="s">
        <v>5</v>
      </c>
      <c r="L7" s="4" t="s">
        <v>5</v>
      </c>
      <c r="M7" s="4" t="s">
        <v>5</v>
      </c>
      <c r="N7" s="4" t="s">
        <v>5</v>
      </c>
      <c r="O7" s="4" t="s">
        <v>5</v>
      </c>
      <c r="P7" s="4" t="s">
        <v>5</v>
      </c>
      <c r="Q7" s="8">
        <v>712009000</v>
      </c>
    </row>
    <row r="8" spans="1:17">
      <c r="A8" s="2" t="s">
        <v>830</v>
      </c>
      <c r="B8" s="4" t="s">
        <v>5</v>
      </c>
      <c r="C8" s="4" t="s">
        <v>5</v>
      </c>
      <c r="D8" s="4" t="s">
        <v>5</v>
      </c>
      <c r="E8" s="4" t="s">
        <v>5</v>
      </c>
      <c r="F8" s="4" t="s">
        <v>5</v>
      </c>
      <c r="G8" s="4" t="s">
        <v>5</v>
      </c>
      <c r="H8" s="4" t="s">
        <v>5</v>
      </c>
      <c r="I8" s="4" t="s">
        <v>5</v>
      </c>
      <c r="J8" s="4" t="s">
        <v>5</v>
      </c>
      <c r="K8" s="4" t="s">
        <v>5</v>
      </c>
      <c r="L8" s="4" t="s">
        <v>5</v>
      </c>
      <c r="M8" s="4" t="s">
        <v>5</v>
      </c>
      <c r="N8" s="4" t="s">
        <v>5</v>
      </c>
      <c r="O8" s="4" t="s">
        <v>5</v>
      </c>
      <c r="P8" s="6">
        <v>700000000</v>
      </c>
      <c r="Q8" s="4" t="s">
        <v>5</v>
      </c>
    </row>
    <row r="9" spans="1:17">
      <c r="A9" s="2" t="s">
        <v>164</v>
      </c>
      <c r="B9" s="4" t="s">
        <v>5</v>
      </c>
      <c r="C9" s="4" t="s">
        <v>5</v>
      </c>
      <c r="D9" s="4">
        <v>0</v>
      </c>
      <c r="E9" s="6">
        <v>37980000</v>
      </c>
      <c r="F9" s="4" t="s">
        <v>5</v>
      </c>
      <c r="G9" s="4" t="s">
        <v>5</v>
      </c>
      <c r="H9" s="4" t="s">
        <v>5</v>
      </c>
      <c r="I9" s="6">
        <v>30000000</v>
      </c>
      <c r="J9" s="4" t="s">
        <v>5</v>
      </c>
      <c r="K9" s="4" t="s">
        <v>5</v>
      </c>
      <c r="L9" s="4" t="s">
        <v>5</v>
      </c>
      <c r="M9" s="4" t="s">
        <v>5</v>
      </c>
      <c r="N9" s="4" t="s">
        <v>5</v>
      </c>
      <c r="O9" s="4" t="s">
        <v>5</v>
      </c>
      <c r="P9" s="4" t="s">
        <v>5</v>
      </c>
      <c r="Q9" s="4" t="s">
        <v>5</v>
      </c>
    </row>
    <row r="10" spans="1:17" ht="30">
      <c r="A10" s="2" t="s">
        <v>831</v>
      </c>
      <c r="B10" s="4" t="s">
        <v>5</v>
      </c>
      <c r="C10" s="4" t="s">
        <v>5</v>
      </c>
      <c r="D10" s="4" t="s">
        <v>5</v>
      </c>
      <c r="E10" s="4" t="s">
        <v>5</v>
      </c>
      <c r="F10" s="4" t="s">
        <v>5</v>
      </c>
      <c r="G10" s="6">
        <v>630500000</v>
      </c>
      <c r="H10" s="6">
        <v>140000000</v>
      </c>
      <c r="I10" s="4" t="s">
        <v>5</v>
      </c>
      <c r="J10" s="4" t="s">
        <v>5</v>
      </c>
      <c r="K10" s="4" t="s">
        <v>5</v>
      </c>
      <c r="L10" s="4" t="s">
        <v>5</v>
      </c>
      <c r="M10" s="4" t="s">
        <v>5</v>
      </c>
      <c r="N10" s="4" t="s">
        <v>5</v>
      </c>
      <c r="O10" s="4" t="s">
        <v>5</v>
      </c>
      <c r="P10" s="4" t="s">
        <v>5</v>
      </c>
      <c r="Q10" s="4" t="s">
        <v>5</v>
      </c>
    </row>
    <row r="11" spans="1:17" ht="30">
      <c r="A11" s="2" t="s">
        <v>832</v>
      </c>
      <c r="B11" s="4" t="s">
        <v>5</v>
      </c>
      <c r="C11" s="4" t="s">
        <v>5</v>
      </c>
      <c r="D11" s="4" t="s">
        <v>5</v>
      </c>
      <c r="E11" s="4" t="s">
        <v>5</v>
      </c>
      <c r="F11" s="4" t="s">
        <v>5</v>
      </c>
      <c r="G11" s="4" t="s">
        <v>5</v>
      </c>
      <c r="H11" s="6">
        <v>172700000</v>
      </c>
      <c r="I11" s="4" t="s">
        <v>5</v>
      </c>
      <c r="J11" s="4" t="s">
        <v>5</v>
      </c>
      <c r="K11" s="4" t="s">
        <v>5</v>
      </c>
      <c r="L11" s="4" t="s">
        <v>5</v>
      </c>
      <c r="M11" s="4" t="s">
        <v>5</v>
      </c>
      <c r="N11" s="4" t="s">
        <v>5</v>
      </c>
      <c r="O11" s="4" t="s">
        <v>5</v>
      </c>
      <c r="P11" s="4" t="s">
        <v>5</v>
      </c>
      <c r="Q11" s="4" t="s">
        <v>5</v>
      </c>
    </row>
    <row r="12" spans="1:17" ht="30">
      <c r="A12" s="2" t="s">
        <v>833</v>
      </c>
      <c r="B12" s="4" t="s">
        <v>5</v>
      </c>
      <c r="C12" s="4" t="s">
        <v>5</v>
      </c>
      <c r="D12" s="4" t="s">
        <v>5</v>
      </c>
      <c r="E12" s="4" t="s">
        <v>5</v>
      </c>
      <c r="F12" s="4" t="s">
        <v>5</v>
      </c>
      <c r="G12" s="4" t="s">
        <v>5</v>
      </c>
      <c r="H12" s="6">
        <v>37200000</v>
      </c>
      <c r="I12" s="4" t="s">
        <v>5</v>
      </c>
      <c r="J12" s="4" t="s">
        <v>5</v>
      </c>
      <c r="K12" s="4" t="s">
        <v>5</v>
      </c>
      <c r="L12" s="4" t="s">
        <v>5</v>
      </c>
      <c r="M12" s="4" t="s">
        <v>5</v>
      </c>
      <c r="N12" s="4" t="s">
        <v>5</v>
      </c>
      <c r="O12" s="4" t="s">
        <v>5</v>
      </c>
      <c r="P12" s="4" t="s">
        <v>5</v>
      </c>
      <c r="Q12" s="4" t="s">
        <v>5</v>
      </c>
    </row>
    <row r="13" spans="1:17" ht="45">
      <c r="A13" s="2" t="s">
        <v>834</v>
      </c>
      <c r="B13" s="4" t="s">
        <v>5</v>
      </c>
      <c r="C13" s="4" t="s">
        <v>5</v>
      </c>
      <c r="D13" s="4" t="s">
        <v>5</v>
      </c>
      <c r="E13" s="4" t="s">
        <v>5</v>
      </c>
      <c r="F13" s="4" t="s">
        <v>5</v>
      </c>
      <c r="G13" s="4" t="s">
        <v>5</v>
      </c>
      <c r="H13" s="6">
        <v>4500000</v>
      </c>
      <c r="I13" s="4" t="s">
        <v>5</v>
      </c>
      <c r="J13" s="4" t="s">
        <v>5</v>
      </c>
      <c r="K13" s="4" t="s">
        <v>5</v>
      </c>
      <c r="L13" s="4" t="s">
        <v>5</v>
      </c>
      <c r="M13" s="4" t="s">
        <v>5</v>
      </c>
      <c r="N13" s="4" t="s">
        <v>5</v>
      </c>
      <c r="O13" s="4" t="s">
        <v>5</v>
      </c>
      <c r="P13" s="4" t="s">
        <v>5</v>
      </c>
      <c r="Q13" s="4" t="s">
        <v>5</v>
      </c>
    </row>
    <row r="14" spans="1:17" ht="30">
      <c r="A14" s="2" t="s">
        <v>835</v>
      </c>
      <c r="B14" s="4" t="s">
        <v>5</v>
      </c>
      <c r="C14" s="4" t="s">
        <v>5</v>
      </c>
      <c r="D14" s="4" t="s">
        <v>5</v>
      </c>
      <c r="E14" s="4" t="s">
        <v>5</v>
      </c>
      <c r="F14" s="4" t="s">
        <v>5</v>
      </c>
      <c r="G14" s="4" t="s">
        <v>5</v>
      </c>
      <c r="H14" s="6">
        <v>250000</v>
      </c>
      <c r="I14" s="4" t="s">
        <v>5</v>
      </c>
      <c r="J14" s="4" t="s">
        <v>5</v>
      </c>
      <c r="K14" s="4" t="s">
        <v>5</v>
      </c>
      <c r="L14" s="4" t="s">
        <v>5</v>
      </c>
      <c r="M14" s="4" t="s">
        <v>5</v>
      </c>
      <c r="N14" s="4" t="s">
        <v>5</v>
      </c>
      <c r="O14" s="4" t="s">
        <v>5</v>
      </c>
      <c r="P14" s="4" t="s">
        <v>5</v>
      </c>
      <c r="Q14" s="4" t="s">
        <v>5</v>
      </c>
    </row>
    <row r="15" spans="1:17" ht="30">
      <c r="A15" s="2" t="s">
        <v>836</v>
      </c>
      <c r="B15" s="4" t="s">
        <v>5</v>
      </c>
      <c r="C15" s="4" t="s">
        <v>5</v>
      </c>
      <c r="D15" s="4" t="s">
        <v>5</v>
      </c>
      <c r="E15" s="4" t="s">
        <v>5</v>
      </c>
      <c r="F15" s="4" t="s">
        <v>5</v>
      </c>
      <c r="G15" s="6">
        <v>81500000</v>
      </c>
      <c r="H15" s="6">
        <v>313000000</v>
      </c>
      <c r="I15" s="4" t="s">
        <v>5</v>
      </c>
      <c r="J15" s="4" t="s">
        <v>5</v>
      </c>
      <c r="K15" s="4" t="s">
        <v>5</v>
      </c>
      <c r="L15" s="4" t="s">
        <v>5</v>
      </c>
      <c r="M15" s="4" t="s">
        <v>5</v>
      </c>
      <c r="N15" s="4" t="s">
        <v>5</v>
      </c>
      <c r="O15" s="4" t="s">
        <v>5</v>
      </c>
      <c r="P15" s="4" t="s">
        <v>5</v>
      </c>
      <c r="Q15" s="4" t="s">
        <v>5</v>
      </c>
    </row>
    <row r="16" spans="1:17">
      <c r="A16" s="2" t="s">
        <v>837</v>
      </c>
      <c r="B16" s="4" t="s">
        <v>5</v>
      </c>
      <c r="C16" s="4" t="s">
        <v>5</v>
      </c>
      <c r="D16" s="4" t="s">
        <v>5</v>
      </c>
      <c r="E16" s="4" t="s">
        <v>5</v>
      </c>
      <c r="F16" s="4" t="s">
        <v>5</v>
      </c>
      <c r="G16" s="4">
        <v>1.3058000000000001</v>
      </c>
      <c r="H16" s="4">
        <v>1.3058000000000001</v>
      </c>
      <c r="I16" s="4" t="s">
        <v>5</v>
      </c>
      <c r="J16" s="4" t="s">
        <v>5</v>
      </c>
      <c r="K16" s="4" t="s">
        <v>5</v>
      </c>
      <c r="L16" s="4" t="s">
        <v>5</v>
      </c>
      <c r="M16" s="4" t="s">
        <v>5</v>
      </c>
      <c r="N16" s="4" t="s">
        <v>5</v>
      </c>
      <c r="O16" s="4" t="s">
        <v>5</v>
      </c>
      <c r="P16" s="4" t="s">
        <v>5</v>
      </c>
      <c r="Q16" s="4" t="s">
        <v>5</v>
      </c>
    </row>
    <row r="17" spans="1:17">
      <c r="A17" s="2" t="s">
        <v>261</v>
      </c>
      <c r="B17" s="6">
        <v>2135547000</v>
      </c>
      <c r="C17" s="4" t="s">
        <v>5</v>
      </c>
      <c r="D17" s="6">
        <v>2135547000</v>
      </c>
      <c r="E17" s="4" t="s">
        <v>5</v>
      </c>
      <c r="F17" s="6">
        <v>1682171000</v>
      </c>
      <c r="G17" s="6">
        <v>438710000</v>
      </c>
      <c r="H17" s="4" t="s">
        <v>5</v>
      </c>
      <c r="I17" s="4" t="s">
        <v>5</v>
      </c>
      <c r="J17" s="4" t="s">
        <v>5</v>
      </c>
      <c r="K17" s="4" t="s">
        <v>5</v>
      </c>
      <c r="L17" s="4" t="s">
        <v>5</v>
      </c>
      <c r="M17" s="4" t="s">
        <v>5</v>
      </c>
      <c r="N17" s="4" t="s">
        <v>5</v>
      </c>
      <c r="O17" s="4" t="s">
        <v>5</v>
      </c>
      <c r="P17" s="4" t="s">
        <v>5</v>
      </c>
      <c r="Q17" s="6">
        <v>397390000</v>
      </c>
    </row>
    <row r="18" spans="1:17">
      <c r="A18" s="2" t="s">
        <v>88</v>
      </c>
      <c r="B18" s="6">
        <v>677000</v>
      </c>
      <c r="C18" s="6">
        <v>2654000</v>
      </c>
      <c r="D18" s="6">
        <v>21622000</v>
      </c>
      <c r="E18" s="6">
        <v>8144000</v>
      </c>
      <c r="F18" s="4" t="s">
        <v>5</v>
      </c>
      <c r="G18" s="4" t="s">
        <v>5</v>
      </c>
      <c r="H18" s="4" t="s">
        <v>5</v>
      </c>
      <c r="I18" s="4" t="s">
        <v>5</v>
      </c>
      <c r="J18" s="6">
        <v>36300000</v>
      </c>
      <c r="K18" s="6">
        <v>14700000</v>
      </c>
      <c r="L18" s="4" t="s">
        <v>5</v>
      </c>
      <c r="M18" s="4" t="s">
        <v>5</v>
      </c>
      <c r="N18" s="4" t="s">
        <v>5</v>
      </c>
      <c r="O18" s="4" t="s">
        <v>5</v>
      </c>
      <c r="P18" s="4" t="s">
        <v>5</v>
      </c>
      <c r="Q18" s="4" t="s">
        <v>5</v>
      </c>
    </row>
    <row r="19" spans="1:17">
      <c r="A19" s="2" t="s">
        <v>244</v>
      </c>
      <c r="B19" s="4" t="s">
        <v>5</v>
      </c>
      <c r="C19" s="4" t="s">
        <v>5</v>
      </c>
      <c r="D19" s="4" t="s">
        <v>5</v>
      </c>
      <c r="E19" s="4" t="s">
        <v>5</v>
      </c>
      <c r="F19" s="4" t="s">
        <v>5</v>
      </c>
      <c r="G19" s="6">
        <v>-41381000</v>
      </c>
      <c r="H19" s="4" t="s">
        <v>5</v>
      </c>
      <c r="I19" s="4" t="s">
        <v>5</v>
      </c>
      <c r="J19" s="4" t="s">
        <v>5</v>
      </c>
      <c r="K19" s="4" t="s">
        <v>5</v>
      </c>
      <c r="L19" s="4" t="s">
        <v>5</v>
      </c>
      <c r="M19" s="4" t="s">
        <v>5</v>
      </c>
      <c r="N19" s="4" t="s">
        <v>5</v>
      </c>
      <c r="O19" s="4" t="s">
        <v>5</v>
      </c>
      <c r="P19" s="4" t="s">
        <v>5</v>
      </c>
      <c r="Q19" s="4" t="s">
        <v>5</v>
      </c>
    </row>
    <row r="20" spans="1:17">
      <c r="A20" s="2" t="s">
        <v>244</v>
      </c>
      <c r="B20" s="4" t="s">
        <v>5</v>
      </c>
      <c r="C20" s="4" t="s">
        <v>5</v>
      </c>
      <c r="D20" s="4" t="s">
        <v>5</v>
      </c>
      <c r="E20" s="4" t="s">
        <v>5</v>
      </c>
      <c r="F20" s="4" t="s">
        <v>5</v>
      </c>
      <c r="G20" s="6">
        <v>165656000</v>
      </c>
      <c r="H20" s="4" t="s">
        <v>5</v>
      </c>
      <c r="I20" s="4" t="s">
        <v>5</v>
      </c>
      <c r="J20" s="4" t="s">
        <v>5</v>
      </c>
      <c r="K20" s="4" t="s">
        <v>5</v>
      </c>
      <c r="L20" s="4" t="s">
        <v>5</v>
      </c>
      <c r="M20" s="4" t="s">
        <v>5</v>
      </c>
      <c r="N20" s="4" t="s">
        <v>5</v>
      </c>
      <c r="O20" s="4" t="s">
        <v>5</v>
      </c>
      <c r="P20" s="4" t="s">
        <v>5</v>
      </c>
      <c r="Q20" s="6">
        <v>207037000</v>
      </c>
    </row>
    <row r="21" spans="1:17">
      <c r="A21" s="2" t="s">
        <v>838</v>
      </c>
      <c r="B21" s="4" t="s">
        <v>5</v>
      </c>
      <c r="C21" s="4" t="s">
        <v>5</v>
      </c>
      <c r="D21" s="4" t="s">
        <v>5</v>
      </c>
      <c r="E21" s="4" t="s">
        <v>5</v>
      </c>
      <c r="F21" s="4" t="s">
        <v>5</v>
      </c>
      <c r="G21" s="4" t="s">
        <v>5</v>
      </c>
      <c r="H21" s="4" t="s">
        <v>5</v>
      </c>
      <c r="I21" s="4" t="s">
        <v>5</v>
      </c>
      <c r="J21" s="4" t="s">
        <v>839</v>
      </c>
      <c r="K21" s="4" t="s">
        <v>5</v>
      </c>
      <c r="L21" s="4" t="s">
        <v>5</v>
      </c>
      <c r="M21" s="4" t="s">
        <v>840</v>
      </c>
      <c r="N21" s="4" t="s">
        <v>841</v>
      </c>
      <c r="O21" s="4" t="s">
        <v>842</v>
      </c>
      <c r="P21" s="4" t="s">
        <v>5</v>
      </c>
      <c r="Q21" s="4" t="s">
        <v>5</v>
      </c>
    </row>
    <row r="22" spans="1:17">
      <c r="A22" s="2" t="s">
        <v>153</v>
      </c>
      <c r="B22" s="4" t="s">
        <v>5</v>
      </c>
      <c r="C22" s="4" t="s">
        <v>5</v>
      </c>
      <c r="D22" s="4" t="s">
        <v>5</v>
      </c>
      <c r="E22" s="4" t="s">
        <v>5</v>
      </c>
      <c r="F22" s="4" t="s">
        <v>5</v>
      </c>
      <c r="G22" s="6">
        <v>25876000</v>
      </c>
      <c r="H22" s="4" t="s">
        <v>5</v>
      </c>
      <c r="I22" s="4" t="s">
        <v>5</v>
      </c>
      <c r="J22" s="4" t="s">
        <v>5</v>
      </c>
      <c r="K22" s="4" t="s">
        <v>5</v>
      </c>
      <c r="L22" s="4" t="s">
        <v>5</v>
      </c>
      <c r="M22" s="4" t="s">
        <v>5</v>
      </c>
      <c r="N22" s="4" t="s">
        <v>5</v>
      </c>
      <c r="O22" s="4" t="s">
        <v>5</v>
      </c>
      <c r="P22" s="4" t="s">
        <v>5</v>
      </c>
      <c r="Q22" s="6">
        <v>26887000</v>
      </c>
    </row>
    <row r="23" spans="1:17">
      <c r="A23" s="2" t="s">
        <v>843</v>
      </c>
      <c r="B23" s="4" t="s">
        <v>5</v>
      </c>
      <c r="C23" s="4" t="s">
        <v>5</v>
      </c>
      <c r="D23" s="4" t="s">
        <v>5</v>
      </c>
      <c r="E23" s="4" t="s">
        <v>5</v>
      </c>
      <c r="F23" s="4" t="s">
        <v>5</v>
      </c>
      <c r="G23" s="6">
        <v>37400000</v>
      </c>
      <c r="H23" s="4" t="s">
        <v>5</v>
      </c>
      <c r="I23" s="4" t="s">
        <v>5</v>
      </c>
      <c r="J23" s="4" t="s">
        <v>5</v>
      </c>
      <c r="K23" s="4" t="s">
        <v>5</v>
      </c>
      <c r="L23" s="4" t="s">
        <v>5</v>
      </c>
      <c r="M23" s="4" t="s">
        <v>5</v>
      </c>
      <c r="N23" s="4" t="s">
        <v>5</v>
      </c>
      <c r="O23" s="4" t="s">
        <v>5</v>
      </c>
      <c r="P23" s="4" t="s">
        <v>5</v>
      </c>
      <c r="Q23" s="4" t="s">
        <v>5</v>
      </c>
    </row>
    <row r="24" spans="1:17" ht="30">
      <c r="A24" s="2" t="s">
        <v>844</v>
      </c>
      <c r="B24" s="4" t="s">
        <v>5</v>
      </c>
      <c r="C24" s="4" t="s">
        <v>5</v>
      </c>
      <c r="D24" s="4" t="s">
        <v>5</v>
      </c>
      <c r="E24" s="4" t="s">
        <v>5</v>
      </c>
      <c r="F24" s="4" t="s">
        <v>5</v>
      </c>
      <c r="G24" s="6">
        <v>11500000</v>
      </c>
      <c r="H24" s="4" t="s">
        <v>5</v>
      </c>
      <c r="I24" s="4" t="s">
        <v>5</v>
      </c>
      <c r="J24" s="4" t="s">
        <v>5</v>
      </c>
      <c r="K24" s="4" t="s">
        <v>5</v>
      </c>
      <c r="L24" s="4" t="s">
        <v>5</v>
      </c>
      <c r="M24" s="4" t="s">
        <v>5</v>
      </c>
      <c r="N24" s="4" t="s">
        <v>5</v>
      </c>
      <c r="O24" s="4" t="s">
        <v>5</v>
      </c>
      <c r="P24" s="4" t="s">
        <v>5</v>
      </c>
      <c r="Q24" s="4" t="s">
        <v>5</v>
      </c>
    </row>
    <row r="25" spans="1:17">
      <c r="A25" s="2" t="s">
        <v>845</v>
      </c>
      <c r="B25" s="4" t="s">
        <v>5</v>
      </c>
      <c r="C25" s="4" t="s">
        <v>5</v>
      </c>
      <c r="D25" s="4" t="s">
        <v>5</v>
      </c>
      <c r="E25" s="4" t="s">
        <v>5</v>
      </c>
      <c r="F25" s="4" t="s">
        <v>5</v>
      </c>
      <c r="G25" s="6">
        <v>1300000</v>
      </c>
      <c r="H25" s="4" t="s">
        <v>5</v>
      </c>
      <c r="I25" s="4" t="s">
        <v>5</v>
      </c>
      <c r="J25" s="4" t="s">
        <v>5</v>
      </c>
      <c r="K25" s="4" t="s">
        <v>5</v>
      </c>
      <c r="L25" s="4" t="s">
        <v>5</v>
      </c>
      <c r="M25" s="4" t="s">
        <v>5</v>
      </c>
      <c r="N25" s="4" t="s">
        <v>5</v>
      </c>
      <c r="O25" s="4" t="s">
        <v>5</v>
      </c>
      <c r="P25" s="4" t="s">
        <v>5</v>
      </c>
      <c r="Q25" s="4" t="s">
        <v>5</v>
      </c>
    </row>
    <row r="26" spans="1:17" ht="30">
      <c r="A26" s="2" t="s">
        <v>846</v>
      </c>
      <c r="B26" s="4" t="s">
        <v>5</v>
      </c>
      <c r="C26" s="4" t="s">
        <v>5</v>
      </c>
      <c r="D26" s="4" t="s">
        <v>5</v>
      </c>
      <c r="E26" s="4" t="s">
        <v>5</v>
      </c>
      <c r="F26" s="4" t="s">
        <v>5</v>
      </c>
      <c r="G26" s="6">
        <v>2000000</v>
      </c>
      <c r="H26" s="4" t="s">
        <v>5</v>
      </c>
      <c r="I26" s="4" t="s">
        <v>5</v>
      </c>
      <c r="J26" s="4" t="s">
        <v>5</v>
      </c>
      <c r="K26" s="4" t="s">
        <v>5</v>
      </c>
      <c r="L26" s="4" t="s">
        <v>5</v>
      </c>
      <c r="M26" s="4" t="s">
        <v>5</v>
      </c>
      <c r="N26" s="4" t="s">
        <v>5</v>
      </c>
      <c r="O26" s="4" t="s">
        <v>5</v>
      </c>
      <c r="P26" s="4" t="s">
        <v>5</v>
      </c>
      <c r="Q26" s="4" t="s">
        <v>5</v>
      </c>
    </row>
    <row r="27" spans="1:17" ht="30">
      <c r="A27" s="2" t="s">
        <v>847</v>
      </c>
      <c r="B27" s="4" t="s">
        <v>5</v>
      </c>
      <c r="C27" s="4" t="s">
        <v>5</v>
      </c>
      <c r="D27" s="4" t="s">
        <v>5</v>
      </c>
      <c r="E27" s="4" t="s">
        <v>5</v>
      </c>
      <c r="F27" s="4" t="s">
        <v>5</v>
      </c>
      <c r="G27" s="4" t="s">
        <v>5</v>
      </c>
      <c r="H27" s="4" t="s">
        <v>5</v>
      </c>
      <c r="I27" s="4" t="s">
        <v>5</v>
      </c>
      <c r="J27" s="4" t="s">
        <v>5</v>
      </c>
      <c r="K27" s="4" t="s">
        <v>5</v>
      </c>
      <c r="L27" s="237">
        <v>2000000</v>
      </c>
      <c r="M27" s="4" t="s">
        <v>5</v>
      </c>
      <c r="N27" s="4" t="s">
        <v>5</v>
      </c>
      <c r="O27" s="4" t="s">
        <v>5</v>
      </c>
      <c r="P27" s="4" t="s">
        <v>5</v>
      </c>
      <c r="Q27" s="4" t="s">
        <v>5</v>
      </c>
    </row>
  </sheetData>
  <mergeCells count="5">
    <mergeCell ref="A1:A5"/>
    <mergeCell ref="B1:C1"/>
    <mergeCell ref="D1:E1"/>
    <mergeCell ref="G1:I1"/>
    <mergeCell ref="M1:O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4" width="12.28515625" bestFit="1" customWidth="1"/>
    <col min="5" max="5" width="20.28515625" bestFit="1" customWidth="1"/>
    <col min="6" max="6" width="36.5703125" bestFit="1" customWidth="1"/>
  </cols>
  <sheetData>
    <row r="1" spans="1:6" ht="15" customHeight="1">
      <c r="A1" s="1" t="s">
        <v>848</v>
      </c>
      <c r="B1" s="7" t="s">
        <v>1</v>
      </c>
      <c r="C1" s="7"/>
      <c r="D1" s="1"/>
      <c r="E1" s="7" t="s">
        <v>818</v>
      </c>
      <c r="F1" s="7"/>
    </row>
    <row r="2" spans="1:6" ht="30">
      <c r="A2" s="1" t="s">
        <v>25</v>
      </c>
      <c r="B2" s="7" t="s">
        <v>2</v>
      </c>
      <c r="C2" s="7" t="s">
        <v>79</v>
      </c>
      <c r="D2" s="7" t="s">
        <v>26</v>
      </c>
      <c r="E2" s="1" t="s">
        <v>821</v>
      </c>
      <c r="F2" s="1" t="s">
        <v>821</v>
      </c>
    </row>
    <row r="3" spans="1:6" ht="30">
      <c r="A3" s="1"/>
      <c r="B3" s="7"/>
      <c r="C3" s="7"/>
      <c r="D3" s="7"/>
      <c r="E3" s="1" t="s">
        <v>816</v>
      </c>
      <c r="F3" s="1" t="s">
        <v>827</v>
      </c>
    </row>
    <row r="4" spans="1:6">
      <c r="A4" s="1"/>
      <c r="B4" s="7"/>
      <c r="C4" s="7"/>
      <c r="D4" s="7"/>
      <c r="E4" s="1"/>
      <c r="F4" s="1" t="s">
        <v>816</v>
      </c>
    </row>
    <row r="5" spans="1:6" ht="45">
      <c r="A5" s="3" t="s">
        <v>849</v>
      </c>
      <c r="B5" s="4" t="s">
        <v>5</v>
      </c>
      <c r="C5" s="4" t="s">
        <v>5</v>
      </c>
      <c r="D5" s="4" t="s">
        <v>5</v>
      </c>
      <c r="E5" s="4" t="s">
        <v>5</v>
      </c>
      <c r="F5" s="4" t="s">
        <v>5</v>
      </c>
    </row>
    <row r="6" spans="1:6">
      <c r="A6" s="2" t="s">
        <v>232</v>
      </c>
      <c r="B6" s="4" t="s">
        <v>5</v>
      </c>
      <c r="C6" s="4" t="s">
        <v>5</v>
      </c>
      <c r="D6" s="4" t="s">
        <v>5</v>
      </c>
      <c r="E6" s="8">
        <v>712009</v>
      </c>
      <c r="F6" s="8">
        <v>712009</v>
      </c>
    </row>
    <row r="7" spans="1:6">
      <c r="A7" s="2" t="s">
        <v>235</v>
      </c>
      <c r="B7" s="4" t="s">
        <v>5</v>
      </c>
      <c r="C7" s="4" t="s">
        <v>5</v>
      </c>
      <c r="D7" s="4" t="s">
        <v>5</v>
      </c>
      <c r="E7" s="6">
        <v>44644</v>
      </c>
      <c r="F7" s="6">
        <v>44644</v>
      </c>
    </row>
    <row r="8" spans="1:6">
      <c r="A8" s="2" t="s">
        <v>236</v>
      </c>
      <c r="B8" s="6">
        <v>628191</v>
      </c>
      <c r="C8" s="4">
        <v>0</v>
      </c>
      <c r="D8" s="4" t="s">
        <v>5</v>
      </c>
      <c r="E8" s="6">
        <v>667365</v>
      </c>
      <c r="F8" s="6">
        <v>667365</v>
      </c>
    </row>
    <row r="9" spans="1:6" ht="60">
      <c r="A9" s="2" t="s">
        <v>850</v>
      </c>
      <c r="B9" s="4" t="s">
        <v>5</v>
      </c>
      <c r="C9" s="4" t="s">
        <v>5</v>
      </c>
      <c r="D9" s="4" t="s">
        <v>5</v>
      </c>
      <c r="E9" s="4">
        <v>0</v>
      </c>
      <c r="F9" s="4" t="s">
        <v>5</v>
      </c>
    </row>
    <row r="10" spans="1:6">
      <c r="A10" s="2" t="s">
        <v>28</v>
      </c>
      <c r="B10" s="4" t="s">
        <v>5</v>
      </c>
      <c r="C10" s="4" t="s">
        <v>5</v>
      </c>
      <c r="D10" s="4" t="s">
        <v>5</v>
      </c>
      <c r="E10" s="6">
        <v>44644</v>
      </c>
      <c r="F10" s="6">
        <v>44644</v>
      </c>
    </row>
    <row r="11" spans="1:6">
      <c r="A11" s="2" t="s">
        <v>153</v>
      </c>
      <c r="B11" s="4" t="s">
        <v>5</v>
      </c>
      <c r="C11" s="4" t="s">
        <v>5</v>
      </c>
      <c r="D11" s="4" t="s">
        <v>5</v>
      </c>
      <c r="E11" s="6">
        <v>25876</v>
      </c>
      <c r="F11" s="6">
        <v>26887</v>
      </c>
    </row>
    <row r="12" spans="1:6">
      <c r="A12" s="2" t="s">
        <v>32</v>
      </c>
      <c r="B12" s="4" t="s">
        <v>5</v>
      </c>
      <c r="C12" s="4" t="s">
        <v>5</v>
      </c>
      <c r="D12" s="4" t="s">
        <v>5</v>
      </c>
      <c r="E12" s="6">
        <v>11963</v>
      </c>
      <c r="F12" s="6">
        <v>10456</v>
      </c>
    </row>
    <row r="13" spans="1:6">
      <c r="A13" s="2" t="s">
        <v>33</v>
      </c>
      <c r="B13" s="4" t="s">
        <v>5</v>
      </c>
      <c r="C13" s="4" t="s">
        <v>5</v>
      </c>
      <c r="D13" s="4" t="s">
        <v>5</v>
      </c>
      <c r="E13" s="6">
        <v>10820</v>
      </c>
      <c r="F13" s="6">
        <v>11046</v>
      </c>
    </row>
    <row r="14" spans="1:6">
      <c r="A14" s="2" t="s">
        <v>241</v>
      </c>
      <c r="B14" s="4" t="s">
        <v>5</v>
      </c>
      <c r="C14" s="4" t="s">
        <v>5</v>
      </c>
      <c r="D14" s="4" t="s">
        <v>5</v>
      </c>
      <c r="E14" s="6">
        <v>7157</v>
      </c>
      <c r="F14" s="6">
        <v>7157</v>
      </c>
    </row>
    <row r="15" spans="1:6">
      <c r="A15" s="2" t="s">
        <v>242</v>
      </c>
      <c r="B15" s="4" t="s">
        <v>5</v>
      </c>
      <c r="C15" s="4" t="s">
        <v>5</v>
      </c>
      <c r="D15" s="4" t="s">
        <v>5</v>
      </c>
      <c r="E15" s="6">
        <v>72277</v>
      </c>
      <c r="F15" s="6">
        <v>74229</v>
      </c>
    </row>
    <row r="16" spans="1:6">
      <c r="A16" s="2" t="s">
        <v>244</v>
      </c>
      <c r="B16" s="4" t="s">
        <v>5</v>
      </c>
      <c r="C16" s="4" t="s">
        <v>5</v>
      </c>
      <c r="D16" s="4" t="s">
        <v>5</v>
      </c>
      <c r="E16" s="6">
        <v>165656</v>
      </c>
      <c r="F16" s="6">
        <v>207037</v>
      </c>
    </row>
    <row r="17" spans="1:6">
      <c r="A17" s="2" t="s">
        <v>246</v>
      </c>
      <c r="B17" s="4" t="s">
        <v>5</v>
      </c>
      <c r="C17" s="4" t="s">
        <v>5</v>
      </c>
      <c r="D17" s="4" t="s">
        <v>5</v>
      </c>
      <c r="E17" s="6">
        <v>2103</v>
      </c>
      <c r="F17" s="6">
        <v>2103</v>
      </c>
    </row>
    <row r="18" spans="1:6">
      <c r="A18" s="2" t="s">
        <v>30</v>
      </c>
      <c r="B18" s="4" t="s">
        <v>5</v>
      </c>
      <c r="C18" s="4" t="s">
        <v>5</v>
      </c>
      <c r="D18" s="4" t="s">
        <v>5</v>
      </c>
      <c r="E18" s="6">
        <v>1327</v>
      </c>
      <c r="F18" s="4">
        <v>897</v>
      </c>
    </row>
    <row r="19" spans="1:6">
      <c r="A19" s="2" t="s">
        <v>40</v>
      </c>
      <c r="B19" s="4" t="s">
        <v>5</v>
      </c>
      <c r="C19" s="4" t="s">
        <v>5</v>
      </c>
      <c r="D19" s="4" t="s">
        <v>5</v>
      </c>
      <c r="E19" s="6">
        <v>5267</v>
      </c>
      <c r="F19" s="6">
        <v>5657</v>
      </c>
    </row>
    <row r="20" spans="1:6">
      <c r="A20" s="2" t="s">
        <v>43</v>
      </c>
      <c r="B20" s="4" t="s">
        <v>5</v>
      </c>
      <c r="C20" s="4" t="s">
        <v>5</v>
      </c>
      <c r="D20" s="4" t="s">
        <v>5</v>
      </c>
      <c r="E20" s="6">
        <v>-8847</v>
      </c>
      <c r="F20" s="6">
        <v>-8847</v>
      </c>
    </row>
    <row r="21" spans="1:6">
      <c r="A21" s="2" t="s">
        <v>44</v>
      </c>
      <c r="B21" s="4" t="s">
        <v>5</v>
      </c>
      <c r="C21" s="4" t="s">
        <v>5</v>
      </c>
      <c r="D21" s="4" t="s">
        <v>5</v>
      </c>
      <c r="E21" s="6">
        <v>-1993</v>
      </c>
      <c r="F21" s="6">
        <v>-1993</v>
      </c>
    </row>
    <row r="22" spans="1:6">
      <c r="A22" s="2" t="s">
        <v>45</v>
      </c>
      <c r="B22" s="4" t="s">
        <v>5</v>
      </c>
      <c r="C22" s="4" t="s">
        <v>5</v>
      </c>
      <c r="D22" s="4" t="s">
        <v>5</v>
      </c>
      <c r="E22" s="6">
        <v>-34526</v>
      </c>
      <c r="F22" s="6">
        <v>-32638</v>
      </c>
    </row>
    <row r="23" spans="1:6">
      <c r="A23" s="2" t="s">
        <v>46</v>
      </c>
      <c r="B23" s="4" t="s">
        <v>5</v>
      </c>
      <c r="C23" s="4" t="s">
        <v>5</v>
      </c>
      <c r="D23" s="4" t="s">
        <v>5</v>
      </c>
      <c r="E23" s="6">
        <v>-1484</v>
      </c>
      <c r="F23" s="6">
        <v>-1484</v>
      </c>
    </row>
    <row r="24" spans="1:6" ht="30">
      <c r="A24" s="2" t="s">
        <v>50</v>
      </c>
      <c r="B24" s="4" t="s">
        <v>5</v>
      </c>
      <c r="C24" s="4" t="s">
        <v>5</v>
      </c>
      <c r="D24" s="4" t="s">
        <v>5</v>
      </c>
      <c r="E24" s="6">
        <v>-2467</v>
      </c>
      <c r="F24" s="6">
        <v>-2693</v>
      </c>
    </row>
    <row r="25" spans="1:6">
      <c r="A25" s="2" t="s">
        <v>47</v>
      </c>
      <c r="B25" s="4" t="s">
        <v>5</v>
      </c>
      <c r="C25" s="4" t="s">
        <v>5</v>
      </c>
      <c r="D25" s="4" t="s">
        <v>5</v>
      </c>
      <c r="E25" s="6">
        <v>-24271</v>
      </c>
      <c r="F25" s="6">
        <v>-27636</v>
      </c>
    </row>
    <row r="26" spans="1:6">
      <c r="A26" s="2" t="s">
        <v>59</v>
      </c>
      <c r="B26" s="4" t="s">
        <v>5</v>
      </c>
      <c r="C26" s="4" t="s">
        <v>5</v>
      </c>
      <c r="D26" s="4" t="s">
        <v>5</v>
      </c>
      <c r="E26" s="4">
        <v>-203</v>
      </c>
      <c r="F26" s="4">
        <v>-203</v>
      </c>
    </row>
    <row r="27" spans="1:6">
      <c r="A27" s="2" t="s">
        <v>259</v>
      </c>
      <c r="B27" s="4" t="s">
        <v>5</v>
      </c>
      <c r="C27" s="4" t="s">
        <v>5</v>
      </c>
      <c r="D27" s="4" t="s">
        <v>5</v>
      </c>
      <c r="E27" s="6">
        <v>273299</v>
      </c>
      <c r="F27" s="6">
        <v>314619</v>
      </c>
    </row>
    <row r="28" spans="1:6">
      <c r="A28" s="2" t="s">
        <v>261</v>
      </c>
      <c r="B28" s="6">
        <v>2135547</v>
      </c>
      <c r="C28" s="4" t="s">
        <v>5</v>
      </c>
      <c r="D28" s="6">
        <v>1682171</v>
      </c>
      <c r="E28" s="6">
        <v>438710</v>
      </c>
      <c r="F28" s="6">
        <v>397390</v>
      </c>
    </row>
    <row r="29" spans="1:6">
      <c r="A29" s="3" t="s">
        <v>851</v>
      </c>
      <c r="B29" s="4" t="s">
        <v>5</v>
      </c>
      <c r="C29" s="4" t="s">
        <v>5</v>
      </c>
      <c r="D29" s="4" t="s">
        <v>5</v>
      </c>
      <c r="E29" s="4" t="s">
        <v>5</v>
      </c>
      <c r="F29" s="4" t="s">
        <v>5</v>
      </c>
    </row>
    <row r="30" spans="1:6">
      <c r="A30" s="2" t="s">
        <v>28</v>
      </c>
      <c r="B30" s="4" t="s">
        <v>5</v>
      </c>
      <c r="C30" s="4" t="s">
        <v>5</v>
      </c>
      <c r="D30" s="4" t="s">
        <v>5</v>
      </c>
      <c r="E30" s="4">
        <v>0</v>
      </c>
      <c r="F30" s="4" t="s">
        <v>5</v>
      </c>
    </row>
    <row r="31" spans="1:6">
      <c r="A31" s="2" t="s">
        <v>153</v>
      </c>
      <c r="B31" s="4" t="s">
        <v>5</v>
      </c>
      <c r="C31" s="4" t="s">
        <v>5</v>
      </c>
      <c r="D31" s="4" t="s">
        <v>5</v>
      </c>
      <c r="E31" s="6">
        <v>-1011</v>
      </c>
      <c r="F31" s="4" t="s">
        <v>5</v>
      </c>
    </row>
    <row r="32" spans="1:6">
      <c r="A32" s="2" t="s">
        <v>32</v>
      </c>
      <c r="B32" s="4" t="s">
        <v>5</v>
      </c>
      <c r="C32" s="4" t="s">
        <v>5</v>
      </c>
      <c r="D32" s="4" t="s">
        <v>5</v>
      </c>
      <c r="E32" s="6">
        <v>1507</v>
      </c>
      <c r="F32" s="4" t="s">
        <v>5</v>
      </c>
    </row>
    <row r="33" spans="1:6">
      <c r="A33" s="2" t="s">
        <v>33</v>
      </c>
      <c r="B33" s="4" t="s">
        <v>5</v>
      </c>
      <c r="C33" s="4" t="s">
        <v>5</v>
      </c>
      <c r="D33" s="4" t="s">
        <v>5</v>
      </c>
      <c r="E33" s="4">
        <v>-226</v>
      </c>
      <c r="F33" s="4" t="s">
        <v>5</v>
      </c>
    </row>
    <row r="34" spans="1:6">
      <c r="A34" s="2" t="s">
        <v>241</v>
      </c>
      <c r="B34" s="4" t="s">
        <v>5</v>
      </c>
      <c r="C34" s="4" t="s">
        <v>5</v>
      </c>
      <c r="D34" s="4" t="s">
        <v>5</v>
      </c>
      <c r="E34" s="4">
        <v>0</v>
      </c>
      <c r="F34" s="4" t="s">
        <v>5</v>
      </c>
    </row>
    <row r="35" spans="1:6">
      <c r="A35" s="2" t="s">
        <v>242</v>
      </c>
      <c r="B35" s="4" t="s">
        <v>5</v>
      </c>
      <c r="C35" s="4" t="s">
        <v>5</v>
      </c>
      <c r="D35" s="4" t="s">
        <v>5</v>
      </c>
      <c r="E35" s="6">
        <v>-1952</v>
      </c>
      <c r="F35" s="4" t="s">
        <v>5</v>
      </c>
    </row>
    <row r="36" spans="1:6">
      <c r="A36" s="2" t="s">
        <v>244</v>
      </c>
      <c r="B36" s="4" t="s">
        <v>5</v>
      </c>
      <c r="C36" s="4" t="s">
        <v>5</v>
      </c>
      <c r="D36" s="4" t="s">
        <v>5</v>
      </c>
      <c r="E36" s="6">
        <v>-41381</v>
      </c>
      <c r="F36" s="4" t="s">
        <v>5</v>
      </c>
    </row>
    <row r="37" spans="1:6">
      <c r="A37" s="2" t="s">
        <v>246</v>
      </c>
      <c r="B37" s="4" t="s">
        <v>5</v>
      </c>
      <c r="C37" s="4" t="s">
        <v>5</v>
      </c>
      <c r="D37" s="4" t="s">
        <v>5</v>
      </c>
      <c r="E37" s="4">
        <v>0</v>
      </c>
      <c r="F37" s="4" t="s">
        <v>5</v>
      </c>
    </row>
    <row r="38" spans="1:6">
      <c r="A38" s="2" t="s">
        <v>40</v>
      </c>
      <c r="B38" s="4" t="s">
        <v>5</v>
      </c>
      <c r="C38" s="4" t="s">
        <v>5</v>
      </c>
      <c r="D38" s="4" t="s">
        <v>5</v>
      </c>
      <c r="E38" s="4">
        <v>-390</v>
      </c>
      <c r="F38" s="4" t="s">
        <v>5</v>
      </c>
    </row>
    <row r="39" spans="1:6">
      <c r="A39" s="2" t="s">
        <v>30</v>
      </c>
      <c r="B39" s="4" t="s">
        <v>5</v>
      </c>
      <c r="C39" s="4" t="s">
        <v>5</v>
      </c>
      <c r="D39" s="4" t="s">
        <v>5</v>
      </c>
      <c r="E39" s="4">
        <v>430</v>
      </c>
      <c r="F39" s="4" t="s">
        <v>5</v>
      </c>
    </row>
    <row r="40" spans="1:6">
      <c r="A40" s="2" t="s">
        <v>43</v>
      </c>
      <c r="B40" s="4" t="s">
        <v>5</v>
      </c>
      <c r="C40" s="4" t="s">
        <v>5</v>
      </c>
      <c r="D40" s="4" t="s">
        <v>5</v>
      </c>
      <c r="E40" s="4">
        <v>0</v>
      </c>
      <c r="F40" s="4" t="s">
        <v>5</v>
      </c>
    </row>
    <row r="41" spans="1:6">
      <c r="A41" s="2" t="s">
        <v>44</v>
      </c>
      <c r="B41" s="4" t="s">
        <v>5</v>
      </c>
      <c r="C41" s="4" t="s">
        <v>5</v>
      </c>
      <c r="D41" s="4" t="s">
        <v>5</v>
      </c>
      <c r="E41" s="4">
        <v>0</v>
      </c>
      <c r="F41" s="4" t="s">
        <v>5</v>
      </c>
    </row>
    <row r="42" spans="1:6">
      <c r="A42" s="2" t="s">
        <v>45</v>
      </c>
      <c r="B42" s="4" t="s">
        <v>5</v>
      </c>
      <c r="C42" s="4" t="s">
        <v>5</v>
      </c>
      <c r="D42" s="4" t="s">
        <v>5</v>
      </c>
      <c r="E42" s="6">
        <v>-1888</v>
      </c>
      <c r="F42" s="4" t="s">
        <v>5</v>
      </c>
    </row>
    <row r="43" spans="1:6">
      <c r="A43" s="2" t="s">
        <v>46</v>
      </c>
      <c r="B43" s="4" t="s">
        <v>5</v>
      </c>
      <c r="C43" s="4" t="s">
        <v>5</v>
      </c>
      <c r="D43" s="4" t="s">
        <v>5</v>
      </c>
      <c r="E43" s="4">
        <v>0</v>
      </c>
      <c r="F43" s="4" t="s">
        <v>5</v>
      </c>
    </row>
    <row r="44" spans="1:6" ht="30">
      <c r="A44" s="2" t="s">
        <v>50</v>
      </c>
      <c r="B44" s="4" t="s">
        <v>5</v>
      </c>
      <c r="C44" s="4" t="s">
        <v>5</v>
      </c>
      <c r="D44" s="4" t="s">
        <v>5</v>
      </c>
      <c r="E44" s="4">
        <v>226</v>
      </c>
      <c r="F44" s="4" t="s">
        <v>5</v>
      </c>
    </row>
    <row r="45" spans="1:6">
      <c r="A45" s="2" t="s">
        <v>47</v>
      </c>
      <c r="B45" s="4" t="s">
        <v>5</v>
      </c>
      <c r="C45" s="4" t="s">
        <v>5</v>
      </c>
      <c r="D45" s="4" t="s">
        <v>5</v>
      </c>
      <c r="E45" s="6">
        <v>3365</v>
      </c>
      <c r="F45" s="4" t="s">
        <v>5</v>
      </c>
    </row>
    <row r="46" spans="1:6">
      <c r="A46" s="2" t="s">
        <v>59</v>
      </c>
      <c r="B46" s="4" t="s">
        <v>5</v>
      </c>
      <c r="C46" s="4" t="s">
        <v>5</v>
      </c>
      <c r="D46" s="4" t="s">
        <v>5</v>
      </c>
      <c r="E46" s="4">
        <v>0</v>
      </c>
      <c r="F46" s="4" t="s">
        <v>5</v>
      </c>
    </row>
    <row r="47" spans="1:6">
      <c r="A47" s="2" t="s">
        <v>259</v>
      </c>
      <c r="B47" s="4" t="s">
        <v>5</v>
      </c>
      <c r="C47" s="4" t="s">
        <v>5</v>
      </c>
      <c r="D47" s="4" t="s">
        <v>5</v>
      </c>
      <c r="E47" s="6">
        <v>-41320</v>
      </c>
      <c r="F47" s="4" t="s">
        <v>5</v>
      </c>
    </row>
    <row r="48" spans="1:6">
      <c r="A48" s="2" t="s">
        <v>261</v>
      </c>
      <c r="B48" s="4" t="s">
        <v>5</v>
      </c>
      <c r="C48" s="4" t="s">
        <v>5</v>
      </c>
      <c r="D48" s="4" t="s">
        <v>5</v>
      </c>
      <c r="E48" s="8">
        <v>41320</v>
      </c>
      <c r="F48" s="4" t="s">
        <v>5</v>
      </c>
    </row>
  </sheetData>
  <mergeCells count="5">
    <mergeCell ref="B1:C1"/>
    <mergeCell ref="E1:F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52</v>
      </c>
      <c r="B1" s="7" t="s">
        <v>78</v>
      </c>
      <c r="C1" s="7"/>
      <c r="D1" s="7" t="s">
        <v>1</v>
      </c>
      <c r="E1" s="7"/>
    </row>
    <row r="2" spans="1:5" ht="30">
      <c r="A2" s="1" t="s">
        <v>25</v>
      </c>
      <c r="B2" s="1" t="s">
        <v>2</v>
      </c>
      <c r="C2" s="1" t="s">
        <v>79</v>
      </c>
      <c r="D2" s="1" t="s">
        <v>2</v>
      </c>
      <c r="E2" s="1" t="s">
        <v>79</v>
      </c>
    </row>
    <row r="3" spans="1:5">
      <c r="A3" s="2" t="s">
        <v>816</v>
      </c>
      <c r="B3" s="4" t="s">
        <v>5</v>
      </c>
      <c r="C3" s="4" t="s">
        <v>5</v>
      </c>
      <c r="D3" s="4" t="s">
        <v>5</v>
      </c>
      <c r="E3" s="4" t="s">
        <v>5</v>
      </c>
    </row>
    <row r="4" spans="1:5">
      <c r="A4" s="3" t="s">
        <v>828</v>
      </c>
      <c r="B4" s="4" t="s">
        <v>5</v>
      </c>
      <c r="C4" s="4" t="s">
        <v>5</v>
      </c>
      <c r="D4" s="4" t="s">
        <v>5</v>
      </c>
      <c r="E4" s="4" t="s">
        <v>5</v>
      </c>
    </row>
    <row r="5" spans="1:5">
      <c r="A5" s="2" t="s">
        <v>81</v>
      </c>
      <c r="B5" s="8">
        <v>238890</v>
      </c>
      <c r="C5" s="8">
        <v>227104</v>
      </c>
      <c r="D5" s="8">
        <v>690395</v>
      </c>
      <c r="E5" s="8">
        <v>673577</v>
      </c>
    </row>
    <row r="6" spans="1:5" ht="45">
      <c r="A6" s="2" t="s">
        <v>273</v>
      </c>
      <c r="B6" s="8">
        <v>710</v>
      </c>
      <c r="C6" s="8">
        <v>17412</v>
      </c>
      <c r="D6" s="8">
        <v>-14385</v>
      </c>
      <c r="E6" s="8">
        <v>1553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8</v>
      </c>
      <c r="C1" s="7"/>
      <c r="D1" s="7" t="s">
        <v>1</v>
      </c>
      <c r="E1" s="7"/>
    </row>
    <row r="2" spans="1:5" ht="30">
      <c r="A2" s="1" t="s">
        <v>25</v>
      </c>
      <c r="B2" s="1" t="s">
        <v>2</v>
      </c>
      <c r="C2" s="1" t="s">
        <v>79</v>
      </c>
      <c r="D2" s="1" t="s">
        <v>2</v>
      </c>
      <c r="E2" s="1" t="s">
        <v>79</v>
      </c>
    </row>
    <row r="3" spans="1:5">
      <c r="A3" s="3" t="s">
        <v>80</v>
      </c>
      <c r="B3" s="4" t="s">
        <v>5</v>
      </c>
      <c r="C3" s="4" t="s">
        <v>5</v>
      </c>
      <c r="D3" s="4" t="s">
        <v>5</v>
      </c>
      <c r="E3" s="4" t="s">
        <v>5</v>
      </c>
    </row>
    <row r="4" spans="1:5">
      <c r="A4" s="2" t="s">
        <v>81</v>
      </c>
      <c r="B4" s="8">
        <v>238890</v>
      </c>
      <c r="C4" s="8">
        <v>189356</v>
      </c>
      <c r="D4" s="8">
        <v>616042</v>
      </c>
      <c r="E4" s="8">
        <v>557629</v>
      </c>
    </row>
    <row r="5" spans="1:5">
      <c r="A5" s="3" t="s">
        <v>82</v>
      </c>
      <c r="B5" s="4" t="s">
        <v>5</v>
      </c>
      <c r="C5" s="4" t="s">
        <v>5</v>
      </c>
      <c r="D5" s="4" t="s">
        <v>5</v>
      </c>
      <c r="E5" s="4" t="s">
        <v>5</v>
      </c>
    </row>
    <row r="6" spans="1:5" ht="45">
      <c r="A6" s="2" t="s">
        <v>83</v>
      </c>
      <c r="B6" s="6">
        <v>85931</v>
      </c>
      <c r="C6" s="6">
        <v>69592</v>
      </c>
      <c r="D6" s="6">
        <v>229796</v>
      </c>
      <c r="E6" s="6">
        <v>203916</v>
      </c>
    </row>
    <row r="7" spans="1:5">
      <c r="A7" s="2" t="s">
        <v>84</v>
      </c>
      <c r="B7" s="6">
        <v>18289</v>
      </c>
      <c r="C7" s="6">
        <v>16057</v>
      </c>
      <c r="D7" s="6">
        <v>54966</v>
      </c>
      <c r="E7" s="6">
        <v>50814</v>
      </c>
    </row>
    <row r="8" spans="1:5">
      <c r="A8" s="2" t="s">
        <v>85</v>
      </c>
      <c r="B8" s="6">
        <v>33489</v>
      </c>
      <c r="C8" s="6">
        <v>23090</v>
      </c>
      <c r="D8" s="6">
        <v>93320</v>
      </c>
      <c r="E8" s="6">
        <v>76111</v>
      </c>
    </row>
    <row r="9" spans="1:5">
      <c r="A9" s="2" t="s">
        <v>86</v>
      </c>
      <c r="B9" s="6">
        <v>59698</v>
      </c>
      <c r="C9" s="6">
        <v>44411</v>
      </c>
      <c r="D9" s="6">
        <v>154285</v>
      </c>
      <c r="E9" s="6">
        <v>131685</v>
      </c>
    </row>
    <row r="10" spans="1:5" ht="30">
      <c r="A10" s="2" t="s">
        <v>87</v>
      </c>
      <c r="B10" s="6">
        <v>1322</v>
      </c>
      <c r="C10" s="4">
        <v>-60</v>
      </c>
      <c r="D10" s="6">
        <v>4832</v>
      </c>
      <c r="E10" s="4">
        <v>571</v>
      </c>
    </row>
    <row r="11" spans="1:5">
      <c r="A11" s="2" t="s">
        <v>88</v>
      </c>
      <c r="B11" s="4">
        <v>677</v>
      </c>
      <c r="C11" s="6">
        <v>2654</v>
      </c>
      <c r="D11" s="6">
        <v>21622</v>
      </c>
      <c r="E11" s="6">
        <v>8144</v>
      </c>
    </row>
    <row r="12" spans="1:5">
      <c r="A12" s="2" t="s">
        <v>89</v>
      </c>
      <c r="B12" s="6">
        <v>199406</v>
      </c>
      <c r="C12" s="6">
        <v>155744</v>
      </c>
      <c r="D12" s="6">
        <v>558821</v>
      </c>
      <c r="E12" s="6">
        <v>471241</v>
      </c>
    </row>
    <row r="13" spans="1:5">
      <c r="A13" s="2" t="s">
        <v>90</v>
      </c>
      <c r="B13" s="6">
        <v>39484</v>
      </c>
      <c r="C13" s="6">
        <v>33612</v>
      </c>
      <c r="D13" s="6">
        <v>57221</v>
      </c>
      <c r="E13" s="6">
        <v>86388</v>
      </c>
    </row>
    <row r="14" spans="1:5">
      <c r="A14" s="3" t="s">
        <v>91</v>
      </c>
      <c r="B14" s="4" t="s">
        <v>5</v>
      </c>
      <c r="C14" s="4" t="s">
        <v>5</v>
      </c>
      <c r="D14" s="4" t="s">
        <v>5</v>
      </c>
      <c r="E14" s="4" t="s">
        <v>5</v>
      </c>
    </row>
    <row r="15" spans="1:5">
      <c r="A15" s="2" t="s">
        <v>92</v>
      </c>
      <c r="B15" s="4">
        <v>200</v>
      </c>
      <c r="C15" s="4">
        <v>166</v>
      </c>
      <c r="D15" s="4">
        <v>412</v>
      </c>
      <c r="E15" s="4">
        <v>670</v>
      </c>
    </row>
    <row r="16" spans="1:5">
      <c r="A16" s="2" t="s">
        <v>93</v>
      </c>
      <c r="B16" s="6">
        <v>-37119</v>
      </c>
      <c r="C16" s="6">
        <v>-25304</v>
      </c>
      <c r="D16" s="6">
        <v>-95079</v>
      </c>
      <c r="E16" s="6">
        <v>-83405</v>
      </c>
    </row>
    <row r="17" spans="1:5">
      <c r="A17" s="2" t="s">
        <v>94</v>
      </c>
      <c r="B17" s="6">
        <v>-2802</v>
      </c>
      <c r="C17" s="4">
        <v>0</v>
      </c>
      <c r="D17" s="6">
        <v>-2802</v>
      </c>
      <c r="E17" s="6">
        <v>-6458</v>
      </c>
    </row>
    <row r="18" spans="1:5">
      <c r="A18" s="2" t="s">
        <v>95</v>
      </c>
      <c r="B18" s="4">
        <v>236</v>
      </c>
      <c r="C18" s="4">
        <v>0</v>
      </c>
      <c r="D18" s="4">
        <v>236</v>
      </c>
      <c r="E18" s="4">
        <v>0</v>
      </c>
    </row>
    <row r="19" spans="1:5">
      <c r="A19" s="2" t="s">
        <v>96</v>
      </c>
      <c r="B19" s="6">
        <v>-3303</v>
      </c>
      <c r="C19" s="6">
        <v>3086</v>
      </c>
      <c r="D19" s="6">
        <v>-4540</v>
      </c>
      <c r="E19" s="6">
        <v>3567</v>
      </c>
    </row>
    <row r="20" spans="1:5">
      <c r="A20" s="2" t="s">
        <v>97</v>
      </c>
      <c r="B20" s="6">
        <v>-42788</v>
      </c>
      <c r="C20" s="6">
        <v>-22052</v>
      </c>
      <c r="D20" s="6">
        <v>-101773</v>
      </c>
      <c r="E20" s="6">
        <v>-85626</v>
      </c>
    </row>
    <row r="21" spans="1:5" ht="30">
      <c r="A21" s="2" t="s">
        <v>98</v>
      </c>
      <c r="B21" s="6">
        <v>-3304</v>
      </c>
      <c r="C21" s="6">
        <v>11560</v>
      </c>
      <c r="D21" s="6">
        <v>-44552</v>
      </c>
      <c r="E21" s="4">
        <v>762</v>
      </c>
    </row>
    <row r="22" spans="1:5">
      <c r="A22" s="2" t="s">
        <v>99</v>
      </c>
      <c r="B22" s="6">
        <v>-1833</v>
      </c>
      <c r="C22" s="6">
        <v>-5506</v>
      </c>
      <c r="D22" s="6">
        <v>-5890</v>
      </c>
      <c r="E22" s="6">
        <v>-5471</v>
      </c>
    </row>
    <row r="23" spans="1:5" ht="30">
      <c r="A23" s="2" t="s">
        <v>100</v>
      </c>
      <c r="B23" s="6">
        <v>-1471</v>
      </c>
      <c r="C23" s="6">
        <v>17066</v>
      </c>
      <c r="D23" s="6">
        <v>-38662</v>
      </c>
      <c r="E23" s="6">
        <v>6233</v>
      </c>
    </row>
    <row r="24" spans="1:5" ht="30">
      <c r="A24" s="2" t="s">
        <v>101</v>
      </c>
      <c r="B24" s="6">
        <v>-4980</v>
      </c>
      <c r="C24" s="4">
        <v>0</v>
      </c>
      <c r="D24" s="6">
        <v>-4980</v>
      </c>
      <c r="E24" s="4">
        <v>0</v>
      </c>
    </row>
    <row r="25" spans="1:5">
      <c r="A25" s="2" t="s">
        <v>102</v>
      </c>
      <c r="B25" s="6">
        <v>-6451</v>
      </c>
      <c r="C25" s="6">
        <v>17066</v>
      </c>
      <c r="D25" s="6">
        <v>-43642</v>
      </c>
      <c r="E25" s="6">
        <v>6233</v>
      </c>
    </row>
    <row r="26" spans="1:5" ht="45">
      <c r="A26" s="2" t="s">
        <v>103</v>
      </c>
      <c r="B26" s="4">
        <v>83</v>
      </c>
      <c r="C26" s="6">
        <v>1627</v>
      </c>
      <c r="D26" s="4">
        <v>687</v>
      </c>
      <c r="E26" s="6">
        <v>3283</v>
      </c>
    </row>
    <row r="27" spans="1:5" ht="30">
      <c r="A27" s="2" t="s">
        <v>104</v>
      </c>
      <c r="B27" s="8">
        <v>-6534</v>
      </c>
      <c r="C27" s="8">
        <v>15439</v>
      </c>
      <c r="D27" s="8">
        <v>-44329</v>
      </c>
      <c r="E27" s="8">
        <v>295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853</v>
      </c>
      <c r="B1" s="7" t="s">
        <v>2</v>
      </c>
    </row>
    <row r="2" spans="1:2" ht="30">
      <c r="A2" s="1" t="s">
        <v>25</v>
      </c>
      <c r="B2" s="7"/>
    </row>
    <row r="3" spans="1:2">
      <c r="A3" s="2" t="s">
        <v>854</v>
      </c>
      <c r="B3" s="4" t="s">
        <v>5</v>
      </c>
    </row>
    <row r="4" spans="1:2" ht="60">
      <c r="A4" s="3" t="s">
        <v>855</v>
      </c>
      <c r="B4" s="4" t="s">
        <v>5</v>
      </c>
    </row>
    <row r="5" spans="1:2">
      <c r="A5" s="2" t="s">
        <v>284</v>
      </c>
      <c r="B5" s="8">
        <v>1997</v>
      </c>
    </row>
    <row r="6" spans="1:2">
      <c r="A6" s="2" t="s">
        <v>153</v>
      </c>
      <c r="B6" s="6">
        <v>5792</v>
      </c>
    </row>
    <row r="7" spans="1:2">
      <c r="A7" s="2" t="s">
        <v>285</v>
      </c>
      <c r="B7" s="4">
        <v>214</v>
      </c>
    </row>
    <row r="8" spans="1:2">
      <c r="A8" s="2" t="s">
        <v>286</v>
      </c>
      <c r="B8" s="4">
        <v>238</v>
      </c>
    </row>
    <row r="9" spans="1:2">
      <c r="A9" s="2" t="s">
        <v>241</v>
      </c>
      <c r="B9" s="6">
        <v>3008</v>
      </c>
    </row>
    <row r="10" spans="1:2">
      <c r="A10" s="2" t="s">
        <v>242</v>
      </c>
      <c r="B10" s="6">
        <v>6980</v>
      </c>
    </row>
    <row r="11" spans="1:2" ht="30">
      <c r="A11" s="2" t="s">
        <v>856</v>
      </c>
      <c r="B11" s="6">
        <v>18229</v>
      </c>
    </row>
    <row r="12" spans="1:2">
      <c r="A12" s="2" t="s">
        <v>43</v>
      </c>
      <c r="B12" s="4">
        <v>280</v>
      </c>
    </row>
    <row r="13" spans="1:2">
      <c r="A13" s="2" t="s">
        <v>46</v>
      </c>
      <c r="B13" s="4">
        <v>585</v>
      </c>
    </row>
    <row r="14" spans="1:2">
      <c r="A14" s="2" t="s">
        <v>45</v>
      </c>
      <c r="B14" s="6">
        <v>2583</v>
      </c>
    </row>
    <row r="15" spans="1:2" ht="30">
      <c r="A15" s="2" t="s">
        <v>289</v>
      </c>
      <c r="B15" s="8">
        <v>344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5" width="26.28515625" bestFit="1" customWidth="1"/>
    <col min="6" max="6" width="27.140625" bestFit="1" customWidth="1"/>
  </cols>
  <sheetData>
    <row r="1" spans="1:6" ht="15" customHeight="1">
      <c r="A1" s="7" t="s">
        <v>857</v>
      </c>
      <c r="B1" s="7" t="s">
        <v>1</v>
      </c>
      <c r="C1" s="7"/>
      <c r="D1" s="1" t="s">
        <v>78</v>
      </c>
      <c r="E1" s="1" t="s">
        <v>1</v>
      </c>
      <c r="F1" s="1"/>
    </row>
    <row r="2" spans="1:6">
      <c r="A2" s="7"/>
      <c r="B2" s="1" t="s">
        <v>2</v>
      </c>
      <c r="C2" s="1" t="s">
        <v>79</v>
      </c>
      <c r="D2" s="1" t="s">
        <v>2</v>
      </c>
      <c r="E2" s="1" t="s">
        <v>2</v>
      </c>
      <c r="F2" s="1" t="s">
        <v>858</v>
      </c>
    </row>
    <row r="3" spans="1:6">
      <c r="A3" s="7"/>
      <c r="B3" s="1" t="s">
        <v>820</v>
      </c>
      <c r="C3" s="1" t="s">
        <v>820</v>
      </c>
      <c r="D3" s="1" t="s">
        <v>854</v>
      </c>
      <c r="E3" s="1" t="s">
        <v>854</v>
      </c>
      <c r="F3" s="1" t="s">
        <v>859</v>
      </c>
    </row>
    <row r="4" spans="1:6">
      <c r="A4" s="7"/>
      <c r="B4" s="1"/>
      <c r="C4" s="1"/>
      <c r="D4" s="1" t="s">
        <v>820</v>
      </c>
      <c r="E4" s="1" t="s">
        <v>820</v>
      </c>
      <c r="F4" s="1" t="s">
        <v>854</v>
      </c>
    </row>
    <row r="5" spans="1:6">
      <c r="A5" s="7"/>
      <c r="B5" s="1"/>
      <c r="C5" s="1"/>
      <c r="D5" s="1"/>
      <c r="E5" s="1"/>
      <c r="F5" s="1" t="s">
        <v>822</v>
      </c>
    </row>
    <row r="6" spans="1:6" ht="60">
      <c r="A6" s="3" t="s">
        <v>855</v>
      </c>
      <c r="B6" s="4" t="s">
        <v>5</v>
      </c>
      <c r="C6" s="4" t="s">
        <v>5</v>
      </c>
      <c r="D6" s="4" t="s">
        <v>5</v>
      </c>
      <c r="E6" s="4" t="s">
        <v>5</v>
      </c>
      <c r="F6" s="4" t="s">
        <v>5</v>
      </c>
    </row>
    <row r="7" spans="1:6" ht="30">
      <c r="A7" s="2" t="s">
        <v>151</v>
      </c>
      <c r="B7" s="8">
        <v>-3284000</v>
      </c>
      <c r="C7" s="8">
        <v>0</v>
      </c>
      <c r="D7" s="8">
        <v>-3284000</v>
      </c>
      <c r="E7" s="8">
        <v>-3284000</v>
      </c>
      <c r="F7" s="4" t="s">
        <v>5</v>
      </c>
    </row>
    <row r="8" spans="1:6" ht="30">
      <c r="A8" s="2" t="s">
        <v>860</v>
      </c>
      <c r="B8" s="4" t="s">
        <v>5</v>
      </c>
      <c r="C8" s="4" t="s">
        <v>5</v>
      </c>
      <c r="D8" s="4" t="s">
        <v>5</v>
      </c>
      <c r="E8" s="4" t="s">
        <v>5</v>
      </c>
      <c r="F8" s="237">
        <v>9900000</v>
      </c>
    </row>
  </sheetData>
  <mergeCells count="2">
    <mergeCell ref="A1:A5"/>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26.28515625" bestFit="1" customWidth="1"/>
  </cols>
  <sheetData>
    <row r="1" spans="1:5" ht="15" customHeight="1">
      <c r="A1" s="1" t="s">
        <v>861</v>
      </c>
      <c r="B1" s="7" t="s">
        <v>1</v>
      </c>
      <c r="C1" s="7"/>
      <c r="D1" s="1" t="s">
        <v>78</v>
      </c>
      <c r="E1" s="1" t="s">
        <v>1</v>
      </c>
    </row>
    <row r="2" spans="1:5" ht="30">
      <c r="A2" s="1" t="s">
        <v>25</v>
      </c>
      <c r="B2" s="7" t="s">
        <v>2</v>
      </c>
      <c r="C2" s="7" t="s">
        <v>79</v>
      </c>
      <c r="D2" s="1" t="s">
        <v>2</v>
      </c>
      <c r="E2" s="1" t="s">
        <v>2</v>
      </c>
    </row>
    <row r="3" spans="1:5">
      <c r="A3" s="1"/>
      <c r="B3" s="7"/>
      <c r="C3" s="7"/>
      <c r="D3" s="1" t="s">
        <v>854</v>
      </c>
      <c r="E3" s="1" t="s">
        <v>854</v>
      </c>
    </row>
    <row r="4" spans="1:5" ht="60">
      <c r="A4" s="3" t="s">
        <v>855</v>
      </c>
      <c r="B4" s="4" t="s">
        <v>5</v>
      </c>
      <c r="C4" s="4" t="s">
        <v>5</v>
      </c>
      <c r="D4" s="4" t="s">
        <v>5</v>
      </c>
      <c r="E4" s="4" t="s">
        <v>5</v>
      </c>
    </row>
    <row r="5" spans="1:5">
      <c r="A5" s="2" t="s">
        <v>81</v>
      </c>
      <c r="B5" s="4" t="s">
        <v>5</v>
      </c>
      <c r="C5" s="4" t="s">
        <v>5</v>
      </c>
      <c r="D5" s="8">
        <v>4164</v>
      </c>
      <c r="E5" s="8">
        <v>4164</v>
      </c>
    </row>
    <row r="6" spans="1:5" ht="30">
      <c r="A6" s="2" t="s">
        <v>295</v>
      </c>
      <c r="B6" s="4" t="s">
        <v>5</v>
      </c>
      <c r="C6" s="4" t="s">
        <v>5</v>
      </c>
      <c r="D6" s="4">
        <v>-295</v>
      </c>
      <c r="E6" s="4">
        <v>-295</v>
      </c>
    </row>
    <row r="7" spans="1:5" ht="45">
      <c r="A7" s="2" t="s">
        <v>297</v>
      </c>
      <c r="B7" s="6">
        <v>-3284</v>
      </c>
      <c r="C7" s="4">
        <v>0</v>
      </c>
      <c r="D7" s="6">
        <v>-3284</v>
      </c>
      <c r="E7" s="6">
        <v>-3284</v>
      </c>
    </row>
    <row r="8" spans="1:5" ht="30">
      <c r="A8" s="2" t="s">
        <v>299</v>
      </c>
      <c r="B8" s="4" t="s">
        <v>5</v>
      </c>
      <c r="C8" s="4" t="s">
        <v>5</v>
      </c>
      <c r="D8" s="6">
        <v>-1401</v>
      </c>
      <c r="E8" s="6">
        <v>-1401</v>
      </c>
    </row>
    <row r="9" spans="1:5" ht="30">
      <c r="A9" s="2" t="s">
        <v>301</v>
      </c>
      <c r="B9" s="4" t="s">
        <v>5</v>
      </c>
      <c r="C9" s="4" t="s">
        <v>5</v>
      </c>
      <c r="D9" s="6">
        <v>-4980</v>
      </c>
      <c r="E9" s="6">
        <v>-4980</v>
      </c>
    </row>
    <row r="10" spans="1:5" ht="30">
      <c r="A10" s="2" t="s">
        <v>862</v>
      </c>
      <c r="B10" s="4" t="s">
        <v>5</v>
      </c>
      <c r="C10" s="4" t="s">
        <v>5</v>
      </c>
      <c r="D10" s="4">
        <v>0</v>
      </c>
      <c r="E10" s="4">
        <v>0</v>
      </c>
    </row>
    <row r="11" spans="1:5" ht="30">
      <c r="A11" s="2" t="s">
        <v>863</v>
      </c>
      <c r="B11" s="4" t="s">
        <v>5</v>
      </c>
      <c r="C11" s="4" t="s">
        <v>5</v>
      </c>
      <c r="D11" s="4">
        <v>0</v>
      </c>
      <c r="E11" s="4">
        <v>0</v>
      </c>
    </row>
    <row r="12" spans="1:5">
      <c r="A12" s="2" t="s">
        <v>864</v>
      </c>
      <c r="B12" s="4" t="s">
        <v>5</v>
      </c>
      <c r="C12" s="4" t="s">
        <v>5</v>
      </c>
      <c r="D12" s="4">
        <v>0</v>
      </c>
      <c r="E12" s="4">
        <v>0</v>
      </c>
    </row>
    <row r="13" spans="1:5">
      <c r="A13" s="2" t="s">
        <v>865</v>
      </c>
      <c r="B13" s="4" t="s">
        <v>5</v>
      </c>
      <c r="C13" s="4" t="s">
        <v>5</v>
      </c>
      <c r="D13" s="8">
        <v>0</v>
      </c>
      <c r="E13" s="8">
        <v>0</v>
      </c>
    </row>
  </sheetData>
  <mergeCells count="3">
    <mergeCell ref="B1:C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866</v>
      </c>
      <c r="B1" s="1" t="s">
        <v>1</v>
      </c>
    </row>
    <row r="2" spans="1:2" ht="30">
      <c r="A2" s="1" t="s">
        <v>25</v>
      </c>
      <c r="B2" s="1" t="s">
        <v>2</v>
      </c>
    </row>
    <row r="3" spans="1:2">
      <c r="A3" s="3" t="s">
        <v>867</v>
      </c>
      <c r="B3" s="4" t="s">
        <v>5</v>
      </c>
    </row>
    <row r="4" spans="1:2">
      <c r="A4" s="2" t="s">
        <v>305</v>
      </c>
      <c r="B4" s="8">
        <v>1682171</v>
      </c>
    </row>
    <row r="5" spans="1:2">
      <c r="A5" s="2" t="s">
        <v>306</v>
      </c>
      <c r="B5" s="6">
        <v>438710</v>
      </c>
    </row>
    <row r="6" spans="1:2">
      <c r="A6" s="2" t="s">
        <v>307</v>
      </c>
      <c r="B6" s="6">
        <v>14666</v>
      </c>
    </row>
    <row r="7" spans="1:2">
      <c r="A7" s="2" t="s">
        <v>308</v>
      </c>
      <c r="B7" s="8">
        <v>213554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68</v>
      </c>
      <c r="B1" s="7" t="s">
        <v>2</v>
      </c>
      <c r="C1" s="7" t="s">
        <v>26</v>
      </c>
    </row>
    <row r="2" spans="1:3" ht="30">
      <c r="A2" s="1" t="s">
        <v>25</v>
      </c>
      <c r="B2" s="7"/>
      <c r="C2" s="7"/>
    </row>
    <row r="3" spans="1:3">
      <c r="A3" s="3" t="s">
        <v>772</v>
      </c>
      <c r="B3" s="4" t="s">
        <v>5</v>
      </c>
      <c r="C3" s="4" t="s">
        <v>5</v>
      </c>
    </row>
    <row r="4" spans="1:3">
      <c r="A4" s="2" t="s">
        <v>314</v>
      </c>
      <c r="B4" s="8">
        <v>33195</v>
      </c>
      <c r="C4" s="8">
        <v>20285</v>
      </c>
    </row>
    <row r="5" spans="1:3">
      <c r="A5" s="2" t="s">
        <v>315</v>
      </c>
      <c r="B5" s="6">
        <v>17941</v>
      </c>
      <c r="C5" s="6">
        <v>29353</v>
      </c>
    </row>
    <row r="6" spans="1:3" ht="30">
      <c r="A6" s="2" t="s">
        <v>316</v>
      </c>
      <c r="B6" s="6">
        <v>6302</v>
      </c>
      <c r="C6" s="6">
        <v>6266</v>
      </c>
    </row>
    <row r="7" spans="1:3">
      <c r="A7" s="2" t="s">
        <v>317</v>
      </c>
      <c r="B7" s="6">
        <v>3501</v>
      </c>
      <c r="C7" s="6">
        <v>2288</v>
      </c>
    </row>
    <row r="8" spans="1:3">
      <c r="A8" s="2" t="s">
        <v>318</v>
      </c>
      <c r="B8" s="6">
        <v>28729</v>
      </c>
      <c r="C8" s="6">
        <v>21398</v>
      </c>
    </row>
    <row r="9" spans="1:3">
      <c r="A9" s="2" t="s">
        <v>319</v>
      </c>
      <c r="B9" s="8">
        <v>89668</v>
      </c>
      <c r="C9" s="8">
        <v>795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869</v>
      </c>
      <c r="B1" s="7" t="s">
        <v>78</v>
      </c>
      <c r="C1" s="7"/>
      <c r="D1" s="7" t="s">
        <v>1</v>
      </c>
      <c r="E1" s="7"/>
    </row>
    <row r="2" spans="1:5">
      <c r="A2" s="7"/>
      <c r="B2" s="1" t="s">
        <v>2</v>
      </c>
      <c r="C2" s="1" t="s">
        <v>79</v>
      </c>
      <c r="D2" s="1" t="s">
        <v>2</v>
      </c>
      <c r="E2" s="1" t="s">
        <v>79</v>
      </c>
    </row>
    <row r="3" spans="1:5">
      <c r="A3" s="3" t="s">
        <v>321</v>
      </c>
      <c r="B3" s="4" t="s">
        <v>5</v>
      </c>
      <c r="C3" s="4" t="s">
        <v>5</v>
      </c>
      <c r="D3" s="4" t="s">
        <v>5</v>
      </c>
      <c r="E3" s="4" t="s">
        <v>5</v>
      </c>
    </row>
    <row r="4" spans="1:5">
      <c r="A4" s="2" t="s">
        <v>870</v>
      </c>
      <c r="B4" s="238">
        <v>0.55500000000000005</v>
      </c>
      <c r="C4" s="238">
        <v>0.47599999999999998</v>
      </c>
      <c r="D4" s="238">
        <v>0.13200000000000001</v>
      </c>
      <c r="E4" s="238">
        <v>7.18200000000000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871</v>
      </c>
      <c r="B1" s="7" t="s">
        <v>2</v>
      </c>
      <c r="C1" s="7" t="s">
        <v>26</v>
      </c>
    </row>
    <row r="2" spans="1:3" ht="30">
      <c r="A2" s="1" t="s">
        <v>25</v>
      </c>
      <c r="B2" s="7"/>
      <c r="C2" s="7"/>
    </row>
    <row r="3" spans="1:3">
      <c r="A3" s="3" t="s">
        <v>329</v>
      </c>
      <c r="B3" s="4" t="s">
        <v>5</v>
      </c>
      <c r="C3" s="4" t="s">
        <v>5</v>
      </c>
    </row>
    <row r="4" spans="1:3">
      <c r="A4" s="2" t="s">
        <v>342</v>
      </c>
      <c r="B4" s="8">
        <v>2050566</v>
      </c>
      <c r="C4" s="8">
        <v>1405218</v>
      </c>
    </row>
    <row r="5" spans="1:3">
      <c r="A5" s="3" t="s">
        <v>338</v>
      </c>
      <c r="B5" s="4" t="s">
        <v>5</v>
      </c>
      <c r="C5" s="4" t="s">
        <v>5</v>
      </c>
    </row>
    <row r="6" spans="1:3">
      <c r="A6" s="2" t="s">
        <v>339</v>
      </c>
      <c r="B6" s="4">
        <v>0</v>
      </c>
      <c r="C6" s="6">
        <v>-9500</v>
      </c>
    </row>
    <row r="7" spans="1:3">
      <c r="A7" s="2" t="s">
        <v>341</v>
      </c>
      <c r="B7" s="4">
        <v>0</v>
      </c>
      <c r="C7" s="6">
        <v>2418</v>
      </c>
    </row>
    <row r="8" spans="1:3">
      <c r="A8" s="2" t="s">
        <v>342</v>
      </c>
      <c r="B8" s="6">
        <v>2050566</v>
      </c>
      <c r="C8" s="6">
        <v>1398136</v>
      </c>
    </row>
    <row r="9" spans="1:3" ht="30">
      <c r="A9" s="2" t="s">
        <v>872</v>
      </c>
      <c r="B9" s="4" t="s">
        <v>5</v>
      </c>
      <c r="C9" s="4" t="s">
        <v>5</v>
      </c>
    </row>
    <row r="10" spans="1:3">
      <c r="A10" s="3" t="s">
        <v>329</v>
      </c>
      <c r="B10" s="4" t="s">
        <v>5</v>
      </c>
      <c r="C10" s="4" t="s">
        <v>5</v>
      </c>
    </row>
    <row r="11" spans="1:3">
      <c r="A11" s="2" t="s">
        <v>342</v>
      </c>
      <c r="B11" s="6">
        <v>911835</v>
      </c>
      <c r="C11" s="6">
        <v>945250</v>
      </c>
    </row>
    <row r="12" spans="1:3">
      <c r="A12" s="2" t="s">
        <v>331</v>
      </c>
      <c r="B12" s="6">
        <v>-11719</v>
      </c>
      <c r="C12" s="6">
        <v>-15032</v>
      </c>
    </row>
    <row r="13" spans="1:3">
      <c r="A13" s="2" t="s">
        <v>183</v>
      </c>
      <c r="B13" s="4" t="s">
        <v>5</v>
      </c>
      <c r="C13" s="4" t="s">
        <v>5</v>
      </c>
    </row>
    <row r="14" spans="1:3">
      <c r="A14" s="3" t="s">
        <v>329</v>
      </c>
      <c r="B14" s="4" t="s">
        <v>5</v>
      </c>
      <c r="C14" s="4" t="s">
        <v>5</v>
      </c>
    </row>
    <row r="15" spans="1:3">
      <c r="A15" s="2" t="s">
        <v>342</v>
      </c>
      <c r="B15" s="6">
        <v>700000</v>
      </c>
      <c r="C15" s="4" t="s">
        <v>5</v>
      </c>
    </row>
    <row r="16" spans="1:3" ht="30">
      <c r="A16" s="2" t="s">
        <v>873</v>
      </c>
      <c r="B16" s="4" t="s">
        <v>5</v>
      </c>
      <c r="C16" s="4" t="s">
        <v>5</v>
      </c>
    </row>
    <row r="17" spans="1:3">
      <c r="A17" s="3" t="s">
        <v>329</v>
      </c>
      <c r="B17" s="4" t="s">
        <v>5</v>
      </c>
      <c r="C17" s="4" t="s">
        <v>5</v>
      </c>
    </row>
    <row r="18" spans="1:3">
      <c r="A18" s="2" t="s">
        <v>342</v>
      </c>
      <c r="B18" s="6">
        <v>678665</v>
      </c>
      <c r="C18" s="4">
        <v>0</v>
      </c>
    </row>
    <row r="19" spans="1:3">
      <c r="A19" s="2" t="s">
        <v>331</v>
      </c>
      <c r="B19" s="6">
        <v>-3215</v>
      </c>
      <c r="C19" s="4">
        <v>0</v>
      </c>
    </row>
    <row r="20" spans="1:3" ht="45">
      <c r="A20" s="2" t="s">
        <v>874</v>
      </c>
      <c r="B20" s="4" t="s">
        <v>5</v>
      </c>
      <c r="C20" s="4" t="s">
        <v>5</v>
      </c>
    </row>
    <row r="21" spans="1:3">
      <c r="A21" s="3" t="s">
        <v>335</v>
      </c>
      <c r="B21" s="4" t="s">
        <v>5</v>
      </c>
      <c r="C21" s="4" t="s">
        <v>5</v>
      </c>
    </row>
    <row r="22" spans="1:3">
      <c r="A22" s="2" t="s">
        <v>875</v>
      </c>
      <c r="B22" s="8">
        <v>475000</v>
      </c>
      <c r="C22" s="8">
        <v>475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76</v>
      </c>
      <c r="B1" s="7" t="s">
        <v>2</v>
      </c>
    </row>
    <row r="2" spans="1:2" ht="30">
      <c r="A2" s="1" t="s">
        <v>25</v>
      </c>
      <c r="B2" s="7"/>
    </row>
    <row r="3" spans="1:2" ht="30">
      <c r="A3" s="3" t="s">
        <v>775</v>
      </c>
      <c r="B3" s="4" t="s">
        <v>5</v>
      </c>
    </row>
    <row r="4" spans="1:2">
      <c r="A4" s="2" t="s">
        <v>877</v>
      </c>
      <c r="B4" s="8">
        <v>0</v>
      </c>
    </row>
    <row r="5" spans="1:2">
      <c r="A5" s="2" t="s">
        <v>878</v>
      </c>
      <c r="B5" s="4">
        <v>0</v>
      </c>
    </row>
    <row r="6" spans="1:2">
      <c r="A6" s="2" t="s">
        <v>879</v>
      </c>
      <c r="B6" s="4">
        <v>0</v>
      </c>
    </row>
    <row r="7" spans="1:2">
      <c r="A7" s="2" t="s">
        <v>880</v>
      </c>
      <c r="B7" s="6">
        <v>7750</v>
      </c>
    </row>
    <row r="8" spans="1:2">
      <c r="A8" s="2" t="s">
        <v>881</v>
      </c>
      <c r="B8" s="6">
        <v>16500</v>
      </c>
    </row>
    <row r="9" spans="1:2">
      <c r="A9" s="2" t="s">
        <v>349</v>
      </c>
      <c r="B9" s="6">
        <v>2041250</v>
      </c>
    </row>
    <row r="10" spans="1:2">
      <c r="A10" s="2" t="s">
        <v>122</v>
      </c>
      <c r="B10" s="8">
        <v>20655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882</v>
      </c>
      <c r="B1" s="7" t="s">
        <v>2</v>
      </c>
      <c r="C1" s="7"/>
      <c r="D1" s="7" t="s">
        <v>26</v>
      </c>
    </row>
    <row r="2" spans="1:4" ht="30">
      <c r="A2" s="1" t="s">
        <v>25</v>
      </c>
      <c r="B2" s="7"/>
      <c r="C2" s="7"/>
      <c r="D2" s="7"/>
    </row>
    <row r="3" spans="1:4">
      <c r="A3" s="3" t="s">
        <v>883</v>
      </c>
      <c r="B3" s="4" t="s">
        <v>5</v>
      </c>
      <c r="C3" s="4"/>
      <c r="D3" s="4" t="s">
        <v>5</v>
      </c>
    </row>
    <row r="4" spans="1:4">
      <c r="A4" s="2" t="s">
        <v>32</v>
      </c>
      <c r="B4" s="8">
        <v>1543</v>
      </c>
      <c r="C4" s="4"/>
      <c r="D4" s="8">
        <v>3709</v>
      </c>
    </row>
    <row r="5" spans="1:4" ht="17.25">
      <c r="A5" s="2" t="s">
        <v>37</v>
      </c>
      <c r="B5" s="6">
        <v>60731</v>
      </c>
      <c r="C5" s="10" t="s">
        <v>109</v>
      </c>
      <c r="D5" s="6">
        <v>42071</v>
      </c>
    </row>
    <row r="6" spans="1:4">
      <c r="A6" s="2" t="s">
        <v>122</v>
      </c>
      <c r="B6" s="8">
        <v>62274</v>
      </c>
      <c r="C6" s="4"/>
      <c r="D6" s="8">
        <v>45780</v>
      </c>
    </row>
    <row r="7" spans="1:4">
      <c r="A7" s="11"/>
      <c r="B7" s="11"/>
      <c r="C7" s="11"/>
      <c r="D7" s="11"/>
    </row>
    <row r="8" spans="1:4" ht="30" customHeight="1">
      <c r="A8" s="2" t="s">
        <v>109</v>
      </c>
      <c r="B8" s="12" t="s">
        <v>884</v>
      </c>
      <c r="C8" s="12"/>
      <c r="D8" s="12"/>
    </row>
  </sheetData>
  <mergeCells count="4">
    <mergeCell ref="B1:C2"/>
    <mergeCell ref="D1:D2"/>
    <mergeCell ref="A7:D7"/>
    <mergeCell ref="B8:D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51"/>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7109375" bestFit="1" customWidth="1"/>
    <col min="8" max="11" width="32.5703125" bestFit="1" customWidth="1"/>
    <col min="12" max="18" width="24.28515625" bestFit="1" customWidth="1"/>
    <col min="19" max="21" width="32.5703125" bestFit="1" customWidth="1"/>
    <col min="22" max="24" width="26.28515625" bestFit="1" customWidth="1"/>
    <col min="25" max="26" width="32.5703125" bestFit="1" customWidth="1"/>
    <col min="27" max="30" width="29.42578125" bestFit="1" customWidth="1"/>
    <col min="31" max="33" width="32.5703125" bestFit="1" customWidth="1"/>
    <col min="34" max="34" width="28.5703125" bestFit="1" customWidth="1"/>
    <col min="35" max="39" width="33.140625" bestFit="1" customWidth="1"/>
    <col min="40" max="41" width="36.5703125" bestFit="1" customWidth="1"/>
    <col min="42" max="42" width="24.28515625" bestFit="1" customWidth="1"/>
    <col min="43" max="43" width="32.5703125" bestFit="1" customWidth="1"/>
    <col min="44" max="45" width="29.42578125" bestFit="1" customWidth="1"/>
    <col min="46" max="46" width="33.140625" bestFit="1" customWidth="1"/>
    <col min="47" max="47" width="24.28515625" bestFit="1" customWidth="1"/>
    <col min="48" max="48" width="32.5703125" bestFit="1" customWidth="1"/>
    <col min="49" max="52" width="26.28515625" bestFit="1" customWidth="1"/>
    <col min="53" max="54" width="29.42578125" bestFit="1" customWidth="1"/>
    <col min="55" max="55" width="33.140625" bestFit="1" customWidth="1"/>
    <col min="56" max="59" width="26.28515625" bestFit="1" customWidth="1"/>
    <col min="60" max="66" width="36.5703125" bestFit="1" customWidth="1"/>
  </cols>
  <sheetData>
    <row r="1" spans="1:66" ht="15" customHeight="1">
      <c r="A1" s="7" t="s">
        <v>885</v>
      </c>
      <c r="B1" s="1" t="s">
        <v>818</v>
      </c>
      <c r="C1" s="7" t="s">
        <v>78</v>
      </c>
      <c r="D1" s="7"/>
      <c r="E1" s="7" t="s">
        <v>1</v>
      </c>
      <c r="F1" s="7"/>
      <c r="G1" s="1"/>
      <c r="H1" s="1" t="s">
        <v>78</v>
      </c>
      <c r="I1" s="1"/>
      <c r="J1" s="1"/>
      <c r="K1" s="1"/>
      <c r="L1" s="1" t="s">
        <v>818</v>
      </c>
      <c r="M1" s="7" t="s">
        <v>78</v>
      </c>
      <c r="N1" s="7"/>
      <c r="O1" s="7"/>
      <c r="P1" s="1" t="s">
        <v>1</v>
      </c>
      <c r="Q1" s="1"/>
      <c r="R1" s="1" t="s">
        <v>1</v>
      </c>
      <c r="S1" s="1" t="s">
        <v>818</v>
      </c>
      <c r="T1" s="7" t="s">
        <v>1</v>
      </c>
      <c r="U1" s="7"/>
      <c r="V1" s="7" t="s">
        <v>818</v>
      </c>
      <c r="W1" s="7"/>
      <c r="X1" s="1" t="s">
        <v>1</v>
      </c>
      <c r="Y1" s="1"/>
      <c r="Z1" s="1"/>
      <c r="AA1" s="1" t="s">
        <v>818</v>
      </c>
      <c r="AB1" s="7" t="s">
        <v>1</v>
      </c>
      <c r="AC1" s="7"/>
      <c r="AD1" s="1"/>
      <c r="AE1" s="1" t="s">
        <v>78</v>
      </c>
      <c r="AF1" s="1"/>
      <c r="AG1" s="1"/>
      <c r="AH1" s="7" t="s">
        <v>818</v>
      </c>
      <c r="AI1" s="7"/>
      <c r="AJ1" s="7" t="s">
        <v>78</v>
      </c>
      <c r="AK1" s="7"/>
      <c r="AL1" s="1" t="s">
        <v>1</v>
      </c>
      <c r="AM1" s="1" t="s">
        <v>818</v>
      </c>
      <c r="AN1" s="1"/>
      <c r="AO1" s="7"/>
      <c r="AP1" s="7"/>
      <c r="AQ1" s="7"/>
      <c r="AR1" s="1" t="s">
        <v>818</v>
      </c>
      <c r="AS1" s="1"/>
      <c r="AT1" s="1" t="s">
        <v>1</v>
      </c>
      <c r="AU1" s="7"/>
      <c r="AV1" s="7"/>
      <c r="AW1" s="1" t="s">
        <v>818</v>
      </c>
      <c r="AX1" s="1" t="s">
        <v>1</v>
      </c>
      <c r="AY1" s="1"/>
      <c r="AZ1" s="1"/>
      <c r="BA1" s="1" t="s">
        <v>818</v>
      </c>
      <c r="BB1" s="1"/>
      <c r="BC1" s="1" t="s">
        <v>1</v>
      </c>
      <c r="BD1" s="1" t="s">
        <v>818</v>
      </c>
      <c r="BE1" s="1" t="s">
        <v>1</v>
      </c>
      <c r="BF1" s="1"/>
      <c r="BG1" s="1"/>
      <c r="BH1" s="1" t="s">
        <v>818</v>
      </c>
      <c r="BI1" s="1" t="s">
        <v>1</v>
      </c>
      <c r="BJ1" s="7"/>
      <c r="BK1" s="7"/>
      <c r="BL1" s="7"/>
      <c r="BM1" s="1" t="s">
        <v>78</v>
      </c>
      <c r="BN1" s="1"/>
    </row>
    <row r="2" spans="1:66">
      <c r="A2" s="7"/>
      <c r="B2" s="7" t="s">
        <v>886</v>
      </c>
      <c r="C2" s="7" t="s">
        <v>2</v>
      </c>
      <c r="D2" s="7" t="s">
        <v>79</v>
      </c>
      <c r="E2" s="7" t="s">
        <v>2</v>
      </c>
      <c r="F2" s="7" t="s">
        <v>79</v>
      </c>
      <c r="G2" s="7" t="s">
        <v>26</v>
      </c>
      <c r="H2" s="1" t="s">
        <v>2</v>
      </c>
      <c r="I2" s="1" t="s">
        <v>26</v>
      </c>
      <c r="J2" s="1" t="s">
        <v>79</v>
      </c>
      <c r="K2" s="1" t="s">
        <v>888</v>
      </c>
      <c r="L2" s="1" t="s">
        <v>888</v>
      </c>
      <c r="M2" s="1" t="s">
        <v>2</v>
      </c>
      <c r="N2" s="1" t="s">
        <v>79</v>
      </c>
      <c r="O2" s="1" t="s">
        <v>890</v>
      </c>
      <c r="P2" s="1" t="s">
        <v>2</v>
      </c>
      <c r="Q2" s="1" t="s">
        <v>886</v>
      </c>
      <c r="R2" s="1" t="s">
        <v>2</v>
      </c>
      <c r="S2" s="1" t="s">
        <v>888</v>
      </c>
      <c r="T2" s="1" t="s">
        <v>2</v>
      </c>
      <c r="U2" s="1" t="s">
        <v>2</v>
      </c>
      <c r="V2" s="1" t="s">
        <v>886</v>
      </c>
      <c r="W2" s="1" t="s">
        <v>888</v>
      </c>
      <c r="X2" s="1" t="s">
        <v>2</v>
      </c>
      <c r="Y2" s="1" t="s">
        <v>2</v>
      </c>
      <c r="Z2" s="1" t="s">
        <v>26</v>
      </c>
      <c r="AA2" s="1" t="s">
        <v>886</v>
      </c>
      <c r="AB2" s="1" t="s">
        <v>2</v>
      </c>
      <c r="AC2" s="1" t="s">
        <v>79</v>
      </c>
      <c r="AD2" s="1" t="s">
        <v>821</v>
      </c>
      <c r="AE2" s="1" t="s">
        <v>805</v>
      </c>
      <c r="AF2" s="1" t="s">
        <v>2</v>
      </c>
      <c r="AG2" s="1" t="s">
        <v>26</v>
      </c>
      <c r="AH2" s="1" t="s">
        <v>886</v>
      </c>
      <c r="AI2" s="1" t="s">
        <v>895</v>
      </c>
      <c r="AJ2" s="1" t="s">
        <v>2</v>
      </c>
      <c r="AK2" s="1" t="s">
        <v>79</v>
      </c>
      <c r="AL2" s="1" t="s">
        <v>79</v>
      </c>
      <c r="AM2" s="1" t="s">
        <v>895</v>
      </c>
      <c r="AN2" s="1" t="s">
        <v>895</v>
      </c>
      <c r="AO2" s="1" t="s">
        <v>2</v>
      </c>
      <c r="AP2" s="1" t="s">
        <v>2</v>
      </c>
      <c r="AQ2" s="1" t="s">
        <v>2</v>
      </c>
      <c r="AR2" s="1" t="s">
        <v>821</v>
      </c>
      <c r="AS2" s="1" t="s">
        <v>2</v>
      </c>
      <c r="AT2" s="1" t="s">
        <v>79</v>
      </c>
      <c r="AU2" s="1" t="s">
        <v>2</v>
      </c>
      <c r="AV2" s="1" t="s">
        <v>2</v>
      </c>
      <c r="AW2" s="1" t="s">
        <v>2</v>
      </c>
      <c r="AX2" s="1" t="s">
        <v>899</v>
      </c>
      <c r="AY2" s="1" t="s">
        <v>886</v>
      </c>
      <c r="AZ2" s="1" t="s">
        <v>900</v>
      </c>
      <c r="BA2" s="1" t="s">
        <v>821</v>
      </c>
      <c r="BB2" s="1" t="s">
        <v>2</v>
      </c>
      <c r="BC2" s="1" t="s">
        <v>79</v>
      </c>
      <c r="BD2" s="1" t="s">
        <v>2</v>
      </c>
      <c r="BE2" s="1" t="s">
        <v>899</v>
      </c>
      <c r="BF2" s="1" t="s">
        <v>886</v>
      </c>
      <c r="BG2" s="1" t="s">
        <v>900</v>
      </c>
      <c r="BH2" s="1" t="s">
        <v>902</v>
      </c>
      <c r="BI2" s="1" t="s">
        <v>2</v>
      </c>
      <c r="BJ2" s="1" t="s">
        <v>905</v>
      </c>
      <c r="BK2" s="1" t="s">
        <v>905</v>
      </c>
      <c r="BL2" s="1" t="s">
        <v>905</v>
      </c>
      <c r="BM2" s="1" t="s">
        <v>2</v>
      </c>
      <c r="BN2" s="1" t="s">
        <v>905</v>
      </c>
    </row>
    <row r="3" spans="1:66" ht="30">
      <c r="A3" s="7"/>
      <c r="B3" s="7"/>
      <c r="C3" s="7"/>
      <c r="D3" s="7"/>
      <c r="E3" s="7"/>
      <c r="F3" s="7"/>
      <c r="G3" s="7"/>
      <c r="H3" s="1" t="s">
        <v>887</v>
      </c>
      <c r="I3" s="1" t="s">
        <v>887</v>
      </c>
      <c r="J3" s="1" t="s">
        <v>887</v>
      </c>
      <c r="K3" s="1" t="s">
        <v>887</v>
      </c>
      <c r="L3" s="1" t="s">
        <v>889</v>
      </c>
      <c r="M3" s="1" t="s">
        <v>889</v>
      </c>
      <c r="N3" s="1" t="s">
        <v>889</v>
      </c>
      <c r="O3" s="1" t="s">
        <v>889</v>
      </c>
      <c r="P3" s="1" t="s">
        <v>889</v>
      </c>
      <c r="Q3" s="1" t="s">
        <v>889</v>
      </c>
      <c r="R3" s="1" t="s">
        <v>889</v>
      </c>
      <c r="S3" s="1" t="s">
        <v>889</v>
      </c>
      <c r="T3" s="1" t="s">
        <v>889</v>
      </c>
      <c r="U3" s="1" t="s">
        <v>889</v>
      </c>
      <c r="V3" s="1" t="s">
        <v>893</v>
      </c>
      <c r="W3" s="1" t="s">
        <v>893</v>
      </c>
      <c r="X3" s="1" t="s">
        <v>893</v>
      </c>
      <c r="Y3" s="1" t="s">
        <v>893</v>
      </c>
      <c r="Z3" s="1" t="s">
        <v>893</v>
      </c>
      <c r="AA3" s="1" t="s">
        <v>183</v>
      </c>
      <c r="AB3" s="1" t="s">
        <v>183</v>
      </c>
      <c r="AC3" s="1" t="s">
        <v>183</v>
      </c>
      <c r="AD3" s="1" t="s">
        <v>183</v>
      </c>
      <c r="AE3" s="1" t="s">
        <v>183</v>
      </c>
      <c r="AF3" s="1" t="s">
        <v>183</v>
      </c>
      <c r="AG3" s="1" t="s">
        <v>183</v>
      </c>
      <c r="AH3" s="1" t="s">
        <v>894</v>
      </c>
      <c r="AI3" s="1" t="s">
        <v>180</v>
      </c>
      <c r="AJ3" s="1" t="s">
        <v>180</v>
      </c>
      <c r="AK3" s="1" t="s">
        <v>180</v>
      </c>
      <c r="AL3" s="1" t="s">
        <v>180</v>
      </c>
      <c r="AM3" s="1" t="s">
        <v>180</v>
      </c>
      <c r="AN3" s="1" t="s">
        <v>182</v>
      </c>
      <c r="AO3" s="1" t="s">
        <v>896</v>
      </c>
      <c r="AP3" s="1" t="s">
        <v>897</v>
      </c>
      <c r="AQ3" s="1" t="s">
        <v>897</v>
      </c>
      <c r="AR3" s="1" t="s">
        <v>897</v>
      </c>
      <c r="AS3" s="1" t="s">
        <v>897</v>
      </c>
      <c r="AT3" s="1" t="s">
        <v>897</v>
      </c>
      <c r="AU3" s="1" t="s">
        <v>898</v>
      </c>
      <c r="AV3" s="1" t="s">
        <v>898</v>
      </c>
      <c r="AW3" s="1" t="s">
        <v>898</v>
      </c>
      <c r="AX3" s="1" t="s">
        <v>898</v>
      </c>
      <c r="AY3" s="1" t="s">
        <v>898</v>
      </c>
      <c r="AZ3" s="1" t="s">
        <v>898</v>
      </c>
      <c r="BA3" s="1" t="s">
        <v>898</v>
      </c>
      <c r="BB3" s="1" t="s">
        <v>898</v>
      </c>
      <c r="BC3" s="1" t="s">
        <v>898</v>
      </c>
      <c r="BD3" s="1" t="s">
        <v>901</v>
      </c>
      <c r="BE3" s="1" t="s">
        <v>901</v>
      </c>
      <c r="BF3" s="1" t="s">
        <v>901</v>
      </c>
      <c r="BG3" s="1" t="s">
        <v>901</v>
      </c>
      <c r="BH3" s="1" t="s">
        <v>903</v>
      </c>
      <c r="BI3" s="1" t="s">
        <v>903</v>
      </c>
      <c r="BJ3" s="1" t="s">
        <v>906</v>
      </c>
      <c r="BK3" s="1" t="s">
        <v>907</v>
      </c>
      <c r="BL3" s="1" t="s">
        <v>908</v>
      </c>
      <c r="BM3" s="1" t="s">
        <v>909</v>
      </c>
      <c r="BN3" s="1" t="s">
        <v>909</v>
      </c>
    </row>
    <row r="4" spans="1:66" ht="30">
      <c r="A4" s="7"/>
      <c r="B4" s="7"/>
      <c r="C4" s="7"/>
      <c r="D4" s="7"/>
      <c r="E4" s="7"/>
      <c r="F4" s="7"/>
      <c r="G4" s="7"/>
      <c r="H4" s="1"/>
      <c r="I4" s="1"/>
      <c r="J4" s="1"/>
      <c r="K4" s="1"/>
      <c r="L4" s="1"/>
      <c r="M4" s="1"/>
      <c r="N4" s="1"/>
      <c r="O4" s="1"/>
      <c r="P4" s="1"/>
      <c r="Q4" s="1"/>
      <c r="R4" s="1" t="s">
        <v>891</v>
      </c>
      <c r="S4" s="1" t="s">
        <v>887</v>
      </c>
      <c r="T4" s="1" t="s">
        <v>887</v>
      </c>
      <c r="U4" s="1" t="s">
        <v>887</v>
      </c>
      <c r="V4" s="1"/>
      <c r="W4" s="1"/>
      <c r="X4" s="1"/>
      <c r="Y4" s="1" t="s">
        <v>887</v>
      </c>
      <c r="Z4" s="1" t="s">
        <v>887</v>
      </c>
      <c r="AA4" s="1"/>
      <c r="AB4" s="1"/>
      <c r="AC4" s="1"/>
      <c r="AD4" s="1"/>
      <c r="AE4" s="1" t="s">
        <v>887</v>
      </c>
      <c r="AF4" s="1" t="s">
        <v>887</v>
      </c>
      <c r="AG4" s="1" t="s">
        <v>887</v>
      </c>
      <c r="AH4" s="1"/>
      <c r="AI4" s="1"/>
      <c r="AJ4" s="1"/>
      <c r="AK4" s="1"/>
      <c r="AL4" s="1"/>
      <c r="AM4" s="1" t="s">
        <v>887</v>
      </c>
      <c r="AN4" s="1"/>
      <c r="AO4" s="1"/>
      <c r="AP4" s="1" t="s">
        <v>889</v>
      </c>
      <c r="AQ4" s="1" t="s">
        <v>889</v>
      </c>
      <c r="AR4" s="1" t="s">
        <v>183</v>
      </c>
      <c r="AS4" s="1" t="s">
        <v>183</v>
      </c>
      <c r="AT4" s="1" t="s">
        <v>180</v>
      </c>
      <c r="AU4" s="1" t="s">
        <v>889</v>
      </c>
      <c r="AV4" s="1" t="s">
        <v>889</v>
      </c>
      <c r="AW4" s="1" t="s">
        <v>893</v>
      </c>
      <c r="AX4" s="1" t="s">
        <v>893</v>
      </c>
      <c r="AY4" s="1" t="s">
        <v>893</v>
      </c>
      <c r="AZ4" s="1" t="s">
        <v>893</v>
      </c>
      <c r="BA4" s="1" t="s">
        <v>183</v>
      </c>
      <c r="BB4" s="1" t="s">
        <v>183</v>
      </c>
      <c r="BC4" s="1" t="s">
        <v>180</v>
      </c>
      <c r="BD4" s="1" t="s">
        <v>893</v>
      </c>
      <c r="BE4" s="1" t="s">
        <v>893</v>
      </c>
      <c r="BF4" s="1" t="s">
        <v>893</v>
      </c>
      <c r="BG4" s="1" t="s">
        <v>893</v>
      </c>
      <c r="BH4" s="1" t="s">
        <v>904</v>
      </c>
      <c r="BI4" s="1" t="s">
        <v>904</v>
      </c>
      <c r="BJ4" s="1" t="s">
        <v>896</v>
      </c>
      <c r="BK4" s="1" t="s">
        <v>906</v>
      </c>
      <c r="BL4" s="1" t="s">
        <v>906</v>
      </c>
      <c r="BM4" s="1" t="s">
        <v>906</v>
      </c>
      <c r="BN4" s="1" t="s">
        <v>906</v>
      </c>
    </row>
    <row r="5" spans="1:66" ht="30">
      <c r="A5" s="7"/>
      <c r="B5" s="7"/>
      <c r="C5" s="7"/>
      <c r="D5" s="7"/>
      <c r="E5" s="7"/>
      <c r="F5" s="7"/>
      <c r="G5" s="7"/>
      <c r="H5" s="1"/>
      <c r="I5" s="1"/>
      <c r="J5" s="1"/>
      <c r="K5" s="1"/>
      <c r="L5" s="1"/>
      <c r="M5" s="1"/>
      <c r="N5" s="1"/>
      <c r="O5" s="1"/>
      <c r="P5" s="1"/>
      <c r="Q5" s="1"/>
      <c r="R5" s="1"/>
      <c r="S5" s="1"/>
      <c r="T5" s="1"/>
      <c r="U5" s="1" t="s">
        <v>892</v>
      </c>
      <c r="V5" s="1"/>
      <c r="W5" s="1"/>
      <c r="X5" s="1"/>
      <c r="Y5" s="1"/>
      <c r="Z5" s="1"/>
      <c r="AA5" s="1"/>
      <c r="AB5" s="1"/>
      <c r="AC5" s="1"/>
      <c r="AD5" s="1"/>
      <c r="AE5" s="1"/>
      <c r="AF5" s="1"/>
      <c r="AG5" s="1"/>
      <c r="AH5" s="1"/>
      <c r="AI5" s="1"/>
      <c r="AJ5" s="1"/>
      <c r="AK5" s="1"/>
      <c r="AL5" s="1"/>
      <c r="AM5" s="1"/>
      <c r="AN5" s="1"/>
      <c r="AO5" s="1"/>
      <c r="AP5" s="1"/>
      <c r="AQ5" s="1" t="s">
        <v>887</v>
      </c>
      <c r="AR5" s="1"/>
      <c r="AS5" s="1"/>
      <c r="AT5" s="1" t="s">
        <v>887</v>
      </c>
      <c r="AU5" s="1"/>
      <c r="AV5" s="1" t="s">
        <v>887</v>
      </c>
      <c r="AW5" s="1"/>
      <c r="AX5" s="1"/>
      <c r="AY5" s="1"/>
      <c r="AZ5" s="1"/>
      <c r="BA5" s="1"/>
      <c r="BB5" s="1"/>
      <c r="BC5" s="1" t="s">
        <v>887</v>
      </c>
      <c r="BD5" s="1"/>
      <c r="BE5" s="1"/>
      <c r="BF5" s="1"/>
      <c r="BG5" s="1"/>
      <c r="BH5" s="1"/>
      <c r="BI5" s="1"/>
      <c r="BJ5" s="1"/>
      <c r="BK5" s="1" t="s">
        <v>896</v>
      </c>
      <c r="BL5" s="1" t="s">
        <v>896</v>
      </c>
      <c r="BM5" s="1" t="s">
        <v>896</v>
      </c>
      <c r="BN5" s="1" t="s">
        <v>896</v>
      </c>
    </row>
    <row r="6" spans="1:66">
      <c r="A6" s="3" t="s">
        <v>9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row>
    <row r="7" spans="1:66">
      <c r="A7" s="2" t="s">
        <v>94</v>
      </c>
      <c r="B7" s="4" t="s">
        <v>5</v>
      </c>
      <c r="C7" s="8">
        <v>-2802000</v>
      </c>
      <c r="D7" s="8">
        <v>0</v>
      </c>
      <c r="E7" s="8">
        <v>-2802000</v>
      </c>
      <c r="F7" s="8">
        <v>-6458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row>
    <row r="8" spans="1:66">
      <c r="A8" s="2" t="s">
        <v>911</v>
      </c>
      <c r="B8" s="6">
        <v>1100000</v>
      </c>
      <c r="C8" s="4" t="s">
        <v>5</v>
      </c>
      <c r="D8" s="4" t="s">
        <v>5</v>
      </c>
      <c r="E8" s="4" t="s">
        <v>5</v>
      </c>
      <c r="F8" s="4" t="s">
        <v>5</v>
      </c>
      <c r="G8" s="4" t="s">
        <v>5</v>
      </c>
      <c r="H8" s="4" t="s">
        <v>5</v>
      </c>
      <c r="I8" s="4" t="s">
        <v>5</v>
      </c>
      <c r="J8" s="4" t="s">
        <v>5</v>
      </c>
      <c r="K8" s="4" t="s">
        <v>5</v>
      </c>
      <c r="L8" s="4" t="s">
        <v>5</v>
      </c>
      <c r="M8" s="4" t="s">
        <v>5</v>
      </c>
      <c r="N8" s="4" t="s">
        <v>5</v>
      </c>
      <c r="O8" s="6">
        <v>9500000</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row>
    <row r="9" spans="1:66">
      <c r="A9" s="2" t="s">
        <v>150</v>
      </c>
      <c r="B9" s="4" t="s">
        <v>5</v>
      </c>
      <c r="C9" s="4" t="s">
        <v>5</v>
      </c>
      <c r="D9" s="4" t="s">
        <v>5</v>
      </c>
      <c r="E9" s="6">
        <v>1681000</v>
      </c>
      <c r="F9" s="6">
        <v>6115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row>
    <row r="10" spans="1:66">
      <c r="A10" s="2" t="s">
        <v>912</v>
      </c>
      <c r="B10" s="4" t="s">
        <v>5</v>
      </c>
      <c r="C10" s="4" t="s">
        <v>5</v>
      </c>
      <c r="D10" s="4" t="s">
        <v>5</v>
      </c>
      <c r="E10" s="4" t="s">
        <v>5</v>
      </c>
      <c r="F10" s="4" t="s">
        <v>5</v>
      </c>
      <c r="G10" s="4" t="s">
        <v>5</v>
      </c>
      <c r="H10" s="4" t="s">
        <v>5</v>
      </c>
      <c r="I10" s="4" t="s">
        <v>5</v>
      </c>
      <c r="J10" s="4" t="s">
        <v>5</v>
      </c>
      <c r="K10" s="4" t="s">
        <v>5</v>
      </c>
      <c r="L10" s="6">
        <v>113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6">
        <v>3500000</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row>
    <row r="11" spans="1:66" ht="30">
      <c r="A11" s="2" t="s">
        <v>91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400000</v>
      </c>
      <c r="R11" s="4" t="s">
        <v>5</v>
      </c>
      <c r="S11" s="4" t="s">
        <v>5</v>
      </c>
      <c r="T11" s="4" t="s">
        <v>5</v>
      </c>
      <c r="U11" s="4" t="s">
        <v>5</v>
      </c>
      <c r="V11" s="4" t="s">
        <v>5</v>
      </c>
      <c r="W11" s="4" t="s">
        <v>5</v>
      </c>
      <c r="X11" s="4" t="s">
        <v>5</v>
      </c>
      <c r="Y11" s="6">
        <v>11719000</v>
      </c>
      <c r="Z11" s="6">
        <v>15032000</v>
      </c>
      <c r="AA11" s="4" t="s">
        <v>5</v>
      </c>
      <c r="AB11" s="4" t="s">
        <v>5</v>
      </c>
      <c r="AC11" s="4" t="s">
        <v>5</v>
      </c>
      <c r="AD11" s="4" t="s">
        <v>5</v>
      </c>
      <c r="AE11" s="4" t="s">
        <v>5</v>
      </c>
      <c r="AF11" s="6">
        <v>3215000</v>
      </c>
      <c r="AG11" s="4">
        <v>0</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row>
    <row r="12" spans="1:66">
      <c r="A12" s="2" t="s">
        <v>914</v>
      </c>
      <c r="B12" s="4" t="s">
        <v>5</v>
      </c>
      <c r="C12" s="4" t="s">
        <v>5</v>
      </c>
      <c r="D12" s="4" t="s">
        <v>5</v>
      </c>
      <c r="E12" s="4" t="s">
        <v>5</v>
      </c>
      <c r="F12" s="4" t="s">
        <v>5</v>
      </c>
      <c r="G12" s="4" t="s">
        <v>5</v>
      </c>
      <c r="H12" s="4" t="s">
        <v>5</v>
      </c>
      <c r="I12" s="4" t="s">
        <v>5</v>
      </c>
      <c r="J12" s="4" t="s">
        <v>5</v>
      </c>
      <c r="K12" s="4" t="s">
        <v>5</v>
      </c>
      <c r="L12" s="4" t="s">
        <v>5</v>
      </c>
      <c r="M12" s="6">
        <v>610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row>
    <row r="13" spans="1:66">
      <c r="A13" s="2" t="s">
        <v>915</v>
      </c>
      <c r="B13" s="4" t="s">
        <v>5</v>
      </c>
      <c r="C13" s="4" t="s">
        <v>5</v>
      </c>
      <c r="D13" s="4" t="s">
        <v>5</v>
      </c>
      <c r="E13" s="4" t="s">
        <v>5</v>
      </c>
      <c r="F13" s="4" t="s">
        <v>5</v>
      </c>
      <c r="G13" s="4" t="s">
        <v>5</v>
      </c>
      <c r="H13" s="4" t="s">
        <v>5</v>
      </c>
      <c r="I13" s="4" t="s">
        <v>5</v>
      </c>
      <c r="J13" s="6">
        <v>1000000</v>
      </c>
      <c r="K13" s="4" t="s">
        <v>5</v>
      </c>
      <c r="L13" s="4" t="s">
        <v>5</v>
      </c>
      <c r="M13" s="4" t="s">
        <v>5</v>
      </c>
      <c r="N13" s="6">
        <v>220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6">
        <v>1200000</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row>
    <row r="14" spans="1:66" ht="30">
      <c r="A14" s="2" t="s">
        <v>147</v>
      </c>
      <c r="B14" s="4" t="s">
        <v>5</v>
      </c>
      <c r="C14" s="4" t="s">
        <v>5</v>
      </c>
      <c r="D14" s="4" t="s">
        <v>5</v>
      </c>
      <c r="E14" s="6">
        <v>9539000</v>
      </c>
      <c r="F14" s="6">
        <v>5946000</v>
      </c>
      <c r="G14" s="4" t="s">
        <v>5</v>
      </c>
      <c r="H14" s="4" t="s">
        <v>5</v>
      </c>
      <c r="I14" s="4" t="s">
        <v>5</v>
      </c>
      <c r="J14" s="4" t="s">
        <v>5</v>
      </c>
      <c r="K14" s="4" t="s">
        <v>5</v>
      </c>
      <c r="L14" s="4" t="s">
        <v>5</v>
      </c>
      <c r="M14" s="6">
        <v>5100000</v>
      </c>
      <c r="N14" s="4" t="s">
        <v>5</v>
      </c>
      <c r="O14" s="4" t="s">
        <v>5</v>
      </c>
      <c r="P14" s="6">
        <v>950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6">
        <v>2000000</v>
      </c>
      <c r="AK14" s="4" t="s">
        <v>5</v>
      </c>
      <c r="AL14" s="6">
        <v>5900000</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row>
    <row r="15" spans="1:66">
      <c r="A15" s="2" t="s">
        <v>9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6">
        <v>23200000</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row>
    <row r="16" spans="1:66">
      <c r="A16" s="2" t="s">
        <v>91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150000000</v>
      </c>
      <c r="T16" s="4" t="s">
        <v>5</v>
      </c>
      <c r="U16" s="4" t="s">
        <v>5</v>
      </c>
      <c r="V16" s="4" t="s">
        <v>5</v>
      </c>
      <c r="W16" s="6">
        <v>950000000</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6">
        <v>150000000</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row>
    <row r="17" spans="1:66">
      <c r="A17" s="2" t="s">
        <v>918</v>
      </c>
      <c r="B17" s="4" t="s">
        <v>5</v>
      </c>
      <c r="C17" s="6">
        <v>2050566000</v>
      </c>
      <c r="D17" s="4" t="s">
        <v>5</v>
      </c>
      <c r="E17" s="6">
        <v>2050566000</v>
      </c>
      <c r="F17" s="4" t="s">
        <v>5</v>
      </c>
      <c r="G17" s="6">
        <v>1405218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6">
        <v>911835000</v>
      </c>
      <c r="Z17" s="6">
        <v>945250000</v>
      </c>
      <c r="AA17" s="4" t="s">
        <v>5</v>
      </c>
      <c r="AB17" s="6">
        <v>700000000</v>
      </c>
      <c r="AC17" s="4" t="s">
        <v>5</v>
      </c>
      <c r="AD17" s="4" t="s">
        <v>5</v>
      </c>
      <c r="AE17" s="4" t="s">
        <v>5</v>
      </c>
      <c r="AF17" s="6">
        <v>678665000</v>
      </c>
      <c r="AG17" s="4">
        <v>0</v>
      </c>
      <c r="AH17" s="4" t="s">
        <v>5</v>
      </c>
      <c r="AI17" s="4" t="s">
        <v>5</v>
      </c>
      <c r="AJ17" s="4" t="s">
        <v>5</v>
      </c>
      <c r="AK17" s="4" t="s">
        <v>5</v>
      </c>
      <c r="AL17" s="4" t="s">
        <v>5</v>
      </c>
      <c r="AM17" s="4" t="s">
        <v>5</v>
      </c>
      <c r="AN17" s="6">
        <v>1025000000</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row>
    <row r="18" spans="1:66">
      <c r="A18" s="2" t="s">
        <v>91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28700000</v>
      </c>
      <c r="W18" s="4" t="s">
        <v>5</v>
      </c>
      <c r="X18" s="4" t="s">
        <v>5</v>
      </c>
      <c r="Y18" s="4" t="s">
        <v>5</v>
      </c>
      <c r="Z18" s="4" t="s">
        <v>5</v>
      </c>
      <c r="AA18" s="6">
        <v>21300000</v>
      </c>
      <c r="AB18" s="4" t="s">
        <v>5</v>
      </c>
      <c r="AC18" s="4" t="s">
        <v>5</v>
      </c>
      <c r="AD18" s="4" t="s">
        <v>5</v>
      </c>
      <c r="AE18" s="4" t="s">
        <v>5</v>
      </c>
      <c r="AF18" s="4" t="s">
        <v>5</v>
      </c>
      <c r="AG18" s="4" t="s">
        <v>5</v>
      </c>
      <c r="AH18" s="6">
        <v>50000000</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row>
    <row r="19" spans="1:66">
      <c r="A19" s="2" t="s">
        <v>92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6">
        <v>1012500000</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row>
    <row r="20" spans="1:66">
      <c r="A20" s="2" t="s">
        <v>92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6">
        <v>12500000</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row>
    <row r="21" spans="1:66">
      <c r="A21" s="2" t="s">
        <v>92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6">
        <v>36200000</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row>
    <row r="22" spans="1:66" ht="30">
      <c r="A22" s="2" t="s">
        <v>92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v>0.01</v>
      </c>
      <c r="AS22" s="4" t="s">
        <v>5</v>
      </c>
      <c r="AT22" s="4">
        <v>1.4999999999999999E-2</v>
      </c>
      <c r="AU22" s="4" t="s">
        <v>5</v>
      </c>
      <c r="AV22" s="4" t="s">
        <v>5</v>
      </c>
      <c r="AW22" s="4">
        <v>0.02</v>
      </c>
      <c r="AX22" s="4">
        <v>2.2499999999999999E-2</v>
      </c>
      <c r="AY22" s="4" t="s">
        <v>5</v>
      </c>
      <c r="AZ22" s="4" t="s">
        <v>5</v>
      </c>
      <c r="BA22" s="4">
        <v>0.02</v>
      </c>
      <c r="BB22" s="4" t="s">
        <v>5</v>
      </c>
      <c r="BC22" s="4">
        <v>2.5000000000000001E-2</v>
      </c>
      <c r="BD22" s="4">
        <v>0.01</v>
      </c>
      <c r="BE22" s="4">
        <v>1.2500000000000001E-2</v>
      </c>
      <c r="BF22" s="4" t="s">
        <v>5</v>
      </c>
      <c r="BG22" s="4" t="s">
        <v>5</v>
      </c>
      <c r="BH22" s="4" t="s">
        <v>5</v>
      </c>
      <c r="BI22" s="4" t="s">
        <v>5</v>
      </c>
      <c r="BJ22" s="4" t="s">
        <v>5</v>
      </c>
      <c r="BK22" s="4" t="s">
        <v>5</v>
      </c>
      <c r="BL22" s="4" t="s">
        <v>5</v>
      </c>
      <c r="BM22" s="4" t="s">
        <v>5</v>
      </c>
      <c r="BN22" s="4" t="s">
        <v>5</v>
      </c>
    </row>
    <row r="23" spans="1:66" ht="30">
      <c r="A23" s="2" t="s">
        <v>92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238">
        <v>3.7499999999999999E-2</v>
      </c>
      <c r="AQ23" s="238">
        <v>3.5000000000000003E-2</v>
      </c>
      <c r="AR23" s="4" t="s">
        <v>5</v>
      </c>
      <c r="AS23" s="238">
        <v>0.03</v>
      </c>
      <c r="AT23" s="238">
        <v>3.7499999999999999E-2</v>
      </c>
      <c r="AU23" s="238">
        <v>2.75E-2</v>
      </c>
      <c r="AV23" s="238">
        <v>2.5000000000000001E-2</v>
      </c>
      <c r="AW23" s="4" t="s">
        <v>5</v>
      </c>
      <c r="AX23" s="4" t="s">
        <v>5</v>
      </c>
      <c r="AY23" s="238">
        <v>0.02</v>
      </c>
      <c r="AZ23" s="238">
        <v>2.75E-2</v>
      </c>
      <c r="BA23" s="4" t="s">
        <v>5</v>
      </c>
      <c r="BB23" s="238">
        <v>0.02</v>
      </c>
      <c r="BC23" s="238">
        <v>2.75E-2</v>
      </c>
      <c r="BD23" s="4" t="s">
        <v>5</v>
      </c>
      <c r="BE23" s="4" t="s">
        <v>5</v>
      </c>
      <c r="BF23" s="238">
        <v>0.03</v>
      </c>
      <c r="BG23" s="238">
        <v>3.7499999999999999E-2</v>
      </c>
      <c r="BH23" s="4" t="s">
        <v>5</v>
      </c>
      <c r="BI23" s="4" t="s">
        <v>5</v>
      </c>
      <c r="BJ23" s="4" t="s">
        <v>5</v>
      </c>
      <c r="BK23" s="4" t="s">
        <v>5</v>
      </c>
      <c r="BL23" s="4" t="s">
        <v>5</v>
      </c>
      <c r="BM23" s="4" t="s">
        <v>5</v>
      </c>
      <c r="BN23" s="4" t="s">
        <v>5</v>
      </c>
    </row>
    <row r="24" spans="1:66">
      <c r="A24" s="2" t="s">
        <v>925</v>
      </c>
      <c r="B24" s="4" t="s">
        <v>5</v>
      </c>
      <c r="C24" s="4" t="s">
        <v>5</v>
      </c>
      <c r="D24" s="4" t="s">
        <v>5</v>
      </c>
      <c r="E24" s="4" t="s">
        <v>5</v>
      </c>
      <c r="F24" s="4" t="s">
        <v>5</v>
      </c>
      <c r="G24" s="4" t="s">
        <v>5</v>
      </c>
      <c r="H24" s="6">
        <v>1900000</v>
      </c>
      <c r="I24" s="6">
        <v>19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row>
    <row r="25" spans="1:66">
      <c r="A25" s="2" t="s">
        <v>926</v>
      </c>
      <c r="B25" s="4" t="s">
        <v>5</v>
      </c>
      <c r="C25" s="4" t="s">
        <v>5</v>
      </c>
      <c r="D25" s="4" t="s">
        <v>5</v>
      </c>
      <c r="E25" s="4" t="s">
        <v>5</v>
      </c>
      <c r="F25" s="4" t="s">
        <v>5</v>
      </c>
      <c r="G25" s="4" t="s">
        <v>5</v>
      </c>
      <c r="H25" s="4" t="s">
        <v>5</v>
      </c>
      <c r="I25" s="4" t="s">
        <v>5</v>
      </c>
      <c r="J25" s="4" t="s">
        <v>5</v>
      </c>
      <c r="K25" s="4" t="s">
        <v>5</v>
      </c>
      <c r="L25" s="4" t="s">
        <v>5</v>
      </c>
      <c r="M25" s="4" t="s">
        <v>5</v>
      </c>
      <c r="N25" s="6">
        <v>19700000</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6">
        <v>8300000</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row>
    <row r="26" spans="1:66" ht="30">
      <c r="A26" s="2" t="s">
        <v>92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6">
        <v>700000000</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6">
        <v>700000000</v>
      </c>
      <c r="BK26" s="4" t="s">
        <v>5</v>
      </c>
      <c r="BL26" s="4" t="s">
        <v>5</v>
      </c>
      <c r="BM26" s="4" t="s">
        <v>5</v>
      </c>
      <c r="BN26" s="4" t="s">
        <v>5</v>
      </c>
    </row>
    <row r="27" spans="1:66">
      <c r="A27" s="2" t="s">
        <v>92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6">
        <v>7200000</v>
      </c>
      <c r="BL27" s="6">
        <v>3500000</v>
      </c>
      <c r="BM27" s="4" t="s">
        <v>5</v>
      </c>
      <c r="BN27" s="6">
        <v>3600000</v>
      </c>
    </row>
    <row r="28" spans="1:66" ht="30">
      <c r="A28" s="2" t="s">
        <v>92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6">
        <v>1000000</v>
      </c>
      <c r="BN28" s="4" t="s">
        <v>5</v>
      </c>
    </row>
    <row r="29" spans="1:66">
      <c r="A29" s="2" t="s">
        <v>93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v>2.7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row>
    <row r="30" spans="1:66">
      <c r="A30" s="2" t="s">
        <v>931</v>
      </c>
      <c r="B30" s="4" t="s">
        <v>5</v>
      </c>
      <c r="C30" s="6">
        <v>50000000</v>
      </c>
      <c r="D30" s="4" t="s">
        <v>5</v>
      </c>
      <c r="E30" s="6">
        <v>50000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row>
    <row r="31" spans="1:66" ht="30">
      <c r="A31" s="2" t="s">
        <v>932</v>
      </c>
      <c r="B31" s="4" t="s">
        <v>5</v>
      </c>
      <c r="C31" s="4" t="s">
        <v>5</v>
      </c>
      <c r="D31" s="4" t="s">
        <v>5</v>
      </c>
      <c r="E31" s="4" t="s">
        <v>933</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row>
    <row r="32" spans="1:66" ht="30">
      <c r="A32" s="2" t="s">
        <v>934</v>
      </c>
      <c r="B32" s="4" t="s">
        <v>5</v>
      </c>
      <c r="C32" s="6">
        <v>50000000</v>
      </c>
      <c r="D32" s="4" t="s">
        <v>5</v>
      </c>
      <c r="E32" s="6">
        <v>500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row>
    <row r="33" spans="1:66">
      <c r="A33" s="2" t="s">
        <v>93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5">
        <v>42848</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row>
    <row r="34" spans="1:66" ht="30">
      <c r="A34" s="2" t="s">
        <v>936</v>
      </c>
      <c r="B34" s="4" t="s">
        <v>5</v>
      </c>
      <c r="C34" s="4" t="s">
        <v>5</v>
      </c>
      <c r="D34" s="4" t="s">
        <v>5</v>
      </c>
      <c r="E34" s="4" t="s">
        <v>5</v>
      </c>
      <c r="F34" s="4" t="s">
        <v>5</v>
      </c>
      <c r="G34" s="4" t="s">
        <v>5</v>
      </c>
      <c r="H34" s="4" t="s">
        <v>5</v>
      </c>
      <c r="I34" s="4" t="s">
        <v>5</v>
      </c>
      <c r="J34" s="4" t="s">
        <v>5</v>
      </c>
      <c r="K34" s="4" t="s">
        <v>5</v>
      </c>
      <c r="L34" s="4" t="s">
        <v>5</v>
      </c>
      <c r="M34" s="4" t="s">
        <v>5</v>
      </c>
      <c r="N34" s="4" t="s">
        <v>5</v>
      </c>
      <c r="O34" s="4" t="s">
        <v>5</v>
      </c>
      <c r="P34" s="238">
        <v>0.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row>
    <row r="35" spans="1:66">
      <c r="A35" s="2" t="s">
        <v>93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238">
        <v>5.0000000000000001E-3</v>
      </c>
      <c r="U35" s="238">
        <v>2.5000000000000001E-3</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row>
    <row r="36" spans="1:66" ht="30">
      <c r="A36" s="2" t="s">
        <v>93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v>1.7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row>
    <row r="37" spans="1:66">
      <c r="A37" s="2" t="s">
        <v>93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v>1.25E-3</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row>
    <row r="38" spans="1:66" ht="30">
      <c r="A38" s="2" t="s">
        <v>940</v>
      </c>
      <c r="B38" s="4" t="s">
        <v>5</v>
      </c>
      <c r="C38" s="4" t="s">
        <v>5</v>
      </c>
      <c r="D38" s="4" t="s">
        <v>5</v>
      </c>
      <c r="E38" s="4" t="s">
        <v>5</v>
      </c>
      <c r="F38" s="4" t="s">
        <v>5</v>
      </c>
      <c r="G38" s="4" t="s">
        <v>5</v>
      </c>
      <c r="H38" s="4">
        <v>1.75</v>
      </c>
      <c r="I38" s="4" t="s">
        <v>5</v>
      </c>
      <c r="J38" s="4" t="s">
        <v>5</v>
      </c>
      <c r="K38" s="4" t="s">
        <v>5</v>
      </c>
      <c r="L38" s="4" t="s">
        <v>5</v>
      </c>
      <c r="M38" s="4">
        <v>4</v>
      </c>
      <c r="N38" s="4" t="s">
        <v>5</v>
      </c>
      <c r="O38" s="4" t="s">
        <v>5</v>
      </c>
      <c r="P38" s="4">
        <v>4.2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row>
    <row r="39" spans="1:66" ht="90">
      <c r="A39" s="2" t="s">
        <v>94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238">
        <v>0.1</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row>
    <row r="40" spans="1:66" ht="75">
      <c r="A40" s="2" t="s">
        <v>94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238">
        <v>0.1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row>
    <row r="41" spans="1:66">
      <c r="A41" s="2" t="s">
        <v>943</v>
      </c>
      <c r="B41" s="4" t="s">
        <v>5</v>
      </c>
      <c r="C41" s="4" t="s">
        <v>5</v>
      </c>
      <c r="D41" s="4" t="s">
        <v>5</v>
      </c>
      <c r="E41" s="4" t="s">
        <v>5</v>
      </c>
      <c r="F41" s="4" t="s">
        <v>5</v>
      </c>
      <c r="G41" s="4" t="s">
        <v>5</v>
      </c>
      <c r="H41" s="4" t="s">
        <v>5</v>
      </c>
      <c r="I41" s="4" t="s">
        <v>5</v>
      </c>
      <c r="J41" s="4" t="s">
        <v>5</v>
      </c>
      <c r="K41" s="4" t="s">
        <v>5</v>
      </c>
      <c r="L41" s="6">
        <v>940500000</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row>
    <row r="42" spans="1:66" ht="30">
      <c r="A42" s="2" t="s">
        <v>94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238">
        <v>2.5000000000000001E-3</v>
      </c>
      <c r="Y42" s="4" t="s">
        <v>5</v>
      </c>
      <c r="Z42" s="4" t="s">
        <v>5</v>
      </c>
      <c r="AA42" s="4" t="s">
        <v>5</v>
      </c>
      <c r="AB42" s="238">
        <v>2.5000000000000001E-3</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row>
    <row r="43" spans="1:66" ht="30">
      <c r="A43" s="2" t="s">
        <v>184</v>
      </c>
      <c r="B43" s="4" t="s">
        <v>5</v>
      </c>
      <c r="C43" s="4" t="s">
        <v>5</v>
      </c>
      <c r="D43" s="4" t="s">
        <v>5</v>
      </c>
      <c r="E43" s="4" t="s">
        <v>5</v>
      </c>
      <c r="F43" s="4" t="s">
        <v>5</v>
      </c>
      <c r="G43" s="4" t="s">
        <v>5</v>
      </c>
      <c r="H43" s="4" t="s">
        <v>5</v>
      </c>
      <c r="I43" s="4" t="s">
        <v>5</v>
      </c>
      <c r="J43" s="4" t="s">
        <v>5</v>
      </c>
      <c r="K43" s="4" t="s">
        <v>5</v>
      </c>
      <c r="L43" s="4" t="s">
        <v>5</v>
      </c>
      <c r="M43" s="4" t="s">
        <v>5</v>
      </c>
      <c r="N43" s="4" t="s">
        <v>5</v>
      </c>
      <c r="O43" s="4" t="s">
        <v>5</v>
      </c>
      <c r="P43" s="6">
        <v>696500000</v>
      </c>
      <c r="Q43" s="4" t="s">
        <v>5</v>
      </c>
      <c r="R43" s="4" t="s">
        <v>5</v>
      </c>
      <c r="S43" s="4" t="s">
        <v>5</v>
      </c>
      <c r="T43" s="4" t="s">
        <v>5</v>
      </c>
      <c r="U43" s="4" t="s">
        <v>5</v>
      </c>
      <c r="V43" s="4" t="s">
        <v>5</v>
      </c>
      <c r="W43" s="4" t="s">
        <v>5</v>
      </c>
      <c r="X43" s="4" t="s">
        <v>5</v>
      </c>
      <c r="Y43" s="4" t="s">
        <v>5</v>
      </c>
      <c r="Z43" s="4" t="s">
        <v>5</v>
      </c>
      <c r="AA43" s="4" t="s">
        <v>5</v>
      </c>
      <c r="AB43" s="6">
        <v>696500000</v>
      </c>
      <c r="AC43" s="4">
        <v>0</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row>
    <row r="44" spans="1:66">
      <c r="A44" s="2" t="s">
        <v>94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238">
        <v>0.01</v>
      </c>
      <c r="Y44" s="4" t="s">
        <v>5</v>
      </c>
      <c r="Z44" s="4" t="s">
        <v>5</v>
      </c>
      <c r="AA44" s="4" t="s">
        <v>5</v>
      </c>
      <c r="AB44" s="238">
        <v>0.01</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row>
    <row r="45" spans="1:66">
      <c r="A45" s="2" t="s">
        <v>94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6">
        <v>475000000</v>
      </c>
      <c r="BI45" s="4" t="s">
        <v>5</v>
      </c>
      <c r="BJ45" s="4" t="s">
        <v>5</v>
      </c>
      <c r="BK45" s="4" t="s">
        <v>5</v>
      </c>
      <c r="BL45" s="4" t="s">
        <v>5</v>
      </c>
      <c r="BM45" s="4" t="s">
        <v>5</v>
      </c>
      <c r="BN45" s="4" t="s">
        <v>5</v>
      </c>
    </row>
    <row r="46" spans="1:66" ht="30">
      <c r="A46" s="2" t="s">
        <v>94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238">
        <v>9.1300000000000006E-2</v>
      </c>
      <c r="BI46" s="4" t="s">
        <v>5</v>
      </c>
      <c r="BJ46" s="4" t="s">
        <v>5</v>
      </c>
      <c r="BK46" s="4" t="s">
        <v>5</v>
      </c>
      <c r="BL46" s="4" t="s">
        <v>5</v>
      </c>
      <c r="BM46" s="4" t="s">
        <v>5</v>
      </c>
      <c r="BN46" s="4" t="s">
        <v>5</v>
      </c>
    </row>
    <row r="47" spans="1:66">
      <c r="A47" s="2" t="s">
        <v>935</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5">
        <v>43480</v>
      </c>
      <c r="BJ47" s="4" t="s">
        <v>5</v>
      </c>
      <c r="BK47" s="4" t="s">
        <v>5</v>
      </c>
      <c r="BL47" s="4" t="s">
        <v>5</v>
      </c>
      <c r="BM47" s="4" t="s">
        <v>5</v>
      </c>
      <c r="BN47" s="4" t="s">
        <v>5</v>
      </c>
    </row>
    <row r="48" spans="1:66" ht="30">
      <c r="A48" s="2" t="s">
        <v>948</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949</v>
      </c>
      <c r="BI48" s="4" t="s">
        <v>5</v>
      </c>
      <c r="BJ48" s="4" t="s">
        <v>5</v>
      </c>
      <c r="BK48" s="4" t="s">
        <v>5</v>
      </c>
      <c r="BL48" s="4" t="s">
        <v>5</v>
      </c>
      <c r="BM48" s="4" t="s">
        <v>5</v>
      </c>
      <c r="BN48" s="4" t="s">
        <v>5</v>
      </c>
    </row>
    <row r="49" spans="1:66">
      <c r="A49" s="2" t="s">
        <v>950</v>
      </c>
      <c r="B49" s="4" t="s">
        <v>5</v>
      </c>
      <c r="C49" s="4" t="s">
        <v>5</v>
      </c>
      <c r="D49" s="4" t="s">
        <v>5</v>
      </c>
      <c r="E49" s="4" t="s">
        <v>5</v>
      </c>
      <c r="F49" s="4" t="s">
        <v>5</v>
      </c>
      <c r="G49" s="4" t="s">
        <v>5</v>
      </c>
      <c r="H49" s="4" t="s">
        <v>5</v>
      </c>
      <c r="I49" s="4" t="s">
        <v>5</v>
      </c>
      <c r="J49" s="4" t="s">
        <v>5</v>
      </c>
      <c r="K49" s="6">
        <v>1800000</v>
      </c>
      <c r="L49" s="4" t="s">
        <v>5</v>
      </c>
      <c r="M49" s="4" t="s">
        <v>5</v>
      </c>
      <c r="N49" s="4" t="s">
        <v>5</v>
      </c>
      <c r="O49" s="4" t="s">
        <v>5</v>
      </c>
      <c r="P49" s="4" t="s">
        <v>5</v>
      </c>
      <c r="Q49" s="6">
        <v>600000</v>
      </c>
      <c r="R49" s="4" t="s">
        <v>5</v>
      </c>
      <c r="S49" s="4" t="s">
        <v>5</v>
      </c>
      <c r="T49" s="4" t="s">
        <v>5</v>
      </c>
      <c r="U49" s="4" t="s">
        <v>5</v>
      </c>
      <c r="V49" s="4" t="s">
        <v>5</v>
      </c>
      <c r="W49" s="4" t="s">
        <v>5</v>
      </c>
      <c r="X49" s="4" t="s">
        <v>5</v>
      </c>
      <c r="Y49" s="4" t="s">
        <v>5</v>
      </c>
      <c r="Z49" s="4" t="s">
        <v>5</v>
      </c>
      <c r="AA49" s="4" t="s">
        <v>5</v>
      </c>
      <c r="AB49" s="4" t="s">
        <v>5</v>
      </c>
      <c r="AC49" s="4" t="s">
        <v>5</v>
      </c>
      <c r="AD49" s="6">
        <v>25200000</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6">
        <v>20400000</v>
      </c>
      <c r="BI49" s="4" t="s">
        <v>5</v>
      </c>
      <c r="BJ49" s="4" t="s">
        <v>5</v>
      </c>
      <c r="BK49" s="4" t="s">
        <v>5</v>
      </c>
      <c r="BL49" s="4" t="s">
        <v>5</v>
      </c>
      <c r="BM49" s="4" t="s">
        <v>5</v>
      </c>
      <c r="BN49" s="4" t="s">
        <v>5</v>
      </c>
    </row>
    <row r="50" spans="1:66" ht="30">
      <c r="A50" s="2" t="s">
        <v>951</v>
      </c>
      <c r="B50" s="4" t="s">
        <v>5</v>
      </c>
      <c r="C50" s="4" t="s">
        <v>5</v>
      </c>
      <c r="D50" s="4" t="s">
        <v>5</v>
      </c>
      <c r="E50" s="4" t="s">
        <v>5</v>
      </c>
      <c r="F50" s="4" t="s">
        <v>5</v>
      </c>
      <c r="G50" s="4" t="s">
        <v>5</v>
      </c>
      <c r="H50" s="6">
        <v>148100000</v>
      </c>
      <c r="I50" s="6">
        <v>148100000</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row>
    <row r="51" spans="1:66" ht="30">
      <c r="A51" s="2" t="s">
        <v>952</v>
      </c>
      <c r="B51" s="8">
        <v>1700000</v>
      </c>
      <c r="C51" s="4" t="s">
        <v>5</v>
      </c>
      <c r="D51" s="4" t="s">
        <v>5</v>
      </c>
      <c r="E51" s="4" t="s">
        <v>5</v>
      </c>
      <c r="F51" s="4" t="s">
        <v>5</v>
      </c>
      <c r="G51" s="4" t="s">
        <v>5</v>
      </c>
      <c r="H51" s="4" t="s">
        <v>5</v>
      </c>
      <c r="I51" s="4" t="s">
        <v>5</v>
      </c>
      <c r="J51" s="4" t="s">
        <v>5</v>
      </c>
      <c r="K51" s="4" t="s">
        <v>5</v>
      </c>
      <c r="L51" s="4" t="s">
        <v>5</v>
      </c>
      <c r="M51" s="4" t="s">
        <v>5</v>
      </c>
      <c r="N51" s="4" t="s">
        <v>5</v>
      </c>
      <c r="O51" s="8">
        <v>4100000</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8">
        <v>6500000</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row>
  </sheetData>
  <mergeCells count="18">
    <mergeCell ref="F2:F5"/>
    <mergeCell ref="G2:G5"/>
    <mergeCell ref="AB1:AC1"/>
    <mergeCell ref="AH1:AI1"/>
    <mergeCell ref="AJ1:AK1"/>
    <mergeCell ref="AO1:AQ1"/>
    <mergeCell ref="AU1:AV1"/>
    <mergeCell ref="BJ1:BL1"/>
    <mergeCell ref="A1:A5"/>
    <mergeCell ref="C1:D1"/>
    <mergeCell ref="E1:F1"/>
    <mergeCell ref="M1:O1"/>
    <mergeCell ref="T1:U1"/>
    <mergeCell ref="V1:W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6" customWidth="1"/>
  </cols>
  <sheetData>
    <row r="1" spans="1:9" ht="15" customHeight="1">
      <c r="A1" s="1" t="s">
        <v>105</v>
      </c>
      <c r="B1" s="7" t="s">
        <v>78</v>
      </c>
      <c r="C1" s="7"/>
      <c r="D1" s="7"/>
      <c r="E1" s="7"/>
      <c r="F1" s="7" t="s">
        <v>1</v>
      </c>
      <c r="G1" s="7"/>
      <c r="H1" s="7"/>
      <c r="I1" s="7"/>
    </row>
    <row r="2" spans="1:9" ht="30">
      <c r="A2" s="1" t="s">
        <v>25</v>
      </c>
      <c r="B2" s="7" t="s">
        <v>2</v>
      </c>
      <c r="C2" s="7"/>
      <c r="D2" s="7" t="s">
        <v>79</v>
      </c>
      <c r="E2" s="7"/>
      <c r="F2" s="7" t="s">
        <v>2</v>
      </c>
      <c r="G2" s="7"/>
      <c r="H2" s="7" t="s">
        <v>79</v>
      </c>
      <c r="I2" s="7"/>
    </row>
    <row r="3" spans="1:9" ht="30">
      <c r="A3" s="3" t="s">
        <v>106</v>
      </c>
      <c r="B3" s="4" t="s">
        <v>5</v>
      </c>
      <c r="C3" s="4"/>
      <c r="D3" s="4" t="s">
        <v>5</v>
      </c>
      <c r="E3" s="4"/>
      <c r="F3" s="4" t="s">
        <v>5</v>
      </c>
      <c r="G3" s="4"/>
      <c r="H3" s="4" t="s">
        <v>5</v>
      </c>
      <c r="I3" s="4"/>
    </row>
    <row r="4" spans="1:9">
      <c r="A4" s="2" t="s">
        <v>102</v>
      </c>
      <c r="B4" s="8">
        <v>-6451</v>
      </c>
      <c r="C4" s="4"/>
      <c r="D4" s="8">
        <v>17066</v>
      </c>
      <c r="E4" s="4"/>
      <c r="F4" s="8">
        <v>-43642</v>
      </c>
      <c r="G4" s="4"/>
      <c r="H4" s="8">
        <v>6233</v>
      </c>
      <c r="I4" s="4"/>
    </row>
    <row r="5" spans="1:9" ht="30">
      <c r="A5" s="2" t="s">
        <v>100</v>
      </c>
      <c r="B5" s="6">
        <v>-1471</v>
      </c>
      <c r="C5" s="4"/>
      <c r="D5" s="6">
        <v>17066</v>
      </c>
      <c r="E5" s="4"/>
      <c r="F5" s="6">
        <v>-38662</v>
      </c>
      <c r="G5" s="4"/>
      <c r="H5" s="6">
        <v>6233</v>
      </c>
      <c r="I5" s="4"/>
    </row>
    <row r="6" spans="1:9" ht="30">
      <c r="A6" s="3" t="s">
        <v>107</v>
      </c>
      <c r="B6" s="4" t="s">
        <v>5</v>
      </c>
      <c r="C6" s="4"/>
      <c r="D6" s="4" t="s">
        <v>5</v>
      </c>
      <c r="E6" s="4"/>
      <c r="F6" s="4" t="s">
        <v>5</v>
      </c>
      <c r="G6" s="4"/>
      <c r="H6" s="4" t="s">
        <v>5</v>
      </c>
      <c r="I6" s="4"/>
    </row>
    <row r="7" spans="1:9" ht="30">
      <c r="A7" s="2" t="s">
        <v>108</v>
      </c>
      <c r="B7" s="6">
        <v>26135</v>
      </c>
      <c r="C7" s="10" t="s">
        <v>109</v>
      </c>
      <c r="D7" s="6">
        <v>-1648</v>
      </c>
      <c r="E7" s="10" t="s">
        <v>109</v>
      </c>
      <c r="F7" s="6">
        <v>24136</v>
      </c>
      <c r="G7" s="10" t="s">
        <v>109</v>
      </c>
      <c r="H7" s="6">
        <v>-2746</v>
      </c>
      <c r="I7" s="10" t="s">
        <v>109</v>
      </c>
    </row>
    <row r="8" spans="1:9" ht="45">
      <c r="A8" s="2" t="s">
        <v>110</v>
      </c>
      <c r="B8" s="4">
        <v>18</v>
      </c>
      <c r="C8" s="10" t="s">
        <v>111</v>
      </c>
      <c r="D8" s="4">
        <v>0</v>
      </c>
      <c r="E8" s="10" t="s">
        <v>111</v>
      </c>
      <c r="F8" s="4">
        <v>54</v>
      </c>
      <c r="G8" s="10" t="s">
        <v>111</v>
      </c>
      <c r="H8" s="4">
        <v>0</v>
      </c>
      <c r="I8" s="10" t="s">
        <v>111</v>
      </c>
    </row>
    <row r="9" spans="1:9">
      <c r="A9" s="2" t="s">
        <v>112</v>
      </c>
      <c r="B9" s="6">
        <v>26153</v>
      </c>
      <c r="C9" s="4"/>
      <c r="D9" s="6">
        <v>-1648</v>
      </c>
      <c r="E9" s="4"/>
      <c r="F9" s="6">
        <v>24190</v>
      </c>
      <c r="G9" s="4"/>
      <c r="H9" s="6">
        <v>-2746</v>
      </c>
      <c r="I9" s="4"/>
    </row>
    <row r="10" spans="1:9">
      <c r="A10" s="2" t="s">
        <v>113</v>
      </c>
      <c r="B10" s="6">
        <v>19702</v>
      </c>
      <c r="C10" s="4"/>
      <c r="D10" s="6">
        <v>15418</v>
      </c>
      <c r="E10" s="4"/>
      <c r="F10" s="6">
        <v>-19452</v>
      </c>
      <c r="G10" s="4"/>
      <c r="H10" s="6">
        <v>3487</v>
      </c>
      <c r="I10" s="4"/>
    </row>
    <row r="11" spans="1:9" ht="45">
      <c r="A11" s="2" t="s">
        <v>114</v>
      </c>
      <c r="B11" s="4">
        <v>-12</v>
      </c>
      <c r="C11" s="4"/>
      <c r="D11" s="6">
        <v>2062</v>
      </c>
      <c r="E11" s="4"/>
      <c r="F11" s="4">
        <v>375</v>
      </c>
      <c r="G11" s="4"/>
      <c r="H11" s="6">
        <v>3368</v>
      </c>
      <c r="I11" s="4"/>
    </row>
    <row r="12" spans="1:9" ht="30">
      <c r="A12" s="2" t="s">
        <v>115</v>
      </c>
      <c r="B12" s="8">
        <v>19714</v>
      </c>
      <c r="C12" s="4"/>
      <c r="D12" s="8">
        <v>13356</v>
      </c>
      <c r="E12" s="4"/>
      <c r="F12" s="8">
        <v>-19827</v>
      </c>
      <c r="G12" s="4"/>
      <c r="H12" s="8">
        <v>119</v>
      </c>
      <c r="I12" s="4"/>
    </row>
    <row r="13" spans="1:9">
      <c r="A13" s="11"/>
      <c r="B13" s="11"/>
      <c r="C13" s="11"/>
      <c r="D13" s="11"/>
      <c r="E13" s="11"/>
      <c r="F13" s="11"/>
      <c r="G13" s="11"/>
      <c r="H13" s="11"/>
      <c r="I13" s="11"/>
    </row>
    <row r="14" spans="1:9" ht="30" customHeight="1">
      <c r="A14" s="2" t="s">
        <v>109</v>
      </c>
      <c r="B14" s="12" t="s">
        <v>116</v>
      </c>
      <c r="C14" s="12"/>
      <c r="D14" s="12"/>
      <c r="E14" s="12"/>
      <c r="F14" s="12"/>
      <c r="G14" s="12"/>
      <c r="H14" s="12"/>
      <c r="I14" s="12"/>
    </row>
    <row r="15" spans="1:9" ht="15" customHeight="1">
      <c r="A15" s="2" t="s">
        <v>111</v>
      </c>
      <c r="B15" s="12" t="s">
        <v>117</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7109375" bestFit="1" customWidth="1"/>
  </cols>
  <sheetData>
    <row r="1" spans="1:3" ht="30">
      <c r="A1" s="1" t="s">
        <v>953</v>
      </c>
      <c r="B1" s="1" t="s">
        <v>2</v>
      </c>
      <c r="C1" s="1" t="s">
        <v>26</v>
      </c>
    </row>
    <row r="2" spans="1:3" ht="45">
      <c r="A2" s="3" t="s">
        <v>954</v>
      </c>
      <c r="B2" s="4" t="s">
        <v>5</v>
      </c>
      <c r="C2" s="4" t="s">
        <v>5</v>
      </c>
    </row>
    <row r="3" spans="1:3" ht="30">
      <c r="A3" s="2" t="s">
        <v>955</v>
      </c>
      <c r="B3" s="8">
        <v>4800000</v>
      </c>
      <c r="C3" s="8">
        <v>1000000</v>
      </c>
    </row>
    <row r="4" spans="1:3" ht="45">
      <c r="A4" s="3" t="s">
        <v>779</v>
      </c>
      <c r="B4" s="4" t="s">
        <v>5</v>
      </c>
      <c r="C4" s="4" t="s">
        <v>5</v>
      </c>
    </row>
    <row r="5" spans="1:3">
      <c r="A5" s="2" t="s">
        <v>956</v>
      </c>
      <c r="B5" s="6">
        <v>2050566000</v>
      </c>
      <c r="C5" s="6">
        <v>1405218000</v>
      </c>
    </row>
    <row r="6" spans="1:3">
      <c r="A6" s="2" t="s">
        <v>183</v>
      </c>
      <c r="B6" s="4" t="s">
        <v>5</v>
      </c>
      <c r="C6" s="4" t="s">
        <v>5</v>
      </c>
    </row>
    <row r="7" spans="1:3" ht="45">
      <c r="A7" s="3" t="s">
        <v>779</v>
      </c>
      <c r="B7" s="4" t="s">
        <v>5</v>
      </c>
      <c r="C7" s="4" t="s">
        <v>5</v>
      </c>
    </row>
    <row r="8" spans="1:3">
      <c r="A8" s="2" t="s">
        <v>956</v>
      </c>
      <c r="B8" s="6">
        <v>700000000</v>
      </c>
      <c r="C8" s="4" t="s">
        <v>5</v>
      </c>
    </row>
    <row r="9" spans="1:3" ht="30">
      <c r="A9" s="2" t="s">
        <v>957</v>
      </c>
      <c r="B9" s="4" t="s">
        <v>5</v>
      </c>
      <c r="C9" s="4" t="s">
        <v>5</v>
      </c>
    </row>
    <row r="10" spans="1:3" ht="45">
      <c r="A10" s="3" t="s">
        <v>779</v>
      </c>
      <c r="B10" s="4" t="s">
        <v>5</v>
      </c>
      <c r="C10" s="4" t="s">
        <v>5</v>
      </c>
    </row>
    <row r="11" spans="1:3">
      <c r="A11" s="2" t="s">
        <v>956</v>
      </c>
      <c r="B11" s="6">
        <v>911835000</v>
      </c>
      <c r="C11" s="6">
        <v>945250000</v>
      </c>
    </row>
    <row r="12" spans="1:3" ht="30">
      <c r="A12" s="2" t="s">
        <v>958</v>
      </c>
      <c r="B12" s="4" t="s">
        <v>5</v>
      </c>
      <c r="C12" s="4" t="s">
        <v>5</v>
      </c>
    </row>
    <row r="13" spans="1:3" ht="45">
      <c r="A13" s="3" t="s">
        <v>779</v>
      </c>
      <c r="B13" s="4" t="s">
        <v>5</v>
      </c>
      <c r="C13" s="4" t="s">
        <v>5</v>
      </c>
    </row>
    <row r="14" spans="1:3">
      <c r="A14" s="2" t="s">
        <v>956</v>
      </c>
      <c r="B14" s="6">
        <v>678665000</v>
      </c>
      <c r="C14" s="4">
        <v>0</v>
      </c>
    </row>
    <row r="15" spans="1:3">
      <c r="A15" s="2" t="s">
        <v>959</v>
      </c>
      <c r="B15" s="4" t="s">
        <v>5</v>
      </c>
      <c r="C15" s="4" t="s">
        <v>5</v>
      </c>
    </row>
    <row r="16" spans="1:3" ht="45">
      <c r="A16" s="3" t="s">
        <v>779</v>
      </c>
      <c r="B16" s="4" t="s">
        <v>5</v>
      </c>
      <c r="C16" s="4" t="s">
        <v>5</v>
      </c>
    </row>
    <row r="17" spans="1:3">
      <c r="A17" s="2" t="s">
        <v>960</v>
      </c>
      <c r="B17" s="6">
        <v>475000000</v>
      </c>
      <c r="C17" s="6">
        <v>475000000</v>
      </c>
    </row>
    <row r="18" spans="1:3" ht="30">
      <c r="A18" s="2" t="s">
        <v>961</v>
      </c>
      <c r="B18" s="4" t="s">
        <v>5</v>
      </c>
      <c r="C18" s="4" t="s">
        <v>5</v>
      </c>
    </row>
    <row r="19" spans="1:3" ht="45">
      <c r="A19" s="3" t="s">
        <v>779</v>
      </c>
      <c r="B19" s="4" t="s">
        <v>5</v>
      </c>
      <c r="C19" s="4" t="s">
        <v>5</v>
      </c>
    </row>
    <row r="20" spans="1:3">
      <c r="A20" s="2" t="s">
        <v>962</v>
      </c>
      <c r="B20" s="6">
        <v>908985000</v>
      </c>
      <c r="C20" s="6">
        <v>958247000</v>
      </c>
    </row>
    <row r="21" spans="1:3" ht="30">
      <c r="A21" s="2" t="s">
        <v>963</v>
      </c>
      <c r="B21" s="4" t="s">
        <v>5</v>
      </c>
      <c r="C21" s="4" t="s">
        <v>5</v>
      </c>
    </row>
    <row r="22" spans="1:3" ht="45">
      <c r="A22" s="3" t="s">
        <v>779</v>
      </c>
      <c r="B22" s="4" t="s">
        <v>5</v>
      </c>
      <c r="C22" s="4" t="s">
        <v>5</v>
      </c>
    </row>
    <row r="23" spans="1:3">
      <c r="A23" s="2" t="s">
        <v>962</v>
      </c>
      <c r="B23" s="6">
        <v>676544000</v>
      </c>
      <c r="C23" s="4">
        <v>0</v>
      </c>
    </row>
    <row r="24" spans="1:3">
      <c r="A24" s="2" t="s">
        <v>964</v>
      </c>
      <c r="B24" s="4" t="s">
        <v>5</v>
      </c>
      <c r="C24" s="4" t="s">
        <v>5</v>
      </c>
    </row>
    <row r="25" spans="1:3" ht="45">
      <c r="A25" s="3" t="s">
        <v>779</v>
      </c>
      <c r="B25" s="4" t="s">
        <v>5</v>
      </c>
      <c r="C25" s="4" t="s">
        <v>5</v>
      </c>
    </row>
    <row r="26" spans="1:3">
      <c r="A26" s="2" t="s">
        <v>965</v>
      </c>
      <c r="B26" s="8">
        <v>513000000</v>
      </c>
      <c r="C26" s="8">
        <v>51537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75">
      <c r="A1" s="1" t="s">
        <v>966</v>
      </c>
      <c r="B1" s="7" t="s">
        <v>2</v>
      </c>
    </row>
    <row r="2" spans="1:2" ht="30">
      <c r="A2" s="1" t="s">
        <v>25</v>
      </c>
      <c r="B2" s="7"/>
    </row>
    <row r="3" spans="1:2">
      <c r="A3" s="2" t="s">
        <v>122</v>
      </c>
      <c r="B3" s="4" t="s">
        <v>5</v>
      </c>
    </row>
    <row r="4" spans="1:2" ht="45">
      <c r="A4" s="3" t="s">
        <v>967</v>
      </c>
      <c r="B4" s="4" t="s">
        <v>5</v>
      </c>
    </row>
    <row r="5" spans="1:2">
      <c r="A5" s="2" t="s">
        <v>33</v>
      </c>
      <c r="B5" s="8">
        <v>18229</v>
      </c>
    </row>
    <row r="6" spans="1:2" ht="30">
      <c r="A6" s="2" t="s">
        <v>50</v>
      </c>
      <c r="B6" s="6">
        <v>3448</v>
      </c>
    </row>
    <row r="7" spans="1:2">
      <c r="A7" s="2" t="s">
        <v>122</v>
      </c>
      <c r="B7" s="6">
        <v>14781</v>
      </c>
    </row>
    <row r="8" spans="1:2" ht="30">
      <c r="A8" s="2" t="s">
        <v>409</v>
      </c>
      <c r="B8" s="4" t="s">
        <v>5</v>
      </c>
    </row>
    <row r="9" spans="1:2" ht="45">
      <c r="A9" s="3" t="s">
        <v>967</v>
      </c>
      <c r="B9" s="4" t="s">
        <v>5</v>
      </c>
    </row>
    <row r="10" spans="1:2">
      <c r="A10" s="2" t="s">
        <v>33</v>
      </c>
      <c r="B10" s="4">
        <v>0</v>
      </c>
    </row>
    <row r="11" spans="1:2" ht="30">
      <c r="A11" s="2" t="s">
        <v>50</v>
      </c>
      <c r="B11" s="4">
        <v>0</v>
      </c>
    </row>
    <row r="12" spans="1:2">
      <c r="A12" s="2" t="s">
        <v>122</v>
      </c>
      <c r="B12" s="4">
        <v>0</v>
      </c>
    </row>
    <row r="13" spans="1:2">
      <c r="A13" s="2" t="s">
        <v>410</v>
      </c>
      <c r="B13" s="4" t="s">
        <v>5</v>
      </c>
    </row>
    <row r="14" spans="1:2" ht="45">
      <c r="A14" s="3" t="s">
        <v>967</v>
      </c>
      <c r="B14" s="4" t="s">
        <v>5</v>
      </c>
    </row>
    <row r="15" spans="1:2">
      <c r="A15" s="2" t="s">
        <v>33</v>
      </c>
      <c r="B15" s="6">
        <v>18229</v>
      </c>
    </row>
    <row r="16" spans="1:2" ht="30">
      <c r="A16" s="2" t="s">
        <v>50</v>
      </c>
      <c r="B16" s="6">
        <v>3448</v>
      </c>
    </row>
    <row r="17" spans="1:2">
      <c r="A17" s="2" t="s">
        <v>122</v>
      </c>
      <c r="B17" s="6">
        <v>14781</v>
      </c>
    </row>
    <row r="18" spans="1:2">
      <c r="A18" s="2" t="s">
        <v>411</v>
      </c>
      <c r="B18" s="4" t="s">
        <v>5</v>
      </c>
    </row>
    <row r="19" spans="1:2" ht="45">
      <c r="A19" s="3" t="s">
        <v>967</v>
      </c>
      <c r="B19" s="4" t="s">
        <v>5</v>
      </c>
    </row>
    <row r="20" spans="1:2">
      <c r="A20" s="2" t="s">
        <v>33</v>
      </c>
      <c r="B20" s="4">
        <v>0</v>
      </c>
    </row>
    <row r="21" spans="1:2" ht="30">
      <c r="A21" s="2" t="s">
        <v>50</v>
      </c>
      <c r="B21" s="4">
        <v>0</v>
      </c>
    </row>
    <row r="22" spans="1:2">
      <c r="A22" s="2" t="s">
        <v>122</v>
      </c>
      <c r="B22" s="8">
        <v>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20.28515625" bestFit="1" customWidth="1"/>
  </cols>
  <sheetData>
    <row r="1" spans="1:5" ht="15" customHeight="1">
      <c r="A1" s="7" t="s">
        <v>968</v>
      </c>
      <c r="B1" s="7" t="s">
        <v>1</v>
      </c>
      <c r="C1" s="7"/>
      <c r="D1" s="1" t="s">
        <v>969</v>
      </c>
      <c r="E1" s="1"/>
    </row>
    <row r="2" spans="1:5">
      <c r="A2" s="7"/>
      <c r="B2" s="1" t="s">
        <v>2</v>
      </c>
      <c r="C2" s="1" t="s">
        <v>79</v>
      </c>
      <c r="D2" s="1" t="s">
        <v>2</v>
      </c>
      <c r="E2" s="1" t="s">
        <v>2</v>
      </c>
    </row>
    <row r="3" spans="1:5">
      <c r="A3" s="7"/>
      <c r="B3" s="1" t="s">
        <v>820</v>
      </c>
      <c r="C3" s="1" t="s">
        <v>820</v>
      </c>
      <c r="D3" s="1" t="s">
        <v>816</v>
      </c>
      <c r="E3" s="1" t="s">
        <v>816</v>
      </c>
    </row>
    <row r="4" spans="1:5">
      <c r="A4" s="7"/>
      <c r="B4" s="1"/>
      <c r="C4" s="1"/>
      <c r="D4" s="1" t="s">
        <v>820</v>
      </c>
      <c r="E4" s="1" t="s">
        <v>822</v>
      </c>
    </row>
    <row r="5" spans="1:5">
      <c r="A5" s="3" t="s">
        <v>970</v>
      </c>
      <c r="B5" s="4" t="s">
        <v>5</v>
      </c>
      <c r="C5" s="4" t="s">
        <v>5</v>
      </c>
      <c r="D5" s="4" t="s">
        <v>5</v>
      </c>
      <c r="E5" s="4" t="s">
        <v>5</v>
      </c>
    </row>
    <row r="6" spans="1:5">
      <c r="A6" s="2" t="s">
        <v>162</v>
      </c>
      <c r="B6" s="8">
        <v>3753000</v>
      </c>
      <c r="C6" s="8">
        <v>0</v>
      </c>
      <c r="D6" s="8">
        <v>3800000</v>
      </c>
      <c r="E6" s="4" t="s">
        <v>5</v>
      </c>
    </row>
    <row r="7" spans="1:5" ht="30">
      <c r="A7" s="2" t="s">
        <v>847</v>
      </c>
      <c r="B7" s="4" t="s">
        <v>5</v>
      </c>
      <c r="C7" s="4" t="s">
        <v>5</v>
      </c>
      <c r="D7" s="4" t="s">
        <v>5</v>
      </c>
      <c r="E7" s="237">
        <v>2000000</v>
      </c>
    </row>
  </sheetData>
  <mergeCells count="2">
    <mergeCell ref="A1:A4"/>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71</v>
      </c>
      <c r="B1" s="7" t="s">
        <v>78</v>
      </c>
      <c r="C1" s="7"/>
      <c r="D1" s="7" t="s">
        <v>1</v>
      </c>
      <c r="E1" s="7"/>
    </row>
    <row r="2" spans="1:5" ht="30">
      <c r="A2" s="1" t="s">
        <v>25</v>
      </c>
      <c r="B2" s="1" t="s">
        <v>2</v>
      </c>
      <c r="C2" s="1" t="s">
        <v>79</v>
      </c>
      <c r="D2" s="1" t="s">
        <v>2</v>
      </c>
      <c r="E2" s="1" t="s">
        <v>79</v>
      </c>
    </row>
    <row r="3" spans="1:5" ht="45">
      <c r="A3" s="3" t="s">
        <v>972</v>
      </c>
      <c r="B3" s="4" t="s">
        <v>5</v>
      </c>
      <c r="C3" s="4" t="s">
        <v>5</v>
      </c>
      <c r="D3" s="4" t="s">
        <v>5</v>
      </c>
      <c r="E3" s="4" t="s">
        <v>5</v>
      </c>
    </row>
    <row r="4" spans="1:5">
      <c r="A4" s="2" t="s">
        <v>426</v>
      </c>
      <c r="B4" s="8">
        <v>2056</v>
      </c>
      <c r="C4" s="8">
        <v>559</v>
      </c>
      <c r="D4" s="8">
        <v>7236</v>
      </c>
      <c r="E4" s="8">
        <v>4984</v>
      </c>
    </row>
    <row r="5" spans="1:5">
      <c r="A5" s="2" t="s">
        <v>973</v>
      </c>
      <c r="B5" s="4" t="s">
        <v>5</v>
      </c>
      <c r="C5" s="4" t="s">
        <v>5</v>
      </c>
      <c r="D5" s="4" t="s">
        <v>5</v>
      </c>
      <c r="E5" s="4" t="s">
        <v>5</v>
      </c>
    </row>
    <row r="6" spans="1:5" ht="45">
      <c r="A6" s="3" t="s">
        <v>972</v>
      </c>
      <c r="B6" s="4" t="s">
        <v>5</v>
      </c>
      <c r="C6" s="4" t="s">
        <v>5</v>
      </c>
      <c r="D6" s="4" t="s">
        <v>5</v>
      </c>
      <c r="E6" s="4" t="s">
        <v>5</v>
      </c>
    </row>
    <row r="7" spans="1:5">
      <c r="A7" s="2" t="s">
        <v>426</v>
      </c>
      <c r="B7" s="4">
        <v>86</v>
      </c>
      <c r="C7" s="4">
        <v>18</v>
      </c>
      <c r="D7" s="4">
        <v>455</v>
      </c>
      <c r="E7" s="4">
        <v>353</v>
      </c>
    </row>
    <row r="8" spans="1:5">
      <c r="A8" s="2" t="s">
        <v>974</v>
      </c>
      <c r="B8" s="4" t="s">
        <v>5</v>
      </c>
      <c r="C8" s="4" t="s">
        <v>5</v>
      </c>
      <c r="D8" s="4" t="s">
        <v>5</v>
      </c>
      <c r="E8" s="4" t="s">
        <v>5</v>
      </c>
    </row>
    <row r="9" spans="1:5" ht="45">
      <c r="A9" s="3" t="s">
        <v>972</v>
      </c>
      <c r="B9" s="4" t="s">
        <v>5</v>
      </c>
      <c r="C9" s="4" t="s">
        <v>5</v>
      </c>
      <c r="D9" s="4" t="s">
        <v>5</v>
      </c>
      <c r="E9" s="4" t="s">
        <v>5</v>
      </c>
    </row>
    <row r="10" spans="1:5">
      <c r="A10" s="2" t="s">
        <v>426</v>
      </c>
      <c r="B10" s="4">
        <v>641</v>
      </c>
      <c r="C10" s="4">
        <v>184</v>
      </c>
      <c r="D10" s="6">
        <v>2793</v>
      </c>
      <c r="E10" s="6">
        <v>1884</v>
      </c>
    </row>
    <row r="11" spans="1:5">
      <c r="A11" s="2" t="s">
        <v>975</v>
      </c>
      <c r="B11" s="4" t="s">
        <v>5</v>
      </c>
      <c r="C11" s="4" t="s">
        <v>5</v>
      </c>
      <c r="D11" s="4" t="s">
        <v>5</v>
      </c>
      <c r="E11" s="4" t="s">
        <v>5</v>
      </c>
    </row>
    <row r="12" spans="1:5" ht="45">
      <c r="A12" s="3" t="s">
        <v>972</v>
      </c>
      <c r="B12" s="4" t="s">
        <v>5</v>
      </c>
      <c r="C12" s="4" t="s">
        <v>5</v>
      </c>
      <c r="D12" s="4" t="s">
        <v>5</v>
      </c>
      <c r="E12" s="4" t="s">
        <v>5</v>
      </c>
    </row>
    <row r="13" spans="1:5">
      <c r="A13" s="2" t="s">
        <v>426</v>
      </c>
      <c r="B13" s="8">
        <v>1329</v>
      </c>
      <c r="C13" s="8">
        <v>357</v>
      </c>
      <c r="D13" s="8">
        <v>3988</v>
      </c>
      <c r="E13" s="8">
        <v>274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6" width="15.42578125" bestFit="1" customWidth="1"/>
    <col min="7" max="7" width="19" bestFit="1" customWidth="1"/>
  </cols>
  <sheetData>
    <row r="1" spans="1:7" ht="15" customHeight="1">
      <c r="A1" s="1" t="s">
        <v>976</v>
      </c>
      <c r="B1" s="7" t="s">
        <v>78</v>
      </c>
      <c r="C1" s="7"/>
      <c r="D1" s="7" t="s">
        <v>1</v>
      </c>
      <c r="E1" s="7"/>
      <c r="F1" s="1" t="s">
        <v>818</v>
      </c>
      <c r="G1" s="1" t="s">
        <v>969</v>
      </c>
    </row>
    <row r="2" spans="1:7" ht="30">
      <c r="A2" s="1" t="s">
        <v>70</v>
      </c>
      <c r="B2" s="7" t="s">
        <v>2</v>
      </c>
      <c r="C2" s="7" t="s">
        <v>79</v>
      </c>
      <c r="D2" s="7" t="s">
        <v>2</v>
      </c>
      <c r="E2" s="7" t="s">
        <v>79</v>
      </c>
      <c r="F2" s="1" t="s">
        <v>977</v>
      </c>
      <c r="G2" s="1" t="s">
        <v>979</v>
      </c>
    </row>
    <row r="3" spans="1:7">
      <c r="A3" s="1"/>
      <c r="B3" s="7"/>
      <c r="C3" s="7"/>
      <c r="D3" s="7"/>
      <c r="E3" s="7"/>
      <c r="F3" s="1" t="s">
        <v>978</v>
      </c>
      <c r="G3" s="1" t="s">
        <v>978</v>
      </c>
    </row>
    <row r="4" spans="1:7">
      <c r="A4" s="1"/>
      <c r="B4" s="7"/>
      <c r="C4" s="7"/>
      <c r="D4" s="7"/>
      <c r="E4" s="7"/>
      <c r="F4" s="1"/>
      <c r="G4" s="1" t="s">
        <v>980</v>
      </c>
    </row>
    <row r="5" spans="1:7" ht="45">
      <c r="A5" s="3" t="s">
        <v>981</v>
      </c>
      <c r="B5" s="4" t="s">
        <v>5</v>
      </c>
      <c r="C5" s="4" t="s">
        <v>5</v>
      </c>
      <c r="D5" s="4" t="s">
        <v>5</v>
      </c>
      <c r="E5" s="4" t="s">
        <v>5</v>
      </c>
      <c r="F5" s="4" t="s">
        <v>5</v>
      </c>
      <c r="G5" s="4" t="s">
        <v>5</v>
      </c>
    </row>
    <row r="6" spans="1:7" ht="60">
      <c r="A6" s="2" t="s">
        <v>982</v>
      </c>
      <c r="B6" s="4" t="s">
        <v>5</v>
      </c>
      <c r="C6" s="4" t="s">
        <v>5</v>
      </c>
      <c r="D6" s="4" t="s">
        <v>5</v>
      </c>
      <c r="E6" s="4" t="s">
        <v>5</v>
      </c>
      <c r="F6" s="6">
        <v>3000000</v>
      </c>
      <c r="G6" s="4" t="s">
        <v>5</v>
      </c>
    </row>
    <row r="7" spans="1:7">
      <c r="A7" s="2" t="s">
        <v>135</v>
      </c>
      <c r="B7" s="8">
        <v>2056</v>
      </c>
      <c r="C7" s="8">
        <v>559</v>
      </c>
      <c r="D7" s="8">
        <v>7236</v>
      </c>
      <c r="E7" s="8">
        <v>4984</v>
      </c>
      <c r="F7" s="4" t="s">
        <v>5</v>
      </c>
      <c r="G7" s="8">
        <v>2100</v>
      </c>
    </row>
    <row r="8" spans="1:7" ht="45">
      <c r="A8" s="2" t="s">
        <v>983</v>
      </c>
      <c r="B8" s="4" t="s">
        <v>5</v>
      </c>
      <c r="C8" s="4" t="s">
        <v>5</v>
      </c>
      <c r="D8" s="4" t="s">
        <v>5</v>
      </c>
      <c r="E8" s="4" t="s">
        <v>5</v>
      </c>
      <c r="F8" s="6">
        <v>12291667</v>
      </c>
      <c r="G8" s="4" t="s">
        <v>5</v>
      </c>
    </row>
  </sheetData>
  <mergeCells count="6">
    <mergeCell ref="B1:C1"/>
    <mergeCell ref="D1:E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984</v>
      </c>
      <c r="B1" s="1" t="s">
        <v>1</v>
      </c>
    </row>
    <row r="2" spans="1:2">
      <c r="A2" s="7"/>
      <c r="B2" s="1" t="s">
        <v>2</v>
      </c>
    </row>
    <row r="3" spans="1:2">
      <c r="A3" s="3" t="s">
        <v>784</v>
      </c>
      <c r="B3" s="4" t="s">
        <v>5</v>
      </c>
    </row>
    <row r="4" spans="1:2">
      <c r="A4" s="2" t="s">
        <v>985</v>
      </c>
      <c r="B4" s="6">
        <v>8150003</v>
      </c>
    </row>
    <row r="5" spans="1:2">
      <c r="A5" s="2" t="s">
        <v>986</v>
      </c>
      <c r="B5" s="6">
        <v>1988081</v>
      </c>
    </row>
    <row r="6" spans="1:2">
      <c r="A6" s="2" t="s">
        <v>987</v>
      </c>
      <c r="B6" s="6">
        <v>-330000</v>
      </c>
    </row>
    <row r="7" spans="1:2">
      <c r="A7" s="2" t="s">
        <v>988</v>
      </c>
      <c r="B7" s="6">
        <v>-703334</v>
      </c>
    </row>
    <row r="8" spans="1:2">
      <c r="A8" s="2" t="s">
        <v>989</v>
      </c>
      <c r="B8" s="6">
        <v>9104750</v>
      </c>
    </row>
    <row r="9" spans="1:2" ht="30">
      <c r="A9" s="3" t="s">
        <v>990</v>
      </c>
      <c r="B9" s="4" t="s">
        <v>5</v>
      </c>
    </row>
    <row r="10" spans="1:2">
      <c r="A10" s="2" t="s">
        <v>991</v>
      </c>
      <c r="B10" s="9">
        <v>10.210000000000001</v>
      </c>
    </row>
    <row r="11" spans="1:2" ht="30">
      <c r="A11" s="2" t="s">
        <v>992</v>
      </c>
      <c r="B11" s="9">
        <v>13.87</v>
      </c>
    </row>
    <row r="12" spans="1:2" ht="30">
      <c r="A12" s="2" t="s">
        <v>993</v>
      </c>
      <c r="B12" s="8">
        <v>10</v>
      </c>
    </row>
    <row r="13" spans="1:2" ht="30">
      <c r="A13" s="2" t="s">
        <v>994</v>
      </c>
      <c r="B13" s="9">
        <v>10.49</v>
      </c>
    </row>
    <row r="14" spans="1:2">
      <c r="A14" s="2" t="s">
        <v>995</v>
      </c>
      <c r="B14" s="9">
        <v>10.9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996</v>
      </c>
      <c r="B1" s="1" t="s">
        <v>1</v>
      </c>
    </row>
    <row r="2" spans="1:2">
      <c r="A2" s="7"/>
      <c r="B2" s="1" t="s">
        <v>2</v>
      </c>
    </row>
    <row r="3" spans="1:2" ht="45">
      <c r="A3" s="3" t="s">
        <v>421</v>
      </c>
      <c r="B3" s="4" t="s">
        <v>5</v>
      </c>
    </row>
    <row r="4" spans="1:2">
      <c r="A4" s="2" t="s">
        <v>997</v>
      </c>
      <c r="B4" s="238">
        <v>2.2200000000000001E-2</v>
      </c>
    </row>
    <row r="5" spans="1:2">
      <c r="A5" s="2" t="s">
        <v>998</v>
      </c>
      <c r="B5" s="238">
        <v>0.57999999999999996</v>
      </c>
    </row>
    <row r="6" spans="1:2">
      <c r="A6" s="2" t="s">
        <v>999</v>
      </c>
      <c r="B6" s="238">
        <v>0</v>
      </c>
    </row>
    <row r="7" spans="1:2" ht="30">
      <c r="A7" s="2" t="s">
        <v>1000</v>
      </c>
      <c r="B7" s="4" t="s">
        <v>10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002</v>
      </c>
      <c r="B1" s="1" t="s">
        <v>1</v>
      </c>
    </row>
    <row r="2" spans="1:2">
      <c r="A2" s="7"/>
      <c r="B2" s="1" t="s">
        <v>2</v>
      </c>
    </row>
    <row r="3" spans="1:2">
      <c r="A3" s="2" t="s">
        <v>1003</v>
      </c>
      <c r="B3" s="4" t="s">
        <v>5</v>
      </c>
    </row>
    <row r="4" spans="1:2">
      <c r="A4" s="3" t="s">
        <v>431</v>
      </c>
      <c r="B4" s="4" t="s">
        <v>5</v>
      </c>
    </row>
    <row r="5" spans="1:2">
      <c r="A5" s="2" t="s">
        <v>305</v>
      </c>
      <c r="B5" s="4">
        <v>0</v>
      </c>
    </row>
    <row r="6" spans="1:2">
      <c r="A6" s="2" t="s">
        <v>437</v>
      </c>
      <c r="B6" s="6">
        <v>86205</v>
      </c>
    </row>
    <row r="7" spans="1:2">
      <c r="A7" s="2" t="s">
        <v>454</v>
      </c>
      <c r="B7" s="4">
        <v>0</v>
      </c>
    </row>
    <row r="8" spans="1:2">
      <c r="A8" s="2" t="s">
        <v>455</v>
      </c>
      <c r="B8" s="4">
        <v>0</v>
      </c>
    </row>
    <row r="9" spans="1:2">
      <c r="A9" s="2" t="s">
        <v>1004</v>
      </c>
      <c r="B9" s="6">
        <v>86205</v>
      </c>
    </row>
    <row r="10" spans="1:2" ht="30">
      <c r="A10" s="3" t="s">
        <v>1005</v>
      </c>
      <c r="B10" s="4" t="s">
        <v>5</v>
      </c>
    </row>
    <row r="11" spans="1:2">
      <c r="A11" s="2" t="s">
        <v>305</v>
      </c>
      <c r="B11" s="8">
        <v>0</v>
      </c>
    </row>
    <row r="12" spans="1:2">
      <c r="A12" s="2" t="s">
        <v>437</v>
      </c>
      <c r="B12" s="9">
        <v>14.5</v>
      </c>
    </row>
    <row r="13" spans="1:2">
      <c r="A13" s="2" t="s">
        <v>454</v>
      </c>
      <c r="B13" s="8">
        <v>0</v>
      </c>
    </row>
    <row r="14" spans="1:2">
      <c r="A14" s="2" t="s">
        <v>455</v>
      </c>
      <c r="B14" s="8">
        <v>0</v>
      </c>
    </row>
    <row r="15" spans="1:2">
      <c r="A15" s="2" t="s">
        <v>1004</v>
      </c>
      <c r="B15" s="9">
        <v>14.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006</v>
      </c>
      <c r="B1" s="7" t="s">
        <v>78</v>
      </c>
      <c r="C1" s="7"/>
      <c r="D1" s="7" t="s">
        <v>1</v>
      </c>
      <c r="E1" s="7"/>
    </row>
    <row r="2" spans="1:5" ht="30">
      <c r="A2" s="1" t="s">
        <v>25</v>
      </c>
      <c r="B2" s="1" t="s">
        <v>2</v>
      </c>
      <c r="C2" s="1" t="s">
        <v>79</v>
      </c>
      <c r="D2" s="1" t="s">
        <v>2</v>
      </c>
      <c r="E2" s="1" t="s">
        <v>79</v>
      </c>
    </row>
    <row r="3" spans="1:5" ht="30">
      <c r="A3" s="3" t="s">
        <v>87</v>
      </c>
      <c r="B3" s="4" t="s">
        <v>5</v>
      </c>
      <c r="C3" s="4" t="s">
        <v>5</v>
      </c>
      <c r="D3" s="4" t="s">
        <v>5</v>
      </c>
      <c r="E3" s="4" t="s">
        <v>5</v>
      </c>
    </row>
    <row r="4" spans="1:5">
      <c r="A4" s="2" t="s">
        <v>468</v>
      </c>
      <c r="B4" s="4" t="s">
        <v>5</v>
      </c>
      <c r="C4" s="4" t="s">
        <v>5</v>
      </c>
      <c r="D4" s="8">
        <v>2331</v>
      </c>
      <c r="E4" s="4" t="s">
        <v>5</v>
      </c>
    </row>
    <row r="5" spans="1:5">
      <c r="A5" s="2" t="s">
        <v>469</v>
      </c>
      <c r="B5" s="6">
        <v>1322</v>
      </c>
      <c r="C5" s="4">
        <v>-60</v>
      </c>
      <c r="D5" s="6">
        <v>4832</v>
      </c>
      <c r="E5" s="4">
        <v>571</v>
      </c>
    </row>
    <row r="6" spans="1:5">
      <c r="A6" s="2" t="s">
        <v>470</v>
      </c>
      <c r="B6" s="4" t="s">
        <v>5</v>
      </c>
      <c r="C6" s="4" t="s">
        <v>5</v>
      </c>
      <c r="D6" s="6">
        <v>-3878</v>
      </c>
      <c r="E6" s="4" t="s">
        <v>5</v>
      </c>
    </row>
    <row r="7" spans="1:5">
      <c r="A7" s="2" t="s">
        <v>468</v>
      </c>
      <c r="B7" s="6">
        <v>3285</v>
      </c>
      <c r="C7" s="4" t="s">
        <v>5</v>
      </c>
      <c r="D7" s="6">
        <v>3285</v>
      </c>
      <c r="E7" s="4" t="s">
        <v>5</v>
      </c>
    </row>
    <row r="8" spans="1:5">
      <c r="A8" s="2" t="s">
        <v>471</v>
      </c>
      <c r="B8" s="4" t="s">
        <v>5</v>
      </c>
      <c r="C8" s="4" t="s">
        <v>5</v>
      </c>
      <c r="D8" s="4" t="s">
        <v>5</v>
      </c>
      <c r="E8" s="4" t="s">
        <v>5</v>
      </c>
    </row>
    <row r="9" spans="1:5" ht="30">
      <c r="A9" s="3" t="s">
        <v>87</v>
      </c>
      <c r="B9" s="4" t="s">
        <v>5</v>
      </c>
      <c r="C9" s="4" t="s">
        <v>5</v>
      </c>
      <c r="D9" s="4" t="s">
        <v>5</v>
      </c>
      <c r="E9" s="4" t="s">
        <v>5</v>
      </c>
    </row>
    <row r="10" spans="1:5">
      <c r="A10" s="2" t="s">
        <v>468</v>
      </c>
      <c r="B10" s="4" t="s">
        <v>5</v>
      </c>
      <c r="C10" s="4" t="s">
        <v>5</v>
      </c>
      <c r="D10" s="4">
        <v>189</v>
      </c>
      <c r="E10" s="4" t="s">
        <v>5</v>
      </c>
    </row>
    <row r="11" spans="1:5">
      <c r="A11" s="2" t="s">
        <v>469</v>
      </c>
      <c r="B11" s="4" t="s">
        <v>5</v>
      </c>
      <c r="C11" s="4" t="s">
        <v>5</v>
      </c>
      <c r="D11" s="4">
        <v>336</v>
      </c>
      <c r="E11" s="4" t="s">
        <v>5</v>
      </c>
    </row>
    <row r="12" spans="1:5">
      <c r="A12" s="2" t="s">
        <v>470</v>
      </c>
      <c r="B12" s="4" t="s">
        <v>5</v>
      </c>
      <c r="C12" s="4" t="s">
        <v>5</v>
      </c>
      <c r="D12" s="4">
        <v>0</v>
      </c>
      <c r="E12" s="4" t="s">
        <v>5</v>
      </c>
    </row>
    <row r="13" spans="1:5">
      <c r="A13" s="2" t="s">
        <v>468</v>
      </c>
      <c r="B13" s="4">
        <v>525</v>
      </c>
      <c r="C13" s="4" t="s">
        <v>5</v>
      </c>
      <c r="D13" s="4">
        <v>525</v>
      </c>
      <c r="E13" s="4" t="s">
        <v>5</v>
      </c>
    </row>
    <row r="14" spans="1:5">
      <c r="A14" s="2" t="s">
        <v>472</v>
      </c>
      <c r="B14" s="4" t="s">
        <v>5</v>
      </c>
      <c r="C14" s="4" t="s">
        <v>5</v>
      </c>
      <c r="D14" s="4" t="s">
        <v>5</v>
      </c>
      <c r="E14" s="4" t="s">
        <v>5</v>
      </c>
    </row>
    <row r="15" spans="1:5" ht="30">
      <c r="A15" s="3" t="s">
        <v>87</v>
      </c>
      <c r="B15" s="4" t="s">
        <v>5</v>
      </c>
      <c r="C15" s="4" t="s">
        <v>5</v>
      </c>
      <c r="D15" s="4" t="s">
        <v>5</v>
      </c>
      <c r="E15" s="4" t="s">
        <v>5</v>
      </c>
    </row>
    <row r="16" spans="1:5">
      <c r="A16" s="2" t="s">
        <v>468</v>
      </c>
      <c r="B16" s="4" t="s">
        <v>5</v>
      </c>
      <c r="C16" s="4" t="s">
        <v>5</v>
      </c>
      <c r="D16" s="4">
        <v>479</v>
      </c>
      <c r="E16" s="4" t="s">
        <v>5</v>
      </c>
    </row>
    <row r="17" spans="1:5">
      <c r="A17" s="2" t="s">
        <v>469</v>
      </c>
      <c r="B17" s="4" t="s">
        <v>5</v>
      </c>
      <c r="C17" s="4" t="s">
        <v>5</v>
      </c>
      <c r="D17" s="4">
        <v>0</v>
      </c>
      <c r="E17" s="4" t="s">
        <v>5</v>
      </c>
    </row>
    <row r="18" spans="1:5">
      <c r="A18" s="2" t="s">
        <v>470</v>
      </c>
      <c r="B18" s="4" t="s">
        <v>5</v>
      </c>
      <c r="C18" s="4" t="s">
        <v>5</v>
      </c>
      <c r="D18" s="4">
        <v>-210</v>
      </c>
      <c r="E18" s="4" t="s">
        <v>5</v>
      </c>
    </row>
    <row r="19" spans="1:5">
      <c r="A19" s="2" t="s">
        <v>468</v>
      </c>
      <c r="B19" s="4">
        <v>269</v>
      </c>
      <c r="C19" s="4" t="s">
        <v>5</v>
      </c>
      <c r="D19" s="4">
        <v>269</v>
      </c>
      <c r="E19" s="4" t="s">
        <v>5</v>
      </c>
    </row>
    <row r="20" spans="1:5">
      <c r="A20" s="2" t="s">
        <v>474</v>
      </c>
      <c r="B20" s="4" t="s">
        <v>5</v>
      </c>
      <c r="C20" s="4" t="s">
        <v>5</v>
      </c>
      <c r="D20" s="4" t="s">
        <v>5</v>
      </c>
      <c r="E20" s="4" t="s">
        <v>5</v>
      </c>
    </row>
    <row r="21" spans="1:5" ht="30">
      <c r="A21" s="3" t="s">
        <v>87</v>
      </c>
      <c r="B21" s="4" t="s">
        <v>5</v>
      </c>
      <c r="C21" s="4" t="s">
        <v>5</v>
      </c>
      <c r="D21" s="4" t="s">
        <v>5</v>
      </c>
      <c r="E21" s="4" t="s">
        <v>5</v>
      </c>
    </row>
    <row r="22" spans="1:5">
      <c r="A22" s="2" t="s">
        <v>468</v>
      </c>
      <c r="B22" s="4" t="s">
        <v>5</v>
      </c>
      <c r="C22" s="4" t="s">
        <v>5</v>
      </c>
      <c r="D22" s="6">
        <v>1663</v>
      </c>
      <c r="E22" s="4" t="s">
        <v>5</v>
      </c>
    </row>
    <row r="23" spans="1:5">
      <c r="A23" s="2" t="s">
        <v>469</v>
      </c>
      <c r="B23" s="4" t="s">
        <v>5</v>
      </c>
      <c r="C23" s="4" t="s">
        <v>5</v>
      </c>
      <c r="D23" s="4">
        <v>107</v>
      </c>
      <c r="E23" s="4" t="s">
        <v>5</v>
      </c>
    </row>
    <row r="24" spans="1:5">
      <c r="A24" s="2" t="s">
        <v>470</v>
      </c>
      <c r="B24" s="4" t="s">
        <v>5</v>
      </c>
      <c r="C24" s="4" t="s">
        <v>5</v>
      </c>
      <c r="D24" s="6">
        <v>-1526</v>
      </c>
      <c r="E24" s="4" t="s">
        <v>5</v>
      </c>
    </row>
    <row r="25" spans="1:5">
      <c r="A25" s="2" t="s">
        <v>468</v>
      </c>
      <c r="B25" s="4">
        <v>244</v>
      </c>
      <c r="C25" s="4" t="s">
        <v>5</v>
      </c>
      <c r="D25" s="4">
        <v>244</v>
      </c>
      <c r="E25" s="4" t="s">
        <v>5</v>
      </c>
    </row>
    <row r="26" spans="1:5">
      <c r="A26" s="2" t="s">
        <v>476</v>
      </c>
      <c r="B26" s="4" t="s">
        <v>5</v>
      </c>
      <c r="C26" s="4" t="s">
        <v>5</v>
      </c>
      <c r="D26" s="4" t="s">
        <v>5</v>
      </c>
      <c r="E26" s="4" t="s">
        <v>5</v>
      </c>
    </row>
    <row r="27" spans="1:5" ht="30">
      <c r="A27" s="3" t="s">
        <v>87</v>
      </c>
      <c r="B27" s="4" t="s">
        <v>5</v>
      </c>
      <c r="C27" s="4" t="s">
        <v>5</v>
      </c>
      <c r="D27" s="4" t="s">
        <v>5</v>
      </c>
      <c r="E27" s="4" t="s">
        <v>5</v>
      </c>
    </row>
    <row r="28" spans="1:5">
      <c r="A28" s="2" t="s">
        <v>468</v>
      </c>
      <c r="B28" s="4" t="s">
        <v>5</v>
      </c>
      <c r="C28" s="4" t="s">
        <v>5</v>
      </c>
      <c r="D28" s="4">
        <v>0</v>
      </c>
      <c r="E28" s="4" t="s">
        <v>5</v>
      </c>
    </row>
    <row r="29" spans="1:5">
      <c r="A29" s="2" t="s">
        <v>469</v>
      </c>
      <c r="B29" s="4" t="s">
        <v>5</v>
      </c>
      <c r="C29" s="4" t="s">
        <v>5</v>
      </c>
      <c r="D29" s="4">
        <v>845</v>
      </c>
      <c r="E29" s="4" t="s">
        <v>5</v>
      </c>
    </row>
    <row r="30" spans="1:5">
      <c r="A30" s="2" t="s">
        <v>470</v>
      </c>
      <c r="B30" s="4" t="s">
        <v>5</v>
      </c>
      <c r="C30" s="4" t="s">
        <v>5</v>
      </c>
      <c r="D30" s="4">
        <v>-308</v>
      </c>
      <c r="E30" s="4" t="s">
        <v>5</v>
      </c>
    </row>
    <row r="31" spans="1:5">
      <c r="A31" s="2" t="s">
        <v>468</v>
      </c>
      <c r="B31" s="4">
        <v>537</v>
      </c>
      <c r="C31" s="4" t="s">
        <v>5</v>
      </c>
      <c r="D31" s="4">
        <v>537</v>
      </c>
      <c r="E31" s="4" t="s">
        <v>5</v>
      </c>
    </row>
    <row r="32" spans="1:5">
      <c r="A32" s="2" t="s">
        <v>478</v>
      </c>
      <c r="B32" s="4" t="s">
        <v>5</v>
      </c>
      <c r="C32" s="4" t="s">
        <v>5</v>
      </c>
      <c r="D32" s="4" t="s">
        <v>5</v>
      </c>
      <c r="E32" s="4" t="s">
        <v>5</v>
      </c>
    </row>
    <row r="33" spans="1:5" ht="30">
      <c r="A33" s="3" t="s">
        <v>87</v>
      </c>
      <c r="B33" s="4" t="s">
        <v>5</v>
      </c>
      <c r="C33" s="4" t="s">
        <v>5</v>
      </c>
      <c r="D33" s="4" t="s">
        <v>5</v>
      </c>
      <c r="E33" s="4" t="s">
        <v>5</v>
      </c>
    </row>
    <row r="34" spans="1:5">
      <c r="A34" s="2" t="s">
        <v>468</v>
      </c>
      <c r="B34" s="4" t="s">
        <v>5</v>
      </c>
      <c r="C34" s="4" t="s">
        <v>5</v>
      </c>
      <c r="D34" s="4">
        <v>0</v>
      </c>
      <c r="E34" s="4" t="s">
        <v>5</v>
      </c>
    </row>
    <row r="35" spans="1:5">
      <c r="A35" s="2" t="s">
        <v>469</v>
      </c>
      <c r="B35" s="4">
        <v>40</v>
      </c>
      <c r="C35" s="4" t="s">
        <v>5</v>
      </c>
      <c r="D35" s="6">
        <v>2266</v>
      </c>
      <c r="E35" s="4" t="s">
        <v>5</v>
      </c>
    </row>
    <row r="36" spans="1:5">
      <c r="A36" s="2" t="s">
        <v>470</v>
      </c>
      <c r="B36" s="4" t="s">
        <v>5</v>
      </c>
      <c r="C36" s="4" t="s">
        <v>5</v>
      </c>
      <c r="D36" s="6">
        <v>-1791</v>
      </c>
      <c r="E36" s="4" t="s">
        <v>5</v>
      </c>
    </row>
    <row r="37" spans="1:5">
      <c r="A37" s="2" t="s">
        <v>468</v>
      </c>
      <c r="B37" s="4">
        <v>475</v>
      </c>
      <c r="C37" s="4" t="s">
        <v>5</v>
      </c>
      <c r="D37" s="4">
        <v>475</v>
      </c>
      <c r="E37" s="4" t="s">
        <v>5</v>
      </c>
    </row>
    <row r="38" spans="1:5">
      <c r="A38" s="2" t="s">
        <v>480</v>
      </c>
      <c r="B38" s="4" t="s">
        <v>5</v>
      </c>
      <c r="C38" s="4" t="s">
        <v>5</v>
      </c>
      <c r="D38" s="4" t="s">
        <v>5</v>
      </c>
      <c r="E38" s="4" t="s">
        <v>5</v>
      </c>
    </row>
    <row r="39" spans="1:5" ht="30">
      <c r="A39" s="3" t="s">
        <v>87</v>
      </c>
      <c r="B39" s="4" t="s">
        <v>5</v>
      </c>
      <c r="C39" s="4" t="s">
        <v>5</v>
      </c>
      <c r="D39" s="4" t="s">
        <v>5</v>
      </c>
      <c r="E39" s="4" t="s">
        <v>5</v>
      </c>
    </row>
    <row r="40" spans="1:5">
      <c r="A40" s="2" t="s">
        <v>468</v>
      </c>
      <c r="B40" s="4" t="s">
        <v>5</v>
      </c>
      <c r="C40" s="4" t="s">
        <v>5</v>
      </c>
      <c r="D40" s="4">
        <v>0</v>
      </c>
      <c r="E40" s="4" t="s">
        <v>5</v>
      </c>
    </row>
    <row r="41" spans="1:5">
      <c r="A41" s="2" t="s">
        <v>469</v>
      </c>
      <c r="B41" s="4" t="s">
        <v>5</v>
      </c>
      <c r="C41" s="4" t="s">
        <v>5</v>
      </c>
      <c r="D41" s="6">
        <v>1278</v>
      </c>
      <c r="E41" s="4" t="s">
        <v>5</v>
      </c>
    </row>
    <row r="42" spans="1:5">
      <c r="A42" s="2" t="s">
        <v>470</v>
      </c>
      <c r="B42" s="4" t="s">
        <v>5</v>
      </c>
      <c r="C42" s="4" t="s">
        <v>5</v>
      </c>
      <c r="D42" s="4">
        <v>-43</v>
      </c>
      <c r="E42" s="4" t="s">
        <v>5</v>
      </c>
    </row>
    <row r="43" spans="1:5">
      <c r="A43" s="2" t="s">
        <v>468</v>
      </c>
      <c r="B43" s="8">
        <v>1235</v>
      </c>
      <c r="C43" s="4" t="s">
        <v>5</v>
      </c>
      <c r="D43" s="8">
        <v>1235</v>
      </c>
      <c r="E43"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5" width="12.28515625" bestFit="1" customWidth="1"/>
    <col min="6" max="14" width="19.140625" bestFit="1" customWidth="1"/>
    <col min="15" max="17" width="15.42578125" bestFit="1" customWidth="1"/>
  </cols>
  <sheetData>
    <row r="1" spans="1:17" ht="15" customHeight="1">
      <c r="A1" s="7" t="s">
        <v>1007</v>
      </c>
      <c r="B1" s="7" t="s">
        <v>78</v>
      </c>
      <c r="C1" s="7"/>
      <c r="D1" s="7" t="s">
        <v>1</v>
      </c>
      <c r="E1" s="7"/>
      <c r="F1" s="1" t="s">
        <v>969</v>
      </c>
      <c r="G1" s="1" t="s">
        <v>1</v>
      </c>
      <c r="H1" s="1" t="s">
        <v>1008</v>
      </c>
      <c r="I1" s="1" t="s">
        <v>969</v>
      </c>
      <c r="J1" s="1" t="s">
        <v>1</v>
      </c>
      <c r="K1" s="1" t="s">
        <v>1009</v>
      </c>
      <c r="L1" s="1" t="s">
        <v>969</v>
      </c>
      <c r="M1" s="1" t="s">
        <v>1010</v>
      </c>
      <c r="N1" s="7" t="s">
        <v>1</v>
      </c>
      <c r="O1" s="7"/>
      <c r="P1" s="1" t="s">
        <v>78</v>
      </c>
      <c r="Q1" s="1" t="s">
        <v>1</v>
      </c>
    </row>
    <row r="2" spans="1:17">
      <c r="A2" s="7"/>
      <c r="B2" s="7" t="s">
        <v>2</v>
      </c>
      <c r="C2" s="7" t="s">
        <v>79</v>
      </c>
      <c r="D2" s="7" t="s">
        <v>2</v>
      </c>
      <c r="E2" s="7" t="s">
        <v>79</v>
      </c>
      <c r="F2" s="1" t="s">
        <v>1011</v>
      </c>
      <c r="G2" s="1" t="s">
        <v>2</v>
      </c>
      <c r="H2" s="1" t="s">
        <v>1012</v>
      </c>
      <c r="I2" s="1" t="s">
        <v>1013</v>
      </c>
      <c r="J2" s="1" t="s">
        <v>2</v>
      </c>
      <c r="K2" s="1" t="s">
        <v>1012</v>
      </c>
      <c r="L2" s="1" t="s">
        <v>26</v>
      </c>
      <c r="M2" s="1" t="s">
        <v>1012</v>
      </c>
      <c r="N2" s="1" t="s">
        <v>2</v>
      </c>
      <c r="O2" s="1" t="s">
        <v>2</v>
      </c>
      <c r="P2" s="1" t="s">
        <v>2</v>
      </c>
      <c r="Q2" s="1" t="s">
        <v>2</v>
      </c>
    </row>
    <row r="3" spans="1:17">
      <c r="A3" s="7"/>
      <c r="B3" s="7"/>
      <c r="C3" s="7"/>
      <c r="D3" s="7"/>
      <c r="E3" s="7"/>
      <c r="F3" s="1" t="s">
        <v>471</v>
      </c>
      <c r="G3" s="1" t="s">
        <v>471</v>
      </c>
      <c r="H3" s="1" t="s">
        <v>471</v>
      </c>
      <c r="I3" s="1" t="s">
        <v>472</v>
      </c>
      <c r="J3" s="1" t="s">
        <v>472</v>
      </c>
      <c r="K3" s="1" t="s">
        <v>472</v>
      </c>
      <c r="L3" s="1" t="s">
        <v>474</v>
      </c>
      <c r="M3" s="1" t="s">
        <v>474</v>
      </c>
      <c r="N3" s="1" t="s">
        <v>474</v>
      </c>
      <c r="O3" s="1" t="s">
        <v>476</v>
      </c>
      <c r="P3" s="1" t="s">
        <v>478</v>
      </c>
      <c r="Q3" s="1" t="s">
        <v>478</v>
      </c>
    </row>
    <row r="4" spans="1:17" ht="30">
      <c r="A4" s="3" t="s">
        <v>101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1015</v>
      </c>
      <c r="B5" s="4" t="s">
        <v>5</v>
      </c>
      <c r="C5" s="4" t="s">
        <v>5</v>
      </c>
      <c r="D5" s="4" t="s">
        <v>5</v>
      </c>
      <c r="E5" s="4" t="s">
        <v>5</v>
      </c>
      <c r="F5" s="8">
        <v>2300000</v>
      </c>
      <c r="G5" s="4" t="s">
        <v>5</v>
      </c>
      <c r="H5" s="4" t="s">
        <v>5</v>
      </c>
      <c r="I5" s="8">
        <v>3700000</v>
      </c>
      <c r="J5" s="4" t="s">
        <v>5</v>
      </c>
      <c r="K5" s="4" t="s">
        <v>5</v>
      </c>
      <c r="L5" s="8">
        <v>1800000</v>
      </c>
      <c r="M5" s="4" t="s">
        <v>5</v>
      </c>
      <c r="N5" s="4" t="s">
        <v>5</v>
      </c>
      <c r="O5" s="4" t="s">
        <v>5</v>
      </c>
      <c r="P5" s="4" t="s">
        <v>5</v>
      </c>
      <c r="Q5" s="4" t="s">
        <v>5</v>
      </c>
    </row>
    <row r="6" spans="1:17">
      <c r="A6" s="2" t="s">
        <v>469</v>
      </c>
      <c r="B6" s="6">
        <v>1322000</v>
      </c>
      <c r="C6" s="6">
        <v>-60000</v>
      </c>
      <c r="D6" s="6">
        <v>4832000</v>
      </c>
      <c r="E6" s="6">
        <v>571000</v>
      </c>
      <c r="F6" s="4" t="s">
        <v>5</v>
      </c>
      <c r="G6" s="6">
        <v>336000</v>
      </c>
      <c r="H6" s="4" t="s">
        <v>5</v>
      </c>
      <c r="I6" s="4" t="s">
        <v>5</v>
      </c>
      <c r="J6" s="4">
        <v>0</v>
      </c>
      <c r="K6" s="4" t="s">
        <v>5</v>
      </c>
      <c r="L6" s="4" t="s">
        <v>5</v>
      </c>
      <c r="M6" s="4" t="s">
        <v>5</v>
      </c>
      <c r="N6" s="6">
        <v>107000</v>
      </c>
      <c r="O6" s="6">
        <v>845000</v>
      </c>
      <c r="P6" s="6">
        <v>40000</v>
      </c>
      <c r="Q6" s="6">
        <v>2266000</v>
      </c>
    </row>
    <row r="7" spans="1:17">
      <c r="A7" s="2" t="s">
        <v>1016</v>
      </c>
      <c r="B7" s="4" t="s">
        <v>5</v>
      </c>
      <c r="C7" s="4" t="s">
        <v>5</v>
      </c>
      <c r="D7" s="4" t="s">
        <v>5</v>
      </c>
      <c r="E7" s="4" t="s">
        <v>5</v>
      </c>
      <c r="F7" s="4" t="s">
        <v>5</v>
      </c>
      <c r="G7" s="4" t="s">
        <v>5</v>
      </c>
      <c r="H7" s="6">
        <v>2100000</v>
      </c>
      <c r="I7" s="4" t="s">
        <v>5</v>
      </c>
      <c r="J7" s="4" t="s">
        <v>5</v>
      </c>
      <c r="K7" s="6">
        <v>3800000</v>
      </c>
      <c r="L7" s="4" t="s">
        <v>5</v>
      </c>
      <c r="M7" s="6">
        <v>1700000</v>
      </c>
      <c r="N7" s="4" t="s">
        <v>5</v>
      </c>
      <c r="O7" s="4" t="s">
        <v>5</v>
      </c>
      <c r="P7" s="4" t="s">
        <v>5</v>
      </c>
      <c r="Q7" s="4" t="s">
        <v>5</v>
      </c>
    </row>
    <row r="8" spans="1:17">
      <c r="A8" s="2" t="s">
        <v>1017</v>
      </c>
      <c r="B8" s="4" t="s">
        <v>5</v>
      </c>
      <c r="C8" s="4" t="s">
        <v>5</v>
      </c>
      <c r="D8" s="4" t="s">
        <v>5</v>
      </c>
      <c r="E8" s="4" t="s">
        <v>5</v>
      </c>
      <c r="F8" s="4" t="s">
        <v>5</v>
      </c>
      <c r="G8" s="4" t="s">
        <v>5</v>
      </c>
      <c r="H8" s="4" t="s">
        <v>5</v>
      </c>
      <c r="I8" s="6">
        <v>400000</v>
      </c>
      <c r="J8" s="4" t="s">
        <v>5</v>
      </c>
      <c r="K8" s="4" t="s">
        <v>5</v>
      </c>
      <c r="L8" s="4" t="s">
        <v>5</v>
      </c>
      <c r="M8" s="4" t="s">
        <v>5</v>
      </c>
      <c r="N8" s="4" t="s">
        <v>5</v>
      </c>
      <c r="O8" s="4" t="s">
        <v>5</v>
      </c>
      <c r="P8" s="4" t="s">
        <v>5</v>
      </c>
      <c r="Q8" s="4" t="s">
        <v>5</v>
      </c>
    </row>
    <row r="9" spans="1:17">
      <c r="A9" s="2" t="s">
        <v>470</v>
      </c>
      <c r="B9" s="4" t="s">
        <v>5</v>
      </c>
      <c r="C9" s="4" t="s">
        <v>5</v>
      </c>
      <c r="D9" s="8">
        <v>3878000</v>
      </c>
      <c r="E9" s="4" t="s">
        <v>5</v>
      </c>
      <c r="F9" s="4" t="s">
        <v>5</v>
      </c>
      <c r="G9" s="8">
        <v>0</v>
      </c>
      <c r="H9" s="4" t="s">
        <v>5</v>
      </c>
      <c r="I9" s="4" t="s">
        <v>5</v>
      </c>
      <c r="J9" s="8">
        <v>210000</v>
      </c>
      <c r="K9" s="4" t="s">
        <v>5</v>
      </c>
      <c r="L9" s="4" t="s">
        <v>5</v>
      </c>
      <c r="M9" s="4" t="s">
        <v>5</v>
      </c>
      <c r="N9" s="8">
        <v>1526000</v>
      </c>
      <c r="O9" s="8">
        <v>308000</v>
      </c>
      <c r="P9" s="4" t="s">
        <v>5</v>
      </c>
      <c r="Q9" s="8">
        <v>1791000</v>
      </c>
    </row>
  </sheetData>
  <mergeCells count="8">
    <mergeCell ref="A1:A3"/>
    <mergeCell ref="B1:C1"/>
    <mergeCell ref="D1:E1"/>
    <mergeCell ref="N1:O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118</v>
      </c>
      <c r="B1" s="7" t="s">
        <v>78</v>
      </c>
      <c r="C1" s="7"/>
      <c r="D1" s="7" t="s">
        <v>1</v>
      </c>
      <c r="E1" s="7"/>
    </row>
    <row r="2" spans="1:5">
      <c r="A2" s="7"/>
      <c r="B2" s="1" t="s">
        <v>2</v>
      </c>
      <c r="C2" s="1" t="s">
        <v>79</v>
      </c>
      <c r="D2" s="1" t="s">
        <v>2</v>
      </c>
      <c r="E2" s="1" t="s">
        <v>79</v>
      </c>
    </row>
    <row r="3" spans="1:5" ht="30">
      <c r="A3" s="3" t="s">
        <v>106</v>
      </c>
      <c r="B3" s="4" t="s">
        <v>5</v>
      </c>
      <c r="C3" s="4" t="s">
        <v>5</v>
      </c>
      <c r="D3" s="4" t="s">
        <v>5</v>
      </c>
      <c r="E3" s="4" t="s">
        <v>5</v>
      </c>
    </row>
    <row r="4" spans="1:5" ht="30">
      <c r="A4" s="2" t="s">
        <v>119</v>
      </c>
      <c r="B4" s="8">
        <v>319000</v>
      </c>
      <c r="C4" s="8">
        <v>419000</v>
      </c>
      <c r="D4" s="8">
        <v>46000</v>
      </c>
      <c r="E4" s="8">
        <v>-1203000</v>
      </c>
    </row>
    <row r="5" spans="1:5" ht="30">
      <c r="A5" s="2" t="s">
        <v>120</v>
      </c>
      <c r="B5" s="8">
        <v>0</v>
      </c>
      <c r="C5" s="4" t="s">
        <v>5</v>
      </c>
      <c r="D5" s="8">
        <v>22</v>
      </c>
      <c r="E5" s="4" t="s">
        <v>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018</v>
      </c>
      <c r="B1" s="1" t="s">
        <v>818</v>
      </c>
      <c r="C1" s="7" t="s">
        <v>78</v>
      </c>
      <c r="D1" s="7"/>
      <c r="E1" s="7" t="s">
        <v>1</v>
      </c>
      <c r="F1" s="7"/>
    </row>
    <row r="2" spans="1:6">
      <c r="A2" s="1" t="s">
        <v>1019</v>
      </c>
      <c r="B2" s="1" t="s">
        <v>1020</v>
      </c>
      <c r="C2" s="1" t="s">
        <v>2</v>
      </c>
      <c r="D2" s="1" t="s">
        <v>79</v>
      </c>
      <c r="E2" s="1" t="s">
        <v>2</v>
      </c>
      <c r="F2" s="1" t="s">
        <v>79</v>
      </c>
    </row>
    <row r="3" spans="1:6">
      <c r="A3" s="3" t="s">
        <v>1021</v>
      </c>
      <c r="B3" s="4" t="s">
        <v>5</v>
      </c>
      <c r="C3" s="4" t="s">
        <v>5</v>
      </c>
      <c r="D3" s="4" t="s">
        <v>5</v>
      </c>
      <c r="E3" s="4" t="s">
        <v>5</v>
      </c>
      <c r="F3" s="4" t="s">
        <v>5</v>
      </c>
    </row>
    <row r="4" spans="1:6">
      <c r="A4" s="2" t="s">
        <v>1022</v>
      </c>
      <c r="B4" s="4" t="s">
        <v>1023</v>
      </c>
      <c r="C4" s="4" t="s">
        <v>5</v>
      </c>
      <c r="D4" s="4" t="s">
        <v>5</v>
      </c>
      <c r="E4" s="4" t="s">
        <v>5</v>
      </c>
      <c r="F4" s="4" t="s">
        <v>5</v>
      </c>
    </row>
    <row r="5" spans="1:6">
      <c r="A5" s="2" t="s">
        <v>1024</v>
      </c>
      <c r="B5" s="4" t="s">
        <v>5</v>
      </c>
      <c r="C5" s="9">
        <v>0.7</v>
      </c>
      <c r="D5" s="9">
        <v>0.9</v>
      </c>
      <c r="E5" s="9">
        <v>2.6</v>
      </c>
      <c r="F5" s="9">
        <v>2.4</v>
      </c>
    </row>
    <row r="6" spans="1:6">
      <c r="A6" s="2" t="s">
        <v>1025</v>
      </c>
      <c r="B6" s="4" t="s">
        <v>5</v>
      </c>
      <c r="C6" s="4">
        <v>10</v>
      </c>
      <c r="D6" s="4" t="s">
        <v>5</v>
      </c>
      <c r="E6" s="4" t="s">
        <v>5</v>
      </c>
      <c r="F6" s="4" t="s">
        <v>5</v>
      </c>
    </row>
    <row r="7" spans="1:6">
      <c r="A7" s="2" t="s">
        <v>1026</v>
      </c>
      <c r="B7" s="4" t="s">
        <v>5</v>
      </c>
      <c r="C7" s="4" t="s">
        <v>5</v>
      </c>
      <c r="D7" s="4" t="s">
        <v>5</v>
      </c>
      <c r="E7" s="4" t="s">
        <v>5</v>
      </c>
      <c r="F7" s="4" t="s">
        <v>5</v>
      </c>
    </row>
    <row r="8" spans="1:6">
      <c r="A8" s="3" t="s">
        <v>1021</v>
      </c>
      <c r="B8" s="4" t="s">
        <v>5</v>
      </c>
      <c r="C8" s="4" t="s">
        <v>5</v>
      </c>
      <c r="D8" s="4" t="s">
        <v>5</v>
      </c>
      <c r="E8" s="4" t="s">
        <v>5</v>
      </c>
      <c r="F8" s="4" t="s">
        <v>5</v>
      </c>
    </row>
    <row r="9" spans="1:6">
      <c r="A9" s="2" t="s">
        <v>1025</v>
      </c>
      <c r="B9" s="4" t="s">
        <v>5</v>
      </c>
      <c r="C9" s="4">
        <v>5</v>
      </c>
      <c r="D9" s="4" t="s">
        <v>5</v>
      </c>
      <c r="E9" s="4" t="s">
        <v>5</v>
      </c>
      <c r="F9" s="4" t="s">
        <v>5</v>
      </c>
    </row>
    <row r="10" spans="1:6">
      <c r="A10" s="2" t="s">
        <v>1027</v>
      </c>
      <c r="B10" s="4" t="s">
        <v>5</v>
      </c>
      <c r="C10" s="4" t="s">
        <v>5</v>
      </c>
      <c r="D10" s="4" t="s">
        <v>5</v>
      </c>
      <c r="E10" s="4" t="s">
        <v>5</v>
      </c>
      <c r="F10" s="4" t="s">
        <v>5</v>
      </c>
    </row>
    <row r="11" spans="1:6">
      <c r="A11" s="3" t="s">
        <v>1021</v>
      </c>
      <c r="B11" s="4" t="s">
        <v>5</v>
      </c>
      <c r="C11" s="4" t="s">
        <v>5</v>
      </c>
      <c r="D11" s="4" t="s">
        <v>5</v>
      </c>
      <c r="E11" s="4" t="s">
        <v>5</v>
      </c>
      <c r="F11" s="4" t="s">
        <v>5</v>
      </c>
    </row>
    <row r="12" spans="1:6">
      <c r="A12" s="2" t="s">
        <v>1025</v>
      </c>
      <c r="B12" s="4" t="s">
        <v>5</v>
      </c>
      <c r="C12" s="8">
        <v>5</v>
      </c>
      <c r="D12" s="4" t="s">
        <v>5</v>
      </c>
      <c r="E12" s="4" t="s">
        <v>5</v>
      </c>
      <c r="F12" s="4" t="s">
        <v>5</v>
      </c>
    </row>
  </sheetData>
  <mergeCells count="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1028</v>
      </c>
      <c r="B1" s="7" t="s">
        <v>858</v>
      </c>
    </row>
    <row r="2" spans="1:2">
      <c r="A2" s="1" t="s">
        <v>1019</v>
      </c>
      <c r="B2" s="7"/>
    </row>
    <row r="3" spans="1:2" ht="30">
      <c r="A3" s="2" t="s">
        <v>1029</v>
      </c>
      <c r="B3" s="4" t="s">
        <v>5</v>
      </c>
    </row>
    <row r="4" spans="1:2">
      <c r="A4" s="3" t="s">
        <v>1030</v>
      </c>
      <c r="B4" s="4" t="s">
        <v>5</v>
      </c>
    </row>
    <row r="5" spans="1:2" ht="30">
      <c r="A5" s="2" t="s">
        <v>860</v>
      </c>
      <c r="B5" s="239">
        <v>9.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1"/>
  <sheetViews>
    <sheetView showGridLines="0" workbookViewId="0"/>
  </sheetViews>
  <sheetFormatPr defaultRowHeight="15"/>
  <cols>
    <col min="1" max="1" width="36.5703125" bestFit="1" customWidth="1"/>
    <col min="2" max="5" width="12.28515625" bestFit="1" customWidth="1"/>
  </cols>
  <sheetData>
    <row r="1" spans="1:5" ht="30">
      <c r="A1" s="1" t="s">
        <v>1031</v>
      </c>
      <c r="B1" s="7" t="s">
        <v>2</v>
      </c>
      <c r="C1" s="7" t="s">
        <v>26</v>
      </c>
      <c r="D1" s="7" t="s">
        <v>79</v>
      </c>
      <c r="E1" s="7" t="s">
        <v>1013</v>
      </c>
    </row>
    <row r="2" spans="1:5" ht="30">
      <c r="A2" s="1" t="s">
        <v>25</v>
      </c>
      <c r="B2" s="7"/>
      <c r="C2" s="7"/>
      <c r="D2" s="7"/>
      <c r="E2" s="7"/>
    </row>
    <row r="3" spans="1:5">
      <c r="A3" s="3" t="s">
        <v>27</v>
      </c>
      <c r="B3" s="4" t="s">
        <v>5</v>
      </c>
      <c r="C3" s="4" t="s">
        <v>5</v>
      </c>
      <c r="D3" s="4" t="s">
        <v>5</v>
      </c>
      <c r="E3" s="4" t="s">
        <v>5</v>
      </c>
    </row>
    <row r="4" spans="1:5">
      <c r="A4" s="2" t="s">
        <v>28</v>
      </c>
      <c r="B4" s="8">
        <v>225839</v>
      </c>
      <c r="C4" s="8">
        <v>232195</v>
      </c>
      <c r="D4" s="8">
        <v>168342</v>
      </c>
      <c r="E4" s="8">
        <v>226753</v>
      </c>
    </row>
    <row r="5" spans="1:5">
      <c r="A5" s="2" t="s">
        <v>511</v>
      </c>
      <c r="B5" s="6">
        <v>192524</v>
      </c>
      <c r="C5" s="6">
        <v>148697</v>
      </c>
      <c r="D5" s="4" t="s">
        <v>5</v>
      </c>
      <c r="E5" s="4" t="s">
        <v>5</v>
      </c>
    </row>
    <row r="6" spans="1:5">
      <c r="A6" s="2" t="s">
        <v>512</v>
      </c>
      <c r="B6" s="4">
        <v>0</v>
      </c>
      <c r="C6" s="4">
        <v>0</v>
      </c>
      <c r="D6" s="4" t="s">
        <v>5</v>
      </c>
      <c r="E6" s="4" t="s">
        <v>5</v>
      </c>
    </row>
    <row r="7" spans="1:5">
      <c r="A7" s="2" t="s">
        <v>659</v>
      </c>
      <c r="B7" s="4" t="s">
        <v>5</v>
      </c>
      <c r="C7" s="4">
        <v>0</v>
      </c>
      <c r="D7" s="4" t="s">
        <v>5</v>
      </c>
      <c r="E7" s="4" t="s">
        <v>5</v>
      </c>
    </row>
    <row r="8" spans="1:5">
      <c r="A8" s="2" t="s">
        <v>30</v>
      </c>
      <c r="B8" s="6">
        <v>25898</v>
      </c>
      <c r="C8" s="6">
        <v>11942</v>
      </c>
      <c r="D8" s="4" t="s">
        <v>5</v>
      </c>
      <c r="E8" s="4" t="s">
        <v>5</v>
      </c>
    </row>
    <row r="9" spans="1:5">
      <c r="A9" s="2" t="s">
        <v>31</v>
      </c>
      <c r="B9" s="6">
        <v>8871</v>
      </c>
      <c r="C9" s="6">
        <v>6075</v>
      </c>
      <c r="D9" s="4" t="s">
        <v>5</v>
      </c>
      <c r="E9" s="4" t="s">
        <v>5</v>
      </c>
    </row>
    <row r="10" spans="1:5">
      <c r="A10" s="2" t="s">
        <v>32</v>
      </c>
      <c r="B10" s="6">
        <v>39716</v>
      </c>
      <c r="C10" s="6">
        <v>25195</v>
      </c>
      <c r="D10" s="4" t="s">
        <v>5</v>
      </c>
      <c r="E10" s="4" t="s">
        <v>5</v>
      </c>
    </row>
    <row r="11" spans="1:5">
      <c r="A11" s="2" t="s">
        <v>33</v>
      </c>
      <c r="B11" s="6">
        <v>18229</v>
      </c>
      <c r="C11" s="4">
        <v>0</v>
      </c>
      <c r="D11" s="4" t="s">
        <v>5</v>
      </c>
      <c r="E11" s="4" t="s">
        <v>5</v>
      </c>
    </row>
    <row r="12" spans="1:5">
      <c r="A12" s="2" t="s">
        <v>34</v>
      </c>
      <c r="B12" s="6">
        <v>511077</v>
      </c>
      <c r="C12" s="6">
        <v>424104</v>
      </c>
      <c r="D12" s="4" t="s">
        <v>5</v>
      </c>
      <c r="E12" s="4" t="s">
        <v>5</v>
      </c>
    </row>
    <row r="13" spans="1:5">
      <c r="A13" s="2" t="s">
        <v>35</v>
      </c>
      <c r="B13" s="6">
        <v>103129</v>
      </c>
      <c r="C13" s="6">
        <v>85152</v>
      </c>
      <c r="D13" s="4" t="s">
        <v>5</v>
      </c>
      <c r="E13" s="4" t="s">
        <v>5</v>
      </c>
    </row>
    <row r="14" spans="1:5">
      <c r="A14" s="2" t="s">
        <v>36</v>
      </c>
      <c r="B14" s="6">
        <v>252170</v>
      </c>
      <c r="C14" s="6">
        <v>202114</v>
      </c>
      <c r="D14" s="4" t="s">
        <v>5</v>
      </c>
      <c r="E14" s="4" t="s">
        <v>5</v>
      </c>
    </row>
    <row r="15" spans="1:5">
      <c r="A15" s="2" t="s">
        <v>37</v>
      </c>
      <c r="B15" s="6">
        <v>60731</v>
      </c>
      <c r="C15" s="6">
        <v>42071</v>
      </c>
      <c r="D15" s="4" t="s">
        <v>5</v>
      </c>
      <c r="E15" s="4" t="s">
        <v>5</v>
      </c>
    </row>
    <row r="16" spans="1:5">
      <c r="A16" s="2" t="s">
        <v>38</v>
      </c>
      <c r="B16" s="6">
        <v>2135547</v>
      </c>
      <c r="C16" s="6">
        <v>1682171</v>
      </c>
      <c r="D16" s="4" t="s">
        <v>5</v>
      </c>
      <c r="E16" s="4" t="s">
        <v>5</v>
      </c>
    </row>
    <row r="17" spans="1:5">
      <c r="A17" s="2" t="s">
        <v>39</v>
      </c>
      <c r="B17" s="6">
        <v>571640</v>
      </c>
      <c r="C17" s="6">
        <v>477083</v>
      </c>
      <c r="D17" s="4" t="s">
        <v>5</v>
      </c>
      <c r="E17" s="4" t="s">
        <v>5</v>
      </c>
    </row>
    <row r="18" spans="1:5">
      <c r="A18" s="2" t="s">
        <v>514</v>
      </c>
      <c r="B18" s="4">
        <v>0</v>
      </c>
      <c r="C18" s="4">
        <v>0</v>
      </c>
      <c r="D18" s="4" t="s">
        <v>5</v>
      </c>
      <c r="E18" s="4" t="s">
        <v>5</v>
      </c>
    </row>
    <row r="19" spans="1:5">
      <c r="A19" s="2" t="s">
        <v>30</v>
      </c>
      <c r="B19" s="6">
        <v>1291</v>
      </c>
      <c r="C19" s="6">
        <v>1290</v>
      </c>
      <c r="D19" s="4" t="s">
        <v>5</v>
      </c>
      <c r="E19" s="4" t="s">
        <v>5</v>
      </c>
    </row>
    <row r="20" spans="1:5">
      <c r="A20" s="2" t="s">
        <v>40</v>
      </c>
      <c r="B20" s="6">
        <v>13254</v>
      </c>
      <c r="C20" s="6">
        <v>45054</v>
      </c>
      <c r="D20" s="4" t="s">
        <v>5</v>
      </c>
      <c r="E20" s="4" t="s">
        <v>5</v>
      </c>
    </row>
    <row r="21" spans="1:5">
      <c r="A21" s="2" t="s">
        <v>516</v>
      </c>
      <c r="B21" s="4">
        <v>0</v>
      </c>
      <c r="C21" s="4">
        <v>0</v>
      </c>
      <c r="D21" s="4" t="s">
        <v>5</v>
      </c>
      <c r="E21" s="4" t="s">
        <v>5</v>
      </c>
    </row>
    <row r="22" spans="1:5">
      <c r="A22" s="2" t="s">
        <v>41</v>
      </c>
      <c r="B22" s="6">
        <v>3648839</v>
      </c>
      <c r="C22" s="6">
        <v>2959039</v>
      </c>
      <c r="D22" s="4" t="s">
        <v>5</v>
      </c>
      <c r="E22" s="4" t="s">
        <v>5</v>
      </c>
    </row>
    <row r="23" spans="1:5">
      <c r="A23" s="3" t="s">
        <v>42</v>
      </c>
      <c r="B23" s="4" t="s">
        <v>5</v>
      </c>
      <c r="C23" s="4" t="s">
        <v>5</v>
      </c>
      <c r="D23" s="4" t="s">
        <v>5</v>
      </c>
      <c r="E23" s="4" t="s">
        <v>5</v>
      </c>
    </row>
    <row r="24" spans="1:5">
      <c r="A24" s="2" t="s">
        <v>43</v>
      </c>
      <c r="B24" s="6">
        <v>31115</v>
      </c>
      <c r="C24" s="6">
        <v>17761</v>
      </c>
      <c r="D24" s="4" t="s">
        <v>5</v>
      </c>
      <c r="E24" s="4" t="s">
        <v>5</v>
      </c>
    </row>
    <row r="25" spans="1:5">
      <c r="A25" s="2" t="s">
        <v>520</v>
      </c>
      <c r="B25" s="4">
        <v>0</v>
      </c>
      <c r="C25" s="4">
        <v>0</v>
      </c>
      <c r="D25" s="4" t="s">
        <v>5</v>
      </c>
      <c r="E25" s="4" t="s">
        <v>5</v>
      </c>
    </row>
    <row r="26" spans="1:5">
      <c r="A26" s="2" t="s">
        <v>44</v>
      </c>
      <c r="B26" s="6">
        <v>6812</v>
      </c>
      <c r="C26" s="6">
        <v>6197</v>
      </c>
      <c r="D26" s="4" t="s">
        <v>5</v>
      </c>
      <c r="E26" s="4" t="s">
        <v>5</v>
      </c>
    </row>
    <row r="27" spans="1:5">
      <c r="A27" s="2" t="s">
        <v>45</v>
      </c>
      <c r="B27" s="6">
        <v>89668</v>
      </c>
      <c r="C27" s="6">
        <v>79590</v>
      </c>
      <c r="D27" s="4" t="s">
        <v>5</v>
      </c>
      <c r="E27" s="4" t="s">
        <v>5</v>
      </c>
    </row>
    <row r="28" spans="1:5">
      <c r="A28" s="2" t="s">
        <v>665</v>
      </c>
      <c r="B28" s="4" t="s">
        <v>5</v>
      </c>
      <c r="C28" s="4">
        <v>0</v>
      </c>
      <c r="D28" s="4" t="s">
        <v>5</v>
      </c>
      <c r="E28" s="4" t="s">
        <v>5</v>
      </c>
    </row>
    <row r="29" spans="1:5">
      <c r="A29" s="2" t="s">
        <v>46</v>
      </c>
      <c r="B29" s="6">
        <v>8693</v>
      </c>
      <c r="C29" s="6">
        <v>5711</v>
      </c>
      <c r="D29" s="4" t="s">
        <v>5</v>
      </c>
      <c r="E29" s="4" t="s">
        <v>5</v>
      </c>
    </row>
    <row r="30" spans="1:5">
      <c r="A30" s="2" t="s">
        <v>47</v>
      </c>
      <c r="B30" s="4">
        <v>243</v>
      </c>
      <c r="C30" s="4">
        <v>243</v>
      </c>
      <c r="D30" s="4" t="s">
        <v>5</v>
      </c>
      <c r="E30" s="4" t="s">
        <v>5</v>
      </c>
    </row>
    <row r="31" spans="1:5" ht="30">
      <c r="A31" s="2" t="s">
        <v>48</v>
      </c>
      <c r="B31" s="6">
        <v>6519</v>
      </c>
      <c r="C31" s="6">
        <v>3943</v>
      </c>
      <c r="D31" s="4" t="s">
        <v>5</v>
      </c>
      <c r="E31" s="4" t="s">
        <v>5</v>
      </c>
    </row>
    <row r="32" spans="1:5" ht="30">
      <c r="A32" s="2" t="s">
        <v>49</v>
      </c>
      <c r="B32" s="4">
        <v>0</v>
      </c>
      <c r="C32" s="6">
        <v>7082</v>
      </c>
      <c r="D32" s="4" t="s">
        <v>5</v>
      </c>
      <c r="E32" s="4" t="s">
        <v>5</v>
      </c>
    </row>
    <row r="33" spans="1:5" ht="30">
      <c r="A33" s="2" t="s">
        <v>50</v>
      </c>
      <c r="B33" s="6">
        <v>3448</v>
      </c>
      <c r="C33" s="4">
        <v>0</v>
      </c>
      <c r="D33" s="4" t="s">
        <v>5</v>
      </c>
      <c r="E33" s="4" t="s">
        <v>5</v>
      </c>
    </row>
    <row r="34" spans="1:5">
      <c r="A34" s="2" t="s">
        <v>51</v>
      </c>
      <c r="B34" s="6">
        <v>146498</v>
      </c>
      <c r="C34" s="6">
        <v>120527</v>
      </c>
      <c r="D34" s="4" t="s">
        <v>5</v>
      </c>
      <c r="E34" s="4" t="s">
        <v>5</v>
      </c>
    </row>
    <row r="35" spans="1:5">
      <c r="A35" s="3" t="s">
        <v>52</v>
      </c>
      <c r="B35" s="4" t="s">
        <v>5</v>
      </c>
      <c r="C35" s="4" t="s">
        <v>5</v>
      </c>
      <c r="D35" s="4" t="s">
        <v>5</v>
      </c>
      <c r="E35" s="4" t="s">
        <v>5</v>
      </c>
    </row>
    <row r="36" spans="1:5">
      <c r="A36" s="2" t="s">
        <v>521</v>
      </c>
      <c r="B36" s="4">
        <v>0</v>
      </c>
      <c r="C36" s="4">
        <v>0</v>
      </c>
      <c r="D36" s="4" t="s">
        <v>5</v>
      </c>
      <c r="E36" s="4" t="s">
        <v>5</v>
      </c>
    </row>
    <row r="37" spans="1:5">
      <c r="A37" s="2" t="s">
        <v>47</v>
      </c>
      <c r="B37" s="6">
        <v>231946</v>
      </c>
      <c r="C37" s="6">
        <v>212676</v>
      </c>
      <c r="D37" s="4" t="s">
        <v>5</v>
      </c>
      <c r="E37" s="4" t="s">
        <v>5</v>
      </c>
    </row>
    <row r="38" spans="1:5" ht="30">
      <c r="A38" s="2" t="s">
        <v>53</v>
      </c>
      <c r="B38" s="6">
        <v>1115</v>
      </c>
      <c r="C38" s="6">
        <v>4320</v>
      </c>
      <c r="D38" s="4" t="s">
        <v>5</v>
      </c>
      <c r="E38" s="4" t="s">
        <v>5</v>
      </c>
    </row>
    <row r="39" spans="1:5" ht="30">
      <c r="A39" s="2" t="s">
        <v>54</v>
      </c>
      <c r="B39" s="6">
        <v>2050566</v>
      </c>
      <c r="C39" s="6">
        <v>1398136</v>
      </c>
      <c r="D39" s="4" t="s">
        <v>5</v>
      </c>
      <c r="E39" s="4" t="s">
        <v>5</v>
      </c>
    </row>
    <row r="40" spans="1:5">
      <c r="A40" s="2" t="s">
        <v>55</v>
      </c>
      <c r="B40" s="6">
        <v>35425</v>
      </c>
      <c r="C40" s="6">
        <v>26953</v>
      </c>
      <c r="D40" s="4" t="s">
        <v>5</v>
      </c>
      <c r="E40" s="4" t="s">
        <v>5</v>
      </c>
    </row>
    <row r="41" spans="1:5">
      <c r="A41" s="2" t="s">
        <v>56</v>
      </c>
      <c r="B41" s="6">
        <v>2465550</v>
      </c>
      <c r="C41" s="6">
        <v>1762612</v>
      </c>
      <c r="D41" s="4" t="s">
        <v>5</v>
      </c>
      <c r="E41" s="4" t="s">
        <v>5</v>
      </c>
    </row>
    <row r="42" spans="1:5">
      <c r="A42" s="2" t="s">
        <v>59</v>
      </c>
      <c r="B42" s="4">
        <v>203</v>
      </c>
      <c r="C42" s="4">
        <v>0</v>
      </c>
      <c r="D42" s="4" t="s">
        <v>5</v>
      </c>
      <c r="E42" s="4" t="s">
        <v>5</v>
      </c>
    </row>
    <row r="43" spans="1:5">
      <c r="A43" s="3" t="s">
        <v>60</v>
      </c>
      <c r="B43" s="4" t="s">
        <v>5</v>
      </c>
      <c r="C43" s="4" t="s">
        <v>5</v>
      </c>
      <c r="D43" s="4" t="s">
        <v>5</v>
      </c>
      <c r="E43" s="4" t="s">
        <v>5</v>
      </c>
    </row>
    <row r="44" spans="1:5">
      <c r="A44" s="2" t="s">
        <v>524</v>
      </c>
      <c r="B44" s="4">
        <v>0</v>
      </c>
      <c r="C44" s="4">
        <v>0</v>
      </c>
      <c r="D44" s="4" t="s">
        <v>5</v>
      </c>
      <c r="E44" s="4" t="s">
        <v>5</v>
      </c>
    </row>
    <row r="45" spans="1:5">
      <c r="A45" s="2" t="s">
        <v>62</v>
      </c>
      <c r="B45" s="6">
        <v>1222401</v>
      </c>
      <c r="C45" s="6">
        <v>1215350</v>
      </c>
      <c r="D45" s="4" t="s">
        <v>5</v>
      </c>
      <c r="E45" s="4" t="s">
        <v>5</v>
      </c>
    </row>
    <row r="46" spans="1:5" ht="30">
      <c r="A46" s="2" t="s">
        <v>527</v>
      </c>
      <c r="B46" s="6">
        <v>-69042</v>
      </c>
      <c r="C46" s="6">
        <v>-24713</v>
      </c>
      <c r="D46" s="4" t="s">
        <v>5</v>
      </c>
      <c r="E46" s="4" t="s">
        <v>5</v>
      </c>
    </row>
    <row r="47" spans="1:5" ht="30">
      <c r="A47" s="2" t="s">
        <v>64</v>
      </c>
      <c r="B47" s="6">
        <v>23532</v>
      </c>
      <c r="C47" s="4">
        <v>-970</v>
      </c>
      <c r="D47" s="4" t="s">
        <v>5</v>
      </c>
      <c r="E47" s="4" t="s">
        <v>5</v>
      </c>
    </row>
    <row r="48" spans="1:5" ht="30">
      <c r="A48" s="2" t="s">
        <v>65</v>
      </c>
      <c r="B48" s="6">
        <v>1176891</v>
      </c>
      <c r="C48" s="6">
        <v>1189667</v>
      </c>
      <c r="D48" s="4" t="s">
        <v>5</v>
      </c>
      <c r="E48" s="4" t="s">
        <v>5</v>
      </c>
    </row>
    <row r="49" spans="1:5" ht="30">
      <c r="A49" s="2" t="s">
        <v>66</v>
      </c>
      <c r="B49" s="6">
        <v>6195</v>
      </c>
      <c r="C49" s="6">
        <v>6760</v>
      </c>
      <c r="D49" s="4" t="s">
        <v>5</v>
      </c>
      <c r="E49" s="4" t="s">
        <v>5</v>
      </c>
    </row>
    <row r="50" spans="1:5">
      <c r="A50" s="2" t="s">
        <v>67</v>
      </c>
      <c r="B50" s="6">
        <v>1183086</v>
      </c>
      <c r="C50" s="6">
        <v>1196427</v>
      </c>
      <c r="D50" s="6">
        <v>1201437</v>
      </c>
      <c r="E50" s="6">
        <v>1194113</v>
      </c>
    </row>
    <row r="51" spans="1:5">
      <c r="A51" s="2" t="s">
        <v>68</v>
      </c>
      <c r="B51" s="6">
        <v>3648839</v>
      </c>
      <c r="C51" s="6">
        <v>2959039</v>
      </c>
      <c r="D51" s="4" t="s">
        <v>5</v>
      </c>
      <c r="E51" s="4" t="s">
        <v>5</v>
      </c>
    </row>
    <row r="52" spans="1:5">
      <c r="A52" s="2" t="s">
        <v>504</v>
      </c>
      <c r="B52" s="4" t="s">
        <v>5</v>
      </c>
      <c r="C52" s="4" t="s">
        <v>5</v>
      </c>
      <c r="D52" s="4" t="s">
        <v>5</v>
      </c>
      <c r="E52" s="4" t="s">
        <v>5</v>
      </c>
    </row>
    <row r="53" spans="1:5">
      <c r="A53" s="3" t="s">
        <v>27</v>
      </c>
      <c r="B53" s="4" t="s">
        <v>5</v>
      </c>
      <c r="C53" s="4" t="s">
        <v>5</v>
      </c>
      <c r="D53" s="4" t="s">
        <v>5</v>
      </c>
      <c r="E53" s="4" t="s">
        <v>5</v>
      </c>
    </row>
    <row r="54" spans="1:5">
      <c r="A54" s="2" t="s">
        <v>28</v>
      </c>
      <c r="B54" s="4">
        <v>0</v>
      </c>
      <c r="C54" s="4">
        <v>0</v>
      </c>
      <c r="D54" s="6">
        <v>-48437</v>
      </c>
      <c r="E54" s="4">
        <v>44</v>
      </c>
    </row>
    <row r="55" spans="1:5">
      <c r="A55" s="2" t="s">
        <v>511</v>
      </c>
      <c r="B55" s="4">
        <v>0</v>
      </c>
      <c r="C55" s="4">
        <v>0</v>
      </c>
      <c r="D55" s="4" t="s">
        <v>5</v>
      </c>
      <c r="E55" s="4" t="s">
        <v>5</v>
      </c>
    </row>
    <row r="56" spans="1:5">
      <c r="A56" s="2" t="s">
        <v>512</v>
      </c>
      <c r="B56" s="6">
        <v>1911987</v>
      </c>
      <c r="C56" s="6">
        <v>1166304</v>
      </c>
      <c r="D56" s="4" t="s">
        <v>5</v>
      </c>
      <c r="E56" s="4" t="s">
        <v>5</v>
      </c>
    </row>
    <row r="57" spans="1:5">
      <c r="A57" s="2" t="s">
        <v>659</v>
      </c>
      <c r="B57" s="4" t="s">
        <v>5</v>
      </c>
      <c r="C57" s="4">
        <v>0</v>
      </c>
      <c r="D57" s="4" t="s">
        <v>5</v>
      </c>
      <c r="E57" s="4" t="s">
        <v>5</v>
      </c>
    </row>
    <row r="58" spans="1:5">
      <c r="A58" s="2" t="s">
        <v>30</v>
      </c>
      <c r="B58" s="6">
        <v>20048</v>
      </c>
      <c r="C58" s="6">
        <v>6460</v>
      </c>
      <c r="D58" s="4" t="s">
        <v>5</v>
      </c>
      <c r="E58" s="4" t="s">
        <v>5</v>
      </c>
    </row>
    <row r="59" spans="1:5">
      <c r="A59" s="2" t="s">
        <v>31</v>
      </c>
      <c r="B59" s="4">
        <v>0</v>
      </c>
      <c r="C59" s="4">
        <v>0</v>
      </c>
      <c r="D59" s="4" t="s">
        <v>5</v>
      </c>
      <c r="E59" s="4" t="s">
        <v>5</v>
      </c>
    </row>
    <row r="60" spans="1:5">
      <c r="A60" s="2" t="s">
        <v>32</v>
      </c>
      <c r="B60" s="6">
        <v>1578</v>
      </c>
      <c r="C60" s="6">
        <v>3851</v>
      </c>
      <c r="D60" s="4" t="s">
        <v>5</v>
      </c>
      <c r="E60" s="4" t="s">
        <v>5</v>
      </c>
    </row>
    <row r="61" spans="1:5">
      <c r="A61" s="2" t="s">
        <v>33</v>
      </c>
      <c r="B61" s="4">
        <v>0</v>
      </c>
      <c r="C61" s="4" t="s">
        <v>5</v>
      </c>
      <c r="D61" s="4" t="s">
        <v>5</v>
      </c>
      <c r="E61" s="4" t="s">
        <v>5</v>
      </c>
    </row>
    <row r="62" spans="1:5">
      <c r="A62" s="2" t="s">
        <v>34</v>
      </c>
      <c r="B62" s="6">
        <v>1933613</v>
      </c>
      <c r="C62" s="6">
        <v>1176615</v>
      </c>
      <c r="D62" s="4" t="s">
        <v>5</v>
      </c>
      <c r="E62" s="4" t="s">
        <v>5</v>
      </c>
    </row>
    <row r="63" spans="1:5">
      <c r="A63" s="2" t="s">
        <v>35</v>
      </c>
      <c r="B63" s="4">
        <v>0</v>
      </c>
      <c r="C63" s="4">
        <v>0</v>
      </c>
      <c r="D63" s="4" t="s">
        <v>5</v>
      </c>
      <c r="E63" s="4" t="s">
        <v>5</v>
      </c>
    </row>
    <row r="64" spans="1:5">
      <c r="A64" s="2" t="s">
        <v>36</v>
      </c>
      <c r="B64" s="4">
        <v>0</v>
      </c>
      <c r="C64" s="4">
        <v>0</v>
      </c>
      <c r="D64" s="4" t="s">
        <v>5</v>
      </c>
      <c r="E64" s="4" t="s">
        <v>5</v>
      </c>
    </row>
    <row r="65" spans="1:5">
      <c r="A65" s="2" t="s">
        <v>37</v>
      </c>
      <c r="B65" s="6">
        <v>60731</v>
      </c>
      <c r="C65" s="6">
        <v>42071</v>
      </c>
      <c r="D65" s="4" t="s">
        <v>5</v>
      </c>
      <c r="E65" s="4" t="s">
        <v>5</v>
      </c>
    </row>
    <row r="66" spans="1:5">
      <c r="A66" s="2" t="s">
        <v>38</v>
      </c>
      <c r="B66" s="4">
        <v>0</v>
      </c>
      <c r="C66" s="4">
        <v>0</v>
      </c>
      <c r="D66" s="4" t="s">
        <v>5</v>
      </c>
      <c r="E66" s="4" t="s">
        <v>5</v>
      </c>
    </row>
    <row r="67" spans="1:5">
      <c r="A67" s="2" t="s">
        <v>39</v>
      </c>
      <c r="B67" s="4">
        <v>0</v>
      </c>
      <c r="C67" s="4">
        <v>0</v>
      </c>
      <c r="D67" s="4" t="s">
        <v>5</v>
      </c>
      <c r="E67" s="4" t="s">
        <v>5</v>
      </c>
    </row>
    <row r="68" spans="1:5">
      <c r="A68" s="2" t="s">
        <v>514</v>
      </c>
      <c r="B68" s="4">
        <v>0</v>
      </c>
      <c r="C68" s="4">
        <v>0</v>
      </c>
      <c r="D68" s="4" t="s">
        <v>5</v>
      </c>
      <c r="E68" s="4" t="s">
        <v>5</v>
      </c>
    </row>
    <row r="69" spans="1:5">
      <c r="A69" s="2" t="s">
        <v>30</v>
      </c>
      <c r="B69" s="4">
        <v>0</v>
      </c>
      <c r="C69" s="4">
        <v>0</v>
      </c>
      <c r="D69" s="4" t="s">
        <v>5</v>
      </c>
      <c r="E69" s="4" t="s">
        <v>5</v>
      </c>
    </row>
    <row r="70" spans="1:5">
      <c r="A70" s="2" t="s">
        <v>40</v>
      </c>
      <c r="B70" s="4">
        <v>0</v>
      </c>
      <c r="C70" s="4">
        <v>0</v>
      </c>
      <c r="D70" s="4" t="s">
        <v>5</v>
      </c>
      <c r="E70" s="4" t="s">
        <v>5</v>
      </c>
    </row>
    <row r="71" spans="1:5">
      <c r="A71" s="2" t="s">
        <v>516</v>
      </c>
      <c r="B71" s="6">
        <v>2382929</v>
      </c>
      <c r="C71" s="6">
        <v>1603922</v>
      </c>
      <c r="D71" s="4" t="s">
        <v>5</v>
      </c>
      <c r="E71" s="4" t="s">
        <v>5</v>
      </c>
    </row>
    <row r="72" spans="1:5">
      <c r="A72" s="2" t="s">
        <v>41</v>
      </c>
      <c r="B72" s="6">
        <v>4377273</v>
      </c>
      <c r="C72" s="6">
        <v>2822608</v>
      </c>
      <c r="D72" s="4" t="s">
        <v>5</v>
      </c>
      <c r="E72" s="4" t="s">
        <v>5</v>
      </c>
    </row>
    <row r="73" spans="1:5">
      <c r="A73" s="3" t="s">
        <v>42</v>
      </c>
      <c r="B73" s="4" t="s">
        <v>5</v>
      </c>
      <c r="C73" s="4" t="s">
        <v>5</v>
      </c>
      <c r="D73" s="4" t="s">
        <v>5</v>
      </c>
      <c r="E73" s="4" t="s">
        <v>5</v>
      </c>
    </row>
    <row r="74" spans="1:5">
      <c r="A74" s="2" t="s">
        <v>43</v>
      </c>
      <c r="B74" s="4">
        <v>0</v>
      </c>
      <c r="C74" s="4">
        <v>0</v>
      </c>
      <c r="D74" s="4" t="s">
        <v>5</v>
      </c>
      <c r="E74" s="4" t="s">
        <v>5</v>
      </c>
    </row>
    <row r="75" spans="1:5">
      <c r="A75" s="2" t="s">
        <v>520</v>
      </c>
      <c r="B75" s="6">
        <v>1118362</v>
      </c>
      <c r="C75" s="6">
        <v>193976</v>
      </c>
      <c r="D75" s="4" t="s">
        <v>5</v>
      </c>
      <c r="E75" s="4" t="s">
        <v>5</v>
      </c>
    </row>
    <row r="76" spans="1:5">
      <c r="A76" s="2" t="s">
        <v>44</v>
      </c>
      <c r="B76" s="4">
        <v>0</v>
      </c>
      <c r="C76" s="4">
        <v>0</v>
      </c>
      <c r="D76" s="4" t="s">
        <v>5</v>
      </c>
      <c r="E76" s="4" t="s">
        <v>5</v>
      </c>
    </row>
    <row r="77" spans="1:5">
      <c r="A77" s="2" t="s">
        <v>45</v>
      </c>
      <c r="B77" s="6">
        <v>17891</v>
      </c>
      <c r="C77" s="6">
        <v>29178</v>
      </c>
      <c r="D77" s="4" t="s">
        <v>5</v>
      </c>
      <c r="E77" s="4" t="s">
        <v>5</v>
      </c>
    </row>
    <row r="78" spans="1:5">
      <c r="A78" s="2" t="s">
        <v>665</v>
      </c>
      <c r="B78" s="4" t="s">
        <v>5</v>
      </c>
      <c r="C78" s="4">
        <v>0</v>
      </c>
      <c r="D78" s="4" t="s">
        <v>5</v>
      </c>
      <c r="E78" s="4" t="s">
        <v>5</v>
      </c>
    </row>
    <row r="79" spans="1:5">
      <c r="A79" s="2" t="s">
        <v>46</v>
      </c>
      <c r="B79" s="4">
        <v>0</v>
      </c>
      <c r="C79" s="4">
        <v>0</v>
      </c>
      <c r="D79" s="4" t="s">
        <v>5</v>
      </c>
      <c r="E79" s="4" t="s">
        <v>5</v>
      </c>
    </row>
    <row r="80" spans="1:5">
      <c r="A80" s="2" t="s">
        <v>47</v>
      </c>
      <c r="B80" s="4">
        <v>0</v>
      </c>
      <c r="C80" s="4">
        <v>0</v>
      </c>
      <c r="D80" s="4" t="s">
        <v>5</v>
      </c>
      <c r="E80" s="4" t="s">
        <v>5</v>
      </c>
    </row>
    <row r="81" spans="1:5" ht="30">
      <c r="A81" s="2" t="s">
        <v>48</v>
      </c>
      <c r="B81" s="4">
        <v>0</v>
      </c>
      <c r="C81" s="4">
        <v>0</v>
      </c>
      <c r="D81" s="4" t="s">
        <v>5</v>
      </c>
      <c r="E81" s="4" t="s">
        <v>5</v>
      </c>
    </row>
    <row r="82" spans="1:5" ht="30">
      <c r="A82" s="2" t="s">
        <v>49</v>
      </c>
      <c r="B82" s="4">
        <v>0</v>
      </c>
      <c r="C82" s="6">
        <v>7082</v>
      </c>
      <c r="D82" s="4" t="s">
        <v>5</v>
      </c>
      <c r="E82" s="4" t="s">
        <v>5</v>
      </c>
    </row>
    <row r="83" spans="1:5" ht="30">
      <c r="A83" s="2" t="s">
        <v>50</v>
      </c>
      <c r="B83" s="4">
        <v>0</v>
      </c>
      <c r="C83" s="4" t="s">
        <v>5</v>
      </c>
      <c r="D83" s="4" t="s">
        <v>5</v>
      </c>
      <c r="E83" s="4" t="s">
        <v>5</v>
      </c>
    </row>
    <row r="84" spans="1:5">
      <c r="A84" s="2" t="s">
        <v>51</v>
      </c>
      <c r="B84" s="6">
        <v>1136253</v>
      </c>
      <c r="C84" s="6">
        <v>230236</v>
      </c>
      <c r="D84" s="4" t="s">
        <v>5</v>
      </c>
      <c r="E84" s="4" t="s">
        <v>5</v>
      </c>
    </row>
    <row r="85" spans="1:5">
      <c r="A85" s="3" t="s">
        <v>52</v>
      </c>
      <c r="B85" s="4" t="s">
        <v>5</v>
      </c>
      <c r="C85" s="4" t="s">
        <v>5</v>
      </c>
      <c r="D85" s="4" t="s">
        <v>5</v>
      </c>
      <c r="E85" s="4" t="s">
        <v>5</v>
      </c>
    </row>
    <row r="86" spans="1:5">
      <c r="A86" s="2" t="s">
        <v>521</v>
      </c>
      <c r="B86" s="6">
        <v>6424</v>
      </c>
      <c r="C86" s="4">
        <v>0</v>
      </c>
      <c r="D86" s="4" t="s">
        <v>5</v>
      </c>
      <c r="E86" s="4" t="s">
        <v>5</v>
      </c>
    </row>
    <row r="87" spans="1:5">
      <c r="A87" s="2" t="s">
        <v>47</v>
      </c>
      <c r="B87" s="6">
        <v>7139</v>
      </c>
      <c r="C87" s="6">
        <v>4569</v>
      </c>
      <c r="D87" s="4" t="s">
        <v>5</v>
      </c>
      <c r="E87" s="4" t="s">
        <v>5</v>
      </c>
    </row>
    <row r="88" spans="1:5" ht="30">
      <c r="A88" s="2" t="s">
        <v>53</v>
      </c>
      <c r="B88" s="4">
        <v>0</v>
      </c>
      <c r="C88" s="4">
        <v>0</v>
      </c>
      <c r="D88" s="4" t="s">
        <v>5</v>
      </c>
      <c r="E88" s="4" t="s">
        <v>5</v>
      </c>
    </row>
    <row r="89" spans="1:5" ht="30">
      <c r="A89" s="2" t="s">
        <v>54</v>
      </c>
      <c r="B89" s="6">
        <v>2050566</v>
      </c>
      <c r="C89" s="6">
        <v>1398136</v>
      </c>
      <c r="D89" s="4" t="s">
        <v>5</v>
      </c>
      <c r="E89" s="4" t="s">
        <v>5</v>
      </c>
    </row>
    <row r="90" spans="1:5">
      <c r="A90" s="2" t="s">
        <v>55</v>
      </c>
      <c r="B90" s="4">
        <v>0</v>
      </c>
      <c r="C90" s="4">
        <v>0</v>
      </c>
      <c r="D90" s="4" t="s">
        <v>5</v>
      </c>
      <c r="E90" s="4" t="s">
        <v>5</v>
      </c>
    </row>
    <row r="91" spans="1:5">
      <c r="A91" s="2" t="s">
        <v>56</v>
      </c>
      <c r="B91" s="6">
        <v>3200382</v>
      </c>
      <c r="C91" s="6">
        <v>1632941</v>
      </c>
      <c r="D91" s="4" t="s">
        <v>5</v>
      </c>
      <c r="E91" s="4" t="s">
        <v>5</v>
      </c>
    </row>
    <row r="92" spans="1:5">
      <c r="A92" s="2" t="s">
        <v>59</v>
      </c>
      <c r="B92" s="4">
        <v>0</v>
      </c>
      <c r="C92" s="4" t="s">
        <v>5</v>
      </c>
      <c r="D92" s="4" t="s">
        <v>5</v>
      </c>
      <c r="E92" s="4" t="s">
        <v>5</v>
      </c>
    </row>
    <row r="93" spans="1:5">
      <c r="A93" s="3" t="s">
        <v>60</v>
      </c>
      <c r="B93" s="4" t="s">
        <v>5</v>
      </c>
      <c r="C93" s="4" t="s">
        <v>5</v>
      </c>
      <c r="D93" s="4" t="s">
        <v>5</v>
      </c>
      <c r="E93" s="4" t="s">
        <v>5</v>
      </c>
    </row>
    <row r="94" spans="1:5">
      <c r="A94" s="2" t="s">
        <v>524</v>
      </c>
      <c r="B94" s="4">
        <v>0</v>
      </c>
      <c r="C94" s="4">
        <v>0</v>
      </c>
      <c r="D94" s="4" t="s">
        <v>5</v>
      </c>
      <c r="E94" s="4" t="s">
        <v>5</v>
      </c>
    </row>
    <row r="95" spans="1:5">
      <c r="A95" s="2" t="s">
        <v>62</v>
      </c>
      <c r="B95" s="6">
        <v>1222401</v>
      </c>
      <c r="C95" s="6">
        <v>1215350</v>
      </c>
      <c r="D95" s="4" t="s">
        <v>5</v>
      </c>
      <c r="E95" s="4" t="s">
        <v>5</v>
      </c>
    </row>
    <row r="96" spans="1:5" ht="30">
      <c r="A96" s="2" t="s">
        <v>527</v>
      </c>
      <c r="B96" s="6">
        <v>-69042</v>
      </c>
      <c r="C96" s="6">
        <v>-24713</v>
      </c>
      <c r="D96" s="4" t="s">
        <v>5</v>
      </c>
      <c r="E96" s="4" t="s">
        <v>5</v>
      </c>
    </row>
    <row r="97" spans="1:5" ht="30">
      <c r="A97" s="2" t="s">
        <v>64</v>
      </c>
      <c r="B97" s="6">
        <v>23532</v>
      </c>
      <c r="C97" s="4">
        <v>-970</v>
      </c>
      <c r="D97" s="4" t="s">
        <v>5</v>
      </c>
      <c r="E97" s="4" t="s">
        <v>5</v>
      </c>
    </row>
    <row r="98" spans="1:5" ht="30">
      <c r="A98" s="2" t="s">
        <v>65</v>
      </c>
      <c r="B98" s="6">
        <v>1176891</v>
      </c>
      <c r="C98" s="6">
        <v>1189667</v>
      </c>
      <c r="D98" s="4" t="s">
        <v>5</v>
      </c>
      <c r="E98" s="4" t="s">
        <v>5</v>
      </c>
    </row>
    <row r="99" spans="1:5" ht="30">
      <c r="A99" s="2" t="s">
        <v>66</v>
      </c>
      <c r="B99" s="4">
        <v>0</v>
      </c>
      <c r="C99" s="4">
        <v>0</v>
      </c>
      <c r="D99" s="4" t="s">
        <v>5</v>
      </c>
      <c r="E99" s="4" t="s">
        <v>5</v>
      </c>
    </row>
    <row r="100" spans="1:5">
      <c r="A100" s="2" t="s">
        <v>67</v>
      </c>
      <c r="B100" s="6">
        <v>1176891</v>
      </c>
      <c r="C100" s="6">
        <v>1189667</v>
      </c>
      <c r="D100" s="4" t="s">
        <v>5</v>
      </c>
      <c r="E100" s="4" t="s">
        <v>5</v>
      </c>
    </row>
    <row r="101" spans="1:5">
      <c r="A101" s="2" t="s">
        <v>68</v>
      </c>
      <c r="B101" s="6">
        <v>4377273</v>
      </c>
      <c r="C101" s="6">
        <v>2822608</v>
      </c>
      <c r="D101" s="4" t="s">
        <v>5</v>
      </c>
      <c r="E101" s="4" t="s">
        <v>5</v>
      </c>
    </row>
    <row r="102" spans="1:5">
      <c r="A102" s="2" t="s">
        <v>1032</v>
      </c>
      <c r="B102" s="4" t="s">
        <v>5</v>
      </c>
      <c r="C102" s="4" t="s">
        <v>5</v>
      </c>
      <c r="D102" s="4" t="s">
        <v>5</v>
      </c>
      <c r="E102" s="4" t="s">
        <v>5</v>
      </c>
    </row>
    <row r="103" spans="1:5">
      <c r="A103" s="3" t="s">
        <v>27</v>
      </c>
      <c r="B103" s="4" t="s">
        <v>5</v>
      </c>
      <c r="C103" s="4" t="s">
        <v>5</v>
      </c>
      <c r="D103" s="4" t="s">
        <v>5</v>
      </c>
      <c r="E103" s="4" t="s">
        <v>5</v>
      </c>
    </row>
    <row r="104" spans="1:5">
      <c r="A104" s="2" t="s">
        <v>28</v>
      </c>
      <c r="B104" s="6">
        <v>163771</v>
      </c>
      <c r="C104" s="6">
        <v>182869</v>
      </c>
      <c r="D104" s="6">
        <v>170454</v>
      </c>
      <c r="E104" s="6">
        <v>201750</v>
      </c>
    </row>
    <row r="105" spans="1:5">
      <c r="A105" s="2" t="s">
        <v>511</v>
      </c>
      <c r="B105" s="6">
        <v>141596</v>
      </c>
      <c r="C105" s="6">
        <v>124937</v>
      </c>
      <c r="D105" s="4" t="s">
        <v>5</v>
      </c>
      <c r="E105" s="4" t="s">
        <v>5</v>
      </c>
    </row>
    <row r="106" spans="1:5">
      <c r="A106" s="2" t="s">
        <v>512</v>
      </c>
      <c r="B106" s="6">
        <v>1772992</v>
      </c>
      <c r="C106" s="6">
        <v>628810</v>
      </c>
      <c r="D106" s="4" t="s">
        <v>5</v>
      </c>
      <c r="E106" s="4" t="s">
        <v>5</v>
      </c>
    </row>
    <row r="107" spans="1:5">
      <c r="A107" s="2" t="s">
        <v>659</v>
      </c>
      <c r="B107" s="4" t="s">
        <v>5</v>
      </c>
      <c r="C107" s="4">
        <v>0</v>
      </c>
      <c r="D107" s="4" t="s">
        <v>5</v>
      </c>
      <c r="E107" s="4" t="s">
        <v>5</v>
      </c>
    </row>
    <row r="108" spans="1:5">
      <c r="A108" s="2" t="s">
        <v>30</v>
      </c>
      <c r="B108" s="6">
        <v>3345</v>
      </c>
      <c r="C108" s="6">
        <v>4321</v>
      </c>
      <c r="D108" s="4" t="s">
        <v>5</v>
      </c>
      <c r="E108" s="4" t="s">
        <v>5</v>
      </c>
    </row>
    <row r="109" spans="1:5">
      <c r="A109" s="2" t="s">
        <v>31</v>
      </c>
      <c r="B109" s="6">
        <v>8237</v>
      </c>
      <c r="C109" s="6">
        <v>3604</v>
      </c>
      <c r="D109" s="4" t="s">
        <v>5</v>
      </c>
      <c r="E109" s="4" t="s">
        <v>5</v>
      </c>
    </row>
    <row r="110" spans="1:5">
      <c r="A110" s="2" t="s">
        <v>32</v>
      </c>
      <c r="B110" s="6">
        <v>21486</v>
      </c>
      <c r="C110" s="6">
        <v>15647</v>
      </c>
      <c r="D110" s="4" t="s">
        <v>5</v>
      </c>
      <c r="E110" s="4" t="s">
        <v>5</v>
      </c>
    </row>
    <row r="111" spans="1:5">
      <c r="A111" s="2" t="s">
        <v>33</v>
      </c>
      <c r="B111" s="4">
        <v>0</v>
      </c>
      <c r="C111" s="4" t="s">
        <v>5</v>
      </c>
      <c r="D111" s="4" t="s">
        <v>5</v>
      </c>
      <c r="E111" s="4" t="s">
        <v>5</v>
      </c>
    </row>
    <row r="112" spans="1:5">
      <c r="A112" s="2" t="s">
        <v>34</v>
      </c>
      <c r="B112" s="6">
        <v>2111427</v>
      </c>
      <c r="C112" s="6">
        <v>960188</v>
      </c>
      <c r="D112" s="4" t="s">
        <v>5</v>
      </c>
      <c r="E112" s="4" t="s">
        <v>5</v>
      </c>
    </row>
    <row r="113" spans="1:5">
      <c r="A113" s="2" t="s">
        <v>35</v>
      </c>
      <c r="B113" s="6">
        <v>84102</v>
      </c>
      <c r="C113" s="6">
        <v>74945</v>
      </c>
      <c r="D113" s="4" t="s">
        <v>5</v>
      </c>
      <c r="E113" s="4" t="s">
        <v>5</v>
      </c>
    </row>
    <row r="114" spans="1:5">
      <c r="A114" s="2" t="s">
        <v>36</v>
      </c>
      <c r="B114" s="6">
        <v>200706</v>
      </c>
      <c r="C114" s="6">
        <v>198936</v>
      </c>
      <c r="D114" s="4" t="s">
        <v>5</v>
      </c>
      <c r="E114" s="4" t="s">
        <v>5</v>
      </c>
    </row>
    <row r="115" spans="1:5">
      <c r="A115" s="2" t="s">
        <v>37</v>
      </c>
      <c r="B115" s="4">
        <v>0</v>
      </c>
      <c r="C115" s="4">
        <v>0</v>
      </c>
      <c r="D115" s="4" t="s">
        <v>5</v>
      </c>
      <c r="E115" s="4" t="s">
        <v>5</v>
      </c>
    </row>
    <row r="116" spans="1:5">
      <c r="A116" s="2" t="s">
        <v>38</v>
      </c>
      <c r="B116" s="6">
        <v>1734977</v>
      </c>
      <c r="C116" s="6">
        <v>1682171</v>
      </c>
      <c r="D116" s="4" t="s">
        <v>5</v>
      </c>
      <c r="E116" s="4" t="s">
        <v>5</v>
      </c>
    </row>
    <row r="117" spans="1:5">
      <c r="A117" s="2" t="s">
        <v>39</v>
      </c>
      <c r="B117" s="6">
        <v>426075</v>
      </c>
      <c r="C117" s="6">
        <v>474200</v>
      </c>
      <c r="D117" s="4" t="s">
        <v>5</v>
      </c>
      <c r="E117" s="4" t="s">
        <v>5</v>
      </c>
    </row>
    <row r="118" spans="1:5">
      <c r="A118" s="2" t="s">
        <v>514</v>
      </c>
      <c r="B118" s="4">
        <v>0</v>
      </c>
      <c r="C118" s="4">
        <v>0</v>
      </c>
      <c r="D118" s="4" t="s">
        <v>5</v>
      </c>
      <c r="E118" s="4" t="s">
        <v>5</v>
      </c>
    </row>
    <row r="119" spans="1:5">
      <c r="A119" s="2" t="s">
        <v>30</v>
      </c>
      <c r="B119" s="4">
        <v>0</v>
      </c>
      <c r="C119" s="4">
        <v>0</v>
      </c>
      <c r="D119" s="4" t="s">
        <v>5</v>
      </c>
      <c r="E119" s="4" t="s">
        <v>5</v>
      </c>
    </row>
    <row r="120" spans="1:5">
      <c r="A120" s="2" t="s">
        <v>40</v>
      </c>
      <c r="B120" s="6">
        <v>7080</v>
      </c>
      <c r="C120" s="6">
        <v>44793</v>
      </c>
      <c r="D120" s="4" t="s">
        <v>5</v>
      </c>
      <c r="E120" s="4" t="s">
        <v>5</v>
      </c>
    </row>
    <row r="121" spans="1:5">
      <c r="A121" s="2" t="s">
        <v>516</v>
      </c>
      <c r="B121" s="6">
        <v>762324</v>
      </c>
      <c r="C121" s="6">
        <v>96861</v>
      </c>
      <c r="D121" s="4" t="s">
        <v>5</v>
      </c>
      <c r="E121" s="4" t="s">
        <v>5</v>
      </c>
    </row>
    <row r="122" spans="1:5">
      <c r="A122" s="2" t="s">
        <v>41</v>
      </c>
      <c r="B122" s="6">
        <v>5326691</v>
      </c>
      <c r="C122" s="6">
        <v>3532094</v>
      </c>
      <c r="D122" s="4" t="s">
        <v>5</v>
      </c>
      <c r="E122" s="4" t="s">
        <v>5</v>
      </c>
    </row>
    <row r="123" spans="1:5">
      <c r="A123" s="3" t="s">
        <v>42</v>
      </c>
      <c r="B123" s="4" t="s">
        <v>5</v>
      </c>
      <c r="C123" s="4" t="s">
        <v>5</v>
      </c>
      <c r="D123" s="4" t="s">
        <v>5</v>
      </c>
      <c r="E123" s="4" t="s">
        <v>5</v>
      </c>
    </row>
    <row r="124" spans="1:5">
      <c r="A124" s="2" t="s">
        <v>43</v>
      </c>
      <c r="B124" s="6">
        <v>21691</v>
      </c>
      <c r="C124" s="6">
        <v>14213</v>
      </c>
      <c r="D124" s="4" t="s">
        <v>5</v>
      </c>
      <c r="E124" s="4" t="s">
        <v>5</v>
      </c>
    </row>
    <row r="125" spans="1:5">
      <c r="A125" s="2" t="s">
        <v>520</v>
      </c>
      <c r="B125" s="6">
        <v>2638527</v>
      </c>
      <c r="C125" s="6">
        <v>1635043</v>
      </c>
      <c r="D125" s="4" t="s">
        <v>5</v>
      </c>
      <c r="E125" s="4" t="s">
        <v>5</v>
      </c>
    </row>
    <row r="126" spans="1:5">
      <c r="A126" s="2" t="s">
        <v>44</v>
      </c>
      <c r="B126" s="4">
        <v>0</v>
      </c>
      <c r="C126" s="4">
        <v>0</v>
      </c>
      <c r="D126" s="4" t="s">
        <v>5</v>
      </c>
      <c r="E126" s="4" t="s">
        <v>5</v>
      </c>
    </row>
    <row r="127" spans="1:5">
      <c r="A127" s="2" t="s">
        <v>45</v>
      </c>
      <c r="B127" s="6">
        <v>42454</v>
      </c>
      <c r="C127" s="6">
        <v>39216</v>
      </c>
      <c r="D127" s="4" t="s">
        <v>5</v>
      </c>
      <c r="E127" s="4" t="s">
        <v>5</v>
      </c>
    </row>
    <row r="128" spans="1:5">
      <c r="A128" s="2" t="s">
        <v>665</v>
      </c>
      <c r="B128" s="4" t="s">
        <v>5</v>
      </c>
      <c r="C128" s="6">
        <v>14894</v>
      </c>
      <c r="D128" s="4" t="s">
        <v>5</v>
      </c>
      <c r="E128" s="4" t="s">
        <v>5</v>
      </c>
    </row>
    <row r="129" spans="1:5">
      <c r="A129" s="2" t="s">
        <v>46</v>
      </c>
      <c r="B129" s="6">
        <v>4708</v>
      </c>
      <c r="C129" s="6">
        <v>2346</v>
      </c>
      <c r="D129" s="4" t="s">
        <v>5</v>
      </c>
      <c r="E129" s="4" t="s">
        <v>5</v>
      </c>
    </row>
    <row r="130" spans="1:5">
      <c r="A130" s="2" t="s">
        <v>47</v>
      </c>
      <c r="B130" s="4">
        <v>0</v>
      </c>
      <c r="C130" s="4">
        <v>0</v>
      </c>
      <c r="D130" s="4" t="s">
        <v>5</v>
      </c>
      <c r="E130" s="4" t="s">
        <v>5</v>
      </c>
    </row>
    <row r="131" spans="1:5" ht="30">
      <c r="A131" s="2" t="s">
        <v>48</v>
      </c>
      <c r="B131" s="6">
        <v>6377</v>
      </c>
      <c r="C131" s="6">
        <v>3791</v>
      </c>
      <c r="D131" s="4" t="s">
        <v>5</v>
      </c>
      <c r="E131" s="4" t="s">
        <v>5</v>
      </c>
    </row>
    <row r="132" spans="1:5" ht="30">
      <c r="A132" s="2" t="s">
        <v>49</v>
      </c>
      <c r="B132" s="4">
        <v>0</v>
      </c>
      <c r="C132" s="4">
        <v>0</v>
      </c>
      <c r="D132" s="4" t="s">
        <v>5</v>
      </c>
      <c r="E132" s="4" t="s">
        <v>5</v>
      </c>
    </row>
    <row r="133" spans="1:5" ht="30">
      <c r="A133" s="2" t="s">
        <v>50</v>
      </c>
      <c r="B133" s="4">
        <v>0</v>
      </c>
      <c r="C133" s="4" t="s">
        <v>5</v>
      </c>
      <c r="D133" s="4" t="s">
        <v>5</v>
      </c>
      <c r="E133" s="4" t="s">
        <v>5</v>
      </c>
    </row>
    <row r="134" spans="1:5">
      <c r="A134" s="2" t="s">
        <v>51</v>
      </c>
      <c r="B134" s="6">
        <v>2713757</v>
      </c>
      <c r="C134" s="6">
        <v>1709503</v>
      </c>
      <c r="D134" s="4" t="s">
        <v>5</v>
      </c>
      <c r="E134" s="4" t="s">
        <v>5</v>
      </c>
    </row>
    <row r="135" spans="1:5">
      <c r="A135" s="3" t="s">
        <v>52</v>
      </c>
      <c r="B135" s="4" t="s">
        <v>5</v>
      </c>
      <c r="C135" s="4" t="s">
        <v>5</v>
      </c>
      <c r="D135" s="4" t="s">
        <v>5</v>
      </c>
      <c r="E135" s="4" t="s">
        <v>5</v>
      </c>
    </row>
    <row r="136" spans="1:5">
      <c r="A136" s="2" t="s">
        <v>521</v>
      </c>
      <c r="B136" s="6">
        <v>11420</v>
      </c>
      <c r="C136" s="6">
        <v>7183</v>
      </c>
      <c r="D136" s="4" t="s">
        <v>5</v>
      </c>
      <c r="E136" s="4" t="s">
        <v>5</v>
      </c>
    </row>
    <row r="137" spans="1:5">
      <c r="A137" s="2" t="s">
        <v>47</v>
      </c>
      <c r="B137" s="6">
        <v>194520</v>
      </c>
      <c r="C137" s="6">
        <v>192361</v>
      </c>
      <c r="D137" s="4" t="s">
        <v>5</v>
      </c>
      <c r="E137" s="4" t="s">
        <v>5</v>
      </c>
    </row>
    <row r="138" spans="1:5" ht="30">
      <c r="A138" s="2" t="s">
        <v>53</v>
      </c>
      <c r="B138" s="6">
        <v>1007</v>
      </c>
      <c r="C138" s="6">
        <v>4075</v>
      </c>
      <c r="D138" s="4" t="s">
        <v>5</v>
      </c>
      <c r="E138" s="4" t="s">
        <v>5</v>
      </c>
    </row>
    <row r="139" spans="1:5" ht="30">
      <c r="A139" s="2" t="s">
        <v>54</v>
      </c>
      <c r="B139" s="4">
        <v>0</v>
      </c>
      <c r="C139" s="4">
        <v>0</v>
      </c>
      <c r="D139" s="4" t="s">
        <v>5</v>
      </c>
      <c r="E139" s="4" t="s">
        <v>5</v>
      </c>
    </row>
    <row r="140" spans="1:5">
      <c r="A140" s="2" t="s">
        <v>55</v>
      </c>
      <c r="B140" s="6">
        <v>23058</v>
      </c>
      <c r="C140" s="6">
        <v>15050</v>
      </c>
      <c r="D140" s="4" t="s">
        <v>5</v>
      </c>
      <c r="E140" s="4" t="s">
        <v>5</v>
      </c>
    </row>
    <row r="141" spans="1:5">
      <c r="A141" s="2" t="s">
        <v>56</v>
      </c>
      <c r="B141" s="6">
        <v>2943762</v>
      </c>
      <c r="C141" s="6">
        <v>1928172</v>
      </c>
      <c r="D141" s="4" t="s">
        <v>5</v>
      </c>
      <c r="E141" s="4" t="s">
        <v>5</v>
      </c>
    </row>
    <row r="142" spans="1:5">
      <c r="A142" s="2" t="s">
        <v>59</v>
      </c>
      <c r="B142" s="4">
        <v>0</v>
      </c>
      <c r="C142" s="4" t="s">
        <v>5</v>
      </c>
      <c r="D142" s="4" t="s">
        <v>5</v>
      </c>
      <c r="E142" s="4" t="s">
        <v>5</v>
      </c>
    </row>
    <row r="143" spans="1:5">
      <c r="A143" s="3" t="s">
        <v>60</v>
      </c>
      <c r="B143" s="4" t="s">
        <v>5</v>
      </c>
      <c r="C143" s="4" t="s">
        <v>5</v>
      </c>
      <c r="D143" s="4" t="s">
        <v>5</v>
      </c>
      <c r="E143" s="4" t="s">
        <v>5</v>
      </c>
    </row>
    <row r="144" spans="1:5">
      <c r="A144" s="2" t="s">
        <v>524</v>
      </c>
      <c r="B144" s="4">
        <v>0</v>
      </c>
      <c r="C144" s="4">
        <v>0</v>
      </c>
      <c r="D144" s="4" t="s">
        <v>5</v>
      </c>
      <c r="E144" s="4" t="s">
        <v>5</v>
      </c>
    </row>
    <row r="145" spans="1:5">
      <c r="A145" s="2" t="s">
        <v>62</v>
      </c>
      <c r="B145" s="6">
        <v>2217206</v>
      </c>
      <c r="C145" s="6">
        <v>1489267</v>
      </c>
      <c r="D145" s="4" t="s">
        <v>5</v>
      </c>
      <c r="E145" s="4" t="s">
        <v>5</v>
      </c>
    </row>
    <row r="146" spans="1:5" ht="30">
      <c r="A146" s="2" t="s">
        <v>527</v>
      </c>
      <c r="B146" s="6">
        <v>171285</v>
      </c>
      <c r="C146" s="6">
        <v>114122</v>
      </c>
      <c r="D146" s="4" t="s">
        <v>5</v>
      </c>
      <c r="E146" s="4" t="s">
        <v>5</v>
      </c>
    </row>
    <row r="147" spans="1:5" ht="30">
      <c r="A147" s="2" t="s">
        <v>64</v>
      </c>
      <c r="B147" s="6">
        <v>-5562</v>
      </c>
      <c r="C147" s="4">
        <v>533</v>
      </c>
      <c r="D147" s="4" t="s">
        <v>5</v>
      </c>
      <c r="E147" s="4" t="s">
        <v>5</v>
      </c>
    </row>
    <row r="148" spans="1:5" ht="30">
      <c r="A148" s="2" t="s">
        <v>65</v>
      </c>
      <c r="B148" s="6">
        <v>2382929</v>
      </c>
      <c r="C148" s="6">
        <v>1603922</v>
      </c>
      <c r="D148" s="4" t="s">
        <v>5</v>
      </c>
      <c r="E148" s="4" t="s">
        <v>5</v>
      </c>
    </row>
    <row r="149" spans="1:5" ht="30">
      <c r="A149" s="2" t="s">
        <v>66</v>
      </c>
      <c r="B149" s="4">
        <v>0</v>
      </c>
      <c r="C149" s="4">
        <v>0</v>
      </c>
      <c r="D149" s="4" t="s">
        <v>5</v>
      </c>
      <c r="E149" s="4" t="s">
        <v>5</v>
      </c>
    </row>
    <row r="150" spans="1:5">
      <c r="A150" s="2" t="s">
        <v>67</v>
      </c>
      <c r="B150" s="6">
        <v>2382929</v>
      </c>
      <c r="C150" s="6">
        <v>1603922</v>
      </c>
      <c r="D150" s="4" t="s">
        <v>5</v>
      </c>
      <c r="E150" s="4" t="s">
        <v>5</v>
      </c>
    </row>
    <row r="151" spans="1:5">
      <c r="A151" s="2" t="s">
        <v>68</v>
      </c>
      <c r="B151" s="6">
        <v>5326691</v>
      </c>
      <c r="C151" s="6">
        <v>3532094</v>
      </c>
      <c r="D151" s="4" t="s">
        <v>5</v>
      </c>
      <c r="E151" s="4" t="s">
        <v>5</v>
      </c>
    </row>
    <row r="152" spans="1:5">
      <c r="A152" s="2" t="s">
        <v>1033</v>
      </c>
      <c r="B152" s="4" t="s">
        <v>5</v>
      </c>
      <c r="C152" s="4" t="s">
        <v>5</v>
      </c>
      <c r="D152" s="4" t="s">
        <v>5</v>
      </c>
      <c r="E152" s="4" t="s">
        <v>5</v>
      </c>
    </row>
    <row r="153" spans="1:5">
      <c r="A153" s="3" t="s">
        <v>27</v>
      </c>
      <c r="B153" s="4" t="s">
        <v>5</v>
      </c>
      <c r="C153" s="4" t="s">
        <v>5</v>
      </c>
      <c r="D153" s="4" t="s">
        <v>5</v>
      </c>
      <c r="E153" s="4" t="s">
        <v>5</v>
      </c>
    </row>
    <row r="154" spans="1:5">
      <c r="A154" s="2" t="s">
        <v>28</v>
      </c>
      <c r="B154" s="6">
        <v>62068</v>
      </c>
      <c r="C154" s="6">
        <v>49326</v>
      </c>
      <c r="D154" s="6">
        <v>46325</v>
      </c>
      <c r="E154" s="6">
        <v>24959</v>
      </c>
    </row>
    <row r="155" spans="1:5">
      <c r="A155" s="2" t="s">
        <v>511</v>
      </c>
      <c r="B155" s="6">
        <v>50928</v>
      </c>
      <c r="C155" s="6">
        <v>23760</v>
      </c>
      <c r="D155" s="4" t="s">
        <v>5</v>
      </c>
      <c r="E155" s="4" t="s">
        <v>5</v>
      </c>
    </row>
    <row r="156" spans="1:5">
      <c r="A156" s="2" t="s">
        <v>512</v>
      </c>
      <c r="B156" s="6">
        <v>191330</v>
      </c>
      <c r="C156" s="6">
        <v>93267</v>
      </c>
      <c r="D156" s="4" t="s">
        <v>5</v>
      </c>
      <c r="E156" s="4" t="s">
        <v>5</v>
      </c>
    </row>
    <row r="157" spans="1:5">
      <c r="A157" s="2" t="s">
        <v>659</v>
      </c>
      <c r="B157" s="4" t="s">
        <v>5</v>
      </c>
      <c r="C157" s="6">
        <v>14894</v>
      </c>
      <c r="D157" s="4" t="s">
        <v>5</v>
      </c>
      <c r="E157" s="4" t="s">
        <v>5</v>
      </c>
    </row>
    <row r="158" spans="1:5">
      <c r="A158" s="2" t="s">
        <v>30</v>
      </c>
      <c r="B158" s="6">
        <v>2505</v>
      </c>
      <c r="C158" s="6">
        <v>1161</v>
      </c>
      <c r="D158" s="4" t="s">
        <v>5</v>
      </c>
      <c r="E158" s="4" t="s">
        <v>5</v>
      </c>
    </row>
    <row r="159" spans="1:5">
      <c r="A159" s="2" t="s">
        <v>31</v>
      </c>
      <c r="B159" s="4">
        <v>634</v>
      </c>
      <c r="C159" s="6">
        <v>2471</v>
      </c>
      <c r="D159" s="4" t="s">
        <v>5</v>
      </c>
      <c r="E159" s="4" t="s">
        <v>5</v>
      </c>
    </row>
    <row r="160" spans="1:5">
      <c r="A160" s="2" t="s">
        <v>32</v>
      </c>
      <c r="B160" s="6">
        <v>16652</v>
      </c>
      <c r="C160" s="6">
        <v>5697</v>
      </c>
      <c r="D160" s="4" t="s">
        <v>5</v>
      </c>
      <c r="E160" s="4" t="s">
        <v>5</v>
      </c>
    </row>
    <row r="161" spans="1:5">
      <c r="A161" s="2" t="s">
        <v>33</v>
      </c>
      <c r="B161" s="6">
        <v>18229</v>
      </c>
      <c r="C161" s="4" t="s">
        <v>5</v>
      </c>
      <c r="D161" s="4" t="s">
        <v>5</v>
      </c>
      <c r="E161" s="4" t="s">
        <v>5</v>
      </c>
    </row>
    <row r="162" spans="1:5">
      <c r="A162" s="2" t="s">
        <v>34</v>
      </c>
      <c r="B162" s="6">
        <v>342346</v>
      </c>
      <c r="C162" s="6">
        <v>190576</v>
      </c>
      <c r="D162" s="4" t="s">
        <v>5</v>
      </c>
      <c r="E162" s="4" t="s">
        <v>5</v>
      </c>
    </row>
    <row r="163" spans="1:5">
      <c r="A163" s="2" t="s">
        <v>35</v>
      </c>
      <c r="B163" s="6">
        <v>19027</v>
      </c>
      <c r="C163" s="6">
        <v>10207</v>
      </c>
      <c r="D163" s="4" t="s">
        <v>5</v>
      </c>
      <c r="E163" s="4" t="s">
        <v>5</v>
      </c>
    </row>
    <row r="164" spans="1:5">
      <c r="A164" s="2" t="s">
        <v>36</v>
      </c>
      <c r="B164" s="6">
        <v>51464</v>
      </c>
      <c r="C164" s="6">
        <v>3178</v>
      </c>
      <c r="D164" s="4" t="s">
        <v>5</v>
      </c>
      <c r="E164" s="4" t="s">
        <v>5</v>
      </c>
    </row>
    <row r="165" spans="1:5">
      <c r="A165" s="2" t="s">
        <v>37</v>
      </c>
      <c r="B165" s="4">
        <v>0</v>
      </c>
      <c r="C165" s="4">
        <v>0</v>
      </c>
      <c r="D165" s="4" t="s">
        <v>5</v>
      </c>
      <c r="E165" s="4" t="s">
        <v>5</v>
      </c>
    </row>
    <row r="166" spans="1:5">
      <c r="A166" s="2" t="s">
        <v>38</v>
      </c>
      <c r="B166" s="6">
        <v>400570</v>
      </c>
      <c r="C166" s="4">
        <v>0</v>
      </c>
      <c r="D166" s="4" t="s">
        <v>5</v>
      </c>
      <c r="E166" s="4" t="s">
        <v>5</v>
      </c>
    </row>
    <row r="167" spans="1:5">
      <c r="A167" s="2" t="s">
        <v>39</v>
      </c>
      <c r="B167" s="6">
        <v>145565</v>
      </c>
      <c r="C167" s="6">
        <v>2883</v>
      </c>
      <c r="D167" s="4" t="s">
        <v>5</v>
      </c>
      <c r="E167" s="4" t="s">
        <v>5</v>
      </c>
    </row>
    <row r="168" spans="1:5">
      <c r="A168" s="2" t="s">
        <v>514</v>
      </c>
      <c r="B168" s="6">
        <v>17844</v>
      </c>
      <c r="C168" s="6">
        <v>7183</v>
      </c>
      <c r="D168" s="4" t="s">
        <v>5</v>
      </c>
      <c r="E168" s="4" t="s">
        <v>5</v>
      </c>
    </row>
    <row r="169" spans="1:5">
      <c r="A169" s="2" t="s">
        <v>30</v>
      </c>
      <c r="B169" s="6">
        <v>1291</v>
      </c>
      <c r="C169" s="6">
        <v>1290</v>
      </c>
      <c r="D169" s="4" t="s">
        <v>5</v>
      </c>
      <c r="E169" s="4" t="s">
        <v>5</v>
      </c>
    </row>
    <row r="170" spans="1:5">
      <c r="A170" s="2" t="s">
        <v>40</v>
      </c>
      <c r="B170" s="6">
        <v>6174</v>
      </c>
      <c r="C170" s="4">
        <v>261</v>
      </c>
      <c r="D170" s="4" t="s">
        <v>5</v>
      </c>
      <c r="E170" s="4" t="s">
        <v>5</v>
      </c>
    </row>
    <row r="171" spans="1:5">
      <c r="A171" s="2" t="s">
        <v>516</v>
      </c>
      <c r="B171" s="4">
        <v>0</v>
      </c>
      <c r="C171" s="4">
        <v>0</v>
      </c>
      <c r="D171" s="4" t="s">
        <v>5</v>
      </c>
      <c r="E171" s="4" t="s">
        <v>5</v>
      </c>
    </row>
    <row r="172" spans="1:5">
      <c r="A172" s="2" t="s">
        <v>41</v>
      </c>
      <c r="B172" s="6">
        <v>984281</v>
      </c>
      <c r="C172" s="6">
        <v>215578</v>
      </c>
      <c r="D172" s="4" t="s">
        <v>5</v>
      </c>
      <c r="E172" s="4" t="s">
        <v>5</v>
      </c>
    </row>
    <row r="173" spans="1:5">
      <c r="A173" s="3" t="s">
        <v>42</v>
      </c>
      <c r="B173" s="4" t="s">
        <v>5</v>
      </c>
      <c r="C173" s="4" t="s">
        <v>5</v>
      </c>
      <c r="D173" s="4" t="s">
        <v>5</v>
      </c>
      <c r="E173" s="4" t="s">
        <v>5</v>
      </c>
    </row>
    <row r="174" spans="1:5">
      <c r="A174" s="2" t="s">
        <v>43</v>
      </c>
      <c r="B174" s="6">
        <v>9424</v>
      </c>
      <c r="C174" s="6">
        <v>3548</v>
      </c>
      <c r="D174" s="4" t="s">
        <v>5</v>
      </c>
      <c r="E174" s="4" t="s">
        <v>5</v>
      </c>
    </row>
    <row r="175" spans="1:5">
      <c r="A175" s="2" t="s">
        <v>520</v>
      </c>
      <c r="B175" s="6">
        <v>119420</v>
      </c>
      <c r="C175" s="6">
        <v>59362</v>
      </c>
      <c r="D175" s="4" t="s">
        <v>5</v>
      </c>
      <c r="E175" s="4" t="s">
        <v>5</v>
      </c>
    </row>
    <row r="176" spans="1:5">
      <c r="A176" s="2" t="s">
        <v>44</v>
      </c>
      <c r="B176" s="6">
        <v>6812</v>
      </c>
      <c r="C176" s="6">
        <v>6197</v>
      </c>
      <c r="D176" s="4" t="s">
        <v>5</v>
      </c>
      <c r="E176" s="4" t="s">
        <v>5</v>
      </c>
    </row>
    <row r="177" spans="1:5">
      <c r="A177" s="2" t="s">
        <v>45</v>
      </c>
      <c r="B177" s="6">
        <v>29323</v>
      </c>
      <c r="C177" s="6">
        <v>11196</v>
      </c>
      <c r="D177" s="4" t="s">
        <v>5</v>
      </c>
      <c r="E177" s="4" t="s">
        <v>5</v>
      </c>
    </row>
    <row r="178" spans="1:5">
      <c r="A178" s="2" t="s">
        <v>665</v>
      </c>
      <c r="B178" s="4" t="s">
        <v>5</v>
      </c>
      <c r="C178" s="4">
        <v>0</v>
      </c>
      <c r="D178" s="4" t="s">
        <v>5</v>
      </c>
      <c r="E178" s="4" t="s">
        <v>5</v>
      </c>
    </row>
    <row r="179" spans="1:5">
      <c r="A179" s="2" t="s">
        <v>46</v>
      </c>
      <c r="B179" s="6">
        <v>3985</v>
      </c>
      <c r="C179" s="6">
        <v>3365</v>
      </c>
      <c r="D179" s="4" t="s">
        <v>5</v>
      </c>
      <c r="E179" s="4" t="s">
        <v>5</v>
      </c>
    </row>
    <row r="180" spans="1:5">
      <c r="A180" s="2" t="s">
        <v>47</v>
      </c>
      <c r="B180" s="4">
        <v>243</v>
      </c>
      <c r="C180" s="4">
        <v>243</v>
      </c>
      <c r="D180" s="4" t="s">
        <v>5</v>
      </c>
      <c r="E180" s="4" t="s">
        <v>5</v>
      </c>
    </row>
    <row r="181" spans="1:5" ht="30">
      <c r="A181" s="2" t="s">
        <v>48</v>
      </c>
      <c r="B181" s="4">
        <v>142</v>
      </c>
      <c r="C181" s="4">
        <v>152</v>
      </c>
      <c r="D181" s="4" t="s">
        <v>5</v>
      </c>
      <c r="E181" s="4" t="s">
        <v>5</v>
      </c>
    </row>
    <row r="182" spans="1:5" ht="30">
      <c r="A182" s="2" t="s">
        <v>49</v>
      </c>
      <c r="B182" s="4">
        <v>0</v>
      </c>
      <c r="C182" s="4">
        <v>0</v>
      </c>
      <c r="D182" s="4" t="s">
        <v>5</v>
      </c>
      <c r="E182" s="4" t="s">
        <v>5</v>
      </c>
    </row>
    <row r="183" spans="1:5" ht="30">
      <c r="A183" s="2" t="s">
        <v>50</v>
      </c>
      <c r="B183" s="6">
        <v>3448</v>
      </c>
      <c r="C183" s="4" t="s">
        <v>5</v>
      </c>
      <c r="D183" s="4" t="s">
        <v>5</v>
      </c>
      <c r="E183" s="4" t="s">
        <v>5</v>
      </c>
    </row>
    <row r="184" spans="1:5">
      <c r="A184" s="2" t="s">
        <v>51</v>
      </c>
      <c r="B184" s="6">
        <v>172797</v>
      </c>
      <c r="C184" s="6">
        <v>84063</v>
      </c>
      <c r="D184" s="4" t="s">
        <v>5</v>
      </c>
      <c r="E184" s="4" t="s">
        <v>5</v>
      </c>
    </row>
    <row r="185" spans="1:5">
      <c r="A185" s="3" t="s">
        <v>52</v>
      </c>
      <c r="B185" s="4" t="s">
        <v>5</v>
      </c>
      <c r="C185" s="4" t="s">
        <v>5</v>
      </c>
      <c r="D185" s="4" t="s">
        <v>5</v>
      </c>
      <c r="E185" s="4" t="s">
        <v>5</v>
      </c>
    </row>
    <row r="186" spans="1:5">
      <c r="A186" s="2" t="s">
        <v>521</v>
      </c>
      <c r="B186" s="4">
        <v>0</v>
      </c>
      <c r="C186" s="4">
        <v>0</v>
      </c>
      <c r="D186" s="4" t="s">
        <v>5</v>
      </c>
      <c r="E186" s="4" t="s">
        <v>5</v>
      </c>
    </row>
    <row r="187" spans="1:5">
      <c r="A187" s="2" t="s">
        <v>47</v>
      </c>
      <c r="B187" s="6">
        <v>30287</v>
      </c>
      <c r="C187" s="6">
        <v>15746</v>
      </c>
      <c r="D187" s="4" t="s">
        <v>5</v>
      </c>
      <c r="E187" s="4" t="s">
        <v>5</v>
      </c>
    </row>
    <row r="188" spans="1:5" ht="30">
      <c r="A188" s="2" t="s">
        <v>53</v>
      </c>
      <c r="B188" s="4">
        <v>108</v>
      </c>
      <c r="C188" s="4">
        <v>245</v>
      </c>
      <c r="D188" s="4" t="s">
        <v>5</v>
      </c>
      <c r="E188" s="4" t="s">
        <v>5</v>
      </c>
    </row>
    <row r="189" spans="1:5" ht="30">
      <c r="A189" s="2" t="s">
        <v>54</v>
      </c>
      <c r="B189" s="4">
        <v>0</v>
      </c>
      <c r="C189" s="4">
        <v>0</v>
      </c>
      <c r="D189" s="4" t="s">
        <v>5</v>
      </c>
      <c r="E189" s="4" t="s">
        <v>5</v>
      </c>
    </row>
    <row r="190" spans="1:5">
      <c r="A190" s="2" t="s">
        <v>55</v>
      </c>
      <c r="B190" s="6">
        <v>12367</v>
      </c>
      <c r="C190" s="6">
        <v>11903</v>
      </c>
      <c r="D190" s="4" t="s">
        <v>5</v>
      </c>
      <c r="E190" s="4" t="s">
        <v>5</v>
      </c>
    </row>
    <row r="191" spans="1:5">
      <c r="A191" s="2" t="s">
        <v>56</v>
      </c>
      <c r="B191" s="6">
        <v>215559</v>
      </c>
      <c r="C191" s="6">
        <v>111957</v>
      </c>
      <c r="D191" s="4" t="s">
        <v>5</v>
      </c>
      <c r="E191" s="4" t="s">
        <v>5</v>
      </c>
    </row>
    <row r="192" spans="1:5">
      <c r="A192" s="2" t="s">
        <v>59</v>
      </c>
      <c r="B192" s="4">
        <v>203</v>
      </c>
      <c r="C192" s="4" t="s">
        <v>5</v>
      </c>
      <c r="D192" s="4" t="s">
        <v>5</v>
      </c>
      <c r="E192" s="4" t="s">
        <v>5</v>
      </c>
    </row>
    <row r="193" spans="1:5">
      <c r="A193" s="3" t="s">
        <v>60</v>
      </c>
      <c r="B193" s="4" t="s">
        <v>5</v>
      </c>
      <c r="C193" s="4" t="s">
        <v>5</v>
      </c>
      <c r="D193" s="4" t="s">
        <v>5</v>
      </c>
      <c r="E193" s="4" t="s">
        <v>5</v>
      </c>
    </row>
    <row r="194" spans="1:5">
      <c r="A194" s="2" t="s">
        <v>524</v>
      </c>
      <c r="B194" s="6">
        <v>135396</v>
      </c>
      <c r="C194" s="4">
        <v>207</v>
      </c>
      <c r="D194" s="4" t="s">
        <v>5</v>
      </c>
      <c r="E194" s="4" t="s">
        <v>5</v>
      </c>
    </row>
    <row r="195" spans="1:5">
      <c r="A195" s="2" t="s">
        <v>62</v>
      </c>
      <c r="B195" s="6">
        <v>529944</v>
      </c>
      <c r="C195" s="6">
        <v>45377</v>
      </c>
      <c r="D195" s="4" t="s">
        <v>5</v>
      </c>
      <c r="E195" s="4" t="s">
        <v>5</v>
      </c>
    </row>
    <row r="196" spans="1:5" ht="30">
      <c r="A196" s="2" t="s">
        <v>527</v>
      </c>
      <c r="B196" s="6">
        <v>70620</v>
      </c>
      <c r="C196" s="6">
        <v>59540</v>
      </c>
      <c r="D196" s="4" t="s">
        <v>5</v>
      </c>
      <c r="E196" s="4" t="s">
        <v>5</v>
      </c>
    </row>
    <row r="197" spans="1:5" ht="30">
      <c r="A197" s="2" t="s">
        <v>64</v>
      </c>
      <c r="B197" s="6">
        <v>32559</v>
      </c>
      <c r="C197" s="6">
        <v>-1503</v>
      </c>
      <c r="D197" s="4" t="s">
        <v>5</v>
      </c>
      <c r="E197" s="4" t="s">
        <v>5</v>
      </c>
    </row>
    <row r="198" spans="1:5" ht="30">
      <c r="A198" s="2" t="s">
        <v>65</v>
      </c>
      <c r="B198" s="6">
        <v>768519</v>
      </c>
      <c r="C198" s="6">
        <v>103621</v>
      </c>
      <c r="D198" s="4" t="s">
        <v>5</v>
      </c>
      <c r="E198" s="4" t="s">
        <v>5</v>
      </c>
    </row>
    <row r="199" spans="1:5" ht="30">
      <c r="A199" s="2" t="s">
        <v>66</v>
      </c>
      <c r="B199" s="4">
        <v>0</v>
      </c>
      <c r="C199" s="4">
        <v>0</v>
      </c>
      <c r="D199" s="4" t="s">
        <v>5</v>
      </c>
      <c r="E199" s="4" t="s">
        <v>5</v>
      </c>
    </row>
    <row r="200" spans="1:5">
      <c r="A200" s="2" t="s">
        <v>67</v>
      </c>
      <c r="B200" s="6">
        <v>768519</v>
      </c>
      <c r="C200" s="6">
        <v>103621</v>
      </c>
      <c r="D200" s="4" t="s">
        <v>5</v>
      </c>
      <c r="E200" s="4" t="s">
        <v>5</v>
      </c>
    </row>
    <row r="201" spans="1:5">
      <c r="A201" s="2" t="s">
        <v>68</v>
      </c>
      <c r="B201" s="6">
        <v>984281</v>
      </c>
      <c r="C201" s="6">
        <v>215578</v>
      </c>
      <c r="D201" s="4" t="s">
        <v>5</v>
      </c>
      <c r="E201" s="4" t="s">
        <v>5</v>
      </c>
    </row>
    <row r="202" spans="1:5">
      <c r="A202" s="2" t="s">
        <v>537</v>
      </c>
      <c r="B202" s="4" t="s">
        <v>5</v>
      </c>
      <c r="C202" s="4" t="s">
        <v>5</v>
      </c>
      <c r="D202" s="4" t="s">
        <v>5</v>
      </c>
      <c r="E202" s="4" t="s">
        <v>5</v>
      </c>
    </row>
    <row r="203" spans="1:5">
      <c r="A203" s="3" t="s">
        <v>27</v>
      </c>
      <c r="B203" s="4" t="s">
        <v>5</v>
      </c>
      <c r="C203" s="4" t="s">
        <v>5</v>
      </c>
      <c r="D203" s="4" t="s">
        <v>5</v>
      </c>
      <c r="E203" s="4" t="s">
        <v>5</v>
      </c>
    </row>
    <row r="204" spans="1:5">
      <c r="A204" s="2" t="s">
        <v>28</v>
      </c>
      <c r="B204" s="4">
        <v>0</v>
      </c>
      <c r="C204" s="4">
        <v>0</v>
      </c>
      <c r="D204" s="4">
        <v>0</v>
      </c>
      <c r="E204" s="4">
        <v>0</v>
      </c>
    </row>
    <row r="205" spans="1:5">
      <c r="A205" s="2" t="s">
        <v>511</v>
      </c>
      <c r="B205" s="4">
        <v>0</v>
      </c>
      <c r="C205" s="4">
        <v>0</v>
      </c>
      <c r="D205" s="4" t="s">
        <v>5</v>
      </c>
      <c r="E205" s="4" t="s">
        <v>5</v>
      </c>
    </row>
    <row r="206" spans="1:5">
      <c r="A206" s="2" t="s">
        <v>512</v>
      </c>
      <c r="B206" s="6">
        <v>-3876309</v>
      </c>
      <c r="C206" s="6">
        <v>-1888381</v>
      </c>
      <c r="D206" s="4" t="s">
        <v>5</v>
      </c>
      <c r="E206" s="4" t="s">
        <v>5</v>
      </c>
    </row>
    <row r="207" spans="1:5">
      <c r="A207" s="2" t="s">
        <v>659</v>
      </c>
      <c r="B207" s="4" t="s">
        <v>5</v>
      </c>
      <c r="C207" s="6">
        <v>-14894</v>
      </c>
      <c r="D207" s="4" t="s">
        <v>5</v>
      </c>
      <c r="E207" s="4" t="s">
        <v>5</v>
      </c>
    </row>
    <row r="208" spans="1:5">
      <c r="A208" s="2" t="s">
        <v>30</v>
      </c>
      <c r="B208" s="4">
        <v>0</v>
      </c>
      <c r="C208" s="4">
        <v>0</v>
      </c>
      <c r="D208" s="4" t="s">
        <v>5</v>
      </c>
      <c r="E208" s="4" t="s">
        <v>5</v>
      </c>
    </row>
    <row r="209" spans="1:5">
      <c r="A209" s="2" t="s">
        <v>31</v>
      </c>
      <c r="B209" s="4">
        <v>0</v>
      </c>
      <c r="C209" s="4">
        <v>0</v>
      </c>
      <c r="D209" s="4" t="s">
        <v>5</v>
      </c>
      <c r="E209" s="4" t="s">
        <v>5</v>
      </c>
    </row>
    <row r="210" spans="1:5">
      <c r="A210" s="2" t="s">
        <v>32</v>
      </c>
      <c r="B210" s="4">
        <v>0</v>
      </c>
      <c r="C210" s="4">
        <v>0</v>
      </c>
      <c r="D210" s="4" t="s">
        <v>5</v>
      </c>
      <c r="E210" s="4" t="s">
        <v>5</v>
      </c>
    </row>
    <row r="211" spans="1:5">
      <c r="A211" s="2" t="s">
        <v>33</v>
      </c>
      <c r="B211" s="4">
        <v>0</v>
      </c>
      <c r="C211" s="4" t="s">
        <v>5</v>
      </c>
      <c r="D211" s="4" t="s">
        <v>5</v>
      </c>
      <c r="E211" s="4" t="s">
        <v>5</v>
      </c>
    </row>
    <row r="212" spans="1:5">
      <c r="A212" s="2" t="s">
        <v>34</v>
      </c>
      <c r="B212" s="6">
        <v>-3876309</v>
      </c>
      <c r="C212" s="6">
        <v>-1903275</v>
      </c>
      <c r="D212" s="4" t="s">
        <v>5</v>
      </c>
      <c r="E212" s="4" t="s">
        <v>5</v>
      </c>
    </row>
    <row r="213" spans="1:5">
      <c r="A213" s="2" t="s">
        <v>35</v>
      </c>
      <c r="B213" s="4">
        <v>0</v>
      </c>
      <c r="C213" s="4">
        <v>0</v>
      </c>
      <c r="D213" s="4" t="s">
        <v>5</v>
      </c>
      <c r="E213" s="4" t="s">
        <v>5</v>
      </c>
    </row>
    <row r="214" spans="1:5">
      <c r="A214" s="2" t="s">
        <v>36</v>
      </c>
      <c r="B214" s="4">
        <v>0</v>
      </c>
      <c r="C214" s="4">
        <v>0</v>
      </c>
      <c r="D214" s="4" t="s">
        <v>5</v>
      </c>
      <c r="E214" s="4" t="s">
        <v>5</v>
      </c>
    </row>
    <row r="215" spans="1:5">
      <c r="A215" s="2" t="s">
        <v>37</v>
      </c>
      <c r="B215" s="4">
        <v>0</v>
      </c>
      <c r="C215" s="4">
        <v>0</v>
      </c>
      <c r="D215" s="4" t="s">
        <v>5</v>
      </c>
      <c r="E215" s="4" t="s">
        <v>5</v>
      </c>
    </row>
    <row r="216" spans="1:5">
      <c r="A216" s="2" t="s">
        <v>38</v>
      </c>
      <c r="B216" s="4">
        <v>0</v>
      </c>
      <c r="C216" s="4">
        <v>0</v>
      </c>
      <c r="D216" s="4" t="s">
        <v>5</v>
      </c>
      <c r="E216" s="4" t="s">
        <v>5</v>
      </c>
    </row>
    <row r="217" spans="1:5">
      <c r="A217" s="2" t="s">
        <v>39</v>
      </c>
      <c r="B217" s="4">
        <v>0</v>
      </c>
      <c r="C217" s="4">
        <v>0</v>
      </c>
      <c r="D217" s="4" t="s">
        <v>5</v>
      </c>
      <c r="E217" s="4" t="s">
        <v>5</v>
      </c>
    </row>
    <row r="218" spans="1:5">
      <c r="A218" s="2" t="s">
        <v>514</v>
      </c>
      <c r="B218" s="6">
        <v>-17844</v>
      </c>
      <c r="C218" s="6">
        <v>-7183</v>
      </c>
      <c r="D218" s="4" t="s">
        <v>5</v>
      </c>
      <c r="E218" s="4" t="s">
        <v>5</v>
      </c>
    </row>
    <row r="219" spans="1:5">
      <c r="A219" s="2" t="s">
        <v>30</v>
      </c>
      <c r="B219" s="4">
        <v>0</v>
      </c>
      <c r="C219" s="4" t="s">
        <v>5</v>
      </c>
      <c r="D219" s="4" t="s">
        <v>5</v>
      </c>
      <c r="E219" s="4" t="s">
        <v>5</v>
      </c>
    </row>
    <row r="220" spans="1:5">
      <c r="A220" s="2" t="s">
        <v>40</v>
      </c>
      <c r="B220" s="4">
        <v>0</v>
      </c>
      <c r="C220" s="4">
        <v>0</v>
      </c>
      <c r="D220" s="4" t="s">
        <v>5</v>
      </c>
      <c r="E220" s="4" t="s">
        <v>5</v>
      </c>
    </row>
    <row r="221" spans="1:5">
      <c r="A221" s="2" t="s">
        <v>516</v>
      </c>
      <c r="B221" s="6">
        <v>-3145253</v>
      </c>
      <c r="C221" s="6">
        <v>-1700783</v>
      </c>
      <c r="D221" s="4" t="s">
        <v>5</v>
      </c>
      <c r="E221" s="4" t="s">
        <v>5</v>
      </c>
    </row>
    <row r="222" spans="1:5">
      <c r="A222" s="2" t="s">
        <v>41</v>
      </c>
      <c r="B222" s="6">
        <v>-7039406</v>
      </c>
      <c r="C222" s="6">
        <v>-3611241</v>
      </c>
      <c r="D222" s="4" t="s">
        <v>5</v>
      </c>
      <c r="E222" s="4" t="s">
        <v>5</v>
      </c>
    </row>
    <row r="223" spans="1:5">
      <c r="A223" s="3" t="s">
        <v>42</v>
      </c>
      <c r="B223" s="4" t="s">
        <v>5</v>
      </c>
      <c r="C223" s="4" t="s">
        <v>5</v>
      </c>
      <c r="D223" s="4" t="s">
        <v>5</v>
      </c>
      <c r="E223" s="4" t="s">
        <v>5</v>
      </c>
    </row>
    <row r="224" spans="1:5">
      <c r="A224" s="2" t="s">
        <v>43</v>
      </c>
      <c r="B224" s="4">
        <v>0</v>
      </c>
      <c r="C224" s="4">
        <v>0</v>
      </c>
      <c r="D224" s="4" t="s">
        <v>5</v>
      </c>
      <c r="E224" s="4" t="s">
        <v>5</v>
      </c>
    </row>
    <row r="225" spans="1:5">
      <c r="A225" s="2" t="s">
        <v>520</v>
      </c>
      <c r="B225" s="6">
        <v>-3876309</v>
      </c>
      <c r="C225" s="6">
        <v>-1888381</v>
      </c>
      <c r="D225" s="4" t="s">
        <v>5</v>
      </c>
      <c r="E225" s="4" t="s">
        <v>5</v>
      </c>
    </row>
    <row r="226" spans="1:5">
      <c r="A226" s="2" t="s">
        <v>44</v>
      </c>
      <c r="B226" s="4">
        <v>0</v>
      </c>
      <c r="C226" s="4">
        <v>0</v>
      </c>
      <c r="D226" s="4" t="s">
        <v>5</v>
      </c>
      <c r="E226" s="4" t="s">
        <v>5</v>
      </c>
    </row>
    <row r="227" spans="1:5">
      <c r="A227" s="2" t="s">
        <v>45</v>
      </c>
      <c r="B227" s="4">
        <v>0</v>
      </c>
      <c r="C227" s="4">
        <v>0</v>
      </c>
      <c r="D227" s="4" t="s">
        <v>5</v>
      </c>
      <c r="E227" s="4" t="s">
        <v>5</v>
      </c>
    </row>
    <row r="228" spans="1:5">
      <c r="A228" s="2" t="s">
        <v>665</v>
      </c>
      <c r="B228" s="4" t="s">
        <v>5</v>
      </c>
      <c r="C228" s="6">
        <v>-14894</v>
      </c>
      <c r="D228" s="4" t="s">
        <v>5</v>
      </c>
      <c r="E228" s="4" t="s">
        <v>5</v>
      </c>
    </row>
    <row r="229" spans="1:5">
      <c r="A229" s="2" t="s">
        <v>46</v>
      </c>
      <c r="B229" s="4">
        <v>0</v>
      </c>
      <c r="C229" s="4">
        <v>0</v>
      </c>
      <c r="D229" s="4" t="s">
        <v>5</v>
      </c>
      <c r="E229" s="4" t="s">
        <v>5</v>
      </c>
    </row>
    <row r="230" spans="1:5">
      <c r="A230" s="2" t="s">
        <v>47</v>
      </c>
      <c r="B230" s="4">
        <v>0</v>
      </c>
      <c r="C230" s="4">
        <v>0</v>
      </c>
      <c r="D230" s="4" t="s">
        <v>5</v>
      </c>
      <c r="E230" s="4" t="s">
        <v>5</v>
      </c>
    </row>
    <row r="231" spans="1:5" ht="30">
      <c r="A231" s="2" t="s">
        <v>48</v>
      </c>
      <c r="B231" s="4">
        <v>0</v>
      </c>
      <c r="C231" s="4">
        <v>0</v>
      </c>
      <c r="D231" s="4" t="s">
        <v>5</v>
      </c>
      <c r="E231" s="4" t="s">
        <v>5</v>
      </c>
    </row>
    <row r="232" spans="1:5" ht="30">
      <c r="A232" s="2" t="s">
        <v>49</v>
      </c>
      <c r="B232" s="4">
        <v>0</v>
      </c>
      <c r="C232" s="4">
        <v>0</v>
      </c>
      <c r="D232" s="4" t="s">
        <v>5</v>
      </c>
      <c r="E232" s="4" t="s">
        <v>5</v>
      </c>
    </row>
    <row r="233" spans="1:5" ht="30">
      <c r="A233" s="2" t="s">
        <v>50</v>
      </c>
      <c r="B233" s="4">
        <v>0</v>
      </c>
      <c r="C233" s="4" t="s">
        <v>5</v>
      </c>
      <c r="D233" s="4" t="s">
        <v>5</v>
      </c>
      <c r="E233" s="4" t="s">
        <v>5</v>
      </c>
    </row>
    <row r="234" spans="1:5">
      <c r="A234" s="2" t="s">
        <v>51</v>
      </c>
      <c r="B234" s="6">
        <v>-3876309</v>
      </c>
      <c r="C234" s="6">
        <v>-1903275</v>
      </c>
      <c r="D234" s="4" t="s">
        <v>5</v>
      </c>
      <c r="E234" s="4" t="s">
        <v>5</v>
      </c>
    </row>
    <row r="235" spans="1:5">
      <c r="A235" s="3" t="s">
        <v>52</v>
      </c>
      <c r="B235" s="4" t="s">
        <v>5</v>
      </c>
      <c r="C235" s="4" t="s">
        <v>5</v>
      </c>
      <c r="D235" s="4" t="s">
        <v>5</v>
      </c>
      <c r="E235" s="4" t="s">
        <v>5</v>
      </c>
    </row>
    <row r="236" spans="1:5">
      <c r="A236" s="2" t="s">
        <v>521</v>
      </c>
      <c r="B236" s="6">
        <v>-17844</v>
      </c>
      <c r="C236" s="6">
        <v>-7183</v>
      </c>
      <c r="D236" s="4" t="s">
        <v>5</v>
      </c>
      <c r="E236" s="4" t="s">
        <v>5</v>
      </c>
    </row>
    <row r="237" spans="1:5">
      <c r="A237" s="2" t="s">
        <v>47</v>
      </c>
      <c r="B237" s="4">
        <v>0</v>
      </c>
      <c r="C237" s="4">
        <v>0</v>
      </c>
      <c r="D237" s="4" t="s">
        <v>5</v>
      </c>
      <c r="E237" s="4" t="s">
        <v>5</v>
      </c>
    </row>
    <row r="238" spans="1:5" ht="30">
      <c r="A238" s="2" t="s">
        <v>53</v>
      </c>
      <c r="B238" s="4">
        <v>0</v>
      </c>
      <c r="C238" s="4">
        <v>0</v>
      </c>
      <c r="D238" s="4" t="s">
        <v>5</v>
      </c>
      <c r="E238" s="4" t="s">
        <v>5</v>
      </c>
    </row>
    <row r="239" spans="1:5" ht="30">
      <c r="A239" s="2" t="s">
        <v>54</v>
      </c>
      <c r="B239" s="4">
        <v>0</v>
      </c>
      <c r="C239" s="4">
        <v>0</v>
      </c>
      <c r="D239" s="4" t="s">
        <v>5</v>
      </c>
      <c r="E239" s="4" t="s">
        <v>5</v>
      </c>
    </row>
    <row r="240" spans="1:5">
      <c r="A240" s="2" t="s">
        <v>55</v>
      </c>
      <c r="B240" s="4">
        <v>0</v>
      </c>
      <c r="C240" s="4">
        <v>0</v>
      </c>
      <c r="D240" s="4" t="s">
        <v>5</v>
      </c>
      <c r="E240" s="4" t="s">
        <v>5</v>
      </c>
    </row>
    <row r="241" spans="1:5">
      <c r="A241" s="2" t="s">
        <v>56</v>
      </c>
      <c r="B241" s="6">
        <v>-3894153</v>
      </c>
      <c r="C241" s="6">
        <v>-1910458</v>
      </c>
      <c r="D241" s="4" t="s">
        <v>5</v>
      </c>
      <c r="E241" s="4" t="s">
        <v>5</v>
      </c>
    </row>
    <row r="242" spans="1:5">
      <c r="A242" s="2" t="s">
        <v>59</v>
      </c>
      <c r="B242" s="4">
        <v>0</v>
      </c>
      <c r="C242" s="4" t="s">
        <v>5</v>
      </c>
      <c r="D242" s="4" t="s">
        <v>5</v>
      </c>
      <c r="E242" s="4" t="s">
        <v>5</v>
      </c>
    </row>
    <row r="243" spans="1:5">
      <c r="A243" s="3" t="s">
        <v>60</v>
      </c>
      <c r="B243" s="4" t="s">
        <v>5</v>
      </c>
      <c r="C243" s="4" t="s">
        <v>5</v>
      </c>
      <c r="D243" s="4" t="s">
        <v>5</v>
      </c>
      <c r="E243" s="4" t="s">
        <v>5</v>
      </c>
    </row>
    <row r="244" spans="1:5">
      <c r="A244" s="2" t="s">
        <v>524</v>
      </c>
      <c r="B244" s="6">
        <v>-135396</v>
      </c>
      <c r="C244" s="4">
        <v>-207</v>
      </c>
      <c r="D244" s="4" t="s">
        <v>5</v>
      </c>
      <c r="E244" s="4" t="s">
        <v>5</v>
      </c>
    </row>
    <row r="245" spans="1:5">
      <c r="A245" s="2" t="s">
        <v>62</v>
      </c>
      <c r="B245" s="6">
        <v>-2747150</v>
      </c>
      <c r="C245" s="6">
        <v>-1534644</v>
      </c>
      <c r="D245" s="4" t="s">
        <v>5</v>
      </c>
      <c r="E245" s="4" t="s">
        <v>5</v>
      </c>
    </row>
    <row r="246" spans="1:5" ht="30">
      <c r="A246" s="2" t="s">
        <v>527</v>
      </c>
      <c r="B246" s="6">
        <v>-241905</v>
      </c>
      <c r="C246" s="6">
        <v>-173662</v>
      </c>
      <c r="D246" s="4" t="s">
        <v>5</v>
      </c>
      <c r="E246" s="4" t="s">
        <v>5</v>
      </c>
    </row>
    <row r="247" spans="1:5" ht="30">
      <c r="A247" s="2" t="s">
        <v>64</v>
      </c>
      <c r="B247" s="6">
        <v>-26997</v>
      </c>
      <c r="C247" s="4">
        <v>970</v>
      </c>
      <c r="D247" s="4" t="s">
        <v>5</v>
      </c>
      <c r="E247" s="4" t="s">
        <v>5</v>
      </c>
    </row>
    <row r="248" spans="1:5" ht="30">
      <c r="A248" s="2" t="s">
        <v>65</v>
      </c>
      <c r="B248" s="6">
        <v>-3151448</v>
      </c>
      <c r="C248" s="6">
        <v>-1707543</v>
      </c>
      <c r="D248" s="4" t="s">
        <v>5</v>
      </c>
      <c r="E248" s="4" t="s">
        <v>5</v>
      </c>
    </row>
    <row r="249" spans="1:5" ht="30">
      <c r="A249" s="2" t="s">
        <v>66</v>
      </c>
      <c r="B249" s="6">
        <v>6195</v>
      </c>
      <c r="C249" s="6">
        <v>6760</v>
      </c>
      <c r="D249" s="4" t="s">
        <v>5</v>
      </c>
      <c r="E249" s="4" t="s">
        <v>5</v>
      </c>
    </row>
    <row r="250" spans="1:5">
      <c r="A250" s="2" t="s">
        <v>67</v>
      </c>
      <c r="B250" s="6">
        <v>-3145253</v>
      </c>
      <c r="C250" s="6">
        <v>-1700783</v>
      </c>
      <c r="D250" s="4" t="s">
        <v>5</v>
      </c>
      <c r="E250" s="4" t="s">
        <v>5</v>
      </c>
    </row>
    <row r="251" spans="1:5">
      <c r="A251" s="2" t="s">
        <v>68</v>
      </c>
      <c r="B251" s="8">
        <v>-7039406</v>
      </c>
      <c r="C251" s="8">
        <v>-3611241</v>
      </c>
      <c r="D251" s="4" t="s">
        <v>5</v>
      </c>
      <c r="E251"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5" width="12.28515625" bestFit="1" customWidth="1"/>
  </cols>
  <sheetData>
    <row r="1" spans="1:5" ht="15" customHeight="1">
      <c r="A1" s="1" t="s">
        <v>1034</v>
      </c>
      <c r="B1" s="7" t="s">
        <v>78</v>
      </c>
      <c r="C1" s="7"/>
      <c r="D1" s="7" t="s">
        <v>1</v>
      </c>
      <c r="E1" s="7"/>
    </row>
    <row r="2" spans="1:5" ht="30">
      <c r="A2" s="1" t="s">
        <v>25</v>
      </c>
      <c r="B2" s="1" t="s">
        <v>2</v>
      </c>
      <c r="C2" s="1" t="s">
        <v>79</v>
      </c>
      <c r="D2" s="1" t="s">
        <v>2</v>
      </c>
      <c r="E2" s="1" t="s">
        <v>79</v>
      </c>
    </row>
    <row r="3" spans="1:5" ht="30">
      <c r="A3" s="3" t="s">
        <v>1035</v>
      </c>
      <c r="B3" s="4" t="s">
        <v>5</v>
      </c>
      <c r="C3" s="4" t="s">
        <v>5</v>
      </c>
      <c r="D3" s="4" t="s">
        <v>5</v>
      </c>
      <c r="E3" s="4" t="s">
        <v>5</v>
      </c>
    </row>
    <row r="4" spans="1:5">
      <c r="A4" s="2" t="s">
        <v>81</v>
      </c>
      <c r="B4" s="8">
        <v>238890</v>
      </c>
      <c r="C4" s="8">
        <v>189356</v>
      </c>
      <c r="D4" s="8">
        <v>616042</v>
      </c>
      <c r="E4" s="8">
        <v>557629</v>
      </c>
    </row>
    <row r="5" spans="1:5">
      <c r="A5" s="3" t="s">
        <v>82</v>
      </c>
      <c r="B5" s="4" t="s">
        <v>5</v>
      </c>
      <c r="C5" s="4" t="s">
        <v>5</v>
      </c>
      <c r="D5" s="4" t="s">
        <v>5</v>
      </c>
      <c r="E5" s="4" t="s">
        <v>5</v>
      </c>
    </row>
    <row r="6" spans="1:5" ht="45">
      <c r="A6" s="2" t="s">
        <v>83</v>
      </c>
      <c r="B6" s="6">
        <v>85931</v>
      </c>
      <c r="C6" s="6">
        <v>69592</v>
      </c>
      <c r="D6" s="6">
        <v>229796</v>
      </c>
      <c r="E6" s="6">
        <v>203916</v>
      </c>
    </row>
    <row r="7" spans="1:5">
      <c r="A7" s="2" t="s">
        <v>84</v>
      </c>
      <c r="B7" s="6">
        <v>18289</v>
      </c>
      <c r="C7" s="6">
        <v>16057</v>
      </c>
      <c r="D7" s="6">
        <v>54966</v>
      </c>
      <c r="E7" s="6">
        <v>50814</v>
      </c>
    </row>
    <row r="8" spans="1:5">
      <c r="A8" s="2" t="s">
        <v>85</v>
      </c>
      <c r="B8" s="6">
        <v>33489</v>
      </c>
      <c r="C8" s="6">
        <v>23090</v>
      </c>
      <c r="D8" s="6">
        <v>93320</v>
      </c>
      <c r="E8" s="6">
        <v>76111</v>
      </c>
    </row>
    <row r="9" spans="1:5">
      <c r="A9" s="2" t="s">
        <v>86</v>
      </c>
      <c r="B9" s="6">
        <v>59698</v>
      </c>
      <c r="C9" s="6">
        <v>44411</v>
      </c>
      <c r="D9" s="6">
        <v>154285</v>
      </c>
      <c r="E9" s="6">
        <v>131685</v>
      </c>
    </row>
    <row r="10" spans="1:5" ht="30">
      <c r="A10" s="2" t="s">
        <v>87</v>
      </c>
      <c r="B10" s="6">
        <v>1322</v>
      </c>
      <c r="C10" s="4">
        <v>-60</v>
      </c>
      <c r="D10" s="6">
        <v>4832</v>
      </c>
      <c r="E10" s="4">
        <v>571</v>
      </c>
    </row>
    <row r="11" spans="1:5">
      <c r="A11" s="2" t="s">
        <v>88</v>
      </c>
      <c r="B11" s="4">
        <v>677</v>
      </c>
      <c r="C11" s="6">
        <v>2654</v>
      </c>
      <c r="D11" s="6">
        <v>21622</v>
      </c>
      <c r="E11" s="6">
        <v>8144</v>
      </c>
    </row>
    <row r="12" spans="1:5">
      <c r="A12" s="2" t="s">
        <v>89</v>
      </c>
      <c r="B12" s="6">
        <v>199406</v>
      </c>
      <c r="C12" s="6">
        <v>155744</v>
      </c>
      <c r="D12" s="6">
        <v>558821</v>
      </c>
      <c r="E12" s="6">
        <v>471241</v>
      </c>
    </row>
    <row r="13" spans="1:5">
      <c r="A13" s="2" t="s">
        <v>90</v>
      </c>
      <c r="B13" s="6">
        <v>39484</v>
      </c>
      <c r="C13" s="6">
        <v>33612</v>
      </c>
      <c r="D13" s="6">
        <v>57221</v>
      </c>
      <c r="E13" s="6">
        <v>86388</v>
      </c>
    </row>
    <row r="14" spans="1:5">
      <c r="A14" s="3" t="s">
        <v>91</v>
      </c>
      <c r="B14" s="4" t="s">
        <v>5</v>
      </c>
      <c r="C14" s="4" t="s">
        <v>5</v>
      </c>
      <c r="D14" s="4" t="s">
        <v>5</v>
      </c>
      <c r="E14" s="4" t="s">
        <v>5</v>
      </c>
    </row>
    <row r="15" spans="1:5">
      <c r="A15" s="2" t="s">
        <v>539</v>
      </c>
      <c r="B15" s="4">
        <v>0</v>
      </c>
      <c r="C15" s="4">
        <v>0</v>
      </c>
      <c r="D15" s="4">
        <v>0</v>
      </c>
      <c r="E15" s="4">
        <v>0</v>
      </c>
    </row>
    <row r="16" spans="1:5">
      <c r="A16" s="2" t="s">
        <v>92</v>
      </c>
      <c r="B16" s="4">
        <v>200</v>
      </c>
      <c r="C16" s="4">
        <v>166</v>
      </c>
      <c r="D16" s="4">
        <v>412</v>
      </c>
      <c r="E16" s="4">
        <v>670</v>
      </c>
    </row>
    <row r="17" spans="1:5">
      <c r="A17" s="2" t="s">
        <v>93</v>
      </c>
      <c r="B17" s="6">
        <v>-37119</v>
      </c>
      <c r="C17" s="6">
        <v>-25304</v>
      </c>
      <c r="D17" s="6">
        <v>-95079</v>
      </c>
      <c r="E17" s="6">
        <v>-83405</v>
      </c>
    </row>
    <row r="18" spans="1:5">
      <c r="A18" s="2" t="s">
        <v>94</v>
      </c>
      <c r="B18" s="6">
        <v>-2802</v>
      </c>
      <c r="C18" s="4">
        <v>0</v>
      </c>
      <c r="D18" s="6">
        <v>-2802</v>
      </c>
      <c r="E18" s="6">
        <v>-6458</v>
      </c>
    </row>
    <row r="19" spans="1:5">
      <c r="A19" s="2" t="s">
        <v>95</v>
      </c>
      <c r="B19" s="4">
        <v>236</v>
      </c>
      <c r="C19" s="4">
        <v>0</v>
      </c>
      <c r="D19" s="4">
        <v>236</v>
      </c>
      <c r="E19" s="4">
        <v>0</v>
      </c>
    </row>
    <row r="20" spans="1:5">
      <c r="A20" s="2" t="s">
        <v>96</v>
      </c>
      <c r="B20" s="6">
        <v>-3303</v>
      </c>
      <c r="C20" s="6">
        <v>3086</v>
      </c>
      <c r="D20" s="6">
        <v>-4540</v>
      </c>
      <c r="E20" s="6">
        <v>3567</v>
      </c>
    </row>
    <row r="21" spans="1:5">
      <c r="A21" s="2" t="s">
        <v>97</v>
      </c>
      <c r="B21" s="6">
        <v>-42788</v>
      </c>
      <c r="C21" s="6">
        <v>-22052</v>
      </c>
      <c r="D21" s="6">
        <v>-101773</v>
      </c>
      <c r="E21" s="6">
        <v>-85626</v>
      </c>
    </row>
    <row r="22" spans="1:5" ht="30">
      <c r="A22" s="2" t="s">
        <v>98</v>
      </c>
      <c r="B22" s="6">
        <v>-3304</v>
      </c>
      <c r="C22" s="6">
        <v>11560</v>
      </c>
      <c r="D22" s="6">
        <v>-44552</v>
      </c>
      <c r="E22" s="4">
        <v>762</v>
      </c>
    </row>
    <row r="23" spans="1:5">
      <c r="A23" s="2" t="s">
        <v>99</v>
      </c>
      <c r="B23" s="6">
        <v>-1833</v>
      </c>
      <c r="C23" s="6">
        <v>-5506</v>
      </c>
      <c r="D23" s="6">
        <v>-5890</v>
      </c>
      <c r="E23" s="6">
        <v>-5471</v>
      </c>
    </row>
    <row r="24" spans="1:5" ht="30">
      <c r="A24" s="2" t="s">
        <v>100</v>
      </c>
      <c r="B24" s="6">
        <v>-1471</v>
      </c>
      <c r="C24" s="6">
        <v>17066</v>
      </c>
      <c r="D24" s="6">
        <v>-38662</v>
      </c>
      <c r="E24" s="6">
        <v>6233</v>
      </c>
    </row>
    <row r="25" spans="1:5" ht="30">
      <c r="A25" s="2" t="s">
        <v>101</v>
      </c>
      <c r="B25" s="6">
        <v>-4980</v>
      </c>
      <c r="C25" s="4">
        <v>0</v>
      </c>
      <c r="D25" s="6">
        <v>-4980</v>
      </c>
      <c r="E25" s="4">
        <v>0</v>
      </c>
    </row>
    <row r="26" spans="1:5">
      <c r="A26" s="2" t="s">
        <v>102</v>
      </c>
      <c r="B26" s="6">
        <v>-6451</v>
      </c>
      <c r="C26" s="6">
        <v>17066</v>
      </c>
      <c r="D26" s="6">
        <v>-43642</v>
      </c>
      <c r="E26" s="6">
        <v>6233</v>
      </c>
    </row>
    <row r="27" spans="1:5" ht="45">
      <c r="A27" s="2" t="s">
        <v>103</v>
      </c>
      <c r="B27" s="4">
        <v>83</v>
      </c>
      <c r="C27" s="6">
        <v>1627</v>
      </c>
      <c r="D27" s="4">
        <v>687</v>
      </c>
      <c r="E27" s="6">
        <v>3283</v>
      </c>
    </row>
    <row r="28" spans="1:5" ht="30">
      <c r="A28" s="2" t="s">
        <v>104</v>
      </c>
      <c r="B28" s="6">
        <v>-6534</v>
      </c>
      <c r="C28" s="6">
        <v>15439</v>
      </c>
      <c r="D28" s="6">
        <v>-44329</v>
      </c>
      <c r="E28" s="6">
        <v>2950</v>
      </c>
    </row>
    <row r="29" spans="1:5">
      <c r="A29" s="2" t="s">
        <v>504</v>
      </c>
      <c r="B29" s="4" t="s">
        <v>5</v>
      </c>
      <c r="C29" s="4" t="s">
        <v>5</v>
      </c>
      <c r="D29" s="4" t="s">
        <v>5</v>
      </c>
      <c r="E29" s="4" t="s">
        <v>5</v>
      </c>
    </row>
    <row r="30" spans="1:5" ht="30">
      <c r="A30" s="3" t="s">
        <v>1035</v>
      </c>
      <c r="B30" s="4" t="s">
        <v>5</v>
      </c>
      <c r="C30" s="4" t="s">
        <v>5</v>
      </c>
      <c r="D30" s="4" t="s">
        <v>5</v>
      </c>
      <c r="E30" s="4" t="s">
        <v>5</v>
      </c>
    </row>
    <row r="31" spans="1:5">
      <c r="A31" s="2" t="s">
        <v>81</v>
      </c>
      <c r="B31" s="4">
        <v>0</v>
      </c>
      <c r="C31" s="4">
        <v>0</v>
      </c>
      <c r="D31" s="4">
        <v>0</v>
      </c>
      <c r="E31" s="4">
        <v>0</v>
      </c>
    </row>
    <row r="32" spans="1:5">
      <c r="A32" s="3" t="s">
        <v>82</v>
      </c>
      <c r="B32" s="4" t="s">
        <v>5</v>
      </c>
      <c r="C32" s="4" t="s">
        <v>5</v>
      </c>
      <c r="D32" s="4" t="s">
        <v>5</v>
      </c>
      <c r="E32" s="4" t="s">
        <v>5</v>
      </c>
    </row>
    <row r="33" spans="1:5" ht="45">
      <c r="A33" s="2" t="s">
        <v>83</v>
      </c>
      <c r="B33" s="4">
        <v>0</v>
      </c>
      <c r="C33" s="4">
        <v>0</v>
      </c>
      <c r="D33" s="4">
        <v>0</v>
      </c>
      <c r="E33" s="4">
        <v>0</v>
      </c>
    </row>
    <row r="34" spans="1:5">
      <c r="A34" s="2" t="s">
        <v>84</v>
      </c>
      <c r="B34" s="4">
        <v>0</v>
      </c>
      <c r="C34" s="4">
        <v>0</v>
      </c>
      <c r="D34" s="4">
        <v>0</v>
      </c>
      <c r="E34" s="4">
        <v>0</v>
      </c>
    </row>
    <row r="35" spans="1:5">
      <c r="A35" s="2" t="s">
        <v>85</v>
      </c>
      <c r="B35" s="4">
        <v>0</v>
      </c>
      <c r="C35" s="4">
        <v>0</v>
      </c>
      <c r="D35" s="4">
        <v>0</v>
      </c>
      <c r="E35" s="4">
        <v>0</v>
      </c>
    </row>
    <row r="36" spans="1:5">
      <c r="A36" s="2" t="s">
        <v>86</v>
      </c>
      <c r="B36" s="4">
        <v>0</v>
      </c>
      <c r="C36" s="4">
        <v>0</v>
      </c>
      <c r="D36" s="4">
        <v>0</v>
      </c>
      <c r="E36" s="4">
        <v>0</v>
      </c>
    </row>
    <row r="37" spans="1:5" ht="30">
      <c r="A37" s="2" t="s">
        <v>87</v>
      </c>
      <c r="B37" s="4">
        <v>0</v>
      </c>
      <c r="C37" s="4">
        <v>0</v>
      </c>
      <c r="D37" s="4">
        <v>0</v>
      </c>
      <c r="E37" s="4">
        <v>0</v>
      </c>
    </row>
    <row r="38" spans="1:5">
      <c r="A38" s="2" t="s">
        <v>88</v>
      </c>
      <c r="B38" s="4">
        <v>0</v>
      </c>
      <c r="C38" s="4">
        <v>0</v>
      </c>
      <c r="D38" s="4">
        <v>0</v>
      </c>
      <c r="E38" s="4">
        <v>0</v>
      </c>
    </row>
    <row r="39" spans="1:5">
      <c r="A39" s="2" t="s">
        <v>89</v>
      </c>
      <c r="B39" s="4">
        <v>0</v>
      </c>
      <c r="C39" s="4">
        <v>0</v>
      </c>
      <c r="D39" s="4">
        <v>0</v>
      </c>
      <c r="E39" s="4">
        <v>0</v>
      </c>
    </row>
    <row r="40" spans="1:5">
      <c r="A40" s="2" t="s">
        <v>90</v>
      </c>
      <c r="B40" s="4">
        <v>0</v>
      </c>
      <c r="C40" s="4">
        <v>0</v>
      </c>
      <c r="D40" s="4">
        <v>0</v>
      </c>
      <c r="E40" s="4">
        <v>0</v>
      </c>
    </row>
    <row r="41" spans="1:5">
      <c r="A41" s="3" t="s">
        <v>91</v>
      </c>
      <c r="B41" s="4" t="s">
        <v>5</v>
      </c>
      <c r="C41" s="4" t="s">
        <v>5</v>
      </c>
      <c r="D41" s="4" t="s">
        <v>5</v>
      </c>
      <c r="E41" s="4" t="s">
        <v>5</v>
      </c>
    </row>
    <row r="42" spans="1:5">
      <c r="A42" s="2" t="s">
        <v>539</v>
      </c>
      <c r="B42" s="6">
        <v>47968</v>
      </c>
      <c r="C42" s="6">
        <v>60067</v>
      </c>
      <c r="D42" s="6">
        <v>52184</v>
      </c>
      <c r="E42" s="6">
        <v>106688</v>
      </c>
    </row>
    <row r="43" spans="1:5">
      <c r="A43" s="2" t="s">
        <v>92</v>
      </c>
      <c r="B43" s="4">
        <v>73</v>
      </c>
      <c r="C43" s="4">
        <v>0</v>
      </c>
      <c r="D43" s="4">
        <v>82</v>
      </c>
      <c r="E43" s="4">
        <v>0</v>
      </c>
    </row>
    <row r="44" spans="1:5">
      <c r="A44" s="2" t="s">
        <v>93</v>
      </c>
      <c r="B44" s="6">
        <v>-36763</v>
      </c>
      <c r="C44" s="6">
        <v>-25304</v>
      </c>
      <c r="D44" s="6">
        <v>-94365</v>
      </c>
      <c r="E44" s="6">
        <v>-83405</v>
      </c>
    </row>
    <row r="45" spans="1:5">
      <c r="A45" s="2" t="s">
        <v>94</v>
      </c>
      <c r="B45" s="6">
        <v>-2802</v>
      </c>
      <c r="C45" s="4" t="s">
        <v>5</v>
      </c>
      <c r="D45" s="6">
        <v>-2802</v>
      </c>
      <c r="E45" s="6">
        <v>-6458</v>
      </c>
    </row>
    <row r="46" spans="1:5">
      <c r="A46" s="2" t="s">
        <v>95</v>
      </c>
      <c r="B46" s="4">
        <v>0</v>
      </c>
      <c r="C46" s="4" t="s">
        <v>5</v>
      </c>
      <c r="D46" s="4">
        <v>0</v>
      </c>
      <c r="E46" s="4" t="s">
        <v>5</v>
      </c>
    </row>
    <row r="47" spans="1:5">
      <c r="A47" s="2" t="s">
        <v>96</v>
      </c>
      <c r="B47" s="6">
        <v>-26737</v>
      </c>
      <c r="C47" s="4">
        <v>0</v>
      </c>
      <c r="D47" s="6">
        <v>-24387</v>
      </c>
      <c r="E47" s="4">
        <v>0</v>
      </c>
    </row>
    <row r="48" spans="1:5">
      <c r="A48" s="2" t="s">
        <v>97</v>
      </c>
      <c r="B48" s="6">
        <v>-18261</v>
      </c>
      <c r="C48" s="6">
        <v>34763</v>
      </c>
      <c r="D48" s="6">
        <v>-69288</v>
      </c>
      <c r="E48" s="6">
        <v>16825</v>
      </c>
    </row>
    <row r="49" spans="1:5" ht="30">
      <c r="A49" s="2" t="s">
        <v>98</v>
      </c>
      <c r="B49" s="6">
        <v>-18261</v>
      </c>
      <c r="C49" s="6">
        <v>34763</v>
      </c>
      <c r="D49" s="6">
        <v>-69288</v>
      </c>
      <c r="E49" s="6">
        <v>16825</v>
      </c>
    </row>
    <row r="50" spans="1:5">
      <c r="A50" s="2" t="s">
        <v>99</v>
      </c>
      <c r="B50" s="6">
        <v>-11727</v>
      </c>
      <c r="C50" s="6">
        <v>19324</v>
      </c>
      <c r="D50" s="6">
        <v>-24959</v>
      </c>
      <c r="E50" s="6">
        <v>13875</v>
      </c>
    </row>
    <row r="51" spans="1:5" ht="30">
      <c r="A51" s="2" t="s">
        <v>100</v>
      </c>
      <c r="B51" s="6">
        <v>-6534</v>
      </c>
      <c r="C51" s="4" t="s">
        <v>5</v>
      </c>
      <c r="D51" s="6">
        <v>-44329</v>
      </c>
      <c r="E51" s="4" t="s">
        <v>5</v>
      </c>
    </row>
    <row r="52" spans="1:5" ht="30">
      <c r="A52" s="2" t="s">
        <v>101</v>
      </c>
      <c r="B52" s="4">
        <v>0</v>
      </c>
      <c r="C52" s="4" t="s">
        <v>5</v>
      </c>
      <c r="D52" s="4">
        <v>0</v>
      </c>
      <c r="E52" s="4" t="s">
        <v>5</v>
      </c>
    </row>
    <row r="53" spans="1:5">
      <c r="A53" s="2" t="s">
        <v>102</v>
      </c>
      <c r="B53" s="6">
        <v>-6534</v>
      </c>
      <c r="C53" s="6">
        <v>15439</v>
      </c>
      <c r="D53" s="6">
        <v>-44329</v>
      </c>
      <c r="E53" s="6">
        <v>2950</v>
      </c>
    </row>
    <row r="54" spans="1:5" ht="45">
      <c r="A54" s="2" t="s">
        <v>103</v>
      </c>
      <c r="B54" s="4">
        <v>0</v>
      </c>
      <c r="C54" s="4">
        <v>0</v>
      </c>
      <c r="D54" s="4">
        <v>0</v>
      </c>
      <c r="E54" s="4">
        <v>0</v>
      </c>
    </row>
    <row r="55" spans="1:5" ht="30">
      <c r="A55" s="2" t="s">
        <v>104</v>
      </c>
      <c r="B55" s="6">
        <v>-6534</v>
      </c>
      <c r="C55" s="6">
        <v>15439</v>
      </c>
      <c r="D55" s="6">
        <v>-44329</v>
      </c>
      <c r="E55" s="6">
        <v>2950</v>
      </c>
    </row>
    <row r="56" spans="1:5">
      <c r="A56" s="2" t="s">
        <v>1032</v>
      </c>
      <c r="B56" s="4" t="s">
        <v>5</v>
      </c>
      <c r="C56" s="4" t="s">
        <v>5</v>
      </c>
      <c r="D56" s="4" t="s">
        <v>5</v>
      </c>
      <c r="E56" s="4" t="s">
        <v>5</v>
      </c>
    </row>
    <row r="57" spans="1:5" ht="30">
      <c r="A57" s="3" t="s">
        <v>1035</v>
      </c>
      <c r="B57" s="4" t="s">
        <v>5</v>
      </c>
      <c r="C57" s="4" t="s">
        <v>5</v>
      </c>
      <c r="D57" s="4" t="s">
        <v>5</v>
      </c>
      <c r="E57" s="4" t="s">
        <v>5</v>
      </c>
    </row>
    <row r="58" spans="1:5">
      <c r="A58" s="2" t="s">
        <v>81</v>
      </c>
      <c r="B58" s="6">
        <v>174951</v>
      </c>
      <c r="C58" s="6">
        <v>163556</v>
      </c>
      <c r="D58" s="6">
        <v>502391</v>
      </c>
      <c r="E58" s="6">
        <v>483233</v>
      </c>
    </row>
    <row r="59" spans="1:5">
      <c r="A59" s="3" t="s">
        <v>82</v>
      </c>
      <c r="B59" s="4" t="s">
        <v>5</v>
      </c>
      <c r="C59" s="4" t="s">
        <v>5</v>
      </c>
      <c r="D59" s="4" t="s">
        <v>5</v>
      </c>
      <c r="E59" s="4" t="s">
        <v>5</v>
      </c>
    </row>
    <row r="60" spans="1:5" ht="45">
      <c r="A60" s="2" t="s">
        <v>83</v>
      </c>
      <c r="B60" s="6">
        <v>62475</v>
      </c>
      <c r="C60" s="6">
        <v>59814</v>
      </c>
      <c r="D60" s="6">
        <v>185906</v>
      </c>
      <c r="E60" s="6">
        <v>175733</v>
      </c>
    </row>
    <row r="61" spans="1:5">
      <c r="A61" s="2" t="s">
        <v>84</v>
      </c>
      <c r="B61" s="6">
        <v>11356</v>
      </c>
      <c r="C61" s="6">
        <v>11204</v>
      </c>
      <c r="D61" s="6">
        <v>37293</v>
      </c>
      <c r="E61" s="6">
        <v>35681</v>
      </c>
    </row>
    <row r="62" spans="1:5">
      <c r="A62" s="2" t="s">
        <v>85</v>
      </c>
      <c r="B62" s="6">
        <v>28731</v>
      </c>
      <c r="C62" s="6">
        <v>22987</v>
      </c>
      <c r="D62" s="6">
        <v>90692</v>
      </c>
      <c r="E62" s="6">
        <v>78756</v>
      </c>
    </row>
    <row r="63" spans="1:5">
      <c r="A63" s="2" t="s">
        <v>86</v>
      </c>
      <c r="B63" s="6">
        <v>44109</v>
      </c>
      <c r="C63" s="6">
        <v>43057</v>
      </c>
      <c r="D63" s="6">
        <v>135360</v>
      </c>
      <c r="E63" s="6">
        <v>127036</v>
      </c>
    </row>
    <row r="64" spans="1:5" ht="30">
      <c r="A64" s="2" t="s">
        <v>87</v>
      </c>
      <c r="B64" s="4">
        <v>934</v>
      </c>
      <c r="C64" s="4">
        <v>-60</v>
      </c>
      <c r="D64" s="6">
        <v>3490</v>
      </c>
      <c r="E64" s="4">
        <v>533</v>
      </c>
    </row>
    <row r="65" spans="1:5">
      <c r="A65" s="2" t="s">
        <v>88</v>
      </c>
      <c r="B65" s="4">
        <v>677</v>
      </c>
      <c r="C65" s="6">
        <v>2654</v>
      </c>
      <c r="D65" s="6">
        <v>21622</v>
      </c>
      <c r="E65" s="6">
        <v>8144</v>
      </c>
    </row>
    <row r="66" spans="1:5">
      <c r="A66" s="2" t="s">
        <v>89</v>
      </c>
      <c r="B66" s="6">
        <v>148282</v>
      </c>
      <c r="C66" s="6">
        <v>139656</v>
      </c>
      <c r="D66" s="6">
        <v>474363</v>
      </c>
      <c r="E66" s="6">
        <v>425883</v>
      </c>
    </row>
    <row r="67" spans="1:5">
      <c r="A67" s="2" t="s">
        <v>90</v>
      </c>
      <c r="B67" s="6">
        <v>26669</v>
      </c>
      <c r="C67" s="6">
        <v>23900</v>
      </c>
      <c r="D67" s="6">
        <v>28028</v>
      </c>
      <c r="E67" s="6">
        <v>57350</v>
      </c>
    </row>
    <row r="68" spans="1:5">
      <c r="A68" s="3" t="s">
        <v>91</v>
      </c>
      <c r="B68" s="4" t="s">
        <v>5</v>
      </c>
      <c r="C68" s="4" t="s">
        <v>5</v>
      </c>
      <c r="D68" s="4" t="s">
        <v>5</v>
      </c>
      <c r="E68" s="4" t="s">
        <v>5</v>
      </c>
    </row>
    <row r="69" spans="1:5">
      <c r="A69" s="2" t="s">
        <v>539</v>
      </c>
      <c r="B69" s="6">
        <v>-1780</v>
      </c>
      <c r="C69" s="6">
        <v>1325</v>
      </c>
      <c r="D69" s="6">
        <v>10395</v>
      </c>
      <c r="E69" s="6">
        <v>26467</v>
      </c>
    </row>
    <row r="70" spans="1:5">
      <c r="A70" s="2" t="s">
        <v>92</v>
      </c>
      <c r="B70" s="4">
        <v>-74</v>
      </c>
      <c r="C70" s="4">
        <v>74</v>
      </c>
      <c r="D70" s="4">
        <v>6</v>
      </c>
      <c r="E70" s="4">
        <v>317</v>
      </c>
    </row>
    <row r="71" spans="1:5">
      <c r="A71" s="2" t="s">
        <v>93</v>
      </c>
      <c r="B71" s="4">
        <v>-210</v>
      </c>
      <c r="C71" s="4">
        <v>0</v>
      </c>
      <c r="D71" s="4">
        <v>-540</v>
      </c>
      <c r="E71" s="4">
        <v>0</v>
      </c>
    </row>
    <row r="72" spans="1:5">
      <c r="A72" s="2" t="s">
        <v>94</v>
      </c>
      <c r="B72" s="4">
        <v>0</v>
      </c>
      <c r="C72" s="4" t="s">
        <v>5</v>
      </c>
      <c r="D72" s="4">
        <v>0</v>
      </c>
      <c r="E72" s="4">
        <v>0</v>
      </c>
    </row>
    <row r="73" spans="1:5">
      <c r="A73" s="2" t="s">
        <v>95</v>
      </c>
      <c r="B73" s="4">
        <v>0</v>
      </c>
      <c r="C73" s="4" t="s">
        <v>5</v>
      </c>
      <c r="D73" s="4">
        <v>0</v>
      </c>
      <c r="E73" s="4" t="s">
        <v>5</v>
      </c>
    </row>
    <row r="74" spans="1:5">
      <c r="A74" s="2" t="s">
        <v>96</v>
      </c>
      <c r="B74" s="6">
        <v>28157</v>
      </c>
      <c r="C74" s="4">
        <v>788</v>
      </c>
      <c r="D74" s="6">
        <v>25423</v>
      </c>
      <c r="E74" s="4">
        <v>383</v>
      </c>
    </row>
    <row r="75" spans="1:5">
      <c r="A75" s="2" t="s">
        <v>97</v>
      </c>
      <c r="B75" s="6">
        <v>26093</v>
      </c>
      <c r="C75" s="6">
        <v>2187</v>
      </c>
      <c r="D75" s="6">
        <v>35284</v>
      </c>
      <c r="E75" s="6">
        <v>27167</v>
      </c>
    </row>
    <row r="76" spans="1:5" ht="30">
      <c r="A76" s="2" t="s">
        <v>98</v>
      </c>
      <c r="B76" s="6">
        <v>52762</v>
      </c>
      <c r="C76" s="6">
        <v>26087</v>
      </c>
      <c r="D76" s="6">
        <v>63312</v>
      </c>
      <c r="E76" s="6">
        <v>84517</v>
      </c>
    </row>
    <row r="77" spans="1:5">
      <c r="A77" s="2" t="s">
        <v>99</v>
      </c>
      <c r="B77" s="6">
        <v>4794</v>
      </c>
      <c r="C77" s="6">
        <v>-33980</v>
      </c>
      <c r="D77" s="6">
        <v>11128</v>
      </c>
      <c r="E77" s="6">
        <v>-22171</v>
      </c>
    </row>
    <row r="78" spans="1:5" ht="30">
      <c r="A78" s="2" t="s">
        <v>100</v>
      </c>
      <c r="B78" s="6">
        <v>47968</v>
      </c>
      <c r="C78" s="4" t="s">
        <v>5</v>
      </c>
      <c r="D78" s="6">
        <v>52184</v>
      </c>
      <c r="E78" s="4" t="s">
        <v>5</v>
      </c>
    </row>
    <row r="79" spans="1:5" ht="30">
      <c r="A79" s="2" t="s">
        <v>101</v>
      </c>
      <c r="B79" s="4">
        <v>0</v>
      </c>
      <c r="C79" s="4" t="s">
        <v>5</v>
      </c>
      <c r="D79" s="4">
        <v>0</v>
      </c>
      <c r="E79" s="4" t="s">
        <v>5</v>
      </c>
    </row>
    <row r="80" spans="1:5">
      <c r="A80" s="2" t="s">
        <v>102</v>
      </c>
      <c r="B80" s="6">
        <v>47968</v>
      </c>
      <c r="C80" s="6">
        <v>60067</v>
      </c>
      <c r="D80" s="6">
        <v>52184</v>
      </c>
      <c r="E80" s="6">
        <v>106688</v>
      </c>
    </row>
    <row r="81" spans="1:5" ht="45">
      <c r="A81" s="2" t="s">
        <v>103</v>
      </c>
      <c r="B81" s="4">
        <v>0</v>
      </c>
      <c r="C81" s="4">
        <v>0</v>
      </c>
      <c r="D81" s="4">
        <v>0</v>
      </c>
      <c r="E81" s="4">
        <v>0</v>
      </c>
    </row>
    <row r="82" spans="1:5" ht="30">
      <c r="A82" s="2" t="s">
        <v>104</v>
      </c>
      <c r="B82" s="6">
        <v>47968</v>
      </c>
      <c r="C82" s="6">
        <v>60067</v>
      </c>
      <c r="D82" s="6">
        <v>52184</v>
      </c>
      <c r="E82" s="6">
        <v>106688</v>
      </c>
    </row>
    <row r="83" spans="1:5">
      <c r="A83" s="2" t="s">
        <v>1033</v>
      </c>
      <c r="B83" s="4" t="s">
        <v>5</v>
      </c>
      <c r="C83" s="4" t="s">
        <v>5</v>
      </c>
      <c r="D83" s="4" t="s">
        <v>5</v>
      </c>
      <c r="E83" s="4" t="s">
        <v>5</v>
      </c>
    </row>
    <row r="84" spans="1:5" ht="30">
      <c r="A84" s="3" t="s">
        <v>1035</v>
      </c>
      <c r="B84" s="4" t="s">
        <v>5</v>
      </c>
      <c r="C84" s="4" t="s">
        <v>5</v>
      </c>
      <c r="D84" s="4" t="s">
        <v>5</v>
      </c>
      <c r="E84" s="4" t="s">
        <v>5</v>
      </c>
    </row>
    <row r="85" spans="1:5">
      <c r="A85" s="2" t="s">
        <v>81</v>
      </c>
      <c r="B85" s="6">
        <v>63939</v>
      </c>
      <c r="C85" s="6">
        <v>25800</v>
      </c>
      <c r="D85" s="6">
        <v>113651</v>
      </c>
      <c r="E85" s="6">
        <v>74396</v>
      </c>
    </row>
    <row r="86" spans="1:5">
      <c r="A86" s="3" t="s">
        <v>82</v>
      </c>
      <c r="B86" s="4" t="s">
        <v>5</v>
      </c>
      <c r="C86" s="4" t="s">
        <v>5</v>
      </c>
      <c r="D86" s="4" t="s">
        <v>5</v>
      </c>
      <c r="E86" s="4" t="s">
        <v>5</v>
      </c>
    </row>
    <row r="87" spans="1:5" ht="45">
      <c r="A87" s="2" t="s">
        <v>83</v>
      </c>
      <c r="B87" s="6">
        <v>23456</v>
      </c>
      <c r="C87" s="6">
        <v>9778</v>
      </c>
      <c r="D87" s="6">
        <v>43890</v>
      </c>
      <c r="E87" s="6">
        <v>28183</v>
      </c>
    </row>
    <row r="88" spans="1:5">
      <c r="A88" s="2" t="s">
        <v>84</v>
      </c>
      <c r="B88" s="6">
        <v>6933</v>
      </c>
      <c r="C88" s="6">
        <v>4853</v>
      </c>
      <c r="D88" s="6">
        <v>17673</v>
      </c>
      <c r="E88" s="6">
        <v>15133</v>
      </c>
    </row>
    <row r="89" spans="1:5">
      <c r="A89" s="2" t="s">
        <v>85</v>
      </c>
      <c r="B89" s="6">
        <v>4758</v>
      </c>
      <c r="C89" s="4">
        <v>103</v>
      </c>
      <c r="D89" s="6">
        <v>2628</v>
      </c>
      <c r="E89" s="6">
        <v>-2645</v>
      </c>
    </row>
    <row r="90" spans="1:5">
      <c r="A90" s="2" t="s">
        <v>86</v>
      </c>
      <c r="B90" s="6">
        <v>15589</v>
      </c>
      <c r="C90" s="6">
        <v>1354</v>
      </c>
      <c r="D90" s="6">
        <v>18925</v>
      </c>
      <c r="E90" s="6">
        <v>4649</v>
      </c>
    </row>
    <row r="91" spans="1:5" ht="30">
      <c r="A91" s="2" t="s">
        <v>87</v>
      </c>
      <c r="B91" s="4">
        <v>388</v>
      </c>
      <c r="C91" s="4">
        <v>0</v>
      </c>
      <c r="D91" s="6">
        <v>1342</v>
      </c>
      <c r="E91" s="4">
        <v>38</v>
      </c>
    </row>
    <row r="92" spans="1:5">
      <c r="A92" s="2" t="s">
        <v>88</v>
      </c>
      <c r="B92" s="4">
        <v>0</v>
      </c>
      <c r="C92" s="4">
        <v>0</v>
      </c>
      <c r="D92" s="4">
        <v>0</v>
      </c>
      <c r="E92" s="4">
        <v>0</v>
      </c>
    </row>
    <row r="93" spans="1:5">
      <c r="A93" s="2" t="s">
        <v>89</v>
      </c>
      <c r="B93" s="6">
        <v>51124</v>
      </c>
      <c r="C93" s="6">
        <v>16088</v>
      </c>
      <c r="D93" s="6">
        <v>84458</v>
      </c>
      <c r="E93" s="6">
        <v>45358</v>
      </c>
    </row>
    <row r="94" spans="1:5">
      <c r="A94" s="2" t="s">
        <v>90</v>
      </c>
      <c r="B94" s="6">
        <v>12815</v>
      </c>
      <c r="C94" s="6">
        <v>9712</v>
      </c>
      <c r="D94" s="6">
        <v>29193</v>
      </c>
      <c r="E94" s="6">
        <v>29038</v>
      </c>
    </row>
    <row r="95" spans="1:5">
      <c r="A95" s="3" t="s">
        <v>91</v>
      </c>
      <c r="B95" s="4" t="s">
        <v>5</v>
      </c>
      <c r="C95" s="4" t="s">
        <v>5</v>
      </c>
      <c r="D95" s="4" t="s">
        <v>5</v>
      </c>
      <c r="E95" s="4" t="s">
        <v>5</v>
      </c>
    </row>
    <row r="96" spans="1:5">
      <c r="A96" s="2" t="s">
        <v>539</v>
      </c>
      <c r="B96" s="4">
        <v>0</v>
      </c>
      <c r="C96" s="4">
        <v>0</v>
      </c>
      <c r="D96" s="4">
        <v>0</v>
      </c>
      <c r="E96" s="4">
        <v>0</v>
      </c>
    </row>
    <row r="97" spans="1:5">
      <c r="A97" s="2" t="s">
        <v>92</v>
      </c>
      <c r="B97" s="4">
        <v>201</v>
      </c>
      <c r="C97" s="4">
        <v>92</v>
      </c>
      <c r="D97" s="4">
        <v>324</v>
      </c>
      <c r="E97" s="4">
        <v>353</v>
      </c>
    </row>
    <row r="98" spans="1:5">
      <c r="A98" s="2" t="s">
        <v>93</v>
      </c>
      <c r="B98" s="4">
        <v>-146</v>
      </c>
      <c r="C98" s="4">
        <v>0</v>
      </c>
      <c r="D98" s="4">
        <v>-174</v>
      </c>
      <c r="E98" s="4">
        <v>0</v>
      </c>
    </row>
    <row r="99" spans="1:5">
      <c r="A99" s="2" t="s">
        <v>94</v>
      </c>
      <c r="B99" s="4">
        <v>0</v>
      </c>
      <c r="C99" s="4" t="s">
        <v>5</v>
      </c>
      <c r="D99" s="4">
        <v>0</v>
      </c>
      <c r="E99" s="4">
        <v>0</v>
      </c>
    </row>
    <row r="100" spans="1:5">
      <c r="A100" s="2" t="s">
        <v>95</v>
      </c>
      <c r="B100" s="4">
        <v>236</v>
      </c>
      <c r="C100" s="4" t="s">
        <v>5</v>
      </c>
      <c r="D100" s="4">
        <v>236</v>
      </c>
      <c r="E100" s="4" t="s">
        <v>5</v>
      </c>
    </row>
    <row r="101" spans="1:5">
      <c r="A101" s="2" t="s">
        <v>96</v>
      </c>
      <c r="B101" s="6">
        <v>-4723</v>
      </c>
      <c r="C101" s="6">
        <v>2298</v>
      </c>
      <c r="D101" s="6">
        <v>-5576</v>
      </c>
      <c r="E101" s="6">
        <v>3184</v>
      </c>
    </row>
    <row r="102" spans="1:5">
      <c r="A102" s="2" t="s">
        <v>97</v>
      </c>
      <c r="B102" s="6">
        <v>-4432</v>
      </c>
      <c r="C102" s="6">
        <v>2390</v>
      </c>
      <c r="D102" s="6">
        <v>-5190</v>
      </c>
      <c r="E102" s="6">
        <v>3537</v>
      </c>
    </row>
    <row r="103" spans="1:5" ht="30">
      <c r="A103" s="2" t="s">
        <v>98</v>
      </c>
      <c r="B103" s="6">
        <v>8383</v>
      </c>
      <c r="C103" s="6">
        <v>12102</v>
      </c>
      <c r="D103" s="6">
        <v>24003</v>
      </c>
      <c r="E103" s="6">
        <v>32575</v>
      </c>
    </row>
    <row r="104" spans="1:5">
      <c r="A104" s="2" t="s">
        <v>99</v>
      </c>
      <c r="B104" s="6">
        <v>5100</v>
      </c>
      <c r="C104" s="6">
        <v>9150</v>
      </c>
      <c r="D104" s="6">
        <v>7941</v>
      </c>
      <c r="E104" s="6">
        <v>2825</v>
      </c>
    </row>
    <row r="105" spans="1:5" ht="30">
      <c r="A105" s="2" t="s">
        <v>100</v>
      </c>
      <c r="B105" s="6">
        <v>3283</v>
      </c>
      <c r="C105" s="4" t="s">
        <v>5</v>
      </c>
      <c r="D105" s="6">
        <v>16062</v>
      </c>
      <c r="E105" s="4" t="s">
        <v>5</v>
      </c>
    </row>
    <row r="106" spans="1:5" ht="30">
      <c r="A106" s="2" t="s">
        <v>101</v>
      </c>
      <c r="B106" s="6">
        <v>-4980</v>
      </c>
      <c r="C106" s="4" t="s">
        <v>5</v>
      </c>
      <c r="D106" s="6">
        <v>-4980</v>
      </c>
      <c r="E106" s="4" t="s">
        <v>5</v>
      </c>
    </row>
    <row r="107" spans="1:5">
      <c r="A107" s="2" t="s">
        <v>102</v>
      </c>
      <c r="B107" s="6">
        <v>-1697</v>
      </c>
      <c r="C107" s="6">
        <v>2952</v>
      </c>
      <c r="D107" s="6">
        <v>11082</v>
      </c>
      <c r="E107" s="6">
        <v>29750</v>
      </c>
    </row>
    <row r="108" spans="1:5" ht="45">
      <c r="A108" s="2" t="s">
        <v>103</v>
      </c>
      <c r="B108" s="4">
        <v>0</v>
      </c>
      <c r="C108" s="4">
        <v>0</v>
      </c>
      <c r="D108" s="4">
        <v>0</v>
      </c>
      <c r="E108" s="4">
        <v>0</v>
      </c>
    </row>
    <row r="109" spans="1:5" ht="30">
      <c r="A109" s="2" t="s">
        <v>104</v>
      </c>
      <c r="B109" s="6">
        <v>-1697</v>
      </c>
      <c r="C109" s="6">
        <v>2952</v>
      </c>
      <c r="D109" s="6">
        <v>11082</v>
      </c>
      <c r="E109" s="6">
        <v>29750</v>
      </c>
    </row>
    <row r="110" spans="1:5">
      <c r="A110" s="2" t="s">
        <v>537</v>
      </c>
      <c r="B110" s="4" t="s">
        <v>5</v>
      </c>
      <c r="C110" s="4" t="s">
        <v>5</v>
      </c>
      <c r="D110" s="4" t="s">
        <v>5</v>
      </c>
      <c r="E110" s="4" t="s">
        <v>5</v>
      </c>
    </row>
    <row r="111" spans="1:5" ht="30">
      <c r="A111" s="3" t="s">
        <v>1035</v>
      </c>
      <c r="B111" s="4" t="s">
        <v>5</v>
      </c>
      <c r="C111" s="4" t="s">
        <v>5</v>
      </c>
      <c r="D111" s="4" t="s">
        <v>5</v>
      </c>
      <c r="E111" s="4" t="s">
        <v>5</v>
      </c>
    </row>
    <row r="112" spans="1:5">
      <c r="A112" s="2" t="s">
        <v>81</v>
      </c>
      <c r="B112" s="4">
        <v>0</v>
      </c>
      <c r="C112" s="4">
        <v>0</v>
      </c>
      <c r="D112" s="4">
        <v>0</v>
      </c>
      <c r="E112" s="4">
        <v>0</v>
      </c>
    </row>
    <row r="113" spans="1:5">
      <c r="A113" s="3" t="s">
        <v>82</v>
      </c>
      <c r="B113" s="4" t="s">
        <v>5</v>
      </c>
      <c r="C113" s="4" t="s">
        <v>5</v>
      </c>
      <c r="D113" s="4" t="s">
        <v>5</v>
      </c>
      <c r="E113" s="4" t="s">
        <v>5</v>
      </c>
    </row>
    <row r="114" spans="1:5" ht="45">
      <c r="A114" s="2" t="s">
        <v>83</v>
      </c>
      <c r="B114" s="4">
        <v>0</v>
      </c>
      <c r="C114" s="4">
        <v>0</v>
      </c>
      <c r="D114" s="4">
        <v>0</v>
      </c>
      <c r="E114" s="4">
        <v>0</v>
      </c>
    </row>
    <row r="115" spans="1:5">
      <c r="A115" s="2" t="s">
        <v>84</v>
      </c>
      <c r="B115" s="4">
        <v>0</v>
      </c>
      <c r="C115" s="4">
        <v>0</v>
      </c>
      <c r="D115" s="4">
        <v>0</v>
      </c>
      <c r="E115" s="4">
        <v>0</v>
      </c>
    </row>
    <row r="116" spans="1:5">
      <c r="A116" s="2" t="s">
        <v>85</v>
      </c>
      <c r="B116" s="4">
        <v>0</v>
      </c>
      <c r="C116" s="4">
        <v>0</v>
      </c>
      <c r="D116" s="4">
        <v>0</v>
      </c>
      <c r="E116" s="4">
        <v>0</v>
      </c>
    </row>
    <row r="117" spans="1:5">
      <c r="A117" s="2" t="s">
        <v>86</v>
      </c>
      <c r="B117" s="4">
        <v>0</v>
      </c>
      <c r="C117" s="4">
        <v>0</v>
      </c>
      <c r="D117" s="4">
        <v>0</v>
      </c>
      <c r="E117" s="4">
        <v>0</v>
      </c>
    </row>
    <row r="118" spans="1:5" ht="30">
      <c r="A118" s="2" t="s">
        <v>87</v>
      </c>
      <c r="B118" s="4">
        <v>0</v>
      </c>
      <c r="C118" s="4">
        <v>0</v>
      </c>
      <c r="D118" s="4">
        <v>0</v>
      </c>
      <c r="E118" s="4">
        <v>0</v>
      </c>
    </row>
    <row r="119" spans="1:5">
      <c r="A119" s="2" t="s">
        <v>88</v>
      </c>
      <c r="B119" s="4">
        <v>0</v>
      </c>
      <c r="C119" s="4">
        <v>0</v>
      </c>
      <c r="D119" s="4">
        <v>0</v>
      </c>
      <c r="E119" s="4">
        <v>0</v>
      </c>
    </row>
    <row r="120" spans="1:5">
      <c r="A120" s="2" t="s">
        <v>89</v>
      </c>
      <c r="B120" s="4">
        <v>0</v>
      </c>
      <c r="C120" s="4">
        <v>0</v>
      </c>
      <c r="D120" s="4">
        <v>0</v>
      </c>
      <c r="E120" s="4">
        <v>0</v>
      </c>
    </row>
    <row r="121" spans="1:5">
      <c r="A121" s="2" t="s">
        <v>90</v>
      </c>
      <c r="B121" s="4">
        <v>0</v>
      </c>
      <c r="C121" s="4">
        <v>0</v>
      </c>
      <c r="D121" s="4">
        <v>0</v>
      </c>
      <c r="E121" s="4">
        <v>0</v>
      </c>
    </row>
    <row r="122" spans="1:5">
      <c r="A122" s="3" t="s">
        <v>91</v>
      </c>
      <c r="B122" s="4" t="s">
        <v>5</v>
      </c>
      <c r="C122" s="4" t="s">
        <v>5</v>
      </c>
      <c r="D122" s="4" t="s">
        <v>5</v>
      </c>
      <c r="E122" s="4" t="s">
        <v>5</v>
      </c>
    </row>
    <row r="123" spans="1:5">
      <c r="A123" s="2" t="s">
        <v>539</v>
      </c>
      <c r="B123" s="6">
        <v>-46188</v>
      </c>
      <c r="C123" s="6">
        <v>-61392</v>
      </c>
      <c r="D123" s="6">
        <v>-62579</v>
      </c>
      <c r="E123" s="6">
        <v>-133155</v>
      </c>
    </row>
    <row r="124" spans="1:5">
      <c r="A124" s="2" t="s">
        <v>92</v>
      </c>
      <c r="B124" s="4">
        <v>0</v>
      </c>
      <c r="C124" s="4">
        <v>0</v>
      </c>
      <c r="D124" s="4">
        <v>0</v>
      </c>
      <c r="E124" s="4">
        <v>0</v>
      </c>
    </row>
    <row r="125" spans="1:5">
      <c r="A125" s="2" t="s">
        <v>93</v>
      </c>
      <c r="B125" s="4">
        <v>0</v>
      </c>
      <c r="C125" s="4">
        <v>0</v>
      </c>
      <c r="D125" s="4">
        <v>0</v>
      </c>
      <c r="E125" s="4">
        <v>0</v>
      </c>
    </row>
    <row r="126" spans="1:5">
      <c r="A126" s="2" t="s">
        <v>94</v>
      </c>
      <c r="B126" s="4">
        <v>0</v>
      </c>
      <c r="C126" s="4" t="s">
        <v>5</v>
      </c>
      <c r="D126" s="4">
        <v>0</v>
      </c>
      <c r="E126" s="4">
        <v>0</v>
      </c>
    </row>
    <row r="127" spans="1:5">
      <c r="A127" s="2" t="s">
        <v>95</v>
      </c>
      <c r="B127" s="4">
        <v>0</v>
      </c>
      <c r="C127" s="4" t="s">
        <v>5</v>
      </c>
      <c r="D127" s="4">
        <v>0</v>
      </c>
      <c r="E127" s="4" t="s">
        <v>5</v>
      </c>
    </row>
    <row r="128" spans="1:5">
      <c r="A128" s="2" t="s">
        <v>96</v>
      </c>
      <c r="B128" s="4">
        <v>0</v>
      </c>
      <c r="C128" s="4">
        <v>0</v>
      </c>
      <c r="D128" s="4">
        <v>0</v>
      </c>
      <c r="E128" s="4">
        <v>0</v>
      </c>
    </row>
    <row r="129" spans="1:5">
      <c r="A129" s="2" t="s">
        <v>97</v>
      </c>
      <c r="B129" s="6">
        <v>-46188</v>
      </c>
      <c r="C129" s="6">
        <v>-61392</v>
      </c>
      <c r="D129" s="6">
        <v>-62579</v>
      </c>
      <c r="E129" s="6">
        <v>-133155</v>
      </c>
    </row>
    <row r="130" spans="1:5" ht="30">
      <c r="A130" s="2" t="s">
        <v>98</v>
      </c>
      <c r="B130" s="6">
        <v>-46188</v>
      </c>
      <c r="C130" s="6">
        <v>-61392</v>
      </c>
      <c r="D130" s="6">
        <v>-62579</v>
      </c>
      <c r="E130" s="6">
        <v>-133155</v>
      </c>
    </row>
    <row r="131" spans="1:5">
      <c r="A131" s="2" t="s">
        <v>99</v>
      </c>
      <c r="B131" s="4">
        <v>0</v>
      </c>
      <c r="C131" s="4">
        <v>0</v>
      </c>
      <c r="D131" s="4">
        <v>0</v>
      </c>
      <c r="E131" s="4">
        <v>0</v>
      </c>
    </row>
    <row r="132" spans="1:5" ht="30">
      <c r="A132" s="2" t="s">
        <v>100</v>
      </c>
      <c r="B132" s="6">
        <v>-46188</v>
      </c>
      <c r="C132" s="4" t="s">
        <v>5</v>
      </c>
      <c r="D132" s="6">
        <v>-62579</v>
      </c>
      <c r="E132" s="4" t="s">
        <v>5</v>
      </c>
    </row>
    <row r="133" spans="1:5" ht="30">
      <c r="A133" s="2" t="s">
        <v>101</v>
      </c>
      <c r="B133" s="4">
        <v>0</v>
      </c>
      <c r="C133" s="4" t="s">
        <v>5</v>
      </c>
      <c r="D133" s="4">
        <v>0</v>
      </c>
      <c r="E133" s="4" t="s">
        <v>5</v>
      </c>
    </row>
    <row r="134" spans="1:5">
      <c r="A134" s="2" t="s">
        <v>102</v>
      </c>
      <c r="B134" s="6">
        <v>-46188</v>
      </c>
      <c r="C134" s="6">
        <v>-61392</v>
      </c>
      <c r="D134" s="6">
        <v>-62579</v>
      </c>
      <c r="E134" s="6">
        <v>-133155</v>
      </c>
    </row>
    <row r="135" spans="1:5" ht="45">
      <c r="A135" s="2" t="s">
        <v>103</v>
      </c>
      <c r="B135" s="4">
        <v>83</v>
      </c>
      <c r="C135" s="6">
        <v>1627</v>
      </c>
      <c r="D135" s="4">
        <v>687</v>
      </c>
      <c r="E135" s="6">
        <v>3283</v>
      </c>
    </row>
    <row r="136" spans="1:5" ht="30">
      <c r="A136" s="2" t="s">
        <v>104</v>
      </c>
      <c r="B136" s="8">
        <v>-46271</v>
      </c>
      <c r="C136" s="8">
        <v>-63019</v>
      </c>
      <c r="D136" s="8">
        <v>-63266</v>
      </c>
      <c r="E136" s="8">
        <v>-13643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1036</v>
      </c>
      <c r="B1" s="7" t="s">
        <v>78</v>
      </c>
      <c r="C1" s="7"/>
      <c r="D1" s="7"/>
      <c r="E1" s="7"/>
      <c r="F1" s="7" t="s">
        <v>1</v>
      </c>
      <c r="G1" s="7"/>
      <c r="H1" s="7"/>
      <c r="I1" s="7"/>
    </row>
    <row r="2" spans="1:9" ht="30">
      <c r="A2" s="1" t="s">
        <v>25</v>
      </c>
      <c r="B2" s="7" t="s">
        <v>2</v>
      </c>
      <c r="C2" s="7"/>
      <c r="D2" s="7" t="s">
        <v>79</v>
      </c>
      <c r="E2" s="7"/>
      <c r="F2" s="7" t="s">
        <v>2</v>
      </c>
      <c r="G2" s="7"/>
      <c r="H2" s="7" t="s">
        <v>79</v>
      </c>
      <c r="I2" s="7"/>
    </row>
    <row r="3" spans="1:9" ht="30">
      <c r="A3" s="3" t="s">
        <v>1035</v>
      </c>
      <c r="B3" s="4" t="s">
        <v>5</v>
      </c>
      <c r="C3" s="4"/>
      <c r="D3" s="4" t="s">
        <v>5</v>
      </c>
      <c r="E3" s="4"/>
      <c r="F3" s="4" t="s">
        <v>5</v>
      </c>
      <c r="G3" s="4"/>
      <c r="H3" s="4" t="s">
        <v>5</v>
      </c>
      <c r="I3" s="4"/>
    </row>
    <row r="4" spans="1:9">
      <c r="A4" s="2" t="s">
        <v>102</v>
      </c>
      <c r="B4" s="8">
        <v>-6451</v>
      </c>
      <c r="C4" s="4"/>
      <c r="D4" s="8">
        <v>17066</v>
      </c>
      <c r="E4" s="4"/>
      <c r="F4" s="8">
        <v>-43642</v>
      </c>
      <c r="G4" s="4"/>
      <c r="H4" s="8">
        <v>6233</v>
      </c>
      <c r="I4" s="4"/>
    </row>
    <row r="5" spans="1:9" ht="30">
      <c r="A5" s="3" t="s">
        <v>107</v>
      </c>
      <c r="B5" s="4" t="s">
        <v>5</v>
      </c>
      <c r="C5" s="4"/>
      <c r="D5" s="4" t="s">
        <v>5</v>
      </c>
      <c r="E5" s="4"/>
      <c r="F5" s="4" t="s">
        <v>5</v>
      </c>
      <c r="G5" s="4"/>
      <c r="H5" s="4" t="s">
        <v>5</v>
      </c>
      <c r="I5" s="4"/>
    </row>
    <row r="6" spans="1:9" ht="30">
      <c r="A6" s="2" t="s">
        <v>566</v>
      </c>
      <c r="B6" s="6">
        <v>26135</v>
      </c>
      <c r="C6" s="10" t="s">
        <v>109</v>
      </c>
      <c r="D6" s="6">
        <v>-1648</v>
      </c>
      <c r="E6" s="10" t="s">
        <v>109</v>
      </c>
      <c r="F6" s="6">
        <v>24136</v>
      </c>
      <c r="G6" s="10" t="s">
        <v>109</v>
      </c>
      <c r="H6" s="6">
        <v>-2746</v>
      </c>
      <c r="I6" s="10" t="s">
        <v>109</v>
      </c>
    </row>
    <row r="7" spans="1:9" ht="30">
      <c r="A7" s="2" t="s">
        <v>134</v>
      </c>
      <c r="B7" s="4">
        <v>18</v>
      </c>
      <c r="C7" s="10" t="s">
        <v>111</v>
      </c>
      <c r="D7" s="4">
        <v>0</v>
      </c>
      <c r="E7" s="10" t="s">
        <v>111</v>
      </c>
      <c r="F7" s="4">
        <v>54</v>
      </c>
      <c r="G7" s="10" t="s">
        <v>111</v>
      </c>
      <c r="H7" s="4">
        <v>0</v>
      </c>
      <c r="I7" s="10" t="s">
        <v>111</v>
      </c>
    </row>
    <row r="8" spans="1:9">
      <c r="A8" s="2" t="s">
        <v>112</v>
      </c>
      <c r="B8" s="6">
        <v>26153</v>
      </c>
      <c r="C8" s="4"/>
      <c r="D8" s="6">
        <v>-1648</v>
      </c>
      <c r="E8" s="4"/>
      <c r="F8" s="6">
        <v>24190</v>
      </c>
      <c r="G8" s="4"/>
      <c r="H8" s="6">
        <v>-2746</v>
      </c>
      <c r="I8" s="4"/>
    </row>
    <row r="9" spans="1:9">
      <c r="A9" s="2" t="s">
        <v>113</v>
      </c>
      <c r="B9" s="6">
        <v>19702</v>
      </c>
      <c r="C9" s="4"/>
      <c r="D9" s="6">
        <v>15418</v>
      </c>
      <c r="E9" s="4"/>
      <c r="F9" s="6">
        <v>-19452</v>
      </c>
      <c r="G9" s="4"/>
      <c r="H9" s="6">
        <v>3487</v>
      </c>
      <c r="I9" s="4"/>
    </row>
    <row r="10" spans="1:9" ht="45">
      <c r="A10" s="2" t="s">
        <v>570</v>
      </c>
      <c r="B10" s="4">
        <v>-12</v>
      </c>
      <c r="C10" s="4"/>
      <c r="D10" s="6">
        <v>2062</v>
      </c>
      <c r="E10" s="4"/>
      <c r="F10" s="4">
        <v>375</v>
      </c>
      <c r="G10" s="4"/>
      <c r="H10" s="6">
        <v>3368</v>
      </c>
      <c r="I10" s="4"/>
    </row>
    <row r="11" spans="1:9" ht="30">
      <c r="A11" s="2" t="s">
        <v>115</v>
      </c>
      <c r="B11" s="6">
        <v>19714</v>
      </c>
      <c r="C11" s="4"/>
      <c r="D11" s="6">
        <v>13356</v>
      </c>
      <c r="E11" s="4"/>
      <c r="F11" s="6">
        <v>-19827</v>
      </c>
      <c r="G11" s="4"/>
      <c r="H11" s="4">
        <v>119</v>
      </c>
      <c r="I11" s="4"/>
    </row>
    <row r="12" spans="1:9">
      <c r="A12" s="2" t="s">
        <v>504</v>
      </c>
      <c r="B12" s="4" t="s">
        <v>5</v>
      </c>
      <c r="C12" s="4"/>
      <c r="D12" s="4" t="s">
        <v>5</v>
      </c>
      <c r="E12" s="4"/>
      <c r="F12" s="4" t="s">
        <v>5</v>
      </c>
      <c r="G12" s="4"/>
      <c r="H12" s="4" t="s">
        <v>5</v>
      </c>
      <c r="I12" s="4"/>
    </row>
    <row r="13" spans="1:9" ht="30">
      <c r="A13" s="3" t="s">
        <v>1035</v>
      </c>
      <c r="B13" s="4" t="s">
        <v>5</v>
      </c>
      <c r="C13" s="4"/>
      <c r="D13" s="4" t="s">
        <v>5</v>
      </c>
      <c r="E13" s="4"/>
      <c r="F13" s="4" t="s">
        <v>5</v>
      </c>
      <c r="G13" s="4"/>
      <c r="H13" s="4" t="s">
        <v>5</v>
      </c>
      <c r="I13" s="4"/>
    </row>
    <row r="14" spans="1:9">
      <c r="A14" s="2" t="s">
        <v>102</v>
      </c>
      <c r="B14" s="6">
        <v>-6534</v>
      </c>
      <c r="C14" s="4"/>
      <c r="D14" s="6">
        <v>15439</v>
      </c>
      <c r="E14" s="4"/>
      <c r="F14" s="6">
        <v>-44329</v>
      </c>
      <c r="G14" s="4"/>
      <c r="H14" s="6">
        <v>2950</v>
      </c>
      <c r="I14" s="4"/>
    </row>
    <row r="15" spans="1:9" ht="30">
      <c r="A15" s="3" t="s">
        <v>107</v>
      </c>
      <c r="B15" s="4" t="s">
        <v>5</v>
      </c>
      <c r="C15" s="4"/>
      <c r="D15" s="4" t="s">
        <v>5</v>
      </c>
      <c r="E15" s="4"/>
      <c r="F15" s="4" t="s">
        <v>5</v>
      </c>
      <c r="G15" s="4"/>
      <c r="H15" s="4" t="s">
        <v>5</v>
      </c>
      <c r="I15" s="4"/>
    </row>
    <row r="16" spans="1:9" ht="30">
      <c r="A16" s="2" t="s">
        <v>566</v>
      </c>
      <c r="B16" s="4">
        <v>0</v>
      </c>
      <c r="C16" s="4"/>
      <c r="D16" s="4">
        <v>0</v>
      </c>
      <c r="E16" s="4"/>
      <c r="F16" s="4">
        <v>0</v>
      </c>
      <c r="G16" s="4"/>
      <c r="H16" s="4">
        <v>0</v>
      </c>
      <c r="I16" s="4"/>
    </row>
    <row r="17" spans="1:9" ht="30">
      <c r="A17" s="2" t="s">
        <v>134</v>
      </c>
      <c r="B17" s="4">
        <v>0</v>
      </c>
      <c r="C17" s="4"/>
      <c r="D17" s="4" t="s">
        <v>5</v>
      </c>
      <c r="E17" s="4"/>
      <c r="F17" s="4">
        <v>0</v>
      </c>
      <c r="G17" s="4"/>
      <c r="H17" s="4" t="s">
        <v>5</v>
      </c>
      <c r="I17" s="4"/>
    </row>
    <row r="18" spans="1:9">
      <c r="A18" s="2" t="s">
        <v>112</v>
      </c>
      <c r="B18" s="4">
        <v>0</v>
      </c>
      <c r="C18" s="4"/>
      <c r="D18" s="4">
        <v>0</v>
      </c>
      <c r="E18" s="4"/>
      <c r="F18" s="4">
        <v>0</v>
      </c>
      <c r="G18" s="4"/>
      <c r="H18" s="4">
        <v>0</v>
      </c>
      <c r="I18" s="4"/>
    </row>
    <row r="19" spans="1:9">
      <c r="A19" s="2" t="s">
        <v>113</v>
      </c>
      <c r="B19" s="6">
        <v>-6534</v>
      </c>
      <c r="C19" s="4"/>
      <c r="D19" s="6">
        <v>15439</v>
      </c>
      <c r="E19" s="4"/>
      <c r="F19" s="6">
        <v>-44329</v>
      </c>
      <c r="G19" s="4"/>
      <c r="H19" s="6">
        <v>2950</v>
      </c>
      <c r="I19" s="4"/>
    </row>
    <row r="20" spans="1:9" ht="45">
      <c r="A20" s="2" t="s">
        <v>570</v>
      </c>
      <c r="B20" s="4">
        <v>0</v>
      </c>
      <c r="C20" s="4"/>
      <c r="D20" s="4">
        <v>0</v>
      </c>
      <c r="E20" s="4"/>
      <c r="F20" s="4">
        <v>0</v>
      </c>
      <c r="G20" s="4"/>
      <c r="H20" s="4">
        <v>0</v>
      </c>
      <c r="I20" s="4"/>
    </row>
    <row r="21" spans="1:9" ht="30">
      <c r="A21" s="2" t="s">
        <v>115</v>
      </c>
      <c r="B21" s="6">
        <v>-6534</v>
      </c>
      <c r="C21" s="4"/>
      <c r="D21" s="6">
        <v>15439</v>
      </c>
      <c r="E21" s="4"/>
      <c r="F21" s="6">
        <v>-44329</v>
      </c>
      <c r="G21" s="4"/>
      <c r="H21" s="6">
        <v>2950</v>
      </c>
      <c r="I21" s="4"/>
    </row>
    <row r="22" spans="1:9">
      <c r="A22" s="2" t="s">
        <v>1032</v>
      </c>
      <c r="B22" s="4" t="s">
        <v>5</v>
      </c>
      <c r="C22" s="4"/>
      <c r="D22" s="4" t="s">
        <v>5</v>
      </c>
      <c r="E22" s="4"/>
      <c r="F22" s="4" t="s">
        <v>5</v>
      </c>
      <c r="G22" s="4"/>
      <c r="H22" s="4" t="s">
        <v>5</v>
      </c>
      <c r="I22" s="4"/>
    </row>
    <row r="23" spans="1:9" ht="30">
      <c r="A23" s="3" t="s">
        <v>1035</v>
      </c>
      <c r="B23" s="4" t="s">
        <v>5</v>
      </c>
      <c r="C23" s="4"/>
      <c r="D23" s="4" t="s">
        <v>5</v>
      </c>
      <c r="E23" s="4"/>
      <c r="F23" s="4" t="s">
        <v>5</v>
      </c>
      <c r="G23" s="4"/>
      <c r="H23" s="4" t="s">
        <v>5</v>
      </c>
      <c r="I23" s="4"/>
    </row>
    <row r="24" spans="1:9">
      <c r="A24" s="2" t="s">
        <v>102</v>
      </c>
      <c r="B24" s="6">
        <v>47968</v>
      </c>
      <c r="C24" s="4"/>
      <c r="D24" s="6">
        <v>60067</v>
      </c>
      <c r="E24" s="4"/>
      <c r="F24" s="6">
        <v>52184</v>
      </c>
      <c r="G24" s="4"/>
      <c r="H24" s="6">
        <v>106688</v>
      </c>
      <c r="I24" s="4"/>
    </row>
    <row r="25" spans="1:9" ht="30">
      <c r="A25" s="3" t="s">
        <v>107</v>
      </c>
      <c r="B25" s="4" t="s">
        <v>5</v>
      </c>
      <c r="C25" s="4"/>
      <c r="D25" s="4" t="s">
        <v>5</v>
      </c>
      <c r="E25" s="4"/>
      <c r="F25" s="4" t="s">
        <v>5</v>
      </c>
      <c r="G25" s="4"/>
      <c r="H25" s="4" t="s">
        <v>5</v>
      </c>
      <c r="I25" s="4"/>
    </row>
    <row r="26" spans="1:9" ht="30">
      <c r="A26" s="2" t="s">
        <v>566</v>
      </c>
      <c r="B26" s="4">
        <v>0</v>
      </c>
      <c r="C26" s="4"/>
      <c r="D26" s="4">
        <v>0</v>
      </c>
      <c r="E26" s="4"/>
      <c r="F26" s="4">
        <v>0</v>
      </c>
      <c r="G26" s="4"/>
      <c r="H26" s="4">
        <v>0</v>
      </c>
      <c r="I26" s="4"/>
    </row>
    <row r="27" spans="1:9" ht="30">
      <c r="A27" s="2" t="s">
        <v>134</v>
      </c>
      <c r="B27" s="4">
        <v>0</v>
      </c>
      <c r="C27" s="4"/>
      <c r="D27" s="4" t="s">
        <v>5</v>
      </c>
      <c r="E27" s="4"/>
      <c r="F27" s="4">
        <v>0</v>
      </c>
      <c r="G27" s="4"/>
      <c r="H27" s="4" t="s">
        <v>5</v>
      </c>
      <c r="I27" s="4"/>
    </row>
    <row r="28" spans="1:9">
      <c r="A28" s="2" t="s">
        <v>112</v>
      </c>
      <c r="B28" s="4">
        <v>0</v>
      </c>
      <c r="C28" s="4"/>
      <c r="D28" s="4">
        <v>0</v>
      </c>
      <c r="E28" s="4"/>
      <c r="F28" s="4">
        <v>0</v>
      </c>
      <c r="G28" s="4"/>
      <c r="H28" s="4">
        <v>0</v>
      </c>
      <c r="I28" s="4"/>
    </row>
    <row r="29" spans="1:9">
      <c r="A29" s="2" t="s">
        <v>113</v>
      </c>
      <c r="B29" s="6">
        <v>47968</v>
      </c>
      <c r="C29" s="4"/>
      <c r="D29" s="6">
        <v>60067</v>
      </c>
      <c r="E29" s="4"/>
      <c r="F29" s="6">
        <v>52184</v>
      </c>
      <c r="G29" s="4"/>
      <c r="H29" s="6">
        <v>106688</v>
      </c>
      <c r="I29" s="4"/>
    </row>
    <row r="30" spans="1:9" ht="45">
      <c r="A30" s="2" t="s">
        <v>570</v>
      </c>
      <c r="B30" s="4">
        <v>0</v>
      </c>
      <c r="C30" s="4"/>
      <c r="D30" s="4">
        <v>0</v>
      </c>
      <c r="E30" s="4"/>
      <c r="F30" s="4">
        <v>0</v>
      </c>
      <c r="G30" s="4"/>
      <c r="H30" s="4">
        <v>0</v>
      </c>
      <c r="I30" s="4"/>
    </row>
    <row r="31" spans="1:9" ht="30">
      <c r="A31" s="2" t="s">
        <v>115</v>
      </c>
      <c r="B31" s="6">
        <v>47968</v>
      </c>
      <c r="C31" s="4"/>
      <c r="D31" s="6">
        <v>60067</v>
      </c>
      <c r="E31" s="4"/>
      <c r="F31" s="6">
        <v>52184</v>
      </c>
      <c r="G31" s="4"/>
      <c r="H31" s="6">
        <v>106688</v>
      </c>
      <c r="I31" s="4"/>
    </row>
    <row r="32" spans="1:9">
      <c r="A32" s="2" t="s">
        <v>1033</v>
      </c>
      <c r="B32" s="4" t="s">
        <v>5</v>
      </c>
      <c r="C32" s="4"/>
      <c r="D32" s="4" t="s">
        <v>5</v>
      </c>
      <c r="E32" s="4"/>
      <c r="F32" s="4" t="s">
        <v>5</v>
      </c>
      <c r="G32" s="4"/>
      <c r="H32" s="4" t="s">
        <v>5</v>
      </c>
      <c r="I32" s="4"/>
    </row>
    <row r="33" spans="1:9" ht="30">
      <c r="A33" s="3" t="s">
        <v>1035</v>
      </c>
      <c r="B33" s="4" t="s">
        <v>5</v>
      </c>
      <c r="C33" s="4"/>
      <c r="D33" s="4" t="s">
        <v>5</v>
      </c>
      <c r="E33" s="4"/>
      <c r="F33" s="4" t="s">
        <v>5</v>
      </c>
      <c r="G33" s="4"/>
      <c r="H33" s="4" t="s">
        <v>5</v>
      </c>
      <c r="I33" s="4"/>
    </row>
    <row r="34" spans="1:9">
      <c r="A34" s="2" t="s">
        <v>102</v>
      </c>
      <c r="B34" s="6">
        <v>-1697</v>
      </c>
      <c r="C34" s="4"/>
      <c r="D34" s="6">
        <v>2952</v>
      </c>
      <c r="E34" s="4"/>
      <c r="F34" s="6">
        <v>11082</v>
      </c>
      <c r="G34" s="4"/>
      <c r="H34" s="6">
        <v>29750</v>
      </c>
      <c r="I34" s="4"/>
    </row>
    <row r="35" spans="1:9" ht="30">
      <c r="A35" s="3" t="s">
        <v>107</v>
      </c>
      <c r="B35" s="4" t="s">
        <v>5</v>
      </c>
      <c r="C35" s="4"/>
      <c r="D35" s="4" t="s">
        <v>5</v>
      </c>
      <c r="E35" s="4"/>
      <c r="F35" s="4" t="s">
        <v>5</v>
      </c>
      <c r="G35" s="4"/>
      <c r="H35" s="4" t="s">
        <v>5</v>
      </c>
      <c r="I35" s="4"/>
    </row>
    <row r="36" spans="1:9" ht="30">
      <c r="A36" s="2" t="s">
        <v>566</v>
      </c>
      <c r="B36" s="6">
        <v>26135</v>
      </c>
      <c r="C36" s="4"/>
      <c r="D36" s="6">
        <v>-1648</v>
      </c>
      <c r="E36" s="4"/>
      <c r="F36" s="6">
        <v>24136</v>
      </c>
      <c r="G36" s="4"/>
      <c r="H36" s="6">
        <v>-2746</v>
      </c>
      <c r="I36" s="4"/>
    </row>
    <row r="37" spans="1:9" ht="30">
      <c r="A37" s="2" t="s">
        <v>134</v>
      </c>
      <c r="B37" s="4">
        <v>18</v>
      </c>
      <c r="C37" s="4"/>
      <c r="D37" s="4" t="s">
        <v>5</v>
      </c>
      <c r="E37" s="4"/>
      <c r="F37" s="4">
        <v>54</v>
      </c>
      <c r="G37" s="4"/>
      <c r="H37" s="4" t="s">
        <v>5</v>
      </c>
      <c r="I37" s="4"/>
    </row>
    <row r="38" spans="1:9">
      <c r="A38" s="2" t="s">
        <v>112</v>
      </c>
      <c r="B38" s="6">
        <v>26153</v>
      </c>
      <c r="C38" s="4"/>
      <c r="D38" s="6">
        <v>-1648</v>
      </c>
      <c r="E38" s="4"/>
      <c r="F38" s="6">
        <v>24190</v>
      </c>
      <c r="G38" s="4"/>
      <c r="H38" s="6">
        <v>-2746</v>
      </c>
      <c r="I38" s="4"/>
    </row>
    <row r="39" spans="1:9">
      <c r="A39" s="2" t="s">
        <v>113</v>
      </c>
      <c r="B39" s="6">
        <v>24456</v>
      </c>
      <c r="C39" s="4"/>
      <c r="D39" s="6">
        <v>1304</v>
      </c>
      <c r="E39" s="4"/>
      <c r="F39" s="6">
        <v>35272</v>
      </c>
      <c r="G39" s="4"/>
      <c r="H39" s="6">
        <v>27004</v>
      </c>
      <c r="I39" s="4"/>
    </row>
    <row r="40" spans="1:9" ht="45">
      <c r="A40" s="2" t="s">
        <v>570</v>
      </c>
      <c r="B40" s="4">
        <v>0</v>
      </c>
      <c r="C40" s="4"/>
      <c r="D40" s="4">
        <v>0</v>
      </c>
      <c r="E40" s="4"/>
      <c r="F40" s="4">
        <v>0</v>
      </c>
      <c r="G40" s="4"/>
      <c r="H40" s="6">
        <v>2062</v>
      </c>
      <c r="I40" s="4"/>
    </row>
    <row r="41" spans="1:9" ht="30">
      <c r="A41" s="2" t="s">
        <v>115</v>
      </c>
      <c r="B41" s="6">
        <v>24456</v>
      </c>
      <c r="C41" s="4"/>
      <c r="D41" s="6">
        <v>1304</v>
      </c>
      <c r="E41" s="4"/>
      <c r="F41" s="6">
        <v>35272</v>
      </c>
      <c r="G41" s="4"/>
      <c r="H41" s="6">
        <v>24942</v>
      </c>
      <c r="I41" s="4"/>
    </row>
    <row r="42" spans="1:9">
      <c r="A42" s="2" t="s">
        <v>537</v>
      </c>
      <c r="B42" s="4" t="s">
        <v>5</v>
      </c>
      <c r="C42" s="4"/>
      <c r="D42" s="4" t="s">
        <v>5</v>
      </c>
      <c r="E42" s="4"/>
      <c r="F42" s="4" t="s">
        <v>5</v>
      </c>
      <c r="G42" s="4"/>
      <c r="H42" s="4" t="s">
        <v>5</v>
      </c>
      <c r="I42" s="4"/>
    </row>
    <row r="43" spans="1:9" ht="30">
      <c r="A43" s="3" t="s">
        <v>1035</v>
      </c>
      <c r="B43" s="4" t="s">
        <v>5</v>
      </c>
      <c r="C43" s="4"/>
      <c r="D43" s="4" t="s">
        <v>5</v>
      </c>
      <c r="E43" s="4"/>
      <c r="F43" s="4" t="s">
        <v>5</v>
      </c>
      <c r="G43" s="4"/>
      <c r="H43" s="4" t="s">
        <v>5</v>
      </c>
      <c r="I43" s="4"/>
    </row>
    <row r="44" spans="1:9">
      <c r="A44" s="2" t="s">
        <v>102</v>
      </c>
      <c r="B44" s="6">
        <v>-46188</v>
      </c>
      <c r="C44" s="4"/>
      <c r="D44" s="6">
        <v>-61392</v>
      </c>
      <c r="E44" s="4"/>
      <c r="F44" s="6">
        <v>-62579</v>
      </c>
      <c r="G44" s="4"/>
      <c r="H44" s="6">
        <v>-133155</v>
      </c>
      <c r="I44" s="4"/>
    </row>
    <row r="45" spans="1:9" ht="30">
      <c r="A45" s="3" t="s">
        <v>107</v>
      </c>
      <c r="B45" s="4" t="s">
        <v>5</v>
      </c>
      <c r="C45" s="4"/>
      <c r="D45" s="4" t="s">
        <v>5</v>
      </c>
      <c r="E45" s="4"/>
      <c r="F45" s="4" t="s">
        <v>5</v>
      </c>
      <c r="G45" s="4"/>
      <c r="H45" s="4" t="s">
        <v>5</v>
      </c>
      <c r="I45" s="4"/>
    </row>
    <row r="46" spans="1:9" ht="30">
      <c r="A46" s="2" t="s">
        <v>566</v>
      </c>
      <c r="B46" s="4">
        <v>0</v>
      </c>
      <c r="C46" s="4"/>
      <c r="D46" s="4">
        <v>0</v>
      </c>
      <c r="E46" s="4"/>
      <c r="F46" s="4">
        <v>0</v>
      </c>
      <c r="G46" s="4"/>
      <c r="H46" s="4">
        <v>0</v>
      </c>
      <c r="I46" s="4"/>
    </row>
    <row r="47" spans="1:9" ht="30">
      <c r="A47" s="2" t="s">
        <v>134</v>
      </c>
      <c r="B47" s="4">
        <v>0</v>
      </c>
      <c r="C47" s="4"/>
      <c r="D47" s="4" t="s">
        <v>5</v>
      </c>
      <c r="E47" s="4"/>
      <c r="F47" s="4">
        <v>0</v>
      </c>
      <c r="G47" s="4"/>
      <c r="H47" s="4" t="s">
        <v>5</v>
      </c>
      <c r="I47" s="4"/>
    </row>
    <row r="48" spans="1:9">
      <c r="A48" s="2" t="s">
        <v>112</v>
      </c>
      <c r="B48" s="4">
        <v>0</v>
      </c>
      <c r="C48" s="4"/>
      <c r="D48" s="4">
        <v>0</v>
      </c>
      <c r="E48" s="4"/>
      <c r="F48" s="4">
        <v>0</v>
      </c>
      <c r="G48" s="4"/>
      <c r="H48" s="4">
        <v>0</v>
      </c>
      <c r="I48" s="4"/>
    </row>
    <row r="49" spans="1:9">
      <c r="A49" s="2" t="s">
        <v>113</v>
      </c>
      <c r="B49" s="6">
        <v>-46188</v>
      </c>
      <c r="C49" s="4"/>
      <c r="D49" s="6">
        <v>-61392</v>
      </c>
      <c r="E49" s="4"/>
      <c r="F49" s="6">
        <v>-62579</v>
      </c>
      <c r="G49" s="4"/>
      <c r="H49" s="6">
        <v>-133155</v>
      </c>
      <c r="I49" s="4"/>
    </row>
    <row r="50" spans="1:9" ht="45">
      <c r="A50" s="2" t="s">
        <v>570</v>
      </c>
      <c r="B50" s="4">
        <v>-12</v>
      </c>
      <c r="C50" s="4"/>
      <c r="D50" s="6">
        <v>2062</v>
      </c>
      <c r="E50" s="4"/>
      <c r="F50" s="4">
        <v>375</v>
      </c>
      <c r="G50" s="4"/>
      <c r="H50" s="6">
        <v>1306</v>
      </c>
      <c r="I50" s="4"/>
    </row>
    <row r="51" spans="1:9" ht="30">
      <c r="A51" s="2" t="s">
        <v>115</v>
      </c>
      <c r="B51" s="8">
        <v>-46176</v>
      </c>
      <c r="C51" s="4"/>
      <c r="D51" s="8">
        <v>-63454</v>
      </c>
      <c r="E51" s="4"/>
      <c r="F51" s="8">
        <v>-62954</v>
      </c>
      <c r="G51" s="4"/>
      <c r="H51" s="8">
        <v>-134461</v>
      </c>
      <c r="I51" s="4"/>
    </row>
    <row r="52" spans="1:9">
      <c r="A52" s="11"/>
      <c r="B52" s="11"/>
      <c r="C52" s="11"/>
      <c r="D52" s="11"/>
      <c r="E52" s="11"/>
      <c r="F52" s="11"/>
      <c r="G52" s="11"/>
      <c r="H52" s="11"/>
      <c r="I52" s="11"/>
    </row>
    <row r="53" spans="1:9" ht="30" customHeight="1">
      <c r="A53" s="2" t="s">
        <v>109</v>
      </c>
      <c r="B53" s="12" t="s">
        <v>116</v>
      </c>
      <c r="C53" s="12"/>
      <c r="D53" s="12"/>
      <c r="E53" s="12"/>
      <c r="F53" s="12"/>
      <c r="G53" s="12"/>
      <c r="H53" s="12"/>
      <c r="I53" s="12"/>
    </row>
    <row r="54" spans="1:9" ht="15" customHeight="1">
      <c r="A54" s="2" t="s">
        <v>111</v>
      </c>
      <c r="B54" s="12" t="s">
        <v>117</v>
      </c>
      <c r="C54" s="12"/>
      <c r="D54" s="12"/>
      <c r="E54" s="12"/>
      <c r="F54" s="12"/>
      <c r="G54" s="12"/>
      <c r="H54" s="12"/>
      <c r="I54" s="12"/>
    </row>
  </sheetData>
  <mergeCells count="9">
    <mergeCell ref="A52:I52"/>
    <mergeCell ref="B53:I53"/>
    <mergeCell ref="B54:I54"/>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0"/>
  <sheetViews>
    <sheetView showGridLines="0" workbookViewId="0"/>
  </sheetViews>
  <sheetFormatPr defaultRowHeight="15"/>
  <cols>
    <col min="1" max="1" width="36.5703125" bestFit="1" customWidth="1"/>
    <col min="2" max="5" width="12.28515625" bestFit="1" customWidth="1"/>
  </cols>
  <sheetData>
    <row r="1" spans="1:5" ht="15" customHeight="1">
      <c r="A1" s="1" t="s">
        <v>1037</v>
      </c>
      <c r="B1" s="7" t="s">
        <v>78</v>
      </c>
      <c r="C1" s="7"/>
      <c r="D1" s="7" t="s">
        <v>1</v>
      </c>
      <c r="E1" s="7"/>
    </row>
    <row r="2" spans="1:5" ht="30">
      <c r="A2" s="1" t="s">
        <v>25</v>
      </c>
      <c r="B2" s="1" t="s">
        <v>2</v>
      </c>
      <c r="C2" s="1" t="s">
        <v>79</v>
      </c>
      <c r="D2" s="1" t="s">
        <v>2</v>
      </c>
      <c r="E2" s="1" t="s">
        <v>79</v>
      </c>
    </row>
    <row r="3" spans="1:5">
      <c r="A3" s="3" t="s">
        <v>145</v>
      </c>
      <c r="B3" s="4" t="s">
        <v>5</v>
      </c>
      <c r="C3" s="4" t="s">
        <v>5</v>
      </c>
      <c r="D3" s="4" t="s">
        <v>5</v>
      </c>
      <c r="E3" s="4" t="s">
        <v>5</v>
      </c>
    </row>
    <row r="4" spans="1:5">
      <c r="A4" s="2" t="s">
        <v>1038</v>
      </c>
      <c r="B4" s="8">
        <v>6451</v>
      </c>
      <c r="C4" s="8">
        <v>-17066</v>
      </c>
      <c r="D4" s="8">
        <v>43642</v>
      </c>
      <c r="E4" s="8">
        <v>-6233</v>
      </c>
    </row>
    <row r="5" spans="1:5" ht="45">
      <c r="A5" s="3" t="s">
        <v>146</v>
      </c>
      <c r="B5" s="4" t="s">
        <v>5</v>
      </c>
      <c r="C5" s="4" t="s">
        <v>5</v>
      </c>
      <c r="D5" s="4" t="s">
        <v>5</v>
      </c>
      <c r="E5" s="4" t="s">
        <v>5</v>
      </c>
    </row>
    <row r="6" spans="1:5">
      <c r="A6" s="2" t="s">
        <v>86</v>
      </c>
      <c r="B6" s="6">
        <v>-59698</v>
      </c>
      <c r="C6" s="6">
        <v>-44411</v>
      </c>
      <c r="D6" s="6">
        <v>-154285</v>
      </c>
      <c r="E6" s="6">
        <v>-131685</v>
      </c>
    </row>
    <row r="7" spans="1:5" ht="30">
      <c r="A7" s="2" t="s">
        <v>147</v>
      </c>
      <c r="B7" s="4" t="s">
        <v>5</v>
      </c>
      <c r="C7" s="4" t="s">
        <v>5</v>
      </c>
      <c r="D7" s="6">
        <v>9539</v>
      </c>
      <c r="E7" s="6">
        <v>5946</v>
      </c>
    </row>
    <row r="8" spans="1:5" ht="30">
      <c r="A8" s="2" t="s">
        <v>148</v>
      </c>
      <c r="B8" s="4" t="s">
        <v>5</v>
      </c>
      <c r="C8" s="4" t="s">
        <v>5</v>
      </c>
      <c r="D8" s="6">
        <v>7667</v>
      </c>
      <c r="E8" s="6">
        <v>6132</v>
      </c>
    </row>
    <row r="9" spans="1:5">
      <c r="A9" s="2" t="s">
        <v>149</v>
      </c>
      <c r="B9" s="4" t="s">
        <v>5</v>
      </c>
      <c r="C9" s="4" t="s">
        <v>5</v>
      </c>
      <c r="D9" s="6">
        <v>-11121</v>
      </c>
      <c r="E9" s="6">
        <v>-1970</v>
      </c>
    </row>
    <row r="10" spans="1:5">
      <c r="A10" s="2" t="s">
        <v>539</v>
      </c>
      <c r="B10" s="4">
        <v>-236</v>
      </c>
      <c r="C10" s="4">
        <v>0</v>
      </c>
      <c r="D10" s="4">
        <v>-236</v>
      </c>
      <c r="E10" s="4">
        <v>0</v>
      </c>
    </row>
    <row r="11" spans="1:5">
      <c r="A11" s="2" t="s">
        <v>150</v>
      </c>
      <c r="B11" s="4" t="s">
        <v>5</v>
      </c>
      <c r="C11" s="4" t="s">
        <v>5</v>
      </c>
      <c r="D11" s="6">
        <v>1681</v>
      </c>
      <c r="E11" s="6">
        <v>6115</v>
      </c>
    </row>
    <row r="12" spans="1:5">
      <c r="A12" s="2" t="s">
        <v>94</v>
      </c>
      <c r="B12" s="6">
        <v>-2802</v>
      </c>
      <c r="C12" s="4">
        <v>0</v>
      </c>
      <c r="D12" s="6">
        <v>-2802</v>
      </c>
      <c r="E12" s="6">
        <v>-6458</v>
      </c>
    </row>
    <row r="13" spans="1:5">
      <c r="A13" s="2" t="s">
        <v>135</v>
      </c>
      <c r="B13" s="4" t="s">
        <v>5</v>
      </c>
      <c r="C13" s="4" t="s">
        <v>5</v>
      </c>
      <c r="D13" s="6">
        <v>7236</v>
      </c>
      <c r="E13" s="6">
        <v>4984</v>
      </c>
    </row>
    <row r="14" spans="1:5" ht="30">
      <c r="A14" s="2" t="s">
        <v>151</v>
      </c>
      <c r="B14" s="4" t="s">
        <v>5</v>
      </c>
      <c r="C14" s="4" t="s">
        <v>5</v>
      </c>
      <c r="D14" s="6">
        <v>3284</v>
      </c>
      <c r="E14" s="4">
        <v>0</v>
      </c>
    </row>
    <row r="15" spans="1:5">
      <c r="A15" s="2" t="s">
        <v>96</v>
      </c>
      <c r="B15" s="4" t="s">
        <v>5</v>
      </c>
      <c r="C15" s="4" t="s">
        <v>5</v>
      </c>
      <c r="D15" s="6">
        <v>3129</v>
      </c>
      <c r="E15" s="4">
        <v>-410</v>
      </c>
    </row>
    <row r="16" spans="1:5">
      <c r="A16" s="2" t="s">
        <v>1039</v>
      </c>
      <c r="B16" s="4">
        <v>0</v>
      </c>
      <c r="C16" s="4">
        <v>0</v>
      </c>
      <c r="D16" s="4">
        <v>0</v>
      </c>
      <c r="E16" s="4">
        <v>0</v>
      </c>
    </row>
    <row r="17" spans="1:5" ht="30">
      <c r="A17" s="3" t="s">
        <v>152</v>
      </c>
      <c r="B17" s="4" t="s">
        <v>5</v>
      </c>
      <c r="C17" s="4" t="s">
        <v>5</v>
      </c>
      <c r="D17" s="4" t="s">
        <v>5</v>
      </c>
      <c r="E17" s="4" t="s">
        <v>5</v>
      </c>
    </row>
    <row r="18" spans="1:5">
      <c r="A18" s="2" t="s">
        <v>153</v>
      </c>
      <c r="B18" s="4" t="s">
        <v>5</v>
      </c>
      <c r="C18" s="4" t="s">
        <v>5</v>
      </c>
      <c r="D18" s="6">
        <v>-24356</v>
      </c>
      <c r="E18" s="6">
        <v>-12463</v>
      </c>
    </row>
    <row r="19" spans="1:5">
      <c r="A19" s="2" t="s">
        <v>512</v>
      </c>
      <c r="B19" s="4" t="s">
        <v>5</v>
      </c>
      <c r="C19" s="4" t="s">
        <v>5</v>
      </c>
      <c r="D19" s="4">
        <v>0</v>
      </c>
      <c r="E19" s="4">
        <v>0</v>
      </c>
    </row>
    <row r="20" spans="1:5">
      <c r="A20" s="2" t="s">
        <v>154</v>
      </c>
      <c r="B20" s="4" t="s">
        <v>5</v>
      </c>
      <c r="C20" s="4" t="s">
        <v>5</v>
      </c>
      <c r="D20" s="6">
        <v>-4694</v>
      </c>
      <c r="E20" s="6">
        <v>-8690</v>
      </c>
    </row>
    <row r="21" spans="1:5">
      <c r="A21" s="2" t="s">
        <v>32</v>
      </c>
      <c r="B21" s="4" t="s">
        <v>5</v>
      </c>
      <c r="C21" s="4" t="s">
        <v>5</v>
      </c>
      <c r="D21" s="6">
        <v>-5929</v>
      </c>
      <c r="E21" s="6">
        <v>-3931</v>
      </c>
    </row>
    <row r="22" spans="1:5">
      <c r="A22" s="2" t="s">
        <v>43</v>
      </c>
      <c r="B22" s="4" t="s">
        <v>5</v>
      </c>
      <c r="C22" s="4" t="s">
        <v>5</v>
      </c>
      <c r="D22" s="6">
        <v>3884</v>
      </c>
      <c r="E22" s="6">
        <v>5117</v>
      </c>
    </row>
    <row r="23" spans="1:5">
      <c r="A23" s="2" t="s">
        <v>520</v>
      </c>
      <c r="B23" s="4" t="s">
        <v>5</v>
      </c>
      <c r="C23" s="4" t="s">
        <v>5</v>
      </c>
      <c r="D23" s="4">
        <v>0</v>
      </c>
      <c r="E23" s="4">
        <v>0</v>
      </c>
    </row>
    <row r="24" spans="1:5" ht="30">
      <c r="A24" s="2" t="s">
        <v>155</v>
      </c>
      <c r="B24" s="4" t="s">
        <v>5</v>
      </c>
      <c r="C24" s="4" t="s">
        <v>5</v>
      </c>
      <c r="D24" s="6">
        <v>-22831</v>
      </c>
      <c r="E24" s="6">
        <v>-23791</v>
      </c>
    </row>
    <row r="25" spans="1:5" ht="30">
      <c r="A25" s="2" t="s">
        <v>156</v>
      </c>
      <c r="B25" s="4" t="s">
        <v>5</v>
      </c>
      <c r="C25" s="4" t="s">
        <v>5</v>
      </c>
      <c r="D25" s="6">
        <v>-2492</v>
      </c>
      <c r="E25" s="4">
        <v>0</v>
      </c>
    </row>
    <row r="26" spans="1:5" ht="30">
      <c r="A26" s="2" t="s">
        <v>157</v>
      </c>
      <c r="B26" s="4" t="s">
        <v>5</v>
      </c>
      <c r="C26" s="4" t="s">
        <v>5</v>
      </c>
      <c r="D26" s="6">
        <v>-2456</v>
      </c>
      <c r="E26" s="4">
        <v>18</v>
      </c>
    </row>
    <row r="27" spans="1:5" ht="30">
      <c r="A27" s="2" t="s">
        <v>158</v>
      </c>
      <c r="B27" s="4" t="s">
        <v>5</v>
      </c>
      <c r="C27" s="4" t="s">
        <v>5</v>
      </c>
      <c r="D27" s="6">
        <v>75986</v>
      </c>
      <c r="E27" s="6">
        <v>121433</v>
      </c>
    </row>
    <row r="28" spans="1:5">
      <c r="A28" s="3" t="s">
        <v>159</v>
      </c>
      <c r="B28" s="4" t="s">
        <v>5</v>
      </c>
      <c r="C28" s="4" t="s">
        <v>5</v>
      </c>
      <c r="D28" s="4" t="s">
        <v>5</v>
      </c>
      <c r="E28" s="4" t="s">
        <v>5</v>
      </c>
    </row>
    <row r="29" spans="1:5">
      <c r="A29" s="2" t="s">
        <v>160</v>
      </c>
      <c r="B29" s="4" t="s">
        <v>5</v>
      </c>
      <c r="C29" s="4" t="s">
        <v>5</v>
      </c>
      <c r="D29" s="6">
        <v>-55846</v>
      </c>
      <c r="E29" s="6">
        <v>-50906</v>
      </c>
    </row>
    <row r="30" spans="1:5">
      <c r="A30" s="2" t="s">
        <v>164</v>
      </c>
      <c r="B30" s="4" t="s">
        <v>5</v>
      </c>
      <c r="C30" s="4" t="s">
        <v>5</v>
      </c>
      <c r="D30" s="4">
        <v>0</v>
      </c>
      <c r="E30" s="6">
        <v>37980</v>
      </c>
    </row>
    <row r="31" spans="1:5">
      <c r="A31" s="2" t="s">
        <v>161</v>
      </c>
      <c r="B31" s="4" t="s">
        <v>5</v>
      </c>
      <c r="C31" s="4" t="s">
        <v>5</v>
      </c>
      <c r="D31" s="6">
        <v>-628191</v>
      </c>
      <c r="E31" s="4">
        <v>0</v>
      </c>
    </row>
    <row r="32" spans="1:5">
      <c r="A32" s="2" t="s">
        <v>162</v>
      </c>
      <c r="B32" s="4" t="s">
        <v>5</v>
      </c>
      <c r="C32" s="4" t="s">
        <v>5</v>
      </c>
      <c r="D32" s="6">
        <v>-3753</v>
      </c>
      <c r="E32" s="4">
        <v>0</v>
      </c>
    </row>
    <row r="33" spans="1:5" ht="30">
      <c r="A33" s="2" t="s">
        <v>163</v>
      </c>
      <c r="B33" s="4" t="s">
        <v>5</v>
      </c>
      <c r="C33" s="4" t="s">
        <v>5</v>
      </c>
      <c r="D33" s="6">
        <v>-6689</v>
      </c>
      <c r="E33" s="4">
        <v>0</v>
      </c>
    </row>
    <row r="34" spans="1:5">
      <c r="A34" s="2" t="s">
        <v>165</v>
      </c>
      <c r="B34" s="4" t="s">
        <v>5</v>
      </c>
      <c r="C34" s="4" t="s">
        <v>5</v>
      </c>
      <c r="D34" s="6">
        <v>-694479</v>
      </c>
      <c r="E34" s="6">
        <v>-88886</v>
      </c>
    </row>
    <row r="35" spans="1:5">
      <c r="A35" s="3" t="s">
        <v>166</v>
      </c>
      <c r="B35" s="4" t="s">
        <v>5</v>
      </c>
      <c r="C35" s="4" t="s">
        <v>5</v>
      </c>
      <c r="D35" s="4" t="s">
        <v>5</v>
      </c>
      <c r="E35" s="4" t="s">
        <v>5</v>
      </c>
    </row>
    <row r="36" spans="1:5">
      <c r="A36" s="2" t="s">
        <v>167</v>
      </c>
      <c r="B36" s="4" t="s">
        <v>5</v>
      </c>
      <c r="C36" s="4" t="s">
        <v>5</v>
      </c>
      <c r="D36" s="6">
        <v>-26917</v>
      </c>
      <c r="E36" s="6">
        <v>-10181</v>
      </c>
    </row>
    <row r="37" spans="1:5">
      <c r="A37" s="2" t="s">
        <v>168</v>
      </c>
      <c r="B37" s="4" t="s">
        <v>5</v>
      </c>
      <c r="C37" s="4" t="s">
        <v>5</v>
      </c>
      <c r="D37" s="6">
        <v>-5576</v>
      </c>
      <c r="E37" s="6">
        <v>-4056</v>
      </c>
    </row>
    <row r="38" spans="1:5" ht="30">
      <c r="A38" s="2" t="s">
        <v>643</v>
      </c>
      <c r="B38" s="4" t="s">
        <v>5</v>
      </c>
      <c r="C38" s="4" t="s">
        <v>5</v>
      </c>
      <c r="D38" s="6">
        <v>-21335</v>
      </c>
      <c r="E38" s="4" t="s">
        <v>5</v>
      </c>
    </row>
    <row r="39" spans="1:5">
      <c r="A39" s="2" t="s">
        <v>137</v>
      </c>
      <c r="B39" s="4" t="s">
        <v>5</v>
      </c>
      <c r="C39" s="4" t="s">
        <v>5</v>
      </c>
      <c r="D39" s="4">
        <v>-185</v>
      </c>
      <c r="E39" s="4">
        <v>-77</v>
      </c>
    </row>
    <row r="40" spans="1:5" ht="30">
      <c r="A40" s="2" t="s">
        <v>136</v>
      </c>
      <c r="B40" s="4" t="s">
        <v>5</v>
      </c>
      <c r="C40" s="4" t="s">
        <v>5</v>
      </c>
      <c r="D40" s="4">
        <v>-940</v>
      </c>
      <c r="E40" s="6">
        <v>-1070</v>
      </c>
    </row>
    <row r="41" spans="1:5" ht="30">
      <c r="A41" s="2" t="s">
        <v>170</v>
      </c>
      <c r="B41" s="4" t="s">
        <v>5</v>
      </c>
      <c r="C41" s="4" t="s">
        <v>5</v>
      </c>
      <c r="D41" s="6">
        <v>608132</v>
      </c>
      <c r="E41" s="6">
        <v>-92009</v>
      </c>
    </row>
    <row r="42" spans="1:5" ht="30">
      <c r="A42" s="2" t="s">
        <v>171</v>
      </c>
      <c r="B42" s="4" t="s">
        <v>5</v>
      </c>
      <c r="C42" s="4" t="s">
        <v>5</v>
      </c>
      <c r="D42" s="6">
        <v>4005</v>
      </c>
      <c r="E42" s="6">
        <v>1051</v>
      </c>
    </row>
    <row r="43" spans="1:5">
      <c r="A43" s="2" t="s">
        <v>172</v>
      </c>
      <c r="B43" s="4" t="s">
        <v>5</v>
      </c>
      <c r="C43" s="4" t="s">
        <v>5</v>
      </c>
      <c r="D43" s="6">
        <v>-6356</v>
      </c>
      <c r="E43" s="6">
        <v>-58411</v>
      </c>
    </row>
    <row r="44" spans="1:5">
      <c r="A44" s="2" t="s">
        <v>173</v>
      </c>
      <c r="B44" s="4" t="s">
        <v>5</v>
      </c>
      <c r="C44" s="4" t="s">
        <v>5</v>
      </c>
      <c r="D44" s="6">
        <v>232195</v>
      </c>
      <c r="E44" s="6">
        <v>226753</v>
      </c>
    </row>
    <row r="45" spans="1:5">
      <c r="A45" s="2" t="s">
        <v>174</v>
      </c>
      <c r="B45" s="6">
        <v>225839</v>
      </c>
      <c r="C45" s="6">
        <v>168342</v>
      </c>
      <c r="D45" s="6">
        <v>225839</v>
      </c>
      <c r="E45" s="6">
        <v>168342</v>
      </c>
    </row>
    <row r="46" spans="1:5">
      <c r="A46" s="2" t="s">
        <v>504</v>
      </c>
      <c r="B46" s="4" t="s">
        <v>5</v>
      </c>
      <c r="C46" s="4" t="s">
        <v>5</v>
      </c>
      <c r="D46" s="4" t="s">
        <v>5</v>
      </c>
      <c r="E46" s="4" t="s">
        <v>5</v>
      </c>
    </row>
    <row r="47" spans="1:5">
      <c r="A47" s="3" t="s">
        <v>145</v>
      </c>
      <c r="B47" s="4" t="s">
        <v>5</v>
      </c>
      <c r="C47" s="4" t="s">
        <v>5</v>
      </c>
      <c r="D47" s="4" t="s">
        <v>5</v>
      </c>
      <c r="E47" s="4" t="s">
        <v>5</v>
      </c>
    </row>
    <row r="48" spans="1:5">
      <c r="A48" s="2" t="s">
        <v>1038</v>
      </c>
      <c r="B48" s="6">
        <v>6534</v>
      </c>
      <c r="C48" s="6">
        <v>-15439</v>
      </c>
      <c r="D48" s="6">
        <v>44329</v>
      </c>
      <c r="E48" s="6">
        <v>-2950</v>
      </c>
    </row>
    <row r="49" spans="1:5" ht="45">
      <c r="A49" s="3" t="s">
        <v>146</v>
      </c>
      <c r="B49" s="4" t="s">
        <v>5</v>
      </c>
      <c r="C49" s="4" t="s">
        <v>5</v>
      </c>
      <c r="D49" s="4" t="s">
        <v>5</v>
      </c>
      <c r="E49" s="4" t="s">
        <v>5</v>
      </c>
    </row>
    <row r="50" spans="1:5">
      <c r="A50" s="2" t="s">
        <v>86</v>
      </c>
      <c r="B50" s="4">
        <v>0</v>
      </c>
      <c r="C50" s="4">
        <v>0</v>
      </c>
      <c r="D50" s="4">
        <v>0</v>
      </c>
      <c r="E50" s="4">
        <v>0</v>
      </c>
    </row>
    <row r="51" spans="1:5" ht="30">
      <c r="A51" s="2" t="s">
        <v>147</v>
      </c>
      <c r="B51" s="4" t="s">
        <v>5</v>
      </c>
      <c r="C51" s="4" t="s">
        <v>5</v>
      </c>
      <c r="D51" s="6">
        <v>9539</v>
      </c>
      <c r="E51" s="6">
        <v>5946</v>
      </c>
    </row>
    <row r="52" spans="1:5" ht="30">
      <c r="A52" s="2" t="s">
        <v>148</v>
      </c>
      <c r="B52" s="4" t="s">
        <v>5</v>
      </c>
      <c r="C52" s="4" t="s">
        <v>5</v>
      </c>
      <c r="D52" s="4">
        <v>0</v>
      </c>
      <c r="E52" s="4">
        <v>0</v>
      </c>
    </row>
    <row r="53" spans="1:5">
      <c r="A53" s="2" t="s">
        <v>149</v>
      </c>
      <c r="B53" s="4" t="s">
        <v>5</v>
      </c>
      <c r="C53" s="4" t="s">
        <v>5</v>
      </c>
      <c r="D53" s="6">
        <v>-11019</v>
      </c>
      <c r="E53" s="4">
        <v>0</v>
      </c>
    </row>
    <row r="54" spans="1:5">
      <c r="A54" s="2" t="s">
        <v>539</v>
      </c>
      <c r="B54" s="4">
        <v>0</v>
      </c>
      <c r="C54" s="4" t="s">
        <v>5</v>
      </c>
      <c r="D54" s="4">
        <v>0</v>
      </c>
      <c r="E54" s="4" t="s">
        <v>5</v>
      </c>
    </row>
    <row r="55" spans="1:5">
      <c r="A55" s="2" t="s">
        <v>150</v>
      </c>
      <c r="B55" s="4" t="s">
        <v>5</v>
      </c>
      <c r="C55" s="4" t="s">
        <v>5</v>
      </c>
      <c r="D55" s="6">
        <v>1681</v>
      </c>
      <c r="E55" s="6">
        <v>6115</v>
      </c>
    </row>
    <row r="56" spans="1:5">
      <c r="A56" s="2" t="s">
        <v>94</v>
      </c>
      <c r="B56" s="6">
        <v>-2802</v>
      </c>
      <c r="C56" s="4" t="s">
        <v>5</v>
      </c>
      <c r="D56" s="6">
        <v>-2802</v>
      </c>
      <c r="E56" s="6">
        <v>-6458</v>
      </c>
    </row>
    <row r="57" spans="1:5">
      <c r="A57" s="2" t="s">
        <v>135</v>
      </c>
      <c r="B57" s="4" t="s">
        <v>5</v>
      </c>
      <c r="C57" s="4" t="s">
        <v>5</v>
      </c>
      <c r="D57" s="6">
        <v>7236</v>
      </c>
      <c r="E57" s="6">
        <v>4984</v>
      </c>
    </row>
    <row r="58" spans="1:5" ht="30">
      <c r="A58" s="2" t="s">
        <v>151</v>
      </c>
      <c r="B58" s="4" t="s">
        <v>5</v>
      </c>
      <c r="C58" s="4" t="s">
        <v>5</v>
      </c>
      <c r="D58" s="4">
        <v>0</v>
      </c>
      <c r="E58" s="4" t="s">
        <v>5</v>
      </c>
    </row>
    <row r="59" spans="1:5">
      <c r="A59" s="2" t="s">
        <v>96</v>
      </c>
      <c r="B59" s="4" t="s">
        <v>5</v>
      </c>
      <c r="C59" s="4" t="s">
        <v>5</v>
      </c>
      <c r="D59" s="4">
        <v>0</v>
      </c>
      <c r="E59" s="4">
        <v>0</v>
      </c>
    </row>
    <row r="60" spans="1:5">
      <c r="A60" s="2" t="s">
        <v>1039</v>
      </c>
      <c r="B60" s="6">
        <v>47968</v>
      </c>
      <c r="C60" s="6">
        <v>60067</v>
      </c>
      <c r="D60" s="6">
        <v>52184</v>
      </c>
      <c r="E60" s="6">
        <v>106688</v>
      </c>
    </row>
    <row r="61" spans="1:5" ht="30">
      <c r="A61" s="3" t="s">
        <v>152</v>
      </c>
      <c r="B61" s="4" t="s">
        <v>5</v>
      </c>
      <c r="C61" s="4" t="s">
        <v>5</v>
      </c>
      <c r="D61" s="4" t="s">
        <v>5</v>
      </c>
      <c r="E61" s="4" t="s">
        <v>5</v>
      </c>
    </row>
    <row r="62" spans="1:5">
      <c r="A62" s="2" t="s">
        <v>153</v>
      </c>
      <c r="B62" s="4" t="s">
        <v>5</v>
      </c>
      <c r="C62" s="4" t="s">
        <v>5</v>
      </c>
      <c r="D62" s="4">
        <v>0</v>
      </c>
      <c r="E62" s="4">
        <v>0</v>
      </c>
    </row>
    <row r="63" spans="1:5">
      <c r="A63" s="2" t="s">
        <v>512</v>
      </c>
      <c r="B63" s="4" t="s">
        <v>5</v>
      </c>
      <c r="C63" s="4" t="s">
        <v>5</v>
      </c>
      <c r="D63" s="6">
        <v>-745684</v>
      </c>
      <c r="E63" s="6">
        <v>132134</v>
      </c>
    </row>
    <row r="64" spans="1:5">
      <c r="A64" s="2" t="s">
        <v>154</v>
      </c>
      <c r="B64" s="4" t="s">
        <v>5</v>
      </c>
      <c r="C64" s="4" t="s">
        <v>5</v>
      </c>
      <c r="D64" s="4">
        <v>0</v>
      </c>
      <c r="E64" s="4">
        <v>0</v>
      </c>
    </row>
    <row r="65" spans="1:5">
      <c r="A65" s="2" t="s">
        <v>32</v>
      </c>
      <c r="B65" s="4" t="s">
        <v>5</v>
      </c>
      <c r="C65" s="4" t="s">
        <v>5</v>
      </c>
      <c r="D65" s="4">
        <v>112</v>
      </c>
      <c r="E65" s="4">
        <v>-38</v>
      </c>
    </row>
    <row r="66" spans="1:5">
      <c r="A66" s="2" t="s">
        <v>43</v>
      </c>
      <c r="B66" s="4" t="s">
        <v>5</v>
      </c>
      <c r="C66" s="4" t="s">
        <v>5</v>
      </c>
      <c r="D66" s="4">
        <v>0</v>
      </c>
      <c r="E66" s="4">
        <v>0</v>
      </c>
    </row>
    <row r="67" spans="1:5">
      <c r="A67" s="2" t="s">
        <v>520</v>
      </c>
      <c r="B67" s="4" t="s">
        <v>5</v>
      </c>
      <c r="C67" s="4" t="s">
        <v>5</v>
      </c>
      <c r="D67" s="6">
        <v>924385</v>
      </c>
      <c r="E67" s="4">
        <v>0</v>
      </c>
    </row>
    <row r="68" spans="1:5" ht="30">
      <c r="A68" s="2" t="s">
        <v>155</v>
      </c>
      <c r="B68" s="4" t="s">
        <v>5</v>
      </c>
      <c r="C68" s="4" t="s">
        <v>5</v>
      </c>
      <c r="D68" s="6">
        <v>-11288</v>
      </c>
      <c r="E68" s="6">
        <v>-13459</v>
      </c>
    </row>
    <row r="69" spans="1:5" ht="30">
      <c r="A69" s="2" t="s">
        <v>156</v>
      </c>
      <c r="B69" s="4" t="s">
        <v>5</v>
      </c>
      <c r="C69" s="4" t="s">
        <v>5</v>
      </c>
      <c r="D69" s="4">
        <v>0</v>
      </c>
      <c r="E69" s="4" t="s">
        <v>5</v>
      </c>
    </row>
    <row r="70" spans="1:5" ht="30">
      <c r="A70" s="2" t="s">
        <v>157</v>
      </c>
      <c r="B70" s="4" t="s">
        <v>5</v>
      </c>
      <c r="C70" s="4" t="s">
        <v>5</v>
      </c>
      <c r="D70" s="6">
        <v>-695894</v>
      </c>
      <c r="E70" s="4">
        <v>0</v>
      </c>
    </row>
    <row r="71" spans="1:5" ht="30">
      <c r="A71" s="2" t="s">
        <v>158</v>
      </c>
      <c r="B71" s="4" t="s">
        <v>5</v>
      </c>
      <c r="C71" s="4" t="s">
        <v>5</v>
      </c>
      <c r="D71" s="6">
        <v>-614643</v>
      </c>
      <c r="E71" s="6">
        <v>38402</v>
      </c>
    </row>
    <row r="72" spans="1:5">
      <c r="A72" s="3" t="s">
        <v>159</v>
      </c>
      <c r="B72" s="4" t="s">
        <v>5</v>
      </c>
      <c r="C72" s="4" t="s">
        <v>5</v>
      </c>
      <c r="D72" s="4" t="s">
        <v>5</v>
      </c>
      <c r="E72" s="4" t="s">
        <v>5</v>
      </c>
    </row>
    <row r="73" spans="1:5">
      <c r="A73" s="2" t="s">
        <v>160</v>
      </c>
      <c r="B73" s="4" t="s">
        <v>5</v>
      </c>
      <c r="C73" s="4" t="s">
        <v>5</v>
      </c>
      <c r="D73" s="4">
        <v>0</v>
      </c>
      <c r="E73" s="4">
        <v>0</v>
      </c>
    </row>
    <row r="74" spans="1:5">
      <c r="A74" s="2" t="s">
        <v>164</v>
      </c>
      <c r="B74" s="4" t="s">
        <v>5</v>
      </c>
      <c r="C74" s="4" t="s">
        <v>5</v>
      </c>
      <c r="D74" s="4" t="s">
        <v>5</v>
      </c>
      <c r="E74" s="4">
        <v>0</v>
      </c>
    </row>
    <row r="75" spans="1:5">
      <c r="A75" s="2" t="s">
        <v>161</v>
      </c>
      <c r="B75" s="4" t="s">
        <v>5</v>
      </c>
      <c r="C75" s="4" t="s">
        <v>5</v>
      </c>
      <c r="D75" s="4">
        <v>0</v>
      </c>
      <c r="E75" s="4" t="s">
        <v>5</v>
      </c>
    </row>
    <row r="76" spans="1:5">
      <c r="A76" s="2" t="s">
        <v>162</v>
      </c>
      <c r="B76" s="4" t="s">
        <v>5</v>
      </c>
      <c r="C76" s="4" t="s">
        <v>5</v>
      </c>
      <c r="D76" s="4">
        <v>0</v>
      </c>
      <c r="E76" s="4" t="s">
        <v>5</v>
      </c>
    </row>
    <row r="77" spans="1:5" ht="30">
      <c r="A77" s="2" t="s">
        <v>163</v>
      </c>
      <c r="B77" s="4" t="s">
        <v>5</v>
      </c>
      <c r="C77" s="4" t="s">
        <v>5</v>
      </c>
      <c r="D77" s="4">
        <v>0</v>
      </c>
      <c r="E77" s="4" t="s">
        <v>5</v>
      </c>
    </row>
    <row r="78" spans="1:5">
      <c r="A78" s="2" t="s">
        <v>165</v>
      </c>
      <c r="B78" s="4" t="s">
        <v>5</v>
      </c>
      <c r="C78" s="4" t="s">
        <v>5</v>
      </c>
      <c r="D78" s="4">
        <v>0</v>
      </c>
      <c r="E78" s="4">
        <v>0</v>
      </c>
    </row>
    <row r="79" spans="1:5">
      <c r="A79" s="3" t="s">
        <v>166</v>
      </c>
      <c r="B79" s="4" t="s">
        <v>5</v>
      </c>
      <c r="C79" s="4" t="s">
        <v>5</v>
      </c>
      <c r="D79" s="4" t="s">
        <v>5</v>
      </c>
      <c r="E79" s="4" t="s">
        <v>5</v>
      </c>
    </row>
    <row r="80" spans="1:5">
      <c r="A80" s="2" t="s">
        <v>167</v>
      </c>
      <c r="B80" s="4" t="s">
        <v>5</v>
      </c>
      <c r="C80" s="4" t="s">
        <v>5</v>
      </c>
      <c r="D80" s="6">
        <v>-26917</v>
      </c>
      <c r="E80" s="6">
        <v>-10181</v>
      </c>
    </row>
    <row r="81" spans="1:5">
      <c r="A81" s="2" t="s">
        <v>168</v>
      </c>
      <c r="B81" s="4" t="s">
        <v>5</v>
      </c>
      <c r="C81" s="4" t="s">
        <v>5</v>
      </c>
      <c r="D81" s="4">
        <v>0</v>
      </c>
      <c r="E81" s="4">
        <v>0</v>
      </c>
    </row>
    <row r="82" spans="1:5" ht="30">
      <c r="A82" s="2" t="s">
        <v>643</v>
      </c>
      <c r="B82" s="4" t="s">
        <v>5</v>
      </c>
      <c r="C82" s="4" t="s">
        <v>5</v>
      </c>
      <c r="D82" s="6">
        <v>-21335</v>
      </c>
      <c r="E82" s="4" t="s">
        <v>5</v>
      </c>
    </row>
    <row r="83" spans="1:5">
      <c r="A83" s="2" t="s">
        <v>137</v>
      </c>
      <c r="B83" s="4" t="s">
        <v>5</v>
      </c>
      <c r="C83" s="4" t="s">
        <v>5</v>
      </c>
      <c r="D83" s="4">
        <v>-185</v>
      </c>
      <c r="E83" s="4">
        <v>-77</v>
      </c>
    </row>
    <row r="84" spans="1:5" ht="30">
      <c r="A84" s="2" t="s">
        <v>136</v>
      </c>
      <c r="B84" s="4" t="s">
        <v>5</v>
      </c>
      <c r="C84" s="4" t="s">
        <v>5</v>
      </c>
      <c r="D84" s="4">
        <v>0</v>
      </c>
      <c r="E84" s="4">
        <v>0</v>
      </c>
    </row>
    <row r="85" spans="1:5" ht="30">
      <c r="A85" s="2" t="s">
        <v>170</v>
      </c>
      <c r="B85" s="4" t="s">
        <v>5</v>
      </c>
      <c r="C85" s="4" t="s">
        <v>5</v>
      </c>
      <c r="D85" s="6">
        <v>614648</v>
      </c>
      <c r="E85" s="6">
        <v>-86883</v>
      </c>
    </row>
    <row r="86" spans="1:5" ht="30">
      <c r="A86" s="2" t="s">
        <v>171</v>
      </c>
      <c r="B86" s="4" t="s">
        <v>5</v>
      </c>
      <c r="C86" s="4" t="s">
        <v>5</v>
      </c>
      <c r="D86" s="4">
        <v>-5</v>
      </c>
      <c r="E86" s="4">
        <v>0</v>
      </c>
    </row>
    <row r="87" spans="1:5">
      <c r="A87" s="2" t="s">
        <v>172</v>
      </c>
      <c r="B87" s="4" t="s">
        <v>5</v>
      </c>
      <c r="C87" s="4" t="s">
        <v>5</v>
      </c>
      <c r="D87" s="4">
        <v>0</v>
      </c>
      <c r="E87" s="6">
        <v>-48481</v>
      </c>
    </row>
    <row r="88" spans="1:5">
      <c r="A88" s="2" t="s">
        <v>173</v>
      </c>
      <c r="B88" s="4" t="s">
        <v>5</v>
      </c>
      <c r="C88" s="4" t="s">
        <v>5</v>
      </c>
      <c r="D88" s="4">
        <v>0</v>
      </c>
      <c r="E88" s="4">
        <v>44</v>
      </c>
    </row>
    <row r="89" spans="1:5">
      <c r="A89" s="2" t="s">
        <v>174</v>
      </c>
      <c r="B89" s="4">
        <v>0</v>
      </c>
      <c r="C89" s="6">
        <v>-48437</v>
      </c>
      <c r="D89" s="4">
        <v>0</v>
      </c>
      <c r="E89" s="6">
        <v>-48437</v>
      </c>
    </row>
    <row r="90" spans="1:5">
      <c r="A90" s="2" t="s">
        <v>1032</v>
      </c>
      <c r="B90" s="4" t="s">
        <v>5</v>
      </c>
      <c r="C90" s="4" t="s">
        <v>5</v>
      </c>
      <c r="D90" s="4" t="s">
        <v>5</v>
      </c>
      <c r="E90" s="4" t="s">
        <v>5</v>
      </c>
    </row>
    <row r="91" spans="1:5">
      <c r="A91" s="3" t="s">
        <v>145</v>
      </c>
      <c r="B91" s="4" t="s">
        <v>5</v>
      </c>
      <c r="C91" s="4" t="s">
        <v>5</v>
      </c>
      <c r="D91" s="4" t="s">
        <v>5</v>
      </c>
      <c r="E91" s="4" t="s">
        <v>5</v>
      </c>
    </row>
    <row r="92" spans="1:5">
      <c r="A92" s="2" t="s">
        <v>1038</v>
      </c>
      <c r="B92" s="6">
        <v>-47968</v>
      </c>
      <c r="C92" s="6">
        <v>-60067</v>
      </c>
      <c r="D92" s="6">
        <v>-52184</v>
      </c>
      <c r="E92" s="6">
        <v>-106688</v>
      </c>
    </row>
    <row r="93" spans="1:5" ht="45">
      <c r="A93" s="3" t="s">
        <v>146</v>
      </c>
      <c r="B93" s="4" t="s">
        <v>5</v>
      </c>
      <c r="C93" s="4" t="s">
        <v>5</v>
      </c>
      <c r="D93" s="4" t="s">
        <v>5</v>
      </c>
      <c r="E93" s="4" t="s">
        <v>5</v>
      </c>
    </row>
    <row r="94" spans="1:5">
      <c r="A94" s="2" t="s">
        <v>86</v>
      </c>
      <c r="B94" s="6">
        <v>-44109</v>
      </c>
      <c r="C94" s="6">
        <v>-43057</v>
      </c>
      <c r="D94" s="6">
        <v>-135360</v>
      </c>
      <c r="E94" s="6">
        <v>-127036</v>
      </c>
    </row>
    <row r="95" spans="1:5" ht="30">
      <c r="A95" s="2" t="s">
        <v>147</v>
      </c>
      <c r="B95" s="4" t="s">
        <v>5</v>
      </c>
      <c r="C95" s="4" t="s">
        <v>5</v>
      </c>
      <c r="D95" s="4">
        <v>0</v>
      </c>
      <c r="E95" s="4">
        <v>0</v>
      </c>
    </row>
    <row r="96" spans="1:5" ht="30">
      <c r="A96" s="2" t="s">
        <v>148</v>
      </c>
      <c r="B96" s="4" t="s">
        <v>5</v>
      </c>
      <c r="C96" s="4" t="s">
        <v>5</v>
      </c>
      <c r="D96" s="6">
        <v>6736</v>
      </c>
      <c r="E96" s="6">
        <v>4127</v>
      </c>
    </row>
    <row r="97" spans="1:5">
      <c r="A97" s="2" t="s">
        <v>149</v>
      </c>
      <c r="B97" s="4" t="s">
        <v>5</v>
      </c>
      <c r="C97" s="4" t="s">
        <v>5</v>
      </c>
      <c r="D97" s="6">
        <v>11167</v>
      </c>
      <c r="E97" s="6">
        <v>-1970</v>
      </c>
    </row>
    <row r="98" spans="1:5">
      <c r="A98" s="2" t="s">
        <v>539</v>
      </c>
      <c r="B98" s="4">
        <v>0</v>
      </c>
      <c r="C98" s="4" t="s">
        <v>5</v>
      </c>
      <c r="D98" s="4">
        <v>0</v>
      </c>
      <c r="E98" s="4" t="s">
        <v>5</v>
      </c>
    </row>
    <row r="99" spans="1:5">
      <c r="A99" s="2" t="s">
        <v>150</v>
      </c>
      <c r="B99" s="4" t="s">
        <v>5</v>
      </c>
      <c r="C99" s="4" t="s">
        <v>5</v>
      </c>
      <c r="D99" s="4">
        <v>0</v>
      </c>
      <c r="E99" s="4">
        <v>0</v>
      </c>
    </row>
    <row r="100" spans="1:5">
      <c r="A100" s="2" t="s">
        <v>94</v>
      </c>
      <c r="B100" s="4">
        <v>0</v>
      </c>
      <c r="C100" s="4" t="s">
        <v>5</v>
      </c>
      <c r="D100" s="4">
        <v>0</v>
      </c>
      <c r="E100" s="4">
        <v>0</v>
      </c>
    </row>
    <row r="101" spans="1:5">
      <c r="A101" s="2" t="s">
        <v>135</v>
      </c>
      <c r="B101" s="4" t="s">
        <v>5</v>
      </c>
      <c r="C101" s="4" t="s">
        <v>5</v>
      </c>
      <c r="D101" s="4">
        <v>0</v>
      </c>
      <c r="E101" s="4">
        <v>0</v>
      </c>
    </row>
    <row r="102" spans="1:5" ht="30">
      <c r="A102" s="2" t="s">
        <v>151</v>
      </c>
      <c r="B102" s="4" t="s">
        <v>5</v>
      </c>
      <c r="C102" s="4" t="s">
        <v>5</v>
      </c>
      <c r="D102" s="4">
        <v>0</v>
      </c>
      <c r="E102" s="4" t="s">
        <v>5</v>
      </c>
    </row>
    <row r="103" spans="1:5">
      <c r="A103" s="2" t="s">
        <v>96</v>
      </c>
      <c r="B103" s="4" t="s">
        <v>5</v>
      </c>
      <c r="C103" s="4" t="s">
        <v>5</v>
      </c>
      <c r="D103" s="4">
        <v>0</v>
      </c>
      <c r="E103" s="6">
        <v>4842</v>
      </c>
    </row>
    <row r="104" spans="1:5">
      <c r="A104" s="2" t="s">
        <v>1039</v>
      </c>
      <c r="B104" s="6">
        <v>-1780</v>
      </c>
      <c r="C104" s="6">
        <v>1325</v>
      </c>
      <c r="D104" s="6">
        <v>10395</v>
      </c>
      <c r="E104" s="6">
        <v>26467</v>
      </c>
    </row>
    <row r="105" spans="1:5" ht="30">
      <c r="A105" s="3" t="s">
        <v>152</v>
      </c>
      <c r="B105" s="4" t="s">
        <v>5</v>
      </c>
      <c r="C105" s="4" t="s">
        <v>5</v>
      </c>
      <c r="D105" s="4" t="s">
        <v>5</v>
      </c>
      <c r="E105" s="4" t="s">
        <v>5</v>
      </c>
    </row>
    <row r="106" spans="1:5">
      <c r="A106" s="2" t="s">
        <v>153</v>
      </c>
      <c r="B106" s="4" t="s">
        <v>5</v>
      </c>
      <c r="C106" s="4" t="s">
        <v>5</v>
      </c>
      <c r="D106" s="6">
        <v>-23433</v>
      </c>
      <c r="E106" s="6">
        <v>-8684</v>
      </c>
    </row>
    <row r="107" spans="1:5">
      <c r="A107" s="2" t="s">
        <v>512</v>
      </c>
      <c r="B107" s="4" t="s">
        <v>5</v>
      </c>
      <c r="C107" s="4" t="s">
        <v>5</v>
      </c>
      <c r="D107" s="6">
        <v>-1076314</v>
      </c>
      <c r="E107" s="4">
        <v>0</v>
      </c>
    </row>
    <row r="108" spans="1:5">
      <c r="A108" s="2" t="s">
        <v>154</v>
      </c>
      <c r="B108" s="4" t="s">
        <v>5</v>
      </c>
      <c r="C108" s="4" t="s">
        <v>5</v>
      </c>
      <c r="D108" s="6">
        <v>-4633</v>
      </c>
      <c r="E108" s="6">
        <v>-4391</v>
      </c>
    </row>
    <row r="109" spans="1:5">
      <c r="A109" s="2" t="s">
        <v>32</v>
      </c>
      <c r="B109" s="4" t="s">
        <v>5</v>
      </c>
      <c r="C109" s="4" t="s">
        <v>5</v>
      </c>
      <c r="D109" s="6">
        <v>-5839</v>
      </c>
      <c r="E109" s="6">
        <v>-3555</v>
      </c>
    </row>
    <row r="110" spans="1:5">
      <c r="A110" s="2" t="s">
        <v>43</v>
      </c>
      <c r="B110" s="4" t="s">
        <v>5</v>
      </c>
      <c r="C110" s="4" t="s">
        <v>5</v>
      </c>
      <c r="D110" s="6">
        <v>7486</v>
      </c>
      <c r="E110" s="6">
        <v>4398</v>
      </c>
    </row>
    <row r="111" spans="1:5">
      <c r="A111" s="2" t="s">
        <v>520</v>
      </c>
      <c r="B111" s="4" t="s">
        <v>5</v>
      </c>
      <c r="C111" s="4" t="s">
        <v>5</v>
      </c>
      <c r="D111" s="6">
        <v>997706</v>
      </c>
      <c r="E111" s="6">
        <v>-133669</v>
      </c>
    </row>
    <row r="112" spans="1:5" ht="30">
      <c r="A112" s="2" t="s">
        <v>155</v>
      </c>
      <c r="B112" s="4" t="s">
        <v>5</v>
      </c>
      <c r="C112" s="4" t="s">
        <v>5</v>
      </c>
      <c r="D112" s="6">
        <v>5777</v>
      </c>
      <c r="E112" s="6">
        <v>-9491</v>
      </c>
    </row>
    <row r="113" spans="1:5" ht="30">
      <c r="A113" s="2" t="s">
        <v>156</v>
      </c>
      <c r="B113" s="4" t="s">
        <v>5</v>
      </c>
      <c r="C113" s="4" t="s">
        <v>5</v>
      </c>
      <c r="D113" s="4">
        <v>0</v>
      </c>
      <c r="E113" s="4" t="s">
        <v>5</v>
      </c>
    </row>
    <row r="114" spans="1:5" ht="30">
      <c r="A114" s="2" t="s">
        <v>157</v>
      </c>
      <c r="B114" s="4" t="s">
        <v>5</v>
      </c>
      <c r="C114" s="4" t="s">
        <v>5</v>
      </c>
      <c r="D114" s="6">
        <v>-16502</v>
      </c>
      <c r="E114" s="4">
        <v>-665</v>
      </c>
    </row>
    <row r="115" spans="1:5" ht="30">
      <c r="A115" s="2" t="s">
        <v>158</v>
      </c>
      <c r="B115" s="4" t="s">
        <v>5</v>
      </c>
      <c r="C115" s="4" t="s">
        <v>5</v>
      </c>
      <c r="D115" s="6">
        <v>79300</v>
      </c>
      <c r="E115" s="6">
        <v>58199</v>
      </c>
    </row>
    <row r="116" spans="1:5">
      <c r="A116" s="3" t="s">
        <v>159</v>
      </c>
      <c r="B116" s="4" t="s">
        <v>5</v>
      </c>
      <c r="C116" s="4" t="s">
        <v>5</v>
      </c>
      <c r="D116" s="4" t="s">
        <v>5</v>
      </c>
      <c r="E116" s="4" t="s">
        <v>5</v>
      </c>
    </row>
    <row r="117" spans="1:5">
      <c r="A117" s="2" t="s">
        <v>160</v>
      </c>
      <c r="B117" s="4" t="s">
        <v>5</v>
      </c>
      <c r="C117" s="4" t="s">
        <v>5</v>
      </c>
      <c r="D117" s="6">
        <v>-50167</v>
      </c>
      <c r="E117" s="6">
        <v>-47459</v>
      </c>
    </row>
    <row r="118" spans="1:5">
      <c r="A118" s="2" t="s">
        <v>164</v>
      </c>
      <c r="B118" s="4" t="s">
        <v>5</v>
      </c>
      <c r="C118" s="4" t="s">
        <v>5</v>
      </c>
      <c r="D118" s="4" t="s">
        <v>5</v>
      </c>
      <c r="E118" s="6">
        <v>37980</v>
      </c>
    </row>
    <row r="119" spans="1:5">
      <c r="A119" s="2" t="s">
        <v>161</v>
      </c>
      <c r="B119" s="4" t="s">
        <v>5</v>
      </c>
      <c r="C119" s="4" t="s">
        <v>5</v>
      </c>
      <c r="D119" s="6">
        <v>-41623</v>
      </c>
      <c r="E119" s="4" t="s">
        <v>5</v>
      </c>
    </row>
    <row r="120" spans="1:5">
      <c r="A120" s="2" t="s">
        <v>162</v>
      </c>
      <c r="B120" s="4" t="s">
        <v>5</v>
      </c>
      <c r="C120" s="4" t="s">
        <v>5</v>
      </c>
      <c r="D120" s="4">
        <v>0</v>
      </c>
      <c r="E120" s="4" t="s">
        <v>5</v>
      </c>
    </row>
    <row r="121" spans="1:5" ht="30">
      <c r="A121" s="2" t="s">
        <v>163</v>
      </c>
      <c r="B121" s="4" t="s">
        <v>5</v>
      </c>
      <c r="C121" s="4" t="s">
        <v>5</v>
      </c>
      <c r="D121" s="4">
        <v>0</v>
      </c>
      <c r="E121" s="4" t="s">
        <v>5</v>
      </c>
    </row>
    <row r="122" spans="1:5">
      <c r="A122" s="2" t="s">
        <v>165</v>
      </c>
      <c r="B122" s="4" t="s">
        <v>5</v>
      </c>
      <c r="C122" s="4" t="s">
        <v>5</v>
      </c>
      <c r="D122" s="6">
        <v>-91790</v>
      </c>
      <c r="E122" s="6">
        <v>-85439</v>
      </c>
    </row>
    <row r="123" spans="1:5">
      <c r="A123" s="3" t="s">
        <v>166</v>
      </c>
      <c r="B123" s="4" t="s">
        <v>5</v>
      </c>
      <c r="C123" s="4" t="s">
        <v>5</v>
      </c>
      <c r="D123" s="4" t="s">
        <v>5</v>
      </c>
      <c r="E123" s="4" t="s">
        <v>5</v>
      </c>
    </row>
    <row r="124" spans="1:5">
      <c r="A124" s="2" t="s">
        <v>167</v>
      </c>
      <c r="B124" s="4" t="s">
        <v>5</v>
      </c>
      <c r="C124" s="4" t="s">
        <v>5</v>
      </c>
      <c r="D124" s="4">
        <v>0</v>
      </c>
      <c r="E124" s="4">
        <v>0</v>
      </c>
    </row>
    <row r="125" spans="1:5">
      <c r="A125" s="2" t="s">
        <v>168</v>
      </c>
      <c r="B125" s="4" t="s">
        <v>5</v>
      </c>
      <c r="C125" s="4" t="s">
        <v>5</v>
      </c>
      <c r="D125" s="6">
        <v>-5438</v>
      </c>
      <c r="E125" s="6">
        <v>-4056</v>
      </c>
    </row>
    <row r="126" spans="1:5" ht="30">
      <c r="A126" s="2" t="s">
        <v>643</v>
      </c>
      <c r="B126" s="4" t="s">
        <v>5</v>
      </c>
      <c r="C126" s="4" t="s">
        <v>5</v>
      </c>
      <c r="D126" s="4">
        <v>0</v>
      </c>
      <c r="E126" s="4" t="s">
        <v>5</v>
      </c>
    </row>
    <row r="127" spans="1:5">
      <c r="A127" s="2" t="s">
        <v>137</v>
      </c>
      <c r="B127" s="4" t="s">
        <v>5</v>
      </c>
      <c r="C127" s="4" t="s">
        <v>5</v>
      </c>
      <c r="D127" s="4">
        <v>0</v>
      </c>
      <c r="E127" s="4">
        <v>0</v>
      </c>
    </row>
    <row r="128" spans="1:5" ht="30">
      <c r="A128" s="2" t="s">
        <v>136</v>
      </c>
      <c r="B128" s="4" t="s">
        <v>5</v>
      </c>
      <c r="C128" s="4" t="s">
        <v>5</v>
      </c>
      <c r="D128" s="4">
        <v>0</v>
      </c>
      <c r="E128" s="4">
        <v>0</v>
      </c>
    </row>
    <row r="129" spans="1:5" ht="30">
      <c r="A129" s="2" t="s">
        <v>170</v>
      </c>
      <c r="B129" s="4" t="s">
        <v>5</v>
      </c>
      <c r="C129" s="4" t="s">
        <v>5</v>
      </c>
      <c r="D129" s="6">
        <v>-5438</v>
      </c>
      <c r="E129" s="6">
        <v>-4056</v>
      </c>
    </row>
    <row r="130" spans="1:5" ht="30">
      <c r="A130" s="2" t="s">
        <v>171</v>
      </c>
      <c r="B130" s="4" t="s">
        <v>5</v>
      </c>
      <c r="C130" s="4" t="s">
        <v>5</v>
      </c>
      <c r="D130" s="6">
        <v>-1170</v>
      </c>
      <c r="E130" s="4">
        <v>0</v>
      </c>
    </row>
    <row r="131" spans="1:5">
      <c r="A131" s="2" t="s">
        <v>172</v>
      </c>
      <c r="B131" s="4" t="s">
        <v>5</v>
      </c>
      <c r="C131" s="4" t="s">
        <v>5</v>
      </c>
      <c r="D131" s="6">
        <v>-19098</v>
      </c>
      <c r="E131" s="6">
        <v>-31296</v>
      </c>
    </row>
    <row r="132" spans="1:5">
      <c r="A132" s="2" t="s">
        <v>173</v>
      </c>
      <c r="B132" s="4" t="s">
        <v>5</v>
      </c>
      <c r="C132" s="4" t="s">
        <v>5</v>
      </c>
      <c r="D132" s="6">
        <v>182869</v>
      </c>
      <c r="E132" s="6">
        <v>201750</v>
      </c>
    </row>
    <row r="133" spans="1:5">
      <c r="A133" s="2" t="s">
        <v>174</v>
      </c>
      <c r="B133" s="6">
        <v>163771</v>
      </c>
      <c r="C133" s="6">
        <v>170454</v>
      </c>
      <c r="D133" s="6">
        <v>163771</v>
      </c>
      <c r="E133" s="6">
        <v>170454</v>
      </c>
    </row>
    <row r="134" spans="1:5">
      <c r="A134" s="2" t="s">
        <v>1033</v>
      </c>
      <c r="B134" s="4" t="s">
        <v>5</v>
      </c>
      <c r="C134" s="4" t="s">
        <v>5</v>
      </c>
      <c r="D134" s="4" t="s">
        <v>5</v>
      </c>
      <c r="E134" s="4" t="s">
        <v>5</v>
      </c>
    </row>
    <row r="135" spans="1:5">
      <c r="A135" s="3" t="s">
        <v>145</v>
      </c>
      <c r="B135" s="4" t="s">
        <v>5</v>
      </c>
      <c r="C135" s="4" t="s">
        <v>5</v>
      </c>
      <c r="D135" s="4" t="s">
        <v>5</v>
      </c>
      <c r="E135" s="4" t="s">
        <v>5</v>
      </c>
    </row>
    <row r="136" spans="1:5">
      <c r="A136" s="2" t="s">
        <v>1038</v>
      </c>
      <c r="B136" s="6">
        <v>1697</v>
      </c>
      <c r="C136" s="6">
        <v>-2952</v>
      </c>
      <c r="D136" s="6">
        <v>-11082</v>
      </c>
      <c r="E136" s="6">
        <v>-29750</v>
      </c>
    </row>
    <row r="137" spans="1:5" ht="45">
      <c r="A137" s="3" t="s">
        <v>146</v>
      </c>
      <c r="B137" s="4" t="s">
        <v>5</v>
      </c>
      <c r="C137" s="4" t="s">
        <v>5</v>
      </c>
      <c r="D137" s="4" t="s">
        <v>5</v>
      </c>
      <c r="E137" s="4" t="s">
        <v>5</v>
      </c>
    </row>
    <row r="138" spans="1:5">
      <c r="A138" s="2" t="s">
        <v>86</v>
      </c>
      <c r="B138" s="6">
        <v>-15589</v>
      </c>
      <c r="C138" s="6">
        <v>-1354</v>
      </c>
      <c r="D138" s="6">
        <v>-18925</v>
      </c>
      <c r="E138" s="6">
        <v>-4649</v>
      </c>
    </row>
    <row r="139" spans="1:5" ht="30">
      <c r="A139" s="2" t="s">
        <v>147</v>
      </c>
      <c r="B139" s="4" t="s">
        <v>5</v>
      </c>
      <c r="C139" s="4" t="s">
        <v>5</v>
      </c>
      <c r="D139" s="4">
        <v>0</v>
      </c>
      <c r="E139" s="4">
        <v>0</v>
      </c>
    </row>
    <row r="140" spans="1:5" ht="30">
      <c r="A140" s="2" t="s">
        <v>148</v>
      </c>
      <c r="B140" s="4" t="s">
        <v>5</v>
      </c>
      <c r="C140" s="4" t="s">
        <v>5</v>
      </c>
      <c r="D140" s="4">
        <v>931</v>
      </c>
      <c r="E140" s="6">
        <v>2005</v>
      </c>
    </row>
    <row r="141" spans="1:5">
      <c r="A141" s="2" t="s">
        <v>149</v>
      </c>
      <c r="B141" s="4" t="s">
        <v>5</v>
      </c>
      <c r="C141" s="4" t="s">
        <v>5</v>
      </c>
      <c r="D141" s="6">
        <v>-11269</v>
      </c>
      <c r="E141" s="4">
        <v>0</v>
      </c>
    </row>
    <row r="142" spans="1:5">
      <c r="A142" s="2" t="s">
        <v>539</v>
      </c>
      <c r="B142" s="4">
        <v>-236</v>
      </c>
      <c r="C142" s="4" t="s">
        <v>5</v>
      </c>
      <c r="D142" s="4">
        <v>-236</v>
      </c>
      <c r="E142" s="4" t="s">
        <v>5</v>
      </c>
    </row>
    <row r="143" spans="1:5">
      <c r="A143" s="2" t="s">
        <v>150</v>
      </c>
      <c r="B143" s="4" t="s">
        <v>5</v>
      </c>
      <c r="C143" s="4" t="s">
        <v>5</v>
      </c>
      <c r="D143" s="4">
        <v>0</v>
      </c>
      <c r="E143" s="4">
        <v>0</v>
      </c>
    </row>
    <row r="144" spans="1:5">
      <c r="A144" s="2" t="s">
        <v>94</v>
      </c>
      <c r="B144" s="4">
        <v>0</v>
      </c>
      <c r="C144" s="4" t="s">
        <v>5</v>
      </c>
      <c r="D144" s="4">
        <v>0</v>
      </c>
      <c r="E144" s="4">
        <v>0</v>
      </c>
    </row>
    <row r="145" spans="1:5">
      <c r="A145" s="2" t="s">
        <v>135</v>
      </c>
      <c r="B145" s="4" t="s">
        <v>5</v>
      </c>
      <c r="C145" s="4" t="s">
        <v>5</v>
      </c>
      <c r="D145" s="4">
        <v>0</v>
      </c>
      <c r="E145" s="4">
        <v>0</v>
      </c>
    </row>
    <row r="146" spans="1:5" ht="30">
      <c r="A146" s="2" t="s">
        <v>151</v>
      </c>
      <c r="B146" s="4" t="s">
        <v>5</v>
      </c>
      <c r="C146" s="4" t="s">
        <v>5</v>
      </c>
      <c r="D146" s="6">
        <v>3284</v>
      </c>
      <c r="E146" s="4" t="s">
        <v>5</v>
      </c>
    </row>
    <row r="147" spans="1:5">
      <c r="A147" s="2" t="s">
        <v>96</v>
      </c>
      <c r="B147" s="4" t="s">
        <v>5</v>
      </c>
      <c r="C147" s="4" t="s">
        <v>5</v>
      </c>
      <c r="D147" s="6">
        <v>3129</v>
      </c>
      <c r="E147" s="6">
        <v>-5252</v>
      </c>
    </row>
    <row r="148" spans="1:5">
      <c r="A148" s="2" t="s">
        <v>1039</v>
      </c>
      <c r="B148" s="4">
        <v>0</v>
      </c>
      <c r="C148" s="4">
        <v>0</v>
      </c>
      <c r="D148" s="4">
        <v>0</v>
      </c>
      <c r="E148" s="4">
        <v>0</v>
      </c>
    </row>
    <row r="149" spans="1:5" ht="30">
      <c r="A149" s="3" t="s">
        <v>152</v>
      </c>
      <c r="B149" s="4" t="s">
        <v>5</v>
      </c>
      <c r="C149" s="4" t="s">
        <v>5</v>
      </c>
      <c r="D149" s="4" t="s">
        <v>5</v>
      </c>
      <c r="E149" s="4" t="s">
        <v>5</v>
      </c>
    </row>
    <row r="150" spans="1:5">
      <c r="A150" s="2" t="s">
        <v>153</v>
      </c>
      <c r="B150" s="4" t="s">
        <v>5</v>
      </c>
      <c r="C150" s="4" t="s">
        <v>5</v>
      </c>
      <c r="D150" s="4">
        <v>-923</v>
      </c>
      <c r="E150" s="6">
        <v>-3779</v>
      </c>
    </row>
    <row r="151" spans="1:5">
      <c r="A151" s="2" t="s">
        <v>512</v>
      </c>
      <c r="B151" s="4" t="s">
        <v>5</v>
      </c>
      <c r="C151" s="4" t="s">
        <v>5</v>
      </c>
      <c r="D151" s="6">
        <v>1821998</v>
      </c>
      <c r="E151" s="6">
        <v>1535</v>
      </c>
    </row>
    <row r="152" spans="1:5">
      <c r="A152" s="2" t="s">
        <v>154</v>
      </c>
      <c r="B152" s="4" t="s">
        <v>5</v>
      </c>
      <c r="C152" s="4" t="s">
        <v>5</v>
      </c>
      <c r="D152" s="4">
        <v>-61</v>
      </c>
      <c r="E152" s="6">
        <v>-4299</v>
      </c>
    </row>
    <row r="153" spans="1:5">
      <c r="A153" s="2" t="s">
        <v>32</v>
      </c>
      <c r="B153" s="4" t="s">
        <v>5</v>
      </c>
      <c r="C153" s="4" t="s">
        <v>5</v>
      </c>
      <c r="D153" s="4">
        <v>-202</v>
      </c>
      <c r="E153" s="4">
        <v>-338</v>
      </c>
    </row>
    <row r="154" spans="1:5">
      <c r="A154" s="2" t="s">
        <v>43</v>
      </c>
      <c r="B154" s="4" t="s">
        <v>5</v>
      </c>
      <c r="C154" s="4" t="s">
        <v>5</v>
      </c>
      <c r="D154" s="6">
        <v>-3602</v>
      </c>
      <c r="E154" s="4">
        <v>719</v>
      </c>
    </row>
    <row r="155" spans="1:5">
      <c r="A155" s="2" t="s">
        <v>520</v>
      </c>
      <c r="B155" s="4" t="s">
        <v>5</v>
      </c>
      <c r="C155" s="4" t="s">
        <v>5</v>
      </c>
      <c r="D155" s="6">
        <v>-1922091</v>
      </c>
      <c r="E155" s="4">
        <v>0</v>
      </c>
    </row>
    <row r="156" spans="1:5" ht="30">
      <c r="A156" s="2" t="s">
        <v>155</v>
      </c>
      <c r="B156" s="4" t="s">
        <v>5</v>
      </c>
      <c r="C156" s="4" t="s">
        <v>5</v>
      </c>
      <c r="D156" s="6">
        <v>-17320</v>
      </c>
      <c r="E156" s="4">
        <v>-841</v>
      </c>
    </row>
    <row r="157" spans="1:5" ht="30">
      <c r="A157" s="2" t="s">
        <v>156</v>
      </c>
      <c r="B157" s="4" t="s">
        <v>5</v>
      </c>
      <c r="C157" s="4" t="s">
        <v>5</v>
      </c>
      <c r="D157" s="6">
        <v>-2492</v>
      </c>
      <c r="E157" s="4" t="s">
        <v>5</v>
      </c>
    </row>
    <row r="158" spans="1:5" ht="30">
      <c r="A158" s="2" t="s">
        <v>157</v>
      </c>
      <c r="B158" s="4" t="s">
        <v>5</v>
      </c>
      <c r="C158" s="4" t="s">
        <v>5</v>
      </c>
      <c r="D158" s="6">
        <v>709940</v>
      </c>
      <c r="E158" s="4">
        <v>683</v>
      </c>
    </row>
    <row r="159" spans="1:5" ht="30">
      <c r="A159" s="2" t="s">
        <v>158</v>
      </c>
      <c r="B159" s="4" t="s">
        <v>5</v>
      </c>
      <c r="C159" s="4" t="s">
        <v>5</v>
      </c>
      <c r="D159" s="6">
        <v>611329</v>
      </c>
      <c r="E159" s="6">
        <v>24832</v>
      </c>
    </row>
    <row r="160" spans="1:5">
      <c r="A160" s="3" t="s">
        <v>159</v>
      </c>
      <c r="B160" s="4" t="s">
        <v>5</v>
      </c>
      <c r="C160" s="4" t="s">
        <v>5</v>
      </c>
      <c r="D160" s="4" t="s">
        <v>5</v>
      </c>
      <c r="E160" s="4" t="s">
        <v>5</v>
      </c>
    </row>
    <row r="161" spans="1:5">
      <c r="A161" s="2" t="s">
        <v>160</v>
      </c>
      <c r="B161" s="4" t="s">
        <v>5</v>
      </c>
      <c r="C161" s="4" t="s">
        <v>5</v>
      </c>
      <c r="D161" s="6">
        <v>-5679</v>
      </c>
      <c r="E161" s="6">
        <v>-3447</v>
      </c>
    </row>
    <row r="162" spans="1:5">
      <c r="A162" s="2" t="s">
        <v>164</v>
      </c>
      <c r="B162" s="4" t="s">
        <v>5</v>
      </c>
      <c r="C162" s="4" t="s">
        <v>5</v>
      </c>
      <c r="D162" s="4" t="s">
        <v>5</v>
      </c>
      <c r="E162" s="4">
        <v>0</v>
      </c>
    </row>
    <row r="163" spans="1:5">
      <c r="A163" s="2" t="s">
        <v>161</v>
      </c>
      <c r="B163" s="4" t="s">
        <v>5</v>
      </c>
      <c r="C163" s="4" t="s">
        <v>5</v>
      </c>
      <c r="D163" s="6">
        <v>-586568</v>
      </c>
      <c r="E163" s="4" t="s">
        <v>5</v>
      </c>
    </row>
    <row r="164" spans="1:5">
      <c r="A164" s="2" t="s">
        <v>162</v>
      </c>
      <c r="B164" s="4" t="s">
        <v>5</v>
      </c>
      <c r="C164" s="4" t="s">
        <v>5</v>
      </c>
      <c r="D164" s="6">
        <v>-3753</v>
      </c>
      <c r="E164" s="4" t="s">
        <v>5</v>
      </c>
    </row>
    <row r="165" spans="1:5" ht="30">
      <c r="A165" s="2" t="s">
        <v>163</v>
      </c>
      <c r="B165" s="4" t="s">
        <v>5</v>
      </c>
      <c r="C165" s="4" t="s">
        <v>5</v>
      </c>
      <c r="D165" s="6">
        <v>-6689</v>
      </c>
      <c r="E165" s="4" t="s">
        <v>5</v>
      </c>
    </row>
    <row r="166" spans="1:5">
      <c r="A166" s="2" t="s">
        <v>165</v>
      </c>
      <c r="B166" s="4" t="s">
        <v>5</v>
      </c>
      <c r="C166" s="4" t="s">
        <v>5</v>
      </c>
      <c r="D166" s="6">
        <v>-602689</v>
      </c>
      <c r="E166" s="6">
        <v>-3447</v>
      </c>
    </row>
    <row r="167" spans="1:5">
      <c r="A167" s="3" t="s">
        <v>166</v>
      </c>
      <c r="B167" s="4" t="s">
        <v>5</v>
      </c>
      <c r="C167" s="4" t="s">
        <v>5</v>
      </c>
      <c r="D167" s="4" t="s">
        <v>5</v>
      </c>
      <c r="E167" s="4" t="s">
        <v>5</v>
      </c>
    </row>
    <row r="168" spans="1:5">
      <c r="A168" s="2" t="s">
        <v>167</v>
      </c>
      <c r="B168" s="4" t="s">
        <v>5</v>
      </c>
      <c r="C168" s="4" t="s">
        <v>5</v>
      </c>
      <c r="D168" s="4">
        <v>0</v>
      </c>
      <c r="E168" s="4">
        <v>0</v>
      </c>
    </row>
    <row r="169" spans="1:5">
      <c r="A169" s="2" t="s">
        <v>168</v>
      </c>
      <c r="B169" s="4" t="s">
        <v>5</v>
      </c>
      <c r="C169" s="4" t="s">
        <v>5</v>
      </c>
      <c r="D169" s="4">
        <v>-138</v>
      </c>
      <c r="E169" s="4">
        <v>0</v>
      </c>
    </row>
    <row r="170" spans="1:5" ht="30">
      <c r="A170" s="2" t="s">
        <v>643</v>
      </c>
      <c r="B170" s="4" t="s">
        <v>5</v>
      </c>
      <c r="C170" s="4" t="s">
        <v>5</v>
      </c>
      <c r="D170" s="4">
        <v>0</v>
      </c>
      <c r="E170" s="4" t="s">
        <v>5</v>
      </c>
    </row>
    <row r="171" spans="1:5">
      <c r="A171" s="2" t="s">
        <v>137</v>
      </c>
      <c r="B171" s="4" t="s">
        <v>5</v>
      </c>
      <c r="C171" s="4" t="s">
        <v>5</v>
      </c>
      <c r="D171" s="4">
        <v>0</v>
      </c>
      <c r="E171" s="4">
        <v>0</v>
      </c>
    </row>
    <row r="172" spans="1:5" ht="30">
      <c r="A172" s="2" t="s">
        <v>136</v>
      </c>
      <c r="B172" s="4" t="s">
        <v>5</v>
      </c>
      <c r="C172" s="4" t="s">
        <v>5</v>
      </c>
      <c r="D172" s="4">
        <v>-940</v>
      </c>
      <c r="E172" s="6">
        <v>-1070</v>
      </c>
    </row>
    <row r="173" spans="1:5" ht="30">
      <c r="A173" s="2" t="s">
        <v>170</v>
      </c>
      <c r="B173" s="4" t="s">
        <v>5</v>
      </c>
      <c r="C173" s="4" t="s">
        <v>5</v>
      </c>
      <c r="D173" s="6">
        <v>-1078</v>
      </c>
      <c r="E173" s="6">
        <v>-1070</v>
      </c>
    </row>
    <row r="174" spans="1:5" ht="30">
      <c r="A174" s="2" t="s">
        <v>171</v>
      </c>
      <c r="B174" s="4" t="s">
        <v>5</v>
      </c>
      <c r="C174" s="4" t="s">
        <v>5</v>
      </c>
      <c r="D174" s="6">
        <v>5180</v>
      </c>
      <c r="E174" s="6">
        <v>1051</v>
      </c>
    </row>
    <row r="175" spans="1:5">
      <c r="A175" s="2" t="s">
        <v>172</v>
      </c>
      <c r="B175" s="4" t="s">
        <v>5</v>
      </c>
      <c r="C175" s="4" t="s">
        <v>5</v>
      </c>
      <c r="D175" s="6">
        <v>12742</v>
      </c>
      <c r="E175" s="6">
        <v>21366</v>
      </c>
    </row>
    <row r="176" spans="1:5">
      <c r="A176" s="2" t="s">
        <v>173</v>
      </c>
      <c r="B176" s="4" t="s">
        <v>5</v>
      </c>
      <c r="C176" s="4" t="s">
        <v>5</v>
      </c>
      <c r="D176" s="6">
        <v>49326</v>
      </c>
      <c r="E176" s="6">
        <v>24959</v>
      </c>
    </row>
    <row r="177" spans="1:5">
      <c r="A177" s="2" t="s">
        <v>174</v>
      </c>
      <c r="B177" s="6">
        <v>62068</v>
      </c>
      <c r="C177" s="6">
        <v>46325</v>
      </c>
      <c r="D177" s="6">
        <v>62068</v>
      </c>
      <c r="E177" s="6">
        <v>46325</v>
      </c>
    </row>
    <row r="178" spans="1:5">
      <c r="A178" s="2" t="s">
        <v>537</v>
      </c>
      <c r="B178" s="4" t="s">
        <v>5</v>
      </c>
      <c r="C178" s="4" t="s">
        <v>5</v>
      </c>
      <c r="D178" s="4" t="s">
        <v>5</v>
      </c>
      <c r="E178" s="4" t="s">
        <v>5</v>
      </c>
    </row>
    <row r="179" spans="1:5">
      <c r="A179" s="3" t="s">
        <v>145</v>
      </c>
      <c r="B179" s="4" t="s">
        <v>5</v>
      </c>
      <c r="C179" s="4" t="s">
        <v>5</v>
      </c>
      <c r="D179" s="4" t="s">
        <v>5</v>
      </c>
      <c r="E179" s="4" t="s">
        <v>5</v>
      </c>
    </row>
    <row r="180" spans="1:5">
      <c r="A180" s="2" t="s">
        <v>1038</v>
      </c>
      <c r="B180" s="6">
        <v>46188</v>
      </c>
      <c r="C180" s="6">
        <v>61392</v>
      </c>
      <c r="D180" s="6">
        <v>62579</v>
      </c>
      <c r="E180" s="6">
        <v>133155</v>
      </c>
    </row>
    <row r="181" spans="1:5" ht="45">
      <c r="A181" s="3" t="s">
        <v>146</v>
      </c>
      <c r="B181" s="4" t="s">
        <v>5</v>
      </c>
      <c r="C181" s="4" t="s">
        <v>5</v>
      </c>
      <c r="D181" s="4" t="s">
        <v>5</v>
      </c>
      <c r="E181" s="4" t="s">
        <v>5</v>
      </c>
    </row>
    <row r="182" spans="1:5">
      <c r="A182" s="2" t="s">
        <v>86</v>
      </c>
      <c r="B182" s="4">
        <v>0</v>
      </c>
      <c r="C182" s="4">
        <v>0</v>
      </c>
      <c r="D182" s="4">
        <v>0</v>
      </c>
      <c r="E182" s="4">
        <v>0</v>
      </c>
    </row>
    <row r="183" spans="1:5" ht="30">
      <c r="A183" s="2" t="s">
        <v>147</v>
      </c>
      <c r="B183" s="4" t="s">
        <v>5</v>
      </c>
      <c r="C183" s="4" t="s">
        <v>5</v>
      </c>
      <c r="D183" s="4">
        <v>0</v>
      </c>
      <c r="E183" s="4">
        <v>0</v>
      </c>
    </row>
    <row r="184" spans="1:5" ht="30">
      <c r="A184" s="2" t="s">
        <v>148</v>
      </c>
      <c r="B184" s="4" t="s">
        <v>5</v>
      </c>
      <c r="C184" s="4" t="s">
        <v>5</v>
      </c>
      <c r="D184" s="4">
        <v>0</v>
      </c>
      <c r="E184" s="4">
        <v>0</v>
      </c>
    </row>
    <row r="185" spans="1:5">
      <c r="A185" s="2" t="s">
        <v>149</v>
      </c>
      <c r="B185" s="4" t="s">
        <v>5</v>
      </c>
      <c r="C185" s="4" t="s">
        <v>5</v>
      </c>
      <c r="D185" s="4">
        <v>0</v>
      </c>
      <c r="E185" s="4">
        <v>0</v>
      </c>
    </row>
    <row r="186" spans="1:5">
      <c r="A186" s="2" t="s">
        <v>539</v>
      </c>
      <c r="B186" s="4">
        <v>0</v>
      </c>
      <c r="C186" s="4" t="s">
        <v>5</v>
      </c>
      <c r="D186" s="4">
        <v>0</v>
      </c>
      <c r="E186" s="4" t="s">
        <v>5</v>
      </c>
    </row>
    <row r="187" spans="1:5">
      <c r="A187" s="2" t="s">
        <v>150</v>
      </c>
      <c r="B187" s="4" t="s">
        <v>5</v>
      </c>
      <c r="C187" s="4" t="s">
        <v>5</v>
      </c>
      <c r="D187" s="4">
        <v>0</v>
      </c>
      <c r="E187" s="4">
        <v>0</v>
      </c>
    </row>
    <row r="188" spans="1:5">
      <c r="A188" s="2" t="s">
        <v>94</v>
      </c>
      <c r="B188" s="4">
        <v>0</v>
      </c>
      <c r="C188" s="4" t="s">
        <v>5</v>
      </c>
      <c r="D188" s="4">
        <v>0</v>
      </c>
      <c r="E188" s="4">
        <v>0</v>
      </c>
    </row>
    <row r="189" spans="1:5">
      <c r="A189" s="2" t="s">
        <v>135</v>
      </c>
      <c r="B189" s="4" t="s">
        <v>5</v>
      </c>
      <c r="C189" s="4" t="s">
        <v>5</v>
      </c>
      <c r="D189" s="4">
        <v>0</v>
      </c>
      <c r="E189" s="4">
        <v>0</v>
      </c>
    </row>
    <row r="190" spans="1:5" ht="30">
      <c r="A190" s="2" t="s">
        <v>151</v>
      </c>
      <c r="B190" s="4" t="s">
        <v>5</v>
      </c>
      <c r="C190" s="4" t="s">
        <v>5</v>
      </c>
      <c r="D190" s="4">
        <v>0</v>
      </c>
      <c r="E190" s="4" t="s">
        <v>5</v>
      </c>
    </row>
    <row r="191" spans="1:5">
      <c r="A191" s="2" t="s">
        <v>96</v>
      </c>
      <c r="B191" s="4" t="s">
        <v>5</v>
      </c>
      <c r="C191" s="4" t="s">
        <v>5</v>
      </c>
      <c r="D191" s="4">
        <v>0</v>
      </c>
      <c r="E191" s="4">
        <v>0</v>
      </c>
    </row>
    <row r="192" spans="1:5">
      <c r="A192" s="2" t="s">
        <v>1039</v>
      </c>
      <c r="B192" s="6">
        <v>-46188</v>
      </c>
      <c r="C192" s="6">
        <v>-61392</v>
      </c>
      <c r="D192" s="6">
        <v>-62579</v>
      </c>
      <c r="E192" s="6">
        <v>-133155</v>
      </c>
    </row>
    <row r="193" spans="1:5" ht="30">
      <c r="A193" s="3" t="s">
        <v>152</v>
      </c>
      <c r="B193" s="4" t="s">
        <v>5</v>
      </c>
      <c r="C193" s="4" t="s">
        <v>5</v>
      </c>
      <c r="D193" s="4" t="s">
        <v>5</v>
      </c>
      <c r="E193" s="4" t="s">
        <v>5</v>
      </c>
    </row>
    <row r="194" spans="1:5">
      <c r="A194" s="2" t="s">
        <v>153</v>
      </c>
      <c r="B194" s="4" t="s">
        <v>5</v>
      </c>
      <c r="C194" s="4" t="s">
        <v>5</v>
      </c>
      <c r="D194" s="4">
        <v>0</v>
      </c>
      <c r="E194" s="4">
        <v>0</v>
      </c>
    </row>
    <row r="195" spans="1:5">
      <c r="A195" s="2" t="s">
        <v>512</v>
      </c>
      <c r="B195" s="4" t="s">
        <v>5</v>
      </c>
      <c r="C195" s="4" t="s">
        <v>5</v>
      </c>
      <c r="D195" s="4">
        <v>0</v>
      </c>
      <c r="E195" s="6">
        <v>-133669</v>
      </c>
    </row>
    <row r="196" spans="1:5">
      <c r="A196" s="2" t="s">
        <v>154</v>
      </c>
      <c r="B196" s="4" t="s">
        <v>5</v>
      </c>
      <c r="C196" s="4" t="s">
        <v>5</v>
      </c>
      <c r="D196" s="4">
        <v>0</v>
      </c>
      <c r="E196" s="4">
        <v>0</v>
      </c>
    </row>
    <row r="197" spans="1:5">
      <c r="A197" s="2" t="s">
        <v>32</v>
      </c>
      <c r="B197" s="4" t="s">
        <v>5</v>
      </c>
      <c r="C197" s="4" t="s">
        <v>5</v>
      </c>
      <c r="D197" s="4">
        <v>0</v>
      </c>
      <c r="E197" s="4">
        <v>0</v>
      </c>
    </row>
    <row r="198" spans="1:5">
      <c r="A198" s="2" t="s">
        <v>43</v>
      </c>
      <c r="B198" s="4" t="s">
        <v>5</v>
      </c>
      <c r="C198" s="4" t="s">
        <v>5</v>
      </c>
      <c r="D198" s="4">
        <v>0</v>
      </c>
      <c r="E198" s="4">
        <v>0</v>
      </c>
    </row>
    <row r="199" spans="1:5">
      <c r="A199" s="2" t="s">
        <v>520</v>
      </c>
      <c r="B199" s="4" t="s">
        <v>5</v>
      </c>
      <c r="C199" s="4" t="s">
        <v>5</v>
      </c>
      <c r="D199" s="4">
        <v>0</v>
      </c>
      <c r="E199" s="6">
        <v>133669</v>
      </c>
    </row>
    <row r="200" spans="1:5" ht="30">
      <c r="A200" s="2" t="s">
        <v>155</v>
      </c>
      <c r="B200" s="4" t="s">
        <v>5</v>
      </c>
      <c r="C200" s="4" t="s">
        <v>5</v>
      </c>
      <c r="D200" s="4">
        <v>0</v>
      </c>
      <c r="E200" s="4">
        <v>0</v>
      </c>
    </row>
    <row r="201" spans="1:5" ht="30">
      <c r="A201" s="2" t="s">
        <v>156</v>
      </c>
      <c r="B201" s="4" t="s">
        <v>5</v>
      </c>
      <c r="C201" s="4" t="s">
        <v>5</v>
      </c>
      <c r="D201" s="4">
        <v>0</v>
      </c>
      <c r="E201" s="4" t="s">
        <v>5</v>
      </c>
    </row>
    <row r="202" spans="1:5" ht="30">
      <c r="A202" s="2" t="s">
        <v>157</v>
      </c>
      <c r="B202" s="4" t="s">
        <v>5</v>
      </c>
      <c r="C202" s="4" t="s">
        <v>5</v>
      </c>
      <c r="D202" s="4">
        <v>0</v>
      </c>
      <c r="E202" s="4">
        <v>0</v>
      </c>
    </row>
    <row r="203" spans="1:5" ht="30">
      <c r="A203" s="2" t="s">
        <v>158</v>
      </c>
      <c r="B203" s="4" t="s">
        <v>5</v>
      </c>
      <c r="C203" s="4" t="s">
        <v>5</v>
      </c>
      <c r="D203" s="4">
        <v>0</v>
      </c>
      <c r="E203" s="4">
        <v>0</v>
      </c>
    </row>
    <row r="204" spans="1:5">
      <c r="A204" s="3" t="s">
        <v>159</v>
      </c>
      <c r="B204" s="4" t="s">
        <v>5</v>
      </c>
      <c r="C204" s="4" t="s">
        <v>5</v>
      </c>
      <c r="D204" s="4" t="s">
        <v>5</v>
      </c>
      <c r="E204" s="4" t="s">
        <v>5</v>
      </c>
    </row>
    <row r="205" spans="1:5">
      <c r="A205" s="2" t="s">
        <v>160</v>
      </c>
      <c r="B205" s="4" t="s">
        <v>5</v>
      </c>
      <c r="C205" s="4" t="s">
        <v>5</v>
      </c>
      <c r="D205" s="4">
        <v>0</v>
      </c>
      <c r="E205" s="4">
        <v>0</v>
      </c>
    </row>
    <row r="206" spans="1:5">
      <c r="A206" s="2" t="s">
        <v>164</v>
      </c>
      <c r="B206" s="4" t="s">
        <v>5</v>
      </c>
      <c r="C206" s="4" t="s">
        <v>5</v>
      </c>
      <c r="D206" s="4" t="s">
        <v>5</v>
      </c>
      <c r="E206" s="4">
        <v>0</v>
      </c>
    </row>
    <row r="207" spans="1:5">
      <c r="A207" s="2" t="s">
        <v>161</v>
      </c>
      <c r="B207" s="4" t="s">
        <v>5</v>
      </c>
      <c r="C207" s="4" t="s">
        <v>5</v>
      </c>
      <c r="D207" s="4">
        <v>0</v>
      </c>
      <c r="E207" s="4" t="s">
        <v>5</v>
      </c>
    </row>
    <row r="208" spans="1:5">
      <c r="A208" s="2" t="s">
        <v>162</v>
      </c>
      <c r="B208" s="4" t="s">
        <v>5</v>
      </c>
      <c r="C208" s="4" t="s">
        <v>5</v>
      </c>
      <c r="D208" s="4">
        <v>0</v>
      </c>
      <c r="E208" s="4" t="s">
        <v>5</v>
      </c>
    </row>
    <row r="209" spans="1:5" ht="30">
      <c r="A209" s="2" t="s">
        <v>163</v>
      </c>
      <c r="B209" s="4" t="s">
        <v>5</v>
      </c>
      <c r="C209" s="4" t="s">
        <v>5</v>
      </c>
      <c r="D209" s="4">
        <v>0</v>
      </c>
      <c r="E209" s="4" t="s">
        <v>5</v>
      </c>
    </row>
    <row r="210" spans="1:5">
      <c r="A210" s="2" t="s">
        <v>165</v>
      </c>
      <c r="B210" s="4" t="s">
        <v>5</v>
      </c>
      <c r="C210" s="4" t="s">
        <v>5</v>
      </c>
      <c r="D210" s="4">
        <v>0</v>
      </c>
      <c r="E210" s="4">
        <v>0</v>
      </c>
    </row>
    <row r="211" spans="1:5">
      <c r="A211" s="3" t="s">
        <v>166</v>
      </c>
      <c r="B211" s="4" t="s">
        <v>5</v>
      </c>
      <c r="C211" s="4" t="s">
        <v>5</v>
      </c>
      <c r="D211" s="4" t="s">
        <v>5</v>
      </c>
      <c r="E211" s="4" t="s">
        <v>5</v>
      </c>
    </row>
    <row r="212" spans="1:5">
      <c r="A212" s="2" t="s">
        <v>167</v>
      </c>
      <c r="B212" s="4" t="s">
        <v>5</v>
      </c>
      <c r="C212" s="4" t="s">
        <v>5</v>
      </c>
      <c r="D212" s="4">
        <v>0</v>
      </c>
      <c r="E212" s="4">
        <v>0</v>
      </c>
    </row>
    <row r="213" spans="1:5">
      <c r="A213" s="2" t="s">
        <v>168</v>
      </c>
      <c r="B213" s="4" t="s">
        <v>5</v>
      </c>
      <c r="C213" s="4" t="s">
        <v>5</v>
      </c>
      <c r="D213" s="4">
        <v>0</v>
      </c>
      <c r="E213" s="4">
        <v>0</v>
      </c>
    </row>
    <row r="214" spans="1:5" ht="30">
      <c r="A214" s="2" t="s">
        <v>643</v>
      </c>
      <c r="B214" s="4" t="s">
        <v>5</v>
      </c>
      <c r="C214" s="4" t="s">
        <v>5</v>
      </c>
      <c r="D214" s="4">
        <v>0</v>
      </c>
      <c r="E214" s="4" t="s">
        <v>5</v>
      </c>
    </row>
    <row r="215" spans="1:5">
      <c r="A215" s="2" t="s">
        <v>137</v>
      </c>
      <c r="B215" s="4" t="s">
        <v>5</v>
      </c>
      <c r="C215" s="4" t="s">
        <v>5</v>
      </c>
      <c r="D215" s="4">
        <v>0</v>
      </c>
      <c r="E215" s="4">
        <v>0</v>
      </c>
    </row>
    <row r="216" spans="1:5" ht="30">
      <c r="A216" s="2" t="s">
        <v>136</v>
      </c>
      <c r="B216" s="4" t="s">
        <v>5</v>
      </c>
      <c r="C216" s="4" t="s">
        <v>5</v>
      </c>
      <c r="D216" s="4">
        <v>0</v>
      </c>
      <c r="E216" s="4">
        <v>0</v>
      </c>
    </row>
    <row r="217" spans="1:5" ht="30">
      <c r="A217" s="2" t="s">
        <v>170</v>
      </c>
      <c r="B217" s="4" t="s">
        <v>5</v>
      </c>
      <c r="C217" s="4" t="s">
        <v>5</v>
      </c>
      <c r="D217" s="4">
        <v>0</v>
      </c>
      <c r="E217" s="4">
        <v>0</v>
      </c>
    </row>
    <row r="218" spans="1:5" ht="30">
      <c r="A218" s="2" t="s">
        <v>171</v>
      </c>
      <c r="B218" s="4" t="s">
        <v>5</v>
      </c>
      <c r="C218" s="4" t="s">
        <v>5</v>
      </c>
      <c r="D218" s="4">
        <v>0</v>
      </c>
      <c r="E218" s="4">
        <v>0</v>
      </c>
    </row>
    <row r="219" spans="1:5">
      <c r="A219" s="2" t="s">
        <v>172</v>
      </c>
      <c r="B219" s="4" t="s">
        <v>5</v>
      </c>
      <c r="C219" s="4" t="s">
        <v>5</v>
      </c>
      <c r="D219" s="4">
        <v>0</v>
      </c>
      <c r="E219" s="4">
        <v>0</v>
      </c>
    </row>
    <row r="220" spans="1:5">
      <c r="A220" s="2" t="s">
        <v>173</v>
      </c>
      <c r="B220" s="4" t="s">
        <v>5</v>
      </c>
      <c r="C220" s="4" t="s">
        <v>5</v>
      </c>
      <c r="D220" s="4">
        <v>0</v>
      </c>
      <c r="E220" s="4">
        <v>0</v>
      </c>
    </row>
    <row r="221" spans="1:5">
      <c r="A221" s="2" t="s">
        <v>174</v>
      </c>
      <c r="B221" s="4">
        <v>0</v>
      </c>
      <c r="C221" s="4">
        <v>0</v>
      </c>
      <c r="D221" s="4">
        <v>0</v>
      </c>
      <c r="E221" s="4">
        <v>0</v>
      </c>
    </row>
    <row r="222" spans="1:5">
      <c r="A222" s="2" t="s">
        <v>180</v>
      </c>
      <c r="B222" s="4" t="s">
        <v>5</v>
      </c>
      <c r="C222" s="4" t="s">
        <v>5</v>
      </c>
      <c r="D222" s="4" t="s">
        <v>5</v>
      </c>
      <c r="E222" s="4" t="s">
        <v>5</v>
      </c>
    </row>
    <row r="223" spans="1:5" ht="45">
      <c r="A223" s="3" t="s">
        <v>146</v>
      </c>
      <c r="B223" s="4" t="s">
        <v>5</v>
      </c>
      <c r="C223" s="4" t="s">
        <v>5</v>
      </c>
      <c r="D223" s="4" t="s">
        <v>5</v>
      </c>
      <c r="E223" s="4" t="s">
        <v>5</v>
      </c>
    </row>
    <row r="224" spans="1:5" ht="30">
      <c r="A224" s="2" t="s">
        <v>147</v>
      </c>
      <c r="B224" s="6">
        <v>2000</v>
      </c>
      <c r="C224" s="4" t="s">
        <v>5</v>
      </c>
      <c r="D224" s="4" t="s">
        <v>5</v>
      </c>
      <c r="E224" s="6">
        <v>5900</v>
      </c>
    </row>
    <row r="225" spans="1:5">
      <c r="A225" s="3" t="s">
        <v>166</v>
      </c>
      <c r="B225" s="4" t="s">
        <v>5</v>
      </c>
      <c r="C225" s="4" t="s">
        <v>5</v>
      </c>
      <c r="D225" s="4" t="s">
        <v>5</v>
      </c>
      <c r="E225" s="4" t="s">
        <v>5</v>
      </c>
    </row>
    <row r="226" spans="1:5" ht="30">
      <c r="A226" s="2" t="s">
        <v>643</v>
      </c>
      <c r="B226" s="4" t="s">
        <v>5</v>
      </c>
      <c r="C226" s="4" t="s">
        <v>5</v>
      </c>
      <c r="D226" s="4">
        <v>0</v>
      </c>
      <c r="E226" s="6">
        <v>-1014750</v>
      </c>
    </row>
    <row r="227" spans="1:5" ht="30">
      <c r="A227" s="2" t="s">
        <v>181</v>
      </c>
      <c r="B227" s="4" t="s">
        <v>5</v>
      </c>
      <c r="C227" s="4" t="s">
        <v>5</v>
      </c>
      <c r="D227" s="4" t="s">
        <v>5</v>
      </c>
      <c r="E227" s="6">
        <v>940500</v>
      </c>
    </row>
    <row r="228" spans="1:5" ht="30">
      <c r="A228" s="2" t="s">
        <v>1040</v>
      </c>
      <c r="B228" s="4" t="s">
        <v>5</v>
      </c>
      <c r="C228" s="4" t="s">
        <v>5</v>
      </c>
      <c r="D228" s="4" t="s">
        <v>5</v>
      </c>
      <c r="E228" s="4" t="s">
        <v>5</v>
      </c>
    </row>
    <row r="229" spans="1:5">
      <c r="A229" s="3" t="s">
        <v>166</v>
      </c>
      <c r="B229" s="4" t="s">
        <v>5</v>
      </c>
      <c r="C229" s="4" t="s">
        <v>5</v>
      </c>
      <c r="D229" s="4" t="s">
        <v>5</v>
      </c>
      <c r="E229" s="4" t="s">
        <v>5</v>
      </c>
    </row>
    <row r="230" spans="1:5" ht="30">
      <c r="A230" s="2" t="s">
        <v>643</v>
      </c>
      <c r="B230" s="4" t="s">
        <v>5</v>
      </c>
      <c r="C230" s="4" t="s">
        <v>5</v>
      </c>
      <c r="D230" s="4" t="s">
        <v>5</v>
      </c>
      <c r="E230" s="6">
        <v>-1014750</v>
      </c>
    </row>
    <row r="231" spans="1:5" ht="30">
      <c r="A231" s="2" t="s">
        <v>181</v>
      </c>
      <c r="B231" s="4" t="s">
        <v>5</v>
      </c>
      <c r="C231" s="4" t="s">
        <v>5</v>
      </c>
      <c r="D231" s="4" t="s">
        <v>5</v>
      </c>
      <c r="E231" s="6">
        <v>940500</v>
      </c>
    </row>
    <row r="232" spans="1:5" ht="30">
      <c r="A232" s="2" t="s">
        <v>1041</v>
      </c>
      <c r="B232" s="4" t="s">
        <v>5</v>
      </c>
      <c r="C232" s="4" t="s">
        <v>5</v>
      </c>
      <c r="D232" s="4" t="s">
        <v>5</v>
      </c>
      <c r="E232" s="4" t="s">
        <v>5</v>
      </c>
    </row>
    <row r="233" spans="1:5">
      <c r="A233" s="3" t="s">
        <v>166</v>
      </c>
      <c r="B233" s="4" t="s">
        <v>5</v>
      </c>
      <c r="C233" s="4" t="s">
        <v>5</v>
      </c>
      <c r="D233" s="4" t="s">
        <v>5</v>
      </c>
      <c r="E233" s="4" t="s">
        <v>5</v>
      </c>
    </row>
    <row r="234" spans="1:5" ht="30">
      <c r="A234" s="2" t="s">
        <v>643</v>
      </c>
      <c r="B234" s="4" t="s">
        <v>5</v>
      </c>
      <c r="C234" s="4" t="s">
        <v>5</v>
      </c>
      <c r="D234" s="4" t="s">
        <v>5</v>
      </c>
      <c r="E234" s="4">
        <v>0</v>
      </c>
    </row>
    <row r="235" spans="1:5" ht="30">
      <c r="A235" s="2" t="s">
        <v>181</v>
      </c>
      <c r="B235" s="4" t="s">
        <v>5</v>
      </c>
      <c r="C235" s="4" t="s">
        <v>5</v>
      </c>
      <c r="D235" s="4" t="s">
        <v>5</v>
      </c>
      <c r="E235" s="4">
        <v>0</v>
      </c>
    </row>
    <row r="236" spans="1:5" ht="30">
      <c r="A236" s="2" t="s">
        <v>1042</v>
      </c>
      <c r="B236" s="4" t="s">
        <v>5</v>
      </c>
      <c r="C236" s="4" t="s">
        <v>5</v>
      </c>
      <c r="D236" s="4" t="s">
        <v>5</v>
      </c>
      <c r="E236" s="4" t="s">
        <v>5</v>
      </c>
    </row>
    <row r="237" spans="1:5">
      <c r="A237" s="3" t="s">
        <v>166</v>
      </c>
      <c r="B237" s="4" t="s">
        <v>5</v>
      </c>
      <c r="C237" s="4" t="s">
        <v>5</v>
      </c>
      <c r="D237" s="4" t="s">
        <v>5</v>
      </c>
      <c r="E237" s="4" t="s">
        <v>5</v>
      </c>
    </row>
    <row r="238" spans="1:5" ht="30">
      <c r="A238" s="2" t="s">
        <v>643</v>
      </c>
      <c r="B238" s="4" t="s">
        <v>5</v>
      </c>
      <c r="C238" s="4" t="s">
        <v>5</v>
      </c>
      <c r="D238" s="4" t="s">
        <v>5</v>
      </c>
      <c r="E238" s="4">
        <v>0</v>
      </c>
    </row>
    <row r="239" spans="1:5" ht="30">
      <c r="A239" s="2" t="s">
        <v>181</v>
      </c>
      <c r="B239" s="4" t="s">
        <v>5</v>
      </c>
      <c r="C239" s="4" t="s">
        <v>5</v>
      </c>
      <c r="D239" s="4" t="s">
        <v>5</v>
      </c>
      <c r="E239" s="4">
        <v>0</v>
      </c>
    </row>
    <row r="240" spans="1:5" ht="30">
      <c r="A240" s="2" t="s">
        <v>1043</v>
      </c>
      <c r="B240" s="4" t="s">
        <v>5</v>
      </c>
      <c r="C240" s="4" t="s">
        <v>5</v>
      </c>
      <c r="D240" s="4" t="s">
        <v>5</v>
      </c>
      <c r="E240" s="4" t="s">
        <v>5</v>
      </c>
    </row>
    <row r="241" spans="1:5">
      <c r="A241" s="3" t="s">
        <v>166</v>
      </c>
      <c r="B241" s="4" t="s">
        <v>5</v>
      </c>
      <c r="C241" s="4" t="s">
        <v>5</v>
      </c>
      <c r="D241" s="4" t="s">
        <v>5</v>
      </c>
      <c r="E241" s="4" t="s">
        <v>5</v>
      </c>
    </row>
    <row r="242" spans="1:5" ht="30">
      <c r="A242" s="2" t="s">
        <v>643</v>
      </c>
      <c r="B242" s="4" t="s">
        <v>5</v>
      </c>
      <c r="C242" s="4" t="s">
        <v>5</v>
      </c>
      <c r="D242" s="4" t="s">
        <v>5</v>
      </c>
      <c r="E242" s="4">
        <v>0</v>
      </c>
    </row>
    <row r="243" spans="1:5" ht="30">
      <c r="A243" s="2" t="s">
        <v>181</v>
      </c>
      <c r="B243" s="4" t="s">
        <v>5</v>
      </c>
      <c r="C243" s="4" t="s">
        <v>5</v>
      </c>
      <c r="D243" s="4" t="s">
        <v>5</v>
      </c>
      <c r="E243" s="4">
        <v>0</v>
      </c>
    </row>
    <row r="244" spans="1:5">
      <c r="A244" s="2" t="s">
        <v>889</v>
      </c>
      <c r="B244" s="4" t="s">
        <v>5</v>
      </c>
      <c r="C244" s="4" t="s">
        <v>5</v>
      </c>
      <c r="D244" s="4" t="s">
        <v>5</v>
      </c>
      <c r="E244" s="4" t="s">
        <v>5</v>
      </c>
    </row>
    <row r="245" spans="1:5" ht="45">
      <c r="A245" s="3" t="s">
        <v>146</v>
      </c>
      <c r="B245" s="4" t="s">
        <v>5</v>
      </c>
      <c r="C245" s="4" t="s">
        <v>5</v>
      </c>
      <c r="D245" s="4" t="s">
        <v>5</v>
      </c>
      <c r="E245" s="4" t="s">
        <v>5</v>
      </c>
    </row>
    <row r="246" spans="1:5" ht="30">
      <c r="A246" s="2" t="s">
        <v>147</v>
      </c>
      <c r="B246" s="6">
        <v>5100</v>
      </c>
      <c r="C246" s="4" t="s">
        <v>5</v>
      </c>
      <c r="D246" s="6">
        <v>9500</v>
      </c>
      <c r="E246" s="4" t="s">
        <v>5</v>
      </c>
    </row>
    <row r="247" spans="1:5">
      <c r="A247" s="3" t="s">
        <v>166</v>
      </c>
      <c r="B247" s="4" t="s">
        <v>5</v>
      </c>
      <c r="C247" s="4" t="s">
        <v>5</v>
      </c>
      <c r="D247" s="4" t="s">
        <v>5</v>
      </c>
      <c r="E247" s="4" t="s">
        <v>5</v>
      </c>
    </row>
    <row r="248" spans="1:5" ht="30">
      <c r="A248" s="2" t="s">
        <v>643</v>
      </c>
      <c r="B248" s="4" t="s">
        <v>5</v>
      </c>
      <c r="C248" s="4" t="s">
        <v>5</v>
      </c>
      <c r="D248" s="6">
        <v>-945250</v>
      </c>
      <c r="E248" s="6">
        <v>-2375</v>
      </c>
    </row>
    <row r="249" spans="1:5" ht="30">
      <c r="A249" s="2" t="s">
        <v>181</v>
      </c>
      <c r="B249" s="4" t="s">
        <v>5</v>
      </c>
      <c r="C249" s="4" t="s">
        <v>5</v>
      </c>
      <c r="D249" s="6">
        <v>911835</v>
      </c>
      <c r="E249" s="4" t="s">
        <v>5</v>
      </c>
    </row>
    <row r="250" spans="1:5" ht="30">
      <c r="A250" s="2" t="s">
        <v>184</v>
      </c>
      <c r="B250" s="4" t="s">
        <v>5</v>
      </c>
      <c r="C250" s="4" t="s">
        <v>5</v>
      </c>
      <c r="D250" s="6">
        <v>696500</v>
      </c>
      <c r="E250" s="4" t="s">
        <v>5</v>
      </c>
    </row>
    <row r="251" spans="1:5" ht="30">
      <c r="A251" s="2" t="s">
        <v>1044</v>
      </c>
      <c r="B251" s="4" t="s">
        <v>5</v>
      </c>
      <c r="C251" s="4" t="s">
        <v>5</v>
      </c>
      <c r="D251" s="4" t="s">
        <v>5</v>
      </c>
      <c r="E251" s="4" t="s">
        <v>5</v>
      </c>
    </row>
    <row r="252" spans="1:5">
      <c r="A252" s="3" t="s">
        <v>166</v>
      </c>
      <c r="B252" s="4" t="s">
        <v>5</v>
      </c>
      <c r="C252" s="4" t="s">
        <v>5</v>
      </c>
      <c r="D252" s="4" t="s">
        <v>5</v>
      </c>
      <c r="E252" s="4" t="s">
        <v>5</v>
      </c>
    </row>
    <row r="253" spans="1:5" ht="30">
      <c r="A253" s="2" t="s">
        <v>643</v>
      </c>
      <c r="B253" s="4" t="s">
        <v>5</v>
      </c>
      <c r="C253" s="4" t="s">
        <v>5</v>
      </c>
      <c r="D253" s="6">
        <v>-945250</v>
      </c>
      <c r="E253" s="6">
        <v>-2375</v>
      </c>
    </row>
    <row r="254" spans="1:5" ht="30">
      <c r="A254" s="2" t="s">
        <v>181</v>
      </c>
      <c r="B254" s="4" t="s">
        <v>5</v>
      </c>
      <c r="C254" s="4" t="s">
        <v>5</v>
      </c>
      <c r="D254" s="6">
        <v>911835</v>
      </c>
      <c r="E254" s="4" t="s">
        <v>5</v>
      </c>
    </row>
    <row r="255" spans="1:5" ht="30">
      <c r="A255" s="2" t="s">
        <v>184</v>
      </c>
      <c r="B255" s="4" t="s">
        <v>5</v>
      </c>
      <c r="C255" s="4" t="s">
        <v>5</v>
      </c>
      <c r="D255" s="6">
        <v>696500</v>
      </c>
      <c r="E255" s="4" t="s">
        <v>5</v>
      </c>
    </row>
    <row r="256" spans="1:5" ht="30">
      <c r="A256" s="2" t="s">
        <v>1045</v>
      </c>
      <c r="B256" s="4" t="s">
        <v>5</v>
      </c>
      <c r="C256" s="4" t="s">
        <v>5</v>
      </c>
      <c r="D256" s="4" t="s">
        <v>5</v>
      </c>
      <c r="E256" s="4" t="s">
        <v>5</v>
      </c>
    </row>
    <row r="257" spans="1:5">
      <c r="A257" s="3" t="s">
        <v>166</v>
      </c>
      <c r="B257" s="4" t="s">
        <v>5</v>
      </c>
      <c r="C257" s="4" t="s">
        <v>5</v>
      </c>
      <c r="D257" s="4" t="s">
        <v>5</v>
      </c>
      <c r="E257" s="4" t="s">
        <v>5</v>
      </c>
    </row>
    <row r="258" spans="1:5" ht="30">
      <c r="A258" s="2" t="s">
        <v>643</v>
      </c>
      <c r="B258" s="4" t="s">
        <v>5</v>
      </c>
      <c r="C258" s="4" t="s">
        <v>5</v>
      </c>
      <c r="D258" s="4">
        <v>0</v>
      </c>
      <c r="E258" s="4">
        <v>0</v>
      </c>
    </row>
    <row r="259" spans="1:5" ht="30">
      <c r="A259" s="2" t="s">
        <v>181</v>
      </c>
      <c r="B259" s="4" t="s">
        <v>5</v>
      </c>
      <c r="C259" s="4" t="s">
        <v>5</v>
      </c>
      <c r="D259" s="4">
        <v>0</v>
      </c>
      <c r="E259" s="4" t="s">
        <v>5</v>
      </c>
    </row>
    <row r="260" spans="1:5" ht="30">
      <c r="A260" s="2" t="s">
        <v>184</v>
      </c>
      <c r="B260" s="4" t="s">
        <v>5</v>
      </c>
      <c r="C260" s="4" t="s">
        <v>5</v>
      </c>
      <c r="D260" s="4">
        <v>0</v>
      </c>
      <c r="E260" s="4" t="s">
        <v>5</v>
      </c>
    </row>
    <row r="261" spans="1:5" ht="30">
      <c r="A261" s="2" t="s">
        <v>1046</v>
      </c>
      <c r="B261" s="4" t="s">
        <v>5</v>
      </c>
      <c r="C261" s="4" t="s">
        <v>5</v>
      </c>
      <c r="D261" s="4" t="s">
        <v>5</v>
      </c>
      <c r="E261" s="4" t="s">
        <v>5</v>
      </c>
    </row>
    <row r="262" spans="1:5">
      <c r="A262" s="3" t="s">
        <v>166</v>
      </c>
      <c r="B262" s="4" t="s">
        <v>5</v>
      </c>
      <c r="C262" s="4" t="s">
        <v>5</v>
      </c>
      <c r="D262" s="4" t="s">
        <v>5</v>
      </c>
      <c r="E262" s="4" t="s">
        <v>5</v>
      </c>
    </row>
    <row r="263" spans="1:5" ht="30">
      <c r="A263" s="2" t="s">
        <v>643</v>
      </c>
      <c r="B263" s="4" t="s">
        <v>5</v>
      </c>
      <c r="C263" s="4" t="s">
        <v>5</v>
      </c>
      <c r="D263" s="4">
        <v>0</v>
      </c>
      <c r="E263" s="4">
        <v>0</v>
      </c>
    </row>
    <row r="264" spans="1:5" ht="30">
      <c r="A264" s="2" t="s">
        <v>181</v>
      </c>
      <c r="B264" s="4" t="s">
        <v>5</v>
      </c>
      <c r="C264" s="4" t="s">
        <v>5</v>
      </c>
      <c r="D264" s="4">
        <v>0</v>
      </c>
      <c r="E264" s="4" t="s">
        <v>5</v>
      </c>
    </row>
    <row r="265" spans="1:5" ht="30">
      <c r="A265" s="2" t="s">
        <v>184</v>
      </c>
      <c r="B265" s="4" t="s">
        <v>5</v>
      </c>
      <c r="C265" s="4" t="s">
        <v>5</v>
      </c>
      <c r="D265" s="4">
        <v>0</v>
      </c>
      <c r="E265" s="4" t="s">
        <v>5</v>
      </c>
    </row>
    <row r="266" spans="1:5" ht="30">
      <c r="A266" s="2" t="s">
        <v>1047</v>
      </c>
      <c r="B266" s="4" t="s">
        <v>5</v>
      </c>
      <c r="C266" s="4" t="s">
        <v>5</v>
      </c>
      <c r="D266" s="4" t="s">
        <v>5</v>
      </c>
      <c r="E266" s="4" t="s">
        <v>5</v>
      </c>
    </row>
    <row r="267" spans="1:5">
      <c r="A267" s="3" t="s">
        <v>166</v>
      </c>
      <c r="B267" s="4" t="s">
        <v>5</v>
      </c>
      <c r="C267" s="4" t="s">
        <v>5</v>
      </c>
      <c r="D267" s="4" t="s">
        <v>5</v>
      </c>
      <c r="E267" s="4" t="s">
        <v>5</v>
      </c>
    </row>
    <row r="268" spans="1:5" ht="30">
      <c r="A268" s="2" t="s">
        <v>643</v>
      </c>
      <c r="B268" s="4" t="s">
        <v>5</v>
      </c>
      <c r="C268" s="4" t="s">
        <v>5</v>
      </c>
      <c r="D268" s="4">
        <v>0</v>
      </c>
      <c r="E268" s="4">
        <v>0</v>
      </c>
    </row>
    <row r="269" spans="1:5" ht="30">
      <c r="A269" s="2" t="s">
        <v>181</v>
      </c>
      <c r="B269" s="4" t="s">
        <v>5</v>
      </c>
      <c r="C269" s="4" t="s">
        <v>5</v>
      </c>
      <c r="D269" s="4">
        <v>0</v>
      </c>
      <c r="E269" s="4" t="s">
        <v>5</v>
      </c>
    </row>
    <row r="270" spans="1:5" ht="30">
      <c r="A270" s="2" t="s">
        <v>184</v>
      </c>
      <c r="B270" s="4" t="s">
        <v>5</v>
      </c>
      <c r="C270" s="4" t="s">
        <v>5</v>
      </c>
      <c r="D270" s="8">
        <v>0</v>
      </c>
      <c r="E270"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2.5703125" customWidth="1"/>
    <col min="3" max="3" width="10.5703125" customWidth="1"/>
    <col min="4" max="4" width="2.5703125" customWidth="1"/>
    <col min="5" max="5" width="36.5703125" bestFit="1" customWidth="1"/>
    <col min="6" max="6" width="24.140625" customWidth="1"/>
    <col min="7" max="7" width="34" customWidth="1"/>
    <col min="8" max="8" width="29" customWidth="1"/>
    <col min="9" max="9" width="36.5703125" bestFit="1" customWidth="1"/>
    <col min="10" max="10" width="32" bestFit="1" customWidth="1"/>
  </cols>
  <sheetData>
    <row r="1" spans="1:10" ht="30" customHeight="1">
      <c r="A1" s="7" t="s">
        <v>121</v>
      </c>
      <c r="B1" s="7"/>
      <c r="C1" s="7" t="s">
        <v>122</v>
      </c>
      <c r="D1" s="7"/>
      <c r="E1" s="7" t="s">
        <v>123</v>
      </c>
      <c r="F1" s="7" t="s">
        <v>124</v>
      </c>
      <c r="G1" s="7" t="s">
        <v>125</v>
      </c>
      <c r="H1" s="7" t="s">
        <v>126</v>
      </c>
      <c r="I1" s="7" t="s">
        <v>127</v>
      </c>
      <c r="J1" s="7" t="s">
        <v>128</v>
      </c>
    </row>
    <row r="2" spans="1:10" ht="15" customHeight="1">
      <c r="A2" s="7" t="s">
        <v>25</v>
      </c>
      <c r="B2" s="7"/>
      <c r="C2" s="7"/>
      <c r="D2" s="7"/>
      <c r="E2" s="7"/>
      <c r="F2" s="7"/>
      <c r="G2" s="7"/>
      <c r="H2" s="7"/>
      <c r="I2" s="7"/>
      <c r="J2" s="7"/>
    </row>
    <row r="3" spans="1:10" ht="17.25">
      <c r="A3" s="2" t="s">
        <v>129</v>
      </c>
      <c r="B3" s="10"/>
      <c r="C3" s="8">
        <v>1194113</v>
      </c>
      <c r="D3" s="4"/>
      <c r="E3" s="8">
        <v>1189293</v>
      </c>
      <c r="F3" s="8">
        <v>0</v>
      </c>
      <c r="G3" s="8">
        <v>1208365</v>
      </c>
      <c r="H3" s="8">
        <v>-21472</v>
      </c>
      <c r="I3" s="8">
        <v>2400</v>
      </c>
      <c r="J3" s="8">
        <v>4820</v>
      </c>
    </row>
    <row r="4" spans="1:10" ht="17.25">
      <c r="A4" s="2" t="s">
        <v>130</v>
      </c>
      <c r="B4" s="10"/>
      <c r="C4" s="4" t="s">
        <v>5</v>
      </c>
      <c r="D4" s="4"/>
      <c r="E4" s="4" t="s">
        <v>5</v>
      </c>
      <c r="F4" s="4">
        <v>1</v>
      </c>
      <c r="G4" s="4" t="s">
        <v>5</v>
      </c>
      <c r="H4" s="4" t="s">
        <v>5</v>
      </c>
      <c r="I4" s="4" t="s">
        <v>5</v>
      </c>
      <c r="J4" s="4" t="s">
        <v>5</v>
      </c>
    </row>
    <row r="5" spans="1:10" ht="30">
      <c r="A5" s="3" t="s">
        <v>131</v>
      </c>
      <c r="B5" s="10"/>
      <c r="C5" s="4" t="s">
        <v>5</v>
      </c>
      <c r="D5" s="4"/>
      <c r="E5" s="4" t="s">
        <v>5</v>
      </c>
      <c r="F5" s="4" t="s">
        <v>5</v>
      </c>
      <c r="G5" s="4" t="s">
        <v>5</v>
      </c>
      <c r="H5" s="4" t="s">
        <v>5</v>
      </c>
      <c r="I5" s="4" t="s">
        <v>5</v>
      </c>
      <c r="J5" s="4" t="s">
        <v>5</v>
      </c>
    </row>
    <row r="6" spans="1:10" ht="17.25">
      <c r="A6" s="2" t="s">
        <v>102</v>
      </c>
      <c r="B6" s="10"/>
      <c r="C6" s="6">
        <v>6233</v>
      </c>
      <c r="D6" s="4"/>
      <c r="E6" s="6">
        <v>2950</v>
      </c>
      <c r="F6" s="4" t="s">
        <v>5</v>
      </c>
      <c r="G6" s="4" t="s">
        <v>5</v>
      </c>
      <c r="H6" s="6">
        <v>2950</v>
      </c>
      <c r="I6" s="4" t="s">
        <v>5</v>
      </c>
      <c r="J6" s="6">
        <v>3283</v>
      </c>
    </row>
    <row r="7" spans="1:10" ht="17.25">
      <c r="A7" s="3" t="s">
        <v>132</v>
      </c>
      <c r="B7" s="10"/>
      <c r="C7" s="4" t="s">
        <v>5</v>
      </c>
      <c r="D7" s="4"/>
      <c r="E7" s="4" t="s">
        <v>5</v>
      </c>
      <c r="F7" s="4" t="s">
        <v>5</v>
      </c>
      <c r="G7" s="4" t="s">
        <v>5</v>
      </c>
      <c r="H7" s="4" t="s">
        <v>5</v>
      </c>
      <c r="I7" s="4" t="s">
        <v>5</v>
      </c>
      <c r="J7" s="4" t="s">
        <v>5</v>
      </c>
    </row>
    <row r="8" spans="1:10" ht="30">
      <c r="A8" s="2" t="s">
        <v>133</v>
      </c>
      <c r="B8" s="10"/>
      <c r="C8" s="6">
        <v>-2746</v>
      </c>
      <c r="D8" s="4"/>
      <c r="E8" s="6">
        <v>-2831</v>
      </c>
      <c r="F8" s="4" t="s">
        <v>5</v>
      </c>
      <c r="G8" s="4" t="s">
        <v>5</v>
      </c>
      <c r="H8" s="4" t="s">
        <v>5</v>
      </c>
      <c r="I8" s="6">
        <v>-2831</v>
      </c>
      <c r="J8" s="4">
        <v>85</v>
      </c>
    </row>
    <row r="9" spans="1:10" ht="30">
      <c r="A9" s="2" t="s">
        <v>134</v>
      </c>
      <c r="B9" s="10" t="s">
        <v>109</v>
      </c>
      <c r="C9" s="4">
        <v>0</v>
      </c>
      <c r="D9" s="4"/>
      <c r="E9" s="4" t="s">
        <v>5</v>
      </c>
      <c r="F9" s="4" t="s">
        <v>5</v>
      </c>
      <c r="G9" s="4" t="s">
        <v>5</v>
      </c>
      <c r="H9" s="4" t="s">
        <v>5</v>
      </c>
      <c r="I9" s="4" t="s">
        <v>5</v>
      </c>
      <c r="J9" s="4" t="s">
        <v>5</v>
      </c>
    </row>
    <row r="10" spans="1:10" ht="17.25">
      <c r="A10" s="2" t="s">
        <v>135</v>
      </c>
      <c r="B10" s="10"/>
      <c r="C10" s="6">
        <v>4984</v>
      </c>
      <c r="D10" s="4"/>
      <c r="E10" s="6">
        <v>4984</v>
      </c>
      <c r="F10" s="4" t="s">
        <v>5</v>
      </c>
      <c r="G10" s="6">
        <v>4984</v>
      </c>
      <c r="H10" s="4" t="s">
        <v>5</v>
      </c>
      <c r="I10" s="4" t="s">
        <v>5</v>
      </c>
      <c r="J10" s="4" t="s">
        <v>5</v>
      </c>
    </row>
    <row r="11" spans="1:10" ht="30">
      <c r="A11" s="2" t="s">
        <v>136</v>
      </c>
      <c r="B11" s="10"/>
      <c r="C11" s="6">
        <v>-1070</v>
      </c>
      <c r="D11" s="4"/>
      <c r="E11" s="4" t="s">
        <v>5</v>
      </c>
      <c r="F11" s="4" t="s">
        <v>5</v>
      </c>
      <c r="G11" s="4" t="s">
        <v>5</v>
      </c>
      <c r="H11" s="4" t="s">
        <v>5</v>
      </c>
      <c r="I11" s="4" t="s">
        <v>5</v>
      </c>
      <c r="J11" s="6">
        <v>-1070</v>
      </c>
    </row>
    <row r="12" spans="1:10" ht="17.25">
      <c r="A12" s="2" t="s">
        <v>137</v>
      </c>
      <c r="B12" s="10"/>
      <c r="C12" s="4">
        <v>-77</v>
      </c>
      <c r="D12" s="4"/>
      <c r="E12" s="4">
        <v>-77</v>
      </c>
      <c r="F12" s="4" t="s">
        <v>5</v>
      </c>
      <c r="G12" s="4">
        <v>-77</v>
      </c>
      <c r="H12" s="4" t="s">
        <v>5</v>
      </c>
      <c r="I12" s="4" t="s">
        <v>5</v>
      </c>
      <c r="J12" s="4">
        <v>0</v>
      </c>
    </row>
    <row r="13" spans="1:10" ht="17.25">
      <c r="A13" s="2" t="s">
        <v>138</v>
      </c>
      <c r="B13" s="10"/>
      <c r="C13" s="6">
        <v>1201437</v>
      </c>
      <c r="D13" s="4"/>
      <c r="E13" s="6">
        <v>1194319</v>
      </c>
      <c r="F13" s="4">
        <v>0</v>
      </c>
      <c r="G13" s="6">
        <v>1213272</v>
      </c>
      <c r="H13" s="6">
        <v>-18522</v>
      </c>
      <c r="I13" s="4">
        <v>-431</v>
      </c>
      <c r="J13" s="6">
        <v>7118</v>
      </c>
    </row>
    <row r="14" spans="1:10" ht="17.25">
      <c r="A14" s="2" t="s">
        <v>139</v>
      </c>
      <c r="B14" s="10"/>
      <c r="C14" s="4" t="s">
        <v>5</v>
      </c>
      <c r="D14" s="4"/>
      <c r="E14" s="4" t="s">
        <v>5</v>
      </c>
      <c r="F14" s="4">
        <v>1</v>
      </c>
      <c r="G14" s="4" t="s">
        <v>5</v>
      </c>
      <c r="H14" s="4" t="s">
        <v>5</v>
      </c>
      <c r="I14" s="4" t="s">
        <v>5</v>
      </c>
      <c r="J14" s="4" t="s">
        <v>5</v>
      </c>
    </row>
    <row r="15" spans="1:10" ht="17.25">
      <c r="A15" s="2" t="s">
        <v>140</v>
      </c>
      <c r="B15" s="10"/>
      <c r="C15" s="6">
        <v>1196427</v>
      </c>
      <c r="D15" s="4"/>
      <c r="E15" s="6">
        <v>1189667</v>
      </c>
      <c r="F15" s="4">
        <v>0</v>
      </c>
      <c r="G15" s="6">
        <v>1215350</v>
      </c>
      <c r="H15" s="6">
        <v>-24713</v>
      </c>
      <c r="I15" s="4">
        <v>-970</v>
      </c>
      <c r="J15" s="6">
        <v>6760</v>
      </c>
    </row>
    <row r="16" spans="1:10" ht="17.25">
      <c r="A16" s="2" t="s">
        <v>141</v>
      </c>
      <c r="B16" s="10"/>
      <c r="C16" s="4" t="s">
        <v>5</v>
      </c>
      <c r="D16" s="4"/>
      <c r="E16" s="4" t="s">
        <v>5</v>
      </c>
      <c r="F16" s="4">
        <v>1</v>
      </c>
      <c r="G16" s="4" t="s">
        <v>5</v>
      </c>
      <c r="H16" s="4" t="s">
        <v>5</v>
      </c>
      <c r="I16" s="4" t="s">
        <v>5</v>
      </c>
      <c r="J16" s="4" t="s">
        <v>5</v>
      </c>
    </row>
    <row r="17" spans="1:10" ht="30">
      <c r="A17" s="3" t="s">
        <v>131</v>
      </c>
      <c r="B17" s="10"/>
      <c r="C17" s="4" t="s">
        <v>5</v>
      </c>
      <c r="D17" s="4"/>
      <c r="E17" s="4" t="s">
        <v>5</v>
      </c>
      <c r="F17" s="4" t="s">
        <v>5</v>
      </c>
      <c r="G17" s="4" t="s">
        <v>5</v>
      </c>
      <c r="H17" s="4" t="s">
        <v>5</v>
      </c>
      <c r="I17" s="4" t="s">
        <v>5</v>
      </c>
      <c r="J17" s="4" t="s">
        <v>5</v>
      </c>
    </row>
    <row r="18" spans="1:10" ht="17.25">
      <c r="A18" s="2" t="s">
        <v>102</v>
      </c>
      <c r="B18" s="10"/>
      <c r="C18" s="6">
        <v>-43642</v>
      </c>
      <c r="D18" s="4"/>
      <c r="E18" s="6">
        <v>-44329</v>
      </c>
      <c r="F18" s="4" t="s">
        <v>5</v>
      </c>
      <c r="G18" s="4" t="s">
        <v>5</v>
      </c>
      <c r="H18" s="6">
        <v>-44329</v>
      </c>
      <c r="I18" s="4" t="s">
        <v>5</v>
      </c>
      <c r="J18" s="4">
        <v>687</v>
      </c>
    </row>
    <row r="19" spans="1:10" ht="17.25">
      <c r="A19" s="3" t="s">
        <v>132</v>
      </c>
      <c r="B19" s="10"/>
      <c r="C19" s="4" t="s">
        <v>5</v>
      </c>
      <c r="D19" s="4"/>
      <c r="E19" s="4" t="s">
        <v>5</v>
      </c>
      <c r="F19" s="4" t="s">
        <v>5</v>
      </c>
      <c r="G19" s="4" t="s">
        <v>5</v>
      </c>
      <c r="H19" s="4" t="s">
        <v>5</v>
      </c>
      <c r="I19" s="4" t="s">
        <v>5</v>
      </c>
      <c r="J19" s="4" t="s">
        <v>5</v>
      </c>
    </row>
    <row r="20" spans="1:10" ht="30">
      <c r="A20" s="2" t="s">
        <v>133</v>
      </c>
      <c r="B20" s="10"/>
      <c r="C20" s="6">
        <v>24136</v>
      </c>
      <c r="D20" s="4"/>
      <c r="E20" s="6">
        <v>24448</v>
      </c>
      <c r="F20" s="4" t="s">
        <v>5</v>
      </c>
      <c r="G20" s="4" t="s">
        <v>5</v>
      </c>
      <c r="H20" s="4" t="s">
        <v>5</v>
      </c>
      <c r="I20" s="6">
        <v>24448</v>
      </c>
      <c r="J20" s="4">
        <v>-312</v>
      </c>
    </row>
    <row r="21" spans="1:10" ht="30">
      <c r="A21" s="2" t="s">
        <v>134</v>
      </c>
      <c r="B21" s="10"/>
      <c r="C21" s="4">
        <v>54</v>
      </c>
      <c r="D21" s="10" t="s">
        <v>109</v>
      </c>
      <c r="E21" s="4">
        <v>54</v>
      </c>
      <c r="F21" s="4" t="s">
        <v>5</v>
      </c>
      <c r="G21" s="4" t="s">
        <v>5</v>
      </c>
      <c r="H21" s="4" t="s">
        <v>5</v>
      </c>
      <c r="I21" s="4">
        <v>54</v>
      </c>
      <c r="J21" s="4" t="s">
        <v>5</v>
      </c>
    </row>
    <row r="22" spans="1:10" ht="17.25">
      <c r="A22" s="2" t="s">
        <v>135</v>
      </c>
      <c r="B22" s="10"/>
      <c r="C22" s="6">
        <v>7236</v>
      </c>
      <c r="D22" s="4"/>
      <c r="E22" s="6">
        <v>7236</v>
      </c>
      <c r="F22" s="4" t="s">
        <v>5</v>
      </c>
      <c r="G22" s="6">
        <v>7236</v>
      </c>
      <c r="H22" s="4" t="s">
        <v>5</v>
      </c>
      <c r="I22" s="4" t="s">
        <v>5</v>
      </c>
      <c r="J22" s="4" t="s">
        <v>5</v>
      </c>
    </row>
    <row r="23" spans="1:10" ht="30">
      <c r="A23" s="2" t="s">
        <v>136</v>
      </c>
      <c r="B23" s="10"/>
      <c r="C23" s="4">
        <v>-940</v>
      </c>
      <c r="D23" s="4"/>
      <c r="E23" s="4" t="s">
        <v>5</v>
      </c>
      <c r="F23" s="4" t="s">
        <v>5</v>
      </c>
      <c r="G23" s="4" t="s">
        <v>5</v>
      </c>
      <c r="H23" s="4" t="s">
        <v>5</v>
      </c>
      <c r="I23" s="4" t="s">
        <v>5</v>
      </c>
      <c r="J23" s="4">
        <v>-940</v>
      </c>
    </row>
    <row r="24" spans="1:10" ht="17.25">
      <c r="A24" s="2" t="s">
        <v>137</v>
      </c>
      <c r="B24" s="10"/>
      <c r="C24" s="4">
        <v>-185</v>
      </c>
      <c r="D24" s="4"/>
      <c r="E24" s="4">
        <v>-185</v>
      </c>
      <c r="F24" s="4" t="s">
        <v>5</v>
      </c>
      <c r="G24" s="4">
        <v>-185</v>
      </c>
      <c r="H24" s="4" t="s">
        <v>5</v>
      </c>
      <c r="I24" s="4" t="s">
        <v>5</v>
      </c>
      <c r="J24" s="4" t="s">
        <v>5</v>
      </c>
    </row>
    <row r="25" spans="1:10" ht="17.25">
      <c r="A25" s="2" t="s">
        <v>142</v>
      </c>
      <c r="B25" s="10"/>
      <c r="C25" s="8">
        <v>1183086</v>
      </c>
      <c r="D25" s="4"/>
      <c r="E25" s="8">
        <v>1176891</v>
      </c>
      <c r="F25" s="8">
        <v>0</v>
      </c>
      <c r="G25" s="8">
        <v>1222401</v>
      </c>
      <c r="H25" s="8">
        <v>-69042</v>
      </c>
      <c r="I25" s="8">
        <v>23532</v>
      </c>
      <c r="J25" s="8">
        <v>6195</v>
      </c>
    </row>
    <row r="26" spans="1:10" ht="17.25">
      <c r="A26" s="2" t="s">
        <v>143</v>
      </c>
      <c r="B26" s="10"/>
      <c r="C26" s="4" t="s">
        <v>5</v>
      </c>
      <c r="D26" s="4"/>
      <c r="E26" s="4" t="s">
        <v>5</v>
      </c>
      <c r="F26" s="4">
        <v>1</v>
      </c>
      <c r="G26" s="4" t="s">
        <v>5</v>
      </c>
      <c r="H26" s="4" t="s">
        <v>5</v>
      </c>
      <c r="I26" s="4" t="s">
        <v>5</v>
      </c>
      <c r="J26" s="4" t="s">
        <v>5</v>
      </c>
    </row>
    <row r="27" spans="1:10">
      <c r="A27" s="11"/>
      <c r="B27" s="11"/>
      <c r="C27" s="11"/>
      <c r="D27" s="11"/>
      <c r="E27" s="11"/>
      <c r="F27" s="11"/>
      <c r="G27" s="11"/>
      <c r="H27" s="11"/>
      <c r="I27" s="11"/>
    </row>
    <row r="28" spans="1:10" ht="15" customHeight="1">
      <c r="A28" s="2" t="s">
        <v>109</v>
      </c>
      <c r="B28" s="12" t="s">
        <v>117</v>
      </c>
      <c r="C28" s="12"/>
      <c r="D28" s="12"/>
      <c r="E28" s="12"/>
      <c r="F28" s="12"/>
      <c r="G28" s="12"/>
      <c r="H28" s="12"/>
      <c r="I28" s="12"/>
    </row>
  </sheetData>
  <mergeCells count="11">
    <mergeCell ref="H1:H2"/>
    <mergeCell ref="I1:I2"/>
    <mergeCell ref="J1:J2"/>
    <mergeCell ref="A27:I27"/>
    <mergeCell ref="B28:I28"/>
    <mergeCell ref="A1:B1"/>
    <mergeCell ref="A2:B2"/>
    <mergeCell ref="C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25</v>
      </c>
      <c r="B2" s="1" t="s">
        <v>2</v>
      </c>
      <c r="C2" s="1" t="s">
        <v>79</v>
      </c>
    </row>
    <row r="3" spans="1:3">
      <c r="A3" s="3" t="s">
        <v>145</v>
      </c>
      <c r="B3" s="4" t="s">
        <v>5</v>
      </c>
      <c r="C3" s="4" t="s">
        <v>5</v>
      </c>
    </row>
    <row r="4" spans="1:3">
      <c r="A4" s="2" t="s">
        <v>102</v>
      </c>
      <c r="B4" s="8">
        <v>-43642</v>
      </c>
      <c r="C4" s="8">
        <v>6233</v>
      </c>
    </row>
    <row r="5" spans="1:3" ht="45">
      <c r="A5" s="3" t="s">
        <v>146</v>
      </c>
      <c r="B5" s="4" t="s">
        <v>5</v>
      </c>
      <c r="C5" s="4" t="s">
        <v>5</v>
      </c>
    </row>
    <row r="6" spans="1:3">
      <c r="A6" s="2" t="s">
        <v>86</v>
      </c>
      <c r="B6" s="6">
        <v>154285</v>
      </c>
      <c r="C6" s="6">
        <v>131685</v>
      </c>
    </row>
    <row r="7" spans="1:3" ht="30">
      <c r="A7" s="2" t="s">
        <v>147</v>
      </c>
      <c r="B7" s="6">
        <v>9539</v>
      </c>
      <c r="C7" s="6">
        <v>5946</v>
      </c>
    </row>
    <row r="8" spans="1:3" ht="30">
      <c r="A8" s="2" t="s">
        <v>148</v>
      </c>
      <c r="B8" s="6">
        <v>7667</v>
      </c>
      <c r="C8" s="6">
        <v>6132</v>
      </c>
    </row>
    <row r="9" spans="1:3">
      <c r="A9" s="2" t="s">
        <v>149</v>
      </c>
      <c r="B9" s="6">
        <v>-11121</v>
      </c>
      <c r="C9" s="6">
        <v>-1970</v>
      </c>
    </row>
    <row r="10" spans="1:3">
      <c r="A10" s="2" t="s">
        <v>150</v>
      </c>
      <c r="B10" s="6">
        <v>1681</v>
      </c>
      <c r="C10" s="6">
        <v>6115</v>
      </c>
    </row>
    <row r="11" spans="1:3">
      <c r="A11" s="2" t="s">
        <v>94</v>
      </c>
      <c r="B11" s="6">
        <v>-2802</v>
      </c>
      <c r="C11" s="6">
        <v>-6458</v>
      </c>
    </row>
    <row r="12" spans="1:3">
      <c r="A12" s="2" t="s">
        <v>135</v>
      </c>
      <c r="B12" s="6">
        <v>7236</v>
      </c>
      <c r="C12" s="6">
        <v>4984</v>
      </c>
    </row>
    <row r="13" spans="1:3" ht="30">
      <c r="A13" s="2" t="s">
        <v>151</v>
      </c>
      <c r="B13" s="6">
        <v>3284</v>
      </c>
      <c r="C13" s="4">
        <v>0</v>
      </c>
    </row>
    <row r="14" spans="1:3">
      <c r="A14" s="2" t="s">
        <v>96</v>
      </c>
      <c r="B14" s="6">
        <v>3129</v>
      </c>
      <c r="C14" s="4">
        <v>-410</v>
      </c>
    </row>
    <row r="15" spans="1:3" ht="30">
      <c r="A15" s="3" t="s">
        <v>152</v>
      </c>
      <c r="B15" s="4" t="s">
        <v>5</v>
      </c>
      <c r="C15" s="4" t="s">
        <v>5</v>
      </c>
    </row>
    <row r="16" spans="1:3">
      <c r="A16" s="2" t="s">
        <v>153</v>
      </c>
      <c r="B16" s="6">
        <v>-24356</v>
      </c>
      <c r="C16" s="6">
        <v>-12463</v>
      </c>
    </row>
    <row r="17" spans="1:3">
      <c r="A17" s="2" t="s">
        <v>154</v>
      </c>
      <c r="B17" s="6">
        <v>-4694</v>
      </c>
      <c r="C17" s="6">
        <v>-8690</v>
      </c>
    </row>
    <row r="18" spans="1:3">
      <c r="A18" s="2" t="s">
        <v>32</v>
      </c>
      <c r="B18" s="6">
        <v>-5929</v>
      </c>
      <c r="C18" s="6">
        <v>-3931</v>
      </c>
    </row>
    <row r="19" spans="1:3">
      <c r="A19" s="2" t="s">
        <v>43</v>
      </c>
      <c r="B19" s="6">
        <v>3884</v>
      </c>
      <c r="C19" s="6">
        <v>5117</v>
      </c>
    </row>
    <row r="20" spans="1:3" ht="30">
      <c r="A20" s="2" t="s">
        <v>155</v>
      </c>
      <c r="B20" s="6">
        <v>-22831</v>
      </c>
      <c r="C20" s="6">
        <v>-23791</v>
      </c>
    </row>
    <row r="21" spans="1:3" ht="30">
      <c r="A21" s="2" t="s">
        <v>156</v>
      </c>
      <c r="B21" s="6">
        <v>-2492</v>
      </c>
      <c r="C21" s="4">
        <v>0</v>
      </c>
    </row>
    <row r="22" spans="1:3" ht="30">
      <c r="A22" s="2" t="s">
        <v>157</v>
      </c>
      <c r="B22" s="6">
        <v>-2456</v>
      </c>
      <c r="C22" s="4">
        <v>18</v>
      </c>
    </row>
    <row r="23" spans="1:3" ht="30">
      <c r="A23" s="2" t="s">
        <v>158</v>
      </c>
      <c r="B23" s="6">
        <v>75986</v>
      </c>
      <c r="C23" s="6">
        <v>121433</v>
      </c>
    </row>
    <row r="24" spans="1:3">
      <c r="A24" s="3" t="s">
        <v>159</v>
      </c>
      <c r="B24" s="4" t="s">
        <v>5</v>
      </c>
      <c r="C24" s="4" t="s">
        <v>5</v>
      </c>
    </row>
    <row r="25" spans="1:3">
      <c r="A25" s="2" t="s">
        <v>160</v>
      </c>
      <c r="B25" s="6">
        <v>-55846</v>
      </c>
      <c r="C25" s="6">
        <v>-50906</v>
      </c>
    </row>
    <row r="26" spans="1:3">
      <c r="A26" s="2" t="s">
        <v>161</v>
      </c>
      <c r="B26" s="6">
        <v>-628191</v>
      </c>
      <c r="C26" s="4">
        <v>0</v>
      </c>
    </row>
    <row r="27" spans="1:3">
      <c r="A27" s="2" t="s">
        <v>162</v>
      </c>
      <c r="B27" s="6">
        <v>-3753</v>
      </c>
      <c r="C27" s="4">
        <v>0</v>
      </c>
    </row>
    <row r="28" spans="1:3" ht="30">
      <c r="A28" s="2" t="s">
        <v>163</v>
      </c>
      <c r="B28" s="6">
        <v>-6689</v>
      </c>
      <c r="C28" s="4">
        <v>0</v>
      </c>
    </row>
    <row r="29" spans="1:3">
      <c r="A29" s="2" t="s">
        <v>164</v>
      </c>
      <c r="B29" s="4">
        <v>0</v>
      </c>
      <c r="C29" s="6">
        <v>37980</v>
      </c>
    </row>
    <row r="30" spans="1:3">
      <c r="A30" s="2" t="s">
        <v>165</v>
      </c>
      <c r="B30" s="6">
        <v>-694479</v>
      </c>
      <c r="C30" s="6">
        <v>-88886</v>
      </c>
    </row>
    <row r="31" spans="1:3">
      <c r="A31" s="3" t="s">
        <v>166</v>
      </c>
      <c r="B31" s="4" t="s">
        <v>5</v>
      </c>
      <c r="C31" s="4" t="s">
        <v>5</v>
      </c>
    </row>
    <row r="32" spans="1:3">
      <c r="A32" s="2" t="s">
        <v>167</v>
      </c>
      <c r="B32" s="6">
        <v>-26917</v>
      </c>
      <c r="C32" s="6">
        <v>-10181</v>
      </c>
    </row>
    <row r="33" spans="1:3">
      <c r="A33" s="2" t="s">
        <v>168</v>
      </c>
      <c r="B33" s="6">
        <v>-5576</v>
      </c>
      <c r="C33" s="6">
        <v>-4056</v>
      </c>
    </row>
    <row r="34" spans="1:3" ht="30">
      <c r="A34" s="2" t="s">
        <v>169</v>
      </c>
      <c r="B34" s="6">
        <v>-21335</v>
      </c>
      <c r="C34" s="4" t="s">
        <v>5</v>
      </c>
    </row>
    <row r="35" spans="1:3">
      <c r="A35" s="2" t="s">
        <v>137</v>
      </c>
      <c r="B35" s="4">
        <v>-185</v>
      </c>
      <c r="C35" s="4">
        <v>-77</v>
      </c>
    </row>
    <row r="36" spans="1:3" ht="30">
      <c r="A36" s="2" t="s">
        <v>136</v>
      </c>
      <c r="B36" s="4">
        <v>-940</v>
      </c>
      <c r="C36" s="6">
        <v>-1070</v>
      </c>
    </row>
    <row r="37" spans="1:3" ht="30">
      <c r="A37" s="2" t="s">
        <v>170</v>
      </c>
      <c r="B37" s="6">
        <v>608132</v>
      </c>
      <c r="C37" s="6">
        <v>-92009</v>
      </c>
    </row>
    <row r="38" spans="1:3" ht="30">
      <c r="A38" s="2" t="s">
        <v>171</v>
      </c>
      <c r="B38" s="6">
        <v>4005</v>
      </c>
      <c r="C38" s="6">
        <v>1051</v>
      </c>
    </row>
    <row r="39" spans="1:3">
      <c r="A39" s="2" t="s">
        <v>172</v>
      </c>
      <c r="B39" s="6">
        <v>-6356</v>
      </c>
      <c r="C39" s="6">
        <v>-58411</v>
      </c>
    </row>
    <row r="40" spans="1:3">
      <c r="A40" s="2" t="s">
        <v>173</v>
      </c>
      <c r="B40" s="6">
        <v>232195</v>
      </c>
      <c r="C40" s="6">
        <v>226753</v>
      </c>
    </row>
    <row r="41" spans="1:3">
      <c r="A41" s="2" t="s">
        <v>174</v>
      </c>
      <c r="B41" s="6">
        <v>225839</v>
      </c>
      <c r="C41" s="6">
        <v>168342</v>
      </c>
    </row>
    <row r="42" spans="1:3" ht="30">
      <c r="A42" s="3" t="s">
        <v>175</v>
      </c>
      <c r="B42" s="4" t="s">
        <v>5</v>
      </c>
      <c r="C42" s="4" t="s">
        <v>5</v>
      </c>
    </row>
    <row r="43" spans="1:3">
      <c r="A43" s="2" t="s">
        <v>176</v>
      </c>
      <c r="B43" s="6">
        <v>4985</v>
      </c>
      <c r="C43" s="6">
        <v>11905</v>
      </c>
    </row>
    <row r="44" spans="1:3">
      <c r="A44" s="3" t="s">
        <v>177</v>
      </c>
      <c r="B44" s="4" t="s">
        <v>5</v>
      </c>
      <c r="C44" s="4" t="s">
        <v>5</v>
      </c>
    </row>
    <row r="45" spans="1:3">
      <c r="A45" s="2" t="s">
        <v>178</v>
      </c>
      <c r="B45" s="6">
        <v>96233</v>
      </c>
      <c r="C45" s="6">
        <v>84630</v>
      </c>
    </row>
    <row r="46" spans="1:3">
      <c r="A46" s="2" t="s">
        <v>179</v>
      </c>
      <c r="B46" s="6">
        <v>9826</v>
      </c>
      <c r="C46" s="6">
        <v>5193</v>
      </c>
    </row>
    <row r="47" spans="1:3">
      <c r="A47" s="2" t="s">
        <v>180</v>
      </c>
      <c r="B47" s="4" t="s">
        <v>5</v>
      </c>
      <c r="C47" s="4" t="s">
        <v>5</v>
      </c>
    </row>
    <row r="48" spans="1:3" ht="45">
      <c r="A48" s="3" t="s">
        <v>146</v>
      </c>
      <c r="B48" s="4" t="s">
        <v>5</v>
      </c>
      <c r="C48" s="4" t="s">
        <v>5</v>
      </c>
    </row>
    <row r="49" spans="1:3" ht="30">
      <c r="A49" s="2" t="s">
        <v>147</v>
      </c>
      <c r="B49" s="4" t="s">
        <v>5</v>
      </c>
      <c r="C49" s="6">
        <v>5900</v>
      </c>
    </row>
    <row r="50" spans="1:3">
      <c r="A50" s="3" t="s">
        <v>166</v>
      </c>
      <c r="B50" s="4" t="s">
        <v>5</v>
      </c>
      <c r="C50" s="4" t="s">
        <v>5</v>
      </c>
    </row>
    <row r="51" spans="1:3" ht="30">
      <c r="A51" s="2" t="s">
        <v>169</v>
      </c>
      <c r="B51" s="4">
        <v>0</v>
      </c>
      <c r="C51" s="6">
        <v>-1014750</v>
      </c>
    </row>
    <row r="52" spans="1:3" ht="30">
      <c r="A52" s="2" t="s">
        <v>181</v>
      </c>
      <c r="B52" s="4" t="s">
        <v>5</v>
      </c>
      <c r="C52" s="6">
        <v>940500</v>
      </c>
    </row>
    <row r="53" spans="1:3" ht="30">
      <c r="A53" s="2" t="s">
        <v>182</v>
      </c>
      <c r="B53" s="4" t="s">
        <v>5</v>
      </c>
      <c r="C53" s="4" t="s">
        <v>5</v>
      </c>
    </row>
    <row r="54" spans="1:3">
      <c r="A54" s="3" t="s">
        <v>166</v>
      </c>
      <c r="B54" s="4" t="s">
        <v>5</v>
      </c>
      <c r="C54" s="4" t="s">
        <v>5</v>
      </c>
    </row>
    <row r="55" spans="1:3" ht="30">
      <c r="A55" s="2" t="s">
        <v>169</v>
      </c>
      <c r="B55" s="6">
        <v>-945250</v>
      </c>
      <c r="C55" s="6">
        <v>-2375</v>
      </c>
    </row>
    <row r="56" spans="1:3" ht="30">
      <c r="A56" s="2" t="s">
        <v>181</v>
      </c>
      <c r="B56" s="6">
        <v>911835</v>
      </c>
      <c r="C56" s="6">
        <v>940500</v>
      </c>
    </row>
    <row r="57" spans="1:3">
      <c r="A57" s="2" t="s">
        <v>183</v>
      </c>
      <c r="B57" s="4" t="s">
        <v>5</v>
      </c>
      <c r="C57" s="4" t="s">
        <v>5</v>
      </c>
    </row>
    <row r="58" spans="1:3">
      <c r="A58" s="3" t="s">
        <v>166</v>
      </c>
      <c r="B58" s="4" t="s">
        <v>5</v>
      </c>
      <c r="C58" s="4" t="s">
        <v>5</v>
      </c>
    </row>
    <row r="59" spans="1:3" ht="30">
      <c r="A59" s="2" t="s">
        <v>169</v>
      </c>
      <c r="B59" s="6">
        <v>-21335</v>
      </c>
      <c r="C59" s="4">
        <v>0</v>
      </c>
    </row>
    <row r="60" spans="1:3" ht="30">
      <c r="A60" s="2" t="s">
        <v>184</v>
      </c>
      <c r="B60" s="8">
        <v>696500</v>
      </c>
      <c r="C60"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45">
      <c r="A3" s="3" t="s">
        <v>186</v>
      </c>
      <c r="B3" s="4" t="s">
        <v>5</v>
      </c>
    </row>
    <row r="4" spans="1:2">
      <c r="A4" s="12" t="s">
        <v>185</v>
      </c>
      <c r="B4" s="4" t="s">
        <v>5</v>
      </c>
    </row>
    <row r="5" spans="1:2">
      <c r="A5" s="12"/>
      <c r="B5" s="13" t="s">
        <v>185</v>
      </c>
    </row>
    <row r="6" spans="1:2" ht="306.75">
      <c r="A6" s="12"/>
      <c r="B6" s="14" t="s">
        <v>18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vt:lpstr>
      <vt:lpstr>Summary_of_Significant_Account</vt:lpstr>
      <vt:lpstr>Recent_Accounting_Pronouncemen</vt:lpstr>
      <vt:lpstr>Mach_Acquisition</vt:lpstr>
      <vt:lpstr>Discontinued_Operations_Notes</vt:lpstr>
      <vt:lpstr>Goodwill</vt:lpstr>
      <vt:lpstr>Detail_of_Accrued_Liabilities</vt:lpstr>
      <vt:lpstr>Income_Taxes</vt:lpstr>
      <vt:lpstr>Debt_and_Credit_Facilities</vt:lpstr>
      <vt:lpstr>Fair_Value_Measurements</vt:lpstr>
      <vt:lpstr>Commitments_and_Contingencies</vt:lpstr>
      <vt:lpstr>StockBased_Compensation</vt:lpstr>
      <vt:lpstr>Restructuring</vt:lpstr>
      <vt:lpstr>Related_Party_Transactions</vt:lpstr>
      <vt:lpstr>Subsequent_Event_Notes</vt:lpstr>
      <vt:lpstr>Supplemental_Consolidating_Fin</vt:lpstr>
      <vt:lpstr>Summary_of_Significant_Account1</vt:lpstr>
      <vt:lpstr>MACH_Aquisition_Tables</vt:lpstr>
      <vt:lpstr>Discontinued_Operations_Tables</vt:lpstr>
      <vt:lpstr>Goodwill_Tables</vt:lpstr>
      <vt:lpstr>Detail_of_Accrued_Liabilities_</vt:lpstr>
      <vt:lpstr>Debt_and_Credit_Facilities_Tab</vt:lpstr>
      <vt:lpstr>Fair_Value_Measurements_Tables</vt:lpstr>
      <vt:lpstr>StockBased_Compensation_Tables</vt:lpstr>
      <vt:lpstr>Restructuring_Tables</vt:lpstr>
      <vt:lpstr>Supplemental_Consolidating_Fin1</vt:lpstr>
      <vt:lpstr>Description_of_Business_Detail</vt:lpstr>
      <vt:lpstr>Summary_of_Significant_Account2</vt:lpstr>
      <vt:lpstr>MACH_Aquisition_Narrative_Deta</vt:lpstr>
      <vt:lpstr>MACH_Aquisition_Preliminary_Pu</vt:lpstr>
      <vt:lpstr>MACH_Aquisition_Supplemental_P</vt:lpstr>
      <vt:lpstr>Discontinued_Operations_Assets</vt:lpstr>
      <vt:lpstr>Discontinued_Operations_Narrat</vt:lpstr>
      <vt:lpstr>Discontinued_Operations_Result</vt:lpstr>
      <vt:lpstr>Goodwill_Details</vt:lpstr>
      <vt:lpstr>Detail_of_Accrued_Liabilities_1</vt:lpstr>
      <vt:lpstr>Income_Taxes_Details_Textual</vt:lpstr>
      <vt:lpstr>Debt_and_Credit_Facilities_Det</vt:lpstr>
      <vt:lpstr>Debt_and_Credit_Facilities_Det1</vt:lpstr>
      <vt:lpstr>Debt_and_Credit_Facilities_Det2</vt:lpstr>
      <vt:lpstr>Debt_and_Credit_Facilities_Det3</vt:lpstr>
      <vt:lpstr>Fair_Value_Measurements_Detail</vt:lpstr>
      <vt:lpstr>Fair_Value_Measurements_Assets</vt:lpstr>
      <vt:lpstr>Commitments_and_Contingencies_</vt:lpstr>
      <vt:lpstr>StockBased_Compensation_Detail</vt:lpstr>
      <vt:lpstr>StockBased_Compensation_Detail1</vt:lpstr>
      <vt:lpstr>StockBased_Compensation_Detail2</vt:lpstr>
      <vt:lpstr>StockBased_Compensation_Detail3</vt:lpstr>
      <vt:lpstr>Stock_Based_Compensation_Detai</vt:lpstr>
      <vt:lpstr>Restructuring_Details</vt:lpstr>
      <vt:lpstr>Restructuring_Details_Textual</vt:lpstr>
      <vt:lpstr>Related_Party_Transactions_Det</vt:lpstr>
      <vt:lpstr>Subsequent_Event_Details</vt:lpstr>
      <vt:lpstr>Supplemental_Consolidating_Fin2</vt:lpstr>
      <vt:lpstr>Supplemental_Consolidating_Fin3</vt:lpstr>
      <vt:lpstr>Supplemental_Consolidating_Fin4</vt:lpstr>
      <vt:lpstr>Supplemental_Consolidating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4:57Z</dcterms:created>
  <dcterms:modified xsi:type="dcterms:W3CDTF">2013-11-13T21:14:57Z</dcterms:modified>
</cp:coreProperties>
</file>